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dentification and business act" sheetId="7" state="visible" r:id="rId7"/>
    <sheet xmlns:r="http://schemas.openxmlformats.org/officeDocument/2006/relationships" name="Basis for preparation, consolid" sheetId="8" state="visible" r:id="rId8"/>
    <sheet xmlns:r="http://schemas.openxmlformats.org/officeDocument/2006/relationships" name="Significant judgments, estimate" sheetId="9" state="visible" r:id="rId9"/>
    <sheet xmlns:r="http://schemas.openxmlformats.org/officeDocument/2006/relationships" name="Standards issued but not effect" sheetId="10" state="visible" r:id="rId10"/>
    <sheet xmlns:r="http://schemas.openxmlformats.org/officeDocument/2006/relationships" name="Transactions in soles" sheetId="11" state="visible" r:id="rId11"/>
    <sheet xmlns:r="http://schemas.openxmlformats.org/officeDocument/2006/relationships" name="Cash and cash equivalents" sheetId="12" state="visible" r:id="rId12"/>
    <sheet xmlns:r="http://schemas.openxmlformats.org/officeDocument/2006/relationships" name="Related parties" sheetId="13" state="visible" r:id="rId13"/>
    <sheet xmlns:r="http://schemas.openxmlformats.org/officeDocument/2006/relationships" name="Trade and other receivables, ne" sheetId="14" state="visible" r:id="rId14"/>
    <sheet xmlns:r="http://schemas.openxmlformats.org/officeDocument/2006/relationships" name="Inventories, net" sheetId="15" state="visible" r:id="rId15"/>
    <sheet xmlns:r="http://schemas.openxmlformats.org/officeDocument/2006/relationships" name="Other non-financial assets" sheetId="16" state="visible" r:id="rId16"/>
    <sheet xmlns:r="http://schemas.openxmlformats.org/officeDocument/2006/relationships" name="Stockpiles and ore on leach pad" sheetId="17" state="visible" r:id="rId17"/>
    <sheet xmlns:r="http://schemas.openxmlformats.org/officeDocument/2006/relationships" name="Prepaid expenses" sheetId="18" state="visible" r:id="rId18"/>
    <sheet xmlns:r="http://schemas.openxmlformats.org/officeDocument/2006/relationships" name="Financial Instrument at fair va" sheetId="19" state="visible" r:id="rId19"/>
    <sheet xmlns:r="http://schemas.openxmlformats.org/officeDocument/2006/relationships" name="Investments in associates and j" sheetId="20" state="visible" r:id="rId20"/>
    <sheet xmlns:r="http://schemas.openxmlformats.org/officeDocument/2006/relationships" name="Mining concessions, development" sheetId="21" state="visible" r:id="rId21"/>
    <sheet xmlns:r="http://schemas.openxmlformats.org/officeDocument/2006/relationships" name="Other assets, net" sheetId="22" state="visible" r:id="rId22"/>
    <sheet xmlns:r="http://schemas.openxmlformats.org/officeDocument/2006/relationships" name="Bank loans" sheetId="23" state="visible" r:id="rId23"/>
    <sheet xmlns:r="http://schemas.openxmlformats.org/officeDocument/2006/relationships" name="Trade and other payables" sheetId="24" state="visible" r:id="rId24"/>
    <sheet xmlns:r="http://schemas.openxmlformats.org/officeDocument/2006/relationships" name="Other accounts payable" sheetId="25" state="visible" r:id="rId25"/>
    <sheet xmlns:r="http://schemas.openxmlformats.org/officeDocument/2006/relationships" name="Other Financial Liabilities (de" sheetId="26" state="visible" r:id="rId26"/>
    <sheet xmlns:r="http://schemas.openxmlformats.org/officeDocument/2006/relationships" name="Provisions, contingent liabilit" sheetId="27" state="visible" r:id="rId27"/>
    <sheet xmlns:r="http://schemas.openxmlformats.org/officeDocument/2006/relationships" name="Debt instruments" sheetId="28" state="visible" r:id="rId28"/>
    <sheet xmlns:r="http://schemas.openxmlformats.org/officeDocument/2006/relationships" name="Financial obligations" sheetId="29" state="visible" r:id="rId29"/>
    <sheet xmlns:r="http://schemas.openxmlformats.org/officeDocument/2006/relationships" name="Shareholders' equity, net" sheetId="30" state="visible" r:id="rId30"/>
    <sheet xmlns:r="http://schemas.openxmlformats.org/officeDocument/2006/relationships" name="Subsidiaries with material non-" sheetId="31" state="visible" r:id="rId31"/>
    <sheet xmlns:r="http://schemas.openxmlformats.org/officeDocument/2006/relationships" name="Tax situation" sheetId="32" state="visible" r:id="rId32"/>
    <sheet xmlns:r="http://schemas.openxmlformats.org/officeDocument/2006/relationships" name="Net sales" sheetId="33" state="visible" r:id="rId33"/>
    <sheet xmlns:r="http://schemas.openxmlformats.org/officeDocument/2006/relationships" name="Cost of sales, without consider" sheetId="34" state="visible" r:id="rId34"/>
    <sheet xmlns:r="http://schemas.openxmlformats.org/officeDocument/2006/relationships" name="Operating expenses, net" sheetId="35" state="visible" r:id="rId35"/>
    <sheet xmlns:r="http://schemas.openxmlformats.org/officeDocument/2006/relationships" name="Exploration in operating units" sheetId="36" state="visible" r:id="rId36"/>
    <sheet xmlns:r="http://schemas.openxmlformats.org/officeDocument/2006/relationships" name="Mining royalties" sheetId="37" state="visible" r:id="rId37"/>
    <sheet xmlns:r="http://schemas.openxmlformats.org/officeDocument/2006/relationships" name="Administrative expenses" sheetId="38" state="visible" r:id="rId38"/>
    <sheet xmlns:r="http://schemas.openxmlformats.org/officeDocument/2006/relationships" name="Exploration in non-operating ar" sheetId="39" state="visible" r:id="rId39"/>
    <sheet xmlns:r="http://schemas.openxmlformats.org/officeDocument/2006/relationships" name="Other, net" sheetId="40" state="visible" r:id="rId40"/>
    <sheet xmlns:r="http://schemas.openxmlformats.org/officeDocument/2006/relationships" name="Finance costs and finance incom" sheetId="41" state="visible" r:id="rId41"/>
    <sheet xmlns:r="http://schemas.openxmlformats.org/officeDocument/2006/relationships" name="Deferred income tax" sheetId="42" state="visible" r:id="rId42"/>
    <sheet xmlns:r="http://schemas.openxmlformats.org/officeDocument/2006/relationships" name="Commitments and contingencies" sheetId="43" state="visible" r:id="rId43"/>
    <sheet xmlns:r="http://schemas.openxmlformats.org/officeDocument/2006/relationships" name="Transactions with related compa" sheetId="44" state="visible" r:id="rId44"/>
    <sheet xmlns:r="http://schemas.openxmlformats.org/officeDocument/2006/relationships" name="Disclosure of information on se" sheetId="45" state="visible" r:id="rId45"/>
    <sheet xmlns:r="http://schemas.openxmlformats.org/officeDocument/2006/relationships" name="Derivative financial instrument" sheetId="46" state="visible" r:id="rId46"/>
    <sheet xmlns:r="http://schemas.openxmlformats.org/officeDocument/2006/relationships" name="Financial - risk management obj" sheetId="47" state="visible" r:id="rId47"/>
    <sheet xmlns:r="http://schemas.openxmlformats.org/officeDocument/2006/relationships" name="Selling Expenses" sheetId="48" state="visible" r:id="rId48"/>
    <sheet xmlns:r="http://schemas.openxmlformats.org/officeDocument/2006/relationships" name="Other operating expenses" sheetId="49" state="visible" r:id="rId49"/>
    <sheet xmlns:r="http://schemas.openxmlformats.org/officeDocument/2006/relationships" name="Financial expenses" sheetId="50" state="visible" r:id="rId50"/>
    <sheet xmlns:r="http://schemas.openxmlformats.org/officeDocument/2006/relationships" name="Financial Income" sheetId="51" state="visible" r:id="rId51"/>
    <sheet xmlns:r="http://schemas.openxmlformats.org/officeDocument/2006/relationships" name="Earnings per share" sheetId="52" state="visible" r:id="rId52"/>
    <sheet xmlns:r="http://schemas.openxmlformats.org/officeDocument/2006/relationships" name="Summary of significant differen" sheetId="53" state="visible" r:id="rId53"/>
    <sheet xmlns:r="http://schemas.openxmlformats.org/officeDocument/2006/relationships" name="Reconciliation between net inco" sheetId="54" state="visible" r:id="rId54"/>
    <sheet xmlns:r="http://schemas.openxmlformats.org/officeDocument/2006/relationships" name="New U.S. GAAP Accounting Pronou" sheetId="55" state="visible" r:id="rId55"/>
    <sheet xmlns:r="http://schemas.openxmlformats.org/officeDocument/2006/relationships" name="Fair value measurement" sheetId="56" state="visible" r:id="rId56"/>
    <sheet xmlns:r="http://schemas.openxmlformats.org/officeDocument/2006/relationships" name="Events after the reporting peri" sheetId="57" state="visible" r:id="rId57"/>
    <sheet xmlns:r="http://schemas.openxmlformats.org/officeDocument/2006/relationships" name="Basis for preparation, consol_2" sheetId="58" state="visible" r:id="rId58"/>
    <sheet xmlns:r="http://schemas.openxmlformats.org/officeDocument/2006/relationships" name="Identification and business a_2" sheetId="59" state="visible" r:id="rId59"/>
    <sheet xmlns:r="http://schemas.openxmlformats.org/officeDocument/2006/relationships" name="Basis for preparation, consol_3" sheetId="60" state="visible" r:id="rId60"/>
    <sheet xmlns:r="http://schemas.openxmlformats.org/officeDocument/2006/relationships" name="Transactions in soles (Tables)" sheetId="61" state="visible" r:id="rId61"/>
    <sheet xmlns:r="http://schemas.openxmlformats.org/officeDocument/2006/relationships" name="Cash and cash equivalents (Tabl" sheetId="62" state="visible" r:id="rId62"/>
    <sheet xmlns:r="http://schemas.openxmlformats.org/officeDocument/2006/relationships" name="Related parties (Tables)" sheetId="63" state="visible" r:id="rId63"/>
    <sheet xmlns:r="http://schemas.openxmlformats.org/officeDocument/2006/relationships" name="Trade and other receivables, _2" sheetId="64" state="visible" r:id="rId64"/>
    <sheet xmlns:r="http://schemas.openxmlformats.org/officeDocument/2006/relationships" name="Inventory, net (Tables)" sheetId="65" state="visible" r:id="rId65"/>
    <sheet xmlns:r="http://schemas.openxmlformats.org/officeDocument/2006/relationships" name="Other non-financial assets (Tab" sheetId="66" state="visible" r:id="rId66"/>
    <sheet xmlns:r="http://schemas.openxmlformats.org/officeDocument/2006/relationships" name="Stockpiles and ore on leach p_2" sheetId="67" state="visible" r:id="rId67"/>
    <sheet xmlns:r="http://schemas.openxmlformats.org/officeDocument/2006/relationships" name="Prepaid expenses (Tables)" sheetId="68" state="visible" r:id="rId68"/>
    <sheet xmlns:r="http://schemas.openxmlformats.org/officeDocument/2006/relationships" name="Investments in associates and_2" sheetId="69" state="visible" r:id="rId69"/>
    <sheet xmlns:r="http://schemas.openxmlformats.org/officeDocument/2006/relationships" name="Mining concessions, developme_2" sheetId="70" state="visible" r:id="rId70"/>
    <sheet xmlns:r="http://schemas.openxmlformats.org/officeDocument/2006/relationships" name="Other assets, net (Tables)" sheetId="71" state="visible" r:id="rId71"/>
    <sheet xmlns:r="http://schemas.openxmlformats.org/officeDocument/2006/relationships" name="Bank loans (Tables)" sheetId="72" state="visible" r:id="rId72"/>
    <sheet xmlns:r="http://schemas.openxmlformats.org/officeDocument/2006/relationships" name="Trade and other payables (Table" sheetId="73" state="visible" r:id="rId73"/>
    <sheet xmlns:r="http://schemas.openxmlformats.org/officeDocument/2006/relationships" name="Other accounts payable (Tables)" sheetId="74" state="visible" r:id="rId74"/>
    <sheet xmlns:r="http://schemas.openxmlformats.org/officeDocument/2006/relationships" name="Other Financial Liabilities (_2" sheetId="75" state="visible" r:id="rId75"/>
    <sheet xmlns:r="http://schemas.openxmlformats.org/officeDocument/2006/relationships" name="Provisions, contingent liabil_2" sheetId="76" state="visible" r:id="rId76"/>
    <sheet xmlns:r="http://schemas.openxmlformats.org/officeDocument/2006/relationships" name="Financial obligations (Tables)" sheetId="77" state="visible" r:id="rId77"/>
    <sheet xmlns:r="http://schemas.openxmlformats.org/officeDocument/2006/relationships" name="Shareholders' equity, net (Tabl" sheetId="78" state="visible" r:id="rId78"/>
    <sheet xmlns:r="http://schemas.openxmlformats.org/officeDocument/2006/relationships" name="Subsidiaries with material no_2" sheetId="79" state="visible" r:id="rId79"/>
    <sheet xmlns:r="http://schemas.openxmlformats.org/officeDocument/2006/relationships" name="Tax situation (Tables)" sheetId="80" state="visible" r:id="rId80"/>
    <sheet xmlns:r="http://schemas.openxmlformats.org/officeDocument/2006/relationships" name="Net sales (Tables)" sheetId="81" state="visible" r:id="rId81"/>
    <sheet xmlns:r="http://schemas.openxmlformats.org/officeDocument/2006/relationships" name="Cost of sales, without consid_2" sheetId="82" state="visible" r:id="rId82"/>
    <sheet xmlns:r="http://schemas.openxmlformats.org/officeDocument/2006/relationships" name="Operating expenses, net (Tables" sheetId="83" state="visible" r:id="rId83"/>
    <sheet xmlns:r="http://schemas.openxmlformats.org/officeDocument/2006/relationships" name="Exploration in operating units " sheetId="84" state="visible" r:id="rId84"/>
    <sheet xmlns:r="http://schemas.openxmlformats.org/officeDocument/2006/relationships" name="Mining royalties (Tables)" sheetId="85" state="visible" r:id="rId85"/>
    <sheet xmlns:r="http://schemas.openxmlformats.org/officeDocument/2006/relationships" name="Administrative expenses (Tables" sheetId="86" state="visible" r:id="rId86"/>
    <sheet xmlns:r="http://schemas.openxmlformats.org/officeDocument/2006/relationships" name="Exploration in non-operating _2" sheetId="87" state="visible" r:id="rId87"/>
    <sheet xmlns:r="http://schemas.openxmlformats.org/officeDocument/2006/relationships" name="Other, net (Tables)" sheetId="88" state="visible" r:id="rId88"/>
    <sheet xmlns:r="http://schemas.openxmlformats.org/officeDocument/2006/relationships" name="Finance costs and finance inc_2" sheetId="89" state="visible" r:id="rId89"/>
    <sheet xmlns:r="http://schemas.openxmlformats.org/officeDocument/2006/relationships" name="Deferred income tax (Tables)" sheetId="90" state="visible" r:id="rId90"/>
    <sheet xmlns:r="http://schemas.openxmlformats.org/officeDocument/2006/relationships" name="Commitments and contingencies (" sheetId="91" state="visible" r:id="rId91"/>
    <sheet xmlns:r="http://schemas.openxmlformats.org/officeDocument/2006/relationships" name="Transactions with associates co" sheetId="92" state="visible" r:id="rId92"/>
    <sheet xmlns:r="http://schemas.openxmlformats.org/officeDocument/2006/relationships" name="Disclosure of information on _2" sheetId="93" state="visible" r:id="rId93"/>
    <sheet xmlns:r="http://schemas.openxmlformats.org/officeDocument/2006/relationships" name="Derivative financial instrume_2" sheetId="94" state="visible" r:id="rId94"/>
    <sheet xmlns:r="http://schemas.openxmlformats.org/officeDocument/2006/relationships" name="Financial - risk management o_2" sheetId="95" state="visible" r:id="rId95"/>
    <sheet xmlns:r="http://schemas.openxmlformats.org/officeDocument/2006/relationships" name="Selling Expenses (Tables)" sheetId="96" state="visible" r:id="rId96"/>
    <sheet xmlns:r="http://schemas.openxmlformats.org/officeDocument/2006/relationships" name="Other operating expenses (Table" sheetId="97" state="visible" r:id="rId97"/>
    <sheet xmlns:r="http://schemas.openxmlformats.org/officeDocument/2006/relationships" name="Financial expenses (Tables)" sheetId="98" state="visible" r:id="rId98"/>
    <sheet xmlns:r="http://schemas.openxmlformats.org/officeDocument/2006/relationships" name="Financial Income (Tables)" sheetId="99" state="visible" r:id="rId99"/>
    <sheet xmlns:r="http://schemas.openxmlformats.org/officeDocument/2006/relationships" name="Earnings per share (Tables)" sheetId="100" state="visible" r:id="rId100"/>
    <sheet xmlns:r="http://schemas.openxmlformats.org/officeDocument/2006/relationships" name="Reconciliation between net in_2" sheetId="101" state="visible" r:id="rId101"/>
    <sheet xmlns:r="http://schemas.openxmlformats.org/officeDocument/2006/relationships" name="Fair value measurement (Tables)" sheetId="102" state="visible" r:id="rId102"/>
    <sheet xmlns:r="http://schemas.openxmlformats.org/officeDocument/2006/relationships" name="Identification and business a_3" sheetId="103" state="visible" r:id="rId103"/>
    <sheet xmlns:r="http://schemas.openxmlformats.org/officeDocument/2006/relationships" name="Identification and business a_4" sheetId="104" state="visible" r:id="rId104"/>
    <sheet xmlns:r="http://schemas.openxmlformats.org/officeDocument/2006/relationships" name="Identification and business a_5" sheetId="105" state="visible" r:id="rId105"/>
    <sheet xmlns:r="http://schemas.openxmlformats.org/officeDocument/2006/relationships" name="Identification and business a_6" sheetId="106" state="visible" r:id="rId106"/>
    <sheet xmlns:r="http://schemas.openxmlformats.org/officeDocument/2006/relationships" name="Basis for preparation, consol_4" sheetId="107" state="visible" r:id="rId107"/>
    <sheet xmlns:r="http://schemas.openxmlformats.org/officeDocument/2006/relationships" name="Basis for preparation, consol_5" sheetId="108" state="visible" r:id="rId108"/>
    <sheet xmlns:r="http://schemas.openxmlformats.org/officeDocument/2006/relationships" name="Basis for preparation, consol_6" sheetId="109" state="visible" r:id="rId109"/>
    <sheet xmlns:r="http://schemas.openxmlformats.org/officeDocument/2006/relationships" name="Basis for preparation, consol_7" sheetId="110" state="visible" r:id="rId110"/>
    <sheet xmlns:r="http://schemas.openxmlformats.org/officeDocument/2006/relationships" name="Basis for preparation, consol_8" sheetId="111" state="visible" r:id="rId111"/>
    <sheet xmlns:r="http://schemas.openxmlformats.org/officeDocument/2006/relationships" name="Basis for preparation, consol_9" sheetId="112" state="visible" r:id="rId112"/>
    <sheet xmlns:r="http://schemas.openxmlformats.org/officeDocument/2006/relationships" name="Basis for preparation, conso_10" sheetId="113" state="visible" r:id="rId113"/>
    <sheet xmlns:r="http://schemas.openxmlformats.org/officeDocument/2006/relationships" name="Basis for preparation, conso_11" sheetId="114" state="visible" r:id="rId114"/>
    <sheet xmlns:r="http://schemas.openxmlformats.org/officeDocument/2006/relationships" name="Basis for preparation, conso_12" sheetId="115" state="visible" r:id="rId115"/>
    <sheet xmlns:r="http://schemas.openxmlformats.org/officeDocument/2006/relationships" name="Basis for preparation, conso_13" sheetId="116" state="visible" r:id="rId116"/>
    <sheet xmlns:r="http://schemas.openxmlformats.org/officeDocument/2006/relationships" name="Transactions in soles (Details)" sheetId="117" state="visible" r:id="rId117"/>
    <sheet xmlns:r="http://schemas.openxmlformats.org/officeDocument/2006/relationships" name="Transactions in soles - Additio" sheetId="118" state="visible" r:id="rId118"/>
    <sheet xmlns:r="http://schemas.openxmlformats.org/officeDocument/2006/relationships" name="Cash and cash equivalents (Deta" sheetId="119" state="visible" r:id="rId119"/>
    <sheet xmlns:r="http://schemas.openxmlformats.org/officeDocument/2006/relationships" name="Cash and cash equivalents - Ter" sheetId="120" state="visible" r:id="rId120"/>
    <sheet xmlns:r="http://schemas.openxmlformats.org/officeDocument/2006/relationships" name="Cash and cash equivalents - Add" sheetId="121" state="visible" r:id="rId121"/>
    <sheet xmlns:r="http://schemas.openxmlformats.org/officeDocument/2006/relationships" name="Related parties (Details)" sheetId="122" state="visible" r:id="rId122"/>
    <sheet xmlns:r="http://schemas.openxmlformats.org/officeDocument/2006/relationships" name="Related parties - Additional In" sheetId="123" state="visible" r:id="rId123"/>
    <sheet xmlns:r="http://schemas.openxmlformats.org/officeDocument/2006/relationships" name="Trade and other receivables, _3" sheetId="124" state="visible" r:id="rId124"/>
    <sheet xmlns:r="http://schemas.openxmlformats.org/officeDocument/2006/relationships" name="Trade and other receivables, _4" sheetId="125" state="visible" r:id="rId125"/>
    <sheet xmlns:r="http://schemas.openxmlformats.org/officeDocument/2006/relationships" name="Trade and other receivables, _5" sheetId="126" state="visible" r:id="rId126"/>
    <sheet xmlns:r="http://schemas.openxmlformats.org/officeDocument/2006/relationships" name="Trade and other receivables, _6" sheetId="127" state="visible" r:id="rId127"/>
    <sheet xmlns:r="http://schemas.openxmlformats.org/officeDocument/2006/relationships" name="Trade and other receivables, _7" sheetId="128" state="visible" r:id="rId128"/>
    <sheet xmlns:r="http://schemas.openxmlformats.org/officeDocument/2006/relationships" name="Trade and other receivables, _8" sheetId="129" state="visible" r:id="rId129"/>
    <sheet xmlns:r="http://schemas.openxmlformats.org/officeDocument/2006/relationships" name="Inventories, net (Details)" sheetId="130" state="visible" r:id="rId130"/>
    <sheet xmlns:r="http://schemas.openxmlformats.org/officeDocument/2006/relationships" name="Inventories, net - Impairment o" sheetId="131" state="visible" r:id="rId131"/>
    <sheet xmlns:r="http://schemas.openxmlformats.org/officeDocument/2006/relationships" name="Inventories, net - Allowance fo" sheetId="132" state="visible" r:id="rId132"/>
    <sheet xmlns:r="http://schemas.openxmlformats.org/officeDocument/2006/relationships" name="Inventories, net - Additional i" sheetId="133" state="visible" r:id="rId133"/>
    <sheet xmlns:r="http://schemas.openxmlformats.org/officeDocument/2006/relationships" name="Other non-financial assets (Det" sheetId="134" state="visible" r:id="rId134"/>
    <sheet xmlns:r="http://schemas.openxmlformats.org/officeDocument/2006/relationships" name="Stockpiles and ore on leach p_3" sheetId="135" state="visible" r:id="rId135"/>
    <sheet xmlns:r="http://schemas.openxmlformats.org/officeDocument/2006/relationships" name="Stockpiles and ore on leach p_4" sheetId="136" state="visible" r:id="rId136"/>
    <sheet xmlns:r="http://schemas.openxmlformats.org/officeDocument/2006/relationships" name="Prepaid expenses (Details)" sheetId="137" state="visible" r:id="rId137"/>
    <sheet xmlns:r="http://schemas.openxmlformats.org/officeDocument/2006/relationships" name="Prepaid expenses - Additional i" sheetId="138" state="visible" r:id="rId138"/>
    <sheet xmlns:r="http://schemas.openxmlformats.org/officeDocument/2006/relationships" name="Financial Instrument at fair _2" sheetId="139" state="visible" r:id="rId139"/>
    <sheet xmlns:r="http://schemas.openxmlformats.org/officeDocument/2006/relationships" name="Investments in associates and_3" sheetId="140" state="visible" r:id="rId140"/>
    <sheet xmlns:r="http://schemas.openxmlformats.org/officeDocument/2006/relationships" name="Investments in associates and_4" sheetId="141" state="visible" r:id="rId141"/>
    <sheet xmlns:r="http://schemas.openxmlformats.org/officeDocument/2006/relationships" name="Investments in associates and_5" sheetId="142" state="visible" r:id="rId142"/>
    <sheet xmlns:r="http://schemas.openxmlformats.org/officeDocument/2006/relationships" name="Investments in associates and_6" sheetId="143" state="visible" r:id="rId143"/>
    <sheet xmlns:r="http://schemas.openxmlformats.org/officeDocument/2006/relationships" name="Investments in associates and_7" sheetId="144" state="visible" r:id="rId144"/>
    <sheet xmlns:r="http://schemas.openxmlformats.org/officeDocument/2006/relationships" name="Investments in associates and_8" sheetId="145" state="visible" r:id="rId145"/>
    <sheet xmlns:r="http://schemas.openxmlformats.org/officeDocument/2006/relationships" name="Investments in associates and_9" sheetId="146" state="visible" r:id="rId146"/>
    <sheet xmlns:r="http://schemas.openxmlformats.org/officeDocument/2006/relationships" name="Investments in associates an_10" sheetId="147" state="visible" r:id="rId147"/>
    <sheet xmlns:r="http://schemas.openxmlformats.org/officeDocument/2006/relationships" name="Investments in associates an_11" sheetId="148" state="visible" r:id="rId148"/>
    <sheet xmlns:r="http://schemas.openxmlformats.org/officeDocument/2006/relationships" name="Mining concessions, developme_3" sheetId="149" state="visible" r:id="rId149"/>
    <sheet xmlns:r="http://schemas.openxmlformats.org/officeDocument/2006/relationships" name="Mining concessions, developme_4" sheetId="150" state="visible" r:id="rId150"/>
    <sheet xmlns:r="http://schemas.openxmlformats.org/officeDocument/2006/relationships" name="Mining concessions, developme_5" sheetId="151" state="visible" r:id="rId151"/>
    <sheet xmlns:r="http://schemas.openxmlformats.org/officeDocument/2006/relationships" name="Mining concessions, developme_6" sheetId="152" state="visible" r:id="rId152"/>
    <sheet xmlns:r="http://schemas.openxmlformats.org/officeDocument/2006/relationships" name="Mining concessions, developme_7" sheetId="153" state="visible" r:id="rId153"/>
    <sheet xmlns:r="http://schemas.openxmlformats.org/officeDocument/2006/relationships" name="Mining concessions, developme_8" sheetId="154" state="visible" r:id="rId154"/>
    <sheet xmlns:r="http://schemas.openxmlformats.org/officeDocument/2006/relationships" name="Mining concessions, developme_9" sheetId="155" state="visible" r:id="rId155"/>
    <sheet xmlns:r="http://schemas.openxmlformats.org/officeDocument/2006/relationships" name="Other assets, net (Details)" sheetId="156" state="visible" r:id="rId156"/>
    <sheet xmlns:r="http://schemas.openxmlformats.org/officeDocument/2006/relationships" name="Bank loans (Details)" sheetId="157" state="visible" r:id="rId157"/>
    <sheet xmlns:r="http://schemas.openxmlformats.org/officeDocument/2006/relationships" name="Bank loans - Additional informa" sheetId="158" state="visible" r:id="rId158"/>
    <sheet xmlns:r="http://schemas.openxmlformats.org/officeDocument/2006/relationships" name="Trade and other payables (Detai" sheetId="159" state="visible" r:id="rId159"/>
    <sheet xmlns:r="http://schemas.openxmlformats.org/officeDocument/2006/relationships" name="Trade and other payables - Move" sheetId="160" state="visible" r:id="rId160"/>
    <sheet xmlns:r="http://schemas.openxmlformats.org/officeDocument/2006/relationships" name="Other accounts payable (Details" sheetId="161" state="visible" r:id="rId161"/>
    <sheet xmlns:r="http://schemas.openxmlformats.org/officeDocument/2006/relationships" name="Other accounts payable - Additi" sheetId="162" state="visible" r:id="rId162"/>
    <sheet xmlns:r="http://schemas.openxmlformats.org/officeDocument/2006/relationships" name="Other Financial Liabilities (_3" sheetId="163" state="visible" r:id="rId163"/>
    <sheet xmlns:r="http://schemas.openxmlformats.org/officeDocument/2006/relationships" name="Other Financial Liabilities (_4" sheetId="164" state="visible" r:id="rId164"/>
    <sheet xmlns:r="http://schemas.openxmlformats.org/officeDocument/2006/relationships" name="Other Financial Liabilities (_5" sheetId="165" state="visible" r:id="rId165"/>
    <sheet xmlns:r="http://schemas.openxmlformats.org/officeDocument/2006/relationships" name="Other Financial Liabilities (_6" sheetId="166" state="visible" r:id="rId166"/>
    <sheet xmlns:r="http://schemas.openxmlformats.org/officeDocument/2006/relationships" name="Provisions, contingent liabil_3" sheetId="167" state="visible" r:id="rId167"/>
    <sheet xmlns:r="http://schemas.openxmlformats.org/officeDocument/2006/relationships" name="Provisions, contingent liabil_4" sheetId="168" state="visible" r:id="rId168"/>
    <sheet xmlns:r="http://schemas.openxmlformats.org/officeDocument/2006/relationships" name="Provisions, contingent liabil_5" sheetId="169" state="visible" r:id="rId169"/>
    <sheet xmlns:r="http://schemas.openxmlformats.org/officeDocument/2006/relationships" name="Provisions, contingent liabil_6" sheetId="170" state="visible" r:id="rId170"/>
    <sheet xmlns:r="http://schemas.openxmlformats.org/officeDocument/2006/relationships" name="Provisions and contingent liabi" sheetId="171" state="visible" r:id="rId171"/>
    <sheet xmlns:r="http://schemas.openxmlformats.org/officeDocument/2006/relationships" name="Provisions and contingent lia_2" sheetId="172" state="visible" r:id="rId172"/>
    <sheet xmlns:r="http://schemas.openxmlformats.org/officeDocument/2006/relationships" name="Provisions, contingent liabil_7" sheetId="173" state="visible" r:id="rId173"/>
    <sheet xmlns:r="http://schemas.openxmlformats.org/officeDocument/2006/relationships" name="Debt instruments (Details)" sheetId="174" state="visible" r:id="rId174"/>
    <sheet xmlns:r="http://schemas.openxmlformats.org/officeDocument/2006/relationships" name="Financial obligations (Details)" sheetId="175" state="visible" r:id="rId175"/>
    <sheet xmlns:r="http://schemas.openxmlformats.org/officeDocument/2006/relationships" name="Financial obligations - Long-te" sheetId="176" state="visible" r:id="rId176"/>
    <sheet xmlns:r="http://schemas.openxmlformats.org/officeDocument/2006/relationships" name="Financial obligations - Total f" sheetId="177" state="visible" r:id="rId177"/>
    <sheet xmlns:r="http://schemas.openxmlformats.org/officeDocument/2006/relationships" name="Financial obligations - Lease l" sheetId="178" state="visible" r:id="rId178"/>
    <sheet xmlns:r="http://schemas.openxmlformats.org/officeDocument/2006/relationships" name="Financial obligations - Additio" sheetId="179" state="visible" r:id="rId179"/>
    <sheet xmlns:r="http://schemas.openxmlformats.org/officeDocument/2006/relationships" name="Shareholders' equity, net - Cap" sheetId="180" state="visible" r:id="rId180"/>
    <sheet xmlns:r="http://schemas.openxmlformats.org/officeDocument/2006/relationships" name="Shareholders' equity, net - Inv" sheetId="181" state="visible" r:id="rId181"/>
    <sheet xmlns:r="http://schemas.openxmlformats.org/officeDocument/2006/relationships" name="Shareholders' equity, net - Div" sheetId="182" state="visible" r:id="rId182"/>
    <sheet xmlns:r="http://schemas.openxmlformats.org/officeDocument/2006/relationships" name="Shareholders' equity, net - Pro" sheetId="183" state="visible" r:id="rId183"/>
    <sheet xmlns:r="http://schemas.openxmlformats.org/officeDocument/2006/relationships" name="Shareholders' equity, net - C_2" sheetId="184" state="visible" r:id="rId184"/>
    <sheet xmlns:r="http://schemas.openxmlformats.org/officeDocument/2006/relationships" name="Shareholders' equity, net - Par" sheetId="185" state="visible" r:id="rId185"/>
    <sheet xmlns:r="http://schemas.openxmlformats.org/officeDocument/2006/relationships" name="Shareholders' equity, net - Add" sheetId="186" state="visible" r:id="rId186"/>
    <sheet xmlns:r="http://schemas.openxmlformats.org/officeDocument/2006/relationships" name="Subsidiaries with material no_3" sheetId="187" state="visible" r:id="rId187"/>
    <sheet xmlns:r="http://schemas.openxmlformats.org/officeDocument/2006/relationships" name="Subsidiaries with material no_4" sheetId="188" state="visible" r:id="rId188"/>
    <sheet xmlns:r="http://schemas.openxmlformats.org/officeDocument/2006/relationships" name="Subsidiaries with material no_5" sheetId="189" state="visible" r:id="rId189"/>
    <sheet xmlns:r="http://schemas.openxmlformats.org/officeDocument/2006/relationships" name="Subsidiaries with material no_6" sheetId="190" state="visible" r:id="rId190"/>
    <sheet xmlns:r="http://schemas.openxmlformats.org/officeDocument/2006/relationships" name="Subsidiaries with material no_7" sheetId="191" state="visible" r:id="rId191"/>
    <sheet xmlns:r="http://schemas.openxmlformats.org/officeDocument/2006/relationships" name="Tax situation - Income tax prov" sheetId="192" state="visible" r:id="rId192"/>
    <sheet xmlns:r="http://schemas.openxmlformats.org/officeDocument/2006/relationships" name="Tax situation - Reconciliation " sheetId="193" state="visible" r:id="rId193"/>
    <sheet xmlns:r="http://schemas.openxmlformats.org/officeDocument/2006/relationships" name="Tax situation - Summary of asse" sheetId="194" state="visible" r:id="rId194"/>
    <sheet xmlns:r="http://schemas.openxmlformats.org/officeDocument/2006/relationships" name="Tax situation - Effect of tempo" sheetId="195" state="visible" r:id="rId195"/>
    <sheet xmlns:r="http://schemas.openxmlformats.org/officeDocument/2006/relationships" name="Tax situation - Effective incom" sheetId="196" state="visible" r:id="rId196"/>
    <sheet xmlns:r="http://schemas.openxmlformats.org/officeDocument/2006/relationships" name="Tax situation - Income tax expe" sheetId="197" state="visible" r:id="rId197"/>
    <sheet xmlns:r="http://schemas.openxmlformats.org/officeDocument/2006/relationships" name="Tax situation - Additional info" sheetId="198" state="visible" r:id="rId198"/>
    <sheet xmlns:r="http://schemas.openxmlformats.org/officeDocument/2006/relationships" name="Net sales (Details)" sheetId="199" state="visible" r:id="rId199"/>
    <sheet xmlns:r="http://schemas.openxmlformats.org/officeDocument/2006/relationships" name="Net sales - Revenue from contra" sheetId="200" state="visible" r:id="rId200"/>
    <sheet xmlns:r="http://schemas.openxmlformats.org/officeDocument/2006/relationships" name="Net sales - Sales of goods (Det" sheetId="201" state="visible" r:id="rId201"/>
    <sheet xmlns:r="http://schemas.openxmlformats.org/officeDocument/2006/relationships" name="Net sales - geographic region (" sheetId="202" state="visible" r:id="rId202"/>
    <sheet xmlns:r="http://schemas.openxmlformats.org/officeDocument/2006/relationships" name="Net sales - Other operating rev" sheetId="203" state="visible" r:id="rId203"/>
    <sheet xmlns:r="http://schemas.openxmlformats.org/officeDocument/2006/relationships" name="Net sales - Additional informat" sheetId="204" state="visible" r:id="rId204"/>
    <sheet xmlns:r="http://schemas.openxmlformats.org/officeDocument/2006/relationships" name="Cost of sales, without consid_3" sheetId="205" state="visible" r:id="rId205"/>
    <sheet xmlns:r="http://schemas.openxmlformats.org/officeDocument/2006/relationships" name="Cost of sales, without consid_4" sheetId="206" state="visible" r:id="rId206"/>
    <sheet xmlns:r="http://schemas.openxmlformats.org/officeDocument/2006/relationships" name="Cost of sales, without consid_5" sheetId="207" state="visible" r:id="rId207"/>
    <sheet xmlns:r="http://schemas.openxmlformats.org/officeDocument/2006/relationships" name="Cost of sales, without consid_6" sheetId="208" state="visible" r:id="rId208"/>
    <sheet xmlns:r="http://schemas.openxmlformats.org/officeDocument/2006/relationships" name="Cost of sales, without consid_7" sheetId="209" state="visible" r:id="rId209"/>
    <sheet xmlns:r="http://schemas.openxmlformats.org/officeDocument/2006/relationships" name="Operating expenses, net (Detail" sheetId="210" state="visible" r:id="rId210"/>
    <sheet xmlns:r="http://schemas.openxmlformats.org/officeDocument/2006/relationships" name="Exploration in operating unit_2" sheetId="211" state="visible" r:id="rId211"/>
    <sheet xmlns:r="http://schemas.openxmlformats.org/officeDocument/2006/relationships" name="Exploration in operating unit_3" sheetId="212" state="visible" r:id="rId212"/>
    <sheet xmlns:r="http://schemas.openxmlformats.org/officeDocument/2006/relationships" name="Mining royalties (Details)" sheetId="213" state="visible" r:id="rId213"/>
    <sheet xmlns:r="http://schemas.openxmlformats.org/officeDocument/2006/relationships" name="Administrative expenses (Detail" sheetId="214" state="visible" r:id="rId214"/>
    <sheet xmlns:r="http://schemas.openxmlformats.org/officeDocument/2006/relationships" name="Exploration in non-operating _3" sheetId="215" state="visible" r:id="rId215"/>
    <sheet xmlns:r="http://schemas.openxmlformats.org/officeDocument/2006/relationships" name="Exploration in non-operating _4" sheetId="216" state="visible" r:id="rId216"/>
    <sheet xmlns:r="http://schemas.openxmlformats.org/officeDocument/2006/relationships" name="Other, net (Details)" sheetId="217" state="visible" r:id="rId217"/>
    <sheet xmlns:r="http://schemas.openxmlformats.org/officeDocument/2006/relationships" name="Finance costs and finance inc_3" sheetId="218" state="visible" r:id="rId218"/>
    <sheet xmlns:r="http://schemas.openxmlformats.org/officeDocument/2006/relationships" name="Finance costs and finance inc_4" sheetId="219" state="visible" r:id="rId219"/>
    <sheet xmlns:r="http://schemas.openxmlformats.org/officeDocument/2006/relationships" name="Finance costs and finance inc_5" sheetId="220" state="visible" r:id="rId220"/>
    <sheet xmlns:r="http://schemas.openxmlformats.org/officeDocument/2006/relationships" name="Finance costs and finance inc_6" sheetId="221" state="visible" r:id="rId221"/>
    <sheet xmlns:r="http://schemas.openxmlformats.org/officeDocument/2006/relationships" name="Finance costs and finance inc_7" sheetId="222" state="visible" r:id="rId222"/>
    <sheet xmlns:r="http://schemas.openxmlformats.org/officeDocument/2006/relationships" name="Deferred income tax - Differenc" sheetId="223" state="visible" r:id="rId223"/>
    <sheet xmlns:r="http://schemas.openxmlformats.org/officeDocument/2006/relationships" name="Deferred income tax - Consolida" sheetId="224" state="visible" r:id="rId224"/>
    <sheet xmlns:r="http://schemas.openxmlformats.org/officeDocument/2006/relationships" name="Deferred income tax - Compositi" sheetId="225" state="visible" r:id="rId225"/>
    <sheet xmlns:r="http://schemas.openxmlformats.org/officeDocument/2006/relationships" name="Deferred income tax - Reconcili" sheetId="226" state="visible" r:id="rId226"/>
    <sheet xmlns:r="http://schemas.openxmlformats.org/officeDocument/2006/relationships" name="Deferred income tax - Additiona" sheetId="227" state="visible" r:id="rId227"/>
    <sheet xmlns:r="http://schemas.openxmlformats.org/officeDocument/2006/relationships" name="Commitments and contingencies -" sheetId="228" state="visible" r:id="rId228"/>
    <sheet xmlns:r="http://schemas.openxmlformats.org/officeDocument/2006/relationships" name="Commitments and contingencies_2" sheetId="229" state="visible" r:id="rId229"/>
    <sheet xmlns:r="http://schemas.openxmlformats.org/officeDocument/2006/relationships" name="Commitments and contingencies_3" sheetId="230" state="visible" r:id="rId230"/>
    <sheet xmlns:r="http://schemas.openxmlformats.org/officeDocument/2006/relationships" name="Transactions with associates _2" sheetId="231" state="visible" r:id="rId231"/>
    <sheet xmlns:r="http://schemas.openxmlformats.org/officeDocument/2006/relationships" name="Transactions with associates _3" sheetId="232" state="visible" r:id="rId232"/>
    <sheet xmlns:r="http://schemas.openxmlformats.org/officeDocument/2006/relationships" name="Transactions with associates _4" sheetId="233" state="visible" r:id="rId233"/>
    <sheet xmlns:r="http://schemas.openxmlformats.org/officeDocument/2006/relationships" name="Transactions with related com_2" sheetId="234" state="visible" r:id="rId234"/>
    <sheet xmlns:r="http://schemas.openxmlformats.org/officeDocument/2006/relationships" name="Transactions with related com_3" sheetId="235" state="visible" r:id="rId235"/>
    <sheet xmlns:r="http://schemas.openxmlformats.org/officeDocument/2006/relationships" name="Transactions with associates _5" sheetId="236" state="visible" r:id="rId236"/>
    <sheet xmlns:r="http://schemas.openxmlformats.org/officeDocument/2006/relationships" name="Disclosure of information on _3" sheetId="237" state="visible" r:id="rId237"/>
    <sheet xmlns:r="http://schemas.openxmlformats.org/officeDocument/2006/relationships" name="Disclosure of information on _4" sheetId="238" state="visible" r:id="rId238"/>
    <sheet xmlns:r="http://schemas.openxmlformats.org/officeDocument/2006/relationships" name="Disclosure of information on _5" sheetId="239" state="visible" r:id="rId239"/>
    <sheet xmlns:r="http://schemas.openxmlformats.org/officeDocument/2006/relationships" name="Disclosure of information on _6" sheetId="240" state="visible" r:id="rId240"/>
    <sheet xmlns:r="http://schemas.openxmlformats.org/officeDocument/2006/relationships" name="Disclosure of information on _7" sheetId="241" state="visible" r:id="rId241"/>
    <sheet xmlns:r="http://schemas.openxmlformats.org/officeDocument/2006/relationships" name="Derivative financial instrume_3" sheetId="242" state="visible" r:id="rId242"/>
    <sheet xmlns:r="http://schemas.openxmlformats.org/officeDocument/2006/relationships" name="Derivative financial instrume_4" sheetId="243" state="visible" r:id="rId243"/>
    <sheet xmlns:r="http://schemas.openxmlformats.org/officeDocument/2006/relationships" name="Derivative financial instrume_5" sheetId="244" state="visible" r:id="rId244"/>
    <sheet xmlns:r="http://schemas.openxmlformats.org/officeDocument/2006/relationships" name="Financial - risk management o_3" sheetId="245" state="visible" r:id="rId245"/>
    <sheet xmlns:r="http://schemas.openxmlformats.org/officeDocument/2006/relationships" name="Financial - risk management o_4" sheetId="246" state="visible" r:id="rId246"/>
    <sheet xmlns:r="http://schemas.openxmlformats.org/officeDocument/2006/relationships" name="Financial - risk management o_5" sheetId="247" state="visible" r:id="rId247"/>
    <sheet xmlns:r="http://schemas.openxmlformats.org/officeDocument/2006/relationships" name="Financial - risk management o_6" sheetId="248" state="visible" r:id="rId248"/>
    <sheet xmlns:r="http://schemas.openxmlformats.org/officeDocument/2006/relationships" name="Financial - risk management o_7" sheetId="249" state="visible" r:id="rId249"/>
    <sheet xmlns:r="http://schemas.openxmlformats.org/officeDocument/2006/relationships" name="Financial - risk management o_8" sheetId="250" state="visible" r:id="rId250"/>
    <sheet xmlns:r="http://schemas.openxmlformats.org/officeDocument/2006/relationships" name="Financial - risk management o_9" sheetId="251" state="visible" r:id="rId251"/>
    <sheet xmlns:r="http://schemas.openxmlformats.org/officeDocument/2006/relationships" name="Financial - risk management _10" sheetId="252" state="visible" r:id="rId252"/>
    <sheet xmlns:r="http://schemas.openxmlformats.org/officeDocument/2006/relationships" name="Financial - risk management _11" sheetId="253" state="visible" r:id="rId253"/>
    <sheet xmlns:r="http://schemas.openxmlformats.org/officeDocument/2006/relationships" name="Selling Expenses (Details)" sheetId="254" state="visible" r:id="rId254"/>
    <sheet xmlns:r="http://schemas.openxmlformats.org/officeDocument/2006/relationships" name="Other operating expenses - Othe" sheetId="255" state="visible" r:id="rId255"/>
    <sheet xmlns:r="http://schemas.openxmlformats.org/officeDocument/2006/relationships" name="Other operating expenses (Detai" sheetId="256" state="visible" r:id="rId256"/>
    <sheet xmlns:r="http://schemas.openxmlformats.org/officeDocument/2006/relationships" name="Financial expenses (Details)" sheetId="257" state="visible" r:id="rId257"/>
    <sheet xmlns:r="http://schemas.openxmlformats.org/officeDocument/2006/relationships" name="Financial expenses - Additional" sheetId="258" state="visible" r:id="rId258"/>
    <sheet xmlns:r="http://schemas.openxmlformats.org/officeDocument/2006/relationships" name="Financial Income (Details)" sheetId="259" state="visible" r:id="rId259"/>
    <sheet xmlns:r="http://schemas.openxmlformats.org/officeDocument/2006/relationships" name="Earnings per share (Details)" sheetId="260" state="visible" r:id="rId260"/>
    <sheet xmlns:r="http://schemas.openxmlformats.org/officeDocument/2006/relationships" name="Summary of significant differ_2" sheetId="261" state="visible" r:id="rId261"/>
    <sheet xmlns:r="http://schemas.openxmlformats.org/officeDocument/2006/relationships" name="Reconciliation between net in_3" sheetId="262" state="visible" r:id="rId262"/>
    <sheet xmlns:r="http://schemas.openxmlformats.org/officeDocument/2006/relationships" name="Fair value measurement - Hierar" sheetId="263" state="visible" r:id="rId263"/>
    <sheet xmlns:r="http://schemas.openxmlformats.org/officeDocument/2006/relationships" name="Fair value measurement - Additi" sheetId="264" state="visible" r:id="rId264"/>
    <sheet xmlns:r="http://schemas.openxmlformats.org/officeDocument/2006/relationships" name="Events after the reporting pe_2" sheetId="265" state="visible" r:id="rId265"/>
  </sheets>
  <definedNames/>
  <calcPr calcId="124519" fullCalcOnLoad="1"/>
</workbook>
</file>

<file path=xl/sharedStrings.xml><?xml version="1.0" encoding="utf-8"?>
<sst xmlns="http://schemas.openxmlformats.org/spreadsheetml/2006/main" uniqueCount="3453">
  <si>
    <t>Document and Entity Information</t>
  </si>
  <si>
    <t>12 Months Ended</t>
  </si>
  <si>
    <t>Dec. 31, 2019shares</t>
  </si>
  <si>
    <t>Document and Entity Information [Abstract]</t>
  </si>
  <si>
    <t>Document Type</t>
  </si>
  <si>
    <t>20-F</t>
  </si>
  <si>
    <t>Document Annual Report</t>
  </si>
  <si>
    <t>true</t>
  </si>
  <si>
    <t>Document Transition Report</t>
  </si>
  <si>
    <t>false</t>
  </si>
  <si>
    <t>Document Shell Company Report</t>
  </si>
  <si>
    <t>Amendment Flag</t>
  </si>
  <si>
    <t>Document Period End Date</t>
  </si>
  <si>
    <t>Dec. 31,
		2019</t>
  </si>
  <si>
    <t>Document Fiscal Year Focus</t>
  </si>
  <si>
    <t>2019</t>
  </si>
  <si>
    <t>Document Fiscal Period Focus</t>
  </si>
  <si>
    <t>FY</t>
  </si>
  <si>
    <t>Entity Registrant Name</t>
  </si>
  <si>
    <t>BUENAVENTURA MINING CO INC</t>
  </si>
  <si>
    <t>Entity Central Index Key</t>
  </si>
  <si>
    <t>000101313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Shell Company</t>
  </si>
  <si>
    <t>Entity Emerging Growth Company</t>
  </si>
  <si>
    <t>Entity Interactive Data Current</t>
  </si>
  <si>
    <t>Consolidated statements of financial position - USD ($) $ in Thousands</t>
  </si>
  <si>
    <t>Dec. 31, 2019</t>
  </si>
  <si>
    <t>Dec. 31, 2018</t>
  </si>
  <si>
    <t>Current assets</t>
  </si>
  <si>
    <t>Cash and cash equivalents</t>
  </si>
  <si>
    <t>Other accounts receivable, net</t>
  </si>
  <si>
    <t>Inventories, net</t>
  </si>
  <si>
    <t>Prepaid income tax</t>
  </si>
  <si>
    <t>Prepayments</t>
  </si>
  <si>
    <t>Hedge derivative financial instruments</t>
  </si>
  <si>
    <t>Total current assets</t>
  </si>
  <si>
    <t>Non-current assets</t>
  </si>
  <si>
    <t>Trade and other receivables, net</t>
  </si>
  <si>
    <t>Income tax credit</t>
  </si>
  <si>
    <t>Investments in associates and joint ventures</t>
  </si>
  <si>
    <t>Property, plant and equipment, net</t>
  </si>
  <si>
    <t>Investment properties, net</t>
  </si>
  <si>
    <t>Deferred income tax asset, net</t>
  </si>
  <si>
    <t>Prepaid expenses</t>
  </si>
  <si>
    <t>Other assets, net</t>
  </si>
  <si>
    <t>Total non-current assets</t>
  </si>
  <si>
    <t>Total assets</t>
  </si>
  <si>
    <t>Current liabilities</t>
  </si>
  <si>
    <t>Bank loans</t>
  </si>
  <si>
    <t>Trade and other payables</t>
  </si>
  <si>
    <t>Provisions, contingent liabilities and other liabilities</t>
  </si>
  <si>
    <t>Income tax payable</t>
  </si>
  <si>
    <t>Financial obligations</t>
  </si>
  <si>
    <t>Total current liabilities</t>
  </si>
  <si>
    <t>Non-current liabilities</t>
  </si>
  <si>
    <t>Contingent consideration liability</t>
  </si>
  <si>
    <t>Deferred income tax liabilities, net</t>
  </si>
  <si>
    <t>Total non-current liabilities</t>
  </si>
  <si>
    <t>Total liabilities</t>
  </si>
  <si>
    <t>Shareholders' equity, net</t>
  </si>
  <si>
    <t>Capital stock</t>
  </si>
  <si>
    <t>Investment shares</t>
  </si>
  <si>
    <t>Additional paid-in capital</t>
  </si>
  <si>
    <t>Legal reserve</t>
  </si>
  <si>
    <t>Retained earnings</t>
  </si>
  <si>
    <t>Other reserves</t>
  </si>
  <si>
    <t>Other reserves of equity</t>
  </si>
  <si>
    <t>Shareholders' equity, net attributable to owners of the parent</t>
  </si>
  <si>
    <t>Non-controlling interest</t>
  </si>
  <si>
    <t>Total shareholders' equity, net</t>
  </si>
  <si>
    <t>Total liabilities and shareholders' equity, net</t>
  </si>
  <si>
    <t>Minera Yanacocha SRL and subsidiary [Member]</t>
  </si>
  <si>
    <t>Value added tax credit</t>
  </si>
  <si>
    <t>Stockpiles and ore on leach pads, net</t>
  </si>
  <si>
    <t>Restricted cash</t>
  </si>
  <si>
    <t>Financial instruments at fair value</t>
  </si>
  <si>
    <t>Intangible assets, net</t>
  </si>
  <si>
    <t>Debt instruments</t>
  </si>
  <si>
    <t>Non-current provisions, other accruals and liabilities</t>
  </si>
  <si>
    <t>Sociedads Minera Cerro Verde Saa [Member]</t>
  </si>
  <si>
    <t>Trade accounts receivable, net</t>
  </si>
  <si>
    <t>Trade accounts receivable - Related parties</t>
  </si>
  <si>
    <t>Other non-financial assets</t>
  </si>
  <si>
    <t>Other financial liabilities</t>
  </si>
  <si>
    <t>Trade accounts payable</t>
  </si>
  <si>
    <t>Provision related to benefits to employees</t>
  </si>
  <si>
    <t>Other accounts payable</t>
  </si>
  <si>
    <t>Accounts payable - Related parties</t>
  </si>
  <si>
    <t>Current income tax liabilities</t>
  </si>
  <si>
    <t>Consolidated statements of profit or loss - USD ($)</t>
  </si>
  <si>
    <t>Dec. 31, 2017</t>
  </si>
  <si>
    <t>Operating income:</t>
  </si>
  <si>
    <t>Revenue</t>
  </si>
  <si>
    <t>Sales of services</t>
  </si>
  <si>
    <t>Royalty income</t>
  </si>
  <si>
    <t>Total operating income</t>
  </si>
  <si>
    <t>Operating costs</t>
  </si>
  <si>
    <t>Cost of sales of goods, excluding depreciation and amortization</t>
  </si>
  <si>
    <t>Cost of sales of services, excluding depreciation and amortization</t>
  </si>
  <si>
    <t>Depreciation and amortization</t>
  </si>
  <si>
    <t>Exploration in operating units</t>
  </si>
  <si>
    <t>Mining royalties</t>
  </si>
  <si>
    <t>Total operating costs</t>
  </si>
  <si>
    <t>Gross profit (loss)</t>
  </si>
  <si>
    <t>Operating expenses, net</t>
  </si>
  <si>
    <t>Administrative expenses</t>
  </si>
  <si>
    <t>Selling expenses</t>
  </si>
  <si>
    <t>Exploration in non-operating areas</t>
  </si>
  <si>
    <t>Impairment recovery (loss) of long-lived assets</t>
  </si>
  <si>
    <t>Reversal (provision) of contingent and others</t>
  </si>
  <si>
    <t>Write - off of stripping activity asset</t>
  </si>
  <si>
    <t>Other, net</t>
  </si>
  <si>
    <t>Total operating expenses, net</t>
  </si>
  <si>
    <t>Operating profit (loss)</t>
  </si>
  <si>
    <t>Other income (expense), net</t>
  </si>
  <si>
    <t>Share in the results of associates and joint ventures</t>
  </si>
  <si>
    <t>Finance income</t>
  </si>
  <si>
    <t>Finance costs</t>
  </si>
  <si>
    <t>Net gain (loss) from currency exchange difference</t>
  </si>
  <si>
    <t>Total other income (expenses), net</t>
  </si>
  <si>
    <t>Profit (loss) before income tax</t>
  </si>
  <si>
    <t>Income tax</t>
  </si>
  <si>
    <t>Current income tax</t>
  </si>
  <si>
    <t>Deferred income tax</t>
  </si>
  <si>
    <t>Profit (loss) from continuing operations</t>
  </si>
  <si>
    <t>Income tax expense</t>
  </si>
  <si>
    <t>Discontinued operations</t>
  </si>
  <si>
    <t>Net loss from discontinued operations attributable to equity holders of the parent</t>
  </si>
  <si>
    <t>Profit (loss) for the year</t>
  </si>
  <si>
    <t>Attributable to:</t>
  </si>
  <si>
    <t>Equity holders of the parent</t>
  </si>
  <si>
    <t>Net loss from continued operations</t>
  </si>
  <si>
    <t>Basic and diluted profit (loss) per share attributable to equity holders of the parent, stated in U.S. dollars</t>
  </si>
  <si>
    <t>Profit (loss) for continuing operations, basic and diluted per share attributable to equity holders of the parent, expressed in US dollars</t>
  </si>
  <si>
    <t>Other operating income</t>
  </si>
  <si>
    <t>Other operating costs</t>
  </si>
  <si>
    <t>Other operating expenses</t>
  </si>
  <si>
    <t>Consolidated statements of other comprehensive income - USD ($) $ in Thousands</t>
  </si>
  <si>
    <t>Statement of comprehensive income [Line Items]</t>
  </si>
  <si>
    <t>Net profit (loss)</t>
  </si>
  <si>
    <t>Other comprehensive income (loss) to be reclassified to profit or loss in subsequent periods</t>
  </si>
  <si>
    <t>Net change in unrealized gain (loss) on cash flow hedges, note 32</t>
  </si>
  <si>
    <t>Income tax effect</t>
  </si>
  <si>
    <t>Unrealized gain on investments, net of income tax effect</t>
  </si>
  <si>
    <t>Other comprehensive profit (loss)</t>
  </si>
  <si>
    <t>Total other comprehensive profit (loss), net of income tax</t>
  </si>
  <si>
    <t>Non-controlling interests</t>
  </si>
  <si>
    <t>Total other comprehensive loss</t>
  </si>
  <si>
    <t>Consolidated statements of changes in equity - USD ($) $ in Thousands</t>
  </si>
  <si>
    <t>Capital stock, net of treasury shares [member]Minera Yanacocha SRL and subsidiary [Member]</t>
  </si>
  <si>
    <t>Capital stock, net of treasury shares [member]Sociedad Minera Cerro Verde Saa [Member]</t>
  </si>
  <si>
    <t>Capital stock, net of treasury shares [member]</t>
  </si>
  <si>
    <t>Other reserves of equity [member]Minera Yanacocha SRL and subsidiary [Member]</t>
  </si>
  <si>
    <t>Other reserves of equity [member]</t>
  </si>
  <si>
    <t>Retained Earnings [Member]Minera Yanacocha SRL and subsidiary [Member]</t>
  </si>
  <si>
    <t>Retained Earnings [Member]Sociedad Minera Cerro Verde Saa [Member]</t>
  </si>
  <si>
    <t>Retained Earnings [Member]</t>
  </si>
  <si>
    <t>Equity attributable to owners of parent [member]</t>
  </si>
  <si>
    <t>Non-controlling interests [member]</t>
  </si>
  <si>
    <t>Additional Paid-in Capital [Member]Minera Yanacocha SRL and subsidiary [Member]</t>
  </si>
  <si>
    <t>Additional Paid-in Capital [Member]</t>
  </si>
  <si>
    <t>Legal reserve [member]</t>
  </si>
  <si>
    <t>Miscellaneous other reserves [member]Sociedad Minera Cerro Verde Saa [Member]</t>
  </si>
  <si>
    <t>Miscellaneous other reserves [member]</t>
  </si>
  <si>
    <t>Investment Share [Member]</t>
  </si>
  <si>
    <t>Sociedad Minera Cerro Verde Saa [Member]</t>
  </si>
  <si>
    <t>Total</t>
  </si>
  <si>
    <t>Balance at Dec. 31, 2016</t>
  </si>
  <si>
    <t>Balance (in shares) at Dec. 31, 2016</t>
  </si>
  <si>
    <t>Total other comprehensive income (loss)</t>
  </si>
  <si>
    <t>Treasury shares reduction, note 14(a)</t>
  </si>
  <si>
    <t>Dividends declared and paid, note 17(d)</t>
  </si>
  <si>
    <t>Expired dividends, note 17(c)</t>
  </si>
  <si>
    <t>Change in non-controlling interest, note 18(a)</t>
  </si>
  <si>
    <t>Balance at Dec. 31, 2017</t>
  </si>
  <si>
    <t>Balance (in shares) at Dec. 31, 2017</t>
  </si>
  <si>
    <t>Proceeds from sale of shares, note 13</t>
  </si>
  <si>
    <t>Change in investments, note 10(b)</t>
  </si>
  <si>
    <t>Acquisition of debt instruments, note 13</t>
  </si>
  <si>
    <t>Balance at Dec. 31, 2018</t>
  </si>
  <si>
    <t>Balance (in shares) at Dec. 31, 2018</t>
  </si>
  <si>
    <t>Effect of new standards, note 2.3</t>
  </si>
  <si>
    <t>As of January 1, 2019</t>
  </si>
  <si>
    <t>Balance at Dec. 31, 2019</t>
  </si>
  <si>
    <t>Balance (in shares) at Dec. 31, 2019</t>
  </si>
  <si>
    <t>Consolidated statements of cash flows - USD ($) $ in Thousands</t>
  </si>
  <si>
    <t>Operating activities</t>
  </si>
  <si>
    <t>Net profit (loss) for the year</t>
  </si>
  <si>
    <t>Proceeds from sales</t>
  </si>
  <si>
    <t>Recovery from value added and other taxes</t>
  </si>
  <si>
    <t>Dividends received</t>
  </si>
  <si>
    <t>Royalty received</t>
  </si>
  <si>
    <t>Interest received</t>
  </si>
  <si>
    <t>Proceeds from insurance claim</t>
  </si>
  <si>
    <t>Payments to suppliers and third parties</t>
  </si>
  <si>
    <t>Payments to employees</t>
  </si>
  <si>
    <t>Payments for tax litigation</t>
  </si>
  <si>
    <t>Interest paid</t>
  </si>
  <si>
    <t>Income tax paid</t>
  </si>
  <si>
    <t>Payments of mining royalties</t>
  </si>
  <si>
    <t>Net (increase) decrease in operating liabilities:</t>
  </si>
  <si>
    <t>Net cash and cash equivalents provided by operating activities</t>
  </si>
  <si>
    <t>Investing activities</t>
  </si>
  <si>
    <t>Proceeds from sale of concessions, development costs, property, plant and equipment to third parties</t>
  </si>
  <si>
    <t>Additions to mining concessions, development costs, property, plant and equipment</t>
  </si>
  <si>
    <t>Payments for acquisition of other assets</t>
  </si>
  <si>
    <t>Proceeds from collection of loan to an associate</t>
  </si>
  <si>
    <t>Net cash and cash equivalents used in investing activities</t>
  </si>
  <si>
    <t>Financing activities</t>
  </si>
  <si>
    <t>Proceeds from bank loans</t>
  </si>
  <si>
    <t>Payments of bank loans</t>
  </si>
  <si>
    <t>Proceeds from financial obligations</t>
  </si>
  <si>
    <t>Payments of financial obligations</t>
  </si>
  <si>
    <t>Short-term lease payments</t>
  </si>
  <si>
    <t>Dividends paid to controlling shareholders</t>
  </si>
  <si>
    <t>Dividends paid to non-controlling shareholders</t>
  </si>
  <si>
    <t>Increase of restricted bank accounts</t>
  </si>
  <si>
    <t>Acquisition of non-controlling interest</t>
  </si>
  <si>
    <t>Net cash and cash equivalents provided by (used in) financing activities</t>
  </si>
  <si>
    <t>Increase (decrease) in cash and cash equivalents for the year, net</t>
  </si>
  <si>
    <t>Cash and cash equivalents at beginning of year</t>
  </si>
  <si>
    <t>Cash and cash equivalents at year-end</t>
  </si>
  <si>
    <t>Financing and investing activities not affecting cash flows:</t>
  </si>
  <si>
    <t>Changes in mine closures plans</t>
  </si>
  <si>
    <t>Accounts receivable from sale of assets</t>
  </si>
  <si>
    <t>Fair value for contingent consideration liability</t>
  </si>
  <si>
    <t>Transactions with no effects in cash flows:</t>
  </si>
  <si>
    <t>Increase of right-of-use assets</t>
  </si>
  <si>
    <t>Minera Yanacocha Srl And Subsidiaries [Member]</t>
  </si>
  <si>
    <t>Adjustments to reconcile profit after income tax to net cash flows from operating activities:</t>
  </si>
  <si>
    <t>Provision of closure mines</t>
  </si>
  <si>
    <t>Unwinding of discount of the provision for closure mines</t>
  </si>
  <si>
    <t>Unwinding of discount of debt instruments</t>
  </si>
  <si>
    <t>Write-off of fixed assets</t>
  </si>
  <si>
    <t>Loss (gain) for fixed asset sales</t>
  </si>
  <si>
    <t>Write-down of ore on leach pads to realizable value</t>
  </si>
  <si>
    <t>Reversal of the write-down of on ore inventories to realizable value</t>
  </si>
  <si>
    <t>Allowance for obsolescence of materials and supplies</t>
  </si>
  <si>
    <t>Net (increase) decrease in operating assets:</t>
  </si>
  <si>
    <t>Trade and other receivables</t>
  </si>
  <si>
    <t>Income tax collected(paid)</t>
  </si>
  <si>
    <t>Inventories and Stockpiles and ore on leach pads</t>
  </si>
  <si>
    <t>Financial assets at fair value</t>
  </si>
  <si>
    <t>Provisions, other accruals and liabilities</t>
  </si>
  <si>
    <t>Closure of mining units paid</t>
  </si>
  <si>
    <t>Cash flows from (used in) operations</t>
  </si>
  <si>
    <t>Payments for treasury shares</t>
  </si>
  <si>
    <t>Proceeds from sale of shares</t>
  </si>
  <si>
    <t>Addition of asset retirement and mine closure</t>
  </si>
  <si>
    <t>Accretion on remediation and mine closure provision</t>
  </si>
  <si>
    <t>Net loss on sale of Property, Plant and Equipment</t>
  </si>
  <si>
    <t>Mining royalty dispute - charges</t>
  </si>
  <si>
    <t>Mining royalty dispute - payments</t>
  </si>
  <si>
    <t>Other accounts receivable</t>
  </si>
  <si>
    <t>Provisions related to benefits to employees</t>
  </si>
  <si>
    <t>Other provisions</t>
  </si>
  <si>
    <t>Interest paid (not included in the financing activities)</t>
  </si>
  <si>
    <t>Stripping activity asset</t>
  </si>
  <si>
    <t>Payments of shareholders loans</t>
  </si>
  <si>
    <t>Debt issuance costs</t>
  </si>
  <si>
    <t>Dividends declared and paid</t>
  </si>
  <si>
    <t>Non cash transactions</t>
  </si>
  <si>
    <t>Provision for remediation and mine closure</t>
  </si>
  <si>
    <t>Identification and business activity</t>
  </si>
  <si>
    <t>1. Identification and business activity
(a) Identification -
Compañía de Minas Buenaventura S.A.A. (hereafter “the Company” or “Buenaventura”) is a publicly traded corporation incorporated in 1953. The Company stock is traded on the Lima and New York Stock Exchanges through American Depositary Receipts (ADRs), which represent the Company’s shares deposited in the Bank of New York. The Company’s legal domicile is at Las Begonias Street N°415, San Isidro, Lima, Peru.
(b) Business activity -
The Company and its subsidiaries (hereinafter “the Group") are principally engaged in the exploration, mining, concentration, smelting and marketing of polymetallic ores and metals.
The Company operates directly four operating mining units in Peru (Uchucchacua, Orcopampa, Julcani and Tambomayo), three discontinued mining units (Mallay, Poracota and Shila-Paula), and one mining unit under development stage (San Gabriel). In addition, the Company has a controlling interest in Sociedad Minera El Brocal S.A.A. (hereinafter “El Brocal”), which operates the Colquijirca mining unit; in Minera La Zanja S.R.L. (hereinafter “La Zanja”), which operates La Zanja mining unit; in El Molle Verde S.A.C. (hereinafter “Molle Verde”) which operates Trapiche, a mining unit at the development stage; and in other entities dedicated to energy generation and transmission services, and other activities. All these activities are carried out in Peru.
(c) Approval of consolidated financial statements -
The consolidated financial statements as of December 31, 2019 were approved and authorized for issue by the Board of Directors on April 9, 2020 and subsequent events have been considered through that date. They will then be presented for approval by the Company's shareholders meeting. Those shareholders have the authority to approve and or otherwise modify the consolidated financial statements.
(d) The consolidated financial statements include the financial statements of the following subsidiaries:
Country of
incorporation
Ownership as of December 31,
and business
2019
2018
Direct
Indirect
Direct
Indirect
%
%
%
%
Mining activities:
Compañía Minera Condesa S.A.
Peru
100.00
—
100.00
—
Compañía Minera Colquirrumi S.A.
Peru
100.00
—
100.00
—
Sociedad Minera El Brocal S.A.A. (*)
Peru
3.19
58.24
3.19
58.24
Inversiones Colquijirca S.A. (*)
Peru
89.76
10.24
89.76
10.24
S.M.R.L. Chaupiloma Dos de Cajamarca
Peru
20.00
40.00
20.00
40.00
Minera La Zanja S.R.L.
Peru
53.06
—
53.06
—
Minera Julcani S.A. de C.V.
Mexico
99.80
0.20
99.80
0.20
Compañía de Minas Buenaventura Chile Ltda.
Chile
90.00
10.00
90.00
10.00
El Molle Verde S.A.C.
Peru
99.98
0.02
99.98
0.02
Apu Coropuna S.R.L.
Peru
70.00
—
70.00
—
Cerro Hablador S.A.C.
Peru
99.00
1.00
99.00
1.00
Minera Azola S.A.C.
Peru
99.00
1.00
99.00
1.00
Compañía Minera Nueva Italia S.A.
Peru
—
93.36
—
93.36
Energy generation and transmission services:
Consorcio Energético de Huancavelica S.A.
Peru
100.00
—
100.00
—
Empresa de Generación Huanza S.A.
Peru
—
100.00
—
100.00
Insurance brokerage:
Contacto Corredores de Seguros S.A.
Peru
99.98
0.02
99.98
0.02
Contacto Risk Consulting S.A.
Peru
—
98.00
—
98.00
Industrial activities:
Procesadora Industrial Río Seco S.A.
Peru
100.00
—
100.00
—
(*) As of December 31, 2019 and 2018, the participation of the Company in the voting rights of El Brocal is 61.43 percent. Inversiones Colquijirca S.A. (hereafter “Colquijirca”), a Group’s subsidiary (99.99 percent as of December 31, 2019 and 2018), has an interest in El Brocal’s capital stock, through which the Company holds an indirect participation in El Brocal of 58.24 percent as of December 31, 2019 and 2018.
(e) Discontinued operations
During 2019, the Group decided to classify its Mallay mining unit as discontinued. According to IFRS 5 "Non-current Assets Held for Sale and Discontinued Operations", the Group reclassified revenues and expenses related to this mining unit for the years 2018 and 2017 to the "Net loss from discontinued operations attributable to equity holders of the parent" caption.
During 2017, the Group sold the Breapampa and Recuperada mining units for US$2.0 million and US$0.6 million, respectively. As a result of such sales, the Group recorded reversals of the provision of impairment loss of long-lived assets and costs for sales of assets and supplies, which originated a net loss of US$4.0 million.
During 2017, as a result of the sales in 2017 and 2016, the Company received the confirmation from the Ministry of Energy and Mines of the transfer of its obligation for closure of mining units, which generated a reversal of US$11.8 million.
The net cash flows used by the mining units with discontinued operations are presented below:
2019
2018
2017
US$(000)
US$(000)
US$(000)
Operating activities
(2)
1,800
1,732
Investing activities
—
(1,817)
(1,796)
Decrease in cash and cash equivalents for the year
(2)
(17)
(64)
The results of the discontinued operations mining units for the years 2019, 2018 and 2017 are presented below:
2019
2018
2017
US$(000)
US$(000)
US$(000)
Net sales
97
16,666
36,736
Cost of sales
(2)
(15,261)
(32,301)
Gross profit
95
1,405
4,435
Operating income (expenses), net
Administrative expenses
(8,048)
(1,661)
(3,872)
Changes in provision for closure of mining units, note 15(b)
(1,912)
(6,013)
(12,701)
Reversal (provision) for impairment of inventories, note 8(c)
(320)
—
1,345
Reversal (provision) for contingencies
(134)
(9)
(562)
Derecognition of long-lived assets
(44)
(5,100)
—
Net loss in sale of mining units
—
—
(18,550)
Reversal of Impairment loss of long-lived assets, note 11(b)
—
2,837
17,197
Reversal of provision for closure of mining units for sale of mining units
—
—
11,700
Others, net
117
(3,162)
(8,438)
Total operating expenses, net
(10,341)
(13,108)
(13,881)
Operating loss
(10,246)
(11,703)
(9,446)
Other income (expense), net
Finance costs, note 15(b)
(266)
(88)
(766)
Net gain (loss) from currency exchange difference
(2)
30
(10)
Total other expenses, net
(268)
(58)
(776)
Loss before income tax
(10,514)
(11,761)
(10,222)
Income tax
—
(47)
(122)
Loss from discontinued operations
(10,514)
(11,808)
(10,344)
Loss from the discontinued operations, per basic and diluted share, express in U. S. dollars
(0.04)
(0.03)
(0.04)</t>
  </si>
  <si>
    <t>1. Identification and business activities of the Company
(a)
Minera Yanacocha S.R.L. hereinafter “the Company” or “Yanacocha”, was incorporated in Peru on January 14, 1992 and commenced operations in 1993. The Company is currently engaged in the production, exploration and development of gold under the mining concessions it owns or that are owned by S.M.R.L. Chaupiloma Dos de Cajamarca ("Chaupiloma"). Future projects could include the production, exploration and development of copper as well.
The Company is 51.35% owned by Newmont Second Capital Corporation, a 100% indirectly owned subsidiary of Newmont Mining Corporation ("Newmont", the ultimate Parent company), 43.65% owned by Compañia Minera Condesa S.A., which is 100% owned by Compañia de Minas Buenaventura S.A.A. (“Buenaventura”) and 5% owned by Summit Global Management II VB, a wholly-owned subsidiary of Sumitomo Corporation, see note 13.
The controlling Partners of the Company (or their affiliates) also own the controlling interest in Chaupiloma. In accordance with a mining lease agreement, amended and effective on January 1, 1994, the Company pays Chaupiloma a 3% royalty based on quarterly production sold at current market prices, after deducting refinery and transportation costs. The royalty agreement expires in 2032.
The Company's legal domicile is at La Paz avenue No. 1049 office 401, Miraflores, Lima Peru.
(b)
In order to perform its activities, the Company is required to obtain mining concessions or provisional permits for exploration and processing concessions for the treatment of mining ores from the Peruvian Ministry of Energy and Mines ("MEM"). Under Peru's current legal and regulatory regime, these mining and processing rights are maintained by meeting a minimum annual level of production or investment and by the annual payment of a concession fee. A fine is payable for the years in which minimum production or investment requirements are not met. The Company holds mining concessions which exploration and processing rights do not expires as long as the Company comply with the legal requirements. To date the Company has complied with all the applicable legal requirements related to its concession rights.
The Company’s operations are located approximately 375 miles (604 kilometers) north of Lima and 30 miles (48 kilometers) north of the city of Cajamarca and are primarily accessible by paved roads. The Yanacocha property began production in 1993 and consists of the following open pit mines: the La Quinua Complex, the Yanacocha Complex, the Carachugo Complex and Maqui Maqui. In addition, The Company has four leach pads (La Quinua, Yanacocha, Carachugo and Maqui Maqui), three gold processing plants (Pampa Larga, Yanacocha Norte and La Quinua), one limestone processing facility (China Linda) and one mill (Yanacocha Gold Mill).
The La Quinua Complex is currently mining material from the La Quinua Sur and the Tapado Oeste Layback and is scheduled to finish mining operations in 2020.
The Yanacocha Complex mines material from the Yanacocha Layback and Yanacocha Pinos, which are scheduled to finish mining operations in 2020, respectively. The Yanacocha Complex began operations in 1997 and has had limited mining operations in recent years.
The Carachugo Complex and Maqui Maqui mined material from multiple mines that are no longer in operation. In addition, the Carachugo Complex processes material from the Quecher Main project, which is a new open pit within the existing footprint of Yanacocha. This project will add oxide production at Yanacocha and will extend the life of the Yanacocha operation to 2027.
Yanacocha’s gold processing plants are located adjacent to the solution storage ponds and are used to process gold-bearing solutions from Yanacocha’s leach pads through a network of solution-pumping facilities and the Yanacocha Gold Mill processes high-grade gold ore to produce a gold-bearing solution for treatment at the La Quinua processing plant, followed by Merrill - Crowe zinc precipitation and smelting where a final dore product is poured. The dore is then shipped offsite for refining and is sold on the worldwide gold markets.
Gold mining requires the use of specialized facilities and technology. The Company relies heavily on such facilities and technology to maintain production levels. Also, the cash flows and profitability of the Company’s operations are significantly affected by the market price of gold. Gold prices can fluctuate widely and are affected by numerous factors beyond the Company’s control. During 2019, 2018 and 2017 the Company produced 527,000, 515,000 and 660,000 ounces of gold, respectively.
Brownfield exploration and development for new reserves is ongoing, including the development of the Quecher Main project within the existing footprint of Yanacocha. In addition, we continue to evaluate the potential for mining sulfide gold and copper mineralization.
Quecher Main project
This project is expected to add oxide production at Yanacocha, leverage existing infrastructure and enable potential future growth at Yanacocha. First production was achieved in late 2018 with commercial production started on October of 2019. The Quecher Main extends the life of the Yanacocha operation to 2027 with average annual gold production of about 200,000 ounces unaudited per year (on a consolidated basis) between 2020 and 2025. Development capital costs (excluding capitalized interest) since approval were US$193 million (US$96.8 million for the year 2019).
Conga project
The Conga Project consists of two gold-copper porphyry deposits located northeast of the Yanacocha operating area in the provinces of Celendin, Cajamarca and Hualgayoc. There is no exploration and (or) development of new reserves, the reserve balances reported for Conga in 2014 were reclassified to mineralized material in 2015.
Construction activities on the Conga project were suspended on November 30, 2011, at the request of Peru’s central government following increasing protests in Cajamarca by anti-mining activists led by the regional president. At the request of the Peruvian central government, the environmental impact assessment prepared in connection with the project, which was previously approved by the central government in October 2010, was reviewed by independent experts in an effort to resolve allegations around the environmental viability of Conga. This review concluded that the environmental impact assessment complied with international standards and provided some recommendations to improve water management. Yanacocha has focused on the construction of water reservoirs prior to the development of other project facilities. However, development of Conga is contingent upon generating acceptable project returns and getting local community and government support. Under the current social and political environment, the Company does not anticipate being able to develop Conga for at least the next five years. Due to the uncertainty surrounding the project’s development, the Company has allocated its exploration and development capital to other projects in recent years, and the Conga project is currently in care and maintenance. Should the Company be unable to develop the Conga project, the Company may have to consider other alternatives for the project, which may result in a future impairment charge. The total assets at Conga as of December 31, 2019 and 2018 were US$458.2 million and US$484.5 million, respectively.
Sulfides project
This project represents a stream of sulfide resources development that will be achieved by processing high-grade metal dominant sulfide ores from Yanacocha Verde Phase 1 and Chaquicocha underground deposits within Yanacocha’s operational footprint, through an integrated process flow sheet that includes the addition of new flotation, pressure oxidation, neutralization, solvent extraction and electrowinning facilities. The Sulfides project is in the development stage, and the Company expects to begin with the construction of the project in the first quarter of the year 2021.
(c)
The consolidated financial statements as of December 31, 2019 were approved by the Company’s Management on April 8, 2020, and subsequent events have been considered through that date. They will then be presented for approval by the Company’s shareholders in the first half of 2020. Those shareholders have the authority to approve and or otherwise modify the consolidated financial statements.</t>
  </si>
  <si>
    <t>1. Identification and business activity
(a)
Sociedad Minera Cerro Verde S.A.A. (the Company) was incorporated in Peru on August 20, 1993, as a result of the privatization process of certain mining units carried out by the Peruvian State in that year. The Company’s shares began being listed on the Lima Stock Exchange on November 14, 2000.
Through its subsidiary Cyprus Climax Metals Company, Freeport Minerals Corporation (FMC), a wholly owned subsidiary of Freeport-McMoRan Inc. (Freeport), owns 53.56% of the voting shares of the Company. SMM Cerro Verde Netherlands B.V. (SMM Cerro Verde), a subsidiary of Sumitomo Metal Mining Company Ltd. (Sumitomo), owns 21.00%, Compañía de Minas Buenaventura S.A.A. (Buenaventura) owns 19.58%, and other stakeholders own the remaining 5.86%.
The Company’s legal address is Jacinto Ibañez Street N°315 - Parque Industrial, Arequipa in the city of Arequipa and the ore deposit is located 20 miles southwest of that city (Asiento Minero Cerro Verde S/N Uchumayo – Arequipa).
(b)
The Company’s activities are regulated by the Peruvian General Mining Law and comprise the extraction, production and sale of copper cathodes, copper concentrate and molybdenum concentrate.
Cerro Verde’s operation consists of an open-pit copper mine, with a processing capacity of 548,500 metric ton-per-day that includes (i) concentrator facilities with a 409,500 metric ton-per-day capacity (361,500 metric ton-per-day before the expansion approved by the Ministry of Energy and Mines during 2018), (ii) solution extraction and electrowinning (SX/EW) leaching facilities with leach copper production derived from a 39,000 metric ton-per-day crushed leach facility and (iii) a run-of-mine (ROM) leach system with a capacity of 100,000 metric ton-per-day. This SX/EW leaching operation has a production capacity of approximately 200 million pounds of copper per year. The leaching and flotation process carried out at these plants are part of the benefit concession “Planta de Beneficio Cerro Verde.”
(c)
The financial statements for the year ended December 31, 2019, were approved by Company’s Management on April 9, 2020 and the subsequent events have been considered through those dates.</t>
  </si>
  <si>
    <t>Basis for preparation, consolidation and accounting policies</t>
  </si>
  <si>
    <t>2. Basis for preparation, consolidation and accounting policies
2.1. Basis of preparation -
The consolidated financial statements of the Company have been prepared in accordance with International Financial Reporting Standards (IFRS), as issued by the International Accounting Standards Board (IASB).
The consolidated financial statements have been prepared on a historical cost basis, based on the records of the Company, except for the derivative financial instruments and financial assets and liabilities that have been measured at fair value and discontinued operations that have been valued at the lower of (i) their carrying amount and (ii) its fair value less cost to sell.
The consolidated financial statements are presented in U.S. dollars and all values are rounded to the nearest thousands, except when otherwise indicated.
The preparation of consolidated financial statements requires that Management use judgments, estimates and assumptions, as detailed on the following note 3.
These consolidated financial statements provide comparative information in respect of prior periods.
2.2. Basis of consolidation -
The consolidated financial statements comprise the financial statements of the Company and its subsidiaries to the date of the consolidated statements of financial position.
Control is achieved when the Group is exposed, or has rights, to variable returns from its involvement with the investee and has the ability to affect those returns through its power over the investee. Specifically, the Group controls an investee if, and only if, the Group has:
-
-
-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
-
-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2.3. Changes in accounting policies and disclosures -
The Group applied the following standards and amendments for the first time for their annual reporting period commencing January 1, 2019:
-
-
-
The Group had to change its accounting policies as a result of adopting IFRS 16. The other amendments listed above did not have any impact on the amounts recognized in prior periods.
Several other amendments and interpretations apply for the first time in 2019; but do not have an impact on the consolidated financial statements of the Group and therefore, have not been disclosed. The Group has not early adopted any standards, interpretations or amendments that have been issued but are not yet effective.
IFRS 16 Leases -
The Group adopted IFRS 16 Leases from January 1, 2019, but has not restated comparatives for the 2018 reporting period, as permitted under the specific transition provisions in the standard. The reclassifications and the adjustments arising from the new leasing rules are therefore recognized in the opening statement of financial position as of January 1, 2019.
On adoption of IFRS 16, the Group recognized lease liabilities in relation to leases that had previously been classified as ‘operating leases’ under the principles of IAS 17 Leases. These liabilities were measured at the present value of the remaining lease payments, discounted using the lessee’s incremental borrowing rate as of January 1, 2019 (the weighted average incremental borrowing rate at transition was 5% per annum). The effect of adopting IFRS 16 is as follows:
Impact on the consolidated statement of financial position (increase / (decrease)) –
As of
As of
December 31,
January 1,
2019
2019
US$(000)
US$(000)
Assets
Mining concessions, development costs, right-of-use asset, property, plant and equipment, net
6,185
18,528
Deferred income tax asset, net
390
400
Total assets
6,575
18,928
Liabilities
Financial obligations
7,503
19,885
Total liabilities
7,503
19,885
Shareholders’ equity, net
Retained earnings
(928)
(957)
Total shareholders’ equity, net
(928)
(957)
Impact on the consolidated statement of profit or loss (income / (expense)) –
As of
December 31,
2019
US$(000)
Operating costs
Cost of sales of goods, excluding depreciation and amortization
Depreciation and amortization
(6,751)
Total operating costs
(760)
Operating profit
Administrative expenses
272
Others, net
155
Total operating profit
427
Other income (expense), net
Finance costs
379
Profit (loss) before income tax
46
Impact on the consolidated statement of cash flows (increase / (decrease)) –
2019
US$(000)
Short-term and low-value lease payments
(24,175)
Net cash flows used in operating activities
(24,175)
Short-term lease payments
(7,596)
Net cash flows used in financial activities
(7,596)
Practical expedients applied –
In applying IFRS 16 for the first time, the Group used the following practical expedients permitted by the standard: i) applying a single discount rate to a portfolio of leases with reasonably similar characteristics, ii) accounting for operating leases with a remaining lease term of less than 12 months as at January 1, 2019 as short-term leases, iii) using hindsight in determining the lease term where the contract contains options to extend or terminate the lease. The Group also elected the transition practical expedient to not to reassess whether a contract is, or contains a lease at the date of initial application. Instead, for contracts entered into before the transition date the Group relied on its assessment made applying IAS 17 and IFRIC 4.
Below is a reconciliation between the balance of assets and liabilities as of January 1, 2019 under IFRS 16 compared with operating leases under IAS 17 as of December 31, 2018:
US$(000)
Operating lease commitments disclosed as of December 31, 2018
7,330
New operating leases commitments under IFRS 16
16,221
Exceptions:
- Short-term leases not recognized as a liability
(547)
- Low-value leases not recognized as a liability
(3,119)
Additional lease liability recognized as of January 1, 2019
19,885
Plus: Lease liability already recognized as of December 31, 2018
241,653
Lease liability as of January 1, 2019
261,538
Lessor accounting under IFRS 16 is substantially unchanged from IAS 17, therefore the Group did not need to adjust the accounting for assets held as lessor under operating leases, as a result of the adoption of IFRS 16.
Interpretation 23 Uncertainty over Income Tax Treatments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 Interpretation specifically addresses the following:
-
-
-
-
The Group determines whether to consider each uncertain tax treatment separately or together with one or more other uncertain tax treatments and uses the approach that better predicts the resolution of the uncertainty.
The Group applies significant judgement in identifying uncertainties over income tax treatments. The Group assessed whether the Interpretation had an impact on its consolidated financial statements. Upon adoption of the Interpretation, the Group considered whether it has any uncertain tax positions and concluded that it is probable that the taxation authorities will accept its tax treatments.
The effect of adopting IFRIC 23 is a follow:
Impact on the consolidated statement of financial position (increase / (decrease)) –
As of
As of
December 31,
January 1,
2019
2019
US$(000)
US$(000)
Liabilities
Income tax payable
382
382
Total liabilities
382
382
Shareholders’ equity, net
Retained earnings
(382)
(382)
Total shareholders’ equity, net
(382)
(382)
Annual Improvements to IFRS Standards 2015 – 2017 Cycle
-
The amendments clarify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to fair value. An entity applies those amendments to business combinations for which the acquisition date is on or after the beginning of the first annual reporting period beginning on or after January 1, 2019, with early application permitted.
These amendments did not have an impact on the consolidated financial statements of the Group, as there was no transaction in the year where joint control was obtained.
-
An entity that participates in, but does not have joint control of, a joint operation might obtain joint control of the joint operation in which the activity of the joint operation constitutes a business as defined in IFRS 3. The amendments clarify that the previously held interests in that joint operation are not remeasured.
An entity applies those amendments to transactions in which the entity obtains joint control on or after the beginning of the first annual reporting period beginning on or after January 1, 2019 with early application permitted.
These amendments did not have an impact on the consolidated financial statements of the Group, as there was no transaction in the year where joint control was obtained in relation of an arrangement the Group previously participated in.
-
The amendments clarify that the income tax consequences of dividends are linked more directly to past transactions or events that generated distributable profits than to distributions to owners. Therefore, an entity recognizes the income tax consequences of dividends in profit or loss, other comprehensive income or equity according to where it originally recognized those past transactions or events.
An entity applies the amendments for annual reporting periods beginning on or after January 1, 2019, with early application permitted. When the entity first applies those amendments, it applies them to the income tax consequences of dividends recognized on or after the beginning of the earliest comparative period.
Since the Group’s current practice is in line with these amendments, they had no impact on the consolidated financial statements of the Group.
-
The amendments clarify that an entity treats, as part of general borrowings, any borrowing originally made to develop a qualifying asset when substantially all of the activities necessary to prepare that asset for its intended use or sale are complete. The entity applies the amendments to borrowing costs incurred on or after the beginning of the annual reporting period in which it first applies those amendments. The entity applies those amendments for annual reporting periods beginning on or after January 1, 2019, with early application permitted.
Since the Group’s current practice is in line with the amendments, they had no impact on the consolidated financial statements of the Group.
2.4. Summary of significant accounting policies –
(a)
The Group’s consolidated financial statements are presented in US dollars, which is also the parent company’s functional currency. For each entity, the Group determines the functional currency and the items included in the financial statements of each entity are measured using that functional currency. For consolidation purposes, each entity presents its financial statements in US dollars.
Transactions and balances
Transactions in foreign currency are initially recorded by the Group at the exchange rates prevailing at the dates of the transactions, published by the Superintendence of Banking and Insurance and Pension Fund Administrators (AFP for its acronym in Spanish).
Monetary assets and liabilities denominated in foreign currencies are translated at the functional currency spot rates of exchange at the reporting date.
Differences arising from the settlement or translation of monetary items are recognized in profit or loss with the exception of monetary items that are designated as part of a hedge. These are recognized in other comprehensive income (OCI) until the hedge items is disposed of, at which time, the cumulative amount is reclassified to profit or loss. Tax charges and credits attributable to exchange differences on those monetary items are also recognized in OCI.
Non-monetary assets and liabilities recognized in terms of historical cost are translated using the exchange rates prevailing at the dates of the initial transactions.
(b)
A financial instrument is any contract that gives rise to a financial asset of one entity and a financial liability or equity instrument of another entity.
(i)
Initial recognition and measurement -
Financial assets are classified, at initial recognition, as subsequently measured at amortized cost, fair value through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the Group initially measures a financial asset at its fair value plus, in the case of a financial asset not at fair value through profit or loss, transaction costs.
In order for a financial asset to be classified and measured at amortized cost or fair value through OCI, it needs to give rise to cash flows that are “solely payments of principal and interest (SPPI) ¨ on the principal amount outstanding. This assessment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period established by regulation or convention in the market place (regular way trades) are recognized on the trade date.
Subsequent measurement -
For purposes of subsequent measurement, financial assets are classified in the following categories:
-
-
-
Financial assets at amortized cost -
The Group measures financial assets at amortized cost if both of the following conditions are met:
-
-
Financial assets at amortized cost are subsequently measured using the effective interest (EIR) method and are subject to impairment. Gains and losses are recognized in profit or loss when the asset is derecognized, modified or impaired.
This category generally applies to other receivables included in the “Trade and other receivables, net” caption.
Financial assets at fair value through OCI -
Financial assets are classified and measured at fair value through OCI if they are held in a business model whose objective is achieved by both collecting contractual cash flows and selling financial assets.
This category generally applies to the “Hedge derivative financial instruments” caption.
Financial assets at fair value through profit or loss -
Financial assets at fair value through profit or loss include financial assets held for trading and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consolidated statements of financial position at fair value with net changes in fair value recognized in the consolidated statements of profit or loss.
This category generally applies to the trade receivables included in the “Trade and other receivables, net” caption.
Derecognition -
A financial asset (or, where applicable a part of a financial asset or part of a group of similar financial assets) is primarily derecognized when:
-
-
When the Group has transferred its rights to receive cash flows from an asset or has entered into a pass-through arrangement, it evaluates to what extent, it has retained the risk and rewards of ownership. When it has neither transferred nor retained substantially all of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past due according to each contract.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 borrowings and payables, net of directly attributable transaction costs.
The Group’s financial liabilities include trade and other payables, financial obligations, bank loans, financial liabilities for contingent consideration liability and Hedge derivative financial instruments.
Subsequent measurement -
The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consolidated statements of profit or loss.
Financial liabilities designated upon initial recognition at fair value through profit or loss are designated at the initial date of recognition, and only if the criteria in IFRS 9 are satisfied. The Group has designated financial liabilities for contingent consideration liability as at fair value through profit or loss.
Financial liabilities at amortized cost (loans and borrowings) -
After initial recognition, interest-bearing loans and borrowing are subsequently measured at amortized cost using the effective interest rate method (EIR). Gains and losses are recognized in the profit or loss when the liabilities are derecognized as well as through the EIR amortization process.
Amortized cost is calculated by taking into account any discount or premium on acquisition and fees or costs that are an integral part of the EIR. EIR amortization is included in the “Financial costs” caption in the consolidated statements of profit or loss. This category generally applies to interest-bearing loans and borrowings.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profit or loss.
(iii)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
(c)
“Cash and cash equivalents” caption presented in the consolidated statements of financial position comprise cash at banks and on hand, and short-term highly liquid deposits with a maturity of three months or less, that are readily convertible to known amount of cash and subject to an insignificant risk of changes in value.
For the purpose of the consolidated statements of cash flows, cash and cash equivalents consist of cash and short-term deposits as defined above, net of outstanding bank overdrafts as they are considered an integral part of the Group’s cash management.
(d)
Inventories are valued at the lower of cost or net realizable value. Cost is determined using the average method.
In the case of finished goods and work in progress, cost includes the cost of materials and direct labor and a portion of indirect manufacturing expenses, excluding borrowing costs.
The current portion of the inventories is determined based on the expected amounts to be processed within the next twelve months. Inventories not expected to be processed within the next twelve months are classified as non-current.
Net realizable value is the estimated selling price in the ordinary course of business, less estimated costs of completion and the estimated costs to make the sale.
Provision (or reversal) for losses on the net realizable value are calculated based on a specific analysis conducted annually by the Management and is charged to profit or loss in the period in which it determines the need for the provision (or reversal).
Any provision for obsolescence of spare parts and supplies is determined by reference to specific items of stock based on inventory turnover level. A regular review is undertaken to determine the extent of any provision for obsolescence.
(e)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caption.
When the Group acquires a business, it assesses the financial assets and liabilities assumed for appropriate classification and designation in accordance with the contractual terms, economic circumstances and pertinent conditions as at the acquisition date. This include the separation of embedded derivatives in host contracts by the acquire.
Any contingent consideration to be transferred by the acquirer will be recognized at fair value at the acquisition date. Contingent consideration classified as an asset or liability that is a financial instrument and within the scope of IFRS 9 Financial Instruments, is measured at fair value, with changes in fair value recognized in either profit or loss or as a change to other comprehensive income. If the contingent consideration is not within the scope of IFRS 9, it is measured under the fair value at the reporting date with changes in the fair value recorded in the consolidated statement of profit or loss.
Goodwill is initially measured at cost, being the excess of the aggregate of the consideration transferred and the amount recognized for non-controlling interests, and any previous interests held, over the net identifiable assets acquired and liabilities assumed. If the fair value of the net assets acquired is in excess of the aggregate consideration transferred, the Group re-assesses whether it has correctly identified again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profit or loss.
After initial recognition, goodwill is measured at cost less any accumulated impairment losses. For the purpose of impairment testing, this difference is allocated to each of the Group’s cash-generating units that are expected to benefit from the combination, irrespective of whether other assets or liabilities, of the acquiree, are assigned to those unit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of in these circumstances is measured based on the relative values of the disposed operation and the portion of the cash-generating unit retained.
(f)
An associate is an entity over which the Group has significant influence. Significant influence is the power to participate in the financial and operating policy decisions of the investee, but is no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Group’s investments in associates and joint ventures are accounted for using the equity method. Under this method, the investment in an associate or joint venture is initially recognized at cost.
The carrying amount of the investment is adjusted to recognize changes in the Group’s share of net assets of the associate and joint ventures since the acquisition date. Goodwill relating to the associate is included in the carrying amount of the investment and is not tested for impairment individually.
The consolidated statement of profit or loss reflects the Group’s share of the results of operations of the associates and joint ventures. Any change in OCI of those investees is presented, as part of the Group’s other comprehensive income. In addition, when there has been a change recognized directly in the equity of the associate and joint ventures, the Group recognizes its share of any changes, when applicable, in the consolidated statements of changes in shareholders’ equity. Unrealized gains and losses resulting from transactions between the Group and the associate or joint venture are eliminated to the extent of the interest in the associate or joint venture.
The aggregate of the Group´s share of profit or loss of an associate and joint ventures is shown on the face of the consolidated statements of profit or loss outside operating profit and represents profit or loss after tax in the associates and joint ventures.
The financial statements of the associates and joint ventures are prepared for the same reporting period as the Group. When necessary, adjustments are made to bring the accounting policies in line with those of the Group.
After the application of the equity method, the Group determines whether it is necessary to recognize an impairment loss of its investment in associates and joint ventures. At each reporting date, the Group determines whether there is objective evidence that the investments in the associates and joint ventures are impaired. If there is such evidence, the Group calculates the amount of impairment as the difference between the recoverable amount of the associate and its carrying value, and then recognizes the loss in the consolidated statements of profit or loss.
Upon loss of significant influence over the associate and joint ventures, the Group measures and recognizes any retained investment at its fair value. Any difference between the carrying amount of the associate and joint ventures upon loss of significant influence and the fair value of the retained investment and proceeds from disposal is recognized in consolidated statements of profit or loss.
(g)
Non-monetary assets, which r</t>
  </si>
  <si>
    <t xml:space="preserve">2. Basis for preparation, consolidation and accounting policies
2.1. Basis of preparation -
The consolidated financial statements of the Company have been prepared in accordance with International Financial Reporting Standards (“IFRS”) as issued by the International Accounting Standard Board (“IASB”).
The consolidated financial statements have been prepared under the historical cost basis, except for accounts receivables and financial assets which are measured at their fair value.
The consolidated financial statements are presented in U.S. dollars and all values are rounded to the nearest thousands, except when otherwise indicated.
The preparation of consolidated financial statements requires that Management use judgments, estimates and assumptions, as detailed in note 3.
The Company adopted IFRS 16, Leases on January 1, 2019, using the modified retrospective approach, and accordingly, no comparative information is included on the prior periods. See note 2.3.
Besides the comparative information arising from the application of IFRS 16 mentioned in the previous paragraph, these consolidated financial statements provide comparative information in respect of the prior periods.
2.2. Basis of consolidation -
The consolidated financial statements comprise the financial statements of the Company and its subsidiary (San Jose Reservoir Trust, a separate Peruvian legal entity created to ensure the continuity of the Company’s operations in the San Jose Reservoir after the end of operations at Yanacocha).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 The Company’s voting rights and potential voting rights or a combination of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When necessary, adjustments are made to the financial statements of the subsidiary to bring its accounting policies into line with the Company’s accounting policies.
All intra-group assets and liabilities, equity, income, expenses and cash flows are eliminated in full on consolidation.
A change in the ownership interest of a subsidiary, without a loss of control, is accounted for as an equity transaction.
2.3. Changes in accounting policies and disclosures -
The Company applied IFRS 16 Leases and IFRIC 23 Uncertainty over Income Tax Treatment for the first time. The nature and effect of the changes as a result of adoption of this new accounting standards is described below.
Several other amendments and interpretations apply for the first time in 2019, but do not have an impact on the consolidated financial statements of the Company. The Company has not early adopted any standards, interpretations or amendments that have been issued but are not yet effective.
IFRS 16 Leases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ze most leases on the balance sheet.
Lessor accounting under IFRS 16 is substantially unchanged from IAS 17. Lessors will continue to classify leases as either operating or finance leases using similar principles as in IAS 17. Therefore, IFRS 16 does not have an impact for leases where the Company is the lessor.
The Company adopted IFRS 16 using the modified retrospective approach with accumulative-effect adjustment recorded at beginning of the period of adoption (January 1, 2019). Therefore, upon adoption, the Company recognize and measure leases without revising comparative period information or disclosure. The Company also elected to use the recognition exemptions for lease contracts that, at the commencement date, have a lease term of 12 months or less and do not contain a purchase option (short-term leases), and lease contracts for which the underlying asset is of low value (low-value assets).
The effect of adopting IFRS 16 is, as follows:
Impact on the consolidated statement of financial position
31 December
1 January
2019
2019
US$(000)
US$(000)
Assets
Right-of-use assets
Total
Liabilities
Provisions and other accruals
Total
Impact on the consolidated statement of profit or loss
31 December
2019
US$(000)
Cost of sales (depreciation)
(270)
Operating profit
(270)
Finance costs
(36)
Profit or loss for the period
(306)
Impact on the consolidated statement of cash flows
31 December
2019
US$(000)
Lease payments
(270)
Interest paid
(26)
Net cash flows
(296)
There is no impact on other comprehensive income.
The lease liabilities were determined using an incremental borrow rate of 5.23%. In addition, the reconciliation between the balance of assets and liabilities as of January 1, 2019 under IFRS 16 compared with operating leases under IAS 17 as of December 31, 2018 is as follows:
US$(000)
Operating lease commitments disclosed as of December 31, 2018
450
Exceptions:
- Short-term leases not recognized as a liability
(88)
Additional lease liability recognized as of January 1, 2019
362
Plus: Lease liability already recognized as of December 31, 2018
—
Lease liability as of January 1, 2019
362
IFRIC Interpretation 23 Uncertainty over Income Tax Treatment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The Company applies significant judgement in identifying uncertainties over income tax treatments. Therefore, it assessed whether the Interpretation had an impact on its consolidated financial statements. Upon adoption of the Interpretation, the Company considered whether it has any uncertain tax positions, particularly those relating to deductible expenses. The Company’s tax filings include deductions related to deductible expenses and the taxation authorities may challenge those tax treatments. The Company determined, based on its tax compliance that it is probable that its tax treatments will be accepted by the taxation authorities.
The Interpretation did not have an impact on the consolidated financial statements of the Company.
2.4. Summary of significant accounting policies and practices -
(a)
The consolidated financial statements are presented in U.S. dollars, which is also the Company’s functional currency.
Transactions and balance
Transactions in foreign currency (a currency other than functional currency) are initially recorded by the Company at the exchange rates prevailing at the time of the transactions published by the Superintendence of Banking and Insurance and Pension Fund Administrators (AFP for its acronym in Spanish).
Monetary assets and liabilities denominated in other currencies are translated into the U.S. dollar at exchange rates prevailing at the statements of financial position dates. Gains or losses from exchange differences arising from the settlement or translation of monetary assets and liabilities are recognized in the consolidated statements of comprehensive income. Non-monetary assets and liabilities recognized in terms of historical cost are translated using the exchange rates prevailing at the dates of the initial transactions.
Transactions in Soles (S/)
Transactions in Soles are completed using exchange rates published by the AFP. As of December 31, 2019, the exchange rates for U.S. dollars published by this Institution were US$0.3020 for buying and US$0.3015 for selling (US$0.2968 for buying and US$0.2959 for selling as of December 31, 2018), and have been applied by the Company for the assets and liabilities accounts, respectively.
As of December 31, 2019 and 2018, the Company presents the following assets and liabilities originally denominated in Soles by its equivalent in U.S. dollars:
2019
2018
US$(000)
US$(000)
Assets
Cash and cash equivalents
5,140
7,563
Trade and other receivables
27,990
27,335
Prepaid income tax
—
19,239
Value added tax credit
32,831
29,828
Total assets
65,961
83,965
Liabilities
Trade and other payables
13,085
9,586
Income tax payable
23,153
3,552
Provisions, other accruals and liabilities
29,633
3,970
Total liabilities
65,871
17,108
Net asset position
90
66,857
For the year ended December 31, 2019, the Company recognized a net gain from currency exchange difference for US$2,902 (net loss for US$2,056 and gain for US$3,636 as of December 31, 2018 and 2017; respectively) in the caption “Net gain (loss) from currency exchange difference” of the consolidated statements of comprehensive income.
(b)
A financial instrument is any contract that gives rise to a financial asset of one entity and a financial liability or equity instrument of another entity.
(i) Financial assets -
Initial recognition and measurement
Financial assets are classified, at initial recognition, and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as disclosed in section (n) Revenue from contracts with customer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Financial assets of the Company comprise cash and cash equivalents, trade and other receivables, net and financial assets at fair value through OCI with recycling of cumulative gains and losses and financial assets at fair value through profit or loss.
Subsequent measurement -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debt instruments) -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s other receivables, net. See note 6 for more information on accounts receivables.
Financial assets at fair value through OCI with recycling of cumulative gains and losses (debt instruments) -
For debt instruments at fair value through OCI, interest income, foreign exchange revaluation and impairment losses or reversals are recognized in the consolidated statements of comprehensive income and computed in the same manner as for financial assets measured at amortized cost. The remaining fair value changes are recognized in OCI. Upon derecognition, the cumulative fair value change recognized in OCI is recycled to profit or loss.
The Company’s investments in the San Jose Reservoir Trust are classified as financial assets at fair value through OCI as of December 31, 2019 and 2018.
Financial assets designated at fair value through OCI with no recycling of cumulative gains and losses upon derecognition (equity instruments) -
Debt instruments at fair value through OCI includes investments in quoted debt instruments included under other non-current financial assets.
Gains and losses on these financial assets are never recycled to profit or loss. Dividends are recognized as other income in the statements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does not have financial assets classified in this category.
Financial assets at fair value through profit or loss -
Financial assets at fair value through profit or loss are carried in the consolidated statement of financial position at fair value with net changes in fair value recognized in the consolidated statements of comprehensive income.
This category includes derivative instruments and listed equity investments which the Company had not irrevocably elected to classify at fair value through OCI. Dividends on listed equity investments are recognized as other income in the consolidated statements of comprehensive income when the right of payment has been established.
As of December 31, 2019, the Company has nominal investments related to the San Jose Reservoir Trust as financial assets at fair value through profit or los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This category also applies to financial assets that are intended to be held for an indefinite period of time and may be sold in response to needs for liquidity, or in response to changes in the market conditions (Note 9).
Derecognition -
A financial asset (or, where applicable a part of a financial asset or part of a group of similar financial assets) is primarily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financial assets -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ii) Financial liabilities -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Subsequent measurement -
The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consolidated statements of comprehensive income.
Financial liabilities designated upon initial recognition at fair value through profit or loss are designated at the initial date of recognition, and only if the criteria in IFRS 9 are satisfied. The Company has not designated any financial liability as at fair value through profit or loss.
Loans and borrowings -
After initial recognition, interest-bearing loans and borrowing are subsequently measured at amortized cost using the effective interest rate method. Gains and losses are recognized in the consolidated statements of profit and cost when the liabilities are derecognized as well as through the amortization process.
Amortized cost is calculated taking into account any discount or premium on acquisition and fees or costs that are an integral part of the effective interest rate. Amortization under the effective interest rate method is included as financial costs in the consolidated statements of profit or loss. This category generally applies to interest-bearing loans and borrowings.
Trade and other payables are subsequently measured at amortized cost.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comprehensive income.
(iii) Offsetting of financial instruments -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
(c)
The Company presents assets and liabilities in the consolidated statements of financial position based on current or non-current classification.
An asset is classified a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the normal operating cycle;
- Held primarily for the purpose of trading;
-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d)
Cash and cash equivalents include cash in hand, deposits held at call with banks and other short-term highly liquid investments with original maturities of three months or less.
Restricted cash includes guarantee deposits in escrow accounts related to Sumitomo's shares acquisition (see note 13) and is excluded from cash and cash equivalents being included in other current assets or long-term assets depending on restrictions.
(e)
Costs that are incurred in or benefit the productive process are accumulated as stockpiles, ore on leach pads and inventories. Stockpiles, ore on leach pads and inventories are carried at the lower of weighted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The current portion of stockpiles, ore on leach pads and inventories is determined based on the expected amounts to be processed within the next twelve months. Stockpiles, ore on leach pads and inventories not expected to be processed within the next twelve months are classified as non-current. The major classifications are as follows:
(i)
Stockpiles represent ore that has been extracted from the mine and is available for further processing. Stockpiles are measured by estimating the number of tons added and removed from the stockpile, the number of contained ounces (based on assay data) and the estimated metallurgical recovery rates (based on the expected processing method). Stockpile ore tonnages are verified by periodic surveys. Costs are allocated to stockpiles based on relative values of material stockpiled and processed using current mining costs incurred up to the point of stockpiling the ore, including applicable overhead and depreciation and amortization relating to mining operations, and removed at each stockpile’s weighted average cost per recoverable unit as material is processed.
(ii)
The recovery of gold from certain gold oxide ores is achieved through the heap leaching process. Under this method, oxide ore is placed on leach pads where it is treated with a chemical solution, which dissolves the gold contained in the ore. The resulting gold-bearing solution is later processed in a plant where the gold is recovered. Costs are added to ore on leach pads based on current mining costs, including applicable overhead and depreciation and amortization relating to mining operations, as well as leaching costs incurred in the leaching process. Costs are removed from ore on leach pads as ounces are recovered based on the weighted average cost per estimated recoverable ounce of gold on the leach pad.
The estimates of recoverable gold on the leach pads are calculated from the quantities of ore placed on the pads (measured tons added to the leach pads), the grade of ore placed on the leach pads (based on assay data) and a recovery percentage (based on ore type). In general, the leach pads recover between 50% and 95% of the ultimate recoverable ounces in the first year of leaching, declining each year thereafter until the leaching process is complete.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The Company’s operating results typically are not materially impacted by variations between the estimated and actual recoverable quantities of gold on its leach pads in the ordinary course of business. Variations between actual and estimated quantities resulting from changes in assumptions and estimates that do not result in write-downs to net realizable value are accounted on a prospective basis.
(iii) - process inventory -
In-process inventories represent materials that are currently in the process of being converted to a saleable product. Conversion processes vary depending on the nature of the ore and the specific processing facility, and include mill in-circuit and leach in-circuit. In-process material is measured based on assays of the material fed into the process and the projected recoveries of the respective plants. In-process inventories are valued at the weighted average cost of the material fed into the process attributable to the source material coming from the mines, stockpiles and (or) leach pads plus the in- process conversion costs, including applicable amortization relating to the process facilities incurred to that point in the process.
(iv)
Precious metals include gold dore and (or) gold bullion. Precious metals that result from the Company’s mining, processing activities are valued at the weighted average cost of the respective in-process inventories incurred prior to the refining process, plus applicable refining costs.
(v)
Materials and supplies are valued at the lower of weighted average cost or replacement value. Cost includes applicable taxes and freight.
(f)
Property, plant and equipment is stated at cost, net of accumulated depreciation and accumulated impairment losses, if any.
The cost of an element of property, plant and equipment comprises the following: the acquisition price or manufacturing cost, including non-reimbursable customs and taxes and any cost necessary to place the asset in operating condition, as anticipated by Management; the estimate of the rehabilitation obligation and, in the case of qualified assets, the financing costs.
The purchase price or construction cost corresponds to the total amount paid and fair value of any other consideration provided to acquire the asset. Subsequent costs attributable to property, plant and equipment are capitalized only when it is probable that future economic benefits associated with the item will flow to the Company and the cost of the item can be measured reliably, otherwise the cost is charged to production or expense.
Maintenance and repair expenses are charged to the production cost or expense, as necessary, in the period when incurred.
Disbursements incurred to replace a component of an item or element of property, plant and equipment are capitalized separately, writing-off the carrying amount of the component being replaced. In the event the component replaced has not been considered as a separate component of the asset item, the replacement value of the new component is used to estimate the carrying amount of the assets being replaced.
Assets in the construction stage are capitalized on a separate caption of property plant and equipment. At their completion, the cost is transferred to the appropriate category. Assets under construction are not depreciated.
Depreciation
Land is not depreciated. Other than land, depreciation of property, plant and equipment is calculated using the straight-line method to allocate their cost less their residual value over their estimated useful lives and in the case of assets assigned to the production process of Yanacocha, under the lower of (i) that determined under the units of production method or (ii) the useful life of the mine. The useful lives as follows:
Land improvements
Between 2 and 4 years
Buildings and constructions
Between 5 and 10 years
Machinery and </t>
  </si>
  <si>
    <t>Sociedad Minera Cerro Verde S.A.A. [Member]</t>
  </si>
  <si>
    <t>2. Significant accounting principles and policies
The significant accounting policies applied in the preparation of the financial statements are summarized below:
(a)
Basis of presentation -
The financial statements of the Company have been prepared in accordance with International Financial Reporting Standards (IFRS) issued by the International Accounting Standards Board (IASB). IFRS includes International Accounting Standards (IAS) and pronouncements of the Interpretations Committees (SIC and IFRIC).
The financial statements have been prepared based on historical cost, except for accounts receivable and/or payable related to embedded derivatives, which have been measured at fair value (see Note 2(d)). The financial statements are presented in United States dollars (US$) and include the years ended December 31, 2019, 2018 and 2017. Unless otherwise indicated, all values have been rounded to the nearest thousand.
(b)
Use of judgments, estimates and assumptions -
The preparation of financial statements in conformity with IFRS requires management to make judgments, estimates and assumptions in order to determine the amounts of the assets and liabilities, and the disclosure of contingent assets and liabilities as of December 31, 2019 and 2018, and the amounts of reported revenues and expenses for the years ended December 31, 2019, 2018 and 2017.
Information about significant judgments, estimates and assumptions made by Management in the preparation of the financial statements follows:
(b.1) Judgments -
(i)
By their nature, contingencies will be resolved only when one or more uncertain future events occur or fail to occur. The assessment of the existence and potential amount of contingencies inherently involves the exercise of significant judgment and the use of estimates regarding the outcome of future events.
(ii)
The Company incurs waste removal costs (stripping costs) during the development and production phases of its surface mining operations. Production stripping costs can be incurred both in relation to the production of inventory in that period and the creation of improved access and mining flexibility in relation to ore to be mined in the future. The former are included as part of the costs of inventory, while the latter are capitalized as a stripping activity asset, as part of the “Property, plant and equipment” caption, where certain criteria are met.
Once the Company has identified its production stripping for its surface mining operation, it identifies the separate components of the ore body. An identifiable component is a specific volume of the ore body that is made more accessible by the stripping activity. Significant judgment is required to identify and define these components, and to determine the expected volumes (e.g., in tons) of waste to be stripped and ore to be mined in each of these components.
(b.2) Estimates and assumptions -
(i)
Mineral reserves are the part of a mineral deposit that can be economically and legally extracted from the mine concessions. The Company estimates its mineral reserves based on information compiled by individuals qualified in reference to geological data about the size, depth and form of the ore body, and requires geological judgments in order to interpret the data.
The estimation of recoverable reserves involves numerous uncertainties with respect to the ultimate geology of the ore body, including quantities, grades and recovery rates. Estimating the quantity and grade of mineral reserves requires the Company to determine the size, shape and depth of the ore body by analyzing geological data. In addition to the geology, assumptions are required to determine the economic feasibility of mining the reserves, including estimates of future commodity prices and demand, future requirements of capital and production costs, and estimated exchange rates. Revisions in reserve or resource estimates have an impact on the value of mining properties, property, plant and equipment, provisions for cost of mine closure, recognition of assets for deferred taxes and depreciation and amortization of assets.
(ii)
Estimated mineral reserves are used in determining the depreciation and/or amortization of mine-specific assets. This results in a depreciation/amortization charge proportional to the depletion of the anticipated remaining life-of-mine production. The life of each item, which is assessed at least annually, is impacted by both its physical life limitations and present assessments of economically recoverable reserves of the mine property at which the asset is located. These calculations require the use of estimates and assumptions, including the amount of recoverable reserves.
(iii)
The Company assesses its provision for remediation and mine closure quarterly. It is necessary to make estimates and assumptions in determining this provision, including cost estimates of activities that are necessary for the rehabilitation of the site, technological and regulatory changes, interest rates and inflation rates. As discussed in note 2(j), estimated changes in the fair value of the provision for remediation and mine closure or the useful life of the related assets are recognized as an increase or decrease in the book value of the provision and related asset retirement cost (ARC) in accordance with IAS 16, “Property, Plant and Equipment.”
According to the Company’s accounting policies, the provision for remediation and mine closure represents the present value of the costs that are expected to be incurred in the closure period of the operating activities of the Company. Closure budgets are reviewed regularly to take into account any significant change in the studies conducted. Nevertheless, the closure costs of mining units will depend on the market prices for the closure work required, which would reflect future economic conditions. Also, the timing of disbursements depends on the useful life of the mine, which are based on estimates of future commodity prices.
If any change in the estimate results in an increase to the provision for remediation and mine closure and related ARC, the Company shall consider whether or not this is an indicator of impairment of the assets and will apply impairment tests in accordance with IAS 36, “Impairments of Assets.”
(iv)
Net realizable value tests are performed at least annually and represent the estimated future sales price of the product based on prevailing spot metals prices, less estimated costs to complete production and bring the inventory to sale. Additionally, in calculating the net realizable value of the Company’s long-term stockpiles, Management also considers the time value of money.
Mill and leach stockpiles generally contain lower grade ores that have been extracted from the ore body and are available for copper recovery. Mill stockpiles contain sulfide ores and recovery of metal is through milling and concentrating. Leach stockpiles contain oxide ores and certain secondary sulfide ores and recovery of metal is through exposure to acidic solutions that dissolve contained copper and deliver it in solution to extraction processing facilities.
Because it is generally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 hole cuttings determine the estimated copper grades of material delivered to mill and leach stockpiles.
Expected copper recovery rates for mill stockpiles are determined by metallurgical testing. The recoverable copper in mill stockpiles, once entered into the production process, can be produced into copper concentrate almost immediately.
Expected copper recovery rates for leach stockpiles are determined using small-scale laboratory tests, historical trends and other factors, including mineralogy of the ore and rock type. Total copper recovery in leach stockpiles can vary significantly depending on several variables, including type of copper recovery, mineralogy and the size of the rock. For newly placed material of active stockpiles, as much as 80 percent of total copper recovery may be extracted during the first year, and the remaining copper may be recovered over many years. Processes and recovery rates are monitored continuously, and recovery rate estimates are adjusted periodically as additional information becomes available and as related technology changes.
(v)
Management has determined that the Company’s operations consist of one cash generating unit. The Company’s operations are evaluated at least annually in order to determine if there are impairment indicators. If any such indication exists, the Company makes an estimate of the recoverable amount, which is the higher of: (i) the fair value less costs of disposal or (ii) the value in use. These assessments require the use of estimates and assumptions, including long-term commodity prices, discount rates, operating costs, and others.
Fair value is defined as the amount that would be obtained from the sale of the asset in an arm’s length transaction between willing and knowledgeable parties. The fair value of assets is generally determined as the current value of future cash flows derived from the continuous use of the asset, which includes estimates, such as the cost of future expansion plans and eventual disposal, while applying assumptions that an independent market participant may take into account. The cash flows are discounted by applying a discount rate that reflects the current market, the time value of money and the risks specific to the asset.
(c)
Currency -
The financial statements are presented in United States (US) dollars, which is also the Company’s functional currency.
Foreign currency transactions are those carried out in a currency other than the functional currency. Foreign currency transactions are translated into the functional currency by applying the exchange rate in force on the date the transaction takes place. Monetary assets and liabilities denominated in foreign currencies are converted using the functional currency spot rate in force at the reporting date.
Gains and losses as a result of the difference in the exchange rate when currency items are liquidated or when converting currency items at exchange rates that are different from those used for their initial recognition are recognized in the statement of comprehensive income of the period.
The Company uses Peruvian Sol (S/) exchange rates published by the Superintendent of Banks, Insurance and Pension Fund Administrators. The published exchange rates were S/3.311 for US$1 for buying and S/3.317 for US$1 for selling as of December 31, 2019, and S/3.369 for US$1 buying and S/3.379 for US$1 for selling as of December 31, 2018. These rates have been applied to the appropriate asset and liability accounts.
(d)
Financial assets –
Initial recognition and measurement -
At initial recognition, financial assets are classified and measured at either amortized cost, or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the Company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Revenue from Contracts with Costumers.”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Cash and cash equivalents -
Cash and cash equivalents are financial assets that may be liquidated immediately, such as bank checking accounts, and other liquid investments with original maturities of three months or less.
Accounts Receivables -
The Company’s receivables include current and long-term trade and other accounts receivable. These receivables are stated at their transaction value, net of an allowance for expected credit lose. Trade accounts receivable are generated primarily from the Company’s concentrate and cathode sales, are denominated in US dollars, have current maturities, do not bear interest and have no specific guarantees.
Receivables are non-derivative financial assets with fixed or determinable payments that are not quoted in an active market.
Subsequent measurement -
For purposes of subsequent measurement, financial assets are classified in two categories:
- Financial assets at amortized cost (debt instruments).
- Financial assets at fair value through profit or loss.
Financial assets at amortized cost (debt instruments) -
This category is the most relevant to the Company. The Company measures financial assets at amortized cost if both of the following conditions are met:
- The financial asset is held within a business model with the objective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impairment. Gains and losses are recognized in the statements of comprehensive income when the asset is derecognized, modified or impaired.
This category generally applies to trade and other receivables, net.
Financial assets at fair value through profit or loss -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s of financial position at fair value with net changes in fair value recognized in the statements of comprehensive income.
Embedded derivatives -
Copper Sales -
The Company’s copper sales are provisionally priced at the time of shipment. The provisional prices are finalized in a specified future month based on quoted London Metal Exchange (LME) monthly average prices. The Company receives market prices based on prices in the specified future month, which results in price fluctuations recorded through revenues until the date of settlement. The Company records revenues and invoices customers at the time of shipment based on then-current LME prices, which results in an embedded derivative that is required to be separated from the main contract. The Company’s embedded derivatives from sales are measured at fair value (based on LME spot copper prices) and presented as gains/losses on provisionally priced trade receivables.
Molybdenum Sales -
The Company’s molybdenum sales are also provisionally priced at the time of shipment. The Company records revenues and invoices customers at the time of shipment based on the arithmetic mean of the high and low Metals Week Dealer Oxide (MWDO) price. The provisional prices are finalized in a future month, according to the period of quotation, which results in price fluctuations recorded through revenues until the date of settlement, which also results in an embedded derivative that is required to be separated from the main contract.
Derecognition -
A financial asset (or, where applicable a part of a financial asset or part of a group of similar financial assets) is primarily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financial assets -
The Company recognizes an allowance for expected credit losses for all debt instruments not held at fair value through profit or loss. Expected credit losse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xpected credit losses are recognized in two stages. For credit exposures for which there has not been a significant increase in credit risk since initial recognition, expected credit losses are provided for credit losses that result from default events that are possible within the next 12‑months (12‑month expected credit losses). For those credit exposures for which there has been a significant increase in credit risk since initial recognition, a loss allowance is required for credit losses expected over the remaining life of the exposure, irrespective of the timing of the default (lifetime expected credit losses).
For trade receivables and contract assets, the Company applies a simplified approach in calculating expected credit losses. Therefore, the Company does not track changes in credit risk, but instead recognizes a loss allowance based on the financial asset’s lifetime expected credit losses at each reporting date.
The Company considers a financial asset in default when contractual payments are 18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e)
Financial liabilities -
All financial liabilities are recognized initially at fair value and in the case of accounts payable and other financial liabilities, net of directly attributable transaction costs. The Company´s financial liabilities include loans, trade and other accounts payables and other financial liabilities.
Loans -
Loans are initially recognized at their fair value, net of directly attributable transaction costs. After initial recognition, loans are subsequently measured at amortized cost using the effective interest rate method. Gains and losses are recognized in the statements of comprehensive income when the liabilities are derecognized as well as through the amortization process.
Amortized cost is calculated taking into account any discount or premium on acquisition and fees or costs that are an integral part of the effective interest rate. Amortization under the effective interest rate method is included as financial costs in the statements of comprehensive income.
Derecognition -
A financial liability is derecogniz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are recognized in the statements of comprehensive income.
(f)
Inventories -
Inventories are stated at the lower of cost or net realizable value. Inventory of materials and supplies, as well as saleable products and in-process inventory are determined using the weighted-average cost method. The cost of finished goods and in-process inventory (i.e., stockpiles) includes labor and benefits, supplies, energy and other costs related to the mining and processing of minerals. Net realizable value is determined based on the estimated future sales price using on forward metal prices (for the period they are expected to be processed in), less estimated costs to complete production and bring the inventory to sale. The current portion of work-in-process is determined based on the amount the Company expects to process in the next twelve months. Inventories that are not expected to be processed in the next twelve months are classified as long-term inventories.
No adjustments to inventories were required for the years ended December 31,2019, 2018 and 2017.
Provision for obsolescence -
Obsolescence allowances are established based on an item-by-item analysis by management. Any amount of obsolescence identified is charged to the statements of comprehensive income in the period it is deemed to have occurred.
(g)
Property, plant and equipment -
Property, plant and equipment are valued at historical cost, including costs that are directly attributed to the construction or acquisition of the asset, net of accumulated depreciation, amortization and impairment.
The initial cost of an asset comprises its purchase price or construction cost, any costs directly attributable to bringing the asset into operation, the initial estimate of the obligation for mine closing and borrowing costs for qualifying assets.
Repairs and/or improvements that increase the economic life of an asset and for which it is probable that there will be future economic benefit to the Company, are recorded as assets. All other maintenance costs are charged to expense as incurred.
Land is not depreciated. Depreciation of assets directly related to the useful life of the mine is calculated using the units-of-production (UOP) method based on the mine’s proven and probable copper reserves. Other assets are depreciated using the straight-line method based on the following estimated useful lives:
Years
Buildings and other constructions
Between 5 and 35
Machinery and equipment
Between 2 and 30
Transportation units
Between 5 and 7
Furniture and fixtures
Between 7 and 10
Other equipment
Between 3 and 25
Critical spare parts and other parts which are directly identified with machinery or equipment are included in property, plant and equipment, and the economic life assigned corresponds to the main asset with which they are identified.
An item of property, plant and equipment is retired at the time of its disposal or when no future economic benefits are expected from its use or subsequent disposition. Any gain or loss arising at the time of retirement is calculated as the difference between the proceeds from the sale and the book value of the asset and is included in the statements of comprehensive income in the period the asset is retired.
The residual value and useful economic lives of the Company’s property, plant and equipment are reviewed, and adjusted if appropriate, at each year end.
Impairment -
At each reporting date, the Company evaluates if there is any indication that an asset could be impaired. If such an indication exists, the Company estimates the recoverable amount of the asset. The recoverable amount of an asset is the greater of (i) its fair value less costs to sell or (ii) its value in use and is determined for the assets of the mine as a whole, since there are no assets that generate cash revenues independently.
When the book value of an asset exceeds its recoverable amount, the asset is considered impaired and is reduced to its recoverable amount. When evaluating the value in use, the future estimated cash flows are discounted to their present value using an after-tax discount rate that reflects current market evaluations of the time value of money and the specific risks to the asset.
Losses resulting from the impairment of assets are recognized in the statements of comprehensive income under the categories of expenses consistent with the function of the impaired asset. A previously recognized impairment loss is reversed only if there has been a change in the estimates used to determine the asset’s recoverable amount since the last impairment loss was recognized. The revised valuation cannot exceed the book value that would have been determined, net of depreciation, if an impairment loss for the asset had not been recognized in a previous period. Such a reversal is recognized in the statements of comprehensive income.
The Company did not identify any indicators of impairment for the years ended December 31, 2019, and 2018.
(h)
Intangible Assets -
Intangible assets are recorded at cost less accumulated amortization. After the initial recognition, the intangible assets are recorded at its cost less accumulated amortization and any accumulated loss for impairment of use, if applicable.
(i)
Exploration, development and stripping costs -
Exploration costs -
Mineral exploration costs, as well as drilling and other costs incurred for the purpose of converting mineral resources to proven and probable reserves, or identifying new mineral resources at development or production stage properties, are charged to the statements of comprehensive income as incurred.
Development costs -
Development costs are capitalized when the economic and technological feasibility of the project is confirmed, which is generally when the development or project has reached a milestone in accordance with a model established by management.
Stripping cost -
In accordance with IFRIC 20, “Stripping Cost in the Production Phase of a Surface Mine,” stripping costs incurred in the production phase are capitalized as a component of property, plant and equipment (see Note 7) if the stripping activity improves access to the ore body or enhances an existing asset. The stripping activity asset is subsequently amortized using the UOP method over the component of the ore body benefitted.
(j)
Provisions -
General -
A provision is recognized when the Company has a present obligation (legal or constructive) as a result of a past event, it is probable that resources of the Company will be required to settle the obligation, and an estimate of the amount of the obligation can be calculated. The expense relating to any provision is presented in the statements of comprehensive income, net of any reimbursement, in the period the provision is established.
If the effect of the time value of money is significant, provisions are discounted by applying a discount rate that reflects, where applicable, the risks specific to the liability. When discounting is used, the increase in the provision due to the passage of time is recognized as a financial expense in the statements of comprehensive income.
Mine closure provision -
The Company records a mine closure provision when a contractually or legally enforceable obligation arises. The Company estimates the present value of its future obligation for mine closure and increases the carrying amount of the related asset retirement cost (ARC), which is included in property, plant and equipment in the statements of financial position. Subsequently, the mine closure provision is accreted to full value over time and recognized as an interest cost considered in the initial fair value estimate. The related ARC is depreciated using the UOP method over the life of the mine.
The Company evaluates its mine closure provision on a quarterly basis and makes adjustments to estimates and assumptions, including scope, future costs and discount rates, as applicable. Changes in the fair value of the mine closure provision or the useful life of the related asset are recognized as an increase or decrease in the book value of the provision and the related ARC in accordance with IAS 16, “Property, Plant and Equipment.” Any decrease in the mine closure provision and related ARC cannot exceed the current book value of the asset; amounts over the current book value will be recorded in the statements of comprehensive income.
(k)
Revenue recognition -
The Company primarily sells copper concentrate and copper cathode in accordance with sales contracts entered into with its customers. Revenues from contracts with customers comprise the fair value of the sale of goods, net of related general sales taxes. Revenue from contracts with customers is recognized when control of goods or services are transferred to the customer at an amount that reflects the consideration to which the Company expects to be entitled in exchange for those goods. As such, the Company is the principal in its revenue contracts.
The Company considers whether there are other promises in the contract that are separate performance obligations to which a portion of the transaction price needs to be allocated. The Company consider that the only performance obligation is the delivery of the goods. In determining the transaction price for the sale of copper concentrates and copper cathode, the Company considers the effect of variable consideration and the existence of significant financing components.
Variable consideration -
If the consideration in the contract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Sales of concentrates and metals at provisional prices include a gain (loss) to be received at the end of the quotation period.
Revenue is recognized at the amount the entity expects to be entitled – being the estimate of the price expected to be received at the end of the quotation period using the most recently determined estimate of metal in concentrate (based on initial assay results) and the estimated forward price.
The requirements in IFRS 15 on constraint estimates of variable consideration are also applied to determine the amount of variable consideration that can be included in the transaction price.
Significant financing components -
The Company receives short-term advances from its customers. Using the practical expedient in IFRS 15, the Company does not adjust the promised amount of consideration for the effects of a significant financing component if it expects, at contract inception, that the period between the transfer of the promised good to the customer and when customer pays for that good will be one year or less.
The Company’s revenues are subject to OSINERGMIN (Organismo Supervisor de la Inversión en Energía y Minería) and OEFA (Organismo de Evaluación y Fiscalización Ambiental) royalties. The calculation for the OSINERGMIN royalty contribution is 0.13% of invoiced sales for the year 2019 (0.14% for the year 2018 and 0.15% for the year 2017), and the calculation for the</t>
  </si>
  <si>
    <t>Significant judgments, estimates and assumptions</t>
  </si>
  <si>
    <t>3. Significant judgments, estimates and assumptions
The preparation of the Group’s consolidated financial statements requires Management to make judgments, estimates and assumptions that affect the reported amounts of revenues, expenses, assets and liabilities, and the accompanying disclosures, and the disclosure of contingent liabilities. The estimates and assumptions are continuously evaluated and based on Management´s experience and other facts, including the expectations about future events, which are reasonable under current situation. Uncertainty about these estimates and assumptions could result in outcomes that require material adjustment to the carrying amount of assets and liabilities affected in future periods. Further information on each of these areas and how they affect the various accounting policies are described below and also in the relevant notes to the consolidated financial statements.
3.1. Judgments
In the process of applying the Group’s accounting policies, Management has made the following judgments, which have the most significant effect on the amounts recognized in the consolidated financial statements:
(a)
By their nature, contingencies will be resolved only when one or more uncertain future events occur or fail to occur. The assessment of the existence and potential quantum of contingencies inherently involves the exercise of significant judgment and the use of estimates regarding the outcome of future events.
(b)
The Group assesses the status of each exploration project of its mining units to determine when the development phase begins. One of the criteria used to evaluate the development start date is when the Group determines that the property can be economically developed.
(c)
The Group assesses the stage of each mine under development to determine when a mine moves into the production phase. The criteria used to assess the start date are determined based on the unique nature of each mining project, such as the complexity of the project and its location. The Group considers various relevant criteria to assess when the production phase is considered to have commenced. Some of the criteria used to identify the production start date include, but are not limited to:
-
-
-
-
When a mine development /construction project moves into the production phase, the capitalization of certain mine development costs cease and costs are either regarded as forming part of the cost of inventory or expensed, except for costs that qualify for capitalization relating to mining asset additions or improvements. It is also at this point that depreciation or amortization commences.
(d)
Depreciation is calculated under the straight-line method of accounting considering the lower of estimated useful lives of the assets or estimated reserves of the mining unit. See Note 2.4(h) for useful lives.
(e)
The Group applied the judgement for determining the timing of satisfaction of services of revenue from contracts with customers. The Group concluded that revenue related to services such as energy generation and transmission, industrial services, and other services is to be recognized over time because the customer simultaneously receives and consumes the benefits provided by the Group.
The Group determined that the output method is the best method in measuring progress of the services mentioned above due to the Group has the right to invoice an amount that corresponds directly to the performance completed to date.
3.2.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 or circumstances arising beyond the control of the Group. Such changes are reflected in the assumptions when they occur.
(a)
Recoverable proven and probable reserves are the part of a mineral deposit than can be economically and legally extracted or produced at the time of the reserve determination. The determination of reserves involves numerous uncertainties with respect to the ultimate geology of the ore bodies, including quantities, grades and recovery rates. Estimating the quantity and grade of reserves requires the Group to determine the size, shape and depth of its ore bodies by analyzing geological data, such as sampling of drill holes, tunnes and other underground workings. In addition to the geology of the Group’s mines, assumptions are required to determine the economic feasibility of mining these reserves, including estimates of future commodity prices and demand, the mining methods used and the related cost incurred to develop and mine its reserves. The process to estimate proven and probable ore reserves is audited by an independent consultant each year.
All estimated reserves and resources represent estimated quantities of mineral proven and probable that under current conditions can be economically and legally processed. Reviews could occur on reserve and resources estimates due to, among others, revisions to the data or geological assumptions, changes in prices, production costs and results of exploration activities. Changes in estimated reserves and resources could affect mainly the depreciation of fixed assets related directly to mining activity, the provision for mine closure, the assessment of the deferred asset’s recoverability and the amortization period for development costs.
(b)
Reserves and resources are used in determining the depreciation and amortization of mine-specific assets.
This results in a depreciation or amortization charge proportional to the depletion of the anticipated remaining life of mine production. Each mine’s life is assessed annually to evaluate: (i) physical life limitations and (ii) present assessments of economically recoverable reserves of the mine property. These calculations require the use of estimates and assumptions, including the amount of recoverable reserves. Changes are recorded prospectively.
(c)
The Group assesses its provision for closure of mining units at each reporting date using a discounted future cash flow method. In determining the amount of the provision, it is necessary to make significant assumptions and estimates, because exist many factors that can affect the final amount of this provision. These factors include estimates of the extent and costs of closure activities, technological changes, regulatory changes, cost increases as compared to the inflation rates, and changes in discount rates and periods where are expected that such costs will be incurred. These uncertainties may result in future actual expenditure differing from the amounts currently provided. The provision at the reporting date represents Management’s best estimate of the present value of the future closure costs required.
(d)
Inventories are classified as current or non-current depending on the length of time that Management estimates will be needed to reach the production state of concentrate extraction for each mining unit.
Net realizable value tests are performed at each reporting date and represent the estimated future sales price of the product the entity expects to realize when the product is processed and sold, less estimated costs to complete production and bring the product to sale. Additionally, Management considers the time value of money in calculating the net realizable value of its non-current inventories.
Classified minerals, which are materials with metal content that were removed from the pit of the Colquijirca mining unit for treatment at the expansion operation plant, contain lower grade ore than the average of treated minerals and are available to continue in the process of recovery of mineral and concentrates. Because it is generally impracticable to determine the mineral contained in the classified mineral located in the deposit field near Tajo Norte by physical count, reasonable estimation methods are employed. The quantity of minerals delivered to classified mineral is based on surveyed volumes of mined material and daily production records. Sampling and assaying of blasthole cuttings determine the estimated copper, lead and zinc grades of material delivered to classified minerals.
For minerals outside leach platform inventories, finished and in-progress goods are measured by estimating the number of tons added and removed. The number of contained gold ounces is based on assay data, and the estimated recovery percentage is based on the expected processing method. Tonnages and ounces of mineral are verified by periodic surveys.
For minerals inside leach platform inventories, reasonable estimation methods are employed because it is generally impracticable to determine the mineral contained in leach platforms by physical count. The quantity of material delivered to leach platforms are based on surveyed volumes of mined material and daily production records. Sampling and assaying of blasthole cuttings determine the estimated ore grades of material delivered to leach platforms.
(e)
The Group assesses each asset or cash generating unit in each reporting period to determine whether any indication of impairment exists. Where an indicator of impairment exists, a formal estimate of the recoverable amount is made, which is considered the higher of (i) the fair value less costs of disposal and (ii) value in use. The assessments require the use of estimates and assumptions such as long-term commodity prices, discount rates, operating costs, among others. These estimates and assumptions are subject to risk and uncertainty.
The fair value of mining assets is generally calculated by the present value of future cash flows arising from the continued use of the asset, which include some estimates, such as the cost of future expansion plans, using assumptions that a third party might consider. The future cash flows are discounted to their present value using a discount rate that reflects current market assessment of the value of money over time, as well as specific risks of the asset or cash-generating unit under evaluation. The Group has determined the operations of each mining unit as a single cash generating unit.
(f)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 planning strategies.
(g)
The contingent consideration arising from a business combination is measured at fair value at the date of acquisition, as part of the business combination. If the contingent consideration is eligible to be recognized as a financial liability, the fair value is subsequently re-measured at each date of the consolidated financial statements. Determining the fair value of the contingent consideration is based on a model of discounted future cash flows. The key assumptions take into account the likelihood of achieving each goal of financial performance as well as the discount factor.</t>
  </si>
  <si>
    <t>3. Significant judgments, estimates and assumption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The estimates and assumptions are continuously evaluated and based on Management’s experience and other facts, including the expectations about future events which are reasonable under the current situation. Uncertainty about these estimates and assumptions could result in outcomes that require material adjustment to the carrying amount of assets and liabilities affected in future periods. Further information on each of these areas and how they impact the various accounting policies are described below and also in the relevant notes to the consolidated financial statements.
3.1. Judgments
In the process of applying the Company’s accounting policies, Management has made the following judgments, which have the most significant effect on the amounts recognized in the consolidated financial statements:
(a) Contingencies -
By their nature, contingencies will be resolved only when one or more uncertain future events occur or fail to occur. The assessment of the existence and potential quantum of contingencies inherently involves the exercise of significant judgment and the use of estimates regarding the outcome of future events.
(b) Development start date -
The Company assesses the status of each exploration project to determine when the development phase begins. One of the criteria used to evaluate the development start date is when the Company determines that the property can be economically developed based on the results of feasibility studies.
(c) Production start date -
The Company assesses the stage of each mine under development to determine when a mine moves into the production phase. The determination of the start date is based on the unique nature of each mining project; such as the complexity of the project and its location. The Company considers various relevant criteria to assess when the production phase is considered to have commenced. Some of the criteria used to identify the production start date include, but are not limited to:
- Completion of a reasonable period of testing of the mine plant and equipment.
- Ability to produce metal in saleable form (within specifications).
- Ability to sustain ongoing production of metal.
When a mine development /construction project moves into the production phase, the capitalization of certain mine development costs ceases and the cost of mining waste ore are either regarded as forming part of the cost of inventory or expensed, except for costs that qualify for capitalization relating to mining asset additions or improvements. It is also at this point that depreciation or amortization commences.
(d) Useful life of property, plant and equipment -
Depreciation is calculated under the straight-line method of accounting considering the lower of estimated useful lives of the assets or estimated reserves of the mining unit. See Note 2.4 (f) for useful lives.
(e) Revenue from contracts with customers -
The Company applied the judgement for determining the timing of satisfaction of services of revenue from contracts with customers. The Company concluded that the performance obligation is completed once the shipment confirmation is issued when the refinery receives the Dore, allowing the fully payment in cash according the contracts. As a result, all risk of loss and damage of the gold dore pass to refiner upon reception.
The Company determined that the only performance obligation is the sale of gold dore.
3.2. Estimates and assumptions -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 or circumstances arising beyond the control of the Company. Such changes are reflected in the assumptions when they occur.
(a) Determination of mineral reserves and resources -
The Company calculates its reserves using methods generally applied by mining and industry according to SEC guidance. All estimated reserves represent estimated quantities of mineral proven and probable that under current conditions can be economically and legally processed.
The process of estimating quantities of reserves is complex and requires making subjective decisions when evaluating all geological, geophysical, engineering and economic information available. Reviews could occur on reserve estimates due to, among others, revisions to the data or geological assumptions, changes in prices, production costs and results of exploration activities. Changes in estimated reserves could affect the carrying value of mining concessions, development costs and property, plant and equipment, the charges in result for depreciation and amortization, and the carrying amount of the provision for closure of mining units.
(b) Units of production depreciation -
Estimated economically recoverable reserves are used in determining the depreciation and (or) amortization of mine-specific assets.
This results in a depreciation/amortization charge proportional to the depletion of the anticipated remaining life-of-mine production. Each mine’s life is assessed at least annually to evaluate (i) physical life limitations and (ii) present assessments of economically recoverable reserves of the mine property. These calculations require the use of estimates and assumptions, including the amount of recoverable reserves. Changes in estimates are accounted for prospectively.
(c) Provision for closure mining units -
The Company assesses its provision for closure of mining units at each reporting date. The ultimate rehabilitation costs are uncertain, and cost estimates can vary in response to many factors, including estimates of the extent and costs of closure activities, technological changes, regulatory changes, cost increases as compared to the inflation rates, and changes in discount rates. These uncertainties may result in future actual expenditure differing from the amounts currently provided. The provision at reporting date represents Management’s best estimate of the present value of the future closure costs required.
(d) Inventories -
Inventories are classified as current or non-current depending on the length of time that Management estimates will be used in the production or extraction for each mining unit.
Inventories are measured at the lower of its weighted average cost or its net realizable value. Net realizable value tests are performed at each reporting date and represent the estimated future sales price of the product the entity expects to realize when the product is processed and sold, less estimated costs to complete production and bring the product to sale.
Stockpiles and ore on leach pads are measured by estimating the number of tons added and removed from the stockpile and leach pads, the number of contained gold ounces, assay data, and the estimated recovery percentage based on the expected processing method. Stockpile and ore on leach pad tonnages are verified by periodic surveys.
For minerals inside leach platform inventories, reasonable estimation methods are employed because it is generally impracticable to determine the mineral contained in leach platforms by physical count. The quantity of material delivered to leach platforms are based on surveyed volumes of mined material and daily production records. Sampling and assaying determine the estimated ore grades of material delivered to leach platforms.
(e) Impairment of non-financial assets -
The Company assesses each asset or cash generating unit in each reporting period to determine whether any indication of impairment exists (e.g. fluctuation of gold prices, community relations and social license to operate). Where an indicator of impairment exists, a formal estimate of the recoverable amount is made, which is considered to be the higher of (i) the fair value less costs of disposal and (ii) value in use. The assessments require the use of estimates and assumptions such as long-term commodity prices, discount rates and operating costs, among others. These estimates and assumptions are subject to risk and uncertainty.
The fair value of mining assets is calculated by the present value of future cash flows arising from the continued use of the asset, which include some estimates, such as the cost of future expansion plans, using assumptions that a third party might consider. The future cash flows are discounted to their present value using a discount rate that reflects current market assessment of the value of money over time, as well as specific risks of the asset or cash-generating unit under evaluation.
The Company has determined the operations of its mining units Yanacocha and Conga as the cash generating units.</t>
  </si>
  <si>
    <t>Standards issued but not effective</t>
  </si>
  <si>
    <t>4. Standards issued but not effective
Certain new accounting standards and interpretations have been published that are not mandatory for December 31, 2019 reporting periods and have not been early adopted by the Group. These standards are not expected to have a material impact on the Group in the current or future reporting periods and on foreseeable future transactions.
Amendments to IFRS 3: Definition of a Business -
In October 2018, the IASB issued amendments to the definition of a business in IFRS 3 Business Combinations to help entities determine whether an acquired set of activities and assets is a business or not. They clarify the minimum requirements for a business, remove the assessment of whether market participants are capable of replacing any missing elements, and add guidance to help entities assess whether an acquired process is substantive, narrow the definitions of a business and of outputs, and introduce an optional fair value concentration test. New illustrative examples were provided along with the amendments. Since the amendments apply prospectively to transactions or other events that occur on or after the date of first application, the Group will not be affected by these amendments on the date of transition.
Amendments to IAS 1 and IAS 8: Definition of Material -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to the definition of material is not expected to have a significant impact on the Group’s consolidated financial statements.</t>
  </si>
  <si>
    <t>4. Standards issued but not effective
The new and amended standards and interpretations that are issued, but not yet effective, up to the date of issuance of the Company’s consolidated financial statements are disclosed below. The Company intends to adopt these new and amended standards and interpretations, if applicable, when they become effective.
Amendments to IAS 1 and IAS 8: Definition of Material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purpose financial statements make on the basis of those financial statements, which provide financial information about a specific reporting entity.
The amendments to the definition of material is not expected to have a significant impact on the Company’s consolidated financial statements.</t>
  </si>
  <si>
    <t>Transactions in soles</t>
  </si>
  <si>
    <t>5. Transactions in soles
Transactions in soles are completed using exchange rates published by the Superintendent of Banks, Insurance and A.F.P. As of December 31, 2019, the exchange rates for U.S. dollars published by this Institution were US$0.3020 for buying and US$0.3015 for selling (US$0.2968 for buying and US$0.2959 for selling as of December 31, 2018), and have been applied by the Group for the assets and liabilities accounts, respectively.
As of December 31, 2019 and 2018, the Group presents the following assets and liabilities originally denominated in soles by its equivalent in U.S. dollars:
2019
2018
US$(000)
US$(000)
Assets
Cash and cash equivalents
6,796
11,526
Trade and other receivables
139,624
88,513
Income tax credit
31,960
24,277
178,380
124,316
Liabilities
Trade and other payables
(60,311)
(53,962)
Income tax payable
(5,692)
(2,080)
Provisions, contingent liabilities and other liabilities
(41,515)
(31,282)
(107,518)
(87,324)
Net asset position
70,862
36,992</t>
  </si>
  <si>
    <t>6. Cash and cash equivalents
(a)
2019
2018
US$(000)
US$(000)
Cash
304
347
Bank accounts (b)
37,836
57,078
Time deposits (c)
171,906
311,775
210,046
369,200
(b)
(c)</t>
  </si>
  <si>
    <t>5. Cash and cash equivalents
(a)
2019
2018
US$(000)
US$(000)
Petty cash
22
33
Bank accounts
56,822
111,319
Term deposits (b)
761,659
611,856
818,503
723,208
(b)
2019
2018
US$(000)
US$(000)
JP Morgan
501,916
401,495
Citibank
214,282
210,361
BNP Paribas
45,461
—
761,659
611,856
The bank accounts and term deposits yield interest at market rates. The carrying amounts approximate the fair value due to the short maturity of these balances, which are less than 90 days.</t>
  </si>
  <si>
    <t>3. Cash and cash equivalents
This item is made up as follows:
December 31,
December 31,
2019
2018
US$(000)
US$(000)
Cash in banks
10,119
3,679
Cash equivalents (a)
471,372
497,503
481,491
501,182
(a)</t>
  </si>
  <si>
    <t>Related parties</t>
  </si>
  <si>
    <t>Disclosure of transactions between related parties [line items]</t>
  </si>
  <si>
    <t>4. Related parties
Accounts receivable from related parties and accounts payable to related parties are made up as follows:
December 31, 2019
December 31, 2018
US$(000)
US$(000)
Accounts receivable from related parties
Parent Company
FMC (a)
401,211
409,688
Other related parties
Sumitomo (b)
10,760
12,918
Climax Molybdenum Marketing Corporation (c)
5,022
10,038
Embedded derivatives
Embedded derivatives (d)
36,077
(19,293)
Total accounts receivable from related parties
453,070
413,351
Classification by measurement
Accounts receivables from related parties (not subject to provisional pricing)
121,995
67,050
Accounts receivables from related parties (subject to provisional pricing)
294,998
365,594
Embedded derivatives (d)
36,077
(19,293)
453,070
413,351
December 31, 2019
December 31, 2018
US$(000)
US$(000)
Accounts payable to related parties
Parent Company
FMC (e)
10,441
8,860
Other related parties
Freeport-McMoRan Sales Company Inc.
3,086
3,192
Minera Freeport-McMoRan South America Ltda
521
PT Freeport Indonesia
—
2,301
Total accounts payable to related parties
14,088
14,874
Less: accounts payable to related parties, long term
(10,074)
(8,860)
Total accounts payable, short term
4,014
6,014
(a)
(b)
(c)
(d)
(e)
Short-term and long-term employee benefits are recognized as expenses during the period earned. Benefits received by key management personnel represent 0.42% of total revenues for the year 2019 (0.38% for the year 2018). For the years 2019, 2018 and 2017, Freeport had granted stock option and/or restricted stock unit benefits to certain key management personnel, the amounts of which are not significant at those dates. As of December 31, 2019 and 2018, the Company does not have any other long-term benefits.
Terms and transactions with related parties -
Transactions with related parties are made at normal market prices. Outstanding balances are unsecured, interest free and settlement occurs in cash. There have been no guarantees provided or received for any accounts receivables from related parties. For the years ended December 31, 2019, 2018 and 2017, the Company had not recorded any impairment of accounts receivable from related parties.</t>
  </si>
  <si>
    <t>7. Trade and other receivables, net
(a)
2019
2018
US$(000)
US$(000)
Trade receivables, net (b)
Domestic clients
141,005
105,225
Foreign clients
78,860
56,312
Related entities, note 30(b)
6,247
7,177
226,112
168,714
Allowance for expected credit losses (f)
(22,016)
(22,013)
204,096
146,701
Other receivables
Value added tax credit
53,754
49,332
Tax claims (g)
42,602
2,573
Accounts receivables to third parties
31,478
24,625
Due from for sales of assets (h)
21,648
2,715
Advances to suppliers
9,275
7,542
Tax deposits (d)
6,644
4,769
Refund applications of value added tax (c)
3,643
6,574
Interest receivable
3,244
3,000
Related entities, note 30(b)
2,967
3,705
Restricted bank accounts (e)
2,510
2,782
Dividends receivable
2,501
—
Loans to personnel
1,128
1,392
Account receivables from hedges derivatives
—
3,949
Other minor
743
2,738
Allowance for expected credit losses (f)
(10,006)
(10,089)
172,131
105,607
Total trade and other receivables, net
376,227
252,308
Classification by maturity:
Current portion
287,712
211,715
Non-current portion
88,515
40,593
Total trade and other receivables, net
376,227
252,308
Classification by nature:
Financial receivables
318,830
196,402
Non-financial receivables
57,397
55,906
Total trade and other receivables, net
376,227
252,308
Classification by measurement :
Trade receivables (without provisional prices)
38,550
39,152
Trade receivables (with provisional prices)
165,546
107,549
Other accounts receivables
172,131
105,607
Total trade and other receivables, net
376,227
252,308
(b)
(c)
(d)
(e)
2019
2018
2017
US$(000)
US$(000)
US$(000)
Beginning balance
2,782
2,372
2,087
Increase
166
410
285
Decrease
(438)
—
—
Final balance
2,510
2,782
2,372
(f)
2019
2018
2017
US$(000)
US$(000)
US$(000)
Beginning balance
32,102
32,184
31,607
Provision for other receivable, note 26
25
1,334
—
Provision for trade receivables, note 24
—
18
676
Provision of the period
25
1,352
676
Write off of the period
(162)
(410)
—
Exchange difference
57
(173)
—
Reversals of the period, note 26
—
(45)
(99)
Other minor
—
(806)
—
Final balance
32,022
32,102
32,184
Trade receivables
22,016
22,013
22,823
Other receivables
10,006
10,089
9,361
32,022
32,102
32,184
The allowance for expected credit losses of other receivables is related to provisions of accounts receivables to third parties.
In the opinion of the Group’s Management, the balance of the allowance for expected credit losses is sufficient to cover adequately the risks of failure to date of the consolidated statement of financial position.
(g)
(h)</t>
  </si>
  <si>
    <t>6. Trade and other receivables, net
(a)
2019
2018
US$(000)
US$(000)
Trade receivables, net
Foreign clients
683
7,389
Other receivables
Advances to suppliers
9,872
16,897
Tax claims
3,946
3,532
Credit of tax on net assets
23,648
23,290
Related entities, note 22(c)
598
794
Other
5,247
5,382
43,311
49,895
Allowance for expected credit losses (b)
(1,384)
(1,384)
41,927
48,511
Total trade and other receivables, net
42,610
55,900
By maturity:
Current
18,962
32,610
Non current
23,648
23,290
Total
42,610
55,900
Classification by nature:
Financial receivables
15,016
29,078
Non-financial receivables
27,594
26,822
42,610
55,900
The trade receivables are related to concentrate sold (copper and silver by-products). At December 31, 2019 and 2018 there were no material collectability issues that required an allowance for expected credit losses on the trade receivable balance.
Trade receivables (not subject to provisional pricing) are non-interest bearing and are generally negotiated on terms of 30 days.
(b)
2019
2018
2017
US$(000)
US$(000)
US$(000)
Opening balance
1,384
1,384
1,407
Deductions
—
—
(23)
Ending balance
1,384
1,384
1,384</t>
  </si>
  <si>
    <t>Inventory, net</t>
  </si>
  <si>
    <t>8. Inventories, net
(a)
2019
2018
US$(000)
US$(000)
Finished goods
2,084
7,715
Products in process (b)
47,652
73,796
Spare parts and supplies
74,033
81,383
123,769
162,894
Provision for impairment of value of inventory (c)
(25,402)
(23,163)
98,367
139,731
Classification by use:
Current portion
97,973
135,919
Non-current portion
394
3,812
98,367
139,731
(b)
(c)
2019
2018
2017
US$(000)
US$(000)
US$(000)
Beginning balance
23,163
11,603
8,386
Continuing operations:
Provision for impairment of finished and in progress goods, note 21(a)
7,329
4,640
2,118
Reversal for impairment of finished and in progress goods, note 21(a)
(9,472)
(119)
—
Provision for impairment of spare parts and supplies, note 26(a)
15,703
11,704
4,814
Reversal for impairment of spare parts and supplies, note 26(a)
(11,641)
(4,665)
(2,370)
Discontinued operations, note 1(e):
Provision for impairment of spare parts and supplies
843
—
—
Reversal for impairment of spare parts and supplies
(523)
—
(1,345)
Final balance
25,402
23,163
11,603
In the opinion of Group’s Management, the provision for impairment of value of inventory adequately covers this risk as of the date of the consolidated statements of financial position.</t>
  </si>
  <si>
    <t>7. Inventories, net
(a)
2019
2018
US$(000)
US$(000)
Precious metals
8,021
6,878
Leach in-circuit
5,158
1,835
Mill in-circuit
1,332
4,002
Materials and supplies
45,832
49,327
60,343
62,042
Allowance for obsolescence of materials and supplies (b)
(6,098)
(7,515)
54,245
54,527
(b)
2019
2018
2017
US$(000)
US$(000)
US$(000)
Opening balance
7,515
7,076
5,272
Provision for impairment of materials and supplies
1,898
1,887
2,896
Reversal of provision for impairment of materials and supplies
(3,315)
(1,448)
(1,092)
Ending balance
6,098
7,515
7,076
Reversals of impaired materials are due to disposals of impaired materials that offset the accumulative provision in each period.</t>
  </si>
  <si>
    <t>5. Inventories, net
This item is made up as follows:
December 31, 2019
December 31, 2018
US$(000)
US$(000)
Current
Materials and supplies
348,035
308,378
Work-in-process (WIP) (a)
173,190
119,518
Finished goods:
Copper concentrate
23,890
17,949
Copper cathode
6,321
8,035
Molybdenum concentrate
1,268
3,205
Less: Provision for obsolescence of materials and supplies
(507)
(11)
552,197
457,074
Non-current
Work-in-process (WIP) (a)
255,123
286,375
Total inventories
807,320
743,449
(a)
In fourth-quarter 2019, the Company changed its method of estimating the current portion of its leach and mill stockpiles and revised its December 31, 2018, balances to conform to the new methodology resulting in a US$30.5 million decrease in the current balance and increase in the long-term balance.</t>
  </si>
  <si>
    <t>Disclosure of other non financial assets [Line Items]</t>
  </si>
  <si>
    <t>6. Other non-financial assets
This item is made up as follows:
December 31, 2019
December 31, 2018
US$(000)
US$(000)
Current
Income tax prepayments (a)
26,794
Value added tax (VAT) credit
27,414
28,081
Other taxes to be recovered
2,745
2,700
105,680
57,575
Non-current
Other receivables (b)
186,626
183,208
Income tax prepayments (a)
52,559
16,858
239,185
200,066
Total other non-financial assets
344,865
257,641
(a) Represents disbursements made by the Company for the prepayment of income tax, which the Company expects to use to offset future tax obligations or will be refunded to the Company by SUNAT (Superintendencia Nacional de Administración Tributaria) (see Note 13(b)). The balance at December 31, 2019, also includes income tax benefits from the years 2013 to 2018 as part of the adoption of IFRIC 23 (see Note 2(q)).
(b) Represents disbursement made by the Company in connection with disputed tax assessments related to reviews by SUNAT from years 2003 to 2012 (see Note 13(c) and 13(e)). According to current tax procedures and the timeframe for resolving these types of claims, management and its legal advisors expect resolution of this matter will be favorable to the Company and amounts will be recoverable.</t>
  </si>
  <si>
    <t>Disclosure of stockpiles and ore on leach pads [Line Items]</t>
  </si>
  <si>
    <t>8. Stockpiles and ore on leach pads, net
(a)
2019
2018
US$(000)
US$(000)
Current portion -
Stockpiles
23,769
35,065
Ore on leach pads
139,991
106,931
Net realizable value adjustment (b)
(28,837)
(41,403)
134,923
100,593
Non-current portion -
Stockpiles
35,888
41,814
Ore on leach pads
88,223
144,688
Net realizable value adjustment (b)
(19,088)
(47,724)
105,023
138,778
(b)
2019
2018
2017
US$(000)
US$(000)
US$(000)
Opening balance, note 17
89,127
62,540
84,374
Provision
33,464
90,365
77,385
Reversal of provision
(74,666)
(63,778)
(99,219)
Ending balance, note 17
47,925
89,127
62,540
Provision reversals correspond to improvements of the overall long-term market conditions that reduced the gap between stockpiles and leach pads' cost and their net realizable value.</t>
  </si>
  <si>
    <t>9. Prepaid expenses
(a)
2019
2018
US$(000)
US$(000)
Prepaid energy services(b)
26,582
27,464
Prepaid insurances
13,568
12,486
Deferred costs of works for taxes
4,138
2,407
Other prepaid expenses
2,373
1,366
46,661
43,723
Classification by maturity:
Current portion
20,969
17,145
Non-current portion
25,692
26,578
46,661
43,723
(b)</t>
  </si>
  <si>
    <t>Financial Instrument at fair value</t>
  </si>
  <si>
    <t>Disclosure for available-for-sale financial assets [Line Items]</t>
  </si>
  <si>
    <t>9. Financial instruments at fair value
In November 2008, the Company funded the San Jose Reservoir Trust an amount of US$13 million to ensure the continuity of the Company’s operations in the San Jose Reservoir after 2018. Such trust is irrevocable and is a separate legal entity of the Company. The grantor is the Company, the trustee is the Banco de Crédito del Perú and the beneficiary is the Company; therefore, the Company consolidates the trust.
As of December 31, 2019 and 2018, the assets in the trust amount to US$24,417 and US$22,610, respectively and are represented by financial instruments at fair value.
During the years ended December 31, 2019, 2018 and 2017, an increase in fair value of the debt instruments was recognized in other comprehensive income for the amount of US$1,246, and a decrease of US$91 and US$3,244 during 2018 and 2017. During the years ended December 31, 2019 and 2018 the change in fair value of the investments in marketable stocks for US$821 and (US$10), respectively, were recognized as Finance income and Finance costs in the consolidated statements of comprehensive income.</t>
  </si>
  <si>
    <t>10. Investments in associates and joint ventures
(a)
Share in equity
2019
2018
2019
2018
%
%
US$(000)
US$(000)
Associates
Sociedad Minera Cerro Verde S.A.A.
19.58
19.58
1,155,359
1,108,284
Minera Yanacocha S.R.L.
43.65
43.65
230,000
271,036
Compañía Minera Coimolache S.A.
40.10
40.10
98,426
89,554
1,483,785
1,468,874
Joint venture (c)
2,627
2,673
Other minor investments
1,835
1,835
1,488,247
1,473,382
(b)
2019
2018
2017
US$(000)
US$(000)
US$(000)
Minera Yanacocha S.R.L.
(41,580)
(35,582)
(76,585)
Sociedad Minera Cerro Verde S.A.A.
76,451
23,444
68,521
Compañía Minera Coimolache S.A.
12,883
10,994
21,271
Other minor
(44)
—
—
47,710
(1,144)
13,207
Investments held by the Group in its associates Minera Yanacocha S.R.L. (through its subsidiary Compañía Minera Condesa S.A.) and Sociedad Minera Cerro Verde S.A.A., represent the most significant investments of the Group. Its operations are strategic to the Group’s activities and participation in their results has been significant in relation to profits (losses) of the Group in the years 2019, 2018 and 2017. The following relevant information on these investments is as follows:
Investment in Minera Yanacocha S.R.L.-
The Group, through its subsidiary Compañía Minera Condesa S.A., has an interest of 43.65 percent of Minera Yanacocha S.R.L. (hereinafter “Yanacocha”). Yanacocha is engaged in gold production and exploration and development of gold and copper in their own concessions or owned by S.R.M.L. Chaupiloma Dos de Cajamarca (subsidiary of the Group), with which signed a contract of use of mineral rights.
The Quecher Main project of Yanacocha, an oxide deposit, is currently in its Execution Phase. This project extends the life of the Yanacocha operation until 2027, with average annual gold production of 200,000 ounces per year expected between 2020 and 2025. The Yanacocha Sulfides project is currently in its Definitive Feasibility Stage. In March of 2019, the Environmental Impact Assessment study was approved.
In addition, Yanacocha owns the Conga project which consists in two deposits of gold and porphyry of copper located at northeast of Yanacocha operating area in the provinces of Celendín, Cajamarca and Hualgayoc (Peru).
Because of local communities and political protests for potential water impacts of the project development activities and construction, the projects are suspended since November 2011. To date, Yanacocha’s management has been making only water support activities recommended by independent experts, mainly the construction of water reservoirs, before carrying out any development project.
In December 2017, Yanacocha acquired 63.92 million of shares (share of 5%) held by International Finance Corporation (IFC) in Yanacocha, for an amount of US$47.9 million. In June 2018, Sumitomo Corporation (Sumitomo) paid US$48 million for the five percent stake in the ownership interest in Yanacocha for the proportion held prior to the repurchase of the IFC’s ownership stake in December. As a result of that acquisition, the Company recognized a lower value with respect to Yanacocha’s equity participation.
On February 6, 2020, the Supreme Court resolution was published, whereby Yanacocha received notification of an unfavorable result in the Tax Dispute related to the amortization of contractual rights (see note 29(e)) for which Yanacocha recorded a liability in term of tax payable for US$8.1 million and recorded interests and penalties for US$21.0 million in its financial statements as of December 31, 2019.
The table below presents key financial data from the financial statements of Yanacocha under IFRS:
2019
2018
US$(000)
US$(000)
Statements of financial position as of December 31:
Current assets
1,060,455
960,758
Non-current assets
1,251,617
1,086,714
Current liabilities
(190,577)
(128,170)
Non-current liabilities
(1,631,783)
(1,335,579)
Equity
489,712
583,723
Groups’ interest
213,759
254,795
Goodwill
16,241
16,241
230,000
271,036
2019
2018
2017
US$(000)
US$(000)
US$(000)
Statements of profit or loss for the years ended December 31:
Revenue
739,302
657,358
667,046
Loss for the year
(95,257)
(81,517)
(175,454)
Share in results
(41,580)
(35,582)
(76,585)
During the Yanacocha’s Management identified as an impairment indicator the significant increase of the asset retirement and mine closure, as a result Yanacocha determined the recoverable amount for its CGU Yanacocha. Regarding to CGU Conga, Yanacocha did not identify any important indicator. As a result of this analysis Yanacocha concluded that no additional impairment loss on CGU Yanacocha was required to be recorded as the recoverable amount exceeded the carrying amount of the CGU’s assets.
During 2018, the Yanacocha´s Management evaluated and concluded that there are no indicators of impairment of its long-lived assets.
In addition, the Group’s management determined that there was no objective evidence that its investment in Yanacocha is impaired as of December 31, 2019 and 2018.
Investment in Sociedad Minera Cerro Verde S.A.A. (Cerro Verde) -
Cerro Verde is engaged in the extraction, production and marketing of cathodes and copper concentrate from its mining unit that is located in Uchumayo, Arequipa, Peru.
The table below presents the key financial data from the financial statements of Cerro Verde under IFRS:
2019
2018
US$(000)
US$(000)
Statements of financial position as of December 31:
Current assets
1,614,928
1,455,080
Non-current assets
6,194,496
6,099,632
Current liabilities
(420,786)
(408,754)
Non-current liabilities
(2,039,389)
(2,037,086)
Equity
5,349,249
5,108,872
Group’s interest
1,047,596
1,000,521
Goodwill
107,763
107,763
1,155,359
1,108,284
2019
2018
2017
US$(000)
US$(000)
US$(000)
Statements of comprehensive income December 31:
Sales
2,890,066
3,054,026
3,202,931
Net profit for the year
390,377
119,710
349,881
Share in results
76,451
23,444
68,521
Market capitalization:
As of December 31, 2019 and 2018, total market capitalization of shares maintained by the Group in Cerro Verde was US$1,323 million and US$1,426 million, respectively (market capitalization value by each share of US$19.30 and US$20.80, respectively).
Investment in Compañía Minera Coimolache S.A. (Coimolache) -
Coimolache is involved in the production and the sales of gold and silver from its open-pit mining unit located in Cajamarca, Peru.
The table below presents the key financial data from the financial statements of Coimolache under IFRS:
2019
2018
US$(000)
US$(000)
Statements of financial position as of December 31:
Current assets
145,692
99,887
Non-current assets
234,223
261,782
Current liabilities
(34,028)
(39,204)
Non-current liabilities
(91,069)
(86,103)
Equity
254,818
236,362
Adjustments to conform to the accounting policies of the Group
(9,330)
(13,003)
Equity, adjusted
245,488
223,359
Group’s interest
98,426
89,554
2019
2018
2017
US$(000)
US$(000)
US$(000)
Statements of profit or loss for the years ended December 31:
Net sales
241,173
225,447
203,790
Net income from continued operations
28,459
25,584
50,787
Adjustments to conform to the accounting policies
3,674
1,837
2,265
Net income, adjusted
32,133
27,421
53,052
Share in results
12,883
10,994
21,271
(c)
The table below presents the key financial data from the joint venture under IFRS:
2019
2018
US$(000)
US$(000)
Current assets
11,090
17,653
Non-current assets
100,106
107,175
Liabilities
88,608
101,575
Shareholders’ equity, reported
22,588
23,253
Net loss from continued operations
(665)
(1,814)</t>
  </si>
  <si>
    <t>Mining concessions, development costs, right-of-use asset, property, plant and equipment, net</t>
  </si>
  <si>
    <t>Mining concessions, development costs, property, plant and equipment, net</t>
  </si>
  <si>
    <t>11. Mining concessions, development costs, right-of-use asset, property, plant and equipment, net
(a)
Balance as of
Balance as of
Balance as of
January 1,
Reclassifications
December 31,
Reclassifications
Implementation
December 31,
2018
Additions
Disposals
Sales
and transfers
2018
Additions
Disposals
Sales
and transfers
IFRS 16
2019
US$(000)
US$(000)
US$(000)
US$(000)
US$(000)
US$(000)
US$(000)
US$(000)
US$(000)
US$(000)
US$(000)
US$(000)
Cost:
Lands
22,690
783
(462)
—
(1,250)
21,761
630
—
(135)
(4,739)
—
17,517
Mining concessions (f)
151,873
—
—
—
—
151,873
—
—
—
—
—
151,873
Development costs
712,051
32,059
(2,656)
—
1,805
743,259
46,047
(443)
—
(819)
—
788,044
Buildings, constructions and other
1,279,251
—
(2,837)
—
66,207
1,342,621
39
(3,559)
(5,380)
26,120
—
1,359,841
Machinery and equipment
929,023
—
(182)
(9,205)
38,830
958,466
12
(30,235)
(38,322)
22,783
—
912,704
Transportation units
9,946
42
(138)
(510)
1,545
10,885
33
(540)
(1,856)
370
—
8,892
Furniture and fixtures
13,902
—
—
(193)
(403)
13,306
2
(1,310)
(1)
13
—
12,010
Units in transit
4,749
11
—
—
(2,078)
2,682
—
(1)
—
1,073
—
3,754
Work in progress
101,122
67,096
(3,450)
—
(108,106)
56,662
44,319
(1,168)
(78)
(49,370)
—
50,365
Stripping activity asset
130,447
11,279
—
—
—
141,726
11,545
—
—
819
—
154,090
Right-of-use asset (e)
—
—
—
—
—
—
3,721
(10,897)
—
—
18,528
11,352
Mine closure costs
241,288
61,239
—
—
(18,365)
284,162
26,722
—
—
—
—
310,884
3,596,342
172,509
(9,725)
(9,908)
(21,815)
3,727,403
133,070
(48,153)
(45,772)
(3,750)
18,528
3,781,326
Accumulated depreciation and amortization:
Lands
1,249
—
—
—
(1,249)
—
—
—
—
—
—
—
Mining concessions (f)
40,239
10
—
—
—
40,249
10
—
—
—
—
40,259
Development costs
263,122
35,433
—
—
(2)
298,553
29,964
—
—
—
—
328,517
Buildings, construction and other
506,837
84,244
—
—
562
591,643
83,274
(3,391)
(3,569)
(638)
—
667,319
Machinery and equipment
582,449
93,722
(177)
(8,659)
(1,978)
665,357
66,020
(28,619)
(35,459)
638
—
667,937
Transportation units
8,390
745
(85)
(436)
(15)
8,599
744
(538)
(1,779)
—
—
7,026
Furniture and fixtures
9,880
644
—
(187)
(214)
10,123
653
(1,172)
—
—
—
9,604
Stripping activity asset
41,695
28,820
—
—
3
70,518
18,405
—
—
—
—
88,923
Right-of-use asset (e)
—
—
—
—
—
—
7,778
(2,611)
—
—
—
5,167
Mine closure costs
158,121
10,350
—
—
—
168,471
15,373
—
—
—
—
183,844
1,611,982
253,968
(262)
(9,282)
(2,893)
1,853,513
222,221
(36,331)
(40,807)
—
—
1,998,596
Provision for impairment of long-lived assets:
Mine closure costs
20,121
—
(5,693)
—
(1,221)
13,207
2,083
—
—
—
—
15,290
Development costs
10,153
—
—
—
—
10,153
—
—
—
—
—
10,153
Property, plant and other
4,531
—
(2,837)
—
1,221
2,915
—
—
—
—
—
2,915
34,805
—
(8,530)
—
—
26,275
2,083
—
—
—
—
28,358
Net cost
1,949,555
1,847,615
1,754,372
(b)
In accordance with its accounting policies and processes, each asset or CGU is evaluated annually at year-end, to determine whether there are any indications of impairment. If any such indications of impairment exist, a formal estimate of the recoverable amount is performed.
In assessing whether impairment is required, the carrying value of the asset or CGU is compared with its recoverable amount. The recoverable amount is the higher of the CGU’s fair value less costs of disposal (FVLCD) and value in use (VIU). Given the nature of the Group’s activities, information on the fair value of an asset is usually difficult to obtain unless negotiations with potential purchasers or similar transactions are taking place. Consequently, the recoverable amount for each CGU is estimated based on discounted future estimated cash flows expected to be generated from the continued use of the CGUs using market based commodity price and exchange assumptions, estimated quantities of recoverable minerals, production levels, operating costs and capital requirements, and its eventual disposal, based on the latest life of mine (LOM) plans. These cash flows were discounted using a real post-tax discount rate that reflected current market assessments of the time value of money and the risks specific to the CGU.
The estimates of quantities of recoverable minerals, production levels, operating costs and capital requirements are obtained from the planning process, including the LOM plans, one-year budgets and CGU-specific studies.
During 2019, Buenaventura recorded a provision for US$2.1 million as a result of the analysis of the recoverable amount of its Julcani mining unit. The main factors considered in the impairment analysis were reserves and mining useful lives. As a result of the analysis of the recoverable amount as of December 31, 2019, La Zanja has not recognized a provision or recovery for impairment of long-lived assets.
During 2018, as a result of derecognition of assets in Shila mining unit, Buenaventura recorded a reversal in the provision for impairment for US$2.8 million previously recorded in 2016.
In addition, La Zanja recorded a reversal for the impairment provision for US$5.7 million (during 2017, La Zanja recorded a provision for US$21.6 million) as a result of the analysis of the recoverable amount. The main factors considered in the impairment analysis were reserves and mining useful lives. The recoverable amounts of La Zanja are based in Managements estimations of the value in use.
During 2017, as a result of the sale of the mining units of Breapampa and Recuperada, as well as the sale of the assets of the Shila Paula mining unit, the Group recorded a reversal of impairment losses by US$7.4 million, US$7.1 million and US$2.7 million, respectively, see note 1(e).
Key assumptions
The determination of value in use is most sensitive to the following key assumptions:
 Production volumes
 Commodity prices
 Discount rate
 Costs
Production volumes: Estimated production volumes are based on detailed life-of-mine plans and take into account development plans for the mines agreed by management as part of planning process. Production volumes are dependent on a number of variables, such as: the recoverable quantities; the production profile; the cost of the development of the infrastructure necessary to extract the reserves; the production costs; the contractual duration of mining rights; and the selling price of the commodities extracted.
As each producing mining unit has specific reserve characteristics and economic circumstances, the cash flows of the mines are computed using appropriate individual economic models and key assumptions established by management. The production profiles used were consistent with the reserves and resource volumes approved as part of the Group’s process for the estimation of proved and probable reserves and resource estimates.
Commodity prices: Forecast commodity prices are based on management’s estimates and are derived from forward price curves and long-term views of global supply and demand, building on experience of the industry and consistent with external sources. These prices were adjusted to arrive at appropriate consistent price assumptions for the different qualities and type of commodities, or, where appropriate, contracted prices were applied. These prices are reviewed at least annually.
Estimates prices for the current and long-term periods that have been used to estimate future cash flows are as follows:
2020
2021-2025
US$
US$
Gold
1,500/Oz
1,500/Oz
Silver
17.00/Oz
18.40/Oz
Copper
6,000/MT
6,600/MT
Lead
1,950/MT
2,100/MT
Zinc
2,250/MT
2,300/MT
Discount rate: In calculating the value in use, a discount rate after tax of 4.88%, 7.02% and 5.15% (equivalent to pre-tax rate of 6.92%, 9.95% and 7.31%) were applied to the post-tax cash flows of Buenaventura, El Brocal and La Zanja, respectively . These discount rates are derived from the Group’s post-tax weighted average cost of capital (WACC), with appropriate adjustments made to reflect the risks specific to the CGU. The WACC takes into account both debt and equity. The cost of equity is derived from the expected return on investment by the Group’s investors. The cost of debt is based on its interest bearing borrowings the Group is obliged to service. The Beta factors are evaluated annually based on publicly available market data.
(c)
(d)
(e)
The net assets for right in use maintained by the Group correspond:
2019
US$(000)
Right in use assets
Buildings
4,602
Transportation units
1,112
Machinery and equipment
471
6,185
During 2019, the additions to the right-of-use assets were US$3.7 million and the disposals were US$10.9 million.
(f)
(g)</t>
  </si>
  <si>
    <t>10. Property, plant and equipment, net
(a)
Opening
Transfer/Other
Final
balance
Additions
Sales and disposals
changes
balances
US$(000)
US$(000)
US$(000)
US$(000)
US$(000)
Year 2019
Cost-
Land
9,459
—
—
7,594
17,053
Land improvements
36,454
—
(7,472)
—
28,982
Building and constructions
298,328
—
(26,556)
(218)
271,554
Machinery and equipment
244,560
—
(46,286)
18,598
216,872
Leach pads
1,723,270
—
—
93,956
1,817,226
Vehicles
9,921
—
(1,043)
524
9,402
Furniture and fixtures
2,556
—
—
—
2,556
Other equipment
58,924
—
(3,712)
4,050
59,262
Work in progress
444,688
184,403
—
(192,392)
436,699
Mining rights
37,521
—
—
—
37,521
Right of use asset
—
1,045
—
—
1,045
Asset retirement and mine closure
534,398
158,967
—
—
693,365
Stripping activity asset
148,487
—
—
3,007
151,494
Mine development
760,647
—
—
63,509
824,156
4,309,213
344,415
(85,069)
(1,372)
4,567,187
Accumulated depreciation and amortization
Land improvements
35,583
101
(7,369)
—
28,315
Building and constructions
247,979
5,702
(26,579)
(973)
226,129
Machinery and equipment
204,255
21,780
(42,978)
973
184,030
Leach pads
1,656,002
38,286
—
—
1,694,288
Vehicles
9,855
16
(1,043)
—
8,828
Furniture and fixtures
2,556
—
—
—
2,556
Other equipment
56,522
1,326
(3,712)
—
54,136
Mining rights
29,457
—
—
—
29,457
Right of use asset
—
461
—
—
461
Asset retirement and mine closure
424,008
54,818
—
—
478,826
Stripping activity asset
146,058
1,667
—
—
147,725
Mine development
656,484
17,658
—
—
674,142
3,468,759
141,815
(81,681)
—
3,528,893
Net cost
840,454
1,038,294
Opening
Transfer/Other
Final
balance
Additions
Sales and disposals
changes
balances
US$(000)
US$(000)
US$(000)
US$(000)
US$(000)
Year 2018
Cost-
Land
9,459
—
—
—
9,459
Land improvements
36,454
—
—
—
36,454
Building and constructions
297,798
—
—
530
298,328
Machinery and equipment
286,865
—
(72,442)
30,137
244,560
Leach pads
1,722,786
—
—
484
1,723,270
Vehicles
11,024
—
(1,171)
68
9,921
Furniture and fixtures
2,556
—
—
—
2,556
Other equipment
57,773
—
(265)
1,416
58,924
Work in progress
400,410
117,636
—
(73,358)
444,688
Mining rights
37,521
—
—
—
37,521
Asset retirement and mine closure
507,123
27,275
—
—
534,398
Stripping activity asset
148,487
—
—
—
148,487
Mine development
722,355
—
—
38,292
760,647
4,240,611
144,911
(73,878)
(2,431)
4,309,213
Accumulated depreciation and amortization
Land improvements
35,143
440
—
—
35,583
Building and constructions
240,348
7,631
—
—
247,979
Machinery and equipment
249,975
20,887
(66,607)
—
204,255
Leach pads
1,621,266
34,736
—
—
1,656,002
Vehicles
11,024
2
(1,171)
—
9,855
Furniture and fixtures
2,556
—
—
—
2,556
Other equipment
55,914
828
(220)
—
56,522
Mining rights
29,457
—
—
—
29,457
Asset retirement and mine closure
356,345
67,663
—
—
424,008
Stripping activity asset
143,252
2,806
—
—
146,058
Mine development
639,450
17,034
—
—
656,484
3,384,730
152,027
(67,998)
—
3,468,759
Net cost
855,881
840,454
Additions to work in progress in 2018 and 2019 are primarily related to the Quecher Main project. As of December 31, 2019, the Company does not have material commitments related to this project.
The depreciation and amortization expense for the year ended December 31, 2019 and 2018 was recorded in the "Cost applicable to sales" caption in the consolidated statement of comprehensive income.
(b)
In accordance with the accounting policies and processes, each asset or Cash Generating Unit “CGU” is evaluated annually at year end, to determine whether there are any indications of impairment. If any such indications of impairment exist, a formal estimate of the recoverable amount is performed. The Company has two CGU’s: Yanacocha mine and Conga project.
In December 2017 and 2018, the Company performed a formal evaluation of its cash generating units and concluded that there were no impairment indicators at December 31, 2018 and 2017, respectively.
In this assessment the Management considered that the Company had been complying with the estimated results for each year included in the last impairment calculation.
During 2019, the Company’s Management identified as an impairment indicator the significant increase of the asset retirement and mine closure, as a result the Company had to determinate the recoverable amount for its CGU Yanacocha. Regarding to CGU Conga the Management did not identify any important indicator. As a result of this analysis the Company concluded that no additional impairment loss on CGU Yanacocha was required to be recorded as the recoverable amount exceeded the carrying amount of the CGU’s assets.
In assessing whether impairment was required, the carrying value of the asset or CGU was compared with its recoverable amount. The recoverable amount is the higher of the CGU’s fair value less costs to sell (FVLCS) and value in use (VIU). Given the nature of the Company’s activities, information on the fair value of an asset is usually difficult to obtain unless negotiations with potential purchasers or similar transactions are taking place. Consequently, the recoverable amount for each CGU was estimated based on estimated discounted future estimated cash flows expected to be generated from the continued use of the CGUs using market based commodity price and exchange assumptions, estimated quantities of recoverable minerals, production levels, operating costs and capital requirements, and its eventual disposal, based on the latest life of mine (LOM) plans. These cash flows were discounted using a real pre-tax discount rate that reflects current market assessments of the time value of money and the risks specific to the CGU.
Estimates included quantities of recoverable minerals, production levels, operating costs and capital requirements and sourced from the planning process, including the life of mine (LOM) plans, one-year budgets and CGU-specific studies.
Key assumptions used for the impairment testing as of December 31, 2019:
The determination of fair value less cost to sell was most sensitive to the following key assumptions:
- Production volumes.
- Commodity prices.
- Discount rate.
- Cost / EBIT
Production volumes: Estimated production volumes are based on detailed life-of-mine plans and take into account development plans for the mines agreed by management as part of planning process. Production volumes are dependent on a number of variables, such as: the recoverable quantities; the production profile; the cost of the development of the infrastructure necessary to extract the reserves; the production costs; the contractual duration of mining rights; and the selling price of the commodities extracted.
As each producing mining unit has specific reserve characteristics and economic circumstances, the cash flows of the mines were computed using appropriate individual economic models and key assumptions established by management. The production profiles used were consistent with the reserves and resource volumes approved as part of the Company’s process for the estimation of proved and probable reserves and resource estimates.
Commodity prices: Forecasted commodity prices were based on management’s estimates and were derived from forward price curves and long-term views of global supply and demand, building on past experience of the industry and consistent with external sources. These prices were adjusted to arrive at appropriate consistent price assumptions for the different qualities and type of commodities, or, where appropriate, contracted prices were applied.
Estimated prices for the current and long-term periods that have were used to estimate future revenues were as follows:
Current
Long-term
US$
US$
Gold (per ounce)
1,481
1,300
Copper (per pound)
3.0
3.0
Discount rate: In calculating the fair value less cost to sell, a pre-tax discount rate of 7.1% was applied to the pre-tax cash flows. This discount rate was derived from the Company’s pre-tax weighted average cost of capital (WACC), with appropriate adjustments made to reflect the risks specific to the CGU.</t>
  </si>
  <si>
    <t>7. Property, plant and equipment, net
Property, plant and equipment consist of owned and leased assets (right-of-use assets), and cost and accumulated depreciation accounts as of December 31, 2019 and 2018 are shown below:
January 1,
December 31,
December 31,
2018
Additions
Adjustments
Disposals
Transfers
2018
IFRS 16 adoption
Additions
Adjustments
Disposals
Transfers
2019
US$(000)
US$(000)
US$(000)
US$(000)
US$(000)
US$(000)
US$(000)
US$(000)
US$(000)
US$(000)
US$(000)
US$(000)
Cost
Land
24,467
—
—
—
196
24,663
—
—
—
(80)
322
24,905
Buildings and other constructions
2,370,042
—
41,089
(9,644)
48,090
2,449,577
—
—
544
(4,769)
102,772
2,548,124
Machinery and equipment
4,553,508
—
(41,089)
(19,426)
201,057
4,694,050
—
—
(544)
(30,482)
191,589
4,854,613
Transportation units
20,557
—
—
(32)
2,726
23,251
—
—
—
(32)
3,146
26,365
Furniture and fixtures
949
—
—
—
—
949
—
—
—
—
—
949
Other equipment
24,977
—
—
(11)
525
25,491
—
—
—
(594)
203
25,100
Construction in progress and in-transit units
149,661
288,861
—
—
(252,594)
185,928
—
271,364
(a)
(1,192)
—
(298,032)
158,068
Stripping activity asset (see Note 2(i))
478,382
177,327
—
—
—
655,709
—
197,038
—
—
—
852,747
Asset retirement costs (see Note 11(c))
136,327
2,724
(32,017)
—
—
107,034
—
18,834
41,130
—
—
166,998
Right-of-use assets (b)
—
—
—
—
—
—
95,728
1,342
(700)
(929)
—
95,441
7,758,870
468,912
(32,017)
(29,113)
—
8,166,652
95,728
488,578
39,238
(36,886)
—
8,753,310
Accumulated depreciation
Buildings and other constructions
229,627
96,623
5,184
(9,514)
—
321,920
—
76,199
513
(4,722)
—
393,910
Machinery and equipment
1,517,337
292,656
(5,184)
(18,483)
—
1,786,326
—
284,097
(513)
(29,091)
—
2,040,819
Transportation units
12,221
1,784
—
(33)
—
13,972
—
1,928
—
(28)
—
15,872
Furniture and fixtures
834
24
—
—
—
858
—
23
—
—
—
881
Other equipment
16,400
2,406
—
(10)
—
18,796
—
1,543
—
(594)
—
19,745
Stripping activity asset
285,327
112,875
—
—
—
398,202
—
155,530
—
—
—
553,732
Asset retirement costs
18,700
4,976
—
—
—
23,676
—
3,239
—
—
—
26,915
Right-of-use assets (b)
—
—
—
—
—
—
—
11,488
—
(903)
—
10,585
2,080,446
511,344
—
(28,040)
—
2,563,750
—
534,047
—
(35,338)
—
3,062,459
Net cost
5,678,424
5,602,902
5,690,851
(a)
(b)
The Company also has certain leases of machinery with lease terms of 12 months or less and leases of low-value office equipment. The Company has elected and applies the IFRS 16 exemptions for short-term leases and leases of low-value assets for these leases.
Set out below are the carrying amounts of right-of-use assets recognized and the movements during the period:
January 1,
December
2019
Additions
Adjustments
Disposals
31, 2019
US$(000)
US$(000)
US$(000)
US$(000)
US$(000)
Cost
Land
11,008
—
(700)
(457)
9,851
Buildings and other constructions
55,114
1,192
—
(370)
55,936
Machinery and equipment
29,606
150
—
(102)
29,654
95,728
1,342
(700)
(929)
95,441
Accumulated depreciation
Land
—
1,712
—
(457)
1,255
Buildings and other constructions
—
6,613
—
(344)
6,269
Machinery and equipment
—
3,163
—
(102)
3,061
—
11,488
—
(903)
10,585
Net cost
95,728
84,856</t>
  </si>
  <si>
    <t>12. Other assets, net
(a)
Balance as of
Balance as of
Balance as of
January 1,
December 31,
December 31,
2018
Additions
Transfers
2018
Additions
Disposals
2019
US$(000)
US$(000)
US$(000)
US$(000)
US$(000)
US$(000)
US$(000)
Cost:
Patents and industrial property (b)
13,680
2,642
(4,599)
11,723
2,139
—
13,862
Rights-of-use of lands right of way
7,853
4,439
—
12,292
1,319
—
13,611
Software licenses
8,816
1,448
(96)
10,168
242
(92)
10,318
30,349
8,529
(4,695)
34,183
3,700
(92)
37,791
Accumulated amortization:
Rights-of-use
5,210
738
—
5,948
1,486
—
7,434
Software licenses
2,378
596
—
2,974
820
(112)
3,682
7,588
1,334
—
8,922
2,306
(112)
11,116
Cost net
22,761
25,261
26,675
(b)</t>
  </si>
  <si>
    <t>13. Bank loans
The movement is presented below:
2019
2018
2017
US$(000)
US$(000)
US$(000)
Beginning balance
95,000
96,215
55,000
New loans
55,000
95,000
341,215
Disbursements
(95,000)
(95,000)
(300,000)
Sale of subsidiary
—
(1,215)
—
Final balance
55,000
95,000
96,215
As of December 31, 2019 and 2018, bank loans were obtained for working capital purposes, have current maturity and accrue interest at market annual rates ranging from 2% to 2.95% as of December 31, 2019 (2.00% to 3.13% as of December 31, 2018).</t>
  </si>
  <si>
    <t>14. Trade and other payables
(a)
2019
2018
US$(000)
US$(000)
Trade payables (b)
Domestic suppliers
131,278
154,998
Related entities, note 30(b)
29
36
131,307
155,034
Other payables
Taxes payable
12,043
9,102
Remuneration and similar benefits payable
11,522
10,531
Interest payable
5,318
7,464
Royalties payable to the Peruvian State
2,132
2,171
Dividends payable (c)
604
663
Related entities, note 30(b)
51
20
Other liabilities
3,883
3,738
35,553
33,689
Total trade and other payables
166,860
188,723
Classification by maturity:
Current portion
166,244
188,084
Non-current portion
616
639
Total trade and other payables
166,860
188,723
Classification by nature:
Financial payables
152,686
177,450
Non-financial payables
14,174
11,273
Total trade and other payables
166,860
188,723
(b)
(c)
2019
2018
2017
US$(000)
US$(000)
US$(000)
Beginning balance
663
730
1,018
Declared dividends to controlling shareholders, note 17(d)
22,098
22,860
22,099
Dividends paid to controlling shareholders
(22,098)
(22,860)
(22,099)
Declared dividends to non-controlling shareholders
6,500
5,560
6,036
Dividends paid to non-controlling shareholders
(6,500)
(5,560)
(6,036)
Expired dividends
(53)
(44)
(327)
Other minor
(6)
(23)
39
Final balance
604
663
730</t>
  </si>
  <si>
    <t>11. Trade and other payables
(a)
2019
2018
US$(000)
US$(000)
Trade payables (b)
Domestic suppliers
45,671
48,847
Related entities, note 22(c)
11,426
10,846
57,097
59,693
Other payables
Remuneration and similar benefits payable
11,365
22,907
Other taxes payable
5,326
728
Royalties payable to the Peruvian State
2,696
136
19,387
23,771
76,484
83,464
(b)</t>
  </si>
  <si>
    <t>8. Trade accounts payable
Trade accounts payable are primarily originated by the acquisition of materials, supplies, services and spare parts. These obligations are primarily denominated in US dollars, have current maturities and do not accrue interest. No guarantees have been granted. As of December 31, 2019, trade accounts payable includes US$30.3 million related to capital projects (US$42.4 million as of December 31, 2018).</t>
  </si>
  <si>
    <t>Disclosure of associates [line items]</t>
  </si>
  <si>
    <t>9. Other accounts payable
This item is made up as follows:
December 31, 2019
December 31, 2018
US$(000)
US$(000)
Current
Royalties and mining taxes (a)
95,120
97,263
Other
4,260
3,991
Total current
99,380
101,254
Non-current
Royalties and mining taxes (b)
362,464
215,070
Total other accounts payable
461,844
316,324
(a)
As of December 31, 2019, represents the current portion of the monthly payments of the installment programs for disputed mining royalties for the year 2013 and special mining tax for the period October 2011 through December 2013, for which payments will start in the first quarter of 2020 (US$50.1 million, including interest, deferred interest and penalties of US$29.1 million) and the remaining monthly payments of the installment programs for disputed mining royalties for the period January 2009 through September 2011 and for the year 2012 (US$45.0 million, including interest and penalties of US$26.5 million) (see Note 13(d)).
As of December 31, 2018, represents the current portion of the monthly payments of the new installment programs approved by SUNAT which the Company will start paying in second-quarter 2019, related to disputed mining royalties for the period January 2009 through September 2011 of US$23.8 million and interest, deferral interest and penalties of US$41.4 million. The current amount also includes the remaining monthly payments of the installment program approved by SUNAT related to disputed mining royalties for the years 2006 to 2008 of US$13.2 million and interest and penalties of US$18.9 million.
(a)
As of December 31, 2019, represents the non-current portion of the monthly payments of the installment programs of disputed mining royalties for the period January 2009 through September 2011 and for the years 2012 and 2013 (US$273.8 million, including interest and penalties of US$157.5 million) and special mining tax for the period October 2011 through December 2013 (US$88.7 million (see Note 13(d)).
As of December 31, 2018, represents the non-current portion of the monthly payments of the new installment programs related to disputed mining royalties for the period January 2009 through September 2011 of US$85.5 million and interest and penalties of US$129.6 million.</t>
  </si>
  <si>
    <t>Other Financial Liabilities (debt)</t>
  </si>
  <si>
    <t>Disclosure Of Other Financial Liabilities debt [Line Items]</t>
  </si>
  <si>
    <t>Other financial liabilities (debt)</t>
  </si>
  <si>
    <t>10. Other financial liabilities (debt)
This item is made up as follows:
December 31, 2019
December 31, 2018
US$(000)
US$(000)
Current debt:
Lease liabilities (a)
8,855
—
Non-current debt:
Senior unsecured credit facility (b)
830,000
1,030,000
Lease liabilities (a)
76,944
—
Less : Debt issuance cost
(4,124)
(7,190)
Total non-current debt
1,022,810
Total other financial liabilities
911,675
1,022,810
(a)
The lease liability consists of leased land, buildings and other constructions, and machinery and equipment which are used in mine operations. Set out below are the carrying amounts of lease liabilities and the movements during the period:
2019
US$(000)
Balance at beginning of the year:
95,728
Additions
550
Interest expense on lease liabilities
5,242
Payments
(10,479)
Payments of Interest
(5,242)
Balance at end of the year
85,799
The following are the amounts recognized in profit or loss:
2019
US$(000)
Depreciation charge of right-of-use assets, see Note 15
11,488
Interest expense on lease liabilities, see Note 18
5,242
Expense relating to variable lease payments, low-value and short-term leases, see Note 15
7,069
23,799
The Company has certain lease contracts for machinery and equipment used in mine operations that contain variable payments based on the number of hours that machinery or equipment is used in operations.
(b) In March 2014, the Company entered into a five-year, US$1.8 billion senior unsecured credit facility with several banks led by Citibank N.A. as the administrative agent. The disbursements were mainly used to finance a portion of the Company’s expansion project.
In June 2017, the Company entered into an amendment to the senior unsecured credit facility, which extends the maturity and increased the outstanding amount by US$225 million. After the amendment, the balance of the total credit facility was US$1.5 billion. As of December 31, 2019, the Company had repaid US$670 million (US$470 million as of December 31, 2018).
The credit facility calls for amortization in four installments, with 15% of the total facility due on December 31, 2020 (fully repaid as of December 31, 2019), 15% due on June 30, 2021 (fully repaid as of December 31, 2019), 35% due on December 31, 2021 (US$305 million after the March 2019 repayment) and 35% due on June 19, 2022 (US$525 million).
Interest on the credit facility is based on the London Interbank Offered Rate (LIBOR) plus a spread (currently 1.9%) based on the Company´s total net debt to earnings before interest, taxes, depreciation and amortization (EBITDA) ratio, as defined in the agreement.
During the year 2019, the Company recognized charges of US$1.3 million (US$1.9 million during the year 2018 and US$ 2.0 million during the year 2017) for issuance costs related to debt prepayment caused by the early March 2019 in the statements of comprehensive income (see Note 18).
No letters of credit were issued and there are no guarantees provided for the credit facility as of December 31, 2019.
Restrictive Covenants -
The senior unsecured credit facility contains certain financial ratios that the Company must comply with on a quarterly basis, including a total net debt to EBITDA ratio and an interest coverage ratio, which are defined by the agreement. As of December 31, 2019, the Company was in compliance with all of its covenants.
(d) Following is the movement of the changes derived from the financing activities for the year ended December 31, 2019 and 2018:
January 01,
December 31,
December 31,
2018
Additions
Payments
Others
2018
IFRS 16 adoption
Additions
Payments
Others
2019
US$(000)
US$(000)
US$(000)
US$(000)
US$(000)
US$(000)
US$(000)
US$(000)
US$(000)
US$(000)
Current:
Leases, see Note 10 (a)
—
—
—
—
—
8,119
464
(10,479)
10,751
8,855
Non-current:
Senior unsecured credit facility
1,280,000
—
(250,000)
—
1,030,000
—
—
(200,000)
—
830,000
Debt issuance cost
(11,512)
—
—
4,322
(7,190)
—
—
—
3,066
(4,124)
Leases, see Note 10 (a)
—
—
—
—
—
87,609
86
—
(10,751)
76,944
Total liabilities from financing activities
1,268,488
—
(250,000)
4,322
1,022,810
95,728
550
(210,479)
3,066
911,675</t>
  </si>
  <si>
    <t>Provisions and contingent liabilities</t>
  </si>
  <si>
    <t>15. Provisions, contingent liabilities and other liabilities
(a)
As of
Changes
As of
January 1,
(additions and
Accretion
December 31,
2019
deductions)
expense
Disbursements
2019
US$(000)
US$(000)
US$(000)
US$(000)
US$(000)
Closure of mining units and exploration projects (b)
225,877
32,654
10,656
(16,882)
252,305
Bonus to employees and officers
18,620
15,855
—
(15,249)
19,226
Environmental liabilities
3,768
3,944
—
(1,407)
6,305
Safety contingencies
4,877
1,270
—
(942)
5,205
Labor contingencies
4,042
(258)
—
(7)
3,777
Obligations with communities
5,878
1,306
—
(3,675)
3,509
Board of Directors’ participation
2,108
1,736
—
(2,250)
1,594
Environmental contingencies
234
1,343
—
(77)
1,500
Workers’ profit sharing payable
1,772
(7)
—
(1,696)
69
Other provisions
758
259
—
—
1,017
267,934
58,102
10,656
(42,185)
294,507
Classification by maturity:
Current portion
68,172
72,771
Non-current portion
199,762
221,736
267,934
294,507
(b)
The table below presents the movement of the provision for closure of mining units and exploration projects:
2019
2018
US$(000)
US$(000)
Beginning balance
225,877
200,183
Changes (additions and deductions) in estimates
Continuing mining units, note 11(a)
26,722
42,874
Discontinued mining units, note 1(e)
1,912
6,013
Exploration projects, note 26(a)
4,020
(2,433)
Accretion expense
Continuing mining units, note 27(a)
10,266
4,911
Discontinued mining units, note 1(e)
266
88
Exploration projects, note 26(a)
124
71
Disbursements
(16,882)
(25,830)
Final balance
252,305
225,877
Classification by maturity:
Current portion
35,280
30,524
Non-current portion
217,025
195,353
252,305
225,877
The provision for closure of mining units and exploration projects represents the present value of the closure costs that are expected to be incurred between the years 2020 and 2041. The Group recognizes the provision of closure of mining units and explorations projects based on estimates of studies and activities that meet the environmental regulations in effect and that will be approved by the Ministry of Energy and Mines. The provision of continued operations are prepared by independent advisors and provisions related to discontinue operations are prepared by internal advisors.
The provision for closure of mining units and exploration projects corresponds mostly to activities that must be carried out for restoring the mining units and areas affected by operation and production activities. The principal works to be performed correspond to earthworks, re-vegetation efforts and dismantling of the plants. Closure budgets are reviewed regularly to take into account any significant change in the studies conducted. Nevertheless, the closure costs of mining units will depend on the market prices for the closure works required, which would reflect future economic conditions. Also, the time when the disbursements will be made depends on the useful life of the mine, which will be based on future metals prices.
As of December 31, 2019, the future value of the provision for closure of mining units and exploration projects was US$296.2 million, which has been discounted using annual risk-free rates from minimums of 1.79 to 3.12 percent, in periods of 1 to 22 years (as of December 31, 2018, the provision was US$280.3 million, which has been discounted using annual risk-free rates from minimums of 1.98 and 4.74 to a maximum percent in periods of 1 to 23 years). The Group believes that this liability is sufficient to meet the current environmental protection laws approved by the Ministry of Energy and Mines.
As of December 31, 2019, the Group has constituted letters of credit in favor of the Ministry of Energy and Mines for US$121.4 million (US$119.7 million as of December 31, 2018) to secure current mine closure plans of its mining units and exploration projects up to date.</t>
  </si>
  <si>
    <t>12. Provisions, other accruals and liabilities
(a)
2019
2018
US$(000)
US$(000)
Provisions
Provision for closure of mining units and exploration projects (b)
1,608,380
1,294,464
Provision of social responsibility (c)
18,326
18,010
Other provisions
2,484
2,785
1,629,190
1,315,259
Other accruals and liabilities
Interests payable, see note 24
16,840
—
Workers’ profit sharing payable (e)
12,793
3,920
Accrual of operating costs (d)
11,238
11,442
Accrual of capital expenditure
8,139
3,682
Right of use liability
596
—
49,606
19,044
Total provisions, other accruals and liabilities
1,678,796
1,334,303
Classification by maturity:
Current portion
90,940
41,154
Non-current portion
1,587,856
1,293,149
1,678,796
1,334,303
(b)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ll applicable laws and regulations in all material respects. The Company has made, and expects to make in the future, expenditures to comply with such laws and regulations, but cannot predict the amount of such future expenditures. Estimated future reclamation costs are based principally on legal and regulatory requirements.
The provision for closure of mining units comprises activities to be carried out by the Company in the restoration of mines and adjacent areas in the completion stage of the gold extraction process. Such activities include the restoration of mining locations, water treatment plant operations, as well as reforestation and land treatments.
The movement of the provision for closure of mining units for 2019, 2018 and 2017 is broken down as follows:
2019
2018
2017
US$(000)
US$(000)
US$(000)
Opening balance
1,294,464
1,234,731
1,012,888
Additional provisions
301,096
43,560
221,450
Payments
(23,889)
(19,842)
(21,376)
Unwinding of discount, note 20
36,709
36,015
21,769
Ending balance
1,608,380
1,294,464
1,234,731
Classification by maturity
Current portion
39,156
19,325
19,455
Non-current portion
1,569,224
1,275,139
1,215,276
1,608,380
1,294,464
1,234,731
The provision for closure of mining units and exploration projects represents the present value of the closure costs that are expected to be incurred between the years 2020 and 2069.
There were minimal changes to the updated closure plan in 2017 prior to submitting to Peruvian regulators in September 2017. The regulators completed their review and approved the updated closure plan in November 2017.
During the years ended December 31, 2019, 2018 and 2017, the Company recorded an increase to the reclamation liability of US$301 million, US$44 million and US$206 million, respectively. The increase to the reclamation obligation resulted in an increase to the recorded asset retirement cost asset of US$ 159 million (US$27.2 million and US$97 million in 2018 and 2017, respectively) related to the producing portions of the mine (see note 10) and a non-cash charge to reclamation expense for the year ended December 31, 2019 of US$142 million (US$16.3 million and US$124.1 million as December 31, 2018 and 2017, respectively) related to the areas of Carachugo, Yanacocha, Maqui Maqui and Cerro Negro operations no longer in production (see note 17). The increase of the 2019 reclamation obligation is mainly due to higher water treatment costs, whereas in 2018 the increase was mainly due to new disturbance costs from the Quecher Main project and changes in the labor cost estimate. The discount rates used in the calculation of the provision as December 31, 2019, 2018 and 2017 were between 0.2% and 0.3%.
(c)
The provision of social responsibility relates to community commitments to develop projects near the mine site, including training and support for other activities such as building infrastructure and donations.
The movement of the provision for social responsibility for 2019, 2018 and 2017 is broken down as follows:
2019
2018
2017
US$(000)
US$(000)
US$(000)
Opening balance
18,010
21,689
24,335
Additional provisions
888
—
—
Payments
(572)
(3,679)
(2,646)
Ending balance
18,326
18,010
21,689
Classification by maturity
Current portion
761
8,351
—
Non-current portion
17,565
9,659
21,689
18,326
18,010
21,689
(d)
The accrual of operating cost relates to the accruals of services received by the Company as part of its operations that were pending to be invoiced such as power, maintenance, contractors and others.
(e)
In accordance with Peruvian legislation, the Company maintains an employee profit sharing plan equal to 8% of annual taxable income. Distributions to employees under the plan are based 50% on the number of days that each employee worked during the preceding year and 50% on proportionate annual salary levels.</t>
  </si>
  <si>
    <t>11. Provisions
This item is made up as follows:
December 31,
December 31,
2019
2018
US$(000)
US$(000)
Current:
Services and freight not invoiced (a)
27,945
11,823
Provision for social commitments (b)
7,677
1,815
Provision for remediation and mine closure (c)
241
—
Provision for legal contingencies
—
1,719
Total current
35,863
15,357
Non–current:
Provision for remediation and mine closure (c)
195,659
131,888
Royalties and mining tax (d)
62,797
191,299
Provision for legal contingencies (e)
4,800
—
Provision for social commitments (b)
3,046
8,111
Other long-term liabilities (e)
12,117
11,033
Total non-current
278,419
342,331
(a) As of December 31, 2019, primarily represents the provision for services and freights not invoiced (US$20.9 million) and penalties related to land rights with INGEMMET (Instituto Geológico Minero y Metalúrgico), (US$7.0 million).
(b) The provision for social commitments as of December 31, 2019, is associated with repaving Alata-Congata Road (US$6.3 million) and an irrigation project in La Joya (US$4.4 million).
(c) The Company’s mineral exploitation activities are subject to environmental protection standards. In order to comply with these standards, the Company has obtained the approval for the Environment Adequacy Program (PAMA) and for the Environmental Impact Studies (EIA), required for the operation of Cerro Verde’s production unit.
On October 14, 2003, Law N° 28090 was enacted, which regulates the commitments and procedures that entities involved in mining activities must follow in order to prepare, file and implement a mine site closing plan, as well as the respective environmental guarantees that assure compliance with the plan in accordance with protection, conservation and restoration of the environment. On August 15, 2005, the regulations regarding this law were approved.
During 2006, in compliance with the mentioned law, the Company completed the closure plans for its mine site, and presented it to the Ministry of Energy and Mines.
The closure plans for its mine site was approved by Resolution No 302‑2009 MEM-AAM and its modifications were approved by Resolution No 207‑2012 MEM-AAM, Resolution No 186‑2014 MEM-DGAAM and its last modification, Resolution No 032‑2018 MEM-DGAAM. As of December 31, 2019, pursuant to legal requirements, the Company has issued a letter of credit to the Ministry of Energy and Mines totaling US$51.0 million to secure mine closure plans.
The provision for remediation and mine closure costs is based on studies prepared by independent consultants and based on current environmental regulations. This provision corresponds mainly to the activities to be performed in order to restore the areas affected by mining activities. The main tasks to be performed include ground removal, soil recovery, and dismantling of plant and equipment.
The table below presents the changes in the provision for remediation and mine closure:
2019
2018
2017
US$(000)
US$(000)
US$(000)
Beginning balance
131,888
156,859
153,313
Accretion expense
4,048
4,322
4,595
Changes in estimates, Note 7
41,130
(32,017)
(3,710)
Additions, Note 7
18,834
2,724
2,661
Final balance
195,900
131,888
156,859
As of December 31, 2019, the Company’s provision for remediation and mine closure was US$195.9 million (reflecting the future value of the provision for remediation and mine closure of US$374.4 million, discounted using an annual risk-free rate of 2.28%). As of December 31, 2018, the Company’s provision for remediation and mine closure was US$131.9 million (reflecting the future value of the provision for remediation and mine closure of US$374.4 million, discounted using an annual risk-free rate of 2.99%). As of December 31, 2017, the Company’s provision for remediation and mine closure was US $156.9 million (reflecting the future value of the provision for remediation and mine closure of US $374.4 million, discounted using an annual risk-free rate of 2.73%) The Company considers this liability sufficient to meet the current environmental protection laws approved by the Ministry of Energy and Mines (MEM).
As of December 31, 2019, changes in estimates (US$41.1 million) are mainly due to changes in the escalation ratio.
(d)
As of December 31, 2018, represents the non-current portion of net assets tax (ITAN) for the years 2010, 2011 and 2013 of US$19.6 million and interest and penalties of (i) disputed mining royalties for the period October 2011 through December 2013 of US$70.0 million, (ii) special mining tax for the year 2011 through the year 2013 of US$50.8 million, (iii) income tax related to disputed mining royalties for the year 2010 of US$41.1 million and (iv) ITAN for the years 2010, 2011 and 2013 of US$9.8 million.
(e)</t>
  </si>
  <si>
    <t>13. Debt instruments
On June 14, 2018, the Company approved the sale of 63,922,565 shares of Minera Yanacocha, S.R.L. to Summit Global Management II BV, a wholly-owned subsidiary of Sumitomo Corporation (“Sumitomo”) for a consideration of US$47,911. The transaction resulted in Sumitomo owning 5% of Minera Yanacocha, S.R.L. with Newmont Second Capital Corporation and Buenaventura’s ownership percentages decreasing to 51.35% and 43.65%, respectively.
Under the terms of the transaction, Sumitomo has the option to require the Company to repurchase the 5% interest in Minera Yanacocha, S.R.L. if the Yanacocha Sulfides project does not adequately progress by June 2022 or if the project is approved with an incremental rate of return below a contractually agreed upon rate. Under the terms of the sales agreement, the cash paid by Sumitomo at closing has been placed in an escrow for repayment in the event the option is exercised. As of December 31, 2019 and December 31, 2018, the Company holds US$48,617 and US$48,127, respectively in an escrow account with Citibank New York and generates interest at a market rate. This balance is included in the caption Restricted Cash in the consolidated statement of financial position. The restricted cash is not available to finance the Company's day-to-day operations and, therefore, has been excluded from cash and cash equivalents for the purposes of the consolidated statement of cash flows. It has been disclosed as a non-current asset.
The shares held by Sumitomo meet the definition of a compound instrument and is classified as a liability (with a portion recorded to equity) in the consolidated financial statements of the Company. The difference between the present value of the compound instrument at the date of the transaction for an amount of US$41,695 and the gross redemption amount of US$47,911 was recorded as additional paid-in-capital in equity for an amount of US$6,216 at the date of the transaction.
The value of the compound instrument as of December 31, 2019 and December 31, 2018 amounts to US$43,927 and US$42,430, respectively. For the years ended December 31, 2019 and December 31, 2018 the unwinding of the discount was recognized in the caption “Finance costs” in the consolidated statement of comprehensive income for an amount of US$1,497 and US$735, respectively, see note 20.</t>
  </si>
  <si>
    <t>16. Financial obligations
(a)
2019
2018
US$(000)
US$(000)
Compañía de Minas Buenaventura S.A.A.(b)
BBVA Banco Continental
61,667
61,667
Banco de Crédito del Perú
61,667
61,667
CorpBanca New York Branch
61,666
61,666
Banco Internacional del Perú
30,000
30,000
ICBC Perú Bank
25,000
25,000
Banco Latinoamericano de Comercio Exterior S.A.
20,000
20,000
Banco de Sabadell, Miami Branch
15,000
15,000
275,000
275,000
Debt issuance costs
(2,504)
(3,618)
272,496
271,382
Sociedad Minera El Brocal S.A.A.
Banco de Crédito del Perú – New financial obligation (c)
161,894
—
Debt issuance costs
(709)
—
161,185
—
Banco de Crédito del Perú – Finance leaseback
—
94,490
Debt issuance costs (c)
—
(976)
—
93,514
Banco de Crédito del Perú - Mid-term financial obligation (c)
—
75,000
161,185
168,514
Empresa de Generación Huanza S.A.
Banco de Crédito del Perú – Finance lease (d)
130,504
147,166
Obligations for leases, note 2.3 and (g)
7,503
—
Total financial obligations
571,688
587,062
Classification by maturity:
Current portion
265,692
46,166
Non-current portion (e)
305,996
540,896
Total financial obligations
571,688
587,062
(b)
-
-
-
-
-
-
As part of the commitments, the Group must meet certain consolidated financial ratios. The main ratios are the following:
(i)
(ii)
(iii)
For the calculation of (i) and (ii), the financial obligations and Earnings Before - Interest Depreciation and Amortization (EBITDA) of Huanza are excluded.
Additionally, there is a requirement related to the distribution of dividends (until December 31, 2018: up to 20% of the available net income for the previous period; since January 1, 2019: up to the total of net income for the previous period), according to the execution of the dividend policy of the Buenaventura.
On March 28, 2018, Buenaventura restructured its financial obligation by modifying some of the clauses as follows:
-
-
-
The Buenaventura´s Management oversees the compliance of the terms described above. As of December 31, 2019 and 2018, Buenaventura complies with the above financial ratios.
(c)
-
-
-
-
-
-
According to the lease contract mentioned above, El Brocal is required to maintain the following financial ratios:
(i)
Debt service coverage ratio: Higher than 1.3.
(ii)
Leverage Ratio: Less than 1.0 times.
(iii)
Indebtedness ratio: Less than 2.25 times.
This new financial obligation is guaranteed by a security guarantee contract on assets; guarantee contract on credit rights, flows and account balances; land mortgage contract; and mortgage contract on mining concessions.
The El Brocal´s Management oversees the compliance of the terms described above. As of December 31, 2019 and 2018, Buenaventura complies with the above financial ratios.
The compliance with the financial ratios is monitored by El Brocal's management, which it managed and obtained from Banco de Crédito del Perú a waiver for any possible breach of the financial ratios that occured for the last quarter of 2019 and for the year 2020.
(d)
-
-
-
-
-
On June 30, 2014, Banco de Credito del Perú extended the finance lease contract above mentioned, through the addition of a new tranche. In 2017, Huanza negotiate a reduction of the fixed rate of interest and agreed a modification of the following terms and conditions:
-
-
-
-
-
In addition, Huanza have granted a security interest for 100 percent of shares.
According to the lease contract mentioned above, Huanza is required to maintain the following financial ratios:
-
-
On December 2, 2009, Huanza signed a “Guarantee Trust Agreement” (hereinafter “the contract”), related to the financial lease agreement described above. In said contract, Huanza and Buenaventura are the trustors, the Bank is the trustee and La Fiduciaria S.A. is the fiduciary. The objective of the contract is the constitution of a trust equity with irrevocable character, which serves entirely as a guarantee of the total payment of the guaranteed obligations, which are based on the agreements, renewals, extensions or modifications established in the financial lease documents.
Under this contract, Huanza promised to grant the following:
­
­
­
-
As of December 31, 2019 and 2018, Huanza complied with these assumed commitments, including that related to the channeling of all the cash flows received for commercial income through a collection account.
(e)
2019
2018
US$(000)
US$(000)
Between 1 and 2 years
133,091
278,397
Between 2 and 5 years
127,463
266,625
More than 5 years
48,566
—
309,120
545,022
Debt issuance costs
(3,124)
(4,126)
305,996
540,896
(f)
2019
2018
2017
US$(000)
US$(000)
US$(000)
Beginning balance
587,062
633,083
592,342
New obligations
161,894
—
80,000
New lease obligations, note 2.3
19,885
—
—
Payments of financial obligations
(186,152)
(45,222)
(32,599)
Payments of obligations for leases
(7,596)
—
—
Increase of debt issuance costs
(728)
—
(480)
Movement of lease obligations
(4,786)
—
—
Accrual of debt issuance costs in results, note 27(a)
2,109
1,024
909
Exchange difference
—
384
(165)
Increase in interest for debt restructuring
—
(2,207)
—
Accrual of debt issuance costs capitalized
—
—
272
Sale of asset under lease agreement
—
—
(7,196)
Final balance
571,688
587,062
633,083
(g)
2019
US$(000)
Buildings
5,296
Transportation units
1,429
Machinery and equipment
778
7,503
Classification by maturity:
Current portion
3,692
Non-current portion
3,811
7,503
Buildings –
Lease liabilities related to buildings mainly correspond to a lease contract entered by Buenaventura on its administrative offices in Lima located in Las Begonias Street N°415, San Isidro, Lima, Peru, with a lease term of 10 years since the year 2013 and fixed payments. The Group has the option to lease the assets for two additional term of 5 years each.
Future minimum rentals payable as of December 31 are the following:
2019
2018
US$(000)
US$(000)
Within one year
1,470
1,543
After one year but not more than five years
3,697
5,787
5,167
7,330
Transportation units -
The Group has lease contracts for various items of mining vehicles used in its operations. Leases of mining vehicles generally have lease terms between one and three years. The Group’s obligations under its leases are secured by the lessor’s title to the leased assets. Generally, the Group is restricted from assigning and subleasing the leased assets. No contracts require the Group to maintain certain financial ratios nor includes variable lease payments.
The Group also has certain leases of assets with lease terms of 12 months or less and leases of office equipment with low value. The Group applies the short-term lease and lease of low-value assets recognition exemptions for these leases.</t>
  </si>
  <si>
    <t>17. Shareholders’ equity, net
(a)
The Group’s share capital is stated in soles and consisted of common shares with voting rights, with a nominal amount of S/10.00 per share. The table below presents the composition of the capital stock as of December 31, 2019 and 2018:
Number of
Capital
Capital
shares
stock
stock
S/(000)
US$(000)
Common shares
274,889,924
2,748,899
813,162
Treasury shares
(21,174,734)
(211,747)
(62,665)
253,715,190
2,537,152
750,497
The market value of the common shares amounted to S/47.77 per share as of December 31, 2019 (S/53.60 per share as of December 31, 2018). These shares present trading frequencies of 25 and 35 percent in the years 2019 and 2018, respectively.
(b)
Investment shares have a nominal value of S/10.00 per share. Holders of investment shares are neither entitled neither to exercise voting rights nor to participate in shareholders’ meetings; however, they confer upon the holders thereof the right to participate in the dividends distribution. The table below presents the composition of the investment shares as of December 31, 2019 and 2018:
Number of
Investment
Investment
shares
shares
shares
S/(000)
US$(000)
Investment shares
744,640
7,447
2,161
Treasury investment shares
(472,963)
(4,730)
(1,370)
271,677
2,717
791
The market value of the investment shares amounted to S/16.00 per share as of December 31, 2019 (S/19.60 per share as of December 31, 2018). These shares did not present a trading frequency in 2019 and 2018.
(c)
The Peruvian Corporations Law requires that a minimum of 10 percent of the distributable earnings for each period, after deducting the income tax, be transferred to a legal reserve until the latter is equal to 20 percent of the capital stock. This legal reserve can be used to offset losses or may be capitalized, with the obligation, in both cases, to replenish it.
Although, the balance of the legal reserve exceeded the limit mentioned above, the Group increased its legal reserve by US$53,000 in the year 2019 (US$44,000 and US$327,000 in the years 2018 and 2017 respectively) as a result of the expired dividends. According to the General Corporate Law, dividends expire ten years after the payment due.
(d)
The table below presents the dividends declared and paid in 2019, 2018 and 2017:
Dividends
declared and
Dividend
Meetings
Date
paid
per share
US$(000)
US$
2019 Dividends
Mandatory Annual Shareholders’ Meeting
March 25
16,538
0.06
Less - Dividends of treasury shares
(1,298)
15,240
Board of Directors’ Meeting
October 29
7,442
0.03
Less - Dividends of treasury shares
(584)
6,858
22,098
2018 Dividends
Mandatory Annual Shareholders’ Meeting
March 27
8,269
0.03
Less - Dividends of treasury shares
(648)
7,621
Board of Directors’ Meeting
October 25
16,538
0.06
Less - Dividends of treasury shares
(1,299)
15,239
22,860
2017 Dividends
Mandatory Annual Shareholders’ Meeting
March 28
15,711
0.06
Less - Dividends of treasury shares
(1,232)
14,479
Board of Directors’ Meeting
October 27
8,269
0.03
Less - Dividends of treasury shares
(649)
7,620
22,099
According to the current Law, there are no restrictions for the remittance of dividends or repatriation of capital by foreign investors.
Dividends declared by S.M.R.L. Chaupiloma Dos de Cajamarca corresponding to non-controlling interest were US$6,500,000, US$5,560,000 and US$6,036,000 for the years 2019, 2018 and 2017, respectively.
(e)
Profit (loss) per share is calculated by dividing net profit (loss) for the period by the weighted average number of shares outstanding during the year.
The calculation of profit (loss) per share attributable to the equity holders of the parent is presented below:
2019
2018
2017
Profit (loss) net (numerator) - US$
(12,208,000)
(13,445,000)
60,823,000
Total common and investment shares (denominator)
253,986,867
253,986,867
253,986,867
Profit (loss) net per basic share and diluted - US$
(0.05)
(0.05)
0.24
The calculation of profit (loss) per share from continuing operations attributable to the equity holders of the Parent is presented below:
2019
2018
2017
Profit (loss) net (numerator) - US$
(1,694,000)
(1,637,000)
71,167,000
Total common and investment shares (denominator)
253,986,867
253,986,867
253,986,867
Profit (loss) net per basic share and diluted - US$
(0.01)
(0.02)
0.28
The common and investment shares outstanding at the close of 2019, 2018 and 2017 were 253,986,867.
A tax of 5 percent of the income tax is established to the dividends or any other form of distribution of profits.</t>
  </si>
  <si>
    <t>12. Shareholders’ equity, net
(a) Capital stock -
As of December 31, 2019, the authorized, subscribed and paid-up capital in accordance with the Company’s by-laws and its related modifications was 350,056,012 common shares.
According to the July 11, 2003, Shareholders Agreement, the nominal value of the shares was denominated in US dollars in an amount of US$0.54 per share. As a consequence of the capitalization of restricted earnings associated with tax benefits (reinvestment credits), in December 2009, the nominal value of the shares was increased to US$2.83 per share.
The quoted price of these shares was US$19.3 per share as of December 31, 2019 (US$20.80 per share as of December 31, 2018).
As of December 31, 2019, the Company’s capital stock structure is as follows:
Percentage of individual interest in capital
Number of shareholders
Total percentage interest
Up to 1.00
2,829
4.38
From 1.01 to 20.00
2
21.06
From 20.01 to 30.00
1
21.00
From 30.01 to 60.00
1
53.56
2,833
100.00
(b) Other capital reserves -
Other capital reserves includes the Company’s legal reserve, which is in accordance with the Peruvian Companies Act, and is created through the transfer of 10% of the earnings for the year up to a maximum of 20% of the paid-in capital. The legal reserve must be used to compensate for losses in the absence of non-distributed earnings or non-restricted reserves, and transfers made to compensate for losses must be replaced with future earnings. This legal reserve may also be used to increase capital stock but the balance must be restored from future earnings.
(c) Dividend Distribution -
Dividends paid to shareholders, other than domiciled legal entities, are subject to retention of income tax. On December 10, 2016, Legislative Decree 1261 was enacted reducing the withholding tax rate to 5.0% beginning January 1, 2017.
At the annual mandatory shareholders meeting held on March 29, 2019, shareholders approved a US$150 million dividend payment (US$0.428503 per common share). The total amount of these dividends was applied against retained earnings. This dividend was paid on April 30, 2019, and complied with the withholding tax rules (4.1)%.
At the annual mandatory shareholders meeting held on March 23, 2018, shareholders approved a US$200 million dividend payment (US$0.571337 per common share). The total amount of these dividends was applied against retained earnings. This dividend was paid on April 24, 2018, and complied with the withholding tax rules (4.1%).</t>
  </si>
  <si>
    <t>14. Partners’ equity
(a)
As of December 31, 2019 and December 31, 2018, Partners’ contributions comprise 1,214,528,739 common partnership interests at par value of one Peruvian Sol each, fully subscribed and paid-in (equivalent to US$398,216 at the historical exchange rate). Such partnership interest includes 656,484,745 common partnership interests that are owned by foreign investors.
On December 21, 2017, Minera Yanacocha purchased back 63,922,565 partnership interests owned by International Finance Corporation (“IFC”) for US$47,911, which represented 5% of the capital stock of the Company. On February 19, 2018, the Board of the partners approved the reduction of 63,922,565 of the common partnership interests equivalent to US$19,711. On June 14, 2018, the Board of the partners approved the sale of 63,922,565 partnership units to Summit Global Management II BV, see note 13.
Under current Peruvian regulations, there is no restriction on the remittance of dividends or repatriation of foreign investment, except as discussed in sections below.
The legal structure of the Company is that of a Peruvian limited liability partnership. Major features of such legal structure are: (i) the number of Partners cannot exceed 20, (ii) capital comprises the partnership interests, and (iii) there is no obligation to create a legal reserve.
(b)
Distribution of earnings to Partners other than legal entities domiciled in Peru is subject to a withholding income tax charged to the partners.
Until December 31, 2017, by Law No. 30296 published on December 31, 2014, for individuals and non-resident legal entities, the applicable tax rate was 6.8% for dividend distributions in cash or non-monetary assets for fiscal year 2017. Pursuant to Legislative Decree No. 1261, published on December 10, 2016 and effective as of January 1, 2017, the applicable tax rate to the distribution of cash dividends and non-monetary assets for the year 2017 onwards is 5%.
(c)
On February 15, 2016, the Executive Committee unanimously agreed to distribute dividends in the amount of US$300 million, in proportion to its shareholding, which corresponds to a portion of the accumulated results as of December 31, 2014, which were generated in 2011.</t>
  </si>
  <si>
    <t>Subsidiaries with material non-controlling interest</t>
  </si>
  <si>
    <t>18. Subsidiaries with material non-controlling interest
(a)
Country of
incorporation
2019, 2018
and operation
and 2017
%
Equity interest held by non-controlling interests:
Sociedad Minera El Brocal S.A.A.
Peru
38.57
S.M.R.L. Chaupiloma Dos de Cajamarca
Peru
40.00
Minera La Zanja S.R.L.
Peru
46.94
Apu Coropuna S.R.L.
Peru
30.00
2019
2018
2017
US$(000)
US$(000)
US$(000)
Accumulated balances of material non-controlling interest:
Sociedad Minera El Brocal S.A.A.
161,917
176,978
165,032
Minera La Zanja S.R.L.
33,026
42,295
48,642
S.M.R.L. Chaupiloma Dos de Cajamarca
1,587
1,800
1,693
Apu Coropuna S.R.L.
148
164
223
196,678
221,237
215,590
Profit (loss) allocated to material non-controlling interest:
Sociedad Minera El Brocal S.A.A.
(13,432)
2,880
4,246
Minera La Zanja S.R.L.
(9,090)
(6,346)
(6,006)
S.M.R.L. Chaupiloma Dos de Cajamarca
6,286
5,667
5,827
Apu Coropuna S.R.L.
(14)
(410)
(454)
Other minor
(1)
—
(1)
(16,251)
1,791
3,612
During 2017, purchases of shares in the subsidiary Sociedad Minera El Brocal S.A.A. were made for US$621,000, which resulted in an increase in its shares and a dilution of non-controlling shareholders of 0.09%.
(b)
Statements of financial position as of December 31, 2019:
Sociedad
S.M.R.L.
Minera El
Minera
Chaupiloma
Apu
Brocal
La Zanja
Dos de
Coropuna
S.A.A.
S.R.L.
Cajamarca
S.R.L.
US$(000)
US$(000)
US$(000)
US$(000)
Current assets
149,945
112,420
6,252
2,141
Non-current assets
576,028
26,038
—
185
Current liabilities
(118,965)
(20,170)
(2,286)
(1,094)
Non-current liabilities
(210,904)
(47,930)
—
(740)
Shareholders’ equity, net
396,104
70,358
3,966
492
Attributable to:
Shareholders of the Group
234,187
37,332
2,379
344
Non-controlling interests
161,917
33,026
1,587
148
396,104
70,358
3,966
492
Statements of financial position as of December 31, 2018:
Sociedad
S.M.R.L.
Minera El
Minera
Chaupiloma
Apu
Brocal
La Zanja
Dos de
Coropuna
S.A.A.
S.R.L.
Cajamarca
S.R.L.
US$(000)
US$(000)
US$(000)
US$(000)
Current assets
170,274
126,878
7,154
2,263
Non-current assets
603,280
31,841
—
182
Current liabilities
(123,052)
(25,834)
(2,653)
(1,165)
Non-current liabilities
(217,683)
(42,781)
—
(739)
Shareholders’ equity, net
432,819
90,104
4,501
541
Attributable to:
Shareholders of the Group
255,841
47,809
2,701
377
Non-controlling interests
176,978
42,295
1,800
164
432,819
90,104
4,501
541
Statements of profit or loss for the years 2019, 2018 and 2017:
Sociedad
S.M.R.L.
Minera El
Minera
Chaupiloma
Apu
Brocal
La Zanja
Dos de
Coropuna
Other
S.A.A.
S.R.L.
Cajamarca
S.R.L.
minor
US$(000)
US$(000)
US$(000)
US$(000)
US$(000)
Year 2019 -
Revenues
299,252
43,520
22,297
—
—
Net profit (loss)
(32,855)
(19,364)
15,715
(48)
(17)
Attributable to non-controlling interests
(13,432)
(9,090)
6,286
(14)
(1)
Year 2018 -
Revenues
332,298
96,611
20,385
—
—
Net profit (loss)
6,305
(13,519)
14,168
(1,369)
—
Attributable to non-controlling interests
2,880
(6,346)
5,667
(410)
—
Year 2017 -
Revenues
322,653
165,319
20,739
—
—
Net profit (loss)
10,386
(12,795)
14,568
(1,515)
386
Attributable to non-controlling interests
4,246
(6,006)
5,827
(454)
(1)
Statements of cash flow for the years 2019, 2018 and 2017:
Sociedad
S.M.R.L.
Minera El
Minera
Chaupiloma
Apu
Brocal
La Zanja
Dos de
Coropuna
S.A.A.
S.R.L.
Cajamarca
S.R.L.
US$(000)
US$(000)
US$(000)
US$(000)
Year 2019 -
Operating activities
1,545
(908)
16,040
—
Investing activities
(28,259)
(1,629)
—
—
Financing activities
(405)
(763)
(16,250)
1,032
(27,119)
(3,300)
(210)
1,032
Year 2018 -
Operating activities
74,985
10,323
14,066
(572)
Investing activities
(29,546)
(13,160)
—
—
Financing activities
(29,974)
—
(13,900)
—
15,465
(2,837)
166
(572)
Year 2017 -
Operating activities
60,525
139,155
15,093
(185)
Investing activities
(64,343)
(17,326)
—
—
Financing activities
18,096
(32,077)
(15,090)
1,477
14,278
89,752
3
1,292</t>
  </si>
  <si>
    <t>Tax situation</t>
  </si>
  <si>
    <t>19. Tax situation
(a)
The Company and its Peruvian subsidiaries are subject to the Peruvian tax regime. By means of Law N° 1261 enacted on December 10, 2016, the Peruvian government introduced certain amendments to the Income Tax Law, effective January 1, 2017. The most relevant are listed below:
-
-
-
In July 2018, Law No. 30823 was published. Under this Law, the Congress delegated to the Executive Power the power to legislate on various issues, including tax and financial matters. In this sense, the main tax regulations issued are the following:
(i)
(ii)
(iii)
(iv)
(b)
During the four years following the year of filing the tax return, the tax authorities have the power to review and, as applicable, correct the income tax computed by the Group. The Income Tax and Value Added Tax (VAT) returns for the following years are open to review by the Tax Authorities:
Years open to review by the
Entity
Tax Authorities
Compañía de Minas Buenaventura S.A.A.
2015-2019
Compañía Minera Condesa S.A.
2015-2019
Compañía Minera Colquirrumi S.A.
2015-2019
Consorcio Energético de Huancavelica S.A.
2016-2019
Contacto Corredores de Seguros S.A.
2014-2019
El Molle Verde S.A.C.
2015-2019
Empresa de Generación Huanza S.A.
2015-2019
Inversiones Colquijirca S.A.
2015-2019
Minera La Zanja S.R.L.
2016-2019
Sociedad Minera El Brocal S.A.A.
2014, 2016-2019
S.M.R.L. Chaupiloma Dos de Cajamarca
2015-2019
Procesadora Industrial Río Seco S. A.
2015-2019
Apu Coropuna S.R.L.
2015-2019
Cerro Hablador S. A. C.
2015-2019
Minera Azola S. R. L.
2015-2019
Due to the possible interpretations that the Tax Authorities may give to legislation in effect, it is not possible to determine whether any of the tax audits will result in increased liabilities for the Group. For that reason, any tax or surcharge that could arise from future tax audits would be applied to the income of the period in which it is determined. In management’s opinion and its legal advisors, any possible additional payment of taxes in the entities mentioned before would not have a material effect on the consolidated financial statements as of December 31, 2019 and 2018.
The open tax process of the Group and its associates are presented in note 29(e).
(c)
As of December 2019 and 2018, the tax-loss carryforward determined by the Group amounts to approximately S/1,950,896,000 and S/1,550,156,000, respectively (equivalent to US$588,151,000 and US$458,762,000 respectively). As permitted by the Income Tax Law, the Group has chosen a system that permits to offset these losses with an annual cap equivalent to 50 percent of net future taxable income.
The Group recognized a deferred income tax asset related to the tax-loss carryforward of those companies where is probable that a carryforward can be used to compensate future taxable profits.
(d)</t>
  </si>
  <si>
    <t>15. Tax Situation
(a)
The Company and its subsidiary are subject to the Peruvian tax regime. The main tax regulations issued during 2018 were the following:
-
-
In July 2018, Law No. 30823 was published. Under this Law, the Congress delegated to the Executive Power the power to legislate on various issues, including tax and financial matters. In this sense, the main tax regulations issued are the following:
(i)
(ii)
(b)
The Company has entered into the following tax stability agreements, each with a term of 15 years:
Date of the Tax
Mine
Effective
Agreement
Tax Regimes in Force
Cerro Yanacocha
January 1, 2000
September 16, 1998
May 22, 1997
La Quinua
January 1, 2004
August 25, 2003
August 25, 2003
The Cerro Yanacocha tax stabilization agreement expired on January 1, 2015 and La Quinua tax stabilization agreement expired on January 1, 2019.
The La Quinua tax stabilization guaranteed the Company’s use of the tax regime shown in the table above and permitted maintenance of its accounting records in U.S. dollars for tax purposes.
The Company determines taxable income based on its understanding and that of its legal advisors, of applicable tax legislation. Taxable income differs from pre-tax income disclosed within these consolidated financial statements by those items that the applicable tax legislation deems to be non-taxable or non-deductible.
On December 31, 2014, the Peruvian Government enacted modifications to Income Tax regulations, applicable beginning in 2015. Among the modifications, a progressive income tax rate reduction was approved as follows: 28% for fiscal year 2016; 27% for fiscal years 2017 and 2018; and 26% from 2019, onward.
Pursuant to Legislative Decree No. 1261, published on December 10, 2016 and effective as of January 1, 2017, the applicable tax rate on the taxable income is 29.5%. The income tax for La Quinua, until January 1, 2019, was 29% according to the tax stabilization agreement entered into with the Peruvian government.
(c)
During the four years following the year of filing the tax return, the tax authorities have the power to review and, as applicable, correct the income tax computed by the Company. In that regard, the tax returns of the years 2015 to 2019 are open to assessment. The fiscal year 2014 is under examination by the Tax Authority (SUNAT).
(d)
For purposes of determining the Income Tax, the transfer prices for transactions with related companies and companies domiciled in territories with little or no taxation must be supported with documentation and information on the valuation methods used and the criteria considered for their determination. Tax Administration can request this information based on analysis of the Company's operations.
(e)
(i)
On September 28, 2011, the Peruvian Government enacted new legislation to comprise a new mining tax payable to the Peruvian Government for extracting metallic and non-metallic mineral resources from its mining concessions.
Pursuant to this legislation, the mining royalty is payable quarterly based on sales and operating profit determined in accordance with IFRS. The royalty amount due is 1% of revenue. An additional mining tax due is calculated based on the level of operating profit up to a maximum applicable rate of 12%. This component of the new mining tax only applies to those projects that are not covered by a tax stabilization agreement. During 2019, 2018, and 2017, the amounts included in cost of production related to mining royalties were US$7,360, US$1,273 and US$3,140, respectively. During 2019 the amount included in mining tax expense related to mining royalties were US$1,563 and during 2018 and 2017 there were no amounts included in mining tax expense.
(ii)
The Special Mining Tax ("IEM") applies to mines not covered by a tax stabilization agreement. The IEM is payable on a quarterly basis with rates ranging from 2% to 8.4% of operating profit determined, in accordance with IFRS.
The rate varies depending on the level of operating profit. During the years ended December 31, 2019, 2018 and 2017 the amounts included in income and mining tax expense were US$9,702, US$592, and US$1,418, respectively.
(iii)
The Special Mining Burden ("GEM") applies to mines covered by a tax stabilization agreement. The GEM is payable on a quarterly basis with rates ranging from 4% to 13.12% of operating profit, determined in accordance with IFRS. The rate varies depending on the level of operating profit margin. The GEM applied to operations at La Quinua in 2018 and 2017. This resulted in US$8,230 and US$3,526, respectively, of additional Income and mining tax expense.
(iv)
The Supplementary Fund for retirement of mining applies to metallurgical and steel workers, affiliated to the National Pension System (“SNP”) and the Private Pension System (“PPS”); and is applicable since May 11, 2012. This Fund is formed by employee and employer contributions which are distributed according to the following detail:
- Employers will contribute 0.5% of the annual income before taxes.
- Employees will contribute 0.5% of their monthly gross salary.
- The employer’s contributions are paid before tax; therefore these amounts are deductible expenses for the year.
The new pension fund tax is calculated based on annual income and is payable quarterly. During the years ended December 31, 2019, 2018 and 2017 the amounts included in Income and mining tax expense amounted to US$728, US$39 and US$29, respectively.
(f)
The Company’s income tax provision consisted of the following:
2019
2018
2017
US$(000)
US$(000)
US$(000)
Current Peruvian income tax
42,978
12,525
3,877
Royalties and mining taxes
11,444
8,822
4,944
Income tax from prior years
8,459
8,900
(2,006)
Fines from previous years, note 24
4,056
—
—
Other taxes
993
121
211
Income tax prior years refunds (*)
(3,002)
—
—
Current income tax expense
64,928
30,368
7,026
Deferred income tax expenses (benefit)
—
(1,071)
—
Income tax expense
64,928
29,297
7,026
(*)
(g)
As of December 31, 2019 and 2018, the Company maintains a deferred income tax asset for US$1,071 recorded in year 2018. The recognized deferred income tax asset corresponds entirely to additional tax credits that can be recovered by reducing the income tax paid of open periods subject to review of the tax authority.
(h)
Below is a reconciliation of tax expense and the accounts profit multiplied by the statutory tax rate for the years 2019, 2018 and 2017:
2019
2018
2017
US$(000)
US$(000)
US$(000)
Loss before income tax
(30,329)
(52,220)
(168,428)
Peruvian statutory tax rate
29.5
%
29.5
%
29.5
%
Income tax income
(8,947)
(15,405)
(49,686)
Valuation allowance on deferred tax asset
46,473
23,771
50,960
Effect of change in translation to US dollars
(4,217)
—
—
Mining taxes
8,068
6,260
3,530
Non-deductible expenses
13,045
6,962
4,204
Difference in income tax rate applicable to La Quinua at 29%
—
(176)
(124)
Income tax prior years (refunds) / payments
6,450
7,885
(1,858)
Fines from prior years, note 24
4,056
—
—
Total income tax expense
64,928
29,297
7,026
(i) The main tax regulations issued during 2019 are as follows –
(i)
(ii)
(iii)
The GAAR is intended to prevent taxpayers from entering into transactions that would allow them to minimize their tax liabilities. The Tax authority will be entitled to apply the GAAR in ordinary tax audits since July 19, 2012; however, the tax authority will have to obtain the approval from a committee before applying the GAAR.
Other rules regarding the GAAR are:
(a) Jointly Liability of Legal Representatives – the legal representatives will be jointly liable for the tax debt as a result of the application of the GAAR by the Tax Authority.
(b)
(j) As of December 31, 2019, the Company determined a current income tax payable of US$20,276 (Prepaid income tax credit of US$19,239 as December 31, 2018) and mining taxes payable for US$2,877 (US$3,552 as December 31, 2018). The current income tax payable of year 2019 includes the current income tax offset by the credits of the period, and the income tax contingencies, see note 24, for US$7,913 and US$12,363; respectively.</t>
  </si>
  <si>
    <t>13. Tax situation
(a) On February 13, 1998, the Company signed an Agreement of Guarantees and Measures to Promote Investments with the Government of Peru, under the Peruvian General Mining Law (the 1998 Stability Agreement). Upon approval of the 1998 Stability Agreement, the Company was subject to the tax, administrative and exchange regulations in force at May 6, 1996, for a period of 15 years, beginning January 1, 1999, and ending December 31, 2013.
On July 17, 2012, the Company signed a new Agreement of Guarantees and Measures to Promote Investments with the Government of Peru, under the Peruvian General Mining Law. Upon approval of this stability agreement, the Company became subject to the tax, administrative and exchange regulations in force at July 17, 2012, for a period of 15 years, beginning January 1, 2014, and ending December 31, 2028.
(b) Under its current 15‑year tax stability agreement, the Peruvian income tax rate applicable to the Company is 32%. As of December 31, 2019, prepayments of income tax, which the Company expects to be used to offset future income tax provisions or will be refunded by SUNAT, totaled US$128.1 million (see Note 6).
For the year ended December 31 , 2019, the Company recognized current income tax expense of US$156.5 million (including US$28.4 million of mining royalties, US$18.6 million of special mining tax and US$1.8 million for the SRF), and a deferred income tax expense of US$141.6 million, resulting in total income tax expense of US$298.1 million that has been included in the statements of comprehensive income.
For the year ended December 31, 2018, the Company recognized current income tax expense of US$263.0 million (including US$34.9 million of mining royalties and US$1.5 million for the SRF partially offset by a credit of US$(28.2) million of special mining tax), and a deferred income tax expense of US$62.2 million, resulting in total income tax expense of US$325.2 million that has been included in the statements of comprehensive income.
For the year ended December 31, 2017, the Company recognized current income tax expense of US$655.1 million (including US$102.6 million of special mining tax, US$110.7 million of mining royalties and US$10.9 million for the SRF), and a deferred income tax credit of US$(169.1) million, resulting in total income tax expense of US$486.0 million that has been included in the statements of comprehensive.
(c) SUNAT has the right to examine, and if necessary, amend the Company’s income tax return for the last four years. The Company’s income tax for the years 2013 through 2018 are open to examination by the tax authorities. To date, SUNAT has concluded its review of the Company’s income tax and VAT exams through the year 2012, and the Company is in the claim and/or appeal process for the years 2003 through 2012.
Due to the many possible interpretations of current legislation, it is not possible to determine whether or not future reviews (including reviews of years pending examination) will result in additional tax liabilities for the Company. If management determines it is more likely than not that additional taxes are payable, these amounts, including any related interest and penalties, will be charged to expense in that period. In management’s and its legal advisors’ opinions, any possible tax settlement is not expected to be material to the financial statements.
(d) Royalties and special mining taxes –
On June 23, 2004, Law 28528 was approved, which requires the holder of a mineral concession to pay a royalty in return for the exploitation of metallic and non-metallic minerals. The royalty is calculated using rates ranging from 1% to 3% of the value of concentrate or its equivalent according to the international price of the commodity published by the Ministry of Energy and Mines. As described in Note 13(a), prior to January 1, 2014, the Company determined that these royalties were not applicable because it operated under the 1998 Stability Agreement with the Peruvian government. However, beginning January 1, 2014, the Company began paying royalties calculated on operating income with rates between 1% to 12% and a new special mining tax for its entire production basis under its current 15‑year stability agreement, which became effective January 1, 2014. See Note 13(b) for a summary of amounts recognized by the Company for special mining tax and mining royalties for the years ended December 31, 2019, 2018 and 2017.
SUNAT assessed mining royalties on materials processed by the Company´s concentrator, which commenced operations in late 2006. These assessments cover the period December 2006 to December 2013. The Company contested each of these assessments because it believes that its 1998 stability agreement exempts from royalties all minerals extracted from its mining concession, irrespective of the method used for processing such minerals. No assessments can be issued for years after 2013, as the Company began paying royalties on all of its production in January 2014 under its new 15‑year stability agreement.
On October 29, 2019, the Company completed the payments of disputed assessments related to mining royalties for the period December 2006 to December 2008 that were under an installment program since 2014, Under that installment program, the Company made payments totaling S/711.1 million (US$221.9 million based on the date of payment exchange rate and US$214.4 million based on the December 31, 2019, exchange rate).
With respect to the judiciary appeal related to disputed royalty assessments for the year 2006‑2007, o n August 9, 2017, the Company filed a cassation appeal before the Supreme Court against the resolution issued by the Seventh Contentious Administrative Court, which was admitted in December 2017. The oral hearing before the Supreme Court took place on November 20, 2018 and their decision is pending.
In September 2018, the Peruvian Tax Tribunal confirmed SUNAT’s resolution that ordered the payment of royalties and denied the Company’s request to waive penalties and interest for the period January 2009 through September 2011. The Company elected not to appeal the Tax Tribunal’s decision to the Peruvian Judiciary and in early 2020, the Company initiated international arbitration.
In October 2018, SUNAT notified the Company demands for payments based on the Tax Tribunal’s decisions for the period January 2009 to September 2011. The Company requested, and was granted two installment payment programs, including a six-month deferral and 66 equal monthly payments for each one, for the period January 2009 through September 2011. Total debt as of December 31, 2019 is S/1.0 billion (approximately US$314.1 million based on the December 31, 2019, exchange rate, including deferred interest, interest and penalties of US$202.8 million). As of December 31, 2019, the Company has made payments totaling S/315.1 million (US$94.7 million based on the date of payment exchange rate and US$95.0 million based on the December 31, 2019, exchange rate).
On January 18, 2018, the Company received assessments from SUNAT related to mining royalties for the fourth quarter of 2011, on February 15, 2018, the Company appealed these assessments and SUNAT issued resolutions denying this appeal. On November 21, 2018, the Company appealed SUNAT’s resolution to the Tax Court. On December 4, 2019, the Company received a resolution denying the appeal of assessments for the fourth quarter of 2011. On December 18, 2019, SUNAT notified the Company of its demands for payment and on December 26, 2019, the Company paid the total debt of S/57.6 million (US$17.3 million based on the date of payment exchange rate and US$17.4 million based on the December 31, 2019, exchange rate). Also, on January 18, 2018, the Company received assessments from SUNAT related to special mining tax from the fourth quarter of 2011 to the fourth quarter of 2012. The Company appealed these assessments and SUNAT issued resolutions denying this appeal. Consequently, the Company appealed these assessments to the Tax Court which was also denied the appeal in July 2019. The Company then requested, and was granted an installment payment program, including a six-month deferral and 66 equal monthly payments, for the fourth quarter of 2011 through the fourth quarter of 2012. Total debt as of December 31, 2019, is S/255.8 million (approximately US$77.1 million based on the December 31, 2019, exchange rate, including deferred interest, interest and penalties of US$40.5 million). Payments for this installment program will start in the first quarter of 2020.
On April 18, 2018, the Company received assessments from SUNAT related to mining royalties for the year 2012. On May 17, 2018, the Company appealed these assessments. On January 23, 2019, the Company received a resolution issued by SUNAT denying the appeal of assessments for the year 2012. The Company decided not to appeal these resolutions. The Company requested, and was granted an installment payment program, including a six-month deferral and 66 equal monthly payments, for the year 2012. Total debt as of December 31, 2019, is S/266.1 million (approximately US$80.2 million based on the December 31, 2019, exchange rate, including deferred interest, interest and penalties of US$45.7 million). The Company has made payments totaling S/65.7 million (US$19.5 million based on the date of payment exchange rate and US$19.8 million based on the December 31, 2019, exchange rate).
On October 10, 2018, the Company received assessments from SUNAT related to mining royalties and special mining tax for the year 2013. On November 7, 2018, the Company appealed these assessments. On May 28, 2019, the Company received resolutions issued by SUNAT denying the appeal of these assessments for the year 2013. The Company decided not to appeal these resolutions. The Company requested, and was granted two installment payment programs, including a six-month deferral and 66 equal monthly payments for each one, for the year 2013. As of December 31, 2019, the amount of these assessments, including interest and penalties for mining royalties for the year 2013 is S/183.9 million (approximately US$55.4 million based on the December 31, 2019, exchange rate including interest and penalties of US$29.5 million) and for the special mining tax for the year 2013 is S/151.0 million (approximately US$45.5 million based on the December 31, 2019, exchange rate including interest and penalties of US$22.1 million). Payments for these installment programs will start in the first quarter of 2020.
In December 2017, as a result of the unfavorable Supreme Court decision on the 2008 royalty matter, the Company requested the return of the amounts that would have been in excess for FONAVI (National Housing Fund) (December 2012 to December 2013 ), GEM (fourth quarter 2011 until the fourth quarter 2012) and customs duties (2013).
(e) Other assessments received from SUNAT -
The Company has also received assessments from SUNAT for additional taxes (other than the mining royalty and special mining tax explained in 13(d) above), including penalties and interest. The Company has filed objections to the assessments because it believes it has properly determined and paid its taxes. A summary of these assessments follows:
Year
Taxes
Penalty and interest
Total
US$(000)
US$(000)
US$(000)
2003 – 2005
8,857
39,196
48,053
2006
10,990
51,943
62,933
2007
12,376
17,845
30,221
2008
20,797
12,968
33,765
2009
56,388
51,219
107,607
2010
62,581
107,324
169,905
2011
49,055
65,189
114,244
2012
51,981
11,257
63,238
2014 –2019
38,975
—
38,975
312,000
356,941
668,941
As of December 31, 2019, the Company has paid US$396.5 million of which US$186.6 million is included in “other non-financial assets, non-current” (see Note 6) in the statements of financial position for these disputed tax assessments.
(f) As of December 31, 2019 and 2018, the Company has issued letters of credit to secure tax obligations amounting to S/1,643.9 million (equivalent to US$495.6 million) and S/1,137.4 million (equivalent to US$336.6 million), respectively, which are primarily related to royalty matter.
(g) The Company recognizes the effect of temporary differences between the accounting base for financial reporting purposes and the tax base. The composition of this item is made up as follows:
December 31, 2019
December 31, 2018
December 31, 2017
US$(000)
US$(000)
US$(000)
Deferred income tax
Asset
Royalty accrual
84,546
109,505
127,475
Provision for remediation and mine closure
17,309
15,131
12,083
Embedded derivatives for price adjustment of copper concentrate and cathode
(10,742)
6,050
—
Unpaid vacations
6,618
5,937
5,293
Provision for mining taxes
3,737
4,120
8,742
SUNAT Assessments
—
4,055
4,077
Cost of net asset for the construction of the tailing dam
1,191
2,638
2,007
Development costs
72
122
183
Leases net assets
(2,454)
—
—
Other provisions
10,276
10,450
4,240
110,553
158,008
164,100
Liability
Property, plant and equipment depreciation
429,466
337,642
261,434
Stripping activity asset
33,660
27,464
22,014
Difference in valuation of inventories
14,885
16,605
16,264
Debt issuance costs
933
1,894
2,663
Lease liabilities
(2,860)
—
—
Price adjustment of copper concentrate and cathode
—
—
25,840
476,084
383,605
328,215
Deferred liabilities, net
365,531
225,597
164,115
Supplementary retirement fund
Deferred liability
4,258
2,651
1,890
Total deferred income tax liability, net
369,789
228,248
166,005
Reconciliation of the income tax rate -
For the years ended December 31, 2019, 2018 and 2017, the income tax expense recorded differs from the result of applying the legal rate to the Company’s profit before income tax, as detailed below:
2019
2018
2017
US$(000)
US$(000)
US$(000)
Profit before income tax
688,451
444,880
835,924
Income tax rate
32
%
32
%
32
%
Expected income tax expense
220,304
142,362
267,496
Non - deductible expenses
28,181
25,352
25,217
Royalty case
—
143,728
(12,029)
Uncertain tax positions - IFRIC 23
20,767
—
—
Special mining tax and mining royalties
(15,660)
(25,165)
(21,704)
Special mining burden (GEM)
—
(22,334)
—
Income tax rate change effect on deferred taxes for change in Peruvian tax law once the current Stability Contract expires (from 32% to 31.18%)
(2,746)
(1,958)
(1,632)
Income tax true – ups
(10,255)
(10,312)
10,210
Others
7,620
4,896
(4,125)
Current and deferred income tax charges to results
248,211
256,569
263,433
Mining taxes charged to results
48,036
65,055
213,280
Supplementary retirement fund charged to results
1,827
3,546
9,330
298,074
325,170
486,043
Effective income tax
43.30
%
73.09
%
58.14
%
Income tax -
The income tax expense (benefit) for the years ended December 31, 2019, 2018 and 2017 is shown below:
2019
2018
2017
US$(000)
US$(000)
US$(000)
Income tax
Current
107,666
254,767
430,974
Deferred
139,934
61,483
(167,541)
247,600
316,250
263,433
Mining taxes
Current mining royalty and special mining tax
47,032
6,661
213,280
Supplementary retirement fund
Current
1,835
1,499
10,897
Deferred
1,607
760
(1,567)
3,442
2,259
9,330
Income tax expense reported in the statements of comprehensive income
298,074
325,170
486,043</t>
  </si>
  <si>
    <t>Net sales</t>
  </si>
  <si>
    <t>Sale of goods [Line Items]</t>
  </si>
  <si>
    <t>20. Net sales
(a)
2019
2018
2017
US$(000)
US$(000)
US$(000)
Revenues by geographic region:
Metal and concentrates sales -
Peru
476,978
521,017
516,054
America - other than Peru
171,769
370,624
471,863
Asia
105,645
120,519
120,719
Europe
60,475
100,792
79,837
814,867
1,112,952
1,188,473
Services -
Peru
23,501
23,712
14,903
America - other than Peru
130
289
14,794
Europe
30
—
—
23,661
24,001
29,697
Royalties -
Peru
22,297
20,385
20,739
860,825
1,157,338
1,238,909
2019
2018
2017
US$(000)
US$(000)
US$(000)
Revenues by type of good or services:
Sales by metal -
Silver
298,171
362,122
393,257
Gold
254,194
411,877
510,982
Copper
238,304
274,761
268,527
Zinc
149,317
164,666
170,518
Lead
89,141
85,555
85,957
Manganese sulfate
6,046
6,655
6,317
Indium
—
—
66
1,035,173
1,305,636
1,435,624
Commercial deductions
(220,306)
(192,684)
(247,151)
814,867
1,112,952
1,188,473
Sales by services -
23,661
24,001
29,697
Royalties income -
22,297
20,385
20,739
Total revenue from contracts with customers
860,825
1,157,338
1,238,909
Revenues by type of recognition:
Goods transferred at a point in time
814,867
1,112,952
1,188,473
Services transferred over time
23,661
24,001
29,697
Royalties at a point of time
22,297
20,385
20,739
860,825
1,157,338
1,238,909
(b)
2019
2018
2017
US$(000)
US$(000)
US$(000)
Contracts with customers for sale of goods
814,867
1,112,952
1,188,473
Hedge operations
4,322
(1,398)
(10,921)
Fair value of accounts receivables
2,347
(6,013)
8,417
Adjustments to prior period liquidations
394
788
1,237
Net sale of goods
821,930
1,106,329
1,187,206
Net sale of services
23,661
24,001
29,697
Royalty income
22,297
20,385
20,739
867,888
1,150,715
1,237,642
(c)
The performance obligation of the sale of goods is satisfied upon delivery of the goods and payment is generally due within 30 to 90 days from delivery. Performance obligation of services is satisfied over-time and payment is generally due upon completion and acceptance of service.
(d)
In 2019, the three customers with sales of more than 10 percent of total net sales represented 25, 16 and 11 percent from the total net sales of the Group (three customers by 32 , 13 and 11 percent during 2018 and three customers by 28, 15 and 10 percent during 2017). As of December 31, 2019, 84 percent of the accounts receivable correspond to these customers (43 percent as of December 31, 2018). These customers are related to the mining business.
The Group’s sales of gold and concentrates are delivered to investment banks and national and international well-known companies. Some of these clients have long-term sales contracts with the Group that guarantee supplying them the production from the Group’s mines.
(e)
Sales expenses represent 3%, 2% and 2% of the total operating income for the years 2019, 2018 and 2017, respectively. Sales expenses corresponds mainly to transportation services and services and shipping costs. Transportation services represent 58% of the caption for the years 2019, 2018 and 2017. Shipping services and expenses represent 22%, 21% and 8% of the caption for the years 2019, 2018 and 2017.</t>
  </si>
  <si>
    <t>14. Sales of goods
(a)
For the year ended
For the year ended
For the year ended
December 31, 2019
December 31, 2018
December 31, 2017
Pounds (000)
US$(000)
Pounds (000)
US$(000)
Pounds (000)
US$(000)
Copper in concentrate
912,974
2,294,249
962,113
2,458,088
979,243
2,702,508
Copper cathode
88,875
244,277
86,346
251,908
84,679
241,725
Other (primarily silver and molybdenum concentrate)
358,368
351,934
267,033
Subtotal Sales
2,896,894
3,061,930
3,211,266
Less: Royalty contributions (see Note 2(k))
(6,828)
(7,904)
(8,335)
Total net sales
2,890,066
3,054,026
3,202,931
Sales to related parties totaled US$2.7 billion for the year ended December 31, 2019 (US$2.9 billion for the year ended December 31, 2018 and US$3.0 billion for the year ended December 31, 2017).
As described in Note 2(d), the Company’s copper sales are provisionally priced at shipment. Adjustments to the provisional prices are recognized as gains and losses in sales of goods through the month of settlement. Adjustments to provisional priced copper and molybdenum sales resulted in an increase to net sales of goods totaling US$56.8 million for the year ended December 31, 2019, and a decrease of US$88.8 million for the year ended December 31, 2018.
(b)
For the year ended
For the year ended
For the year ended
December 31, 2019
December 31, 2018
December 31, 2017
US$(000)
US$(000)
US$(000)
Asia
2,374,350
2,404,530
2,416,826
North America
265,599
295,448
287,174
South America (primarily Peru)
168,077
136,400
193,174
Europe
77,716
209,894
314,092
Central America
11,152
15,658
—
2,896,894
3,061,930
3,211,266
Less: Royalty contributions (see Note 2(k))
(6,828)
(7,904)
(8,335)
Total net sales
2,890,066
3,054,026
3,202,931
(c)
For the year ended December 31, 2019 92% of the Company’s sales were to related entities (FMC, Sumitomo Metal Mining Company and Climax Molybdenum). For the years ended December 31, 2018 and 2017 94% of the Company’s sales were to these related entities, respectively.</t>
  </si>
  <si>
    <t>16. Revenue from contracts with customers
(a)
2019
2018
2017
US$(000)
US$(000)
US$(000)
Sales and services by geographic region:
Metal sales
Europe (Switzerland)
734,526
518,664
491,887
America
—
139,989
179,018
734,526
658,653
670,905
(b)
2019
2018
2017
US$(000)
US$(000)
US$(000)
Copper and silver in concentrate
4,098
20,442
17,509
Others
678
1,523
4,361
4,776
21,965
21,870
For the year ended December 31, 2019, 2018 and 2017, the amount of the subsequent changes in fair value of the trade receivable were US $176, US $15 and US $346, respectively and are presented as part of the caption “Copper and silver in concentrate”.
(c) –
In 2019, the 100% of Dore sales was performed to Royal Bank of Canada consigned to Argor Hereaus (Switzerland) and no copper concentrate sales performed during the period. As of December 31, 2018, 79% to Switzerland (Scotia Mocatta consigned to Valcambi 52% and Royal Bank of Canada consigned to Argor Hereaus 27%) and 21% to United States of America (Dore across Scotia Mocatta consigned by Asahi 20% and Copper Concentrate to MCC Non Ferrous Trading 0.1%). Related to Copper Concentrate as of December 31, 2019 and 2018, 100% of accounts receivables are related to MCC Non Ferrous Trading.
The Company's sales of gold and concentrates are delivered to investment banks and national and international well-known companies. Some of these clients have long-term sales contracts with the Company for the supply of the production from the Company’s mines.</t>
  </si>
  <si>
    <t>Cost of sales, without considering depreciation and amortization</t>
  </si>
  <si>
    <t>Disclosure of cost of sales [Line Items]</t>
  </si>
  <si>
    <t>21. Cost of sales, without considering depreciation and amortization
(a)
2019
2018
2017
US$(000)
US$(000)
US$(000)
Beginning balance of finished goods and products in process, net of depreciation and amortization
49,206
37,640
58,633
Cost of production
Services provided by third parties
196,895
243,410
254,821
Consumption of materials and supplies
96,351
133,961
129,294
Direct labor
79,076
93,122
82,930
Electricity and water
44,583
50,215
42,877
Transport
20,784
23,539
25,406
Maintenance and repair
19,729
24,415
22,062
Short-term and low-value lease
16,341
30,819
15,498
Insurances
12,235
11,311
5,870
Provision (reversal) for impairment of finished goods and product in progress, note 8(c)
(2,143)
4,521
2,118
Other minor
11,755
9,634
10,179
Total cost of production of the period
495,606
624,947
591,055
Final balance of products in process and finished goods, net of depreciation and amortization
(31,938)
(49,206)
(45,038)
Cost of sales of goods, without considering depreciation and amortization
512,874
613,381
604,650
(b)
2019
2018
2017
US$(000)
US$(000)
US$(000)
Direct labor
1,231
2,128
7,398
Electricity and water
589
249
586
Consumption of materials and supplies
497
675
1,026
Services provided by third parties
331
382
1,782
Maintenance and repair
186
543
946
Insurances
163
86
246
Transport
148
50
98
Short-term and low-value lease
89
92
423
Other minor
144
113
449
3,378
4,318
12,954</t>
  </si>
  <si>
    <t>15. Cost of sales
This item is made up as follows:
For the year ended
For the year ended
For the year ended
December 31, 2019
December 31, 2018
December 31, 2017
US$(000)
US$(000)
US$(000)
Materials and supplies
693,292
693,316
556,022
Depreciation and amortization
523,512
512,298
456,467
Labor (a)
285,081
357,692
286,058
Energy
228,853
254,243
229,272
Third parties services
181,215
159,514
144,829
Depreciation for right-of-use assets (see Note 7 and 10(a))
11,488
—
—
Variable lease payments, low-value and short-term leases (see Note 10(a))
7,069
—
—
Management Fees
2,923
2,743
2,867
Change in work in process inventory
(23,427)
(8,513)
51,412
Change in finished goods inventory
(2,290)
(5,723)
2,060
Other costs
47,033
45,402
39,251
1,954,749
2,010,972
1,768,238
(a)
In compliance with corporate policies, the Company recognizes administrative costs directly to cost of production (approximately U$32 million for the year ended December 31, 2019, US$30.7 million for the year ended December 31, 2018 and US$34.4 million for the year ended December 31, 2017). The effect of this policy is immaterial to the financial statements as a whole.</t>
  </si>
  <si>
    <t>17. Costs applicable to sales
This caption is made up as follows:
2019
2018
2017
US$(000)
US$(000)
US$(000)
Beginning balance of finished goods and in-process
341,213
345,489
446,503
Beginning balance of provision for net realizable value, note 8(b)
(89,127)
(62,540)
(84,374)
Royalties to related parties, note 1(a) and note 22
22,297
20,385
20,739
Mining royalties to the government
9,255
2,875
4,990
Consumption of supplies
200,036
215,863
240,881
Personnel expenses
72,325
82,645
99,702
Other services
41,120
43,671
66,408
Maintenance
26,645
22,585
24,033
Power
23,619
24,203
23,565
Depreciation and amortization
144,862
156,212
87,783
Workers' profit sharing
12,804
3,837
1,242
Provision of closure mines, note 12(b)
142,129
16,285
124,124
Ending balance of provision for net realizable value, note 8(b)
47,925
89,127
62,540
Ending balance of finished goods and in-process
(302,382)
(341,213)
(345,489)
692,721
619,424
772,647
For the years ended December 31, 2019, 2018 and 2017, the cost of inventories recognized in cost of sales was US$326,790, US$327,459 and US$456,647, respectively.</t>
  </si>
  <si>
    <t>18. Operating expenses, net
This caption is made up as follows:
2019
2018
2017
US$(000)
US$(000)
US$(000)
Exploration and advanced projects
33,669
62,643
51,694
Severance program
2,210
8,678
9,419
Cost of sales from the sale of fixed assets
2,092
5,445
1,632
Tax fine
2,019
3,954
—
Write-off of fixed assets
1,204
—
1,368
Revenue from sale of fixed assets
(8,088)
(4,821)
(2,235)
Others, net
2,881
256
1,636
35,987
76,155
63,514</t>
  </si>
  <si>
    <t>22. Exploration in operating units
This caption is made up as follows:
2019
2018
2017
US$(000)
US$(000)
US$(000)
Beginning balance of finished goods and products in process, net of depreciation and amortization
2,837
5,157
5,309
Exploration in operating units
Services provided by third parties
33,591
71,513
75,743
Consumption of materials and supplies
3,712
8,594
7,673
Direct labor
1,747
2,349
2,142
Short-term and low-value lease
1,186
2,065
1,405
Electricity and water
905
1,337
820
Transport
71
192
543
Maintenance and repair
10
450
98
Other minor
548
910
56
Total exploration in operating units
41,770
87,410
88,480
Final balance of products in process and finished goods, net of depreciation and amortization
(444)
(2,837)
(4,478)
Exploration in operating units
44,163
89,730
89,311
As of December 31, 2019, 2018 and 2017, disbursements of exploration in operating amount to US$44.2 million, US$89.7 million and US$89.3 million, respectively, which are presented in the “Payments to suppliers and third parties” caption of the consolidated statements of cash flows.</t>
  </si>
  <si>
    <t>23. Mining royalties
This caption is made up as follows:
2019
2018
2017
US$(000)
US$(000)
US$(000)
Royalties paid to the Peruvian State
8,091
9,266
10,719
Sindicato minero de Orcopampa S.A., note 29(b)
4,741
12,122
20,165
12,832
21,388
30,884</t>
  </si>
  <si>
    <t>Administrative expenses [Line Items]</t>
  </si>
  <si>
    <t>24. Administrative expenses
This caption is made up as follows:
2019
2018
2017
US$(000)
US$(000)
US$(000)
Personnel expenses
38,566
34,656
36,265
Professional fees
13,924
15,324
12,663
Sundry charges
7,489
3,965
4,921
Depreciation and amortization
3,825
1,295
1,146
Board of Directors’ compensation
2,202
3,252
1,422
Software licenses
1,706
1,824
2,523
Subscriptions and quotes
1,492
1,938
1,428
Communications
1,296
1,512
1,376
Donations
1,030
1,617
3,006
Short-term and low-value lease
1,011
5,818
5,412
Maintenance and repairs
953
2,732
2,657
Transport
878
1,212
989
Insurance
720
645
3,911
Consumption of materials and supplies
422
436
616
Canons and tributes
410
388
602
Travel and mobility
373
467
1,053
Allowance for expected credit losses, note 7(f)
—
18
676
76,297
77,099
80,666</t>
  </si>
  <si>
    <t>19. Administrative expenses
This caption is made up as follows:
2019
2018
2017
US$(000)
US$(000)
US$(000)
Management expenses
1,341
1,317
3,395
Other
403
1,466
1,365
1,744
2,783
4,760</t>
  </si>
  <si>
    <t>25. Exploration in non-operating areas
This caption is made up as follows:
2019
2018
2017
US$(000)
US$(000)
US$(000)
Personnel expenses
3,632
4,830
4,064
Services provided by third parties
3,611
22,764
5,401
Lands
1,528
1,867
1,781
Short-term and low-value lease
415
1,524
1,171
Consumption of materials and supplies
328
1,420
582
Other minor
2,365
3,902
5,263
11,879
36,307
18,262
During 2019, disbursements of exploration in non-operating areas amount to US$11.9 million mainly focused in Yumpag and Marcapunta (US$36.3 million during 2018 mainly focused in Yumpag, Marcapunta and Emperatriz and US$18.3 million during 2017 mainly focused in Tambomayo, Yumpag, Marcapunta and Emperatriz exploration projects), which are presented in the “Payments to suppliers and third parties” caption of the consolidated statements of cash flows.</t>
  </si>
  <si>
    <t>26. Other, net
(a)
2019
2018
2017
US$(000)
US$(000)
US$(000)
Other income
Sale of supplies and merchandise to third parties
32,228
46,128
54,496
Sale of assets to third parties
19,405
3,863
369
Reversal for impairment of spare parts and supplies, note 8(c)
11,641
4,665
2,370
Sale of services to third parties
6,415
3,512
2,552
Revenue from commercial claims
2,098
—
—
Income from previous years
1,311
1,504
2,680
Sale of supplies to related parties, note 30(a)
1,259
27
4
Sale of assets to related parties, note 30(a)
11
30
336
Insurance claim recovery (c)
—
33,735
1,190
Sale of investment in subsidiary
—
7,097
—
Changes in provisions for exploration projects, note 15(b)
—
2,433
—
Recovery of expenses from previous years
—
81
68
Income from rental of investment properties
—
45
235
Expiration of allowance for expected credit losses, note 7(f)
—
45
99
Sale of investment properties (b)
—
—
11,250
Other minor
2,632
(566)
11,881
77,000
102,599
87,530
Other expenses
Disposal cost of sale of supplies and merchandise to third parties
(33,664)
(57,897)
(60,239)
Direct expenses
(15,992)
(9,867)
(5,721)
Provision for impairment of spare parts and supplies, note 8(c)
(15,703)
(11,704)
(4,814)
Net cost of property, machinery and equipment to third parties, note 11(a)
(4,965)
(626)
—
Changes in provisions for exploration projects, note 15(b)
(4,020)
—
(891)
Disposal cost of sale of supplies and merchandise to related parties
(2,944)
(257)
(40)
Expenses from previous years
(2,240)
(1,831)
(603)
Withdrawals and disposals of property, machinery and equipment, note 11(a)
(2,926)
(6,626)
(15,013)
Allowance for expected credit losses, note 7(f)
(25)
(1,334)
—
Net cost of transfer of investments, note 1(d)
—
(11,178)
(1,706)
Net cost of investment properties (b)
—
—
(9,575)
Other minor
(9,236)
(2,587)
(2,158)
(91,715)
(103,907)
(100,760)
(14,715)
(1,308)
(13,230)
(b)
(c)</t>
  </si>
  <si>
    <t>Finance costs and finance income</t>
  </si>
  <si>
    <t>Finance costs and revenues [Line Items]</t>
  </si>
  <si>
    <t>27. Finance costs and finance income
(a)
2019
2018
2017
US$(000)
US$(000)
US$(000)
Finance income:
Interest on time deposits
4,971
5,176
1,050
Dividends income
3,625
—
—
Interests on third parties loans
460
561
813
Interests on loans to related parties, note 30(a)
86
92
1,685
Interests on tax claims
16
1,701
153
Other minor
517
340
43
9,675
7,870
3,744
Unrealized variation of the fair value related to contingent consideration liability (b)
—
1,815
1,773
Total finance revenues
9,675
9,685
5,517
Finance costs:
Interest on borrowings
28,418
31,538
28,019
Tax on financial transactions
166
173
180
Interest on loans
1
2
1,053
Other minor
55
703
72
28,640
32,416
29,324
Accretion expense for mine closure, note 15(b)
10,390
4,982
4,318
Accrual of debt issuance costs, note 16(f)
2,109
1,024
909
Unrealized variation of the fair value related to contingent consideration liability (b)
655
—
—
Accretion expense of leases liability
—
—
Total finance costs
42,173
38,422
34,551
(b)
On August 18, 2014, Buenaventura acquired from Minera Gold Fields Peru S.A. (“Gold Fields”) 51 percent of the voting shares of Canteras del Hallazgo S.A.C., which represent the whole interest of Gold Fields in the equity of such entity.
Through the fusion with Canteras del Hallazgo S.A.C, the Group is the owner of the Chucapaca project, which is located in the Ichuña district, in the General Sanchez Cerro province, in the Moquegua department, Peru. According to previously performed studies, there is evidence of the existence of gold, silver, copper and antimony in the area, specifically in the Canahuire deposit.
The purchase and sale agreement considered a contingent consideration of US$23,026,000, which corresponds to the present value of the future royalty payments equivalent to 1.5 percent over the future sales of the minerals arising from the mining properties acquired. The fair value of the future royalty payments was determined using the income approach.
Significant increase (decrease) in the future sales of mineral would result in higher (lower) fair value of the contingent consideration liability, while significant increase (decrease) in the discount rate would result in lower (higher) fair value of the liability. Changes in the fair value of this contingent consideration have been recognized through profit or loss in the consolidated statement of profit or loss.
As of December 31, 2019, it is highly probable that the Group reaches the projected future sales. The fair value of the contingent consideration determined as of December 31, 2019 reflects this assumption and changes in metal prices.
A reconciliation of fair value measurement of the contingent consideration liability is provided below:
2019
2018
2017
US$(000)
US$(000)
US$(000)
Beginning balance
15,755
17,570
19,343
Variation of the fair value in results
655
(1,815)
(1,773)
Final balance
16,410
15,755
17,570
Significant unobservable valuation inputs are provided below:
2019
2018
Annual average of future sales of mineral (US$000)
190,815
193,906
Useful life of mining properties
14
13
Pre-tax discount rate (%)
10
10
The Group has the preferential right of acquisition of the royalty in case Gold Fields decides to sell it.</t>
  </si>
  <si>
    <t>20. Finance costs
This caption is made up as follows:
2019
2018
2017
US$(000)
US$(000)
US$(000)
Unwinding of the discount of the provision for mining closure, note 12(b)
36,709
36,015
21,769
Interests on tax contingency and others, see note 24
16,938
161
128
Commissions of guarantee letters
2,485
2,113
1,869
Unwinding of debt instruments, note 13
1,497
735
—
57,629
39,024
23,766</t>
  </si>
  <si>
    <t>28. Deferred income tax
(a)
Credit (debit) to
Credit (debit) to
Credit (debit) to
consolidated
Credit (debit) to
consolidated
As of
consolidated
statements of other
As of
consolidated
statements of other
As of
January 1,
statement of profit
comprehensive
Others
December 31,
statement of profit
comprehensive
Others
December 31,
2018
or loss
income
movements
2018
or loss
income
movements
2019
US$(000)
US$(000)
US$(000)
US$(000)
US$(000)
US$(000)
US$(000)
US$(000)
US$(000)
Deferred asset for income tax
Tax - loss carryforward
94,939
10,919
—
(396)
105,462
25,866
—
—
131,328
Difference in depreciation and amortization rates
47,482
1,088
—
—
48,570
37
—
—
48,607
Provision for closure of mining units, net
19,793
7,423
—
—
27,216
3,684
—
—
30,900
Impairment loss of long-lived assets
9,920
(2,448)
—
—
7,472
576
—
—
8,048
Other minor
15,459
5,369
—
(147)
20,681
422
—
400
21,503
187,593
22,351
—
(543)
209,401
30,585
—
400
240,386
Derivative financial instruments
9,103
—
(9,103)
—
—
—
—
—
—
196,696
22,351
(9,103)
(543)
209,401
30,585
—
400
240,386
Deferred assets for mining royalties and special mining tax
(87)
—
—
36
(6)
—
—
30
Total deferred asset
196,819
22,264
(9,103)
(543)
209,437
30,579
—
400
240,416
Deferred liability for income tax
Differences in amortization rates for development costs
(45,693)
(20,295)
—
—
(65,988)
(3,357)
—
—
(69,345)
Effect of translation into U.S. dollars
(46,023)
(15,248)
—
—
(61,271)
14,995
—
—
(46,276)
Other minors
(77,603)
3,123
—
—
(74,480)
(4,550)
—
—
(79,030)
(169,319)
(32,420)
—
—
(201,739)
7,088
—
—
(194,651)
Derivative financial instruments
—
—
(813)
—
(813)
—
813
—
—
—
—
(813)
—
(813)
—
813
—
—
Deferred liability for mining royalties and special mining tax
(161)
159
—
—
(2)
(166)
—
—
(168)
Total deferred liability
(169,480)
(32,261)
(813)
—
(202,554)
6,922
813
—
(194,819)
Deferred income tax asset, net
27,339
(9,997)
(9,916)
(543)
6,883
37,501
813
400
45,597
(b)
2019
2018
US$(000)
US$(000)
Deferred income tax asset, net
74,556
38,305
Deferred income tax liability, net
(28,959)
(31,422)
45,597
6,883
(c)
2019
2018
2017
US$(000)
US$(000)
US$(000)
Income tax expense
Current
(11,851)
(12,433)
(18,780)
Deferred
37,617
(10,029)
5,984
25,766
(22,462)
(12,796)
Mining Royalties and Special Mining Tax
Current
(60)
(4,449)
(4,933)
Deferred
(116)
32
(159)
(176)
(4,417)
(5,092)
Total income tax
25,590
(26,879)
(17,888)
(d)
2019
2018
2017
US$(000)
US$(000)
US$(000)
Profit (loss) before income tax
(43,535)
27,033
92,667
Loss for discontinued operations
(10,514)
(11,808)
(10,344)
Profit (loss) before income tax
(54,049)
15,225
82,323
Theoretical loss (gain) for income tax
15,944
(4,491)
(24,285)
Permanent items and others:
Effect of translation into U.S. dollars
14,995
(15,248)
24,502
Share in the results of associates and joint ventures
14,074
(337)
3,896
Permanent items
(9,958)
(3,466)
(16,549)
Unrecognized deferred tax asset
(9,265)
(2,038)
(1,898)
Mining royalties and special mining tax
(24)
3,118
1,538
Income tax expense
25,766
(22,462)
(12,796)
Mining Royalties and Special Mining Tax
(176)
(4,417)
(5,092)
Total income tax
25,590
(26,879)
(17,888)
(e)
(f)
Total deferred
Unrecognized
Net deferred
tax asset
deferred tax
tax asset
US$(000)
US$(000)
US$(000)
As of December 31, 2019
Tax - loss carryforward
139,614
(8,152)
131,462
Difference in depreciation and amortization rates
68,151
(19,544)
48,607
Provision for closure of mining units, net
53,418
(22,518)
30,900
Impairment loss of long-lived assets
8,048
—
8,048
Other minor
21,369
—
21,369
Total income tax
290,600
(50,214)
240,386
As of December 31, 2018
Tax - loss carryforward
(761)
Difference in depreciation and amortization rates
(19,544)
Provision for closure of mining units, net
(20,643)
Impairment loss of long-lived assets
—
Other minor
—
Total income tax
(40,948)</t>
  </si>
  <si>
    <t>Commitments and contingencies</t>
  </si>
  <si>
    <t>Commitments and contingencies [Line Items]</t>
  </si>
  <si>
    <t>29. Commitments and contingencies
Commitments
(a)
The Group’s exploration and exploitation activities are subject to environmental protection standards.
Law No. 28090 regulates the obligations and procedures that must be met by the holders of mining activities for the preparation, filing and implementation of Mine Closure Plans, as well as the establishment of the corresponding environmental guarantees to secure fulfillment of the investments, subject to the principles of protection, preservation and recovery of the environment.
Law No. 28271 regulates environmental liabilities in mining activities. This Law has the objective of ruling the identification of mining activity’s environmental liabilities and financing the remediation of the affected areas. According to this law, environmental liabilities refer to the impact caused to the environment by abandoned or inactive mining operations.
The Group considers that the recorded liability is sufficient to meet the current regulatory environment in Peru.
(b)
The Group pays 10 percent on the valued production of mineral obtained from the concessions leased by Sindicato Minero Orcopampa S.A. This concession is in force until the year 2043. The payments are included as royalties, see note 23.
(c)
Group as a lessee -
The Group has lease contracts for several of assets used in its operations. Leases of plant and machinery generally have lease terms between 1 and 3 years. The Group also has certain leases of machinery with lease terms of 12 months or less and leases of office equipment with low value. The Group applies the ‘short-term lease’ and ‘lease of low-value assets’ recognition exemptions for these leases.
The carrying amounts of the right-of-use assets and liabilities recognized and the movements during the period are presented in note 11 and note 16, respectively.
Contingencies
(d)
Buenaventura -
The Group is a party in legal procedures that have arisen in the normal course of its activities. Nevertheless, in the opinion of Buenaventura’s Management, none of these procedures, individually or as a whole, could result in material contingencies for the consolidated financial statements.
The possible contingencies amount to US$3.0 million and US$2.9 million as of December 31, 2019 and 2018, respectively.
Yanacocha -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Yanacocha cannot reasonably predict the outcome of this litigation. The Group has not established a provision in the accompanying financial statements for a loss arising from this contingency, which it does not consider probable.
Environmental contingences -
The Peruvian government agency responsible for environmental evaluation and inspection, “Organismo Evaluacion y Fiscalizacion Ambiental” (“OEFA”), conducts periodic reviews of the Yanacocha site. From 2011 to 2019, OEFA issued notices of alleged violations of OEFA standards to the Company relating to past inspections. OEFA has resolved with minimal or no findings.
In 2015 and 2016, the Autoridad Nacional del Agua of Cajamarca issued notices of alleged regulatory violations, and resolved some allegations in 2017 with no findings. The experience with OEFA and the Autoridad Nacional del Agua is that in the case of a finding of violation, remedial action is often the outcome rather than a significant fine.
The alleged OEFA violations currently range from zero to 17,642 tax units and the Autoridad Nacional del Agua alleged violations range from zero to 10 tax units, being each tax unit equivalent to approximately US$1,260 based on current exchange rates. Yanacocha is responding to all notices of alleged violations, but cannot reasonably predict the outcome of the agency allegations with potential fine for pending matters of US$0 to US$22.2, which it does not consider probable.
(e)
Buenaventura –
-
In November 2018, the Tax Court resolved the appeal proceedings not recognizing the contracts of physical deliveries and the contractual obligation and considers that the payments correspond to an advance financial settlement of Contracts of Derivative Financial Instruments and that the Company would not have accredited the purpose of hedge and the risks covered. The Company’s Management with the support of its legal advisers initiated various administrative and judicial actions to present their arguments and defend their rights. These disputes would be resolved in judicial instances in the Judicial Power. As of December 31, 2019, the total possible contingencies related to these audits amount to S/1,514 million (equivalent to US$456 million).
-
In December 2018, the Tax Court resolved the appeal files confirming reparations for S/70,277,000 (equivalent to US$21,187,000) basically related to the provision for collection of doubtful debts as an expense and unfounded income unduly deducted. To date, the Company’s Management, with the support of its legal advisors, has initiated administrative and judicial actions to present its arguments and make its rights prevail. These disputes would be resolved in judicial instances in the Judicial Power. As of December 31, 2019, the total possible contingencies related to these audits amount to S/515 million (equivalent to US$155 million).
In December 2019, Tax Administration initiated actions of forced collection of interest and fines for the reliquidation that it has made of prepayments from January to December 2009 and January to February 2010. These are based on the 2007 and 2008 annual tax fiscal years, which were recalculated by SUNAT with the objections mentioned in the first and second paragraphs and which are questioned in the judicial process. On December 20, 2019, SUNAT executed the forced collection of debt amounting to S/120,262,000 (equivalent to US$36,322,000). In opinion of the legal advisors of the Company, favorable results should be obtained in the judicial process that has been initiated, therefore an account receivable have been registered in the heading "Trade and other accounts receivable, net", see note 7(g).
-
-
-
The Company's Management and its legal advisors are of the opinion that the results of the procedures in the various instances will be favorable to the Company, which is why they consider that it is not necessary to recognize any provision for these contingencies.
Subsidiaries –
Sociedad Minera El Brocal S.A.A. –
-
-
-
-
As a result of the resolution, the Tax Administration has notified compliance resolutions by relieving income tax and the effects on payments on account for the years 2011, 2012 and 2013. The Brocal has filed an appeal to the Tax Court.
On August 9, 2019, El Brocal filed an administrative contentious lawsuit against the decision of the Tax Court since El Brocal had credited with reliable documentation the basis for the observations on the loss in derivative financial instruments and mining royalties.
As of December 31, 2019, the possible contingencies held by El Brocal amount to S/7,014,000 (equivalent to US$2,114,000).
El Brocal’s legal advisors believe that the outcome of these proceedings will be favorable and therefore, it is not necessary to recognize a provision for these contingencies.
During the year 2019, the Tax Administration has reviewed the income tax stament for the year 2015. As a result of this review, SUNAT has verified on December 31, 2019 the determination and fine resolutions where it questions the depreciation rate of two tailings and the deduction of the development costs of Smelter Project for a total S/13,930,000 (equivalent to US$4,200,000) determining a debt of S /3,412,000 (equivalent to US$1,029,000). The Management of El Brocal and its legal advisors considered that the reparations are not supported by what they have started the claim process.
On January 27, 2020, El Brocal has canceled the fine resolution with the resolution to benefit from the reduction of the fine. The amount disbursed of S/1,456,000 (equivalent to US$439,000) has been recorded as an account receivable in the financial statements of El Brocal.
Minera La Zanja S.R.L. -
During the years 2016, 2017 and 2018, SUNAT audited the income tax for the years 2013 and 2015; as a result, SUNAT does not recognize deductions declared for La Zanja. The main challenge is related to the deduction of development costs incurred for S/2,952,000 (equivalent to US$890,000) as of December 31, 2019 (S/2,692,000 equivalent to US$797,000 as of December 31, 2018). In Management´s opinion and its legal advisors, this interpretation is not supported and the subsidiary would obtain a favorable result in the claim process that has started.
Empresa de Generación Huanza S.A. -
During 2015, SUNAT audited the 2014 income tax of the subsidiary Huanza. As a result, a portion of the depreciation of its fixed assets is not recognized for S/27,532,000 (equivalent to US$8,300,000). The possible contingency amounts to S/6,999,000 (equivalent to US$2,110,000) as of December 31, 2019 (S/6,396,000 equivalent to US$1,893,000 as of December 31, 2018). In the opinion of Huanza´ Management and its legal advisors, this interpretation has no basis and therefore, Huanza would obtain a favorable result in the appeal process that has begun.
Río Seco S.A.-
The Customs Division of the SUNAT has determined an alleged omission in the payment of the General Sales Tax of S/1,815,000 (equivalent to US$547,000) in an import made in 2012 of certain equipment for the construction of The Industrial Plant. SUNAT supported its position that Rio Seco should have included the amount of the consideration paid by Río Seco for the engineering services provided by its suppliers abroad in the customs value. In the opinion of Management and its legal advisors, this observation is not substantiated and a favorable ruling should be obtained in the complaint and appeal process.
On March 13, 2019, the Tax Court notified Resolution No. 0844-A-2019 that confirmed the observation of the Tax Administration.
On May 17, 2019, the Tax Administration initiated the coercive collection actions of the tax debt. Río Seco initiated several administrative and judicial actions to suspend the collection, without favorable results. During July to September 2019, Tax Administration has executed the forced collection of the tax debt amounting to S/11,153,000 (equivalent to US$3,368,000), see note 7(g). In the opinion of the legal advisors of Río Seco, a favorable result should be obtained in the judicial process that has been initiated, so that said collection has been recorded in the heading “Trade and other receivables, net”.
On June 13, 2019, Rio Seco has filed an administrative contentious lawsuit against the Tax Court’s Resolution so that the Judicial Power declares its nullity and ignore the Tax Administration's objection.
Other subsidiaries -
In addition, SUNAT has issued tax assessments as a result of the audit of income taxes of other subsidiaries for S/4,654,000 (equivalent to US$1,403,000). In the opinion of the Management and its legal advisors, the assessments are of possible occurrence; however, the subsidiaries expect to obtain a favorable outcome in the appeal processes initiated.
Associates -
Cerro Verde -
Mining Royalties
On June 23, 2004, Law 28528 was approved, which requires the holder of a mineral concession to pay a royalty in return for the exploitation of metallic and non-metallic minerals. The royalty is calculated using rates ranging from 1% and 3% of the value of concentrate or its equivalent according to the international price of the commodity published by the Ministry of Energy and Mines. Prior to January 1, 2014, Cerro Verde determined that these royalties were not applicable because it operated under the 1998 Stability Agreement with the Peruvian government. However, beginning January 1, 2014, Cerro Verde began paying royalties calculated on operating income with rates between 1% and 12% and a new special mining tax for its entire production basis under its current 15-year stability agreement, which became effective January 1, 2014.
SUNAT has assessed mining royalties on materials processed by Cerro Verde´s concentrator, which commenced operations in late 2006. These assessments cover the period December 2006 to December 2013. Cerro Verde contested each of these assessments because it believes that its 1998 stability agreement exempts from royalties all minerals extracted from its mining concession, irrespective of the method used for processing such minerals. No assessments can be issued for years after 2013, as Cerro Verde began paying royalties on all of its production in January 2014 under its new 15‑year stability agreement.
On October 29, 2019, Cerro Verde completed payments of the disputed assessments related to mining royalties for the period December 2006 to December 2008 that were under an installment program since 2014. Under this installment program, Cerro Verde made payments totaling S/711.1 million (US$221.9 million based on the date of payment exchange rate and US$214.4 based on the December 31, 2019, exchange rate).
With respect to the judiciary appeal related to disputed royalty assessments for the year 2006-2007, on August 9, 2017, the Cerro Verde filed a cassation appeal before the Supreme Court against the resolution issued by the Seventh Contentious Administrative Court, which was admitted in December 2017. The oral hearing before the Supreme Court took place on November 20, 2018 and their decision is pending.
In September 2018, the Peruvian Tax Tribunal confirmed SUNAT’s resolution that ordered the payment of royalties and denied Cerro Verde’s request to waive penalties and interest for the period January 2009 through September 2011. Cerro Verde elected not to appeal the Peruvian Tax Tribunal’s decision to the Peruvian Judiciary and in early 2020, Cerro Verde initiated international arbitration.
On October 2018, SUNAT notified Cerro Verde demands for payments based on the Tax Tribunal’s decisions for the period January 2009 to September 2011. Cerro Verde requested, and was granted two installment payment programs, including a six-month deferral and 66 equal monthly payments for each one, for the period January 2009 through September 2011. Total debt as of December 31, 2019 is S/1.0 billion (approximately US$314.1 million based on the December 31, 2019, exchange rate, including deferred interest, interest and penalties of US$202.8 million). As of December 31, 2019 Cerro Verde has made payments totaling S/315.1 million (US$94.7 million based on the date of payment exchange rate and US$95.0 million based on the December 31, 2019, exchange rate).
On January 18, 2018, Cerro Verde received assessments from SUNAT related to mining royalties for the fourth quarter of 2011, on February 15, 2018, Cerro Verde appealed these assessments and SUNAT issued resolutions denying this appeal. On November 21, 2018, Cerro Verde appealed SUNAT’s resolution to the Tax Court. On December 4, 2019, Cerro Verde received a resolution denying the appeal of assessments for the fourth quarter of 2011. On December 18, 2019, SUNAT notified Cerro Verde of its demands for payment and on December 26, 2019, Cerro Verde paid the total debt of S/57.6 million (US$17.3 million based on the date of payment exchange rate and US$17.4 million based on the December 31, 2019, exchange rate). Also, on January 18, 2018, Cerro Verde received assessments from SUNAT related to special mining tax from the fourth quarter of 2011 to the fourth quarter of 2012. Cerro Verde appealed these assessments and SUNAT issued resolutions denying this appeal. Consequently, Cerro Verde appealed these assessments to the Tax Court which was also denied the appeal in July 2019. Cerro Verde then requested, and was granted installment an installment payment program, including a six-month deferral and 66 equal monthly payments, for the fourth quarter of 2011 through the fourth quarter of 2012. Total debt as of December 31, 2019, is S/255.8 million (approximately US$77.1 million based on the December 31, 2019, exchange rate, including deferred interest, interest and penalties of US$40.5 million). Payments for this installment program will start in the first quarter of 2020.
On April 18, 2018, Cerro Verde received assessments from SUNAT related to mining royalties for the year 2012. On May 17, 2018, Cerro Verde appealed these assessments. On January 23, 2019, Cerro Verde received a resolution issued by SUNAT denying the appeal of assessments for the year 2012. Cerro Verde decided not to appeal these resolutions. Cerro Verde requested, and was granted an installment payment program, including a six-month deferral and 66 equal monthly payments, for the year 2012. Total debt as of December 31, 2019, is S/266.1 million (approximately US$80.2 million based on the December 31, 2019, exchange rate, including deferred interest, interest and penalties of US$45.7 million). Cerro Verde has made payments totaling S/65.7 million (US$19.5 million based on the date of payment exchange rate and US$19.8 million based on the December 31, 2019, exchange rate).
On October 10, 2018, Cerro Verde received assessments from SUNAT related to mining royalties and special mining tax for the year 2013. On November 7, 2018, Cerro Verde appealed these assessments. On May 28, 2019, Cerro Verde received resolutions issued by SUNAT denying the appeal of these assessments for the year 2013. Cerro Verde decided not to appeal these resolutions. Cerro Verde requested, and was granted two installment payment programs, including a six-month deferral and 66 equal monthly payments for each one, for the year 2013. As of December 31, 2019, the amount of these assessments, including interest and penalties for mining royalties for the year 2013 is S/183.9 million (approximately US$55.4 million based on the December 31, 2019, exchange rate including interest and penalties of US$29.5 million) and for special mining tax for the year 2013 is S/151.0 million (approximately US$45.5 million based on the December 31, 2019, exchange rate including interest and penalties of US$22.1 million). Payments for these installment programs will start in the first quarter of 2020.
In December of 2017, as a result of the unfavorable Supreme Court decision on the 2008 royalty matter, Cerro Verde requested the return of the amounts that would have been in excess for FONAVI (National Housing Fund) (December 2012 to December 2013), GEM (fourth quarter 2011 until the fourth quarter 2012) and customs duties (2013).
Other assessments received from SUNAT
Cerro Verde has also received assessments from SUNAT for additional taxes (other than the mining royalty), including penalties and interest. Cerro Verde has filed or will file objections to the assessments because it believes it has properly determined and paid its taxes. A summary of these assessments follows:
Penalty and
Year
Taxes
interest
Total
US$(000)
US$(000)
US$(000)
2003 – 2005
8,857
39,196
48,053
2006
10,990
51,943
62,933
2007
12,376
17,845
30,221
2008
20,797
12,968
33,765
2009
56,388
51,219
107,607
2010
62,581
107,324
169,905
2011
49,055
65,189
114,244
2012
51,981
11,257
63,238
2014 - 2019
38,975
—
38,975
312,000
356,941
668,941
As of December 31, 2019, Cerro Verde has paid US$396.5 million from which US$186.6 million Cerro Verde considers will be recovered.
Yanacocha -
The Tax Administration challenged the withholding tax rate applied on the technical assistance services provided by a non-resident supplier in the years 2002 and 2003. The services were executed in Peru and also abroad; however, Yanacocha was not able to prove that during the tax audit. Based on that, the Tax Administration considers that the services were wholly executed in Peru; therefore, the withholding tax rate should be 30% instead of 12%. Currently there is no contingency in this regard. The tax liability has been paid by Yanacocha.
In 2000, Yanacocha paid a total of US $29 million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On January 18, 2019, the Peru Supreme Court issued notice that three judges support the position of the tax authority and two judges support the position of Yanacocha. Because four votes are required for a final decision, an additional judge was selected to issue a decision and the parties conducted oral arguments in April 2019. In early February 2020, the additional judge ruled in favor of the tax authority, finalizing a decision of the Peru Supreme Court against Yanacocha. Yanacocha will file an action objecting to the fines and interest associated with the underlying decision of the Peru Supreme Court. The potential liability in this matter is in the form of fines and interest in an amount up to US$61 million. It is not possible to fully predict the outcome of this litigation.
(f)
The Group determines whether to consider each uncertain tax treatment separately or together with one or more other uncertain tax treatments and uses the approach that better predicts the resolution of the uncertainty. The Group determined, based on its tax compliance and transfer pricing study that it is probable that its tax treatments (including those for the subsidiaries) will be accepted by the taxation authorities.
Letters of credit
(g)
The Group maintains letters of credit with regional governmets and others for US$361,000.
(h)
As of December 31, 2019, the Group maintains letters of credit solidarity in favor of the Ministry of Energy and Mines for amount of US$557,000 and US$23,696,000, a favor from its subsidiary Compañía Minera Colquirrumi S.A. and its associate Compañía Minera Coimolache S.A., respectively.</t>
  </si>
  <si>
    <t>21. Commitments and contingencies
Unitization of properties -
In December 2000, as a result of the unitization plan carried out by the Partners, the Company signed several asset transfer and mining lease agreements with related entities. The main conditions are:
- The Company must pay to Chaupiloma, 3% of the quarterly net sales, according to the lease agreement. The mining rights subject to this 3% royalty are those identified in the lease agreement as part of the “Area of Influence of Chaupiloma”. Some of these mining rights are in exploitation and the rest of them in exploration.
- The Company must pay to Los Tapados S.A., 3% of the quarterly net sales proceeds of mineral extracted from the transferred and leased concessions of Los Tapados S.A. The transferred and leased concessions of Los Tapados S.A. are also subject to a previously existing royalty on the minerals. These mining rights are in exploitation and others inactive.
Legal proceedings -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The Company has not established a provision in the accompanying financial statements for a loss arising from this contingency, which it does not consider probable.
Environmental -
The Peruvian government agency responsible for environmental evaluation and inspection, Organismo Evaluacion y Fiscalizacion Ambiental (“OEFA”), conducts periodic reviews of the Yanacocha site. In 2011 to 2019, OEFA issued notices of alleged violations of OEFA standards to Yanacocha and Conga relating to past inspections. OEFA has resolved some alleged violations with minimal or no findings. In 2015 and 2016, the water authority of Cajamarca issued notices of alleged regulatory violations, and resolved some allegations in 2017 with no findings. The experience with OEFA and the water authority is that in the case of a finding of violation, remedial action is often the outcome rather than a significant fine. The alleged OEFA violations currently range from zero to 17,642 units and the water authority alleged violations range from zero to 10 units, with each unit having a potential fine equivalent to approximately 1,260 dollars based on current exchange rates with a total potential fine amount for outstanding matters of (US$0 to US$22,200). Yanacocha and Conga are responding to all notices of alleged violations, but cannot reasonably predict the outcome of the agency allegations.
The Company has not established a provision in the accompanying financial statements for a loss arising from this contingency, which it does not consider probable.
Open tax procedures -
The Tax Authority has the right to examine, and, if necessary, amend the Company’s income tax provision for the last four years. The Company’s income tax filings for the years 2014 through 2017 are open to examination by the tax authorities. For value added tax, the periods open for examination are the years 2015 through 2018. To date, National Tax Supervisor “SUNAT” has concluded its review of the Company’s tax exams through the year 2013. For years 2003 and 2009, the Company is in the claim and appeal process.
In the Company Management’s and legal advisors’ opinion, there are sound legal grounds to sustain the Company’s tax positions; as a result, Management expects to obtain favorable results on these processes and any additional tax assessment would not be significant to the consolidated financial statements.
For the periods pending of examination, due to the many possible interpretations of current legislation, it is not possible to determine whether or not future reviews will result in tax liabilities for the Company. In the event that additional taxes are payable, including interest and surcharges, as a result of the Tax Authority reviews, they will be charged to expense in the period assessed. However, in Management’s and legal advisors’ opinion, any additional tax assessment would not be significant to the consolidated financial statements.
Tax contingencies -
Withholding income tax for fiscal years 2002 and 2003 -
The Tax Administration challenged the withholding tax rate applied on the technical assistance services provided by a non-resident supplier. The services were executed in Peru and also abroad; however, the Company was not able to prove that during the tax audit. Based on that, the Tax Administration considers that the services were wholly executed in Peru; therefore, the withholding tax rate should be 30% instead of 12%. Currently there is no contingency in this regard. The tax liability has been paid by the Company.
Tax Dispute related to the amortization of the contractual rights -
In 2000, Yanacocha paid Buenaventura and Minas Conga S.R.L. a total of US$29 million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On January 18, 2019, the Peru Supreme Court issued notice that three judges support the position of the tax authority and two judges support the position of Yanacocha. Because four votes are required for a final decision, an additional judge was selected to issue a decision and the parties conducted oral arguments in April 2019. In early February 2020, the additional judge ruled in favor of the tax authority, finalizing a decision of the Peru Supreme Court against Yanacocha, see note 24. Yanacocha will file an action objecting to the fines and interest associated with the underlying decision of the Peru Supreme Court. The potential outstanding liability in this matter amounts up to US$61 million. It is not possible to fully predict the outcome of this litigation.
Letters of Guarantee -
The Company has signed Letters of Guarantee with various financial institutions in accordance with the Mine Closure Regulation approved by Supreme Decree No.033‑2005 of the Ministry of Energy and Mines. The table below sets out the outstanding signed commitments at year ends by financial institution.
2019
2018
2017
US$(000)
US$(000)
US$(000)
Scotiabank
253,317
235,000
190,000
Pacífico Surich
200,000
—
—
La Positiva
70,000
—
—
Rimac (Travelers)
60,000
—
—
Banco de Credito del Peru (a)
—
114,251
123,729
BBVA Continental
—
190,000
190,000
583,317
539,251
503,729
(a)
Letters of guarantee shall come into force if the Company fails to execute in whole or in part the mine closure plan.</t>
  </si>
  <si>
    <t>Transactions with related companies</t>
  </si>
  <si>
    <t>Hierarchy and fair value of financial instruments [Line Items]</t>
  </si>
  <si>
    <t>30. Transactions with related companies
(a)
2019
2018
2017
US$(000)
US$(000)
US$(000)
Associates -
Revenues from:
Royalties
22,297
20,385
20,739
Energy
3,181
3,002
2,137
Supplies
1,259
27
4
Mineral
683
1,321
1,414
Mining concessions, property, plant and equipment
11
30
336
Purchase of:
Supplies
9
44
27
Services rendered to:
Services of energy transmission
287
393
559
Operation and maintenance services related to energy transmission
287
290
593
Administrative and Management services
359
214
149
Engineering services
—
348
1,119
Constructions services
4
—
1,332
Dividends received and collected from:
Sociedad Minera Cerro Verde S.A.A.
29,377
39,169
—
Compañía Minera Coimolache S.A.
4,011
7,623
9,823
Loans collected from:
Sociedad Minera Cerro Verde S.A.A.
—
—
124,800
Interest income:
Sociedad Minera Cerro Verde S.A.A.
—
—
1,685
Joint Venture -
Interest income:
Transportadora Callao S.A.
86
92
—
Non-controlling shareholders -
Dividends paid to:
Newmont Peru Limited - Sucursal del Perú
6,500
5,560
6,036
Terms and conditions of transactions with related parties
Purchase transactions and services with related parties are made at market prices. Outstanding balances at year-end are unsecured and interest free and settlement occurs in cash. There have been no guarantees provided or received for any related party receivables or payables.
(b)
2019
2018
US$(000)
US$(000)
Trade and other receivables, note 7(a)
Minera Yanacocha S.R.L.
5,920
6,791
Compañía Minera Coimolache S.A.
327
386
6,247
7,177
Other receivables, note 7(a)
Transportadora Callao S.A.
1,951
2,471
Compañía Minera Coimolache S.A.
1,016
1,234
2,967
3,705
9,214
10,882
Trade and other payables, note 14(a)
Compañía Minera Coimolache S.A.
27
36
Sociedad Minera Cerro Verde S.A.A.
2
—
Other payables, note 14(a)
Other minor
51
20
80
56
As of December 31, 2019 and 2018, there is no allowance for expected credit losses related to related parties accounts.
(c)
In accordance with mining lease, amended and effective on January 1, 1994, Minera Yanacocha S.R.L. pays the Group a 3% royalty based on quarterly production sold at current market prices, after deducting refinery and transportation costs. The royalty agreement expires in 2032.
(d)
As of December 31, 2019 and 2018, loans to employees, directors and key personnel amounts to US $31,000 and US $19,000, respectively, are paid monthly and earn interest at market rates.
There are no loans to the Group’s directors and key personnel guaranteed with Buenaventura or any of its Subsidiaries’ shares.
The Group’s key executives’ compensation (including the related income taxes assumed by the Group) for the years 2019 and 2018 are presented below:
2019
2018
US$(000)
US$(000)
Accounts payable:
Directors’ remuneration
1,746
2,628
Salaries
1,020
1,057
Provision for bonus to officers
6,205
6,345
Total
8,971
10,030
Disbursements:
Salaries
12,690
12,908
Directors’ compensations
1,746
2,628
Total
14,436
15,536
(e)</t>
  </si>
  <si>
    <t>22. Transactions with related parties
(a)
2019
2018
2017
US$(000)
US$(000)
US$(000)
Royalties accrued:
Affiliates:
S.M.R.L. Chaupiloma Dos de Cajamarca, note 17 and 1(a)
22,297
20,385
20,739
Services rendered by:
Affiliates:
Newmont Peru S.R.L. (management services) (b)
10,729
12,837
8,985
Newmont International Services
10,822
5,181
281
Newmont USA Limited
4,118
5,381
5,607
(b)
(c)
2019
2018
US$(000)
US$(000)
Balance receivable from related parties, note 6
Newmont International Services Limited
168
194
Newmont USA Limited
144
207
Suriname Gold Company
135
—
NVL, USA Limited, Delaware
102
321
Newmont Peru S.R.L.
26
22
Newmont Global Employment Limited
20
22
Suriname Gold Company LLC
—
18
Newmont USA Limited – Carlin
—
10
Others
3
—
598
794
Balance payable for related parties, note 11
S.M.R Chaupiloma Dos de Cajamarca
4,863
5,461
Newmont International Service Limited
3,297
2,059
Newmont Peru S.R.L.
1,101
1,460
Newmont Technologies Limited.
1,042
634
Newmont USA Limited.
1,034
1,067
Newmont US Carlin Limited
3
163
Others
86
2
11,426
10,846
All the balances above are of current maturity, have no specific guarantees and are not interest bearing.
For the years ended December 31, 2019, 2018 and 2017, there is no allowance for expected credit losses related to related parties accounts.</t>
  </si>
  <si>
    <t>Disclosure of information on segments</t>
  </si>
  <si>
    <t>31. Disclosure of information on segments
Management has determined its operating segments based on reports that the Group’s Chief Operating Decision Maker (CODM) uses for making decisions. The Group is organized into business units based on its products and services, activities and geographic locations. The broad categories of the Group’s business units are:
-
-
-
-
-
-
-
The accounting policies used by the Group in reporting segments internally are the same as those contained in the notes of the consolidated financial statements.
The CODM monitors the operating results of the business units separately for the purpose of making decisions about resource allocation and performance assessment. Segment performance is evaluated based on operating profit or loss and is measured consistently with operating profit or loss in the Group’s consolidated financial statements. In addition, the Group’s financing and income taxes are managed at the corporate level and are not allocated to the operating segments, except for those entities,which are managed independently.
Corporate information mainly includes the following:
In segment information of profit or loss -
-
-
-
-
In the segment information of assets and liabilities -
-
-
Adjustments and eliminations mainly include the following:
In segment information of consolidated statements of profit or loss –
-
-
-
In the segment information of assets and liabilities –
-
-
-
Refer to Note 20(a) to the consolidated financial statements where the Group reports revenues from external customers for each product and service, and revenues from external customers attributed to Peru and foreign countries. The revenue information is based on the locations of customers. Refer to Note 20(d) to the consolidated financial statements for information about major customers (clients representing more than 10 percent of the Group’s revenues). All non-current assets are located in Peru.
Equity accounted investees
Exploration and
Compañía
development
Energy
Rental of
Holding of
Minera
Sociedad
Minera
Total
Adjustments
Uchucchacua
Orcopampa
Julcani
Tambomayo
Colquijirca
La Zanja
mining
generation and
Insurance
mining
investment
Industrial
Yanacocha
Minera Cerro
Coimolache
operating
and
(Operation)
(Operation)
(Operation)
(Operation)
(Operation)
(Operation)
projects
transmission
brokerage
concessions
in shares
activities
Corporate
S.R.L.
Verde S.A.A
S.A.
segments
eliminations
Total
US$(000)
US$(000)
US$(000)
US$(000)
US$(000)
US$(000)
US$(000)
US$(000)
US$(000)
US$(000)
US$(000)
US$(000)
US$(000)
US$(000)
US$(000)
US$(000)
US$(000)
US$(000)
US$(000)
Year 2019
Results:
Continuing operations
Operating income:
Net sale of goods
186,016
58,902
40,082
188,175
299,252
43,520
—
—
—
—
—
6,046
—
734,526
2,890,066
241,173
4,687,758
(3,865,828)
821,930
Net sale of services
—
—
—
—
—
—
—
59,690
15,687
—
615
19,557
—
4,776
—
—
100,325
(76,664)
23,661
Royalty income
—
—
—
—
—
—
—
—
—
22,297
—
—
—
—
—
—
22,297
—
22,297
Total operating income
186,016
58,902
40,082
188,175
299,252
43,520
—
59,690
15,687
22,297
615
25,603
—
739,302
2,890,066
241,173
4,810,380
(3,942,492)
867,888
Operating costs
Cost of sales of goods, excluding depreciation and amortization
(128,523)
(54,739)
(26,586)
(76,827)
(223,998)
(39,693)
—
—
—
—
—
(8,517)
—
(692,721)
(2,101,668)
(187,156)
(3,540,428)
3,027,554
(512,874)
Cost of services, excluding depreciation and amortization
—
—
—
—
—
—
—
(22,209)
—
—
—
(6,167)
—
(1,160)
—
—
(29,536)
26,158
(3,378)
Depreciation and amortization
(21,053)
(7,563)
(9,178)
(83,657)
(74,335)
(9,103)
—
(10,075)
—
—
—
(11,979)
—
—
—
—
(226,943)
608
(226,335)
Exploration in operating units
(8,917)
(9,040)
(5,864)
(11,613)
(8,727)
(2)
—
—
—
—
—
—
—
—
—
—
(44,163)
—
(44,163)
Mining royalties
(1,955)
(5,220)
(418)
(1,857)
(2,953)
(429)
—
—
—
—
—
—
—
—
—
—
(12,832)
—
(12,832)
Total operating costs
(160,448)
(76,562)
(42,046)
(173,954)
(310,013)
(49,227)
—
(32,284)
—
—
—
(26,663)
—
(693,881)
(2,101,668)
(187,156)
(3,853,902)
3,054,320
(799,582)
Gross profit (loss)
25,568
(17,660)
(1,964)
14,221
(10,761)
(5,707)
—
27,406
15,687
22,297
615
(1,060)
—
45,421
788,398
54,017
956,478
(888,172)
68,306
Operating expenses, net
Administrative expenses
(16,115)
(5,209)
(3,561)
(16,512)
(8,865)
(2,223)
(2,416)
(4,073)
(11,607)
(188)
(363)
(1,310)
(4,894)
(1,744)
—
(4,638)
(83,718)
7,421
(76,297)
Selling expenses
(6,876)
(258)
(403)
(3,940)
(10,856)
(321)
—
(1,115)
—
—
—
(1,324)
−
(1,722)
—
(1,163)
(27,978)
3,665
(24,313)
Exploration in non-operating areas
(2,534)
—
—
—
(2,011)
(2,784)
(90)
—
—
—
—
—
(4,492)
—
—
—
(11,911)
32
(11,879)
Impairment recovery (loss) of long-lived assets
—
—
(2,083)
—
—
—
—
—
—
—
—
—
—
—
—
—
(2,083)
—
(2,083)
Reversal (provision) of contingent and others
(183)
1
(148)
127
2,079
(98)
(40)
166
—
—
—
—
1,067
—
—
—
2,971
(3)
2,968
Other, net
(4,147)
(8,104)
(776)
(3,767)
(6,568)
(1,119)
(419)
13,813
—
135
79
341
(2,686)
(35,987)
—
(5,667)
(54,872)
40,157
(14,715)
Total operating expenses, net
(29,855)
(13,570)
(6,971)
(24,092)
(26,221)
(6,545)
(2,965)
8,791
(11,607)
(53)
(284)
(2,293)
(11,005)
(39,453)
—
(11,468)
(177,591)
51,272
(126,319)
Operating profit (loss)
(4,287)
(31,230)
(8,935)
(9,871)
(36,982)
(12,252)
(2,965)
36,197
4,080
22,244
331
(3,353)
(11,005)
5,968
788,398
42,549
778,887
(836,900)
(58,013)
Other income (expense),net
Share in the results of associates and joint ventures
—
—
—
—
(44)
—
—
10,374
—
—
(53,143)
—
45,778
—
—
—
2,965
44,745
47,710
Finance income
—
—
—
—
417
2,006
14
263
15
30
10
277
7,751
18,859
10,356
549
40,547
(30,872)
9,675
Finance costs
(532)
(733)
(1,002)
(505)
(11,440)
(3,715)
(561)
(7,483)
(89)
(4)
(6)
(990)
(16,249)
(58,059)
(115,877)
(3,598)
(220,843)
178,670
(42,173)
Net gain (loss) from currency exchange difference
(124)
76
3
(12)
(191)
14
(156)
62
(119)
(9)
(9)
208
(481)
2,902
5,574
277
8,015
(8,749)
(734)
Total other income (expenses), net
(656)
(657)
(999)
(517)
(11,258)
(1,695)
(703)
3,216
(193)
17
(53,148)
(505)
36,799
(36,298)
(99,947)
(2,772)
(169,316)
183,794
14,478
Profit (loss) before income tax
(4,943)
(31,887)
(9,934)
(10,388)
(48,240)
(13,947)
(3,668)
39,413
3,887
22,261
(52,817)
(3,858)
25,794
(30,330)
688,451
39,777
609,571
(653,106)
(43,535)
Current income tax
—
—
—
—
(25)
(35)
—
(4,044)
(1,223)
(6,546)
(39)
—
−
(64,927)
(298,074)
(26,335)
(401,248)
389,337
(11,911)
Deferred income tax
—
—
—
—
15,410
(5,382)
—
(5,515)
91
—
—
1,554
31,344
—
—
15,017
52,519
(15,018)
37,501
Profit (loss) from continuing operations
(4,943)
(31,887)
(9,934)
(10,388)
(32,855)
(19,364)
(3,668)
29,854
2,755
15,715
(52,856)
(2,304)
57,138
(95,257)
390,377
28,459
260,842
(278,787)
(17,945)
Loss from discontinued operations
(10,514)
Loss for the year
(28,459)
Total assets
146,486
46,750
41,858
425,297
725,973
138,458
398,838
382,481
13,822
6,252
458,212
104,335
2,371,464
2,327,714
7,809,424
379,915
15,777,279
(11,670,005)
4,107,274
Total liabilities
42,265
36,945
35,045
34,142
329,869
68,100
23,223
183,426
6,007
2,286
101
20,918
407,153
1,838,002
2,460,175
125,097
5,612,754
(4,473,680)
1,139,074
Other segment information
Investment in associates and joint ventures
—
—
—
—
—
—
—
89,786
—
—
232,154
—
2,073,745
—
—
—
2,395,685
(907,438)
1,488,247
Capital Expenditures
31,479
1,323
1,559
9,641
28,298
1,629
26,494
223
85
—
—
1,443
453
—
—
—
102,627
—
102,627
Changes in estimates of mine closures plans
176
10,493
2,430
2,277
5,122
5,021
—
—
—
—
—
—
1,203
—
—
—
26,722
—
26,722
Fair value for contingent consideration liability
—
—
—
—
—
—
—
—
—
—
—
—
(655)
—
—
—
(655)
—
(655)
Accounts receivable from sale of assets
—
—
—
—
—
—
—
21,023
—
—
—
—
625
—
—
—
21,648
—
21,648
Equity accounted investees
Exploration and
Compañía
development
Energy
Rental of
Holding of
Minera
Sociedad
Minera
Total
Adjustments
Uchucchacua
Orcopampa
Julcani
Tambomayo
Colquijirca
La Zanja
mining
generation and
Insurance
mining
investment
Industrial
Yanacocha
Minera Cerro
Coimolache
operating
and
(Operation)
(Operation)
(Operation)
(Operation)
(Operation)
(Operation)
projects
transmission
brokerage
concessions
in shares
activities
Corporate
S.R.L.
Verde S.A.A
S.A.
segments
eliminations
Total
US$(000)
US$(000)
US$(000)
US$(000)
US$(000)
US$(000)
US$(000)
US$(000)
US$(000)
US$(000)
US$(000)
US$(000)
US$(000)
US$(000)
US$(000)
US$(000)
US$(000)
US$(000)
US$(000)
Year 2018
Results:
Continuing operations
Operating income:
Net sale of goods
257,282
153,003
34,104
225,281
333,560
96,611
—
—
—
—
—
6,655
—
635,393
3,054,026
225,447
5,021,362
(3,915,033)
1,106,329
Net sale of services
—
—
—
—
—
—
—
62,962
14,986
—
615
19,908
—
21,965
—
—
120,436
(96,435)
24,001
Royalty income
—
—
—
—
—
—
—
—
—
20,385
—
—
—
—
—
—
20,385
—
20,385
Total operating income
257,282
153,003
34,104
225,281
333,560
96,611
—
62,962
14,986
20,385
615
26,563
—
657,358
3,054,026
225,447
5,162,183
(4,011,468)
1,150,715
Operating costs
Cost of sales of goods, excluding depreciation and amortization
(151,817)
(97,006)
(26,558)
(92,829)
(216,560)
(68,993)
—
—
—
—
—
(6,280)
—
(596,164)
(2,216,663)
(170,866)
(3,643,736)
3,030,355
(613,381)
Cost of services, excluding depreciation and amortization
—
—
—
—
—
—
—
(25,499)
—
—
—
(8,966)
—
(2,217)
—
—
(36,682)
32,364
(4,318)
Depreciation and amortization
(26,181)
(8,802)
(3,353)
(77,029)
(67,666)
(34,088)
—
(10,248)
—
—
—
(11,483)
—
—
—
—
(238,850)
(29)
(238,879)
Exploration in operating units
(20,898)
(29,563)
(8,646)
(20,553)
(9,996)
(74)
—
—
—
—
—
—
—
—
—
—
(89,730)
—
(89,730)
Mining royalties
(2,243)
(13,669)
(237)
(1,936)
(2,345)
(957)
—
—
—
—
—
—
—
—
—
—
(21,387)
(1)
(21,388)
Total operating costs
(201,139)
(149,040)
(38,794)
(192,347)
(296,567)
(104,112)
—
(35,747)
—
—
—
(26,729)
—
(598,381)
(2,216,663)
(170,866)
(4,030,385)
3,062,689
(967,696)
Gross profit (loss)
56,143
3,963
(4,690)
32,934
36,993
(7,501)
—
27,215
14,986
20,385
615
(166)
—
58,977
837,363
54,581
1,131,798
(948,779)
183,019
Operating expenses, net
Administrative expenses
(24,119)
(15,100)
(2,524)
(17,822)
(9,906)
(3,435)
(3,143)
(3,972)
(11,900)
(220)
(512)
(1,627)
2,377
(2,783)
—
(5,644)
(100,330)
23,231
(77,099)
Selling expenses
(8,213)
(775)
(356)
(3,046)
(12,201)
(784)
—
(1,173)
—
—
—
(924)
—
(2,627)
—
(1,135)
(31,234)
4,286
(26,948)
Exploration in non-operating areas
(18,339)
—
—
—
(7,199)
(5,002)
(2,883)
—
—
—
—
—
(4,091)
—
—
—
(37,514)
1,207
(36,307)
Reversal (provision) of contingent and others
6,784
(121)
947
1,263
(3,711)
(57)
6,130
(56)
—
—
—
2
(111)
—
—
—
11,070
178
11,248
Impairment recovery (loss) of long-lived assets
—
—
—
—
—
5,693
—
—
—
—
—
—
—
—
—
—
5,693
—
5,693
Other, net
(5,953)
(3,386)
(1,050)
(5,599)
32,565
(669)
138
562
—
—
2,773
194
(2,235)
(76,155)
—
(325)
(59,140)
57,832
(1,308)
Total operating expenses, net
(49,840)
(19,382)
(2,983)
(25,204)
(452)
(4,254)
242
(4,639)
(11,900)
(220)
2,261
(2,355)
(4,060)
(81,565)
—
(7,104)
(211,455)
86,734
(124,721)
Operating profit (loss)
6,303
(15,419)
(7,673)
7,730
36,541
(11,755)
242
22,576
3,086
20,165
2,876
(2,521)
(4,060)
(22,588)
837,363
47,477
920,343
(862,045)
58,298
Other income (expense),net
Share in the results of associates and joint ventures
—
—
—
—
—
—
—
8,589
—
—
(25,517)
—
15,081
—
—
—
(1,847)
703
(1,144)
Finance income
—
—
—
—
418
1,649
—
179
—
21
8
127
9,293
11,448
28,089
357
51,589
(41,904)
9,685
Finance costs
(308)
(395)
(95)
(262)
(10,365)
(1,946)
(222)
(7,576)
(2)
(11)
(25)
(932)
(17,194)
(39,024)
(426,733)
(2,935)
(508,025)
469,603
(38,422)
Net gain (loss) from currency exchange difference
196
168
8
209
108
(224)
(846)
(346)
19
18
2
(482)
(206)
(2,056)
6,161
(852)
1,877
(3,261)
(1,384)
Total other income (expenses), net
(112)
(227)
(87)
(53)
(9,839)
(521)
(1,068)
846
17
28
(25,532)
(1,287)
6,974
(29,632)
(392,483)
(3,430)
(456,406)
425,141
(31,265)
Profit (loss) before income tax
6,191
(15,646)
(7,760)
7,677
26,702
(12,276)
(826)
23,422
3,103
20,193
(22,656)
(3,808)
2,914
(52,220)
444,880
44,047
463,937
(436,904)
27,033
Current income tax
(768)
(559)
(72)
(656)
(8,332)
(24)
—
—
—
(6,025)
(444)
(2)
—
(30,368)
(325,170)
(23,405)
(395,825)
378,943
(16,882)
Deferred income tax
—
—
—
—
(10,803)
(1,220)
—
(7,584)
—
—
—
106
9,514
1,071
—
4,942
(3,974)
(6,023)
(9,997)
Profit (loss) from continuing operations
5,423
(16,205)
(7,832)
7,021
7,567
(13,520)
(826)
15,838
3,103
14,168
(23,100)
(3,704)
12,428
(81,517)
119,710
25,584
64,138
(63,984)
154
Loss from discontinued operations
(11,808)
Loss for the year
(11,654)
Total assets
126,374
39,725
39,537
461,335
773,554
158,718
372,344
366,354
12,154
7,154
520,484
106,391
2,421,547
2,047,472
7,554,712
361,669
15,369,524
(11,152,303)
4,217,221
Total liabilities
45,227
30,749
29,469
28,502
340,735
68,615
18,986
197,152
4,597
2,653
603
20,671
425,893
1,463,749
2,445,840
125,307
5,248,748
(4,061,092)
1,187,656
Other segment information
Investment in associates and joint ventures
—
—
—
—
—
—
—
—
—
—
—
—
1,473,382
—
—
—
1,473,382
—
1,473,382
Capital Expenditures
18,429
6,225
2,984
18,858
29,572
13,159
17,141
118
—
—
—
1,816
2,968
—
—
—
111,270
—
111,270
Changes in estimates of mine closures plans
4,101
1,003
16,484
(447)
19,926
(6,915)
9,063
—
—
—
—
—
(341)
—
—
—
42,874
—
42,874
Fair value for contingent consideration liability
—
—
—
—
—
—
1,815
—
—
—
—
—
—
—
—
—
1,815
—
1,815
Accounts receivable from sale of assets
—
—
—
—
—
—
—
—
—
—
1,622
—
1,093
—
—
—
2,715
—
2,715
Equity accounted investees
Exploration and
Compañía
development
Construction
Energy
Rental of
Holding of
Minera
Sociedad
Minera
Total
Adjustments
Uchucchacua
Orcopampa
Julcani
Tambomayo
Colquijirca
La Zanja
mining
and
generation and
Insurance
mining
investment
Industrial
Yanacocha
Minera Cerro
Coimolache
operating
and
(Operation)
(Operation)
(Operation)
(Operation)
(Operation)
(Operation)
projects
engineering
transmission
brokerage
concessions
in shares
activities
Corporate
S.R.L.
Verde S.A.A
S.A.
segments
eliminations
Total
US$(000)
US$(000)
US$(000)
US$(000)
US$(000)
US$(000)
US$(000)
US$(000)
US$(000)
US$(000)
US$(000)
US$(000)
US$(000)
US$(000)
US$(000)
US$(000)
US$(000)
US$(000)
US$(000)
US$(000)
Year 2017
Results:
Continuing operations
Operating income:
Net sale of goods
272,334
256,960
42,785
118,966
322,653
165,319
—
—
—
—
—
—
6,317
34,650
645,176
3,202,931
203,790
5,271,881
(4,084,675)
1,187,206
Net sale of services
—
—
—
—
—
—
—
10,603
60,639
14,377
—
615
19,658
—
21,870
—
—
127,762
(98,065)
29,697
Royalty income
—
—
—
—
—
—
—
—
—
—
20,739
—
—
—
—
—
—
20,739
—
20,739
Total operating income
272,334
256,960
42,785
118,966
322,653
165,319
—
10,603
60,639
14,377
20,739
615
25,975
34,650
667,046
3,202,931
203,790
5,420,382
(4,182,740)
1,237,642
Operating costs
Cost of sales of goods, excluding depreciation and amortization
(143,288)
(115,574)
(31,190)
(53,555)
(193,874)
(102,474)
—
—
—
—
—
—
(6,043)
(34,029)
(746,918)
(1,768,238)
(121,021)
(3,316,204)
2,711,554
(604,650)
Cost of services, excluding depreciation and amortization
—
—
—
—
—
—
—
(9,393)
(25,556)
—
—
—
(9,354)
—
(2,062)
—
—
(46,365)
33,411
(12,954)
Depreciation and amortization
(23,899)
(8,846)
(8,122)
(42,789)
(57,199)
(48,385)
—
(129)
(9,651)
—
—
—
(11,134)
—
—
—
—
(210,154)
—
(210,154)
Exploration in operating units
(27,068)
(38,820)
(13,009)
(9,543)
—
(871)
—
—
—
—
—
—
—
—
—
—
—
(89,311)
—
(89,311)
Mining royalties
(2,280)
(22,436)
(354)
(998)
(3,317)
(1,499)
—
—
—
—
—
—
—
—
—
—
—
(30,884)
—
(30,884)
Total operating costs
(196,535)
(185,676)
(52,675)
(106,885)
(254,390)
(153,229)
—
(9,522)
(35,207)
—
—
—
(26,531)
(34,029)
(748,980)
(1,768,238)
(121,021)
(3,692,918)
2,744,965
(947,953)
Gross profit (loss)
75,799
71,284
(9,890)
12,081
68,263
12,090
—
1,081
25,432
14,377
20,739
615
(556)
621
(81,934)
1,434,693
82,769
1,727,464
(1,437,775)
289,689
Operating expenses, net
Administrative expenses
(19,473)
(18,281)
(2,878)
(9,139)
(13,061)
(2,814)
(1,604)
(3,606)
(2,423)
(12,288)
(90)
(413)
(1,203)
443
(4,760)
—
(3,829)
(95,419)
14,753
(80,666)
Selling expenses
(6,078)
(1,016)
(605)
(1,387)
(10,914)
(881)
—
—
(1,264)
—
—
—
(775)
(167)
(3,922)
(141,669)
(946)
(169,624)
146,581
(23,043)
Exploration in non-operating areas
(2,676)
—
—
(3,214)
(1,976)
(2,870)
(2,771)
—
—
—
—
—
—
(5,052)
—
—
—
(18,559)
297
(18,262)
Reversal (provision) of contingent and others
(7,040)
(1)
(460)
(1,002)
—
(1,370)
(4,657)
100
312
—
—
—
—
378
—
—
—
(13,740)
—
(13,740)
Impairment recovery (loss) of long-lived assets
—
—
—
—
—
(21,620)
—
—
—
—
—
—
—
—
—
—
—
(21,620)
—
(21,620)
Write –off of stripping activity asset
—
—
—
—
(13,573)
—
—
—
—
—
—
—
—
—
—
—
—
(13,573)
—
(13,573)
Other, net
(1,799)
(715)
(1,403)
(175)
(2,922)
(970)
(94)
1,129
(94)
(4)
(1)
—
216
(2,012)
(63,512)
(258,826)
(587)
(331,769)
318,539
(13,230)
Total operating expenses, net
(37,066)
(20,013)
(5,346)
(14,917)
(42,446)
(30,525)
(9,126)
(2,377)
(3,469)
(12,292)
(91)
(413)
(1,762)
(6,410)
(72,194)
(400,495)
(5,362)
(664,304)
480,170
(184,134)
Operating profit (loss)
38,733
51,271
(15,236)
(2,836)
25,817
(18,435)
(9,126)
(1,296)
21,963
2,085
20,648
202
(2,318)
(5,789)
(154,128)
1,034,198
77,407
1,063,160
(957,605)
105,555
Other income (expense),net
Share in the results of associates and joint ventures
—
—
—
—
—
—
—
—
8,573
—
—
(66,187)
—
21,194
—
—
—
(36,420)
49,627
13,207
Finance income
—
—
—
—
179
670
—
—
139
1
7
1
79
5,614
5,831
5,350
220
18,091
(12,574)
5,517
Finance costs
(285)
(354)
(106)
(372)
(12,017)
(1,919)
(131)
(370)
(10,354)
(6)
(2)
(2)
(941)
(8,980)
(23,766)
(216,912)
(3,304)
(279,821)
245,270
(34,551)
Net gain (loss) from currency exchange difference
31
(63)
(75)
10
310
48
537
105
294
(75)
(41)
(4)
497
1,365
3,636
13,288
(174)
19,689
(16,750)
2,939
Total other income (expense), net
(254)
(417)
(181)
(362)
(11,528)
(1,201)
406
(265)
(1,348)
(80)
(36)
(66,192)
(365)
19,193
(14,299)
(198,274)
(3,258)
(278,461)
265,573
(12,888)
Profit (loss) before income tax
38,479
50,854
(15,417)
(3,198)
14,289
(19,636)
(8,720)
(1,561)
20,615
2,005
20,612
(65,990)
(2,683)
13,404
(168,427)
835,924
74,149
784,699
(692,032)
92,667
Income tax
(1,101)
(1,085)
(153)
(538)
(3,903)
6,841
—
(400)
(3,491)
(742)
(6,044)
(38)
1,818
(9,052)
(7,026)
(486,043)
(23,362)
(534,319)
516,431
(17,888)
Profit (loss) from continued operations
37,378
49,769
(15,570)
(3,736)
10,386
(12,795)
(8,720)
(1,961)
17,124
1,263
14,568
(66,028)
(865)
4,352
(175,453)
349,881
50,787
250,380
(175,601)
74,779
Loss from discontinued operations
(10,344)
Net profit
64,435
Total assets
146,464
54,114
20,922
538,057
792,594
190,310
342,759
14,004
360,610
9,004
6,611
988,841
109,669
1,950,147
2,019,332
7,691,007
380,534
15,614,979
(11,282,166)
4,332,813
Total liabilities
49,723
42,242
18,099
32,501
388,899
87,008
14,527
5,153
205,247
4,616
2,378
414
20,245
431,505
1,360,217
2,501,845
150,743
5,315,362
(4,046,176)
1,269,186
Other segment information
Investment in associates and joint ventures
—
—
—
—
—
—
—
—
—
—
—
—
—
1,536,887
—
—
—
1,536,887
—
1,536,887
Capital Expenditures
18,127
12,674
1,951
131,119
61,060
17,326
13,733
3
852
14
—
—
459
2,189
—
—
—
259,507
—
259,507
Changes in estimates of mine closures plans
1,380
3,710
(761)
404
5,326
462
67
—
—
—
—
—
—
6
—
—
—
10,594
—
10,594
Fair value for contingent consideration liability
—
—
—
—
—
—
—
—
—
—
—
—
—
1,773
—
—
—
1,773
—
1,773
Accounts receivable from sale of assets
—
—
—
—
—
—
—
4,053
—
—
—
—
—
1,318
—
—
—
5,371
—
5,371
Reconciliation of segment profit (loss)
The reconciliation of segment profit (loss) to the consolidated profit (loss) from continued operations follows:
2019
2018
2017
US$(000)
US$(000)
US$(000)
Segments profit (loss)
260,842
64,138
250,380
Elimination of profit of equity accounted investees, not consolidated (owned by third parties)
(323,578)
(63,777)
(225,215)
Elimination of intercompany sales
(71,951)
(74,637)
(108,973)
Elimination of cost of sales and operating expenses intercompany
71,697
76,780
106,726
Elimination of share in the results of subsidiaries and associates
44,745
1,582
49,627
Others
300
(3,932)
2,234
Consolidated profit (loss) from continued operations
(17,945)
154
74,779
Reconciliation of segment assets
The reconciliation of segment assets to the consolidated assets follows:
2019
2018
2017
US$(000)
US$(000)
US$(000)
Segments assets
15,777,279
15,369,524
15,614,979
Elimination of assets of equity accounted investees, not consolidated (owned by third parties)
(10,517,053)
(9,963,853)
(10,090,873)
Elimination of the subsidiaries and associates of the Parent company
(1,111,454)
(1,184,240)
(1,186,783)
Elimination of intercompany receivables
(64,708)
(32,444)
(32,769)
Others
23,210
28,234
28,259
Consolidated assets
4,107,274
4,217,221
4,332,813
Reconciliation of segment liabilities
The reconciliation of segment liabilities to the consolidated liabilities follows:
2019
2018
2017
US$(000)
US$(000)
US$(000)
Segments liabilities
5,612,754
5,248,748
5,315,362
Elimination of liabilities of equity accounted investees, not consolidated
(4,423,274)
(4,034,896)
(4,012,805)
Elimination of intercompany payables
(50,395)
(27,822)
(32,769)
Others
(11)
1,626
(602)
Consolidated liabilities
1,139,074
1,187,656
1,269,186
Disaggregated revenue information
Set out below is the disaggregation of the Group’s revenue from contracts with customers:
Rental of
Holding of
Total
Adjustments
Ucchuchacua
Tambomayo
Orcopampa
Julcani
Colquijirca
La Zanja
Energy generation
Insurance
mining
investment
Industrial
operation
and
(Operation)
(Operation)
(Operation)
(Operation)
(Operation)
(Operation)
and transmission
brokerage
concessions
in shares
activities
Corporate
segments
eliminations
Total
US$(000)
US$(000)
US$(000)
US$(000)
US$(000)
US$(000)
US$(000)
US$(000)
US$(000)
US$(000)
US$(000)
US$(000)
US$(000)
US$(000)
US$(000)
Year 2019
Revenues by type of customers:
Sales by customers -
External
184,982
186,668
58,796
39,639
294,842
43,894
—
—
—
—
6,046
—
814,867
—
814,867
Inter-segment
—
—
—
—
62
—
—
—
—
—
—
—
62
(62)
—
184,982
186,668
58,796
39,639
294,904
43,894
—
—
—
—
6,046
—
814,929
(62)
814,867
Services -
External
—
—
—
—
—
—
7,974
15,687
—
—
—
—
23,661
—
23,661
Inter-segment
—
—
—
—
—
—
51,716
—
—
615
19,557
—
71,888
(71,888)
—
—
—
—
—
—
—
59,690
15,687
—
615
19,557
—
95,549
(71,888)
23,661
Royalties -
External
—
—
—
—
—
—
—
—
22,297
—
—
—
22,297
—
22,297
184,982
186,668
58,796
39,639
294,904
43,894
59,690
15,687
22,297
615
25,603
—
932,775
(71,950)
860,825
Revenues by geographic region:
Metal and concentrates sales -
Peru
143,512
79,631
4,833
10,451
236,844
683
—
—
—
—
1,086
—
477,040
(62)
476,978
America other than Peru
—
79,537
53,963
—
—
37,326
—
—
—
—
943
—
171,769
—
171,769
Asia
13,622
27,365
—
6,598
58,060
—
—
—
—
—
—
—
105,645
—
105,645
Europe
27,848
135
—
22,590
—
5,885
—
—
—
—
4,017
—
60,475
—
60,475
184,982
186,668
58,796
39,639
294,904
43,894
—
—
—
—
6,046
—
814,929
(62)
814,867
Services -
Peru
—
—
—
—
—
—
59,690
15,527
—
615
19,557
—
95,389
(71,888)
23,501
America other than Peru
—
—
—
—
—
—
—
130
—
—
—
—
130
—
130
Europe
—
—
—
—
—
—
—
30
—
—
—
—
30
—
30
—
—
—
—
—
—
59,690
15,687
—
615
19,557
—
95,549
(71,888)
23,661
Royalties -
Peru
—
—
—
—
—
—
—
—
22,297
—
—
—
22,297
—
22,297
184,982
186,668
58,796
39,639
294,904
43,894
59,690
15,687
22,297
615
25,603
—
932,775
(71,950)
860,825
Revenues by type of good or services:
Sales by metal -
Gold
—
134,387
58,737
278
18,104
42,698
—
—
—
—
—
—
254,204
(10)
254,194
Silver
159,713
38,112
263
40,889
57,903
1,300
—
—
—
—
—
—
298,180
(9)
298,171
Copper
—
—
—
79
238,327
—
—
—
—
—
—
—
238,406
(102)
238,304
Zinc
38,143
19,867
—
—
91,307
—
—
—
—
—
—
—
149,317
—
149,317
Lead
29,735
14,016
—
1,627
43,763
—
—
—
—
—
—
—
89,141
—
89,141
Manganese sulfate
—
—
—
—
—
—
—
—
—
—
6,046
—
6,046
—
6,046
227,591
206,382
59,000
42,873
449,404
43,998
—
—
—
—
6,046
—
1,035,294
(121)
1,035,173
Commercial deductions
(42,609)
(19,714)
(204)
(3,234)
(154,500)
(104)
—
—
—
—
—
—
(220,365)
59
(220,306)
184,982
186,668
58,796
39,639
294,904
43,894
—
—
—
—
6,046
—
814,929
(62)
814,867
Sales by services -
—
—
—
—
—
—
59,690
15,687
—
615
19,557
—
95,549
(71,888)
23,661
Royalties income -
—
—
—
—
—
—
—
—
22,297
—
—
—
22,297
—
22,297
184,982
186,668
58,796
39,639
294,904
43,894
59,690
15,687
22,297
615
25,603
—
932,775
(71,950)
860,825
Rental of
Holding of
Total
Adjustments
Ucchuchacua
Tambomayo
Orcopampa
Julcani
Colquijirca
La Zanja
Energy generation
Insurance
mining
investment
Industrial
operating
and
(Operation)
(Operation)
(Operation)
(Operation)
(Operation)
(Operation)
and transmission
brokerage
concessions
in shares
activities
Corporate
segments
eliminations
Total
US$(000)
US$(000)
US$(000)
US$(000)
US$(000)
US$(000)
US$(000)
US$(000)
US$(000)
US$(000)
US$(000)
US$(000)
US$(000)
US$(000)
US$(000)
Year 2018
Revenues by type of customers:
Sales by customers -
External
257,840
225,339
153,240
33,864
339,414
96,600
—
—
—
—
6,655
—
1,112,952
—
1,112,952
Inter-segment
—
—
—
—
167
—
—
—
—
—
—
—
167
(167)
—
257,840
225,339
153,240
33,864
339,581
96,600
—
—
—
—
6,655
—
1,113,119
(167)
1,112,952
Services -
External
—
—
—
—
—
—
9,015
14,986
—
—
—
—
24,001
—
24,001
Inter-segment
—
—
—
—
—
—
53,947
—
—
615
19,909
—
74,471
(74,471)
—
—
—
—
—
—
—
62,962
14,986
—
615
19,909
—
98,472
(74,471)
24,001
Royalties -
External
—
—
—
—
—
—
—
—
20,385
—
—
—
20,385
—
20,385
257,840
225,339
153,240
33,864
339,581
96,600
62,962
14,986
20,385
615
26,564
—
1,231,976
(74,638)
1,157,338
Revenues by geographic region:
Metal and concentrates sales -
Peru
170,986
63,049
10,808
15,261
257,559
2,770
—
—
—
—
751
—
521,184
(167)
521,017
America - other than Peru
—
159,530
142,432
—
—
67,756
—
—
—
—
906
—
370,624
—
370,624
Asia
29,382
—
—
9,115
82,022
—
—
—
—
—
—
—
120,519
—
120,519
Europe
57,472
2,760
—
9,488
—
26,074
—
—
—
—
4,998
—
100,792
—
100,792
257,840
225,339
153,240
33,864
339,581
96,600
—
—
—
—
6,655
—
1,113,119
(167)
1,112,952
Services -
Peru
—
—
—
—
—
—
62,962
14,787
—
615
19,909
—
98,273
(74,561)
23,712
America - other than Peru
—
—
—
—
—
—
—
199
—
—
—
—
199
90
289
—
—
—
—
—
—
62,962
14,986
—
615
19,909
—
98,472
(74,471)
24,001
Royalties -
Peru
—
—
—
—
—
—
—
—
20,385
—
—
—
20,385
—
20,385
257,840
225,339
153,240
33,864
339,581
96,600
62,962
14,986
20,385
615
26,564
—
1,231,976
(74,638)
1,157,338
Revenues by type of good or services:
Sales by metal -
Gold
11
150,939
149,092
28
18,463
93,358
—
—
—
—
—
—
411,891
(14)
411,877
Silver
217,843
54,109
5,243
35,307
46,060
3,583
—
—
—
—
—
—
362,145
(23)
362,122
Copper
—
—
(221)
129
275,119
—
—
—
—
—
—
—
275,027
(266)
274,761
Zinc
45,194
18,197
—
—
101,275
—
—
—
—
—
—
—
164,666
—
164,666
Lead
36,238
6,703
—
1,996
40,618
—
—
—
—
—
—
—
85,555
—
85,555
Manganese sulfate
—
—
—
—
—
—
—
—
—
—
6,655
—
6,655
—
6,655
299,286
229,948
154,114
37,460
481,535
96,941
—
—
—
—
6,655
—
1,305,939
(303)
1,305,636
Commercial deductions
(41,446)
(4,609)
(874)
(3,596)
(141,954)
(341)
—
—
—
—
—
—
(192,820)
136
(192,684)
257,840
225,339
153,240
33,864
339,581
96,600
—
—
—
—
6,655
—
1,113,119
(167)
1,112,952
Sales by services -
—
—
—
—
—
—
62,962
14,986
—
615
19,909
—
98,472
(74,471)
24,001
Royalties income -
—
—
—
—
—
—
—
—
20,385
—
—
—
20,385
—
20,385
257,840
225,339
153,240
33,864
339,581
96,600
62,962
14,986
20,385
615
26,564
—
1,231,976
(74,638)
1,157,338
Construction
Energy
Rental of
Holding of
Adjustments
Uchucchacua
Orcopampa
Julcani
Tambomayo
Colquijirca
La Zanja
and
generation and
Insurance
mining
investment
Industrial
Total operating
and
(Operation)
(Operation)
(Operation)
(Operation)
(Operation)
(Operation)
engineering
transmission
brokerage
concessions
in shares
activities
Corporate
segments
eliminations
Total
US$(000)
US$(000)
US$(000)
US$(000)
US$(000)
US$(000)
US$(000)
US$(000)
US$(000)
US$(000)
US$(000)
US$(000)
US$(000)
US$(000)
US$(000)
US$(000)
Year 2017
Revenues by type of customers:
Sales by customers -
External
266,482
256,957
41,120
118,376
333,097
132,108
—
—
—
—
—
6,317
34,016
1,188,473
—
1,188,473
Inter-segment
—
—
—
—
—
31,887
—
—
—
—
—
—
—
31,887
(31,887)
—
266,482
256,957
41,120
118,376
333,097
163,995
—
—
—
—
—
6,317
34,016
1,220,360
(31,887)
1,188,473
Services -
External
—
—
—
—
—
—
5,908
9,412
14,377
—
—
—
—
29,697
—
29,697
Inter-segment
—
—
—
—
—
—
4,695
51,227
—
—
615
19,658
—
76,195
(76,195)
—
—
—
—
—
—
—
10,603
60,639
14,377
—
615
19,658
—
105,892
(76,195)
29,697
Royalties -
External
—
—
—
—
—
—
—
—
—
20,739
—
—
—
20,739
—
20,739
266,482
256,957
41,120
118,376
333,097
163,995
10,603
60,639
14,377
20,739
615
25,975
34,016
1,346,991
(108,082)
1,238,909
Revenues by geographic region:
Metal and concentrates sales -
Peru
209,300
17,774
13,049
34,337
239,317
32,607
—
—
—
—
—
852
705
547,941
(31,887)
516,054
America - other than Peru
—
239,183
—
84,039
459
125,875
—
—
—
—
—
3,776
18,531
471,863
—
471,863
Asia
19,078
—
12,140
—
89,501
—
—
—
—
—
—
—
—
120,719
—
120,719
Europe
38,104
—
15,931
—
3,820
5,513
—
—
—
—
—
1,689
14,780
79,837
—
79,837
266,482
256,957
41,120
118,376
333,097
163,995
—
—
—
—
—
6,317
34,016
1,220,360
(31,887)
1,188,473
Services -
Peru
—
—
—
—
—
—
10,014
60,639
14,205
—
615
19,658
—
105,131
(90,228)
14,903
America - other than Peru
—
—
—
—
—
—
589
—
172
—
—
—
—
761
14,033
14,794
—
—
—
—
—
—
10,603
60,639
14,377
—
615
19,658
—
105,892
(76,195)
29,697
Royalties -
Peru
—
—
—
—
—
—
—
—
—
20,739
—
—
—
20,739
—
20,739
266,482
256,957
41,120
118,376
333,097
163,995
10,603
60,639
14,377
20,739
615
25,975
34,016
1,346,991
(108,082)
1,238,909
Revenues by type of good or services:
Sales by metal -
Gold
345
247,909
—
80,796
20,301
160,489
—
—
—
—
—
—
32,875
542,715
(31,733)
510,982
Silver
256,608
9,595
40,384
27,285
54,629
4,434
—
—
—
—
—
—
1,257
394,192
(935)
393,257
Copper
—
598
192
—
267,737
—
—
—
—
—
—
—
—
268,527
—
268,527
Zinc
31,814
—
—
7,914
130,790
—
—
—
—
—
—
—
—
170,518
—
170,518
Lead
32,244
—
4,660
4,735
44,318
—
—
—
—
—
—
—
—
85,957
—
85,957
Manganese sulfate
—
—
—
—
—
—
—
—
—
—
—
6,317
—
6,317
—
6,317
Indium
—
—
—
—
66
—
—
—
—
—
—
—
—
66
—
66
321,011
258,102
45,236
120,730
517,841
164,923
—
—
—
—
—
6,317
34,132
1,468,292
(32,668)
1,435,624
Commercial deductions
(54,529)
(1,145)
(4,116)
(2,354)
(184,744)
(928)
—
—
—
—
—
—
(116)
(247,932)
781
(247,151)
266,482
256,957
41,120
118,376
333,097
163,995
—
—
—
—
—
6,317
34,016
1,220,360
(31,887)
1,188,473
Sales by services -
—
—
—
—
—
—
10,603
60,639
14,377
—
615
19,658
—
105,892
(76,195)
29,697
Royalties income -
—
—
—
—
—
—
—
—
—
20,739
—
—
—
20,739
—
20,739
266,482
256,957
41,120
118,376
333,097
163,995
10,603
60,639
14,377
20,739
615
25,975
34,016
1,346,991
(108,082)
1,238,909</t>
  </si>
  <si>
    <t>Derivative financial instruments</t>
  </si>
  <si>
    <t>Disclosure Of Embedded derivatives [Line Items]</t>
  </si>
  <si>
    <t>32. Derivative financial instruments
Hedge derivative financial instruments -
(a)
The volatility of copper prices during the last years has caused the Management of the subsidiary El Brocal to enter into future contracts. These contracts are intended to reduce the volatility of the cash flows attributable to the fluctuations in the copper and zinc price in accordance with existing copper concentrate sales commitments, which are related to 50 percent of the annual production of copper and 25 percent of the production of two years of zinc, according to the risk strategy approved by the Board of Directors.
There is an economic relationship between the hedged items and the hedging instruments as the terms of the foreign exchange and commodity forward contracts match the terms of the expected highly probable forecast transactions. The Group has established a hedge ratio of 1:1 for the hedging relationships as the underlying risk of the commodity forward contracts are identical to the hedged risk components. To test the hedge effectiveness, the Group uses the hypothetical derivative method and compares the changes in the fair value of the hedging instruments against the changes in fair value of the hedged items attributable to the hedged risks.
The hedge ineffectiveness can arise from:
-
-
-
-
For the years 2019,2018 and 2017, no hedge ineffectiveness was recorded.
As of December 31, 2019, there are not any hedge contract. As of December 31, 2018, the fair value of the hedge contracts amounts to an assets of US$2.8 million. The counterparty in ORI as of December 31, 2018, net of deferred income tax, amounts to a positive balance of US$1,946,000, and it is show in the equity account of “Other reserves of equity”. During 2019, 2018 and 2017, the effect in profit or loss was a gain of US$4.3 million, loss of US$1.4 million and loss of US$10.9 million, respectively, and it is show in the “Net sales of goods” caption, see note 20(b).
The table below presents the composition of open transactions included in the hedge derivative financial instruments as of December 31, 2018:
Quotations
Quotation period
Metric Ton
Fixed
Futures
Fair value
US$(000)
January 2019
1,000
7,345
5,961
1,381
February 2019
1,000
7,352
5,968
1,378
2,000
2,759</t>
  </si>
  <si>
    <t>22. Embedded derivatives
As discussed in Note 2(d), the Company’s sales create exposure to changes in the market prices of copper and molybdenum which are considered embedded derivatives. As of December 31, 2019 and 2018, information about the Company’s embedded derivatives is as follows:
As of December 31, 2019
Pounds
payable
Maturity
Provisional pricing
Forward pricing
Fair value provision
(000)
US$/Pound
US$/Pound
US$(000)
Copper Concentrate
246,441
January 2020 to May 2020
Between 2.567 and 2.774
Between 2.793 and 2.804
39,727
Copper Cathode
4,410
January 2020
2.791
2.793
9
Molybdenum
5,370
January 2020 to February 2020
Between 7.857 and 9.724
8.025
(3,031)
36,705
(a)
As of December 31, 2018
Pounds
payable
Maturity
Provisional pricing
Forward pricing
Fair value provision
(000)
US$/Pound
US$/Pound
US$(000)
Copper Concentrate
261,530
January 2019 to May 2019
Between 2.675 and 2.834
Between 2.704 and 2.708
(18,848)
Copper Cathode
7,711
January 2019
2.810
2.704
(824)
Molybdenum
3,545
January 2019 to February 2019
Between 10.787 and 10.810
10.675
(441)
(20,113)
(a)
(a) Embedded derivative adjustments are recorded on the statement of financial position in “Trade account receivable – related parties” (US$36.1 million as of December 31, 2019, and US$(19.3) million as of December 31, 2018) and “Trade accounts receivable (net)” (US$0.6 million as of December 31, 2019, and US$(0.8) million as of December 31, 2018).</t>
  </si>
  <si>
    <t>Financial - risk management objectives and policies</t>
  </si>
  <si>
    <t>Disclosure of financial risk management objectives and policies [Line Items]</t>
  </si>
  <si>
    <t>33. Financial - risk management objectives and policies
The Group’s principal financial liabilities, other than derivatives, comprise of trade accounts and other payables, and financial obligations. The main purpose of these financial instruments is to finance the Group’s operations. The Group’s principal financial assets include cash and cash equivalents and trade and other receivables that derive directly from its operations.
The Group is exposed to market risk, credit risk and liquidity risk. The Group’s Management oversees the management of these risks. A committee that advises on financial risks supports it. This committee provides assurance to management that the Group’s financial risk activities are governed by appropriate policies and procedures and that financial risks are identified, measured and managed in accordance with the Group’s policies and risk objectives. All derivative activities for risk management purpose are carried out by internal specialists that have the appropriate skills, experience and supervision.
There were no changes in the objectives, policies or processes during the years ended December 31, 2019, 2018 and 2017.
The Board of Directors reviews and agrees policies for managing each of these risks, which are described below:
(a)
Market risk is the risk that the fair value of the future cash flows from financial instruments will fluctuate because of changes in market prices. Market risks that apply to the Group comprise four types of risk: exchange rate risk, commodity risk, interest rate risk and other risk of price, such as the risk of the stock price. Financial instruments affected by market risks include time deposits, financial obligations, embedded derivatives and derivative financial instruments.
The sensitivity analyses in this section relate to the positions as of December 31, 2019 and 2018 and have been prepared considering that the proportion of financial instruments in foreign currency are constant.
(a.1) Exchange rate risk
The exchange rate risk is the risk that the fair value or future cash flows of a financial instrument will fluctuate because of changes in foreign exchange rates. The Group’s exposure to the risk of changes in foreign exchange relates primarily to the Group´s operating activities in soles. The Group mitigates the effect of exposure to exchange-rate risk by carrying out almost all of its transactions in its functional currency.
Excluding loans in soles, Management maintains smaller amounts in soles in order to cover its needs in this currency (primarily taxes).
A table showing the effect on results of a reasonable change in foreign-currency exchange rates is presented below, with all other variables kept constant:
Exchange-rate
Effect on profit (loss)
increase/decrease
before income tax
US$(000)
2019
Exchange rate
10
%
4,053
Exchange rate
(10)
%
(3,545)
2018
Exchange rate
10
%
1,695
Exchange rate
(10)
%
(1,681)
2017
Exchange rate
10
%
2,474
Exchange rate
(10)
%
(2,459)
(a.2) Commodity price risk
The Group is affected by the price volatility of the commodities. The price of mineral sold by the Group has fluctuated historically and affected by numerous factors beyond its control.
The Group manages its commodity price risk primarily using sales commitments in customer contracts and hedge contracts for the metals sold by the subsidiary El Brocal.
The subsidiary El Brocal entered into derivative contracts that qualified as cash flow hedges, with the intention of covering the risk resulting from the fall in the prices of the metals. These derivative contracts are recorded as assets or liabilities in the statements of financial position and are stated at fair value. To the extent that these hedges were effective in offsetting future cash flows from the sale of the related production, changes in fair value are deferred in an equity account under "Other reserves of equity". The deferred amounts were reclassified to the appropriate sales when production was sold.
(a.3) Interest rate risk -
Interest rate risk is the risk that the fair value or future cash flows of a financial instrument will fluctuate because of changes in market interest rates. The Group’s exposure to the risk of changes’ in market interest rates relates to the Groups’ long-term financial obligations with floating interest rates.
A table showing the effect in profit or loss of the variations of interest rates:
Effect on profit
Increase/decrease of
(loss) before
LIBOR
income tax
(percentage rates)
US$(000)
2019
Interest rate
10
(306)
Interest rate
(10)
306
2018
Interest rate
10
(277)
Interest rate
(10)
277
2017
Interest rate
10
(677)
Interest rate
(10)
677
(b)
Credit risk is the risk that counterparty will not meet its obligations under a financial instrument or customer contract, leading to a financial loss. The Group is exposed to credit risk from its operating activities (primarily trade receivable) and from its financing activities, including deposits with banks and other financial instruments.
The Group invests the excess cash in financial leading institutions, sets conservative credit policies and constantly evaluates the market conditions in which it operates.
Trade accounts receivable are denominated in U.S. dollars. The Group’s sales are made to domestic and foreign customers. See concentration of spot sales in note 20(b). An impairment analysis is performed on an individual basis.
Credit risk is limited to the carrying amount of the financial assets to the date of consolidated statements of financial position, which is composed, by cash and cash equivalents, trade and other receivables and derivative financial instruments.
Set out below is the information about the credit risk exposure on the Group's trade and other receivables:
Days past due
Current
&lt; 30 days
30 – 90 days
&gt; 90 days
Total
US$(000)
US$(000)
US$(000)
US$(000)
US$(000)
As of December 31, 2019 -
Trade receivables
204,096
—
—
22,016
226,112
Other receivables
125,409
42,390
4,332
10,006
182,137
Expected credit loss
—
—
—
(32,022)
(32,022)
Total
329,505
42,390
4,332
—
376,227
As of December 31, 2018 -
Trade receivables
146,701
—
—
22,013
168,714
Other receivables
58,584
44,773
2,250
10,089
115,696
Expected credit loss
—
—
—
(32,102)
(32,102)
Total
205,285
44,773
2,250
—
252,308
(c)
Prudent management of liquidity risk implies maintaining sufficient cash and cash equivalents and the possibility of committing or having financing committed through an adequate number of credit sources. The Group believes that maintains suitable levels of cash and cash equivalents and has sufficient credit capacity to get access to lines of credit in leading financial entities.
The Group continually monitors its liquidity risk based on cash flow projections.
An analysis of the Group’s financial liabilities classified according to their aging is presented below, based on undiscounted contractual payments:
Less than
Between 1
Between 2
More than 5
1 year
and 2 years
and 5 years
years
Total
US$(000)
US$(000)
US$(000)
US$(000)
US$(000)
As of December 31, 2019-
Bank loans
55,486
—
—
—
55,486
Trade and other payables
152,070
616
—
—
152,686
Financial obligation - capital
262,088
131,588
125,154
48,568
567,398
Financial obligation - interest
22,597
11,225
11,880
1,449
47,151
Lease - capital
3,692
1,514
2,297
—
7,503
Lease - interest
73
143
404
—
620
Contingent consideration liability
—
—
4,905
35,166
40,071
Total
496,006
145,086
144,640
85,183
870,915
As of December 31, 2018 -
Bank loans
95,613
—
—
—
95,613
Trade and other payables
176,811
639
—
—
177,450
Financial obligation - capital
46,166
346,401
195,463
—
588,030
Financial obligation - interest
31,017
28,359
6,024
—
65,400
Contingent consideration liability
—
—
5,904
32,472
38,376
Total
349,607
375,399
207,391
32,472
964,869
(d)
For purposes of the Group’s capital management, capital is based on all equity accounts. The objective of capital management is to maximize shareholder value.
The Group manages its capital structure and makes adjustments to meet the changing economic market conditions. The Group’s policy is to fund all projects of short and long term with their own operating resources. To maintain or adjust the capital structure, the Group may change the policy of paying dividends to shareholders, return capital to shareholders or issue new shares.</t>
  </si>
  <si>
    <t>23. Financial - risk management objectives and policies
The Company’s operations are exposed to certain financial risks: some market risks (foreign exchange risk, interest rate risk and price risk, credit risk and liquidity risk). The Company’s overall risk management program focuses on the unpredictability of financial markets and seeks to minimize potential adverse effects on the Company’s financial performance. The most important aspects in risk management are the following:
(a)
(i)
Foreign exchange risk exposure arises from exchange rate fluctuations of balances denominated in different currencies than the U.S. dollar. Since transactions and balances denominated in foreign currency are not significant, the current exchange rate risk exposure is limited. Management has decided to assume the exchange risk exposure with the results of the Company’s operations; therefore it has not engaged in hedging activities.
(ii)
The Company does not maintain significant interest-bearing assets or liabilities; therefore, net income (loss) and cash flows of the Company are substantially independent from the changes in market interest rates.
(iv)
The Company's financial instruments exposed to price risk are limited to its trade accounts receivable (exposed to gold price) and its available-for-sale financial assets, none of which show a material balance at the end of year, therefore no significant impact on the consolidated financial statements has arisen due to changes in their price that would need to be disclosed.
(b)
The Company evaluates the concentration of risk with respect to trade receivables as low, as its customers are located in Canada and operate in largely independent markets. The Company's products (refined golddore) are negotiated in international markets being subject to the global demand, as a result it does not concentrate risks related to limited number of clients. The Company counts with counterparties with high credit-rating, and have not had any significant default event arising from risk concentration.
Credit risk is managed on a group basis by Newmont according to its policies. Financial instruments exposed to credit risk are cash and cash equivalents, investments in debt and equity instruments, trade accounts receivable and other accounts receivable. For banks and financial institutions, only independently rated parties with a minimum "A" rating are accepted. Regarding trade accounts receivable, according to the practice in the latest years, collections have generally been in full. A credit review of the portfolio is performed quarterly to determine any deterioration in credit quality. The Company does not foresee any significant losses that may arise from this risk.
Set out below is the information about the credit risk exposure on the Company’s trade and other receivables:
Days past due
Current
&lt; 30 days
30 – 90 days
&gt; 90 days
Total
US$(000)
US$(000)
US$(000)
US$(000)
US$(000)
As of December 31, 2019
Trade receivables
—
5,047
7,976
1,993
15,016
Total
—
5,047
7,976
1,993
15,016
As of December 31, 2018
Trade receivables
3,870
564
81
24,563
29,078
Total
3,870
564
81
24,563
29,078
(c)
Management administrates its exposure to liquidity risk through financing from internal operations, Company’s partners and maintaining good relationships with local and foreign banks in order to maintain adequate levels of credit available. The Company currently has no existing bank lines of credit.
The following table represents the analysis of the Company’s financial liabilities, considering the remaining period to reach such maturity as of the consolidated statement of financial position date (see notes 11 and 12):
2019
2018
Less than 1 year
Less than 1 year
US$(000)
US$(000)
Trade accounts payable
45,671
48,847
Accounts payable to related parties
11,426
10,846
Lease liabilities
290
—
57,387
59,693
(d)
The Company’s objectives for managing capital are to safeguard the Company’s ability to continue as a going concern in order to provide expected returns for partners and benefits for other stakeholders and to maintain an optimal capital structure to reduce the cost of capital.
The Company manages its capital structure and makes adjustments to meet the changing economic market conditions. The Company's policy is to fund all projects of short and long term with their own operating resources. To maintain or adjust the capital structure, the Company may change the policy of paying dividends to shareholders, return capital to shareholders or issue new shares. No formal dividend policy exists.
(e)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accounting guidance, assets and liabilities are classified in their entirety based on the lowest level of input that is significant to the fair value measurement. The Company’s assets that are measured at fair value on a recurring basis (at least annually) correspond to the San José Reservoir Trust assets and the accounts receivable from the sales of copper and silver concentrate subject to provisional pricing.
The Company’s San José Reservoir Trust assets are made up of marketable equity and debt securities that are valued using quoted market prices in active markets and as such are classified within Level 1 of the fair value hierarchy. The fair value of the marketable equity securities is calculated as the quoted market price of the marketable equity security multiplied by the quantity of shares held by the Company.
There were no transfers between Level 1and Level 2 during 2019.
The Company’s impairment loss is valued using valuation techniques to determine the WACC rate. These valuation techniques maximize the use of observable market data where it is available and rely as little as possible on entity specific estimates as such is classified within Level 2 of the fair value hierarchy.
Carrying value versus fair value
Set out below is a comparison of the carrying amount and fair value of the Company’s financial instruments, other than those which carrying amounts are reasonable approximation of fair value:
Carrying amount
Fair value
2019
2018
2019
2018
US$(000)
US$(000)
US$(000)
US$(000)
Financial assets:
Cash and cash equivalents
818,503
723,208
818,503
723,208
Trade and other receivables, net
15,016
29,078
15,016
29,078
Restricted cash
48,617
48,127
50,353
48,601
Financial assets at fair value
23,648
23,290
23,648
23,290
905,784
823,703
907,520
824,177
Carrying amount
Fair value
2019
2018
2019
2018
US$(000)
US$(000)
US$(000)
US$(000)
Financial liabilities:
Trade and other payables
76,484
83,464
76,484
83,464
Provisions and other accruals
596
—
596
—
Debt instrument
43,927
42,430
43,927
42,430
121,007
125,894
121,007
125,894
Management assessed that the fair values of cash and short-term deposits, trade receivables, trade payables and other current liabilities approximate their carrying amounts largely due to short-term maturities of these instruments. Trade receivables subject to provisional pricing are already carried at fair value.</t>
  </si>
  <si>
    <t>21. Financial risk management
The Company’s activities are exposed to different financial risks. The main risks that could adversely affect the Company’s financial assets and liabilities or future cash flows are: the risk arising from changes in market prices of minerals, interest rate risk, credit risk and capital risk. The Company’s financial risk management program focuses on mitigating potential adverse effects on its financial performance.
Management knows the conditions prevailing in the market and based on its knowledge and experience, manages the risks that are summarized below. The Company’s Board of Directors reviews and approves the policies to manage each of these risks:
(a)
Commodity price risk -
The international price of copper has a significant impact on the Company’s operating results. The price of copper has fluctuated historically and is affected by numerous factors beyond the Company’s control. The Company does not hedge its exposure to price fluctuation.
As described in Note 2(d), the Company has price risk through its provisionally priced sales contracts, which provide final pricing in a specified future month (generally three months from the shipment date) based primarily on quoted LME monthly average prices. The Company records revenues and invoices customers at the time of shipment based on then-current LME prices, which results in an embedded derivative on the provisionally priced contract that is adjusted to fair value through revenues each period, using the period-end forward prices, until the date of final pricing. To the extent that final prices are higher or lower than what was recorded on a provisional basis, an increase or decrease to revenues is recorded each reporting period until the date of final pricing (see Note 22).
The table below summarizes the estimated impact on the Company’s profit before income tax for the year 2019, 2018 and 2017 based on a 10% increase or decrease in future copper price while all other variables are held constant. The 10% increase is based on copper prices ranging from US$/pound 2.865 to US$/pound 3.085 (US$/pound 2.974 to US$/pound 2.979 for the year 2018 and US$/pound 3.602 to US$/pound 3.627 for the year 2017), and the 10% decrease is based on copper prices ranging from US$/pound 2.344 to US$/pound 2.524 (US$/pound 2.433 to US$/pound 2.437 for the year 2018 and US$/pound 2.947 to US$/pound 2.967 for the year 2017)).
Effect on profit before
income tax
US$(000)
December 31, 2019
10% increase in future copper prices
99,219
10% decrease in future copper prices
(99,219)
Effect on profit before
income tax
US$(000)
December 31, 2018
10% increase in future copper prices
72,847
10% decrease in future copper prices
(72,847)
Effect on profit before
income tax
US$(000)
December 31, 2017
10% increase in future copper prices
83,955
10% decrease in future copper prices
(83,955)
Exchange rate risk -
As described in Note 2(c), the Company’s financial statements are presented in US dollars, which is the functional and presentation currency of the Company. The Company’s exchange-rate risk arises mainly from balances related to tax payments, deposits and other accounts payable in currencies other than the US dollar, principally soles. The Company mitigates its exposure to exchange-rate risk by carrying out almost all of its transactions in its functional currency and management maintains only small amounts in soles to cover its immediate needs (i.e., taxes and compensation) in this currency.
(b)
Liquidity risk arises from situations in which cash might not be available to pay obligations at their maturity date and at a reasonable cost. The Company maintains adequate liquidity by properly managing the maturities of assets and liabilities in such a way that allows the Company to maintain a structural liquidity position (cash available) enabling it to meet liquidity requirements. Additionally, the Company has the ability to obtain funds from financial institutions and shareholders to meet its contractual obligations.
The following tables show the expected aging of maturity of the Company’s obligations, excluding taxes and accruals, as of December 31, 2019 and 2018:
On demand
Less than 3 months
3 to 12 months
1 to 5 years
More than 5 years
Total
US$(000)
US$(000)
US$(000)
US$(000)
US$(000)
US$(000)
As of December 31, 2019
Trade accounts payable
—
224,675
245
—
—
224,920
Accounts payable - related parties
—
4,014
—
10,074
—
14,088
Other financial liabilities
—
3
8,852
825,877
76,943
911,675
Other accounts payable
—
40,357
59,023
72,759
289,705
461,844
Total
—
269,049
68,120
908,710
366,648
1,612,527
As of December 31, 2018
Trade accounts payable
—
231,080
56
—
—
231,136
Accounts payable - related parties
—
6,014
—
8,860
14,874
Other financial liabilities
—
—
—
1,022,810
1,022,810
Other accounts payable
—
7,472
93,782
183,824
31,246
316,324
Total
—
244,566
93,838
1,215,494
31,246
1,585,144
(c)
The Company’s exposure to credit risk arises from a customer’s inability to pay amounts in full when they are due and the failure of third parties in cash and cash equivalent transactions. The risk is limited to balances deposited in banks and financial institutions and for trade accounts receivable at the date of the statements of financial position (the Company sells copper concentrate and cathode and molybdenum concentrate to companies widely recognized in the worldwide mining sector and collections are made within 30 days after the fulfilment of the contractual terms). To manage this risk, the Company has established a treasury policy, which only allows the deposit of surplus funds in highly rated institutions, by establishing conservative credit policies and through a constant evaluation of market conditions. Consequently, the Company does not expect to incur losses on accounts involving potential credit risk.
(d)
The objective is to safeguard the Company’s ability to continue as a going concern in order to provide returns for shareholders, benefits for stakeholders and maintain an optimal structure that would reduce the cost of capital.
The Company manages its capital structure, and makes adjustments to it, in light of changes in economic conditions. To maintain or adjust the capital structure, the Company controls dividend payments to shareholders, the return of capital to shareholders and the issuance of new shares. No changes were made to the objectives, policies or processes during the year ended December 31, 2019.</t>
  </si>
  <si>
    <t>Selling Expenses</t>
  </si>
  <si>
    <t>Disclosure of Selling Expenses [Line Items]</t>
  </si>
  <si>
    <t>16. Selling Expenses
This item is made up of as follows:
For the year ended
For the year ended
For the year ended
December 31, 2019
December 31, 2018
December 31, 2017
US$(000)
US$(000)
US$(000)
Concentrate freight
98,933
126,670
131,528
Commissions
5,588
6,048
6,029
Cathode freight
1,890
1,831
1,665
Other
3,072
2,459
2,447
109,483
137,008
141,669</t>
  </si>
  <si>
    <t>Disclosure Other operational expenses [Line Items]</t>
  </si>
  <si>
    <t>17. Other operating expenses
This item is made up as follows:
For the year ended
For the year ended
For the year ended
December 31, 2019
December 31, 2018
December 31, 2017
US$(000)
US$(000)
US$(000)
Optimization and prefeasibility/feasibility studies (a)
—
Fines and penalties (b)
—
—
Tax contingencies (c)
—
Royalties, ITAN and penalties (d)
—
55,088
243,798
Other expenses
2,895
2,434
15,028
38,116
68,683
258,826
(a) For the year ended December 31, 2019, represents charges related to projects for the optimization of the Company's operating processes.
(b) Primarily represents land rights penalties with INGEMMET (US$6.8 million), SUNAT penalties related to 2012 income tax audit (US$4.7 million) and OSINERGMIN fines (US$2.7 million).
(c) Primarily represents non-income tax contingencies related to SUNAT assessments for prior years.
(d) Primarily represents penalties for income tax related to disputed mining royalties for the year 2006 through the year 2011 of US$33.8 million, penalties on disputed mining royalties for the period January 2009 through December 2013 of US$17.7 million and profit sharing adjustments related to GEM refund of US$3.6 million.
For the year ended December 31, 2017, represents disputed royalties for the period December 2006 through September 2011 of US$174.8 million, ITAN for the years 2009 to 2013 of US$33.6 million, profit sharing adjustments related to mining royalties of US$29.2 million and penalties on disputed royalties for the period December 2006 through the year 2008 of US$6.2 million. Disputed royalties and special mining taxes for the period October 2011 through the year 2013 were recognized in “income tax expense” in the statements of comprehensive income.</t>
  </si>
  <si>
    <t>Financial expenses</t>
  </si>
  <si>
    <t>18. Financial expenses
This item is made up as follows:
For the year ended
For the year ended
For the year ended
December 31, 2019
December 31, 2018
December 31, 2017
US$(000)
US$(000)
US$(000)
Interest on mining royalties (a)
68,107
370,159
144,815
Interest on senior unsecured credit facility (see Note 10(b))
39,083
49,551
44,678
Interest for leases (see Note 10(a))
5,242
—
—
Amortization debt issuance cost
1,768
2,419
4,479
Extinguishment debt - debt issuance cost (see Note 10(b))
1,299
1,902
6,266
Interest on shareholder loans
—
—
7,992
Capitalized Interest
(4,504)
(3,790)
(2,252)
Other financial expenses
4,882
6,492
10,934
115,877
426,733
216,912
(a) For the year ended December 31, 2019, primarily represents charges of interest related to the installment payment programs for SMT for the period October 2011 through December 2013 and disputed mining royalties for the period December 2006 through September 2011 and for the years 2012 and 2013 of US$53.6 million. Amount also includes interest associated with (i) ITAN for the years 2010, 2011 and 2013 of US$10.4 million, (ii) other taxes related to disputed mining royalty of US$2.9 million and (iii) disputed mining royalties for the period October 2011 through December 2011 of US$1.2 million.
For the year ended December 31, 2018, represents (i) interest and interest on penalties associated to disputed mining royalties for the year 2009 through the year 2013 of US$218.7 million, (ii) income tax related to disputed mining royalties for the year 2006 through the year 2011 of US$75.7 million, (iii) SMT for the year 2011 through the year 2013 of US$51.0 million, (iv) ITAN for the years 2009, 2010, 2011 and 2013 of US$12.1 million, (v) interest paid on the royalty installment payment program for the year 2006 through the year 2008 of US$6.1 million, (vi) deferral interest related to the new royalty installment payment programs for the period January 2009 through the period September 2011 of US$5.3 million and (vii) interest of amended tax return for the year 2013 for GEM refund of US$1.3 million.
For the year ended December 31, 2017, represents financial expenses related to interest on royalties, interest paid on the royalty installment payment program and interest on royalty penalties for the period December 2006 through the year 2008 of US$141.7 million and interest on ITAN 2012 of US$3.1 million.</t>
  </si>
  <si>
    <t>Financial Income</t>
  </si>
  <si>
    <t>19. Financial Income
This item is made up as follows:
For the year ended
For the year ended
For the year ended
December 31, 2019
December 31, 2018
December 31, 2017
US$(000)
US$(000)
US$(000)
Special Mining Burden (GEM) (a)
—
18,574
—
Other financial income
10,356
9,515
5,350
10,356
28,089
5,350
(a) Represents interest related to the GEM refund from the period October 2012 through December 2013.</t>
  </si>
  <si>
    <t>Earnings per share</t>
  </si>
  <si>
    <t>20. Earnings per share
Basic and diluted earnings per share are calculated by dividing earnings by the weighted-average number of outstanding shares during the period. Basic and diluted earnings per common share have been determined as follows:
For the year ended
For the year ended
For the year ended
December 31, 2019
December 31, 2018
December 31, 2017
US$
US$
US$
Profit for the period (US$)
390,377,000
119,710,000
349,881,000
Weighted average number of share outstanding (Note 12(a))
350,056,012
350,056,012
350,056,012
Basic and diluted earnings per share (US$)
1.115
0.342
1.000</t>
  </si>
  <si>
    <t>Summary of significant differences between accounting principles followed by the Company and U.S. Generally Accepted Accounting Principles</t>
  </si>
  <si>
    <t>Disclosure of Summary of significant differences between accounting principles followed by the Company and U.S. Generally Accepted Accounting Principles [Line Items]</t>
  </si>
  <si>
    <t>24. Summary of significant differences between accounting principles followed by the Company and U.S. Generally Accepted Accounting Principles
The Company’s financial statements have been prepared in accordance with International Financial Reporting Standards which differs in certain respects from U.S. GAAP. The effects of these differences are reflected in note 25 and are principally related to the items discussed in the following paragraphs:
(a)
Under IFRS, the Company estimates the recoverable amount of an asset whenever there is an indication that the asset may be impaired. The recoverable amount is the higher of the fair value less costs of disposal and its value in use. Value in use is the present value of the future cash flows expected to be derived from an asset or cash-generating unit.
Impairment loss previously recorded is reversible in subsequent periods under certain conditions.
Under IFRS, the Company recorded in 2013 and 2016 an impairment loss related to its Conga and Yanacocha CGU for US$1,126 million and US$1,342 million, respectively. In 2019, 2018 and 2017, the Company did not recognize any impairment loss.
Under US GAAP, the Company used undiscounted cash flows to perform an impairment evaluation. In 2019, 2018 and 2017, no impairment indicators were identified for its Yanacocha and Conga CGU. In 2016, the Company recorded an impairment loss related to its Yanacocha CGU for US$933.2 million.
For reconciling the net income/loss and net equity from US GAAP to IFRS, the Company eliminates the higher depreciation recorded under US GAAP corresponding to the impaired assets under IFRS.
(b)
Under IFRS, the stripping costs in the production phase of a surface mine are accounted according to the accounting principles disclosed in note 2, consequently the stripping activity asset is capitalized as stripping activity asset and has an impact in the depreciation expense.
Under U.S. GAAP, the costs of clearing removal (stripping cost of production) incurred during the production stage are recorded as part of the production cost of inventories, accordingly, such costs are recorded on the income statement at an earlier time than IFRS.
(c)
Under IFRS, the liability is measured in accordance with IAS 37 and IFRIC 1. Upward and downward revisions in the amount of undiscounted estimated cash flows are discounted using the current market-based discount rate (this includes changes in the time value of money and the risks specific to the liability), see note 2.4(k).
Under IFRS, the Company updates the discount rate used to discount its liability at the closing date, this change in the discount rate has an impact (increase/decrease) in the asset retirement cost and reclamation liability.
Under US GAAP, upward revisions in the amount of undiscounted estimated cash flows are discounted using the current credit-adjusted risk-free rate. Downward revisions in the amount of undiscounted estimated cash flows are discounted using the credit-adjusted risk-free rate that existed when the original liability was recognized.
Under US GAAP, there are no requirements of update the discount rate.
(d)
Under IFRS, the cost of inventory mainly includes a lower depreciation as a result of the reduced value of property, plant and equipment due to the impairments recorded in prior years, the impact of the stripping activity asset and workers' profit sharing.
Under US GAAP, the cost of inventory is affected by a different depreciation since the impairment recognized under US GAAP is different than the one recognized under IFRS. According to US GAAP, the workers' profit sharing is excluded of the inventory costing.
(e)
Under IFRS, a provision is recognized when:
 An entity has a present obligation (legal or constructive) as a result of a past event.
 It is probable that an outflow of resources will be required to settle the obligation.
 A reliable estimate of the obligation can be made.
For the purposes of IAS 37, “probable” is defined as more likely than not and refers to a probability of greater than 50%.
Under US GAAP, a loss contingency is recognized if both of the following conditions are met: It is probable (likely to occur) that an asset had been impaired or a liability has been incurred. The amount of loss can be reasonably estimated. The meaning of “probable” under ASC 450 is “the future event or events are likely to occur” (generally interpreted as between 70%‑80%).
(f)
Under IFRS, the shares held by Sumitomo (see note 13) meet the definition of a compound instrument according to IAS 32. As a result, it is classified as a liability (with a portion recorded to equity) until the option expires, in which case it will be required to be classified it as equity. There is no gain or loss on conversion at maturity. In the case the option is executed, both the liability and the equity would be reversed with a credit to cash.
Under USGAAP, the shares held by Sumitomo are classified as temporary equity – contingently redeemable non-controlling interest (“CRNCI”) according ASC 480‑10‑S99‑3A; as a long as the option is not expired or it is exercised the CRNCI is recorded at fair value of inception which was determined to be equal to the purchase price.
(g)
Under IFRS, the settlement after the reporting period of a court case that confirms that the entity had a present obligation at the end of the reporting period is an adjusting event after the reporting period.
During 2019, the Company recognized a liability in tax payable, interest and fines for US$29 million related to a court case in accordance with IAS 37 Provisions, Contingent Liabilities and Contingent Assets, including the amount of the income tax to pay and the additional penalties and interests. See Note 21.
Under USGAAP, a change in facts after the reporting date but before the financial statements are issued or are available in relation to a tax position which is effectively settled through litigat ion shall be recognized in the period in which the change in facts occurs, therefore the Company recognized the tax claim in the first quarter of 2020.
(h)
The differences between US GAAP and IFRS are re-measurements that lead to different temporary differences. The Company has to account for such differences.
As the Company does not recognize deferred income tax assets, there is no differences to reconcile.
(i) Deferred workers' profit sharing -
Under IFRS, the worker's profit sharing is calculated based on the Company's taxable income and is recorded as an employee benefit (cost of production or administrative expenses, depending on the function of the workers).
Under US GAAP, the workers' profit sharing is treated in a similar way as income tax since both are calculated based on the Company's taxable income. Therefore, the Company calculates a deferred workers' profit sharing resulting from the taxable and deductible and deductible temporary differences.
As the Company does not recognize deferred workers' profit sharing assets in USGAAP, there is no differences to reconcile.</t>
  </si>
  <si>
    <t>24. Summary of significant differences between accounting principles followed by the Company and U.S. generally accepted accounting principles
The Company’s financial statements have been prepared in accordance with International Financial Reporting Standards which differs in certain respects from U.S. GAAP. The effects of these differences are reflected in note 25 and are principally related to the items discussed in the following paragraphs:
(a) Stripping Cost – IFRIC 20
Under IFRS, the stripping cost of production that is necessary to produce the inventory is recorded as cost of production, while the one that allows access to additional amounts of reserves to be exploited in future periods are capitalized and amortized based on proved and probable reserves of each ore body (component) identified in the open pit.
Under U.S. GAAP, the costs of clearing removal (stripping cost of production) incurred during the production stage are recorded as part of the production cost of inventories.
(b) Inventories
Under IFRS, the cost inventory includes: the amortization of production-stripping costs and the inventories are determined using the weighted average method.
Under U.S. GAAP, the cost inventory excludes the amortization of production-stripping cost and the inventories are determined using the LIFO method.
(c) Deferred workers’ profit sharing
Under IFRS, the workers’ profit sharing is calculated based on the Company’s taxable income and is recorded as an employee benefit (cost of production or administrative expense, depending on the function of the workers).
Under US GAAP, the workers’ profit sharing is treated in a similar way as income tax since both are calculated based on the Company’s taxable income. Therefore, the Company calculates a deferred workers’ profit sharing resulting from the taxable and deductible temporary differences.
(d) Deferred income tax –
The differences between US GAAP and IFRS are re-measurements that lead to different temporary differences. According to the accounting policies in Note 2 (l), the Company has to account for such differences.</t>
  </si>
  <si>
    <t>Reconciliation between net income and Partners' Equity determined under IFRS and U.S. GAAP</t>
  </si>
  <si>
    <t>Disclosure Of Reconciliation between net income and Partners' Equity determined under IFRS and U.S. GAAP [Line Items]</t>
  </si>
  <si>
    <t>25. Reconciliation between net income and shareholders' equity determined under IFRS and U.S. GAAP
The following is a summary of the main adjustments to net income for the years ended December 31, 2019, 2018 and 2017 and to shareholders' equity as of December 31, 2019, 2018 and 2017 that would be required if U.S. GAAP had been applied instead of IFRS in the financial statements:
2019
2018
2017
US$(000)
US$(000)
US$(000)
Net profit under IFRS
Items increasing (decreasing) reported net profit:
Stripping activity asset, net of amortization
Inventories valuation
Asset retirement obligation
Deferred workers´ profit sharing
Deferred income tax
Other
________
________
________
Net income under U.S. GAAP
________
________
________
2019
2018
2017
US$(000)
US$(000)
US$(000)
Shareholders’ equity under IFRS
Items increasing (decreasing) reported shareholder’s equity:
Stripping activity asset, net of amortization
Inventories valuation
Asset retirement obligation
Deferred workers´ profit sharing
Deferred income tax
Other
__________
__________
__________
Shareholders’ equity under U.S. GAAP
__________
__________
__________</t>
  </si>
  <si>
    <t>25. Reconciliation between net income and Partners’ Equity determined under IFRS and U.S. GAAP
The following is a summary of the adjustment to net income for the years ended December 31, 2019, 2018 and 2017, and to partners’ equity as of December 31, 2019, 2018 and 2017 that would be required if U.S. GAAP had been applied instead of IFRS in the consolidated financial statements:
2019
2018
2017
US$(000)
US$(000)
US$(000)
Income (loss) under U.S. GAAP
3,316
(69,068)
(131,243)
Items increasing (decreasing) reported net profit:
Reversal of depreciation of assets impaired under IFRS, note 24(a)
205,653
320,424
294,454
Reversal of depreciation of assets impaired under USGAAP, note 24(a)
(204,276)
(254,006)
(237,906)
Stripping activity asset, note 24(b)
(7,533)
(18,227)
(6,360)
Reclamation and mine closure, note 24(c)
(54,873)
20,537
(76,963)
Asset retirement costs, note 24(c)
(14,504)
(89,280)
(35,911)
Inventories, note 24(d)
7,740
10,217
17,169
Contingencies, note 24(e)
—
(1,228)
—
Debt instrument interest, note 24(f)
(1,497)
(735)
—
Recognition of account receivable to tax authority
—
—
2,405
Interest regarding tax claim, note 24(g)
(16,839)
—
—
Income tax payable, including fines, note 24(g)
(12,168)
—
—
Others
(276)
(151)
(1,099)
(98,573)
(12,449)
(44,211)
Loss under IFRS
(95,257)
(81,517)
(175,454)
2019
2018
2017 (i)
US$(000)
US$(000)
US$(000)
Partners' equity under U.S. GAAP
1,666,382
1,661,800
1,683,047
Items increasing (decreasing) reported Partners' equity:
Impairment loss for IFRS, note 24(a)
(2,469,188)
(2,469,188)
(2,469,188)
Reversal of depreciation of assets impaired under IFRS, note 24(a)
1,200,337
994,684
674,260
Elimination of impairment loss recorded under U.S. GAAP, note 24(a)
933,200
933,200
933,200
Reversal of depreciation of assets impaired under U.S. GAAP note 24(a)
(696,188)
(491,912)
(237,906)
Stripping activity asset, note 24(b)
8,240
15,773
34,000
Asset retirement cost, note 24(c)
59,160
1,026
84,671
Reclamation and mine closure, note 24(c)
(139,834)
(12,323)
(27,225)
Inventories, note 24(d)
4,837
(2,903)
(13,120)
Debt instruments, note 24(f)
(43,927)
(42,430)
—
Contingencies, note 24(e)
(1,228)
(1,228)
—
Income tax payable contingency, including fines note 24(g)
(12,168)
—
—
Interest regarding tax claim, note 24(g)
(16,839)
—
—
Others
(3,072)
(2,776)
(2,624)
(1,176,679)
(1,078,077)
(1,023,932)
Partners' equity under IFRS
489,712
583,723
659,115</t>
  </si>
  <si>
    <t>New U.S. GAAP Accounting Pronouncements</t>
  </si>
  <si>
    <t>New U.S. GAAP Accounting Pronouncements [Line Items]</t>
  </si>
  <si>
    <t>New USGAAP Accounting Pronouncements</t>
  </si>
  <si>
    <t>26. New USGAAP Accounting Pronouncements
Recently Issued Accounting Pronouncements -
Leases –
In February 2016, Accounting Standard Update - “ASU” No. 2016‑02 was issued related to leases. This new guidance modifies the classification criteria and requires leases to recognize the assets and liabilities arising from most leases on the balance sheet. This update is effective in fiscal years, including interim periods, beginning after December 15, 2018 and early adoption is permitted. The Company adopted this standard on 1 January 2019, no differences were noted to IFRS.
In June 2016, Financial Accounting Standards Board- “FASB” issued an ASU that changes the impairment model for most financial assets and certain other instruments, and will also require expanded disclosures. Under the expected credit loss (CECL) model, entities will be required to recognize an estimate of credit losses expected to occur over the remaining life of the financial assets, including estimating future economic conditions and the effect those conditions have on expected credit losses. For public entities, this ASU is effective for interim and annual reporting periods beginning after December 15, 2019, with early adoption permitted. The provisions of the ASU must be applied as a cumulative-effect adjustment to retained earnings as of the beginning of the first reporting period in which the guidance is effective. The Company is currently evaluating the impact this ASU will have on its financial statements.
In August 2018, FASB issued an ASU that aligns the requirements for capitalizing implementation costs incurred in a hosting arrangement that is a service contract with those for capitalizing implementation costs incurred to develop or obtain internal use software. For public entities, this ASU is effective for fiscal years beginning after December 15, 2019, and interim periods within those fiscal years, with early adoption permitted. This ASU must be applied either retrospectively or prospectively to all implementation costs incurred after the date of adoption. The Company is currently evaluating the impact this ASU will have on its financial statements.
In August 2018, FASB issued an ASU makes minor changes to the disclosure requirements for
employers that sponsor defined benefit pension and/or other postretirement benefit plans. For public entities, this ASU is effective for fiscal years ending after December 15, 2020, with early adoption permitted. This ASU must be applied on a retrospective basis to all periods presented. The Company is currently evaluating the impact this ASU will have on its financial statements.
In December 2019, FASB issued an ASU that simplifies the accounting for income taxes by eliminating certain exceptions related to the approach for intra-period tax allocation, the methodology for calculating income taxes in an interim period and the recognition of deferred tax liabilities for outside basis differences. For public entities, this ASU is effective for fiscal years ending after December 15, 2020, and interim periods within those fiscal years, with early adoption permitted, including adoption in an interim period. This ASU must be applied on a retrospective basis to all periods presented. The Company is currently evaluating the impact this ASU will have on its financial statements.</t>
  </si>
  <si>
    <t>26. New U.S. GAAP Accounting Pronouncements
In June 2016, FASB issued an ASU that changes the impairment model for most financial assets and certain other instruments, and will also require expanded disclosures. Under the expected credit loss (CECL) model, entities will be required to recognize an estimate of credit losses expected to occur over the remaining life of the financial assets, including estimating future economic conditions and the effect those conditions have on expected credit losses. For public entities, this ASU is effective for interim and annual reporting periods beginning after December 15, 2019, with early adoption permitted. The provisions of the ASU must be applied as a cumulative-effect adjustment to retained earnings as of the beginning of the first reporting period in which the guidance is effective. The Company is currently evaluating the impact this ASU will have on its financial statements.
In August 2018, FASB issued an ASU that aligns the requirements for capitalizing implementation costs incurred in a hosting arrangement that is a service contract with those for capitalizing implementation costs incurred to develop or obtain internal use software. For public entities, this ASU is effective for fiscal years beginning after December 15, 2019, and interim periods within those fiscal years, with early adoption permitted. This ASU must be applied either retrospectively or prospectively to all implementation costs incurred after the date of adoption. The Company is currently evaluating the impact this ASU will have on its financial statements.
In August 2018, FASB issued an ASU makes minor changes to the disclosure requirements for
employers that sponsor defined benefit pension and/or other postretirement benefit plans. For public entities, this ASU is effective for fiscal years ending after December 15, 2020, with early adoption permitted. This ASU must be applied on a retrospective basis to all periods presented. The Company is currently evaluating the impact this ASU will have on its financial statements.
In December 2019, FASB issued an ASU that simplifies the accounting for income taxes by eliminating certain exceptions related to the approach for intra-period tax allocation, the methodology for calculating income taxes in an interim period and the recognition of deferred tax liabilities for outside basis differences. For public entities, this ASU is effective for fiscal years ending after December 15, 2020, and interim periods within those fiscal years, with early adoption permitted, including adoption in an interim period. This ASU must be applied on a retrospective basis to all periods presented. The Company is currently evaluating the impact this ASU will have on its financial statements.</t>
  </si>
  <si>
    <t>Fair value measurement</t>
  </si>
  <si>
    <t>34. Fair value measurement
Fair value disclosure of assets and liabilities according to its hierarchy -
The following table provides the fair value measurement hierarchy of the Group’s assets and liabilities:
Fair value measurement using:
Quoted prices
in active
Observable
Unobservable
markets
inputs
inputs
Total
(Level 1)
(Level 2)
(Level 3)
US$(000)
US$(000)
US$(000)
US$(000)
As of December 31, 2019-
Assets and liabilities measured at fair value:
Fair value of account receivable
165,546
—
165,546
—
Contingent consideration liability
16,410
—
—
16,410
Hedge instruments
—
—
—
—
As of December 31, 2018 -
Assets and liabilities measured at fair value:
Fair value of account receivable
107,549
—
107,549
—
Contingent consideration liability
15,755
—
—
15,755
Hedge instruments
2,759
—
2,759
—
Financial instruments whose fair value is similar to their book value –
For financial assets and liabilities such as cash and cash equivalents, trade and other receivables, trade and other payables that are liquid or have short-term maturities (less than three months), it is estimated that their book value is similar to their fair value. The derivatives are also recorded at the fair value so that differences do not need to be reported.
The fair value of account receivable is determined using valuation techniques with information directly observable in the market (future metal quotations).
Financial instruments at fixed and variable rates -
The fair value of financial assets and liabilities at fixed and variable rates at amortized cost is determined by comparing the market interest rates at the time of their initial recognition to the current market rates with regard to similar financial instruments. The estimated fair value of deposits that accrue interest is determined by means of cash flows discounted using the prevailing market interest rates in the currency with similar maturities and credit risks.
Based on the foregoing, there are no important existing difference between the value in books and the fair value of the assets and financial liabilities as of December 31, 2019 and 2018.
There were no transfers between Level 1and Level 2 during 2019.
During 2019 and 2018, the fair value of the investment property amounted to US$544,000. There is not an independent valuation for investment property.</t>
  </si>
  <si>
    <t>23. Hierarchy and fair value of financial instruments
Hierarchy:
As of December 31, 2019 and 2018, the only financial assets carried at fair value are embedded derivatives, included in trade accounts receivable and related parties, which are generated by the sale of copper and molybdenum and measured at fair value based on commodity prices. The net value of this embedded derivative as of December 31, 2019, was an asset of US$36.7 million (liability of US$20.1 million as of December 31, 2018). Embedded derivatives are categorized within Level 2 of the hierarchy. The fair value of embedded derivatives is determined using valuation techniques using information directly observable in the market (forward prices of metals).
Fair value:
Financial instruments whose fair value is similar to their book value -
For financial assets and liabilities which are liquid or have short-term maturity (less than three months), such as cash and cash equivalent, accounts receivable, other accounts receivable, accounts payable, other accounts payable, and other current liabilities, it is estimated that their book value is similar to their fair value.
Financial instruments at fixed and variable rates -
Financial assets and liabilities with fixed or variable rates are recorded at amortized cost and fair value is determined by comparing the market interest rates at the time of their initial recognition to the current market rates with regard to similar financial instruments.
Based on the foregoing, there are no significant differences between book value and fair value of financial instruments (assets and liabilities) as of December 31, 2019 and 2018.</t>
  </si>
  <si>
    <t>Events after the reporting period</t>
  </si>
  <si>
    <t>Disclosure of Subsequent Event [Line Items]</t>
  </si>
  <si>
    <t>35. Events after the reporting period
COVID-19 (Corona Virus Disease 2019)
Our operations are subject to risks related to outbreaks of infectious diseases. For example, the recent outbreak of coronavirus COVID-19, a virus causing potentially deadly respiratory tract infections originating in China, has already and will continue to negatively cause further volatility in prices of precious metals. Additionally, a severe market disruption will likely entail decreased demand for our products and otherwise impact our operations and the operations of our customers, suppliers and other stakeholders. The Peruvian Government has issued a series of executive decrees declaring a national emergency and significantly restricting general circulation throughout the country.
In accordance with these restrictions and within the framework of the Company’s pandemic response plan, we have limited our operations to those which are strictly necessary to ensure that our mine pumping systems, water treatment plants, energy supply, hydroelectric substations, health services and overall minimum safety conditions remain in place. Other than in respect of these minimum back-up operations, as of the date of this annual report, our mining processing facilities are completely halted. The company intends to immediately resume operations once it receives notice from the authorities that restrictions have been lifted. The ultimate severity of the Coronavirus outbreak is uncertain at this time and therefore we cannot predict the impact it may have on the world, the Peruvian economy, international financial markets, or ultimately on our financial condition, results of operations, production, sales, margins and cash flow from operations, our access to debt markets, covenants compliance, asset impairments, among others.
Syndicated Term Loan
On April 2, 2020, we entered into a second amendment to the Syndicated Term Loan, pursuant to which, as of the date of this annual report, borrowings under the Syndicated Term Loan bear interest at a rate per annum equal to LIBOR plus 1.90%. Principal under the Syndicated Term Loan shall be payable in five consecutive and semi-annual installments of US$41,250,000 beginning in October 2022 and one final payment of US$68,750,000 in April 2025 (on which date all amounts outstanding shall be payable).</t>
  </si>
  <si>
    <t>27. Subsequent Event
Subsequent to December 31, 2019, the COVID-19 outbreak has had a material impact on the global economy, the scale and duration of which remain uncertain. Depending on the length of time and extent, this could materially impact the Company results of operations, cash flows and financial condition.</t>
  </si>
  <si>
    <t>27. Subsequent Event
In early February 2020, the Peru Supreme Court issued its conclusion, whereby the Company received notification of an unfavorable result in the Tax Dispute related to the amortization of contractual rights, see note 21 Tax Contingencies, “Tax Dispute related to the amortization of contractual rights” for which it recorded a liability in tax payable for US$8 million and in addition recorded interest and fines for US$16.8 and US$4 million; respectively, in the consolidated financial statements as of December 31, 2019, see notes 15(f) and note 20.
Subsequent to December 31, 2019, the COVID-19 outbreak has had a material impact on the global economy, the scale and duration of which remain uncertain. Depending on the length of time and extent of the impact which could include potential mine closures, gold price volatility or supply chain disruption, this could materially impact the Company results of operations, cash flows and financial condition.</t>
  </si>
  <si>
    <t>Basis for preparation, consolidation and accounting policies (Policies)</t>
  </si>
  <si>
    <t>Basis of consolidation</t>
  </si>
  <si>
    <t>2.2. Basis of consolidation -
The consolidated financial statements comprise the financial statements of the Company and its subsidiaries to the date of the consolidated statements of financial position.
Control is achieved when the Group is exposed, or has rights, to variable returns from its involvement with the investee and has the ability to affect those returns through its power over the investee. Specifically, the Group controls an investee if, and only if, the Group has:
-
-
-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
-
-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t>
  </si>
  <si>
    <t>Changes in accounting policies and disclosures</t>
  </si>
  <si>
    <t>2.3. Changes in accounting policies and disclosures -
The Group applied the following standards and amendments for the first time for their annual reporting period commencing January 1, 2019:
-
-
-
The Group had to change its accounting policies as a result of adopting IFRS 16. The other amendments listed above did not have any impact on the amounts recognized in prior periods.
Several other amendments and interpretations apply for the first time in 2019; but do not have an impact on the consolidated financial statements of the Group and therefore, have not been disclosed. The Group has not early adopted any standards, interpretations or amendments that have been issued but are not yet effective.
IFRS 16 Leases -
The Group adopted IFRS 16 Leases from January 1, 2019, but has not restated comparatives for the 2018 reporting period, as permitted under the specific transition provisions in the standard. The reclassifications and the adjustments arising from the new leasing rules are therefore recognized in the opening statement of financial position as of January 1, 2019.
On adoption of IFRS 16, the Group recognized lease liabilities in relation to leases that had previously been classified as ‘operating leases’ under the principles of IAS 17 Leases. These liabilities were measured at the present value of the remaining lease payments, discounted using the lessee’s incremental borrowing rate as of January 1, 2019 (the weighted average incremental borrowing rate at transition was 5% per annum). The effect of adopting IFRS 16 is as follows:
Impact on the consolidated statement of financial position (increase / (decrease)) –
As of
As of
December 31,
January 1,
2019
2019
US$(000)
US$(000)
Assets
Mining concessions, development costs, right-of-use asset, property, plant and equipment, net
6,185
18,528
Deferred income tax asset, net
390
400
Total assets
6,575
18,928
Liabilities
Financial obligations
7,503
19,885
Total liabilities
7,503
19,885
Shareholders’ equity, net
Retained earnings
(928)
(957)
Total shareholders’ equity, net
(928)
(957)
Impact on the consolidated statement of profit or loss (income / (expense)) –
As of
December 31,
2019
US$(000)
Operating costs
Cost of sales of goods, excluding depreciation and amortization
Depreciation and amortization
(6,751)
Total operating costs
(760)
Operating profit
Administrative expenses
272
Others, net
155
Total operating profit
427
Other income (expense), net
Finance costs
379
Profit (loss) before income tax
46
Impact on the consolidated statement of cash flows (increase / (decrease)) –
2019
US$(000)
Short-term and low-value lease payments
(24,175)
Net cash flows used in operating activities
(24,175)
Short-term lease payments
(7,596)
Net cash flows used in financial activities
(7,596)
Practical expedients applied –
In applying IFRS 16 for the first time, the Group used the following practical expedients permitted by the standard: i) applying a single discount rate to a portfolio of leases with reasonably similar characteristics, ii) accounting for operating leases with a remaining lease term of less than 12 months as at January 1, 2019 as short-term leases, iii) using hindsight in determining the lease term where the contract contains options to extend or terminate the lease. The Group also elected the transition practical expedient to not to reassess whether a contract is, or contains a lease at the date of initial application. Instead, for contracts entered into before the transition date the Group relied on its assessment made applying IAS 17 and IFRIC 4.
Below is a reconciliation between the balance of assets and liabilities as of January 1, 2019 under IFRS 16 compared with operating leases under IAS 17 as of December 31, 2018:
US$(000)
Operating lease commitments disclosed as of December 31, 2018
7,330
New operating leases commitments under IFRS 16
16,221
Exceptions:
- Short-term leases not recognized as a liability
(547)
- Low-value leases not recognized as a liability
(3,119)
Additional lease liability recognized as of January 1, 2019
19,885
Plus: Lease liability already recognized as of December 31, 2018
241,653
Lease liability as of January 1, 2019
261,538
Lessor accounting under IFRS 16 is substantially unchanged from IAS 17, therefore the Group did not need to adjust the accounting for assets held as lessor under operating leases, as a result of the adoption of IFRS 16.
Interpretation 23 Uncertainty over Income Tax Treatments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 Interpretation specifically addresses the following:
-
-
-
-
The Group determines whether to consider each uncertain tax treatment separately or together with one or more other uncertain tax treatments and uses the approach that better predicts the resolution of the uncertainty.
The Group applies significant judgement in identifying uncertainties over income tax treatments. The Group assessed whether the Interpretation had an impact on its consolidated financial statements. Upon adoption of the Interpretation, the Group considered whether it has any uncertain tax positions and concluded that it is probable that the taxation authorities will accept its tax treatments.
The effect of adopting IFRIC 23 is a follow:
Impact on the consolidated statement of financial position (increase / (decrease)) –
As of
As of
December 31,
January 1,
2019
2019
US$(000)
US$(000)
Liabilities
Income tax payable
382
382
Total liabilities
382
382
Shareholders’ equity, net
Retained earnings
(382)
(382)
Total shareholders’ equity, net
(382)
(382)
Annual Improvements to IFRS Standards 2015 – 2017 Cycle
-
The amendments clarify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to fair value. An entity applies those amendments to business combinations for which the acquisition date is on or after the beginning of the first annual reporting period beginning on or after January 1, 2019, with early application permitted.
These amendments did not have an impact on the consolidated financial statements of the Group, as there was no transaction in the year where joint control was obtained.
-
An entity that participates in, but does not have joint control of, a joint operation might obtain joint control of the joint operation in which the activity of the joint operation constitutes a business as defined in IFRS 3. The amendments clarify that the previously held interests in that joint operation are not remeasured.
An entity applies those amendments to transactions in which the entity obtains joint control on or after the beginning of the first annual reporting period beginning on or after January 1, 2019 with early application permitted.
These amendments did not have an impact on the consolidated financial statements of the Group, as there was no transaction in the year where joint control was obtained in relation of an arrangement the Group previously participated in.
-
The amendments clarify that the income tax consequences of dividends are linked more directly to past transactions or events that generated distributable profits than to distributions to owners. Therefore, an entity recognizes the income tax consequences of dividends in profit or loss, other comprehensive income or equity according to where it originally recognized those past transactions or events.
An entity applies the amendments for annual reporting periods beginning on or after January 1, 2019, with early application permitted. When the entity first applies those amendments, it applies them to the income tax consequences of dividends recognized on or after the beginning of the earliest comparative period.
Since the Group’s current practice is in line with these amendments, they had no impact on the consolidated financial statements of the Group.
-
The amendments clarify that an entity treats, as part of general borrowings, any borrowing originally made to develop a qualifying asset when substantially all of the activities necessary to prepare that asset for its intended use or sale are complete. The entity applies the amendments to borrowing costs incurred on or after the beginning of the annual reporting period in which it first applies those amendments. The entity applies those amendments for annual reporting periods beginning on or after January 1, 2019, with early application permitted.
Since the Group’s current practice is in line with the amendments, they had no impact on the consolidated financial statements of the Group.</t>
  </si>
  <si>
    <t>Foreign currencies</t>
  </si>
  <si>
    <t>(a)
The Group’s consolidated financial statements are presented in US dollars, which is also the parent company’s functional currency. For each entity, the Group determines the functional currency and the items included in the financial statements of each entity are measured using that functional currency. For consolidation purposes, each entity presents its financial statements in US dollars.
Transactions and balances
Transactions in foreign currency are initially recorded by the Group at the exchange rates prevailing at the dates of the transactions, published by the Superintendence of Banking and Insurance and Pension Fund Administrators (AFP for its acronym in Spanish).
Monetary assets and liabilities denominated in foreign currencies are translated at the functional currency spot rates of exchange at the reporting date.
Differences arising from the settlement or translation of monetary items are recognized in profit or loss with the exception of monetary items that are designated as part of a hedge. These are recognized in other comprehensive income (OCI) until the hedge items is disposed of, at which time, the cumulative amount is reclassified to profit or loss. Tax charges and credits attributable to exchange differences on those monetary items are also recognized in OCI.
Non-monetary assets and liabilities recognized in terms of historical cost are translated using the exchange rates prevailing at the dates of the initial transactions.</t>
  </si>
  <si>
    <t>Financial instruments - Initial recognition and subsequent measurement</t>
  </si>
  <si>
    <t>(b)
A financial instrument is any contract that gives rise to a financial asset of one entity and a financial liability or equity instrument of another entity.
(i)
Initial recognition and measurement -
Financial assets are classified, at initial recognition, as subsequently measured at amortized cost, fair value through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the Group initially measures a financial asset at its fair value plus, in the case of a financial asset not at fair value through profit or loss, transaction costs.
In order for a financial asset to be classified and measured at amortized cost or fair value through OCI, it needs to give rise to cash flows that are “solely payments of principal and interest (SPPI) ¨ on the principal amount outstanding. This assessment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period established by regulation or convention in the market place (regular way trades) are recognized on the trade date.
Subsequent measurement -
For purposes of subsequent measurement, financial assets are classified in the following categories:
-
-
-
Financial assets at amortized cost -
The Group measures financial assets at amortized cost if both of the following conditions are met:
-
-
Financial assets at amortized cost are subsequently measured using the effective interest (EIR) method and are subject to impairment. Gains and losses are recognized in profit or loss when the asset is derecognized, modified or impaired.
This category generally applies to other receivables included in the “Trade and other receivables, net” caption.
Financial assets at fair value through OCI -
Financial assets are classified and measured at fair value through OCI if they are held in a business model whose objective is achieved by both collecting contractual cash flows and selling financial assets.
This category generally applies to the “Hedge derivative financial instruments” caption.
Financial assets at fair value through profit or loss -
Financial assets at fair value through profit or loss include financial assets held for trading and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consolidated statements of financial position at fair value with net changes in fair value recognized in the consolidated statements of profit or loss.
This category generally applies to the trade receivables included in the “Trade and other receivables, net” caption.
Derecognition -
A financial asset (or, where applicable a part of a financial asset or part of a group of similar financial assets) is primarily derecognized when:
-
-
When the Group has transferred its rights to receive cash flows from an asset or has entered into a pass-through arrangement, it evaluates to what extent, it has retained the risk and rewards of ownership. When it has neither transferred nor retained substantially all of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past due according to each contract.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 borrowings and payables, net of directly attributable transaction costs.
The Group’s financial liabilities include trade and other payables, financial obligations, bank loans, financial liabilities for contingent consideration liability and Hedge derivative financial instruments.
Subsequent measurement -
The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consolidated statements of profit or loss.
Financial liabilities designated upon initial recognition at fair value through profit or loss are designated at the initial date of recognition, and only if the criteria in IFRS 9 are satisfied. The Group has designated financial liabilities for contingent consideration liability as at fair value through profit or loss.
Financial liabilities at amortized cost (loans and borrowings) -
After initial recognition, interest-bearing loans and borrowing are subsequently measured at amortized cost using the effective interest rate method (EIR). Gains and losses are recognized in the profit or loss when the liabilities are derecognized as well as through the EIR amortization process.
Amortized cost is calculated by taking into account any discount or premium on acquisition and fees or costs that are an integral part of the EIR. EIR amortization is included in the “Financial costs” caption in the consolidated statements of profit or loss. This category generally applies to interest-bearing loans and borrowings.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profit or loss.
(iii)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t>
  </si>
  <si>
    <t>(c)
“Cash and cash equivalents” caption presented in the consolidated statements of financial position comprise cash at banks and on hand, and short-term highly liquid deposits with a maturity of three months or less, that are readily convertible to known amount of cash and subject to an insignificant risk of changes in value.
For the purpose of the consolidated statements of cash flows, cash and cash equivalents consist of cash and short-term deposits as defined above, net of outstanding bank overdrafts as they are considered an integral part of the Group’s cash management.</t>
  </si>
  <si>
    <t>Inventories</t>
  </si>
  <si>
    <t>(d)
Inventories are valued at the lower of cost or net realizable value. Cost is determined using the average method.
In the case of finished goods and work in progress, cost includes the cost of materials and direct labor and a portion of indirect manufacturing expenses, excluding borrowing costs.
The current portion of the inventories is determined based on the expected amounts to be processed within the next twelve months. Inventories not expected to be processed within the next twelve months are classified as non-current.
Net realizable value is the estimated selling price in the ordinary course of business, less estimated costs of completion and the estimated costs to make the sale.
Provision (or reversal) for losses on the net realizable value are calculated based on a specific analysis conducted annually by the Management and is charged to profit or loss in the period in which it determines the need for the provision (or reversal).
Any provision for obsolescence of spare parts and supplies is determined by reference to specific items of stock based on inventory turnover level. A regular review is undertaken to determine the extent of any provision for obsolescence.</t>
  </si>
  <si>
    <t>Business combinations and goodwill</t>
  </si>
  <si>
    <t>(e)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caption.
When the Group acquires a business, it assesses the financial assets and liabilities assumed for appropriate classification and designation in accordance with the contractual terms, economic circumstances and pertinent conditions as at the acquisition date. This include the separation of embedded derivatives in host contracts by the acquire.
Any contingent consideration to be transferred by the acquirer will be recognized at fair value at the acquisition date. Contingent consideration classified as an asset or liability that is a financial instrument and within the scope of IFRS 9 Financial Instruments, is measured at fair value, with changes in fair value recognized in either profit or loss or as a change to other comprehensive income. If the contingent consideration is not within the scope of IFRS 9, it is measured under the fair value at the reporting date with changes in the fair value recorded in the consolidated statement of profit or loss.
Goodwill is initially measured at cost, being the excess of the aggregate of the consideration transferred and the amount recognized for non-controlling interests, and any previous interests held, over the net identifiable assets acquired and liabilities assumed. If the fair value of the net assets acquired is in excess of the aggregate consideration transferred, the Group re-assesses whether it has correctly identified again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profit or loss.
After initial recognition, goodwill is measured at cost less any accumulated impairment losses. For the purpose of impairment testing, this difference is allocated to each of the Group’s cash-generating units that are expected to benefit from the combination, irrespective of whether other assets or liabilities, of the acquiree, are assigned to those unit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of in these circumstances is measured based on the relative values of the disposed operation and the portion of the cash-generating unit retained.</t>
  </si>
  <si>
    <t>(f)
An associate is an entity over which the Group has significant influence. Significant influence is the power to participate in the financial and operating policy decisions of the investee, but is no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Group’s investments in associates and joint ventures are accounted for using the equity method. Under this method, the investment in an associate or joint venture is initially recognized at cost.
The carrying amount of the investment is adjusted to recognize changes in the Group’s share of net assets of the associate and joint ventures since the acquisition date. Goodwill relating to the associate is included in the carrying amount of the investment and is not tested for impairment individually.
The consolidated statement of profit or loss reflects the Group’s share of the results of operations of the associates and joint ventures. Any change in OCI of those investees is presented, as part of the Group’s other comprehensive income. In addition, when there has been a change recognized directly in the equity of the associate and joint ventures, the Group recognizes its share of any changes, when applicable, in the consolidated statements of changes in shareholders’ equity. Unrealized gains and losses resulting from transactions between the Group and the associate or joint venture are eliminated to the extent of the interest in the associate or joint venture.
The aggregate of the Group´s share of profit or loss of an associate and joint ventures is shown on the face of the consolidated statements of profit or loss outside operating profit and represents profit or loss after tax in the associates and joint ventures.
The financial statements of the associates and joint ventures are prepared for the same reporting period as the Group. When necessary, adjustments are made to bring the accounting policies in line with those of the Group.
After the application of the equity method, the Group determines whether it is necessary to recognize an impairment loss of its investment in associates and joint ventures. At each reporting date, the Group determines whether there is objective evidence that the investments in the associates and joint ventures are impaired. If there is such evidence, the Group calculates the amount of impairment as the difference between the recoverable amount of the associate and its carrying value, and then recognizes the loss in the consolidated statements of profit or loss.
Upon loss of significant influence over the associate and joint ventures, the Group measures and recognizes any retained investment at its fair value. Any difference between the carrying amount of the associate and joint ventures upon loss of significant influence and the fair value of the retained investment and proceeds from disposal is recognized in consolidated statements of profit or loss.</t>
  </si>
  <si>
    <t>(g)
Non-monetary assets, which represent an entity’s right to receive goods or services, are presented as prepaid expenses. The asset is subsequently derecognized when the goods are received and the services are rendered.</t>
  </si>
  <si>
    <t>Property, plant and equipment</t>
  </si>
  <si>
    <t>(h)
Property, plant and equipment is stated at cost, net of accumulated depreciation and accumulated impairment losses, if any.
The initial cost of an asset comprises its purchase price or construction cost, any costs directly attributable to bringing the asset into operation, the initial estimate of the obligation for mine closing and, borrowing costs for qualifying assets.
When significant parts of property, plant and equipment are required to be replaced at intervals, the Group depreciates them separately based on their specific useful lives. In addition, when a major inspection is performed, its cost is recognized in the carrying amount of plant and equipment as a replacement if the recognition criteria are satisfied. All other maintenance and repair costs are recognized in the consolidated statement of profit or loss as incurred.
Depreciation -
Unit-of-production method:
In mining units with long useful lives, depreciation of assets directly related to the operation of the mine is calculated using the units-of-production method, which is based on economically recoverable reserves of the mining unit. Other assets related to these mining units are depreciated using the straight-line method with the lives detailed in the next paragraph.
Straight-line method:
Depreciation of assets in mining units with short useful lives or used for administrative purposes is calculated using the straight-line method of accounting. The useful lives are the following:
Years
Buildings, construction and other
6 to 20
Machinery and equipment
5 to 10
Transportation units
5
Furniture and fixtures
10
Computer equipment
4
The residual values, useful lives and methods of depreciation of property, plant and equipment are reviewed at each financial year-end, and adjusted prospectively, if appropriate.
Disposal of assets -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profit or loss when the asset is derecognized.</t>
  </si>
  <si>
    <t>Leases</t>
  </si>
  <si>
    <t>(i)
The Group assesses at contract inception whether a contract is, or contains, a lease. That is, if the contract conveys the right to control the use of an identified asset for a period in exchange for consideration.
Group as a lessee -
The Group applies a single recognition and measurement approach for all leases, except for short-term leases and leases of low-value assets. The Group recognizes lease liabilities to make lease payments and right-of-use assets representing the right to use the underlying assets.
i)
The Group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related assets.
If ownership of the leased asset transfers to the Group at the end of the lease term or the cost reflects the exercise of a purchase option, depreciation is calculated using the estimated useful life of the asset.
ii)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unless they are incurred to produce inventories) in the period in which the event or condition that triggers the payment occurs. The Group do not have variable lease payments that do depend on an index or a r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The Group’s lease liabilities are included “Financial obligation” caption.
iii)
The Group applies the short-term lease recognition exemption to its short-term leases of machinery and equipment without renew option. It also applies the lease of low-value assets recognition exemption to leases of office equipment, which are considered low value. Lease payments on short-term leases and leases of low value assets are recognized as expense on a straight-line basis over the lease term.
Group as a lessor -
Leases in which the Group does not transfer substantially all the risks and rewards incidental to ownership of an asset are classified as operating leases. Rental income arising is accounted for on a straight-line basis over the lease terms and is included in “Other, net”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t>
  </si>
  <si>
    <t>Mining concessions</t>
  </si>
  <si>
    <t>(j)
Mining concessions represent ownership of the right of exploration and exploitation to the Group on mining properties that contains ore reserves acquired. Mining concessions are irrevocable, provided the holder of a mining concession complies with the obligations set forth in the General Mining Law. Such concessions have an indefinite term, subject to payment of an annual concession fee per hectare granted and achievement of minimum annual production for each hectare. Mining concessions are stated at cost and are amortized on units of production method, using as the basis proven and probable reserves. If the Group leaves these concessions, the costs associated are written off in the consolidated statements of profit or loss.
Cost includes the fair value attributable to mineral reserves and the portion of mineral resources considered probable of economic extraction at the time of a business combination.
At year-end, the Group evaluates if there is any indicator of impairment. If any indicator exists, the Group estimates the mining concession’s recoverable amount.
Mining concessions are presented in the caption of “Mining concessions, development costs, right-of-use asset, property, plant and equipment, net”.</t>
  </si>
  <si>
    <t>Exploration and mine development costs</t>
  </si>
  <si>
    <t>(k)
Exploration costs -
Exploration costs are expensed as incurred. These costs primarily include materials and fuels used, surveying costs, drilling costs and payments made to the contractors.
Exploration and evaluation activity includes:
-
-
-
-
-
-
Development costs –
When the Group’s Management approves the feasibility of the conceptual study of a project, the costs incurred to develop such property, including additional costs to delineate the ore body and remove impurities it contains, are capitalized as development costs under the “Mining concessions, development costs, right-of-use asset, property, plant and equipment, net” caption. These costs are amortized when production begins, on the units-of-production basis over the proven and probable reserves.
The development costs include:
-
-
-
Development costs necessary to maintain production are expensed as incurred.</t>
  </si>
  <si>
    <t>Stripping (waste removal) costs</t>
  </si>
  <si>
    <t>(l)
As part of its mining operations, the Group incurs waste removal costs (stripping costs) during the development and production phases of its mining operations. Stripping costs incurred in the development phase of a mine, before the production phase commences (development stripping), are capitalized as part of the cost of constructing the mine and subsequently amortized over its useful life using units of production method. The capitalization of development stripping costs ceases when the mine starts production.
Stripping costs incurred during the production phase (production stripping costs) are generally considered to create two benefits, being either the production of inventory or improved access to the ore to be mined in the future. Where the benefits are realized in the form of inventory produced in the period, the production stripping costs are accounted for as part of the cost of producing those inventories. Where the benefits are realized in the form of improved access to ore to be mined in the future, the costs are recognized as a non-current asset, referred to as a stripping activity asset, if the following criteria are met:
-
-
-
To identify components of mineral deposit, the Group works closely with the operating personnel to analyze the mine plans. Mostly, an ore body can have several components. The mine plans, and therefore, the identification of components, will vary among mines for a number of reasons.
The stripping activity asset is initially measured at cost, which is the accumulation of costs directly incurred to perform the stripping activity directly incurred during the stripping activity. The production stripping cost is presented within “Mining concessions, development costs, right-of-use asset, property, plant and equipment, net” caption in the consolidated statements of financial position.
The production stripping cost is subsequently depreciated using the units of production method over the expected useful life of the component identified of the ore body that has been made more accessible by the activity. This cost is stated at cost, less accumulated depreciation and accumulated impairment losses, if any.</t>
  </si>
  <si>
    <t>Investment properties</t>
  </si>
  <si>
    <t>(m)
Investment properties are measured at cost, net of accumulated depreciation and impairment loss, if any. Depreciation of the investment properties is determined using the straight-line method with useful life of 20 years.
Investment properties are derecognized when either they have been disposed of or when they are permanently withdrawn from use and no future economic benefit is expected from their disposal. The difference between the net disposal proceeds and the carrying amount of the asset is recognized in profit or loss in the period of derecognition. The amount of consideration to be included in the gain or loss arising from derecognition of investment property is determined in accordance with the requirements for determining the transaction price in IFRS 15.
Transfers are made to (or from) investment property only when there is a change in use. For a transfer from investment property to an item of property, plant and equipment, the deemed cost for subsequent accounting is the fair value at the date of change in use. If an item of property, plant and equipment becomes an investment property, the Group accounts for such property in accordance with the policy stated under property, plant and equipment up to the date of change in use.</t>
  </si>
  <si>
    <t>Impairment of non-financial assets</t>
  </si>
  <si>
    <t>(n)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i) an asset’s or cash-generating unit' (CGU) fair value less costs of disposal and (ii)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ost-tax discount rate that reflects current market assessments of the time value of money and the risks specific to the asset. In determining fair value less cost of disposal, recent market transactions are taken into account. If no such transactions can be identified, an appropriate valuation model is used.
The Group bases its impairment calculation on detailed budgets and forecast calculations, which are prepared separately for each of the Group’s CGUs to which the individual assets are allocated. These budgets and forecast calculations generally cover a period of five years. A long-term growth rate is calculated and applied to project future cash flows limited to the live of the mine.
Impairment losses of continuing operations, including impairment of inventories, are recognized in the consolidated statements of profit or loss in expense categories consistent with the function of the impaired asset.
For non-financial assets in general, an assessment is made at each reporting date to determine whether there is an indication that previously recognized impairment losses may no longer exist or have decreased. If such indication exists, the Group estimates the asset’s or CGU’s recoverable amount. A previously recognized impairment loss is reversed only if there has been a change in the assumptions used to determine the asset or CGU’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s of profit or loss.</t>
  </si>
  <si>
    <t>Provisions</t>
  </si>
  <si>
    <t>(o)
General -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Provision for closure of mining units -
The Group records a provision for closure of mining units when a legally enforceable obligation arises, which is independent of the full depletion of the mine reserves.
The Group recognizes a provision for closure of mining units once the obligation has been properly measured. The liability is initially recognized at the present value of the estimated costs and is capitalized as part of the carrying amount of the related mining assets (property, plant and equipment). The discounted liability is increased for the change in present value based on discounted rates that reflects current market assessments and the risks specify to the liability. In addition, the capitalized cost is depreciated and/or amortized based on the useful life of the asset. Any gain or loss resulting from the settlement of the obligation is recorded in the current results.
Changes in the estimated timing of closure or changes to the estimated future costs are dealt with prospectively by recognizing an adjustment to the provision for closure and a corresponding adjustment to the related mining asset. Any reduction in the provision for closure and, therefore, any deduction from the mining asset to which it relates, may not exceed the carrying amount of the mining asset. If it does, any excess over the carrying amount is taken immediately to the consolidated statements of profit or loss.
If the change in estimate results in an increase in the provision for closure and, therefore, an addition to the carrying value of the mining asset, the Group considers whether this is an indication of impairment of the asset as a whole, and if so, the Group performs an impairment test.
For closed mines, changes to estimated costs are immediately recognized in the consolidated statements of profit or loss.</t>
  </si>
  <si>
    <t>Treasury shares</t>
  </si>
  <si>
    <t>(p)
The Group´s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as additional capital in equity. The voting rights related to treasury shares are cancelled for the Group and no dividends on such shares are allocated.</t>
  </si>
  <si>
    <t>Revenue recognition</t>
  </si>
  <si>
    <t>(q)
Revenue from contracts with customers is recognized when control of goods or services are transferred to the customer at an amount that reflects the consideration to which the Group expects to be entitled in exchange for those goods and services.
The Group has concluded that it is the principal in its revenue contracts because it typically controls the goods before transferring them to the customer.
The disclosures of significant accounting judgements, estimates and assumptions relating to revenue from contracts with customers are provided in Note 3.
Net sales of goods (concentrates and metals) -
Revenue from sale of concentrates and metals is recognized at the point in time when control of the asset is transferred to the customer, on delivery of the goods, including transportation. The normal credit term is 30 to 90 days upon delivery.
The Group considers whether there are other promises in the contract that are separate performance obligations, to which a portion of the transaction price needs to be allocated. The Group considers that the only performance obligation is the delivery of the goods. In determining the transaction price for the sale of concentrates and metals, the Group considers the effect of variable consideration and the existence of significant financing components.
Variable consideration -
If the consideration in the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for revenue recognized will not occur when the associated uncertainty with the variable consideration is subsequently resolved.
The Group´s sales of concentrates and metal allow for price adjustments based on the market price at the end of the relevant quotation period (QP) stipulated in the contract. These are referred as to provisional pricing arrangements and are such that the selling price for metal in concentrate is based on prevailing spot prices on a specified future date after shipment to the customer. Adjustments to the sales price occur based on movements in quoted market prices up to the end of the QP.
Sales of concentrates and metals at provisionally prices include a gain (loss) to be received at the end of QP; this is considered a variable consideration. Changes in the price during the quotation period are recognized in the “Net sales of goods” caption as fair value of accounts receivables.
For provisional pricing arrangements, any future change that occur over the QP are embedded within the provisionally price trade receivables and are, therefore, within the scope of IFRS 9 and not within the scope of IFRS 15. Given the exposure to the commodity price, these provisionally priced trade receivables will fail the cashflow characteristics test within IFRS 9 and will be required to be measured at fair value through profit or loss from initial recognition and until the date of settlement. The subsequent changes in fair value are recognized in the consolidated statements of profit or loss each period and presented separately from revenue from contracts with customer as part of “fair value gain/losses on provisionally priced trade receivables”. Changes in fair value over, and until the end of, the QP, are estimated by reference to updated forward market prices for gold and copper as well as taking into account relevant other fair value considerations set out in IFRS 13, including interest rate and credit risk adjustments.
Revenue is recognized at the amount the Group expects to be entitled. The estimate of the price expected to be received at the end of the QP is generally the month of, the month before, or the month following the scheduled month of shipment or delivery according to the terms of the contracts, using the most recently determined estimate of metal in concentrate (based on initial assay results) and the estimated forward price. The requirements in IFRS 15 on constraint estimates of variable consideration are also applied to determine the amount of variable consideration that can be included in the transaction price.
Sales of services –
Services are recognized over time because the customer simultaneously receives and consumes the benefits provided by the Group. For measuring progress of the services, the Group used the output method in measuring progress of the services due to the Group has the right to invoice an amount that corresponds directly to the performance completed to date.
Significant financing components
The Group receives short-term advances from its customers. Using the practical expedient in IFRS 15, the Group does not adjust the promised amount of consideration for the effects of a significant financing component if it expects, at contract inception, that the period between the transfer of the promised good to the customer and when customer pays for that good will be one year or less.
Contract Balances -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Trade receivables
A receivable represents the Group´s right to an amount of consideration that is unconditional.
Contract liabilities
A contract liability is the obligation to transfer goods or services to a customer for which the Group has received consideration (or an amount of consideration is due) from the customer. If customer pays consideration before the Group transfer goods or services to the customer, a contract liability is recognized when the payment is made or the payment is due (whichever is earlier). Contract liabilities are recognized as revenue when the Group performs under the contract.
Cost to obtain a contract
The Group pays sales commissions as part of the sales of services in the insurance brokerage segment. The Group has elected to apply the optional practical expedient for cost to obtain a contract which allows the Group to immediately expense sales commissions because the amortization period of the assets that the Group otherwise would have used is one year or less.
Interest income -
For all financial instruments measured at amortized cost, interest income is recorded using the effective interest rate (EIR). EIR is the rate that exactly discounts the estimated future cash payments or receipts over the expected life of the financial instrument or a shorter period, where appropriate, to the net carrying amount of the financial asset or liability. Interest income is included in finance income in the consolidated statements of profit or loss.
Royalty income -
The royalty income is recognized when the later of the following events occurs: the subsequent sales occur or the performance obligation is satisfied (or partially satisfied).
Dividends -
Revenue is recognized when the Group's right to receive the payment is established, which is generally, when shareholders approve the dividend.
Rental income -
Rental income arising from operating leases on investment properties is accounted for on a straight-line basis over the lease term and is included in “Other, net” in the consolidated statement of profit or loss due to its operating nature.</t>
  </si>
  <si>
    <t>Benefits to employees</t>
  </si>
  <si>
    <t>(r)
Salaries and wages, bonuses and vacations are calculated in accordance with IAS 19 "Employee Benefits" and are calculated in accordance with current Peruvian legislation based on the accrual basis.
Workers’ profit sharing -
The Group recognizes workers’ profit sharing in accordance with IAS 19 “Employees Benefits". Workers' profit sharing is calculated in accordance with the Peruvian law (Legislative Decree No. 892), and the applicable rate is 8% over the taxable net base of current year. According to Peruvian law, the limit in the workers' profit sharing that an employee can receive is equivalent to 18 months of wages, and any excess above such limit has be transferred to the Regional Government and “National Fund for Employment’s Promotion and Training” (“FONDOEMPLEO”).</t>
  </si>
  <si>
    <t>Borrowing costs</t>
  </si>
  <si>
    <t>(s)
Costs directly attributable to the acquisition, construction or production of a qualifying asset are capitalized as finance part of the cost of an asset. The Group defines a qualifying asset as one which value is greater than US$5 million and requires a longer period to 12 months to get ready for its intended use. All other borrowing costs are expensed in the period in which they occur. Borrowing costs consist of interest and other costs that the Group incurs in connection with the borrowing of funds.</t>
  </si>
  <si>
    <t>Taxes</t>
  </si>
  <si>
    <t>(t)
Current income tax -
Current income tax assets and liabilities are measured at the amount expected to be recovered from or paid or the tax authority. The tax rates and tax laws used to compute the amount are those that are enacted or substantively enacted, at the reporting period.
Current income tax relating to items recognized directly in equity is recognized in equity and not in the consolidated statements of profit or loss. Management periodically evaluates positions taken in the tax returns with respect to situations in which applicable tax regulations are subject to interpretation and establishes provisions where appropriate.
Deferred income tax -
Deferred income tax is provided using the liability method on temporary differences between the tax bases of assets and liabilities and their carrying amounts for financial reporting purposes at the reporting date.
Deferred income tax liabilities are recognized for all taxable temporary differences, except for taxable temporary differences associated with investments in associates, when the timing of the reversal of the temporary differences can be controlled and it is probable that the temporary differences will not reverse in the near future.
Deferred income tax assets are recognized for all deductible temporary differences, the carry forward of unused tax credits and any unused tax losses. Deferred tax assets are recognized to the extent tha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items are recognized in correlation to the underlying transaction either in profit and loss, OCI or directly in equity.
Deferred tax assets and deferred tax liabilities are offset if a legally enforceable right to compensate current tax assets against current income tax liabilities and the deferred taxes relate to the same taxable entity and the same taxation authority.
Peruvian mining royalties and special mining tax -
In accordance with Law No.28258, as amended by Law No. 29788, mining royalties are either payable as the higher of as a specified percentage of operating profit or 1% of revenues. If the mining royalty is calculated as a percentage of operating profit, marginal rates ranging from 1% to 12% that increase progressively for companies with higher operating margins will apply.
Mining royalties and special mining tax are accounted for in accordance with IAS 12 “Income Tax” because they have the characteristics of an income tax. This is considered to be the case when they are imposed under government authority and the amount payable is based on taxable income-rather than physical quantities produced or as a percentage of revenue-after adjustment for temporary differences. Legal rules and rates used to calculate the amounts payable are those in effect on the date of the consolidated statements of financial position.
Therefore, obligations arising from Mining Royalties and Special Mining Tax are recognized as income tax under the scope of IAS 12. Both, Mining Royalties and Special Mining Tax generated deferred tax assets and liabilities, which must be measured using the average rates expected to apply to operating profit in the quarter in which the Group expects to reverse temporary differences.
Sales tax -
Expenses and assets are recognized net of the amount of sales tax, except:
(i)
(ii)
The net amount of sales tax recoverable from, or payable to, the taxation authority is included as part of receivables or payables in the consolidated statements of financial position.</t>
  </si>
  <si>
    <t>(u)
The Group measures its financial instruments at fair value at the date of the consolidated statements of financial position.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
-
For assets and liabilities that are recognized in the consolidated financial statements on a recurring basis, the Group determines whether transfers have occurred between levels in the hierarchy by reassessing categorization (based on the lowest-level input that is significant to the fair value measurement as a whole) at the end of each reporting period.
The Group's Management determines the policies and procedures for both recurring fair value measurement and non-recurring measurement. At each reporting date, the Group's Management analyzes the movements in the values of assets and liabilities, which are required to be re-measured or re-assessed as per the Group’s accounting policies.
For the purpose of fair value disclosures, the Group has determined classes of assets and liabilities based on the nature, characteristics and risks of the asset or liability and the level of the fair value hierarchy as explained above.</t>
  </si>
  <si>
    <t>Derivative financial instruments and hedge accounting</t>
  </si>
  <si>
    <t>(v)
Initial recognition and subsequent measurement -
The Group uses derivative instruments to hedge its commodity price risk (forward commodity contract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t the inception of the hedge relationship, the Group formally designates and documents the hedge relationship to which it wishes to apply hedge accounting and the risk management objective and strategy for undertaking the hedge.
The documentation includes identification of the hedging instrument, the hedged item, the nature of the risk being hedged and how the Group will assess whether the hedging relationship meets the hedge effectiveness requirements (including the analysis of sources of hedge ineffectiveness and how the hedge ratio is determined). A hedging relationship qualifies for hedge accounting if it meets all of the following effectiveness requirements:
-
-
-
The Group’s hedge is classified as cash flow hedge. The effective portion of gain or loss on the hedging instrument is initially recognized in the consolidated statements of changes in equity, under the “Other equity reserves” caption, while the ineffective portion is recognized immediately in the consolidated statements of profit or loss in the “Finance costs” caption.</t>
  </si>
  <si>
    <t>(w)
Discontinued operations are excluded from the results of continuing operations and are presented as a single amount as profit or loss after tax from discontinued operations in the consolidated statement of profit or loss.
Additional disclosures are provided in note 1(e). All other notes to the consolidated financial statements include amounts for continuing operations, unless otherwise mentioned.</t>
  </si>
  <si>
    <t>Other assets</t>
  </si>
  <si>
    <t>(x)
Other assets represent patents and industrial property, right-of-use related to rights of way, and software licenses. Patents and industrial property and right-of-use are amortized over their useful economic lives. Software licenses are amortized over the straight-line method, using useful lives from 1 to 10 years.
The useful lives of intangible assets are assessed as either finite or indefinite. Intangible assets with finite live are amortized over their useful economic lives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Internally generated intangibles, excluding capitalized development costs, are not capitalized. Instead, the related expenditure is recognized in the consolidated statement of profit or loss in the period in which the expenditure is incurred.
Gains or losses arising from derecognition of an intangible asset are measured as the difference between the net disposal proceeds and the carrying amount of the asset and are recognized in the consolidated statement of profit or loss when the asset is derecognized.</t>
  </si>
  <si>
    <t>Basis of presentation</t>
  </si>
  <si>
    <t>Basis of preparation -
The consolidated financial statements of the Company have been prepared in accordance with International Financial Reporting Standards (“IFRS”) as issued by the International Accounting Standard Board (“IASB”).
The consolidated financial statements have been prepared under the historical cost basis, except for accounts receivables and financial assets which are measured at their fair value.
The consolidated financial statements are presented in U.S. dollars and all values are rounded to the nearest thousands, except when otherwise indicated.
The preparation of consolidated financial statements requires that Management use judgments, estimates and assumptions, as detailed in note 3.
The Company adopted IFRS 16, Leases on January 1, 2019, using the modified retrospective approach, and accordingly, no comparative information is included on the prior periods. See note 2.3.
Besides the comparative information arising from the application of IFRS 16 mentioned in the previous paragraph, these consolidated financial statements provide comparative information in respect of the prior periods.</t>
  </si>
  <si>
    <t>Basis of consolidation -
The consolidated financial statements comprise the financial statements of the Company and its subsidiary (San Jose Reservoir Trust, a separate Peruvian legal entity created to ensure the continuity of the Company’s operations in the San Jose Reservoir after the end of operations at Yanacocha).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 The Company’s voting rights and potential voting rights or a combination of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When necessary, adjustments are made to the financial statements of the subsidiary to bring its accounting policies into line with the Company’s accounting policies.
All intra-group assets and liabilities, equity, income, expenses and cash flows are eliminated in full on consolidation.
A change in the ownership interest of a subsidiary, without a loss of control, is accounted for as an equity transaction.</t>
  </si>
  <si>
    <t>Changes in accounting policies and disclosures -
The Company applied IFRS 16 Leases and IFRIC 23 Uncertainty over Income Tax Treatment for the first time. The nature and effect of the changes as a result of adoption of this new accounting standards is described below.
Several other amendments and interpretations apply for the first time in 2019, but do not have an impact on the consolidated financial statements of the Company. The Company has not early adopted any standards, interpretations or amendments that have been issued but are not yet effective.
IFRS 16 Leases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ze most leases on the balance sheet.
Lessor accounting under IFRS 16 is substantially unchanged from IAS 17. Lessors will continue to classify leases as either operating or finance leases using similar principles as in IAS 17. Therefore, IFRS 16 does not have an impact for leases where the Company is the lessor.
The Company adopted IFRS 16 using the modified retrospective approach with accumulative-effect adjustment recorded at beginning of the period of adoption (January 1, 2019). Therefore, upon adoption, the Company recognize and measure leases without revising comparative period information or disclosure. The Company also elected to use the recognition exemptions for lease contracts that, at the commencement date, have a lease term of 12 months or less and do not contain a purchase option (short-term leases), and lease contracts for which the underlying asset is of low value (low-value assets).
The effect of adopting IFRS 16 is, as follows:
Impact on the consolidated statement of financial position
31 December
1 January
2019
2019
US$(000)
US$(000)
Assets
Right-of-use assets
Total
Liabilities
Provisions and other accruals
Total
Impact on the consolidated statement of profit or loss
31 December
2019
US$(000)
Cost of sales (depreciation)
(270)
Operating profit
(270)
Finance costs
(36)
Profit or loss for the period
(306)
Impact on the consolidated statement of cash flows
31 December
2019
US$(000)
Lease payments
(270)
Interest paid
(26)
Net cash flows
(296)
There is no impact on other comprehensive income.
The lease liabilities were determined using an incremental borrow rate of 5.23%. In addition, the reconciliation between the balance of assets and liabilities as of January 1, 2019 under IFRS 16 compared with operating leases under IAS 17 as of December 31, 2018 is as follows:
US$(000)
Operating lease commitments disclosed as of December 31, 2018
450
Exceptions:
- Short-term leases not recognized as a liability
(88)
Additional lease liability recognized as of January 1, 2019
362
Plus: Lease liability already recognized as of December 31, 2018
—
Lease liability as of January 1, 2019
362
IFRIC Interpretation 23 Uncertainty over Income Tax Treatment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The Company applies significant judgement in identifying uncertainties over income tax treatments. Therefore, it assessed whether the Interpretation had an impact on its consolidated financial statements. Upon adoption of the Interpretation, the Company considered whether it has any uncertain tax positions, particularly those relating to deductible expenses. The Company’s tax filings include deductions related to deductible expenses and the taxation authorities may challenge those tax treatments. The Company determined, based on its tax compliance that it is probable that its tax treatments will be accepted by the taxation authorities.
The Interpretation did not have an impact on the consolidated financial statements of the Company.</t>
  </si>
  <si>
    <t>(a)
The consolidated financial statements are presented in U.S. dollars, which is also the Company’s functional currency.
Transactions and balance
Transactions in foreign currency (a currency other than functional currency) are initially recorded by the Company at the exchange rates prevailing at the time of the transactions published by the Superintendence of Banking and Insurance and Pension Fund Administrators (AFP for its acronym in Spanish).
Monetary assets and liabilities denominated in other currencies are translated into the U.S. dollar at exchange rates prevailing at the statements of financial position dates. Gains or losses from exchange differences arising from the settlement or translation of monetary assets and liabilities are recognized in the consolidated statements of comprehensive income. Non-monetary assets and liabilities recognized in terms of historical cost are translated using the exchange rates prevailing at the dates of the initial transactions.
Transactions in Soles (S/)
Transactions in Soles are completed using exchange rates published by the AFP. As of December 31, 2019, the exchange rates for U.S. dollars published by this Institution were US$0.3020 for buying and US$0.3015 for selling (US$0.2968 for buying and US$0.2959 for selling as of December 31, 2018), and have been applied by the Company for the assets and liabilities accounts, respectively.
As of December 31, 2019 and 2018, the Company presents the following assets and liabilities originally denominated in Soles by its equivalent in U.S. dollars:
2019
2018
US$(000)
US$(000)
Assets
Cash and cash equivalents
5,140
7,563
Trade and other receivables
27,990
27,335
Prepaid income tax
—
19,239
Value added tax credit
32,831
29,828
Total assets
65,961
83,965
Liabilities
Trade and other payables
13,085
9,586
Income tax payable
23,153
3,552
Provisions, other accruals and liabilities
29,633
3,970
Total liabilities
65,871
17,108
Net asset position
90
66,857
For the year ended December 31, 2019, the Company recognized a net gain from currency exchange difference for US$2,902 (net loss for US$2,056 and gain for US$3,636 as of December 31, 2018 and 2017; respectively) in the caption “Net gain (loss) from currency exchange difference” of the consolidated statements of comprehensive income.</t>
  </si>
  <si>
    <t>(b)
A financial instrument is any contract that gives rise to a financial asset of one entity and a financial liability or equity instrument of another entity.
(i) Financial assets -
Initial recognition and measurement
Financial assets are classified, at initial recognition, and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as disclosed in section (n) Revenue from contracts with customer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Financial assets of the Company comprise cash and cash equivalents, trade and other receivables, net and financial assets at fair value through OCI with recycling of cumulative gains and losses and financial assets at fair value through profit or loss.
Subsequent measurement -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debt instruments) -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s other receivables, net. See note 6 for more information on accounts receivables.
Financial assets at fair value through OCI with recycling of cumulative gains and losses (debt instruments) -
For debt instruments at fair value through OCI, interest income, foreign exchange revaluation and impairment losses or reversals are recognized in the consolidated statements of comprehensive income and computed in the same manner as for financial assets measured at amortized cost. The remaining fair value changes are recognized in OCI. Upon derecognition, the cumulative fair value change recognized in OCI is recycled to profit or loss.
The Company’s investments in the San Jose Reservoir Trust are classified as financial assets at fair value through OCI as of December 31, 2019 and 2018.
Financial assets designated at fair value through OCI with no recycling of cumulative gains and losses upon derecognition (equity instruments) -
Debt instruments at fair value through OCI includes investments in quoted debt instruments included under other non-current financial assets.
Gains and losses on these financial assets are never recycled to profit or loss. Dividends are recognized as other income in the statements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does not have financial assets classified in this category.
Financial assets at fair value through profit or loss -
Financial assets at fair value through profit or loss are carried in the consolidated statement of financial position at fair value with net changes in fair value recognized in the consolidated statements of comprehensive income.
This category includes derivative instruments and listed equity investments which the Company had not irrevocably elected to classify at fair value through OCI. Dividends on listed equity investments are recognized as other income in the consolidated statements of comprehensive income when the right of payment has been established.
As of December 31, 2019, the Company has nominal investments related to the San Jose Reservoir Trust as financial assets at fair value through profit or los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This category also applies to financial assets that are intended to be held for an indefinite period of time and may be sold in response to needs for liquidity, or in response to changes in the market conditions (Note 9).
Derecognition -
A financial asset (or, where applicable a part of a financial asset or part of a group of similar financial assets) is primarily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financial assets -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ii) Financial liabilities -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Subsequent measurement -
The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consolidated statements of comprehensive income.
Financial liabilities designated upon initial recognition at fair value through profit or loss are designated at the initial date of recognition, and only if the criteria in IFRS 9 are satisfied. The Company has not designated any financial liability as at fair value through profit or loss.
Loans and borrowings -
After initial recognition, interest-bearing loans and borrowing are subsequently measured at amortized cost using the effective interest rate method. Gains and losses are recognized in the consolidated statements of profit and cost when the liabilities are derecognized as well as through the amortization process.
Amortized cost is calculated taking into account any discount or premium on acquisition and fees or costs that are an integral part of the effective interest rate. Amortization under the effective interest rate method is included as financial costs in the consolidated statements of profit or loss. This category generally applies to interest-bearing loans and borrowings.
Trade and other payables are subsequently measured at amortized cost.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comprehensive income.
(iii) Offsetting of financial instruments -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t>
  </si>
  <si>
    <t>Current versus non-current classification</t>
  </si>
  <si>
    <t>(c)
The Company presents assets and liabilities in the consolidated statements of financial position based on current or non-current classification.
An asset is classified a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the normal operating cycle;
- Held primarily for the purpose of trading;
-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t>
  </si>
  <si>
    <t>(d)
Cash and cash equivalents include cash in hand, deposits held at call with banks and other short-term highly liquid investments with original maturities of three months or less.
Restricted cash includes guarantee deposits in escrow accounts related to Sumitomo's shares acquisition (see note 13) and is excluded from cash and cash equivalents being included in other current assets or long-term assets depending on restrictions.</t>
  </si>
  <si>
    <t>Stockpiles, ore on leach pads and inventories</t>
  </si>
  <si>
    <t>(e)
Costs that are incurred in or benefit the productive process are accumulated as stockpiles, ore on leach pads and inventories. Stockpiles, ore on leach pads and inventories are carried at the lower of weighted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The current portion of stockpiles, ore on leach pads and inventories is determined based on the expected amounts to be processed within the next twelve months. Stockpiles, ore on leach pads and inventories not expected to be processed within the next twelve months are classified as non-current. The major classifications are as follows:
(i)
Stockpiles represent ore that has been extracted from the mine and is available for further processing. Stockpiles are measured by estimating the number of tons added and removed from the stockpile, the number of contained ounces (based on assay data) and the estimated metallurgical recovery rates (based on the expected processing method). Stockpile ore tonnages are verified by periodic surveys. Costs are allocated to stockpiles based on relative values of material stockpiled and processed using current mining costs incurred up to the point of stockpiling the ore, including applicable overhead and depreciation and amortization relating to mining operations, and removed at each stockpile’s weighted average cost per recoverable unit as material is processed.
(ii)
The recovery of gold from certain gold oxide ores is achieved through the heap leaching process. Under this method, oxide ore is placed on leach pads where it is treated with a chemical solution, which dissolves the gold contained in the ore. The resulting gold-bearing solution is later processed in a plant where the gold is recovered. Costs are added to ore on leach pads based on current mining costs, including applicable overhead and depreciation and amortization relating to mining operations, as well as leaching costs incurred in the leaching process. Costs are removed from ore on leach pads as ounces are recovered based on the weighted average cost per estimated recoverable ounce of gold on the leach pad.
The estimates of recoverable gold on the leach pads are calculated from the quantities of ore placed on the pads (measured tons added to the leach pads), the grade of ore placed on the leach pads (based on assay data) and a recovery percentage (based on ore type). In general, the leach pads recover between 50% and 95% of the ultimate recoverable ounces in the first year of leaching, declining each year thereafter until the leaching process is complete.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The Company’s operating results typically are not materially impacted by variations between the estimated and actual recoverable quantities of gold on its leach pads in the ordinary course of business. Variations between actual and estimated quantities resulting from changes in assumptions and estimates that do not result in write-downs to net realizable value are accounted on a prospective basis.
(iii) - process inventory -
In-process inventories represent materials that are currently in the process of being converted to a saleable product. Conversion processes vary depending on the nature of the ore and the specific processing facility, and include mill in-circuit and leach in-circuit. In-process material is measured based on assays of the material fed into the process and the projected recoveries of the respective plants. In-process inventories are valued at the weighted average cost of the material fed into the process attributable to the source material coming from the mines, stockpiles and (or) leach pads plus the in- process conversion costs, including applicable amortization relating to the process facilities incurred to that point in the process.
(iv)
Precious metals include gold dore and (or) gold bullion. Precious metals that result from the Company’s mining, processing activities are valued at the weighted average cost of the respective in-process inventories incurred prior to the refining process, plus applicable refining costs.
(v)
Materials and supplies are valued at the lower of weighted average cost or replacement value. Cost includes applicable taxes and freight.</t>
  </si>
  <si>
    <t>(f)
Property, plant and equipment is stated at cost, net of accumulated depreciation and accumulated impairment losses, if any.
The cost of an element of property, plant and equipment comprises the following: the acquisition price or manufacturing cost, including non-reimbursable customs and taxes and any cost necessary to place the asset in operating condition, as anticipated by Management; the estimate of the rehabilitation obligation and, in the case of qualified assets, the financing costs.
The purchase price or construction cost corresponds to the total amount paid and fair value of any other consideration provided to acquire the asset. Subsequent costs attributable to property, plant and equipment are capitalized only when it is probable that future economic benefits associated with the item will flow to the Company and the cost of the item can be measured reliably, otherwise the cost is charged to production or expense.
Maintenance and repair expenses are charged to the production cost or expense, as necessary, in the period when incurred.
Disbursements incurred to replace a component of an item or element of property, plant and equipment are capitalized separately, writing-off the carrying amount of the component being replaced. In the event the component replaced has not been considered as a separate component of the asset item, the replacement value of the new component is used to estimate the carrying amount of the assets being replaced.
Assets in the construction stage are capitalized on a separate caption of property plant and equipment. At their completion, the cost is transferred to the appropriate category. Assets under construction are not depreciated.
Depreciation
Land is not depreciated. Other than land, depreciation of property, plant and equipment is calculated using the straight-line method to allocate their cost less their residual value over their estimated useful lives and in the case of assets assigned to the production process of Yanacocha, under the lower of (i) that determined under the units of production method or (ii) the useful life of the mine. The useful lives as follows:
Land improvements
Between 2 and 4 years
Buildings and constructions
Between 5 and 10 years
Machinery and equipment
Between 3 and 10 years
Vehicles
Between 3 and 4 years
Furniture and fixtures
Between 3 and 4 years
Other equipment
Between 3 and 4 years
Computer equipment
Between 3 and 4 years
Leach pads and assets retirement and mine closure
Useful life of the mine and (or) process facilities
The assets’ useful lives and residual values are reviewed, and adjusted if appropriate, at each date of the consolidated statement of financial position. Any changes in these estimates are prospectively adjusted.
Disposal of assets
Property, plant and equipment items are written-off at the date they are sold or when no economic benefits are expected from their further use or sale. Gains and losses on disposals of assets are determined by comparing the proceeds with their carrying amounts. These gains or losses are included in the consolidated statements of comprehensive income.</t>
  </si>
  <si>
    <t>(s) Leases -
The Company assesses at contract inception whether a contract is, or contains, a lease. That is,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i) Right-of-use assets -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Buildings 5 to 10 years
-
Plant and equipment 3 to 10 years
If ownership of the leased asset transfers to the Company at the end of the lease term or the cost reflects the exercise of a purchase option, depreciation is calculated using the estimated useful life of the asset.
The right-of-use assets are also subject to impairment. Refer to the accounting policies in section (j) Impairment of non-financial assets.
(ii) Lease liabilities -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Company’s lease liabilities are included in other accounts payable.
(iii) Short-term leases and leases of low-value assets -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t>
  </si>
  <si>
    <t>(g)
Mining rights include acquired interests in production, development and exploration stage properties. The mineral interests are capitalized at their fair value at the acquisition date.
The value of such assets is primarily driven by the nature and amount of mineralized material believed to be contained in such properties. Production stage mining righ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such as inferr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Exploration costs are capitalized when reserves at the location are established and reported in the Reserves and Resource information published annually by Newmont in its Form 10‑K. At this point, exploration costs are capitalized as mine development or as a component of property, plant and equipment, as appropriate.
The Company’s mining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 (or) undeveloped mineralized material.
Mining rights are presented in the caption of property, plant and equipment, net.</t>
  </si>
  <si>
    <t>Mine development</t>
  </si>
  <si>
    <t>(h)
Mine development costs include engineering and metallurgical studies, drilling and other related costs to delineate an ore body, and the removal of overburden to initially expose an ore body at open pit surface mines. Costs incurred before mineralization are classified as proven and probable reserves are expensed as “exploration and advanced projects” as part of the “Operating expenses” caption in the consolidated statements of comprehensive income. Th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II other drilling and related costs are expensed as incurred. Drilling costs incurred during the production phase for operational ore control are allocated to inventory costs and then included as a component of the “Costs applicable to sales” caption in the consolidated statements of comprehensive income.
The cost of removing overburden and waste materials to access the ore body at an open-pit mine prior to the production phase are referred to as "pre-stripping costs." Pre-stripping costs are capitalized during the development of an open-pit mine. Where multiple open pits exist at a mining complex utilizing common processing facilities, pre-stripping costs are capitalized at each pit. The removal and production of the minimum saleable materials may occur during development and related revenue is recorded as “Other operating revenue”, net of incremental mining and processing costs. See Note 2.4(i) below.
If any of the criteria are not met, the production stripping costs are charged to profit or loss as part of the “costs applicable to sales” caption in the consolidated statements of comprehensive income as they are incurred.
Mine development costs are amortized using the units-of production ("UOP") method based 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Mine development costs are presented in the caption of Property, plant and equipment, net.</t>
  </si>
  <si>
    <t>(i)
Stripping activity asset -
The Company accounts for stripping costs incurred during the production phase of a surface mining in accordance with IFRIC 20 "Stripping costs in the production phase of as surface mine" whereby a stripping asset is recognized if, and only if, all of the following are met:
- It is probable that the future economic benefit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The primary components of the ore body on a pit by pit basis as well as within major pits are identified. Based on these components, stripping activities are analyzed and costs are assigned based on whether they pertained to current inventory production or improved access to future ore bodies (or components of an ore body).
Based on this analysis, the Company allocates the costs associated with improved access as a “stripping activity asset”. This allocation is based on the volume of waste and ore extracted in the period compared to expected volume life-of-mine per component of ore body.
Costs allocated to the production stripping activity asset are subsequently depreciated. Depreciation of the production stripping asset was calculated on a systematic basis ("waste-to-ore tons ratio") method over the expected useful life of the identified component of the ore body that becomes more accessible as a result of the stripping costs. This depreciation is a production cost.</t>
  </si>
  <si>
    <t>(j) Impairment of non-financial assets -
The carrying amounts of non-financial assets are reviewed for impairment whenever events or changes in circumstances indicate the carrying value may not be recoverable. If there are indicators of impairment, a review is undertaken to determine whether the carrying values are in excess of the recoverable amount. The recoverable amount is determined as the higher of (i) an asset’s fair value, less costs of disposal, and (ii) its value in use. Such review is undertaken on an asset by asset basis, except where such assets do not generate cash flows independently from other assets, in which case the review is undertaken at the cash generating unit level. The Company identified two separate cash generating units: Yanacocha and Conga.
Future cash flows are estimated based on quantities of recoverable minerals, expected gold and other commodity prices (considering current and historical prices, trends and related factors), production levels, operating costs, capital requirements and reclamation costs, all based on life-of-mine plans and the appropriate discount rate. These estimates, used in the determination of future cash flows, are based on numerous assumptions and it is possible that actual future cash flows will be significantly different than the estimates, as actual future quantities of recoverable minerals, gold and other commodity prices, production levels, costs and capital and interest rates are each subject to significant risks and uncertainties.
If the carrying amount of an asset exceeds its recoverable amount, an impairment loss is recorded in the consolidated statement of comprehensive income to reflect the asset at the lower amount. In assessing the recoverable amount for assets, the relevant future cash flows expected to arise from the fair value less costs of disposal have been discounted to their present value.
An impairment loss is reversed in the consolidated statement of comprehensive income if there is a change in estimate used to determine recoverable amount since the prior impairment loss was recognized.
The carrying amount of an asset is increased to the recoverable amount but not beyond the carrying amount net of depreciation or amortization which would have arisen if the prior impairment loss had not been recognized. After such a reversal the depreciation charge is adjusted in future periods to allocate the asset’s revised carrying amount, less any residual value, on a systematic basis over its remaining useful life.</t>
  </si>
  <si>
    <t>(l) Provisions -
General -
Provisions are recognized when the Company has a present legal or constructive obligation as a result of past events, it is probable that an outflow of resources will be required to settle the obligation, and the amount has been reliably estimated. If the time value of money is significant, provisions are discounted using pre-tax rates, which reflect, when appropriate, the liabilities’ specific risks. The reversal of the discount due to the passage of time originates the increase of the obligation which is recognized with a charge to the consolidated statements of comprehensive income as a finance cost.
Provisions are reviewed periodically and are adjusted to reflect the best estimate available as of the date of the consolidation statements of financial position. The expenses related to other provisions are presented in the consolidated statements of comprehensive income.
Disclosure of contingent obligations is provided when their existence will only be confirmed by future events or their amount cannot be reliably measured. Contingent assets are not recognized and are disclosed only if it is probable that the Company will generate future economic benefits.
Provision for closure of mining units -
The Company records a provision for mine closure when a legally enforceable obligation arises, which is independent of the full depletion of the mine reserves.
Provisions for closure of mining units or “reclamation obligations” are recognized when incurred and recorded as liabilities at the best estimate of the expenditure required to settle the obligation.
The Company recognizes a liability for closure of mining units once the obligation has been properly measured. The liability is initially recognized at the present value of the estimated costs. The liability is accreted over time for the change in present value based on discounted rates that reflects current market assessments and the risk specify to the liability through periodic charges to earnings. In addition, the asset retirement cost is capitalized as part of the asset's carrying value and amortized over the life of the related asset as “asset retirement and mine closure” or “reclamation costs” as part of the property, plant and equipment caption. Reclamation cost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The Company reviews, on an annual basis, unless otherwise deemed necessary, the reclamation obligation at each mine site.
Changes in the estimated timing of closure or changes to the estimated future costs are dealt with prospectively by recognizing an adjustment to the provision for closure liability and a corresponding adjustment to the related mining asset. Any reduction in the provision for closure and, therefore, any deduction from the mining asset to which it relates, may not exceed the carrying amount of the mining asset. If it does, any excess over the carrying amount is taken immediately to the consolidated statements of comprehensive income.
If the change in estimate results in an increase in the provision for closure and, therefore, an addition to the carrying value of the mining asset, the Company considers whether this is an indication of impairment of the asset as a whole, and if so, the Company performs an impairment test.
Reclamation costs related to an inactive mine site are immediately recognized as expenses in the consolidated statements of comprehensive income.</t>
  </si>
  <si>
    <t>(m) Treasury shares –
The Company’s own equity instruments that are reacquired (treasury shares) are recognized at cost and deducted from equity. No gain or loss is recognized in profit or loss on the purchase, sale, issue or cancellation of the Company’s own equity instruments. Any difference between the carrying amount and the consideration, if reissued, is recognized as additional paid-in-capital in equity. The voting rights related to treasury shares are cancelled for the Company and no dividends on such shares are allocated.</t>
  </si>
  <si>
    <t>(n) Revenue from contracts with customers -
The Company is principally engaged in the business of producing gold and concentrated copper/silver. Revenue from contracts with customers is recognized when control of the goods is transferred to the customer at an amount that reflects the consideration to which the Company expects to be entitled in exchange for those goods.
The Company has concluded that it is the principal in its revenue contracts because it typically controls the goods before transferring them to the customer.
Trade receivables (not subject to provisional pricing) are non-interest bearing and are generally on terms of 30 days.
The disclosures of significant accounting judgements, estimates and assumptions relating to revenue from contracts with customers are provided in note 3.
(i) Contract balances -
Contract assets
A contract asset is the right to consideration in exchange for goods or services transferred to the customer. If the Company performs by transferring goods or services to a customer before the customer pays consideration or before payment is due, a contract asset is recognised for the earned consideration that is conditional. The Company does not have any contract assets as performance and a right to consideration occurs within a short period of time and all rights to consideration are unconditional.
Trade receivables
A receivable represents the Company’s right to an amount of consideration that is unconditional.
Contract liabilities
A contract liability is the obligation to transfer goods or services to a customer for which the Company has received consideration (or an amount of consideration is due) from the customer. If a customer pays consideration before the Company transfers goods or services to the customer, a contract liability is recognized when the payment is made or the payment is due (whichever is earlier). Contract liabilities are recognised as revenue when the Company performs under the contract.
There are not contract liabilities.
Cost to obtain a contract
The Company’s contracts do not involve any sales commissions because its contracts are globally negotiated by its Corporate. Therefore, the Company does not recognize any costs to obtain a contract.
(ii) Sales of gold -
Gold sales relate to unrefined gold dore that is sold under spot sales contracts to banks (customer). The Company initially negotiate with the banks the quantity of gold bullion to be required which is delivered in terms of unrefined gold dore to a selected refiner (the refiner is not the customer). The performance obligation is satisfied once the shipment confirmation is issued at the time the refinery receives the dore, allowing payment from the banks to the Company in full in cash in accordance to contracts with the banks.
All risk of loss and damage of the gold dore passes to the refiner upon reception; however, control of the product does not pass to the refiner, it is simply providing processing services to the Company.
The Company has identified only one performance obligation related to the sale of gold dore.
Revenue is recognized at a point in time when control passes to the bank, which is when the payment is ensured at the same time when the refinery’s shipment confirmation is issued to the bank. This generally occurs after the dore’s refinery shipments are confirmed, not being required to physically delivered the gold dore to the banks but resides in the mint. However, the bank has title, is required to pay for the gold bullion and is able to direct the use of the gold bullion by instructing the refiner to transfer metal credits to or from its metal account, and is exposed to the risks and rewards of the gold bullion.
The date of shipment’s confirmation and delivery might be different arising differences between the prices used. Therefore, these sales are subject to subsequent adjustments due the variation of assays. All these matters are resolved according a settlement process specified in the contract which result in the issue of debit/credit notes according to the assays results.
With these arrangements, there are no advance payments received from the banks, no conditional rights to consideration, so no contract assets are recognised. A trade receivable is recognised at the date of sale and it is usually paid on cash once delivery confirmation is issued. The contract is entered into and the transaction price is determined at outturn by virtue of the shipment confirmation being subject to further price adjustments when difference between delivery and shipment dates arises. Also, given each spot sale represents the enforceable contract and all performance obligations are satisfied at that time, there are no remaining performance obligations (unsatisfied or partially unsatisfied) requiring disclosure.
(iii) Sales of copper and silver concentrate -
Copper and silver in concentrate are sold under Free on Board (FOB) Incoterms and this represents the enforceable contract. The performance obligation is the delivery of the concentrate at the point where control passes to the customer.
The majority of the Company’s sales of copper and silver in concentrate allow for price adjustments based on the market price at the end of the relevant quotation period (QP) stipulated in the contract. These are referred to as provisional pricing arrangements and are such that the selling price for metal in concentrate is based on prevailing spot prices on a specified future date after shipment to the customer. Adjustments to the sales price occur based on movements in quoted market prices up to the end of the QP. The period between provisional invoicing and the end of the QP can be between one and three months.
Revenue is recognized when control passes to the customer, which occurs at a point in time when the copper, silver in concentrate is physically transferred onto a vessel, train, conveyor or other delivery mechanism. The revenue is measured at the amount to which the Company expects to be entitled, being the estimate of the price expected to be received at the end of the QP, i.e., the forward price, and a corresponding trade receivable is recognized.
For these provisional pricing arrangements, any future changes that occur over the QP are embedded within the provisionally priced trade receivables and are, therefore, within the scope of IFRS 9 and not within the scope of IFRS 15. Given the exposure to the commodity price, these provisionally priced trade receivables will fail the cash flow characteristics test within IFRS 9 and will be required to be measured at fair value through profit or loss up from initial recognition and until the date of settlement. These subsequent changes in fair value are recognized in the consolidated statements of comprehensive income and other comprehensive income each period and presented in “Other operating revenue”. Changes in fair value over, and until the end of, the QP, are estimated by reference to updated forward market prices for gold and copper as well as taking into account relevant other fair value considerations as set out in IFRS 13, including interest rate and credit risk adjustments.
Sales for copper, silver and the subsequent changes in fair value of the trade receivable are presented in the caption “Other operating revenue”.
(iv) Interest income -
For all financial instruments measured at amortized cost, interest income is recorded using the effective interest rate (EIR). EIR is the rate that exactly discounts the estimated future cash payments or receipts over the expected life of the financial instrument or a shorter period, where appropriate, to the net carrying amount of the financial asset or liability. Interest income is included in finance income in the consolidated statements of comprehensive income.
As of December 31, 2019, 2018 and 2017 this caption mainly includes interest from short-term money market funds and interest from current bank accounts for an amount of US$18,430, US$11,448 and US$5,831, respectively.</t>
  </si>
  <si>
    <t>(o) Benefits to employees -
In accordance to Peruvian laws, employees are entitled to receive one month paid vacation per year and one-month salary bonus paid in July and December.
In addition, employees are entitled to receive one -month salary per year (approximately) as severance indemnity which are deposited in advance with a bank elected by the employee.
If employees are dismissed without cause, they are entitled to a mandatory severance pay that is set at 1.5 monthly salaries for each year of service. The maximum severance payment is twelve salaries.
Salaries and wages, bonuses, post-employment benefits and vacations are calculated in accordance with IAS 19, "Employee Benefits" and are calculated in accordance with current Peruvian legislation based on the accrual basis.</t>
  </si>
  <si>
    <t>Worker's profit sharing</t>
  </si>
  <si>
    <t>(p) Workers’ profit sharing -
The Company recognizes workers’ profit sharing in accordance with IAS 19, “Employees Benefits". Workers' profit sharing is calculated in accordance with the Peruvian law (Legislative Decree No. 892), and the applicable rate is 8% over the taxable net base of current year. According to Peruvian law, the limit in the workers' profit sharing that an employee can receive is equivalent to 18 months of wages, and any excess above such limit has be transferred to the Regional Government and “National Fund for Employment’s Promotion and Training” (“FONDOEMPLEO”). The workers’ profit sharing is recorded as part of cost applicable to sales, see note 17.</t>
  </si>
  <si>
    <t>q) Taxes -
Current income tax -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Peru.
Current income tax relating to items recognized directly in other comprehensive income or equity is recognized in other comprehensive income or equity and not in profit or loss. Management periodically evaluates positions taken in the tax returns with respect to situations where applicable tax regulations are subject to interpretation and establishes provisions where appropriate.
Deferred income tax -
The Company accounts for income and mining taxes using the liability method, recognizing certain temporary differences between the financial reporting basis of the Company’s liabilities and assets and the related income tax basis for such liabilities and assets. This method generates a net deferred income tax liability or net deferred income tax asset for the Company, as measured by the statutory tax rates that have been enacted or substantively enacted by the end of the reporting period.
The Company derives its deferred income tax charge or benefit by recording the change in the net deferred income tax liability or net deferred income tax asset balance for the year, based on Peruvian income and mining tax laws.
Deferred income tax assets are recognized only to the extent that it is probable that future taxable profit will be available against which the temporary differences, and the carry-forward of unused tax credits can be utilized.
Deferred tax related to items recognized in other comprehensive income or equity is recognized in other comprehensive income or equity and not in profit or los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Peruvian mining royalties and special mining tax –
In accordance with Law No. 28258, as amended by Law No. 29788, mining royalties are payable as the higher of either as a specified percentage of operating profit or 1% of revenues. If the mining royalty is calculated as a percentage of operating profit, marginal rates ranging from 1% to 12% that increase progressively for companies with higher operating margins will apply.
Mining royalties and special mining tax are accounted for in accordance with IAS 12 "Income Tax" because they have the characteristics of an income tax. This is considered to be the case when they are imposed under government authority and the amount payable is based on taxable income-rather than physical quantities produced or as a percentage of revenue-after adjustment for temporary differences. Legal rules and rates used to calculate the amounts payable are those in effect on the date of the consolidated statements of financial position.
Therefore, obligations arising from Mining Royalties and Special Mining Tax are recognized as income tax under the scope of IAS 12. Both, Mining Royalties and Special Mining Tax generated deferred tax assets and liabilities which must be measured using the average rates expected to apply to operating profit in the quarter in which the Company expects to reverse temporary differences.
Value added tax -
Expenses and assets are recognized net of the amount of sales tax, except:
(i)
(ii)</t>
  </si>
  <si>
    <t>(r) Fair value measurement -
The Company measures its financial instruments, such as, derivatives and embedded derivatives, at fair value as of the date of the consolidated statements of financial position.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statements of financial position on a recurring basis, the Company determines whether transfers have occurred between levels in the hierarchy by reassessing categorization (based on the lowest-level input that is significant to the fair value measurement as a whole) at the end of each reporting period.
The Company’s Management determines the policies and procedures for both recurring fair value measurement and non-recurring measurement. At each reporting date, the Company’s Management analyzes the movements in the values of assets and liabilities which are required to be re-measured or re-assessed as per the Company’s accounting policies.
For the purpose of fair value disclosures, the Company has determined classes of assets and liabilities based on the nature, characteristics and risks of the asset or liability and the level of the fair value hierarchy as explained above.</t>
  </si>
  <si>
    <t>Intangible assets including computer software</t>
  </si>
  <si>
    <t>(k) Intangible assets including computer software -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calculated on a straight-line basis over their useful lives).
The useful lives of intangible assets are assessed as either finite or indefinite.
Intangible assets with finite live are amortized over their useful economic lives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s of comprehensive income in the expense category that is consistent with the function of the intangible assets. All intangible assets of the Company have finite lives.
Gains or losses arising from derecognition of an intangible asset are measured as the difference between the net disposal proceeds and the carrying amount of the asset and are recognized in the statements of comprehensive income when the asset is derecognized.</t>
  </si>
  <si>
    <t>Reclassifications of comparative information</t>
  </si>
  <si>
    <t>(t) Reclassifications of comparative information –
Royalties expenses
The Company reclassified royalties expenses for US$23 million and US$26 million in years 2018 and 2017; respectively. Such royalties were presented reducing revenues from the “Revenue from sales” caption and now are presented as part of the “cost applicable to sales” caption.
2018
2018
As previously reported
Reclassifications
Modified
US$(000)
US$(000)
US$(000)
Consolidated Statements of comprehensive income
Sales
635,393
23,260
658,653
Cost applicable to sales
(596,164)
(23,260)
(619,424)
2017
2017
As previously reported
Reclassifications
Modified
US$(000)
US$(000)
US$(000)
Consolidated Statements of comprehensive income
Sales
645,176
25,729
670,905
Cost applicable to sales
(746,918)
(25,729)
(772,647)
Income tax payable
The Company reclassified the amount of US$3.5 million related to mining taxes payable. Such taxes were presented in the “Trade and other payables” caption and now are presented as part of the “Income tax payable” caption.
2018
2018
As previously reported
Reclassifications
Modified
US$(000)
US$(000)
US$(000)
Consolidated Statements of financial position
Trade and other payables
87,016
(3,552)
83,464
Income tax payable
—
3,552
3,552</t>
  </si>
  <si>
    <t>(a)
Basis of presentation -
The financial statements of the Company have been prepared in accordance with International Financial Reporting Standards (IFRS) issued by the International Accounting Standards Board (IASB). IFRS includes International Accounting Standards (IAS) and pronouncements of the Interpretations Committees (SIC and IFRIC).
The financial statements have been prepared based on historical cost, except for accounts receivable and/or payable related to embedded derivatives, which have been measured at fair value (see Note 2(d)). The financial statements are presented in United States dollars (US$) and include the years ended December 31, 2019, 2018 and 2017. Unless otherwise indicated, all values have been rounded to the nearest thousand.</t>
  </si>
  <si>
    <t>(a)
Changes in accounting policies and disclosures –
IFRS 16, “Leases” -
IFRS 16 introduced a single, on-balance sheet accounting model for lessees and the Company adopted IFRS 16 on January 1, 2019. As a result, the Company, as a lessee, has recognized right-of-use assets representing its rights to use the underlying assets and lease liabilities representing its obligation to make lease payments.
The Company has applied IFRS 16 using the modified retrospective approach, under which the comparative information presented for 2018 has not been restated and it is presented, as previously reported, under IAS 17, “Leases,” and related interpretation.
Definition of a lease -
Previously, the Company determined at contract inception whether a contract was or contained a lease under IFRIC 4, “Determining Whether an Arrangement Contains a Lease.” The Company now assesses whether a contract is, or contains, a lease based on the new definition of a lease. Under IFRS 16, a contract is, or contains, a lease if the contract conveys the right to control the use of an identified asset for a period of time in exchange for consideration.
On transition to IFRS 16, the Company elected to apply the practical expedient to grandfather the assessment of which arrangements are leases. It applied IFRS 16 only to contracts that were previously identified as leases. Contract that were not identified as leases under IAS 17 and IFRIC 4 were not reassessed. Therefore, the definition of a lease under IFRS 16 has been applied only to contracts entered into or changed on or after January 1, 2019.
At inception or on reassessment of a contract that contains a lease component, the Company allocates the considerations in the contract to each lease and non-lease component on the basis of their relative stand-alone prices.
As a lessee -
As a lessee, the Company previously classified leases as either operating and finance leases based on its assessments of whether a lease transferred substantially all of the risks and rewards of ownership. Under IFRS 16, all leases are classified as finance leases. The Company has elected the exemption for leases of low-value assets as well as the short-term lease exemption for all asset classes and does not report a lease liability or right-of-use asset for leases of low-value assets or leases with a term of 12 months or less.
The Company presents right-of-use assets in “property, plant and equipment,” the same line item as it presents underlying assets of the same nature that it owns. Leased right-of-use assets are presented in Note 7(b).
The Company recognizes a right-of-use asset and a lease liability at the lease commencement date.
Right-of-use asset -
The right-of use asset is initially measured at cost, and subsequently at cost less any accumulated depreciation and impairments losses, and adjusted for certain re-measurements of the lease liability.
The right-of-use asset is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Lease liability -
The lease liability is initially measured at the present value of the lease payments that are not paid at the commencement date, discounted using the interest rate implicit in the lease or, if that rate cannot be readily determined, the Company’s incremental borrowing rate. The Company does not have any lease contracts in which the implicit rate is readily determinable and as such used its incremental borrowing rate in all lease calculations. The incremental borrowing rates were determined for each lease taking into consideration factors such as the lease term, the nature of the asset, credit risk and economic environment in which the asset was located.
The weighted average incremental borrowing rate at transition was 4.704% per annum.
The lease liability is subsequently increased by the interest cost on the lease liability and decreased by lease payments made. It is re-measured when there is a change in future lease payments arising from a change in an index rate, if there is a change in the estimate of the amount expected to be payable under a residual value guarantee, or as appropriate, changes in the assessment of whether a purchase option, termination option or extension option is reasonably certain to be exercised.
The lease liabilities as of January 1, 2019 can be reconciled to the operating lease commitments as of December 31, 2018:
US$(000)
Operating lease commitments as of December 31, 2018 (undiscounted)
152,866
Exclude / deduct
Contracts that do not meet the revised definition of a lease
(25,851)
Committed leases not commenced at 1 January 2019
—
Effect of discounting
(31,287)
Discounted recognized lease liabilities as of January 1, 2019
95,728
Lease liabilities are presented in “other financial liabilities” (Note 10).
Lease term -
The Company has applied judgement to determine the lease term for some lease contracts in which it is a lessee and that include renewal options. The assessment of whether the Company is reasonably certain to exercise such options impacts the lease term, which significantly affects the amount of the lease liabilities and right-of-use assets recognized.
Also in relation to those leases under IFRS 16, the Company has recognized depreciation and interest costs which are presented in “cost of sales” (Note 15) and “financial expenses” (Note 18).
IFRIC Interpretation 23, “Uncertainty over Income Tax Treatment”-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or loss, tax bases, unused tax losses, unused tax credits and tax rates.
·
How an entity considers changes in facts and circumstances.
The Company determines whether to consider each uncertain tax treatment separately or together with one or more other uncertain tax treatments and uses the approach that better predicts the resolution of the uncertainty.
The Company applies significant judgement in identifying uncertainties over income tax treatments.
The Company adopted IFRIC 23 on January 1, 2019, at that date the Company did not record any impact by IFRIC 23. A summary of the impact from the uncertain tax treatments recognized during 2019, is showed below:
2019
US$(000)
Increase in current tax assets
35,701
Increase in current tax liabilities
21,920
Increase in deferred tax liabilities
20,767
Increase in income taxes expense
6,986
During 2019, the Company recognized uncertain tax positions, particularly those relating to depreciation of fixed assets out of the scope of feasibility study, sales commissions with non-related companies and miscellaneous information technology services, based on new information obtained and assed since January 1, 2019.
Several other amendments and interpretations applied for the first time in 2019, but did not have an impact on the financial statements of the Company and, hence have not been disclosed. The Company has not early any standards, interpretations or amendments that have been issued but not yet effective.</t>
  </si>
  <si>
    <t>Use of judgments, estimates and assumptions</t>
  </si>
  <si>
    <t>(a)
Use of judgments, estimates and assumptions -
The preparation of financial statements in conformity with IFRS requires management to make judgments, estimates and assumptions in order to determine the amounts of the assets and liabilities, and the disclosure of contingent assets and liabilities as of December 31, 2019 and 2018, and the amounts of reported revenues and expenses for the years ended December 31, 2019, 2018 and 2017.
Information about significant judgments, estimates and assumptions made by Management in the preparation of the financial statements follows:
(b.1) Judgments -
(i)
By their nature, contingencies will be resolved only when one or more uncertain future events occur or fail to occur. The assessment of the existence and potential amount of contingencies inherently involves the exercise of significant judgment and the use of estimates regarding the outcome of future events.
(ii)
The Company incurs waste removal costs (stripping costs) during the development and production phases of its surface mining operations. Production stripping costs can be incurred both in relation to the production of inventory in that period and the creation of improved access and mining flexibility in relation to ore to be mined in the future. The former are included as part of the costs of inventory, while the latter are capitalized as a stripping activity asset, as part of the “Property, plant and equipment” caption, where certain criteria are met.
Once the Company has identified its production stripping for its surface mining operation, it identifies the separate components of the ore body. An identifiable component is a specific volume of the ore body that is made more accessible by the stripping activity. Significant judgment is required to identify and define these components, and to determine the expected volumes (e.g., in tons) of waste to be stripped and ore to be mined in each of these components.
(b.2) Estimates and assumptions -
(i)
Mineral reserves are the part of a mineral deposit that can be economically and legally extracted from the mine concessions. The Company estimates its mineral reserves based on information compiled by individuals qualified in reference to geological data about the size, depth and form of the ore body, and requires geological judgments in order to interpret the data.
The estimation of recoverable reserves involves numerous uncertainties with respect to the ultimate geology of the ore body, including quantities, grades and recovery rates. Estimating the quantity and grade of mineral reserves requires the Company to determine the size, shape and depth of the ore body by analyzing geological data. In addition to the geology, assumptions are required to determine the economic feasibility of mining the reserves, including estimates of future commodity prices and demand, future requirements of capital and production costs, and estimated exchange rates. Revisions in reserve or resource estimates have an impact on the value of mining properties, property, plant and equipment, provisions for cost of mine closure, recognition of assets for deferred taxes and depreciation and amortization of assets.
(ii)
Estimated mineral reserves are used in determining the depreciation and/or amortization of mine-specific assets. This results in a depreciation/amortization charge proportional to the depletion of the anticipated remaining life-of-mine production. The life of each item, which is assessed at least annually, is impacted by both its physical life limitations and present assessments of economically recoverable reserves of the mine property at which the asset is located. These calculations require the use of estimates and assumptions, including the amount of recoverable reserves.
(iii)
The Company assesses its provision for remediation and mine closure quarterly. It is necessary to make estimates and assumptions in determining this provision, including cost estimates of activities that are necessary for the rehabilitation of the site, technological and regulatory changes, interest rates and inflation rates. As discussed in note 2(j), estimated changes in the fair value of the provision for remediation and mine closure or the useful life of the related assets are recognized as an increase or decrease in the book value of the provision and related asset retirement cost (ARC) in accordance with IAS 16, “Property, Plant and Equipment.”
According to the Company’s accounting policies, the provision for remediation and mine closure represents the present value of the costs that are expected to be incurred in the closure period of the operating activities of the Company. Closure budgets are reviewed regularly to take into account any significant change in the studies conducted. Nevertheless, the closure costs of mining units will depend on the market prices for the closure work required, which would reflect future economic conditions. Also, the timing of disbursements depends on the useful life of the mine, which are based on estimates of future commodity prices.
If any change in the estimate results in an increase to the provision for remediation and mine closure and related ARC, the Company shall consider whether or not this is an indicator of impairment of the assets and will apply impairment tests in accordance with IAS 36, “Impairments of Assets.”
(iv)
Net realizable value tests are performed at least annually and represent the estimated future sales price of the product based on prevailing spot metals prices, less estimated costs to complete production and bring the inventory to sale. Additionally, in calculating the net realizable value of the Company’s long-term stockpiles, Management also considers the time value of money.
Mill and leach stockpiles generally contain lower grade ores that have been extracted from the ore body and are available for copper recovery. Mill stockpiles contain sulfide ores and recovery of metal is through milling and concentrating. Leach stockpiles contain oxide ores and certain secondary sulfide ores and recovery of metal is through exposure to acidic solutions that dissolve contained copper and deliver it in solution to extraction processing facilities.
Because it is generally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 hole cuttings determine the estimated copper grades of material delivered to mill and leach stockpiles.
Expected copper recovery rates for mill stockpiles are determined by metallurgical testing. The recoverable copper in mill stockpiles, once entered into the production process, can be produced into copper concentrate almost immediately.
Expected copper recovery rates for leach stockpiles are determined using small-scale laboratory tests, historical trends and other factors, including mineralogy of the ore and rock type. Total copper recovery in leach stockpiles can vary significantly depending on several variables, including type of copper recovery, mineralogy and the size of the rock. For newly placed material of active stockpiles, as much as 80 percent of total copper recovery may be extracted during the first year, and the remaining copper may be recovered over many years. Processes and recovery rates are monitored continuously, and recovery rate estimates are adjusted periodically as additional information becomes available and as related technology changes.
(v)
Management has determined that the Company’s operations consist of one cash generating unit. The Company’s operations are evaluated at least annually in order to determine if there are impairment indicators. If any such indication exists, the Company makes an estimate of the recoverable amount, which is the higher of: (i) the fair value less costs of disposal or (ii) the value in use. These assessments require the use of estimates and assumptions, including long-term commodity prices, discount rates, operating costs, and others.
Fair value is defined as the amount that would be obtained from the sale of the asset in an arm’s length transaction between willing and knowledgeable parties. The fair value of assets is generally determined as the current value of future cash flows derived from the continuous use of the asset, which includes estimates, such as the cost of future expansion plans and eventual disposal, while applying assumptions that an independent market participant may take into account. The cash flows are discounted by applying a discount rate that reflects the current market, the time value of money and the risks specific to the asset.</t>
  </si>
  <si>
    <t>Financial assets</t>
  </si>
  <si>
    <t>(a)
Financial assets –
Initial recognition and measurement -
At initial recognition, financial assets are classified and measured at either amortized cost, or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the Company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Revenue from Contracts with Costumers.”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Cash and cash equivalents -
Cash and cash equivalents are financial assets that may be liquidated immediately, such as bank checking accounts, and other liquid investments with original maturities of three months or less.
Accounts Receivables -
The Company’s receivables include current and long-term trade and other accounts receivable. These receivables are stated at their transaction value, net of an allowance for expected credit lose. Trade accounts receivable are generated primarily from the Company’s concentrate and cathode sales, are denominated in US dollars, have current maturities, do not bear interest and have no specific guarantees.
Receivables are non-derivative financial assets with fixed or determinable payments that are not quoted in an active market.
Subsequent measurement -
For purposes of subsequent measurement, financial assets are classified in two categories:
- Financial assets at amortized cost (debt instruments).
- Financial assets at fair value through profit or loss.
Financial assets at amortized cost (debt instruments) -
This category is the most relevant to the Company. The Company measures financial assets at amortized cost if both of the following conditions are met:
- The financial asset is held within a business model with the objective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impairment. Gains and losses are recognized in the statements of comprehensive income when the asset is derecognized, modified or impaired.
This category generally applies to trade and other receivables, net.
Financial assets at fair value through profit or loss -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s of financial position at fair value with net changes in fair value recognized in the statements of comprehensive income.
Embedded derivatives -
Copper Sales -
The Company’s copper sales are provisionally priced at the time of shipment. The provisional prices are finalized in a specified future month based on quoted London Metal Exchange (LME) monthly average prices. The Company receives market prices based on prices in the specified future month, which results in price fluctuations recorded through revenues until the date of settlement. The Company records revenues and invoices customers at the time of shipment based on then-current LME prices, which results in an embedded derivative that is required to be separated from the main contract. The Company’s embedded derivatives from sales are measured at fair value (based on LME spot copper prices) and presented as gains/losses on provisionally priced trade receivables.
Molybdenum Sales -
The Company’s molybdenum sales are also provisionally priced at the time of shipment. The Company records revenues and invoices customers at the time of shipment based on the arithmetic mean of the high and low Metals Week Dealer Oxide (MWDO) price. The provisional prices are finalized in a future month, according to the period of quotation, which results in price fluctuations recorded through revenues until the date of settlement, which also results in an embedded derivative that is required to be separated from the main contract.
Derecognition -
A financial asset (or, where applicable a part of a financial asset or part of a group of similar financial assets) is primarily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financial assets -
The Company recognizes an allowance for expected credit losses for all debt instruments not held at fair value through profit or loss. Expected credit losse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xpected credit losses are recognized in two stages. For credit exposures for which there has not been a significant increase in credit risk since initial recognition, expected credit losses are provided for credit losses that result from default events that are possible within the next 12‑months (12‑month expected credit losses). For those credit exposures for which there has been a significant increase in credit risk since initial recognition, a loss allowance is required for credit losses expected over the remaining life of the exposure, irrespective of the timing of the default (lifetime expected credit losses).
For trade receivables and contract assets, the Company applies a simplified approach in calculating expected credit losses. Therefore, the Company does not track changes in credit risk, but instead recognizes a loss allowance based on the financial asset’s lifetime expected credit losses at each reporting date.
The Company considers a financial asset in default when contractual payments are 18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t>
  </si>
  <si>
    <t>(a)
Inventories -
Inventories are stated at the lower of cost or net realizable value. Inventory of materials and supplies, as well as saleable products and in-process inventory are determined using the weighted-average cost method. The cost of finished goods and in-process inventory (i.e., stockpiles) includes labor and benefits, supplies, energy and other costs related to the mining and processing of minerals. Net realizable value is determined based on the estimated future sales price using on forward metal prices (for the period they are expected to be processed in), less estimated costs to complete production and bring the inventory to sale. The current portion of work-in-process is determined based on the amount the Company expects to process in the next twelve months. Inventories that are not expected to be processed in the next twelve months are classified as long-term inventories.
No adjustments to inventories were required for the years ended December 31,2019, 2018 and 2017.
Provision for obsolescence -
Obsolescence allowances are established based on an item-by-item analysis by management. Any amount of obsolescence identified is charged to the statements of comprehensive income in the period it is deemed to have occurred.</t>
  </si>
  <si>
    <t>(a)
Property, plant and equipment -
Property, plant and equipment are valued at historical cost, including costs that are directly attributed to the construction or acquisition of the asset, net of accumulated depreciation, amortization and impairment.
The initial cost of an asset comprises its purchase price or construction cost, any costs directly attributable to bringing the asset into operation, the initial estimate of the obligation for mine closing and borrowing costs for qualifying assets.
Repairs and/or improvements that increase the economic life of an asset and for which it is probable that there will be future economic benefit to the Company, are recorded as assets. All other maintenance costs are charged to expense as incurred.
Land is not depreciated. Depreciation of assets directly related to the useful life of the mine is calculated using the units-of-production (UOP) method based on the mine’s proven and probable copper reserves. Other assets are depreciated using the straight-line method based on the following estimated useful lives:
Years
Buildings and other constructions
Between 5 and 35
Machinery and equipment
Between 2 and 30
Transportation units
Between 5 and 7
Furniture and fixtures
Between 7 and 10
Other equipment
Between 3 and 25
Critical spare parts and other parts which are directly identified with machinery or equipment are included in property, plant and equipment, and the economic life assigned corresponds to the main asset with which they are identified.
An item of property, plant and equipment is retired at the time of its disposal or when no future economic benefits are expected from its use or subsequent disposition. Any gain or loss arising at the time of retirement is calculated as the difference between the proceeds from the sale and the book value of the asset and is included in the statements of comprehensive income in the period the asset is retired.
The residual value and useful economic lives of the Company’s property, plant and equipment are reviewed, and adjusted if appropriate, at each year end.
Impairment -
At each reporting date, the Company evaluates if there is any indication that an asset could be impaired. If such an indication exists, the Company estimates the recoverable amount of the asset. The recoverable amount of an asset is the greater of (i) its fair value less costs to sell or (ii) its value in use and is determined for the assets of the mine as a whole, since there are no assets that generate cash revenues independently.
When the book value of an asset exceeds its recoverable amount, the asset is considered impaired and is reduced to its recoverable amount. When evaluating the value in use, the future estimated cash flows are discounted to their present value using an after-tax discount rate that reflects current market evaluations of the time value of money and the specific risks to the asset.
Losses resulting from the impairment of assets are recognized in the statements of comprehensive income under the categories of expenses consistent with the function of the impaired asset. A previously recognized impairment loss is reversed only if there has been a change in the estimates used to determine the asset’s recoverable amount since the last impairment loss was recognized. The revised valuation cannot exceed the book value that would have been determined, net of depreciation, if an impairment loss for the asset had not been recognized in a previous period. Such a reversal is recognized in the statements of comprehensive income.
The Company did not identify any indicators of impairment for the years ended December 31, 2019, and 2018.</t>
  </si>
  <si>
    <t>(a)
Exploration, development and stripping costs -
Exploration costs -
Mineral exploration costs, as well as drilling and other costs incurred for the purpose of converting mineral resources to proven and probable reserves, or identifying new mineral resources at development or production stage properties, are charged to the statements of comprehensive income as incurred.
Development costs -
Development costs are capitalized when the economic and technological feasibility of the project is confirmed, which is generally when the development or project has reached a milestone in accordance with a model established by management.
Stripping cost -
In accordance with IFRIC 20, “Stripping Cost in the Production Phase of a Surface Mine,” stripping costs incurred in the production phase are capitalized as a component of property, plant and equipment (see Note 7) if the stripping activity improves access to the ore body or enhances an existing asset. The stripping activity asset is subsequently amortized using the UOP method over the component of the ore body benefitted.</t>
  </si>
  <si>
    <t>(a)
Provisions -
General -
A provision is recognized when the Company has a present obligation (legal or constructive) as a result of a past event, it is probable that resources of the Company will be required to settle the obligation, and an estimate of the amount of the obligation can be calculated. The expense relating to any provision is presented in the statements of comprehensive income, net of any reimbursement, in the period the provision is established.
If the effect of the time value of money is significant, provisions are discounted by applying a discount rate that reflects, where applicable, the risks specific to the liability. When discounting is used, the increase in the provision due to the passage of time is recognized as a financial expense in the statements of comprehensive income.
Mine closure provision -
The Company records a mine closure provision when a contractually or legally enforceable obligation arises. The Company estimates the present value of its future obligation for mine closure and increases the carrying amount of the related asset retirement cost (ARC), which is included in property, plant and equipment in the statements of financial position. Subsequently, the mine closure provision is accreted to full value over time and recognized as an interest cost considered in the initial fair value estimate. The related ARC is depreciated using the UOP method over the life of the mine.
The Company evaluates its mine closure provision on a quarterly basis and makes adjustments to estimates and assumptions, including scope, future costs and discount rates, as applicable. Changes in the fair value of the mine closure provision or the useful life of the related asset are recognized as an increase or decrease in the book value of the provision and the related ARC in accordance with IAS 16, “Property, Plant and Equipment.” Any decrease in the mine closure provision and related ARC cannot exceed the current book value of the asset; amounts over the current book value will be recorded in the statements of comprehensive income.</t>
  </si>
  <si>
    <t>(a)
Revenue recognition -
The Company primarily sells copper concentrate and copper cathode in accordance with sales contracts entered into with its customers. Revenues from contracts with customers comprise the fair value of the sale of goods, net of related general sales taxes. Revenue from contracts with customers is recognized when control of goods or services are transferred to the customer at an amount that reflects the consideration to which the Company expects to be entitled in exchange for those goods. As such, the Company is the principal in its revenue contracts.
The Company considers whether there are other promises in the contract that are separate performance obligations to which a portion of the transaction price needs to be allocated. The Company consider that the only performance obligation is the delivery of the goods. In determining the transaction price for the sale of copper concentrates and copper cathode, the Company considers the effect of variable consideration and the existence of significant financing components.
Variable consideration -
If the consideration in the contract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Sales of concentrates and metals at provisional prices include a gain (loss) to be received at the end of the quotation period.
Revenue is recognized at the amount the entity expects to be entitled – being the estimate of the price expected to be received at the end of the quotation period using the most recently determined estimate of metal in concentrate (based on initial assay results) and the estimated forward price.
The requirements in IFRS 15 on constraint estimates of variable consideration are also applied to determine the amount of variable consideration that can be included in the transaction price.
Significant financing components -
The Company receives short-term advances from its customers. Using the practical expedient in IFRS 15, the Company does not adjust the promised amount of consideration for the effects of a significant financing component if it expects, at contract inception, that the period between the transfer of the promised good to the customer and when customer pays for that good will be one year or less.
The Company’s revenues are subject to OSINERGMIN (Organismo Supervisor de la Inversión en Energía y Minería) and OEFA (Organismo de Evaluación y Fiscalización Ambiental) royalties. The calculation for the OSINERGMIN royalty contribution is 0.13% of invoiced sales for the year 2019 (0.14% for the year 2018 and 0.15% for the year 2017), and the calculation for the OEFA contribution is 0.11% of invoiced sales for the year 2019 (0.11% for the year 2018 and 0.11% for the year 2017). Such royalties contributions are presented as a reduction of revenues (see Note 14).</t>
  </si>
  <si>
    <t>(a)
Benefits to employees -
Salaries and wages, bonuses and vacations are calculated in accordance with IAS 19, "Employee Benefits" and current Peruvian legislation.
Worker’s profit sharing -
The Company recognizes worker’s profit sharing in accordance with IAS 19. Worker’s profit sharing is calculated in accordance with Peruvian laws (Legislative Decree No. 892), and the Company’s worker’s profit sharing rate is 8% over the net taxable base of the current year. According to Peruvian law, the limit in the worker’s profit sharing that an employee can receive is equivalent to 18 months of wages, and any excess above such limit is transferred to the Regional Government and the National Fund for Employment’s Promotion and Training ("FONDOEMPLEO"). The Company’s worker’s profit share is recognized as a liability in the statements of financial position and as an operating expense in the statements of comprehensive income.</t>
  </si>
  <si>
    <t>(a)
Borrowing cost -
Borrowing costs directly attributable to the acquisition, construction or production of a qualifying asset are capitalized as finance costs as part of the asset. A qualifying asset is one whose value is greater than US$ 1 million and requires at least 12 months to be ready for its intended use. All other borrowing costs are expensed in the period in which they occur. Borrowing costs consist of interest and other costs that the Company incurs in connection with the borrowing of funds.</t>
  </si>
  <si>
    <t>(a)
Income taxes, deferred taxes and other taxes -
Income taxes -
Income tax assets and liabilities are measured at the amounts expected to be paid to or recovered from the tax authorities. The amount of current tax payable or receivable is the best estimate of the tax amount to be paid or received that reflects uncertainty related to income taxes, if any. The tax rates and tax laws that are applied to compute the amounts are those that are enacted or substantially enacted at the end of the reporting period. The Company calculates the provision for income tax in accordance with the Peruvian tax legislation in force. For the years 2019, 2018 and 2017, the Company was subject to an income tax rate of 32% (see Note 13(b)).
Deferred Taxes -
Deferred taxes are presented using the liability method for differences between the tax basis of assets and liabilities and their book value for financial reporting purposes. Deferred tax liabilities are recognized for all taxable differences. Deferred tax assets are recorded for all deductible differences when there is a probability that there could be taxable earnings against which the deductible difference could be applied.
The book value of deferred tax assets is reviewed at the end of each period and reduced to an amount that is more likely than not to be realized against taxable earnings. Deferred tax assets that are not recognized are reassessed each period and are recognized when it is more likely than not that those future taxable earnings will allow the deferred tax asset to be recovered.
Deferred tax assets and liabilities are measured at tax rates that are expected to be applicable during the year when the assets are realized or the liabilities are liquidated, based on the tax rates (and tax laws) that have been enacted or substantively enacted at the end of the period, and reflects uncertainty related to income taxes, if any. Deferred tax assets and liabilities are offset if there is a legally enforceable right to offset tax assets against tax liabilities and the deferred tax is related to the same entity and the same tax authority.
Mining Taxes -
On September 29, 2011, Law 29788 (which amended Law 28528) was enacted creating a new mining tax and royalty regime in Peru. Under the new regime, companies that did not have stability agreements were subject to the payment of royalties and a special mining tax. Cerro Verde believes its 1998 Stability Agreement exempts from royalties all minerals extracted from its mining concession, irrespective of the method used for processing those materials, and therefore, was not subject to the payment of royalties and a special mining tax until the 1998 Stability Agreement expired on December 31, 2013. See Note 13(d) for further discussion of developments resulting in the recognition of provisions for these disputed royalties and special mining taxes for prior years. Because the Company believes it was not subject to the payment of royalties and a special mining tax, Cerro Verde was subject to special mining burden (GEM) until the expiration of its 1998 Stability Agreement on December 31, 2013. Under the terms of its current 15‑year stability agreement (see Note 13(a)), which became effective January 1, 2014, the Company is subject to mining royalties and a special mining tax for all of its mining production.
Supplementary Retirement Fund -
On July 9, 2011, Law 29741 was enacted and established a Mining, Metallurgical and Steel Supplementary Retirement Fund (SRF), which is a social security retirement fund for mining, metals and steel industry workers. Under the terms of its current 15‑year stability agreement, the Company is subject to SRF, which is calculated as 0.5% of net taxable income.</t>
  </si>
  <si>
    <t>(a)
Fair value measurement -
The Company measures its embedded derivatives, at fair value, at each date presented in the statement of financial position.
Fair value is the price that would be received to sell an asset or paid to transfer a liability in an orderly transaction between market participants at the measurement date.
The Company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e purpose of fair value disclosures, the Company has determined classes of assets and liabilities based on the nature, characteristics and risks of the asset or liability and the level of the fair value hierarchy as explained above .</t>
  </si>
  <si>
    <t>Currency</t>
  </si>
  <si>
    <t>(a)
Currency -
The financial statements are presented in United States (US) dollars, which is also the Company’s functional currency.
Foreign currency transactions are those carried out in a currency other than the functional currency. Foreign currency transactions are translated into the functional currency by applying the exchange rate in force on the date the transaction takes place. Monetary assets and liabilities denominated in foreign currencies are converted using the functional currency spot rate in force at the reporting date.
Gains and losses as a result of the difference in the exchange rate when currency items are liquidated or when converting currency items at exchange rates that are different from those used for their initial recognition are recognized in the statement of comprehensive income of the period.
The Company uses Peruvian Sol (S/) exchange rates published by the Superintendent of Banks, Insurance and Pension Fund Administrators. The published exchange rates were S/3.311 for US$1 for buying and S/3.317 for US$1 for selling as of December 31, 2019, and S/3.369 for US$1 buying and S/3.379 for US$1 for selling as of December 31, 2018. These rates have been applied to the appropriate asset and liability accounts.</t>
  </si>
  <si>
    <t>Financial liabilities</t>
  </si>
  <si>
    <t>(a)
Financial liabilities -
All financial liabilities are recognized initially at fair value and in the case of accounts payable and other financial liabilities, net of directly attributable transaction costs. The Company´s financial liabilities include loans, trade and other accounts payables and other financial liabilities.
Loans -
Loans are initially recognized at their fair value, net of directly attributable transaction costs. After initial recognition, loans are subsequently measured at amortized cost using the effective interest rate method. Gains and losses are recognized in the statements of comprehensive income when the liabilities are derecognized as well as through the amortization process.
Amortized cost is calculated taking into account any discount or premium on acquisition and fees or costs that are an integral part of the effective interest rate. Amortization under the effective interest rate method is included as financial costs in the statements of comprehensive income.
Derecognition -
A financial liability is derecogniz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are recognized in the statements of comprehensive income.</t>
  </si>
  <si>
    <t>(a)
Intangible Assets -
Intangible assets are recorded at cost less accumulated amortization. After the initial recognition, the intangible assets are recorded at its cost less accumulated amortization and any accumulated loss for impairment of use, if applicable.</t>
  </si>
  <si>
    <t>(a)
Basic and diluted earnings per share -
Basic and diluted earnings per share have been calculated based on the weighted average number of common shares outstanding during the period. When the number of shares is modified because of capitalization of retained earnings, the net income per basic and diluted shares is adjusted retroactively for all of the periods reported. For the years 2019, 2018 and 2017, the Company did not have any financial instruments with dilutive effects; as a result, the basic and diluted shares are the same in all periods presented.</t>
  </si>
  <si>
    <t>(a)
Standards issued but not effective –
Following is a summary of improvements and amendments to IFRS that are not yet effective but will be applicable to the Company:
- Amendments to IAS 1 and IAS 8: Definition of Material -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to the definition of material is not expected to have a significant impact on the Company’s financial statements.</t>
  </si>
  <si>
    <t>Identification and business activity (Tables)</t>
  </si>
  <si>
    <t>Schedule of significant investments in subsidiaries</t>
  </si>
  <si>
    <t>The consolidated financial statements include the financial statements of the following subsidiaries:
Country of
incorporation
Ownership as of December 31,
and business
2019
2018
Direct
Indirect
Direct
Indirect
%
%
%
%
Mining activities:
Compañía Minera Condesa S.A.
Peru
100.00
—
100.00
—
Compañía Minera Colquirrumi S.A.
Peru
100.00
—
100.00
—
Sociedad Minera El Brocal S.A.A. (*)
Peru
3.19
58.24
3.19
58.24
Inversiones Colquijirca S.A. (*)
Peru
89.76
10.24
89.76
10.24
S.M.R.L. Chaupiloma Dos de Cajamarca
Peru
20.00
40.00
20.00
40.00
Minera La Zanja S.R.L.
Peru
53.06
—
53.06
—
Minera Julcani S.A. de C.V.
Mexico
99.80
0.20
99.80
0.20
Compañía de Minas Buenaventura Chile Ltda.
Chile
90.00
10.00
90.00
10.00
El Molle Verde S.A.C.
Peru
99.98
0.02
99.98
0.02
Apu Coropuna S.R.L.
Peru
70.00
—
70.00
—
Cerro Hablador S.A.C.
Peru
99.00
1.00
99.00
1.00
Minera Azola S.A.C.
Peru
99.00
1.00
99.00
1.00
Compañía Minera Nueva Italia S.A.
Peru
—
93.36
—
93.36
Energy generation and transmission services:
Consorcio Energético de Huancavelica S.A.
Peru
100.00
—
100.00
—
Empresa de Generación Huanza S.A.
Peru
—
100.00
—
100.00
Insurance brokerage:
Contacto Corredores de Seguros S.A.
Peru
99.98
0.02
99.98
0.02
Contacto Risk Consulting S.A.
Peru
—
98.00
—
98.00
Industrial activities:
Procesadora Industrial Río Seco S.A.
Peru
100.00
—
100.00
—
(*) As of December 31, 2019 and 2018, the participation of the Company in the voting rights of El Brocal is 61.43 percent. Inversiones Colquijirca S.A. (hereafter “Colquijirca”), a Group’s subsidiary (99.99 percent as of December 31, 2019 and 2018), has an interest in El Brocal’s capital stock, through which the Company holds an indirect participation in El Brocal of 58.24 percent as of December 31, 2019 and 2018.</t>
  </si>
  <si>
    <t>Schedule of net cash flows used by the mining units with discontinued operations</t>
  </si>
  <si>
    <t>The net cash flows used by the mining units with discontinued operations are presented below:
2019
2018
2017
US$(000)
US$(000)
US$(000)
Operating activities
(2)
1,800
1,732
Investing activities
—
(1,817)
(1,796)
Decrease in cash and cash equivalents for the year
(2)
(17)
(64)</t>
  </si>
  <si>
    <t>Schedule of results of the discontinued operations mining units</t>
  </si>
  <si>
    <t>The results of the discontinued operations mining units for the years 2019, 2018 and 2017 are presented below:
2019
2018
2017
US$(000)
US$(000)
US$(000)
Net sales
97
16,666
36,736
Cost of sales
(2)
(15,261)
(32,301)
Gross profit
95
1,405
4,435
Operating income (expenses), net
Administrative expenses
(8,048)
(1,661)
(3,872)
Changes in provision for closure of mining units, note 15(b)
(1,912)
(6,013)
(12,701)
Reversal (provision) for impairment of inventories, note 8(c)
(320)
—
1,345
Reversal (provision) for contingencies
(134)
(9)
(562)
Derecognition of long-lived assets
(44)
(5,100)
—
Net loss in sale of mining units
—
—
(18,550)
Reversal of Impairment loss of long-lived assets, note 11(b)
—
2,837
17,197
Reversal of provision for closure of mining units for sale of mining units
—
—
11,700
Others, net
117
(3,162)
(8,438)
Total operating expenses, net
(10,341)
(13,108)
(13,881)
Operating loss
(10,246)
(11,703)
(9,446)
Other income (expense), net
Finance costs, note 15(b)
(266)
(88)
(766)
Net gain (loss) from currency exchange difference
(2)
30
(10)
Total other expenses, net
(268)
(58)
(776)
Loss before income tax
(10,514)
(11,761)
(10,222)
Income tax
—
(47)
(122)
Loss from discontinued operations
(10,514)
(11,808)
(10,344)
Loss from the discontinued operations, per basic and diluted share, express in U. S. dollars
(0.04)
(0.03)
(0.04)</t>
  </si>
  <si>
    <t>Basis for preparation, consolidation and accounting policies (Tables)</t>
  </si>
  <si>
    <t>Schedule of impact of adoption of IFRS 16 on financial statements</t>
  </si>
  <si>
    <t>Impact on the consolidated statement of financial position (increase / (decrease)) –
As of
As of
December 31,
January 1,
2019
2019
US$(000)
US$(000)
Assets
Mining concessions, development costs, right-of-use asset, property, plant and equipment, net
6,185
18,528
Deferred income tax asset, net
390
400
Total assets
6,575
18,928
Liabilities
Financial obligations
7,503
19,885
Total liabilities
7,503
19,885
Shareholders’ equity, net
Retained earnings
(928)
(957)
Total shareholders’ equity, net
(928)
(957)
Impact on the consolidated statement of profit or loss (income / (expense)) –
As of
December 31,
2019
US$(000)
Operating costs
Cost of sales of goods, excluding depreciation and amortization
Depreciation and amortization
(6,751)
Total operating costs
(760)
Operating profit
Administrative expenses
272
Others, net
155
Total operating profit
427
Other income (expense), net
Finance costs
379
Profit (loss) before income tax
46
Impact on the consolidated statement of cash flows (increase / (decrease)) –
2019
US$(000)
Short-term and low-value lease payments
(24,175)
Net cash flows used in operating activities
(24,175)
Short-term lease payments
(7,596)
Net cash flows used in financial activities
(7,596)</t>
  </si>
  <si>
    <t>Schedule of reconciliation between the balance of assets and liabilities</t>
  </si>
  <si>
    <t>Below is a reconciliation between the balance of assets and liabilities as of January 1, 2019 under IFRS 16 compared with operating leases under IAS 17 as of December 31, 2018:
US$(000)
Operating lease commitments disclosed as of December 31, 2018
7,330
New operating leases commitments under IFRS 16
16,221
Exceptions:
- Short-term leases not recognized as a liability
(547)
- Low-value leases not recognized as a liability
(3,119)
Additional lease liability recognized as of January 1, 2019
19,885
Plus: Lease liability already recognized as of December 31, 2018
241,653
Lease liability as of January 1, 2019
261,538</t>
  </si>
  <si>
    <t>Schedule of impact of adoption of IFRIC 23</t>
  </si>
  <si>
    <t>Impact on the consolidated statement of financial position (increase / (decrease)) –
As of
As of
December 31,
January 1,
2019
2019
US$(000)
US$(000)
Liabilities
Income tax payable
382
382
Total liabilities
382
382
Shareholders’ equity, net
Retained earnings
(382)
(382)
Total shareholders’ equity, net
(382)
(382)</t>
  </si>
  <si>
    <t>Schedule of useful lives of assets</t>
  </si>
  <si>
    <t>Depreciation of assets in mining units with short useful lives or used for administrative purposes is calculated using the straight-line method of accounting. The useful lives are the following:
Years
Buildings, construction and other
6 to 20
Machinery and equipment
5 to 10
Transportation units
5
Furniture and fixtures
10
Computer equipment
4</t>
  </si>
  <si>
    <t>The effect of adopting IFRS 16 is, as follows:
Impact on the consolidated statement of financial position
31 December
1 January
2019
2019
US$(000)
US$(000)
Assets
Right-of-use assets
Total
Liabilities
Provisions and other accruals
Total
Impact on the consolidated statement of profit or loss
31 December
2019
US$(000)
Cost of sales (depreciation)
(270)
Operating profit
(270)
Finance costs
(36)
Profit or loss for the period
(306)
Impact on the consolidated statement of cash flows
31 December
2019
US$(000)
Lease payments
(270)
Interest paid
(26)
Net cash flows
(296)</t>
  </si>
  <si>
    <t>The lease liabilities were determined using an incremental borrow rate of 5.23%. In addition, the reconciliation between the balance of assets and liabilities as of January 1, 2019 under IFRS 16 compared with operating leases under IAS 17 as of December 31, 2018 is as follows:
US$(000)
Operating lease commitments disclosed as of December 31, 2018
450
Exceptions:
- Short-term leases not recognized as a liability
(88)
Additional lease liability recognized as of January 1, 2019
362
Plus: Lease liability already recognized as of December 31, 2018
—
Lease liability as of January 1, 2019
362</t>
  </si>
  <si>
    <t>Schedule of assets and liabilities originally denominated in Soles</t>
  </si>
  <si>
    <t>As of December 31, 2019 and 2018, the Company presents the following assets and liabilities originally denominated in Soles by its equivalent in U.S. dollars:
2019
2018
US$(000)
US$(000)
Assets
Cash and cash equivalents
5,140
7,563
Trade and other receivables
27,990
27,335
Prepaid income tax
—
19,239
Value added tax credit
32,831
29,828
Total assets
65,961
83,965
Liabilities
Trade and other payables
13,085
9,586
Income tax payable
23,153
3,552
Provisions, other accruals and liabilities
29,633
3,970
Total liabilities
65,871
17,108
Net asset position
90
66,857</t>
  </si>
  <si>
    <t>The useful lives as follows:
Land improvements
Between 2 and 4 years
Buildings and constructions
Between 5 and 10 years
Machinery and equipment
Between 3 and 10 years
Vehicles
Between 3 and 4 years
Furniture and fixtures
Between 3 and 4 years
Other equipment
Between 3 and 4 years
Computer equipment
Between 3 and 4 years
Leach pads and assets retirement and mine closure
Useful life of the mine and (or) process facilities</t>
  </si>
  <si>
    <t>Schedule of royalty expenses</t>
  </si>
  <si>
    <t>The Company reclassified royalties expenses for US$23 million and US$26 million in years 2018 and 2017; respectively. Such royalties were presented reducing revenues from the “Revenue from sales” caption and now are presented as part of the “cost applicable to sales” caption.
2018
2018
As previously reported
Reclassifications
Modified
US$(000)
US$(000)
US$(000)
Consolidated Statements of comprehensive income
Sales
635,393
23,260
658,653
Cost applicable to sales
(596,164)
(23,260)
(619,424)
2017
2017
As previously reported
Reclassifications
Modified
US$(000)
US$(000)
US$(000)
Consolidated Statements of comprehensive income
Sales
645,176
25,729
670,905
Cost applicable to sales
(746,918)
(25,729)
(772,647)</t>
  </si>
  <si>
    <t>Schedule of income tax payable</t>
  </si>
  <si>
    <t>The Company reclassified the amount of US$3.5 million related to mining taxes payable. Such taxes were presented in the “Trade and other payables” caption and now are presented as part of the “Income tax payable” caption.
2018
2018
As previously reported
Reclassifications
Modified
US$(000)
US$(000)
US$(000)
Consolidated Statements of financial position
Trade and other payables
87,016
(3,552)
83,464
Income tax payable
—
3,552
3,552</t>
  </si>
  <si>
    <t>US$(000)
Operating lease commitments as of December 31, 2018 (undiscounted)
152,866
Exclude / deduct
Contracts that do not meet the revised definition of a lease
(25,851)
Committed leases not commenced at 1 January 2019
—
Effect of discounting
(31,287)
Discounted recognized lease liabilities as of January 1, 2019
95,728</t>
  </si>
  <si>
    <t>Years
Buildings and other constructions
Between 5 and 35
Machinery and equipment
Between 2 and 30
Transportation units
Between 5 and 7
Furniture and fixtures
Between 7 and 10
Other equipment
Between 3 and 25</t>
  </si>
  <si>
    <t>Schedule of uncertain tax treatments</t>
  </si>
  <si>
    <t>2019
US$(000)
Increase in current tax assets
35,701
Increase in current tax liabilities
21,920
Increase in deferred tax liabilities
20,767
Increase in income taxes expense
6,986</t>
  </si>
  <si>
    <t>Transactions in soles (Tables)</t>
  </si>
  <si>
    <t>Schedule of assets and liabilities originally denominated</t>
  </si>
  <si>
    <t>As of December 31, 2019 and 2018, the Group presents the following assets and liabilities originally denominated in soles by its equivalent in U.S. dollars:
2019
2018
US$(000)
US$(000)
Assets
Cash and cash equivalents
6,796
11,526
Trade and other receivables
139,624
88,513
Income tax credit
31,960
24,277
178,380
124,316
Liabilities
Trade and other payables
(60,311)
(53,962)
Income tax payable
(5,692)
(2,080)
Provisions, contingent liabilities and other liabilities
(41,515)
(31,282)
(107,518)
(87,324)
Net asset position
70,862
36,992</t>
  </si>
  <si>
    <t>Cash and cash equivalents (Tables)</t>
  </si>
  <si>
    <t>Schedule of cash and cash equivalents</t>
  </si>
  <si>
    <t>(a)
2019
2018
US$(000)
US$(000)
Cash
304
347
Bank accounts (b)
37,836
57,078
Time deposits (c)
171,906
311,775
210,046
369,200
(b)
(c)</t>
  </si>
  <si>
    <t>Schedule of detailed information about cash and cash equivalents</t>
  </si>
  <si>
    <t>(a)
2019
2018
US$(000)
US$(000)
Petty cash
22
33
Bank accounts
56,822
111,319
Term deposits (b)
761,659
611,856
818,503
723,208</t>
  </si>
  <si>
    <t>Schedule of detailed information about term deposits balance</t>
  </si>
  <si>
    <t>(b)
2019
2018
US$(000)
US$(000)
JP Morgan
501,916
401,495
Citibank
214,282
210,361
BNP Paribas
45,461
—
761,659
611,856</t>
  </si>
  <si>
    <t>This item is made up as follows:
December 31,
December 31,
2019
2018
US$(000)
US$(000)
Cash in banks
10,119
3,679
Cash equivalents (a)
471,372
497,503
481,491
501,182
(a)</t>
  </si>
  <si>
    <t>Related parties (Tables)</t>
  </si>
  <si>
    <t>Disclosure Of Related Parties [Line Items]</t>
  </si>
  <si>
    <t>Schedule of accounts receivable from related parties and accounts payable to related parties</t>
  </si>
  <si>
    <t>Accounts receivable from related parties and accounts payable to related parties are made up as follows:
December 31, 2019
December 31, 2018
US$(000)
US$(000)
Accounts receivable from related parties
Parent Company
FMC (a)
401,211
409,688
Other related parties
Sumitomo (b)
10,760
12,918
Climax Molybdenum Marketing Corporation (c)
5,022
10,038
Embedded derivatives
Embedded derivatives (d)
36,077
(19,293)
Total accounts receivable from related parties
453,070
413,351
Classification by measurement
Accounts receivables from related parties (not subject to provisional pricing)
121,995
67,050
Accounts receivables from related parties (subject to provisional pricing)
294,998
365,594
Embedded derivatives (d)
36,077
(19,293)
453,070
413,351
December 31, 2019
December 31, 2018
US$(000)
US$(000)
Accounts payable to related parties
Parent Company
FMC (e)
10,441
8,860
Other related parties
Freeport-McMoRan Sales Company Inc.
3,086
3,192
Minera Freeport-McMoRan South America Ltda
521
PT Freeport Indonesia
—
2,301
Total accounts payable to related parties
14,088
14,874
Less: accounts payable to related parties, long term
(10,074)
(8,860)
Total accounts payable, short term
4,014
6,014
(a)
(b)
(c)
(d)
(e)</t>
  </si>
  <si>
    <t>Trade and other receivables, net (Tables)</t>
  </si>
  <si>
    <t>Schedule of trade and other receivables, net</t>
  </si>
  <si>
    <t>This caption is made up as follows:
2019
2018
US$(000)
US$(000)
Trade receivables, net (b)
Domestic clients
141,005
105,225
Foreign clients
78,860
56,312
Related entities, note 30(b)
6,247
7,177
226,112
168,714
Allowance for expected credit losses (f)
(22,016)
(22,013)
204,096
146,701
Other receivables
Value added tax credit
53,754
49,332
Tax claims (g)
42,602
2,573
Accounts receivables to third parties
31,478
24,625
Due from for sales of assets (h)
21,648
2,715
Advances to suppliers
9,275
7,542
Tax deposits (d)
6,644
4,769
Refund applications of value added tax (c)
3,643
6,574
Interest receivable
3,244
3,000
Related entities, note 30(b)
2,967
3,705
Restricted bank accounts (e)
2,510
2,782
Dividends receivable
2,501
—
Loans to personnel
1,128
1,392
Account receivables from hedges derivatives
—
3,949
Other minor
743
2,738
Allowance for expected credit losses (f)
(10,006)
(10,089)
172,131
105,607
Total trade and other receivables, net
376,227
252,308
Classification by maturity:
Current portion
287,712
211,715
Non-current portion
88,515
40,593
Total trade and other receivables, net
376,227
252,308
Classification by nature:
Financial receivables
318,830
196,402
Non-financial receivables
57,397
55,906
Total trade and other receivables, net
376,227
252,308
Classification by measurement :
Trade receivables (without provisional prices)
38,550
39,152
Trade receivables (with provisional prices)
165,546
107,549
Other accounts receivables
172,131
105,607
Total trade and other receivables, net
376,227
252,308
(b)
(c)
(d)
(e)</t>
  </si>
  <si>
    <t>Schedule of allowance for doubtful accounts</t>
  </si>
  <si>
    <t>Below is presented the movement in the allowance for expected credit losses:
2019
2018
2017
US$(000)
US$(000)
US$(000)
Beginning balance
32,102
32,184
31,607
Provision for other receivable, note 26
25
1,334
—
Provision for trade receivables, note 24
—
18
676
Provision of the period
25
1,352
676
Write off of the period
(162)
(410)
—
Exchange difference
57
(173)
—
Reversals of the period, note 26
—
(45)
(99)
Other minor
—
(806)
—
Final balance
32,022
32,102
32,184
Trade receivables
22,016
22,013
22,823
Other receivables
10,006
10,089
9,361
32,022
32,102
32,184</t>
  </si>
  <si>
    <t>Schedule of restricted bank accounts for payments of financial obligation explanatory</t>
  </si>
  <si>
    <t>Below is presented the movement:
2019
2018
2017
US$(000)
US$(000)
US$(000)
Beginning balance
2,782
2,372
2,087
Increase
166
410
285
Decrease
(438)
—
—
Final balance
2,510
2,782
2,372</t>
  </si>
  <si>
    <t>Schedule of trade and other receivables</t>
  </si>
  <si>
    <t>(a)
2019
2018
US$(000)
US$(000)
Trade receivables, net
Foreign clients
683
7,389
Other receivables
Advances to suppliers
9,872
16,897
Tax claims
3,946
3,532
Credit of tax on net assets
23,648
23,290
Related entities, note 22(c)
598
794
Other
5,247
5,382
43,311
49,895
Allowance for expected credit losses (b)
(1,384)
(1,384)
41,927
48,511
Total trade and other receivables, net
42,610
55,900
By maturity:
Current
18,962
32,610
Non current
23,648
23,290
Total
42,610
55,900
Classification by nature:
Financial receivables
15,016
29,078
Non-financial receivables
27,594
26,822
42,610
55,900</t>
  </si>
  <si>
    <t>(b)
2019
2018
2017
US$(000)
US$(000)
US$(000)
Opening balance
1,384
1,384
1,407
Deductions
—
—
(23)
Ending balance
1,384
1,384
1,384</t>
  </si>
  <si>
    <t>Inventory, net (Tables)</t>
  </si>
  <si>
    <t>Schedule of detailed information of inventories</t>
  </si>
  <si>
    <t>This caption is made up as follows:
2019
2018
US$(000)
US$(000)
Finished goods
2,084
7,715
Products in process (b)
47,652
73,796
Spare parts and supplies
74,033
81,383
123,769
162,894
Provision for impairment of value of inventory (c)
(25,402)
(23,163)
98,367
139,731
Classification by use:
Current portion
97,973
135,919
Non-current portion
394
3,812
98,367
139,731
(b)
(c)</t>
  </si>
  <si>
    <t>Schedule of impairment of assets</t>
  </si>
  <si>
    <t>The provision for impairment of value of inventory had the following movement during the years 2019, 2018 and 2017:
2019
2018
2017
US$(000)
US$(000)
US$(000)
Beginning balance
23,163
11,603
8,386
Continuing operations:
Provision for impairment of finished and in progress goods, note 21(a)
7,329
4,640
2,118
Reversal for impairment of finished and in progress goods, note 21(a)
(9,472)
(119)
—
Provision for impairment of spare parts and supplies, note 26(a)
15,703
11,704
4,814
Reversal for impairment of spare parts and supplies, note 26(a)
(11,641)
(4,665)
(2,370)
Discontinued operations, note 1(e):
Provision for impairment of spare parts and supplies
843
—
—
Reversal for impairment of spare parts and supplies
(523)
—
(1,345)
Final balance
25,402
23,163
11,603</t>
  </si>
  <si>
    <t>(a)
2019
2018
US$(000)
US$(000)
Precious metals
8,021
6,878
Leach in-circuit
5,158
1,835
Mill in-circuit
1,332
4,002
Materials and supplies
45,832
49,327
60,343
62,042
Allowance for obsolescence of materials and supplies (b)
(6,098)
(7,515)
54,245
54,527</t>
  </si>
  <si>
    <t>Schedule Of Detailed Information About Mineral Deposits Inventory</t>
  </si>
  <si>
    <t>The allowance for obsolescence of material and supplies had the following movement during the years 2019, 2018 and 2017:
2019
2018
2017
US$(000)
US$(000)
US$(000)
Opening balance
7,515
7,076
5,272
Provision for impairment of materials and supplies
1,898
1,887
2,896
Reversal of provision for impairment of materials and supplies
(3,315)
(1,448)
(1,092)
Ending balance
6,098
7,515
7,076</t>
  </si>
  <si>
    <t>This item is made up as follows:
December 31, 2019
December 31, 2018
US$(000)
US$(000)
Current
Materials and supplies
348,035
308,378
Work-in-process (WIP) (a)
173,190
119,518
Finished goods:
Copper concentrate
23,890
17,949
Copper cathode
6,321
8,035
Molybdenum concentrate
1,268
3,205
Less: Provision for obsolescence of materials and supplies
(507)
(11)
552,197
457,074
Non-current
Work-in-process (WIP) (a)
255,123
286,375
Total inventories
807,320
743,449
(a)</t>
  </si>
  <si>
    <t>Other non-financial assets (Tables)</t>
  </si>
  <si>
    <t>Schedule of other non-financial assets</t>
  </si>
  <si>
    <t>This item is made up as follows:
December 31, 2019
December 31, 2018
US$(000)
US$(000)
Current
Income tax prepayments (a)
26,794
Value added tax (VAT) credit
27,414
28,081
Other taxes to be recovered
2,745
2,700
105,680
57,575
Non-current
Other receivables (b)
186,626
183,208
Income tax prepayments (a)
52,559
16,858
239,185
200,066
Total other non-financial assets
344,865
257,641
(a) Represents disbursements made by the Company for the prepayment of income tax, which the Company expects to use to offset future tax obligations or will be refunded to the Company by SUNAT (Superintendencia Nacional de Administración Tributaria) (see Note 13(b)). The balance at December 31, 2019, also includes income tax benefits from the years 2013 to 2018 as part of the adoption of IFRIC 23 (see Note 2(q)).
(b) Represents disbursement made by the Company in connection with disputed tax assessments related to reviews by SUNAT from years 2003 to 2012 (see Note 13(c) and 13(e)). According to current tax procedures and the timeframe for resolving these types of claims, management and its legal advisors expect resolution of this matter will be favorable to the Company and amounts will be recoverable.</t>
  </si>
  <si>
    <t>Stockpiles and ore on leach pads, net (Tables) - Minera Yanacocha SRL and subsidiary [Member]</t>
  </si>
  <si>
    <t>Schedule of stockpiles and ore on leach pads, net</t>
  </si>
  <si>
    <t>(a)
2019
2018
US$(000)
US$(000)
Current portion -
Stockpiles
23,769
35,065
Ore on leach pads
139,991
106,931
Net realizable value adjustment (b)
(28,837)
(41,403)
134,923
100,593
Non-current portion -
Stockpiles
35,888
41,814
Ore on leach pads
88,223
144,688
Net realizable value adjustment (b)
(19,088)
(47,724)
105,023
138,778</t>
  </si>
  <si>
    <t>Schedule of provision for net realizable value</t>
  </si>
  <si>
    <t>(b)
2019
2018
2017
US$(000)
US$(000)
US$(000)
Opening balance, note 17
89,127
62,540
84,374
Provision
33,464
90,365
77,385
Reversal of provision
(74,666)
(63,778)
(99,219)
Ending balance, note 17
47,925
89,127
62,540</t>
  </si>
  <si>
    <t>Prepaid expenses (Tables)</t>
  </si>
  <si>
    <t>Schedule of prepaid expenses</t>
  </si>
  <si>
    <t>(a)
2019
2018
US$(000)
US$(000)
Prepaid energy services(b)
26,582
27,464
Prepaid insurances
13,568
12,486
Deferred costs of works for taxes
4,138
2,407
Other prepaid expenses
2,373
1,366
46,661
43,723
Classification by maturity:
Current portion
20,969
17,145
Non-current portion
25,692
26,578
46,661
43,723
(b)</t>
  </si>
  <si>
    <t>Investments in associates and joint ventures (Tables)</t>
  </si>
  <si>
    <t>Schedule of interests in associates and joint ventures</t>
  </si>
  <si>
    <t>(a)
Share in equity
2019
2018
2019
2018
%
%
US$(000)
US$(000)
Associates
Sociedad Minera Cerro Verde S.A.A.
19.58
19.58
1,155,359
1,108,284
Minera Yanacocha S.R.L.
43.65
43.65
230,000
271,036
Compañía Minera Coimolache S.A.
40.10
40.10
98,426
89,554
1,483,785
1,468,874
Joint venture (c)
2,627
2,673
Other minor investments
1,835
1,835
1,488,247
1,473,382</t>
  </si>
  <si>
    <t>Schedule of net share in profit (loss) of investments</t>
  </si>
  <si>
    <t>(b)
2019
2018
2017
US$(000)
US$(000)
US$(000)
Minera Yanacocha S.R.L.
(41,580)
(35,582)
(76,585)
Sociedad Minera Cerro Verde S.A.A.
76,451
23,444
68,521
Compañía Minera Coimolache S.A.
12,883
10,994
21,271
Other minor
(44)
—
—
47,710
(1,144)
13,207</t>
  </si>
  <si>
    <t>Schedule of financial position of associate under equity method</t>
  </si>
  <si>
    <t>The table below presents the key financial data from the joint venture under IFRS:
2019
2018
US$(000)
US$(000)
Current assets
11,090
17,653
Non-current assets
100,106
107,175
Liabilities
88,608
101,575
Shareholders’ equity, reported
22,588
23,253
Net loss from continued operations
(665)
(1,814)</t>
  </si>
  <si>
    <t>Minera Yanacocha S.R.L. [Member]</t>
  </si>
  <si>
    <t>The table below presents key financial data from the financial statements of Yanacocha under IFRS:
2019
2018
US$(000)
US$(000)
Statements of financial position as of December 31:
Current assets
1,060,455
960,758
Non-current assets
1,251,617
1,086,714
Current liabilities
(190,577)
(128,170)
Non-current liabilities
(1,631,783)
(1,335,579)
Equity
489,712
583,723
Groups’ interest
213,759
254,795
Goodwill
16,241
16,241
230,000
271,036</t>
  </si>
  <si>
    <t>Schedule of statements of profit or loss</t>
  </si>
  <si>
    <t>2019
2018
2017
US$(000)
US$(000)
US$(000)
Statements of profit or loss for the years ended December 31:
Revenue
739,302
657,358
667,046
Loss for the year
(95,257)
(81,517)
(175,454)
Share in results
(41,580)
(35,582)
(76,585)</t>
  </si>
  <si>
    <t>2019
2018
2017
US$(000)
US$(000)
US$(000)
Statements of comprehensive income December 31:
Sales
2,890,066
3,054,026
3,202,931
Net profit for the year
390,377
119,710
349,881
Share in results
76,451
23,444
68,521</t>
  </si>
  <si>
    <t>The table below presents the key financial data from the financial statements of Cerro Verde under IFRS:
2019
2018
US$(000)
US$(000)
Statements of financial position as of December 31:
Current assets
1,614,928
1,455,080
Non-current assets
6,194,496
6,099,632
Current liabilities
(420,786)
(408,754)
Non-current liabilities
(2,039,389)
(2,037,086)
Equity
5,349,249
5,108,872
Group’s interest
1,047,596
1,000,521
Goodwill
107,763
107,763
1,155,359
1,108,284</t>
  </si>
  <si>
    <t>Compania Minera Coimolache S.A. [Member]</t>
  </si>
  <si>
    <t>2019
2018
2017
US$(000)
US$(000)
US$(000)
Statements of profit or loss for the years ended December 31:
Net sales
241,173
225,447
203,790
Net income from continued operations
28,459
25,584
50,787
Adjustments to conform to the accounting policies
3,674
1,837
2,265
Net income, adjusted
32,133
27,421
53,052
Share in results
12,883
10,994
21,271</t>
  </si>
  <si>
    <t>The table below presents the key financial data from the financial statements of Coimolache under IFRS:
2019
2018
US$(000)
US$(000)
Statements of financial position as of December 31:
Current assets
145,692
99,887
Non-current assets
234,223
261,782
Current liabilities
(34,028)
(39,204)
Non-current liabilities
(91,069)
(86,103)
Equity
254,818
236,362
Adjustments to conform to the accounting policies of the Group
(9,330)
(13,003)
Equity, adjusted
245,488
223,359
Group’s interest
98,426
89,554</t>
  </si>
  <si>
    <t>Mining concessions, development costs, right-of-use asset, property, plant and equipment, net (Tables)</t>
  </si>
  <si>
    <t>Disclosure of Mining concessions, development costs, property, plant and equipment, net [Line Items]</t>
  </si>
  <si>
    <t>Schedule of property, plant and equipment, net</t>
  </si>
  <si>
    <t>(a)
Balance as of
Balance as of
Balance as of
January 1,
Reclassifications
December 31,
Reclassifications
Implementation
December 31,
2018
Additions
Disposals
Sales
and transfers
2018
Additions
Disposals
Sales
and transfers
IFRS 16
2019
US$(000)
US$(000)
US$(000)
US$(000)
US$(000)
US$(000)
US$(000)
US$(000)
US$(000)
US$(000)
US$(000)
US$(000)
Cost:
Lands
22,690
783
(462)
—
(1,250)
21,761
630
—
(135)
(4,739)
—
17,517
Mining concessions (f)
151,873
—
—
—
—
151,873
—
—
—
—
—
151,873
Development costs
712,051
32,059
(2,656)
—
1,805
743,259
46,047
(443)
—
(819)
—
788,044
Buildings, constructions and other
1,279,251
—
(2,837)
—
66,207
1,342,621
39
(3,559)
(5,380)
26,120
—
1,359,841
Machinery and equipment
929,023
—
(182)
(9,205)
38,830
958,466
12
(30,235)
(38,322)
22,783
—
912,704
Transportation units
9,946
42
(138)
(510)
1,545
10,885
33
(540)
(1,856)
370
—
8,892
Furniture and fixtures
13,902
—
—
(193)
(403)
13,306
2
(1,310)
(1)
13
—
12,010
Units in transit
4,749
11
—
—
(2,078)
2,682
—
(1)
—
1,073
—
3,754
Work in progress
101,122
67,096
(3,450)
—
(108,106)
56,662
44,319
(1,168)
(78)
(49,370)
—
50,365
Stripping activity asset
130,447
11,279
—
—
—
141,726
11,545
—
—
819
—
154,090
Right-of-use asset (e)
—
—
—
—
—
—
3,721
(10,897)
—
—
18,528
11,352
Mine closure costs
241,288
61,239
—
—
(18,365)
284,162
26,722
—
—
—
—
310,884
3,596,342
172,509
(9,725)
(9,908)
(21,815)
3,727,403
133,070
(48,153)
(45,772)
(3,750)
18,528
3,781,326
Accumulated depreciation and amortization:
Lands
1,249
—
—
—
(1,249)
—
—
—
—
—
—
—
Mining concessions (f)
40,239
10
—
—
—
40,249
10
—
—
—
—
40,259
Development costs
263,122
35,433
—
—
(2)
298,553
29,964
—
—
—
—
328,517
Buildings, construction and other
506,837
84,244
—
—
562
591,643
83,274
(3,391)
(3,569)
(638)
—
667,319
Machinery and equipment
582,449
93,722
(177)
(8,659)
(1,978)
665,357
66,020
(28,619)
(35,459)
638
—
667,937
Transportation units
8,390
745
(85)
(436)
(15)
8,599
744
(538)
(1,779)
—
—
7,026
Furniture and fixtures
9,880
644
—
(187)
(214)
10,123
653
(1,172)
—
—
—
9,604
Stripping activity asset
41,695
28,820
—
—
3
70,518
18,405
—
—
—
—
88,923
Right-of-use asset (e)
—
—
—
—
—
—
7,778
(2,611)
—
—
—
5,167
Mine closure costs
158,121
10,350
—
—
—
168,471
15,373
—
—
—
—
183,844
1,611,982
253,968
(262)
(9,282)
(2,893)
1,853,513
222,221
(36,331)
(40,807)
—
—
1,998,596
Provision for impairment of long-lived assets:
Mine closure costs
20,121
—
(5,693)
—
(1,221)
13,207
2,083
—
—
—
—
15,290
Development costs
10,153
—
—
—
—
10,153
—
—
—
—
—
10,153
Property, plant and other
4,531
—
(2,837)
—
1,221
2,915
—
—
—
—
—
2,915
34,805
—
(8,530)
—
—
26,275
2,083
—
—
—
—
28,358
Net cost
1,949,555
1,847,615
1,754,372</t>
  </si>
  <si>
    <t>Schedule of estimates prices for the current and long-term periods</t>
  </si>
  <si>
    <t>Estimates prices for the current and long-term periods that have been used to estimate future cash flows are as follows:
2020
2021-2025
US$
US$
Gold
1,500/Oz
1,500/Oz
Silver
17.00/Oz
18.40/Oz
Copper
6,000/MT
6,600/MT
Lead
1,950/MT
2,100/MT
Zinc
2,250/MT
2,300/MT</t>
  </si>
  <si>
    <t>Schedule of net assets for right in use</t>
  </si>
  <si>
    <t>The net assets for right in use maintained by the Group correspond:
2019
US$(000)
Right in use assets
Buildings
4,602
Transportation units
1,112
Machinery and equipment
471
6,185</t>
  </si>
  <si>
    <t>(a)
Opening
Transfer/Other
Final
balance
Additions
Sales and disposals
changes
balances
US$(000)
US$(000)
US$(000)
US$(000)
US$(000)
Year 2019
Cost-
Land
9,459
—
—
7,594
17,053
Land improvements
36,454
—
(7,472)
—
28,982
Building and constructions
298,328
—
(26,556)
(218)
271,554
Machinery and equipment
244,560
—
(46,286)
18,598
216,872
Leach pads
1,723,270
—
—
93,956
1,817,226
Vehicles
9,921
—
(1,043)
524
9,402
Furniture and fixtures
2,556
—
—
—
2,556
Other equipment
58,924
—
(3,712)
4,050
59,262
Work in progress
444,688
184,403
—
(192,392)
436,699
Mining rights
37,521
—
—
—
37,521
Right of use asset
—
1,045
—
—
1,045
Asset retirement and mine closure
534,398
158,967
—
—
693,365
Stripping activity asset
148,487
—
—
3,007
151,494
Mine development
760,647
—
—
63,509
824,156
4,309,213
344,415
(85,069)
(1,372)
4,567,187
Accumulated depreciation and amortization
Land improvements
35,583
101
(7,369)
—
28,315
Building and constructions
247,979
5,702
(26,579)
(973)
226,129
Machinery and equipment
204,255
21,780
(42,978)
973
184,030
Leach pads
1,656,002
38,286
—
—
1,694,288
Vehicles
9,855
16
(1,043)
—
8,828
Furniture and fixtures
2,556
—
—
—
2,556
Other equipment
56,522
1,326
(3,712)
—
54,136
Mining rights
29,457
—
—
—
29,457
Right of use asset
—
461
—
—
461
Asset retirement and mine closure
424,008
54,818
—
—
478,826
Stripping activity asset
146,058
1,667
—
—
147,725
Mine development
656,484
17,658
—
—
674,142
3,468,759
141,815
(81,681)
—
3,528,893
Net cost
840,454
1,038,294
Opening
Transfer/Other
Final
balance
Additions
Sales and disposals
changes
balances
US$(000)
US$(000)
US$(000)
US$(000)
US$(000)
Year 2018
Cost-
Land
9,459
—
—
—
9,459
Land improvements
36,454
—
—
—
36,454
Building and constructions
297,798
—
—
530
298,328
Machinery and equipment
286,865
—
(72,442)
30,137
244,560
Leach pads
1,722,786
—
—
484
1,723,270
Vehicles
11,024
—
(1,171)
68
9,921
Furniture and fixtures
2,556
—
—
—
2,556
Other equipment
57,773
—
(265)
1,416
58,924
Work in progress
400,410
117,636
—
(73,358)
444,688
Mining rights
37,521
—
—
—
37,521
Asset retirement and mine closure
507,123
27,275
—
—
534,398
Stripping activity asset
148,487
—
—
—
148,487
Mine development
722,355
—
—
38,292
760,647
4,240,611
144,911
(73,878)
(2,431)
4,309,213
Accumulated depreciation and amortization
Land improvements
35,143
440
—
—
35,583
Building and constructions
240,348
7,631
—
—
247,979
Machinery and equipment
249,975
20,887
(66,607)
—
204,255
Leach pads
1,621,266
34,736
—
—
1,656,002
Vehicles
11,024
2
(1,171)
—
9,855
Furniture and fixtures
2,556
—
—
—
2,556
Other equipment
55,914
828
(220)
—
56,522
Mining rights
29,457
—
—
—
29,457
Asset retirement and mine closure
356,345
67,663
—
—
424,008
Stripping activity asset
143,252
2,806
—
—
146,058
Mine development
639,450
17,034
—
—
656,484
3,384,730
152,027
(67,998)
—
3,468,759
Net cost
855,881
840,454</t>
  </si>
  <si>
    <t>Estimated prices for the current and long-term periods that have were used to estimate future revenues were as follows:
Current
Long-term
US$
US$
Gold (per ounce)
1,481
1,300
Copper (per pound)
3.0
3.0</t>
  </si>
  <si>
    <t>Property, plant and equipment consist of owned and leased assets (right-of-use assets), and cost and accumulated depreciation accounts as of December 31, 2019 and 2018 are shown below:
January 1,
December 31,
December 31,
2018
Additions
Adjustments
Disposals
Transfers
2018
IFRS 16 adoption
Additions
Adjustments
Disposals
Transfers
2019
US$(000)
US$(000)
US$(000)
US$(000)
US$(000)
US$(000)
US$(000)
US$(000)
US$(000)
US$(000)
US$(000)
US$(000)
Cost
Land
24,467
—
—
—
196
24,663
—
—
—
(80)
322
24,905
Buildings and other constructions
2,370,042
—
41,089
(9,644)
48,090
2,449,577
—
—
544
(4,769)
102,772
2,548,124
Machinery and equipment
4,553,508
—
(41,089)
(19,426)
201,057
4,694,050
—
—
(544)
(30,482)
191,589
4,854,613
Transportation units
20,557
—
—
(32)
2,726
23,251
—
—
—
(32)
3,146
26,365
Furniture and fixtures
949
—
—
—
—
949
—
—
—
—
—
949
Other equipment
24,977
—
—
(11)
525
25,491
—
—
—
(594)
203
25,100
Construction in progress and in-transit units
149,661
288,861
—
—
(252,594)
185,928
—
271,364
(a)
(1,192)
—
(298,032)
158,068
Stripping activity asset (see Note 2(i))
478,382
177,327
—
—
—
655,709
—
197,038
—
—
—
852,747
Asset retirement costs (see Note 11(c))
136,327
2,724
(32,017)
—
—
107,034
—
18,834
41,130
—
—
166,998
Right-of-use assets (b)
—
—
—
—
—
—
95,728
1,342
(700)
(929)
—
95,441
7,758,870
468,912
(32,017)
(29,113)
—
8,166,652
95,728
488,578
39,238
(36,886)
—
8,753,310
Accumulated depreciation
Buildings and other constructions
229,627
96,623
5,184
(9,514)
—
321,920
—
76,199
513
(4,722)
—
393,910
Machinery and equipment
1,517,337
292,656
(5,184)
(18,483)
—
1,786,326
—
284,097
(513)
(29,091)
—
2,040,819
Transportation units
12,221
1,784
—
(33)
—
13,972
—
1,928
—
(28)
—
15,872
Furniture and fixtures
834
24
—
—
—
858
—
23
—
—
—
881
Other equipment
16,400
2,406
—
(10)
—
18,796
—
1,543
—
(594)
—
19,745
Stripping activity asset
285,327
112,875
—
—
—
398,202
—
155,530
—
—
—
553,732
Asset retirement costs
18,700
4,976
—
—
—
23,676
—
3,239
—
—
—
26,915
Right-of-use assets (b)
—
—
—
—
—
—
—
11,488
—
(903)
—
10,585
2,080,446
511,344
—
(28,040)
—
2,563,750
—
534,047
—
(35,338)
—
3,062,459
Net cost
5,678,424
5,602,902
5,690,851
(a)</t>
  </si>
  <si>
    <t>Set out below are the carrying amounts of right-of-use assets recognized and the movements during the period:
January 1,
December
2019
Additions
Adjustments
Disposals
31, 2019
US$(000)
US$(000)
US$(000)
US$(000)
US$(000)
Cost
Land
11,008
—
(700)
(457)
9,851
Buildings and other constructions
55,114
1,192
—
(370)
55,936
Machinery and equipment
29,606
150
—
(102)
29,654
95,728
1,342
(700)
(929)
95,441
Accumulated depreciation
Land
—
1,712
—
(457)
1,255
Buildings and other constructions
—
6,613
—
(344)
6,269
Machinery and equipment
—
3,163
—
(102)
3,061
—
11,488
—
(903)
10,585
Net cost
95,728
84,856</t>
  </si>
  <si>
    <t>Other assets, net (Tables)</t>
  </si>
  <si>
    <t>Schedule of other assets, net</t>
  </si>
  <si>
    <t>(a)
Balance as of
Balance as of
Balance as of
January 1,
December 31,
December 31,
2018
Additions
Transfers
2018
Additions
Disposals
2019
US$(000)
US$(000)
US$(000)
US$(000)
US$(000)
US$(000)
US$(000)
Cost:
Patents and industrial property (b)
13,680
2,642
(4,599)
11,723
2,139
—
13,862
Rights-of-use of lands right of way
7,853
4,439
—
12,292
1,319
—
13,611
Software licenses
8,816
1,448
(96)
10,168
242
(92)
10,318
30,349
8,529
(4,695)
34,183
3,700
(92)
37,791
Accumulated amortization:
Rights-of-use
5,210
738
—
5,948
1,486
—
7,434
Software licenses
2,378
596
—
2,974
820
(112)
3,682
7,588
1,334
—
8,922
2,306
(112)
11,116
Cost net
22,761
25,261
26,675</t>
  </si>
  <si>
    <t>Bank loans (Tables)</t>
  </si>
  <si>
    <t>Schedule of bank loans</t>
  </si>
  <si>
    <t>The movement is presented below:
2019
2018
2017
US$(000)
US$(000)
US$(000)
Beginning balance
95,000
96,215
55,000
New loans
55,000
95,000
341,215
Disbursements
(95,000)
(95,000)
(300,000)
Sale of subsidiary
—
(1,215)
—
Final balance
55,000
95,000
96,215</t>
  </si>
  <si>
    <t>Trade and other payables (Tables)</t>
  </si>
  <si>
    <t>Schedule of trade and other payables</t>
  </si>
  <si>
    <t>(a)
2019
2018
US$(000)
US$(000)
Trade payables (b)
Domestic suppliers
131,278
154,998
Related entities, note 30(b)
29
36
131,307
155,034
Other payables
Taxes payable
12,043
9,102
Remuneration and similar benefits payable
11,522
10,531
Interest payable
5,318
7,464
Royalties payable to the Peruvian State
2,132
2,171
Dividends payable (c)
604
663
Related entities, note 30(b)
51
20
Other liabilities
3,883
3,738
35,553
33,689
Total trade and other payables
166,860
188,723
Classification by maturity:
Current portion
166,244
188,084
Non-current portion
616
639
Total trade and other payables
166,860
188,723
Classification by nature:
Financial payables
152,686
177,450
Non-financial payables
14,174
11,273
Total trade and other payables
166,860
188,723
(b)</t>
  </si>
  <si>
    <t>Schedule of dividends payable</t>
  </si>
  <si>
    <t>(c)
2019
2018
2017
US$(000)
US$(000)
US$(000)
Beginning balance
663
730
1,018
Declared dividends to controlling shareholders, note 17(d)
22,098
22,860
22,099
Dividends paid to controlling shareholders
(22,098)
(22,860)
(22,099)
Declared dividends to non-controlling shareholders
6,500
5,560
6,036
Dividends paid to non-controlling shareholders
(6,500)
(5,560)
(6,036)
Expired dividends
(53)
(44)
(327)
Other minor
(6)
(23)
39
Final balance
604
663
730</t>
  </si>
  <si>
    <t>(a)
2019
2018
US$(000)
US$(000)
Trade payables (b)
Domestic suppliers
45,671
48,847
Related entities, note 22(c)
11,426
10,846
57,097
59,693
Other payables
Remuneration and similar benefits payable
11,365
22,907
Other taxes payable
5,326
728
Royalties payable to the Peruvian State
2,696
136
19,387
23,771
76,484
83,464
(b)</t>
  </si>
  <si>
    <t>Other accounts payable (Tables)</t>
  </si>
  <si>
    <t>Schedule of other accounts payable</t>
  </si>
  <si>
    <t>This item is made up as follows:
December 31, 2019
December 31, 2018
US$(000)
US$(000)
Current
Royalties and mining taxes (a)
95,120
97,263
Other
4,260
3,991
Total current
99,380
101,254
Non-current
Royalties and mining taxes (b)
362,464
215,070
Total other accounts payable
461,844
316,324
(a)
As of December 31, 2019, represents the current portion of the monthly payments of the installment programs for disputed mining royalties for the year 2013 and special mining tax for the period October 2011 through December 2013, for which payments will start in the first quarter of 2020 (US$50.1 million, including interest, deferred interest and penalties of US$29.1 million) and the remaining monthly payments of the installment programs for disputed mining royalties for the period January 2009 through September 2011 and for the year 2012 (US$45.0 million, including interest and penalties of US$26.5 million) (see Note 13(d)).
As of December 31, 2018, represents the current portion of the monthly payments of the new installment programs approved by SUNAT which the Company will start paying in second-quarter 2019, related to disputed mining royalties for the period January 2009 through September 2011 of US$23.8 million and interest, deferral interest and penalties of US$41.4 million. The current amount also includes the remaining monthly payments of the installment program approved by SUNAT related to disputed mining royalties for the years 2006 to 2008 of US$13.2 million and interest and penalties of US$18.9 million.
(a)
As of December 31, 2019, represents the non-current portion of the monthly payments of the installment programs of disputed mining royalties for the period January 2009 through September 2011 and for the years 2012 and 2013 (US$273.8 million, including interest and penalties of US$157.5 million) and special mining tax for the period October 2011 through December 2013 (US$88.7 million (see Note 13(d)).
As of December 31, 2018, represents the non-current portion of the monthly payments of the new installment programs related to disputed mining royalties for the period January 2009 through September 2011 of US$85.5 million and interest and penalties of US$129.6 million.</t>
  </si>
  <si>
    <t>Other Financial Liabilities (debt) (Tables) - Sociedad Minera El Brocal S.A.A. [Member]</t>
  </si>
  <si>
    <t>Schedule of other financial liabilities</t>
  </si>
  <si>
    <t>This item is made up as follows:
December 31, 2019
December 31, 2018
US$(000)
US$(000)
Current debt:
Lease liabilities (a)
8,855
—
Non-current debt:
Senior unsecured credit facility (b)
830,000
1,030,000
Lease liabilities (a)
76,944
—
Less : Debt issuance cost
(4,124)
(7,190)
Total non-current debt
1,022,810
Total other financial liabilities
911,675
1,022,810</t>
  </si>
  <si>
    <t>Schedule of lease liabilities and the movements</t>
  </si>
  <si>
    <t>(a)
operations. Set out below are the carrying amounts of lease liabilities and the movements during the period:
2019
US$(000)
Balance at beginning of the year:
95,728
Additions
550
Interest expense on lease liabilities
5,242
Payments
(10,479)
Payments of Interest
(5,242)
Balance at end of the year
85,799
The following are the amounts recognized in profit or loss:
2019
US$(000)
Depreciation charge of right-of-use assets, see Note 15
11,488
Interest expense on lease liabilities, see Note 18
5,242
Expense relating to variable lease payments, low-value and short-term leases, see Note 15
7,069
23,799</t>
  </si>
  <si>
    <t>Schedule of movement of the changes derived from the financing activities</t>
  </si>
  <si>
    <t>Following is the movement of the changes derived from the financing activities for the year ended December 31, 2019 and 2018:
January 01,
December 31,
December 31,
2018
Additions
Payments
Others
2018
IFRS 16 adoption
Additions
Payments
Others
2019
US$(000)
US$(000)
US$(000)
US$(000)
US$(000)
US$(000)
US$(000)
US$(000)
US$(000)
US$(000)
Current:
Leases, see Note 10 (a)
—
—
—
—
—
8,119
464
(10,479)
10,751
8,855
Non-current:
Senior unsecured credit facility
1,280,000
—
(250,000)
—
1,030,000
—
—
(200,000)
—
830,000
Debt issuance cost
(11,512)
—
—
4,322
(7,190)
—
—
—
3,066
(4,124)
Leases, see Note 10 (a)
—
—
—
—
—
87,609
86
—
(10,751)
76,944
Total liabilities from financing activities
1,268,488
—
(250,000)
4,322
1,022,810
95,728
550
(210,479)
3,066
911,675</t>
  </si>
  <si>
    <t>Provisions, contingent liabilities and other liabilities (Tables)</t>
  </si>
  <si>
    <t>Schedule of detailed information about provisions</t>
  </si>
  <si>
    <t>(a)
As of
Changes
As of
January 1,
(additions and
Accretion
December 31,
2019
deductions)
expense
Disbursements
2019
US$(000)
US$(000)
US$(000)
US$(000)
US$(000)
Closure of mining units and exploration projects (b)
225,877
32,654
10,656
(16,882)
252,305
Bonus to employees and officers
18,620
15,855
—
(15,249)
19,226
Environmental liabilities
3,768
3,944
—
(1,407)
6,305
Safety contingencies
4,877
1,270
—
(942)
5,205
Labor contingencies
4,042
(258)
—
(7)
3,777
Obligations with communities
5,878
1,306
—
(3,675)
3,509
Board of Directors’ participation
2,108
1,736
—
(2,250)
1,594
Environmental contingencies
234
1,343
—
(77)
1,500
Workers’ profit sharing payable
1,772
(7)
—
(1,696)
69
Other provisions
758
259
—
—
1,017
267,934
58,102
10,656
(42,185)
294,507
Classification by maturity:
Current portion
68,172
72,771
Non-current portion
199,762
221,736
267,934
294,507</t>
  </si>
  <si>
    <t>Closure Of Mining Units And Exploration Projects [Member]</t>
  </si>
  <si>
    <t>(b)
The table below presents the movement of the provision for closure of mining units and exploration projects:
2019
2018
US$(000)
US$(000)
Beginning balance
225,877
200,183
Changes (additions and deductions) in estimates
Continuing mining units, note 11(a)
26,722
42,874
Discontinued mining units, note 1(e)
1,912
6,013
Exploration projects, note 26(a)
4,020
(2,433)
Accretion expense
Continuing mining units, note 27(a)
10,266
4,911
Discontinued mining units, note 1(e)
266
88
Exploration projects, note 26(a)
124
71
Disbursements
(16,882)
(25,830)
Final balance
252,305
225,877
Classification by maturity:
Current portion
35,280
30,524
Non-current portion
217,025
195,353
252,305
225,877</t>
  </si>
  <si>
    <t>(a)
2019
2018
US$(000)
US$(000)
Provisions
Provision for closure of mining units and exploration projects (b)
1,608,380
1,294,464
Provision of social responsibility (c)
18,326
18,010
Other provisions
2,484
2,785
1,629,190
1,315,259
Other accruals and liabilities
Interests payable, see note 24
16,840
—
Workers’ profit sharing payable (e)
12,793
3,920
Accrual of operating costs (d)
11,238
11,442
Accrual of capital expenditure
8,139
3,682
Right of use liability
596
—
49,606
19,044
Total provisions, other accruals and liabilities
1,678,796
1,334,303
Classification by maturity:
Current portion
90,940
41,154
Non-current portion
1,587,856
1,293,149
1,678,796
1,334,303</t>
  </si>
  <si>
    <t>Schedule of detailed information about provision for social responsibility</t>
  </si>
  <si>
    <t>The movement of the provision for social responsibility for 2019, 2018 and 2017 is broken down as follows:
2019
2018
2017
US$(000)
US$(000)
US$(000)
Opening balance
18,010
21,689
24,335
Additional provisions
888
—
—
Payments
(572)
(3,679)
(2,646)
Ending balance
18,326
18,010
21,689
Classification by maturity
Current portion
761
8,351
—
Non-current portion
17,565
9,659
21,689
18,326
18,010
21,689</t>
  </si>
  <si>
    <t>Minera Yanacocha SRL and subsidiary [Member] | Closure Of Mining Units And Exploration Projects [Member]</t>
  </si>
  <si>
    <t>Schedule of detailed information about provision for closure of mining units and exploration projects</t>
  </si>
  <si>
    <t>The movement of the provision for closure of mining units for 2019, 2018 and 2017 is broken down as follows:
2019
2018
2017
US$(000)
US$(000)
US$(000)
Opening balance
1,294,464
1,234,731
1,012,888
Additional provisions
301,096
43,560
221,450
Payments
(23,889)
(19,842)
(21,376)
Unwinding of discount, note 20
36,709
36,015
21,769
Ending balance
1,608,380
1,294,464
1,234,731
Classification by maturity
Current portion
39,156
19,325
19,455
Non-current portion
1,569,224
1,275,139
1,215,276
1,608,380
1,294,464
1,234,731</t>
  </si>
  <si>
    <t>December 31,
December 31,
2019
2018
US$(000)
US$(000)
Current:
Services and freight not invoiced (a)
27,945
11,823
Provision for social commitments (b)
7,677
1,815
Provision for remediation and mine closure (c)
241
—
Provision for legal contingencies
—
1,719
Total current
35,863
15,357
Non–current:
Provision for remediation and mine closure (c)
195,659
131,888
Royalties and mining tax (d)
62,797
191,299
Provision for legal contingencies (e)
4,800
—
Provision for social commitments (b)
3,046
8,111
Other long-term liabilities (e)
12,117
11,033
Total non-current
278,419
342,331
(a) As of December 31, 2019, primarily represents the provision for services and freights not invoiced (US$20.9 million) and penalties related to land rights with INGEMMET (Instituto Geológico Minero y Metalúrgico), (US$7.0 million).
(b) The provision for social commitments as of December 31, 2019, is associated with repaving Alata-Congata Road (US$6.3 million) and an irrigation project in La Joya (US$4.4 million).
(c) The Company’s mineral exploitation activities are subject to environmental protection standards. In order to comply with these standards, the Company has obtained the approval for the Environment Adequacy Program (PAMA) and for the Environmental Impact Studies (EIA), required for the operation of Cerro Verde’s production unit.
On October 14, 2003, Law N° 28090 was enacted, which regulates the commitments and procedures that entities involved in mining activities must follow in order to prepare, file and implement a mine site closing plan, as well as the respective environmental guarantees that assure compliance with the plan in accordance with protection, conservation and restoration of the environment. On August 15, 2005, the regulations regarding this law were approved.
During 2006, in compliance with the mentioned law, the Company completed the closure plans for its mine site, and presented it to the Ministry of Energy and Mines.
The closure plans for its mine site was approved by Resolution No 302‑2009 MEM-AAM and its modifications were approved by Resolution No 207‑2012 MEM-AAM, Resolution No 186‑2014 MEM-DGAAM and its last modification, Resolution No 032‑2018 MEM-DGAAM. As of December 31, 2019, pursuant to legal requirements, the Company has issued a letter of credit to the Ministry of Energy and Mines totaling US$51.0 million to secure mine closure plans.
The provision for remediation and mine closure costs is based on studies prepared by independent consultants and based on current environmental regulations. This provision corresponds mainly to the activities to be performed in order to restore the areas affected by mining activities. The main tasks to be performed include ground removal, soil recovery, and dismantling of plant and equipment.</t>
  </si>
  <si>
    <t>The table below presents the changes in the provision for remediation and mine closure:
2019
2018
2017
US$(000)
US$(000)
US$(000)
Beginning balance
131,888
156,859
153,313
Accretion expense
4,048
4,322
4,595
Changes in estimates, Note 7
41,130
(32,017)
(3,710)
Additions, Note 7
18,834
2,724
2,661
Final balance
195,900
131,888
156,859</t>
  </si>
  <si>
    <t>Financial obligations (Tables)</t>
  </si>
  <si>
    <t>Disclosure of Financial obligations [Line Items]</t>
  </si>
  <si>
    <t>Disclosure Of Detailed Information About Financial Obligation Explanatory [Text Block]</t>
  </si>
  <si>
    <t>(a)
2019
2018
US$(000)
US$(000)
Compañía de Minas Buenaventura S.A.A.(b)
BBVA Banco Continental
61,667
61,667
Banco de Crédito del Perú
61,667
61,667
CorpBanca New York Branch
61,666
61,666
Banco Internacional del Perú
30,000
30,000
ICBC Perú Bank
25,000
25,000
Banco Latinoamericano de Comercio Exterior S.A.
20,000
20,000
Banco de Sabadell, Miami Branch
15,000
15,000
275,000
275,000
Debt issuance costs
(2,504)
(3,618)
272,496
271,382
Sociedad Minera El Brocal S.A.A.
Banco de Crédito del Perú – New financial obligation (c)
161,894
—
Debt issuance costs
(709)
—
161,185
—
Banco de Crédito del Perú – Finance leaseback
—
94,490
Debt issuance costs (c)
—
(976)
—
93,514
Banco de Crédito del Perú - Mid-term financial obligation (c)
—
75,000
161,185
168,514
Empresa de Generación Huanza S.A.
Banco de Crédito del Perú – Finance lease (d)
130,504
147,166
Obligations for leases, note 2.3 and (g)
7,503
—
Total financial obligations
571,688
587,062
Classification by maturity:
Current portion
265,692
46,166
Non-current portion (e)
305,996
540,896
Total financial obligations
571,688
587,062</t>
  </si>
  <si>
    <t>Disclosure of maturity analysis for non-derivative financial liabilities [text block]</t>
  </si>
  <si>
    <t>(e)
2019
2018
US$(000)
US$(000)
Between 1 and 2 years
133,091
278,397
Between 2 and 5 years
127,463
266,625
More than 5 years
48,566
—
309,120
545,022
Debt issuance costs
(3,124)
(4,126)
305,996
540,896</t>
  </si>
  <si>
    <t>Disclosure of reconciliation of liabilities arising from financing activities [text block]</t>
  </si>
  <si>
    <t>(f)
2019
2018
2017
US$(000)
US$(000)
US$(000)
Beginning balance
587,062
633,083
592,342
New obligations
161,894
—
80,000
New lease obligations, note 2.3
19,885
—
—
Payments of financial obligations
(186,152)
(45,222)
(32,599)
Payments of obligations for leases
(7,596)
—
—
Increase of debt issuance costs
(728)
—
(480)
Movement of lease obligations
(4,786)
—
—
Accrual of debt issuance costs in results, note 27(a)
2,109
1,024
909
Exchange difference
—
384
(165)
Increase in interest for debt restructuring
—
(2,207)
—
Accrual of debt issuance costs capitalized
—
—
272
Sale of asset under lease agreement
—
—
(7,196)
Final balance
571,688
587,062
633,083</t>
  </si>
  <si>
    <t>Schedule of lease liabilities</t>
  </si>
  <si>
    <t>Lease liabilities related to the right in use are:
2019
US$(000)
Buildings
5,296
Transportation units
1,429
Machinery and equipment
778
7,503
Classification by maturity:
Current portion
3,692
Non-current portion
3,811
7,503</t>
  </si>
  <si>
    <t>Schedule of Future minimum rentals payable</t>
  </si>
  <si>
    <t>Future minimum rentals payable as of December 31 are the following:
2019
2018
US$(000)
US$(000)
Within one year
1,470
1,543
After one year but not more than five years
3,697
5,787
5,167
7,330</t>
  </si>
  <si>
    <t>The following tables show the expected aging of maturity of the Company’s obligations, excluding taxes and accruals, as of December 31, 2019 and 2018:
On demand
Less than 3 months
3 to 12 months
1 to 5 years
More than 5 years
Total
US$(000)
US$(000)
US$(000)
US$(000)
US$(000)
US$(000)
As of December 31, 2019
Trade accounts payable
—
224,675
245
—
—
224,920
Accounts payable - related parties
—
4,014
—
10,074
—
14,088
Other financial liabilities
—
3
8,852
825,877
76,943
911,675
Other accounts payable
—
40,357
59,023
72,759
289,705
461,844
Total
—
269,049
68,120
908,710
366,648
1,612,527
As of December 31, 2018
Trade accounts payable
—
231,080
56
—
—
231,136
Accounts payable - related parties
—
6,014
—
8,860
14,874
Other financial liabilities
—
—
—
1,022,810
1,022,810
Other accounts payable
—
7,472
93,782
183,824
31,246
316,324
Total
—
244,566
93,838
1,215,494
31,246
1,585,144</t>
  </si>
  <si>
    <t>Shareholders' equity, net (Tables)</t>
  </si>
  <si>
    <t>Disclosure of Shareholders' equity, net [Line Items]</t>
  </si>
  <si>
    <t>Schedule of dividends declared and paid</t>
  </si>
  <si>
    <t>The table below presents the dividends declared and paid in 2019, 2018 and 2017:
Dividends
declared and
Dividend
Meetings
Date
paid
per share
US$(000)
US$
2019 Dividends
Mandatory Annual Shareholders’ Meeting
March 25
16,538
0.06
Less - Dividends of treasury shares
(1,298)
15,240
Board of Directors’ Meeting
October 29
7,442
0.03
Less - Dividends of treasury shares
(584)
6,858
22,098
2018 Dividends
Mandatory Annual Shareholders’ Meeting
March 27
8,269
0.03
Less - Dividends of treasury shares
(648)
7,621
Board of Directors’ Meeting
October 25
16,538
0.06
Less - Dividends of treasury shares
(1,299)
15,239
22,860
2017 Dividends
Mandatory Annual Shareholders’ Meeting
March 28
15,711
0.06
Less - Dividends of treasury shares
(1,232)
14,479
Board of Directors’ Meeting
October 27
8,269
0.03
Less - Dividends of treasury shares
(649)
7,620
22,099</t>
  </si>
  <si>
    <t>Schedule Of Earning Per Share</t>
  </si>
  <si>
    <t>The calculation of profit (loss) per share attributable to the equity holders of the parent is presented below:
2019
2018
2017
Profit (loss) net (numerator) - US$
(12,208,000)
(13,445,000)
60,823,000
Total common and investment shares (denominator)
253,986,867
253,986,867
253,986,867
Profit (loss) net per basic share and diluted - US$
(0.05)
(0.05)
0.24
The calculation of profit (loss) per share from continuing operations attributable to the equity holders of the Parent is presented below:
2019
2018
2017
Profit (loss) net (numerator) - US$
(1,694,000)
(1,637,000)
71,167,000
Total common and investment shares (denominator)
253,986,867
253,986,867
253,986,867
Profit (loss) net per basic share and diluted - US$
(0.01)
(0.02)
0.28</t>
  </si>
  <si>
    <t>Sociedad Minera El Brocal S.A.A. [Member]</t>
  </si>
  <si>
    <t>Schedule of capital stock structure</t>
  </si>
  <si>
    <t>As of December 31, 2019, the Company’s capital stock structure is as follows:
Percentage of individual interest in capital
Number of shareholders
Total percentage interest
Up to 1.00
2,829
4.38
From 1.01 to 20.00
2
21.06
From 20.01 to 30.00
1
21.00
From 30.01 to 60.00
1
53.56
2,833
100.00</t>
  </si>
  <si>
    <t>capital stock [Member]</t>
  </si>
  <si>
    <t>Schedule of classes of share capital</t>
  </si>
  <si>
    <t>The Group’s share capital is stated in soles and consisted of common shares with voting rights, with a nominal amount of S/10.00 per share. The table below presents the composition of the capital stock as of December 31, 2019 and 2018:
Number of
Capital
Capital
shares
stock
stock
S/(000)
US$(000)
Common shares
274,889,924
2,748,899
813,162
Treasury shares
(21,174,734)
(211,747)
(62,665)
253,715,190
2,537,152
750,497</t>
  </si>
  <si>
    <t>investment shares [Member]</t>
  </si>
  <si>
    <t>The table below presents the composition of the investment shares as of December 31, 2019 and 2018:
Number of
Investment
Investment
shares
shares
shares
S/(000)
US$(000)
Investment shares
744,640
7,447
2,161
Treasury investment shares
(472,963)
(4,730)
(1,370)
271,677
2,717
791</t>
  </si>
  <si>
    <t>Subsidiaries with material non-controlling interest (Tables)</t>
  </si>
  <si>
    <t>Schedule of non-controlling interests</t>
  </si>
  <si>
    <t>Financial information of main subsidiaries that have material non-controlling interest are provided below:
Country of
incorporation
2019, 2018
and operation
and 2017
%
Equity interest held by non-controlling interests:
Sociedad Minera El Brocal S.A.A.
Peru
38.57
S.M.R.L. Chaupiloma Dos de Cajamarca
Peru
40.00
Minera La Zanja S.R.L.
Peru
46.94
Apu Coropuna S.R.L.
Peru
30.00
2019
2018
2017
US$(000)
US$(000)
US$(000)
Accumulated balances of material non-controlling interest:
Sociedad Minera El Brocal S.A.A.
161,917
176,978
165,032
Minera La Zanja S.R.L.
33,026
42,295
48,642
S.M.R.L. Chaupiloma Dos de Cajamarca
1,587
1,800
1,693
Apu Coropuna S.R.L.
148
164
223
196,678
221,237
215,590
Profit (loss) allocated to material non-controlling interest:
Sociedad Minera El Brocal S.A.A.
(13,432)
2,880
4,246
Minera La Zanja S.R.L.
(9,090)
(6,346)
(6,006)
S.M.R.L. Chaupiloma Dos de Cajamarca
6,286
5,667
5,827
Apu Coropuna S.R.L.
(14)
(410)
(454)
Other minor
(1)
—
(1)
(16,251)
1,791
3,612</t>
  </si>
  <si>
    <t>Schedule of financial position of subsidiaries</t>
  </si>
  <si>
    <t>The summarized financial information of these subsidiaries, before inter-company eliminations, is presented below:
Statements of financial position as of December 31, 2019:
Sociedad
S.M.R.L.
Minera El
Minera
Chaupiloma
Apu
Brocal
La Zanja
Dos de
Coropuna
S.A.A.
S.R.L.
Cajamarca
S.R.L.
US$(000)
US$(000)
US$(000)
US$(000)
Current assets
149,945
112,420
6,252
2,141
Non-current assets
576,028
26,038
—
185
Current liabilities
(118,965)
(20,170)
(2,286)
(1,094)
Non-current liabilities
(210,904)
(47,930)
—
(740)
Shareholders’ equity, net
396,104
70,358
3,966
492
Attributable to:
Shareholders of the Group
234,187
37,332
2,379
344
Non-controlling interests
161,917
33,026
1,587
148
396,104
70,358
3,966
492
Statements of financial position as of December 31, 2018:
Sociedad
S.M.R.L.
Minera El
Minera
Chaupiloma
Apu
Brocal
La Zanja
Dos de
Coropuna
S.A.A.
S.R.L.
Cajamarca
S.R.L.
US$(000)
US$(000)
US$(000)
US$(000)
Current assets
170,274
126,878
7,154
2,263
Non-current assets
603,280
31,841
—
182
Current liabilities
(123,052)
(25,834)
(2,653)
(1,165)
Non-current liabilities
(217,683)
(42,781)
—
(739)
Shareholders’ equity, net
432,819
90,104
4,501
541
Attributable to:
Shareholders of the Group
255,841
47,809
2,701
377
Non-controlling interests
176,978
42,295
1,800
164
432,819
90,104
4,501
541</t>
  </si>
  <si>
    <t>Schedule of statement of profit or loss of subsidiaries</t>
  </si>
  <si>
    <t>Statements of profit or loss for the years 2019, 2018 and 2017:
Sociedad
S.M.R.L.
Minera El
Minera
Chaupiloma
Apu
Brocal
La Zanja
Dos de
Coropuna
Other
S.A.A.
S.R.L.
Cajamarca
S.R.L.
minor
US$(000)
US$(000)
US$(000)
US$(000)
US$(000)
Year 2019 -
Revenues
299,252
43,520
22,297
—
—
Net profit (loss)
(32,855)
(19,364)
15,715
(48)
(17)
Attributable to non-controlling interests
(13,432)
(9,090)
6,286
(14)
(1)
Year 2018 -
Revenues
332,298
96,611
20,385
—
—
Net profit (loss)
6,305
(13,519)
14,168
(1,369)
—
Attributable to non-controlling interests
2,880
(6,346)
5,667
(410)
—
Year 2017 -
Revenues
322,653
165,319
20,739
—
—
Net profit (loss)
10,386
(12,795)
14,568
(1,515)
386
Attributable to non-controlling interests
4,246
(6,006)
5,827
(454)
(1)</t>
  </si>
  <si>
    <t>Schedule of cash flow statement</t>
  </si>
  <si>
    <t>Statements of cash flow for the years 2019, 2018 and 2017:
Sociedad
S.M.R.L.
Minera El
Minera
Chaupiloma
Apu
Brocal
La Zanja
Dos de
Coropuna
S.A.A.
S.R.L.
Cajamarca
S.R.L.
US$(000)
US$(000)
US$(000)
US$(000)
Year 2019 -
Operating activities
1,545
(908)
16,040
—
Investing activities
(28,259)
(1,629)
—
—
Financing activities
(405)
(763)
(16,250)
1,032
(27,119)
(3,300)
(210)
1,032
Year 2018 -
Operating activities
74,985
10,323
14,066
(572)
Investing activities
(29,546)
(13,160)
—
—
Financing activities
(29,974)
—
(13,900)
—
15,465
(2,837)
166
(572)
Year 2017 -
Operating activities
60,525
139,155
15,093
(185)
Investing activities
(64,343)
(17,326)
—
—
Financing activities
18,096
(32,077)
(15,090)
1,477
14,278
89,752
3
1,292</t>
  </si>
  <si>
    <t>Tax situation (Tables)</t>
  </si>
  <si>
    <t>Schedule of income tax years for review by tax authorities</t>
  </si>
  <si>
    <t>The Income Tax and Value Added Tax (VAT) returns for the following years are open to review by the Tax Authorities:
Years open to review by the
Entity
Tax Authorities
Compañía de Minas Buenaventura S.A.A.
2015-2019
Compañía Minera Condesa S.A.
2015-2019
Compañía Minera Colquirrumi S.A.
2015-2019
Consorcio Energético de Huancavelica S.A.
2016-2019
Contacto Corredores de Seguros S.A.
2014-2019
El Molle Verde S.A.C.
2015-2019
Empresa de Generación Huanza S.A.
2015-2019
Inversiones Colquijirca S.A.
2015-2019
Minera La Zanja S.R.L.
2016-2019
Sociedad Minera El Brocal S.A.A.
2014, 2016-2019
S.M.R.L. Chaupiloma Dos de Cajamarca
2015-2019
Procesadora Industrial Río Seco S. A.
2015-2019
Apu Coropuna S.R.L.
2015-2019
Cerro Hablador S. A. C.
2015-2019
Minera Azola S. R. L.
2015-2019</t>
  </si>
  <si>
    <t>Schedule of other assessments</t>
  </si>
  <si>
    <t>A summary of these assessments follows:
Penalty and
Year
Taxes
interest
Total
US$(000)
US$(000)
US$(000)
2003 – 2005
8,857
39,196
48,053
2006
10,990
51,943
62,933
2007
12,376
17,845
30,221
2008
20,797
12,968
33,765
2009
56,388
51,219
107,607
2010
62,581
107,324
169,905
2011
49,055
65,189
114,244
2012
51,981
11,257
63,238
2014 - 2019
38,975
—
38,975
312,000
356,941
668,941</t>
  </si>
  <si>
    <t>The Company has entered into the following tax stability agreements, each with a term of 15 years:
Date of the Tax
Mine
Effective
Agreement
Tax Regimes in Force
Cerro Yanacocha
January 1, 2000
September 16, 1998
May 22, 1997
La Quinua
January 1, 2004
August 25, 2003
August 25, 2003</t>
  </si>
  <si>
    <t>Schedule of income tax provision</t>
  </si>
  <si>
    <t>The Company’s income tax provision consisted of the following:
2019
2018
2017
US$(000)
US$(000)
US$(000)
Current Peruvian income tax
42,978
12,525
3,877
Royalties and mining taxes
11,444
8,822
4,944
Income tax from prior years
8,459
8,900
(2,006)
Fines from previous years, note 24
4,056
—
—
Other taxes
993
121
211
Income tax prior years refunds (*)
(3,002)
—
—
Current income tax expense
64,928
30,368
7,026
Deferred income tax expenses (benefit)
—
(1,071)
—
Income tax expense
64,928
29,297
7,026</t>
  </si>
  <si>
    <t>Schedule of reconciliation of tax expense and the accounts profit</t>
  </si>
  <si>
    <t>Below is a reconciliation of tax expense and the accounts profit multiplied by the statutory tax rate for the years 2019, 2018 and 2017:
2019
2018
2017
US$(000)
US$(000)
US$(000)
Loss before income tax
(30,329)
(52,220)
(168,428)
Peruvian statutory tax rate
29.5
%
29.5
%
29.5
%
Income tax income
(8,947)
(15,405)
(49,686)
Valuation allowance on deferred tax asset
46,473
23,771
50,960
Effect of change in translation to US dollars
(4,217)
—
—
Mining taxes
8,068
6,260
3,530
Non-deductible expenses
13,045
6,962
4,204
Difference in income tax rate applicable to La Quinua at 29%
—
(176)
(124)
Income tax prior years (refunds) / payments
6,450
7,885
(1,858)
Fines from prior years, note 24
4,056
—
—
Total income tax expense
64,928
29,297
7,026</t>
  </si>
  <si>
    <t>The income tax expense (benefit) for the years ended December 31, 2019, 2018 and 2017 is shown below:
2019
2018
2017
US$(000)
US$(000)
US$(000)
Income tax
Current
107,666
254,767
430,974
Deferred
139,934
61,483
(167,541)
247,600
316,250
263,433
Mining taxes
Current mining royalty and special mining tax
47,032
6,661
213,280
Supplementary retirement fund
Current
1,835
1,499
10,897
Deferred
1,607
760
(1,567)
3,442
2,259
9,330
Income tax expense reported in the statements of comprehensive income
298,074
325,170
486,043</t>
  </si>
  <si>
    <t>Schedule of deferred taxes</t>
  </si>
  <si>
    <t>December 31, 2019
December 31, 2018
December 31, 2017
US$(000)
US$(000)
US$(000)
Deferred income tax
Asset
Royalty accrual
84,546
109,505
127,475
Provision for remediation and mine closure
17,309
15,131
12,083
Embedded derivatives for price adjustment of copper concentrate and cathode
(10,742)
6,050
—
Unpaid vacations
6,618
5,937
5,293
Provision for mining taxes
3,737
4,120
8,742
SUNAT Assessments
—
4,055
4,077
Cost of net asset for the construction of the tailing dam
1,191
2,638
2,007
Development costs
72
122
183
Leases net assets
(2,454)
—
—
Other provisions
10,276
10,450
4,240
110,553
158,008
164,100
Liability
Property, plant and equipment depreciation
429,466
337,642
261,434
Stripping activity asset
33,660
27,464
22,014
Difference in valuation of inventories
14,885
16,605
16,264
Debt issuance costs
933
1,894
2,663
Lease liabilities
(2,860)
—
—
Price adjustment of copper concentrate and cathode
—
—
25,840
476,084
383,605
328,215
Deferred liabilities, net
365,531
225,597
164,115
Supplementary retirement fund
Deferred liability
4,258
2,651
1,890
Total deferred income tax liability, net
369,789
228,248
166,005</t>
  </si>
  <si>
    <t>Year
Taxes
Penalty and interest
Total
US$(000)
US$(000)
US$(000)
2003 – 2005
8,857
39,196
48,053
2006
10,990
51,943
62,933
2007
12,376
17,845
30,221
2008
20,797
12,968
33,765
2009
56,388
51,219
107,607
2010
62,581
107,324
169,905
2011
49,055
65,189
114,244
2012
51,981
11,257
63,238
2014 –2019
38,975
—
38,975
312,000
356,941
668,941</t>
  </si>
  <si>
    <t>Schedule of types of temporary differences, unused tax losses and unused tax credits.</t>
  </si>
  <si>
    <t>(g) The Company recognizes the effect of temporary differences between the accounting base for financial reporting purposes and the tax base. The composition of this item is made up as follows:
December 31, 2019
December 31, 2018
December 31, 2017
US$(000)
US$(000)
US$(000)
Deferred income tax
Asset
Royalty accrual
84,546
109,505
127,475
Provision for remediation and mine closure
17,309
15,131
12,083
Embedded derivatives for price adjustment of copper concentrate and cathode
(10,742)
6,050
—
Unpaid vacations
6,618
5,937
5,293
Provision for mining taxes
3,737
4,120
8,742
SUNAT Assessments
—
4,055
4,077
Cost of net asset for the construction of the tailing dam
1,191
2,638
2,007
Development costs
72
122
183
Leases net assets
(2,454)
—
—
Other provisions
10,276
10,450
4,240
110,553
158,008
164,100
Liability
Property, plant and equipment depreciation
429,466
337,642
261,434
Stripping activity asset
33,660
27,464
22,014
Difference in valuation of inventories
14,885
16,605
16,264
Debt issuance costs
933
1,894
2,663
Lease liabilities
(2,860)
—
—
Price adjustment of copper concentrate and cathode
—
—
25,840
476,084
383,605
328,215
Deferred liabilities, net
365,531
225,597
164,115
Supplementary retirement fund
Deferred liability
4,258
2,651
1,890
Total deferred income tax liability, net
369,789
228,248
166,005</t>
  </si>
  <si>
    <t>Schedule of reconciliation of income tax rate.</t>
  </si>
  <si>
    <t>For the years ended December 31, 2019, 2018 and 2017, the income tax expense recorded differs from the result of applying the legal rate to the Company’s profit before income tax, as detailed below:
2019
2018
2017
US$(000)
US$(000)
US$(000)
Profit before income tax
688,451
444,880
835,924
Income tax rate
32
%
32
%
32
%
Expected income tax expense
220,304
142,362
267,496
Non - deductible expenses
28,181
25,352
25,217
Royalty case
—
143,728
(12,029)
Uncertain tax positions - IFRIC 23
20,767
—
—
Special mining tax and mining royalties
(15,660)
(25,165)
(21,704)
Special mining burden (GEM)
—
(22,334)
—
Income tax rate change effect on deferred taxes for change in Peruvian tax law once the current Stability Contract expires (from 32% to 31.18%)
(2,746)
(1,958)
(1,632)
Income tax true – ups
(10,255)
(10,312)
10,210
Others
7,620
4,896
(4,125)
Current and deferred income tax charges to results
248,211
256,569
263,433
Mining taxes charged to results
48,036
65,055
213,280
Supplementary retirement fund charged to results
1,827
3,546
9,330
298,074
325,170
486,043
Effective income tax
43.30
%
73.09
%
58.14
%</t>
  </si>
  <si>
    <t>Net sales (Tables)</t>
  </si>
  <si>
    <t>Schedule of net sales to customers by geographical areas</t>
  </si>
  <si>
    <t>(a)
2019
2018
2017
US$(000)
US$(000)
US$(000)
Revenues by geographic region:
Metal and concentrates sales -
Peru
476,978
521,017
516,054
America - other than Peru
171,769
370,624
471,863
Asia
105,645
120,519
120,719
Europe
60,475
100,792
79,837
814,867
1,112,952
1,188,473
Services -
Peru
23,501
23,712
14,903
America - other than Peru
130
289
14,794
Europe
30
—
—
23,661
24,001
29,697
Royalties -
Peru
22,297
20,385
20,739
860,825
1,157,338
1,238,909
2019
2018
2017
US$(000)
US$(000)
US$(000)
Revenues by type of good or services:
Sales by metal -
Silver
298,171
362,122
393,257
Gold
254,194
411,877
510,982
Copper
238,304
274,761
268,527
Zinc
149,317
164,666
170,518
Lead
89,141
85,555
85,957
Manganese sulfate
6,046
6,655
6,317
Indium
—
—
66
1,035,173
1,305,636
1,435,624
Commercial deductions
(220,306)
(192,684)
(247,151)
814,867
1,112,952
1,188,473
Sales by services -
23,661
24,001
29,697
Royalties income -
22,297
20,385
20,739
Total revenue from contracts with customers
860,825
1,157,338
1,238,909
Revenues by type of recognition:
Goods transferred at a point in time
814,867
1,112,952
1,188,473
Services transferred over time
23,661
24,001
29,697
Royalties at a point of time
22,297
20,385
20,739
860,825
1,157,338
1,238,909
(b)
2019
2018
2017
US$(000)
US$(000)
US$(000)
Contracts with customers for sale of goods
814,867
1,112,952
1,188,473
Hedge operations
4,322
(1,398)
(10,921)
Fair value of accounts receivables
2,347
(6,013)
8,417
Adjustments to prior period liquidations
394
788
1,237
Net sale of goods
821,930
1,106,329
1,187,206
Net sale of services
23,661
24,001
29,697
Royalty income
22,297
20,385
20,739
867,888
1,150,715
1,237,642</t>
  </si>
  <si>
    <t>Schedule of net sales by geographic region</t>
  </si>
  <si>
    <t>(b)
For the year ended
For the year ended
For the year ended
December 31, 2019
December 31, 2018
December 31, 2017
US$(000)
US$(000)
US$(000)
Asia
2,374,350
2,404,530
2,416,826
North America
265,599
295,448
287,174
South America (primarily Peru)
168,077
136,400
193,174
Europe
77,716
209,894
314,092
Central America
11,152
15,658
—
2,896,894
3,061,930
3,211,266
Less: Royalty contributions (see Note 2(k))
(6,828)
(7,904)
(8,335)
Total net sales
2,890,066
3,054,026
3,202,931</t>
  </si>
  <si>
    <t>Schedule of revenue by type of products</t>
  </si>
  <si>
    <t>(a)
For the year ended
For the year ended
For the year ended
December 31, 2019
December 31, 2018
December 31, 2017
Pounds (000)
US$(000)
Pounds (000)
US$(000)
Pounds (000)
US$(000)
Copper in concentrate
912,974
2,294,249
962,113
2,458,088
979,243
2,702,508
Copper cathode
88,875
244,277
86,346
251,908
84,679
241,725
Other (primarily silver and molybdenum concentrate)
358,368
351,934
267,033
Subtotal Sales
2,896,894
3,061,930
3,211,266
Less: Royalty contributions (see Note 2(k))
(6,828)
(7,904)
(8,335)
Total net sales
2,890,066
3,054,026
3,202,931</t>
  </si>
  <si>
    <t>(a)
2019
2018
2017
US$(000)
US$(000)
US$(000)
Sales and services by geographic region:
Metal sales
Europe (Switzerland)
734,526
518,664
491,887
America
—
139,989
179,018
734,526
658,653
670,905</t>
  </si>
  <si>
    <t>Schedule of other operating revenue</t>
  </si>
  <si>
    <t>(b)
2019
2018
2017
US$(000)
US$(000)
US$(000)
Copper and silver in concentrate
4,098
20,442
17,509
Others
678
1,523
4,361
4,776
21,965
21,870</t>
  </si>
  <si>
    <t>Cost of sales, without considering depreciation and amortization (Tables)</t>
  </si>
  <si>
    <t>Disclosure of continuing involvement in derecognised financial assets [line items]</t>
  </si>
  <si>
    <t>Schedule of detailed information of cost of sale of goods and services</t>
  </si>
  <si>
    <t>(a)
2019
2018
2017
US$(000)
US$(000)
US$(000)
Beginning balance of finished goods and products in process, net of depreciation and amortization
49,206
37,640
58,633
Cost of production
Services provided by third parties
196,895
243,410
254,821
Consumption of materials and supplies
96,351
133,961
129,294
Direct labor
79,076
93,122
82,930
Electricity and water
44,583
50,215
42,877
Transport
20,784
23,539
25,406
Maintenance and repair
19,729
24,415
22,062
Short-term and low-value lease
16,341
30,819
15,498
Insurances
12,235
11,311
5,870
Provision (reversal) for impairment of finished goods and product in progress, note 8(c)
(2,143)
4,521
2,118
Other minor
11,755
9,634
10,179
Total cost of production of the period
495,606
624,947
591,055
Final balance of products in process and finished goods, net of depreciation and amortization
(31,938)
(49,206)
(45,038)
Cost of sales of goods, without considering depreciation and amortization
512,874
613,381
604,650
(b)
2019
2018
2017
US$(000)
US$(000)
US$(000)
Direct labor
1,231
2,128
7,398
Electricity and water
589
249
586
Consumption of materials and supplies
497
675
1,026
Services provided by third parties
331
382
1,782
Maintenance and repair
186
543
946
Insurances
163
86
246
Transport
148
50
98
Short-term and low-value lease
89
92
423
Other minor
144
113
449
3,378
4,318
12,954</t>
  </si>
  <si>
    <t>Schedule of detailed information about cost of sales</t>
  </si>
  <si>
    <t>This item is made up as follows:
For the year ended
For the year ended
For the year ended
December 31, 2019
December 31, 2018
December 31, 2017
US$(000)
US$(000)
US$(000)
Materials and supplies
693,292
693,316
556,022
Depreciation and amortization
523,512
512,298
456,467
Labor (a)
285,081
357,692
286,058
Energy
228,853
254,243
229,272
Third parties services
181,215
159,514
144,829
Depreciation for right-of-use assets (see Note 7 and 10(a))
11,488
—
—
Variable lease payments, low-value and short-term leases (see Note 10(a))
7,069
—
—
Management Fees
2,923
2,743
2,867
Change in work in process inventory
(23,427)
(8,513)
51,412
Change in finished goods inventory
(2,290)
(5,723)
2,060
Other costs
47,033
45,402
39,251
1,954,749
2,010,972
1,768,238
(a)</t>
  </si>
  <si>
    <t>This caption is made up as follows:
2019
2018
2017
US$(000)
US$(000)
US$(000)
Beginning balance of finished goods and in-process
341,213
345,489
446,503
Beginning balance of provision for net realizable value, note 8(b)
(89,127)
(62,540)
(84,374)
Royalties to related parties, note 1(a) and note 22
22,297
20,385
20,739
Mining royalties to the government
9,255
2,875
4,990
Consumption of supplies
200,036
215,863
240,881
Personnel expenses
72,325
82,645
99,702
Other services
41,120
43,671
66,408
Maintenance
26,645
22,585
24,033
Power
23,619
24,203
23,565
Depreciation and amortization
144,862
156,212
87,783
Workers' profit sharing
12,804
3,837
1,242
Provision of closure mines, note 12(b)
142,129
16,285
124,124
Ending balance of provision for net realizable value, note 8(b)
47,925
89,127
62,540
Ending balance of finished goods and in-process
(302,382)
(341,213)
(345,489)
692,721
619,424
772,647</t>
  </si>
  <si>
    <t>Operating expenses, net (Tables)</t>
  </si>
  <si>
    <t>Disclosure of Operating Expenses [line items]</t>
  </si>
  <si>
    <t>Schedule of detailed information about operating expenses,net</t>
  </si>
  <si>
    <t>This caption is made up as follows:
2019
2018
2017
US$(000)
US$(000)
US$(000)
Exploration and advanced projects
33,669
62,643
51,694
Severance program
2,210
8,678
9,419
Cost of sales from the sale of fixed assets
2,092
5,445
1,632
Tax fine
2,019
3,954
—
Write-off of fixed assets
1,204
—
1,368
Revenue from sale of fixed assets
(8,088)
(4,821)
(2,235)
Others, net
2,881
256
1,636
35,987
76,155
63,514</t>
  </si>
  <si>
    <t>Exploration in operating units (Tables)</t>
  </si>
  <si>
    <t>Schedule of detailed information about exploration and evaluation assets</t>
  </si>
  <si>
    <t>This caption is made up as follows:
2019
2018
2017
US$(000)
US$(000)
US$(000)
Beginning balance of finished goods and products in process, net of depreciation and amortization
2,837
5,157
5,309
Exploration in operating units
Services provided by third parties
33,591
71,513
75,743
Consumption of materials and supplies
3,712
8,594
7,673
Direct labor
1,747
2,349
2,142
Short-term and low-value lease
1,186
2,065
1,405
Electricity and water
905
1,337
820
Transport
71
192
543
Maintenance and repair
10
450
98
Other minor
548
910
56
Total exploration in operating units
41,770
87,410
88,480
Final balance of products in process and finished goods, net of depreciation and amortization
(444)
(2,837)
(4,478)
Exploration in operating units
44,163
89,730
89,311</t>
  </si>
  <si>
    <t>Mining royalties (Tables)</t>
  </si>
  <si>
    <t>Schedule of detailed information about mining royalties</t>
  </si>
  <si>
    <t>This caption is made up as follows:
2019
2018
2017
US$(000)
US$(000)
US$(000)
Royalties paid to the Peruvian State
8,091
9,266
10,719
Sindicato minero de Orcopampa S.A., note 29(b)
4,741
12,122
20,165
12,832
21,388
30,884</t>
  </si>
  <si>
    <t>Administrative expenses (Tables)</t>
  </si>
  <si>
    <t>Disclosure of administrative expense [Line Items]</t>
  </si>
  <si>
    <t>Schedule of detailed information of Administrative expenses</t>
  </si>
  <si>
    <t>This caption is made up as follows:
2019
2018
2017
US$(000)
US$(000)
US$(000)
Personnel expenses
38,566
34,656
36,265
Professional fees
13,924
15,324
12,663
Sundry charges
7,489
3,965
4,921
Depreciation and amortization
3,825
1,295
1,146
Board of Directors’ compensation
2,202
3,252
1,422
Software licenses
1,706
1,824
2,523
Subscriptions and quotes
1,492
1,938
1,428
Communications
1,296
1,512
1,376
Donations
1,030
1,617
3,006
Short-term and low-value lease
1,011
5,818
5,412
Maintenance and repairs
953
2,732
2,657
Transport
878
1,212
989
Insurance
720
645
3,911
Consumption of materials and supplies
422
436
616
Canons and tributes
410
388
602
Travel and mobility
373
467
1,053
Allowance for expected credit losses, note 7(f)
—
18
676
76,297
77,099
80,666</t>
  </si>
  <si>
    <t>This caption is made up as follows:
2019
2018
2017
US$(000)
US$(000)
US$(000)
Management expenses
1,341
1,317
3,395
Other
403
1,466
1,365
1,744
2,783
4,760</t>
  </si>
  <si>
    <t>Exploration in non-operating areas (Tables)</t>
  </si>
  <si>
    <t>Schedule of detailed information about exploration in non-operating units</t>
  </si>
  <si>
    <t>This caption is made up as follows:
2019
2018
2017
US$(000)
US$(000)
US$(000)
Personnel expenses
3,632
4,830
4,064
Services provided by third parties
3,611
22,764
5,401
Lands
1,528
1,867
1,781
Short-term and low-value lease
415
1,524
1,171
Consumption of materials and supplies
328
1,420
582
Other minor
2,365
3,902
5,263
11,879
36,307
18,262</t>
  </si>
  <si>
    <t>Other, net (Tables)</t>
  </si>
  <si>
    <t>Schedule of details about components of other income expense</t>
  </si>
  <si>
    <t>2019
2018
2017
US$(000)
US$(000)
US$(000)
Other income
Sale of supplies and merchandise to third parties
32,228
46,128
54,496
Sale of assets to third parties
19,405
3,863
369
Reversal for impairment of spare parts and supplies, note 8(c)
11,641
4,665
2,370
Sale of services to third parties
6,415
3,512
2,552
Revenue from commercial claims
2,098
—
—
Income from previous years
1,311
1,504
2,680
Sale of supplies to related parties, note 30(a)
1,259
27
4
Sale of assets to related parties, note 30(a)
11
30
336
Insurance claim recovery (c)
—
33,735
1,190
Sale of investment in subsidiary
—
7,097
—
Changes in provisions for exploration projects, note 15(b)
—
2,433
—
Recovery of expenses from previous years
—
81
68
Income from rental of investment properties
—
45
235
Expiration of allowance for expected credit losses, note 7(f)
—
45
99
Sale of investment properties (b)
—
—
11,250
Other minor
2,632
(566)
11,881
77,000
102,599
87,530
Other expenses
Disposal cost of sale of supplies and merchandise to third parties
(33,664)
(57,897)
(60,239)
Direct expenses
(15,992)
(9,867)
(5,721)
Provision for impairment of spare parts and supplies, note 8(c)
(15,703)
(11,704)
(4,814)
Net cost of property, machinery and equipment to third parties, note 11(a)
(4,965)
(626)
—
Changes in provisions for exploration projects, note 15(b)
(4,020)
—
(891)
Disposal cost of sale of supplies and merchandise to related parties
(2,944)
(257)
(40)
Expenses from previous years
(2,240)
(1,831)
(603)
Withdrawals and disposals of property, machinery and equipment, note 11(a)
(2,926)
(6,626)
(15,013)
Allowance for expected credit losses, note 7(f)
(25)
(1,334)
—
Net cost of transfer of investments, note 1(d)
—
(11,178)
(1,706)
Net cost of investment properties (b)
—
—
(9,575)
Other minor
(9,236)
(2,587)
(2,158)
(91,715)
(103,907)
(100,760)
(14,715)
(1,308)
(13,230)
(b)</t>
  </si>
  <si>
    <t>Finance costs and finance income (Tables)</t>
  </si>
  <si>
    <t>Schedule of significant unobservable valuation input</t>
  </si>
  <si>
    <t>Significant unobservable valuation inputs are provided below:
2019
2018
Annual average of future sales of mineral (US$000)
190,815
193,906
Useful life of mining properties
14
13
Pre-tax discount rate (%)
10
10</t>
  </si>
  <si>
    <t>Schedule of contingent liabilities in business combination</t>
  </si>
  <si>
    <t>A reconciliation of fair value measurement of the contingent consideration liability is provided below:
2019
2018
2017
US$(000)
US$(000)
US$(000)
Beginning balance
15,755
17,570
19,343
Variation of the fair value in results
655
(1,815)
(1,773)
Final balance
16,410
15,755
17,570</t>
  </si>
  <si>
    <t>Disclosure Of Detailed Information About Finance Cost And Finance Revenues [Text Block]</t>
  </si>
  <si>
    <t>Finance costs and finance income
(a)
2019
2018
2017
US$(000)
US$(000)
US$(000)
Finance income:
Interest on time deposits
4,971
5,176
1,050
Dividends income
3,625
—
—
Interests on third parties loans
460
561
813
Interests on loans to related parties, note 30(a)
86
92
1,685
Interests on tax claims
16
1,701
153
Other minor
517
340
43
9,675
7,870
3,744
Unrealized variation of the fair value related to contingent consideration liability (b)
—
1,815
1,773
Total finance revenues
9,675
9,685
5,517
Finance costs:
Interest on borrowings
28,418
31,538
28,019
Tax on financial transactions
166
173
180
Interest on loans
1
2
1,053
Other minor
55
703
72
28,640
32,416
29,324
Accretion expense for mine closure, note 15(b)
10,390
4,982
4,318
Accrual of debt issuance costs, note 16(f)
2,109
1,024
909
Unrealized variation of the fair value related to contingent consideration liability (b)
655
—
—
Accretion expense of leases liability
—
—
Total finance costs
42,173
38,422
34,551</t>
  </si>
  <si>
    <t>Schedule of Finance cost</t>
  </si>
  <si>
    <t>This caption is made up as follows:
2019
2018
2017
US$(000)
US$(000)
US$(000)
Unwinding of the discount of the provision for mining closure, note 12(b)
36,709
36,015
21,769
Interests on tax contingency and others, see note 24
16,938
161
128
Commissions of guarantee letters
2,485
2,113
1,869
Unwinding of debt instruments, note 13
1,497
735
—
57,629
39,024
23,766</t>
  </si>
  <si>
    <t>Deferred income tax (Tables)</t>
  </si>
  <si>
    <t>Schedule of temporary difference, unused tax losses and unused tax credits</t>
  </si>
  <si>
    <t>(a)
Credit (debit) to
Credit (debit) to
Credit (debit) to
consolidated
Credit (debit) to
consolidated
As of
consolidated
statements of other
As of
consolidated
statements of other
As of
January 1,
statement of profit
comprehensive
Others
December 31,
statement of profit
comprehensive
Others
December 31,
2018
or loss
income
movements
2018
or loss
income
movements
2019
US$(000)
US$(000)
US$(000)
US$(000)
US$(000)
US$(000)
US$(000)
US$(000)
US$(000)
Deferred asset for income tax
Tax - loss carryforward
94,939
10,919
—
(396)
105,462
25,866
—
—
131,328
Difference in depreciation and amortization rates
47,482
1,088
—
—
48,570
37
—
—
48,607
Provision for closure of mining units, net
19,793
7,423
—
—
27,216
3,684
—
—
30,900
Impairment loss of long-lived assets
9,920
(2,448)
—
—
7,472
576
—
—
8,048
Other minor
15,459
5,369
—
(147)
20,681
422
—
400
21,503
187,593
22,351
—
(543)
209,401
30,585
—
400
240,386
Derivative financial instruments
9,103
—
(9,103)
—
—
—
—
—
—
196,696
22,351
(9,103)
(543)
209,401
30,585
—
400
240,386
Deferred assets for mining royalties and special mining tax
(87)
—
—
36
(6)
—
—
30
Total deferred asset
196,819
22,264
(9,103)
(543)
209,437
30,579
—
400
240,416
Deferred liability for income tax
Differences in amortization rates for development costs
(45,693)
(20,295)
—
—
(65,988)
(3,357)
—
—
(69,345)
Effect of translation into U.S. dollars
(46,023)
(15,248)
—
—
(61,271)
14,995
—
—
(46,276)
Other minors
(77,603)
3,123
—
—
(74,480)
(4,550)
—
—
(79,030)
(169,319)
(32,420)
—
—
(201,739)
7,088
—
—
(194,651)
Derivative financial instruments
—
—
(813)
—
(813)
—
813
—
—
—
—
(813)
—
(813)
—
813
—
—
Deferred liability for mining royalties and special mining tax
(161)
159
—
—
(2)
(166)
—
—
(168)
Total deferred liability
(169,480)
(32,261)
(813)
—
(202,554)
6,922
813
—
(194,819)
Deferred income tax asset, net
27,339
(9,997)
(9,916)
(543)
6,883
37,501
813
400
45,597</t>
  </si>
  <si>
    <t>Schedule of detailed information about net deferred tax asset</t>
  </si>
  <si>
    <t>(b)
2019
2018
US$(000)
US$(000)
Deferred income tax asset, net
74,556
38,305
Deferred income tax liability, net
(28,959)
(31,422)
45,597
6,883</t>
  </si>
  <si>
    <t>Schedule of detailed information about provision for income taxes</t>
  </si>
  <si>
    <t>(c)
2019
2018
2017
US$(000)
US$(000)
US$(000)
Income tax expense
Current
(11,851)
(12,433)
(18,780)
Deferred
37,617
(10,029)
5,984
25,766
(22,462)
(12,796)
Mining Royalties and Special Mining Tax
Current
(60)
(4,449)
(4,933)
Deferred
(116)
32
(159)
(176)
(4,417)
(5,092)
Total income tax
25,590
(26,879)
(17,888)</t>
  </si>
  <si>
    <t>Schedule of reconciliation of accounting profit multiplied by applicable tax rates</t>
  </si>
  <si>
    <t>(d)
2019
2018
2017
US$(000)
US$(000)
US$(000)
Profit (loss) before income tax
(43,535)
27,033
92,667
Loss for discontinued operations
(10,514)
(11,808)
(10,344)
Profit (loss) before income tax
(54,049)
15,225
82,323
Theoretical loss (gain) for income tax
15,944
(4,491)
(24,285)
Permanent items and others:
Effect of translation into U.S. dollars
14,995
(15,248)
24,502
Share in the results of associates and joint ventures
14,074
(337)
3,896
Permanent items
(9,958)
(3,466)
(16,549)
Unrecognized deferred tax asset
(9,265)
(2,038)
(1,898)
Mining royalties and special mining tax
(24)
3,118
1,538
Income tax expense
25,766
(22,462)
(12,796)
Mining Royalties and Special Mining Tax
(176)
(4,417)
(5,092)
Total income tax
25,590
(26,879)
(17,888)</t>
  </si>
  <si>
    <t>Schedule of components of deferred tax asset</t>
  </si>
  <si>
    <t>Deferred income tax asset is presented net of the portion unrecognized that the Group estimates will not be probable that taxable profits will be available against which the deferred tax asset can be utilized:
Total deferred
Unrecognized
Net deferred
tax asset
deferred tax
tax asset
US$(000)
US$(000)
US$(000)
As of December 31, 2019
Tax - loss carryforward
139,614
(8,152)
131,462
Difference in depreciation and amortization rates
68,151
(19,544)
48,607
Provision for closure of mining units, net
53,418
(22,518)
30,900
Impairment loss of long-lived assets
8,048
—
8,048
Other minor
21,369
—
21,369
Total income tax
290,600
(50,214)
240,386
As of December 31, 2018
Tax - loss carryforward
(761)
Difference in depreciation and amortization rates
(19,544)
Provision for closure of mining units, net
(20,643)
Impairment loss of long-lived assets
—
Other minor
—
Total income tax
(40,948)</t>
  </si>
  <si>
    <t>Commitments and contingencies (Tables)</t>
  </si>
  <si>
    <t>Disclosure of Commitments and contingencies [Line Items]</t>
  </si>
  <si>
    <t>Schedule of outstanding signed commitments</t>
  </si>
  <si>
    <t>The table below sets out the outstanding signed commitments at year ends by financial institution.
2019
2018
2017
US$(000)
US$(000)
US$(000)
Scotiabank
253,317
235,000
190,000
Pacífico Surich
200,000
—
—
La Positiva
70,000
—
—
Rimac (Travelers)
60,000
—
—
Banco de Credito del Peru (a)
—
114,251
123,729
BBVA Continental
—
190,000
190,000
583,317
539,251
503,729
(a)</t>
  </si>
  <si>
    <t>Transactions with associates companies (Tables)</t>
  </si>
  <si>
    <t>Disclosure of acquired receivables [line items]</t>
  </si>
  <si>
    <t>Schedule of transactions with associates companies.</t>
  </si>
  <si>
    <t>(a)
2019
2018
2017
US$(000)
US$(000)
US$(000)
Associates -
Revenues from:
Royalties
22,297
20,385
20,739
Energy
3,181
3,002
2,137
Supplies
1,259
27
4
Mineral
683
1,321
1,414
Mining concessions, property, plant and equipment
11
30
336
Purchase of:
Supplies
9
44
27
Services rendered to:
Services of energy transmission
287
393
559
Operation and maintenance services related to energy transmission
287
290
593
Administrative and Management services
359
214
149
Engineering services
—
348
1,119
Constructions services
4
—
1,332
Dividends received and collected from:
Sociedad Minera Cerro Verde S.A.A.
29,377
39,169
—
Compañía Minera Coimolache S.A.
4,011
7,623
9,823
Loans collected from:
Sociedad Minera Cerro Verde S.A.A.
—
—
124,800
Interest income:
Sociedad Minera Cerro Verde S.A.A.
—
—
1,685
Joint Venture -
Interest income:
Transportadora Callao S.A.
86
92
—
Non-controlling shareholders -
Dividends paid to:
Newmont Peru Limited - Sucursal del Perú
6,500
5,560
6,036</t>
  </si>
  <si>
    <t>accounts receivable and payable from/to associates</t>
  </si>
  <si>
    <t>(b)
2019
2018
US$(000)
US$(000)
Trade and other receivables, note 7(a)
Minera Yanacocha S.R.L.
5,920
6,791
Compañía Minera Coimolache S.A.
327
386
6,247
7,177
Other receivables, note 7(a)
Transportadora Callao S.A.
1,951
2,471
Compañía Minera Coimolache S.A.
1,016
1,234
2,967
3,705
9,214
10,882
Trade and other payables, note 14(a)
Compañía Minera Coimolache S.A.
27
36
Sociedad Minera Cerro Verde S.A.A.
2
—
Other payables, note 14(a)
Other minor
51
20
80
56</t>
  </si>
  <si>
    <t>Schedule of Group's Key executives compensation</t>
  </si>
  <si>
    <t>The Group’s key executives’ compensation (including the related income taxes assumed by the Group) for the years 2019 and 2018 are presented below:
2019
2018
US$(000)
US$(000)
Accounts payable:
Directors’ remuneration
1,746
2,628
Salaries
1,020
1,057
Provision for bonus to officers
6,205
6,345
Total
8,971
10,030
Disbursements:
Salaries
12,690
12,908
Directors’ compensations
1,746
2,628
Total
14,436
15,536</t>
  </si>
  <si>
    <t>Schedule of transactions carried out by the company with its related parties</t>
  </si>
  <si>
    <t>(a)
2019
2018
2017
US$(000)
US$(000)
US$(000)
Royalties accrued:
Affiliates:
S.M.R.L. Chaupiloma Dos de Cajamarca, note 17 and 1(a)
22,297
20,385
20,739
Services rendered by:
Affiliates:
Newmont Peru S.R.L. (management services) (b)
10,729
12,837
8,985
Newmont International Services
10,822
5,181
281
Newmont USA Limited
4,118
5,381
5,607
(b)</t>
  </si>
  <si>
    <t>Schedule of outstanding balances with related party transactions</t>
  </si>
  <si>
    <t>(c)
2019
2018
US$(000)
US$(000)
Balance receivable from related parties, note 6
Newmont International Services Limited
168
194
Newmont USA Limited
144
207
Suriname Gold Company
135
—
NVL, USA Limited, Delaware
102
321
Newmont Peru S.R.L.
26
22
Newmont Global Employment Limited
20
22
Suriname Gold Company LLC
—
18
Newmont USA Limited – Carlin
—
10
Others
3
—
598
794
Balance payable for related parties, note 11
S.M.R Chaupiloma Dos de Cajamarca
4,863
5,461
Newmont International Service Limited
3,297
2,059
Newmont Peru S.R.L.
1,101
1,460
Newmont Technologies Limited.
1,042
634
Newmont USA Limited.
1,034
1,067
Newmont US Carlin Limited
3
163
Others
86
2
11,426
10,846</t>
  </si>
  <si>
    <t>Disclosure of information on segments (Tables)</t>
  </si>
  <si>
    <t>Schedule of reportable segments details</t>
  </si>
  <si>
    <t>Equity accounted investees
Exploration and
Compañía
development
Energy
Rental of
Holding of
Minera
Sociedad
Minera
Total
Adjustments
Uchucchacua
Orcopampa
Julcani
Tambomayo
Colquijirca
La Zanja
mining
generation and
Insurance
mining
investment
Industrial
Yanacocha
Minera Cerro
Coimolache
operating
and
(Operation)
(Operation)
(Operation)
(Operation)
(Operation)
(Operation)
projects
transmission
brokerage
concessions
in shares
activities
Corporate
S.R.L.
Verde S.A.A
S.A.
segments
eliminations
Total
US$(000)
US$(000)
US$(000)
US$(000)
US$(000)
US$(000)
US$(000)
US$(000)
US$(000)
US$(000)
US$(000)
US$(000)
US$(000)
US$(000)
US$(000)
US$(000)
US$(000)
US$(000)
US$(000)
Year 2019
Results:
Continuing operations
Operating income:
Net sale of goods
186,016
58,902
40,082
188,175
299,252
43,520
—
—
—
—
—
6,046
—
734,526
2,890,066
241,173
4,687,758
(3,865,828)
821,930
Net sale of services
—
—
—
—
—
—
—
59,690
15,687
—
615
19,557
—
4,776
—
—
100,325
(76,664)
23,661
Royalty income
—
—
—
—
—
—
—
—
—
22,297
—
—
—
—
—
—
22,297
—
22,297
Total operating income
186,016
58,902
40,082
188,175
299,252
43,520
—
59,690
15,687
22,297
615
25,603
—
739,302
2,890,066
241,173
4,810,380
(3,942,492)
867,888
Operating costs
Cost of sales of goods, excluding depreciation and amortization
(128,523)
(54,739)
(26,586)
(76,827)
(223,998)
(39,693)
—
—
—
—
—
(8,517)
—
(692,721)
(2,101,668)
(187,156)
(3,540,428)
3,027,554
(512,874)
Cost of services, excluding depreciation and amortization
—
—
—
—
—
—
—
(22,209)
—
—
—
(6,167)
—
(1,160)
—
—
(29,536)
26,158
(3,378)
Depreciation and amortization
(21,053)
(7,563)
(9,178)
(83,657)
(74,335)
(9,103)
—
(10,075)
—
—
—
(11,979)
—
—
—
—
(226,943)
608
(226,335)
Exploration in operating units
(8,917)
(9,040)
(5,864)
(11,613)
(8,727)
(2)
—
—
—
—
—
—
—
—
—
—
(44,163)
—
(44,163)
Mining royalties
(1,955)
(5,220)
(418)
(1,857)
(2,953)
(429)
—
—
—
—
—
—
—
—
—
—
(12,832)
—
(12,832)
Total operating costs
(160,448)
(76,562)
(42,046)
(173,954)
(310,013)
(49,227)
—
(32,284)
—
—
—
(26,663)
—
(693,881)
(2,101,668)
(187,156)
(3,853,902)
3,054,320
(799,582)
Gross profit (loss)
25,568
(17,660)
(1,964)
14,221
(10,761)
(5,707)
—
27,406
15,687
22,297
615
(1,060)
—
45,421
788,398
54,017
956,478
(888,172)
68,306
Operating expenses, net
Administrative expenses
(16,115)
(5,209)
(3,561)
(16,512)
(8,865)
(2,223)
(2,416)
(4,073)
(11,607)
(188)
(363)
(1,310)
(4,894)
(1,744)
—
(4,638)
(83,718)
7,421
(76,297)
Selling expenses
(6,876)
(258)
(403)
(3,940)
(10,856)
(321)
—
(1,115)
—
—
—
(1,324)
−
(1,722)
—
(1,163)
(27,978)
3,665
(24,313)
Exploration in non-operating areas
(2,534)
—
—
—
(2,011)
(2,784)
(90)
—
—
—
—
—
(4,492)
—
—
—
(11,911)
32
(11,879)
Impairment recovery (loss) of long-lived assets
—
—
(2,083)
—
—
—
—
—
—
—
—
—
—
—
—
—
(2,083)
—
(2,083)
Reversal (provision) of contingent and others
(183)
1
(148)
127
2,079
(98)
(40)
166
—
—
—
—
1,067
—
—
—
2,971
(3)
2,968
Other, net
(4,147)
(8,104)
(776)
(3,767)
(6,568)
(1,119)
(419)
13,813
—
135
79
341
(2,686)
(35,987)
—
(5,667)
(54,872)
40,157
(14,715)
Total operating expenses, net
(29,855)
(13,570)
(6,971)
(24,092)
(26,221)
(6,545)
(2,965)
8,791
(11,607)
(53)
(284)
(2,293)
(11,005)
(39,453)
—
(11,468)
(177,591)
51,272
(126,319)
Operating profit (loss)
(4,287)
(31,230)
(8,935)
(9,871)
(36,982)
(12,252)
(2,965)
36,197
4,080
22,244
331
(3,353)
(11,005)
5,968
788,398
42,549
778,887
(836,900)
(58,013)
Other income (expense),net
Share in the results of associates and joint ventures
—
—
—
—
(44)
—
—
10,374
—
—
(53,143)
—
45,778
—
—
—
2,965
44,745
47,710
Finance income
—
—
—
—
417
2,006
14
263
15
30
10
277
7,751
18,859
10,356
549
40,547
(30,872)
9,675
Finance costs
(532)
(733)
(1,002)
(505)
(11,440)
(3,715)
(561)
(7,483)
(89)
(4)
(6)
(990)
(16,249)
(58,059)
(115,877)
(3,598)
(220,843)
178,670
(42,173)
Net gain (loss) from currency exchange difference
(124)
76
3
(12)
(191)
14
(156)
62
(119)
(9)
(9)
208
(481)
2,902
5,574
277
8,015
(8,749)
(734)
Total other income (expenses), net
(656)
(657)
(999)
(517)
(11,258)
(1,695)
(703)
3,216
(193)
17
(53,148)
(505)
36,799
(36,298)
(99,947)
(2,772)
(169,316)
183,794
14,478
Profit (loss) before income tax
(4,943)
(31,887)
(9,934)
(10,388)
(48,240)
(13,947)
(3,668)
39,413
3,887
22,261
(52,817)
(3,858)
25,794
(30,330)
688,451
39,777
609,571
(653,106)
(43,535)
Current income tax
—
—
—
—
(25)
(35)
—
(4,044)
(1,223)
(6,546)
(39)
—
−
(64,927)
(298,074)
(26,335)
(401,248)
389,337
(11,911)
Deferred income tax
—
—
—
—
15,410
(5,382)
—
(5,515)
91
—
—
1,554
31,344
—
—
15,017
52,519
(15,018)
37,501
Profit (loss) from continuing operations
(4,943)
(31,887)
(9,934)
(10,388)
(32,855)
(19,364)
(3,668)
29,854
2,755
15,715
(52,856)
(2,304)
57,138
(95,257)
390,377
28,459
260,842
(278,787)
(17,945)
Loss from discontinued operations
(10,514)
Loss for the year
(28,459)
Total assets
146,486
46,750
41,858
425,297
725,973
138,458
398,838
382,481
13,822
6,252
458,212
104,335
2,371,464
2,327,714
7,809,424
379,915
15,777,279
(11,670,005)
4,107,274
Total liabilities
42,265
36,945
35,045
34,142
329,869
68,100
23,223
183,426
6,007
2,286
101
20,918
407,153
1,838,002
2,460,175
125,097
5,612,754
(4,473,680)
1,139,074
Other segment information
Investment in associates and joint ventures
—
—
—
—
—
—
—
89,786
—
—
232,154
—
2,073,745
—
—
—
2,395,685
(907,438)
1,488,247
Capital Expenditures
31,479
1,323
1,559
9,641
28,298
1,629
26,494
223
85
—
—
1,443
453
—
—
—
102,627
—
102,627
Changes in estimates of mine closures plans
176
10,493
2,430
2,277
5,122
5,021
—
—
—
—
—
—
1,203
—
—
—
26,722
—
26,722
Fair value for contingent consideration liability
—
—
—
—
—
—
—
—
—
—
—
—
(655)
—
—
—
(655)
—
(655)
Accounts receivable from sale of assets
—
—
—
—
—
—
—
21,023
—
—
—
—
625
—
—
—
21,648
—
21,648
Equity accounted investees
Exploration and
Compañía
development
Energy
Rental of
Holding of
Minera
Sociedad
Minera
Total
Adjustments
Uchucchacua
Orcopampa
Julcani
Tambomayo
Colquijirca
La Zanja
mining
generation and
Insurance
mining
investment
Industrial
Yanacocha
Minera Cerro
Coimolache
operating
and
(Operation)
(Operation)
(Operation)
(Operation)
(Operation)
(Operation)
projects
transmission
brokerage
concessions
in shares
activities
Corporate
S.R.L.
Verde S.A.A
S.A.
segments
eliminations
Total
US$(000)
US$(000)
US$(000)
US$(000)
US$(000)
US$(000)
US$(000)
US$(000)
US$(000)
US$(000)
US$(000)
US$(000)
US$(000)
US$(000)
US$(000)
US$(000)
US$(000)
US$(000)
US$(000)
Year 2018
Results:
Continuing operations
Operating income:
Net sale of goods
257,282
153,003
34,104
225,281
333,560
96,611
—
—
—
—
—
6,655
—
635,393
3,054,026
225,447
5,021,362
(3,915,033)
1,106,329
Net sale of services
—
—
—
—
—
—
—
62,962
14,986
—
615
19,908
—
21,965
—
—
120,436
(96,435)
24,001
Royalty income
—
—
—
—
—
—
—
—
—
20,385
—
—
—
—
—
—
20,385
—
20,385
Total operating income
257,282
153,003
34,104
225,281
333,560
96,611
—
62,962
14,986
20,385
615
26,563
—
657,358
3,054,026
225,447
5,162,183
(4,011,468)
1,150,715
Operating costs
Cost of sales of goods, excluding depreciation and amortization
(151,817)
(97,006)
(26,558)
(92,829)
(216,560)
(68,993)
—
—
—
—
—
(6,280)
—
(596,164)
(2,216,663)
(170,866)
(3,643,736)
3,030,355
(613,381)
Cost of services, excluding depreciation and amortization
—
—
—
—
—
—
—
(25,499)
—
—
—
(8,966)
—
(2,217)
—
—
(36,682)
32,364
(4,318)
Depreciation and amortization
(26,181)
(8,802)
(3,353)
(77,029)
(67,666)
(34,088)
—
(10,248)
—
—
—
(11,483)
—
—
—
—
(238,850)
(29)
(238,879)
Exploration in operating units
(20,898)
(29,563)
(8,646)
(20,553)
(9,996)
(74)
—
—
—
—
—
—
—
—
—
—
(89,730)
—
(89,730)
Mining royalties
(2,243)
(13,669)
(237)
(1,936)
(2,345)
(957)
—
—
—
—
—
—
—
—
—
—
(21,387)
(1)
(21,388)
Total operating costs
(201,139)
(149,040)
(38,794)
(192,347)
(296,567)
(104,112)
—
(35,747)
—
—
—
(26,729)
—
(598,381)
(2,216,663)
(170,866)
(4,030,385)
3,062,689
(967,696)
Gross profit (loss)
56,143
3,963
(4,690)
32,934
36,993
(7,501)
—
27,215
14,986
20,385
615
(166)
—
58,977
837,363
54,581
1,131,798
(948,779)
183,019
Operating expenses, net
Administrative expenses
(24,119)
(15,100)
(2,524)
(17,822)
(9,906)
(3,435)
(3,143)
(3,972)
(11,900)
(220)
(512)
(1,627)
2,377
(2,783)
—
(5,644)
(100,330)
23,231
(77,099)
Selling expenses
(8,213)
(775)
(356)
(3,046)
(12,201)
(784)
—
(1,173)
—
—
—
(924)
—
(2,627)
—
(1,135)
(31,234)
4,286
(26,948)
Exploration in non-operating areas
(18,339)
—
—
—
(7,199)
(5,002)
(2,883)
—
—
—
—
—
(4,091)
—
—
—
(37,514)
1,207
(36,307)
Reversal (provision) of contingent and others
6,784
(121)
947
1,263
(3,711)
(57)
6,130
(56)
—
—
—
2
(111)
—
—
—
11,070
178
11,248
Impairment recovery (loss) of long-lived assets
—
—
—
—
—
5,693
—
—
—
—
—
—
—
—
—
—
5,693
—
5,693
Other, net
(5,953)
(3,386)
(1,050)
(5,599)
32,565
(669)
138
562
—
—
2,773
194
(2,235)
(76,155)
—
(325)
(59,140)
57,832
(1,308)
Total operating expenses, net
(49,840)
(19,382)
(2,983)
(25,204)
(452)
(4,254)
242
(4,639)
(11,900)
(220)
2,261
(2,355)
(4,060)
(81,565)
—
(7,104)
(211,455)
86,734
(124,721)
Operating profit (loss)
6,303
(15,419)
(7,673)
7,730
36,541
(11,755)
242
22,576
3,086
20,165
2,876
(2,521)
(4,060)
(22,588)
837,363
47,477
920,343
(862,045)
58,298
Other income (expense),net
Share in the results of associates and joint ventures
—
—
—
—
—
—
—
8,589
—
—
(25,517)
—
15,081
—
—
—
(1,847)
703
(1,144)
Finance income
—
—
—
—
418
1,649
—
179
—
21
8
127
9,293
11,448
28,089
357
51,589
(41,904)
9,685
Finance costs
(308)
(395)
(95)
(262)
(10,365)
(1,946)
(222)
(7,576)
(2)
(11)
(25)
(932)
(17,194)
(39,024)
(426,733)
(2,935)
(508,025)
469,603
(38,422)
Net gain (loss) from currency exchange difference
196
168
8
209
108
(224)
(846)
(346)
19
18
2
(482)
(206)
(2,056)
6,161
(852)
1,877
(3,261)
(1,384)
Total other income (expenses), net
(112)
(227)
(87)
(53)
(9,839)
(521)
(1,068)
846
17
28
(25,532)
(1,287)
6,974
(29,632)
(392,483)
(3,430)
(456,406)
425,141
(31,265)
Profit (loss) before income tax
6,191
(15,646)
(7,760)
7,677
26,702
(12,276)
(826)
23,422
3,103
20,193
(22,656)
(3,808)
2,914
(52,220)
444,880
44,047
463,937
(436,904)
27,033
Current income tax
(768)
(559)
(72)
(656)
(8,332)
(24)
—
—
—
(6,025)
(444)
(2)
—
(30,368)
(325,170)
(23,405)
(395,825)
378,943
(16,882)
Deferred income tax
—
—
—
—
(10,803)
(1,220)
—
(7,584)
—
—
—
106
9,514
1,071
—
4,942
(3,974)
(6,023)
(9,997)
Profit (loss) from continuing operations
5,423
(16,205)
(7,832)
7,021
7,567
(13,520)
(826)
15,838
3,103
14,168
(23,100)
(3,704)
12,428
(81,517)
119,710
25,584
64,138
(63,984)
154
Loss from discontinued operations
(11,808)
Loss for the year
(11,654)
Total assets
126,374
39,725
39,537
461,335
773,554
158,718
372,344
366,354
12,154
7,154
520,484
106,391
2,421,547
2,047,472
7,554,712
361,669
15,369,524
(11,152,303)
4,217,221
Total liabilities
45,227
30,749
29,469
28,502
340,735
68,615
18,986
197,152
4,597
2,653
603
20,671
425,893
1,463,749
2,445,840
125,307
5,248,748
(4,061,092)
1,187,656
Other segment information
Investment in associates and joint ventures
—
—
—
—
—
—
—
—
—
—
—
—
1,473,382
—
—
—
1,473,382
—
1,473,382
Capital Expenditures
18,429
6,225
2,984
18,858
29,572
13,159
17,141
118
—
—
—
1,816
2,968
—
—
—
111,270
—
111,270
Changes in estimates of mine closures plans
4,101
1,003
16,484
(447)
19,926
(6,915)
9,063
—
—
—
—
—
(341)
—
—
—
42,874
—
42,874
Fair value for contingent consideration liability
—
—
—
—
—
—
1,815
—
—
—
—
—
—
—
—
—
1,815
—
1,815
Accounts receivable from sale of assets
—
—
—
—
—
—
—
—
—
—
1,622
—
1,093
—
—
—
2,715
—
2,715
Equity accounted investees
Exploration and
Compañía
development
Construction
Energy
Rental of
Holding of
Minera
Sociedad
Minera
Total
Adjustments
Uchucchacua
Orcopampa
Julcani
Tambomayo
Colquijirca
La Zanja
mining
and
generation and
Insurance
mining
investment
Industrial
Yanacocha
Minera Cerro
Coimolache
operating
and
(Operation)
(Operation)
(Operation)
(Operation)
(Operation)
(Operation)
projects
engineering
transmission
brokerage
concessions
in shares
activities
Corporate
S.R.L.
Verde S.A.A
S.A.
segments
eliminations
Total
US$(000)
US$(000)
US$(000)
US$(000)
US$(000)
US$(000)
US$(000)
US$(000)
US$(000)
US$(000)
US$(000)
US$(000)
US$(000)
US$(000)
US$(000)
US$(000)
US$(000)
US$(000)
US$(000)
US$(000)
Year 2017
Results:
Continuing operations
Operating income:
Net sale of goods
272,334
256,960
42,785
118,966
322,653
165,319
—
—
—
—
—
—
6,317
34,650
645,176
3,202,931
203,790
5,271,881
(4,084,675)
1,187,206
Net sale of services
—
—
—
—
—
—
—
10,603
60,639
14,377
—
615
19,658
—
21,870
—
—
127,762
(98,065)
29,697
Royalty income
—
—
—
—
—
—
—
—
—
—
20,739
—
—
—
—
—
—
20,739
—
20,739
Total operating income
272,334
256,960
42,785
118,966
322,653
165,319
—
10,603
60,639
14,377
20,739
615
25,975
34,650
667,046
3,202,931
203,790
5,420,382
(4,182,740)
1,237,642
Operating costs
Cost of sales of goods, excluding depreciation and amortization
(143,288)
(115,574)
(31,190)
(53,555)
(193,874)
(102,474)
—
—
—
—
—
—
(6,043)
(34,029)
(746,918)
(1,768,238)
(121,021)
(3,316,204)
2,711,554
(604,650)
Cost of services, excluding depreciation and amortization
—
—
—
—
—
—
—
(9,393)
(25,556)
—
—
—
(9,354)
—
(2,062)
—
—
(46,365)
33,411
(12,954)
Depreciation and amortization
(23,899)
(8,846)
(8,122)
(42,789)
(57,199)
(48,385)
—
(129)
(9,651)
—
—
—
(11,134)
—
—
—
—
(210,154)
—
(210,154)
Exploration in operating units
(27,068)
(38,820)
(13,009)
(9,543)
—
(871)
—
—
—
—
—
—
—
—
—
—
—
(89,311)
—
(89,311)
Mining royalties
(2,280)
(22,436)
(354)
(998)
(3,317)
(1,499)
—
—
—
—
—
—
—
—
—
—
—
(30,884)
—
(30,884)
Total operating costs
(196,535)
(185,676)
(52,675)
(106,885)
(254,390)
(153,229)
—
(9,522)
(35,207)
—
—
—
(26,531)
(34,029)
(748,980)
(1,768,238)
(121,021)
(3,692,918)
2,744,965
(947,953)
Gross profit (loss)
75,799
71,284
(9,890)
12,081
68,263
12,090
—
1,081
25,432
14,377
20,739
615
(556)
621
(81,934)
1,434,693
82,769
1,727,464
(1,437,775)
289,689
Operating expenses, net
Administrative expenses
(19,473)
(18,281)
(2,878)
(9,139)
(13,061)
(2,814)
(1,604)
(3,606)
(2,423)
(12,288)
(90)
(413)
(1,203)
443
(4,760)
—
(3,829)
(95,419)
14,753
(80,666)
Selling expenses
(6,078)
(1,016)
(605)
(1,387)
(10,914)
(881)
—
—
(1,264)
—
—
—
(775)
(167)
(3,922)
(141,669)
(946)
(169,624)
146,581
(23,043)
Exploration in non-operating areas
(2,676)
—
—
(3,214)
(1,976)
(2,870)
(2,771)
—
—
—
—
—
—
(5,052)
—
—
—
(18,559)
297
(18,262)
Reversal (provision) of contingent and others
(7,040)
(1)
(460)
(1,002)
—
(1,370)
(4,657)
100
312
—
—
—
—
378
—
—
—
(13,740)
—
(13,740)
Impairment recovery (loss) of long-lived assets
—
—
—
—
—
(21,620)
—
—
—
—
—
—
—
—
—
—
—
(21,620)
—
(21,620)
Write –off of stripping activity asset
—
—
—
—
(13,573)
—
—
—
—
—
—
—
—
—
—
—
—
(13,573)
—
(13,573)
Other, net
(1,799)
(715)
(1,403)
(175)
(2,922)
(970)
(94)
1,129
(94)
(4)
(1)
—
216
(2,012)
(63,512)
(258,826)
(587)
(331,769)
318,539
(13,230)
Total operating expenses, net
(37,066)
(20,013)
(5,346)
(14,917)
(42,446)
(30,525)
(9,126)
(2,377)
(3,469)
(12,292)
(91)
(413)
(1,762)
(6,410)
(72,194)
(400,495)
(5,362)
(664,304)
480,170
(184,134)
Operating profit (loss)
38,733
51,271
(15,236)
(2,836)
25,817
(18,435)
(9,126)
(1,296)
21,963
2,085
20,648
202
(2,318)
(5,789)
(154,128)
1,034,198
77,407
1,063,160
(957,605)
105,555
Other income (expense),net
Share in the results of associates and joint ventures
—
—
—
—
—
—
—
—
8,573
—
—
(66,187)
—
21,194
—
—
—
(36,420)
49,627
13,207
Finance income
—
—
—
—
179
670
—
—
139
1
7
1
79
5,614
5,831
5,350
220
18,091
(12,574)
5,517
Finance costs
(285)
(354)
(106)
(372)
(12,017)
(1,919)
(131)
(370)
(10,354)
(6)
(2)
(2)
(941)
(8,980)
(23,766)
(216,912)
(3,304)
(279,821)
245,270
(34,551)
Net gain (loss) from currency exchange difference
31
(63)
(75)
10
310
48
537
105
294
(75)
(41)
(4)
497
1,365
3,636
13,288
(174)
19,689
(16,750)
2,939
Total other income (expense), net
(254)
(417)
(181)
(362)
(11,528)
(1,201)
406
(265)
(1,348)
(80)
(36)
(66,192)
(365)
19,193
(14,299)
(198,274)
(3,258)
(278,461)
265,573
(12,888)
Profit (loss) before income tax
38,479
50,854
(15,417)
(3,198)
14,289
(19,636)
(8,720)
(1,561)
20,615
2,005
20,612
(65,990)
(2,683)
13,404
(168,427)
835,924
74,149
784,699
(692,032)
92,667
Income tax
(1,101)
(1,085)
(153)
(538)
(3,903)
6,841
—
(400)
(3,491)
(742)
(6,044)
(38)
1,818
(9,052)
(7,026)
(486,043)
(23,362)
(534,319)
516,431
(17,888)
Profit (loss) from continued operations
37,378
49,769
(15,570)
(3,736)
10,386
(12,795)
(8,720)
(1,961)
17,124
1,263
14,568
(66,028)
(865)
4,352
(175,453)
349,881
50,787
250,380
(175,601)
74,779
Loss from discontinued operations
(10,344)
Net profit
64,435
Total assets
146,464
54,114
20,922
538,057
792,594
190,310
342,759
14,004
360,610
9,004
6,611
988,841
109,669
1,950,147
2,019,332
7,691,007
380,534
15,614,979
(11,282,166)
4,332,813
Total liabilities
49,723
42,242
18,099
32,501
388,899
87,008
14,527
5,153
205,247
4,616
2,378
414
20,245
431,505
1,360,217
2,501,845
150,743
5,315,362
(4,046,176)
1,269,186
Other segment information
Investment in associates and joint ventures
—
—
—
—
—
—
—
—
—
—
—
—
—
1,536,887
—
—
—
1,536,887
—
1,536,887
Capital Expenditures
18,127
12,674
1,951
131,119
61,060
17,326
13,733
3
852
14
—
—
459
2,189
—
—
—
259,507
—
259,507
Changes in estimates of mine closures plans
1,380
3,710
(761)
404
5,326
462
67
—
—
—
—
—
—
6
—
—
—
10,594
—
10,594
Fair value for contingent consideration liability
—
—
—
—
—
—
—
—
—
—
—
—
—
1,773
—
—
—
1,773
—
1,773
Accounts receivable from sale of assets
—
—
—
—
—
—
—
4,053
—
—
—
—
—
1,318
—
—
—
5,371
—
5,371</t>
  </si>
  <si>
    <t>Schedule of reconciliation segment profit (loss) to the consolidated profit (loss) from continued operations</t>
  </si>
  <si>
    <t>The reconciliation of segment profit (loss) to the consolidated profit (loss) from continued operations follows:
2019
2018
2017
US$(000)
US$(000)
US$(000)
Segments profit (loss)
260,842
64,138
250,380
Elimination of profit of equity accounted investees, not consolidated (owned by third parties)
(323,578)
(63,777)
(225,215)
Elimination of intercompany sales
(71,951)
(74,637)
(108,973)
Elimination of cost of sales and operating expenses intercompany
71,697
76,780
106,726
Elimination of share in the results of subsidiaries and associates
44,745
1,582
49,627
Others
300
(3,932)
2,234
Consolidated profit (loss) from continued operations
(17,945)
154
74,779</t>
  </si>
  <si>
    <t>Schedule of econciliation segment assets to the consolidated assets</t>
  </si>
  <si>
    <t>The reconciliation of segment assets to the consolidated assets follows:
2019
2018
2017
US$(000)
US$(000)
US$(000)
Segments assets
15,777,279
15,369,524
15,614,979
Elimination of assets of equity accounted investees, not consolidated (owned by third parties)
(10,517,053)
(9,963,853)
(10,090,873)
Elimination of the subsidiaries and associates of the Parent company
(1,111,454)
(1,184,240)
(1,186,783)
Elimination of intercompany receivables
(64,708)
(32,444)
(32,769)
Others
23,210
28,234
28,259
Consolidated assets
4,107,274
4,217,221
4,332,813</t>
  </si>
  <si>
    <t>Schedule of reconciliation segment liabilities to the consolidated liabilities</t>
  </si>
  <si>
    <t>The reconciliation of segment liabilities to the consolidated liabilities follows:
2019
2018
2017
US$(000)
US$(000)
US$(000)
Segments liabilities
5,612,754
5,248,748
5,315,362
Elimination of liabilities of equity accounted investees, not consolidated
(4,423,274)
(4,034,896)
(4,012,805)
Elimination of intercompany payables
(50,395)
(27,822)
(32,769)
Others
(11)
1,626
(602)
Consolidated liabilities
1,139,074
1,187,656
1,269,186</t>
  </si>
  <si>
    <t>Schedule of revenue from contract with customers</t>
  </si>
  <si>
    <t>Rental of
Holding of
Total
Adjustments
Ucchuchacua
Tambomayo
Orcopampa
Julcani
Colquijirca
La Zanja
Energy generation
Insurance
mining
investment
Industrial
operation
and
(Operation)
(Operation)
(Operation)
(Operation)
(Operation)
(Operation)
and transmission
brokerage
concessions
in shares
activities
Corporate
segments
eliminations
Total
US$(000)
US$(000)
US$(000)
US$(000)
US$(000)
US$(000)
US$(000)
US$(000)
US$(000)
US$(000)
US$(000)
US$(000)
US$(000)
US$(000)
US$(000)
Year 2019
Revenues by type of customers:
Sales by customers -
External
184,982
186,668
58,796
39,639
294,842
43,894
—
—
—
—
6,046
—
814,867
—
814,867
Inter-segment
—
—
—
—
62
—
—
—
—
—
—
—
62
(62)
—
184,982
186,668
58,796
39,639
294,904
43,894
—
—
—
—
6,046
—
814,929
(62)
814,867
Services -
External
—
—
—
—
—
—
7,974
15,687
—
—
—
—
23,661
—
23,661
Inter-segment
—
—
—
—
—
—
51,716
—
—
615
19,557
—
71,888
(71,888)
—
—
—
—
—
—
—
59,690
15,687
—
615
19,557
—
95,549
(71,888)
23,661
Royalties -
External
—
—
—
—
—
—
—
—
22,297
—
—
—
22,297
—
22,297
184,982
186,668
58,796
39,639
294,904
43,894
59,690
15,687
22,297
615
25,603
—
932,775
(71,950)
860,825
Revenues by geographic region:
Metal and concentrates sales -
Peru
143,512
79,631
4,833
10,451
236,844
683
—
—
—
—
1,086
—
477,040
(62)
476,978
America other than Peru
—
79,537
53,963
—
—
37,326
—
—
—
—
943
—
171,769
—
171,769
Asia
13,622
27,365
—
6,598
58,060
—
—
—
—
—
—
—
105,645
—
105,645
Europe
27,848
135
—
22,590
—
5,885
—
—
—
—
4,017
—
60,475
—
60,475
184,982
186,668
58,796
39,639
294,904
43,894
—
—
—
—
6,046
—
814,929
(62)
814,867
Services -
Peru
—
—
—
—
—
—
59,690
15,527
—
615
19,557
—
95,389
(71,888)
23,501
America other than Peru
—
—
—
—
—
—
—
130
—
—
—
—
130
—
130
Europe
—
—
—
—
—
—
—
30
—
—
—
—
30
—
30
—
—
—
—
—
—
59,690
15,687
—
615
19,557
—
95,549
(71,888)
23,661
Royalties -
Peru
—
—
—
—
—
—
—
—
22,297
—
—
—
22,297
—
22,297
184,982
186,668
58,796
39,639
294,904
43,894
59,690
15,687
22,297
615
25,603
—
932,775
(71,950)
860,825
Revenues by type of good or services:
Sales by metal -
Gold
—
134,387
58,737
278
18,104
42,698
—
—
—
—
—
—
254,204
(10)
254,194
Silver
159,713
38,112
263
40,889
57,903
1,300
—
—
—
—
—
—
298,180
(9)
298,171
Copper
—
—
—
79
238,327
—
—
—
—
—
—
—
238,406
(102)
238,304
Zinc
38,143
19,867
—
—
91,307
—
—
—
—
—
—
—
149,317
—
149,317
Lead
29,735
14,016
—
1,627
43,763
—
—
—
—
—
—
—
89,141
—
89,141
Manganese sulfate
—
—
—
—
—
—
—
—
—
—
6,046
—
6,046
—
6,046
227,591
206,382
59,000
42,873
449,404
43,998
—
—
—
—
6,046
—
1,035,294
(121)
1,035,173
Commercial deductions
(42,609)
(19,714)
(204)
(3,234)
(154,500)
(104)
—
—
—
—
—
—
(220,365)
59
(220,306)
184,982
186,668
58,796
39,639
294,904
43,894
—
—
—
—
6,046
—
814,929
(62)
814,867
Sales by services -
—
—
—
—
—
—
59,690
15,687
—
615
19,557
—
95,549
(71,888)
23,661
Royalties income -
—
—
—
—
—
—
—
—
22,297
—
—
—
22,297
—
22,297
184,982
186,668
58,796
39,639
294,904
43,894
59,690
15,687
22,297
615
25,603
—
932,775
(71,950)
860,825
Rental of
Holding of
Total
Adjustments
Ucchuchacua
Tambomayo
Orcopampa
Julcani
Colquijirca
La Zanja
Energy generation
Insurance
mining
investment
Industrial
operating
and
(Operation)
(Operation)
(Operation)
(Operation)
(Operation)
(Operation)
and transmission
brokerage
concessions
in shares
activities
Corporate
segments
eliminations
Total
US$(000)
US$(000)
US$(000)
US$(000)
US$(000)
US$(000)
US$(000)
US$(000)
US$(000)
US$(000)
US$(000)
US$(000)
US$(000)
US$(000)
US$(000)
Year 2018
Revenues by type of customers:
Sales by customers -
External
257,840
225,339
153,240
33,864
339,414
96,600
—
—
—
—
6,655
—
1,112,952
—
1,112,952
Inter-segment
—
—
—
—
167
—
—
—
—
—
—
—
167
(167)
—
257,840
225,339
153,240
33,864
339,581
96,600
—
—
—
—
6,655
—
1,113,119
(167)
1,112,952
Services -
External
—
—
—
—
—
—
9,015
14,986
—
—
—
—
24,001
—
24,001
Inter-segment
—
—
—
—
—
—
53,947
—
—
615
19,909
—
74,471
(74,471)
—
—
—
—
—
—
—
62,962
14,986
—
615
19,909
—
98,472
(74,471)
24,001
Royalties -
External
—
—
—
—
—
—
—
—
20,385
—
—
—
20,385
—
20,385
257,840
225,339
153,240
33,864
339,581
96,600
62,962
14,986
20,385
615
26,564
—
1,231,976
(74,638)
1,157,338
Revenues by geographic region:
Metal and concentrates sales -
Peru
170,986
63,049
10,808
15,261
257,559
2,770
—
—
—
—
751
—
521,184
(167)
521,017
America - other than Peru
—
159,530
142,432
—
—
67,756
—
—
—
—
906
—
370,624
—
370,624
Asia
29,382
—
—
9,115
82,022
—
—
—
—
—
—
—
120,519
—
120,519
Europe
57,472
2,760
—
9,488
—
26,074
—
—
—
—
4,998
—
100,792
—
100,792
257,840
225,339
153,240
33,864
339,581
96,600
—
—
—
—
6,655
—
1,113,119
(167)
1,112,952
Services -
Peru
—
—
—
—
—
—
62,962
14,787
—
615
19,909
—
98,273
(74,561)
23,712
America - other than Peru
—
—
—
—
—
—
—
199
—
—
—
—
199
90
289
—
—
—
—
—
—
62,962
14,986
—
615
19,909
—
98,472
(74,471)
24,001
Royalties -
Peru
—
—
—
—
—
—
—
—
20,385
—
—
—
20,385
—
20,385
257,840
225,339
153,240
33,864
339,581
96,600
62,962
14,986
20,385
615
26,564
—
1,231,976
(74,638)
1,157,338
Revenues by type of good or services:
Sales by metal -
Gold
11
150,939
149,092
28
18,463
93,358
—
—
—
—
—
—
411,891
(14)
411,877
Silver
217,843
54,109
5,243
35,307
46,060
3,583
—
—
—
—
—
—
362,145
(23)
362,122
Copper
—
—
(221)
129
275,119
—
—
—
—
—
—
—
275,027
(266)
274,761
Zinc
45,194
18,197
—
—
101,275
—
—
—
—
—
—
—
164,666
—
164,666
Lead
36,238
6,703
—
1,996
40,618
—
—
—
—
—
—
—
85,555
—
85,555
Manganese sulfate
—
—
—
—
—
—
—
—
—
—
6,655
—
6,655
—
6,655
299,286
229,948
154,114
37,460
481,535
96,941
—
—
—
—
6,655
—
1,305,939
(303)
1,305,636
Commercial deductions
(41,446)
(4,609)
(874)
(3,596)
(141,954)
(341)
—
—
—
—
—
—
(192,820)
136
(192,684)
257,840
225,339
153,240
33,864
339,581
96,600
—
—
—
—
6,655
—
1,113,119
(167)
1,112,952
Sales by services -
—
—
—
—
—
—
62,962
14,986
—
615
19,909
—
98,472
(74,471)
24,001
Royalties income -
—
—
—
—
—
—
—
—
20,385
—
—
—
20,385
—
20,385
257,840
225,339
153,240
33,864
339,581
96,600
62,962
14,986
20,385
615
26,564
—
1,231,976
(74,638)
1,157,338
Construction
Energy
Rental of
Holding of
Adjustments
Uchucchacua
Orcopampa
Julcani
Tambomayo
Colquijirca
La Zanja
and
generation and
Insurance
mining
investment
Industrial
Total operating
and
(Operation)
(Operation)
(Operation)
(Operation)
(Operation)
(Operation)
engineering
transmission
brokerage
concessions
in shares
activities
Corporate
segments
eliminations
Total
US$(000)
US$(000)
US$(000)
US$(000)
US$(000)
US$(000)
US$(000)
US$(000)
US$(000)
US$(000)
US$(000)
US$(000)
US$(000)
US$(000)
US$(000)
US$(000)
Year 2017
Revenues by type of customers:
Sales by customers -
External
266,482
256,957
41,120
118,376
333,097
132,108
—
—
—
—
—
6,317
34,016
1,188,473
—
1,188,473
Inter-segment
—
—
—
—
—
31,887
—
—
—
—
—
—
—
31,887
(31,887)
—
266,482
256,957
41,120
118,376
333,097
163,995
—
—
—
—
—
6,317
34,016
1,220,360
(31,887)
1,188,473
Services -
External
—
—
—
—
—
—
5,908
9,412
14,377
—
—
—
—
29,697
—
29,697
Inter-segment
—
—
—
—
—
—
4,695
51,227
—
—
615
19,658
—
76,195
(76,195)
—
—
—
—
—
—
—
10,603
60,639
14,377
—
615
19,658
—
105,892
(76,195)
29,697
Royalties -
External
—
—
—
—
—
—
—
—
—
20,739
—
—
—
20,739
—
20,739
266,482
256,957
41,120
118,376
333,097
163,995
10,603
60,639
14,377
20,739
615
25,975
34,016
1,346,991
(108,082)
1,238,909
Revenues by geographic region:
Metal and concentrates sales -
Peru
209,300
17,774
13,049
34,337
239,317
32,607
—
—
—
—
—
852
705
547,941
(31,887)
516,054
America - other than Peru
—
239,183
—
84,039
459
125,875
—
—
—
—
—
3,776
18,531
471,863
—
471,863
Asia
19,078
—
12,140
—
89,501
—
—
—
—
—
—
—
—
120,719
—
120,719
Europe
38,104
—
15,931
—
3,820
5,513
—
—
—
—
—
1,689
14,780
79,837
—
79,837
266,482
256,957
41,120
118,376
333,097
163,995
—
—
—
—
—
6,317
34,016
1,220,360
(31,887)
1,188,473
Services -
Peru
—
—
—
—
—
—
10,014
60,639
14,205
—
615
19,658
—
105,131
(90,228)
14,903
America - other than Peru
—
—
—
—
—
—
589
—
172
—
—
—
—
761
14,033
14,794
—
—
—
—
—
—
10,603
60,639
14,377
—
615
19,658
—
105,892
(76,195)
29,697
Royalties -
Peru
—
—
—
—
—
—
—
—
—
20,739
—
—
—
20,739
—
20,739
266,482
256,957
41,120
118,376
333,097
163,995
10,603
60,639
14,377
20,739
615
25,975
34,016
1,346,991
(108,082)
1,238,909
Revenues by type of good or services:
Sales by metal -
Gold
345
247,909
—
80,796
20,301
160,489
—
—
—
—
—
—
32,875
542,715
(31,733)
510,982
Silver
256,608
9,595
40,384
27,285
54,629
4,434
—
—
—
—
—
—
1,257
394,192
(935)
393,257
Copper
—
598
192
—
267,737
—
—
—
—
—
—
—
—
268,527
—
268,527
Zinc
31,814
—
—
7,914
130,790
—
—
—
—
—
—
—
—
170,518
—
170,518
Lead
32,244
—
4,660
4,735
44,318
—
—
—
—
—
—
—
—
85,957
—
85,957
Manganese sulfate
—
—
—
—
—
—
—
—
—
—
—
6,317
—
6,317
—
6,317
Indium
—
—
—
—
66
—
—
—
—
—
—
—
—
66
—
66
321,011
258,102
45,236
120,730
517,841
164,923
—
—
—
—
—
6,317
34,132
1,468,292
(32,668)
1,435,624
Commercial deductions
(54,529)
(1,145)
(4,116)
(2,354)
(184,744)
(928)
—
—
—
—
—
—
(116)
(247,932)
781
(247,151)
266,482
256,957
41,120
118,376
333,097
163,995
—
—
—
—
—
6,317
34,016
1,220,360
(31,887)
1,188,473
Sales by services -
—
—
—
—
—
—
10,603
60,639
14,377
—
615
19,658
—
105,892
(76,195)
29,697
Royalties income -
—
—
—
—
—
—
—
—
—
20,739
—
—
—
20,739
—
20,739
266,482
256,957
41,120
118,376
333,097
163,995
10,603
60,639
14,377
20,739
615
25,975
34,016
1,346,991
(108,082)
1,238,909</t>
  </si>
  <si>
    <t>Derivative financial instruments (Tables)</t>
  </si>
  <si>
    <t>Disclosure of derivative financial instruments [Line Items]</t>
  </si>
  <si>
    <t>Schedule of detailed information about hedge derivatives financial instruments</t>
  </si>
  <si>
    <t>The table below presents the composition of open transactions included in the hedge derivative financial instruments as of December 31, 2018:
Quotations
Quotation period
Metric Ton
Fixed
Futures
Fair value
US$(000)
January 2019
1,000
7,345
5,961
1,381
February 2019
1,000
7,352
5,968
1,378
2,000
2,759</t>
  </si>
  <si>
    <t>Schedule of embedded derivatives</t>
  </si>
  <si>
    <t>As discussed in Note 2(d), the Company’s sales create exposure to changes in the market prices of copper and molybdenum which are considered embedded derivatives. As of December 31, 2019 and 2018, information about the Company’s embedded derivatives is as follows:
As of December 31, 2019
Pounds
payable
Maturity
Provisional pricing
Forward pricing
Fair value provision
(000)
US$/Pound
US$/Pound
US$(000)
Copper Concentrate
246,441
January 2020 to May 2020
Between 2.567 and 2.774
Between 2.793 and 2.804
39,727
Copper Cathode
4,410
January 2020
2.791
2.793
9
Molybdenum
5,370
January 2020 to February 2020
Between 7.857 and 9.724
8.025
(3,031)
36,705
(a)
As of December 31, 2018
Pounds
payable
Maturity
Provisional pricing
Forward pricing
Fair value provision
(000)
US$/Pound
US$/Pound
US$(000)
Copper Concentrate
261,530
January 2019 to May 2019
Between 2.675 and 2.834
Between 2.704 and 2.708
(18,848)
Copper Cathode
7,711
January 2019
2.810
2.704
(824)
Molybdenum
3,545
January 2019 to February 2019
Between 10.787 and 10.810
10.675
(441)
(20,113)
(a)
(a) Embedded derivative adjustments are recorded on the statement of financial position in “Trade account receivable – related parties” (US$36.1 million as of December 31, 2019, and US$(19.3) million as of December 31, 2018) and “Trade accounts receivable (net)” (US$0.6 million as of December 31, 2019, and US$(0.8) million as of December 31, 2018).</t>
  </si>
  <si>
    <t>Financial - risk management objectives and policies (Tables)</t>
  </si>
  <si>
    <t>Schedule of foreign-currency exchange rates risk</t>
  </si>
  <si>
    <t>A table showing the effect on results of a reasonable change in foreign-currency exchange rates is presented below, with all other variables kept constant:
Exchange-rate
Effect on profit (loss)
increase/decrease
before income tax
US$(000)
2019
Exchange rate
10
%
4,053
Exchange rate
(10)
%
(3,545)
2018
Exchange rate
10
%
1,695
Exchange rate
(10)
%
(1,681)
2017
Exchange rate
10
%
2,474
Exchange rate
(10)
%
(2,459)</t>
  </si>
  <si>
    <t>Schedule of interest rates risk</t>
  </si>
  <si>
    <t>A table showing the effect in profit or loss of the variations of interest rates:
Effect on profit
Increase/decrease of
(loss) before
LIBOR
income tax
(percentage rates)
US$(000)
2019
Interest rate
10
(306)
Interest rate
(10)
306
2018
Interest rate
10
(277)
Interest rate
(10)
277
2017
Interest rate
10
(677)
Interest rate
(10)
677</t>
  </si>
  <si>
    <t>Schedule of financial liabilities by remaining maturity</t>
  </si>
  <si>
    <t>An analysis of the Group’s financial liabilities classified according to their aging is presented below, based on undiscounted contractual payments:
Less than
Between 1
Between 2
More than 5
1 year
and 2 years
and 5 years
years
Total
US$(000)
US$(000)
US$(000)
US$(000)
US$(000)
As of December 31, 2019-
Bank loans
55,486
—
—
—
55,486
Trade and other payables
152,070
616
—
—
152,686
Financial obligation - capital
262,088
131,588
125,154
48,568
567,398
Financial obligation - interest
22,597
11,225
11,880
1,449
47,151
Lease - capital
3,692
1,514
2,297
—
7,503
Lease - interest
73
143
404
—
620
Contingent consideration liability
—
—
4,905
35,166
40,071
Total
496,006
145,086
144,640
85,183
870,915
As of December 31, 2018 -
Bank loans
95,613
—
—
—
95,613
Trade and other payables
176,811
639
—
—
177,450
Financial obligation - capital
46,166
346,401
195,463
—
588,030
Financial obligation - interest
31,017
28,359
6,024
—
65,400
Contingent consideration liability
—
—
5,904
32,472
38,376
Total
349,607
375,399
207,391
32,472
964,869</t>
  </si>
  <si>
    <t>Schedule of information about the credit risk exposure</t>
  </si>
  <si>
    <t>Set out below is the information about the credit risk exposure on the Group's trade and other receivables:
Days past due
Current
&lt; 30 days
30 – 90 days
&gt; 90 days
Total
US$(000)
US$(000)
US$(000)
US$(000)
US$(000)
As of December 31, 2019 -
Trade receivables
204,096
—
—
22,016
226,112
Other receivables
125,409
42,390
4,332
10,006
182,137
Expected credit loss
—
—
—
(32,022)
(32,022)
Total
329,505
42,390
4,332
—
376,227
As of December 31, 2018 -
Trade receivables
146,701
—
—
22,013
168,714
Other receivables
58,584
44,773
2,250
10,089
115,696
Expected credit loss
—
—
—
(32,102)
(32,102)
Total
205,285
44,773
2,250
—
252,308</t>
  </si>
  <si>
    <t>Carrying amount
Fair value
2019
2018
2019
2018
US$(000)
US$(000)
US$(000)
US$(000)
Financial assets:
Cash and cash equivalents
818,503
723,208
818,503
723,208
Trade and other receivables, net
15,016
29,078
15,016
29,078
Restricted cash
48,617
48,127
50,353
48,601
Financial assets at fair value
23,648
23,290
23,648
23,290
905,784
823,703
907,520
824,177
Carrying amount
Fair value
2019
2018
2019
2018
US$(000)
US$(000)
US$(000)
US$(000)
Financial liabilities:
Trade and other payables
76,484
83,464
76,484
83,464
Provisions and other accruals
596
—
596
—
Debt instrument
43,927
42,430
43,927
42,430
121,007
125,894
121,007
125,894</t>
  </si>
  <si>
    <t>Schedule of current financial liabilities</t>
  </si>
  <si>
    <t>The following table represents the analysis of the Company’s financial liabilities, considering the remaining period to reach such maturity as of the consolidated statement of financial position date (see notes 11 and 12):
2019
2018
Less than 1 year
Less than 1 year
US$(000)
US$(000)
Trade accounts payable
45,671
48,847
Accounts payable to related parties
11,426
10,846
Lease liabilities
290
—
57,387
59,693</t>
  </si>
  <si>
    <t>Set out below is the information about the credit risk exposure on the Company’s trade and other receivables:
Days past due
Current
&lt; 30 days
30 – 90 days
&gt; 90 days
Total
US$(000)
US$(000)
US$(000)
US$(000)
US$(000)
As of December 31, 2019
Trade receivables
—
5,047
7,976
1,993
15,016
Total
—
5,047
7,976
1,993
15,016
As of December 31, 2018
Trade receivables
3,870
564
81
24,563
29,078
Total
3,870
564
81
24,563
29,078</t>
  </si>
  <si>
    <t>Effect on profit before
income tax
US$(000)
December 31, 2019
10% increase in future copper prices
99,219
10% decrease in future copper prices
(99,219)
Effect on profit before
income tax
US$(000)
December 31, 2018
10% increase in future copper prices
72,847
10% decrease in future copper prices
(72,847)
Effect on profit before
income tax
US$(000)
December 31, 2017
10% increase in future copper prices
83,955
10% decrease in future copper prices
(83,955)</t>
  </si>
  <si>
    <t>Selling Expenses (Tables)</t>
  </si>
  <si>
    <t>Schedule of selling expenses</t>
  </si>
  <si>
    <t>This item is made up of as follows:
For the year ended
For the year ended
For the year ended
December 31, 2019
December 31, 2018
December 31, 2017
US$(000)
US$(000)
US$(000)
Concentrate freight
98,933
126,670
131,528
Commissions
5,588
6,048
6,029
Cathode freight
1,890
1,831
1,665
Other
3,072
2,459
2,447
109,483
137,008
141,669</t>
  </si>
  <si>
    <t>Other operating expenses (Tables)</t>
  </si>
  <si>
    <t>Schedule of other operating expenses</t>
  </si>
  <si>
    <t>This item is made up as follows:
For the year ended
For the year ended
For the year ended
December 31, 2019
December 31, 2018
December 31, 2017
US$(000)
US$(000)
US$(000)
Optimization and prefeasibility/feasibility studies (a)
—
Fines and penalties (b)
—
—
Tax contingencies (c)
—
Royalties, ITAN and penalties (d)
—
55,088
243,798
Other expenses
2,895
2,434
15,028
38,116
68,683
258,826
(a) For the year ended December 31, 2019, represents charges related to projects for the optimization of the Company's operating processes.
(b) Primarily represents land rights penalties with INGEMMET (US$6.8 million), SUNAT penalties related to 2012 income tax audit (US$4.7 million) and OSINERGMIN fines (US$2.7 million).
(c) Primarily represents non-income tax contingencies related to SUNAT assessments for prior years.
(d) Primarily represents penalties for income tax related to disputed mining royalties for the year 2006 through the year 2011 of US$33.8 million, penalties on disputed mining royalties for the period January 2009 through December 2013 of US$17.7 million and profit sharing adjustments related to GEM refund of US$3.6 million.
For the year ended December 31, 2017, represents disputed royalties for the period December 2006 through September 2011 of US$174.8 million, ITAN for the years 2009 to 2013 of US$33.6 million, profit sharing adjustments related to mining royalties of US$29.2 million and penalties on disputed royalties for the period December 2006 through the year 2008 of US$6.2 million. Disputed royalties and special mining taxes for the period October 2011 through the year 2013 were recognized in “income tax expense” in the statements of comprehensive income.</t>
  </si>
  <si>
    <t>Financial expenses (Tables)</t>
  </si>
  <si>
    <t>Disclosure Of Financial Expenses [Line Items]</t>
  </si>
  <si>
    <t>Schedule of finance expenses</t>
  </si>
  <si>
    <t>This item is made up as follows:
For the year ended
For the year ended
For the year ended
December 31, 2019
December 31, 2018
December 31, 2017
US$(000)
US$(000)
US$(000)
Interest on mining royalties (a)
68,107
370,159
144,815
Interest on senior unsecured credit facility (see Note 10(b))
39,083
49,551
44,678
Interest for leases (see Note 10(a))
5,242
—
—
Amortization debt issuance cost
1,768
2,419
4,479
Extinguishment debt - debt issuance cost (see Note 10(b))
1,299
1,902
6,266
Interest on shareholder loans
—
—
7,992
Capitalized Interest
(4,504)
(3,790)
(2,252)
Other financial expenses
4,882
6,492
10,934
115,877
426,733
216,912</t>
  </si>
  <si>
    <t>Financial Income (Tables)</t>
  </si>
  <si>
    <t>Schedule of finance income</t>
  </si>
  <si>
    <t>This item is made up as follows:
For the year ended
For the year ended
For the year ended
December 31, 2019
December 31, 2018
December 31, 2017
US$(000)
US$(000)
US$(000)
Special Mining Burden (GEM) (a)
—
18,574
—
Other financial income
10,356
9,515
5,350
10,356
28,089
5,350
(a) Represents interest related to the GEM refund from the period October 2012 through December 2013.</t>
  </si>
  <si>
    <t>Earnings per share (Tables)</t>
  </si>
  <si>
    <t>Disclosure Of Earnings per share [Line Items]</t>
  </si>
  <si>
    <t>Schedule of basic and diluted earnings per common share</t>
  </si>
  <si>
    <t>Basic and diluted earnings per share are calculated by dividing earnings by the weighted-average number of outstanding shares during the period. Basic and diluted earnings per common share have been determined as follows:
For the year ended
For the year ended
For the year ended
December 31, 2019
December 31, 2018
December 31, 2017
US$
US$
US$
Profit for the period (US$)
390,377,000
119,710,000
349,881,000
Weighted average number of share outstanding (Note 12(a))
350,056,012
350,056,012
350,056,012
Basic and diluted earnings per share (US$)
1.115
0.342
1.000</t>
  </si>
  <si>
    <t>Reconciliation between net income and Partners' Equity determined under IFRS and U.S. GAAP (Tables)</t>
  </si>
  <si>
    <t>Disclosure of detailed information about adjustments for reconciliation of financial position and financial performance between IFRS and US GAAP</t>
  </si>
  <si>
    <t>The following is a summary of the adjustment to net income for the years ended December 31, 2019, 2018 and 2017, and to partners’ equity as of December 31, 2019, 2018 and 2017 that would be required if U.S. GAAP had been applied instead of IFRS in the consolidated financial statements:
2019
2018
2017
US$(000)
US$(000)
US$(000)
Income (loss) under U.S. GAAP
3,316
(69,068)
(131,243)
Items increasing (decreasing) reported net profit:
Reversal of depreciation of assets impaired under IFRS, note 24(a)
205,653
320,424
294,454
Reversal of depreciation of assets impaired under USGAAP, note 24(a)
(204,276)
(254,006)
(237,906)
Stripping activity asset, note 24(b)
(7,533)
(18,227)
(6,360)
Reclamation and mine closure, note 24(c)
(54,873)
20,537
(76,963)
Asset retirement costs, note 24(c)
(14,504)
(89,280)
(35,911)
Inventories, note 24(d)
7,740
10,217
17,169
Contingencies, note 24(e)
—
(1,228)
—
Debt instrument interest, note 24(f)
(1,497)
(735)
—
Recognition of account receivable to tax authority
—
—
2,405
Interest regarding tax claim, note 24(g)
(16,839)
—
—
Income tax payable, including fines, note 24(g)
(12,168)
—
—
Others
(276)
(151)
(1,099)
(98,573)
(12,449)
(44,211)
Loss under IFRS
(95,257)
(81,517)
(175,454)
2019
2018
2017 (i)
US$(000)
US$(000)
US$(000)
Partners' equity under U.S. GAAP
1,666,382
1,661,800
1,683,047
Items increasing (decreasing) reported Partners' equity:
Impairment loss for IFRS, note 24(a)
(2,469,188)
(2,469,188)
(2,469,188)
Reversal of depreciation of assets impaired under IFRS, note 24(a)
1,200,337
994,684
674,260
Elimination of impairment loss recorded under U.S. GAAP, note 24(a)
933,200
933,200
933,200
Reversal of depreciation of assets impaired under U.S. GAAP note 24(a)
(696,188)
(491,912)
(237,906)
Stripping activity asset, note 24(b)
8,240
15,773
34,000
Asset retirement cost, note 24(c)
59,160
1,026
84,671
Reclamation and mine closure, note 24(c)
(139,834)
(12,323)
(27,225)
Inventories, note 24(d)
4,837
(2,903)
(13,120)
Debt instruments, note 24(f)
(43,927)
(42,430)
—
Contingencies, note 24(e)
(1,228)
(1,228)
—
Income tax payable contingency, including fines note 24(g)
(12,168)
—
—
Interest regarding tax claim, note 24(g)
(16,839)
—
—
Others
(3,072)
(2,776)
(2,624)
(1,176,679)
(1,078,077)
(1,023,932)
Partners' equity under IFRS
489,712
583,723
659,115</t>
  </si>
  <si>
    <t>The following is a summary of the main adjustments to net income for the years ended December 31, 2019, 2018 and 2017 and to shareholders' equity as of December 31, 2019, 2018 and 2017 that would be required if U.S. GAAP had been applied instead of IFRS in the financial statements:
2019
2018
2017
US$(000)
US$(000)
US$(000)
Net profit under IFRS
Items increasing (decreasing) reported net profit:
Stripping activity asset, net of amortization
Inventories valuation
Asset retirement obligation
Deferred workers´ profit sharing
Deferred income tax
Other
________
________
________
Net income under U.S. GAAP
________
________
________
2019
2018
2017
US$(000)
US$(000)
US$(000)
Shareholders’ equity under IFRS
Items increasing (decreasing) reported shareholder’s equity:
Stripping activity asset, net of amortization
Inventories valuation
Asset retirement obligation
Deferred workers´ profit sharing
Deferred income tax
Other
__________
__________
__________
Shareholders’ equity under U.S. GAAP
__________
__________
__________</t>
  </si>
  <si>
    <t>Fair value measurement (Tables)</t>
  </si>
  <si>
    <t>Schedule of fair value measurement of liabilities</t>
  </si>
  <si>
    <t>The following table provides the fair value measurement hierarchy of the Group’s assets and liabilities:
Fair value measurement using:
Quoted prices
in active
Observable
Unobservable
markets
inputs
inputs
Total
(Level 1)
(Level 2)
(Level 3)
US$(000)
US$(000)
US$(000)
US$(000)
As of December 31, 2019-
Assets and liabilities measured at fair value:
Fair value of account receivable
165,546
—
165,546
—
Contingent consideration liability
16,410
—
—
16,410
Hedge instruments
—
—
—
—
As of December 31, 2018 -
Assets and liabilities measured at fair value:
Fair value of account receivable
107,549
—
107,549
—
Contingent consideration liability
15,755
—
—
15,755
Hedge instruments
2,759
—
2,759
—</t>
  </si>
  <si>
    <t>Identification and business activity - Subsidiaries (Details)</t>
  </si>
  <si>
    <t>Compania Minera Condesa S.A. [Member] | Mining activities [Member]</t>
  </si>
  <si>
    <t>Country of incorporation of subsidiary</t>
  </si>
  <si>
    <t>Peru</t>
  </si>
  <si>
    <t>Compania Minera Colquirrumi S.A. [Member] | Mining activities [Member]</t>
  </si>
  <si>
    <t>Sociedad Minera El Brocal S.A.A. [Member] | Mining activities [Member]</t>
  </si>
  <si>
    <t>[1]</t>
  </si>
  <si>
    <t>Inversiones Colquijirca S.A. [Member] | Mining activities [Member]</t>
  </si>
  <si>
    <t>S.M.R.L. Chaupiloma Dos de Cajamarca [Member] | Mining activities [Member]</t>
  </si>
  <si>
    <t>Minera La Zanja S.R.L. [Member] | Mining activities [Member]</t>
  </si>
  <si>
    <t>Minera Julcani S.A. de C.V. [Member] | Mining activities [Member]</t>
  </si>
  <si>
    <t>Mexico</t>
  </si>
  <si>
    <t>Compania de Minas Buenaventura Chile Ltda. [Member] | Mining activities [Member]</t>
  </si>
  <si>
    <t>Chile</t>
  </si>
  <si>
    <t>El Molle Verde S.A.C. [Member] | Mining activities [Member]</t>
  </si>
  <si>
    <t>Apu Coropuna S.R.L. [Member] | Mining activities [Member]</t>
  </si>
  <si>
    <t>Cerro Hablador S.A.C. [Member] | Mining activities [Member]</t>
  </si>
  <si>
    <t>Minera Azola S.A.C. [Member] | Mining activities [Member]</t>
  </si>
  <si>
    <t>Compania Minera Nueva Italia S.A. [Member] | Mining activities [Member]</t>
  </si>
  <si>
    <t>Consorcio Energetico de Huancavelica S.A. [Member] | Energy generation and transmission services [Member]</t>
  </si>
  <si>
    <t>Empresa de Generacion Huanza S.A. [Member] | Energy generation and transmission services [Member]</t>
  </si>
  <si>
    <t>Contacto Corredores de Seguros S.A. [Member] | Construction, engineering services and insurance brokerage [Member]</t>
  </si>
  <si>
    <t>Contacto Risk Consulting S.A. [Member] | Construction, engineering services and insurance brokerage [Member]</t>
  </si>
  <si>
    <t>Procesadora Industrial Rio Seco S.A. [Member] | Industrial activities [Member]</t>
  </si>
  <si>
    <t>Direct [Member] | Compania Minera Condesa S.A. [Member] | Mining activities [Member]</t>
  </si>
  <si>
    <t>Proportion of ownership interest in subsidiary</t>
  </si>
  <si>
    <t>100.00%</t>
  </si>
  <si>
    <t>Direct [Member] | Compania Minera Colquirrumi S.A. [Member] | Mining activities [Member]</t>
  </si>
  <si>
    <t>Direct [Member] | Sociedad Minera El Brocal S.A.A. [Member] | Mining activities [Member]</t>
  </si>
  <si>
    <t>3.19%</t>
  </si>
  <si>
    <t>Direct [Member] | Inversiones Colquijirca S.A. [Member] | Mining activities [Member]</t>
  </si>
  <si>
    <t>89.76%</t>
  </si>
  <si>
    <t>Direct [Member] | S.M.R.L. Chaupiloma Dos de Cajamarca [Member] | Mining activities [Member]</t>
  </si>
  <si>
    <t>20.00%</t>
  </si>
  <si>
    <t>Direct [Member] | Minera La Zanja S.R.L. [Member] | Mining activities [Member]</t>
  </si>
  <si>
    <t>53.06%</t>
  </si>
  <si>
    <t>Direct [Member] | Minera Julcani S.A. de C.V. [Member] | Mining activities [Member]</t>
  </si>
  <si>
    <t>99.80%</t>
  </si>
  <si>
    <t>Direct [Member] | Compania de Minas Buenaventura Chile Ltda. [Member] | Mining activities [Member]</t>
  </si>
  <si>
    <t>90.00%</t>
  </si>
  <si>
    <t>Direct [Member] | El Molle Verde S.A.C. [Member] | Mining activities [Member]</t>
  </si>
  <si>
    <t>99.98%</t>
  </si>
  <si>
    <t>Direct [Member] | Apu Coropuna S.R.L. [Member] | Mining activities [Member]</t>
  </si>
  <si>
    <t>70.00%</t>
  </si>
  <si>
    <t>Direct [Member] | Cerro Hablador S.A.C. [Member] | Mining activities [Member]</t>
  </si>
  <si>
    <t>99.00%</t>
  </si>
  <si>
    <t>Direct [Member] | Minera Azola S.A.C. [Member] | Mining activities [Member]</t>
  </si>
  <si>
    <t>Direct [Member] | Compania Minera Nueva Italia S.A. [Member] | Mining activities [Member]</t>
  </si>
  <si>
    <t>0.00%</t>
  </si>
  <si>
    <t>Direct [Member] | Consorcio Energetico de Huancavelica S.A. [Member] | Energy generation and transmission services [Member]</t>
  </si>
  <si>
    <t>Direct [Member] | Empresa de Generacion Huanza S.A. [Member] | Energy generation and transmission services [Member]</t>
  </si>
  <si>
    <t>Direct [Member] | Contacto Corredores de Seguros S.A. [Member] | Construction, engineering services and insurance brokerage [Member]</t>
  </si>
  <si>
    <t>Direct [Member] | Contacto Risk Consulting S.A. [Member] | Construction, engineering services and insurance brokerage [Member]</t>
  </si>
  <si>
    <t>Direct [Member] | Procesadora Industrial Rio Seco S.A. [Member] | Industrial activities [Member]</t>
  </si>
  <si>
    <t>Indirect [Member] | Compania Minera Condesa S.A. [Member] | Mining activities [Member]</t>
  </si>
  <si>
    <t>Indirect [Member] | Compania Minera Colquirrumi S.A. [Member] | Mining activities [Member]</t>
  </si>
  <si>
    <t>Indirect [Member] | Sociedad Minera El Brocal S.A.A. [Member] | Mining activities [Member]</t>
  </si>
  <si>
    <t>58.24%</t>
  </si>
  <si>
    <t>Indirect [Member] | Inversiones Colquijirca S.A. [Member] | Mining activities [Member]</t>
  </si>
  <si>
    <t>10.24%</t>
  </si>
  <si>
    <t>Indirect [Member] | S.M.R.L. Chaupiloma Dos de Cajamarca [Member] | Mining activities [Member]</t>
  </si>
  <si>
    <t>40.00%</t>
  </si>
  <si>
    <t>Indirect [Member] | Minera La Zanja S.R.L. [Member] | Mining activities [Member]</t>
  </si>
  <si>
    <t>Indirect [Member] | Minera Julcani S.A. de C.V. [Member] | Mining activities [Member]</t>
  </si>
  <si>
    <t>0.20%</t>
  </si>
  <si>
    <t>Indirect [Member] | Compania de Minas Buenaventura Chile Ltda. [Member] | Mining activities [Member]</t>
  </si>
  <si>
    <t>10.00%</t>
  </si>
  <si>
    <t>Indirect [Member] | El Molle Verde S.A.C. [Member] | Mining activities [Member]</t>
  </si>
  <si>
    <t>0.02%</t>
  </si>
  <si>
    <t>Indirect [Member] | Apu Coropuna S.R.L. [Member] | Mining activities [Member]</t>
  </si>
  <si>
    <t>Indirect [Member] | Cerro Hablador S.A.C. [Member] | Mining activities [Member]</t>
  </si>
  <si>
    <t>1.00%</t>
  </si>
  <si>
    <t>Indirect [Member] | Minera Azola S.A.C. [Member] | Mining activities [Member]</t>
  </si>
  <si>
    <t>Indirect [Member] | Compania Minera Nueva Italia S.A. [Member] | Mining activities [Member]</t>
  </si>
  <si>
    <t>93.36%</t>
  </si>
  <si>
    <t>Indirect [Member] | Consorcio Energetico de Huancavelica S.A. [Member] | Energy generation and transmission services [Member]</t>
  </si>
  <si>
    <t>Indirect [Member] | Empresa de Generacion Huanza S.A. [Member] | Energy generation and transmission services [Member]</t>
  </si>
  <si>
    <t>Indirect [Member] | Contacto Corredores de Seguros S.A. [Member] | Construction, engineering services and insurance brokerage [Member]</t>
  </si>
  <si>
    <t>Indirect [Member] | Contacto Risk Consulting S.A. [Member] | Construction, engineering services and insurance brokerage [Member]</t>
  </si>
  <si>
    <t>98.00%</t>
  </si>
  <si>
    <t>Indirect [Member] | Procesadora Industrial Rio Seco S.A. [Member] | Industrial activities [Member]</t>
  </si>
  <si>
    <t>As of December 31, 2019 and 2018, the participation of the Company in the voting rights of El Brocal is 61.43 percent. Inversiones Colquijirca S.A. (hereafter “Colquijirca”), a Group’s subsidiary (99.99 percent as of December 31, 2019 and 2018), has an interest in El Brocal’s capital stock, through which the Company holds an indirect participation in El Brocal of 58.24 percent as of December 31, 2019 and 2018.</t>
  </si>
  <si>
    <t>Identification and business activity - Net cash flows of discontinued operations (Details) - Mining activities [Member] - USD ($) $ in Thousands</t>
  </si>
  <si>
    <t>Net decrease in cash and cash equivalents during the year</t>
  </si>
  <si>
    <t>Identification and business activity - Results of the discontinued operations (Details) - USD ($) $ / shares in Units, $ in Thousands</t>
  </si>
  <si>
    <t>Operating income</t>
  </si>
  <si>
    <t>Cost of sales</t>
  </si>
  <si>
    <t>Gross loss</t>
  </si>
  <si>
    <t>Operating income (expenses), net</t>
  </si>
  <si>
    <t>Operating loss</t>
  </si>
  <si>
    <t>Finance costs, note 15(b)</t>
  </si>
  <si>
    <t>Total other expenses, net</t>
  </si>
  <si>
    <t>Loss from discontinued operations</t>
  </si>
  <si>
    <t>Discontinued Operations Mining Activities [Member]</t>
  </si>
  <si>
    <t>Changes in provision for closure of mining units, note 15(b)</t>
  </si>
  <si>
    <t>Reversal of provision for impairment of inventories, note 8(c)</t>
  </si>
  <si>
    <t>Reversal (provision) for contingencies</t>
  </si>
  <si>
    <t>Derecognition of long lived assets</t>
  </si>
  <si>
    <t>Net loss in sale of mining units</t>
  </si>
  <si>
    <t>Reversal of impairment loss</t>
  </si>
  <si>
    <t>Reversal of provision for closure of mining units for sale of mining units</t>
  </si>
  <si>
    <t>Others, net</t>
  </si>
  <si>
    <t>Loss before income tax</t>
  </si>
  <si>
    <t>Loss from the discontinued operations, per basic and diluted share, express in U. S. dollars</t>
  </si>
  <si>
    <t>Identification and business activity - Additional information (Details) lb in Thousands, $ in Thousands</t>
  </si>
  <si>
    <t>24 Months Ended</t>
  </si>
  <si>
    <t>Dec. 31, 2019USD ($)Tlboz</t>
  </si>
  <si>
    <t>Dec. 31, 2018USD ($)lb</t>
  </si>
  <si>
    <t>Dec. 31, 2017USD ($)lb</t>
  </si>
  <si>
    <t>Dec. 31, 2019USD ($)</t>
  </si>
  <si>
    <t>Proceeds from sales of property, plant and equipment, classified as investing activities</t>
  </si>
  <si>
    <t>Processing Capacity | T</t>
  </si>
  <si>
    <t>Concentrator Facility Capacity | T</t>
  </si>
  <si>
    <t>Pre Expansion Capacity Approved | T</t>
  </si>
  <si>
    <t>Capacity of Crushed Leach Facility | T</t>
  </si>
  <si>
    <t>Run Of Mine Capacity | T</t>
  </si>
  <si>
    <t>Assets</t>
  </si>
  <si>
    <t>Quecher Main project [Member]</t>
  </si>
  <si>
    <t>Average production capacity | oz</t>
  </si>
  <si>
    <t>Development Capital costs</t>
  </si>
  <si>
    <t>Conga Project [Member]</t>
  </si>
  <si>
    <t>Volume of gold produced | lb</t>
  </si>
  <si>
    <t>Description Of Location of Entity Operation</t>
  </si>
  <si>
    <t>In order to perform its activities, the Company is required to obtain mining concessions or provisional permits for exploration and processing concessions for the treatment of mining ores from the Peruvian Ministry of Energy and Mines ("MEM"). Under Peru's current legal and regulatory regime, these mining and processing rights are maintained by meeting a minimum annual level of production or investment and by the annual payment of a concession fee. A fine is payable for the years in which minimum production or investment requirements are not met. The Company holds mining concessions which exploration and processing rights do not expires as long as the Company comply with the legal requirements. To date the Company has complied with all the applicable legal requirements related to its concession rights.The Company's operations are located approximately 375 miles (604 kilometers) north of Lima and 30 miles (48 kilometers) north of the city of Cajamarca and are primarily accessible by paved roads. The Yanacocha property began production in 1993 and consists of the following open pit mines: the La Quinua Complex, the Yanacocha Complex, the Carachugo Complex and Maqui Maqui. In addition, The Company has four leach pads (La Quinua, Yanacocha, Carachugo and Maqui Maqui), three gold processing plants (Pampa Larga, Yanacocha Norte and La Quinua), one limestone processing facility (China Linda) and one mill (Yanacocha Gold Mill).</t>
  </si>
  <si>
    <t>Sociedad Minera Cerro Verde Saa [Member] | Quecher Main project [Member]</t>
  </si>
  <si>
    <t>Average production capacity | lb</t>
  </si>
  <si>
    <t>Newmont Second Capital Corporation [Member] | Minera Yanacocha SRL and subsidiary [Member]</t>
  </si>
  <si>
    <t>51.35%</t>
  </si>
  <si>
    <t>S.M.R.L. Chaupiloma Dos de Cajamarca [Member] | Minera Yanacocha SRL and subsidiary [Member]</t>
  </si>
  <si>
    <t>Royalty rate on net sales</t>
  </si>
  <si>
    <t>3.00%</t>
  </si>
  <si>
    <t>Newmont Mining Corporation [Member] | Minera Yanacocha SRL and subsidiary [Member]</t>
  </si>
  <si>
    <t>Cyprus Climax Metals [Member] | Sociedad Minera Cerro Verde Saa [Member]</t>
  </si>
  <si>
    <t>53.56%</t>
  </si>
  <si>
    <t>SMM Cerro Verde Netherlands B.V [Member] | Sociedad Minera Cerro Verde Saa [Member]</t>
  </si>
  <si>
    <t>Proportion of ownership interests held by non-controlling interests</t>
  </si>
  <si>
    <t>21.00%</t>
  </si>
  <si>
    <t>Compania de Minas Buenaventura S.A.A. [Member] | Sociedad Minera Cerro Verde Saa [Member]</t>
  </si>
  <si>
    <t>19.58%</t>
  </si>
  <si>
    <t>other stakeholders [Member] | Sociedad Minera Cerro Verde Saa [Member]</t>
  </si>
  <si>
    <t>5.86%</t>
  </si>
  <si>
    <t>Mining activities [Member]</t>
  </si>
  <si>
    <t>Losses on disposals of non-current assets</t>
  </si>
  <si>
    <t>El Brocal [Member] | Mining activities [Member]</t>
  </si>
  <si>
    <t>Proportion of voting rights held in subsidiary</t>
  </si>
  <si>
    <t>61.43%</t>
  </si>
  <si>
    <t>El Brocal [Member] | Mining activities [Member] | Indirect [Member]</t>
  </si>
  <si>
    <t>Colquijirca S.A. [Member] | Mining activities [Member]</t>
  </si>
  <si>
    <t>99.99%</t>
  </si>
  <si>
    <t>Compania Minera Condesa S.A. [Member] | Minera Yanacocha SRL and subsidiary [Member]</t>
  </si>
  <si>
    <t>43.65%</t>
  </si>
  <si>
    <t>Compania Minera Condesa S.A. [Member] | Mining activities [Member] | Indirect [Member]</t>
  </si>
  <si>
    <t>Minas Buenaventura S.A.A [Member] | Minera Yanacocha SRL and subsidiary [Member]</t>
  </si>
  <si>
    <t>Breapampa [Member] | Mining activities [Member]</t>
  </si>
  <si>
    <t>Recuperada [Member] | Mining activities [Member]</t>
  </si>
  <si>
    <t>Summit Global Management [Member] | Minera Yanacocha SRL and subsidiary [Member]</t>
  </si>
  <si>
    <t>5.00%</t>
  </si>
  <si>
    <t>Basis for preparation, consolidation and accounting policies - Impact of Adoption of IFRS 16 on consolidated statement of financial position (Details) - USD ($) $ in Thousands</t>
  </si>
  <si>
    <t>Jan. 01, 2019</t>
  </si>
  <si>
    <t>Jun. 14, 2018</t>
  </si>
  <si>
    <t>Dec. 31, 2016</t>
  </si>
  <si>
    <t>Right-of-use assets</t>
  </si>
  <si>
    <t>Liabilities</t>
  </si>
  <si>
    <t>IFRS 16 [Member]</t>
  </si>
  <si>
    <t>Minera Yanacocha SRL and subsidiary [Member] | IFRS 16 [Member]</t>
  </si>
  <si>
    <t>Provisions and other accruals</t>
  </si>
  <si>
    <t>Basis for preparation, consolidation and accounting policies - Impact of Adoption of IFRS 16 on Impact on consolidated statement of profit or loss (Details) - USD ($) $ in Thousands</t>
  </si>
  <si>
    <t>Operating profit</t>
  </si>
  <si>
    <t>Administrative expenses.</t>
  </si>
  <si>
    <t>Operating expenses, net.</t>
  </si>
  <si>
    <t>Basis for preparation, consolidation and accounting policies - Impact of Adoption of IFRS 16 on Impact on consolidated statement of cash flows (Details) - USD ($) $ in Thousands</t>
  </si>
  <si>
    <t>Disclosure of basis for preparation, consolidation and accounting policies [Line Items]</t>
  </si>
  <si>
    <t>Payments of lease liabilities</t>
  </si>
  <si>
    <t>Short-term and low-value lease payments</t>
  </si>
  <si>
    <t>Basis for preparation, consolidation and accounting policies - Reconciliation between the balance of assets and liabilities (Details) - USD ($) $ in Thousands</t>
  </si>
  <si>
    <t>Operating lease commitments disclosed as of December 31, 2018</t>
  </si>
  <si>
    <t>New operating leases commitments under IFRS 16</t>
  </si>
  <si>
    <t>Short-term leases not recognized as a liability</t>
  </si>
  <si>
    <t>Low-value leases not recognized as a liability</t>
  </si>
  <si>
    <t>Additional lease liability recognized as of January 1, 2019</t>
  </si>
  <si>
    <t>Plus: Lease liability already recognized as of December 31, 2018</t>
  </si>
  <si>
    <t>Total lease liabilities</t>
  </si>
  <si>
    <t>Contracts that do not meet the revised definition of a lease</t>
  </si>
  <si>
    <t>Effect of discounting</t>
  </si>
  <si>
    <t>Basis for preparation, consolidation and accounting policies - Impact of Adoption of IFRIC 23 on consolidated statement of financial position (Details) - USD ($) $ in Thousands</t>
  </si>
  <si>
    <t>Current tax liabilities, current</t>
  </si>
  <si>
    <t>IFRIC 23 [Member]</t>
  </si>
  <si>
    <t>Basis for preparation, consolidation and accounting policies - Assets and liabilities originally denominated in Soles (Details) $ in Thousands</t>
  </si>
  <si>
    <t>Dec. 31, 2019USD ($)$ / shares</t>
  </si>
  <si>
    <t>Dec. 31, 2018USD ($)$ / shares</t>
  </si>
  <si>
    <t>Dec. 31, 2017USD ($)</t>
  </si>
  <si>
    <t>Dec. 31, 2016USD ($)</t>
  </si>
  <si>
    <t>PEN</t>
  </si>
  <si>
    <t>Net asset position</t>
  </si>
  <si>
    <t>Provisions, other accruals and liabilities ieses</t>
  </si>
  <si>
    <t>Net loss from currency exchange</t>
  </si>
  <si>
    <t>Net gain from currency exchange</t>
  </si>
  <si>
    <t>Minera Yanacocha SRL and subsidiary [Member] | Buy</t>
  </si>
  <si>
    <t>Closing foreign exchange rate | $ / shares</t>
  </si>
  <si>
    <t>Minera Yanacocha SRL and subsidiary [Member] | Sell</t>
  </si>
  <si>
    <t>Minera Yanacocha SRL and subsidiary [Member] | PEN</t>
  </si>
  <si>
    <t>Basis for preparation, consolidation and accounting policies - Useful lives or used for administrative purposes (Details)</t>
  </si>
  <si>
    <t>Vehicles [Member]</t>
  </si>
  <si>
    <t>Useful life of property plant equipment</t>
  </si>
  <si>
    <t>5 years</t>
  </si>
  <si>
    <t>Fixtures and fittings [Member]</t>
  </si>
  <si>
    <t>10 years</t>
  </si>
  <si>
    <t>Computer Equipment [Member]</t>
  </si>
  <si>
    <t>4 years</t>
  </si>
  <si>
    <t>Bottom of range [member] | Buildings</t>
  </si>
  <si>
    <t>6 years</t>
  </si>
  <si>
    <t>Bottom of range [member] | Buildings | Minera Yanacocha SRL and subsidiary [Member]</t>
  </si>
  <si>
    <t>Bottom of range [member] | Buildings | Sociedad Minera Cerro Verde S.A.A. [Member]</t>
  </si>
  <si>
    <t>Bottom of range [member] | Machinery and equipment</t>
  </si>
  <si>
    <t>Bottom of range [member] | Machinery and equipment | Minera Yanacocha SRL and subsidiary [Member]</t>
  </si>
  <si>
    <t>3 years</t>
  </si>
  <si>
    <t>Bottom of range [member] | Machinery and equipment | Sociedad Minera Cerro Verde S.A.A. [Member]</t>
  </si>
  <si>
    <t>2 years</t>
  </si>
  <si>
    <t>Bottom of range [member] | Vehicles [Member] | Minera Yanacocha SRL and subsidiary [Member]</t>
  </si>
  <si>
    <t>Bottom of range [member] | Vehicles [Member] | Sociedad Minera Cerro Verde S.A.A. [Member]</t>
  </si>
  <si>
    <t>Bottom of range [member] | Fixtures and fittings [Member] | Minera Yanacocha SRL and subsidiary [Member]</t>
  </si>
  <si>
    <t>Bottom of range [member] | Fixtures and fittings [Member] | Sociedad Minera Cerro Verde S.A.A. [Member]</t>
  </si>
  <si>
    <t>7 years</t>
  </si>
  <si>
    <t>Bottom of range [member] | Computer Equipment [Member] | Minera Yanacocha SRL and subsidiary [Member]</t>
  </si>
  <si>
    <t>Bottom of range [member] | Land improvements [Member] | Minera Yanacocha SRL and subsidiary [Member]</t>
  </si>
  <si>
    <t>Bottom of range [member] | Other property, plant and equipment [Member] | Minera Yanacocha SRL and subsidiary [Member]</t>
  </si>
  <si>
    <t>Bottom of range [member] | Other property, plant and equipment [Member] | Sociedad Minera Cerro Verde S.A.A. [Member]</t>
  </si>
  <si>
    <t>Top of range [member] | Buildings</t>
  </si>
  <si>
    <t>20 years</t>
  </si>
  <si>
    <t>Top of range [member] | Buildings | Minera Yanacocha SRL and subsidiary [Member]</t>
  </si>
  <si>
    <t>Top of range [member] | Buildings | Sociedad Minera Cerro Verde S.A.A. [Member]</t>
  </si>
  <si>
    <t>35 years</t>
  </si>
  <si>
    <t>Top of range [member] | Machinery and equipment</t>
  </si>
  <si>
    <t>Top of range [member] | Machinery and equipment | Minera Yanacocha SRL and subsidiary [Member]</t>
  </si>
  <si>
    <t>Top of range [member] | Machinery and equipment | Sociedad Minera Cerro Verde S.A.A. [Member]</t>
  </si>
  <si>
    <t>30 years</t>
  </si>
  <si>
    <t>Top of range [member] | Vehicles [Member] | Minera Yanacocha SRL and subsidiary [Member]</t>
  </si>
  <si>
    <t>Top of range [member] | Vehicles [Member] | Sociedad Minera Cerro Verde S.A.A. [Member]</t>
  </si>
  <si>
    <t>Top of range [member] | Fixtures and fittings [Member] | Minera Yanacocha SRL and subsidiary [Member]</t>
  </si>
  <si>
    <t>Top of range [member] | Fixtures and fittings [Member] | Sociedad Minera Cerro Verde S.A.A. [Member]</t>
  </si>
  <si>
    <t>Top of range [member] | Computer Equipment [Member] | Minera Yanacocha SRL and subsidiary [Member]</t>
  </si>
  <si>
    <t>Top of range [member] | Land improvements [Member] | Minera Yanacocha SRL and subsidiary [Member]</t>
  </si>
  <si>
    <t>Top of range [member] | Other property, plant and equipment [Member] | Minera Yanacocha SRL and subsidiary [Member]</t>
  </si>
  <si>
    <t>Top of range [member] | Other property, plant and equipment [Member] | Sociedad Minera Cerro Verde S.A.A. [Member]</t>
  </si>
  <si>
    <t>25 years</t>
  </si>
  <si>
    <t>Basis for preparation, consolidation and accounting policies - Summary of the impact from the uncertain tax treatments (Details) $ in Thousands</t>
  </si>
  <si>
    <t>Increase in current tax assets</t>
  </si>
  <si>
    <t>Increase in current tax liabilities</t>
  </si>
  <si>
    <t>Increase in deferred tax liabilities</t>
  </si>
  <si>
    <t>Increase in income taxes expense</t>
  </si>
  <si>
    <t>Basis for preparation, consolidation and accounting policies - Reclassifications of comparative information (Details) - USD ($) $ in Thousands</t>
  </si>
  <si>
    <t>Sales</t>
  </si>
  <si>
    <t>Cost applicable to sales</t>
  </si>
  <si>
    <t>Royalties expenses</t>
  </si>
  <si>
    <t>Minera Yanacocha SRL and subsidiary [Member] | As previously reported</t>
  </si>
  <si>
    <t>Minera Yanacocha SRL and subsidiary [Member] | Reclassifications</t>
  </si>
  <si>
    <t>Basis for preparation, consolidation and accounting policies - Additional information (Details)</t>
  </si>
  <si>
    <t>Jan. 01, 2019USD ($)</t>
  </si>
  <si>
    <t>Jan. 01, 2017</t>
  </si>
  <si>
    <t>Dec. 31, 2019USD ($)item</t>
  </si>
  <si>
    <t>Dec. 31, 2018USD ($)</t>
  </si>
  <si>
    <t>Useful lives or depreciation of Investment property</t>
  </si>
  <si>
    <t>Impairment loss</t>
  </si>
  <si>
    <t>Workers' profit sharing rate</t>
  </si>
  <si>
    <t>8.00%</t>
  </si>
  <si>
    <t>Qualifying asset, description</t>
  </si>
  <si>
    <t>The Group defines a qualifying asset as one which value is greater than US$5 million and requires a longer period to 12 months to get ready for its intended use.</t>
  </si>
  <si>
    <t>Applicable tax rate</t>
  </si>
  <si>
    <t>29.50%</t>
  </si>
  <si>
    <t>32.00%</t>
  </si>
  <si>
    <t>Lease Liabilities</t>
  </si>
  <si>
    <t>Lease term</t>
  </si>
  <si>
    <t>Maximum [Member]</t>
  </si>
  <si>
    <t>Useful life of intangible assets</t>
  </si>
  <si>
    <t>Mining Royalties Marginal Rate</t>
  </si>
  <si>
    <t>12.00%</t>
  </si>
  <si>
    <t>Normal credit term</t>
  </si>
  <si>
    <t>90 days</t>
  </si>
  <si>
    <t>Minimum [Member]</t>
  </si>
  <si>
    <t>1 year</t>
  </si>
  <si>
    <t>30 days</t>
  </si>
  <si>
    <t>Written put options [member]</t>
  </si>
  <si>
    <t>Closing foreign exchange rate</t>
  </si>
  <si>
    <t>Purchased call options [member]</t>
  </si>
  <si>
    <t>29.00%</t>
  </si>
  <si>
    <t>Interest from short-term money market funds and interest from current bank accounts</t>
  </si>
  <si>
    <t>Terminal compensation percentage</t>
  </si>
  <si>
    <t>1.50%</t>
  </si>
  <si>
    <t>Maximum severance payments | item</t>
  </si>
  <si>
    <t>Weighted average incremental borrowing rate at transition</t>
  </si>
  <si>
    <t>4.704%</t>
  </si>
  <si>
    <t>Sociedad Minera Cerro Verde S.A.A. [Member] | Written put options [member]</t>
  </si>
  <si>
    <t>Sociedad Minera Cerro Verde S.A.A. [Member] | Purchased call options [member]</t>
  </si>
  <si>
    <t>Plant and equipment [Member] | Minera Yanacocha SRL and subsidiary [Member] | Maximum [Member]</t>
  </si>
  <si>
    <t>Plant and equipment [Member] | Minera Yanacocha SRL and subsidiary [Member] | Minimum [Member]</t>
  </si>
  <si>
    <t>Buildings</t>
  </si>
  <si>
    <t>Buildings | Minera Yanacocha SRL and subsidiary [Member] | Maximum [Member]</t>
  </si>
  <si>
    <t>Buildings | Minera Yanacocha SRL and subsidiary [Member] | Minimum [Member]</t>
  </si>
  <si>
    <t>OSINERGMIN [Member]</t>
  </si>
  <si>
    <t>Contribution rate on sales invoice value</t>
  </si>
  <si>
    <t>0.13%</t>
  </si>
  <si>
    <t>0.14%</t>
  </si>
  <si>
    <t>0.15%</t>
  </si>
  <si>
    <t>OEFA [Member]</t>
  </si>
  <si>
    <t>0.11%</t>
  </si>
  <si>
    <t>Transactions in soles (Details) - USD ($) $ in Thousands</t>
  </si>
  <si>
    <t>Cash and cash equivalents.</t>
  </si>
  <si>
    <t>Provisions and contingent liability</t>
  </si>
  <si>
    <t>Transactions in soles - Additional information (Details)</t>
  </si>
  <si>
    <t>Transactions in Soles</t>
  </si>
  <si>
    <t>Purchased call options [member] | Sociedad Minera Cerro Verde S.A.A. [Member]</t>
  </si>
  <si>
    <t>Written put options [member] | Sociedad Minera Cerro Verde S.A.A. [Member]</t>
  </si>
  <si>
    <t>Cash and cash equivalents (Details) - USD ($) $ in Thousands</t>
  </si>
  <si>
    <t>Cash</t>
  </si>
  <si>
    <t>Bank accounts</t>
  </si>
  <si>
    <t>Time deposits</t>
  </si>
  <si>
    <t>[2]</t>
  </si>
  <si>
    <t>Cash equivalents (a)</t>
  </si>
  <si>
    <t>[3]</t>
  </si>
  <si>
    <t>(b)Bank accounts earn interest at floating rates based on market rates.</t>
  </si>
  <si>
    <t>(c)As of December 31, 2019 and 2018, time deposits were kept in prime financial institutions, which generated interest at annual market rates and have current maturities, according to the immediate cash needs of the Group.</t>
  </si>
  <si>
    <t>(a)Cash equivalents as of December&amp;amp;#160;31, 2019, includes short-term deposits with Scotiabank Peru of US$125.0 million, Citibank NY of US$85.1 million, Banco BBVA Peru of US$50.0 million and a portfolio of investments in highly marketable liquid investments (investments classified as &amp;amp;#8220;AAA&amp;amp;#8221; by Standard&amp;amp;#160;&amp;amp; Poor&amp;amp;#8217;s and Moody&amp;amp;#8217;s) of US$211.3 million, which yield variable returns, and are classified as cash equivalents because they are readily convertible to known amounts of cash and management plans to use them for its short-term cash needs. Because of the short maturity of these investments (i.e., less than 90&amp;amp;#160;days), the carrying amount of these investments corresponds to their fair value at the date of the financial statements. Changes in the fair value of these investments are insignificant.</t>
  </si>
  <si>
    <t>Cash and cash equivalents - Term deposit balance (Details) - USD ($) $ in Thousands</t>
  </si>
  <si>
    <t>Short-term deposits, classified as cash equivalents</t>
  </si>
  <si>
    <t>Citi bank [Member] | Minera Yanacocha SRL and subsidiary [Member]</t>
  </si>
  <si>
    <t>JP Morgan [Member] | Minera Yanacocha SRL and subsidiary [Member]</t>
  </si>
  <si>
    <t>BNP Paribas [Member] | Minera Yanacocha SRL and subsidiary [Member]</t>
  </si>
  <si>
    <t>Cash and cash equivalents - Additional information (Details) - USD ($) $ in Thousands</t>
  </si>
  <si>
    <t>Disclosure of business combination [Line Items]</t>
  </si>
  <si>
    <t>Scotiabank Peru [Member]</t>
  </si>
  <si>
    <t>Sociedad Minera Cerro Verde S.A.A. [Member] | Citibank NY [Member]</t>
  </si>
  <si>
    <t>Sociedad Minera Cerro Verde S.A.A. [Member] | Scotiabank Peru [Member]</t>
  </si>
  <si>
    <t>Sociedad Minera Cerro Verde S.A.A. [Member] | BBVA Continental Peru [Member]</t>
  </si>
  <si>
    <t>Sociedad Minera Cerro Verde S.A.A. [Member] | Banco de Credito del Peru [member]</t>
  </si>
  <si>
    <t>Sociedad Minera Cerro Verde S.A.A. [Member] | Moodys [Member]</t>
  </si>
  <si>
    <t>Related parties (Details) - USD ($) $ in Thousands</t>
  </si>
  <si>
    <t>Freeport Minerals Corporation [Member]</t>
  </si>
  <si>
    <t>Balances payable to related parties [Abstract]</t>
  </si>
  <si>
    <t>Amounts payable, related party transactions</t>
  </si>
  <si>
    <t>Freeport-McMoRan Sales Company Inc. [Member]</t>
  </si>
  <si>
    <t>Minera Freeport-McMoRan South America Ltda [Member]</t>
  </si>
  <si>
    <t>Freeport Cobalt OY [Member]</t>
  </si>
  <si>
    <t>Balances receivable from related parties [Abstract]</t>
  </si>
  <si>
    <t>Amounts receivable, related party transactions</t>
  </si>
  <si>
    <t>Accounts payable to related parties</t>
  </si>
  <si>
    <t>Sociedad Minera Cerro Verde S.A.A. [Member] | Accounts Receivables Non Provisional Pricing [Member]</t>
  </si>
  <si>
    <t>Sociedad Minera Cerro Verde S.A.A. [Member] | Accounts Receivables Provisional Pricing [Member]</t>
  </si>
  <si>
    <t>Sociedad Minera Cerro Verde S.A.A. [Member] | Freeport Minerals Corporation [Member]</t>
  </si>
  <si>
    <t>Sociedad Minera Cerro Verde S.A.A. [Member] | Sumitomo Metal Mining Company, Ltd. [Member]</t>
  </si>
  <si>
    <t>Sociedad Minera Cerro Verde S.A.A. [Member] | Climax Molybdenum Marketing Corporation [Member]</t>
  </si>
  <si>
    <t>Sociedad Minera Cerro Verde S.A.A. [Member] | Embedded derivatives [Member]</t>
  </si>
  <si>
    <t>[4]</t>
  </si>
  <si>
    <t>Accounts receivable from FMC mainly correspond to sales of copper concentrate and copper cathode. The Company has a long-term agreement with FMC through which it has committed to sell between 70% and 80% of its annual copper concentrate production through December 31, 2021. Terms of the contracts are reviewed annually.</t>
  </si>
  <si>
    <t>The Company has a long-term agreement with Sumitomo through which it has committed to sell 21% of its annual copper concentrates production through December 31, 2021. Terms of the contracts are reviewed annually.</t>
  </si>
  <si>
    <t>The Company has a long-term agreement with Climax Molybdenum Marketing Corporation (a wholly owned subsidiary of FMC) through which it has committed to sell 100% of its annual molybdenum concentrate production, at a price based on MWDO and under a delivery type known as CIF (cost, insurance and freight) through December 31, 2020.</t>
  </si>
  <si>
    <t>Reflects the embedded derivative adjustment associated with accounts receivable from related parties (See Note 2(d) and 22).</t>
  </si>
  <si>
    <t>Related parties - Additional Information (Details) $ in Thousands</t>
  </si>
  <si>
    <t>Disclosure Of Related Party Explanatory [Line Items]</t>
  </si>
  <si>
    <t>Description of basis for determining transaction price and type of delivery</t>
  </si>
  <si>
    <t>at a price based on MWDO and under a delivery type known as CIF (cost, insurance and freight)</t>
  </si>
  <si>
    <t>Benefits derived to key managerial personnel, Percentage</t>
  </si>
  <si>
    <t>Sociedad Minera Cerro Verde S.A.A. [Member] | Stock option benefits [Member]</t>
  </si>
  <si>
    <t>Sociedad Minera Cerro Verde S.A.A. [Member] | Copper concentrate [Member] | Sumitomo Metal Mining Company, Ltd. [Member] | Long-term contracts [member]</t>
  </si>
  <si>
    <t>Proportion of sales commitment made by entity, related party transactions</t>
  </si>
  <si>
    <t>Sociedad Minera Cerro Verde S.A.A. [Member] | Molybdenum concentrate [Member] | Climax Molybdenum Marketing Corporation [Member] | Long-term contracts [member]</t>
  </si>
  <si>
    <t>Bottom of range [member] | Sociedad Minera Cerro Verde S.A.A. [Member] | Copper concentrate [Member] | Freeport Minerals Corporation [Member] | Long-term contracts [member]</t>
  </si>
  <si>
    <t>Top of range [member] | Sociedad Minera Cerro Verde S.A.A. [Member] | Copper concentrate [Member] | Freeport Minerals Corporation [Member] | Long-term contracts [member]</t>
  </si>
  <si>
    <t>80.00%</t>
  </si>
  <si>
    <t>Trade and other receivables, net (Details) - USD ($) $ in Thousands</t>
  </si>
  <si>
    <t>Trade receivables, gross</t>
  </si>
  <si>
    <t>Trade receivables, net ,Allowance for doubtful accounts</t>
  </si>
  <si>
    <t>Trade receivables, net</t>
  </si>
  <si>
    <t>Other receivables</t>
  </si>
  <si>
    <t>Total trade and other receivables, net</t>
  </si>
  <si>
    <t>Classification by maturity:</t>
  </si>
  <si>
    <t>Current portion</t>
  </si>
  <si>
    <t>Non-current portion</t>
  </si>
  <si>
    <t>Classification by nature:</t>
  </si>
  <si>
    <t>Financial receivables</t>
  </si>
  <si>
    <t>Non-financial receivables</t>
  </si>
  <si>
    <t>Classification by measurement :</t>
  </si>
  <si>
    <t>Trade receivables (without provisional prices)</t>
  </si>
  <si>
    <t>Trade receivables (with provisional prices)</t>
  </si>
  <si>
    <t>Other accounts receivables</t>
  </si>
  <si>
    <t>Domestic clients [Member]</t>
  </si>
  <si>
    <t>Foreign clients [Member]</t>
  </si>
  <si>
    <t>Foreign clients [Member] | Minera Yanacocha SRL and subsidiary [Member]</t>
  </si>
  <si>
    <t>Related entities [Member]</t>
  </si>
  <si>
    <t>Related entities [Member] | Minera Yanacocha SRL and subsidiary [Member]</t>
  </si>
  <si>
    <t>Value added tax credit [Member]</t>
  </si>
  <si>
    <t>Refund application of value added tax [Member]</t>
  </si>
  <si>
    <t>Tax deposits [Member]</t>
  </si>
  <si>
    <t>Restricted bank accounts [Member]</t>
  </si>
  <si>
    <t>Other minors [Member]</t>
  </si>
  <si>
    <t>Other minors [Member] | Minera Yanacocha SRL and subsidiary [Member]</t>
  </si>
  <si>
    <t>Accounts receivables to third parties [Member]</t>
  </si>
  <si>
    <t>Due from sale of assets [Member]</t>
  </si>
  <si>
    <t>Accounts receivable from hedge instruments [Member]</t>
  </si>
  <si>
    <t>Advances to suppliers [Member]</t>
  </si>
  <si>
    <t>Advances to suppliers [Member] | Minera Yanacocha SRL and subsidiary [Member]</t>
  </si>
  <si>
    <t>Interest Receivable [Member]</t>
  </si>
  <si>
    <t>Tax claims [Member]</t>
  </si>
  <si>
    <t>Tax claims [Member] | Minera Yanacocha SRL and subsidiary [Member]</t>
  </si>
  <si>
    <t>Dividends Receivable [Member]</t>
  </si>
  <si>
    <t>Loan to Personel [Member]</t>
  </si>
  <si>
    <t>Allowance for credit losses [member]</t>
  </si>
  <si>
    <t>(f)Below is presented the movement in the allowance for expected credit losses:</t>
  </si>
  <si>
    <t>(b)Trade accounts receivable are denominated in U.S. dollars, are neither due nor impaired, do not yield interest and have no specific guarantees.</t>
  </si>
  <si>
    <t>(c)Corresponds mainly to current year applications that are pending as of December 31, 2019.</t>
  </si>
  <si>
    <t>(e)These balances correspond mainly to collections that are charged into restricted bank accounts that only can be used for the payment of financial obligations held by the subsidiary Empresa de Generación Huanza S.A. (hereafter “Huanza”), according to the finance lease signed with Banco de Crédito del Perú in 2009. Below is presented the movement:</t>
  </si>
  <si>
    <t>Trade and other receivables, net - Receivables (Details) - USD ($) $ in Thousands</t>
  </si>
  <si>
    <t>Other receivables, gross</t>
  </si>
  <si>
    <t>Allowance for doubtful accounts</t>
  </si>
  <si>
    <t>Other Receivables</t>
  </si>
  <si>
    <t>Minera Yanacocha SRL and subsidiary [Member] | Foreign clients [Member]</t>
  </si>
  <si>
    <t>Minera Yanacocha SRL and subsidiary [Member] | Advances to suppliers [Member]</t>
  </si>
  <si>
    <t>Minera Yanacocha SRL and subsidiary [Member] | Tax claims [Member]</t>
  </si>
  <si>
    <t>Minera Yanacocha SRL and subsidiary [Member] | Related entities [Member]</t>
  </si>
  <si>
    <t>Minera Yanacocha SRL and subsidiary [Member] | Other minors [Member]</t>
  </si>
  <si>
    <t>Minera Yanacocha SRL and subsidiary [Member] | Credit of tax on net assets [Member]</t>
  </si>
  <si>
    <t>Trade and other receivables, net - Allowance for expected credit losses (Details) - USD ($) $ in Thousands</t>
  </si>
  <si>
    <t>Opening balance</t>
  </si>
  <si>
    <t>Ending balance</t>
  </si>
  <si>
    <t>Deductions</t>
  </si>
  <si>
    <t>Trade and other receivables, net - Charged into restricted bank accounts (Details) - USD ($) $ in Thousands</t>
  </si>
  <si>
    <t>Beginning balance</t>
  </si>
  <si>
    <t>Increase in restricted bank accounts</t>
  </si>
  <si>
    <t>Decrease in restricted bank accounts</t>
  </si>
  <si>
    <t>Final balance</t>
  </si>
  <si>
    <t>Trade and other receivables, net - Movement of allowance for expected credit losses (Details) - USD ($) $ in Thousands</t>
  </si>
  <si>
    <t>Disclosure Of Available for Sale Assets Explanatory [Abstract]</t>
  </si>
  <si>
    <t>Provision for other receivable, note 26</t>
  </si>
  <si>
    <t>Provision for trade receivables, note 24</t>
  </si>
  <si>
    <t>Provision of the period</t>
  </si>
  <si>
    <t>Write off of the period</t>
  </si>
  <si>
    <t>Exchange difference</t>
  </si>
  <si>
    <t>Reversals of the period, note 26</t>
  </si>
  <si>
    <t>Other minor</t>
  </si>
  <si>
    <t>Trade receivables</t>
  </si>
  <si>
    <t>Trade and other receivables, net - Additional information (Details) - USD ($)</t>
  </si>
  <si>
    <t>May 01, 2017</t>
  </si>
  <si>
    <t>Disclosure of Trade and other receivables, net [Line Items]</t>
  </si>
  <si>
    <t>Aggregate of Compensation</t>
  </si>
  <si>
    <t>Expense arising from insurance contracts</t>
  </si>
  <si>
    <t>Current payables for purchase of non-current assets</t>
  </si>
  <si>
    <t>El Brocal [Member]</t>
  </si>
  <si>
    <t>Aggregate of Compensation Lost Profit</t>
  </si>
  <si>
    <t>Repair and Cost overruns</t>
  </si>
  <si>
    <t>Inventories, net (Details) - USD ($) $ in Thousands</t>
  </si>
  <si>
    <t>Finished goods</t>
  </si>
  <si>
    <t>Products in process</t>
  </si>
  <si>
    <t>Spare parts and supplies</t>
  </si>
  <si>
    <t>Inventory gross</t>
  </si>
  <si>
    <t>Provision for impairment of value of inventory</t>
  </si>
  <si>
    <t>Finished goods [Abstract]</t>
  </si>
  <si>
    <t>Current inventories</t>
  </si>
  <si>
    <t>Allowance for obsolescence of materials and supplies (b)</t>
  </si>
  <si>
    <t>Minera Yanacocha SRL and subsidiary [Member] | Precious metals [Member]</t>
  </si>
  <si>
    <t>Minera Yanacocha SRL and subsidiary [Member] | Leach in circuit [Member]</t>
  </si>
  <si>
    <t>Minera Yanacocha SRL and subsidiary [Member] | Mill in circuit [Member]</t>
  </si>
  <si>
    <t>Minera Yanacocha SRL and subsidiary [Member] | Materials and supplies [Member]</t>
  </si>
  <si>
    <t>Copper cathode</t>
  </si>
  <si>
    <t>Copper concentrate</t>
  </si>
  <si>
    <t>Molybdenum concentrate</t>
  </si>
  <si>
    <t>Less: Provision for obsolescence of materials and supplies</t>
  </si>
  <si>
    <t>Materials and supplies</t>
  </si>
  <si>
    <t>Products in process include mainly to mineral in process of El Brocal for 1,592,905 Dried Metric Ton (DMT) amounting to US$31.2 million ( 2,254,874 DMT amounting to US$39.9 million as of December 31, 2018).</t>
  </si>
  <si>
    <t>WIP inventories represent mill and leach stockpiles, which contain higher grade ores (mill stockpiles) and medium and lower grade ores (leach stockpiles) that have been extracted from the open pit and are available for copper recovery. Based on the future mine plan production, the Company identifies the portion of inventory that is classified as current or long term. For mill stockpiles, recovery is through milling and concentrating. For leach stockpiles, recovery is through exposure to acidic solutions that dissolve copper and deliver it in a solution to extraction processing facilities.In fourth-quarter 2019, the Company changed its method of estimating the current portion of its leach and mill stockpiles and revised its December 31, 2018, balances to conform to the new methodology resulting in a US$30.5 million decrease in the current balance and increase in the long-term balance.</t>
  </si>
  <si>
    <t>Inventories, net - Impairment of value of inventory (Details) - USD ($) $ in Thousands</t>
  </si>
  <si>
    <t>Beginning Balance</t>
  </si>
  <si>
    <t>Provision for impairment of finished and in progress goods, note 21(a)</t>
  </si>
  <si>
    <t>Reversal for impairment of finished and in progress goods, note 21(a)</t>
  </si>
  <si>
    <t>Provision for impairment of spare parts and supplies, note 26</t>
  </si>
  <si>
    <t>Reversal for impairment of spare parts and supplies (discontinued operations), note 1(e)</t>
  </si>
  <si>
    <t>Transfer from mining units held for sale</t>
  </si>
  <si>
    <t>Provision for impairment of inventory of spare parts and supplies</t>
  </si>
  <si>
    <t>Reversal for impairment of spare parts and supplies, note 26</t>
  </si>
  <si>
    <t>Inventories, net - Allowance for obsolescence of material and supplies (Details) - Minera Yanacocha SRL and subsidiary [Member] - USD ($) $ in Thousands</t>
  </si>
  <si>
    <t>Provision for impairment of materials and supplies</t>
  </si>
  <si>
    <t>Reversal of provision for impairment of materials and supplies</t>
  </si>
  <si>
    <t>Inventories, net - Additional information (Details) $ in Millions</t>
  </si>
  <si>
    <t>Dec. 31, 2019USD ($)T</t>
  </si>
  <si>
    <t>Dec. 31, 2018USD ($)T</t>
  </si>
  <si>
    <t>Decrease in current balance of inventory</t>
  </si>
  <si>
    <t>Production in Process</t>
  </si>
  <si>
    <t>Products in process of quantity | T</t>
  </si>
  <si>
    <t>Other non-financial assets (Details) - USD ($) $ in Thousands</t>
  </si>
  <si>
    <t>Current</t>
  </si>
  <si>
    <t>Non-current</t>
  </si>
  <si>
    <t>Other taxes to be recovered</t>
  </si>
  <si>
    <t>Total Current</t>
  </si>
  <si>
    <t>Total Non-Current</t>
  </si>
  <si>
    <t>TOTAL Non-financial assets</t>
  </si>
  <si>
    <t>Represents disbursement made by the Company in connection with disputed tax assessments related to reviews by SUNAT from years 2003 to 2012 (see Note 13(c) and 13(e)). According to current tax procedures and the timeframe for resolving these types of claims, management and its legal advisors expect resolution of this matter will be favorable to the Company and amounts will be recoverable.</t>
  </si>
  <si>
    <t>Represents disbursements made by the Company for the prepayment of income tax, which the Company expects to use to offset future tax obligations or will be refunded to the Company by SUNAT (Superintendencia Nacional de Administración Tributaria) (see Note 13(b)).</t>
  </si>
  <si>
    <t>Stockpiles and ore on leach pads, net (Details) - Minera Yanacocha SRL and subsidiary [Member] - USD ($) $ in Thousands</t>
  </si>
  <si>
    <t>Current portion -</t>
  </si>
  <si>
    <t>Stockpiles</t>
  </si>
  <si>
    <t>Ore on leach pads</t>
  </si>
  <si>
    <t>Net realizable value adjustment (b)</t>
  </si>
  <si>
    <t>Current ore stockpiles</t>
  </si>
  <si>
    <t>Non-current portion -</t>
  </si>
  <si>
    <t>Non-current ore stockpiles</t>
  </si>
  <si>
    <t>Stockpiles and ore on leach pads, net - Provision for net realizable value (Details) - Minera Yanacocha SRL and subsidiary [Member] - USD ($) $ in Thousands</t>
  </si>
  <si>
    <t>Provision</t>
  </si>
  <si>
    <t>Reversal of provision</t>
  </si>
  <si>
    <t>Prepaid expenses (Details) - USD ($) $ in Thousands</t>
  </si>
  <si>
    <t>Prepaid energy services</t>
  </si>
  <si>
    <t>Prepaid insurances</t>
  </si>
  <si>
    <t>Deferred costs of works for taxes</t>
  </si>
  <si>
    <t>Other prepaid expenses</t>
  </si>
  <si>
    <t>Prepaid expenses - Additional information (Details) - USD ($) $ in Thousands</t>
  </si>
  <si>
    <t>Non-current lease prepayments</t>
  </si>
  <si>
    <t>Life of underlying assets</t>
  </si>
  <si>
    <t>P35Y</t>
  </si>
  <si>
    <t>Empresa de Generacion Huanza S.A. [Member]</t>
  </si>
  <si>
    <t>Financial Instrument at fair value (Details) - USD ($) $ in Thousands</t>
  </si>
  <si>
    <t>1 Months Ended</t>
  </si>
  <si>
    <t>Nov. 30, 2008</t>
  </si>
  <si>
    <t>Disclosure Of Available For Sale Financial Assets [Line Items]</t>
  </si>
  <si>
    <t>Change in fair value of the investments in marketable stocks</t>
  </si>
  <si>
    <t>Purchase of available-for-sale financial assets</t>
  </si>
  <si>
    <t>Non-current financial assets available-for-sale</t>
  </si>
  <si>
    <t>Other comprehensive income, net of tax, financial assets measured at fair value through other comprehensive income</t>
  </si>
  <si>
    <t>Investments in associates and joint ventures (Details) - USD ($) $ in Thousands</t>
  </si>
  <si>
    <t>Joint venture (c)</t>
  </si>
  <si>
    <t>Investments in associates</t>
  </si>
  <si>
    <t>Investment In Associates And Joint Ventures</t>
  </si>
  <si>
    <t>Proportion of ownership interest in associate</t>
  </si>
  <si>
    <t>40.10%</t>
  </si>
  <si>
    <t>Other minor investments [Member]</t>
  </si>
  <si>
    <t>Investment In Associates Excluding Minor Investments [Member]</t>
  </si>
  <si>
    <t>Investments in associates and joint ventures - Net share in profit (loss) of investments (Details) - USD ($) $ in Thousands</t>
  </si>
  <si>
    <t>Share of profit (loss) from continuing operations of associates and joint ventures accounted for using equity method</t>
  </si>
  <si>
    <t>Investments in associates and joint ventures - Statements of financial position (Details) - USD ($) $ in Thousands</t>
  </si>
  <si>
    <t>Equity</t>
  </si>
  <si>
    <t>Groups' interest</t>
  </si>
  <si>
    <t>Goodwill</t>
  </si>
  <si>
    <t>Investments in associates and joint ventures - Statements of profit or loss (Details) - USD ($) $ in Thousands</t>
  </si>
  <si>
    <t>Loss for the year</t>
  </si>
  <si>
    <t>Share in results</t>
  </si>
  <si>
    <t>Investments in associates and joint ventures - Statements of financial position of Cerro Verde under IFRS (Details) - USD ($) $ in Thousands</t>
  </si>
  <si>
    <t>Investments in associates and joint ventures - Statements of financial position of Coimolache under IFRS (Details) - USD ($) $ in Thousands</t>
  </si>
  <si>
    <t>Group's interest</t>
  </si>
  <si>
    <t>Adjustments to conform to the accounting policies of the Group</t>
  </si>
  <si>
    <t>Shareholders' equity, adjusted</t>
  </si>
  <si>
    <t>Investments in associates and joint ventures - Statements of profit or loss of Coimolache under IFRS (Details) - USD ($) $ in Thousands</t>
  </si>
  <si>
    <t>Net profit for the year</t>
  </si>
  <si>
    <t>Adjustments to conform to the accounting policies</t>
  </si>
  <si>
    <t>Net income, adjusted</t>
  </si>
  <si>
    <t>Investments in associates and joint ventures - Joint venture under IFRS (Details) - USD ($) $ in Thousands</t>
  </si>
  <si>
    <t>Disclosure of Investments in associates [Line Items]</t>
  </si>
  <si>
    <t>Shareholders' equity, reported</t>
  </si>
  <si>
    <t>Joint ventures [member]</t>
  </si>
  <si>
    <t>Investments in associates and joint ventures - Additional information (Details) $ / shares in Units, shares in Thousands, $ in Thousands</t>
  </si>
  <si>
    <t>Dec. 31, 2019USD ($)oz$ / shares</t>
  </si>
  <si>
    <t>Dec. 31, 2017USD ($)shares</t>
  </si>
  <si>
    <t>Feb. 06, 2020USD ($)</t>
  </si>
  <si>
    <t>Jun. 30, 2018USD ($)</t>
  </si>
  <si>
    <t>Number of shares acquired in business combination | shares</t>
  </si>
  <si>
    <t>Percentage of voting equity interests acquired</t>
  </si>
  <si>
    <t>Consideration transferred, acquisition-date fair value</t>
  </si>
  <si>
    <t>Interest and penalties</t>
  </si>
  <si>
    <t>Value added tax payables</t>
  </si>
  <si>
    <t>market capitalization of shares</t>
  </si>
  <si>
    <t>market capitalization value per share | $ / shares</t>
  </si>
  <si>
    <t>Transportadora Callao SA [Member]</t>
  </si>
  <si>
    <t>Mining concessions, development costs, right-of-use asset, property, plant and equipment, net (Details) - USD ($) $ in Thousands</t>
  </si>
  <si>
    <t>Balance as of December</t>
  </si>
  <si>
    <t>Gross carrying amount [Member]</t>
  </si>
  <si>
    <t>Additions</t>
  </si>
  <si>
    <t>Disposals</t>
  </si>
  <si>
    <t>Reclassifications and transfers</t>
  </si>
  <si>
    <t>Gross carrying amount [Member] | IFRS 16 [Member]</t>
  </si>
  <si>
    <t>Accumulated depreciation, amortisation and impairment [member]</t>
  </si>
  <si>
    <t>Accumulated impairment [member]</t>
  </si>
  <si>
    <t>Land [Member] | Gross carrying amount [Member]</t>
  </si>
  <si>
    <t>Land [Member] | Accumulated depreciation, amortisation and impairment [member]</t>
  </si>
  <si>
    <t>Mining concessions [Member] | Gross carrying amount [Member]</t>
  </si>
  <si>
    <t>Mining concessions [Member] | Accumulated depreciation, amortisation and impairment [member]</t>
  </si>
  <si>
    <t>Development costs [Member] | Gross carrying amount [Member]</t>
  </si>
  <si>
    <t>Development costs [Member] | Accumulated depreciation, amortisation and impairment [member]</t>
  </si>
  <si>
    <t>Buildings | Gross carrying amount [Member]</t>
  </si>
  <si>
    <t>Buildings | Accumulated depreciation, amortisation and impairment [member]</t>
  </si>
  <si>
    <t>Machinery and equipment | Bottom of range [member]</t>
  </si>
  <si>
    <t>Term of lease</t>
  </si>
  <si>
    <t>Machinery and equipment | Top of range [member]</t>
  </si>
  <si>
    <t>Machinery and equipment | Gross carrying amount [Member]</t>
  </si>
  <si>
    <t>Machinery and equipment | Accumulated depreciation, amortisation and impairment [member]</t>
  </si>
  <si>
    <t>Vehicles [Member] | Gross carrying amount [Member]</t>
  </si>
  <si>
    <t>Vehicles [Member] | Accumulated depreciation, amortisation and impairment [member]</t>
  </si>
  <si>
    <t>Fixtures and fittings [Member] | Gross carrying amount [Member]</t>
  </si>
  <si>
    <t>Fixtures and fittings [Member] | Accumulated depreciation, amortisation and impairment [member]</t>
  </si>
  <si>
    <t>Units in transit [Member] | Gross carrying amount [Member]</t>
  </si>
  <si>
    <t>Construction in Progress [Member] | Gross carrying amount [Member]</t>
  </si>
  <si>
    <t>Stripping activity asset [Member] | Gross carrying amount [Member]</t>
  </si>
  <si>
    <t>Stripping activity asset [Member] | Accumulated depreciation, amortisation and impairment [member]</t>
  </si>
  <si>
    <t>Right-of-use assets [member] | Gross carrying amount [Member]</t>
  </si>
  <si>
    <t>Right-of-use assets [member] | Gross carrying amount [Member] | IFRS 16 [Member]</t>
  </si>
  <si>
    <t>Right-of-use assets [member] | Accumulated depreciation, amortisation and impairment [member]</t>
  </si>
  <si>
    <t>Mine closure costs [Member] | Gross carrying amount [Member]</t>
  </si>
  <si>
    <t>Mine closure costs [Member] | Accumulated depreciation, amortisation and impairment [member]</t>
  </si>
  <si>
    <t>Mine closure costs [Member] | Accumulated impairment [member]</t>
  </si>
  <si>
    <t>Mine Development Cost [Member] | Accumulated impairment [member]</t>
  </si>
  <si>
    <t>Mining Concessions And Development Costs [Member] | Accumulated impairment [member]</t>
  </si>
  <si>
    <t>Sociedad Minera Cerro Verde S.A.A. [Member] | IFRS 16 [Member]</t>
  </si>
  <si>
    <t>Sociedad Minera Cerro Verde S.A.A. [Member] | Gross carrying amount [Member]</t>
  </si>
  <si>
    <t>Sociedad Minera Cerro Verde S.A.A. [Member] | Gross carrying amount [Member] | IFRS 16 [Member]</t>
  </si>
  <si>
    <t>Sociedad Minera Cerro Verde S.A.A. [Member] | Land [Member]</t>
  </si>
  <si>
    <t>Sociedad Minera Cerro Verde S.A.A. [Member] | Land [Member] | Gross carrying amount [Member]</t>
  </si>
  <si>
    <t>Sociedad Minera Cerro Verde S.A.A. [Member] | Land [Member] | Gross carrying amount [Member] | IFRS 16 [Member]</t>
  </si>
  <si>
    <t>Sociedad Minera Cerro Verde S.A.A. [Member] | Buildings | Bottom of range [member]</t>
  </si>
  <si>
    <t>Sociedad Minera Cerro Verde S.A.A. [Member] | Buildings | Top of range [member]</t>
  </si>
  <si>
    <t>14 years</t>
  </si>
  <si>
    <t>Sociedad Minera Cerro Verde S.A.A. [Member] | Machinery and equipment | Bottom of range [member]</t>
  </si>
  <si>
    <t>Sociedad Minera Cerro Verde S.A.A. [Member] | Machinery and equipment | Top of range [member]</t>
  </si>
  <si>
    <t>Sociedad Minera Cerro Verde S.A.A. [Member] | Machinery and equipment | Gross carrying amount [Member]</t>
  </si>
  <si>
    <t>Sociedad Minera Cerro Verde S.A.A. [Member] | Machinery and equipment | Gross carrying amount [Member] | IFRS 16 [Member]</t>
  </si>
  <si>
    <t>Sociedad Minera Cerro Verde S.A.A. [Member] | Vehicles [Member] | Gross carrying amount [Member]</t>
  </si>
  <si>
    <t>Sociedad Minera Cerro Verde S.A.A. [Member] | Vehicles [Member] | Gross carrying amount [Member] | IFRS 16 [Member]</t>
  </si>
  <si>
    <t>Sociedad Minera Cerro Verde S.A.A. [Member] | Fixtures and fittings [Member] | Gross carrying amount [Member]</t>
  </si>
  <si>
    <t>Sociedad Minera Cerro Verde S.A.A. [Member] | Fixtures and fittings [Member] | Gross carrying amount [Member] | IFRS 16 [Member]</t>
  </si>
  <si>
    <t>Sociedad Minera Cerro Verde S.A.A. [Member] | Construction in Progress [Member] | Gross carrying amount [Member]</t>
  </si>
  <si>
    <t>Sociedad Minera Cerro Verde S.A.A. [Member] | Construction in Progress [Member] | Gross carrying amount [Member] | IFRS 16 [Member]</t>
  </si>
  <si>
    <t>Sociedad Minera Cerro Verde S.A.A. [Member] | Mine Maintenance Truck Shop [Member]</t>
  </si>
  <si>
    <t>Sociedad Minera Cerro Verde S.A.A. [Member] | Haul Trucks [Member]</t>
  </si>
  <si>
    <t>Sociedad Minera Cerro Verde S.A.A. [Member] | Stators For Ball Mills [Member]</t>
  </si>
  <si>
    <t>Sociedad Minera Cerro Verde S.A.A. [Member] | Tailing Drain Expansion [Member]</t>
  </si>
  <si>
    <t>Sociedad Minera Cerro Verde S.A.A. [Member] | Concentrator Optimization Project [Member]</t>
  </si>
  <si>
    <t>Sociedad Minera Cerro Verde S.A.A. [Member] | Regrowth Of Leach Pad [Member]</t>
  </si>
  <si>
    <t>Sociedad Minera Cerro Verde S.A.A. [Member] | Staged Flotation Reactor Engineering Project [Member]</t>
  </si>
  <si>
    <t>Sociedad Minera Cerro Verde S.A.A. [Member] | Stripping activity asset [Member] | Gross carrying amount [Member]</t>
  </si>
  <si>
    <t>Sociedad Minera Cerro Verde S.A.A. [Member] | Stripping activity asset [Member] | Gross carrying amount [Member] | IFRS 16 [Member]</t>
  </si>
  <si>
    <t>Sociedad Minera Cerro Verde S.A.A. [Member] | Right-of-use assets [member] | Gross carrying amount [Member]</t>
  </si>
  <si>
    <t>Sociedad Minera Cerro Verde S.A.A. [Member] | Right-of-use assets [member] | Gross carrying amount [Member] | IFRS 16 [Member]</t>
  </si>
  <si>
    <t>Sociedad Minera Cerro Verde S.A.A. [Member] | Right-of-use assets [member] | Accumulated depreciation, amortisation and impairment [member]</t>
  </si>
  <si>
    <t>Mining concessions, development costs, right-of-use assets, property, plant and equipment, net - Estimates prices for the current and long-term periods (Details)</t>
  </si>
  <si>
    <t>Dec. 31, 2019$ / t$ / oz</t>
  </si>
  <si>
    <t>Less than one year [member] | Gold per ounce [Member]</t>
  </si>
  <si>
    <t>Commodity price estimates | $ / oz</t>
  </si>
  <si>
    <t>Less than one year [member] | Silver [Member]</t>
  </si>
  <si>
    <t>Less than one year [member] | Copper [Member]</t>
  </si>
  <si>
    <t>Commodity price estimates</t>
  </si>
  <si>
    <t>Less than one year [member] | Lead [Member]</t>
  </si>
  <si>
    <t>Less than one year [member] | Zinc [Member]</t>
  </si>
  <si>
    <t>Between 1 and 2 years [member] | Gold per ounce [Member]</t>
  </si>
  <si>
    <t>Between 1 and 2 years [member] | Silver [Member]</t>
  </si>
  <si>
    <t>Between 1 and 2 years [member] | Copper [Member]</t>
  </si>
  <si>
    <t>Between 1 and 2 years [member] | Lead [Member]</t>
  </si>
  <si>
    <t>Between 1 and 2 years [member] | Zinc [Member]</t>
  </si>
  <si>
    <t>Mining concessions, development costs, right-of-use assets, property, plant and equipment, net - Net assets for right in use (Details) $ in Thousands</t>
  </si>
  <si>
    <t>After-tax discount rate applied to the pre-tax cash flows</t>
  </si>
  <si>
    <t>Pre-tax discount rate applied to the pre-tax cash flows</t>
  </si>
  <si>
    <t>6.92%</t>
  </si>
  <si>
    <t>Book Value Of Assets Under Finance Lease</t>
  </si>
  <si>
    <t>Acquisition Of Assets Under Lease</t>
  </si>
  <si>
    <t>Capitalized finance costs</t>
  </si>
  <si>
    <t>Additions to right-of-use assets</t>
  </si>
  <si>
    <t>Disposal of right of use assets</t>
  </si>
  <si>
    <t>Stripping activity asset of ore | T</t>
  </si>
  <si>
    <t>Stripping activity asset of waste | T</t>
  </si>
  <si>
    <t>Write-off of stripping activity asset</t>
  </si>
  <si>
    <t>Transportation units</t>
  </si>
  <si>
    <t>Machinery and equipment</t>
  </si>
  <si>
    <t>9.95%</t>
  </si>
  <si>
    <t>Mining activities [Member] | Breapampa [Member]</t>
  </si>
  <si>
    <t>Mining activities [Member] | Recuperada [Member]</t>
  </si>
  <si>
    <t>Mining activities [Member] | Shila Paula [Member]</t>
  </si>
  <si>
    <t>La Zanja mining unit [Member]</t>
  </si>
  <si>
    <t>7.31%</t>
  </si>
  <si>
    <t>Reversal of impairment loss recognised in profit or loss, property, plant and equipment</t>
  </si>
  <si>
    <t>Shila-Paula mining unit [Member]</t>
  </si>
  <si>
    <t>Impairment Of Long Lived Asset [Member] | La Zanja mining unit [Member]</t>
  </si>
  <si>
    <t>Impairment Of Long Lived Asset [Member] | Julcani Mining Unit [Member]</t>
  </si>
  <si>
    <t>Mining concessions, development costs, right-of-use asset, property, plant and equipment, net - Net cost (Details) - USD ($) $ in Thousands</t>
  </si>
  <si>
    <t>Property, plant and equipments,net [Line Items]</t>
  </si>
  <si>
    <t>Sales and disposals</t>
  </si>
  <si>
    <t>Gross carrying amount [Member] | Minera Yanacocha SRL and subsidiary [Member]</t>
  </si>
  <si>
    <t>Transfer/Other changes</t>
  </si>
  <si>
    <t>Gross carrying amount [Member] | Sociedad Minera Cerro Verde S.A.A. [Member]</t>
  </si>
  <si>
    <t>Adjustments and reclassifications</t>
  </si>
  <si>
    <t>Gross carrying amount [Member] | Sociedad Minera Cerro Verde S.A.A. [Member] | IFRS 16 [Member]</t>
  </si>
  <si>
    <t>Gross carrying amount [Member] | Land [Member]</t>
  </si>
  <si>
    <t>Gross carrying amount [Member] | Land [Member] | Minera Yanacocha SRL and subsidiary [Member]</t>
  </si>
  <si>
    <t>Gross carrying amount [Member] | Land [Member] | Sociedad Minera Cerro Verde S.A.A. [Member]</t>
  </si>
  <si>
    <t>Gross carrying amount [Member] | Land [Member] | Sociedad Minera Cerro Verde S.A.A. [Member] | IFRS 16 [Member]</t>
  </si>
  <si>
    <t>Gross carrying amount [Member] | Land improvements [Member] | Minera Yanacocha SRL and subsidiary [Member]</t>
  </si>
  <si>
    <t>Gross carrying amount [Member] | Buildings and constructions [Member] | Minera Yanacocha SRL and subsidiary [Member]</t>
  </si>
  <si>
    <t>Gross carrying amount [Member] | Buildings and constructions [Member] | Sociedad Minera Cerro Verde S.A.A. [Member]</t>
  </si>
  <si>
    <t>Gross carrying amount [Member] | Buildings and constructions [Member] | Sociedad Minera Cerro Verde S.A.A. [Member] | IFRS 16 [Member]</t>
  </si>
  <si>
    <t>Gross carrying amount [Member] | Machinery and equipment</t>
  </si>
  <si>
    <t>Gross carrying amount [Member] | Machinery and equipment | Minera Yanacocha SRL and subsidiary [Member]</t>
  </si>
  <si>
    <t>Gross carrying amount [Member] | Machinery and equipment | Sociedad Minera Cerro Verde S.A.A. [Member]</t>
  </si>
  <si>
    <t>Gross carrying amount [Member] | Machinery and equipment | Sociedad Minera Cerro Verde S.A.A. [Member] | IFRS 16 [Member]</t>
  </si>
  <si>
    <t>Gross carrying amount [Member] | Leach pads [Member] | Minera Yanacocha SRL and subsidiary [Member]</t>
  </si>
  <si>
    <t>Gross carrying amount [Member] | Vehicles [Member]</t>
  </si>
  <si>
    <t>Gross carrying amount [Member] | Vehicles [Member] | Minera Yanacocha SRL and subsidiary [Member]</t>
  </si>
  <si>
    <t>Gross carrying amount [Member] | Vehicles [Member] | Sociedad Minera Cerro Verde S.A.A. [Member]</t>
  </si>
  <si>
    <t>Gross carrying amount [Member] | Vehicles [Member] | Sociedad Minera Cerro Verde S.A.A. [Member] | IFRS 16 [Member]</t>
  </si>
  <si>
    <t>Gross carrying amount [Member] | Fixtures and fittings [Member]</t>
  </si>
  <si>
    <t>Gross carrying amount [Member] | Fixtures and fittings [Member] | Minera Yanacocha SRL and subsidiary [Member]</t>
  </si>
  <si>
    <t>Gross carrying amount [Member] | Fixtures and fittings [Member] | Sociedad Minera Cerro Verde S.A.A. [Member]</t>
  </si>
  <si>
    <t>Gross carrying amount [Member] | Fixtures and fittings [Member] | Sociedad Minera Cerro Verde S.A.A. [Member] | IFRS 16 [Member]</t>
  </si>
  <si>
    <t>Gross carrying amount [Member] | Other property, plant and equipment [Member] | Minera Yanacocha SRL and subsidiary [Member]</t>
  </si>
  <si>
    <t>Gross carrying amount [Member] | Other property, plant and equipment [Member] | Sociedad Minera Cerro Verde S.A.A. [Member]</t>
  </si>
  <si>
    <t>Gross carrying amount [Member] | Other property, plant and equipment [Member] | Sociedad Minera Cerro Verde S.A.A. [Member] | IFRS 16 [Member]</t>
  </si>
  <si>
    <t>Gross carrying amount [Member] | Construction in Progress [Member]</t>
  </si>
  <si>
    <t>Gross carrying amount [Member] | Construction in Progress [Member] | Minera Yanacocha SRL and subsidiary [Member]</t>
  </si>
  <si>
    <t>Gross carrying amount [Member] | Construction in Progress [Member] | Sociedad Minera Cerro Verde S.A.A. [Member]</t>
  </si>
  <si>
    <t>Gross carrying amount [Member] | Construction in Progress [Member] | Sociedad Minera Cerro Verde S.A.A. [Member] | IFRS 16 [Member]</t>
  </si>
  <si>
    <t>Gross carrying amount [Member] | Mining property [Member] | Minera Yanacocha SRL and subsidiary [Member]</t>
  </si>
  <si>
    <t>Gross carrying amount [Member] | Right-of-use assets [member]</t>
  </si>
  <si>
    <t>Gross carrying amount [Member] | Right-of-use assets [member] | IFRS 16 [Member]</t>
  </si>
  <si>
    <t>Gross carrying amount [Member] | Right-of-use assets [member] | Minera Yanacocha SRL and subsidiary [Member]</t>
  </si>
  <si>
    <t>Gross carrying amount [Member] | Right-of-use assets [member] | Sociedad Minera Cerro Verde S.A.A. [Member]</t>
  </si>
  <si>
    <t>Gross carrying amount [Member] | Right-of-use assets [member] | Sociedad Minera Cerro Verde S.A.A. [Member] | IFRS 16 [Member]</t>
  </si>
  <si>
    <t>Gross carrying amount [Member] | Asset retirement and mine closure cost asset [Member] | Minera Yanacocha SRL and subsidiary [Member]</t>
  </si>
  <si>
    <t>Gross carrying amount [Member] | Stripping activity asset [Member]</t>
  </si>
  <si>
    <t>Gross carrying amount [Member] | Stripping activity asset [Member] | Minera Yanacocha SRL and subsidiary [Member]</t>
  </si>
  <si>
    <t>Gross carrying amount [Member] | Stripping activity asset [Member] | Sociedad Minera Cerro Verde S.A.A. [Member]</t>
  </si>
  <si>
    <t>Gross carrying amount [Member] | Stripping activity asset [Member] | Sociedad Minera Cerro Verde S.A.A. [Member] | IFRS 16 [Member]</t>
  </si>
  <si>
    <t>Gross carrying amount [Member] | Mine developments [Member] | Minera Yanacocha SRL and subsidiary [Member]</t>
  </si>
  <si>
    <t>Gross carrying amount [Member] | Asset retirement costs [Member] | Sociedad Minera Cerro Verde S.A.A. [Member]</t>
  </si>
  <si>
    <t>Gross carrying amount [Member] | Asset retirement costs [Member] | Sociedad Minera Cerro Verde S.A.A. [Member] | IFRS 16 [Member]</t>
  </si>
  <si>
    <t>Accumulated amortisation [Member] | Minera Yanacocha SRL and subsidiary [Member]</t>
  </si>
  <si>
    <t>Accumulated amortisation [Member] | Sociedad Minera Cerro Verde S.A.A. [Member]</t>
  </si>
  <si>
    <t>Accumulated amortisation [Member] | Sociedad Minera Cerro Verde S.A.A. [Member] | IFRS 16 [Member]</t>
  </si>
  <si>
    <t>Accumulated amortisation [Member] | Land improvements [Member] | Minera Yanacocha SRL and subsidiary [Member]</t>
  </si>
  <si>
    <t>Accumulated amortisation [Member] | Buildings and constructions [Member] | Minera Yanacocha SRL and subsidiary [Member]</t>
  </si>
  <si>
    <t>Accumulated amortisation [Member] | Buildings and constructions [Member] | Sociedad Minera Cerro Verde S.A.A. [Member]</t>
  </si>
  <si>
    <t>Accumulated amortisation [Member] | Buildings and constructions [Member] | Sociedad Minera Cerro Verde S.A.A. [Member] | IFRS 16 [Member]</t>
  </si>
  <si>
    <t>Accumulated amortisation [Member] | Machinery and equipment | Minera Yanacocha SRL and subsidiary [Member]</t>
  </si>
  <si>
    <t>Accumulated amortisation [Member] | Machinery and equipment | Sociedad Minera Cerro Verde S.A.A. [Member]</t>
  </si>
  <si>
    <t>Accumulated amortisation [Member] | Machinery and equipment | Sociedad Minera Cerro Verde S.A.A. [Member] | IFRS 16 [Member]</t>
  </si>
  <si>
    <t>Accumulated amortisation [Member] | Leach pads [Member] | Minera Yanacocha SRL and subsidiary [Member]</t>
  </si>
  <si>
    <t>Accumulated amortisation [Member] | Vehicles [Member] | Minera Yanacocha SRL and subsidiary [Member]</t>
  </si>
  <si>
    <t>Accumulated amortisation [Member] | Vehicles [Member] | Sociedad Minera Cerro Verde S.A.A. [Member]</t>
  </si>
  <si>
    <t>Accumulated amortisation [Member] | Vehicles [Member] | Sociedad Minera Cerro Verde S.A.A. [Member] | IFRS 16 [Member]</t>
  </si>
  <si>
    <t>Accumulated amortisation [Member] | Fixtures and fittings [Member] | Minera Yanacocha SRL and subsidiary [Member]</t>
  </si>
  <si>
    <t>Accumulated amortisation [Member] | Fixtures and fittings [Member] | Sociedad Minera Cerro Verde S.A.A. [Member]</t>
  </si>
  <si>
    <t>Accumulated amortisation [Member] | Fixtures and fittings [Member] | Sociedad Minera Cerro Verde S.A.A. [Member] | IFRS 16 [Member]</t>
  </si>
  <si>
    <t>Accumulated amortisation [Member] | Other property, plant and equipment [Member] | Minera Yanacocha SRL and subsidiary [Member]</t>
  </si>
  <si>
    <t>Accumulated amortisation [Member] | Other property, plant and equipment [Member] | Sociedad Minera Cerro Verde S.A.A. [Member]</t>
  </si>
  <si>
    <t>Accumulated amortisation [Member] | Other property, plant and equipment [Member] | Sociedad Minera Cerro Verde S.A.A. [Member] | IFRS 16 [Member]</t>
  </si>
  <si>
    <t>Accumulated amortisation [Member] | Mining property [Member] | Minera Yanacocha SRL and subsidiary [Member]</t>
  </si>
  <si>
    <t>Accumulated amortisation [Member] | Right-of-use assets [member] | Minera Yanacocha SRL and subsidiary [Member]</t>
  </si>
  <si>
    <t>Accumulated amortisation [Member] | Asset retirement and mine closure cost asset [Member] | Minera Yanacocha SRL and subsidiary [Member]</t>
  </si>
  <si>
    <t>Accumulated amortisation [Member] | Stripping activity asset [Member] | Minera Yanacocha SRL and subsidiary [Member]</t>
  </si>
  <si>
    <t>Accumulated amortisation [Member] | Stripping activity asset [Member] | Sociedad Minera Cerro Verde S.A.A. [Member]</t>
  </si>
  <si>
    <t>Accumulated amortisation [Member] | Stripping activity asset [Member] | Sociedad Minera Cerro Verde S.A.A. [Member] | IFRS 16 [Member]</t>
  </si>
  <si>
    <t>Accumulated amortisation [Member] | Mine developments [Member] | Minera Yanacocha SRL and subsidiary [Member]</t>
  </si>
  <si>
    <t>Accumulated amortisation [Member] | Asset retirement costs [Member] | Sociedad Minera Cerro Verde S.A.A. [Member]</t>
  </si>
  <si>
    <t>Accumulated amortisation [Member] | Asset retirement costs [Member] | Sociedad Minera Cerro Verde S.A.A. [Member] | IFRS 16 [Member]</t>
  </si>
  <si>
    <t>Mining concessions, development costs, right-of-use asset, property, plant and equipment, net - Carrying amounts of right-of-use assets recognized (Details) $ in Thousands</t>
  </si>
  <si>
    <t>Addition</t>
  </si>
  <si>
    <t>Ending Balance</t>
  </si>
  <si>
    <t>Opening Balance</t>
  </si>
  <si>
    <t>Adjustments</t>
  </si>
  <si>
    <t>Agreements modification</t>
  </si>
  <si>
    <t>Sociedad Minera Cerro Verde S.A.A. [Member] | Gross carrying amount [Member] | Land [Member]</t>
  </si>
  <si>
    <t>Sociedad Minera Cerro Verde S.A.A. [Member] | Gross carrying amount [Member] | Buildings</t>
  </si>
  <si>
    <t>Sociedad Minera Cerro Verde S.A.A. [Member] | Gross carrying amount [Member] | Machinery and equipment</t>
  </si>
  <si>
    <t>Sociedad Minera Cerro Verde S.A.A. [Member] | Accumulated depreciation, amortisation and impairment [member]</t>
  </si>
  <si>
    <t>Sociedad Minera Cerro Verde S.A.A. [Member] | Accumulated depreciation, amortisation and impairment [member] | Land [Member]</t>
  </si>
  <si>
    <t>Sociedad Minera Cerro Verde S.A.A. [Member] | Accumulated depreciation, amortisation and impairment [member] | Buildings</t>
  </si>
  <si>
    <t>Sociedad Minera Cerro Verde S.A.A. [Member] | Accumulated depreciation, amortisation and impairment [member] | Machinery and equipment</t>
  </si>
  <si>
    <t>Mining concessions, development costs, right-of-use asset, property, plant and equipment, net - Estimate future revenues (Details) - Minera Yanacocha SRL and subsidiary [Member]</t>
  </si>
  <si>
    <t>Dec. 31, 2019$ / oz$ / £</t>
  </si>
  <si>
    <t>Gold per ounce [Member]</t>
  </si>
  <si>
    <t>Commodity Price Estimate , Current | $ / oz</t>
  </si>
  <si>
    <t>Commodity Price Estimate , Long Term | $ / oz</t>
  </si>
  <si>
    <t>Copper [Member]</t>
  </si>
  <si>
    <t>Commodity Price Estimate , Current | $ / £</t>
  </si>
  <si>
    <t>Commodity Price Estimate , Long Term | $ / £</t>
  </si>
  <si>
    <t>Mining concessions, development costs, right-of-use asset, property, plant and equipment, net - Additional information (Details) - USD ($) $ in Thousands</t>
  </si>
  <si>
    <t>Discount rate used in current estimate of fair value</t>
  </si>
  <si>
    <t>7.10%</t>
  </si>
  <si>
    <t>Yanacocha mine [Member]</t>
  </si>
  <si>
    <t>Other assets, net (Details) - USD ($) $ in Thousands</t>
  </si>
  <si>
    <t>Other Assets [Line Items]</t>
  </si>
  <si>
    <t>Transfers</t>
  </si>
  <si>
    <t>Closing balance</t>
  </si>
  <si>
    <t>Accumulated amortisation [Member]</t>
  </si>
  <si>
    <t>Patents And Industrial Property [Member] | Gross carrying amount [Member]</t>
  </si>
  <si>
    <t>Rights-of-use of lands right of way [member] | Gross carrying amount [Member]</t>
  </si>
  <si>
    <t>Rights-of-use of lands right of way [member] | Accumulated amortisation [Member]</t>
  </si>
  <si>
    <t>Software licenses [member] | Gross carrying amount [Member]</t>
  </si>
  <si>
    <t>Software licenses [member] | Accumulated amortisation [Member]</t>
  </si>
  <si>
    <t>Bank loans (Details) - USD ($) $ in Thousands</t>
  </si>
  <si>
    <t>New loans</t>
  </si>
  <si>
    <t>Disbursements</t>
  </si>
  <si>
    <t>Sale of subsidiary</t>
  </si>
  <si>
    <t>Bank loans - Additional information (Details)</t>
  </si>
  <si>
    <t>Bottom of range [member]</t>
  </si>
  <si>
    <t>Disclosure Of Bank Loans [Line Items]</t>
  </si>
  <si>
    <t>Borrowings, interest rate</t>
  </si>
  <si>
    <t>2.00%</t>
  </si>
  <si>
    <t>Top of range [member]</t>
  </si>
  <si>
    <t>2.95%</t>
  </si>
  <si>
    <t>3.13%</t>
  </si>
  <si>
    <t>Trade and other payables (Details) - USD ($) $ in Thousands</t>
  </si>
  <si>
    <t>Trade payables</t>
  </si>
  <si>
    <t>Other payables</t>
  </si>
  <si>
    <t>Trade and other current payables</t>
  </si>
  <si>
    <t>Trade and other non-current payables</t>
  </si>
  <si>
    <t>Trade and other payables.</t>
  </si>
  <si>
    <t>Accounts payable</t>
  </si>
  <si>
    <t>Domestic suppliers [Member]</t>
  </si>
  <si>
    <t>Domestic suppliers [Member] | Minera Yanacocha SRL and subsidiary [Member]</t>
  </si>
  <si>
    <t>Taxes payable [Member]</t>
  </si>
  <si>
    <t>Other Taxes Payable [Member] | Minera Yanacocha SRL and subsidiary [Member]</t>
  </si>
  <si>
    <t>Remuneration and similar benefits payable [Member]</t>
  </si>
  <si>
    <t>Remuneration and similar benefits payable [Member] | Minera Yanacocha SRL and subsidiary [Member]</t>
  </si>
  <si>
    <t>Interest Payable [Member]</t>
  </si>
  <si>
    <t>Royalties payable to the Peruvian State [Member]</t>
  </si>
  <si>
    <t>Royalties payable to the Peruvian State [Member] | Minera Yanacocha SRL and subsidiary [Member]</t>
  </si>
  <si>
    <t>Dividends payable [Member]</t>
  </si>
  <si>
    <t>Other liability [Member]</t>
  </si>
  <si>
    <t>Financial payables [Member]</t>
  </si>
  <si>
    <t>Non financial payables [Member]</t>
  </si>
  <si>
    <t>Trade and other payables - Movement of dividends payable (Details) - USD ($) $ in Thousands</t>
  </si>
  <si>
    <t>Declared dividends to controlling shareholders, note 17(d)</t>
  </si>
  <si>
    <t>Declared dividends to non-controlling shareholders</t>
  </si>
  <si>
    <t>Expired dividends</t>
  </si>
  <si>
    <t>Other accounts payable (Details) - USD ($) $ in Thousands</t>
  </si>
  <si>
    <t>Total current</t>
  </si>
  <si>
    <t>Mining royalties, interests and penalties 2006-Sept. 2011 (a)</t>
  </si>
  <si>
    <t>Other</t>
  </si>
  <si>
    <t>Mining royalties, interests and penalties 2009-Sept. 2011 (b)</t>
  </si>
  <si>
    <t>Total other accounts payable</t>
  </si>
  <si>
    <t>December 31, 2019    December 31, 2018US$(000)US$(000)CurrentRoyalties and mining taxes (a)  95,120  97,263Other  4,260  3,991Total current  99,380  101,254Non-currentRoyalties and mining taxes (b)  362,464  215,070Total other accounts payable  461,844  316,324As of December 31, 2019, represents the current portion of the monthly payments of the installment programs for disputed mining royalties for the year 2013 and special mining tax for the period October 2011 through December 2013, for which payments will start in the first quarter of 2020 (US$50.1 million, including interest, deferred interest and penalties of US$29.1 million) and the remaining monthly payments of the installment programs for disputed mining royalties for the period January 2009 through September 2011 and for the year 2012 (US$45.0 million, including interest and penalties of US$26.5 million) (see Note 13(d)).As of December 31, 2018, represents the current portion of the monthly payments of the new installment programs approved by SUNAT which the Company will start paying in second-quarter 2019, related to disputed mining royalties for the period January 2009 through September 2011 of US$23.8 million and interest, deferral interest and penalties of US$41.4 million. The current amount also includes the remaining monthly payments of the installment program approved by SUNAT related to disputed mining royalties for the years 2006 to 2008 of US$13.2 million and interest and penalties of US$18.9 million.</t>
  </si>
  <si>
    <t>As of December 31, 2019, represents the non-current portion of the monthly payments of the installment programs of disputed mining royalties for the period January 2009 through September 2011 and for the years 2012 and 2013 (US$273.8 million, including interest and penalties of US$157.5 million) and special mining tax for the period October 2011 through December 2013 (US$88.7 million (see Note 13(d)).As of December 31, 2018, represents the non-current portion of the monthly payments of the new installment programs related to disputed mining royalties for the period January 2009 through September 2011 of US$85.5 million and interest and penalties of US$129.6 million.</t>
  </si>
  <si>
    <t>Other accounts payable - Additional information (Details) - USD ($) $ in Millions</t>
  </si>
  <si>
    <t>Disclosure of other accounts payable [Line Items]</t>
  </si>
  <si>
    <t>Current portion of monthly payments of disputed mining royalties and special mining tax</t>
  </si>
  <si>
    <t>Current portion of monthly payments of interest and penalties of disputed mining royalties and special mining tax</t>
  </si>
  <si>
    <t>Current portion of monthly payments of disputed mining royalties</t>
  </si>
  <si>
    <t>Current portion of monthly payments of interest and penalties of disputed mining royalties</t>
  </si>
  <si>
    <t>Non-current portion of monthly payments of disputed mining royalties</t>
  </si>
  <si>
    <t>Non-current portion of monthly payments of special mining tax</t>
  </si>
  <si>
    <t>Non-current portion of monthly payments of interest and penalties of disputed mining royalties</t>
  </si>
  <si>
    <t>SUNAT</t>
  </si>
  <si>
    <t>Current portion of remaining monthly payments of disputed mining royalties</t>
  </si>
  <si>
    <t>Current portion of remaining monthly payments of interest and penalties of disputed mining royalties</t>
  </si>
  <si>
    <t>Other Financial Liabilities (debt) (Details) - USD ($) $ in Thousands</t>
  </si>
  <si>
    <t>Current debt:</t>
  </si>
  <si>
    <t>Lease liabilities (a)</t>
  </si>
  <si>
    <t>Non-current debt:</t>
  </si>
  <si>
    <t>Less : Debt issuance cost</t>
  </si>
  <si>
    <t>Total non-current financial liabilities</t>
  </si>
  <si>
    <t>Senior unsecured credit facility (a)</t>
  </si>
  <si>
    <t>Total other financial liabilities</t>
  </si>
  <si>
    <t>Other Financial Liabilities (debt) - Movement of the changes derived from the financing activities (Details) - USD ($) $ in Thousands</t>
  </si>
  <si>
    <t>Cash flows from (used in) financing activities</t>
  </si>
  <si>
    <t>Payments</t>
  </si>
  <si>
    <t>Others change in other financial liabilities</t>
  </si>
  <si>
    <t>IFRS 16 [Member] | Sociedad Minera El Brocal S.A.A. [Member]</t>
  </si>
  <si>
    <t>Leases, Current [Member] | Sociedad Minera El Brocal S.A.A. [Member]</t>
  </si>
  <si>
    <t>Leases, Current [Member] | IFRS 16 [Member] | Sociedad Minera El Brocal S.A.A. [Member]</t>
  </si>
  <si>
    <t>Noncurrent, Leases [Member] | Sociedad Minera El Brocal S.A.A. [Member]</t>
  </si>
  <si>
    <t>Noncurrent, Leases [Member] | IFRS 16 [Member] | Sociedad Minera El Brocal S.A.A. [Member]</t>
  </si>
  <si>
    <t>Senior unsecured credit facility [Member] | Sociedad Minera El Brocal S.A.A. [Member]</t>
  </si>
  <si>
    <t>Senior unsecured credit facility [Member] | IFRS 16 [Member] | Sociedad Minera El Brocal S.A.A. [Member]</t>
  </si>
  <si>
    <t>Debt issuance cost [Member] | Sociedad Minera El Brocal S.A.A. [Member]</t>
  </si>
  <si>
    <t>Debt issuance cost [Member] | IFRS 16 [Member] | Sociedad Minera El Brocal S.A.A. [Member]</t>
  </si>
  <si>
    <t>Other Financial Liabilities (debt) - Lease liabilities (Details) - USD ($) $ in Thousands</t>
  </si>
  <si>
    <t>Interest expense on lease liabilities, see Note 18</t>
  </si>
  <si>
    <t>Balance at end of the year</t>
  </si>
  <si>
    <t>Depreciation charge of right-of-use assets, see Note 15</t>
  </si>
  <si>
    <t>Expense relating to variable lease payments, low-value and short-term leases, see Note 15</t>
  </si>
  <si>
    <t>Amounts recognized in profit or los</t>
  </si>
  <si>
    <t>Balance at beginning of the year</t>
  </si>
  <si>
    <t>Other Financial Liabilities (debt) - Additional information (Details) - USD ($) $ in Thousands</t>
  </si>
  <si>
    <t>Jun. 30, 2017</t>
  </si>
  <si>
    <t>Mar. 31, 2014</t>
  </si>
  <si>
    <t>Description of amortization of credit facility</t>
  </si>
  <si>
    <t>The credit facility calls for amortization in four installments, with 15% of the total facility due on December 31, 2020 (fully repaid as of December 31, 2019), 15% due on June 30, 2021 (fully repaid as of December 31, 2019), 35% due on December 31, 2021 (US$305 million after the March 2019 repayment) and 35% due on June 19, 2022 (US$525 million).</t>
  </si>
  <si>
    <t>Repayments of borrowings, classified as financing activities</t>
  </si>
  <si>
    <t>Write off debt issuance costs</t>
  </si>
  <si>
    <t>Senior unsecured credit facility [Member]</t>
  </si>
  <si>
    <t>Borrowings</t>
  </si>
  <si>
    <t>Increased in Credit Facility</t>
  </si>
  <si>
    <t>Citi bank [Member] | Senior unsecured credit facility [Member]</t>
  </si>
  <si>
    <t>Notional amount</t>
  </si>
  <si>
    <t>Term of credit facility</t>
  </si>
  <si>
    <t>Borrowings, interest rate basis</t>
  </si>
  <si>
    <t>Interest on the credit facility is based on the London Interbank Offered Rate (LIBOR) plus a spread (currently 1.9%) based on the Company´s total net debt to earnings before interest, taxes, depreciation and amortization (EBITDA) ratio, as defined in the agreement.</t>
  </si>
  <si>
    <t>Provisions, contingent liabilities and other liabilities (Details) - USD ($) $ in Thousands</t>
  </si>
  <si>
    <t>Disclosure of provisions [Line Items]</t>
  </si>
  <si>
    <t>Changes (additions and deductions)</t>
  </si>
  <si>
    <t>Accretion expense</t>
  </si>
  <si>
    <t>Classification by maturity [Abstract]</t>
  </si>
  <si>
    <t>Bonus To Employees And Officers [Member]</t>
  </si>
  <si>
    <t>Environmental Liabilities [Member]</t>
  </si>
  <si>
    <t>Safety Contingencies [Member]</t>
  </si>
  <si>
    <t>Labor Contingencies [Member]</t>
  </si>
  <si>
    <t>Obligations With Communities [Member]</t>
  </si>
  <si>
    <t>Board of Directors' participation [Member]</t>
  </si>
  <si>
    <t>Environmental Contingencies [Member]</t>
  </si>
  <si>
    <t>Workers' Profit Sharing Payable [Member]</t>
  </si>
  <si>
    <t>Other Provisions</t>
  </si>
  <si>
    <t>Provisions, contingent liabilities and other liabilities - Provision classification (Details) - USD ($) $ in Thousands</t>
  </si>
  <si>
    <t>Dec. 31, 2015</t>
  </si>
  <si>
    <t>Current provisions</t>
  </si>
  <si>
    <t>Non-current Portion</t>
  </si>
  <si>
    <t>Provision for remediation and mine closure [Member]</t>
  </si>
  <si>
    <t>Non-current provisions [abstract]</t>
  </si>
  <si>
    <t>Other non-current provisions</t>
  </si>
  <si>
    <t>Provision for closure of mining units and exploration projects</t>
  </si>
  <si>
    <t>Provision for social responsibility</t>
  </si>
  <si>
    <t>Accrual of operating costs</t>
  </si>
  <si>
    <t>Workers' profit sharing payable</t>
  </si>
  <si>
    <t>Provisions for Accruals Of Capital Expenditures</t>
  </si>
  <si>
    <t>Other accruals and liabilities</t>
  </si>
  <si>
    <t>Provisions, Other Accruals And Liabilities</t>
  </si>
  <si>
    <t>Current provisions [abstract]</t>
  </si>
  <si>
    <t>Other current provisions</t>
  </si>
  <si>
    <t>Sociedad Minera Cerro Verde Saa [Member] | Services and freight not invoiced</t>
  </si>
  <si>
    <t>Sociedad Minera Cerro Verde Saa [Member] | Provision for social commitments [Member]</t>
  </si>
  <si>
    <t>Sociedad Minera Cerro Verde Saa [Member] | Provision for remediation and mine closure [Member]</t>
  </si>
  <si>
    <t>Sociedad Minera Cerro Verde Saa [Member] | Provision for legal contingencies [member]</t>
  </si>
  <si>
    <t>Sociedad Minera Cerro Verde Saa [Member] | Miscellaneous other provisions [member]</t>
  </si>
  <si>
    <t>Sociedad Minera Cerro Verde Saa [Member] | Provision for royalties and mining tax [Member]</t>
  </si>
  <si>
    <t>Provisions, contingent liabilities and other liabilities - Movement of the provision for closure of mining units (Details) - USD ($) $ in Thousands</t>
  </si>
  <si>
    <t>Changes (additions and deductions) in estimates, Continuing mining units, note 11(a)</t>
  </si>
  <si>
    <t>Changes (additions and deductions) in estimates, Discontinued mining units, note 1(e)</t>
  </si>
  <si>
    <t>Changes (additions and deductions) in estimates, Exploration projects, note 26(a)</t>
  </si>
  <si>
    <t>Accretion expense, Continuing mining units, note 27(a)</t>
  </si>
  <si>
    <t>Accretion expense, Discontinued mining units, note 1(e)</t>
  </si>
  <si>
    <t>Accretion expense, Exploration projects, note 26(a)</t>
  </si>
  <si>
    <t>Classification by maturity</t>
  </si>
  <si>
    <t>Additional provisions</t>
  </si>
  <si>
    <t>Unwinding of discount, note 19</t>
  </si>
  <si>
    <t>Provisions, contingent liabilities and other liabilities - Provision for remediation and mine closure (Details) - USD ($) $ in Thousands</t>
  </si>
  <si>
    <t>Changes in estimates, Note 7</t>
  </si>
  <si>
    <t>Additions, Note 7</t>
  </si>
  <si>
    <t>Provisions and contingent liabilities - Movement of provision - Caption - Minera (Details) - Minera Yanacocha SRL and subsidiary [Member] - USD ($) $ in Thousands</t>
  </si>
  <si>
    <t>Provisions [abstract]</t>
  </si>
  <si>
    <t>Other Accruals And Liabilities [Abstract]</t>
  </si>
  <si>
    <t>Interests payable, see note 24</t>
  </si>
  <si>
    <t>Right of use liability</t>
  </si>
  <si>
    <t>Provisions and contingent liabilities - Movement of the provision for social responsibility (Details) - Minera Yanacocha SRL and subsidiary [Member] - USD ($) $ in Thousands</t>
  </si>
  <si>
    <t>Provisions, contingent liabilities and other liabilities - Additional information (Details) - USD ($) $ in Thousands</t>
  </si>
  <si>
    <t>Provision for closure of mining units and exploration projects at future value</t>
  </si>
  <si>
    <t>Period Used To Reflect Time Value Of Money For Provisions</t>
  </si>
  <si>
    <t>23 years</t>
  </si>
  <si>
    <t>Letter of credit</t>
  </si>
  <si>
    <t>Annual risk free rate</t>
  </si>
  <si>
    <t>2.28%</t>
  </si>
  <si>
    <t>Increase (decrease) through transfers and other changes, other provisions</t>
  </si>
  <si>
    <t>Discount rate used to reflect time value of money for provisions</t>
  </si>
  <si>
    <t>1.79%</t>
  </si>
  <si>
    <t>1.98%</t>
  </si>
  <si>
    <t>3.12%</t>
  </si>
  <si>
    <t>4.74%</t>
  </si>
  <si>
    <t>22 years</t>
  </si>
  <si>
    <t>Future value of non current provisions</t>
  </si>
  <si>
    <t>2.99%</t>
  </si>
  <si>
    <t>2.73%</t>
  </si>
  <si>
    <t>Provision for royalties and mining tax [Member]</t>
  </si>
  <si>
    <t>Interest and penalties associated with disputed mining royalties</t>
  </si>
  <si>
    <t>Interest and penalties associated with income tax related to disputed mining royalties</t>
  </si>
  <si>
    <t>Interest and penalties associated with ITAN</t>
  </si>
  <si>
    <t>Interest and penalties associated with SRF</t>
  </si>
  <si>
    <t>Interest and penalties associated with special mining tax</t>
  </si>
  <si>
    <t>Net asset tax included in provisions</t>
  </si>
  <si>
    <t>La Joya [Member] | Irrigation Project [Member] | Provision for social commitments [Member]</t>
  </si>
  <si>
    <t>Alata-Congata Road [Member] | Repaving Project [Member] | Provision for social commitments [Member]</t>
  </si>
  <si>
    <t>Non-current provisions</t>
  </si>
  <si>
    <t>Increase in reclamation liability</t>
  </si>
  <si>
    <t>Increase in recorded asset retirement cost</t>
  </si>
  <si>
    <t>Non-cash charge to reclamation expense</t>
  </si>
  <si>
    <t>Minera Yanacocha SRL and subsidiary [Member] | Bottom of range [member]</t>
  </si>
  <si>
    <t>Discount rates used in the calculation of the provision</t>
  </si>
  <si>
    <t>Minera Yanacocha SRL and subsidiary [Member] | Top of range [member]</t>
  </si>
  <si>
    <t>0.30%</t>
  </si>
  <si>
    <t>Sociedad Minera Cerro Verde Saa [Member] | Ministry of Energy and Mines [Member]</t>
  </si>
  <si>
    <t>INGEMMET</t>
  </si>
  <si>
    <t>Fines and penalties</t>
  </si>
  <si>
    <t>INGEMMET | Sociedad Minera Cerro Verde Saa [Member] | Services and freight not invoiced</t>
  </si>
  <si>
    <t>Debt instruments (Details) - USD ($) $ in Thousands</t>
  </si>
  <si>
    <t>Debt Instrument Held [LineItems]</t>
  </si>
  <si>
    <t>Number of shares issued</t>
  </si>
  <si>
    <t>Subsidiary Sale Of Stock Value</t>
  </si>
  <si>
    <t>Escrow Deposits</t>
  </si>
  <si>
    <t>Fair Value of Subsidiary Sale of Stock</t>
  </si>
  <si>
    <t>Subsidiary Sale of Stock Outstanding Amount</t>
  </si>
  <si>
    <t>Sumitomo [Member] | Minera Yanacocha SRL and subsidiary [Member]</t>
  </si>
  <si>
    <t>Newmont [Member]</t>
  </si>
  <si>
    <t>Buenaventura [Member]</t>
  </si>
  <si>
    <t>Financial obligations (Details) - USD ($)</t>
  </si>
  <si>
    <t>Oct. 29, 2019</t>
  </si>
  <si>
    <t>Jun. 27, 2016</t>
  </si>
  <si>
    <t>Jun. 30, 2014</t>
  </si>
  <si>
    <t>Dec. 02, 2009</t>
  </si>
  <si>
    <t>Non-current portion (f)</t>
  </si>
  <si>
    <t>Financial Liabilities</t>
  </si>
  <si>
    <t>Finance Lease Liabilities IAS17</t>
  </si>
  <si>
    <t>Compaa de Minas Buenaventura S.A.A. [Member]</t>
  </si>
  <si>
    <t>BBVA Banco Continental S.A. [Member]</t>
  </si>
  <si>
    <t>BBVA Banco Continental S.A. [Member] | Contacto Corredores de Seguros S.A. [Member]</t>
  </si>
  <si>
    <t>CorpBanca New York Branch [Member]</t>
  </si>
  <si>
    <t>Banco Internacional del Peru [Member]</t>
  </si>
  <si>
    <t>Banco Internacional del Peru [Member] | Empresa de Generacion Huanza S.A. [Member]</t>
  </si>
  <si>
    <t>ICBC Peru Bank [Member]</t>
  </si>
  <si>
    <t>Banco Latinoamericano de Comercio Exterior S.A. [Member]</t>
  </si>
  <si>
    <t>Banco de Sabadell, Miami Branch [Member]</t>
  </si>
  <si>
    <t>Banco De Credito Del Peru - New Financial Obligation [Member]</t>
  </si>
  <si>
    <t>Banco De Credito Del Peru - New Financial Obligation [Member] | Sociedad Minera El Brocal S.A.A. [Member]</t>
  </si>
  <si>
    <t>Banco de Credito del Peru [member]</t>
  </si>
  <si>
    <t>Banco de Credito del Peru [member] | Sociedad Minera El Brocal S.A.A. [Member]</t>
  </si>
  <si>
    <t>Mid-term financial obligation [Member] | Sociedad Minera El Brocal S.A.A. [Member]</t>
  </si>
  <si>
    <t>Financial obligations - Long-term portion of the financial obligations (Details) - USD ($) $ in Thousands</t>
  </si>
  <si>
    <t>Gross non current financial liabilities</t>
  </si>
  <si>
    <t>Non-current financial liabilities</t>
  </si>
  <si>
    <t>Between 1 and 2 years [member]</t>
  </si>
  <si>
    <t>Later than one year and not later than five years [member]</t>
  </si>
  <si>
    <t>More than 5 years</t>
  </si>
  <si>
    <t>Financial obligations - Total financial obligations (Details) - USD ($) $ in Thousands</t>
  </si>
  <si>
    <t>New obligations</t>
  </si>
  <si>
    <t>Increase through new leases, liabilities arising from financing activities</t>
  </si>
  <si>
    <t>Increase of debt issuance costs</t>
  </si>
  <si>
    <t>Movement of lease obligations</t>
  </si>
  <si>
    <t>Accrual of debt issuance costs in results, note 27(a)</t>
  </si>
  <si>
    <t>Increase in interest for debt restructuring</t>
  </si>
  <si>
    <t>Accrual of debt issuance costs capitalized</t>
  </si>
  <si>
    <t>Sale of asset under lease agreement</t>
  </si>
  <si>
    <t>Financial obligations - Lease liabilities related to right in use (Details) $ in Thousands</t>
  </si>
  <si>
    <t>Lease liabilities</t>
  </si>
  <si>
    <t>Current lease liabilities</t>
  </si>
  <si>
    <t>Non-current lease liabilities</t>
  </si>
  <si>
    <t>Number of renewal options | item</t>
  </si>
  <si>
    <t>Lease renewal term</t>
  </si>
  <si>
    <t>Future minimum rentals payable</t>
  </si>
  <si>
    <t>Less than one year [member]</t>
  </si>
  <si>
    <t>Financial obligations - Additional information (Details)</t>
  </si>
  <si>
    <t>Oct. 29, 2019USD ($)</t>
  </si>
  <si>
    <t>Mar. 28, 2018USD ($)</t>
  </si>
  <si>
    <t>Jun. 27, 2016USD ($)</t>
  </si>
  <si>
    <t>Jun. 30, 2014USD ($)</t>
  </si>
  <si>
    <t>Dec. 02, 2009USD ($)</t>
  </si>
  <si>
    <t>LIBOR of three months plus 2.15%</t>
  </si>
  <si>
    <t>Three-month LIBOR plus 3%</t>
  </si>
  <si>
    <t>Borrowings, adjustment to interest rate basis</t>
  </si>
  <si>
    <t>2.15%</t>
  </si>
  <si>
    <t>Borrowings, maturity</t>
  </si>
  <si>
    <t>April 2022</t>
  </si>
  <si>
    <t>June 30, 2021</t>
  </si>
  <si>
    <t>Borrowings Modified Repayment Terms</t>
  </si>
  <si>
    <t>five semi-annual installments</t>
  </si>
  <si>
    <t>six semiannual installments</t>
  </si>
  <si>
    <t>Borrowings Periodic Repayment Amount</t>
  </si>
  <si>
    <t>Final installment</t>
  </si>
  <si>
    <t>Grace Period</t>
  </si>
  <si>
    <t>Compaa de Minas Buenaventura S.A.A. [Member] | Bottom of range [member]</t>
  </si>
  <si>
    <t>Debt service coverage ratio</t>
  </si>
  <si>
    <t>Compaa de Minas Buenaventura S.A.A. [Member] | Top of range [member]</t>
  </si>
  <si>
    <t>Leverage ratio</t>
  </si>
  <si>
    <t>Banco De Credito Del Peru - New Financial Obligation [Member] | Bottom of range [member]</t>
  </si>
  <si>
    <t>Banco De Credito Del Peru - New Financial Obligation [Member] | Top of range [member]</t>
  </si>
  <si>
    <t>Indebtedness ratio</t>
  </si>
  <si>
    <t>Banco De Credito Del Peru - New Financial Obligation Maturing on October 2024 [Member]</t>
  </si>
  <si>
    <t>3.76%</t>
  </si>
  <si>
    <t>October 2024</t>
  </si>
  <si>
    <t>Banco De Credito Del Peru - New Financial Obligation Maturing on October 2026 [Member]</t>
  </si>
  <si>
    <t>Three-month LIBOR plus 2.39 percent</t>
  </si>
  <si>
    <t>2.39%</t>
  </si>
  <si>
    <t>October 2026</t>
  </si>
  <si>
    <t>Three-month LIBOR plus 2.75 percent</t>
  </si>
  <si>
    <t>2.75%</t>
  </si>
  <si>
    <t>November 2020</t>
  </si>
  <si>
    <t>26 quarterly variable installments</t>
  </si>
  <si>
    <t>Banco de Credito del Peru [member] | Bottom of range [member]</t>
  </si>
  <si>
    <t>Shareholders' equity, net - Capital stock (Details) S/ in Thousands, $ in Thousands</t>
  </si>
  <si>
    <t>Dec. 31, 2019PEN (S/)shares</t>
  </si>
  <si>
    <t>Dec. 31, 2019USD ($)shares</t>
  </si>
  <si>
    <t>Number of shares</t>
  </si>
  <si>
    <t>Capital stock | $</t>
  </si>
  <si>
    <t>Ordinary shares [member]</t>
  </si>
  <si>
    <t>S/ (2,748,899)</t>
  </si>
  <si>
    <t>Treasury shares [member]</t>
  </si>
  <si>
    <t>S/ (211,747)</t>
  </si>
  <si>
    <t>Total Shares [Member]</t>
  </si>
  <si>
    <t>S/ (2,537,152)</t>
  </si>
  <si>
    <t>Shareholders' equity, net - Investment shares (Details) S/ in Thousands, $ in Thousands</t>
  </si>
  <si>
    <t>Number of shares outstanding</t>
  </si>
  <si>
    <t>Other equity interest | $</t>
  </si>
  <si>
    <t>Total investment shares [Member]</t>
  </si>
  <si>
    <t>Other equity interest</t>
  </si>
  <si>
    <t>S/ 2,717</t>
  </si>
  <si>
    <t>Other reserves of equity [member] | investment shares [Member]</t>
  </si>
  <si>
    <t>S/ 7,447</t>
  </si>
  <si>
    <t>Other reserves of equity [member] | Treasury investment shares [Member]</t>
  </si>
  <si>
    <t>S/ (4,730)</t>
  </si>
  <si>
    <t>Shareholders' equity, net - Dividends declared and paid (Details) - USD ($) $ / shares in Units, $ in Thousands</t>
  </si>
  <si>
    <t>Dividend 2019 [Member]</t>
  </si>
  <si>
    <t>Dividend 2019 [Member] | Annual General Meeting [Member]</t>
  </si>
  <si>
    <t>Dividend 2019 [Member] | Directors Meeting [Member]</t>
  </si>
  <si>
    <t>Dividends 2018 [Member]</t>
  </si>
  <si>
    <t>Dividends 2018 [Member] | Annual General Meeting [Member]</t>
  </si>
  <si>
    <t>Dividends 2018 [Member] | Directors Meeting [Member]</t>
  </si>
  <si>
    <t>Dividends 2017 [Member]</t>
  </si>
  <si>
    <t>Dividends 2017 [Member] | Annual General Meeting [Member]</t>
  </si>
  <si>
    <t>Dividends 2017 [Member] | Directors Meeting [Member]</t>
  </si>
  <si>
    <t>Ordinary shares [member] | Dividend 2019 [Member] | Annual General Meeting [Member]</t>
  </si>
  <si>
    <t>Dividends paid, ordinary shares per share</t>
  </si>
  <si>
    <t>Ordinary shares [member] | Dividend 2019 [Member] | Directors Meeting [Member]</t>
  </si>
  <si>
    <t>Ordinary shares [member] | Dividends 2018 [Member] | Annual General Meeting [Member]</t>
  </si>
  <si>
    <t>Ordinary shares [member] | Dividends 2018 [Member] | Directors Meeting [Member]</t>
  </si>
  <si>
    <t>Ordinary shares [member] | Dividends 2017 [Member] | Annual General Meeting [Member]</t>
  </si>
  <si>
    <t>Ordinary shares [member] | Dividends 2017 [Member] | Directors Meeting [Member]</t>
  </si>
  <si>
    <t>Treasury shares [member] | Dividend 2019 [Member] | Annual General Meeting [Member]</t>
  </si>
  <si>
    <t>Treasury shares [member] | Dividend 2019 [Member] | Directors Meeting [Member]</t>
  </si>
  <si>
    <t>Treasury shares [member] | Dividends 2018 [Member] | Annual General Meeting [Member]</t>
  </si>
  <si>
    <t>Treasury shares [member] | Dividends 2018 [Member] | Directors Meeting [Member]</t>
  </si>
  <si>
    <t>Treasury shares [member] | Dividends 2017 [Member] | Annual General Meeting [Member]</t>
  </si>
  <si>
    <t>Treasury shares [member] | Dividends 2017 [Member] | Directors Meeting [Member]</t>
  </si>
  <si>
    <t>Shareholders' equity, net - Profit (loss) per share (Details) - USD ($)</t>
  </si>
  <si>
    <t>Profit (loss) net (numerator)</t>
  </si>
  <si>
    <t>Total common and investment shares (denominator)</t>
  </si>
  <si>
    <t>Profit (loss) net per basic share and diluted</t>
  </si>
  <si>
    <t>Continuing operations [member]</t>
  </si>
  <si>
    <t>Shareholders' equity, net - Capital stock structure (Details) - Sociedad Minera Cerro Verde S.A.A. [Member]</t>
  </si>
  <si>
    <t>Dec. 31, 2019shareholder</t>
  </si>
  <si>
    <t>Number of shareholders</t>
  </si>
  <si>
    <t>Percentage of equity interest</t>
  </si>
  <si>
    <t>Up to 1.00 [Member]</t>
  </si>
  <si>
    <t>4.38%</t>
  </si>
  <si>
    <t>From 1.01 to 20.00 [Member]</t>
  </si>
  <si>
    <t>21.06%</t>
  </si>
  <si>
    <t>From 20.01 to 30.00 [Member]</t>
  </si>
  <si>
    <t>From 30.01 to 60.00 [Member]</t>
  </si>
  <si>
    <t>Shareholders' equity, net - Partners' equity (Details) - USD ($) $ in Thousands</t>
  </si>
  <si>
    <t>Jan. 02, 2018</t>
  </si>
  <si>
    <t>Dec. 21, 2017</t>
  </si>
  <si>
    <t>Feb. 19, 2019</t>
  </si>
  <si>
    <t>Feb. 19, 2018</t>
  </si>
  <si>
    <t>Disclosure Of Partners Equity Net LineItems [Line Items]</t>
  </si>
  <si>
    <t>Applicable Dividend Distribution Tax Rate</t>
  </si>
  <si>
    <t>Dividends recognised as distributions to owners</t>
  </si>
  <si>
    <t>Number of shares issued and fully paid</t>
  </si>
  <si>
    <t>6.80%</t>
  </si>
  <si>
    <t>Subsidiary Sale Of Stock Shares Approved For Reduction</t>
  </si>
  <si>
    <t>Subsidiary Sale Of Stock Shares Approved For Sale</t>
  </si>
  <si>
    <t>Minera Yanacocha SRL and subsidiary [Member] | Treasury shares [member]</t>
  </si>
  <si>
    <t>Number of shares purchased</t>
  </si>
  <si>
    <t>Percentage of stock purchased</t>
  </si>
  <si>
    <t>Payments to acquire or redeem entity's shares</t>
  </si>
  <si>
    <t>Minera Yanacocha SRL and subsidiary [Member] | Ordinary shares [member]</t>
  </si>
  <si>
    <t>Value of shares issued and fully paid</t>
  </si>
  <si>
    <t>Subsidiary sale of stock value approved for reduction</t>
  </si>
  <si>
    <t>Shareholders' equity, net - Additional information (Details)</t>
  </si>
  <si>
    <t>Apr. 30, 2019</t>
  </si>
  <si>
    <t>Mar. 29, 2019USD ($)$ / shares</t>
  </si>
  <si>
    <t>Apr. 24, 2018</t>
  </si>
  <si>
    <t>Mar. 23, 2018USD ($)$ / shares</t>
  </si>
  <si>
    <t>Jan. 15, 2017</t>
  </si>
  <si>
    <t>Feb. 16, 2016USD ($)</t>
  </si>
  <si>
    <t>Dec. 31, 2019S/ / sharesshares</t>
  </si>
  <si>
    <t>Dec. 31, 2018S/ / shares$ / shares</t>
  </si>
  <si>
    <t>Dec. 31, 2018USD ($)$ / sharesshares</t>
  </si>
  <si>
    <t>Dec. 31, 2019$ / sharesshares</t>
  </si>
  <si>
    <t>Jun. 14, 2018shares</t>
  </si>
  <si>
    <t>Dec. 31, 2009$ / shares</t>
  </si>
  <si>
    <t>Jul. 11, 2003$ / shares</t>
  </si>
  <si>
    <t>Trading frequency</t>
  </si>
  <si>
    <t>25.00%</t>
  </si>
  <si>
    <t>35.00%</t>
  </si>
  <si>
    <t>Par value per share | $ / shares</t>
  </si>
  <si>
    <t>Increase in legal reserves | $</t>
  </si>
  <si>
    <t>Dividends declared to non controlling interest | $</t>
  </si>
  <si>
    <t>Total number of common and investment shares outstanding</t>
  </si>
  <si>
    <t>Quoted price per equity share | $ / shares</t>
  </si>
  <si>
    <t>Number of shares authorised</t>
  </si>
  <si>
    <t>Dividend Declared | $</t>
  </si>
  <si>
    <t>Dividend Declared Per Share | $ / shares</t>
  </si>
  <si>
    <t>Withholding Taxes Percentage</t>
  </si>
  <si>
    <t>4.10%</t>
  </si>
  <si>
    <t>Other capital reserve, Percentage</t>
  </si>
  <si>
    <t>Changes in tax rates or tax laws enacted or announced [member]</t>
  </si>
  <si>
    <t>Withholding tax rate, Percent</t>
  </si>
  <si>
    <t>Market price per share | S/ / shares</t>
  </si>
  <si>
    <t>S/ 47.77</t>
  </si>
  <si>
    <t>Par value per share | S/ / shares</t>
  </si>
  <si>
    <t>S/ 10.00</t>
  </si>
  <si>
    <t>S/ 16.00</t>
  </si>
  <si>
    <t>Subsidiaries with material non-controlling interest (Details) - USD ($) $ in Thousands</t>
  </si>
  <si>
    <t>Accumulated balances of material non-controlling interest:</t>
  </si>
  <si>
    <t>Profit (loss) allocated to material non-controlling interest:</t>
  </si>
  <si>
    <t>Profit (loss), attributable to non-controlling interests</t>
  </si>
  <si>
    <t>Minera La Zanja S.R.L. [Member]</t>
  </si>
  <si>
    <t>S.M.R.L. Chaupiloma Dos de Cajamarca [Member]</t>
  </si>
  <si>
    <t>Apu Coropuna S.R.L. [Member]</t>
  </si>
  <si>
    <t>Other minor subsidiaries [Member]</t>
  </si>
  <si>
    <t>Country of domicile [member] | Sociedad Minera El Brocal S.A.A. [Member]</t>
  </si>
  <si>
    <t>Equity interest held by non-controlling interests:</t>
  </si>
  <si>
    <t>38.57%</t>
  </si>
  <si>
    <t>Country of domicile [member] | Minera La Zanja S.R.L. [Member]</t>
  </si>
  <si>
    <t>46.94%</t>
  </si>
  <si>
    <t>Country of domicile [member] | S.M.R.L. Chaupiloma Dos de Cajamarca [Member]</t>
  </si>
  <si>
    <t>Country of domicile [member] | Apu Coropuna S.R.L. [Member]</t>
  </si>
  <si>
    <t>30.00%</t>
  </si>
  <si>
    <t>Country of domicile [member] | Other minor subsidiaries [Member]</t>
  </si>
  <si>
    <t>Subsidiaries with material non-controlling interest - Statements of financial position (Details) - USD ($) $ in Thousands</t>
  </si>
  <si>
    <t>Disclosure Of Subsidiaries with material non-controlling interest [Line Items]</t>
  </si>
  <si>
    <t>Shareholders of the parent</t>
  </si>
  <si>
    <t>Subsidiaries with material non-controlling interest - Statements of profit or loss (Details) - USD ($) $ in Thousands</t>
  </si>
  <si>
    <t>Revenues</t>
  </si>
  <si>
    <t>Attributable to non-controlling interests</t>
  </si>
  <si>
    <t>Subsidiaries with material non-controlling interest - Statements of cash flow (Details) - USD ($) $ in Thousands</t>
  </si>
  <si>
    <t>Increase in cash and cash equivalents in the year</t>
  </si>
  <si>
    <t>Subsidiaries with material non-controlling interest - Additional information (Details) - USD ($) $ in Thousands</t>
  </si>
  <si>
    <t>Payments from changes in ownership interests in subsidiaries that do not result in loss of control</t>
  </si>
  <si>
    <t>Increasedecrease in proportion of ownership interest in subsidiaries that result in dilution of non controlling interests</t>
  </si>
  <si>
    <t>0.09%</t>
  </si>
  <si>
    <t>Tax situation - Income tax provision (Details) - USD ($) $ in Thousands</t>
  </si>
  <si>
    <t>Disclosure Of Income Tax Explanatory</t>
  </si>
  <si>
    <t>Current income tax expense</t>
  </si>
  <si>
    <t>Deferred income tax expense (benefit)</t>
  </si>
  <si>
    <t>Income tax expense (benefit)</t>
  </si>
  <si>
    <t>Current Peruvian tax returns</t>
  </si>
  <si>
    <t>Royalties and mining taxes</t>
  </si>
  <si>
    <t>Other taxes</t>
  </si>
  <si>
    <t>Income tax prior year adjustments</t>
  </si>
  <si>
    <t>Fines from prior years, note 24</t>
  </si>
  <si>
    <t>Income tax prior years refunds</t>
  </si>
  <si>
    <t>Tax situation - Reconciliation of tax expense (Details) - USD ($) $ in Thousands</t>
  </si>
  <si>
    <t>Income (loss) before income tax</t>
  </si>
  <si>
    <t>Peruvian statutory tax rate</t>
  </si>
  <si>
    <t>Income tax expense (income)</t>
  </si>
  <si>
    <t>Adjustment due to income tax rate applicable to la Quinua</t>
  </si>
  <si>
    <t>Total income tax expense (benefit)</t>
  </si>
  <si>
    <t>Valuation allowance on deferred tax asset</t>
  </si>
  <si>
    <t>Effect of change in income tax rate</t>
  </si>
  <si>
    <t>Mining taxes</t>
  </si>
  <si>
    <t>Non-deductible expenses</t>
  </si>
  <si>
    <t>Tax situation - Summary of assessments (Details) $ in Thousands</t>
  </si>
  <si>
    <t>Tax assesments, Estimated possible losses</t>
  </si>
  <si>
    <t>Tax Assesments, penalties and interest expenses</t>
  </si>
  <si>
    <t>Year 2003 - 2005 [Member]</t>
  </si>
  <si>
    <t>Year 2006 [Member]</t>
  </si>
  <si>
    <t>Year 2007 [Member]</t>
  </si>
  <si>
    <t>Year 2008 [Member]</t>
  </si>
  <si>
    <t>Year 2009 [Member]</t>
  </si>
  <si>
    <t>Year 2010 [Member]</t>
  </si>
  <si>
    <t>Year 2011 [Member]</t>
  </si>
  <si>
    <t>Year 2012 [Member]</t>
  </si>
  <si>
    <t>Year 2014 - 2017 [Member]</t>
  </si>
  <si>
    <t>Tax Assesments,estimated possible losses including penalties and interest expenses</t>
  </si>
  <si>
    <t>Sociedad Minera Cerro Verde S.A.A. [Member] | Year 2003 - 2005 [Member]</t>
  </si>
  <si>
    <t>Sociedad Minera Cerro Verde S.A.A. [Member] | Year 2006 [Member]</t>
  </si>
  <si>
    <t>Sociedad Minera Cerro Verde S.A.A. [Member] | Year 2007 [Member]</t>
  </si>
  <si>
    <t>Sociedad Minera Cerro Verde S.A.A. [Member] | Year 2008 [Member]</t>
  </si>
  <si>
    <t>Sociedad Minera Cerro Verde S.A.A. [Member] | Year 2009 [Member]</t>
  </si>
  <si>
    <t>Sociedad Minera Cerro Verde S.A.A. [Member] | Year 2010 [Member]</t>
  </si>
  <si>
    <t>Sociedad Minera Cerro Verde S.A.A. [Member] | Year 2011 [Member]</t>
  </si>
  <si>
    <t>Sociedad Minera Cerro Verde S.A.A. [Member] | Year 2012 [Member]</t>
  </si>
  <si>
    <t>Sociedad Minera Cerro Verde S.A.A. [Member] | Year 2014 - 2019 [Member]</t>
  </si>
  <si>
    <t>Tax situation - Effect of temporary differences (Details) - USD ($) $ in Thousands</t>
  </si>
  <si>
    <t>Deferred tax assets [Abstract]</t>
  </si>
  <si>
    <t>Deferred tax assets</t>
  </si>
  <si>
    <t>Deferred tax liability [Abstract]</t>
  </si>
  <si>
    <t>Deferred Tax Liabilities, Net</t>
  </si>
  <si>
    <t>Deferred tax liabilities before supplementary retirement fund</t>
  </si>
  <si>
    <t>Supplementary Retirement Fund [Abstract]</t>
  </si>
  <si>
    <t>Supplementary retirement fund, deferred liability</t>
  </si>
  <si>
    <t>Net deferred tax liabilities</t>
  </si>
  <si>
    <t>Sociedad Minera Cerro Verde S.A.A. [Member] | Royalty Accrual Deferred Tax Assets [Member]</t>
  </si>
  <si>
    <t>Sociedad Minera Cerro Verde S.A.A. [Member] | Provision For Remediation And Mine Closure Deferred Tax Assets [Member]</t>
  </si>
  <si>
    <t>Sociedad Minera Cerro Verde S.A.A. [Member] | Price Adjustment Of Copper Concentrates And Cathode Deferred Tax Assets [Member]</t>
  </si>
  <si>
    <t>Sociedad Minera Cerro Verde S.A.A. [Member] | Unpaid Vacations Deferred Tax Assets [Member]</t>
  </si>
  <si>
    <t>Sociedad Minera Cerro Verde S.A.A. [Member] | Provision For Mining Taxes Deferred Tax Assets [Member]</t>
  </si>
  <si>
    <t>Sociedad Minera Cerro Verde S.A.A. [Member] | Sunat Assessments Deferred Tax Assets [Member]</t>
  </si>
  <si>
    <t>Sociedad Minera Cerro Verde S.A.A. [Member] | Cost Of Net Asset For Construction Of Tailing Dam Deferred Tax Assets [Member]</t>
  </si>
  <si>
    <t>Sociedad Minera Cerro Verde S.A.A. [Member] | Development Costs Deferred Tax Assets [Member]</t>
  </si>
  <si>
    <t>Sociedad Minera Cerro Verde S.A.A. [Member] | Leases Net Assets Deferred Tax Assets [Member]</t>
  </si>
  <si>
    <t>Sociedad Minera Cerro Verde S.A.A. [Member] | Other Provisions Deferred Tax Assets [Member]</t>
  </si>
  <si>
    <t>Sociedad Minera Cerro Verde S.A.A. [Member] | Difference In Depreciation Method Deferred Tax Liabilities [Member]</t>
  </si>
  <si>
    <t>Sociedad Minera Cerro Verde S.A.A. [Member] | Stripping Activity Asset Deferred Tax Liabilities [Member]</t>
  </si>
  <si>
    <t>Sociedad Minera Cerro Verde S.A.A. [Member] | Difference In Valuation Of Inventories Deferred Tax Liabilities [Member]</t>
  </si>
  <si>
    <t>Sociedad Minera Cerro Verde S.A.A. [Member] | Debt Issuance Costs Deferred Tax Liabilities [Member]</t>
  </si>
  <si>
    <t>Sociedad Minera Cerro Verde S.A.A. [Member] | Lease liabilities Deferred Tax Liabilities [Member]</t>
  </si>
  <si>
    <t>Sociedad Minera Cerro Verde S.A.A. [Member] | Price Adjustment Of Copper Concentrates And Cathode Deferred Tax Liabilities [Member]</t>
  </si>
  <si>
    <t>Tax situation - Effective income tax (Details) - USD ($) $ in Thousands</t>
  </si>
  <si>
    <t>Profit before income tax</t>
  </si>
  <si>
    <t>Income tax rate</t>
  </si>
  <si>
    <t>Expected income tax expense</t>
  </si>
  <si>
    <t>Others</t>
  </si>
  <si>
    <t>Tax expense (income), continuing operations</t>
  </si>
  <si>
    <t>Non - deductible expenses</t>
  </si>
  <si>
    <t>Royalty case</t>
  </si>
  <si>
    <t>Uncertain tax positions - IFRIC 23</t>
  </si>
  <si>
    <t>Special mining tax and mining royalties</t>
  </si>
  <si>
    <t>Special mining burden (GEM)</t>
  </si>
  <si>
    <t>Income tax rate change effect on deferred taxes for change in Peruvian tax law once the current Stability Contract expires (from 32% to 31.18%)</t>
  </si>
  <si>
    <t>Income tax true - ups</t>
  </si>
  <si>
    <t>Current and deferred income tax charges to results</t>
  </si>
  <si>
    <t>Mining taxes charged to results</t>
  </si>
  <si>
    <t>Supplementary retirement fund charged to results</t>
  </si>
  <si>
    <t>Effective income tax</t>
  </si>
  <si>
    <t>43.30%</t>
  </si>
  <si>
    <t>73.09%</t>
  </si>
  <si>
    <t>58.14%</t>
  </si>
  <si>
    <t>Tax situation - Income tax expense (benefit) (Details) - USD ($) $ in Thousands</t>
  </si>
  <si>
    <t>Deferred</t>
  </si>
  <si>
    <t>Supplementary retirement fund</t>
  </si>
  <si>
    <t>Income tax expense reported in the statements of comprehensive income</t>
  </si>
  <si>
    <t>income tax expense (benefit)</t>
  </si>
  <si>
    <t>Current mining royalty and special mining tax</t>
  </si>
  <si>
    <t>Total Supplementary retirement fund</t>
  </si>
  <si>
    <t>Tax situation - Additional information (Details)</t>
  </si>
  <si>
    <t>Dec. 26, 2019PEN (S/)</t>
  </si>
  <si>
    <t>Dec. 26, 2019USD ($)</t>
  </si>
  <si>
    <t>Oct. 26, 2019USD ($)</t>
  </si>
  <si>
    <t>May 28, 2018installmentitem</t>
  </si>
  <si>
    <t>Jan. 18, 2018installment</t>
  </si>
  <si>
    <t>Dec. 31, 2014</t>
  </si>
  <si>
    <t>Jan. 01, 2004</t>
  </si>
  <si>
    <t>Oct. 31, 2018PEN (S/)installmentitem</t>
  </si>
  <si>
    <t>Oct. 31, 2018USD ($)installmentitem</t>
  </si>
  <si>
    <t>Jul. 17, 2012</t>
  </si>
  <si>
    <t>Sep. 28, 2011</t>
  </si>
  <si>
    <t>Dec. 31, 2019PEN (S/)installment</t>
  </si>
  <si>
    <t>Dec. 31, 2019USD ($)installment</t>
  </si>
  <si>
    <t>Oct. 29, 2019PEN (S/)</t>
  </si>
  <si>
    <t>Dec. 31, 2018PEN (S/)</t>
  </si>
  <si>
    <t>Refunds provision</t>
  </si>
  <si>
    <t>Income Tax Rate Applicable To Dividends</t>
  </si>
  <si>
    <t>Applicable Tax Rate With Respect To Results Obtained</t>
  </si>
  <si>
    <t>Unused tax losses for which no deferred tax asset recognised</t>
  </si>
  <si>
    <t>S/ 1,950,896,000</t>
  </si>
  <si>
    <t>S/ 1,550,156,000</t>
  </si>
  <si>
    <t>Mining royalties.</t>
  </si>
  <si>
    <t>Term of agreement of guarantees and measures to promote investments</t>
  </si>
  <si>
    <t>15 years</t>
  </si>
  <si>
    <t>Current tax expense (income)</t>
  </si>
  <si>
    <t>Current tax expense income relating to special mining tax</t>
  </si>
  <si>
    <t>Current tax expense income relating to mining royalties</t>
  </si>
  <si>
    <t>Current tax expense income relating to statutory retirement fund</t>
  </si>
  <si>
    <t>Deferred tax expense (income)</t>
  </si>
  <si>
    <t>Maximum mining tax rate on operating profit</t>
  </si>
  <si>
    <t>Mining royalties included in cost of production</t>
  </si>
  <si>
    <t>Mining tax expense</t>
  </si>
  <si>
    <t>Employers contribution rate</t>
  </si>
  <si>
    <t>0.50%</t>
  </si>
  <si>
    <t>Employees Contribution Rate</t>
  </si>
  <si>
    <t>Current Income Tax Payable</t>
  </si>
  <si>
    <t>Mining Tax Payable</t>
  </si>
  <si>
    <t>Income and mining tax expense</t>
  </si>
  <si>
    <t>Mining royalties payable</t>
  </si>
  <si>
    <t>Tax rate effect from change in tax rate</t>
  </si>
  <si>
    <t>Minera Yanacocha SRL and subsidiary [Member] | Tax Year 2016 [Member]</t>
  </si>
  <si>
    <t>Progressive income tax rate</t>
  </si>
  <si>
    <t>28.00%</t>
  </si>
  <si>
    <t>Minera Yanacocha SRL and subsidiary [Member] | Tax Year 2017 [Member]</t>
  </si>
  <si>
    <t>27.00%</t>
  </si>
  <si>
    <t>Minera Yanacocha SRL and subsidiary [Member] | Tax Year 2018 [Member]</t>
  </si>
  <si>
    <t>Minera Yanacocha SRL and subsidiary [Member] | Tax Year 2019 [Member]</t>
  </si>
  <si>
    <t>26.00%</t>
  </si>
  <si>
    <t>Deferred tax expense (income) recognised in profit or loss</t>
  </si>
  <si>
    <t>Amount Paid For Disputed Tax Assessments</t>
  </si>
  <si>
    <t>Other non-current receivables</t>
  </si>
  <si>
    <t>Sociedad Minera Cerro Verde S.A.A. [Member] | December 2006 to December 2008 [Member]</t>
  </si>
  <si>
    <t>Tax payment based on exchange rates</t>
  </si>
  <si>
    <t>Tax payment based on estimated due</t>
  </si>
  <si>
    <t>S/ 711,100,000</t>
  </si>
  <si>
    <t>Sociedad Minera Cerro Verde S.A.A. [Member] | January 2009 To September 2011 [Member] | SUNAT</t>
  </si>
  <si>
    <t>S/ 315,100,000</t>
  </si>
  <si>
    <t>Number Of Installment Payment Programs | item</t>
  </si>
  <si>
    <t>Number Of Equal Monthly Payments | installment</t>
  </si>
  <si>
    <t>Deferred Interest, Interest And Penalties</t>
  </si>
  <si>
    <t>Amount of the assessment, including interest and penalties</t>
  </si>
  <si>
    <t>S/ 1,000,000,000</t>
  </si>
  <si>
    <t>Sociedad Minera Cerro Verde S.A.A. [Member] | Fourth Quarter Of 2011 [Member] | SUNAT</t>
  </si>
  <si>
    <t>S/ 57,600,000</t>
  </si>
  <si>
    <t>Penalties and interest for default tax</t>
  </si>
  <si>
    <t>Sociedad Minera Cerro Verde S.A.A. [Member] | Fourth Quarter Of 2011 To The Fourth Quarter Of 2012 [Member] | SUNAT</t>
  </si>
  <si>
    <t>Sociedad Minera Cerro Verde S.A.A. [Member] | Year 2012 [Member] | SUNAT</t>
  </si>
  <si>
    <t>Sociedad Minera Cerro Verde S.A.A. [Member] | Year 2013 [Member] | SUNAT</t>
  </si>
  <si>
    <t>Penalties And Interest Of Special Mining Tax</t>
  </si>
  <si>
    <t>S/ 151,000,000</t>
  </si>
  <si>
    <t>Amount Of Assessment Including Interest And Penalties Special Mining Tax</t>
  </si>
  <si>
    <t>Interest And Penalties Based On Exchange Rates</t>
  </si>
  <si>
    <t>S/ 183,900,000</t>
  </si>
  <si>
    <t>Exchange rate including interest and penalties</t>
  </si>
  <si>
    <t>Minera Yanacocha SRL One [Member]</t>
  </si>
  <si>
    <t>Additional income and mining tax expense</t>
  </si>
  <si>
    <t>Current Income Tax Offset</t>
  </si>
  <si>
    <t>Peruvian government [member]</t>
  </si>
  <si>
    <t>Peruvian government [member] | Minera Yanacocha SRL and subsidiary [Member]</t>
  </si>
  <si>
    <t>Royalty rate on revenue</t>
  </si>
  <si>
    <t>Standby Letters of Credit [Member] | Sociedad Minera Cerro Verde S.A.A. [Member]</t>
  </si>
  <si>
    <t>S/ 1,643,900,000</t>
  </si>
  <si>
    <t>S/ 1,137,400,000</t>
  </si>
  <si>
    <t>Bottom of range [member] | Minera Yanacocha SRL and subsidiary [Member]</t>
  </si>
  <si>
    <t>Mining tax rate on operating profit</t>
  </si>
  <si>
    <t>Bottom of range [member] | Minera Yanacocha SRL and subsidiary [Member] | Special Mining Burden [Member]</t>
  </si>
  <si>
    <t>4.00%</t>
  </si>
  <si>
    <t>Top of range [member] | Minera Yanacocha SRL and subsidiary [Member]</t>
  </si>
  <si>
    <t>8.40%</t>
  </si>
  <si>
    <t>Top of range [member] | Minera Yanacocha SRL and subsidiary [Member] | Special Mining Burden [Member]</t>
  </si>
  <si>
    <t>13.12%</t>
  </si>
  <si>
    <t>Net sales (Details) - USD ($)</t>
  </si>
  <si>
    <t>Disclosure of Sales of goods [Line Items]</t>
  </si>
  <si>
    <t>Revenue from sale of goods</t>
  </si>
  <si>
    <t>Revenue from rendering of services</t>
  </si>
  <si>
    <t>Gold</t>
  </si>
  <si>
    <t>Silver</t>
  </si>
  <si>
    <t>Copper</t>
  </si>
  <si>
    <t>Zinc</t>
  </si>
  <si>
    <t>Lead</t>
  </si>
  <si>
    <t>Manganese sulfate</t>
  </si>
  <si>
    <t>Revenue from sale of goods before commercial deductions</t>
  </si>
  <si>
    <t>Commercial deductions</t>
  </si>
  <si>
    <t>Indium</t>
  </si>
  <si>
    <t>Revenue from contracts with customers</t>
  </si>
  <si>
    <t>Contracts with customers for sale of goods</t>
  </si>
  <si>
    <t>Hedge Operations</t>
  </si>
  <si>
    <t>Fair Value of accounts receivables.</t>
  </si>
  <si>
    <t>Adjustments to prior period liquidations</t>
  </si>
  <si>
    <t>Peru [Member]</t>
  </si>
  <si>
    <t>America - other than Peru [Member]</t>
  </si>
  <si>
    <t>Asia [Member]</t>
  </si>
  <si>
    <t>Europe [Member]</t>
  </si>
  <si>
    <t>Net sales - Revenue from contracts with customers (Details) - USD ($) $ in Thousands</t>
  </si>
  <si>
    <t>Revenue from sale of gold</t>
  </si>
  <si>
    <t>Less: Royalty contributions (see Note 2(k))</t>
  </si>
  <si>
    <t>Minera Yanacocha SRL and subsidiary [Member] | S.M.R.L. Chaupiloma Dos de Cajamarca [Member]</t>
  </si>
  <si>
    <t>Minera Yanacocha SRL and subsidiary [Member] | America - other than Peru [Member]</t>
  </si>
  <si>
    <t>Minera Yanacocha SRL and subsidiary [Member] | Switzerland [Member]</t>
  </si>
  <si>
    <t>Net sales - Sales of goods (Details) S/ in Thousands, $ in Thousands</t>
  </si>
  <si>
    <t>Dec. 31, 2019PEN (S/)</t>
  </si>
  <si>
    <t>Dec. 31, 2017PEN (S/)</t>
  </si>
  <si>
    <t>Revenue from sale of copper</t>
  </si>
  <si>
    <t>Sociedad Minera Cerro Verde S.A.A. [Member] | Copper concentrate [Member]</t>
  </si>
  <si>
    <t>S/ 912,974</t>
  </si>
  <si>
    <t>S/ 962,113</t>
  </si>
  <si>
    <t>S/ 979,243</t>
  </si>
  <si>
    <t>Sociedad Minera Cerro Verde S.A.A. [Member] | Copper cathode [Member]</t>
  </si>
  <si>
    <t>S/ 88,875</t>
  </si>
  <si>
    <t>S/ 86,346</t>
  </si>
  <si>
    <t>S/ 84,679</t>
  </si>
  <si>
    <t>Sociedad Minera Cerro Verde S.A.A. [Member] | Other primarily silver and molybdenum concentrate [Member]</t>
  </si>
  <si>
    <t>Net sales - geographic region (Details) - USD ($) $ in Thousands</t>
  </si>
  <si>
    <t>Revenue from sale of goods before deducting royalty expense</t>
  </si>
  <si>
    <t>Sociedad Minera Cerro Verde S.A.A. [Member] | Asia [Member]</t>
  </si>
  <si>
    <t>Sociedad Minera Cerro Verde S.A.A. [Member] | North America [Member]</t>
  </si>
  <si>
    <t>Sociedad Minera Cerro Verde S.A.A. [Member] | South America primarily Peru [Member]</t>
  </si>
  <si>
    <t>Sociedad Minera Cerro Verde S.A.A. [Member] | Europe [Member]</t>
  </si>
  <si>
    <t>Sociedad Minera Cerro Verde S.A.A. [Member] | America - other than Peru [Member]</t>
  </si>
  <si>
    <t>Net sales - Other operating revenue (Details) - USD ($) $ in Thousands</t>
  </si>
  <si>
    <t>Disclosure Of Net Sales [Line Items]</t>
  </si>
  <si>
    <t>Other operating income (expense)</t>
  </si>
  <si>
    <t>Sales of copper and silver [Member] | Minera Yanacocha SRL and subsidiary [Member]</t>
  </si>
  <si>
    <t>Others [Member] | Minera Yanacocha SRL and subsidiary [Member]</t>
  </si>
  <si>
    <t>Net sales - Additional information (Details) - USD ($) $ in Thousands</t>
  </si>
  <si>
    <t>Percentage of entity's revenue</t>
  </si>
  <si>
    <t>Percentage Of Sale Expenses On Operating Income</t>
  </si>
  <si>
    <t>Percentage Of Transportation Services On Sales Expenses</t>
  </si>
  <si>
    <t>58.00%</t>
  </si>
  <si>
    <t>Percentage Of Shipping Expenses On Sales Expenses</t>
  </si>
  <si>
    <t>22.00%</t>
  </si>
  <si>
    <t>Revenue from sale of goods, related party transactions</t>
  </si>
  <si>
    <t>Increase decrease in revenue from sale of copper through adjustments arising from change in provisional price</t>
  </si>
  <si>
    <t>Percentage of sales to related party</t>
  </si>
  <si>
    <t>92.00%</t>
  </si>
  <si>
    <t>94.00%</t>
  </si>
  <si>
    <t>Customer1 [Member]</t>
  </si>
  <si>
    <t>Customer2 [Member]</t>
  </si>
  <si>
    <t>16.00%</t>
  </si>
  <si>
    <t>13.00%</t>
  </si>
  <si>
    <t>15.00%</t>
  </si>
  <si>
    <t>Customer3 [Member]</t>
  </si>
  <si>
    <t>11.00%</t>
  </si>
  <si>
    <t>Trade receivables [member]</t>
  </si>
  <si>
    <t>84.00%</t>
  </si>
  <si>
    <t>43.00%</t>
  </si>
  <si>
    <t>Adjustments for decrease (increase) in trade and other receivables</t>
  </si>
  <si>
    <t>Minera Yanacocha SRL and subsidiary [Member] | MCC Non-Ferrous Trading [Member]</t>
  </si>
  <si>
    <t>Percentage of accounts receivables</t>
  </si>
  <si>
    <t>Minera Yanacocha SRL and subsidiary [Member] | America - other than Peru [Member] | Royal Bank Of Canada [Member] | Dore Concentrate [Member]</t>
  </si>
  <si>
    <t>Percentage of dore sales</t>
  </si>
  <si>
    <t>Minera Yanacocha SRL and subsidiary [Member] | America - other than Peru [Member] | Scotia Mocatta [Member] | MCC Non-Ferrous Trading [Member]</t>
  </si>
  <si>
    <t>Percentage of copper sales</t>
  </si>
  <si>
    <t>0.10%</t>
  </si>
  <si>
    <t>Minera Yanacocha SRL and subsidiary [Member] | America - other than Peru [Member] | Scotia Mocatta [Member] | Asahi [Member] | Dore Concentrate [Member]</t>
  </si>
  <si>
    <t>Minera Yanacocha SRL and subsidiary [Member] | Switzerland [Member] | Dore Concentrate [Member]</t>
  </si>
  <si>
    <t>79.00%</t>
  </si>
  <si>
    <t>Minera Yanacocha SRL and subsidiary [Member] | Switzerland [Member] | Royal Bank Of Canada [Member] | Argor Heraus [Member] | Dore Concentrate [Member]</t>
  </si>
  <si>
    <t>Minera Yanacocha SRL and subsidiary [Member] | Switzerland [Member] | Scotia Mocatta [Member] | Valcambi [Member] | Dore Concentrate [Member]</t>
  </si>
  <si>
    <t>52.00%</t>
  </si>
  <si>
    <t>Cost of sales, without considering depreciation and amortization - Cost of sales of goods (Details) - USD ($) $ in Thousands</t>
  </si>
  <si>
    <t>Cost of production</t>
  </si>
  <si>
    <t>Cost of sales, excluding depreciation and amortization</t>
  </si>
  <si>
    <t>cost of sales of products [Member]</t>
  </si>
  <si>
    <t>Beginning balance of finished goods and products in process, net of depreciation and amortization</t>
  </si>
  <si>
    <t>Services provided by third parties</t>
  </si>
  <si>
    <t>Consumption of materials and supplies</t>
  </si>
  <si>
    <t>Disbursement of salaries</t>
  </si>
  <si>
    <t>Electricity and water</t>
  </si>
  <si>
    <t>Transport</t>
  </si>
  <si>
    <t>Maintenance and repair</t>
  </si>
  <si>
    <t>Short-term and low-value lease</t>
  </si>
  <si>
    <t>Insurances</t>
  </si>
  <si>
    <t>Provision (reversal) for impairment of finished goods and product in progress, note 8(c)</t>
  </si>
  <si>
    <t>Other production expenses</t>
  </si>
  <si>
    <t>Total cost of production of the period</t>
  </si>
  <si>
    <t>Final balance of products in process and finished goods, net of depreciation and amortization</t>
  </si>
  <si>
    <t>Cost of sales, without considering depreciation and amortization - Costs applicable to sales (Details) - new - USD ($) $ in Thousands</t>
  </si>
  <si>
    <t>Royalty Expense</t>
  </si>
  <si>
    <t>Cost of inventory recognized in cost of inventory</t>
  </si>
  <si>
    <t>Beginning balance of finished goods and in-process</t>
  </si>
  <si>
    <t>Beginning balance of provision for net realizable value, note 8(b)</t>
  </si>
  <si>
    <t>Consumption of supplies</t>
  </si>
  <si>
    <t>Personnel expenses</t>
  </si>
  <si>
    <t>Other services</t>
  </si>
  <si>
    <t>Maintenance</t>
  </si>
  <si>
    <t>Power</t>
  </si>
  <si>
    <t>Workers' profit participation</t>
  </si>
  <si>
    <t>Reclamation expenses related to leach pads, note 12(b)</t>
  </si>
  <si>
    <t>Ending balance of provision for net realizable value, note 8(b)</t>
  </si>
  <si>
    <t>Ending balance of finished goods and in-process</t>
  </si>
  <si>
    <t>Minera Yanacocha Srl And Subsidiaries [Member] | S.M.R.L. Chaupiloma Dos de Cajamarca [Member]</t>
  </si>
  <si>
    <t>Minera Yanacocha Srl And Subsidiaries [Member] | Government [member]</t>
  </si>
  <si>
    <t>Cost of sales, without considering depreciation and amortization - Cost of services (Details) - USD ($) $ in Thousands</t>
  </si>
  <si>
    <t>Cost of sales of services, without considering depreciation and amortization</t>
  </si>
  <si>
    <t>cost of services [Member]</t>
  </si>
  <si>
    <t>Cost of sales, without considering depreciation and amortization - Cost of sales (Details) - USD ($) $ in Thousands</t>
  </si>
  <si>
    <t>Third parties services</t>
  </si>
  <si>
    <t>Depreciation for right-of-use assets (see Note 7 and 10(a))</t>
  </si>
  <si>
    <t>Variable lease payments, low-value and short-term leases (see Note 10(a))</t>
  </si>
  <si>
    <t>Labor (a)</t>
  </si>
  <si>
    <t>Energy</t>
  </si>
  <si>
    <t>Management Fees</t>
  </si>
  <si>
    <t>Change in work in process inventory</t>
  </si>
  <si>
    <t>Change in finished goods inventory</t>
  </si>
  <si>
    <t>Other costs</t>
  </si>
  <si>
    <t>Cost of sales, without considering depreciation and amortization - Additional information (Details) - Sociedad Minera Cerro Verde S.A.A. [Member] - USD ($) $ in Millions</t>
  </si>
  <si>
    <t>Increase decrease in labor costs related to profit sharing</t>
  </si>
  <si>
    <t>Administrative expense directly related to cost of production</t>
  </si>
  <si>
    <t>Operating expenses, net (Details) - Minera Yanacocha SRL and subsidiary [Member] - USD ($) $ in Thousands</t>
  </si>
  <si>
    <t>Exploration and advanced projects [Member]</t>
  </si>
  <si>
    <t>Severance program [Member]</t>
  </si>
  <si>
    <t>Cost of fixed assets sold [Member]</t>
  </si>
  <si>
    <t>Tax fine [Member]</t>
  </si>
  <si>
    <t>Write-off of fixed assets [Member]</t>
  </si>
  <si>
    <t>Income from fixed asset sales [Member]</t>
  </si>
  <si>
    <t>Others, net [Member]</t>
  </si>
  <si>
    <t>Exploration in operating units (Details) - USD ($) $ in Thousands</t>
  </si>
  <si>
    <t>Disclosure Of Exploration In Operating Units [Line Items]</t>
  </si>
  <si>
    <t>Beginning balance of finished goods and products in process, net</t>
  </si>
  <si>
    <t>Total exploration in operating units</t>
  </si>
  <si>
    <t>Services provided by third parties [Member]</t>
  </si>
  <si>
    <t>Consumption of materials and supplies [Member]</t>
  </si>
  <si>
    <t>Direct labor [Member]</t>
  </si>
  <si>
    <t>Short-term and low-value lease [Member]</t>
  </si>
  <si>
    <t>Electricity and water [Member]</t>
  </si>
  <si>
    <t>Maintenance and repair [Member]</t>
  </si>
  <si>
    <t>Transport [Member]</t>
  </si>
  <si>
    <t>Others [Member]</t>
  </si>
  <si>
    <t>Exploration in operating units - Additional information (Details) - USD ($) $ in Millions</t>
  </si>
  <si>
    <t>Disbursement of exploration in operating activities</t>
  </si>
  <si>
    <t>Mining royalties (Details) - USD ($) $ in Thousands</t>
  </si>
  <si>
    <t>Disclosure Of Mining Royalties [Line Items]</t>
  </si>
  <si>
    <t>Sindicato Minero de Orcopampa S.A., note 29(b) [Member]</t>
  </si>
  <si>
    <t>Royalties paid to the Peruvian State [Member]</t>
  </si>
  <si>
    <t>Administrative expenses (Details) - USD ($) $ in Thousands</t>
  </si>
  <si>
    <t>Management expenses [Member] | Minera Yanacocha SRL and subsidiary [Member]</t>
  </si>
  <si>
    <t>Personnel expenses [Member]</t>
  </si>
  <si>
    <t>Professional fees [Member]</t>
  </si>
  <si>
    <t>Sundry charges [Member]</t>
  </si>
  <si>
    <t>Maintenance and repairs [Member]</t>
  </si>
  <si>
    <t>Software licenses [member]</t>
  </si>
  <si>
    <t>Subscriptions and quotes [Member]</t>
  </si>
  <si>
    <t>Donations [Member]</t>
  </si>
  <si>
    <t>Communications [Member]</t>
  </si>
  <si>
    <t>Depreciation and amortization [Member]</t>
  </si>
  <si>
    <t>Insurance [Member]</t>
  </si>
  <si>
    <t>Travel and mobility [Member]</t>
  </si>
  <si>
    <t>Canons and tributes [Member]</t>
  </si>
  <si>
    <t>Allowance for doubtful accounts [Member]</t>
  </si>
  <si>
    <t>Exploration in non-operating areas (Details) - USD ($) $ in Thousands</t>
  </si>
  <si>
    <t>Disclosure Of Exploration In Non-Operating Areas [Line Items]</t>
  </si>
  <si>
    <t>Expense arising from exploration for and evaluation of non operating units</t>
  </si>
  <si>
    <t>Lands [Member]</t>
  </si>
  <si>
    <t>Other expenses [Member]</t>
  </si>
  <si>
    <t>Exploration in non-operating areas - Additional information (Details) - USD ($) $ in Millions</t>
  </si>
  <si>
    <t>Disbursements Of Exploration In Non-Operating Areas</t>
  </si>
  <si>
    <t>Other, net (Details) - USD ($)</t>
  </si>
  <si>
    <t>Disclosure of Other net [Line Items]</t>
  </si>
  <si>
    <t>Other operating incomes</t>
  </si>
  <si>
    <t>Other Operating Expense</t>
  </si>
  <si>
    <t>Other operating income expense net</t>
  </si>
  <si>
    <t>Associated Costs for Mitigation and Repairs</t>
  </si>
  <si>
    <t>Recovery Income of the Sinister</t>
  </si>
  <si>
    <t>Disposal cost of sale of supplies and merchandise to third parties [Member]</t>
  </si>
  <si>
    <t>Direct expenses [Member]</t>
  </si>
  <si>
    <t>Provision for impairment of spare parts and supplies, note 8(c) [Member]</t>
  </si>
  <si>
    <t>Net cost of property, machinery and equipment to third parties, note 11(a) [Member]</t>
  </si>
  <si>
    <t>Changes in provisions for exploration projects, note 15(b) [Member]</t>
  </si>
  <si>
    <t>Disposal cost of sale of supplies and merchandise to related parties [Member]</t>
  </si>
  <si>
    <t>Expenses from previous years [Member]</t>
  </si>
  <si>
    <t>Withdrawals and disposals of property, machinery and equipment, note 11(a) [Member]</t>
  </si>
  <si>
    <t>Allowance for expected credit losses, note 7(f) [Member]</t>
  </si>
  <si>
    <t>Net cost of transfer of investments, note 1(d)[Member]</t>
  </si>
  <si>
    <t>Net cost of investment properties (b) [Member]</t>
  </si>
  <si>
    <t>Other minor [Member]</t>
  </si>
  <si>
    <t>Sale of supplies and merchandise to third parties [Member]</t>
  </si>
  <si>
    <t>Sale of assets to third parties [Member]</t>
  </si>
  <si>
    <t>Reversal for impairment of spare parts and supplies, note 8(c) [Member]</t>
  </si>
  <si>
    <t>Sale of services to third parties [Member]</t>
  </si>
  <si>
    <t>Revenue from commercial claims [Member]</t>
  </si>
  <si>
    <t>Income from previous years [Member]</t>
  </si>
  <si>
    <t>Sale of supplies to related parties, note 30(a) [Member]</t>
  </si>
  <si>
    <t>Sale of assets to related parties, note 30(a) [Member]</t>
  </si>
  <si>
    <t>Insurance claim recovery (c) [Member]</t>
  </si>
  <si>
    <t>Sale of investment in subsidiary [Member]</t>
  </si>
  <si>
    <t>Recovery of expenses from previous years [Member]</t>
  </si>
  <si>
    <t>Income from rental of investment properties [Member]</t>
  </si>
  <si>
    <t>Expiration of allowance for expected credit losses, note 7(f) [Member]</t>
  </si>
  <si>
    <t>Sale of investment properties (b) [Member]</t>
  </si>
  <si>
    <t>Finance costs and finance income - (Details) - USD ($) $ in Thousands</t>
  </si>
  <si>
    <t>Finance revenues:</t>
  </si>
  <si>
    <t>Interest on time deposits</t>
  </si>
  <si>
    <t>Dividends income</t>
  </si>
  <si>
    <t>Interests on third parties loans</t>
  </si>
  <si>
    <t>Interests on loans to related parties, note 30(a)</t>
  </si>
  <si>
    <t>Interests on tax claims</t>
  </si>
  <si>
    <t>Finance income before unrealized variation of fair value related to contingent consideration liability</t>
  </si>
  <si>
    <t>Unrealized variation of the fair value related to contingent consideration liability (b)</t>
  </si>
  <si>
    <t>Total finance revenues</t>
  </si>
  <si>
    <t>Finance costs:</t>
  </si>
  <si>
    <t>Interest on borrowings</t>
  </si>
  <si>
    <t>Tax on financial transactions</t>
  </si>
  <si>
    <t>Interest on loans</t>
  </si>
  <si>
    <t>Accretion expense for mine closure, note 15(b)</t>
  </si>
  <si>
    <t>Accrual of debt issuance costs, note 16(f)</t>
  </si>
  <si>
    <t>Finance costs before unrealized variation of fair value related to contingent consideration liability</t>
  </si>
  <si>
    <t>Accretion expense of leases liability</t>
  </si>
  <si>
    <t>Finance costs and finance income - Reconciliation of fair value measurement (Details) - USD ($) $ in Thousands</t>
  </si>
  <si>
    <t>Variation of the fair value in results</t>
  </si>
  <si>
    <t>Finance costs and finance income - Unobservable valuation inputs (Details) - USD ($) $ in Thousands</t>
  </si>
  <si>
    <t>Annual average of future sales of mineral</t>
  </si>
  <si>
    <t>Useful life of mining properties</t>
  </si>
  <si>
    <t>13 years</t>
  </si>
  <si>
    <t>Pre-tax Discount rate (%)</t>
  </si>
  <si>
    <t>Finance costs and finance income - Finance cost (Details) - USD ($) $ in Thousands</t>
  </si>
  <si>
    <t>Finance Cost and Finance Income [Line Items]</t>
  </si>
  <si>
    <t>Minera Gold Fields Peru S.A [Member]</t>
  </si>
  <si>
    <t>Unwinding of the discount of the provision for mining closure, note 12(b)</t>
  </si>
  <si>
    <t>Interests on tax contingency and others, see note 24</t>
  </si>
  <si>
    <t>Commissions of guarantee letters</t>
  </si>
  <si>
    <t>Unwinding of debt instruments, note 13</t>
  </si>
  <si>
    <t>Finance costs and finance income - Additional information (Details) - USD ($)</t>
  </si>
  <si>
    <t>Aug. 18, 2014</t>
  </si>
  <si>
    <t>Contingent consideration recognised as of acquisition date</t>
  </si>
  <si>
    <t>Royalty rate</t>
  </si>
  <si>
    <t>51.00%</t>
  </si>
  <si>
    <t>Expense due to unwinding of discount on provisions</t>
  </si>
  <si>
    <t>Deferred income tax - Differences between the accounting and tax basis (Details) - USD ($) $ in Thousands</t>
  </si>
  <si>
    <t>Disclosure of Deferred income tax [Line Items]</t>
  </si>
  <si>
    <t>Deferred tax liability (asset)</t>
  </si>
  <si>
    <t>Income tax relating to components of other comprehensive income that will be reclassified to profit or loss</t>
  </si>
  <si>
    <t>Deferred income tan other income</t>
  </si>
  <si>
    <t>Total deferred tax asset</t>
  </si>
  <si>
    <t>Unrecognized deferred tax asset</t>
  </si>
  <si>
    <t>Net deferred tax assets</t>
  </si>
  <si>
    <t>Unused tax losses [member]</t>
  </si>
  <si>
    <t>Difference in depreciation and amortization rates [Member]</t>
  </si>
  <si>
    <t>Provision for closure of mining units, net [Member]</t>
  </si>
  <si>
    <t>Other temporary differences [member]</t>
  </si>
  <si>
    <t>Impairment loss of long-lived assets [Member]</t>
  </si>
  <si>
    <t>Deferred assets for mining royalties [Member]</t>
  </si>
  <si>
    <t>Deferred liability for mining royalties [Member]</t>
  </si>
  <si>
    <t>Deferred Liability For Derivative Financial Instruments [Member]</t>
  </si>
  <si>
    <t>Deferred asset [Member]</t>
  </si>
  <si>
    <t>Deferred asset [Member] | Deferred asset for income tax before allowance [Member]</t>
  </si>
  <si>
    <t>Deferred asset [Member] | Deferred asset for income tax before allowance [Member] | Unused tax losses [member]</t>
  </si>
  <si>
    <t>Deferred asset [Member] | Deferred asset for income tax before allowance [Member] | Difference in depreciation and amortization rates [Member]</t>
  </si>
  <si>
    <t>Deferred asset [Member] | Deferred asset for income tax before allowance [Member] | Provision for closure of mining units, net [Member]</t>
  </si>
  <si>
    <t>Deferred asset [Member] | Deferred asset for income tax before allowance [Member] | Other temporary differences [member]</t>
  </si>
  <si>
    <t>Deferred asset [Member] | Deferred asset for income tax before allowance [Member] | Impairment loss of long-lived assets [Member]</t>
  </si>
  <si>
    <t>Deferred asset [Member] | Deferred asset included in retained earnings [Member]</t>
  </si>
  <si>
    <t>Deferred asset [Member] | Deferred asset included in retained earnings [Member] | Derivative financial instruments [Member]</t>
  </si>
  <si>
    <t>Deferred asset [Member] | Deferred assets for mining royalties [Member]</t>
  </si>
  <si>
    <t>Deferred liability [Member]</t>
  </si>
  <si>
    <t>Deferred liability [Member] | Deferred liability for income tax [Member]</t>
  </si>
  <si>
    <t>Deferred liability [Member] | Deferred liability for income tax [Member] | Other temporary differences [member]</t>
  </si>
  <si>
    <t>Deferred liability [Member] | Deferred liability for income tax [Member] | Effect of translation into U.S. dollars [Member]</t>
  </si>
  <si>
    <t>Deferred liability [Member] | Deferred liability for income tax [Member] | Differences in amortization rates for development costs [Member]</t>
  </si>
  <si>
    <t>Deferred income tax - Consolidated statement of financial position (Details) - USD ($) $ in Thousands</t>
  </si>
  <si>
    <t>Deferred income tax liability, net</t>
  </si>
  <si>
    <t>Deferred income tax - Composition of the provision for income taxes (Details) - USD ($) $ in Thousands</t>
  </si>
  <si>
    <t>Income Tax Expense [Member]</t>
  </si>
  <si>
    <t>Mining Royalties and Special Mining Tax [Member]</t>
  </si>
  <si>
    <t>Deferred income tax - Reconciliation of tax expense and the accounting profit (Details) - USD ($) $ in Thousands</t>
  </si>
  <si>
    <t>Loss for discontinued operations</t>
  </si>
  <si>
    <t>Theoretical loss (gain) for income tax</t>
  </si>
  <si>
    <t>Effect of translation into U.S. dollars</t>
  </si>
  <si>
    <t>Share in the results of associates</t>
  </si>
  <si>
    <t>Permanent items</t>
  </si>
  <si>
    <t>Mining royalties and special mining tax</t>
  </si>
  <si>
    <t>Mining Royalties and Special Mining Tax</t>
  </si>
  <si>
    <t>Total income tax</t>
  </si>
  <si>
    <t>Deferred income tax - Additional information (Details) - USD ($) $ in Millions</t>
  </si>
  <si>
    <t>Temporary differences associated with investments in subsidiaries, branches and associates and interests in joint arrangements for which deferred tax liabilities have not been recognised</t>
  </si>
  <si>
    <t>Commitments and contingencies - Summary of assessments (Details) $ in Thousands</t>
  </si>
  <si>
    <t>Tax Assesment, Penalties Expense</t>
  </si>
  <si>
    <t>Commitments and contingencies - Outstanding signed commitments (Details) - Minera Yanacocha SRL and subsidiary [Member] - USD ($) $ in Thousands</t>
  </si>
  <si>
    <t>Letters of guarantee outstanding, amount</t>
  </si>
  <si>
    <t>BBVA Continental [member]</t>
  </si>
  <si>
    <t>Pacfico Surich [Member]</t>
  </si>
  <si>
    <t>La Positiva [Member]</t>
  </si>
  <si>
    <t>Rimac (Travelers) [Member]</t>
  </si>
  <si>
    <t>Scotiabank [member]</t>
  </si>
  <si>
    <t>Commitments and contingencies - Additional information (Details)</t>
  </si>
  <si>
    <t>Jan. 23, 2019installment</t>
  </si>
  <si>
    <t>Jan. 18, 2019USD ($)Vote</t>
  </si>
  <si>
    <t>May 01, 2017USD ($)</t>
  </si>
  <si>
    <t>Jan. 01, 2014</t>
  </si>
  <si>
    <t>Jun. 23, 2004</t>
  </si>
  <si>
    <t>Dec. 31, 2003</t>
  </si>
  <si>
    <t>Dec. 31, 2002</t>
  </si>
  <si>
    <t>Dec. 31, 2019PEN (S/)item</t>
  </si>
  <si>
    <t>Dec. 31, 2015PEN (S/)</t>
  </si>
  <si>
    <t>Dec. 31, 2015USD ($)</t>
  </si>
  <si>
    <t>Feb. 29, 2020USD ($)</t>
  </si>
  <si>
    <t>Jan. 27, 2020PEN (S/)</t>
  </si>
  <si>
    <t>Jan. 27, 2020USD ($)</t>
  </si>
  <si>
    <t>Dec. 20, 2019PEN (S/)</t>
  </si>
  <si>
    <t>Dec. 20, 2019USD ($)</t>
  </si>
  <si>
    <t>Sep. 30, 2019PEN (S/)</t>
  </si>
  <si>
    <t>Sep. 30, 2019USD ($)</t>
  </si>
  <si>
    <t>Jan. 08, 2015PEN (S/)</t>
  </si>
  <si>
    <t>Jan. 08, 2015USD ($)</t>
  </si>
  <si>
    <t>Dec. 31, 2014PEN (S/)</t>
  </si>
  <si>
    <t>Dec. 31, 2014USD ($)</t>
  </si>
  <si>
    <t>Jun. 18, 2014PEN (S/)</t>
  </si>
  <si>
    <t>Jun. 18, 2014USD ($)</t>
  </si>
  <si>
    <t>Dec. 31, 2012PEN (S/)</t>
  </si>
  <si>
    <t>Dec. 31, 2012USD ($)</t>
  </si>
  <si>
    <t>Description of material leasing arrangements by lessor classified as operating lease</t>
  </si>
  <si>
    <t>Legal procedures -Buenaventura -</t>
  </si>
  <si>
    <t>Withholding tax, Old Tax Rate</t>
  </si>
  <si>
    <t>Loss contingencies, laws affected</t>
  </si>
  <si>
    <t>The alleged OEFA violations currently range from zero to 17,642 tax units and the Autoridad Nacional del Agua alleged violations range from zero to 10 tax units, being each tax unit equivalent to approximately US$1,260 based on current exchange rates.</t>
  </si>
  <si>
    <t>Withholding tax rate</t>
  </si>
  <si>
    <t>Regional Governments and Others [Member]</t>
  </si>
  <si>
    <t>Ministry of Energy and Mines [Member]</t>
  </si>
  <si>
    <t>The alleged OEFA violations currently range from zero to 17,642 units and the water authority alleged violations range from zero to 10 units, with each unit having a potential fine equivalent to approximately 1,260 dollars based on current exchange rates</t>
  </si>
  <si>
    <t>Provisional liability</t>
  </si>
  <si>
    <t>Potential fine, Per unit</t>
  </si>
  <si>
    <t>Minera Yanacocha SRL and subsidiary [Member] | Los Tapados S.A [Member]</t>
  </si>
  <si>
    <t>Recoverability of litigation amount</t>
  </si>
  <si>
    <t>Disputed tax assessments paid</t>
  </si>
  <si>
    <t>Yanacocha [Member]</t>
  </si>
  <si>
    <t>Contingent liability</t>
  </si>
  <si>
    <t>Number of votes in favorable | Vote</t>
  </si>
  <si>
    <t>Number of votes cast against | Vote</t>
  </si>
  <si>
    <t>Minimum number of votes required for winning the case | Vote</t>
  </si>
  <si>
    <t>Estimated financial effect of contingent liabilities</t>
  </si>
  <si>
    <t>Withholding tax, New Tax Rate</t>
  </si>
  <si>
    <t>Payment to acquire contractual positions in mining concession agreements</t>
  </si>
  <si>
    <t>Open Tax Procedure [Member] | SUNAT</t>
  </si>
  <si>
    <t>Collection of debt forced amount</t>
  </si>
  <si>
    <t>S/ 120,262,000</t>
  </si>
  <si>
    <t>Appeal Proceedings Derivatives [Member]</t>
  </si>
  <si>
    <t>S/ 1,514,000,000</t>
  </si>
  <si>
    <t>Appeal Proceedings Provision for collection of Doubtful Debt and Unfounded Income Case [Member]</t>
  </si>
  <si>
    <t>Provision for collection of doubtful debts</t>
  </si>
  <si>
    <t>S/ 70,277,000</t>
  </si>
  <si>
    <t>Legal Proceedings [Member]</t>
  </si>
  <si>
    <t>Potential fine</t>
  </si>
  <si>
    <t>Tax year 2009 and 2019 | Open Tax Procedure [Member] | SUNAT</t>
  </si>
  <si>
    <t>Declared tax deductions not recognized</t>
  </si>
  <si>
    <t>S/ 76,023,000</t>
  </si>
  <si>
    <t>Compensation of tax losses</t>
  </si>
  <si>
    <t>Tax year 2014 | Open Tax Procedure [Member] | SUNAT</t>
  </si>
  <si>
    <t>Disallowance of bonus paid to contractors</t>
  </si>
  <si>
    <t>S/ 2,067,000</t>
  </si>
  <si>
    <t>Tax Year 2013 [Member] | Sociedad Minera Cerro Verde S.A.A. [Member] | SUNAT</t>
  </si>
  <si>
    <t>Number of installment payment programs | item</t>
  </si>
  <si>
    <t>Tax Year 2013 [Member] | Open Tax Procedure [Member] | SUNAT</t>
  </si>
  <si>
    <t>S/ 148,730,000</t>
  </si>
  <si>
    <t>Tax Year 2012 [Member] | Sociedad Minera Cerro Verde S.A.A. [Member] | SUNAT</t>
  </si>
  <si>
    <t>Amount Of Assessment including interest and penalties</t>
  </si>
  <si>
    <t>Number of equal monthly payments | installment</t>
  </si>
  <si>
    <t>Deferred interest, interest and penalties</t>
  </si>
  <si>
    <t>Tax Year 2014 [Member] | Open Tax Procedure [Member] | SUNAT</t>
  </si>
  <si>
    <t>Year 2007 [Member] | Open Tax Procedure [Member] | SUNAT</t>
  </si>
  <si>
    <t>S/ 1,056,310,000</t>
  </si>
  <si>
    <t>Year 2008 [Member] | Open Tax Procedure [Member] | SUNAT</t>
  </si>
  <si>
    <t>S/ 1,530,985,000</t>
  </si>
  <si>
    <t>December 2006 to December 2008 [Member] | Sociedad Minera Cerro Verde S.A.A. [Member]</t>
  </si>
  <si>
    <t>December 2006 to December 2008 [Member] | Assessment Relating to Mining Royalties [Member] | Sociedad Minera Cerro Verde S.A.A. [Member]</t>
  </si>
  <si>
    <t>Payment of litigation amount</t>
  </si>
  <si>
    <t>Payment of litigation amount on exchange rate basis</t>
  </si>
  <si>
    <t>January 2009 To September 2011 [Member] | Sociedad Minera Cerro Verde S.A.A. [Member] | SUNAT</t>
  </si>
  <si>
    <t>Fourth Quarter Of 2011 [Member] | Sociedad Minera Cerro Verde S.A.A. [Member] | SUNAT</t>
  </si>
  <si>
    <t>Fourth Quarter Of 2011 To The Fourth Quarter Of 2012 [Member] | Sociedad Minera Cerro Verde S.A.A. [Member] | SUNAT</t>
  </si>
  <si>
    <t>Empresa de Generacion Huanza S.A. [Member] | Tax year 2014 | SUNAT</t>
  </si>
  <si>
    <t>Unrecognized Depreciation expense</t>
  </si>
  <si>
    <t>S/ 27,532,000</t>
  </si>
  <si>
    <t>Procesadora Industrial Rio Seco S.A. [Member]</t>
  </si>
  <si>
    <t>S/ 11,153,000</t>
  </si>
  <si>
    <t>Procesadora Industrial Rio Seco S.A. [Member] | Omission of Payment of General Sales Tax [Member] | SUNAT</t>
  </si>
  <si>
    <t>S/ 1,815,000</t>
  </si>
  <si>
    <t>San Jose Reservoir Trust [Member]</t>
  </si>
  <si>
    <t>Outstanding commitments made by entity, related party transactions</t>
  </si>
  <si>
    <t>Other Subsidiaries [Member] | SUNAT</t>
  </si>
  <si>
    <t>Minera La Zanja S.R.L. [Member] | Tax year 2013 and 2015 | SUNAT</t>
  </si>
  <si>
    <t>Disallowance of development cost</t>
  </si>
  <si>
    <t>S/ 2,692,000</t>
  </si>
  <si>
    <t>Compania Minera Colquirrumi S.A. [Member] | Compania Minera Coimolache S.A. [Member]</t>
  </si>
  <si>
    <t>Aggregate of compensation lost profit</t>
  </si>
  <si>
    <t>El Brocal [Member] | Development Cost of Smelter Project [Member] | SUNAT</t>
  </si>
  <si>
    <t>Development cost | S/</t>
  </si>
  <si>
    <t>S/ 13,930,000</t>
  </si>
  <si>
    <t>El Brocal [Member] | Tax Year 2011 [Member] | SUNAT</t>
  </si>
  <si>
    <t>S/ 8,333,000</t>
  </si>
  <si>
    <t>El Brocal [Member] | Tax Year 2012 [Member] | SUNAT</t>
  </si>
  <si>
    <t>Tax assessment value</t>
  </si>
  <si>
    <t>S/ 4,030,000</t>
  </si>
  <si>
    <t>El Brocal [Member] | Tax Year 2015 [Member] | SUNAT</t>
  </si>
  <si>
    <t>Number of tailings depreciation rate questioned | item</t>
  </si>
  <si>
    <t>Amount disbursed recorded as an account receivable</t>
  </si>
  <si>
    <t>S/ 1,456,000</t>
  </si>
  <si>
    <t>El Brocal [Member] | Tax Year 2015 [Member] | Development Cost of Smelter Project [Member] | SUNAT</t>
  </si>
  <si>
    <t>S/ 3,412,000</t>
  </si>
  <si>
    <t>Development cost</t>
  </si>
  <si>
    <t>Lease concession expense, Percent</t>
  </si>
  <si>
    <t>Bottom of range [member] | Sociedad Minera Cerro Verde S.A.A. [Member] | Machinery and equipment</t>
  </si>
  <si>
    <t>Bottom of range [member] | Legal Proceedings [Member] | Yanacocha [Member]</t>
  </si>
  <si>
    <t>Bottom of range [member] | OEFA [Member] | Minera Yanacocha SRL and subsidiary [Member]</t>
  </si>
  <si>
    <t>Number of units under violation | item</t>
  </si>
  <si>
    <t>Bottom of range [member] | Water Authority of Cajamarca [Member] | Minera Yanacocha SRL and subsidiary [Member]</t>
  </si>
  <si>
    <t>Bottom of range [member] | Cerro Verde [Member]</t>
  </si>
  <si>
    <t>Bottom of range [member] | Cerro Verde [Member] | New guarantee contract [Member]</t>
  </si>
  <si>
    <t>Top of range [member] | Sociedad Minera Cerro Verde S.A.A. [Member] | Machinery and equipment</t>
  </si>
  <si>
    <t>Top of range [member] | OEFA [Member] | Minera Yanacocha SRL and subsidiary [Member]</t>
  </si>
  <si>
    <t>Top of range [member] | Water Authority of Cajamarca [Member] | Minera Yanacocha SRL and subsidiary [Member]</t>
  </si>
  <si>
    <t>Top of range [member] | Cerro Verde [Member]</t>
  </si>
  <si>
    <t>Top of range [member] | Cerro Verde [Member] | New guarantee contract [Member]</t>
  </si>
  <si>
    <t>Transactions with associates companies (Details) - USD ($) $ in Thousands</t>
  </si>
  <si>
    <t>Disclosure Of Transactions with associates companies [Line Items]</t>
  </si>
  <si>
    <t>Energy income</t>
  </si>
  <si>
    <t>Supplies income</t>
  </si>
  <si>
    <t>Minerals income</t>
  </si>
  <si>
    <t>Revenue from mining concessions, property, plant and equipment</t>
  </si>
  <si>
    <t>Purchase of supplies from related party</t>
  </si>
  <si>
    <t>Cash receipts from loans made to related parties</t>
  </si>
  <si>
    <t>Interest income on loans made to related party</t>
  </si>
  <si>
    <t>Energy transmission [Member]</t>
  </si>
  <si>
    <t>Engineering service [Member]</t>
  </si>
  <si>
    <t>Operation and maintenance [Member]</t>
  </si>
  <si>
    <t>Administrative and Management services [Member]</t>
  </si>
  <si>
    <t>Constructions services [Member]</t>
  </si>
  <si>
    <t>Dividends received and collected</t>
  </si>
  <si>
    <t>Newmont Peru Limited [Member]</t>
  </si>
  <si>
    <t>Transactions with associates companies - Accounts receivable, payable from/to associates (Details) - USD ($) $ in Thousands</t>
  </si>
  <si>
    <t>Total trade and other payables total</t>
  </si>
  <si>
    <t>Associates [member]</t>
  </si>
  <si>
    <t>Trade and other receivable total</t>
  </si>
  <si>
    <t>Minera Yanacocha S.R.L. [Member] | Associates [member]</t>
  </si>
  <si>
    <t>Compania Minera Coimolache S.A. [Member] | Associates [member]</t>
  </si>
  <si>
    <t>Sociedad Minera Cerro Verde Saa [Member] | Associates [member]</t>
  </si>
  <si>
    <t>Transportadora Callao SA [Member] | Associates [member]</t>
  </si>
  <si>
    <t>Transactions with associates companies - Key executives' compensation (Details) - Key management personnel of entity or parent [member] - USD ($) $ in Thousands</t>
  </si>
  <si>
    <t>Directors remuneration</t>
  </si>
  <si>
    <t>Salaries</t>
  </si>
  <si>
    <t>Provision for bonus to officers</t>
  </si>
  <si>
    <t>Total compensation</t>
  </si>
  <si>
    <t>Disbursement of directors' compensations</t>
  </si>
  <si>
    <t>Key management personnel compensation</t>
  </si>
  <si>
    <t>Transactions with related companies - Related income taxes assumed (Details) - Minera Yanacocha SRL and subsidiary [Member] - USD ($) $ in Thousands</t>
  </si>
  <si>
    <t>Balance receivable from related parties [Abstract]</t>
  </si>
  <si>
    <t>Balance payable to related parties [Abstract]</t>
  </si>
  <si>
    <t>S.M.R.L. Chaupiloma Dos de Cajamarca c [Member]</t>
  </si>
  <si>
    <t>NVL, USA Limited, Delaware [Member]</t>
  </si>
  <si>
    <t>Newmont USA Limited [Member]</t>
  </si>
  <si>
    <t>Newmont International Service Limited [Member]</t>
  </si>
  <si>
    <t>Suriname Gold Company [Member]</t>
  </si>
  <si>
    <t>Newmont Global Employment Limited [Member]</t>
  </si>
  <si>
    <t>Newmont Peru S.R.L [Member]</t>
  </si>
  <si>
    <t>Suriname Gold Company LLC [Member]</t>
  </si>
  <si>
    <t>Newmont Technologies Limited [Member]</t>
  </si>
  <si>
    <t>Newmont USA Limited Carlin [Member]</t>
  </si>
  <si>
    <t>Transactions with related companies - Transactions with related parties (Details) - USD ($) $ in Thousands</t>
  </si>
  <si>
    <t>Related Party Transactions [Abstract]</t>
  </si>
  <si>
    <t>Minera Yanacocha SRL and subsidiary [Member] | Newmont Peru S.R.L [Member]</t>
  </si>
  <si>
    <t>Services rendered by [Abstract]</t>
  </si>
  <si>
    <t>Expense arising from exploration for and evaluation of mineral resources</t>
  </si>
  <si>
    <t>Minera Yanacocha SRL and subsidiary [Member] | Newmont USA Limited [Member]</t>
  </si>
  <si>
    <t>Minera Yanacocha SRL and subsidiary [Member] | Newmont International Services [Member]</t>
  </si>
  <si>
    <t>Transactions with associates companies - Additional information (Details) - USD ($)</t>
  </si>
  <si>
    <t>LIBOR interest rate on accounts receivable</t>
  </si>
  <si>
    <t>6.25%</t>
  </si>
  <si>
    <t>Related parties [member]</t>
  </si>
  <si>
    <t>Royalty percentage</t>
  </si>
  <si>
    <t>Disclosure of information on segments (Details) - USD ($) $ in Thousands</t>
  </si>
  <si>
    <t>Net sale of goods</t>
  </si>
  <si>
    <t>Net sale of services</t>
  </si>
  <si>
    <t>Cost of services</t>
  </si>
  <si>
    <t>Impairment loss of long-lived assets</t>
  </si>
  <si>
    <t>Provision for contingencies and others</t>
  </si>
  <si>
    <t>Other income (expense),net</t>
  </si>
  <si>
    <t>Share in the results of associates under equity method</t>
  </si>
  <si>
    <t>Income tax Current</t>
  </si>
  <si>
    <t>Income tax Deferred</t>
  </si>
  <si>
    <t>Profit (loss) from continued operations</t>
  </si>
  <si>
    <t>Loss from discontinued operations, see note 1(e)</t>
  </si>
  <si>
    <t>Total liability</t>
  </si>
  <si>
    <t>Other segment information</t>
  </si>
  <si>
    <t>Investment in associates</t>
  </si>
  <si>
    <t>Capital Expenditures</t>
  </si>
  <si>
    <t>Changes in estimates of mine closures plans</t>
  </si>
  <si>
    <t>Exploration and development mining projects [Member]</t>
  </si>
  <si>
    <t>Construction and engineering [Member]</t>
  </si>
  <si>
    <t>Energy generation and transmission [Member]</t>
  </si>
  <si>
    <t>Insurance brokerage [Member]</t>
  </si>
  <si>
    <t>Rental of mining concessions [Member]</t>
  </si>
  <si>
    <t>Holding of investment in shares [Member]</t>
  </si>
  <si>
    <t>Industrial activities [Member]</t>
  </si>
  <si>
    <t>Corporates [Member]</t>
  </si>
  <si>
    <t>Ucchuchacua [Member]</t>
  </si>
  <si>
    <t>Orcopampa [Member]</t>
  </si>
  <si>
    <t>Julcani [Member]</t>
  </si>
  <si>
    <t>Colquijirca [Member]</t>
  </si>
  <si>
    <t>La Zanja [Member]</t>
  </si>
  <si>
    <t>Tambomayo [Member]</t>
  </si>
  <si>
    <t>Operating Segments [Member]</t>
  </si>
  <si>
    <t>Elimination of intersegment amounts [member]</t>
  </si>
  <si>
    <t>Minera Yanacocha S.R.L. [Member] | Corporates [Member]</t>
  </si>
  <si>
    <t>Disclosure of information on segments - Reconciliation of segment profit (loss) (Details) - USD ($) $ in Thousands</t>
  </si>
  <si>
    <t>Disclosure of information on segments [Line Items]</t>
  </si>
  <si>
    <t>Elimination of profit of equity accounted investees [Member]</t>
  </si>
  <si>
    <t>Elimination of intercompany sales [Member]</t>
  </si>
  <si>
    <t>Elimination of intercompany cost of sales [Member]</t>
  </si>
  <si>
    <t>Elimination of share in the results of subsidiaries and associates [Member]</t>
  </si>
  <si>
    <t>Elimination of intersegment other income expense amount [Member]</t>
  </si>
  <si>
    <t>Disclosure of information on segments - Reconciliation of segment assets (Details) - USD ($) $ in Thousands</t>
  </si>
  <si>
    <t>Elimination of assets of equity accounted investees [Member]</t>
  </si>
  <si>
    <t>Elimination of equity pick up investments of the subsidiaries and associates of the Parent company [Member]</t>
  </si>
  <si>
    <t>Elimination of intercompany receivables [Member]</t>
  </si>
  <si>
    <t>Elimination of intersegment other assets amount [Member]</t>
  </si>
  <si>
    <t>Disclosure of information on segments - Reconciliation of segment liabilities (Details) - USD ($) $ in Thousands</t>
  </si>
  <si>
    <t>Elimination of liabilities of equity accounted investees [Member]</t>
  </si>
  <si>
    <t>Elimination of intercompany payables [Member]</t>
  </si>
  <si>
    <t>Elimination of intersegment other liabilities amount [Member]</t>
  </si>
  <si>
    <t>Disclosure of information on segments - Disaggregated revenue information (Details) - USD ($) $ in Thousands</t>
  </si>
  <si>
    <t>Revenue From Contract With Customers Gross</t>
  </si>
  <si>
    <t>Adjustments and eliminations [Member]</t>
  </si>
  <si>
    <t>Reportable segments [member]</t>
  </si>
  <si>
    <t>Metal and concentrates sales [Member]</t>
  </si>
  <si>
    <t>Metal and concentrates sales [Member] | Operating Segments [Member]</t>
  </si>
  <si>
    <t>Metal and concentrates sales [Member] | Ucchuchacua [Member]</t>
  </si>
  <si>
    <t>Metal and concentrates sales [Member] | Ucchuchacua [Member] | Operating Segments [Member]</t>
  </si>
  <si>
    <t>Metal and concentrates sales [Member] | Ucchuchacua [Member] | Elimination of intersegment amounts [member]</t>
  </si>
  <si>
    <t>Metal and concentrates sales [Member] | Orcopampa [Member]</t>
  </si>
  <si>
    <t>Metal and concentrates sales [Member] | Orcopampa [Member] | Operating Segments [Member]</t>
  </si>
  <si>
    <t>Metal and concentrates sales [Member] | Orcopampa [Member] | Elimination of intersegment amounts [member]</t>
  </si>
  <si>
    <t>Metal and concentrates sales [Member] | Julcani [Member]</t>
  </si>
  <si>
    <t>Metal and concentrates sales [Member] | Julcani [Member] | Operating Segments [Member]</t>
  </si>
  <si>
    <t>Metal and concentrates sales [Member] | Julcani [Member] | Elimination of intersegment amounts [member]</t>
  </si>
  <si>
    <t>Metal and concentrates sales [Member] | Tambomayo [Member]</t>
  </si>
  <si>
    <t>Metal and concentrates sales [Member] | Tambomayo [Member] | Operating Segments [Member]</t>
  </si>
  <si>
    <t>Metal and concentrates sales [Member] | Tambomayo [Member] | Elimination of intersegment amounts [member]</t>
  </si>
  <si>
    <t>Metal and concentrates sales [Member] | Colquijirca [Member]</t>
  </si>
  <si>
    <t>Metal and concentrates sales [Member] | Colquijirca [Member] | Operating Segments [Member]</t>
  </si>
  <si>
    <t>Metal and concentrates sales [Member] | Colquijirca [Member] | Elimination of intersegment amounts [member]</t>
  </si>
  <si>
    <t>Metal and concentrates sales [Member] | La Zanja [Member]</t>
  </si>
  <si>
    <t>Metal and concentrates sales [Member] | La Zanja [Member] | Operating Segments [Member]</t>
  </si>
  <si>
    <t>Metal and concentrates sales [Member] | La Zanja [Member] | Elimination of intersegment amounts [member]</t>
  </si>
  <si>
    <t>Metal and concentrates sales [Member] | Energy generation and transmission [Member]</t>
  </si>
  <si>
    <t>Metal and concentrates sales [Member] | Energy generation and transmission [Member] | Operating Segments [Member]</t>
  </si>
  <si>
    <t>Metal and concentrates sales [Member] | Energy generation and transmission [Member] | Elimination of intersegment amounts [member]</t>
  </si>
  <si>
    <t>Metal and concentrates sales [Member] | Insurance brokerage [Member]</t>
  </si>
  <si>
    <t>Metal and concentrates sales [Member] | Insurance brokerage [Member] | Operating Segments [Member]</t>
  </si>
  <si>
    <t>Metal and concentrates sales [Member] | Insurance brokerage [Member] | Elimination of intersegment amounts [member]</t>
  </si>
  <si>
    <t>Metal and concentrates sales [Member] | Rental of mining concessions [Member]</t>
  </si>
  <si>
    <t>Metal and concentrates sales [Member] | Rental of mining concessions [Member] | Operating Segments [Member]</t>
  </si>
  <si>
    <t>Metal and concentrates sales [Member] | Rental of mining concessions [Member] | Elimination of intersegment amounts [member]</t>
  </si>
  <si>
    <t>Metal and concentrates sales [Member] | Holding of investment in shares [Member]</t>
  </si>
  <si>
    <t>Metal and concentrates sales [Member] | Holding of investment in shares [Member] | Operating Segments [Member]</t>
  </si>
  <si>
    <t>Metal and concentrates sales [Member] | Holding of investment in shares [Member] | Elimination of intersegment amounts [member]</t>
  </si>
  <si>
    <t>Metal and concentrates sales [Member] | Industrial activities [Member]</t>
  </si>
  <si>
    <t>Metal and concentrates sales [Member] | Industrial activities [Member] | Operating Segments [Member]</t>
  </si>
  <si>
    <t>Metal and concentrates sales [Member] | Industrial activities [Member] | Elimination of intersegment amounts [member]</t>
  </si>
  <si>
    <t>Metal and concentrates sales [Member] | Corporates [Member]</t>
  </si>
  <si>
    <t>Metal and concentrates sales [Member] | Corporates [Member] | Operating Segments [Member]</t>
  </si>
  <si>
    <t>Metal and concentrates sales [Member] | Corporates [Member] | Elimination of intersegment amounts [member]</t>
  </si>
  <si>
    <t>Metal and concentrates sales [Member] | Adjustments and eliminations [Member]</t>
  </si>
  <si>
    <t>Metal and concentrates sales [Member] | Adjustments and eliminations [Member] | Operating Segments [Member]</t>
  </si>
  <si>
    <t>Metal and concentrates sales [Member] | Adjustments and eliminations [Member] | Elimination of intersegment amounts [member]</t>
  </si>
  <si>
    <t>Metal and concentrates sales [Member] | Construction and engineering [Member]</t>
  </si>
  <si>
    <t>Metal and concentrates sales [Member] | Construction and engineering [Member] | Operating Segments [Member]</t>
  </si>
  <si>
    <t>Metal and concentrates sales [Member] | Construction and engineering [Member] | Elimination of intersegment amounts [member]</t>
  </si>
  <si>
    <t>Metal and concentrates sales [Member] | Reportable segments [member]</t>
  </si>
  <si>
    <t>Metal and concentrates sales [Member] | Reportable segments [member] | Operating Segments [Member]</t>
  </si>
  <si>
    <t>Metal and concentrates sales [Member] | Reportable segments [member] | Elimination of intersegment amounts [member]</t>
  </si>
  <si>
    <t>Metal and concentrates sales [Member] | Asia [Member]</t>
  </si>
  <si>
    <t>Metal and concentrates sales [Member] | Asia [Member] | Ucchuchacua [Member]</t>
  </si>
  <si>
    <t>Metal and concentrates sales [Member] | Asia [Member] | Orcopampa [Member]</t>
  </si>
  <si>
    <t>Metal and concentrates sales [Member] | Asia [Member] | Julcani [Member]</t>
  </si>
  <si>
    <t>Metal and concentrates sales [Member] | Asia [Member] | Tambomayo [Member]</t>
  </si>
  <si>
    <t>Metal and concentrates sales [Member] | Asia [Member] | Colquijirca [Member]</t>
  </si>
  <si>
    <t>Metal and concentrates sales [Member] | Asia [Member] | La Zanja [Member]</t>
  </si>
  <si>
    <t>Metal and concentrates sales [Member] | Asia [Member] | Energy generation and transmission [Member]</t>
  </si>
  <si>
    <t>Metal and concentrates sales [Member] | Asia [Member] | Insurance brokerage [Member]</t>
  </si>
  <si>
    <t>Metal and concentrates sales [Member] | Asia [Member] | Rental of mining concessions [Member]</t>
  </si>
  <si>
    <t>Metal and concentrates sales [Member] | Asia [Member] | Holding of investment in shares [Member]</t>
  </si>
  <si>
    <t>Metal and concentrates sales [Member] | Asia [Member] | Industrial activities [Member]</t>
  </si>
  <si>
    <t>Metal and concentrates sales [Member] | Asia [Member] | Corporates [Member]</t>
  </si>
  <si>
    <t>Metal and concentrates sales [Member] | Asia [Member] | Adjustments and eliminations [Member]</t>
  </si>
  <si>
    <t>Metal and concentrates sales [Member] | Asia [Member] | Construction and engineering [Member]</t>
  </si>
  <si>
    <t>Metal and concentrates sales [Member] | Asia [Member] | Reportable segments [member]</t>
  </si>
  <si>
    <t>Metal and concentrates sales [Member] | Europe [Member]</t>
  </si>
  <si>
    <t>Metal and concentrates sales [Member] | Europe [Member] | Ucchuchacua [Member]</t>
  </si>
  <si>
    <t>Metal and concentrates sales [Member] | Europe [Member] | Orcopampa [Member]</t>
  </si>
  <si>
    <t>Metal and concentrates sales [Member] | Europe [Member] | Julcani [Member]</t>
  </si>
  <si>
    <t>Metal and concentrates sales [Member] | Europe [Member] | Tambomayo [Member]</t>
  </si>
  <si>
    <t>Metal and concentrates sales [Member] | Europe [Member] | Colquijirca [Member]</t>
  </si>
  <si>
    <t>Metal and concentrates sales [Member] | Europe [Member] | La Zanja [Member]</t>
  </si>
  <si>
    <t>Metal and concentrates sales [Member] | Europe [Member] | Energy generation and transmission [Member]</t>
  </si>
  <si>
    <t>Metal and concentrates sales [Member] | Europe [Member] | Insurance brokerage [Member]</t>
  </si>
  <si>
    <t>Metal and concentrates sales [Member] | Europe [Member] | Rental of mining concessions [Member]</t>
  </si>
  <si>
    <t>Metal and concentrates sales [Member] | Europe [Member] | Holding of investment in shares [Member]</t>
  </si>
  <si>
    <t>Metal and concentrates sales [Member] | Europe [Member] | Industrial activities [Member]</t>
  </si>
  <si>
    <t>Metal and concentrates sales [Member] | Europe [Member] | Corporates [Member]</t>
  </si>
  <si>
    <t>Metal and concentrates sales [Member] | Europe [Member] | Adjustments and eliminations [Member]</t>
  </si>
  <si>
    <t>Metal and concentrates sales [Member] | Europe [Member] | Construction and engineering [Member]</t>
  </si>
  <si>
    <t>Metal and concentrates sales [Member] | Europe [Member] | Reportable segments [member]</t>
  </si>
  <si>
    <t>Metal and concentrates sales [Member] | Peru [Member]</t>
  </si>
  <si>
    <t>Metal and concentrates sales [Member] | Peru [Member] | Ucchuchacua [Member]</t>
  </si>
  <si>
    <t>Metal and concentrates sales [Member] | Peru [Member] | Orcopampa [Member]</t>
  </si>
  <si>
    <t>Metal and concentrates sales [Member] | Peru [Member] | Julcani [Member]</t>
  </si>
  <si>
    <t>Metal and concentrates sales [Member] | Peru [Member] | Tambomayo [Member]</t>
  </si>
  <si>
    <t>Metal and concentrates sales [Member] | Peru [Member] | Colquijirca [Member]</t>
  </si>
  <si>
    <t>Metal and concentrates sales [Member] | Peru [Member] | La Zanja [Member]</t>
  </si>
  <si>
    <t>Metal and concentrates sales [Member] | Peru [Member] | Energy generation and transmission [Member]</t>
  </si>
  <si>
    <t>Metal and concentrates sales [Member] | Peru [Member] | Insurance brokerage [Member]</t>
  </si>
  <si>
    <t>Metal and concentrates sales [Member] | Peru [Member] | Rental of mining concessions [Member]</t>
  </si>
  <si>
    <t>Metal and concentrates sales [Member] | Peru [Member] | Holding of investment in shares [Member]</t>
  </si>
  <si>
    <t>Metal and concentrates sales [Member] | Peru [Member] | Industrial activities [Member]</t>
  </si>
  <si>
    <t>Metal and concentrates sales [Member] | Peru [Member] | Corporates [Member]</t>
  </si>
  <si>
    <t>Metal and concentrates sales [Member] | Peru [Member] | Adjustments and eliminations [Member]</t>
  </si>
  <si>
    <t>Metal and concentrates sales [Member] | Peru [Member] | Construction and engineering [Member]</t>
  </si>
  <si>
    <t>Metal and concentrates sales [Member] | Peru [Member] | Reportable segments [member]</t>
  </si>
  <si>
    <t>Metal and concentrates sales [Member] | America - other than Peru [Member]</t>
  </si>
  <si>
    <t>Metal and concentrates sales [Member] | America - other than Peru [Member] | Ucchuchacua [Member]</t>
  </si>
  <si>
    <t>Metal and concentrates sales [Member] | America - other than Peru [Member] | Orcopampa [Member]</t>
  </si>
  <si>
    <t>Metal and concentrates sales [Member] | America - other than Peru [Member] | Julcani [Member]</t>
  </si>
  <si>
    <t>Metal and concentrates sales [Member] | America - other than Peru [Member] | Tambomayo [Member]</t>
  </si>
  <si>
    <t>Metal and concentrates sales [Member] | America - other than Peru [Member] | Colquijirca [Member]</t>
  </si>
  <si>
    <t>Metal and concentrates sales [Member] | America - other than Peru [Member] | La Zanja [Member]</t>
  </si>
  <si>
    <t>Metal and concentrates sales [Member] | America - other than Peru [Member] | Energy generation and transmission [Member]</t>
  </si>
  <si>
    <t>Metal and concentrates sales [Member] | America - other than Peru [Member] | Insurance brokerage [Member]</t>
  </si>
  <si>
    <t>Metal and concentrates sales [Member] | America - other than Peru [Member] | Rental of mining concessions [Member]</t>
  </si>
  <si>
    <t>Metal and concentrates sales [Member] | America - other than Peru [Member] | Holding of investment in shares [Member]</t>
  </si>
  <si>
    <t>Metal and concentrates sales [Member] | America - other than Peru [Member] | Industrial activities [Member]</t>
  </si>
  <si>
    <t>Metal and concentrates sales [Member] | America - other than Peru [Member] | Corporates [Member]</t>
  </si>
  <si>
    <t>Metal and concentrates sales [Member] | America - other than Peru [Member] | Adjustments and eliminations [Member]</t>
  </si>
  <si>
    <t>Metal and concentrates sales [Member] | America - other than Peru [Member] | Construction and engineering [Member]</t>
  </si>
  <si>
    <t>Metal and concentrates sales [Member] | America - other than Peru [Member] | Reportable segments [member]</t>
  </si>
  <si>
    <t>Services [Member]</t>
  </si>
  <si>
    <t>Services [Member] | Operating Segments [Member]</t>
  </si>
  <si>
    <t>Services [Member] | Ucchuchacua [Member]</t>
  </si>
  <si>
    <t>Services [Member] | Ucchuchacua [Member] | Operating Segments [Member]</t>
  </si>
  <si>
    <t>Services [Member] | Ucchuchacua [Member] | Elimination of intersegment amounts [member]</t>
  </si>
  <si>
    <t>Services [Member] | Orcopampa [Member]</t>
  </si>
  <si>
    <t>Services [Member] | Orcopampa [Member] | Operating Segments [Member]</t>
  </si>
  <si>
    <t>Services [Member] | Orcopampa [Member] | Elimination of intersegment amounts [member]</t>
  </si>
  <si>
    <t>Services [Member] | Julcani [Member]</t>
  </si>
  <si>
    <t>Services [Member] | Julcani [Member] | Operating Segments [Member]</t>
  </si>
  <si>
    <t>Services [Member] | Julcani [Member] | Elimination of intersegment amounts [member]</t>
  </si>
  <si>
    <t>Services [Member] | Tambomayo [Member]</t>
  </si>
  <si>
    <t>Services [Member] | Tambomayo [Member] | Operating Segments [Member]</t>
  </si>
  <si>
    <t>Services [Member] | Tambomayo [Member] | Elimination of intersegment amounts [member]</t>
  </si>
  <si>
    <t>Services [Member] | Colquijirca [Member]</t>
  </si>
  <si>
    <t>Services [Member] | Colquijirca [Member] | Operating Segments [Member]</t>
  </si>
  <si>
    <t>Services [Member] | Colquijirca [Member] | Elimination of intersegment amounts [member]</t>
  </si>
  <si>
    <t>Services [Member] | La Zanja [Member]</t>
  </si>
  <si>
    <t>Services [Member] | La Zanja [Member] | Operating Segments [Member]</t>
  </si>
  <si>
    <t>Services [Member] | La Zanja [Member] | Elimination of intersegment amounts [member]</t>
  </si>
  <si>
    <t>Services [Member] | Energy generation and transmission [Member]</t>
  </si>
  <si>
    <t>Services [Member] | Energy generation and transmission [Member] | Operating Segments [Member]</t>
  </si>
  <si>
    <t>Services [Member] | Energy generation and transmission [Member] | Elimination of intersegment amounts [member]</t>
  </si>
  <si>
    <t>Services [Member] | Insurance brokerage [Member]</t>
  </si>
  <si>
    <t>Services [Member] | Insurance brokerage [Member] | Operating Segments [Member]</t>
  </si>
  <si>
    <t>Services [Member] | Insurance brokerage [Member] | Elimination of intersegment amounts [member]</t>
  </si>
  <si>
    <t>Services [Member] | Rental of mining concessions [Member]</t>
  </si>
  <si>
    <t>Services [Member] | Rental of mining concessions [Member] | Operating Segments [Member]</t>
  </si>
  <si>
    <t>Services [Member] | Rental of mining concessions [Member] | Elimination of intersegment amounts [member]</t>
  </si>
  <si>
    <t>Services [Member] | Holding of investment in shares [Member]</t>
  </si>
  <si>
    <t>Services [Member] | Holding of investment in shares [Member] | Operating Segments [Member]</t>
  </si>
  <si>
    <t>Services [Member] | Holding of investment in shares [Member] | Elimination of intersegment amounts [member]</t>
  </si>
  <si>
    <t>Services [Member] | Industrial activities [Member]</t>
  </si>
  <si>
    <t>Services [Member] | Industrial activities [Member] | Operating Segments [Member]</t>
  </si>
  <si>
    <t>Services [Member] | Industrial activities [Member] | Elimination of intersegment amounts [member]</t>
  </si>
  <si>
    <t>Services [Member] | Corporates [Member]</t>
  </si>
  <si>
    <t>Services [Member] | Corporates [Member] | Operating Segments [Member]</t>
  </si>
  <si>
    <t>Services [Member] | Corporates [Member] | Elimination of intersegment amounts [member]</t>
  </si>
  <si>
    <t>Services [Member] | Adjustments and eliminations [Member]</t>
  </si>
  <si>
    <t>Services [Member] | Adjustments and eliminations [Member] | Operating Segments [Member]</t>
  </si>
  <si>
    <t>Services [Member] | Adjustments and eliminations [Member] | Elimination of intersegment amounts [member]</t>
  </si>
  <si>
    <t>Services [Member] | Construction and engineering [Member]</t>
  </si>
  <si>
    <t>Services [Member] | Construction and engineering [Member] | Operating Segments [Member]</t>
  </si>
  <si>
    <t>Services [Member] | Construction and engineering [Member] | Elimination of intersegment amounts [member]</t>
  </si>
  <si>
    <t>Services [Member] | Reportable segments [member]</t>
  </si>
  <si>
    <t>Services [Member] | Reportable segments [member] | Operating Segments [Member]</t>
  </si>
  <si>
    <t>Services [Member] | Reportable segments [member] | Elimination of intersegment amounts [member]</t>
  </si>
  <si>
    <t>Services [Member] | Europe [Member]</t>
  </si>
  <si>
    <t>Services [Member] | Europe [Member] | Ucchuchacua [Member]</t>
  </si>
  <si>
    <t>Services [Member] | Europe [Member] | Orcopampa [Member]</t>
  </si>
  <si>
    <t>Services [Member] | Europe [Member] | Julcani [Member]</t>
  </si>
  <si>
    <t>Services [Member] | Europe [Member] | Tambomayo [Member]</t>
  </si>
  <si>
    <t>Services [Member] | Europe [Member] | Colquijirca [Member]</t>
  </si>
  <si>
    <t>Services [Member] | Europe [Member] | La Zanja [Member]</t>
  </si>
  <si>
    <t>Services [Member] | Europe [Member] | Energy generation and transmission [Member]</t>
  </si>
  <si>
    <t>Services [Member] | Europe [Member] | Insurance brokerage [Member]</t>
  </si>
  <si>
    <t>Services [Member] | Europe [Member] | Rental of mining concessions [Member]</t>
  </si>
  <si>
    <t>Services [Member] | Europe [Member] | Holding of investment in shares [Member]</t>
  </si>
  <si>
    <t>Services [Member] | Europe [Member] | Industrial activities [Member]</t>
  </si>
  <si>
    <t>Services [Member] | Europe [Member] | Corporates [Member]</t>
  </si>
  <si>
    <t>Services [Member] | Europe [Member] | Adjustments and eliminations [Member]</t>
  </si>
  <si>
    <t>Services [Member] | Europe [Member] | Reportable segments [member]</t>
  </si>
  <si>
    <t>Services [Member] | Peru [Member]</t>
  </si>
  <si>
    <t>Services [Member] | Peru [Member] | Ucchuchacua [Member]</t>
  </si>
  <si>
    <t>Services [Member] | Peru [Member] | Orcopampa [Member]</t>
  </si>
  <si>
    <t>Services [Member] | Peru [Member] | Julcani [Member]</t>
  </si>
  <si>
    <t>Services [Member] | Peru [Member] | Tambomayo [Member]</t>
  </si>
  <si>
    <t>Services [Member] | Peru [Member] | Colquijirca [Member]</t>
  </si>
  <si>
    <t>Services [Member] | Peru [Member] | La Zanja [Member]</t>
  </si>
  <si>
    <t>Services [Member] | Peru [Member] | Energy generation and transmission [Member]</t>
  </si>
  <si>
    <t>Services [Member] | Peru [Member] | Insurance brokerage [Member]</t>
  </si>
  <si>
    <t>Services [Member] | Peru [Member] | Rental of mining concessions [Member]</t>
  </si>
  <si>
    <t>Services [Member] | Peru [Member] | Holding of investment in shares [Member]</t>
  </si>
  <si>
    <t>Services [Member] | Peru [Member] | Industrial activities [Member]</t>
  </si>
  <si>
    <t>Services [Member] | Peru [Member] | Corporates [Member]</t>
  </si>
  <si>
    <t>Services [Member] | Peru [Member] | Adjustments and eliminations [Member]</t>
  </si>
  <si>
    <t>Services [Member] | Peru [Member] | Construction and engineering [Member]</t>
  </si>
  <si>
    <t>Services [Member] | Peru [Member] | Reportable segments [member]</t>
  </si>
  <si>
    <t>Services [Member] | America - other than Peru [Member]</t>
  </si>
  <si>
    <t>Services [Member] | America - other than Peru [Member] | Ucchuchacua [Member]</t>
  </si>
  <si>
    <t>Services [Member] | America - other than Peru [Member] | Orcopampa [Member]</t>
  </si>
  <si>
    <t>Services [Member] | America - other than Peru [Member] | Julcani [Member]</t>
  </si>
  <si>
    <t>Services [Member] | America - other than Peru [Member] | Tambomayo [Member]</t>
  </si>
  <si>
    <t>Services [Member] | America - other than Peru [Member] | Colquijirca [Member]</t>
  </si>
  <si>
    <t>Services [Member] | America - other than Peru [Member] | La Zanja [Member]</t>
  </si>
  <si>
    <t>Services [Member] | America - other than Peru [Member] | Energy generation and transmission [Member]</t>
  </si>
  <si>
    <t>Services [Member] | America - other than Peru [Member] | Insurance brokerage [Member]</t>
  </si>
  <si>
    <t>Services [Member] | America - other than Peru [Member] | Rental of mining concessions [Member]</t>
  </si>
  <si>
    <t>Services [Member] | America - other than Peru [Member] | Holding of investment in shares [Member]</t>
  </si>
  <si>
    <t>Services [Member] | America - other than Peru [Member] | Industrial activities [Member]</t>
  </si>
  <si>
    <t>Services [Member] | America - other than Peru [Member] | Corporates [Member]</t>
  </si>
  <si>
    <t>Services [Member] | America - other than Peru [Member] | Adjustments and eliminations [Member]</t>
  </si>
  <si>
    <t>Services [Member] | America - other than Peru [Member] | Construction and engineering [Member]</t>
  </si>
  <si>
    <t>Services [Member] | America - other than Peru [Member] | Reportable segments [member]</t>
  </si>
  <si>
    <t>Royalties [Member]</t>
  </si>
  <si>
    <t>Royalties [Member] | Ucchuchacua [Member]</t>
  </si>
  <si>
    <t>Royalties [Member] | Orcopampa [Member]</t>
  </si>
  <si>
    <t>Royalties [Member] | Julcani [Member]</t>
  </si>
  <si>
    <t>Royalties [Member] | Tambomayo [Member]</t>
  </si>
  <si>
    <t>Royalties [Member] | Colquijirca [Member]</t>
  </si>
  <si>
    <t>Royalties [Member] | La Zanja [Member]</t>
  </si>
  <si>
    <t>Royalties [Member] | Energy generation and transmission [Member]</t>
  </si>
  <si>
    <t>Royalties [Member] | Insurance brokerage [Member]</t>
  </si>
  <si>
    <t>Royalties [Member] | Rental of mining concessions [Member]</t>
  </si>
  <si>
    <t>Royalties [Member] | Holding of investment in shares [Member]</t>
  </si>
  <si>
    <t>Royalties [Member] | Industrial activities [Member]</t>
  </si>
  <si>
    <t>Royalties [Member] | Corporates [Member]</t>
  </si>
  <si>
    <t>Royalties [Member] | Adjustments and eliminations [Member]</t>
  </si>
  <si>
    <t>Royalties [Member] | Construction and engineering [Member]</t>
  </si>
  <si>
    <t>Royalties [Member] | Reportable segments [member]</t>
  </si>
  <si>
    <t>Royalties [Member] | Peru [Member]</t>
  </si>
  <si>
    <t>Royalties [Member] | Peru [Member] | Ucchuchacua [Member]</t>
  </si>
  <si>
    <t>Royalties [Member] | Peru [Member] | Orcopampa [Member]</t>
  </si>
  <si>
    <t>Royalties [Member] | Peru [Member] | Julcani [Member]</t>
  </si>
  <si>
    <t>Royalties [Member] | Peru [Member] | Tambomayo [Member]</t>
  </si>
  <si>
    <t>Royalties [Member] | Peru [Member] | Colquijirca [Member]</t>
  </si>
  <si>
    <t>Royalties [Member] | Peru [Member] | La Zanja [Member]</t>
  </si>
  <si>
    <t>Royalties [Member] | Peru [Member] | Energy generation and transmission [Member]</t>
  </si>
  <si>
    <t>Royalties [Member] | Peru [Member] | Insurance brokerage [Member]</t>
  </si>
  <si>
    <t>Royalties [Member] | Peru [Member] | Rental of mining concessions [Member]</t>
  </si>
  <si>
    <t>Royalties [Member] | Peru [Member] | Holding of investment in shares [Member]</t>
  </si>
  <si>
    <t>Royalties [Member] | Peru [Member] | Industrial activities [Member]</t>
  </si>
  <si>
    <t>Royalties [Member] | Peru [Member] | Corporates [Member]</t>
  </si>
  <si>
    <t>Royalties [Member] | Peru [Member] | Adjustments and eliminations [Member]</t>
  </si>
  <si>
    <t>Royalties [Member] | Peru [Member] | Construction and engineering [Member]</t>
  </si>
  <si>
    <t>Royalties [Member] | Peru [Member] | Reportable segments [member]</t>
  </si>
  <si>
    <t>Silver [Member]</t>
  </si>
  <si>
    <t>Silver [Member] | Ucchuchacua [Member]</t>
  </si>
  <si>
    <t>Silver [Member] | Orcopampa [Member]</t>
  </si>
  <si>
    <t>Silver [Member] | Julcani [Member]</t>
  </si>
  <si>
    <t>Silver [Member] | Tambomayo [Member]</t>
  </si>
  <si>
    <t>Silver [Member] | Colquijirca [Member]</t>
  </si>
  <si>
    <t>Silver [Member] | La Zanja [Member]</t>
  </si>
  <si>
    <t>Silver [Member] | Energy generation and transmission [Member]</t>
  </si>
  <si>
    <t>Silver [Member] | Insurance brokerage [Member]</t>
  </si>
  <si>
    <t>Silver [Member] | Rental of mining concessions [Member]</t>
  </si>
  <si>
    <t>Silver [Member] | Holding of investment in shares [Member]</t>
  </si>
  <si>
    <t>Silver [Member] | Industrial activities [Member]</t>
  </si>
  <si>
    <t>Silver [Member] | Corporates [Member]</t>
  </si>
  <si>
    <t>Silver [Member] | Adjustments and eliminations [Member]</t>
  </si>
  <si>
    <t>Silver [Member] | Construction and engineering [Member]</t>
  </si>
  <si>
    <t>Silver [Member] | Reportable segments [member]</t>
  </si>
  <si>
    <t>Copper [Member] | Ucchuchacua [Member]</t>
  </si>
  <si>
    <t>Copper [Member] | Orcopampa [Member]</t>
  </si>
  <si>
    <t>Copper [Member] | Julcani [Member]</t>
  </si>
  <si>
    <t>Copper [Member] | Tambomayo [Member]</t>
  </si>
  <si>
    <t>Copper [Member] | Colquijirca [Member]</t>
  </si>
  <si>
    <t>Copper [Member] | La Zanja [Member]</t>
  </si>
  <si>
    <t>Copper [Member] | Energy generation and transmission [Member]</t>
  </si>
  <si>
    <t>Copper [Member] | Insurance brokerage [Member]</t>
  </si>
  <si>
    <t>Copper [Member] | Rental of mining concessions [Member]</t>
  </si>
  <si>
    <t>Copper [Member] | Holding of investment in shares [Member]</t>
  </si>
  <si>
    <t>Copper [Member] | Industrial activities [Member]</t>
  </si>
  <si>
    <t>Copper [Member] | Corporates [Member]</t>
  </si>
  <si>
    <t>Copper [Member] | Adjustments and eliminations [Member]</t>
  </si>
  <si>
    <t>Copper [Member] | Construction and engineering [Member]</t>
  </si>
  <si>
    <t>Copper [Member] | Reportable segments [member]</t>
  </si>
  <si>
    <t>Zinc [Member]</t>
  </si>
  <si>
    <t>Zinc [Member] | Ucchuchacua [Member]</t>
  </si>
  <si>
    <t>Zinc [Member] | Orcopampa [Member]</t>
  </si>
  <si>
    <t>Zinc [Member] | Julcani [Member]</t>
  </si>
  <si>
    <t>Zinc [Member] | Tambomayo [Member]</t>
  </si>
  <si>
    <t>Zinc [Member] | Colquijirca [Member]</t>
  </si>
  <si>
    <t>Zinc [Member] | La Zanja [Member]</t>
  </si>
  <si>
    <t>Zinc [Member] | Energy generation and transmission [Member]</t>
  </si>
  <si>
    <t>Zinc [Member] | Insurance brokerage [Member]</t>
  </si>
  <si>
    <t>Zinc [Member] | Rental of mining concessions [Member]</t>
  </si>
  <si>
    <t>Zinc [Member] | Holding of investment in shares [Member]</t>
  </si>
  <si>
    <t>Zinc [Member] | Industrial activities [Member]</t>
  </si>
  <si>
    <t>Zinc [Member] | Corporates [Member]</t>
  </si>
  <si>
    <t>Zinc [Member] | Adjustments and eliminations [Member]</t>
  </si>
  <si>
    <t>Zinc [Member] | Construction and engineering [Member]</t>
  </si>
  <si>
    <t>Zinc [Member] | Reportable segments [member]</t>
  </si>
  <si>
    <t>Lead [Member]</t>
  </si>
  <si>
    <t>Lead [Member] | Ucchuchacua [Member]</t>
  </si>
  <si>
    <t>Lead [Member] | Orcopampa [Member]</t>
  </si>
  <si>
    <t>Lead [Member] | Julcani [Member]</t>
  </si>
  <si>
    <t>Lead [Member] | Tambomayo [Member]</t>
  </si>
  <si>
    <t>Lead [Member] | Colquijirca [Member]</t>
  </si>
  <si>
    <t>Lead [Member] | La Zanja [Member]</t>
  </si>
  <si>
    <t>Lead [Member] | Energy generation and transmission [Member]</t>
  </si>
  <si>
    <t>Lead [Member] | Insurance brokerage [Member]</t>
  </si>
  <si>
    <t>Lead [Member] | Rental of mining concessions [Member]</t>
  </si>
  <si>
    <t>Lead [Member] | Holding of investment in shares [Member]</t>
  </si>
  <si>
    <t>Lead [Member] | Industrial activities [Member]</t>
  </si>
  <si>
    <t>Lead [Member] | Corporates [Member]</t>
  </si>
  <si>
    <t>Lead [Member] | Adjustments and eliminations [Member]</t>
  </si>
  <si>
    <t>Lead [Member] | Construction and engineering [Member]</t>
  </si>
  <si>
    <t>Lead [Member] | Reportable segments [member]</t>
  </si>
  <si>
    <t>Manganese sulfate [Member]</t>
  </si>
  <si>
    <t>Manganese sulfate [Member] | Ucchuchacua [Member]</t>
  </si>
  <si>
    <t>Manganese sulfate [Member] | Orcopampa [Member]</t>
  </si>
  <si>
    <t>Manganese sulfate [Member] | Julcani [Member]</t>
  </si>
  <si>
    <t>Manganese sulfate [Member] | Tambomayo [Member]</t>
  </si>
  <si>
    <t>Manganese sulfate [Member] | Colquijirca [Member]</t>
  </si>
  <si>
    <t>Manganese sulfate [Member] | La Zanja [Member]</t>
  </si>
  <si>
    <t>Manganese sulfate [Member] | Energy generation and transmission [Member]</t>
  </si>
  <si>
    <t>Manganese sulfate [Member] | Insurance brokerage [Member]</t>
  </si>
  <si>
    <t>Manganese sulfate [Member] | Rental of mining concessions [Member]</t>
  </si>
  <si>
    <t>Manganese sulfate [Member] | Holding of investment in shares [Member]</t>
  </si>
  <si>
    <t>Manganese sulfate [Member] | Industrial activities [Member]</t>
  </si>
  <si>
    <t>Manganese sulfate [Member] | Corporates [Member]</t>
  </si>
  <si>
    <t>Manganese sulfate [Member] | Adjustments and eliminations [Member]</t>
  </si>
  <si>
    <t>Manganese sulfate [Member] | Construction and engineering [Member]</t>
  </si>
  <si>
    <t>Manganese sulfate [Member] | Reportable segments [member]</t>
  </si>
  <si>
    <t>Metal and Concentrates Sales Before Commercial Deductions [Member]</t>
  </si>
  <si>
    <t>Metal and Concentrates Sales Before Commercial Deductions [Member] | Ucchuchacua [Member]</t>
  </si>
  <si>
    <t>Metal and Concentrates Sales Before Commercial Deductions [Member] | Orcopampa [Member]</t>
  </si>
  <si>
    <t>Metal and Concentrates Sales Before Commercial Deductions [Member] | Julcani [Member]</t>
  </si>
  <si>
    <t>Metal and Concentrates Sales Before Commercial Deductions [Member] | Tambomayo [Member]</t>
  </si>
  <si>
    <t>Metal and Concentrates Sales Before Commercial Deductions [Member] | Colquijirca [Member]</t>
  </si>
  <si>
    <t>Metal and Concentrates Sales Before Commercial Deductions [Member] | La Zanja [Member]</t>
  </si>
  <si>
    <t>Metal and Concentrates Sales Before Commercial Deductions [Member] | Energy generation and transmission [Member]</t>
  </si>
  <si>
    <t>Metal and Concentrates Sales Before Commercial Deductions [Member] | Insurance brokerage [Member]</t>
  </si>
  <si>
    <t>Metal and Concentrates Sales Before Commercial Deductions [Member] | Rental of mining concessions [Member]</t>
  </si>
  <si>
    <t>Metal and Concentrates Sales Before Commercial Deductions [Member] | Holding of investment in shares [Member]</t>
  </si>
  <si>
    <t>Metal and Concentrates Sales Before Commercial Deductions [Member] | Industrial activities [Member]</t>
  </si>
  <si>
    <t>Metal and Concentrates Sales Before Commercial Deductions [Member] | Corporates [Member]</t>
  </si>
  <si>
    <t>Metal and Concentrates Sales Before Commercial Deductions [Member] | Adjustments and eliminations [Member]</t>
  </si>
  <si>
    <t>Metal and Concentrates Sales Before Commercial Deductions [Member] | Reportable segments [member]</t>
  </si>
  <si>
    <t>Commercial deductions [Member]</t>
  </si>
  <si>
    <t>Commercial deductions [Member] | Ucchuchacua [Member]</t>
  </si>
  <si>
    <t>Commercial Deductions In Revenue From Contract With Customers</t>
  </si>
  <si>
    <t>Commercial deductions [Member] | Orcopampa [Member]</t>
  </si>
  <si>
    <t>Commercial deductions [Member] | Julcani [Member]</t>
  </si>
  <si>
    <t>Commercial deductions [Member] | Tambomayo [Member]</t>
  </si>
  <si>
    <t>Commercial deductions [Member] | Colquijirca [Member]</t>
  </si>
  <si>
    <t>Commercial deductions [Member] | La Zanja [Member]</t>
  </si>
  <si>
    <t>Commercial deductions [Member] | Energy generation and transmission [Member]</t>
  </si>
  <si>
    <t>Commercial deductions [Member] | Insurance brokerage [Member]</t>
  </si>
  <si>
    <t>Commercial deductions [Member] | Rental of mining concessions [Member]</t>
  </si>
  <si>
    <t>Commercial deductions [Member] | Holding of investment in shares [Member]</t>
  </si>
  <si>
    <t>Commercial deductions [Member] | Industrial activities [Member]</t>
  </si>
  <si>
    <t>Commercial deductions [Member] | Corporates [Member]</t>
  </si>
  <si>
    <t>Commercial deductions [Member] | Adjustments and eliminations [Member]</t>
  </si>
  <si>
    <t>Commercial deductions [Member] | Construction and engineering [Member]</t>
  </si>
  <si>
    <t>Commercial deductions [Member] | Reportable segments [member]</t>
  </si>
  <si>
    <t>Sales by services [Member]</t>
  </si>
  <si>
    <t>Sales by services [Member] | Ucchuchacua [Member]</t>
  </si>
  <si>
    <t>Sales by services [Member] | Orcopampa [Member]</t>
  </si>
  <si>
    <t>Sales by services [Member] | Julcani [Member]</t>
  </si>
  <si>
    <t>Sales by services [Member] | Tambomayo [Member]</t>
  </si>
  <si>
    <t>Sales by services [Member] | Colquijirca [Member]</t>
  </si>
  <si>
    <t>Sales by services [Member] | La Zanja [Member]</t>
  </si>
  <si>
    <t>Sales by services [Member] | Energy generation and transmission [Member]</t>
  </si>
  <si>
    <t>Sales by services [Member] | Insurance brokerage [Member]</t>
  </si>
  <si>
    <t>Sales by services [Member] | Rental of mining concessions [Member]</t>
  </si>
  <si>
    <t>Sales by services [Member] | Holding of investment in shares [Member]</t>
  </si>
  <si>
    <t>Sales by services [Member] | Industrial activities [Member]</t>
  </si>
  <si>
    <t>Sales by services [Member] | Corporates [Member]</t>
  </si>
  <si>
    <t>Sales by services [Member] | Adjustments and eliminations [Member]</t>
  </si>
  <si>
    <t>Sales by services [Member] | Construction and engineering [Member]</t>
  </si>
  <si>
    <t>Sales by services [Member] | Reportable segments [member]</t>
  </si>
  <si>
    <t>Royalties income [Member]</t>
  </si>
  <si>
    <t>Royalties income [Member] | Ucchuchacua [Member]</t>
  </si>
  <si>
    <t>Royalties income [Member] | Orcopampa [Member]</t>
  </si>
  <si>
    <t>Royalties income [Member] | Julcani [Member]</t>
  </si>
  <si>
    <t>Royalties income [Member] | Tambomayo [Member]</t>
  </si>
  <si>
    <t>Royalties income [Member] | Colquijirca [Member]</t>
  </si>
  <si>
    <t>Royalties income [Member] | La Zanja [Member]</t>
  </si>
  <si>
    <t>Royalties income [Member] | Energy generation and transmission [Member]</t>
  </si>
  <si>
    <t>Royalties income [Member] | Insurance brokerage [Member]</t>
  </si>
  <si>
    <t>Royalties income [Member] | Rental of mining concessions [Member]</t>
  </si>
  <si>
    <t>Royalties income [Member] | Holding of investment in shares [Member]</t>
  </si>
  <si>
    <t>Royalties income [Member] | Industrial activities [Member]</t>
  </si>
  <si>
    <t>Royalties income [Member] | Corporates [Member]</t>
  </si>
  <si>
    <t>Royalties income [Member] | Adjustments and eliminations [Member]</t>
  </si>
  <si>
    <t>Royalties income [Member] | Construction and engineering [Member]</t>
  </si>
  <si>
    <t>Royalties income [Member] | Reportable segments [member]</t>
  </si>
  <si>
    <t>Indium [Member]</t>
  </si>
  <si>
    <t>Indium [Member] | Ucchuchacua [Member]</t>
  </si>
  <si>
    <t>Indium [Member] | Orcopampa [Member]</t>
  </si>
  <si>
    <t>Indium [Member] | Julcani [Member]</t>
  </si>
  <si>
    <t>Indium [Member] | Colquijirca [Member]</t>
  </si>
  <si>
    <t>Indium [Member] | La Zanja [Member]</t>
  </si>
  <si>
    <t>Indium [Member] | Energy generation and transmission [Member]</t>
  </si>
  <si>
    <t>Indium [Member] | Insurance brokerage [Member]</t>
  </si>
  <si>
    <t>Indium [Member] | Rental of mining concessions [Member]</t>
  </si>
  <si>
    <t>Indium [Member] | Holding of investment in shares [Member]</t>
  </si>
  <si>
    <t>Indium [Member] | Industrial activities [Member]</t>
  </si>
  <si>
    <t>Indium [Member] | Corporates [Member]</t>
  </si>
  <si>
    <t>Indium [Member] | Adjustments and eliminations [Member]</t>
  </si>
  <si>
    <t>Indium [Member] | Construction and engineering [Member]</t>
  </si>
  <si>
    <t>Indium [Member] | Reportable segments [member]</t>
  </si>
  <si>
    <t>Gold per ounce [Member] | Ucchuchacua [Member]</t>
  </si>
  <si>
    <t>Gold per ounce [Member] | Orcopampa [Member]</t>
  </si>
  <si>
    <t>Gold per ounce [Member] | Julcani [Member]</t>
  </si>
  <si>
    <t>Gold per ounce [Member] | Tambomayo [Member]</t>
  </si>
  <si>
    <t>Gold per ounce [Member] | Colquijirca [Member]</t>
  </si>
  <si>
    <t>Gold per ounce [Member] | La Zanja [Member]</t>
  </si>
  <si>
    <t>Gold per ounce [Member] | Energy generation and transmission [Member]</t>
  </si>
  <si>
    <t>Gold per ounce [Member] | Insurance brokerage [Member]</t>
  </si>
  <si>
    <t>Gold per ounce [Member] | Rental of mining concessions [Member]</t>
  </si>
  <si>
    <t>Gold per ounce [Member] | Holding of investment in shares [Member]</t>
  </si>
  <si>
    <t>Gold per ounce [Member] | Industrial activities [Member]</t>
  </si>
  <si>
    <t>Gold per ounce [Member] | Corporates [Member]</t>
  </si>
  <si>
    <t>Gold per ounce [Member] | Adjustments and eliminations [Member]</t>
  </si>
  <si>
    <t>Gold per ounce [Member] | Construction and engineering [Member]</t>
  </si>
  <si>
    <t>Gold per ounce [Member] | Reportable segments [member]</t>
  </si>
  <si>
    <t>Derivative financial instruments - Composition of open transactions (Details) $ in Thousands</t>
  </si>
  <si>
    <t>Quantity of commodity | lb</t>
  </si>
  <si>
    <t>Financial instruments designated as hedging instruments, at fair value</t>
  </si>
  <si>
    <t>Settlement period one [Member]</t>
  </si>
  <si>
    <t>Future quotation</t>
  </si>
  <si>
    <t>Settlement period one [Member] | Bottom of range [member]</t>
  </si>
  <si>
    <t>Fixed Quotation</t>
  </si>
  <si>
    <t>Settlement period two [Member]</t>
  </si>
  <si>
    <t>Settlement period two [Member] | Bottom of range [member]</t>
  </si>
  <si>
    <t>Derivative financial instruments - Embedded derivatives (Details) item in Thousands</t>
  </si>
  <si>
    <t>Dec. 31, 2018USD ($)item</t>
  </si>
  <si>
    <t>Derivative financial asset liabilities</t>
  </si>
  <si>
    <t>Copper concentrate [Member]</t>
  </si>
  <si>
    <t>Quantity of Metal | item</t>
  </si>
  <si>
    <t>Embedded derivatives,maturity</t>
  </si>
  <si>
    <t>January 2020 to May 2020</t>
  </si>
  <si>
    <t>January 2019 to May 2019</t>
  </si>
  <si>
    <t>Copper concentrate [Member] | Bottom of range [member]</t>
  </si>
  <si>
    <t>Provisional pricing</t>
  </si>
  <si>
    <t>Forward pricing</t>
  </si>
  <si>
    <t>Copper concentrate [Member] | Top of range [member]</t>
  </si>
  <si>
    <t>Copper cathode [Member]</t>
  </si>
  <si>
    <t>January 2020</t>
  </si>
  <si>
    <t>January 2019</t>
  </si>
  <si>
    <t>Molybdenum [Member]</t>
  </si>
  <si>
    <t>January 2020 to February 2020</t>
  </si>
  <si>
    <t>January 2019 to February 2019</t>
  </si>
  <si>
    <t>Molybdenum [Member] | Bottom of range [member]</t>
  </si>
  <si>
    <t>Molybdenum [Member] | Top of range [member]</t>
  </si>
  <si>
    <t>Derivative financial instruments - Additional information (Details) - USD ($)</t>
  </si>
  <si>
    <t>Hedge ineffectiveness</t>
  </si>
  <si>
    <t>Fair value of the hedge contracts</t>
  </si>
  <si>
    <t>Gain/loss on hedge ineffectiveness recognised in profit or loss</t>
  </si>
  <si>
    <t>Net deferred income tax asset</t>
  </si>
  <si>
    <t>Trade account receivable due from related parties</t>
  </si>
  <si>
    <t>Trade accounts receivable net</t>
  </si>
  <si>
    <t>Other reserves [member]</t>
  </si>
  <si>
    <t>Financial - risk management objectives and policies - Effect in profit or loss (Details) - USD ($) $ in Thousands</t>
  </si>
  <si>
    <t>Increase in exchange rate basis points</t>
  </si>
  <si>
    <t>Decrease in exchange rate basis points</t>
  </si>
  <si>
    <t>(10.00%)</t>
  </si>
  <si>
    <t>Exchange rate increased effect on income</t>
  </si>
  <si>
    <t>Exchange rate decreased effect on income</t>
  </si>
  <si>
    <t>Financial - risk management objectives and policies - Effect in profit or loss of the variations of interest rates (Details) - USD ($) $ in Thousands</t>
  </si>
  <si>
    <t>Increase in libor interest rate</t>
  </si>
  <si>
    <t>Decrease in libor interest rate</t>
  </si>
  <si>
    <t>Libor interest rate increased effect on income</t>
  </si>
  <si>
    <t>Libor interest rate decreased effect on income</t>
  </si>
  <si>
    <t>Financial - risk management objectives and policies - Credit risk exposure (Details) - USD ($) $ in Thousands</t>
  </si>
  <si>
    <t>Disclosure of credit risk exposure [line items]</t>
  </si>
  <si>
    <t>Expected credit loss</t>
  </si>
  <si>
    <t>Total trade and other receivables</t>
  </si>
  <si>
    <t>Current [member]</t>
  </si>
  <si>
    <t>Current [member] | Minera Yanacocha SRL and subsidiary [Member]</t>
  </si>
  <si>
    <t>Not later than one month [member]</t>
  </si>
  <si>
    <t>Not later than one month [member] | Minera Yanacocha SRL and subsidiary [Member]</t>
  </si>
  <si>
    <t>Later than one month and not later than three months [member]</t>
  </si>
  <si>
    <t>Later than one month and not later than three months [member] | Minera Yanacocha SRL and subsidiary [Member]</t>
  </si>
  <si>
    <t>Later than three months [member]</t>
  </si>
  <si>
    <t>Later than three months [member] | Minera Yanacocha SRL and subsidiary [Member]</t>
  </si>
  <si>
    <t>Financial - risk management objectives and policies - Aging of financial liabilities (Details) - USD ($) $ in Thousands</t>
  </si>
  <si>
    <t>Disclosure of financial risk management objectives and policies [line items]</t>
  </si>
  <si>
    <t>Financial liabilities, undiscounted contractual payments</t>
  </si>
  <si>
    <t>Later ThanTwo Year And Not LaterThan Five Year Member [Member]</t>
  </si>
  <si>
    <t>Bank loans [Member]</t>
  </si>
  <si>
    <t>Bank loans [Member] | Less than one year [member]</t>
  </si>
  <si>
    <t>Bank loans [Member] | Between 1 and 2 years [member]</t>
  </si>
  <si>
    <t>Bank loans [Member] | More than 5 years</t>
  </si>
  <si>
    <t>Bank loans [Member] | Later ThanTwo Year And Not LaterThan Five Year Member [Member]</t>
  </si>
  <si>
    <t>Trade and other payables [Member]</t>
  </si>
  <si>
    <t>Trade and other payables [Member] | Less than one year [member]</t>
  </si>
  <si>
    <t>Trade and other payables [Member] | Between 1 and 2 years [member]</t>
  </si>
  <si>
    <t>Trade and other payables [Member] | More than 5 years</t>
  </si>
  <si>
    <t>Trade and other payables [Member] | Later ThanTwo Year And Not LaterThan Five Year Member [Member]</t>
  </si>
  <si>
    <t>Financial Obligation Capital [Member]</t>
  </si>
  <si>
    <t>Financial Obligation Capital [Member] | Less than one year [member]</t>
  </si>
  <si>
    <t>Financial Obligation Capital [Member] | Between 1 and 2 years [member]</t>
  </si>
  <si>
    <t>Financial Obligation Capital [Member] | More than 5 years</t>
  </si>
  <si>
    <t>Financial Obligation Capital [Member] | Later ThanTwo Year And Not LaterThan Five Year Member [Member]</t>
  </si>
  <si>
    <t>Financial Obligation Interest [Member]</t>
  </si>
  <si>
    <t>Financial Obligation Interest [Member] | Less than one year [member]</t>
  </si>
  <si>
    <t>Financial Obligation Interest [Member] | Between 1 and 2 years [member]</t>
  </si>
  <si>
    <t>Financial Obligation Interest [Member] | More than 5 years</t>
  </si>
  <si>
    <t>Financial Obligation Interest [Member] | Later ThanTwo Year And Not LaterThan Five Year Member [Member]</t>
  </si>
  <si>
    <t>Lease Capital [Member]</t>
  </si>
  <si>
    <t>Lease Capital [Member] | Less than one year [member]</t>
  </si>
  <si>
    <t>Lease Capital [Member] | Between 1 and 2 years [member]</t>
  </si>
  <si>
    <t>Lease Capital [Member] | More than 5 years</t>
  </si>
  <si>
    <t>Lease Capital [Member] | Later ThanTwo Year And Not LaterThan Five Year Member [Member]</t>
  </si>
  <si>
    <t>Lease Interest [Member]</t>
  </si>
  <si>
    <t>Lease Interest [Member] | Less than one year [member]</t>
  </si>
  <si>
    <t>Lease Interest [Member] | Between 1 and 2 years [member]</t>
  </si>
  <si>
    <t>Lease Interest [Member] | More than 5 years</t>
  </si>
  <si>
    <t>Lease Interest [Member] | Later ThanTwo Year And Not LaterThan Five Year Member [Member]</t>
  </si>
  <si>
    <t>Contingent consideration liability [Member]</t>
  </si>
  <si>
    <t>Contingent consideration liability [Member] | Less than one year [member]</t>
  </si>
  <si>
    <t>Contingent consideration liability [Member] | Between 1 and 2 years [member]</t>
  </si>
  <si>
    <t>Contingent consideration liability [Member] | More than 5 years</t>
  </si>
  <si>
    <t>Contingent consideration liability [Member] | Later ThanTwo Year And Not LaterThan Five Year Member [Member]</t>
  </si>
  <si>
    <t>Financial - risk management objectives and policies - Liquidity risk (Details) - USD ($) $ in Thousands</t>
  </si>
  <si>
    <t>Financial - risk management [Line Items]</t>
  </si>
  <si>
    <t>Minera Yanacocha SRL and subsidiary [Member] | Less than one year [member]</t>
  </si>
  <si>
    <t>Financial - risk management objectives and policies - Carrying value versus fair value (Details) - USD ($) $ in Thousands</t>
  </si>
  <si>
    <t>Disclosure of financial liabilities [abstract]</t>
  </si>
  <si>
    <t>Financial liabilities at carrying value</t>
  </si>
  <si>
    <t>Disclosure of financial assets [abstract]</t>
  </si>
  <si>
    <t>Financial assets at carrying value</t>
  </si>
  <si>
    <t>Financial liabilities at fair value</t>
  </si>
  <si>
    <t>Minera Yanacocha SRL and subsidiary [Member] | Cash and Cash Equivalents [Member]</t>
  </si>
  <si>
    <t>Minera Yanacocha SRL and subsidiary [Member] | Trade receivables [member]</t>
  </si>
  <si>
    <t>Minera Yanacocha SRL and subsidiary [Member] | Restricted Cash [Member]</t>
  </si>
  <si>
    <t>Minera Yanacocha SRL and subsidiary [Member] | Financial assets at fair value [member]</t>
  </si>
  <si>
    <t>Minera Yanacocha SRL and subsidiary [Member] | Trade And Other Payable [Member]</t>
  </si>
  <si>
    <t>Minera Yanacocha SRL and subsidiary [Member] | Provisions And Other Accruals [Member]</t>
  </si>
  <si>
    <t>Minera Yanacocha SRL and subsidiary [Member] | Debt Instrument [Member]</t>
  </si>
  <si>
    <t>Financial - risk management objectives and policies - Changes in copper price (Details) - USD ($) $ in Thousands</t>
  </si>
  <si>
    <t>Disclosure Of Financial risk management [Line Items]</t>
  </si>
  <si>
    <t>10% increase in future copper prices</t>
  </si>
  <si>
    <t>10% decrease in future copper prices</t>
  </si>
  <si>
    <t>Financial - risk management objectives and policies - Aging of obligations (Details) - USD ($) $ in Thousands</t>
  </si>
  <si>
    <t>Total financial liabilities</t>
  </si>
  <si>
    <t>On Demands [Member]</t>
  </si>
  <si>
    <t>Accounts payable - related parties</t>
  </si>
  <si>
    <t>Not later than three months [member]</t>
  </si>
  <si>
    <t>Later than three months and not later than one year [member]</t>
  </si>
  <si>
    <t>Financial - risk management objectives and policies - Additional information (Details)</t>
  </si>
  <si>
    <t>Selling Expenses (Details) - USD ($) $ in Thousands</t>
  </si>
  <si>
    <t>Sales and marketing expense</t>
  </si>
  <si>
    <t>concentrate freight</t>
  </si>
  <si>
    <t>commissions</t>
  </si>
  <si>
    <t>cathode freight</t>
  </si>
  <si>
    <t>Other operating expenses - Other operating expenses (Details) - Sociedad Minera Cerro Verde S.A.A. [Member] - USD ($) $ in Thousands</t>
  </si>
  <si>
    <t>Disclosure of operating segments [line items]</t>
  </si>
  <si>
    <t>Optimization and prefeasibility/feasibility studies (a)</t>
  </si>
  <si>
    <t>Fines and penalties (b)</t>
  </si>
  <si>
    <t>Tax contingencies (c)</t>
  </si>
  <si>
    <t>Royalties, net of asset tax (ITAN) and penalties (a)</t>
  </si>
  <si>
    <t>Other expenses</t>
  </si>
  <si>
    <t>Miscellaneous other operating expense</t>
  </si>
  <si>
    <t>Other operating expenses (Details) - USD ($) $ in Millions</t>
  </si>
  <si>
    <t>Penalties for income tax related to disputed mining royalties</t>
  </si>
  <si>
    <t>Penalties on disputed mining royalties</t>
  </si>
  <si>
    <t>Profit sharing adjustments related to GEM refund</t>
  </si>
  <si>
    <t>Disputed royalties</t>
  </si>
  <si>
    <t>Penalties on ITAN</t>
  </si>
  <si>
    <t>Profit sharing adjustments related to mining royalties</t>
  </si>
  <si>
    <t>Penalties on disputed royalties</t>
  </si>
  <si>
    <t>OSINERGMIN</t>
  </si>
  <si>
    <t>Financial expenses (Details) - USD ($) $ in Thousands</t>
  </si>
  <si>
    <t>Finance Expense [Line Items]</t>
  </si>
  <si>
    <t>Interest on mining royalties (a)</t>
  </si>
  <si>
    <t>Interest on senior unsecured credit facility (see Note 10(b))</t>
  </si>
  <si>
    <t>Interest for leases (see Note 10(a))</t>
  </si>
  <si>
    <t>Amortisation of debt issuance costs</t>
  </si>
  <si>
    <t>Extinguishment debt - debt issuance cost</t>
  </si>
  <si>
    <t>Interest on shareholder loans (Note 11(b))</t>
  </si>
  <si>
    <t>Capitalized Interest</t>
  </si>
  <si>
    <t>Other financial expenses (b)</t>
  </si>
  <si>
    <t>Financial expenses - Additional inforamtion (Details) - USD ($) $ in Millions</t>
  </si>
  <si>
    <t>Dec. 31, 2013</t>
  </si>
  <si>
    <t>Dec. 31, 2011</t>
  </si>
  <si>
    <t>Dec. 31, 2010</t>
  </si>
  <si>
    <t>Interest related to the installment payment programs for SMT and disputed mining royalties</t>
  </si>
  <si>
    <t>Interest related to the ITAN</t>
  </si>
  <si>
    <t>Interest of other taxes related to disputed mining royalty</t>
  </si>
  <si>
    <t>Interest associated with disputed mining royalties</t>
  </si>
  <si>
    <t>Interest and interest on penalties associated to disputed mining royalties</t>
  </si>
  <si>
    <t>Interest on income tax related to disputed mining royalties</t>
  </si>
  <si>
    <t>Interest related to the SMT</t>
  </si>
  <si>
    <t>Interest paid on royalty installment payment program</t>
  </si>
  <si>
    <t>Deferral interest related to the new royalty installment payment programs</t>
  </si>
  <si>
    <t>Interest of amended tax return</t>
  </si>
  <si>
    <t>Interest on royalties, interest paid on the royalty installment payment program and interest on royalty penalties</t>
  </si>
  <si>
    <t>Financial Income (Details) - USD ($) $ in Thousands</t>
  </si>
  <si>
    <t>Finance Income [Line Items]</t>
  </si>
  <si>
    <t>Sociedad Minera Cerro Verde S.A.A. [Member] | Special Mining Burden [Member]</t>
  </si>
  <si>
    <t>Sociedad Minera Cerro Verde S.A.A. [Member] | Other financial income [Member]</t>
  </si>
  <si>
    <t>Earnings per share (Details) - USD ($) $ / shares in Units, $ in Thousands</t>
  </si>
  <si>
    <t>Weighted average number of share outstanding (Note 12(a))</t>
  </si>
  <si>
    <t>Basic and diluted earnings per share</t>
  </si>
  <si>
    <t>Summary of significant differences between accounting principles followed by the Company and U.S. Generally Accepted Accounting Principles (Details) - USD ($) $ in Thousands</t>
  </si>
  <si>
    <t>Recognition of Provisions Terms</t>
  </si>
  <si>
    <t>For the purposes of IAS 37, "probable" is defined as more likely than not and refers to a probability of greater than 50%.</t>
  </si>
  <si>
    <t>Income Tax, Fines</t>
  </si>
  <si>
    <t>Percentage of Events Likely To Occur</t>
  </si>
  <si>
    <t>Conga [Member]</t>
  </si>
  <si>
    <t>Yanacocha mine [Member] | US GAAP [Member]</t>
  </si>
  <si>
    <t>Reconciliation between net income and Partners' Equity determined under IFRS and U.S. GAAP (Details) - USD ($) $ in Thousands</t>
  </si>
  <si>
    <t>Items increasing (decreasing) reported net profit:</t>
  </si>
  <si>
    <t>Items increasing (decreasing) reported Partners' equity:</t>
  </si>
  <si>
    <t>Effect of transition to IFRSs [member]</t>
  </si>
  <si>
    <t>Effect of transition to IFRSs [member] | Sociedad Minera Cerro Verde S.A.A. [Member]</t>
  </si>
  <si>
    <t>Effect of transition to IFRSs [member] | Minera Yanacocha SRL and subsidiary [Member]</t>
  </si>
  <si>
    <t>Effect of transition to IFRSs [member] | Impairment loss [Member]</t>
  </si>
  <si>
    <t>Effect of transition to IFRSs [member] | Impairment loss [Member] | Minera Yanacocha SRL and subsidiary [Member]</t>
  </si>
  <si>
    <t>Effect of transition to IFRSs [member] | Reversal of depreciation of assets impaired [Member]</t>
  </si>
  <si>
    <t>Effect of transition to IFRSs [member] | Reversal of depreciation of assets impaired [Member] | Minera Yanacocha SRL and subsidiary [Member]</t>
  </si>
  <si>
    <t>Effect of transition to IFRSs [member] | Elimination of impairment loss recorded under US GAAP [Member]</t>
  </si>
  <si>
    <t>Effect of transition to IFRSs [member] | Elimination of impairment loss recorded under US GAAP [Member] | Minera Yanacocha SRL and subsidiary [Member]</t>
  </si>
  <si>
    <t>Effect of transition to IFRSs [member] | Stripping activity asset [Member] | Sociedad Minera Cerro Verde S.A.A. [Member]</t>
  </si>
  <si>
    <t>Effect of transition to IFRSs [member] | Stripping activity asset [Member] | Minera Yanacocha SRL and subsidiary [Member]</t>
  </si>
  <si>
    <t>Effect of transition to IFRSs [member] | Reclamation and mine closure [Member] | Minera Yanacocha SRL and subsidiary [Member]</t>
  </si>
  <si>
    <t>Effect of transition to IFRSs [member] | Inventories [Member]</t>
  </si>
  <si>
    <t>Effect of transition to IFRSs [member] | Inventories [Member] | Sociedad Minera Cerro Verde S.A.A. [Member]</t>
  </si>
  <si>
    <t>Effect of transition to IFRSs [member] | Inventories [Member] | Minera Yanacocha SRL and subsidiary [Member]</t>
  </si>
  <si>
    <t>Effect of transition to IFRSs [member] | Deferred workers' profit participation [Member] | Sociedad Minera Cerro Verde S.A.A. [Member]</t>
  </si>
  <si>
    <t>Effect of transition to IFRSs [member] | Deferred income tax of reconciliation items [Member] | Sociedad Minera Cerro Verde S.A.A. [Member]</t>
  </si>
  <si>
    <t>Effect of transition to IFRSs [member] | Others [Member]</t>
  </si>
  <si>
    <t>Effect of transition to IFRSs [member] | Others [Member] | Sociedad Minera Cerro Verde S.A.A. [Member]</t>
  </si>
  <si>
    <t>Effect of transition to IFRSs [member] | Others [Member] | Minera Yanacocha SRL and subsidiary [Member]</t>
  </si>
  <si>
    <t>Effect of transition to IFRSs [member] | Asset retirement obligation [Member]</t>
  </si>
  <si>
    <t>Effect of transition to IFRSs [member] | Asset retirement obligation [Member] | Sociedad Minera Cerro Verde S.A.A. [Member]</t>
  </si>
  <si>
    <t>Effect of transition to IFRSs [member] | Asset retirement obligation [Member] | Minera Yanacocha SRL and subsidiary [Member]</t>
  </si>
  <si>
    <t>Effect of transition to IFRSs [member] | Recognition of account receivable to tax authority [Member]</t>
  </si>
  <si>
    <t>Effect of transition to IFRSs [member] | Interest Regarding Tax Claim [Member] | Minera Yanacocha SRL and subsidiary [Member]</t>
  </si>
  <si>
    <t>Effect of transition to IFRSs [member] | Income Tax Payable, Including Fines [Member] | Minera Yanacocha SRL and subsidiary [Member]</t>
  </si>
  <si>
    <t>Effect of transition to IFRSs [member] | Contingencies [Member] | Minera Yanacocha SRL and subsidiary [Member]</t>
  </si>
  <si>
    <t>Effect of transition to IFRSs [member] | Debt instrument interest [Member]</t>
  </si>
  <si>
    <t>Effect of transition to IFRSs [member] | Deb instruments [Member] | Minera Yanacocha SRL and subsidiary [Member]</t>
  </si>
  <si>
    <t>Effect of transition to IFRSs [member] | Reversal of depreciation of assets impaired under IFRS [Member] | Minera Yanacocha SRL and subsidiary [Member]</t>
  </si>
  <si>
    <t>Effect of transition to IFRSs [member] | Reversal of depreciation of assets impaired under US GAAP [Member] | Minera Yanacocha SRL and subsidiary [Member]</t>
  </si>
  <si>
    <t>Previous GAAP [member]</t>
  </si>
  <si>
    <t>Previous GAAP [member] | Sociedad Minera Cerro Verde S.A.A. [Member]</t>
  </si>
  <si>
    <t>Previous GAAP [member] | Minera Yanacocha SRL and subsidiary [Member]</t>
  </si>
  <si>
    <t>Previous GAAP [member] | Reversal of depreciation of assets impaired [Member] | Minera Yanacocha SRL and subsidiary [Member]</t>
  </si>
  <si>
    <t>Previous GAAP [member] | Stripping activity asset [Member]</t>
  </si>
  <si>
    <t>Previous GAAP [member] | Asset retirement obligation [Member] | Minera Yanacocha SRL and subsidiary [Member]</t>
  </si>
  <si>
    <t>Previous GAAP [member] | Interest Regarding Tax Claim [Member]</t>
  </si>
  <si>
    <t>Previous GAAP [member] | Income Tax Payable, Including Fines [Member]</t>
  </si>
  <si>
    <t>Previous GAAP [member] | Contingencies [Member]</t>
  </si>
  <si>
    <t>Fair value measurement - Hierarchy of assets and liabilities (Details) - USD ($) $ in Thousands</t>
  </si>
  <si>
    <t>Disclosure of fair value measurement [line Items]</t>
  </si>
  <si>
    <t>Fair value of account receivable</t>
  </si>
  <si>
    <t>Level 1 of fair value hierarchy [member]</t>
  </si>
  <si>
    <t>Level 2 of fair value hierarchy [member]</t>
  </si>
  <si>
    <t>Level 3 of fair value hierarchy [member]</t>
  </si>
  <si>
    <t>Fair value measurement - Additional information (Details) - USD ($) $ in Thousands</t>
  </si>
  <si>
    <t>Disclosure of fair value measurement [Line Items]</t>
  </si>
  <si>
    <t>Transfer of assets between level 1 to level2</t>
  </si>
  <si>
    <t>Transfers of assets between Level 2 to Level 1</t>
  </si>
  <si>
    <t>Transfer of liabilities between level 1 to level2</t>
  </si>
  <si>
    <t>Transfers of liabilities between Level 2 to Level 1</t>
  </si>
  <si>
    <t>Investment property [member]</t>
  </si>
  <si>
    <t>Events after the reporting period (Details) - USD ($)</t>
  </si>
  <si>
    <t>Feb. 29, 2020</t>
  </si>
  <si>
    <t>Apr. 02, 2020</t>
  </si>
  <si>
    <t>Income tax, fines</t>
  </si>
  <si>
    <t>Syndicated Term Loan [Member]</t>
  </si>
  <si>
    <t>Term loan interest rate is equal to LIBOR plus</t>
  </si>
  <si>
    <t>1.90%</t>
  </si>
  <si>
    <t>Loan payable in semi-annual installment</t>
  </si>
  <si>
    <t>Loan payable in final payment</t>
  </si>
  <si>
    <t>Commencement of major litigation [member]</t>
  </si>
  <si>
    <t>Income tax for interest expens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_);(#,##0.0000)" numFmtId="167"/>
    <numFmt formatCode="#,##0.000_);(#,##0.000)" numFmtId="168"/>
    <numFmt formatCode="_(&quot;$ &quot;#,##0.0_);_(&quot;$ &quot;(#,##0.0)" numFmtId="169"/>
    <numFmt formatCode="#,##0.0_);(#,##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sharedStrings.xml" Type="http://schemas.openxmlformats.org/officeDocument/2006/relationships/sharedStrings"/><Relationship Id="rId267" Target="styles.xml" Type="http://schemas.openxmlformats.org/officeDocument/2006/relationships/styles"/><Relationship Id="rId2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9</v>
      </c>
    </row>
    <row r="8" spans="1:2">
      <c r="A8" s="4" t="s">
        <v>11</v>
      </c>
      <c r="B8" s="4" t="s">
        <v>9</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5</v>
      </c>
    </row>
    <row r="18" spans="1:2">
      <c r="A18" s="4" t="s">
        <v>29</v>
      </c>
      <c r="B18" s="4" t="s">
        <v>30</v>
      </c>
    </row>
    <row r="19" spans="1:2">
      <c r="A19" s="4" t="s">
        <v>31</v>
      </c>
      <c r="B19" s="5" t="n">
        <v>274889924</v>
      </c>
    </row>
    <row r="20" spans="1:2">
      <c r="A20" s="4" t="s">
        <v>32</v>
      </c>
      <c r="B20" s="4" t="s">
        <v>9</v>
      </c>
    </row>
    <row r="21" spans="1:2">
      <c r="A21" s="4" t="s">
        <v>33</v>
      </c>
      <c r="B21" s="4" t="s">
        <v>9</v>
      </c>
    </row>
    <row r="22" spans="1:2">
      <c r="A22" s="4" t="s">
        <v>34</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36</v>
      </c>
    </row>
    <row r="3" spans="1:2">
      <c r="A3" s="3" t="s">
        <v>285</v>
      </c>
    </row>
    <row r="4" spans="1:2">
      <c r="A4" s="4" t="s">
        <v>285</v>
      </c>
      <c r="B4" s="4" t="s">
        <v>286</v>
      </c>
    </row>
    <row r="5" spans="1:2">
      <c r="A5" s="4" t="s">
        <v>81</v>
      </c>
    </row>
    <row r="6" spans="1:2">
      <c r="A6" s="3" t="s">
        <v>285</v>
      </c>
    </row>
    <row r="7" spans="1:2">
      <c r="A7" s="4" t="s">
        <v>285</v>
      </c>
      <c r="B7" s="4" t="s">
        <v>2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825</v>
      </c>
      <c r="B1" s="2" t="s">
        <v>1</v>
      </c>
    </row>
    <row r="2" spans="1:2">
      <c r="B2" s="2" t="s">
        <v>36</v>
      </c>
    </row>
    <row r="3" spans="1:2">
      <c r="A3" s="4" t="s">
        <v>280</v>
      </c>
    </row>
    <row r="4" spans="1:2">
      <c r="A4" s="3" t="s">
        <v>826</v>
      </c>
    </row>
    <row r="5" spans="1:2">
      <c r="A5" s="4" t="s">
        <v>827</v>
      </c>
      <c r="B5" s="4" t="s">
        <v>82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829</v>
      </c>
      <c r="B1" s="2" t="s">
        <v>1</v>
      </c>
    </row>
    <row r="2" spans="1:2">
      <c r="B2" s="2" t="s">
        <v>36</v>
      </c>
    </row>
    <row r="3" spans="1:2">
      <c r="A3" s="4" t="s">
        <v>81</v>
      </c>
    </row>
    <row r="4" spans="1:2">
      <c r="A4" s="3" t="s">
        <v>400</v>
      </c>
    </row>
    <row r="5" spans="1:2">
      <c r="A5" s="4" t="s">
        <v>830</v>
      </c>
      <c r="B5" s="4" t="s">
        <v>831</v>
      </c>
    </row>
    <row r="6" spans="1:2">
      <c r="A6" s="4" t="s">
        <v>280</v>
      </c>
    </row>
    <row r="7" spans="1:2">
      <c r="A7" s="3" t="s">
        <v>400</v>
      </c>
    </row>
    <row r="8" spans="1:2">
      <c r="A8" s="4" t="s">
        <v>830</v>
      </c>
      <c r="B8" s="4" t="s">
        <v>83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33</v>
      </c>
      <c r="B1" s="2" t="s">
        <v>1</v>
      </c>
    </row>
    <row r="2" spans="1:2">
      <c r="B2" s="2" t="s">
        <v>36</v>
      </c>
    </row>
    <row r="3" spans="1:2">
      <c r="A3" s="3" t="s">
        <v>408</v>
      </c>
    </row>
    <row r="4" spans="1:2">
      <c r="A4" s="4" t="s">
        <v>834</v>
      </c>
      <c r="B4" s="4" t="s">
        <v>83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6</v>
      </c>
      <c r="C1" s="2" t="s">
        <v>1</v>
      </c>
    </row>
    <row r="2" spans="1:4">
      <c r="C2" s="2" t="s">
        <v>36</v>
      </c>
      <c r="D2" s="2" t="s">
        <v>37</v>
      </c>
    </row>
    <row r="3" spans="1:4">
      <c r="A3" s="4" t="s">
        <v>837</v>
      </c>
    </row>
    <row r="4" spans="1:4">
      <c r="A4" s="3" t="s">
        <v>273</v>
      </c>
    </row>
    <row r="5" spans="1:4">
      <c r="A5" s="4" t="s">
        <v>838</v>
      </c>
      <c r="C5" s="4" t="s">
        <v>839</v>
      </c>
    </row>
    <row r="6" spans="1:4">
      <c r="A6" s="4" t="s">
        <v>840</v>
      </c>
    </row>
    <row r="7" spans="1:4">
      <c r="A7" s="3" t="s">
        <v>273</v>
      </c>
    </row>
    <row r="8" spans="1:4">
      <c r="A8" s="4" t="s">
        <v>838</v>
      </c>
      <c r="C8" s="4" t="s">
        <v>839</v>
      </c>
    </row>
    <row r="9" spans="1:4">
      <c r="A9" s="4" t="s">
        <v>841</v>
      </c>
    </row>
    <row r="10" spans="1:4">
      <c r="A10" s="3" t="s">
        <v>273</v>
      </c>
    </row>
    <row r="11" spans="1:4">
      <c r="A11" s="4" t="s">
        <v>838</v>
      </c>
      <c r="B11" s="4" t="s">
        <v>842</v>
      </c>
      <c r="C11" s="4" t="s">
        <v>839</v>
      </c>
    </row>
    <row r="12" spans="1:4">
      <c r="A12" s="4" t="s">
        <v>843</v>
      </c>
    </row>
    <row r="13" spans="1:4">
      <c r="A13" s="3" t="s">
        <v>273</v>
      </c>
    </row>
    <row r="14" spans="1:4">
      <c r="A14" s="4" t="s">
        <v>838</v>
      </c>
      <c r="B14" s="4" t="s">
        <v>842</v>
      </c>
      <c r="C14" s="4" t="s">
        <v>839</v>
      </c>
    </row>
    <row r="15" spans="1:4">
      <c r="A15" s="4" t="s">
        <v>844</v>
      </c>
    </row>
    <row r="16" spans="1:4">
      <c r="A16" s="3" t="s">
        <v>273</v>
      </c>
    </row>
    <row r="17" spans="1:4">
      <c r="A17" s="4" t="s">
        <v>838</v>
      </c>
      <c r="C17" s="4" t="s">
        <v>839</v>
      </c>
    </row>
    <row r="18" spans="1:4">
      <c r="A18" s="4" t="s">
        <v>845</v>
      </c>
    </row>
    <row r="19" spans="1:4">
      <c r="A19" s="3" t="s">
        <v>273</v>
      </c>
    </row>
    <row r="20" spans="1:4">
      <c r="A20" s="4" t="s">
        <v>838</v>
      </c>
      <c r="C20" s="4" t="s">
        <v>839</v>
      </c>
    </row>
    <row r="21" spans="1:4">
      <c r="A21" s="4" t="s">
        <v>846</v>
      </c>
    </row>
    <row r="22" spans="1:4">
      <c r="A22" s="3" t="s">
        <v>273</v>
      </c>
    </row>
    <row r="23" spans="1:4">
      <c r="A23" s="4" t="s">
        <v>838</v>
      </c>
      <c r="C23" s="4" t="s">
        <v>847</v>
      </c>
    </row>
    <row r="24" spans="1:4">
      <c r="A24" s="4" t="s">
        <v>848</v>
      </c>
    </row>
    <row r="25" spans="1:4">
      <c r="A25" s="3" t="s">
        <v>273</v>
      </c>
    </row>
    <row r="26" spans="1:4">
      <c r="A26" s="4" t="s">
        <v>838</v>
      </c>
      <c r="C26" s="4" t="s">
        <v>849</v>
      </c>
    </row>
    <row r="27" spans="1:4">
      <c r="A27" s="4" t="s">
        <v>850</v>
      </c>
    </row>
    <row r="28" spans="1:4">
      <c r="A28" s="3" t="s">
        <v>273</v>
      </c>
    </row>
    <row r="29" spans="1:4">
      <c r="A29" s="4" t="s">
        <v>838</v>
      </c>
      <c r="C29" s="4" t="s">
        <v>839</v>
      </c>
    </row>
    <row r="30" spans="1:4">
      <c r="A30" s="4" t="s">
        <v>851</v>
      </c>
    </row>
    <row r="31" spans="1:4">
      <c r="A31" s="3" t="s">
        <v>273</v>
      </c>
    </row>
    <row r="32" spans="1:4">
      <c r="A32" s="4" t="s">
        <v>838</v>
      </c>
      <c r="C32" s="4" t="s">
        <v>839</v>
      </c>
    </row>
    <row r="33" spans="1:4">
      <c r="A33" s="4" t="s">
        <v>852</v>
      </c>
    </row>
    <row r="34" spans="1:4">
      <c r="A34" s="3" t="s">
        <v>273</v>
      </c>
    </row>
    <row r="35" spans="1:4">
      <c r="A35" s="4" t="s">
        <v>838</v>
      </c>
      <c r="C35" s="4" t="s">
        <v>839</v>
      </c>
    </row>
    <row r="36" spans="1:4">
      <c r="A36" s="4" t="s">
        <v>853</v>
      </c>
    </row>
    <row r="37" spans="1:4">
      <c r="A37" s="3" t="s">
        <v>273</v>
      </c>
    </row>
    <row r="38" spans="1:4">
      <c r="A38" s="4" t="s">
        <v>838</v>
      </c>
      <c r="C38" s="4" t="s">
        <v>839</v>
      </c>
    </row>
    <row r="39" spans="1:4">
      <c r="A39" s="4" t="s">
        <v>854</v>
      </c>
    </row>
    <row r="40" spans="1:4">
      <c r="A40" s="3" t="s">
        <v>273</v>
      </c>
    </row>
    <row r="41" spans="1:4">
      <c r="A41" s="4" t="s">
        <v>838</v>
      </c>
      <c r="C41" s="4" t="s">
        <v>839</v>
      </c>
    </row>
    <row r="42" spans="1:4">
      <c r="A42" s="4" t="s">
        <v>855</v>
      </c>
    </row>
    <row r="43" spans="1:4">
      <c r="A43" s="3" t="s">
        <v>273</v>
      </c>
    </row>
    <row r="44" spans="1:4">
      <c r="A44" s="4" t="s">
        <v>838</v>
      </c>
      <c r="C44" s="4" t="s">
        <v>839</v>
      </c>
    </row>
    <row r="45" spans="1:4">
      <c r="A45" s="4" t="s">
        <v>856</v>
      </c>
    </row>
    <row r="46" spans="1:4">
      <c r="A46" s="3" t="s">
        <v>273</v>
      </c>
    </row>
    <row r="47" spans="1:4">
      <c r="A47" s="4" t="s">
        <v>838</v>
      </c>
      <c r="C47" s="4" t="s">
        <v>839</v>
      </c>
    </row>
    <row r="48" spans="1:4">
      <c r="A48" s="4" t="s">
        <v>857</v>
      </c>
    </row>
    <row r="49" spans="1:4">
      <c r="A49" s="3" t="s">
        <v>273</v>
      </c>
    </row>
    <row r="50" spans="1:4">
      <c r="A50" s="4" t="s">
        <v>838</v>
      </c>
      <c r="C50" s="4" t="s">
        <v>839</v>
      </c>
    </row>
    <row r="51" spans="1:4">
      <c r="A51" s="4" t="s">
        <v>858</v>
      </c>
    </row>
    <row r="52" spans="1:4">
      <c r="A52" s="3" t="s">
        <v>273</v>
      </c>
    </row>
    <row r="53" spans="1:4">
      <c r="A53" s="4" t="s">
        <v>838</v>
      </c>
      <c r="C53" s="4" t="s">
        <v>839</v>
      </c>
    </row>
    <row r="54" spans="1:4">
      <c r="A54" s="4" t="s">
        <v>859</v>
      </c>
    </row>
    <row r="55" spans="1:4">
      <c r="A55" s="3" t="s">
        <v>273</v>
      </c>
    </row>
    <row r="56" spans="1:4">
      <c r="A56" s="4" t="s">
        <v>838</v>
      </c>
      <c r="C56" s="4" t="s">
        <v>839</v>
      </c>
    </row>
    <row r="57" spans="1:4">
      <c r="A57" s="4" t="s">
        <v>860</v>
      </c>
    </row>
    <row r="58" spans="1:4">
      <c r="A58" s="3" t="s">
        <v>273</v>
      </c>
    </row>
    <row r="59" spans="1:4">
      <c r="A59" s="4" t="s">
        <v>861</v>
      </c>
      <c r="C59" s="4" t="s">
        <v>862</v>
      </c>
      <c r="D59" s="4" t="s">
        <v>862</v>
      </c>
    </row>
    <row r="60" spans="1:4">
      <c r="A60" s="4" t="s">
        <v>863</v>
      </c>
    </row>
    <row r="61" spans="1:4">
      <c r="A61" s="3" t="s">
        <v>273</v>
      </c>
    </row>
    <row r="62" spans="1:4">
      <c r="A62" s="4" t="s">
        <v>861</v>
      </c>
      <c r="C62" s="4" t="s">
        <v>862</v>
      </c>
      <c r="D62" s="4" t="s">
        <v>862</v>
      </c>
    </row>
    <row r="63" spans="1:4">
      <c r="A63" s="4" t="s">
        <v>864</v>
      </c>
    </row>
    <row r="64" spans="1:4">
      <c r="A64" s="3" t="s">
        <v>273</v>
      </c>
    </row>
    <row r="65" spans="1:4">
      <c r="A65" s="4" t="s">
        <v>861</v>
      </c>
      <c r="B65" s="4" t="s">
        <v>842</v>
      </c>
      <c r="C65" s="4" t="s">
        <v>865</v>
      </c>
      <c r="D65" s="4" t="s">
        <v>865</v>
      </c>
    </row>
    <row r="66" spans="1:4">
      <c r="A66" s="4" t="s">
        <v>866</v>
      </c>
    </row>
    <row r="67" spans="1:4">
      <c r="A67" s="3" t="s">
        <v>273</v>
      </c>
    </row>
    <row r="68" spans="1:4">
      <c r="A68" s="4" t="s">
        <v>861</v>
      </c>
      <c r="B68" s="4" t="s">
        <v>842</v>
      </c>
      <c r="C68" s="4" t="s">
        <v>867</v>
      </c>
      <c r="D68" s="4" t="s">
        <v>867</v>
      </c>
    </row>
    <row r="69" spans="1:4">
      <c r="A69" s="4" t="s">
        <v>868</v>
      </c>
    </row>
    <row r="70" spans="1:4">
      <c r="A70" s="3" t="s">
        <v>273</v>
      </c>
    </row>
    <row r="71" spans="1:4">
      <c r="A71" s="4" t="s">
        <v>861</v>
      </c>
      <c r="C71" s="4" t="s">
        <v>869</v>
      </c>
      <c r="D71" s="4" t="s">
        <v>869</v>
      </c>
    </row>
    <row r="72" spans="1:4">
      <c r="A72" s="4" t="s">
        <v>870</v>
      </c>
    </row>
    <row r="73" spans="1:4">
      <c r="A73" s="3" t="s">
        <v>273</v>
      </c>
    </row>
    <row r="74" spans="1:4">
      <c r="A74" s="4" t="s">
        <v>861</v>
      </c>
      <c r="C74" s="4" t="s">
        <v>871</v>
      </c>
      <c r="D74" s="4" t="s">
        <v>871</v>
      </c>
    </row>
    <row r="75" spans="1:4">
      <c r="A75" s="4" t="s">
        <v>872</v>
      </c>
    </row>
    <row r="76" spans="1:4">
      <c r="A76" s="3" t="s">
        <v>273</v>
      </c>
    </row>
    <row r="77" spans="1:4">
      <c r="A77" s="4" t="s">
        <v>861</v>
      </c>
      <c r="C77" s="4" t="s">
        <v>873</v>
      </c>
      <c r="D77" s="4" t="s">
        <v>873</v>
      </c>
    </row>
    <row r="78" spans="1:4">
      <c r="A78" s="4" t="s">
        <v>874</v>
      </c>
    </row>
    <row r="79" spans="1:4">
      <c r="A79" s="3" t="s">
        <v>273</v>
      </c>
    </row>
    <row r="80" spans="1:4">
      <c r="A80" s="4" t="s">
        <v>861</v>
      </c>
      <c r="C80" s="4" t="s">
        <v>875</v>
      </c>
      <c r="D80" s="4" t="s">
        <v>875</v>
      </c>
    </row>
    <row r="81" spans="1:4">
      <c r="A81" s="4" t="s">
        <v>876</v>
      </c>
    </row>
    <row r="82" spans="1:4">
      <c r="A82" s="3" t="s">
        <v>273</v>
      </c>
    </row>
    <row r="83" spans="1:4">
      <c r="A83" s="4" t="s">
        <v>861</v>
      </c>
      <c r="C83" s="4" t="s">
        <v>877</v>
      </c>
      <c r="D83" s="4" t="s">
        <v>877</v>
      </c>
    </row>
    <row r="84" spans="1:4">
      <c r="A84" s="4" t="s">
        <v>878</v>
      </c>
    </row>
    <row r="85" spans="1:4">
      <c r="A85" s="3" t="s">
        <v>273</v>
      </c>
    </row>
    <row r="86" spans="1:4">
      <c r="A86" s="4" t="s">
        <v>861</v>
      </c>
      <c r="C86" s="4" t="s">
        <v>879</v>
      </c>
      <c r="D86" s="4" t="s">
        <v>879</v>
      </c>
    </row>
    <row r="87" spans="1:4">
      <c r="A87" s="4" t="s">
        <v>880</v>
      </c>
    </row>
    <row r="88" spans="1:4">
      <c r="A88" s="3" t="s">
        <v>273</v>
      </c>
    </row>
    <row r="89" spans="1:4">
      <c r="A89" s="4" t="s">
        <v>861</v>
      </c>
      <c r="C89" s="4" t="s">
        <v>881</v>
      </c>
      <c r="D89" s="4" t="s">
        <v>881</v>
      </c>
    </row>
    <row r="90" spans="1:4">
      <c r="A90" s="4" t="s">
        <v>882</v>
      </c>
    </row>
    <row r="91" spans="1:4">
      <c r="A91" s="3" t="s">
        <v>273</v>
      </c>
    </row>
    <row r="92" spans="1:4">
      <c r="A92" s="4" t="s">
        <v>861</v>
      </c>
      <c r="C92" s="4" t="s">
        <v>881</v>
      </c>
      <c r="D92" s="4" t="s">
        <v>881</v>
      </c>
    </row>
    <row r="93" spans="1:4">
      <c r="A93" s="4" t="s">
        <v>883</v>
      </c>
    </row>
    <row r="94" spans="1:4">
      <c r="A94" s="3" t="s">
        <v>273</v>
      </c>
    </row>
    <row r="95" spans="1:4">
      <c r="A95" s="4" t="s">
        <v>861</v>
      </c>
      <c r="C95" s="4" t="s">
        <v>884</v>
      </c>
      <c r="D95" s="4" t="s">
        <v>884</v>
      </c>
    </row>
    <row r="96" spans="1:4">
      <c r="A96" s="4" t="s">
        <v>885</v>
      </c>
    </row>
    <row r="97" spans="1:4">
      <c r="A97" s="3" t="s">
        <v>273</v>
      </c>
    </row>
    <row r="98" spans="1:4">
      <c r="A98" s="4" t="s">
        <v>861</v>
      </c>
      <c r="C98" s="4" t="s">
        <v>862</v>
      </c>
      <c r="D98" s="4" t="s">
        <v>862</v>
      </c>
    </row>
    <row r="99" spans="1:4">
      <c r="A99" s="4" t="s">
        <v>886</v>
      </c>
    </row>
    <row r="100" spans="1:4">
      <c r="A100" s="3" t="s">
        <v>273</v>
      </c>
    </row>
    <row r="101" spans="1:4">
      <c r="A101" s="4" t="s">
        <v>861</v>
      </c>
      <c r="C101" s="4" t="s">
        <v>884</v>
      </c>
      <c r="D101" s="4" t="s">
        <v>884</v>
      </c>
    </row>
    <row r="102" spans="1:4">
      <c r="A102" s="4" t="s">
        <v>887</v>
      </c>
    </row>
    <row r="103" spans="1:4">
      <c r="A103" s="3" t="s">
        <v>273</v>
      </c>
    </row>
    <row r="104" spans="1:4">
      <c r="A104" s="4" t="s">
        <v>861</v>
      </c>
      <c r="C104" s="4" t="s">
        <v>877</v>
      </c>
      <c r="D104" s="4" t="s">
        <v>877</v>
      </c>
    </row>
    <row r="105" spans="1:4">
      <c r="A105" s="4" t="s">
        <v>888</v>
      </c>
    </row>
    <row r="106" spans="1:4">
      <c r="A106" s="3" t="s">
        <v>273</v>
      </c>
    </row>
    <row r="107" spans="1:4">
      <c r="A107" s="4" t="s">
        <v>861</v>
      </c>
      <c r="C107" s="4" t="s">
        <v>884</v>
      </c>
      <c r="D107" s="4" t="s">
        <v>884</v>
      </c>
    </row>
    <row r="108" spans="1:4">
      <c r="A108" s="4" t="s">
        <v>889</v>
      </c>
    </row>
    <row r="109" spans="1:4">
      <c r="A109" s="3" t="s">
        <v>273</v>
      </c>
    </row>
    <row r="110" spans="1:4">
      <c r="A110" s="4" t="s">
        <v>861</v>
      </c>
      <c r="C110" s="4" t="s">
        <v>862</v>
      </c>
      <c r="D110" s="4" t="s">
        <v>862</v>
      </c>
    </row>
    <row r="111" spans="1:4">
      <c r="A111" s="4" t="s">
        <v>890</v>
      </c>
    </row>
    <row r="112" spans="1:4">
      <c r="A112" s="3" t="s">
        <v>273</v>
      </c>
    </row>
    <row r="113" spans="1:4">
      <c r="A113" s="4" t="s">
        <v>861</v>
      </c>
      <c r="C113" s="4" t="s">
        <v>884</v>
      </c>
      <c r="D113" s="4" t="s">
        <v>884</v>
      </c>
    </row>
    <row r="114" spans="1:4">
      <c r="A114" s="4" t="s">
        <v>891</v>
      </c>
    </row>
    <row r="115" spans="1:4">
      <c r="A115" s="3" t="s">
        <v>273</v>
      </c>
    </row>
    <row r="116" spans="1:4">
      <c r="A116" s="4" t="s">
        <v>861</v>
      </c>
      <c r="C116" s="4" t="s">
        <v>884</v>
      </c>
      <c r="D116" s="4" t="s">
        <v>884</v>
      </c>
    </row>
    <row r="117" spans="1:4">
      <c r="A117" s="4" t="s">
        <v>892</v>
      </c>
    </row>
    <row r="118" spans="1:4">
      <c r="A118" s="3" t="s">
        <v>273</v>
      </c>
    </row>
    <row r="119" spans="1:4">
      <c r="A119" s="4" t="s">
        <v>861</v>
      </c>
      <c r="B119" s="4" t="s">
        <v>842</v>
      </c>
      <c r="C119" s="4" t="s">
        <v>893</v>
      </c>
      <c r="D119" s="4" t="s">
        <v>893</v>
      </c>
    </row>
    <row r="120" spans="1:4">
      <c r="A120" s="4" t="s">
        <v>894</v>
      </c>
    </row>
    <row r="121" spans="1:4">
      <c r="A121" s="3" t="s">
        <v>273</v>
      </c>
    </row>
    <row r="122" spans="1:4">
      <c r="A122" s="4" t="s">
        <v>861</v>
      </c>
      <c r="B122" s="4" t="s">
        <v>842</v>
      </c>
      <c r="C122" s="4" t="s">
        <v>895</v>
      </c>
      <c r="D122" s="4" t="s">
        <v>895</v>
      </c>
    </row>
    <row r="123" spans="1:4">
      <c r="A123" s="4" t="s">
        <v>896</v>
      </c>
    </row>
    <row r="124" spans="1:4">
      <c r="A124" s="3" t="s">
        <v>273</v>
      </c>
    </row>
    <row r="125" spans="1:4">
      <c r="A125" s="4" t="s">
        <v>861</v>
      </c>
      <c r="C125" s="4" t="s">
        <v>897</v>
      </c>
      <c r="D125" s="4" t="s">
        <v>897</v>
      </c>
    </row>
    <row r="126" spans="1:4">
      <c r="A126" s="4" t="s">
        <v>898</v>
      </c>
    </row>
    <row r="127" spans="1:4">
      <c r="A127" s="3" t="s">
        <v>273</v>
      </c>
    </row>
    <row r="128" spans="1:4">
      <c r="A128" s="4" t="s">
        <v>861</v>
      </c>
      <c r="C128" s="4" t="s">
        <v>884</v>
      </c>
      <c r="D128" s="4" t="s">
        <v>884</v>
      </c>
    </row>
    <row r="129" spans="1:4">
      <c r="A129" s="4" t="s">
        <v>899</v>
      </c>
    </row>
    <row r="130" spans="1:4">
      <c r="A130" s="3" t="s">
        <v>273</v>
      </c>
    </row>
    <row r="131" spans="1:4">
      <c r="A131" s="4" t="s">
        <v>861</v>
      </c>
      <c r="C131" s="4" t="s">
        <v>900</v>
      </c>
      <c r="D131" s="4" t="s">
        <v>900</v>
      </c>
    </row>
    <row r="132" spans="1:4">
      <c r="A132" s="4" t="s">
        <v>901</v>
      </c>
    </row>
    <row r="133" spans="1:4">
      <c r="A133" s="3" t="s">
        <v>273</v>
      </c>
    </row>
    <row r="134" spans="1:4">
      <c r="A134" s="4" t="s">
        <v>861</v>
      </c>
      <c r="C134" s="4" t="s">
        <v>902</v>
      </c>
      <c r="D134" s="4" t="s">
        <v>902</v>
      </c>
    </row>
    <row r="135" spans="1:4">
      <c r="A135" s="4" t="s">
        <v>903</v>
      </c>
    </row>
    <row r="136" spans="1:4">
      <c r="A136" s="3" t="s">
        <v>273</v>
      </c>
    </row>
    <row r="137" spans="1:4">
      <c r="A137" s="4" t="s">
        <v>861</v>
      </c>
      <c r="C137" s="4" t="s">
        <v>904</v>
      </c>
      <c r="D137" s="4" t="s">
        <v>904</v>
      </c>
    </row>
    <row r="138" spans="1:4">
      <c r="A138" s="4" t="s">
        <v>905</v>
      </c>
    </row>
    <row r="139" spans="1:4">
      <c r="A139" s="3" t="s">
        <v>273</v>
      </c>
    </row>
    <row r="140" spans="1:4">
      <c r="A140" s="4" t="s">
        <v>861</v>
      </c>
      <c r="C140" s="4" t="s">
        <v>884</v>
      </c>
      <c r="D140" s="4" t="s">
        <v>884</v>
      </c>
    </row>
    <row r="141" spans="1:4">
      <c r="A141" s="4" t="s">
        <v>906</v>
      </c>
    </row>
    <row r="142" spans="1:4">
      <c r="A142" s="3" t="s">
        <v>273</v>
      </c>
    </row>
    <row r="143" spans="1:4">
      <c r="A143" s="4" t="s">
        <v>861</v>
      </c>
      <c r="C143" s="4" t="s">
        <v>907</v>
      </c>
      <c r="D143" s="4" t="s">
        <v>907</v>
      </c>
    </row>
    <row r="144" spans="1:4">
      <c r="A144" s="4" t="s">
        <v>908</v>
      </c>
    </row>
    <row r="145" spans="1:4">
      <c r="A145" s="3" t="s">
        <v>273</v>
      </c>
    </row>
    <row r="146" spans="1:4">
      <c r="A146" s="4" t="s">
        <v>861</v>
      </c>
      <c r="C146" s="4" t="s">
        <v>907</v>
      </c>
      <c r="D146" s="4" t="s">
        <v>907</v>
      </c>
    </row>
    <row r="147" spans="1:4">
      <c r="A147" s="4" t="s">
        <v>909</v>
      </c>
    </row>
    <row r="148" spans="1:4">
      <c r="A148" s="3" t="s">
        <v>273</v>
      </c>
    </row>
    <row r="149" spans="1:4">
      <c r="A149" s="4" t="s">
        <v>861</v>
      </c>
      <c r="C149" s="4" t="s">
        <v>910</v>
      </c>
      <c r="D149" s="4" t="s">
        <v>910</v>
      </c>
    </row>
    <row r="150" spans="1:4">
      <c r="A150" s="4" t="s">
        <v>911</v>
      </c>
    </row>
    <row r="151" spans="1:4">
      <c r="A151" s="3" t="s">
        <v>273</v>
      </c>
    </row>
    <row r="152" spans="1:4">
      <c r="A152" s="4" t="s">
        <v>861</v>
      </c>
      <c r="C152" s="4" t="s">
        <v>884</v>
      </c>
      <c r="D152" s="4" t="s">
        <v>884</v>
      </c>
    </row>
    <row r="153" spans="1:4">
      <c r="A153" s="4" t="s">
        <v>912</v>
      </c>
    </row>
    <row r="154" spans="1:4">
      <c r="A154" s="3" t="s">
        <v>273</v>
      </c>
    </row>
    <row r="155" spans="1:4">
      <c r="A155" s="4" t="s">
        <v>861</v>
      </c>
      <c r="C155" s="4" t="s">
        <v>862</v>
      </c>
      <c r="D155" s="4" t="s">
        <v>862</v>
      </c>
    </row>
    <row r="156" spans="1:4">
      <c r="A156" s="4" t="s">
        <v>913</v>
      </c>
    </row>
    <row r="157" spans="1:4">
      <c r="A157" s="3" t="s">
        <v>273</v>
      </c>
    </row>
    <row r="158" spans="1:4">
      <c r="A158" s="4" t="s">
        <v>861</v>
      </c>
      <c r="C158" s="4" t="s">
        <v>904</v>
      </c>
      <c r="D158" s="4" t="s">
        <v>904</v>
      </c>
    </row>
    <row r="159" spans="1:4">
      <c r="A159" s="4" t="s">
        <v>914</v>
      </c>
    </row>
    <row r="160" spans="1:4">
      <c r="A160" s="3" t="s">
        <v>273</v>
      </c>
    </row>
    <row r="161" spans="1:4">
      <c r="A161" s="4" t="s">
        <v>861</v>
      </c>
      <c r="C161" s="4" t="s">
        <v>915</v>
      </c>
      <c r="D161" s="4" t="s">
        <v>915</v>
      </c>
    </row>
    <row r="162" spans="1:4">
      <c r="A162" s="4" t="s">
        <v>916</v>
      </c>
    </row>
    <row r="163" spans="1:4">
      <c r="A163" s="3" t="s">
        <v>273</v>
      </c>
    </row>
    <row r="164" spans="1:4">
      <c r="A164" s="4" t="s">
        <v>861</v>
      </c>
      <c r="C164" s="4" t="s">
        <v>884</v>
      </c>
      <c r="D164" s="4" t="s">
        <v>884</v>
      </c>
    </row>
    <row r="165" spans="1:4"/>
    <row r="166" spans="1:4">
      <c r="A166" s="4" t="s">
        <v>842</v>
      </c>
      <c r="B166" s="4" t="s">
        <v>917</v>
      </c>
    </row>
  </sheetData>
  <mergeCells count="4">
    <mergeCell ref="A1:B2"/>
    <mergeCell ref="C1:D1"/>
    <mergeCell ref="A165:C165"/>
    <mergeCell ref="B166:C16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36</v>
      </c>
      <c r="C2" s="2" t="s">
        <v>37</v>
      </c>
      <c r="D2" s="2" t="s">
        <v>100</v>
      </c>
    </row>
    <row r="3" spans="1:4">
      <c r="A3" s="3" t="s">
        <v>273</v>
      </c>
    </row>
    <row r="4" spans="1:4">
      <c r="A4" s="4" t="s">
        <v>196</v>
      </c>
      <c r="B4" s="6" t="n">
        <v>-2</v>
      </c>
      <c r="C4" s="6" t="n">
        <v>1800</v>
      </c>
      <c r="D4" s="6" t="n">
        <v>1732</v>
      </c>
    </row>
    <row r="5" spans="1:4">
      <c r="A5" s="4" t="s">
        <v>212</v>
      </c>
      <c r="C5" s="5" t="n">
        <v>-1817</v>
      </c>
      <c r="D5" s="5" t="n">
        <v>-1796</v>
      </c>
    </row>
    <row r="6" spans="1:4">
      <c r="A6" s="4" t="s">
        <v>919</v>
      </c>
      <c r="B6" s="6" t="n">
        <v>-2</v>
      </c>
      <c r="C6" s="6" t="n">
        <v>-17</v>
      </c>
      <c r="D6" s="6" t="n">
        <v>-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36</v>
      </c>
      <c r="C2" s="2" t="s">
        <v>37</v>
      </c>
      <c r="D2" s="2" t="s">
        <v>100</v>
      </c>
    </row>
    <row r="3" spans="1:4">
      <c r="A3" s="3" t="s">
        <v>921</v>
      </c>
    </row>
    <row r="4" spans="1:4">
      <c r="A4" s="4" t="s">
        <v>342</v>
      </c>
      <c r="B4" s="6" t="n">
        <v>821930</v>
      </c>
      <c r="C4" s="6" t="n">
        <v>1106329</v>
      </c>
      <c r="D4" s="6" t="n">
        <v>1187206</v>
      </c>
    </row>
    <row r="5" spans="1:4">
      <c r="A5" s="4" t="s">
        <v>922</v>
      </c>
      <c r="B5" s="5" t="n">
        <v>-799582</v>
      </c>
      <c r="C5" s="5" t="n">
        <v>-967696</v>
      </c>
      <c r="D5" s="5" t="n">
        <v>-947953</v>
      </c>
    </row>
    <row r="6" spans="1:4">
      <c r="A6" s="4" t="s">
        <v>923</v>
      </c>
      <c r="B6" s="5" t="n">
        <v>-68306</v>
      </c>
      <c r="C6" s="5" t="n">
        <v>-183019</v>
      </c>
      <c r="D6" s="5" t="n">
        <v>-289689</v>
      </c>
    </row>
    <row r="7" spans="1:4">
      <c r="A7" s="3" t="s">
        <v>924</v>
      </c>
    </row>
    <row r="8" spans="1:4">
      <c r="A8" s="4" t="s">
        <v>115</v>
      </c>
      <c r="B8" s="5" t="n">
        <v>-76297</v>
      </c>
      <c r="C8" s="5" t="n">
        <v>-77099</v>
      </c>
      <c r="D8" s="5" t="n">
        <v>-80666</v>
      </c>
    </row>
    <row r="9" spans="1:4">
      <c r="A9" s="4" t="s">
        <v>122</v>
      </c>
      <c r="B9" s="5" t="n">
        <v>-126319</v>
      </c>
      <c r="C9" s="5" t="n">
        <v>-124721</v>
      </c>
      <c r="D9" s="5" t="n">
        <v>-184134</v>
      </c>
    </row>
    <row r="10" spans="1:4">
      <c r="A10" s="4" t="s">
        <v>925</v>
      </c>
      <c r="B10" s="5" t="n">
        <v>58013</v>
      </c>
      <c r="C10" s="5" t="n">
        <v>-58298</v>
      </c>
      <c r="D10" s="5" t="n">
        <v>-105555</v>
      </c>
    </row>
    <row r="11" spans="1:4">
      <c r="A11" s="3" t="s">
        <v>124</v>
      </c>
    </row>
    <row r="12" spans="1:4">
      <c r="A12" s="4" t="s">
        <v>926</v>
      </c>
      <c r="B12" s="5" t="n">
        <v>-42173</v>
      </c>
      <c r="C12" s="5" t="n">
        <v>-38422</v>
      </c>
      <c r="D12" s="5" t="n">
        <v>-34551</v>
      </c>
    </row>
    <row r="13" spans="1:4">
      <c r="A13" s="4" t="s">
        <v>128</v>
      </c>
      <c r="B13" s="5" t="n">
        <v>734</v>
      </c>
      <c r="C13" s="5" t="n">
        <v>1384</v>
      </c>
      <c r="D13" s="5" t="n">
        <v>-2939</v>
      </c>
    </row>
    <row r="14" spans="1:4">
      <c r="A14" s="4" t="s">
        <v>927</v>
      </c>
      <c r="B14" s="5" t="n">
        <v>14478</v>
      </c>
      <c r="C14" s="5" t="n">
        <v>-31265</v>
      </c>
      <c r="D14" s="5" t="n">
        <v>-12888</v>
      </c>
    </row>
    <row r="15" spans="1:4">
      <c r="A15" s="4" t="s">
        <v>928</v>
      </c>
      <c r="B15" s="5" t="n">
        <v>10514</v>
      </c>
      <c r="C15" s="5" t="n">
        <v>11808</v>
      </c>
      <c r="D15" s="5" t="n">
        <v>10344</v>
      </c>
    </row>
    <row r="16" spans="1:4">
      <c r="A16" s="4" t="s">
        <v>929</v>
      </c>
    </row>
    <row r="17" spans="1:4">
      <c r="A17" s="3" t="s">
        <v>921</v>
      </c>
    </row>
    <row r="18" spans="1:4">
      <c r="A18" s="4" t="s">
        <v>342</v>
      </c>
      <c r="B18" s="5" t="n">
        <v>97</v>
      </c>
      <c r="C18" s="5" t="n">
        <v>16666</v>
      </c>
      <c r="D18" s="5" t="n">
        <v>36736</v>
      </c>
    </row>
    <row r="19" spans="1:4">
      <c r="A19" s="4" t="s">
        <v>922</v>
      </c>
      <c r="B19" s="5" t="n">
        <v>-2</v>
      </c>
      <c r="C19" s="5" t="n">
        <v>-15261</v>
      </c>
      <c r="D19" s="5" t="n">
        <v>-32301</v>
      </c>
    </row>
    <row r="20" spans="1:4">
      <c r="A20" s="4" t="s">
        <v>923</v>
      </c>
      <c r="B20" s="5" t="n">
        <v>95</v>
      </c>
      <c r="C20" s="5" t="n">
        <v>1405</v>
      </c>
      <c r="D20" s="5" t="n">
        <v>4435</v>
      </c>
    </row>
    <row r="21" spans="1:4">
      <c r="A21" s="3" t="s">
        <v>924</v>
      </c>
    </row>
    <row r="22" spans="1:4">
      <c r="A22" s="4" t="s">
        <v>115</v>
      </c>
      <c r="B22" s="5" t="n">
        <v>-8048</v>
      </c>
      <c r="C22" s="5" t="n">
        <v>-1661</v>
      </c>
      <c r="D22" s="5" t="n">
        <v>-3872</v>
      </c>
    </row>
    <row r="23" spans="1:4">
      <c r="A23" s="4" t="s">
        <v>930</v>
      </c>
      <c r="B23" s="5" t="n">
        <v>-1912</v>
      </c>
      <c r="C23" s="5" t="n">
        <v>-6013</v>
      </c>
      <c r="D23" s="5" t="n">
        <v>-12701</v>
      </c>
    </row>
    <row r="24" spans="1:4">
      <c r="A24" s="4" t="s">
        <v>931</v>
      </c>
      <c r="B24" s="5" t="n">
        <v>-320</v>
      </c>
      <c r="C24" s="5" t="n">
        <v>0</v>
      </c>
      <c r="D24" s="5" t="n">
        <v>1345</v>
      </c>
    </row>
    <row r="25" spans="1:4">
      <c r="A25" s="4" t="s">
        <v>932</v>
      </c>
      <c r="B25" s="5" t="n">
        <v>-134</v>
      </c>
      <c r="C25" s="5" t="n">
        <v>-9</v>
      </c>
      <c r="D25" s="5" t="n">
        <v>-562</v>
      </c>
    </row>
    <row r="26" spans="1:4">
      <c r="A26" s="4" t="s">
        <v>933</v>
      </c>
      <c r="B26" s="5" t="n">
        <v>-44</v>
      </c>
      <c r="C26" s="5" t="n">
        <v>-5100</v>
      </c>
      <c r="D26" s="5" t="n">
        <v>0</v>
      </c>
    </row>
    <row r="27" spans="1:4">
      <c r="A27" s="4" t="s">
        <v>934</v>
      </c>
      <c r="B27" s="5" t="n">
        <v>0</v>
      </c>
      <c r="C27" s="5" t="n">
        <v>0</v>
      </c>
      <c r="D27" s="5" t="n">
        <v>-18550</v>
      </c>
    </row>
    <row r="28" spans="1:4">
      <c r="A28" s="4" t="s">
        <v>935</v>
      </c>
      <c r="B28" s="5" t="n">
        <v>0</v>
      </c>
      <c r="C28" s="5" t="n">
        <v>2837</v>
      </c>
      <c r="D28" s="5" t="n">
        <v>17197</v>
      </c>
    </row>
    <row r="29" spans="1:4">
      <c r="A29" s="4" t="s">
        <v>936</v>
      </c>
      <c r="B29" s="5" t="n">
        <v>0</v>
      </c>
      <c r="C29" s="5" t="n">
        <v>0</v>
      </c>
      <c r="D29" s="5" t="n">
        <v>11700</v>
      </c>
    </row>
    <row r="30" spans="1:4">
      <c r="A30" s="4" t="s">
        <v>937</v>
      </c>
      <c r="B30" s="5" t="n">
        <v>117</v>
      </c>
      <c r="C30" s="5" t="n">
        <v>-3162</v>
      </c>
      <c r="D30" s="5" t="n">
        <v>-8438</v>
      </c>
    </row>
    <row r="31" spans="1:4">
      <c r="A31" s="4" t="s">
        <v>122</v>
      </c>
      <c r="B31" s="5" t="n">
        <v>-10341</v>
      </c>
      <c r="C31" s="5" t="n">
        <v>-13108</v>
      </c>
      <c r="D31" s="5" t="n">
        <v>-13881</v>
      </c>
    </row>
    <row r="32" spans="1:4">
      <c r="A32" s="4" t="s">
        <v>925</v>
      </c>
      <c r="B32" s="5" t="n">
        <v>-10246</v>
      </c>
      <c r="C32" s="5" t="n">
        <v>-11703</v>
      </c>
      <c r="D32" s="5" t="n">
        <v>-9446</v>
      </c>
    </row>
    <row r="33" spans="1:4">
      <c r="A33" s="3" t="s">
        <v>124</v>
      </c>
    </row>
    <row r="34" spans="1:4">
      <c r="A34" s="4" t="s">
        <v>926</v>
      </c>
      <c r="B34" s="5" t="n">
        <v>-266</v>
      </c>
      <c r="C34" s="5" t="n">
        <v>-88</v>
      </c>
      <c r="D34" s="5" t="n">
        <v>-766</v>
      </c>
    </row>
    <row r="35" spans="1:4">
      <c r="A35" s="4" t="s">
        <v>128</v>
      </c>
      <c r="B35" s="5" t="n">
        <v>-2</v>
      </c>
      <c r="C35" s="5" t="n">
        <v>30</v>
      </c>
      <c r="D35" s="5" t="n">
        <v>-10</v>
      </c>
    </row>
    <row r="36" spans="1:4">
      <c r="A36" s="4" t="s">
        <v>927</v>
      </c>
      <c r="B36" s="5" t="n">
        <v>-268</v>
      </c>
      <c r="C36" s="5" t="n">
        <v>-58</v>
      </c>
      <c r="D36" s="5" t="n">
        <v>-776</v>
      </c>
    </row>
    <row r="37" spans="1:4">
      <c r="A37" s="4" t="s">
        <v>938</v>
      </c>
      <c r="B37" s="5" t="n">
        <v>-10514</v>
      </c>
      <c r="C37" s="5" t="n">
        <v>-11761</v>
      </c>
      <c r="D37" s="5" t="n">
        <v>-10222</v>
      </c>
    </row>
    <row r="38" spans="1:4">
      <c r="A38" s="4" t="s">
        <v>131</v>
      </c>
      <c r="B38" s="5" t="n">
        <v>0</v>
      </c>
      <c r="C38" s="5" t="n">
        <v>-47</v>
      </c>
      <c r="D38" s="5" t="n">
        <v>-122</v>
      </c>
    </row>
    <row r="39" spans="1:4">
      <c r="A39" s="4" t="s">
        <v>928</v>
      </c>
      <c r="B39" s="6" t="n">
        <v>-10514</v>
      </c>
      <c r="C39" s="6" t="n">
        <v>-11808</v>
      </c>
      <c r="D39" s="6" t="n">
        <v>-10344</v>
      </c>
    </row>
    <row r="40" spans="1:4">
      <c r="A40" s="4" t="s">
        <v>939</v>
      </c>
      <c r="B40" s="7" t="n">
        <v>-0.04</v>
      </c>
      <c r="C40" s="7" t="n">
        <v>-0.03</v>
      </c>
      <c r="D40" s="7" t="n">
        <v>-0.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1"/>
  </cols>
  <sheetData>
    <row r="1" spans="1:5">
      <c r="A1" s="1" t="s">
        <v>940</v>
      </c>
      <c r="B1" s="2" t="s">
        <v>1</v>
      </c>
      <c r="E1" s="2" t="s">
        <v>941</v>
      </c>
    </row>
    <row r="2" spans="1:5">
      <c r="B2" s="2" t="s">
        <v>942</v>
      </c>
      <c r="C2" s="2" t="s">
        <v>943</v>
      </c>
      <c r="D2" s="2" t="s">
        <v>944</v>
      </c>
      <c r="E2" s="2" t="s">
        <v>945</v>
      </c>
    </row>
    <row r="3" spans="1:5">
      <c r="A3" s="3" t="s">
        <v>273</v>
      </c>
    </row>
    <row r="4" spans="1:5">
      <c r="A4" s="4" t="s">
        <v>946</v>
      </c>
      <c r="B4" s="6" t="n">
        <v>726</v>
      </c>
      <c r="C4" s="6" t="n">
        <v>2240</v>
      </c>
      <c r="D4" s="6" t="n">
        <v>1962</v>
      </c>
    </row>
    <row r="5" spans="1:5">
      <c r="A5" s="4" t="s">
        <v>947</v>
      </c>
      <c r="B5" s="5" t="n">
        <v>548500</v>
      </c>
    </row>
    <row r="6" spans="1:5">
      <c r="A6" s="4" t="s">
        <v>948</v>
      </c>
      <c r="B6" s="5" t="n">
        <v>409500</v>
      </c>
    </row>
    <row r="7" spans="1:5">
      <c r="A7" s="4" t="s">
        <v>949</v>
      </c>
      <c r="B7" s="5" t="n">
        <v>361500</v>
      </c>
    </row>
    <row r="8" spans="1:5">
      <c r="A8" s="4" t="s">
        <v>950</v>
      </c>
      <c r="B8" s="5" t="n">
        <v>39000</v>
      </c>
    </row>
    <row r="9" spans="1:5">
      <c r="A9" s="4" t="s">
        <v>951</v>
      </c>
      <c r="B9" s="5" t="n">
        <v>100000</v>
      </c>
    </row>
    <row r="10" spans="1:5">
      <c r="A10" s="4" t="s">
        <v>952</v>
      </c>
      <c r="B10" s="6" t="n">
        <v>4107274</v>
      </c>
      <c r="C10" s="5" t="n">
        <v>4217221</v>
      </c>
      <c r="D10" s="6" t="n">
        <v>4332813</v>
      </c>
      <c r="E10" s="6" t="n">
        <v>4107274</v>
      </c>
    </row>
    <row r="11" spans="1:5">
      <c r="A11" s="4" t="s">
        <v>953</v>
      </c>
    </row>
    <row r="12" spans="1:5">
      <c r="A12" s="3" t="s">
        <v>273</v>
      </c>
    </row>
    <row r="13" spans="1:5">
      <c r="A13" s="4" t="s">
        <v>954</v>
      </c>
      <c r="B13" s="5" t="n">
        <v>200000</v>
      </c>
    </row>
    <row r="14" spans="1:5">
      <c r="A14" s="4" t="s">
        <v>955</v>
      </c>
      <c r="B14" s="6" t="n">
        <v>96800</v>
      </c>
      <c r="E14" s="5" t="n">
        <v>193000</v>
      </c>
    </row>
    <row r="15" spans="1:5">
      <c r="A15" s="4" t="s">
        <v>956</v>
      </c>
    </row>
    <row r="16" spans="1:5">
      <c r="A16" s="3" t="s">
        <v>273</v>
      </c>
    </row>
    <row r="17" spans="1:5">
      <c r="A17" s="4" t="s">
        <v>952</v>
      </c>
      <c r="B17" s="6" t="n">
        <v>458200</v>
      </c>
      <c r="C17" s="6" t="n">
        <v>484500</v>
      </c>
      <c r="E17" s="5" t="n">
        <v>458200</v>
      </c>
    </row>
    <row r="18" spans="1:5">
      <c r="A18" s="4" t="s">
        <v>81</v>
      </c>
    </row>
    <row r="19" spans="1:5">
      <c r="A19" s="3" t="s">
        <v>273</v>
      </c>
    </row>
    <row r="20" spans="1:5">
      <c r="A20" s="4" t="s">
        <v>957</v>
      </c>
      <c r="B20" s="5" t="n">
        <v>527000000</v>
      </c>
      <c r="C20" s="5" t="n">
        <v>515000000</v>
      </c>
      <c r="D20" s="5" t="n">
        <v>660000000</v>
      </c>
    </row>
    <row r="21" spans="1:5">
      <c r="A21" s="4" t="s">
        <v>958</v>
      </c>
      <c r="B21" s="4" t="s">
        <v>959</v>
      </c>
    </row>
    <row r="22" spans="1:5">
      <c r="A22" s="4" t="s">
        <v>952</v>
      </c>
      <c r="B22" s="6" t="n">
        <v>2312072</v>
      </c>
      <c r="C22" s="6" t="n">
        <v>2047472</v>
      </c>
      <c r="E22" s="6" t="n">
        <v>2312072</v>
      </c>
    </row>
    <row r="23" spans="1:5">
      <c r="A23" s="4" t="s">
        <v>960</v>
      </c>
    </row>
    <row r="24" spans="1:5">
      <c r="A24" s="3" t="s">
        <v>273</v>
      </c>
    </row>
    <row r="25" spans="1:5">
      <c r="A25" s="4" t="s">
        <v>961</v>
      </c>
      <c r="B25" s="5" t="n">
        <v>200000</v>
      </c>
    </row>
    <row r="26" spans="1:5">
      <c r="A26" s="4" t="s">
        <v>962</v>
      </c>
    </row>
    <row r="27" spans="1:5">
      <c r="A27" s="3" t="s">
        <v>273</v>
      </c>
    </row>
    <row r="28" spans="1:5">
      <c r="A28" s="4" t="s">
        <v>861</v>
      </c>
      <c r="B28" s="4" t="s">
        <v>963</v>
      </c>
    </row>
    <row r="29" spans="1:5">
      <c r="A29" s="4" t="s">
        <v>964</v>
      </c>
    </row>
    <row r="30" spans="1:5">
      <c r="A30" s="3" t="s">
        <v>273</v>
      </c>
    </row>
    <row r="31" spans="1:5">
      <c r="A31" s="4" t="s">
        <v>965</v>
      </c>
      <c r="B31" s="4" t="s">
        <v>966</v>
      </c>
    </row>
    <row r="32" spans="1:5">
      <c r="A32" s="4" t="s">
        <v>967</v>
      </c>
    </row>
    <row r="33" spans="1:5">
      <c r="A33" s="3" t="s">
        <v>273</v>
      </c>
    </row>
    <row r="34" spans="1:5">
      <c r="A34" s="4" t="s">
        <v>861</v>
      </c>
      <c r="B34" s="4" t="s">
        <v>862</v>
      </c>
    </row>
    <row r="35" spans="1:5">
      <c r="A35" s="4" t="s">
        <v>968</v>
      </c>
    </row>
    <row r="36" spans="1:5">
      <c r="A36" s="3" t="s">
        <v>273</v>
      </c>
    </row>
    <row r="37" spans="1:5">
      <c r="A37" s="4" t="s">
        <v>861</v>
      </c>
      <c r="B37" s="4" t="s">
        <v>969</v>
      </c>
    </row>
    <row r="38" spans="1:5">
      <c r="A38" s="4" t="s">
        <v>970</v>
      </c>
    </row>
    <row r="39" spans="1:5">
      <c r="A39" s="3" t="s">
        <v>273</v>
      </c>
    </row>
    <row r="40" spans="1:5">
      <c r="A40" s="4" t="s">
        <v>971</v>
      </c>
      <c r="B40" s="4" t="s">
        <v>972</v>
      </c>
    </row>
    <row r="41" spans="1:5">
      <c r="A41" s="4" t="s">
        <v>973</v>
      </c>
    </row>
    <row r="42" spans="1:5">
      <c r="A42" s="3" t="s">
        <v>273</v>
      </c>
    </row>
    <row r="43" spans="1:5">
      <c r="A43" s="4" t="s">
        <v>971</v>
      </c>
      <c r="B43" s="4" t="s">
        <v>974</v>
      </c>
    </row>
    <row r="44" spans="1:5">
      <c r="A44" s="4" t="s">
        <v>975</v>
      </c>
    </row>
    <row r="45" spans="1:5">
      <c r="A45" s="3" t="s">
        <v>273</v>
      </c>
    </row>
    <row r="46" spans="1:5">
      <c r="A46" s="4" t="s">
        <v>971</v>
      </c>
      <c r="B46" s="4" t="s">
        <v>976</v>
      </c>
    </row>
    <row r="47" spans="1:5">
      <c r="A47" s="4" t="s">
        <v>977</v>
      </c>
    </row>
    <row r="48" spans="1:5">
      <c r="A48" s="3" t="s">
        <v>273</v>
      </c>
    </row>
    <row r="49" spans="1:5">
      <c r="A49" s="4" t="s">
        <v>978</v>
      </c>
      <c r="C49" s="5" t="n">
        <v>4000</v>
      </c>
    </row>
    <row r="50" spans="1:5">
      <c r="A50" s="4" t="s">
        <v>935</v>
      </c>
      <c r="C50" s="6" t="n">
        <v>11800</v>
      </c>
    </row>
    <row r="51" spans="1:5">
      <c r="A51" s="4" t="s">
        <v>979</v>
      </c>
    </row>
    <row r="52" spans="1:5">
      <c r="A52" s="3" t="s">
        <v>273</v>
      </c>
    </row>
    <row r="53" spans="1:5">
      <c r="A53" s="4" t="s">
        <v>980</v>
      </c>
      <c r="B53" s="4" t="s">
        <v>981</v>
      </c>
      <c r="C53" s="4" t="s">
        <v>981</v>
      </c>
    </row>
    <row r="54" spans="1:5">
      <c r="A54" s="4" t="s">
        <v>982</v>
      </c>
    </row>
    <row r="55" spans="1:5">
      <c r="A55" s="3" t="s">
        <v>273</v>
      </c>
    </row>
    <row r="56" spans="1:5">
      <c r="A56" s="4" t="s">
        <v>980</v>
      </c>
      <c r="B56" s="4" t="s">
        <v>893</v>
      </c>
      <c r="C56" s="4" t="s">
        <v>893</v>
      </c>
    </row>
    <row r="57" spans="1:5">
      <c r="A57" s="4" t="s">
        <v>983</v>
      </c>
    </row>
    <row r="58" spans="1:5">
      <c r="A58" s="3" t="s">
        <v>273</v>
      </c>
    </row>
    <row r="59" spans="1:5">
      <c r="A59" s="4" t="s">
        <v>980</v>
      </c>
      <c r="B59" s="4" t="s">
        <v>984</v>
      </c>
      <c r="C59" s="4" t="s">
        <v>984</v>
      </c>
    </row>
    <row r="60" spans="1:5">
      <c r="A60" s="4" t="s">
        <v>985</v>
      </c>
    </row>
    <row r="61" spans="1:5">
      <c r="A61" s="3" t="s">
        <v>273</v>
      </c>
    </row>
    <row r="62" spans="1:5">
      <c r="A62" s="4" t="s">
        <v>971</v>
      </c>
      <c r="B62" s="4" t="s">
        <v>986</v>
      </c>
    </row>
    <row r="63" spans="1:5">
      <c r="A63" s="4" t="s">
        <v>987</v>
      </c>
    </row>
    <row r="64" spans="1:5">
      <c r="A64" s="3" t="s">
        <v>273</v>
      </c>
    </row>
    <row r="65" spans="1:5">
      <c r="A65" s="4" t="s">
        <v>861</v>
      </c>
      <c r="B65" s="4" t="s">
        <v>884</v>
      </c>
      <c r="C65" s="4" t="s">
        <v>884</v>
      </c>
    </row>
    <row r="66" spans="1:5">
      <c r="A66" s="4" t="s">
        <v>988</v>
      </c>
    </row>
    <row r="67" spans="1:5">
      <c r="A67" s="3" t="s">
        <v>273</v>
      </c>
    </row>
    <row r="68" spans="1:5">
      <c r="A68" s="4" t="s">
        <v>861</v>
      </c>
      <c r="B68" s="4" t="s">
        <v>862</v>
      </c>
    </row>
    <row r="69" spans="1:5">
      <c r="A69" s="4" t="s">
        <v>989</v>
      </c>
    </row>
    <row r="70" spans="1:5">
      <c r="A70" s="3" t="s">
        <v>273</v>
      </c>
    </row>
    <row r="71" spans="1:5">
      <c r="A71" s="4" t="s">
        <v>946</v>
      </c>
      <c r="C71" s="6" t="n">
        <v>2000</v>
      </c>
    </row>
    <row r="72" spans="1:5">
      <c r="A72" s="4" t="s">
        <v>935</v>
      </c>
      <c r="C72" s="5" t="n">
        <v>7400</v>
      </c>
    </row>
    <row r="73" spans="1:5">
      <c r="A73" s="4" t="s">
        <v>990</v>
      </c>
    </row>
    <row r="74" spans="1:5">
      <c r="A74" s="3" t="s">
        <v>273</v>
      </c>
    </row>
    <row r="75" spans="1:5">
      <c r="A75" s="4" t="s">
        <v>946</v>
      </c>
      <c r="C75" s="5" t="n">
        <v>600</v>
      </c>
    </row>
    <row r="76" spans="1:5">
      <c r="A76" s="4" t="s">
        <v>935</v>
      </c>
      <c r="C76" s="6" t="n">
        <v>7100</v>
      </c>
    </row>
    <row r="77" spans="1:5">
      <c r="A77" s="4" t="s">
        <v>991</v>
      </c>
    </row>
    <row r="78" spans="1:5">
      <c r="A78" s="3" t="s">
        <v>273</v>
      </c>
    </row>
    <row r="79" spans="1:5">
      <c r="A79" s="4" t="s">
        <v>971</v>
      </c>
      <c r="B79" s="4" t="s">
        <v>99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3</v>
      </c>
      <c r="B1" s="2" t="s">
        <v>36</v>
      </c>
      <c r="C1" s="2" t="s">
        <v>994</v>
      </c>
      <c r="D1" s="2" t="s">
        <v>37</v>
      </c>
      <c r="E1" s="2" t="s">
        <v>995</v>
      </c>
      <c r="F1" s="2" t="s">
        <v>100</v>
      </c>
      <c r="G1" s="2" t="s">
        <v>996</v>
      </c>
    </row>
    <row r="2" spans="1:7">
      <c r="A2" s="3" t="s">
        <v>952</v>
      </c>
    </row>
    <row r="3" spans="1:7">
      <c r="A3" s="4" t="s">
        <v>311</v>
      </c>
      <c r="B3" s="6" t="n">
        <v>1754372</v>
      </c>
      <c r="D3" s="6" t="n">
        <v>1847615</v>
      </c>
      <c r="F3" s="6" t="n">
        <v>1949555</v>
      </c>
    </row>
    <row r="4" spans="1:7">
      <c r="A4" s="4" t="s">
        <v>997</v>
      </c>
      <c r="B4" s="5" t="n">
        <v>6185</v>
      </c>
    </row>
    <row r="5" spans="1:7">
      <c r="A5" s="4" t="s">
        <v>52</v>
      </c>
      <c r="B5" s="5" t="n">
        <v>74556</v>
      </c>
      <c r="D5" s="5" t="n">
        <v>38305</v>
      </c>
    </row>
    <row r="6" spans="1:7">
      <c r="A6" s="4" t="s">
        <v>56</v>
      </c>
      <c r="B6" s="5" t="n">
        <v>4107274</v>
      </c>
      <c r="D6" s="5" t="n">
        <v>4217221</v>
      </c>
      <c r="F6" s="5" t="n">
        <v>4332813</v>
      </c>
    </row>
    <row r="7" spans="1:7">
      <c r="A7" s="3" t="s">
        <v>998</v>
      </c>
    </row>
    <row r="8" spans="1:7">
      <c r="A8" s="4" t="s">
        <v>62</v>
      </c>
      <c r="B8" s="5" t="n">
        <v>265692</v>
      </c>
      <c r="D8" s="5" t="n">
        <v>46166</v>
      </c>
    </row>
    <row r="9" spans="1:7">
      <c r="A9" s="4" t="s">
        <v>68</v>
      </c>
      <c r="B9" s="5" t="n">
        <v>1139074</v>
      </c>
      <c r="D9" s="5" t="n">
        <v>1187656</v>
      </c>
      <c r="F9" s="5" t="n">
        <v>1269186</v>
      </c>
    </row>
    <row r="10" spans="1:7">
      <c r="A10" s="4" t="s">
        <v>74</v>
      </c>
      <c r="B10" s="5" t="n">
        <v>1639658</v>
      </c>
      <c r="D10" s="5" t="n">
        <v>1675909</v>
      </c>
    </row>
    <row r="11" spans="1:7">
      <c r="A11" s="4" t="s">
        <v>79</v>
      </c>
      <c r="B11" s="5" t="n">
        <v>2968200</v>
      </c>
      <c r="D11" s="5" t="n">
        <v>3029565</v>
      </c>
      <c r="F11" s="5" t="n">
        <v>3063627</v>
      </c>
      <c r="G11" s="6" t="n">
        <v>3047213</v>
      </c>
    </row>
    <row r="12" spans="1:7">
      <c r="A12" s="4" t="s">
        <v>999</v>
      </c>
    </row>
    <row r="13" spans="1:7">
      <c r="A13" s="3" t="s">
        <v>952</v>
      </c>
    </row>
    <row r="14" spans="1:7">
      <c r="A14" s="4" t="s">
        <v>311</v>
      </c>
      <c r="B14" s="5" t="n">
        <v>6185</v>
      </c>
      <c r="C14" s="6" t="n">
        <v>18528</v>
      </c>
    </row>
    <row r="15" spans="1:7">
      <c r="A15" s="4" t="s">
        <v>52</v>
      </c>
      <c r="B15" s="5" t="n">
        <v>390</v>
      </c>
      <c r="C15" s="5" t="n">
        <v>400</v>
      </c>
    </row>
    <row r="16" spans="1:7">
      <c r="A16" s="4" t="s">
        <v>56</v>
      </c>
      <c r="B16" s="5" t="n">
        <v>6575</v>
      </c>
      <c r="C16" s="5" t="n">
        <v>18928</v>
      </c>
    </row>
    <row r="17" spans="1:7">
      <c r="A17" s="3" t="s">
        <v>998</v>
      </c>
    </row>
    <row r="18" spans="1:7">
      <c r="A18" s="4" t="s">
        <v>62</v>
      </c>
      <c r="B18" s="5" t="n">
        <v>7503</v>
      </c>
      <c r="C18" s="5" t="n">
        <v>19885</v>
      </c>
    </row>
    <row r="19" spans="1:7">
      <c r="A19" s="4" t="s">
        <v>68</v>
      </c>
      <c r="B19" s="5" t="n">
        <v>7503</v>
      </c>
      <c r="C19" s="5" t="n">
        <v>19885</v>
      </c>
    </row>
    <row r="20" spans="1:7">
      <c r="A20" s="4" t="s">
        <v>74</v>
      </c>
      <c r="B20" s="5" t="n">
        <v>-928</v>
      </c>
      <c r="C20" s="5" t="n">
        <v>-957</v>
      </c>
    </row>
    <row r="21" spans="1:7">
      <c r="A21" s="4" t="s">
        <v>79</v>
      </c>
      <c r="B21" s="5" t="n">
        <v>-928</v>
      </c>
      <c r="C21" s="5" t="n">
        <v>-957</v>
      </c>
    </row>
    <row r="22" spans="1:7">
      <c r="A22" s="4" t="s">
        <v>81</v>
      </c>
    </row>
    <row r="23" spans="1:7">
      <c r="A23" s="3" t="s">
        <v>952</v>
      </c>
    </row>
    <row r="24" spans="1:7">
      <c r="A24" s="4" t="s">
        <v>311</v>
      </c>
      <c r="B24" s="5" t="n">
        <v>1038294</v>
      </c>
      <c r="D24" s="5" t="n">
        <v>840454</v>
      </c>
      <c r="F24" s="5" t="n">
        <v>855881</v>
      </c>
    </row>
    <row r="25" spans="1:7">
      <c r="A25" s="4" t="s">
        <v>52</v>
      </c>
      <c r="B25" s="5" t="n">
        <v>1071</v>
      </c>
      <c r="D25" s="5" t="n">
        <v>1071</v>
      </c>
    </row>
    <row r="26" spans="1:7">
      <c r="A26" s="4" t="s">
        <v>56</v>
      </c>
      <c r="B26" s="5" t="n">
        <v>2312072</v>
      </c>
      <c r="D26" s="5" t="n">
        <v>2047472</v>
      </c>
    </row>
    <row r="27" spans="1:7">
      <c r="A27" s="3" t="s">
        <v>998</v>
      </c>
    </row>
    <row r="28" spans="1:7">
      <c r="A28" s="4" t="s">
        <v>68</v>
      </c>
      <c r="B28" s="5" t="n">
        <v>1822360</v>
      </c>
      <c r="D28" s="5" t="n">
        <v>1463749</v>
      </c>
    </row>
    <row r="29" spans="1:7">
      <c r="A29" s="4" t="s">
        <v>74</v>
      </c>
      <c r="B29" s="5" t="n">
        <v>133315</v>
      </c>
      <c r="D29" s="5" t="n">
        <v>228572</v>
      </c>
    </row>
    <row r="30" spans="1:7">
      <c r="A30" s="4" t="s">
        <v>79</v>
      </c>
      <c r="B30" s="5" t="n">
        <v>489712</v>
      </c>
      <c r="D30" s="6" t="n">
        <v>583723</v>
      </c>
      <c r="E30" s="6" t="n">
        <v>6216</v>
      </c>
      <c r="F30" s="6" t="n">
        <v>659115</v>
      </c>
      <c r="G30" s="6" t="n">
        <v>885724</v>
      </c>
    </row>
    <row r="31" spans="1:7">
      <c r="A31" s="4" t="s">
        <v>1000</v>
      </c>
    </row>
    <row r="32" spans="1:7">
      <c r="A32" s="3" t="s">
        <v>952</v>
      </c>
    </row>
    <row r="33" spans="1:7">
      <c r="A33" s="4" t="s">
        <v>997</v>
      </c>
      <c r="B33" s="5" t="n">
        <v>584</v>
      </c>
      <c r="C33" s="5" t="n">
        <v>342</v>
      </c>
    </row>
    <row r="34" spans="1:7">
      <c r="A34" s="4" t="s">
        <v>56</v>
      </c>
      <c r="B34" s="5" t="n">
        <v>584</v>
      </c>
      <c r="C34" s="5" t="n">
        <v>342</v>
      </c>
    </row>
    <row r="35" spans="1:7">
      <c r="A35" s="3" t="s">
        <v>998</v>
      </c>
    </row>
    <row r="36" spans="1:7">
      <c r="A36" s="4" t="s">
        <v>1001</v>
      </c>
      <c r="B36" s="5" t="n">
        <v>596</v>
      </c>
      <c r="C36" s="5" t="n">
        <v>362</v>
      </c>
    </row>
    <row r="37" spans="1:7">
      <c r="A37" s="4" t="s">
        <v>68</v>
      </c>
      <c r="B37" s="6" t="n">
        <v>596</v>
      </c>
      <c r="C37" s="6" t="n">
        <v>3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36</v>
      </c>
      <c r="C2" s="2" t="s">
        <v>37</v>
      </c>
      <c r="D2" s="2" t="s">
        <v>100</v>
      </c>
    </row>
    <row r="3" spans="1:4">
      <c r="A3" s="3" t="s">
        <v>106</v>
      </c>
    </row>
    <row r="4" spans="1:4">
      <c r="A4" s="4" t="s">
        <v>107</v>
      </c>
      <c r="B4" s="6" t="n">
        <v>512874</v>
      </c>
      <c r="C4" s="6" t="n">
        <v>613381</v>
      </c>
      <c r="D4" s="6" t="n">
        <v>604650</v>
      </c>
    </row>
    <row r="5" spans="1:4">
      <c r="A5" s="4" t="s">
        <v>109</v>
      </c>
      <c r="B5" s="5" t="n">
        <v>-226335</v>
      </c>
      <c r="C5" s="5" t="n">
        <v>-238879</v>
      </c>
      <c r="D5" s="5" t="n">
        <v>-210154</v>
      </c>
    </row>
    <row r="6" spans="1:4">
      <c r="A6" s="3" t="s">
        <v>1003</v>
      </c>
    </row>
    <row r="7" spans="1:4">
      <c r="A7" s="4" t="s">
        <v>1004</v>
      </c>
      <c r="B7" s="5" t="n">
        <v>76297</v>
      </c>
      <c r="C7" s="5" t="n">
        <v>77099</v>
      </c>
      <c r="D7" s="5" t="n">
        <v>80666</v>
      </c>
    </row>
    <row r="8" spans="1:4">
      <c r="A8" s="4" t="s">
        <v>1005</v>
      </c>
      <c r="B8" s="5" t="n">
        <v>14715</v>
      </c>
      <c r="C8" s="5" t="n">
        <v>1308</v>
      </c>
      <c r="D8" s="5" t="n">
        <v>13230</v>
      </c>
    </row>
    <row r="9" spans="1:4">
      <c r="A9" s="4" t="s">
        <v>123</v>
      </c>
      <c r="B9" s="5" t="n">
        <v>-58013</v>
      </c>
      <c r="C9" s="5" t="n">
        <v>58298</v>
      </c>
      <c r="D9" s="5" t="n">
        <v>105555</v>
      </c>
    </row>
    <row r="10" spans="1:4">
      <c r="A10" s="3" t="s">
        <v>124</v>
      </c>
    </row>
    <row r="11" spans="1:4">
      <c r="A11" s="4" t="s">
        <v>127</v>
      </c>
      <c r="B11" s="5" t="n">
        <v>42173</v>
      </c>
      <c r="C11" s="5" t="n">
        <v>38422</v>
      </c>
      <c r="D11" s="5" t="n">
        <v>34551</v>
      </c>
    </row>
    <row r="12" spans="1:4">
      <c r="A12" s="4" t="s">
        <v>130</v>
      </c>
      <c r="B12" s="5" t="n">
        <v>-43535</v>
      </c>
      <c r="C12" s="5" t="n">
        <v>27033</v>
      </c>
      <c r="D12" s="5" t="n">
        <v>92667</v>
      </c>
    </row>
    <row r="13" spans="1:4">
      <c r="A13" s="4" t="s">
        <v>999</v>
      </c>
    </row>
    <row r="14" spans="1:4">
      <c r="A14" s="3" t="s">
        <v>106</v>
      </c>
    </row>
    <row r="15" spans="1:4">
      <c r="A15" s="4" t="s">
        <v>107</v>
      </c>
      <c r="B15" s="5" t="n">
        <v>5991</v>
      </c>
    </row>
    <row r="16" spans="1:4">
      <c r="A16" s="4" t="s">
        <v>109</v>
      </c>
      <c r="B16" s="5" t="n">
        <v>-6751</v>
      </c>
    </row>
    <row r="17" spans="1:4">
      <c r="A17" s="4" t="s">
        <v>112</v>
      </c>
      <c r="B17" s="5" t="n">
        <v>-760</v>
      </c>
    </row>
    <row r="18" spans="1:4">
      <c r="A18" s="3" t="s">
        <v>1003</v>
      </c>
    </row>
    <row r="19" spans="1:4">
      <c r="A19" s="4" t="s">
        <v>1004</v>
      </c>
      <c r="B19" s="5" t="n">
        <v>272</v>
      </c>
    </row>
    <row r="20" spans="1:4">
      <c r="A20" s="4" t="s">
        <v>1005</v>
      </c>
      <c r="B20" s="5" t="n">
        <v>155</v>
      </c>
    </row>
    <row r="21" spans="1:4">
      <c r="A21" s="4" t="s">
        <v>123</v>
      </c>
      <c r="B21" s="5" t="n">
        <v>427</v>
      </c>
    </row>
    <row r="22" spans="1:4">
      <c r="A22" s="3" t="s">
        <v>124</v>
      </c>
    </row>
    <row r="23" spans="1:4">
      <c r="A23" s="4" t="s">
        <v>127</v>
      </c>
      <c r="B23" s="5" t="n">
        <v>379</v>
      </c>
    </row>
    <row r="24" spans="1:4">
      <c r="A24" s="4" t="s">
        <v>130</v>
      </c>
      <c r="B24" s="5" t="n">
        <v>46</v>
      </c>
    </row>
    <row r="25" spans="1:4">
      <c r="A25" s="4" t="s">
        <v>81</v>
      </c>
    </row>
    <row r="26" spans="1:4">
      <c r="A26" s="3" t="s">
        <v>106</v>
      </c>
    </row>
    <row r="27" spans="1:4">
      <c r="A27" s="4" t="s">
        <v>107</v>
      </c>
      <c r="B27" s="5" t="n">
        <v>692721</v>
      </c>
      <c r="C27" s="5" t="n">
        <v>619424</v>
      </c>
      <c r="D27" s="5" t="n">
        <v>772647</v>
      </c>
    </row>
    <row r="28" spans="1:4">
      <c r="A28" s="3" t="s">
        <v>1003</v>
      </c>
    </row>
    <row r="29" spans="1:4">
      <c r="A29" s="4" t="s">
        <v>1004</v>
      </c>
      <c r="B29" s="5" t="n">
        <v>1744</v>
      </c>
      <c r="C29" s="5" t="n">
        <v>2783</v>
      </c>
      <c r="D29" s="5" t="n">
        <v>4760</v>
      </c>
    </row>
    <row r="30" spans="1:4">
      <c r="A30" s="4" t="s">
        <v>1005</v>
      </c>
      <c r="B30" s="5" t="n">
        <v>35987</v>
      </c>
      <c r="C30" s="5" t="n">
        <v>76155</v>
      </c>
      <c r="D30" s="5" t="n">
        <v>63514</v>
      </c>
    </row>
    <row r="31" spans="1:4">
      <c r="A31" s="4" t="s">
        <v>123</v>
      </c>
      <c r="B31" s="5" t="n">
        <v>5968</v>
      </c>
      <c r="C31" s="5" t="n">
        <v>-22588</v>
      </c>
      <c r="D31" s="5" t="n">
        <v>-154129</v>
      </c>
    </row>
    <row r="32" spans="1:4">
      <c r="A32" s="3" t="s">
        <v>124</v>
      </c>
    </row>
    <row r="33" spans="1:4">
      <c r="A33" s="4" t="s">
        <v>127</v>
      </c>
      <c r="B33" s="5" t="n">
        <v>57629</v>
      </c>
      <c r="C33" s="5" t="n">
        <v>39024</v>
      </c>
      <c r="D33" s="5" t="n">
        <v>23766</v>
      </c>
    </row>
    <row r="34" spans="1:4">
      <c r="A34" s="4" t="s">
        <v>130</v>
      </c>
      <c r="B34" s="5" t="n">
        <v>-30329</v>
      </c>
      <c r="C34" s="6" t="n">
        <v>-52220</v>
      </c>
      <c r="D34" s="6" t="n">
        <v>-168428</v>
      </c>
    </row>
    <row r="35" spans="1:4">
      <c r="A35" s="4" t="s">
        <v>1000</v>
      </c>
    </row>
    <row r="36" spans="1:4">
      <c r="A36" s="3" t="s">
        <v>106</v>
      </c>
    </row>
    <row r="37" spans="1:4">
      <c r="A37" s="4" t="s">
        <v>109</v>
      </c>
      <c r="B37" s="5" t="n">
        <v>270</v>
      </c>
    </row>
    <row r="38" spans="1:4">
      <c r="A38" s="3" t="s">
        <v>1003</v>
      </c>
    </row>
    <row r="39" spans="1:4">
      <c r="A39" s="4" t="s">
        <v>123</v>
      </c>
      <c r="B39" s="5" t="n">
        <v>-270</v>
      </c>
    </row>
    <row r="40" spans="1:4">
      <c r="A40" s="3" t="s">
        <v>124</v>
      </c>
    </row>
    <row r="41" spans="1:4">
      <c r="A41" s="4" t="s">
        <v>127</v>
      </c>
      <c r="B41" s="5" t="n">
        <v>36</v>
      </c>
    </row>
    <row r="42" spans="1:4">
      <c r="A42" s="4" t="s">
        <v>130</v>
      </c>
      <c r="B42" s="6" t="n">
        <v>-30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36</v>
      </c>
      <c r="C2" s="2" t="s">
        <v>37</v>
      </c>
      <c r="D2" s="2" t="s">
        <v>100</v>
      </c>
    </row>
    <row r="3" spans="1:4">
      <c r="A3" s="3" t="s">
        <v>1007</v>
      </c>
    </row>
    <row r="4" spans="1:4">
      <c r="A4" s="4" t="s">
        <v>207</v>
      </c>
      <c r="B4" s="6" t="n">
        <v>-28266</v>
      </c>
      <c r="C4" s="6" t="n">
        <v>-27699</v>
      </c>
      <c r="D4" s="6" t="n">
        <v>-30402</v>
      </c>
    </row>
    <row r="5" spans="1:4">
      <c r="A5" s="4" t="s">
        <v>211</v>
      </c>
      <c r="B5" s="5" t="n">
        <v>47065</v>
      </c>
      <c r="C5" s="5" t="n">
        <v>346260</v>
      </c>
      <c r="D5" s="5" t="n">
        <v>212582</v>
      </c>
    </row>
    <row r="6" spans="1:4">
      <c r="A6" s="4" t="s">
        <v>1008</v>
      </c>
      <c r="B6" s="5" t="n">
        <v>-7596</v>
      </c>
      <c r="C6" s="5" t="n">
        <v>0</v>
      </c>
      <c r="D6" s="5" t="n">
        <v>0</v>
      </c>
    </row>
    <row r="7" spans="1:4">
      <c r="A7" s="4" t="s">
        <v>228</v>
      </c>
      <c r="B7" s="5" t="n">
        <v>-100618</v>
      </c>
      <c r="C7" s="6" t="n">
        <v>-74052</v>
      </c>
      <c r="D7" s="6" t="n">
        <v>59575</v>
      </c>
    </row>
    <row r="8" spans="1:4">
      <c r="A8" s="4" t="s">
        <v>999</v>
      </c>
    </row>
    <row r="9" spans="1:4">
      <c r="A9" s="3" t="s">
        <v>1007</v>
      </c>
    </row>
    <row r="10" spans="1:4">
      <c r="A10" s="4" t="s">
        <v>1009</v>
      </c>
      <c r="B10" s="5" t="n">
        <v>-24175</v>
      </c>
    </row>
    <row r="11" spans="1:4">
      <c r="A11" s="4" t="s">
        <v>211</v>
      </c>
      <c r="B11" s="5" t="n">
        <v>-24175</v>
      </c>
    </row>
    <row r="12" spans="1:4">
      <c r="A12" s="4" t="s">
        <v>1008</v>
      </c>
      <c r="B12" s="5" t="n">
        <v>-7596</v>
      </c>
    </row>
    <row r="13" spans="1:4">
      <c r="A13" s="4" t="s">
        <v>228</v>
      </c>
      <c r="B13" s="5" t="n">
        <v>-7596</v>
      </c>
    </row>
    <row r="14" spans="1:4">
      <c r="A14" s="4" t="s">
        <v>1000</v>
      </c>
    </row>
    <row r="15" spans="1:4">
      <c r="A15" s="3" t="s">
        <v>1007</v>
      </c>
    </row>
    <row r="16" spans="1:4">
      <c r="A16" s="4" t="s">
        <v>1009</v>
      </c>
      <c r="B16" s="5" t="n">
        <v>-270</v>
      </c>
    </row>
    <row r="17" spans="1:4">
      <c r="A17" s="4" t="s">
        <v>207</v>
      </c>
      <c r="B17" s="5" t="n">
        <v>-26</v>
      </c>
    </row>
    <row r="18" spans="1:4">
      <c r="A18" s="4" t="s">
        <v>211</v>
      </c>
      <c r="B18" s="6" t="n">
        <v>-29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36</v>
      </c>
    </row>
    <row r="3" spans="1:2">
      <c r="A3" s="3" t="s">
        <v>288</v>
      </c>
    </row>
    <row r="4" spans="1:2">
      <c r="A4" s="4" t="s">
        <v>288</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0</v>
      </c>
      <c r="B1" s="2" t="s">
        <v>36</v>
      </c>
      <c r="C1" s="2" t="s">
        <v>994</v>
      </c>
      <c r="D1" s="2" t="s">
        <v>37</v>
      </c>
    </row>
    <row r="2" spans="1:4">
      <c r="A2" s="3" t="s">
        <v>1007</v>
      </c>
    </row>
    <row r="3" spans="1:4">
      <c r="A3" s="4" t="s">
        <v>1011</v>
      </c>
      <c r="D3" s="6" t="n">
        <v>7330</v>
      </c>
    </row>
    <row r="4" spans="1:4">
      <c r="A4" s="4" t="s">
        <v>1012</v>
      </c>
      <c r="C4" s="6" t="n">
        <v>16221</v>
      </c>
    </row>
    <row r="5" spans="1:4">
      <c r="A5" s="4" t="s">
        <v>1013</v>
      </c>
      <c r="C5" s="5" t="n">
        <v>-547</v>
      </c>
    </row>
    <row r="6" spans="1:4">
      <c r="A6" s="4" t="s">
        <v>1014</v>
      </c>
      <c r="C6" s="5" t="n">
        <v>-3119</v>
      </c>
    </row>
    <row r="7" spans="1:4">
      <c r="A7" s="4" t="s">
        <v>1015</v>
      </c>
      <c r="C7" s="5" t="n">
        <v>19885</v>
      </c>
    </row>
    <row r="8" spans="1:4">
      <c r="A8" s="4" t="s">
        <v>1016</v>
      </c>
      <c r="C8" s="5" t="n">
        <v>241653</v>
      </c>
    </row>
    <row r="9" spans="1:4">
      <c r="A9" s="4" t="s">
        <v>1017</v>
      </c>
      <c r="B9" s="6" t="n">
        <v>7503</v>
      </c>
      <c r="C9" s="5" t="n">
        <v>261538</v>
      </c>
    </row>
    <row r="10" spans="1:4">
      <c r="A10" s="4" t="s">
        <v>1000</v>
      </c>
    </row>
    <row r="11" spans="1:4">
      <c r="A11" s="3" t="s">
        <v>1007</v>
      </c>
    </row>
    <row r="12" spans="1:4">
      <c r="A12" s="4" t="s">
        <v>1011</v>
      </c>
      <c r="D12" s="5" t="n">
        <v>450</v>
      </c>
    </row>
    <row r="13" spans="1:4">
      <c r="A13" s="4" t="s">
        <v>1013</v>
      </c>
      <c r="B13" s="6" t="n">
        <v>-88</v>
      </c>
    </row>
    <row r="14" spans="1:4">
      <c r="A14" s="4" t="s">
        <v>1015</v>
      </c>
      <c r="C14" s="5" t="n">
        <v>362</v>
      </c>
    </row>
    <row r="15" spans="1:4">
      <c r="A15" s="4" t="s">
        <v>1017</v>
      </c>
      <c r="C15" s="5" t="n">
        <v>362</v>
      </c>
    </row>
    <row r="16" spans="1:4">
      <c r="A16" s="4" t="s">
        <v>280</v>
      </c>
    </row>
    <row r="17" spans="1:4">
      <c r="A17" s="3" t="s">
        <v>1007</v>
      </c>
    </row>
    <row r="18" spans="1:4">
      <c r="A18" s="4" t="s">
        <v>1011</v>
      </c>
      <c r="D18" s="6" t="n">
        <v>152866</v>
      </c>
    </row>
    <row r="19" spans="1:4">
      <c r="A19" s="4" t="s">
        <v>1018</v>
      </c>
      <c r="C19" s="5" t="n">
        <v>-25851</v>
      </c>
    </row>
    <row r="20" spans="1:4">
      <c r="A20" s="4" t="s">
        <v>1019</v>
      </c>
      <c r="C20" s="5" t="n">
        <v>-31287</v>
      </c>
    </row>
    <row r="21" spans="1:4">
      <c r="A21" s="4" t="s">
        <v>1017</v>
      </c>
      <c r="C21" s="6" t="n">
        <v>957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0</v>
      </c>
      <c r="B1" s="2" t="s">
        <v>36</v>
      </c>
      <c r="C1" s="2" t="s">
        <v>994</v>
      </c>
      <c r="D1" s="2" t="s">
        <v>37</v>
      </c>
      <c r="E1" s="2" t="s">
        <v>100</v>
      </c>
      <c r="F1" s="2" t="s">
        <v>996</v>
      </c>
    </row>
    <row r="2" spans="1:6">
      <c r="A2" s="3" t="s">
        <v>998</v>
      </c>
    </row>
    <row r="3" spans="1:6">
      <c r="A3" s="4" t="s">
        <v>1021</v>
      </c>
      <c r="B3" s="6" t="n">
        <v>5650</v>
      </c>
      <c r="D3" s="6" t="n">
        <v>1760</v>
      </c>
    </row>
    <row r="4" spans="1:6">
      <c r="A4" s="4" t="s">
        <v>68</v>
      </c>
      <c r="B4" s="5" t="n">
        <v>1139074</v>
      </c>
      <c r="D4" s="5" t="n">
        <v>1187656</v>
      </c>
      <c r="E4" s="6" t="n">
        <v>1269186</v>
      </c>
    </row>
    <row r="5" spans="1:6">
      <c r="A5" s="3" t="s">
        <v>69</v>
      </c>
    </row>
    <row r="6" spans="1:6">
      <c r="A6" s="4" t="s">
        <v>74</v>
      </c>
      <c r="B6" s="5" t="n">
        <v>1639658</v>
      </c>
      <c r="D6" s="5" t="n">
        <v>1675909</v>
      </c>
    </row>
    <row r="7" spans="1:6">
      <c r="A7" s="4" t="s">
        <v>79</v>
      </c>
      <c r="B7" s="5" t="n">
        <v>2968200</v>
      </c>
      <c r="D7" s="6" t="n">
        <v>3029565</v>
      </c>
      <c r="E7" s="6" t="n">
        <v>3063627</v>
      </c>
      <c r="F7" s="6" t="n">
        <v>3047213</v>
      </c>
    </row>
    <row r="8" spans="1:6">
      <c r="A8" s="4" t="s">
        <v>1022</v>
      </c>
    </row>
    <row r="9" spans="1:6">
      <c r="A9" s="3" t="s">
        <v>998</v>
      </c>
    </row>
    <row r="10" spans="1:6">
      <c r="A10" s="4" t="s">
        <v>1021</v>
      </c>
      <c r="B10" s="5" t="n">
        <v>382</v>
      </c>
      <c r="C10" s="6" t="n">
        <v>382</v>
      </c>
    </row>
    <row r="11" spans="1:6">
      <c r="A11" s="4" t="s">
        <v>68</v>
      </c>
      <c r="B11" s="5" t="n">
        <v>382</v>
      </c>
      <c r="C11" s="5" t="n">
        <v>382</v>
      </c>
    </row>
    <row r="12" spans="1:6">
      <c r="A12" s="3" t="s">
        <v>69</v>
      </c>
    </row>
    <row r="13" spans="1:6">
      <c r="A13" s="4" t="s">
        <v>74</v>
      </c>
      <c r="B13" s="5" t="n">
        <v>-382</v>
      </c>
      <c r="C13" s="5" t="n">
        <v>-382</v>
      </c>
    </row>
    <row r="14" spans="1:6">
      <c r="A14" s="4" t="s">
        <v>79</v>
      </c>
      <c r="B14" s="6" t="n">
        <v>-382</v>
      </c>
      <c r="C14" s="6" t="n">
        <v>-38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1023</v>
      </c>
      <c r="B1" s="2" t="s">
        <v>1</v>
      </c>
    </row>
    <row r="2" spans="1:5">
      <c r="B2" s="2" t="s">
        <v>1024</v>
      </c>
      <c r="C2" s="2" t="s">
        <v>1025</v>
      </c>
      <c r="D2" s="2" t="s">
        <v>1026</v>
      </c>
      <c r="E2" s="2" t="s">
        <v>1027</v>
      </c>
    </row>
    <row r="3" spans="1:5">
      <c r="A3" s="3" t="s">
        <v>952</v>
      </c>
    </row>
    <row r="4" spans="1:5">
      <c r="A4" s="4" t="s">
        <v>39</v>
      </c>
      <c r="B4" s="6" t="n">
        <v>210046</v>
      </c>
      <c r="C4" s="6" t="n">
        <v>369200</v>
      </c>
      <c r="D4" s="6" t="n">
        <v>214551</v>
      </c>
      <c r="E4" s="6" t="n">
        <v>80544</v>
      </c>
    </row>
    <row r="5" spans="1:5">
      <c r="A5" s="4" t="s">
        <v>249</v>
      </c>
      <c r="B5" s="5" t="n">
        <v>376227</v>
      </c>
      <c r="C5" s="5" t="n">
        <v>252308</v>
      </c>
    </row>
    <row r="6" spans="1:5">
      <c r="A6" s="4" t="s">
        <v>42</v>
      </c>
      <c r="B6" s="5" t="n">
        <v>31919</v>
      </c>
      <c r="C6" s="5" t="n">
        <v>24396</v>
      </c>
    </row>
    <row r="7" spans="1:5">
      <c r="A7" s="4" t="s">
        <v>56</v>
      </c>
      <c r="B7" s="5" t="n">
        <v>4107274</v>
      </c>
      <c r="C7" s="5" t="n">
        <v>4217221</v>
      </c>
      <c r="D7" s="5" t="n">
        <v>4332813</v>
      </c>
    </row>
    <row r="8" spans="1:5">
      <c r="A8" s="3" t="s">
        <v>998</v>
      </c>
    </row>
    <row r="9" spans="1:5">
      <c r="A9" s="4" t="s">
        <v>59</v>
      </c>
      <c r="B9" s="5" t="n">
        <v>166860</v>
      </c>
      <c r="C9" s="5" t="n">
        <v>188723</v>
      </c>
    </row>
    <row r="10" spans="1:5">
      <c r="A10" s="4" t="s">
        <v>61</v>
      </c>
      <c r="B10" s="5" t="n">
        <v>5650</v>
      </c>
      <c r="C10" s="5" t="n">
        <v>1760</v>
      </c>
    </row>
    <row r="11" spans="1:5">
      <c r="A11" s="4" t="s">
        <v>68</v>
      </c>
      <c r="B11" s="5" t="n">
        <v>1139074</v>
      </c>
      <c r="C11" s="5" t="n">
        <v>1187656</v>
      </c>
      <c r="D11" s="5" t="n">
        <v>1269186</v>
      </c>
    </row>
    <row r="12" spans="1:5">
      <c r="A12" s="4" t="s">
        <v>1028</v>
      </c>
    </row>
    <row r="13" spans="1:5">
      <c r="A13" s="3" t="s">
        <v>952</v>
      </c>
    </row>
    <row r="14" spans="1:5">
      <c r="A14" s="4" t="s">
        <v>39</v>
      </c>
      <c r="B14" s="5" t="n">
        <v>6796</v>
      </c>
      <c r="C14" s="5" t="n">
        <v>11526</v>
      </c>
    </row>
    <row r="15" spans="1:5">
      <c r="A15" s="4" t="s">
        <v>42</v>
      </c>
      <c r="B15" s="5" t="n">
        <v>31960</v>
      </c>
      <c r="C15" s="5" t="n">
        <v>24277</v>
      </c>
    </row>
    <row r="16" spans="1:5">
      <c r="A16" s="4" t="s">
        <v>56</v>
      </c>
      <c r="B16" s="5" t="n">
        <v>178380</v>
      </c>
      <c r="C16" s="5" t="n">
        <v>124316</v>
      </c>
    </row>
    <row r="17" spans="1:5">
      <c r="A17" s="3" t="s">
        <v>998</v>
      </c>
    </row>
    <row r="18" spans="1:5">
      <c r="A18" s="4" t="s">
        <v>59</v>
      </c>
      <c r="B18" s="5" t="n">
        <v>60311</v>
      </c>
      <c r="C18" s="5" t="n">
        <v>53962</v>
      </c>
    </row>
    <row r="19" spans="1:5">
      <c r="A19" s="4" t="s">
        <v>61</v>
      </c>
      <c r="B19" s="5" t="n">
        <v>5692</v>
      </c>
      <c r="C19" s="5" t="n">
        <v>2080</v>
      </c>
    </row>
    <row r="20" spans="1:5">
      <c r="A20" s="4" t="s">
        <v>68</v>
      </c>
      <c r="B20" s="5" t="n">
        <v>107518</v>
      </c>
      <c r="C20" s="5" t="n">
        <v>87324</v>
      </c>
    </row>
    <row r="21" spans="1:5">
      <c r="A21" s="4" t="s">
        <v>1029</v>
      </c>
      <c r="B21" s="5" t="n">
        <v>70862</v>
      </c>
      <c r="C21" s="5" t="n">
        <v>36992</v>
      </c>
    </row>
    <row r="22" spans="1:5">
      <c r="A22" s="4" t="s">
        <v>81</v>
      </c>
    </row>
    <row r="23" spans="1:5">
      <c r="A23" s="3" t="s">
        <v>952</v>
      </c>
    </row>
    <row r="24" spans="1:5">
      <c r="A24" s="4" t="s">
        <v>39</v>
      </c>
      <c r="B24" s="5" t="n">
        <v>818503</v>
      </c>
      <c r="C24" s="5" t="n">
        <v>723208</v>
      </c>
    </row>
    <row r="25" spans="1:5">
      <c r="A25" s="4" t="s">
        <v>249</v>
      </c>
      <c r="B25" s="5" t="n">
        <v>42610</v>
      </c>
      <c r="C25" s="5" t="n">
        <v>55900</v>
      </c>
    </row>
    <row r="26" spans="1:5">
      <c r="A26" s="4" t="s">
        <v>42</v>
      </c>
      <c r="B26" s="5" t="n">
        <v>0</v>
      </c>
      <c r="C26" s="5" t="n">
        <v>19239</v>
      </c>
    </row>
    <row r="27" spans="1:5">
      <c r="A27" s="4" t="s">
        <v>56</v>
      </c>
      <c r="B27" s="5" t="n">
        <v>2312072</v>
      </c>
      <c r="C27" s="5" t="n">
        <v>2047472</v>
      </c>
    </row>
    <row r="28" spans="1:5">
      <c r="A28" s="3" t="s">
        <v>998</v>
      </c>
    </row>
    <row r="29" spans="1:5">
      <c r="A29" s="4" t="s">
        <v>61</v>
      </c>
      <c r="B29" s="5" t="n">
        <v>23153</v>
      </c>
      <c r="C29" s="5" t="n">
        <v>3552</v>
      </c>
    </row>
    <row r="30" spans="1:5">
      <c r="A30" s="4" t="s">
        <v>1030</v>
      </c>
      <c r="B30" s="5" t="n">
        <v>1629190</v>
      </c>
      <c r="C30" s="5" t="n">
        <v>1315259</v>
      </c>
    </row>
    <row r="31" spans="1:5">
      <c r="A31" s="4" t="s">
        <v>68</v>
      </c>
      <c r="B31" s="5" t="n">
        <v>1822360</v>
      </c>
      <c r="C31" s="5" t="n">
        <v>1463749</v>
      </c>
    </row>
    <row r="32" spans="1:5">
      <c r="A32" s="4" t="s">
        <v>1031</v>
      </c>
      <c r="C32" s="6" t="n">
        <v>2056</v>
      </c>
      <c r="D32" s="6" t="n">
        <v>3636</v>
      </c>
    </row>
    <row r="33" spans="1:5">
      <c r="A33" s="4" t="s">
        <v>1032</v>
      </c>
      <c r="B33" s="6" t="n">
        <v>2902</v>
      </c>
    </row>
    <row r="34" spans="1:5">
      <c r="A34" s="4" t="s">
        <v>1033</v>
      </c>
    </row>
    <row r="35" spans="1:5">
      <c r="A35" s="3" t="s">
        <v>1007</v>
      </c>
    </row>
    <row r="36" spans="1:5">
      <c r="A36" s="4" t="s">
        <v>1034</v>
      </c>
      <c r="B36" s="9" t="n">
        <v>0.302</v>
      </c>
      <c r="C36" s="9" t="n">
        <v>0.2968</v>
      </c>
    </row>
    <row r="37" spans="1:5">
      <c r="A37" s="4" t="s">
        <v>1035</v>
      </c>
    </row>
    <row r="38" spans="1:5">
      <c r="A38" s="3" t="s">
        <v>1007</v>
      </c>
    </row>
    <row r="39" spans="1:5">
      <c r="A39" s="4" t="s">
        <v>1034</v>
      </c>
      <c r="B39" s="9" t="n">
        <v>0.3015</v>
      </c>
      <c r="C39" s="9" t="n">
        <v>0.2959</v>
      </c>
    </row>
    <row r="40" spans="1:5">
      <c r="A40" s="4" t="s">
        <v>1036</v>
      </c>
    </row>
    <row r="41" spans="1:5">
      <c r="A41" s="3" t="s">
        <v>952</v>
      </c>
    </row>
    <row r="42" spans="1:5">
      <c r="A42" s="4" t="s">
        <v>39</v>
      </c>
      <c r="B42" s="6" t="n">
        <v>5140</v>
      </c>
      <c r="C42" s="6" t="n">
        <v>7563</v>
      </c>
    </row>
    <row r="43" spans="1:5">
      <c r="A43" s="4" t="s">
        <v>249</v>
      </c>
      <c r="B43" s="5" t="n">
        <v>27990</v>
      </c>
      <c r="C43" s="5" t="n">
        <v>27335</v>
      </c>
    </row>
    <row r="44" spans="1:5">
      <c r="A44" s="4" t="s">
        <v>42</v>
      </c>
      <c r="C44" s="5" t="n">
        <v>19239</v>
      </c>
    </row>
    <row r="45" spans="1:5">
      <c r="A45" s="4" t="s">
        <v>82</v>
      </c>
      <c r="B45" s="5" t="n">
        <v>32831</v>
      </c>
      <c r="C45" s="5" t="n">
        <v>29828</v>
      </c>
    </row>
    <row r="46" spans="1:5">
      <c r="A46" s="4" t="s">
        <v>56</v>
      </c>
      <c r="B46" s="5" t="n">
        <v>65961</v>
      </c>
      <c r="C46" s="5" t="n">
        <v>83965</v>
      </c>
    </row>
    <row r="47" spans="1:5">
      <c r="A47" s="3" t="s">
        <v>998</v>
      </c>
    </row>
    <row r="48" spans="1:5">
      <c r="A48" s="4" t="s">
        <v>59</v>
      </c>
      <c r="B48" s="5" t="n">
        <v>13085</v>
      </c>
      <c r="C48" s="5" t="n">
        <v>9586</v>
      </c>
    </row>
    <row r="49" spans="1:5">
      <c r="A49" s="4" t="s">
        <v>61</v>
      </c>
      <c r="B49" s="5" t="n">
        <v>23153</v>
      </c>
      <c r="C49" s="5" t="n">
        <v>3552</v>
      </c>
    </row>
    <row r="50" spans="1:5">
      <c r="A50" s="4" t="s">
        <v>1030</v>
      </c>
      <c r="B50" s="5" t="n">
        <v>29633</v>
      </c>
      <c r="C50" s="5" t="n">
        <v>3970</v>
      </c>
    </row>
    <row r="51" spans="1:5">
      <c r="A51" s="4" t="s">
        <v>68</v>
      </c>
      <c r="B51" s="5" t="n">
        <v>65871</v>
      </c>
      <c r="C51" s="5" t="n">
        <v>17108</v>
      </c>
    </row>
    <row r="52" spans="1:5">
      <c r="A52" s="4" t="s">
        <v>1029</v>
      </c>
      <c r="B52" s="6" t="n">
        <v>90</v>
      </c>
      <c r="C52" s="6" t="n">
        <v>6685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16"/>
  </cols>
  <sheetData>
    <row r="1" spans="1:2">
      <c r="A1" s="1" t="s">
        <v>1037</v>
      </c>
      <c r="B1" s="2" t="s">
        <v>1</v>
      </c>
    </row>
    <row r="2" spans="1:2">
      <c r="B2" s="2" t="s">
        <v>36</v>
      </c>
    </row>
    <row r="3" spans="1:2">
      <c r="A3" s="4" t="s">
        <v>1038</v>
      </c>
    </row>
    <row r="4" spans="1:2">
      <c r="A4" s="3" t="s">
        <v>277</v>
      </c>
    </row>
    <row r="5" spans="1:2">
      <c r="A5" s="4" t="s">
        <v>1039</v>
      </c>
      <c r="B5" s="4" t="s">
        <v>1040</v>
      </c>
    </row>
    <row r="6" spans="1:2">
      <c r="A6" s="4" t="s">
        <v>1041</v>
      </c>
    </row>
    <row r="7" spans="1:2">
      <c r="A7" s="3" t="s">
        <v>277</v>
      </c>
    </row>
    <row r="8" spans="1:2">
      <c r="A8" s="4" t="s">
        <v>1039</v>
      </c>
      <c r="B8" s="4" t="s">
        <v>1042</v>
      </c>
    </row>
    <row r="9" spans="1:2">
      <c r="A9" s="4" t="s">
        <v>1043</v>
      </c>
    </row>
    <row r="10" spans="1:2">
      <c r="A10" s="3" t="s">
        <v>277</v>
      </c>
    </row>
    <row r="11" spans="1:2">
      <c r="A11" s="4" t="s">
        <v>1039</v>
      </c>
      <c r="B11" s="4" t="s">
        <v>1044</v>
      </c>
    </row>
    <row r="12" spans="1:2">
      <c r="A12" s="4" t="s">
        <v>1045</v>
      </c>
    </row>
    <row r="13" spans="1:2">
      <c r="A13" s="3" t="s">
        <v>277</v>
      </c>
    </row>
    <row r="14" spans="1:2">
      <c r="A14" s="4" t="s">
        <v>1039</v>
      </c>
      <c r="B14" s="4" t="s">
        <v>1046</v>
      </c>
    </row>
    <row r="15" spans="1:2">
      <c r="A15" s="4" t="s">
        <v>1047</v>
      </c>
    </row>
    <row r="16" spans="1:2">
      <c r="A16" s="3" t="s">
        <v>277</v>
      </c>
    </row>
    <row r="17" spans="1:2">
      <c r="A17" s="4" t="s">
        <v>1039</v>
      </c>
      <c r="B17" s="4" t="s">
        <v>1040</v>
      </c>
    </row>
    <row r="18" spans="1:2">
      <c r="A18" s="4" t="s">
        <v>1048</v>
      </c>
    </row>
    <row r="19" spans="1:2">
      <c r="A19" s="3" t="s">
        <v>277</v>
      </c>
    </row>
    <row r="20" spans="1:2">
      <c r="A20" s="4" t="s">
        <v>1039</v>
      </c>
      <c r="B20" s="4" t="s">
        <v>1040</v>
      </c>
    </row>
    <row r="21" spans="1:2">
      <c r="A21" s="4" t="s">
        <v>1049</v>
      </c>
    </row>
    <row r="22" spans="1:2">
      <c r="A22" s="3" t="s">
        <v>277</v>
      </c>
    </row>
    <row r="23" spans="1:2">
      <c r="A23" s="4" t="s">
        <v>1039</v>
      </c>
      <c r="B23" s="4" t="s">
        <v>1040</v>
      </c>
    </row>
    <row r="24" spans="1:2">
      <c r="A24" s="4" t="s">
        <v>1050</v>
      </c>
    </row>
    <row r="25" spans="1:2">
      <c r="A25" s="3" t="s">
        <v>277</v>
      </c>
    </row>
    <row r="26" spans="1:2">
      <c r="A26" s="4" t="s">
        <v>1039</v>
      </c>
      <c r="B26" s="4" t="s">
        <v>1051</v>
      </c>
    </row>
    <row r="27" spans="1:2">
      <c r="A27" s="4" t="s">
        <v>1052</v>
      </c>
    </row>
    <row r="28" spans="1:2">
      <c r="A28" s="3" t="s">
        <v>277</v>
      </c>
    </row>
    <row r="29" spans="1:2">
      <c r="A29" s="4" t="s">
        <v>1039</v>
      </c>
      <c r="B29" s="4" t="s">
        <v>1053</v>
      </c>
    </row>
    <row r="30" spans="1:2">
      <c r="A30" s="4" t="s">
        <v>1054</v>
      </c>
    </row>
    <row r="31" spans="1:2">
      <c r="A31" s="3" t="s">
        <v>277</v>
      </c>
    </row>
    <row r="32" spans="1:2">
      <c r="A32" s="4" t="s">
        <v>1039</v>
      </c>
      <c r="B32" s="4" t="s">
        <v>1051</v>
      </c>
    </row>
    <row r="33" spans="1:2">
      <c r="A33" s="4" t="s">
        <v>1055</v>
      </c>
    </row>
    <row r="34" spans="1:2">
      <c r="A34" s="3" t="s">
        <v>277</v>
      </c>
    </row>
    <row r="35" spans="1:2">
      <c r="A35" s="4" t="s">
        <v>1039</v>
      </c>
      <c r="B35" s="4" t="s">
        <v>1040</v>
      </c>
    </row>
    <row r="36" spans="1:2">
      <c r="A36" s="4" t="s">
        <v>1056</v>
      </c>
    </row>
    <row r="37" spans="1:2">
      <c r="A37" s="3" t="s">
        <v>277</v>
      </c>
    </row>
    <row r="38" spans="1:2">
      <c r="A38" s="4" t="s">
        <v>1039</v>
      </c>
      <c r="B38" s="4" t="s">
        <v>1051</v>
      </c>
    </row>
    <row r="39" spans="1:2">
      <c r="A39" s="4" t="s">
        <v>1057</v>
      </c>
    </row>
    <row r="40" spans="1:2">
      <c r="A40" s="3" t="s">
        <v>277</v>
      </c>
    </row>
    <row r="41" spans="1:2">
      <c r="A41" s="4" t="s">
        <v>1039</v>
      </c>
      <c r="B41" s="4" t="s">
        <v>1058</v>
      </c>
    </row>
    <row r="42" spans="1:2">
      <c r="A42" s="4" t="s">
        <v>1059</v>
      </c>
    </row>
    <row r="43" spans="1:2">
      <c r="A43" s="3" t="s">
        <v>277</v>
      </c>
    </row>
    <row r="44" spans="1:2">
      <c r="A44" s="4" t="s">
        <v>1039</v>
      </c>
      <c r="B44" s="4" t="s">
        <v>1051</v>
      </c>
    </row>
    <row r="45" spans="1:2">
      <c r="A45" s="4" t="s">
        <v>1060</v>
      </c>
    </row>
    <row r="46" spans="1:2">
      <c r="A46" s="3" t="s">
        <v>277</v>
      </c>
    </row>
    <row r="47" spans="1:2">
      <c r="A47" s="4" t="s">
        <v>1039</v>
      </c>
      <c r="B47" s="4" t="s">
        <v>1053</v>
      </c>
    </row>
    <row r="48" spans="1:2">
      <c r="A48" s="4" t="s">
        <v>1061</v>
      </c>
    </row>
    <row r="49" spans="1:2">
      <c r="A49" s="3" t="s">
        <v>277</v>
      </c>
    </row>
    <row r="50" spans="1:2">
      <c r="A50" s="4" t="s">
        <v>1039</v>
      </c>
      <c r="B50" s="4" t="s">
        <v>1051</v>
      </c>
    </row>
    <row r="51" spans="1:2">
      <c r="A51" s="4" t="s">
        <v>1062</v>
      </c>
    </row>
    <row r="52" spans="1:2">
      <c r="A52" s="3" t="s">
        <v>277</v>
      </c>
    </row>
    <row r="53" spans="1:2">
      <c r="A53" s="4" t="s">
        <v>1039</v>
      </c>
      <c r="B53" s="4" t="s">
        <v>1051</v>
      </c>
    </row>
    <row r="54" spans="1:2">
      <c r="A54" s="4" t="s">
        <v>1063</v>
      </c>
    </row>
    <row r="55" spans="1:2">
      <c r="A55" s="3" t="s">
        <v>277</v>
      </c>
    </row>
    <row r="56" spans="1:2">
      <c r="A56" s="4" t="s">
        <v>1039</v>
      </c>
      <c r="B56" s="4" t="s">
        <v>1064</v>
      </c>
    </row>
    <row r="57" spans="1:2">
      <c r="A57" s="4" t="s">
        <v>1065</v>
      </c>
    </row>
    <row r="58" spans="1:2">
      <c r="A58" s="3" t="s">
        <v>277</v>
      </c>
    </row>
    <row r="59" spans="1:2">
      <c r="A59" s="4" t="s">
        <v>1039</v>
      </c>
      <c r="B59" s="4" t="s">
        <v>1042</v>
      </c>
    </row>
    <row r="60" spans="1:2">
      <c r="A60" s="4" t="s">
        <v>1066</v>
      </c>
    </row>
    <row r="61" spans="1:2">
      <c r="A61" s="3" t="s">
        <v>277</v>
      </c>
    </row>
    <row r="62" spans="1:2">
      <c r="A62" s="4" t="s">
        <v>1039</v>
      </c>
      <c r="B62" s="4" t="s">
        <v>1067</v>
      </c>
    </row>
    <row r="63" spans="1:2">
      <c r="A63" s="4" t="s">
        <v>1068</v>
      </c>
    </row>
    <row r="64" spans="1:2">
      <c r="A64" s="3" t="s">
        <v>277</v>
      </c>
    </row>
    <row r="65" spans="1:2">
      <c r="A65" s="4" t="s">
        <v>1039</v>
      </c>
      <c r="B65" s="4" t="s">
        <v>1042</v>
      </c>
    </row>
    <row r="66" spans="1:2">
      <c r="A66" s="4" t="s">
        <v>1069</v>
      </c>
    </row>
    <row r="67" spans="1:2">
      <c r="A67" s="3" t="s">
        <v>277</v>
      </c>
    </row>
    <row r="68" spans="1:2">
      <c r="A68" s="4" t="s">
        <v>1039</v>
      </c>
      <c r="B68" s="4" t="s">
        <v>1042</v>
      </c>
    </row>
    <row r="69" spans="1:2">
      <c r="A69" s="4" t="s">
        <v>1070</v>
      </c>
    </row>
    <row r="70" spans="1:2">
      <c r="A70" s="3" t="s">
        <v>277</v>
      </c>
    </row>
    <row r="71" spans="1:2">
      <c r="A71" s="4" t="s">
        <v>1039</v>
      </c>
      <c r="B71" s="4" t="s">
        <v>1071</v>
      </c>
    </row>
    <row r="72" spans="1:2">
      <c r="A72" s="4" t="s">
        <v>1072</v>
      </c>
    </row>
    <row r="73" spans="1:2">
      <c r="A73" s="3" t="s">
        <v>277</v>
      </c>
    </row>
    <row r="74" spans="1:2">
      <c r="A74" s="4" t="s">
        <v>1039</v>
      </c>
      <c r="B74" s="4" t="s">
        <v>1044</v>
      </c>
    </row>
    <row r="75" spans="1:2">
      <c r="A75" s="4" t="s">
        <v>1073</v>
      </c>
    </row>
    <row r="76" spans="1:2">
      <c r="A76" s="3" t="s">
        <v>277</v>
      </c>
    </row>
    <row r="77" spans="1:2">
      <c r="A77" s="4" t="s">
        <v>1039</v>
      </c>
      <c r="B77" s="4" t="s">
        <v>1058</v>
      </c>
    </row>
    <row r="78" spans="1:2">
      <c r="A78" s="4" t="s">
        <v>1074</v>
      </c>
    </row>
    <row r="79" spans="1:2">
      <c r="A79" s="3" t="s">
        <v>277</v>
      </c>
    </row>
    <row r="80" spans="1:2">
      <c r="A80" s="4" t="s">
        <v>1039</v>
      </c>
      <c r="B80" s="4" t="s">
        <v>1044</v>
      </c>
    </row>
    <row r="81" spans="1:2">
      <c r="A81" s="4" t="s">
        <v>1075</v>
      </c>
    </row>
    <row r="82" spans="1:2">
      <c r="A82" s="3" t="s">
        <v>277</v>
      </c>
    </row>
    <row r="83" spans="1:2">
      <c r="A83" s="4" t="s">
        <v>1039</v>
      </c>
      <c r="B83" s="4" t="s">
        <v>1042</v>
      </c>
    </row>
    <row r="84" spans="1:2">
      <c r="A84" s="4" t="s">
        <v>1076</v>
      </c>
    </row>
    <row r="85" spans="1:2">
      <c r="A85" s="3" t="s">
        <v>277</v>
      </c>
    </row>
    <row r="86" spans="1:2">
      <c r="A86" s="4" t="s">
        <v>1039</v>
      </c>
      <c r="B86" s="4" t="s">
        <v>1044</v>
      </c>
    </row>
    <row r="87" spans="1:2">
      <c r="A87" s="4" t="s">
        <v>1077</v>
      </c>
    </row>
    <row r="88" spans="1:2">
      <c r="A88" s="3" t="s">
        <v>277</v>
      </c>
    </row>
    <row r="89" spans="1:2">
      <c r="A89" s="4" t="s">
        <v>1039</v>
      </c>
      <c r="B89" s="4" t="s">
        <v>1044</v>
      </c>
    </row>
    <row r="90" spans="1:2">
      <c r="A90" s="4" t="s">
        <v>1078</v>
      </c>
    </row>
    <row r="91" spans="1:2">
      <c r="A91" s="3" t="s">
        <v>277</v>
      </c>
    </row>
    <row r="92" spans="1:2">
      <c r="A92" s="4" t="s">
        <v>1039</v>
      </c>
      <c r="B92" s="4" t="s">
        <v>1044</v>
      </c>
    </row>
    <row r="93" spans="1:2">
      <c r="A93" s="4" t="s">
        <v>1079</v>
      </c>
    </row>
    <row r="94" spans="1:2">
      <c r="A94" s="3" t="s">
        <v>277</v>
      </c>
    </row>
    <row r="95" spans="1:2">
      <c r="A95" s="4" t="s">
        <v>1039</v>
      </c>
      <c r="B95" s="4" t="s">
        <v>108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v>
      </c>
    </row>
    <row r="2" spans="1:2">
      <c r="B2" s="2" t="s">
        <v>945</v>
      </c>
    </row>
    <row r="3" spans="1:2">
      <c r="A3" s="3" t="s">
        <v>277</v>
      </c>
    </row>
    <row r="4" spans="1:2">
      <c r="A4" s="4" t="s">
        <v>1082</v>
      </c>
      <c r="B4" s="6" t="n">
        <v>35701</v>
      </c>
    </row>
    <row r="5" spans="1:2">
      <c r="A5" s="4" t="s">
        <v>1083</v>
      </c>
      <c r="B5" s="5" t="n">
        <v>21920</v>
      </c>
    </row>
    <row r="6" spans="1:2">
      <c r="A6" s="4" t="s">
        <v>1084</v>
      </c>
      <c r="B6" s="5" t="n">
        <v>20767</v>
      </c>
    </row>
    <row r="7" spans="1:2">
      <c r="A7" s="4" t="s">
        <v>1085</v>
      </c>
      <c r="B7" s="6" t="n">
        <v>698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36</v>
      </c>
      <c r="C2" s="2" t="s">
        <v>37</v>
      </c>
      <c r="D2" s="2" t="s">
        <v>100</v>
      </c>
    </row>
    <row r="3" spans="1:4">
      <c r="A3" s="3" t="s">
        <v>1007</v>
      </c>
    </row>
    <row r="4" spans="1:4">
      <c r="A4" s="4" t="s">
        <v>1087</v>
      </c>
      <c r="B4" s="6" t="n">
        <v>821930</v>
      </c>
      <c r="C4" s="6" t="n">
        <v>1106329</v>
      </c>
      <c r="D4" s="6" t="n">
        <v>1187206</v>
      </c>
    </row>
    <row r="5" spans="1:4">
      <c r="A5" s="4" t="s">
        <v>1088</v>
      </c>
      <c r="B5" s="5" t="n">
        <v>-512874</v>
      </c>
      <c r="C5" s="5" t="n">
        <v>-613381</v>
      </c>
      <c r="D5" s="5" t="n">
        <v>-604650</v>
      </c>
    </row>
    <row r="6" spans="1:4">
      <c r="A6" s="4" t="s">
        <v>59</v>
      </c>
      <c r="B6" s="5" t="n">
        <v>166244</v>
      </c>
      <c r="C6" s="5" t="n">
        <v>188084</v>
      </c>
    </row>
    <row r="7" spans="1:4">
      <c r="A7" s="4" t="s">
        <v>61</v>
      </c>
      <c r="B7" s="5" t="n">
        <v>5650</v>
      </c>
      <c r="C7" s="5" t="n">
        <v>1760</v>
      </c>
    </row>
    <row r="8" spans="1:4">
      <c r="A8" s="4" t="s">
        <v>1089</v>
      </c>
      <c r="B8" s="5" t="n">
        <v>12832</v>
      </c>
      <c r="C8" s="5" t="n">
        <v>21388</v>
      </c>
      <c r="D8" s="5" t="n">
        <v>30884</v>
      </c>
    </row>
    <row r="9" spans="1:4">
      <c r="A9" s="4" t="s">
        <v>81</v>
      </c>
    </row>
    <row r="10" spans="1:4">
      <c r="A10" s="3" t="s">
        <v>1007</v>
      </c>
    </row>
    <row r="11" spans="1:4">
      <c r="A11" s="4" t="s">
        <v>1087</v>
      </c>
      <c r="B11" s="5" t="n">
        <v>734526</v>
      </c>
      <c r="C11" s="5" t="n">
        <v>658653</v>
      </c>
      <c r="D11" s="5" t="n">
        <v>670905</v>
      </c>
    </row>
    <row r="12" spans="1:4">
      <c r="A12" s="4" t="s">
        <v>1088</v>
      </c>
      <c r="B12" s="5" t="n">
        <v>-692721</v>
      </c>
      <c r="C12" s="5" t="n">
        <v>-619424</v>
      </c>
      <c r="D12" s="5" t="n">
        <v>-772647</v>
      </c>
    </row>
    <row r="13" spans="1:4">
      <c r="A13" s="4" t="s">
        <v>59</v>
      </c>
      <c r="B13" s="5" t="n">
        <v>76484</v>
      </c>
      <c r="C13" s="5" t="n">
        <v>83464</v>
      </c>
    </row>
    <row r="14" spans="1:4">
      <c r="A14" s="4" t="s">
        <v>61</v>
      </c>
      <c r="B14" s="5" t="n">
        <v>23153</v>
      </c>
      <c r="C14" s="5" t="n">
        <v>3552</v>
      </c>
    </row>
    <row r="15" spans="1:4">
      <c r="A15" s="4" t="s">
        <v>1089</v>
      </c>
      <c r="C15" s="5" t="n">
        <v>23000</v>
      </c>
      <c r="D15" s="5" t="n">
        <v>26000</v>
      </c>
    </row>
    <row r="16" spans="1:4">
      <c r="A16" s="4" t="s">
        <v>1090</v>
      </c>
    </row>
    <row r="17" spans="1:4">
      <c r="A17" s="3" t="s">
        <v>1007</v>
      </c>
    </row>
    <row r="18" spans="1:4">
      <c r="A18" s="4" t="s">
        <v>1087</v>
      </c>
      <c r="C18" s="5" t="n">
        <v>635393</v>
      </c>
      <c r="D18" s="5" t="n">
        <v>645176</v>
      </c>
    </row>
    <row r="19" spans="1:4">
      <c r="A19" s="4" t="s">
        <v>1088</v>
      </c>
      <c r="C19" s="5" t="n">
        <v>-596164</v>
      </c>
      <c r="D19" s="5" t="n">
        <v>-746918</v>
      </c>
    </row>
    <row r="20" spans="1:4">
      <c r="A20" s="4" t="s">
        <v>59</v>
      </c>
      <c r="C20" s="5" t="n">
        <v>87016</v>
      </c>
    </row>
    <row r="21" spans="1:4">
      <c r="A21" s="4" t="s">
        <v>1091</v>
      </c>
    </row>
    <row r="22" spans="1:4">
      <c r="A22" s="3" t="s">
        <v>1007</v>
      </c>
    </row>
    <row r="23" spans="1:4">
      <c r="A23" s="4" t="s">
        <v>1087</v>
      </c>
      <c r="C23" s="5" t="n">
        <v>23260</v>
      </c>
      <c r="D23" s="5" t="n">
        <v>25729</v>
      </c>
    </row>
    <row r="24" spans="1:4">
      <c r="A24" s="4" t="s">
        <v>1088</v>
      </c>
      <c r="C24" s="5" t="n">
        <v>-23260</v>
      </c>
      <c r="D24" s="5" t="n">
        <v>-25729</v>
      </c>
    </row>
    <row r="25" spans="1:4">
      <c r="A25" s="4" t="s">
        <v>59</v>
      </c>
      <c r="C25" s="5" t="n">
        <v>-3552</v>
      </c>
    </row>
    <row r="26" spans="1:4">
      <c r="A26" s="4" t="s">
        <v>61</v>
      </c>
      <c r="C26" s="5" t="n">
        <v>3552</v>
      </c>
    </row>
    <row r="27" spans="1:4">
      <c r="A27" s="4" t="s">
        <v>280</v>
      </c>
    </row>
    <row r="28" spans="1:4">
      <c r="A28" s="3" t="s">
        <v>1007</v>
      </c>
    </row>
    <row r="29" spans="1:4">
      <c r="A29" s="4" t="s">
        <v>1087</v>
      </c>
      <c r="B29" s="5" t="n">
        <v>2890066</v>
      </c>
      <c r="C29" s="5" t="n">
        <v>3054026</v>
      </c>
      <c r="D29" s="5" t="n">
        <v>3202931</v>
      </c>
    </row>
    <row r="30" spans="1:4">
      <c r="A30" s="4" t="s">
        <v>1089</v>
      </c>
      <c r="B30" s="6" t="n">
        <v>6828</v>
      </c>
      <c r="C30" s="6" t="n">
        <v>7904</v>
      </c>
      <c r="D30" s="6" t="n">
        <v>833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21"/>
  </cols>
  <sheetData>
    <row r="1" spans="1:6">
      <c r="A1" s="1" t="s">
        <v>1092</v>
      </c>
      <c r="B1" s="2" t="s">
        <v>1093</v>
      </c>
      <c r="C1" s="2" t="s">
        <v>1094</v>
      </c>
      <c r="D1" s="2" t="s">
        <v>1095</v>
      </c>
      <c r="E1" s="2" t="s">
        <v>1096</v>
      </c>
      <c r="F1" s="2" t="s">
        <v>1026</v>
      </c>
    </row>
    <row r="2" spans="1:6">
      <c r="A2" s="3" t="s">
        <v>277</v>
      </c>
    </row>
    <row r="3" spans="1:6">
      <c r="A3" s="4" t="s">
        <v>1097</v>
      </c>
      <c r="D3" s="4" t="s">
        <v>1064</v>
      </c>
    </row>
    <row r="4" spans="1:6">
      <c r="A4" s="4" t="s">
        <v>1098</v>
      </c>
      <c r="D4" s="6" t="n">
        <v>2083000</v>
      </c>
      <c r="E4" s="6" t="n">
        <v>5693000</v>
      </c>
      <c r="F4" s="6" t="n">
        <v>21620000</v>
      </c>
    </row>
    <row r="5" spans="1:6">
      <c r="A5" s="4" t="s">
        <v>1099</v>
      </c>
      <c r="D5" s="4" t="s">
        <v>1100</v>
      </c>
    </row>
    <row r="6" spans="1:6">
      <c r="A6" s="4" t="s">
        <v>1101</v>
      </c>
      <c r="D6" s="4" t="s">
        <v>1102</v>
      </c>
    </row>
    <row r="7" spans="1:6">
      <c r="A7" s="4" t="s">
        <v>1103</v>
      </c>
      <c r="D7" s="4" t="s">
        <v>1104</v>
      </c>
      <c r="E7" s="4" t="s">
        <v>1105</v>
      </c>
      <c r="F7" s="4" t="s">
        <v>1105</v>
      </c>
    </row>
    <row r="8" spans="1:6">
      <c r="A8" s="4" t="s">
        <v>1106</v>
      </c>
      <c r="B8" s="6" t="n">
        <v>261538000</v>
      </c>
      <c r="D8" s="6" t="n">
        <v>7503000</v>
      </c>
    </row>
    <row r="9" spans="1:6">
      <c r="A9" s="4" t="s">
        <v>997</v>
      </c>
      <c r="D9" s="6" t="n">
        <v>6185000</v>
      </c>
    </row>
    <row r="10" spans="1:6">
      <c r="A10" s="4" t="s">
        <v>1107</v>
      </c>
      <c r="D10" s="4" t="s">
        <v>1042</v>
      </c>
    </row>
    <row r="11" spans="1:6">
      <c r="A11" s="4" t="s">
        <v>1108</v>
      </c>
    </row>
    <row r="12" spans="1:6">
      <c r="A12" s="3" t="s">
        <v>277</v>
      </c>
    </row>
    <row r="13" spans="1:6">
      <c r="A13" s="4" t="s">
        <v>1109</v>
      </c>
      <c r="D13" s="4" t="s">
        <v>1042</v>
      </c>
    </row>
    <row r="14" spans="1:6">
      <c r="A14" s="4" t="s">
        <v>1110</v>
      </c>
      <c r="D14" s="4" t="s">
        <v>1111</v>
      </c>
    </row>
    <row r="15" spans="1:6">
      <c r="A15" s="4" t="s">
        <v>1112</v>
      </c>
      <c r="D15" s="4" t="s">
        <v>1113</v>
      </c>
    </row>
    <row r="16" spans="1:6">
      <c r="A16" s="4" t="s">
        <v>1114</v>
      </c>
    </row>
    <row r="17" spans="1:6">
      <c r="A17" s="3" t="s">
        <v>277</v>
      </c>
    </row>
    <row r="18" spans="1:6">
      <c r="A18" s="4" t="s">
        <v>1109</v>
      </c>
      <c r="D18" s="4" t="s">
        <v>1115</v>
      </c>
    </row>
    <row r="19" spans="1:6">
      <c r="A19" s="4" t="s">
        <v>1110</v>
      </c>
      <c r="D19" s="4" t="s">
        <v>907</v>
      </c>
    </row>
    <row r="20" spans="1:6">
      <c r="A20" s="4" t="s">
        <v>1112</v>
      </c>
      <c r="D20" s="4" t="s">
        <v>1116</v>
      </c>
    </row>
    <row r="21" spans="1:6">
      <c r="A21" s="4" t="s">
        <v>1117</v>
      </c>
    </row>
    <row r="22" spans="1:6">
      <c r="A22" s="3" t="s">
        <v>277</v>
      </c>
    </row>
    <row r="23" spans="1:6">
      <c r="A23" s="4" t="s">
        <v>1118</v>
      </c>
      <c r="D23" s="9" t="n">
        <v>0.3015</v>
      </c>
      <c r="E23" s="9" t="n">
        <v>0.2959</v>
      </c>
    </row>
    <row r="24" spans="1:6">
      <c r="A24" s="4" t="s">
        <v>1119</v>
      </c>
    </row>
    <row r="25" spans="1:6">
      <c r="A25" s="3" t="s">
        <v>277</v>
      </c>
    </row>
    <row r="26" spans="1:6">
      <c r="A26" s="4" t="s">
        <v>1118</v>
      </c>
      <c r="D26" s="9" t="n">
        <v>0.302</v>
      </c>
      <c r="E26" s="9" t="n">
        <v>0.2968</v>
      </c>
    </row>
    <row r="27" spans="1:6">
      <c r="A27" s="4" t="s">
        <v>81</v>
      </c>
    </row>
    <row r="28" spans="1:6">
      <c r="A28" s="3" t="s">
        <v>277</v>
      </c>
    </row>
    <row r="29" spans="1:6">
      <c r="A29" s="4" t="s">
        <v>1103</v>
      </c>
      <c r="B29" s="4" t="s">
        <v>1120</v>
      </c>
      <c r="C29" s="4" t="s">
        <v>1104</v>
      </c>
      <c r="D29" s="4" t="s">
        <v>1104</v>
      </c>
      <c r="E29" s="4" t="s">
        <v>1104</v>
      </c>
      <c r="F29" s="4" t="s">
        <v>1104</v>
      </c>
    </row>
    <row r="30" spans="1:6">
      <c r="A30" s="4" t="s">
        <v>1121</v>
      </c>
      <c r="D30" s="6" t="n">
        <v>18430000</v>
      </c>
      <c r="E30" s="6" t="n">
        <v>11448000</v>
      </c>
      <c r="F30" s="6" t="n">
        <v>5831000</v>
      </c>
    </row>
    <row r="31" spans="1:6">
      <c r="A31" s="4" t="s">
        <v>1122</v>
      </c>
      <c r="D31" s="4" t="s">
        <v>1123</v>
      </c>
    </row>
    <row r="32" spans="1:6">
      <c r="A32" s="4" t="s">
        <v>1124</v>
      </c>
      <c r="D32" s="5" t="n">
        <v>12</v>
      </c>
    </row>
    <row r="33" spans="1:6">
      <c r="A33" s="4" t="s">
        <v>280</v>
      </c>
    </row>
    <row r="34" spans="1:6">
      <c r="A34" s="3" t="s">
        <v>277</v>
      </c>
    </row>
    <row r="35" spans="1:6">
      <c r="A35" s="4" t="s">
        <v>1098</v>
      </c>
      <c r="E35" s="6" t="n">
        <v>0</v>
      </c>
    </row>
    <row r="36" spans="1:6">
      <c r="A36" s="4" t="s">
        <v>1103</v>
      </c>
      <c r="D36" s="4" t="s">
        <v>1105</v>
      </c>
      <c r="E36" s="4" t="s">
        <v>1105</v>
      </c>
      <c r="F36" s="4" t="s">
        <v>1105</v>
      </c>
    </row>
    <row r="37" spans="1:6">
      <c r="A37" s="4" t="s">
        <v>1106</v>
      </c>
      <c r="B37" s="6" t="n">
        <v>95728000</v>
      </c>
    </row>
    <row r="38" spans="1:6">
      <c r="A38" s="4" t="s">
        <v>997</v>
      </c>
      <c r="D38" s="6" t="n">
        <v>84856000</v>
      </c>
      <c r="E38" s="6" t="n">
        <v>95728000</v>
      </c>
    </row>
    <row r="39" spans="1:6">
      <c r="A39" s="4" t="s">
        <v>1125</v>
      </c>
      <c r="B39" s="4" t="s">
        <v>1126</v>
      </c>
    </row>
    <row r="40" spans="1:6">
      <c r="A40" s="4" t="s">
        <v>1127</v>
      </c>
    </row>
    <row r="41" spans="1:6">
      <c r="A41" s="3" t="s">
        <v>277</v>
      </c>
    </row>
    <row r="42" spans="1:6">
      <c r="A42" s="4" t="s">
        <v>1118</v>
      </c>
      <c r="D42" s="10" t="n">
        <v>3.317</v>
      </c>
      <c r="E42" s="10" t="n">
        <v>3.379</v>
      </c>
    </row>
    <row r="43" spans="1:6">
      <c r="A43" s="4" t="s">
        <v>1128</v>
      </c>
    </row>
    <row r="44" spans="1:6">
      <c r="A44" s="3" t="s">
        <v>277</v>
      </c>
    </row>
    <row r="45" spans="1:6">
      <c r="A45" s="4" t="s">
        <v>1118</v>
      </c>
      <c r="D45" s="10" t="n">
        <v>3.311</v>
      </c>
      <c r="E45" s="10" t="n">
        <v>3.369</v>
      </c>
    </row>
    <row r="46" spans="1:6">
      <c r="A46" s="4" t="s">
        <v>1129</v>
      </c>
    </row>
    <row r="47" spans="1:6">
      <c r="A47" s="3" t="s">
        <v>277</v>
      </c>
    </row>
    <row r="48" spans="1:6">
      <c r="A48" s="4" t="s">
        <v>1107</v>
      </c>
      <c r="D48" s="4" t="s">
        <v>1042</v>
      </c>
    </row>
    <row r="49" spans="1:6">
      <c r="A49" s="4" t="s">
        <v>1130</v>
      </c>
    </row>
    <row r="50" spans="1:6">
      <c r="A50" s="3" t="s">
        <v>277</v>
      </c>
    </row>
    <row r="51" spans="1:6">
      <c r="A51" s="4" t="s">
        <v>1107</v>
      </c>
      <c r="D51" s="4" t="s">
        <v>1051</v>
      </c>
    </row>
    <row r="52" spans="1:6">
      <c r="A52" s="4" t="s">
        <v>1131</v>
      </c>
    </row>
    <row r="53" spans="1:6">
      <c r="A53" s="3" t="s">
        <v>277</v>
      </c>
    </row>
    <row r="54" spans="1:6">
      <c r="A54" s="4" t="s">
        <v>1106</v>
      </c>
      <c r="D54" s="6" t="n">
        <v>5296000</v>
      </c>
    </row>
    <row r="55" spans="1:6">
      <c r="A55" s="4" t="s">
        <v>997</v>
      </c>
      <c r="D55" s="6" t="n">
        <v>4602000</v>
      </c>
    </row>
    <row r="56" spans="1:6">
      <c r="A56" s="4" t="s">
        <v>1132</v>
      </c>
    </row>
    <row r="57" spans="1:6">
      <c r="A57" s="3" t="s">
        <v>277</v>
      </c>
    </row>
    <row r="58" spans="1:6">
      <c r="A58" s="4" t="s">
        <v>1107</v>
      </c>
      <c r="D58" s="4" t="s">
        <v>1042</v>
      </c>
    </row>
    <row r="59" spans="1:6">
      <c r="A59" s="4" t="s">
        <v>1133</v>
      </c>
    </row>
    <row r="60" spans="1:6">
      <c r="A60" s="3" t="s">
        <v>277</v>
      </c>
    </row>
    <row r="61" spans="1:6">
      <c r="A61" s="4" t="s">
        <v>1107</v>
      </c>
      <c r="D61" s="4" t="s">
        <v>1040</v>
      </c>
    </row>
    <row r="62" spans="1:6">
      <c r="A62" s="4" t="s">
        <v>1134</v>
      </c>
    </row>
    <row r="63" spans="1:6">
      <c r="A63" s="3" t="s">
        <v>277</v>
      </c>
    </row>
    <row r="64" spans="1:6">
      <c r="A64" s="4" t="s">
        <v>1135</v>
      </c>
      <c r="D64" s="4" t="s">
        <v>1136</v>
      </c>
      <c r="E64" s="4" t="s">
        <v>1137</v>
      </c>
      <c r="F64" s="4" t="s">
        <v>1138</v>
      </c>
    </row>
    <row r="65" spans="1:6">
      <c r="A65" s="4" t="s">
        <v>1139</v>
      </c>
    </row>
    <row r="66" spans="1:6">
      <c r="A66" s="3" t="s">
        <v>277</v>
      </c>
    </row>
    <row r="67" spans="1:6">
      <c r="A67" s="4" t="s">
        <v>1135</v>
      </c>
      <c r="D67" s="4" t="s">
        <v>1140</v>
      </c>
      <c r="E67" s="4" t="s">
        <v>1140</v>
      </c>
      <c r="F67" s="4" t="s">
        <v>114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141</v>
      </c>
      <c r="B1" s="2" t="s">
        <v>36</v>
      </c>
      <c r="C1" s="2" t="s">
        <v>37</v>
      </c>
      <c r="D1" s="2" t="s">
        <v>100</v>
      </c>
      <c r="E1" s="2" t="s">
        <v>996</v>
      </c>
    </row>
    <row r="2" spans="1:5">
      <c r="A2" s="3" t="s">
        <v>952</v>
      </c>
    </row>
    <row r="3" spans="1:5">
      <c r="A3" s="4" t="s">
        <v>1142</v>
      </c>
      <c r="B3" s="6" t="n">
        <v>210046</v>
      </c>
      <c r="C3" s="6" t="n">
        <v>369200</v>
      </c>
      <c r="D3" s="6" t="n">
        <v>214551</v>
      </c>
      <c r="E3" s="6" t="n">
        <v>80544</v>
      </c>
    </row>
    <row r="4" spans="1:5">
      <c r="A4" s="4" t="s">
        <v>249</v>
      </c>
      <c r="B4" s="5" t="n">
        <v>287712</v>
      </c>
      <c r="C4" s="5" t="n">
        <v>211715</v>
      </c>
    </row>
    <row r="5" spans="1:5">
      <c r="A5" s="4" t="s">
        <v>48</v>
      </c>
      <c r="B5" s="5" t="n">
        <v>31919</v>
      </c>
      <c r="C5" s="5" t="n">
        <v>24396</v>
      </c>
    </row>
    <row r="6" spans="1:5">
      <c r="A6" s="4" t="s">
        <v>56</v>
      </c>
      <c r="B6" s="5" t="n">
        <v>4107274</v>
      </c>
      <c r="C6" s="5" t="n">
        <v>4217221</v>
      </c>
      <c r="D6" s="5" t="n">
        <v>4332813</v>
      </c>
    </row>
    <row r="7" spans="1:5">
      <c r="A7" s="3" t="s">
        <v>998</v>
      </c>
    </row>
    <row r="8" spans="1:5">
      <c r="A8" s="4" t="s">
        <v>59</v>
      </c>
      <c r="B8" s="5" t="n">
        <v>-166860</v>
      </c>
      <c r="C8" s="5" t="n">
        <v>-188723</v>
      </c>
    </row>
    <row r="9" spans="1:5">
      <c r="A9" s="4" t="s">
        <v>61</v>
      </c>
      <c r="B9" s="5" t="n">
        <v>-5650</v>
      </c>
      <c r="C9" s="5" t="n">
        <v>-1760</v>
      </c>
    </row>
    <row r="10" spans="1:5">
      <c r="A10" s="4" t="s">
        <v>1143</v>
      </c>
      <c r="B10" s="5" t="n">
        <v>-72771</v>
      </c>
      <c r="C10" s="5" t="n">
        <v>-68172</v>
      </c>
    </row>
    <row r="11" spans="1:5">
      <c r="A11" s="4" t="s">
        <v>68</v>
      </c>
      <c r="B11" s="5" t="n">
        <v>-1139074</v>
      </c>
      <c r="C11" s="5" t="n">
        <v>-1187656</v>
      </c>
      <c r="D11" s="6" t="n">
        <v>-1269186</v>
      </c>
    </row>
    <row r="12" spans="1:5">
      <c r="A12" s="4" t="s">
        <v>1028</v>
      </c>
    </row>
    <row r="13" spans="1:5">
      <c r="A13" s="3" t="s">
        <v>952</v>
      </c>
    </row>
    <row r="14" spans="1:5">
      <c r="A14" s="4" t="s">
        <v>1142</v>
      </c>
      <c r="B14" s="5" t="n">
        <v>6796</v>
      </c>
      <c r="C14" s="5" t="n">
        <v>11526</v>
      </c>
    </row>
    <row r="15" spans="1:5">
      <c r="A15" s="4" t="s">
        <v>249</v>
      </c>
      <c r="B15" s="5" t="n">
        <v>139624</v>
      </c>
      <c r="C15" s="5" t="n">
        <v>88513</v>
      </c>
    </row>
    <row r="16" spans="1:5">
      <c r="A16" s="4" t="s">
        <v>48</v>
      </c>
      <c r="B16" s="5" t="n">
        <v>31960</v>
      </c>
      <c r="C16" s="5" t="n">
        <v>24277</v>
      </c>
    </row>
    <row r="17" spans="1:5">
      <c r="A17" s="4" t="s">
        <v>56</v>
      </c>
      <c r="B17" s="5" t="n">
        <v>178380</v>
      </c>
      <c r="C17" s="5" t="n">
        <v>124316</v>
      </c>
    </row>
    <row r="18" spans="1:5">
      <c r="A18" s="3" t="s">
        <v>998</v>
      </c>
    </row>
    <row r="19" spans="1:5">
      <c r="A19" s="4" t="s">
        <v>59</v>
      </c>
      <c r="B19" s="5" t="n">
        <v>-60311</v>
      </c>
      <c r="C19" s="5" t="n">
        <v>-53962</v>
      </c>
    </row>
    <row r="20" spans="1:5">
      <c r="A20" s="4" t="s">
        <v>61</v>
      </c>
      <c r="B20" s="5" t="n">
        <v>-5692</v>
      </c>
      <c r="C20" s="5" t="n">
        <v>-2080</v>
      </c>
    </row>
    <row r="21" spans="1:5">
      <c r="A21" s="4" t="s">
        <v>1143</v>
      </c>
      <c r="B21" s="5" t="n">
        <v>-41515</v>
      </c>
      <c r="C21" s="5" t="n">
        <v>-31282</v>
      </c>
    </row>
    <row r="22" spans="1:5">
      <c r="A22" s="4" t="s">
        <v>68</v>
      </c>
      <c r="B22" s="5" t="n">
        <v>-107518</v>
      </c>
      <c r="C22" s="5" t="n">
        <v>-87324</v>
      </c>
    </row>
    <row r="23" spans="1:5">
      <c r="A23" s="4" t="s">
        <v>1029</v>
      </c>
      <c r="B23" s="6" t="n">
        <v>70862</v>
      </c>
      <c r="C23" s="6" t="n">
        <v>3699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1144</v>
      </c>
      <c r="B1" s="2" t="s">
        <v>945</v>
      </c>
      <c r="C1" s="2" t="s">
        <v>1096</v>
      </c>
    </row>
    <row r="2" spans="1:3">
      <c r="A2" s="4" t="s">
        <v>1119</v>
      </c>
    </row>
    <row r="3" spans="1:3">
      <c r="A3" s="3" t="s">
        <v>1145</v>
      </c>
    </row>
    <row r="4" spans="1:3">
      <c r="A4" s="4" t="s">
        <v>1118</v>
      </c>
      <c r="B4" s="9" t="n">
        <v>0.302</v>
      </c>
      <c r="C4" s="9" t="n">
        <v>0.2968</v>
      </c>
    </row>
    <row r="5" spans="1:3">
      <c r="A5" s="4" t="s">
        <v>1146</v>
      </c>
    </row>
    <row r="6" spans="1:3">
      <c r="A6" s="3" t="s">
        <v>1145</v>
      </c>
    </row>
    <row r="7" spans="1:3">
      <c r="A7" s="4" t="s">
        <v>1118</v>
      </c>
      <c r="B7" s="10" t="n">
        <v>3.311</v>
      </c>
      <c r="C7" s="10" t="n">
        <v>3.369</v>
      </c>
    </row>
    <row r="8" spans="1:3">
      <c r="A8" s="4" t="s">
        <v>1117</v>
      </c>
    </row>
    <row r="9" spans="1:3">
      <c r="A9" s="3" t="s">
        <v>1145</v>
      </c>
    </row>
    <row r="10" spans="1:3">
      <c r="A10" s="4" t="s">
        <v>1118</v>
      </c>
      <c r="B10" s="9" t="n">
        <v>0.3015</v>
      </c>
      <c r="C10" s="9" t="n">
        <v>0.2959</v>
      </c>
    </row>
    <row r="11" spans="1:3">
      <c r="A11" s="4" t="s">
        <v>1147</v>
      </c>
    </row>
    <row r="12" spans="1:3">
      <c r="A12" s="3" t="s">
        <v>1145</v>
      </c>
    </row>
    <row r="13" spans="1:3">
      <c r="A13" s="4" t="s">
        <v>1118</v>
      </c>
      <c r="B13" s="10" t="n">
        <v>3.317</v>
      </c>
      <c r="C13" s="10" t="n">
        <v>3.37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s>
  <sheetData>
    <row r="1" spans="1:6">
      <c r="A1" s="1" t="s">
        <v>1148</v>
      </c>
      <c r="C1" s="2" t="s">
        <v>36</v>
      </c>
      <c r="D1" s="2" t="s">
        <v>37</v>
      </c>
      <c r="E1" s="2" t="s">
        <v>100</v>
      </c>
      <c r="F1" s="2" t="s">
        <v>996</v>
      </c>
    </row>
    <row r="2" spans="1:6">
      <c r="A2" s="3" t="s">
        <v>39</v>
      </c>
    </row>
    <row r="3" spans="1:6">
      <c r="A3" s="4" t="s">
        <v>1149</v>
      </c>
      <c r="C3" s="6" t="n">
        <v>304</v>
      </c>
      <c r="D3" s="6" t="n">
        <v>347</v>
      </c>
    </row>
    <row r="4" spans="1:6">
      <c r="A4" s="4" t="s">
        <v>1150</v>
      </c>
      <c r="B4" s="4" t="s">
        <v>842</v>
      </c>
      <c r="C4" s="5" t="n">
        <v>37836</v>
      </c>
      <c r="D4" s="5" t="n">
        <v>57078</v>
      </c>
    </row>
    <row r="5" spans="1:6">
      <c r="A5" s="4" t="s">
        <v>1151</v>
      </c>
      <c r="B5" s="4" t="s">
        <v>1152</v>
      </c>
      <c r="C5" s="5" t="n">
        <v>171906</v>
      </c>
      <c r="D5" s="5" t="n">
        <v>311775</v>
      </c>
    </row>
    <row r="6" spans="1:6">
      <c r="A6" s="4" t="s">
        <v>1142</v>
      </c>
      <c r="C6" s="5" t="n">
        <v>210046</v>
      </c>
      <c r="D6" s="5" t="n">
        <v>369200</v>
      </c>
      <c r="E6" s="6" t="n">
        <v>214551</v>
      </c>
      <c r="F6" s="6" t="n">
        <v>80544</v>
      </c>
    </row>
    <row r="7" spans="1:6">
      <c r="A7" s="4" t="s">
        <v>81</v>
      </c>
    </row>
    <row r="8" spans="1:6">
      <c r="A8" s="3" t="s">
        <v>39</v>
      </c>
    </row>
    <row r="9" spans="1:6">
      <c r="A9" s="4" t="s">
        <v>1149</v>
      </c>
      <c r="C9" s="5" t="n">
        <v>22</v>
      </c>
      <c r="D9" s="5" t="n">
        <v>33</v>
      </c>
    </row>
    <row r="10" spans="1:6">
      <c r="A10" s="4" t="s">
        <v>1150</v>
      </c>
      <c r="C10" s="5" t="n">
        <v>56822</v>
      </c>
      <c r="D10" s="5" t="n">
        <v>111319</v>
      </c>
    </row>
    <row r="11" spans="1:6">
      <c r="A11" s="4" t="s">
        <v>1151</v>
      </c>
      <c r="C11" s="5" t="n">
        <v>761659</v>
      </c>
      <c r="D11" s="5" t="n">
        <v>611856</v>
      </c>
    </row>
    <row r="12" spans="1:6">
      <c r="A12" s="4" t="s">
        <v>1142</v>
      </c>
      <c r="C12" s="5" t="n">
        <v>818503</v>
      </c>
      <c r="D12" s="5" t="n">
        <v>723208</v>
      </c>
    </row>
    <row r="13" spans="1:6">
      <c r="A13" s="4" t="s">
        <v>280</v>
      </c>
    </row>
    <row r="14" spans="1:6">
      <c r="A14" s="3" t="s">
        <v>39</v>
      </c>
    </row>
    <row r="15" spans="1:6">
      <c r="A15" s="4" t="s">
        <v>1150</v>
      </c>
      <c r="C15" s="5" t="n">
        <v>10119</v>
      </c>
      <c r="D15" s="5" t="n">
        <v>3679</v>
      </c>
    </row>
    <row r="16" spans="1:6">
      <c r="A16" s="4" t="s">
        <v>1153</v>
      </c>
      <c r="B16" s="4" t="s">
        <v>1154</v>
      </c>
      <c r="C16" s="5" t="n">
        <v>471372</v>
      </c>
      <c r="D16" s="5" t="n">
        <v>497503</v>
      </c>
    </row>
    <row r="17" spans="1:6">
      <c r="A17" s="4" t="s">
        <v>1142</v>
      </c>
      <c r="C17" s="6" t="n">
        <v>481491</v>
      </c>
      <c r="D17" s="6" t="n">
        <v>501182</v>
      </c>
    </row>
    <row r="18" spans="1:6"/>
    <row r="19" spans="1:6">
      <c r="A19" s="4" t="s">
        <v>842</v>
      </c>
      <c r="B19" s="4" t="s">
        <v>1155</v>
      </c>
    </row>
    <row r="20" spans="1:6">
      <c r="A20" s="4" t="s">
        <v>1152</v>
      </c>
      <c r="B20" s="4" t="s">
        <v>1156</v>
      </c>
    </row>
    <row r="21" spans="1:6">
      <c r="A21" s="4" t="s">
        <v>1154</v>
      </c>
      <c r="B21" s="4" t="s">
        <v>1157</v>
      </c>
    </row>
  </sheetData>
  <mergeCells count="5">
    <mergeCell ref="A1:B1"/>
    <mergeCell ref="A18:E18"/>
    <mergeCell ref="B19:E19"/>
    <mergeCell ref="B20:E20"/>
    <mergeCell ref="B21:E2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39</v>
      </c>
      <c r="B1" s="2" t="s">
        <v>1</v>
      </c>
    </row>
    <row r="2" spans="1:2">
      <c r="B2" s="2" t="s">
        <v>36</v>
      </c>
    </row>
    <row r="3" spans="1:2">
      <c r="A3" s="3" t="s">
        <v>39</v>
      </c>
    </row>
    <row r="4" spans="1:2">
      <c r="A4" s="4" t="s">
        <v>39</v>
      </c>
      <c r="B4" s="4" t="s">
        <v>290</v>
      </c>
    </row>
    <row r="5" spans="1:2">
      <c r="A5" s="4" t="s">
        <v>81</v>
      </c>
    </row>
    <row r="6" spans="1:2">
      <c r="A6" s="3" t="s">
        <v>39</v>
      </c>
    </row>
    <row r="7" spans="1:2">
      <c r="A7" s="4" t="s">
        <v>39</v>
      </c>
      <c r="B7" s="4" t="s">
        <v>291</v>
      </c>
    </row>
    <row r="8" spans="1:2">
      <c r="A8" s="4" t="s">
        <v>280</v>
      </c>
    </row>
    <row r="9" spans="1:2">
      <c r="A9" s="3" t="s">
        <v>39</v>
      </c>
    </row>
    <row r="10" spans="1:2">
      <c r="A10" s="4" t="s">
        <v>39</v>
      </c>
      <c r="B10" s="4" t="s">
        <v>2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8</v>
      </c>
      <c r="C1" s="2" t="s">
        <v>36</v>
      </c>
      <c r="D1" s="2" t="s">
        <v>37</v>
      </c>
    </row>
    <row r="2" spans="1:4">
      <c r="A2" s="3" t="s">
        <v>39</v>
      </c>
    </row>
    <row r="3" spans="1:4">
      <c r="A3" s="4" t="s">
        <v>1159</v>
      </c>
      <c r="B3" s="4" t="s">
        <v>842</v>
      </c>
      <c r="C3" s="6" t="n">
        <v>171906</v>
      </c>
      <c r="D3" s="6" t="n">
        <v>311775</v>
      </c>
    </row>
    <row r="4" spans="1:4">
      <c r="A4" s="4" t="s">
        <v>81</v>
      </c>
    </row>
    <row r="5" spans="1:4">
      <c r="A5" s="3" t="s">
        <v>39</v>
      </c>
    </row>
    <row r="6" spans="1:4">
      <c r="A6" s="4" t="s">
        <v>1159</v>
      </c>
      <c r="C6" s="5" t="n">
        <v>761659</v>
      </c>
      <c r="D6" s="5" t="n">
        <v>611856</v>
      </c>
    </row>
    <row r="7" spans="1:4">
      <c r="A7" s="4" t="s">
        <v>1160</v>
      </c>
    </row>
    <row r="8" spans="1:4">
      <c r="A8" s="3" t="s">
        <v>39</v>
      </c>
    </row>
    <row r="9" spans="1:4">
      <c r="A9" s="4" t="s">
        <v>1159</v>
      </c>
      <c r="C9" s="5" t="n">
        <v>214282</v>
      </c>
      <c r="D9" s="5" t="n">
        <v>210361</v>
      </c>
    </row>
    <row r="10" spans="1:4">
      <c r="A10" s="4" t="s">
        <v>1161</v>
      </c>
    </row>
    <row r="11" spans="1:4">
      <c r="A11" s="3" t="s">
        <v>39</v>
      </c>
    </row>
    <row r="12" spans="1:4">
      <c r="A12" s="4" t="s">
        <v>1159</v>
      </c>
      <c r="C12" s="5" t="n">
        <v>501916</v>
      </c>
      <c r="D12" s="6" t="n">
        <v>401495</v>
      </c>
    </row>
    <row r="13" spans="1:4">
      <c r="A13" s="4" t="s">
        <v>1162</v>
      </c>
    </row>
    <row r="14" spans="1:4">
      <c r="A14" s="3" t="s">
        <v>39</v>
      </c>
    </row>
    <row r="15" spans="1:4">
      <c r="A15" s="4" t="s">
        <v>1159</v>
      </c>
      <c r="C15" s="6" t="n">
        <v>45461</v>
      </c>
    </row>
    <row r="16" spans="1:4"/>
    <row r="17" spans="1:4">
      <c r="A17" s="4" t="s">
        <v>842</v>
      </c>
      <c r="B17" s="4" t="s">
        <v>1156</v>
      </c>
    </row>
  </sheetData>
  <mergeCells count="3">
    <mergeCell ref="A1:B1"/>
    <mergeCell ref="A16:C16"/>
    <mergeCell ref="B17:C1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3</v>
      </c>
      <c r="C1" s="2" t="s">
        <v>36</v>
      </c>
      <c r="D1" s="2" t="s">
        <v>37</v>
      </c>
    </row>
    <row r="2" spans="1:4">
      <c r="A2" s="3" t="s">
        <v>1164</v>
      </c>
    </row>
    <row r="3" spans="1:4">
      <c r="A3" s="4" t="s">
        <v>1159</v>
      </c>
      <c r="B3" s="4" t="s">
        <v>842</v>
      </c>
      <c r="C3" s="6" t="n">
        <v>171906</v>
      </c>
      <c r="D3" s="6" t="n">
        <v>311775</v>
      </c>
    </row>
    <row r="4" spans="1:4">
      <c r="A4" s="4" t="s">
        <v>1165</v>
      </c>
    </row>
    <row r="5" spans="1:4">
      <c r="A5" s="3" t="s">
        <v>1164</v>
      </c>
    </row>
    <row r="6" spans="1:4">
      <c r="A6" s="4" t="s">
        <v>1159</v>
      </c>
      <c r="C6" s="5" t="n">
        <v>125000</v>
      </c>
    </row>
    <row r="7" spans="1:4">
      <c r="A7" s="4" t="s">
        <v>1166</v>
      </c>
    </row>
    <row r="8" spans="1:4">
      <c r="A8" s="3" t="s">
        <v>1164</v>
      </c>
    </row>
    <row r="9" spans="1:4">
      <c r="A9" s="4" t="s">
        <v>1159</v>
      </c>
      <c r="C9" s="5" t="n">
        <v>85100</v>
      </c>
    </row>
    <row r="10" spans="1:4">
      <c r="A10" s="4" t="s">
        <v>1167</v>
      </c>
    </row>
    <row r="11" spans="1:4">
      <c r="A11" s="3" t="s">
        <v>1164</v>
      </c>
    </row>
    <row r="12" spans="1:4">
      <c r="A12" s="4" t="s">
        <v>1159</v>
      </c>
      <c r="C12" s="5" t="n">
        <v>125000</v>
      </c>
    </row>
    <row r="13" spans="1:4">
      <c r="A13" s="4" t="s">
        <v>1168</v>
      </c>
    </row>
    <row r="14" spans="1:4">
      <c r="A14" s="3" t="s">
        <v>1164</v>
      </c>
    </row>
    <row r="15" spans="1:4">
      <c r="A15" s="4" t="s">
        <v>1159</v>
      </c>
      <c r="C15" s="5" t="n">
        <v>50000</v>
      </c>
    </row>
    <row r="16" spans="1:4">
      <c r="A16" s="4" t="s">
        <v>1169</v>
      </c>
    </row>
    <row r="17" spans="1:4">
      <c r="A17" s="3" t="s">
        <v>1164</v>
      </c>
    </row>
    <row r="18" spans="1:4">
      <c r="A18" s="4" t="s">
        <v>1159</v>
      </c>
      <c r="C18" s="5" t="n">
        <v>50000</v>
      </c>
    </row>
    <row r="19" spans="1:4">
      <c r="A19" s="4" t="s">
        <v>1170</v>
      </c>
    </row>
    <row r="20" spans="1:4">
      <c r="A20" s="3" t="s">
        <v>1164</v>
      </c>
    </row>
    <row r="21" spans="1:4">
      <c r="A21" s="4" t="s">
        <v>1159</v>
      </c>
      <c r="C21" s="6" t="n">
        <v>211300</v>
      </c>
    </row>
    <row r="22" spans="1:4"/>
    <row r="23" spans="1:4">
      <c r="A23" s="4" t="s">
        <v>842</v>
      </c>
      <c r="B23" s="4" t="s">
        <v>1156</v>
      </c>
    </row>
  </sheetData>
  <mergeCells count="3">
    <mergeCell ref="A1:B1"/>
    <mergeCell ref="A22:C22"/>
    <mergeCell ref="B23:C2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1</v>
      </c>
      <c r="C1" s="2" t="s">
        <v>36</v>
      </c>
      <c r="D1" s="2" t="s">
        <v>37</v>
      </c>
    </row>
    <row r="2" spans="1:4">
      <c r="A2" s="4" t="s">
        <v>1172</v>
      </c>
    </row>
    <row r="3" spans="1:4">
      <c r="A3" s="3" t="s">
        <v>1173</v>
      </c>
    </row>
    <row r="4" spans="1:4">
      <c r="A4" s="4" t="s">
        <v>1174</v>
      </c>
      <c r="C4" s="6" t="n">
        <v>-10441</v>
      </c>
      <c r="D4" s="6" t="n">
        <v>-8860</v>
      </c>
    </row>
    <row r="5" spans="1:4">
      <c r="A5" s="4" t="s">
        <v>1175</v>
      </c>
    </row>
    <row r="6" spans="1:4">
      <c r="A6" s="3" t="s">
        <v>1173</v>
      </c>
    </row>
    <row r="7" spans="1:4">
      <c r="A7" s="4" t="s">
        <v>1174</v>
      </c>
      <c r="C7" s="5" t="n">
        <v>-3086</v>
      </c>
      <c r="D7" s="5" t="n">
        <v>-3192</v>
      </c>
    </row>
    <row r="8" spans="1:4">
      <c r="A8" s="4" t="s">
        <v>1176</v>
      </c>
    </row>
    <row r="9" spans="1:4">
      <c r="A9" s="3" t="s">
        <v>1173</v>
      </c>
    </row>
    <row r="10" spans="1:4">
      <c r="A10" s="4" t="s">
        <v>1174</v>
      </c>
      <c r="C10" s="5" t="n">
        <v>-561</v>
      </c>
      <c r="D10" s="5" t="n">
        <v>-521</v>
      </c>
    </row>
    <row r="11" spans="1:4">
      <c r="A11" s="4" t="s">
        <v>1177</v>
      </c>
    </row>
    <row r="12" spans="1:4">
      <c r="A12" s="3" t="s">
        <v>1173</v>
      </c>
    </row>
    <row r="13" spans="1:4">
      <c r="A13" s="4" t="s">
        <v>1174</v>
      </c>
      <c r="C13" s="5" t="n">
        <v>0</v>
      </c>
      <c r="D13" s="5" t="n">
        <v>-2301</v>
      </c>
    </row>
    <row r="14" spans="1:4">
      <c r="A14" s="4" t="s">
        <v>280</v>
      </c>
    </row>
    <row r="15" spans="1:4">
      <c r="A15" s="3" t="s">
        <v>1178</v>
      </c>
    </row>
    <row r="16" spans="1:4">
      <c r="A16" s="4" t="s">
        <v>1179</v>
      </c>
      <c r="C16" s="5" t="n">
        <v>453070</v>
      </c>
      <c r="D16" s="5" t="n">
        <v>413351</v>
      </c>
    </row>
    <row r="17" spans="1:4">
      <c r="A17" s="3" t="s">
        <v>1173</v>
      </c>
    </row>
    <row r="18" spans="1:4">
      <c r="A18" s="4" t="s">
        <v>1174</v>
      </c>
      <c r="C18" s="5" t="n">
        <v>-14088</v>
      </c>
      <c r="D18" s="5" t="n">
        <v>-14874</v>
      </c>
    </row>
    <row r="19" spans="1:4">
      <c r="A19" s="4" t="s">
        <v>97</v>
      </c>
      <c r="C19" s="5" t="n">
        <v>10074</v>
      </c>
      <c r="D19" s="5" t="n">
        <v>8860</v>
      </c>
    </row>
    <row r="20" spans="1:4">
      <c r="A20" s="4" t="s">
        <v>1180</v>
      </c>
      <c r="C20" s="5" t="n">
        <v>4014</v>
      </c>
      <c r="D20" s="5" t="n">
        <v>6014</v>
      </c>
    </row>
    <row r="21" spans="1:4">
      <c r="A21" s="4" t="s">
        <v>1181</v>
      </c>
    </row>
    <row r="22" spans="1:4">
      <c r="A22" s="3" t="s">
        <v>1178</v>
      </c>
    </row>
    <row r="23" spans="1:4">
      <c r="A23" s="4" t="s">
        <v>1179</v>
      </c>
      <c r="C23" s="5" t="n">
        <v>121995</v>
      </c>
      <c r="D23" s="5" t="n">
        <v>67050</v>
      </c>
    </row>
    <row r="24" spans="1:4">
      <c r="A24" s="4" t="s">
        <v>1182</v>
      </c>
    </row>
    <row r="25" spans="1:4">
      <c r="A25" s="3" t="s">
        <v>1178</v>
      </c>
    </row>
    <row r="26" spans="1:4">
      <c r="A26" s="4" t="s">
        <v>1179</v>
      </c>
      <c r="C26" s="5" t="n">
        <v>294998</v>
      </c>
      <c r="D26" s="5" t="n">
        <v>365594</v>
      </c>
    </row>
    <row r="27" spans="1:4">
      <c r="A27" s="4" t="s">
        <v>1183</v>
      </c>
    </row>
    <row r="28" spans="1:4">
      <c r="A28" s="3" t="s">
        <v>1178</v>
      </c>
    </row>
    <row r="29" spans="1:4">
      <c r="A29" s="4" t="s">
        <v>1179</v>
      </c>
      <c r="B29" s="4" t="s">
        <v>842</v>
      </c>
      <c r="C29" s="5" t="n">
        <v>401211</v>
      </c>
      <c r="D29" s="5" t="n">
        <v>409688</v>
      </c>
    </row>
    <row r="30" spans="1:4">
      <c r="A30" s="4" t="s">
        <v>1184</v>
      </c>
    </row>
    <row r="31" spans="1:4">
      <c r="A31" s="3" t="s">
        <v>1178</v>
      </c>
    </row>
    <row r="32" spans="1:4">
      <c r="A32" s="4" t="s">
        <v>1179</v>
      </c>
      <c r="B32" s="4" t="s">
        <v>1152</v>
      </c>
      <c r="C32" s="5" t="n">
        <v>10760</v>
      </c>
      <c r="D32" s="5" t="n">
        <v>12918</v>
      </c>
    </row>
    <row r="33" spans="1:4">
      <c r="A33" s="4" t="s">
        <v>1185</v>
      </c>
    </row>
    <row r="34" spans="1:4">
      <c r="A34" s="3" t="s">
        <v>1178</v>
      </c>
    </row>
    <row r="35" spans="1:4">
      <c r="A35" s="4" t="s">
        <v>1179</v>
      </c>
      <c r="B35" s="4" t="s">
        <v>1154</v>
      </c>
      <c r="C35" s="5" t="n">
        <v>5022</v>
      </c>
      <c r="D35" s="5" t="n">
        <v>10038</v>
      </c>
    </row>
    <row r="36" spans="1:4">
      <c r="A36" s="4" t="s">
        <v>1186</v>
      </c>
    </row>
    <row r="37" spans="1:4">
      <c r="A37" s="3" t="s">
        <v>1178</v>
      </c>
    </row>
    <row r="38" spans="1:4">
      <c r="A38" s="4" t="s">
        <v>1179</v>
      </c>
      <c r="B38" s="4" t="s">
        <v>1187</v>
      </c>
      <c r="C38" s="6" t="n">
        <v>36077</v>
      </c>
    </row>
    <row r="39" spans="1:4">
      <c r="A39" s="3" t="s">
        <v>1173</v>
      </c>
    </row>
    <row r="40" spans="1:4">
      <c r="A40" s="4" t="s">
        <v>1174</v>
      </c>
      <c r="B40" s="4" t="s">
        <v>1187</v>
      </c>
      <c r="D40" s="6" t="n">
        <v>-19293</v>
      </c>
    </row>
    <row r="41" spans="1:4"/>
    <row r="42" spans="1:4">
      <c r="A42" s="4" t="s">
        <v>842</v>
      </c>
      <c r="B42" s="4" t="s">
        <v>1188</v>
      </c>
    </row>
    <row r="43" spans="1:4">
      <c r="A43" s="4" t="s">
        <v>1152</v>
      </c>
      <c r="B43" s="4" t="s">
        <v>1189</v>
      </c>
    </row>
    <row r="44" spans="1:4">
      <c r="A44" s="4" t="s">
        <v>1154</v>
      </c>
      <c r="B44" s="4" t="s">
        <v>1190</v>
      </c>
    </row>
    <row r="45" spans="1:4">
      <c r="A45" s="4" t="s">
        <v>1187</v>
      </c>
      <c r="B45" s="4" t="s">
        <v>1191</v>
      </c>
    </row>
  </sheetData>
  <mergeCells count="6">
    <mergeCell ref="A1:B1"/>
    <mergeCell ref="A41:C41"/>
    <mergeCell ref="B42:C42"/>
    <mergeCell ref="B43:C43"/>
    <mergeCell ref="B44:C44"/>
    <mergeCell ref="B45:C4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1192</v>
      </c>
      <c r="C1" s="2" t="s">
        <v>1</v>
      </c>
    </row>
    <row r="2" spans="1:4">
      <c r="C2" s="2" t="s">
        <v>945</v>
      </c>
      <c r="D2" s="2" t="s">
        <v>1096</v>
      </c>
    </row>
    <row r="3" spans="1:4">
      <c r="A3" s="4" t="s">
        <v>1172</v>
      </c>
    </row>
    <row r="4" spans="1:4">
      <c r="A4" s="3" t="s">
        <v>1193</v>
      </c>
    </row>
    <row r="5" spans="1:4">
      <c r="A5" s="4" t="s">
        <v>1174</v>
      </c>
      <c r="C5" s="6" t="n">
        <v>10441</v>
      </c>
      <c r="D5" s="6" t="n">
        <v>8860</v>
      </c>
    </row>
    <row r="6" spans="1:4">
      <c r="A6" s="4" t="s">
        <v>280</v>
      </c>
    </row>
    <row r="7" spans="1:4">
      <c r="A7" s="3" t="s">
        <v>1193</v>
      </c>
    </row>
    <row r="8" spans="1:4">
      <c r="A8" s="4" t="s">
        <v>1194</v>
      </c>
      <c r="C8" s="4" t="s">
        <v>1195</v>
      </c>
    </row>
    <row r="9" spans="1:4">
      <c r="A9" s="4" t="s">
        <v>1174</v>
      </c>
      <c r="C9" s="6" t="n">
        <v>14088</v>
      </c>
      <c r="D9" s="5" t="n">
        <v>14874</v>
      </c>
    </row>
    <row r="10" spans="1:4">
      <c r="A10" s="4" t="s">
        <v>1179</v>
      </c>
      <c r="C10" s="6" t="n">
        <v>453070</v>
      </c>
      <c r="D10" s="6" t="n">
        <v>413351</v>
      </c>
    </row>
    <row r="11" spans="1:4">
      <c r="A11" s="4" t="s">
        <v>1196</v>
      </c>
      <c r="C11" s="11" t="n">
        <v>0.42</v>
      </c>
      <c r="D11" s="11" t="n">
        <v>0.38</v>
      </c>
    </row>
    <row r="12" spans="1:4">
      <c r="A12" s="4" t="s">
        <v>1197</v>
      </c>
    </row>
    <row r="13" spans="1:4">
      <c r="A13" s="3" t="s">
        <v>1193</v>
      </c>
    </row>
    <row r="14" spans="1:4">
      <c r="A14" s="4" t="s">
        <v>1174</v>
      </c>
      <c r="C14" s="6" t="n">
        <v>10100</v>
      </c>
      <c r="D14" s="6" t="n">
        <v>8900</v>
      </c>
    </row>
    <row r="15" spans="1:4">
      <c r="A15" s="4" t="s">
        <v>1183</v>
      </c>
    </row>
    <row r="16" spans="1:4">
      <c r="A16" s="3" t="s">
        <v>1193</v>
      </c>
    </row>
    <row r="17" spans="1:4">
      <c r="A17" s="4" t="s">
        <v>1179</v>
      </c>
      <c r="B17" s="4" t="s">
        <v>842</v>
      </c>
      <c r="C17" s="5" t="n">
        <v>401211</v>
      </c>
      <c r="D17" s="5" t="n">
        <v>409688</v>
      </c>
    </row>
    <row r="18" spans="1:4">
      <c r="A18" s="4" t="s">
        <v>1184</v>
      </c>
    </row>
    <row r="19" spans="1:4">
      <c r="A19" s="3" t="s">
        <v>1193</v>
      </c>
    </row>
    <row r="20" spans="1:4">
      <c r="A20" s="4" t="s">
        <v>1179</v>
      </c>
      <c r="B20" s="4" t="s">
        <v>1152</v>
      </c>
      <c r="C20" s="5" t="n">
        <v>10760</v>
      </c>
      <c r="D20" s="5" t="n">
        <v>12918</v>
      </c>
    </row>
    <row r="21" spans="1:4">
      <c r="A21" s="4" t="s">
        <v>1185</v>
      </c>
    </row>
    <row r="22" spans="1:4">
      <c r="A22" s="3" t="s">
        <v>1193</v>
      </c>
    </row>
    <row r="23" spans="1:4">
      <c r="A23" s="4" t="s">
        <v>1179</v>
      </c>
      <c r="B23" s="4" t="s">
        <v>1154</v>
      </c>
      <c r="C23" s="6" t="n">
        <v>5022</v>
      </c>
      <c r="D23" s="6" t="n">
        <v>10038</v>
      </c>
    </row>
    <row r="24" spans="1:4">
      <c r="A24" s="4" t="s">
        <v>1198</v>
      </c>
    </row>
    <row r="25" spans="1:4">
      <c r="A25" s="3" t="s">
        <v>1193</v>
      </c>
    </row>
    <row r="26" spans="1:4">
      <c r="A26" s="4" t="s">
        <v>1199</v>
      </c>
      <c r="C26" s="4" t="s">
        <v>972</v>
      </c>
    </row>
    <row r="27" spans="1:4">
      <c r="A27" s="4" t="s">
        <v>1200</v>
      </c>
    </row>
    <row r="28" spans="1:4">
      <c r="A28" s="3" t="s">
        <v>1193</v>
      </c>
    </row>
    <row r="29" spans="1:4">
      <c r="A29" s="4" t="s">
        <v>1199</v>
      </c>
      <c r="C29" s="4" t="s">
        <v>862</v>
      </c>
    </row>
    <row r="30" spans="1:4">
      <c r="A30" s="4" t="s">
        <v>1201</v>
      </c>
    </row>
    <row r="31" spans="1:4">
      <c r="A31" s="3" t="s">
        <v>1193</v>
      </c>
    </row>
    <row r="32" spans="1:4">
      <c r="A32" s="4" t="s">
        <v>1199</v>
      </c>
      <c r="C32" s="4" t="s">
        <v>879</v>
      </c>
    </row>
    <row r="33" spans="1:4">
      <c r="A33" s="4" t="s">
        <v>1202</v>
      </c>
    </row>
    <row r="34" spans="1:4">
      <c r="A34" s="3" t="s">
        <v>1193</v>
      </c>
    </row>
    <row r="35" spans="1:4">
      <c r="A35" s="4" t="s">
        <v>1199</v>
      </c>
      <c r="C35" s="4" t="s">
        <v>1203</v>
      </c>
    </row>
    <row r="36" spans="1:4"/>
    <row r="37" spans="1:4">
      <c r="A37" s="4" t="s">
        <v>842</v>
      </c>
      <c r="B37" s="4" t="s">
        <v>1188</v>
      </c>
    </row>
    <row r="38" spans="1:4">
      <c r="A38" s="4" t="s">
        <v>1152</v>
      </c>
      <c r="B38" s="4" t="s">
        <v>1189</v>
      </c>
    </row>
    <row r="39" spans="1:4">
      <c r="A39" s="4" t="s">
        <v>1154</v>
      </c>
      <c r="B39" s="4" t="s">
        <v>1190</v>
      </c>
    </row>
  </sheetData>
  <mergeCells count="6">
    <mergeCell ref="A1:B2"/>
    <mergeCell ref="C1:D1"/>
    <mergeCell ref="A36:C36"/>
    <mergeCell ref="B37:C37"/>
    <mergeCell ref="B38:C38"/>
    <mergeCell ref="B39:C3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 customWidth="1" max="7" min="7" width="14"/>
  </cols>
  <sheetData>
    <row r="1" spans="1:7">
      <c r="A1" s="1" t="s">
        <v>1204</v>
      </c>
      <c r="C1" s="2" t="s">
        <v>36</v>
      </c>
      <c r="E1" s="2" t="s">
        <v>37</v>
      </c>
      <c r="G1" s="2" t="s">
        <v>100</v>
      </c>
    </row>
    <row r="2" spans="1:7">
      <c r="A2" s="3" t="s">
        <v>47</v>
      </c>
    </row>
    <row r="3" spans="1:7">
      <c r="A3" s="4" t="s">
        <v>1205</v>
      </c>
      <c r="C3" s="6" t="n">
        <v>226112</v>
      </c>
      <c r="E3" s="6" t="n">
        <v>168714</v>
      </c>
    </row>
    <row r="4" spans="1:7">
      <c r="A4" s="4" t="s">
        <v>1206</v>
      </c>
      <c r="C4" s="5" t="n">
        <v>-22016</v>
      </c>
      <c r="D4" s="4" t="s">
        <v>842</v>
      </c>
      <c r="E4" s="5" t="n">
        <v>-22013</v>
      </c>
      <c r="F4" s="4" t="s">
        <v>842</v>
      </c>
      <c r="G4" s="6" t="n">
        <v>-22823</v>
      </c>
    </row>
    <row r="5" spans="1:7">
      <c r="A5" s="4" t="s">
        <v>1207</v>
      </c>
      <c r="C5" s="5" t="n">
        <v>204096</v>
      </c>
      <c r="E5" s="5" t="n">
        <v>146701</v>
      </c>
    </row>
    <row r="6" spans="1:7">
      <c r="A6" s="4" t="s">
        <v>1208</v>
      </c>
      <c r="C6" s="5" t="n">
        <v>172131</v>
      </c>
      <c r="E6" s="5" t="n">
        <v>105607</v>
      </c>
    </row>
    <row r="7" spans="1:7">
      <c r="A7" s="4" t="s">
        <v>1209</v>
      </c>
      <c r="C7" s="5" t="n">
        <v>376227</v>
      </c>
      <c r="E7" s="5" t="n">
        <v>252308</v>
      </c>
    </row>
    <row r="8" spans="1:7">
      <c r="A8" s="3" t="s">
        <v>1210</v>
      </c>
    </row>
    <row r="9" spans="1:7">
      <c r="A9" s="4" t="s">
        <v>1211</v>
      </c>
      <c r="C9" s="5" t="n">
        <v>287712</v>
      </c>
      <c r="E9" s="5" t="n">
        <v>211715</v>
      </c>
    </row>
    <row r="10" spans="1:7">
      <c r="A10" s="4" t="s">
        <v>1212</v>
      </c>
      <c r="C10" s="5" t="n">
        <v>88515</v>
      </c>
      <c r="E10" s="5" t="n">
        <v>40593</v>
      </c>
    </row>
    <row r="11" spans="1:7">
      <c r="A11" s="4" t="s">
        <v>1209</v>
      </c>
      <c r="C11" s="5" t="n">
        <v>376227</v>
      </c>
      <c r="E11" s="5" t="n">
        <v>252308</v>
      </c>
    </row>
    <row r="12" spans="1:7">
      <c r="A12" s="3" t="s">
        <v>1213</v>
      </c>
    </row>
    <row r="13" spans="1:7">
      <c r="A13" s="4" t="s">
        <v>1214</v>
      </c>
      <c r="C13" s="5" t="n">
        <v>318830</v>
      </c>
      <c r="E13" s="5" t="n">
        <v>196402</v>
      </c>
    </row>
    <row r="14" spans="1:7">
      <c r="A14" s="4" t="s">
        <v>1215</v>
      </c>
      <c r="C14" s="5" t="n">
        <v>57397</v>
      </c>
      <c r="E14" s="5" t="n">
        <v>55906</v>
      </c>
    </row>
    <row r="15" spans="1:7">
      <c r="A15" s="4" t="s">
        <v>1209</v>
      </c>
      <c r="C15" s="5" t="n">
        <v>376227</v>
      </c>
      <c r="E15" s="5" t="n">
        <v>252308</v>
      </c>
    </row>
    <row r="16" spans="1:7">
      <c r="A16" s="3" t="s">
        <v>1216</v>
      </c>
    </row>
    <row r="17" spans="1:7">
      <c r="A17" s="4" t="s">
        <v>1217</v>
      </c>
      <c r="C17" s="5" t="n">
        <v>38550</v>
      </c>
      <c r="E17" s="5" t="n">
        <v>39152</v>
      </c>
    </row>
    <row r="18" spans="1:7">
      <c r="A18" s="4" t="s">
        <v>1218</v>
      </c>
      <c r="C18" s="5" t="n">
        <v>165546</v>
      </c>
      <c r="E18" s="5" t="n">
        <v>107549</v>
      </c>
    </row>
    <row r="19" spans="1:7">
      <c r="A19" s="4" t="s">
        <v>1219</v>
      </c>
      <c r="C19" s="5" t="n">
        <v>172131</v>
      </c>
      <c r="E19" s="5" t="n">
        <v>105607</v>
      </c>
    </row>
    <row r="20" spans="1:7">
      <c r="A20" s="4" t="s">
        <v>1209</v>
      </c>
      <c r="C20" s="5" t="n">
        <v>376227</v>
      </c>
      <c r="E20" s="5" t="n">
        <v>252308</v>
      </c>
    </row>
    <row r="21" spans="1:7">
      <c r="A21" s="4" t="s">
        <v>81</v>
      </c>
    </row>
    <row r="22" spans="1:7">
      <c r="A22" s="3" t="s">
        <v>47</v>
      </c>
    </row>
    <row r="23" spans="1:7">
      <c r="A23" s="4" t="s">
        <v>1207</v>
      </c>
      <c r="C23" s="5" t="n">
        <v>15016</v>
      </c>
      <c r="E23" s="5" t="n">
        <v>29078</v>
      </c>
    </row>
    <row r="24" spans="1:7">
      <c r="A24" s="4" t="s">
        <v>1208</v>
      </c>
      <c r="C24" s="5" t="n">
        <v>41927</v>
      </c>
      <c r="E24" s="5" t="n">
        <v>48511</v>
      </c>
    </row>
    <row r="25" spans="1:7">
      <c r="A25" s="4" t="s">
        <v>1209</v>
      </c>
      <c r="C25" s="5" t="n">
        <v>42610</v>
      </c>
      <c r="E25" s="5" t="n">
        <v>55900</v>
      </c>
    </row>
    <row r="26" spans="1:7">
      <c r="A26" s="3" t="s">
        <v>1210</v>
      </c>
    </row>
    <row r="27" spans="1:7">
      <c r="A27" s="4" t="s">
        <v>1211</v>
      </c>
      <c r="C27" s="5" t="n">
        <v>18962</v>
      </c>
      <c r="E27" s="5" t="n">
        <v>32610</v>
      </c>
    </row>
    <row r="28" spans="1:7">
      <c r="A28" s="4" t="s">
        <v>1212</v>
      </c>
      <c r="C28" s="5" t="n">
        <v>23648</v>
      </c>
      <c r="E28" s="5" t="n">
        <v>23290</v>
      </c>
    </row>
    <row r="29" spans="1:7">
      <c r="A29" s="4" t="s">
        <v>1209</v>
      </c>
      <c r="C29" s="5" t="n">
        <v>42610</v>
      </c>
      <c r="E29" s="5" t="n">
        <v>55900</v>
      </c>
    </row>
    <row r="30" spans="1:7">
      <c r="A30" s="3" t="s">
        <v>1213</v>
      </c>
    </row>
    <row r="31" spans="1:7">
      <c r="A31" s="4" t="s">
        <v>1214</v>
      </c>
      <c r="C31" s="5" t="n">
        <v>15016</v>
      </c>
      <c r="E31" s="5" t="n">
        <v>29078</v>
      </c>
    </row>
    <row r="32" spans="1:7">
      <c r="A32" s="4" t="s">
        <v>1215</v>
      </c>
      <c r="C32" s="5" t="n">
        <v>27594</v>
      </c>
      <c r="E32" s="5" t="n">
        <v>26822</v>
      </c>
    </row>
    <row r="33" spans="1:7">
      <c r="A33" s="4" t="s">
        <v>1209</v>
      </c>
      <c r="C33" s="5" t="n">
        <v>42610</v>
      </c>
      <c r="E33" s="5" t="n">
        <v>55900</v>
      </c>
    </row>
    <row r="34" spans="1:7">
      <c r="A34" s="3" t="s">
        <v>1216</v>
      </c>
    </row>
    <row r="35" spans="1:7">
      <c r="A35" s="4" t="s">
        <v>1209</v>
      </c>
      <c r="C35" s="5" t="n">
        <v>42610</v>
      </c>
      <c r="E35" s="5" t="n">
        <v>55900</v>
      </c>
    </row>
    <row r="36" spans="1:7">
      <c r="A36" s="4" t="s">
        <v>1220</v>
      </c>
    </row>
    <row r="37" spans="1:7">
      <c r="A37" s="3" t="s">
        <v>47</v>
      </c>
    </row>
    <row r="38" spans="1:7">
      <c r="A38" s="4" t="s">
        <v>1205</v>
      </c>
      <c r="C38" s="5" t="n">
        <v>141005</v>
      </c>
      <c r="E38" s="5" t="n">
        <v>105225</v>
      </c>
    </row>
    <row r="39" spans="1:7">
      <c r="A39" s="4" t="s">
        <v>1221</v>
      </c>
    </row>
    <row r="40" spans="1:7">
      <c r="A40" s="3" t="s">
        <v>47</v>
      </c>
    </row>
    <row r="41" spans="1:7">
      <c r="A41" s="4" t="s">
        <v>1205</v>
      </c>
      <c r="C41" s="5" t="n">
        <v>78860</v>
      </c>
      <c r="E41" s="5" t="n">
        <v>56312</v>
      </c>
    </row>
    <row r="42" spans="1:7">
      <c r="A42" s="4" t="s">
        <v>1222</v>
      </c>
    </row>
    <row r="43" spans="1:7">
      <c r="A43" s="3" t="s">
        <v>47</v>
      </c>
    </row>
    <row r="44" spans="1:7">
      <c r="A44" s="4" t="s">
        <v>1205</v>
      </c>
      <c r="C44" s="5" t="n">
        <v>683</v>
      </c>
      <c r="E44" s="5" t="n">
        <v>7389</v>
      </c>
    </row>
    <row r="45" spans="1:7">
      <c r="A45" s="4" t="s">
        <v>1223</v>
      </c>
    </row>
    <row r="46" spans="1:7">
      <c r="A46" s="3" t="s">
        <v>47</v>
      </c>
    </row>
    <row r="47" spans="1:7">
      <c r="A47" s="4" t="s">
        <v>1205</v>
      </c>
      <c r="B47" s="4" t="s">
        <v>1152</v>
      </c>
      <c r="C47" s="5" t="n">
        <v>6247</v>
      </c>
      <c r="E47" s="5" t="n">
        <v>7177</v>
      </c>
    </row>
    <row r="48" spans="1:7">
      <c r="A48" s="4" t="s">
        <v>1208</v>
      </c>
      <c r="C48" s="5" t="n">
        <v>2967</v>
      </c>
      <c r="E48" s="5" t="n">
        <v>3705</v>
      </c>
    </row>
    <row r="49" spans="1:7">
      <c r="A49" s="4" t="s">
        <v>1224</v>
      </c>
    </row>
    <row r="50" spans="1:7">
      <c r="A50" s="3" t="s">
        <v>47</v>
      </c>
    </row>
    <row r="51" spans="1:7">
      <c r="A51" s="4" t="s">
        <v>1208</v>
      </c>
      <c r="C51" s="5" t="n">
        <v>598</v>
      </c>
      <c r="E51" s="5" t="n">
        <v>794</v>
      </c>
    </row>
    <row r="52" spans="1:7">
      <c r="A52" s="4" t="s">
        <v>1225</v>
      </c>
    </row>
    <row r="53" spans="1:7">
      <c r="A53" s="3" t="s">
        <v>47</v>
      </c>
    </row>
    <row r="54" spans="1:7">
      <c r="A54" s="4" t="s">
        <v>1208</v>
      </c>
      <c r="C54" s="5" t="n">
        <v>53754</v>
      </c>
      <c r="E54" s="5" t="n">
        <v>49332</v>
      </c>
    </row>
    <row r="55" spans="1:7">
      <c r="A55" s="4" t="s">
        <v>1226</v>
      </c>
    </row>
    <row r="56" spans="1:7">
      <c r="A56" s="3" t="s">
        <v>47</v>
      </c>
    </row>
    <row r="57" spans="1:7">
      <c r="A57" s="4" t="s">
        <v>1208</v>
      </c>
      <c r="B57" s="4" t="s">
        <v>1154</v>
      </c>
      <c r="C57" s="5" t="n">
        <v>3643</v>
      </c>
      <c r="E57" s="5" t="n">
        <v>6574</v>
      </c>
    </row>
    <row r="58" spans="1:7">
      <c r="A58" s="4" t="s">
        <v>1227</v>
      </c>
    </row>
    <row r="59" spans="1:7">
      <c r="A59" s="3" t="s">
        <v>47</v>
      </c>
    </row>
    <row r="60" spans="1:7">
      <c r="A60" s="4" t="s">
        <v>1208</v>
      </c>
      <c r="C60" s="5" t="n">
        <v>6644</v>
      </c>
      <c r="E60" s="5" t="n">
        <v>4769</v>
      </c>
    </row>
    <row r="61" spans="1:7">
      <c r="A61" s="4" t="s">
        <v>1228</v>
      </c>
    </row>
    <row r="62" spans="1:7">
      <c r="A62" s="3" t="s">
        <v>47</v>
      </c>
    </row>
    <row r="63" spans="1:7">
      <c r="A63" s="4" t="s">
        <v>1208</v>
      </c>
      <c r="B63" s="4" t="s">
        <v>1187</v>
      </c>
      <c r="C63" s="5" t="n">
        <v>2510</v>
      </c>
      <c r="E63" s="5" t="n">
        <v>2782</v>
      </c>
    </row>
    <row r="64" spans="1:7">
      <c r="A64" s="4" t="s">
        <v>1229</v>
      </c>
    </row>
    <row r="65" spans="1:7">
      <c r="A65" s="3" t="s">
        <v>47</v>
      </c>
    </row>
    <row r="66" spans="1:7">
      <c r="A66" s="4" t="s">
        <v>1208</v>
      </c>
      <c r="C66" s="5" t="n">
        <v>743</v>
      </c>
      <c r="E66" s="5" t="n">
        <v>2738</v>
      </c>
    </row>
    <row r="67" spans="1:7">
      <c r="A67" s="4" t="s">
        <v>1230</v>
      </c>
    </row>
    <row r="68" spans="1:7">
      <c r="A68" s="3" t="s">
        <v>47</v>
      </c>
    </row>
    <row r="69" spans="1:7">
      <c r="A69" s="4" t="s">
        <v>1208</v>
      </c>
      <c r="C69" s="5" t="n">
        <v>5247</v>
      </c>
      <c r="E69" s="5" t="n">
        <v>5382</v>
      </c>
    </row>
    <row r="70" spans="1:7">
      <c r="A70" s="4" t="s">
        <v>1231</v>
      </c>
    </row>
    <row r="71" spans="1:7">
      <c r="A71" s="3" t="s">
        <v>47</v>
      </c>
    </row>
    <row r="72" spans="1:7">
      <c r="A72" s="4" t="s">
        <v>1208</v>
      </c>
      <c r="C72" s="5" t="n">
        <v>31478</v>
      </c>
      <c r="E72" s="5" t="n">
        <v>24625</v>
      </c>
    </row>
    <row r="73" spans="1:7">
      <c r="A73" s="4" t="s">
        <v>1232</v>
      </c>
    </row>
    <row r="74" spans="1:7">
      <c r="A74" s="3" t="s">
        <v>47</v>
      </c>
    </row>
    <row r="75" spans="1:7">
      <c r="A75" s="4" t="s">
        <v>1208</v>
      </c>
      <c r="C75" s="5" t="n">
        <v>21648</v>
      </c>
      <c r="E75" s="5" t="n">
        <v>2715</v>
      </c>
    </row>
    <row r="76" spans="1:7">
      <c r="A76" s="4" t="s">
        <v>1233</v>
      </c>
    </row>
    <row r="77" spans="1:7">
      <c r="A77" s="3" t="s">
        <v>47</v>
      </c>
    </row>
    <row r="78" spans="1:7">
      <c r="A78" s="4" t="s">
        <v>1208</v>
      </c>
      <c r="E78" s="5" t="n">
        <v>3949</v>
      </c>
    </row>
    <row r="79" spans="1:7">
      <c r="A79" s="4" t="s">
        <v>1234</v>
      </c>
    </row>
    <row r="80" spans="1:7">
      <c r="A80" s="3" t="s">
        <v>47</v>
      </c>
    </row>
    <row r="81" spans="1:7">
      <c r="A81" s="4" t="s">
        <v>1208</v>
      </c>
      <c r="C81" s="5" t="n">
        <v>9275</v>
      </c>
      <c r="E81" s="5" t="n">
        <v>7542</v>
      </c>
    </row>
    <row r="82" spans="1:7">
      <c r="A82" s="4" t="s">
        <v>1235</v>
      </c>
    </row>
    <row r="83" spans="1:7">
      <c r="A83" s="3" t="s">
        <v>47</v>
      </c>
    </row>
    <row r="84" spans="1:7">
      <c r="A84" s="4" t="s">
        <v>1208</v>
      </c>
      <c r="C84" s="5" t="n">
        <v>9872</v>
      </c>
      <c r="E84" s="5" t="n">
        <v>16897</v>
      </c>
    </row>
    <row r="85" spans="1:7">
      <c r="A85" s="4" t="s">
        <v>1236</v>
      </c>
    </row>
    <row r="86" spans="1:7">
      <c r="A86" s="3" t="s">
        <v>47</v>
      </c>
    </row>
    <row r="87" spans="1:7">
      <c r="A87" s="4" t="s">
        <v>1208</v>
      </c>
      <c r="C87" s="5" t="n">
        <v>3244</v>
      </c>
      <c r="E87" s="5" t="n">
        <v>3000</v>
      </c>
    </row>
    <row r="88" spans="1:7">
      <c r="A88" s="4" t="s">
        <v>1237</v>
      </c>
    </row>
    <row r="89" spans="1:7">
      <c r="A89" s="3" t="s">
        <v>47</v>
      </c>
    </row>
    <row r="90" spans="1:7">
      <c r="A90" s="4" t="s">
        <v>1208</v>
      </c>
      <c r="C90" s="5" t="n">
        <v>42602</v>
      </c>
      <c r="E90" s="5" t="n">
        <v>2573</v>
      </c>
    </row>
    <row r="91" spans="1:7">
      <c r="A91" s="4" t="s">
        <v>1238</v>
      </c>
    </row>
    <row r="92" spans="1:7">
      <c r="A92" s="3" t="s">
        <v>47</v>
      </c>
    </row>
    <row r="93" spans="1:7">
      <c r="A93" s="4" t="s">
        <v>1208</v>
      </c>
      <c r="C93" s="5" t="n">
        <v>3946</v>
      </c>
      <c r="E93" s="5" t="n">
        <v>3532</v>
      </c>
    </row>
    <row r="94" spans="1:7">
      <c r="A94" s="4" t="s">
        <v>1239</v>
      </c>
    </row>
    <row r="95" spans="1:7">
      <c r="A95" s="3" t="s">
        <v>47</v>
      </c>
    </row>
    <row r="96" spans="1:7">
      <c r="A96" s="4" t="s">
        <v>1208</v>
      </c>
      <c r="C96" s="5" t="n">
        <v>2501</v>
      </c>
    </row>
    <row r="97" spans="1:7">
      <c r="A97" s="4" t="s">
        <v>1240</v>
      </c>
    </row>
    <row r="98" spans="1:7">
      <c r="A98" s="3" t="s">
        <v>47</v>
      </c>
    </row>
    <row r="99" spans="1:7">
      <c r="A99" s="4" t="s">
        <v>1208</v>
      </c>
      <c r="C99" s="5" t="n">
        <v>1128</v>
      </c>
      <c r="E99" s="5" t="n">
        <v>1392</v>
      </c>
    </row>
    <row r="100" spans="1:7">
      <c r="A100" s="4" t="s">
        <v>1241</v>
      </c>
    </row>
    <row r="101" spans="1:7">
      <c r="A101" s="3" t="s">
        <v>47</v>
      </c>
    </row>
    <row r="102" spans="1:7">
      <c r="A102" s="4" t="s">
        <v>1206</v>
      </c>
      <c r="B102" s="4" t="s">
        <v>842</v>
      </c>
      <c r="C102" s="6" t="n">
        <v>-10006</v>
      </c>
      <c r="E102" s="6" t="n">
        <v>-10089</v>
      </c>
    </row>
    <row r="103" spans="1:7"/>
    <row r="104" spans="1:7">
      <c r="A104" s="4" t="s">
        <v>842</v>
      </c>
      <c r="B104" s="4" t="s">
        <v>1242</v>
      </c>
    </row>
    <row r="105" spans="1:7">
      <c r="A105" s="4" t="s">
        <v>1152</v>
      </c>
      <c r="B105" s="4" t="s">
        <v>1243</v>
      </c>
    </row>
    <row r="106" spans="1:7">
      <c r="A106" s="4" t="s">
        <v>1154</v>
      </c>
      <c r="B106" s="4" t="s">
        <v>1244</v>
      </c>
    </row>
    <row r="107" spans="1:7">
      <c r="A107" s="4" t="s">
        <v>1187</v>
      </c>
      <c r="B107" s="4" t="s">
        <v>1245</v>
      </c>
    </row>
  </sheetData>
  <mergeCells count="8">
    <mergeCell ref="A1:B1"/>
    <mergeCell ref="C1:D1"/>
    <mergeCell ref="E1:F1"/>
    <mergeCell ref="A103:F103"/>
    <mergeCell ref="B104:F104"/>
    <mergeCell ref="B105:F105"/>
    <mergeCell ref="B106:F106"/>
    <mergeCell ref="B107:F10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46</v>
      </c>
      <c r="C1" s="2" t="s">
        <v>36</v>
      </c>
      <c r="D1" s="2" t="s">
        <v>37</v>
      </c>
      <c r="E1" s="2" t="s">
        <v>100</v>
      </c>
      <c r="F1" s="2" t="s">
        <v>996</v>
      </c>
    </row>
    <row r="2" spans="1:6">
      <c r="A2" s="3" t="s">
        <v>47</v>
      </c>
    </row>
    <row r="3" spans="1:6">
      <c r="A3" s="4" t="s">
        <v>1205</v>
      </c>
      <c r="C3" s="6" t="n">
        <v>226112</v>
      </c>
      <c r="D3" s="6" t="n">
        <v>168714</v>
      </c>
    </row>
    <row r="4" spans="1:6">
      <c r="A4" s="4" t="s">
        <v>1247</v>
      </c>
      <c r="C4" s="5" t="n">
        <v>182137</v>
      </c>
      <c r="D4" s="5" t="n">
        <v>115696</v>
      </c>
    </row>
    <row r="5" spans="1:6">
      <c r="A5" s="4" t="s">
        <v>1248</v>
      </c>
      <c r="C5" s="5" t="n">
        <v>-10006</v>
      </c>
      <c r="D5" s="5" t="n">
        <v>-10089</v>
      </c>
      <c r="E5" s="6" t="n">
        <v>-9361</v>
      </c>
    </row>
    <row r="6" spans="1:6">
      <c r="A6" s="4" t="s">
        <v>1249</v>
      </c>
      <c r="C6" s="5" t="n">
        <v>172131</v>
      </c>
      <c r="D6" s="5" t="n">
        <v>105607</v>
      </c>
    </row>
    <row r="7" spans="1:6">
      <c r="A7" s="4" t="s">
        <v>1209</v>
      </c>
      <c r="C7" s="5" t="n">
        <v>376227</v>
      </c>
      <c r="D7" s="5" t="n">
        <v>252308</v>
      </c>
    </row>
    <row r="8" spans="1:6">
      <c r="A8" s="4" t="s">
        <v>40</v>
      </c>
      <c r="C8" s="5" t="n">
        <v>287712</v>
      </c>
      <c r="D8" s="5" t="n">
        <v>211715</v>
      </c>
    </row>
    <row r="9" spans="1:6">
      <c r="A9" s="4" t="s">
        <v>47</v>
      </c>
      <c r="C9" s="5" t="n">
        <v>88515</v>
      </c>
      <c r="D9" s="5" t="n">
        <v>40593</v>
      </c>
    </row>
    <row r="10" spans="1:6">
      <c r="A10" s="4" t="s">
        <v>1221</v>
      </c>
    </row>
    <row r="11" spans="1:6">
      <c r="A11" s="3" t="s">
        <v>47</v>
      </c>
    </row>
    <row r="12" spans="1:6">
      <c r="A12" s="4" t="s">
        <v>1205</v>
      </c>
      <c r="C12" s="5" t="n">
        <v>78860</v>
      </c>
      <c r="D12" s="5" t="n">
        <v>56312</v>
      </c>
    </row>
    <row r="13" spans="1:6">
      <c r="A13" s="4" t="s">
        <v>1234</v>
      </c>
    </row>
    <row r="14" spans="1:6">
      <c r="A14" s="3" t="s">
        <v>47</v>
      </c>
    </row>
    <row r="15" spans="1:6">
      <c r="A15" s="4" t="s">
        <v>1249</v>
      </c>
      <c r="C15" s="5" t="n">
        <v>9275</v>
      </c>
      <c r="D15" s="5" t="n">
        <v>7542</v>
      </c>
    </row>
    <row r="16" spans="1:6">
      <c r="A16" s="4" t="s">
        <v>1237</v>
      </c>
    </row>
    <row r="17" spans="1:6">
      <c r="A17" s="3" t="s">
        <v>47</v>
      </c>
    </row>
    <row r="18" spans="1:6">
      <c r="A18" s="4" t="s">
        <v>1249</v>
      </c>
      <c r="C18" s="5" t="n">
        <v>42602</v>
      </c>
      <c r="D18" s="5" t="n">
        <v>2573</v>
      </c>
    </row>
    <row r="19" spans="1:6">
      <c r="A19" s="4" t="s">
        <v>1223</v>
      </c>
    </row>
    <row r="20" spans="1:6">
      <c r="A20" s="3" t="s">
        <v>47</v>
      </c>
    </row>
    <row r="21" spans="1:6">
      <c r="A21" s="4" t="s">
        <v>1205</v>
      </c>
      <c r="B21" s="4" t="s">
        <v>842</v>
      </c>
      <c r="C21" s="5" t="n">
        <v>6247</v>
      </c>
      <c r="D21" s="5" t="n">
        <v>7177</v>
      </c>
    </row>
    <row r="22" spans="1:6">
      <c r="A22" s="4" t="s">
        <v>1249</v>
      </c>
      <c r="C22" s="5" t="n">
        <v>2967</v>
      </c>
      <c r="D22" s="5" t="n">
        <v>3705</v>
      </c>
    </row>
    <row r="23" spans="1:6">
      <c r="A23" s="4" t="s">
        <v>1229</v>
      </c>
    </row>
    <row r="24" spans="1:6">
      <c r="A24" s="3" t="s">
        <v>47</v>
      </c>
    </row>
    <row r="25" spans="1:6">
      <c r="A25" s="4" t="s">
        <v>1249</v>
      </c>
      <c r="C25" s="5" t="n">
        <v>743</v>
      </c>
      <c r="D25" s="5" t="n">
        <v>2738</v>
      </c>
    </row>
    <row r="26" spans="1:6">
      <c r="A26" s="4" t="s">
        <v>81</v>
      </c>
    </row>
    <row r="27" spans="1:6">
      <c r="A27" s="3" t="s">
        <v>47</v>
      </c>
    </row>
    <row r="28" spans="1:6">
      <c r="A28" s="4" t="s">
        <v>1247</v>
      </c>
      <c r="C28" s="5" t="n">
        <v>43311</v>
      </c>
      <c r="D28" s="5" t="n">
        <v>49895</v>
      </c>
    </row>
    <row r="29" spans="1:6">
      <c r="A29" s="4" t="s">
        <v>1248</v>
      </c>
      <c r="C29" s="5" t="n">
        <v>-1384</v>
      </c>
      <c r="D29" s="5" t="n">
        <v>-1384</v>
      </c>
      <c r="E29" s="6" t="n">
        <v>-1384</v>
      </c>
      <c r="F29" s="6" t="n">
        <v>-1407</v>
      </c>
    </row>
    <row r="30" spans="1:6">
      <c r="A30" s="4" t="s">
        <v>1249</v>
      </c>
      <c r="C30" s="5" t="n">
        <v>41927</v>
      </c>
      <c r="D30" s="5" t="n">
        <v>48511</v>
      </c>
    </row>
    <row r="31" spans="1:6">
      <c r="A31" s="4" t="s">
        <v>1209</v>
      </c>
      <c r="C31" s="5" t="n">
        <v>42610</v>
      </c>
      <c r="D31" s="5" t="n">
        <v>55900</v>
      </c>
    </row>
    <row r="32" spans="1:6">
      <c r="A32" s="4" t="s">
        <v>40</v>
      </c>
      <c r="C32" s="5" t="n">
        <v>18962</v>
      </c>
      <c r="D32" s="5" t="n">
        <v>32610</v>
      </c>
    </row>
    <row r="33" spans="1:6">
      <c r="A33" s="4" t="s">
        <v>47</v>
      </c>
      <c r="C33" s="5" t="n">
        <v>23648</v>
      </c>
      <c r="D33" s="5" t="n">
        <v>23290</v>
      </c>
    </row>
    <row r="34" spans="1:6">
      <c r="A34" s="4" t="s">
        <v>1250</v>
      </c>
    </row>
    <row r="35" spans="1:6">
      <c r="A35" s="3" t="s">
        <v>47</v>
      </c>
    </row>
    <row r="36" spans="1:6">
      <c r="A36" s="4" t="s">
        <v>1205</v>
      </c>
      <c r="C36" s="5" t="n">
        <v>683</v>
      </c>
      <c r="D36" s="5" t="n">
        <v>7389</v>
      </c>
    </row>
    <row r="37" spans="1:6">
      <c r="A37" s="4" t="s">
        <v>1251</v>
      </c>
    </row>
    <row r="38" spans="1:6">
      <c r="A38" s="3" t="s">
        <v>47</v>
      </c>
    </row>
    <row r="39" spans="1:6">
      <c r="A39" s="4" t="s">
        <v>1249</v>
      </c>
      <c r="C39" s="5" t="n">
        <v>9872</v>
      </c>
      <c r="D39" s="5" t="n">
        <v>16897</v>
      </c>
    </row>
    <row r="40" spans="1:6">
      <c r="A40" s="4" t="s">
        <v>1252</v>
      </c>
    </row>
    <row r="41" spans="1:6">
      <c r="A41" s="3" t="s">
        <v>47</v>
      </c>
    </row>
    <row r="42" spans="1:6">
      <c r="A42" s="4" t="s">
        <v>1249</v>
      </c>
      <c r="C42" s="5" t="n">
        <v>3946</v>
      </c>
      <c r="D42" s="5" t="n">
        <v>3532</v>
      </c>
    </row>
    <row r="43" spans="1:6">
      <c r="A43" s="4" t="s">
        <v>1253</v>
      </c>
    </row>
    <row r="44" spans="1:6">
      <c r="A44" s="3" t="s">
        <v>47</v>
      </c>
    </row>
    <row r="45" spans="1:6">
      <c r="A45" s="4" t="s">
        <v>1249</v>
      </c>
      <c r="C45" s="5" t="n">
        <v>598</v>
      </c>
      <c r="D45" s="5" t="n">
        <v>794</v>
      </c>
    </row>
    <row r="46" spans="1:6">
      <c r="A46" s="4" t="s">
        <v>1254</v>
      </c>
    </row>
    <row r="47" spans="1:6">
      <c r="A47" s="3" t="s">
        <v>47</v>
      </c>
    </row>
    <row r="48" spans="1:6">
      <c r="A48" s="4" t="s">
        <v>1249</v>
      </c>
      <c r="C48" s="5" t="n">
        <v>5247</v>
      </c>
      <c r="D48" s="5" t="n">
        <v>5382</v>
      </c>
    </row>
    <row r="49" spans="1:6">
      <c r="A49" s="4" t="s">
        <v>1255</v>
      </c>
    </row>
    <row r="50" spans="1:6">
      <c r="A50" s="3" t="s">
        <v>47</v>
      </c>
    </row>
    <row r="51" spans="1:6">
      <c r="A51" s="4" t="s">
        <v>1249</v>
      </c>
      <c r="C51" s="6" t="n">
        <v>23648</v>
      </c>
      <c r="D51" s="6" t="n">
        <v>23290</v>
      </c>
    </row>
    <row r="52" spans="1:6"/>
    <row r="53" spans="1:6">
      <c r="A53" s="4" t="s">
        <v>842</v>
      </c>
      <c r="B53" s="4" t="s">
        <v>1243</v>
      </c>
    </row>
  </sheetData>
  <mergeCells count="3">
    <mergeCell ref="A1:B1"/>
    <mergeCell ref="A52:E52"/>
    <mergeCell ref="B53:E5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6</v>
      </c>
      <c r="B1" s="2" t="s">
        <v>1</v>
      </c>
    </row>
    <row r="2" spans="1:3">
      <c r="B2" s="2" t="s">
        <v>36</v>
      </c>
      <c r="C2" s="2" t="s">
        <v>100</v>
      </c>
    </row>
    <row r="3" spans="1:3">
      <c r="A3" s="3" t="s">
        <v>47</v>
      </c>
    </row>
    <row r="4" spans="1:3">
      <c r="A4" s="4" t="s">
        <v>1257</v>
      </c>
      <c r="B4" s="6" t="n">
        <v>10089</v>
      </c>
    </row>
    <row r="5" spans="1:3">
      <c r="A5" s="4" t="s">
        <v>1258</v>
      </c>
      <c r="B5" s="5" t="n">
        <v>10006</v>
      </c>
      <c r="C5" s="6" t="n">
        <v>9361</v>
      </c>
    </row>
    <row r="6" spans="1:3">
      <c r="A6" s="4" t="s">
        <v>81</v>
      </c>
    </row>
    <row r="7" spans="1:3">
      <c r="A7" s="3" t="s">
        <v>47</v>
      </c>
    </row>
    <row r="8" spans="1:3">
      <c r="A8" s="4" t="s">
        <v>1257</v>
      </c>
      <c r="B8" s="5" t="n">
        <v>1384</v>
      </c>
      <c r="C8" s="5" t="n">
        <v>1407</v>
      </c>
    </row>
    <row r="9" spans="1:3">
      <c r="A9" s="4" t="s">
        <v>1259</v>
      </c>
      <c r="B9" s="5" t="n">
        <v>0</v>
      </c>
      <c r="C9" s="5" t="n">
        <v>-23</v>
      </c>
    </row>
    <row r="10" spans="1:3">
      <c r="A10" s="4" t="s">
        <v>1258</v>
      </c>
      <c r="B10" s="6" t="n">
        <v>1384</v>
      </c>
      <c r="C10" s="6" t="n">
        <v>138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36</v>
      </c>
      <c r="C2" s="2" t="s">
        <v>37</v>
      </c>
      <c r="D2" s="2" t="s">
        <v>100</v>
      </c>
    </row>
    <row r="3" spans="1:4">
      <c r="A3" s="3" t="s">
        <v>47</v>
      </c>
    </row>
    <row r="4" spans="1:4">
      <c r="A4" s="4" t="s">
        <v>1261</v>
      </c>
      <c r="B4" s="6" t="n">
        <v>2782</v>
      </c>
      <c r="C4" s="6" t="n">
        <v>2372</v>
      </c>
      <c r="D4" s="6" t="n">
        <v>2087</v>
      </c>
    </row>
    <row r="5" spans="1:4">
      <c r="A5" s="4" t="s">
        <v>1262</v>
      </c>
      <c r="B5" s="5" t="n">
        <v>166</v>
      </c>
      <c r="C5" s="5" t="n">
        <v>410</v>
      </c>
      <c r="D5" s="5" t="n">
        <v>285</v>
      </c>
    </row>
    <row r="6" spans="1:4">
      <c r="A6" s="4" t="s">
        <v>1263</v>
      </c>
      <c r="B6" s="5" t="n">
        <v>-438</v>
      </c>
      <c r="D6" s="5" t="n">
        <v>0</v>
      </c>
    </row>
    <row r="7" spans="1:4">
      <c r="A7" s="4" t="s">
        <v>1264</v>
      </c>
      <c r="B7" s="6" t="n">
        <v>2510</v>
      </c>
      <c r="C7" s="6" t="n">
        <v>2782</v>
      </c>
      <c r="D7" s="6" t="n">
        <v>237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65</v>
      </c>
      <c r="B1" s="2" t="s">
        <v>1</v>
      </c>
    </row>
    <row r="2" spans="1:6">
      <c r="B2" s="2" t="s">
        <v>36</v>
      </c>
      <c r="D2" s="2" t="s">
        <v>37</v>
      </c>
      <c r="F2" s="2" t="s">
        <v>100</v>
      </c>
    </row>
    <row r="3" spans="1:6">
      <c r="A3" s="3" t="s">
        <v>1266</v>
      </c>
    </row>
    <row r="4" spans="1:6">
      <c r="A4" s="4" t="s">
        <v>1261</v>
      </c>
      <c r="B4" s="6" t="n">
        <v>32102</v>
      </c>
      <c r="D4" s="6" t="n">
        <v>32184</v>
      </c>
      <c r="F4" s="6" t="n">
        <v>31607</v>
      </c>
    </row>
    <row r="5" spans="1:6">
      <c r="A5" s="4" t="s">
        <v>1267</v>
      </c>
      <c r="B5" s="5" t="n">
        <v>25</v>
      </c>
      <c r="D5" s="5" t="n">
        <v>1334</v>
      </c>
      <c r="F5" s="5" t="n">
        <v>0</v>
      </c>
    </row>
    <row r="6" spans="1:6">
      <c r="A6" s="4" t="s">
        <v>1268</v>
      </c>
      <c r="D6" s="5" t="n">
        <v>18</v>
      </c>
      <c r="F6" s="5" t="n">
        <v>676</v>
      </c>
    </row>
    <row r="7" spans="1:6">
      <c r="A7" s="4" t="s">
        <v>1269</v>
      </c>
      <c r="B7" s="5" t="n">
        <v>25</v>
      </c>
      <c r="D7" s="5" t="n">
        <v>1352</v>
      </c>
      <c r="F7" s="5" t="n">
        <v>676</v>
      </c>
    </row>
    <row r="8" spans="1:6">
      <c r="A8" s="4" t="s">
        <v>1270</v>
      </c>
      <c r="B8" s="5" t="n">
        <v>-162</v>
      </c>
      <c r="D8" s="5" t="n">
        <v>-410</v>
      </c>
      <c r="F8" s="5" t="n">
        <v>0</v>
      </c>
    </row>
    <row r="9" spans="1:6">
      <c r="A9" s="4" t="s">
        <v>1271</v>
      </c>
      <c r="B9" s="5" t="n">
        <v>57</v>
      </c>
      <c r="D9" s="5" t="n">
        <v>-173</v>
      </c>
      <c r="F9" s="5" t="n">
        <v>0</v>
      </c>
    </row>
    <row r="10" spans="1:6">
      <c r="A10" s="4" t="s">
        <v>1272</v>
      </c>
      <c r="D10" s="5" t="n">
        <v>-45</v>
      </c>
      <c r="F10" s="5" t="n">
        <v>-99</v>
      </c>
    </row>
    <row r="11" spans="1:6">
      <c r="A11" s="4" t="s">
        <v>1273</v>
      </c>
      <c r="D11" s="5" t="n">
        <v>-806</v>
      </c>
      <c r="F11" s="5" t="n">
        <v>0</v>
      </c>
    </row>
    <row r="12" spans="1:6">
      <c r="A12" s="4" t="s">
        <v>1264</v>
      </c>
      <c r="B12" s="5" t="n">
        <v>32022</v>
      </c>
      <c r="D12" s="5" t="n">
        <v>32102</v>
      </c>
      <c r="F12" s="5" t="n">
        <v>32184</v>
      </c>
    </row>
    <row r="13" spans="1:6">
      <c r="A13" s="4" t="s">
        <v>1274</v>
      </c>
      <c r="B13" s="5" t="n">
        <v>22016</v>
      </c>
      <c r="C13" s="4" t="s">
        <v>842</v>
      </c>
      <c r="D13" s="5" t="n">
        <v>22013</v>
      </c>
      <c r="E13" s="4" t="s">
        <v>842</v>
      </c>
      <c r="F13" s="5" t="n">
        <v>22823</v>
      </c>
    </row>
    <row r="14" spans="1:6">
      <c r="A14" s="4" t="s">
        <v>1208</v>
      </c>
      <c r="B14" s="6" t="n">
        <v>10006</v>
      </c>
      <c r="D14" s="6" t="n">
        <v>10089</v>
      </c>
      <c r="F14" s="6" t="n">
        <v>9361</v>
      </c>
    </row>
    <row r="15" spans="1:6"/>
    <row r="16" spans="1:6">
      <c r="A16" s="4" t="s">
        <v>842</v>
      </c>
      <c r="B16" s="4" t="s">
        <v>1242</v>
      </c>
    </row>
  </sheetData>
  <mergeCells count="6">
    <mergeCell ref="A1:A2"/>
    <mergeCell ref="B1:F1"/>
    <mergeCell ref="B2:C2"/>
    <mergeCell ref="D2:E2"/>
    <mergeCell ref="A15:F15"/>
    <mergeCell ref="B16:F1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s>
  <sheetData>
    <row r="1" spans="1:4">
      <c r="A1" s="1" t="s">
        <v>1275</v>
      </c>
      <c r="B1" s="2" t="s">
        <v>1276</v>
      </c>
      <c r="C1" s="2" t="s">
        <v>36</v>
      </c>
      <c r="D1" s="2" t="s">
        <v>37</v>
      </c>
    </row>
    <row r="2" spans="1:4">
      <c r="A2" s="3" t="s">
        <v>1277</v>
      </c>
    </row>
    <row r="3" spans="1:4">
      <c r="A3" s="4" t="s">
        <v>1278</v>
      </c>
      <c r="C3" s="6" t="n">
        <v>3400000</v>
      </c>
    </row>
    <row r="4" spans="1:4">
      <c r="A4" s="4" t="s">
        <v>1279</v>
      </c>
      <c r="D4" s="6" t="n">
        <v>21023000</v>
      </c>
    </row>
    <row r="5" spans="1:4">
      <c r="A5" s="4" t="s">
        <v>280</v>
      </c>
    </row>
    <row r="6" spans="1:4">
      <c r="A6" s="3" t="s">
        <v>1277</v>
      </c>
    </row>
    <row r="7" spans="1:4">
      <c r="A7" s="4" t="s">
        <v>1280</v>
      </c>
      <c r="C7" s="6" t="n">
        <v>30300000</v>
      </c>
      <c r="D7" s="6" t="n">
        <v>42400000</v>
      </c>
    </row>
    <row r="8" spans="1:4">
      <c r="A8" s="4" t="s">
        <v>1281</v>
      </c>
    </row>
    <row r="9" spans="1:4">
      <c r="A9" s="3" t="s">
        <v>1277</v>
      </c>
    </row>
    <row r="10" spans="1:4">
      <c r="A10" s="4" t="s">
        <v>1282</v>
      </c>
      <c r="B10" s="6" t="n">
        <v>36300000</v>
      </c>
    </row>
    <row r="11" spans="1:4">
      <c r="A11" s="4" t="s">
        <v>1283</v>
      </c>
      <c r="B11" s="6" t="n">
        <v>25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36</v>
      </c>
    </row>
    <row r="3" spans="1:2">
      <c r="A3" s="4" t="s">
        <v>280</v>
      </c>
    </row>
    <row r="4" spans="1:2">
      <c r="A4" s="3" t="s">
        <v>294</v>
      </c>
    </row>
    <row r="5" spans="1:2">
      <c r="A5" s="4" t="s">
        <v>293</v>
      </c>
      <c r="B5" s="4" t="s">
        <v>2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 customWidth="1" max="6" min="6" width="14"/>
  </cols>
  <sheetData>
    <row r="1" spans="1:6">
      <c r="A1" s="1" t="s">
        <v>1284</v>
      </c>
      <c r="C1" s="2" t="s">
        <v>1</v>
      </c>
    </row>
    <row r="2" spans="1:6">
      <c r="C2" s="2" t="s">
        <v>36</v>
      </c>
      <c r="D2" s="2" t="s">
        <v>37</v>
      </c>
      <c r="E2" s="2" t="s">
        <v>100</v>
      </c>
      <c r="F2" s="2" t="s">
        <v>996</v>
      </c>
    </row>
    <row r="3" spans="1:6">
      <c r="A3" s="3" t="s">
        <v>298</v>
      </c>
    </row>
    <row r="4" spans="1:6">
      <c r="A4" s="4" t="s">
        <v>1285</v>
      </c>
      <c r="C4" s="6" t="n">
        <v>2084</v>
      </c>
      <c r="D4" s="6" t="n">
        <v>7715</v>
      </c>
      <c r="E4" s="6" t="n">
        <v>2118</v>
      </c>
    </row>
    <row r="5" spans="1:6">
      <c r="A5" s="4" t="s">
        <v>1286</v>
      </c>
      <c r="B5" s="4" t="s">
        <v>842</v>
      </c>
      <c r="C5" s="5" t="n">
        <v>47652</v>
      </c>
      <c r="D5" s="5" t="n">
        <v>73796</v>
      </c>
    </row>
    <row r="6" spans="1:6">
      <c r="A6" s="4" t="s">
        <v>1287</v>
      </c>
      <c r="C6" s="5" t="n">
        <v>74033</v>
      </c>
      <c r="D6" s="5" t="n">
        <v>81383</v>
      </c>
    </row>
    <row r="7" spans="1:6">
      <c r="A7" s="4" t="s">
        <v>1288</v>
      </c>
      <c r="C7" s="5" t="n">
        <v>123769</v>
      </c>
      <c r="D7" s="5" t="n">
        <v>162894</v>
      </c>
    </row>
    <row r="8" spans="1:6">
      <c r="A8" s="4" t="s">
        <v>1289</v>
      </c>
      <c r="C8" s="5" t="n">
        <v>-25402</v>
      </c>
      <c r="D8" s="5" t="n">
        <v>-23163</v>
      </c>
    </row>
    <row r="9" spans="1:6">
      <c r="A9" s="3" t="s">
        <v>1290</v>
      </c>
    </row>
    <row r="10" spans="1:6">
      <c r="A10" s="4" t="s">
        <v>1291</v>
      </c>
      <c r="C10" s="5" t="n">
        <v>97973</v>
      </c>
      <c r="D10" s="5" t="n">
        <v>135919</v>
      </c>
    </row>
    <row r="11" spans="1:6">
      <c r="A11" s="4" t="s">
        <v>41</v>
      </c>
      <c r="C11" s="5" t="n">
        <v>394</v>
      </c>
      <c r="D11" s="5" t="n">
        <v>3812</v>
      </c>
    </row>
    <row r="12" spans="1:6">
      <c r="A12" s="4" t="s">
        <v>426</v>
      </c>
      <c r="C12" s="5" t="n">
        <v>98367</v>
      </c>
      <c r="D12" s="5" t="n">
        <v>139731</v>
      </c>
    </row>
    <row r="13" spans="1:6">
      <c r="A13" s="4" t="s">
        <v>81</v>
      </c>
    </row>
    <row r="14" spans="1:6">
      <c r="A14" s="3" t="s">
        <v>298</v>
      </c>
    </row>
    <row r="15" spans="1:6">
      <c r="A15" s="4" t="s">
        <v>1288</v>
      </c>
      <c r="C15" s="5" t="n">
        <v>60343</v>
      </c>
      <c r="D15" s="5" t="n">
        <v>62042</v>
      </c>
    </row>
    <row r="16" spans="1:6">
      <c r="A16" s="4" t="s">
        <v>1292</v>
      </c>
      <c r="C16" s="5" t="n">
        <v>-6098</v>
      </c>
      <c r="D16" s="5" t="n">
        <v>-7515</v>
      </c>
      <c r="E16" s="6" t="n">
        <v>-7076</v>
      </c>
      <c r="F16" s="6" t="n">
        <v>-5272</v>
      </c>
    </row>
    <row r="17" spans="1:6">
      <c r="A17" s="3" t="s">
        <v>1290</v>
      </c>
    </row>
    <row r="18" spans="1:6">
      <c r="A18" s="4" t="s">
        <v>1291</v>
      </c>
      <c r="C18" s="5" t="n">
        <v>54245</v>
      </c>
      <c r="D18" s="5" t="n">
        <v>54527</v>
      </c>
    </row>
    <row r="19" spans="1:6">
      <c r="A19" s="4" t="s">
        <v>426</v>
      </c>
      <c r="C19" s="5" t="n">
        <v>54245</v>
      </c>
      <c r="D19" s="5" t="n">
        <v>54527</v>
      </c>
    </row>
    <row r="20" spans="1:6">
      <c r="A20" s="4" t="s">
        <v>1293</v>
      </c>
    </row>
    <row r="21" spans="1:6">
      <c r="A21" s="3" t="s">
        <v>298</v>
      </c>
    </row>
    <row r="22" spans="1:6">
      <c r="A22" s="4" t="s">
        <v>1288</v>
      </c>
      <c r="C22" s="5" t="n">
        <v>8021</v>
      </c>
      <c r="D22" s="5" t="n">
        <v>6878</v>
      </c>
    </row>
    <row r="23" spans="1:6">
      <c r="A23" s="4" t="s">
        <v>1294</v>
      </c>
    </row>
    <row r="24" spans="1:6">
      <c r="A24" s="3" t="s">
        <v>298</v>
      </c>
    </row>
    <row r="25" spans="1:6">
      <c r="A25" s="4" t="s">
        <v>1288</v>
      </c>
      <c r="C25" s="5" t="n">
        <v>5158</v>
      </c>
      <c r="D25" s="5" t="n">
        <v>1835</v>
      </c>
    </row>
    <row r="26" spans="1:6">
      <c r="A26" s="4" t="s">
        <v>1295</v>
      </c>
    </row>
    <row r="27" spans="1:6">
      <c r="A27" s="3" t="s">
        <v>298</v>
      </c>
    </row>
    <row r="28" spans="1:6">
      <c r="A28" s="4" t="s">
        <v>1288</v>
      </c>
      <c r="C28" s="5" t="n">
        <v>1332</v>
      </c>
      <c r="D28" s="5" t="n">
        <v>4002</v>
      </c>
    </row>
    <row r="29" spans="1:6">
      <c r="A29" s="4" t="s">
        <v>1296</v>
      </c>
    </row>
    <row r="30" spans="1:6">
      <c r="A30" s="3" t="s">
        <v>298</v>
      </c>
    </row>
    <row r="31" spans="1:6">
      <c r="A31" s="4" t="s">
        <v>1288</v>
      </c>
      <c r="C31" s="5" t="n">
        <v>45832</v>
      </c>
      <c r="D31" s="5" t="n">
        <v>49327</v>
      </c>
    </row>
    <row r="32" spans="1:6">
      <c r="A32" s="4" t="s">
        <v>280</v>
      </c>
    </row>
    <row r="33" spans="1:6">
      <c r="A33" s="3" t="s">
        <v>298</v>
      </c>
    </row>
    <row r="34" spans="1:6">
      <c r="A34" s="4" t="s">
        <v>1286</v>
      </c>
      <c r="B34" s="4" t="s">
        <v>1152</v>
      </c>
      <c r="C34" s="5" t="n">
        <v>173190</v>
      </c>
      <c r="D34" s="5" t="n">
        <v>119518</v>
      </c>
    </row>
    <row r="35" spans="1:6">
      <c r="A35" s="3" t="s">
        <v>1290</v>
      </c>
    </row>
    <row r="36" spans="1:6">
      <c r="A36" s="4" t="s">
        <v>1297</v>
      </c>
      <c r="C36" s="5" t="n">
        <v>6321</v>
      </c>
      <c r="D36" s="5" t="n">
        <v>8035</v>
      </c>
    </row>
    <row r="37" spans="1:6">
      <c r="A37" s="4" t="s">
        <v>1298</v>
      </c>
      <c r="C37" s="5" t="n">
        <v>23890</v>
      </c>
      <c r="D37" s="5" t="n">
        <v>17949</v>
      </c>
    </row>
    <row r="38" spans="1:6">
      <c r="A38" s="4" t="s">
        <v>1299</v>
      </c>
      <c r="C38" s="5" t="n">
        <v>1268</v>
      </c>
      <c r="D38" s="5" t="n">
        <v>3205</v>
      </c>
    </row>
    <row r="39" spans="1:6">
      <c r="A39" s="4" t="s">
        <v>1300</v>
      </c>
      <c r="C39" s="5" t="n">
        <v>-507</v>
      </c>
      <c r="D39" s="5" t="n">
        <v>-11</v>
      </c>
    </row>
    <row r="40" spans="1:6">
      <c r="A40" s="4" t="s">
        <v>1291</v>
      </c>
      <c r="C40" s="5" t="n">
        <v>552197</v>
      </c>
      <c r="D40" s="5" t="n">
        <v>457074</v>
      </c>
    </row>
    <row r="41" spans="1:6">
      <c r="A41" s="4" t="s">
        <v>41</v>
      </c>
      <c r="B41" s="4" t="s">
        <v>1152</v>
      </c>
      <c r="C41" s="5" t="n">
        <v>255123</v>
      </c>
      <c r="D41" s="5" t="n">
        <v>286375</v>
      </c>
    </row>
    <row r="42" spans="1:6">
      <c r="A42" s="4" t="s">
        <v>426</v>
      </c>
      <c r="C42" s="5" t="n">
        <v>807320</v>
      </c>
      <c r="D42" s="5" t="n">
        <v>743449</v>
      </c>
    </row>
    <row r="43" spans="1:6">
      <c r="A43" s="4" t="s">
        <v>1301</v>
      </c>
      <c r="C43" s="6" t="n">
        <v>348035</v>
      </c>
      <c r="D43" s="6" t="n">
        <v>308378</v>
      </c>
    </row>
    <row r="44" spans="1:6"/>
    <row r="45" spans="1:6">
      <c r="A45" s="4" t="s">
        <v>842</v>
      </c>
      <c r="B45" s="4" t="s">
        <v>1302</v>
      </c>
    </row>
    <row r="46" spans="1:6">
      <c r="A46" s="4" t="s">
        <v>1152</v>
      </c>
      <c r="B46" s="4" t="s">
        <v>1303</v>
      </c>
    </row>
  </sheetData>
  <mergeCells count="5">
    <mergeCell ref="A1:B2"/>
    <mergeCell ref="C1:D1"/>
    <mergeCell ref="A44:E44"/>
    <mergeCell ref="B45:E45"/>
    <mergeCell ref="B46:E46"/>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36</v>
      </c>
      <c r="C2" s="2" t="s">
        <v>37</v>
      </c>
      <c r="D2" s="2" t="s">
        <v>100</v>
      </c>
    </row>
    <row r="3" spans="1:4">
      <c r="A3" s="3" t="s">
        <v>41</v>
      </c>
    </row>
    <row r="4" spans="1:4">
      <c r="A4" s="4" t="s">
        <v>1305</v>
      </c>
      <c r="B4" s="6" t="n">
        <v>23163</v>
      </c>
      <c r="C4" s="6" t="n">
        <v>11603</v>
      </c>
      <c r="D4" s="6" t="n">
        <v>8386</v>
      </c>
    </row>
    <row r="5" spans="1:4">
      <c r="A5" s="4" t="s">
        <v>1306</v>
      </c>
      <c r="B5" s="5" t="n">
        <v>7329</v>
      </c>
      <c r="C5" s="5" t="n">
        <v>4640</v>
      </c>
    </row>
    <row r="6" spans="1:4">
      <c r="A6" s="4" t="s">
        <v>1307</v>
      </c>
      <c r="B6" s="5" t="n">
        <v>9472</v>
      </c>
      <c r="C6" s="5" t="n">
        <v>119</v>
      </c>
      <c r="D6" s="5" t="n">
        <v>0</v>
      </c>
    </row>
    <row r="7" spans="1:4">
      <c r="A7" s="4" t="s">
        <v>1308</v>
      </c>
      <c r="B7" s="5" t="n">
        <v>15703</v>
      </c>
      <c r="C7" s="5" t="n">
        <v>11704</v>
      </c>
      <c r="D7" s="5" t="n">
        <v>4814</v>
      </c>
    </row>
    <row r="8" spans="1:4">
      <c r="A8" s="4" t="s">
        <v>1309</v>
      </c>
      <c r="B8" s="5" t="n">
        <v>-11641</v>
      </c>
      <c r="C8" s="5" t="n">
        <v>-4665</v>
      </c>
      <c r="D8" s="5" t="n">
        <v>-2370</v>
      </c>
    </row>
    <row r="9" spans="1:4">
      <c r="A9" s="4" t="s">
        <v>1310</v>
      </c>
      <c r="B9" s="5" t="n">
        <v>0</v>
      </c>
      <c r="C9" s="5" t="n">
        <v>0</v>
      </c>
      <c r="D9" s="5" t="n">
        <v>0</v>
      </c>
    </row>
    <row r="10" spans="1:4">
      <c r="A10" s="4" t="s">
        <v>1311</v>
      </c>
      <c r="B10" s="5" t="n">
        <v>843</v>
      </c>
      <c r="C10" s="5" t="n">
        <v>0</v>
      </c>
      <c r="D10" s="5" t="n">
        <v>0</v>
      </c>
    </row>
    <row r="11" spans="1:4">
      <c r="A11" s="4" t="s">
        <v>1312</v>
      </c>
      <c r="B11" s="5" t="n">
        <v>-523</v>
      </c>
      <c r="C11" s="5" t="n">
        <v>0</v>
      </c>
      <c r="D11" s="5" t="n">
        <v>-1345</v>
      </c>
    </row>
    <row r="12" spans="1:4">
      <c r="A12" s="4" t="s">
        <v>1264</v>
      </c>
      <c r="B12" s="6" t="n">
        <v>25402</v>
      </c>
      <c r="C12" s="6" t="n">
        <v>23163</v>
      </c>
      <c r="D12" s="6" t="n">
        <v>1160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36</v>
      </c>
      <c r="C2" s="2" t="s">
        <v>37</v>
      </c>
      <c r="D2" s="2" t="s">
        <v>100</v>
      </c>
    </row>
    <row r="3" spans="1:4">
      <c r="A3" s="3" t="s">
        <v>298</v>
      </c>
    </row>
    <row r="4" spans="1:4">
      <c r="A4" s="4" t="s">
        <v>1257</v>
      </c>
      <c r="B4" s="6" t="n">
        <v>7515</v>
      </c>
      <c r="C4" s="6" t="n">
        <v>7076</v>
      </c>
      <c r="D4" s="6" t="n">
        <v>5272</v>
      </c>
    </row>
    <row r="5" spans="1:4">
      <c r="A5" s="4" t="s">
        <v>1314</v>
      </c>
      <c r="B5" s="5" t="n">
        <v>1898</v>
      </c>
      <c r="C5" s="5" t="n">
        <v>1887</v>
      </c>
      <c r="D5" s="5" t="n">
        <v>2896</v>
      </c>
    </row>
    <row r="6" spans="1:4">
      <c r="A6" s="4" t="s">
        <v>1315</v>
      </c>
      <c r="B6" s="5" t="n">
        <v>-3315</v>
      </c>
      <c r="C6" s="5" t="n">
        <v>-1448</v>
      </c>
      <c r="D6" s="5" t="n">
        <v>-1092</v>
      </c>
    </row>
    <row r="7" spans="1:4">
      <c r="A7" s="4" t="s">
        <v>1258</v>
      </c>
      <c r="B7" s="6" t="n">
        <v>6098</v>
      </c>
      <c r="C7" s="6" t="n">
        <v>7515</v>
      </c>
      <c r="D7" s="6" t="n">
        <v>707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22"/>
    <col customWidth="1" max="3" min="3" width="22"/>
  </cols>
  <sheetData>
    <row r="1" spans="1:3">
      <c r="A1" s="1" t="s">
        <v>1316</v>
      </c>
      <c r="B1" s="2" t="s">
        <v>1</v>
      </c>
    </row>
    <row r="2" spans="1:3">
      <c r="B2" s="2" t="s">
        <v>1317</v>
      </c>
      <c r="C2" s="2" t="s">
        <v>1318</v>
      </c>
    </row>
    <row r="3" spans="1:3">
      <c r="A3" s="3" t="s">
        <v>298</v>
      </c>
    </row>
    <row r="4" spans="1:3">
      <c r="A4" s="4" t="s">
        <v>1319</v>
      </c>
      <c r="B4" s="12" t="n">
        <v>30.5</v>
      </c>
    </row>
    <row r="5" spans="1:3">
      <c r="A5" s="4" t="s">
        <v>1281</v>
      </c>
    </row>
    <row r="6" spans="1:3">
      <c r="A6" s="3" t="s">
        <v>298</v>
      </c>
    </row>
    <row r="7" spans="1:3">
      <c r="A7" s="4" t="s">
        <v>1320</v>
      </c>
      <c r="B7" s="12" t="n">
        <v>31.2</v>
      </c>
      <c r="C7" s="12" t="n">
        <v>39.9</v>
      </c>
    </row>
    <row r="8" spans="1:3">
      <c r="A8" s="4" t="s">
        <v>1321</v>
      </c>
      <c r="B8" s="5" t="n">
        <v>1592905</v>
      </c>
      <c r="C8" s="5" t="n">
        <v>225487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322</v>
      </c>
      <c r="C1" s="2" t="s">
        <v>36</v>
      </c>
      <c r="D1" s="2" t="s">
        <v>37</v>
      </c>
    </row>
    <row r="2" spans="1:4">
      <c r="A2" s="3" t="s">
        <v>1323</v>
      </c>
    </row>
    <row r="3" spans="1:4">
      <c r="A3" s="4" t="s">
        <v>48</v>
      </c>
      <c r="C3" s="6" t="n">
        <v>31919</v>
      </c>
      <c r="D3" s="6" t="n">
        <v>24396</v>
      </c>
    </row>
    <row r="4" spans="1:4">
      <c r="A4" s="3" t="s">
        <v>1324</v>
      </c>
    </row>
    <row r="5" spans="1:4">
      <c r="A5" s="4" t="s">
        <v>48</v>
      </c>
      <c r="C5" s="5" t="n">
        <v>0</v>
      </c>
      <c r="D5" s="5" t="n">
        <v>319</v>
      </c>
    </row>
    <row r="6" spans="1:4">
      <c r="A6" s="4" t="s">
        <v>280</v>
      </c>
    </row>
    <row r="7" spans="1:4">
      <c r="A7" s="3" t="s">
        <v>1323</v>
      </c>
    </row>
    <row r="8" spans="1:4">
      <c r="A8" s="4" t="s">
        <v>82</v>
      </c>
      <c r="C8" s="5" t="n">
        <v>27414</v>
      </c>
      <c r="D8" s="5" t="n">
        <v>28081</v>
      </c>
    </row>
    <row r="9" spans="1:4">
      <c r="A9" s="4" t="s">
        <v>48</v>
      </c>
      <c r="C9" s="5" t="n">
        <v>75521</v>
      </c>
      <c r="D9" s="5" t="n">
        <v>26794</v>
      </c>
    </row>
    <row r="10" spans="1:4">
      <c r="A10" s="4" t="s">
        <v>1325</v>
      </c>
      <c r="C10" s="5" t="n">
        <v>2745</v>
      </c>
      <c r="D10" s="5" t="n">
        <v>2700</v>
      </c>
    </row>
    <row r="11" spans="1:4">
      <c r="A11" s="4" t="s">
        <v>1326</v>
      </c>
      <c r="C11" s="5" t="n">
        <v>105680</v>
      </c>
      <c r="D11" s="5" t="n">
        <v>57575</v>
      </c>
    </row>
    <row r="12" spans="1:4">
      <c r="A12" s="3" t="s">
        <v>1324</v>
      </c>
    </row>
    <row r="13" spans="1:4">
      <c r="A13" s="4" t="s">
        <v>1249</v>
      </c>
      <c r="B13" s="4" t="s">
        <v>842</v>
      </c>
      <c r="C13" s="5" t="n">
        <v>186626</v>
      </c>
      <c r="D13" s="5" t="n">
        <v>183208</v>
      </c>
    </row>
    <row r="14" spans="1:4">
      <c r="A14" s="4" t="s">
        <v>48</v>
      </c>
      <c r="B14" s="4" t="s">
        <v>1152</v>
      </c>
      <c r="C14" s="5" t="n">
        <v>52559</v>
      </c>
      <c r="D14" s="5" t="n">
        <v>16858</v>
      </c>
    </row>
    <row r="15" spans="1:4">
      <c r="A15" s="4" t="s">
        <v>1327</v>
      </c>
      <c r="C15" s="5" t="n">
        <v>239185</v>
      </c>
      <c r="D15" s="5" t="n">
        <v>200066</v>
      </c>
    </row>
    <row r="16" spans="1:4">
      <c r="A16" s="4" t="s">
        <v>1328</v>
      </c>
      <c r="C16" s="6" t="n">
        <v>344865</v>
      </c>
      <c r="D16" s="6" t="n">
        <v>257641</v>
      </c>
    </row>
    <row r="17" spans="1:4"/>
    <row r="18" spans="1:4">
      <c r="A18" s="4" t="s">
        <v>842</v>
      </c>
      <c r="B18" s="4" t="s">
        <v>1329</v>
      </c>
    </row>
    <row r="19" spans="1:4">
      <c r="A19" s="4" t="s">
        <v>1152</v>
      </c>
      <c r="B19" s="4" t="s">
        <v>1330</v>
      </c>
    </row>
  </sheetData>
  <mergeCells count="4">
    <mergeCell ref="A1:B1"/>
    <mergeCell ref="A17:C17"/>
    <mergeCell ref="B18:C18"/>
    <mergeCell ref="B19:C1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36</v>
      </c>
      <c r="C1" s="2" t="s">
        <v>37</v>
      </c>
    </row>
    <row r="2" spans="1:3">
      <c r="A2" s="3" t="s">
        <v>1332</v>
      </c>
    </row>
    <row r="3" spans="1:3">
      <c r="A3" s="4" t="s">
        <v>1333</v>
      </c>
      <c r="B3" s="6" t="n">
        <v>23769</v>
      </c>
      <c r="C3" s="6" t="n">
        <v>35065</v>
      </c>
    </row>
    <row r="4" spans="1:3">
      <c r="A4" s="4" t="s">
        <v>1334</v>
      </c>
      <c r="B4" s="5" t="n">
        <v>139991</v>
      </c>
      <c r="C4" s="5" t="n">
        <v>106931</v>
      </c>
    </row>
    <row r="5" spans="1:3">
      <c r="A5" s="4" t="s">
        <v>1335</v>
      </c>
      <c r="B5" s="5" t="n">
        <v>-28837</v>
      </c>
      <c r="C5" s="5" t="n">
        <v>-41403</v>
      </c>
    </row>
    <row r="6" spans="1:3">
      <c r="A6" s="4" t="s">
        <v>1336</v>
      </c>
      <c r="B6" s="5" t="n">
        <v>134923</v>
      </c>
      <c r="C6" s="5" t="n">
        <v>100593</v>
      </c>
    </row>
    <row r="7" spans="1:3">
      <c r="A7" s="3" t="s">
        <v>1337</v>
      </c>
    </row>
    <row r="8" spans="1:3">
      <c r="A8" s="4" t="s">
        <v>1333</v>
      </c>
      <c r="B8" s="5" t="n">
        <v>35888</v>
      </c>
      <c r="C8" s="5" t="n">
        <v>41814</v>
      </c>
    </row>
    <row r="9" spans="1:3">
      <c r="A9" s="4" t="s">
        <v>1334</v>
      </c>
      <c r="B9" s="5" t="n">
        <v>88223</v>
      </c>
      <c r="C9" s="5" t="n">
        <v>144688</v>
      </c>
    </row>
    <row r="10" spans="1:3">
      <c r="A10" s="4" t="s">
        <v>1335</v>
      </c>
      <c r="B10" s="5" t="n">
        <v>-19088</v>
      </c>
      <c r="C10" s="5" t="n">
        <v>-47724</v>
      </c>
    </row>
    <row r="11" spans="1:3">
      <c r="A11" s="4" t="s">
        <v>1338</v>
      </c>
      <c r="B11" s="6" t="n">
        <v>105023</v>
      </c>
      <c r="C11" s="6" t="n">
        <v>13877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36</v>
      </c>
      <c r="C2" s="2" t="s">
        <v>37</v>
      </c>
      <c r="D2" s="2" t="s">
        <v>100</v>
      </c>
    </row>
    <row r="3" spans="1:4">
      <c r="A3" s="3" t="s">
        <v>304</v>
      </c>
    </row>
    <row r="4" spans="1:4">
      <c r="A4" s="4" t="s">
        <v>1257</v>
      </c>
      <c r="B4" s="6" t="n">
        <v>89127</v>
      </c>
      <c r="C4" s="6" t="n">
        <v>62540</v>
      </c>
      <c r="D4" s="6" t="n">
        <v>84374</v>
      </c>
    </row>
    <row r="5" spans="1:4">
      <c r="A5" s="4" t="s">
        <v>1340</v>
      </c>
      <c r="B5" s="5" t="n">
        <v>33464</v>
      </c>
      <c r="C5" s="5" t="n">
        <v>90365</v>
      </c>
      <c r="D5" s="5" t="n">
        <v>77385</v>
      </c>
    </row>
    <row r="6" spans="1:4">
      <c r="A6" s="4" t="s">
        <v>1341</v>
      </c>
      <c r="B6" s="5" t="n">
        <v>-74666</v>
      </c>
      <c r="C6" s="5" t="n">
        <v>-63778</v>
      </c>
      <c r="D6" s="5" t="n">
        <v>-99219</v>
      </c>
    </row>
    <row r="7" spans="1:4">
      <c r="A7" s="4" t="s">
        <v>1258</v>
      </c>
      <c r="B7" s="6" t="n">
        <v>47925</v>
      </c>
      <c r="C7" s="6" t="n">
        <v>89127</v>
      </c>
      <c r="D7" s="6" t="n">
        <v>6254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342</v>
      </c>
      <c r="B1" s="2" t="s">
        <v>36</v>
      </c>
      <c r="C1" s="2" t="s">
        <v>37</v>
      </c>
    </row>
    <row r="2" spans="1:3">
      <c r="A2" s="3" t="s">
        <v>53</v>
      </c>
    </row>
    <row r="3" spans="1:3">
      <c r="A3" s="4" t="s">
        <v>1343</v>
      </c>
      <c r="B3" s="6" t="n">
        <v>26582</v>
      </c>
      <c r="C3" s="6" t="n">
        <v>27464</v>
      </c>
    </row>
    <row r="4" spans="1:3">
      <c r="A4" s="4" t="s">
        <v>1344</v>
      </c>
      <c r="B4" s="5" t="n">
        <v>13568</v>
      </c>
      <c r="C4" s="5" t="n">
        <v>12486</v>
      </c>
    </row>
    <row r="5" spans="1:3">
      <c r="A5" s="4" t="s">
        <v>1345</v>
      </c>
      <c r="B5" s="5" t="n">
        <v>4138</v>
      </c>
      <c r="C5" s="5" t="n">
        <v>2407</v>
      </c>
    </row>
    <row r="6" spans="1:3">
      <c r="A6" s="4" t="s">
        <v>1346</v>
      </c>
      <c r="B6" s="5" t="n">
        <v>2373</v>
      </c>
      <c r="C6" s="5" t="n">
        <v>1366</v>
      </c>
    </row>
    <row r="7" spans="1:3">
      <c r="A7" s="4" t="s">
        <v>43</v>
      </c>
      <c r="B7" s="5" t="n">
        <v>46661</v>
      </c>
      <c r="C7" s="5" t="n">
        <v>43723</v>
      </c>
    </row>
    <row r="8" spans="1:3">
      <c r="A8" s="3" t="s">
        <v>1210</v>
      </c>
    </row>
    <row r="9" spans="1:3">
      <c r="A9" s="4" t="s">
        <v>1211</v>
      </c>
      <c r="B9" s="5" t="n">
        <v>20969</v>
      </c>
      <c r="C9" s="5" t="n">
        <v>17145</v>
      </c>
    </row>
    <row r="10" spans="1:3">
      <c r="A10" s="4" t="s">
        <v>1212</v>
      </c>
      <c r="B10" s="5" t="n">
        <v>25692</v>
      </c>
      <c r="C10" s="5" t="n">
        <v>26578</v>
      </c>
    </row>
    <row r="11" spans="1:3">
      <c r="A11" s="4" t="s">
        <v>43</v>
      </c>
      <c r="B11" s="6" t="n">
        <v>46661</v>
      </c>
      <c r="C11" s="6" t="n">
        <v>4372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47</v>
      </c>
      <c r="B1" s="2" t="s">
        <v>1</v>
      </c>
    </row>
    <row r="2" spans="1:3">
      <c r="B2" s="2" t="s">
        <v>36</v>
      </c>
      <c r="C2" s="2" t="s">
        <v>37</v>
      </c>
    </row>
    <row r="3" spans="1:3">
      <c r="A3" s="3" t="s">
        <v>53</v>
      </c>
    </row>
    <row r="4" spans="1:3">
      <c r="A4" s="4" t="s">
        <v>1348</v>
      </c>
      <c r="B4" s="6" t="n">
        <v>26582</v>
      </c>
      <c r="C4" s="6" t="n">
        <v>27464</v>
      </c>
    </row>
    <row r="5" spans="1:3">
      <c r="A5" s="4" t="s">
        <v>1349</v>
      </c>
      <c r="B5" s="4" t="s">
        <v>1350</v>
      </c>
    </row>
    <row r="6" spans="1:3">
      <c r="A6" s="4" t="s">
        <v>1351</v>
      </c>
    </row>
    <row r="7" spans="1:3">
      <c r="A7" s="3" t="s">
        <v>53</v>
      </c>
    </row>
    <row r="8" spans="1:3">
      <c r="A8" s="4" t="s">
        <v>1348</v>
      </c>
      <c r="B8" s="6" t="n">
        <v>310071900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2</v>
      </c>
      <c r="B1" s="2" t="s">
        <v>1353</v>
      </c>
      <c r="C1" s="2" t="s">
        <v>1</v>
      </c>
    </row>
    <row r="2" spans="1:5">
      <c r="B2" s="2" t="s">
        <v>1354</v>
      </c>
      <c r="C2" s="2" t="s">
        <v>36</v>
      </c>
      <c r="D2" s="2" t="s">
        <v>37</v>
      </c>
      <c r="E2" s="2" t="s">
        <v>100</v>
      </c>
    </row>
    <row r="3" spans="1:5">
      <c r="A3" s="3" t="s">
        <v>1355</v>
      </c>
    </row>
    <row r="4" spans="1:5">
      <c r="A4" s="4" t="s">
        <v>1356</v>
      </c>
      <c r="C4" s="6" t="n">
        <v>821</v>
      </c>
      <c r="D4" s="6" t="n">
        <v>10</v>
      </c>
    </row>
    <row r="5" spans="1:5">
      <c r="A5" s="4" t="s">
        <v>81</v>
      </c>
    </row>
    <row r="6" spans="1:5">
      <c r="A6" s="3" t="s">
        <v>1355</v>
      </c>
    </row>
    <row r="7" spans="1:5">
      <c r="A7" s="4" t="s">
        <v>1357</v>
      </c>
      <c r="B7" s="6" t="n">
        <v>13000</v>
      </c>
    </row>
    <row r="8" spans="1:5">
      <c r="A8" s="4" t="s">
        <v>1358</v>
      </c>
      <c r="C8" s="5" t="n">
        <v>24417</v>
      </c>
      <c r="D8" s="5" t="n">
        <v>22610</v>
      </c>
    </row>
    <row r="9" spans="1:5">
      <c r="A9" s="4" t="s">
        <v>1359</v>
      </c>
      <c r="C9" s="6" t="n">
        <v>1246</v>
      </c>
      <c r="D9" s="6" t="n">
        <v>91</v>
      </c>
      <c r="E9" s="6" t="n">
        <v>3244</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7</v>
      </c>
      <c r="B1" s="2" t="s">
        <v>1</v>
      </c>
    </row>
    <row r="2" spans="1:2">
      <c r="B2" s="2" t="s">
        <v>36</v>
      </c>
    </row>
    <row r="3" spans="1:2">
      <c r="A3" s="3" t="s">
        <v>47</v>
      </c>
    </row>
    <row r="4" spans="1:2">
      <c r="A4" s="4" t="s">
        <v>47</v>
      </c>
      <c r="B4" s="4" t="s">
        <v>296</v>
      </c>
    </row>
    <row r="5" spans="1:2">
      <c r="A5" s="4" t="s">
        <v>81</v>
      </c>
    </row>
    <row r="6" spans="1:2">
      <c r="A6" s="3" t="s">
        <v>47</v>
      </c>
    </row>
    <row r="7" spans="1:2">
      <c r="A7" s="4" t="s">
        <v>47</v>
      </c>
      <c r="B7" s="4" t="s">
        <v>2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36</v>
      </c>
      <c r="C2" s="2" t="s">
        <v>37</v>
      </c>
      <c r="D2" s="2" t="s">
        <v>100</v>
      </c>
    </row>
    <row r="3" spans="1:4">
      <c r="A3" s="3" t="s">
        <v>49</v>
      </c>
    </row>
    <row r="4" spans="1:4">
      <c r="A4" s="4" t="s">
        <v>1361</v>
      </c>
      <c r="B4" s="6" t="n">
        <v>2627</v>
      </c>
      <c r="C4" s="6" t="n">
        <v>2673</v>
      </c>
    </row>
    <row r="5" spans="1:4">
      <c r="A5" s="4" t="s">
        <v>1362</v>
      </c>
      <c r="B5" s="5" t="n">
        <v>1488247</v>
      </c>
      <c r="C5" s="5" t="n">
        <v>1473382</v>
      </c>
      <c r="D5" s="6" t="n">
        <v>1536887</v>
      </c>
    </row>
    <row r="6" spans="1:4">
      <c r="A6" s="4" t="s">
        <v>1363</v>
      </c>
      <c r="B6" s="6" t="n">
        <v>1488247</v>
      </c>
      <c r="C6" s="6" t="n">
        <v>1473382</v>
      </c>
    </row>
    <row r="7" spans="1:4">
      <c r="A7" s="4" t="s">
        <v>175</v>
      </c>
    </row>
    <row r="8" spans="1:4">
      <c r="A8" s="3" t="s">
        <v>49</v>
      </c>
    </row>
    <row r="9" spans="1:4">
      <c r="A9" s="4" t="s">
        <v>1364</v>
      </c>
      <c r="B9" s="4" t="s">
        <v>974</v>
      </c>
      <c r="C9" s="4" t="s">
        <v>974</v>
      </c>
    </row>
    <row r="10" spans="1:4">
      <c r="A10" s="4" t="s">
        <v>1362</v>
      </c>
      <c r="B10" s="6" t="n">
        <v>1155359</v>
      </c>
      <c r="C10" s="6" t="n">
        <v>1108284</v>
      </c>
    </row>
    <row r="11" spans="1:4">
      <c r="A11" s="4" t="s">
        <v>597</v>
      </c>
    </row>
    <row r="12" spans="1:4">
      <c r="A12" s="3" t="s">
        <v>49</v>
      </c>
    </row>
    <row r="13" spans="1:4">
      <c r="A13" s="4" t="s">
        <v>1364</v>
      </c>
      <c r="B13" s="4" t="s">
        <v>986</v>
      </c>
      <c r="C13" s="4" t="s">
        <v>986</v>
      </c>
    </row>
    <row r="14" spans="1:4">
      <c r="A14" s="4" t="s">
        <v>1362</v>
      </c>
      <c r="B14" s="6" t="n">
        <v>230000</v>
      </c>
      <c r="C14" s="6" t="n">
        <v>271036</v>
      </c>
    </row>
    <row r="15" spans="1:4">
      <c r="A15" s="4" t="s">
        <v>603</v>
      </c>
    </row>
    <row r="16" spans="1:4">
      <c r="A16" s="3" t="s">
        <v>49</v>
      </c>
    </row>
    <row r="17" spans="1:4">
      <c r="A17" s="4" t="s">
        <v>1364</v>
      </c>
      <c r="B17" s="4" t="s">
        <v>1365</v>
      </c>
      <c r="C17" s="4" t="s">
        <v>1365</v>
      </c>
    </row>
    <row r="18" spans="1:4">
      <c r="A18" s="4" t="s">
        <v>1362</v>
      </c>
      <c r="B18" s="6" t="n">
        <v>98426</v>
      </c>
      <c r="C18" s="6" t="n">
        <v>89554</v>
      </c>
    </row>
    <row r="19" spans="1:4">
      <c r="A19" s="4" t="s">
        <v>1366</v>
      </c>
    </row>
    <row r="20" spans="1:4">
      <c r="A20" s="3" t="s">
        <v>49</v>
      </c>
    </row>
    <row r="21" spans="1:4">
      <c r="A21" s="4" t="s">
        <v>1362</v>
      </c>
      <c r="B21" s="5" t="n">
        <v>1835</v>
      </c>
      <c r="C21" s="5" t="n">
        <v>1835</v>
      </c>
    </row>
    <row r="22" spans="1:4">
      <c r="A22" s="4" t="s">
        <v>1367</v>
      </c>
    </row>
    <row r="23" spans="1:4">
      <c r="A23" s="3" t="s">
        <v>49</v>
      </c>
    </row>
    <row r="24" spans="1:4">
      <c r="A24" s="4" t="s">
        <v>1362</v>
      </c>
      <c r="B24" s="6" t="n">
        <v>1483785</v>
      </c>
      <c r="C24" s="6" t="n">
        <v>146887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36</v>
      </c>
      <c r="C2" s="2" t="s">
        <v>37</v>
      </c>
      <c r="D2" s="2" t="s">
        <v>100</v>
      </c>
    </row>
    <row r="3" spans="1:4">
      <c r="A3" s="3" t="s">
        <v>49</v>
      </c>
    </row>
    <row r="4" spans="1:4">
      <c r="A4" s="4" t="s">
        <v>1369</v>
      </c>
      <c r="B4" s="6" t="n">
        <v>47710</v>
      </c>
      <c r="C4" s="6" t="n">
        <v>-1144</v>
      </c>
      <c r="D4" s="6" t="n">
        <v>13207</v>
      </c>
    </row>
    <row r="5" spans="1:4">
      <c r="A5" s="4" t="s">
        <v>597</v>
      </c>
    </row>
    <row r="6" spans="1:4">
      <c r="A6" s="3" t="s">
        <v>49</v>
      </c>
    </row>
    <row r="7" spans="1:4">
      <c r="A7" s="4" t="s">
        <v>1369</v>
      </c>
      <c r="B7" s="5" t="n">
        <v>-41580</v>
      </c>
      <c r="C7" s="5" t="n">
        <v>-35582</v>
      </c>
      <c r="D7" s="5" t="n">
        <v>-76585</v>
      </c>
    </row>
    <row r="8" spans="1:4">
      <c r="A8" s="4" t="s">
        <v>175</v>
      </c>
    </row>
    <row r="9" spans="1:4">
      <c r="A9" s="3" t="s">
        <v>49</v>
      </c>
    </row>
    <row r="10" spans="1:4">
      <c r="A10" s="4" t="s">
        <v>1369</v>
      </c>
      <c r="B10" s="5" t="n">
        <v>76451</v>
      </c>
      <c r="C10" s="5" t="n">
        <v>23444</v>
      </c>
      <c r="D10" s="5" t="n">
        <v>68521</v>
      </c>
    </row>
    <row r="11" spans="1:4">
      <c r="A11" s="4" t="s">
        <v>603</v>
      </c>
    </row>
    <row r="12" spans="1:4">
      <c r="A12" s="3" t="s">
        <v>49</v>
      </c>
    </row>
    <row r="13" spans="1:4">
      <c r="A13" s="4" t="s">
        <v>1369</v>
      </c>
      <c r="B13" s="5" t="n">
        <v>12883</v>
      </c>
      <c r="C13" s="5" t="n">
        <v>10994</v>
      </c>
      <c r="D13" s="5" t="n">
        <v>21271</v>
      </c>
    </row>
    <row r="14" spans="1:4">
      <c r="A14" s="4" t="s">
        <v>1366</v>
      </c>
    </row>
    <row r="15" spans="1:4">
      <c r="A15" s="3" t="s">
        <v>49</v>
      </c>
    </row>
    <row r="16" spans="1:4">
      <c r="A16" s="4" t="s">
        <v>1369</v>
      </c>
      <c r="B16" s="6" t="n">
        <v>-44</v>
      </c>
      <c r="C16" s="6" t="n">
        <v>0</v>
      </c>
      <c r="D16" s="6"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0</v>
      </c>
      <c r="B1" s="2" t="s">
        <v>36</v>
      </c>
      <c r="C1" s="2" t="s">
        <v>37</v>
      </c>
      <c r="D1" s="2" t="s">
        <v>100</v>
      </c>
      <c r="E1" s="2" t="s">
        <v>996</v>
      </c>
    </row>
    <row r="2" spans="1:5">
      <c r="A2" s="3" t="s">
        <v>49</v>
      </c>
    </row>
    <row r="3" spans="1:5">
      <c r="A3" s="4" t="s">
        <v>38</v>
      </c>
      <c r="B3" s="6" t="n">
        <v>648619</v>
      </c>
      <c r="C3" s="6" t="n">
        <v>761134</v>
      </c>
    </row>
    <row r="4" spans="1:5">
      <c r="A4" s="4" t="s">
        <v>46</v>
      </c>
      <c r="B4" s="5" t="n">
        <v>3458655</v>
      </c>
      <c r="C4" s="5" t="n">
        <v>3456087</v>
      </c>
    </row>
    <row r="5" spans="1:5">
      <c r="A5" s="4" t="s">
        <v>57</v>
      </c>
      <c r="B5" s="5" t="n">
        <v>-565357</v>
      </c>
      <c r="C5" s="5" t="n">
        <v>-399182</v>
      </c>
    </row>
    <row r="6" spans="1:5">
      <c r="A6" s="4" t="s">
        <v>64</v>
      </c>
      <c r="B6" s="5" t="n">
        <v>-573717</v>
      </c>
      <c r="C6" s="5" t="n">
        <v>-788474</v>
      </c>
    </row>
    <row r="7" spans="1:5">
      <c r="A7" s="4" t="s">
        <v>1371</v>
      </c>
      <c r="B7" s="5" t="n">
        <v>2968200</v>
      </c>
      <c r="C7" s="5" t="n">
        <v>3029565</v>
      </c>
      <c r="D7" s="6" t="n">
        <v>3063627</v>
      </c>
      <c r="E7" s="6" t="n">
        <v>3047213</v>
      </c>
    </row>
    <row r="8" spans="1:5">
      <c r="A8" s="4" t="s">
        <v>1362</v>
      </c>
      <c r="B8" s="5" t="n">
        <v>1488247</v>
      </c>
      <c r="C8" s="5" t="n">
        <v>1473382</v>
      </c>
      <c r="D8" s="5" t="n">
        <v>1536887</v>
      </c>
    </row>
    <row r="9" spans="1:5">
      <c r="A9" s="4" t="s">
        <v>597</v>
      </c>
    </row>
    <row r="10" spans="1:5">
      <c r="A10" s="3" t="s">
        <v>49</v>
      </c>
    </row>
    <row r="11" spans="1:5">
      <c r="A11" s="4" t="s">
        <v>38</v>
      </c>
      <c r="B11" s="5" t="n">
        <v>1060455</v>
      </c>
      <c r="C11" s="5" t="n">
        <v>960758</v>
      </c>
    </row>
    <row r="12" spans="1:5">
      <c r="A12" s="4" t="s">
        <v>46</v>
      </c>
      <c r="B12" s="5" t="n">
        <v>1251617</v>
      </c>
      <c r="C12" s="5" t="n">
        <v>1086714</v>
      </c>
    </row>
    <row r="13" spans="1:5">
      <c r="A13" s="4" t="s">
        <v>57</v>
      </c>
      <c r="B13" s="5" t="n">
        <v>-190577</v>
      </c>
      <c r="C13" s="5" t="n">
        <v>-128170</v>
      </c>
    </row>
    <row r="14" spans="1:5">
      <c r="A14" s="4" t="s">
        <v>64</v>
      </c>
      <c r="B14" s="5" t="n">
        <v>-1631783</v>
      </c>
      <c r="C14" s="5" t="n">
        <v>-1335579</v>
      </c>
    </row>
    <row r="15" spans="1:5">
      <c r="A15" s="4" t="s">
        <v>1371</v>
      </c>
      <c r="B15" s="5" t="n">
        <v>489712</v>
      </c>
      <c r="C15" s="5" t="n">
        <v>583723</v>
      </c>
    </row>
    <row r="16" spans="1:5">
      <c r="A16" s="4" t="s">
        <v>1372</v>
      </c>
      <c r="B16" s="5" t="n">
        <v>213759</v>
      </c>
      <c r="C16" s="5" t="n">
        <v>254795</v>
      </c>
    </row>
    <row r="17" spans="1:5">
      <c r="A17" s="4" t="s">
        <v>1373</v>
      </c>
      <c r="B17" s="5" t="n">
        <v>16241</v>
      </c>
      <c r="C17" s="5" t="n">
        <v>16241</v>
      </c>
    </row>
    <row r="18" spans="1:5">
      <c r="A18" s="4" t="s">
        <v>1362</v>
      </c>
      <c r="B18" s="5" t="n">
        <v>230000</v>
      </c>
      <c r="C18" s="5" t="n">
        <v>271036</v>
      </c>
    </row>
    <row r="19" spans="1:5">
      <c r="A19" s="4" t="s">
        <v>175</v>
      </c>
    </row>
    <row r="20" spans="1:5">
      <c r="A20" s="3" t="s">
        <v>49</v>
      </c>
    </row>
    <row r="21" spans="1:5">
      <c r="A21" s="4" t="s">
        <v>38</v>
      </c>
      <c r="B21" s="5" t="n">
        <v>1614928</v>
      </c>
      <c r="C21" s="5" t="n">
        <v>1455080</v>
      </c>
    </row>
    <row r="22" spans="1:5">
      <c r="A22" s="4" t="s">
        <v>46</v>
      </c>
      <c r="B22" s="5" t="n">
        <v>6194496</v>
      </c>
      <c r="C22" s="5" t="n">
        <v>6099632</v>
      </c>
    </row>
    <row r="23" spans="1:5">
      <c r="A23" s="4" t="s">
        <v>57</v>
      </c>
      <c r="B23" s="5" t="n">
        <v>-420786</v>
      </c>
      <c r="C23" s="5" t="n">
        <v>-408754</v>
      </c>
    </row>
    <row r="24" spans="1:5">
      <c r="A24" s="4" t="s">
        <v>64</v>
      </c>
      <c r="B24" s="5" t="n">
        <v>-2039389</v>
      </c>
      <c r="C24" s="5" t="n">
        <v>-2037086</v>
      </c>
    </row>
    <row r="25" spans="1:5">
      <c r="A25" s="4" t="s">
        <v>1371</v>
      </c>
      <c r="B25" s="5" t="n">
        <v>5349249</v>
      </c>
      <c r="C25" s="5" t="n">
        <v>5108872</v>
      </c>
      <c r="D25" s="6" t="n">
        <v>5189162</v>
      </c>
      <c r="E25" s="6" t="n">
        <v>4839281</v>
      </c>
    </row>
    <row r="26" spans="1:5">
      <c r="A26" s="4" t="s">
        <v>1372</v>
      </c>
      <c r="B26" s="5" t="n">
        <v>1047596</v>
      </c>
      <c r="C26" s="5" t="n">
        <v>1000521</v>
      </c>
    </row>
    <row r="27" spans="1:5">
      <c r="A27" s="4" t="s">
        <v>1373</v>
      </c>
      <c r="B27" s="5" t="n">
        <v>107763</v>
      </c>
      <c r="C27" s="5" t="n">
        <v>107763</v>
      </c>
    </row>
    <row r="28" spans="1:5">
      <c r="A28" s="4" t="s">
        <v>1362</v>
      </c>
      <c r="B28" s="6" t="n">
        <v>1155359</v>
      </c>
      <c r="C28" s="6" t="n">
        <v>110828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36</v>
      </c>
      <c r="C2" s="2" t="s">
        <v>37</v>
      </c>
      <c r="D2" s="2" t="s">
        <v>100</v>
      </c>
    </row>
    <row r="3" spans="1:4">
      <c r="A3" s="3" t="s">
        <v>49</v>
      </c>
    </row>
    <row r="4" spans="1:4">
      <c r="A4" s="4" t="s">
        <v>102</v>
      </c>
      <c r="B4" s="6" t="n">
        <v>867888</v>
      </c>
      <c r="C4" s="6" t="n">
        <v>1150715</v>
      </c>
      <c r="D4" s="6" t="n">
        <v>1237642</v>
      </c>
    </row>
    <row r="5" spans="1:4">
      <c r="A5" s="4" t="s">
        <v>1375</v>
      </c>
      <c r="B5" s="5" t="n">
        <v>-28459</v>
      </c>
      <c r="C5" s="5" t="n">
        <v>-11654</v>
      </c>
      <c r="D5" s="5" t="n">
        <v>64435</v>
      </c>
    </row>
    <row r="6" spans="1:4">
      <c r="A6" s="4" t="s">
        <v>1376</v>
      </c>
      <c r="B6" s="5" t="n">
        <v>47710</v>
      </c>
      <c r="C6" s="5" t="n">
        <v>-1144</v>
      </c>
      <c r="D6" s="5" t="n">
        <v>13207</v>
      </c>
    </row>
    <row r="7" spans="1:4">
      <c r="A7" s="4" t="s">
        <v>597</v>
      </c>
    </row>
    <row r="8" spans="1:4">
      <c r="A8" s="3" t="s">
        <v>49</v>
      </c>
    </row>
    <row r="9" spans="1:4">
      <c r="A9" s="4" t="s">
        <v>102</v>
      </c>
      <c r="B9" s="5" t="n">
        <v>739302</v>
      </c>
      <c r="C9" s="5" t="n">
        <v>657358</v>
      </c>
      <c r="D9" s="5" t="n">
        <v>667046</v>
      </c>
    </row>
    <row r="10" spans="1:4">
      <c r="A10" s="4" t="s">
        <v>1375</v>
      </c>
      <c r="B10" s="5" t="n">
        <v>-95257</v>
      </c>
      <c r="C10" s="5" t="n">
        <v>-81517</v>
      </c>
      <c r="D10" s="5" t="n">
        <v>-175454</v>
      </c>
    </row>
    <row r="11" spans="1:4">
      <c r="A11" s="4" t="s">
        <v>1376</v>
      </c>
      <c r="B11" s="5" t="n">
        <v>-41580</v>
      </c>
      <c r="C11" s="5" t="n">
        <v>-35582</v>
      </c>
      <c r="D11" s="5" t="n">
        <v>-76585</v>
      </c>
    </row>
    <row r="12" spans="1:4">
      <c r="A12" s="4" t="s">
        <v>175</v>
      </c>
    </row>
    <row r="13" spans="1:4">
      <c r="A13" s="3" t="s">
        <v>49</v>
      </c>
    </row>
    <row r="14" spans="1:4">
      <c r="A14" s="4" t="s">
        <v>1375</v>
      </c>
      <c r="B14" s="5" t="n">
        <v>390377</v>
      </c>
      <c r="C14" s="5" t="n">
        <v>119710</v>
      </c>
      <c r="D14" s="5" t="n">
        <v>349881</v>
      </c>
    </row>
    <row r="15" spans="1:4">
      <c r="A15" s="4" t="s">
        <v>1376</v>
      </c>
      <c r="B15" s="6" t="n">
        <v>76451</v>
      </c>
      <c r="C15" s="6" t="n">
        <v>23444</v>
      </c>
      <c r="D15" s="6" t="n">
        <v>6852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7</v>
      </c>
      <c r="B1" s="2" t="s">
        <v>36</v>
      </c>
      <c r="C1" s="2" t="s">
        <v>37</v>
      </c>
      <c r="D1" s="2" t="s">
        <v>100</v>
      </c>
      <c r="E1" s="2" t="s">
        <v>996</v>
      </c>
    </row>
    <row r="2" spans="1:5">
      <c r="A2" s="3" t="s">
        <v>49</v>
      </c>
    </row>
    <row r="3" spans="1:5">
      <c r="A3" s="4" t="s">
        <v>38</v>
      </c>
      <c r="B3" s="6" t="n">
        <v>648619</v>
      </c>
      <c r="C3" s="6" t="n">
        <v>761134</v>
      </c>
    </row>
    <row r="4" spans="1:5">
      <c r="A4" s="4" t="s">
        <v>46</v>
      </c>
      <c r="B4" s="5" t="n">
        <v>3458655</v>
      </c>
      <c r="C4" s="5" t="n">
        <v>3456087</v>
      </c>
    </row>
    <row r="5" spans="1:5">
      <c r="A5" s="4" t="s">
        <v>57</v>
      </c>
      <c r="B5" s="5" t="n">
        <v>-565357</v>
      </c>
      <c r="C5" s="5" t="n">
        <v>-399182</v>
      </c>
    </row>
    <row r="6" spans="1:5">
      <c r="A6" s="4" t="s">
        <v>64</v>
      </c>
      <c r="B6" s="5" t="n">
        <v>-573717</v>
      </c>
      <c r="C6" s="5" t="n">
        <v>-788474</v>
      </c>
    </row>
    <row r="7" spans="1:5">
      <c r="A7" s="4" t="s">
        <v>1371</v>
      </c>
      <c r="B7" s="5" t="n">
        <v>2968200</v>
      </c>
      <c r="C7" s="5" t="n">
        <v>3029565</v>
      </c>
      <c r="D7" s="6" t="n">
        <v>3063627</v>
      </c>
      <c r="E7" s="6" t="n">
        <v>3047213</v>
      </c>
    </row>
    <row r="8" spans="1:5">
      <c r="A8" s="4" t="s">
        <v>1362</v>
      </c>
      <c r="B8" s="5" t="n">
        <v>1488247</v>
      </c>
      <c r="C8" s="5" t="n">
        <v>1473382</v>
      </c>
      <c r="D8" s="6" t="n">
        <v>1536887</v>
      </c>
    </row>
    <row r="9" spans="1:5">
      <c r="A9" s="4" t="s">
        <v>89</v>
      </c>
    </row>
    <row r="10" spans="1:5">
      <c r="A10" s="3" t="s">
        <v>49</v>
      </c>
    </row>
    <row r="11" spans="1:5">
      <c r="A11" s="4" t="s">
        <v>38</v>
      </c>
      <c r="B11" s="5" t="n">
        <v>1614928</v>
      </c>
      <c r="C11" s="5" t="n">
        <v>1455080</v>
      </c>
    </row>
    <row r="12" spans="1:5">
      <c r="A12" s="4" t="s">
        <v>46</v>
      </c>
      <c r="B12" s="5" t="n">
        <v>6194496</v>
      </c>
      <c r="C12" s="5" t="n">
        <v>6099632</v>
      </c>
    </row>
    <row r="13" spans="1:5">
      <c r="A13" s="4" t="s">
        <v>57</v>
      </c>
      <c r="B13" s="5" t="n">
        <v>-420786</v>
      </c>
      <c r="C13" s="5" t="n">
        <v>-408754</v>
      </c>
    </row>
    <row r="14" spans="1:5">
      <c r="A14" s="4" t="s">
        <v>64</v>
      </c>
      <c r="B14" s="5" t="n">
        <v>-2039389</v>
      </c>
      <c r="C14" s="5" t="n">
        <v>-2037086</v>
      </c>
    </row>
    <row r="15" spans="1:5">
      <c r="A15" s="4" t="s">
        <v>1371</v>
      </c>
      <c r="B15" s="6" t="n">
        <v>5349249</v>
      </c>
      <c r="C15" s="6" t="n">
        <v>510887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8</v>
      </c>
      <c r="B1" s="2" t="s">
        <v>36</v>
      </c>
      <c r="C1" s="2" t="s">
        <v>37</v>
      </c>
      <c r="D1" s="2" t="s">
        <v>100</v>
      </c>
      <c r="E1" s="2" t="s">
        <v>996</v>
      </c>
    </row>
    <row r="2" spans="1:5">
      <c r="A2" s="3" t="s">
        <v>49</v>
      </c>
    </row>
    <row r="3" spans="1:5">
      <c r="A3" s="4" t="s">
        <v>38</v>
      </c>
      <c r="B3" s="6" t="n">
        <v>648619</v>
      </c>
      <c r="C3" s="6" t="n">
        <v>761134</v>
      </c>
    </row>
    <row r="4" spans="1:5">
      <c r="A4" s="4" t="s">
        <v>46</v>
      </c>
      <c r="B4" s="5" t="n">
        <v>3458655</v>
      </c>
      <c r="C4" s="5" t="n">
        <v>3456087</v>
      </c>
    </row>
    <row r="5" spans="1:5">
      <c r="A5" s="4" t="s">
        <v>57</v>
      </c>
      <c r="B5" s="5" t="n">
        <v>-565357</v>
      </c>
      <c r="C5" s="5" t="n">
        <v>-399182</v>
      </c>
    </row>
    <row r="6" spans="1:5">
      <c r="A6" s="4" t="s">
        <v>64</v>
      </c>
      <c r="B6" s="5" t="n">
        <v>-573717</v>
      </c>
      <c r="C6" s="5" t="n">
        <v>-788474</v>
      </c>
    </row>
    <row r="7" spans="1:5">
      <c r="A7" s="4" t="s">
        <v>1371</v>
      </c>
      <c r="B7" s="5" t="n">
        <v>2968200</v>
      </c>
      <c r="C7" s="5" t="n">
        <v>3029565</v>
      </c>
      <c r="D7" s="6" t="n">
        <v>3063627</v>
      </c>
      <c r="E7" s="6" t="n">
        <v>3047213</v>
      </c>
    </row>
    <row r="8" spans="1:5">
      <c r="A8" s="4" t="s">
        <v>1379</v>
      </c>
      <c r="B8" s="5" t="n">
        <v>1488247</v>
      </c>
      <c r="C8" s="5" t="n">
        <v>1473382</v>
      </c>
      <c r="D8" s="6" t="n">
        <v>1536887</v>
      </c>
    </row>
    <row r="9" spans="1:5">
      <c r="A9" s="4" t="s">
        <v>603</v>
      </c>
    </row>
    <row r="10" spans="1:5">
      <c r="A10" s="3" t="s">
        <v>49</v>
      </c>
    </row>
    <row r="11" spans="1:5">
      <c r="A11" s="4" t="s">
        <v>38</v>
      </c>
      <c r="B11" s="5" t="n">
        <v>145692</v>
      </c>
      <c r="C11" s="5" t="n">
        <v>99887</v>
      </c>
    </row>
    <row r="12" spans="1:5">
      <c r="A12" s="4" t="s">
        <v>46</v>
      </c>
      <c r="B12" s="5" t="n">
        <v>234223</v>
      </c>
      <c r="C12" s="5" t="n">
        <v>261782</v>
      </c>
    </row>
    <row r="13" spans="1:5">
      <c r="A13" s="4" t="s">
        <v>57</v>
      </c>
      <c r="B13" s="5" t="n">
        <v>-34028</v>
      </c>
      <c r="C13" s="5" t="n">
        <v>-39204</v>
      </c>
    </row>
    <row r="14" spans="1:5">
      <c r="A14" s="4" t="s">
        <v>64</v>
      </c>
      <c r="B14" s="5" t="n">
        <v>-91069</v>
      </c>
      <c r="C14" s="5" t="n">
        <v>-86103</v>
      </c>
    </row>
    <row r="15" spans="1:5">
      <c r="A15" s="4" t="s">
        <v>1371</v>
      </c>
      <c r="B15" s="5" t="n">
        <v>254818</v>
      </c>
      <c r="C15" s="5" t="n">
        <v>236362</v>
      </c>
    </row>
    <row r="16" spans="1:5">
      <c r="A16" s="4" t="s">
        <v>1380</v>
      </c>
      <c r="B16" s="5" t="n">
        <v>-9330</v>
      </c>
      <c r="C16" s="5" t="n">
        <v>-13003</v>
      </c>
    </row>
    <row r="17" spans="1:5">
      <c r="A17" s="4" t="s">
        <v>1381</v>
      </c>
      <c r="B17" s="5" t="n">
        <v>245488</v>
      </c>
      <c r="C17" s="5" t="n">
        <v>223359</v>
      </c>
    </row>
    <row r="18" spans="1:5">
      <c r="A18" s="4" t="s">
        <v>1379</v>
      </c>
      <c r="B18" s="6" t="n">
        <v>98426</v>
      </c>
      <c r="C18" s="6" t="n">
        <v>8955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36</v>
      </c>
      <c r="C2" s="2" t="s">
        <v>37</v>
      </c>
      <c r="D2" s="2" t="s">
        <v>100</v>
      </c>
    </row>
    <row r="3" spans="1:4">
      <c r="A3" s="3" t="s">
        <v>49</v>
      </c>
    </row>
    <row r="4" spans="1:4">
      <c r="A4" s="4" t="s">
        <v>1087</v>
      </c>
      <c r="B4" s="6" t="n">
        <v>867888</v>
      </c>
      <c r="C4" s="6" t="n">
        <v>1150715</v>
      </c>
      <c r="D4" s="6" t="n">
        <v>1237642</v>
      </c>
    </row>
    <row r="5" spans="1:4">
      <c r="A5" s="4" t="s">
        <v>1383</v>
      </c>
      <c r="B5" s="5" t="n">
        <v>-28459</v>
      </c>
      <c r="C5" s="5" t="n">
        <v>-11654</v>
      </c>
      <c r="D5" s="5" t="n">
        <v>64435</v>
      </c>
    </row>
    <row r="6" spans="1:4">
      <c r="A6" s="4" t="s">
        <v>1376</v>
      </c>
      <c r="B6" s="5" t="n">
        <v>47710</v>
      </c>
      <c r="C6" s="5" t="n">
        <v>-1144</v>
      </c>
      <c r="D6" s="5" t="n">
        <v>13207</v>
      </c>
    </row>
    <row r="7" spans="1:4">
      <c r="A7" s="4" t="s">
        <v>603</v>
      </c>
    </row>
    <row r="8" spans="1:4">
      <c r="A8" s="3" t="s">
        <v>49</v>
      </c>
    </row>
    <row r="9" spans="1:4">
      <c r="A9" s="4" t="s">
        <v>1087</v>
      </c>
      <c r="B9" s="5" t="n">
        <v>241173</v>
      </c>
      <c r="C9" s="5" t="n">
        <v>225447</v>
      </c>
      <c r="D9" s="5" t="n">
        <v>203790</v>
      </c>
    </row>
    <row r="10" spans="1:4">
      <c r="A10" s="4" t="s">
        <v>1383</v>
      </c>
      <c r="B10" s="5" t="n">
        <v>28459</v>
      </c>
      <c r="C10" s="5" t="n">
        <v>25584</v>
      </c>
      <c r="D10" s="5" t="n">
        <v>50787</v>
      </c>
    </row>
    <row r="11" spans="1:4">
      <c r="A11" s="4" t="s">
        <v>1384</v>
      </c>
      <c r="B11" s="5" t="n">
        <v>3674</v>
      </c>
      <c r="C11" s="5" t="n">
        <v>1837</v>
      </c>
      <c r="D11" s="5" t="n">
        <v>2265</v>
      </c>
    </row>
    <row r="12" spans="1:4">
      <c r="A12" s="4" t="s">
        <v>1385</v>
      </c>
      <c r="B12" s="5" t="n">
        <v>32133</v>
      </c>
      <c r="C12" s="5" t="n">
        <v>27421</v>
      </c>
      <c r="D12" s="5" t="n">
        <v>53052</v>
      </c>
    </row>
    <row r="13" spans="1:4">
      <c r="A13" s="4" t="s">
        <v>1376</v>
      </c>
      <c r="B13" s="5" t="n">
        <v>12883</v>
      </c>
      <c r="C13" s="5" t="n">
        <v>10994</v>
      </c>
      <c r="D13" s="5" t="n">
        <v>21271</v>
      </c>
    </row>
    <row r="14" spans="1:4">
      <c r="A14" s="4" t="s">
        <v>89</v>
      </c>
    </row>
    <row r="15" spans="1:4">
      <c r="A15" s="3" t="s">
        <v>49</v>
      </c>
    </row>
    <row r="16" spans="1:4">
      <c r="A16" s="4" t="s">
        <v>1087</v>
      </c>
      <c r="B16" s="5" t="n">
        <v>2890066</v>
      </c>
      <c r="C16" s="5" t="n">
        <v>3054026</v>
      </c>
      <c r="D16" s="5" t="n">
        <v>3202931</v>
      </c>
    </row>
    <row r="17" spans="1:4">
      <c r="A17" s="4" t="s">
        <v>1383</v>
      </c>
      <c r="B17" s="5" t="n">
        <v>390377</v>
      </c>
      <c r="C17" s="5" t="n">
        <v>119710</v>
      </c>
      <c r="D17" s="5" t="n">
        <v>349881</v>
      </c>
    </row>
    <row r="18" spans="1:4">
      <c r="A18" s="4" t="s">
        <v>1376</v>
      </c>
      <c r="B18" s="6" t="n">
        <v>76451</v>
      </c>
      <c r="C18" s="6" t="n">
        <v>23444</v>
      </c>
      <c r="D18" s="6" t="n">
        <v>6852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6</v>
      </c>
      <c r="B1" s="2" t="s">
        <v>1</v>
      </c>
    </row>
    <row r="2" spans="1:5">
      <c r="B2" s="2" t="s">
        <v>36</v>
      </c>
      <c r="C2" s="2" t="s">
        <v>37</v>
      </c>
      <c r="D2" s="2" t="s">
        <v>100</v>
      </c>
      <c r="E2" s="2" t="s">
        <v>996</v>
      </c>
    </row>
    <row r="3" spans="1:5">
      <c r="A3" s="3" t="s">
        <v>1387</v>
      </c>
    </row>
    <row r="4" spans="1:5">
      <c r="A4" s="4" t="s">
        <v>38</v>
      </c>
      <c r="B4" s="6" t="n">
        <v>648619</v>
      </c>
      <c r="C4" s="6" t="n">
        <v>761134</v>
      </c>
    </row>
    <row r="5" spans="1:5">
      <c r="A5" s="4" t="s">
        <v>46</v>
      </c>
      <c r="B5" s="5" t="n">
        <v>3458655</v>
      </c>
      <c r="C5" s="5" t="n">
        <v>3456087</v>
      </c>
    </row>
    <row r="6" spans="1:5">
      <c r="A6" s="4" t="s">
        <v>998</v>
      </c>
      <c r="B6" s="5" t="n">
        <v>1139074</v>
      </c>
      <c r="C6" s="5" t="n">
        <v>1187656</v>
      </c>
      <c r="D6" s="6" t="n">
        <v>1269186</v>
      </c>
    </row>
    <row r="7" spans="1:5">
      <c r="A7" s="4" t="s">
        <v>1388</v>
      </c>
      <c r="B7" s="5" t="n">
        <v>2968200</v>
      </c>
      <c r="C7" s="5" t="n">
        <v>3029565</v>
      </c>
      <c r="D7" s="5" t="n">
        <v>3063627</v>
      </c>
      <c r="E7" s="6" t="n">
        <v>3047213</v>
      </c>
    </row>
    <row r="8" spans="1:5">
      <c r="A8" s="4" t="s">
        <v>141</v>
      </c>
      <c r="B8" s="5" t="n">
        <v>-28459</v>
      </c>
      <c r="C8" s="5" t="n">
        <v>-11654</v>
      </c>
      <c r="D8" s="6" t="n">
        <v>64435</v>
      </c>
    </row>
    <row r="9" spans="1:5">
      <c r="A9" s="4" t="s">
        <v>1389</v>
      </c>
    </row>
    <row r="10" spans="1:5">
      <c r="A10" s="3" t="s">
        <v>1387</v>
      </c>
    </row>
    <row r="11" spans="1:5">
      <c r="A11" s="4" t="s">
        <v>38</v>
      </c>
      <c r="B11" s="5" t="n">
        <v>11090</v>
      </c>
      <c r="C11" s="5" t="n">
        <v>17653</v>
      </c>
    </row>
    <row r="12" spans="1:5">
      <c r="A12" s="4" t="s">
        <v>46</v>
      </c>
      <c r="B12" s="5" t="n">
        <v>100106</v>
      </c>
      <c r="C12" s="5" t="n">
        <v>107175</v>
      </c>
    </row>
    <row r="13" spans="1:5">
      <c r="A13" s="4" t="s">
        <v>998</v>
      </c>
      <c r="B13" s="5" t="n">
        <v>88608</v>
      </c>
      <c r="C13" s="5" t="n">
        <v>101575</v>
      </c>
    </row>
    <row r="14" spans="1:5">
      <c r="A14" s="4" t="s">
        <v>1388</v>
      </c>
      <c r="B14" s="5" t="n">
        <v>22588</v>
      </c>
      <c r="C14" s="5" t="n">
        <v>23253</v>
      </c>
    </row>
    <row r="15" spans="1:5">
      <c r="A15" s="4" t="s">
        <v>141</v>
      </c>
      <c r="B15" s="6" t="n">
        <v>-665</v>
      </c>
      <c r="C15" s="6" t="n">
        <v>-181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27"/>
    <col customWidth="1" max="5" min="5" width="21"/>
    <col customWidth="1" max="6" min="6" width="21"/>
  </cols>
  <sheetData>
    <row r="1" spans="1:6">
      <c r="A1" s="1" t="s">
        <v>1390</v>
      </c>
      <c r="B1" s="2" t="s">
        <v>1</v>
      </c>
    </row>
    <row r="2" spans="1:6">
      <c r="B2" s="2" t="s">
        <v>1391</v>
      </c>
      <c r="C2" s="2" t="s">
        <v>1025</v>
      </c>
      <c r="D2" s="2" t="s">
        <v>1392</v>
      </c>
      <c r="E2" s="2" t="s">
        <v>1393</v>
      </c>
      <c r="F2" s="2" t="s">
        <v>1394</v>
      </c>
    </row>
    <row r="3" spans="1:6">
      <c r="A3" s="3" t="s">
        <v>49</v>
      </c>
    </row>
    <row r="4" spans="1:6">
      <c r="A4" s="4" t="s">
        <v>1098</v>
      </c>
      <c r="B4" s="6" t="n">
        <v>2083</v>
      </c>
      <c r="C4" s="6" t="n">
        <v>5693</v>
      </c>
      <c r="D4" s="6" t="n">
        <v>21620</v>
      </c>
    </row>
    <row r="5" spans="1:6">
      <c r="A5" s="4" t="s">
        <v>1395</v>
      </c>
      <c r="D5" s="5" t="n">
        <v>63920</v>
      </c>
    </row>
    <row r="6" spans="1:6">
      <c r="A6" s="4" t="s">
        <v>1396</v>
      </c>
      <c r="D6" s="4" t="s">
        <v>992</v>
      </c>
    </row>
    <row r="7" spans="1:6">
      <c r="A7" s="4" t="s">
        <v>1397</v>
      </c>
      <c r="D7" s="6" t="n">
        <v>47900</v>
      </c>
    </row>
    <row r="8" spans="1:6">
      <c r="A8" s="4" t="s">
        <v>597</v>
      </c>
    </row>
    <row r="9" spans="1:6">
      <c r="A9" s="3" t="s">
        <v>49</v>
      </c>
    </row>
    <row r="10" spans="1:6">
      <c r="A10" s="4" t="s">
        <v>1364</v>
      </c>
      <c r="B10" s="4" t="s">
        <v>986</v>
      </c>
      <c r="C10" s="4" t="s">
        <v>986</v>
      </c>
    </row>
    <row r="11" spans="1:6">
      <c r="A11" s="4" t="s">
        <v>1098</v>
      </c>
      <c r="C11" s="6" t="n">
        <v>0</v>
      </c>
    </row>
    <row r="12" spans="1:6">
      <c r="A12" s="4" t="s">
        <v>1397</v>
      </c>
      <c r="F12" s="6" t="n">
        <v>48000</v>
      </c>
    </row>
    <row r="13" spans="1:6">
      <c r="A13" s="4" t="s">
        <v>954</v>
      </c>
      <c r="B13" s="5" t="n">
        <v>200000</v>
      </c>
    </row>
    <row r="14" spans="1:6">
      <c r="A14" s="4" t="s">
        <v>1398</v>
      </c>
      <c r="E14" s="6" t="n">
        <v>21000</v>
      </c>
    </row>
    <row r="15" spans="1:6">
      <c r="A15" s="4" t="s">
        <v>1399</v>
      </c>
      <c r="E15" s="6" t="n">
        <v>8100</v>
      </c>
    </row>
    <row r="16" spans="1:6">
      <c r="A16" s="4" t="s">
        <v>175</v>
      </c>
    </row>
    <row r="17" spans="1:6">
      <c r="A17" s="3" t="s">
        <v>49</v>
      </c>
    </row>
    <row r="18" spans="1:6">
      <c r="A18" s="4" t="s">
        <v>1364</v>
      </c>
      <c r="B18" s="4" t="s">
        <v>974</v>
      </c>
      <c r="C18" s="4" t="s">
        <v>974</v>
      </c>
    </row>
    <row r="19" spans="1:6">
      <c r="A19" s="4" t="s">
        <v>1400</v>
      </c>
      <c r="B19" s="6" t="n">
        <v>1323000</v>
      </c>
      <c r="C19" s="6" t="n">
        <v>1426000</v>
      </c>
    </row>
    <row r="20" spans="1:6">
      <c r="A20" s="4" t="s">
        <v>1401</v>
      </c>
      <c r="B20" s="7" t="n">
        <v>19.3</v>
      </c>
      <c r="C20" s="7" t="n">
        <v>20.8</v>
      </c>
    </row>
    <row r="21" spans="1:6">
      <c r="A21" s="4" t="s">
        <v>1402</v>
      </c>
    </row>
    <row r="22" spans="1:6">
      <c r="A22" s="3" t="s">
        <v>49</v>
      </c>
    </row>
    <row r="23" spans="1:6">
      <c r="A23" s="4" t="s">
        <v>1396</v>
      </c>
      <c r="B23" s="4" t="s">
        <v>11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36</v>
      </c>
      <c r="C2" s="2" t="s">
        <v>37</v>
      </c>
      <c r="D2" s="2" t="s">
        <v>994</v>
      </c>
    </row>
    <row r="3" spans="1:4">
      <c r="A3" s="3" t="s">
        <v>312</v>
      </c>
    </row>
    <row r="4" spans="1:4">
      <c r="A4" s="4" t="s">
        <v>1257</v>
      </c>
      <c r="B4" s="6" t="n">
        <v>1847615</v>
      </c>
      <c r="C4" s="6" t="n">
        <v>1949555</v>
      </c>
    </row>
    <row r="5" spans="1:4">
      <c r="A5" s="4" t="s">
        <v>50</v>
      </c>
      <c r="B5" s="5" t="n">
        <v>1754372</v>
      </c>
      <c r="C5" s="5" t="n">
        <v>1847615</v>
      </c>
    </row>
    <row r="6" spans="1:4">
      <c r="A6" s="4" t="s">
        <v>1404</v>
      </c>
      <c r="B6" s="5" t="n">
        <v>1754372</v>
      </c>
      <c r="C6" s="5" t="n">
        <v>1847615</v>
      </c>
    </row>
    <row r="7" spans="1:4">
      <c r="A7" s="4" t="s">
        <v>999</v>
      </c>
    </row>
    <row r="8" spans="1:4">
      <c r="A8" s="3" t="s">
        <v>312</v>
      </c>
    </row>
    <row r="9" spans="1:4">
      <c r="A9" s="4" t="s">
        <v>50</v>
      </c>
      <c r="B9" s="5" t="n">
        <v>6185</v>
      </c>
      <c r="D9" s="6" t="n">
        <v>18528</v>
      </c>
    </row>
    <row r="10" spans="1:4">
      <c r="A10" s="4" t="s">
        <v>1404</v>
      </c>
      <c r="B10" s="5" t="n">
        <v>6185</v>
      </c>
    </row>
    <row r="11" spans="1:4">
      <c r="A11" s="4" t="s">
        <v>1405</v>
      </c>
    </row>
    <row r="12" spans="1:4">
      <c r="A12" s="3" t="s">
        <v>312</v>
      </c>
    </row>
    <row r="13" spans="1:4">
      <c r="A13" s="4" t="s">
        <v>1257</v>
      </c>
      <c r="B13" s="5" t="n">
        <v>3727403</v>
      </c>
      <c r="C13" s="5" t="n">
        <v>3596342</v>
      </c>
    </row>
    <row r="14" spans="1:4">
      <c r="A14" s="4" t="s">
        <v>1406</v>
      </c>
      <c r="B14" s="5" t="n">
        <v>133070</v>
      </c>
      <c r="C14" s="5" t="n">
        <v>172509</v>
      </c>
    </row>
    <row r="15" spans="1:4">
      <c r="A15" s="4" t="s">
        <v>1407</v>
      </c>
      <c r="B15" s="5" t="n">
        <v>-48153</v>
      </c>
      <c r="C15" s="5" t="n">
        <v>-9725</v>
      </c>
    </row>
    <row r="16" spans="1:4">
      <c r="A16" s="4" t="s">
        <v>1087</v>
      </c>
      <c r="B16" s="5" t="n">
        <v>-45772</v>
      </c>
      <c r="C16" s="5" t="n">
        <v>-9908</v>
      </c>
    </row>
    <row r="17" spans="1:4">
      <c r="A17" s="4" t="s">
        <v>1408</v>
      </c>
      <c r="B17" s="5" t="n">
        <v>-3750</v>
      </c>
      <c r="C17" s="5" t="n">
        <v>-21815</v>
      </c>
    </row>
    <row r="18" spans="1:4">
      <c r="A18" s="4" t="s">
        <v>50</v>
      </c>
      <c r="B18" s="5" t="n">
        <v>3781326</v>
      </c>
      <c r="C18" s="5" t="n">
        <v>3727403</v>
      </c>
    </row>
    <row r="19" spans="1:4">
      <c r="A19" s="4" t="s">
        <v>1404</v>
      </c>
      <c r="B19" s="5" t="n">
        <v>3781326</v>
      </c>
      <c r="C19" s="5" t="n">
        <v>3727403</v>
      </c>
    </row>
    <row r="20" spans="1:4">
      <c r="A20" s="4" t="s">
        <v>1409</v>
      </c>
    </row>
    <row r="21" spans="1:4">
      <c r="A21" s="3" t="s">
        <v>312</v>
      </c>
    </row>
    <row r="22" spans="1:4">
      <c r="A22" s="4" t="s">
        <v>50</v>
      </c>
      <c r="B22" s="5" t="n">
        <v>18528</v>
      </c>
    </row>
    <row r="23" spans="1:4">
      <c r="A23" s="4" t="s">
        <v>1404</v>
      </c>
      <c r="B23" s="5" t="n">
        <v>18528</v>
      </c>
    </row>
    <row r="24" spans="1:4">
      <c r="A24" s="4" t="s">
        <v>1410</v>
      </c>
    </row>
    <row r="25" spans="1:4">
      <c r="A25" s="3" t="s">
        <v>312</v>
      </c>
    </row>
    <row r="26" spans="1:4">
      <c r="A26" s="4" t="s">
        <v>1257</v>
      </c>
      <c r="B26" s="5" t="n">
        <v>-1853513</v>
      </c>
      <c r="C26" s="5" t="n">
        <v>-1611982</v>
      </c>
    </row>
    <row r="27" spans="1:4">
      <c r="A27" s="4" t="s">
        <v>1406</v>
      </c>
      <c r="B27" s="5" t="n">
        <v>-222221</v>
      </c>
      <c r="C27" s="5" t="n">
        <v>-253968</v>
      </c>
    </row>
    <row r="28" spans="1:4">
      <c r="A28" s="4" t="s">
        <v>1407</v>
      </c>
      <c r="B28" s="5" t="n">
        <v>36331</v>
      </c>
      <c r="C28" s="5" t="n">
        <v>262</v>
      </c>
    </row>
    <row r="29" spans="1:4">
      <c r="A29" s="4" t="s">
        <v>1087</v>
      </c>
      <c r="B29" s="5" t="n">
        <v>40807</v>
      </c>
      <c r="C29" s="5" t="n">
        <v>9282</v>
      </c>
    </row>
    <row r="30" spans="1:4">
      <c r="A30" s="4" t="s">
        <v>1408</v>
      </c>
      <c r="C30" s="5" t="n">
        <v>-2893</v>
      </c>
    </row>
    <row r="31" spans="1:4">
      <c r="A31" s="4" t="s">
        <v>50</v>
      </c>
      <c r="B31" s="5" t="n">
        <v>-1998596</v>
      </c>
      <c r="C31" s="5" t="n">
        <v>-1853513</v>
      </c>
    </row>
    <row r="32" spans="1:4">
      <c r="A32" s="4" t="s">
        <v>1404</v>
      </c>
      <c r="B32" s="5" t="n">
        <v>-1998596</v>
      </c>
      <c r="C32" s="5" t="n">
        <v>-1853513</v>
      </c>
    </row>
    <row r="33" spans="1:4">
      <c r="A33" s="4" t="s">
        <v>1411</v>
      </c>
    </row>
    <row r="34" spans="1:4">
      <c r="A34" s="3" t="s">
        <v>312</v>
      </c>
    </row>
    <row r="35" spans="1:4">
      <c r="A35" s="4" t="s">
        <v>1257</v>
      </c>
      <c r="B35" s="5" t="n">
        <v>-26275</v>
      </c>
      <c r="C35" s="5" t="n">
        <v>-34805</v>
      </c>
    </row>
    <row r="36" spans="1:4">
      <c r="A36" s="4" t="s">
        <v>1406</v>
      </c>
      <c r="B36" s="5" t="n">
        <v>-2083</v>
      </c>
    </row>
    <row r="37" spans="1:4">
      <c r="A37" s="4" t="s">
        <v>1407</v>
      </c>
      <c r="C37" s="5" t="n">
        <v>8530</v>
      </c>
    </row>
    <row r="38" spans="1:4">
      <c r="A38" s="4" t="s">
        <v>50</v>
      </c>
      <c r="B38" s="5" t="n">
        <v>-28358</v>
      </c>
      <c r="C38" s="5" t="n">
        <v>-26275</v>
      </c>
    </row>
    <row r="39" spans="1:4">
      <c r="A39" s="4" t="s">
        <v>1404</v>
      </c>
      <c r="B39" s="5" t="n">
        <v>-28358</v>
      </c>
      <c r="C39" s="5" t="n">
        <v>-26275</v>
      </c>
    </row>
    <row r="40" spans="1:4">
      <c r="A40" s="4" t="s">
        <v>1412</v>
      </c>
    </row>
    <row r="41" spans="1:4">
      <c r="A41" s="3" t="s">
        <v>312</v>
      </c>
    </row>
    <row r="42" spans="1:4">
      <c r="A42" s="4" t="s">
        <v>1257</v>
      </c>
      <c r="B42" s="5" t="n">
        <v>21761</v>
      </c>
      <c r="C42" s="5" t="n">
        <v>22690</v>
      </c>
    </row>
    <row r="43" spans="1:4">
      <c r="A43" s="4" t="s">
        <v>1406</v>
      </c>
      <c r="B43" s="5" t="n">
        <v>630</v>
      </c>
      <c r="C43" s="5" t="n">
        <v>783</v>
      </c>
    </row>
    <row r="44" spans="1:4">
      <c r="A44" s="4" t="s">
        <v>1407</v>
      </c>
      <c r="C44" s="5" t="n">
        <v>-462</v>
      </c>
    </row>
    <row r="45" spans="1:4">
      <c r="A45" s="4" t="s">
        <v>1087</v>
      </c>
      <c r="B45" s="5" t="n">
        <v>135</v>
      </c>
    </row>
    <row r="46" spans="1:4">
      <c r="A46" s="4" t="s">
        <v>1408</v>
      </c>
      <c r="B46" s="5" t="n">
        <v>-4739</v>
      </c>
      <c r="C46" s="5" t="n">
        <v>-1250</v>
      </c>
    </row>
    <row r="47" spans="1:4">
      <c r="A47" s="4" t="s">
        <v>50</v>
      </c>
      <c r="B47" s="5" t="n">
        <v>17517</v>
      </c>
      <c r="C47" s="5" t="n">
        <v>21761</v>
      </c>
    </row>
    <row r="48" spans="1:4">
      <c r="A48" s="4" t="s">
        <v>1404</v>
      </c>
      <c r="B48" s="5" t="n">
        <v>17517</v>
      </c>
      <c r="C48" s="5" t="n">
        <v>21761</v>
      </c>
    </row>
    <row r="49" spans="1:4">
      <c r="A49" s="4" t="s">
        <v>1413</v>
      </c>
    </row>
    <row r="50" spans="1:4">
      <c r="A50" s="3" t="s">
        <v>312</v>
      </c>
    </row>
    <row r="51" spans="1:4">
      <c r="A51" s="4" t="s">
        <v>1257</v>
      </c>
      <c r="C51" s="5" t="n">
        <v>-1249</v>
      </c>
    </row>
    <row r="52" spans="1:4">
      <c r="A52" s="4" t="s">
        <v>1408</v>
      </c>
      <c r="C52" s="5" t="n">
        <v>-1249</v>
      </c>
    </row>
    <row r="53" spans="1:4">
      <c r="A53" s="4" t="s">
        <v>50</v>
      </c>
      <c r="C53" s="5" t="n">
        <v>-1249</v>
      </c>
    </row>
    <row r="54" spans="1:4">
      <c r="A54" s="4" t="s">
        <v>1404</v>
      </c>
    </row>
    <row r="55" spans="1:4">
      <c r="A55" s="4" t="s">
        <v>1414</v>
      </c>
    </row>
    <row r="56" spans="1:4">
      <c r="A56" s="3" t="s">
        <v>312</v>
      </c>
    </row>
    <row r="57" spans="1:4">
      <c r="A57" s="4" t="s">
        <v>1257</v>
      </c>
      <c r="B57" s="5" t="n">
        <v>151873</v>
      </c>
      <c r="C57" s="5" t="n">
        <v>151873</v>
      </c>
    </row>
    <row r="58" spans="1:4">
      <c r="A58" s="4" t="s">
        <v>50</v>
      </c>
      <c r="B58" s="5" t="n">
        <v>151873</v>
      </c>
      <c r="C58" s="5" t="n">
        <v>151873</v>
      </c>
    </row>
    <row r="59" spans="1:4">
      <c r="A59" s="4" t="s">
        <v>1404</v>
      </c>
      <c r="B59" s="5" t="n">
        <v>151873</v>
      </c>
      <c r="C59" s="5" t="n">
        <v>151873</v>
      </c>
    </row>
    <row r="60" spans="1:4">
      <c r="A60" s="4" t="s">
        <v>1415</v>
      </c>
    </row>
    <row r="61" spans="1:4">
      <c r="A61" s="3" t="s">
        <v>312</v>
      </c>
    </row>
    <row r="62" spans="1:4">
      <c r="A62" s="4" t="s">
        <v>1257</v>
      </c>
      <c r="B62" s="5" t="n">
        <v>-40249</v>
      </c>
      <c r="C62" s="5" t="n">
        <v>-40239</v>
      </c>
    </row>
    <row r="63" spans="1:4">
      <c r="A63" s="4" t="s">
        <v>1406</v>
      </c>
      <c r="B63" s="5" t="n">
        <v>-10</v>
      </c>
      <c r="C63" s="5" t="n">
        <v>-10</v>
      </c>
    </row>
    <row r="64" spans="1:4">
      <c r="A64" s="4" t="s">
        <v>50</v>
      </c>
      <c r="B64" s="5" t="n">
        <v>-40259</v>
      </c>
      <c r="C64" s="5" t="n">
        <v>-40249</v>
      </c>
    </row>
    <row r="65" spans="1:4">
      <c r="A65" s="4" t="s">
        <v>1404</v>
      </c>
      <c r="B65" s="5" t="n">
        <v>-40259</v>
      </c>
      <c r="C65" s="5" t="n">
        <v>-40249</v>
      </c>
    </row>
    <row r="66" spans="1:4">
      <c r="A66" s="4" t="s">
        <v>1416</v>
      </c>
    </row>
    <row r="67" spans="1:4">
      <c r="A67" s="3" t="s">
        <v>312</v>
      </c>
    </row>
    <row r="68" spans="1:4">
      <c r="A68" s="4" t="s">
        <v>1257</v>
      </c>
      <c r="B68" s="5" t="n">
        <v>743259</v>
      </c>
      <c r="C68" s="5" t="n">
        <v>712051</v>
      </c>
    </row>
    <row r="69" spans="1:4">
      <c r="A69" s="4" t="s">
        <v>1406</v>
      </c>
      <c r="B69" s="5" t="n">
        <v>46047</v>
      </c>
      <c r="C69" s="5" t="n">
        <v>32059</v>
      </c>
    </row>
    <row r="70" spans="1:4">
      <c r="A70" s="4" t="s">
        <v>1407</v>
      </c>
      <c r="B70" s="5" t="n">
        <v>-443</v>
      </c>
      <c r="C70" s="5" t="n">
        <v>-2656</v>
      </c>
    </row>
    <row r="71" spans="1:4">
      <c r="A71" s="4" t="s">
        <v>1408</v>
      </c>
      <c r="B71" s="5" t="n">
        <v>-819</v>
      </c>
      <c r="C71" s="5" t="n">
        <v>1805</v>
      </c>
    </row>
    <row r="72" spans="1:4">
      <c r="A72" s="4" t="s">
        <v>50</v>
      </c>
      <c r="B72" s="5" t="n">
        <v>788044</v>
      </c>
      <c r="C72" s="5" t="n">
        <v>743259</v>
      </c>
    </row>
    <row r="73" spans="1:4">
      <c r="A73" s="4" t="s">
        <v>1404</v>
      </c>
      <c r="B73" s="5" t="n">
        <v>788044</v>
      </c>
      <c r="C73" s="5" t="n">
        <v>743259</v>
      </c>
    </row>
    <row r="74" spans="1:4">
      <c r="A74" s="4" t="s">
        <v>1417</v>
      </c>
    </row>
    <row r="75" spans="1:4">
      <c r="A75" s="3" t="s">
        <v>312</v>
      </c>
    </row>
    <row r="76" spans="1:4">
      <c r="A76" s="4" t="s">
        <v>1257</v>
      </c>
      <c r="B76" s="5" t="n">
        <v>-298553</v>
      </c>
      <c r="C76" s="5" t="n">
        <v>-263122</v>
      </c>
    </row>
    <row r="77" spans="1:4">
      <c r="A77" s="4" t="s">
        <v>1406</v>
      </c>
      <c r="B77" s="5" t="n">
        <v>-29964</v>
      </c>
      <c r="C77" s="5" t="n">
        <v>-35433</v>
      </c>
    </row>
    <row r="78" spans="1:4">
      <c r="A78" s="4" t="s">
        <v>1408</v>
      </c>
      <c r="C78" s="5" t="n">
        <v>-2</v>
      </c>
    </row>
    <row r="79" spans="1:4">
      <c r="A79" s="4" t="s">
        <v>50</v>
      </c>
      <c r="B79" s="5" t="n">
        <v>-328517</v>
      </c>
      <c r="C79" s="5" t="n">
        <v>-298553</v>
      </c>
    </row>
    <row r="80" spans="1:4">
      <c r="A80" s="4" t="s">
        <v>1404</v>
      </c>
      <c r="B80" s="5" t="n">
        <v>-328517</v>
      </c>
      <c r="C80" s="5" t="n">
        <v>-298553</v>
      </c>
    </row>
    <row r="81" spans="1:4">
      <c r="A81" s="4" t="s">
        <v>1418</v>
      </c>
    </row>
    <row r="82" spans="1:4">
      <c r="A82" s="3" t="s">
        <v>312</v>
      </c>
    </row>
    <row r="83" spans="1:4">
      <c r="A83" s="4" t="s">
        <v>1257</v>
      </c>
      <c r="B83" s="5" t="n">
        <v>1342621</v>
      </c>
      <c r="C83" s="5" t="n">
        <v>1279251</v>
      </c>
    </row>
    <row r="84" spans="1:4">
      <c r="A84" s="4" t="s">
        <v>1406</v>
      </c>
      <c r="B84" s="5" t="n">
        <v>39</v>
      </c>
    </row>
    <row r="85" spans="1:4">
      <c r="A85" s="4" t="s">
        <v>1407</v>
      </c>
      <c r="B85" s="5" t="n">
        <v>-3559</v>
      </c>
      <c r="C85" s="5" t="n">
        <v>-2837</v>
      </c>
    </row>
    <row r="86" spans="1:4">
      <c r="A86" s="4" t="s">
        <v>1087</v>
      </c>
      <c r="B86" s="5" t="n">
        <v>5380</v>
      </c>
    </row>
    <row r="87" spans="1:4">
      <c r="A87" s="4" t="s">
        <v>1408</v>
      </c>
      <c r="B87" s="5" t="n">
        <v>26120</v>
      </c>
      <c r="C87" s="5" t="n">
        <v>66207</v>
      </c>
    </row>
    <row r="88" spans="1:4">
      <c r="A88" s="4" t="s">
        <v>50</v>
      </c>
      <c r="B88" s="5" t="n">
        <v>1359841</v>
      </c>
      <c r="C88" s="5" t="n">
        <v>1342621</v>
      </c>
    </row>
    <row r="89" spans="1:4">
      <c r="A89" s="4" t="s">
        <v>1404</v>
      </c>
      <c r="B89" s="5" t="n">
        <v>1359841</v>
      </c>
      <c r="C89" s="5" t="n">
        <v>1342621</v>
      </c>
    </row>
    <row r="90" spans="1:4">
      <c r="A90" s="4" t="s">
        <v>1419</v>
      </c>
    </row>
    <row r="91" spans="1:4">
      <c r="A91" s="3" t="s">
        <v>312</v>
      </c>
    </row>
    <row r="92" spans="1:4">
      <c r="A92" s="4" t="s">
        <v>1257</v>
      </c>
      <c r="B92" s="5" t="n">
        <v>-591643</v>
      </c>
      <c r="C92" s="5" t="n">
        <v>-506837</v>
      </c>
    </row>
    <row r="93" spans="1:4">
      <c r="A93" s="4" t="s">
        <v>1406</v>
      </c>
      <c r="B93" s="5" t="n">
        <v>-83274</v>
      </c>
      <c r="C93" s="5" t="n">
        <v>-84244</v>
      </c>
    </row>
    <row r="94" spans="1:4">
      <c r="A94" s="4" t="s">
        <v>1407</v>
      </c>
      <c r="B94" s="5" t="n">
        <v>3391</v>
      </c>
    </row>
    <row r="95" spans="1:4">
      <c r="A95" s="4" t="s">
        <v>1087</v>
      </c>
      <c r="B95" s="5" t="n">
        <v>3569</v>
      </c>
    </row>
    <row r="96" spans="1:4">
      <c r="A96" s="4" t="s">
        <v>1408</v>
      </c>
      <c r="B96" s="5" t="n">
        <v>-638</v>
      </c>
      <c r="C96" s="5" t="n">
        <v>562</v>
      </c>
    </row>
    <row r="97" spans="1:4">
      <c r="A97" s="4" t="s">
        <v>50</v>
      </c>
      <c r="B97" s="5" t="n">
        <v>-667319</v>
      </c>
      <c r="C97" s="5" t="n">
        <v>-591643</v>
      </c>
    </row>
    <row r="98" spans="1:4">
      <c r="A98" s="4" t="s">
        <v>1404</v>
      </c>
      <c r="B98" s="6" t="n">
        <v>-667319</v>
      </c>
      <c r="C98" s="5" t="n">
        <v>-591643</v>
      </c>
    </row>
    <row r="99" spans="1:4">
      <c r="A99" s="4" t="s">
        <v>1420</v>
      </c>
    </row>
    <row r="100" spans="1:4">
      <c r="A100" s="3" t="s">
        <v>312</v>
      </c>
    </row>
    <row r="101" spans="1:4">
      <c r="A101" s="4" t="s">
        <v>1421</v>
      </c>
      <c r="B101" s="4" t="s">
        <v>1115</v>
      </c>
    </row>
    <row r="102" spans="1:4">
      <c r="A102" s="4" t="s">
        <v>1422</v>
      </c>
    </row>
    <row r="103" spans="1:4">
      <c r="A103" s="3" t="s">
        <v>312</v>
      </c>
    </row>
    <row r="104" spans="1:4">
      <c r="A104" s="4" t="s">
        <v>1421</v>
      </c>
      <c r="B104" s="4" t="s">
        <v>1051</v>
      </c>
    </row>
    <row r="105" spans="1:4">
      <c r="A105" s="4" t="s">
        <v>1423</v>
      </c>
    </row>
    <row r="106" spans="1:4">
      <c r="A106" s="3" t="s">
        <v>312</v>
      </c>
    </row>
    <row r="107" spans="1:4">
      <c r="A107" s="4" t="s">
        <v>1257</v>
      </c>
      <c r="B107" s="6" t="n">
        <v>958466</v>
      </c>
      <c r="C107" s="5" t="n">
        <v>929023</v>
      </c>
    </row>
    <row r="108" spans="1:4">
      <c r="A108" s="4" t="s">
        <v>1406</v>
      </c>
      <c r="B108" s="5" t="n">
        <v>12</v>
      </c>
    </row>
    <row r="109" spans="1:4">
      <c r="A109" s="4" t="s">
        <v>1407</v>
      </c>
      <c r="B109" s="5" t="n">
        <v>-30235</v>
      </c>
      <c r="C109" s="5" t="n">
        <v>-182</v>
      </c>
    </row>
    <row r="110" spans="1:4">
      <c r="A110" s="4" t="s">
        <v>1087</v>
      </c>
      <c r="B110" s="5" t="n">
        <v>38322</v>
      </c>
      <c r="C110" s="5" t="n">
        <v>-9205</v>
      </c>
    </row>
    <row r="111" spans="1:4">
      <c r="A111" s="4" t="s">
        <v>1408</v>
      </c>
      <c r="B111" s="5" t="n">
        <v>22783</v>
      </c>
      <c r="C111" s="5" t="n">
        <v>38830</v>
      </c>
    </row>
    <row r="112" spans="1:4">
      <c r="A112" s="4" t="s">
        <v>50</v>
      </c>
      <c r="B112" s="5" t="n">
        <v>912704</v>
      </c>
      <c r="C112" s="5" t="n">
        <v>958466</v>
      </c>
    </row>
    <row r="113" spans="1:4">
      <c r="A113" s="4" t="s">
        <v>1404</v>
      </c>
      <c r="B113" s="5" t="n">
        <v>912704</v>
      </c>
      <c r="C113" s="5" t="n">
        <v>958466</v>
      </c>
    </row>
    <row r="114" spans="1:4">
      <c r="A114" s="4" t="s">
        <v>1424</v>
      </c>
    </row>
    <row r="115" spans="1:4">
      <c r="A115" s="3" t="s">
        <v>312</v>
      </c>
    </row>
    <row r="116" spans="1:4">
      <c r="A116" s="4" t="s">
        <v>1257</v>
      </c>
      <c r="B116" s="5" t="n">
        <v>-665357</v>
      </c>
      <c r="C116" s="5" t="n">
        <v>-582449</v>
      </c>
    </row>
    <row r="117" spans="1:4">
      <c r="A117" s="4" t="s">
        <v>1406</v>
      </c>
      <c r="B117" s="5" t="n">
        <v>-66020</v>
      </c>
      <c r="C117" s="5" t="n">
        <v>-93722</v>
      </c>
    </row>
    <row r="118" spans="1:4">
      <c r="A118" s="4" t="s">
        <v>1407</v>
      </c>
      <c r="B118" s="5" t="n">
        <v>28619</v>
      </c>
      <c r="C118" s="5" t="n">
        <v>177</v>
      </c>
    </row>
    <row r="119" spans="1:4">
      <c r="A119" s="4" t="s">
        <v>1087</v>
      </c>
      <c r="B119" s="5" t="n">
        <v>35459</v>
      </c>
      <c r="C119" s="5" t="n">
        <v>8659</v>
      </c>
    </row>
    <row r="120" spans="1:4">
      <c r="A120" s="4" t="s">
        <v>1408</v>
      </c>
      <c r="B120" s="5" t="n">
        <v>638</v>
      </c>
      <c r="C120" s="5" t="n">
        <v>-1978</v>
      </c>
    </row>
    <row r="121" spans="1:4">
      <c r="A121" s="4" t="s">
        <v>50</v>
      </c>
      <c r="B121" s="5" t="n">
        <v>-667937</v>
      </c>
      <c r="C121" s="5" t="n">
        <v>-665357</v>
      </c>
    </row>
    <row r="122" spans="1:4">
      <c r="A122" s="4" t="s">
        <v>1404</v>
      </c>
      <c r="B122" s="5" t="n">
        <v>-667937</v>
      </c>
      <c r="C122" s="5" t="n">
        <v>-665357</v>
      </c>
    </row>
    <row r="123" spans="1:4">
      <c r="A123" s="4" t="s">
        <v>1425</v>
      </c>
    </row>
    <row r="124" spans="1:4">
      <c r="A124" s="3" t="s">
        <v>312</v>
      </c>
    </row>
    <row r="125" spans="1:4">
      <c r="A125" s="4" t="s">
        <v>1257</v>
      </c>
      <c r="B125" s="5" t="n">
        <v>10885</v>
      </c>
      <c r="C125" s="5" t="n">
        <v>9946</v>
      </c>
    </row>
    <row r="126" spans="1:4">
      <c r="A126" s="4" t="s">
        <v>1406</v>
      </c>
      <c r="B126" s="5" t="n">
        <v>33</v>
      </c>
      <c r="C126" s="5" t="n">
        <v>42</v>
      </c>
    </row>
    <row r="127" spans="1:4">
      <c r="A127" s="4" t="s">
        <v>1407</v>
      </c>
      <c r="B127" s="5" t="n">
        <v>-540</v>
      </c>
      <c r="C127" s="5" t="n">
        <v>-138</v>
      </c>
    </row>
    <row r="128" spans="1:4">
      <c r="A128" s="4" t="s">
        <v>1087</v>
      </c>
      <c r="B128" s="5" t="n">
        <v>1856</v>
      </c>
      <c r="C128" s="5" t="n">
        <v>-510</v>
      </c>
    </row>
    <row r="129" spans="1:4">
      <c r="A129" s="4" t="s">
        <v>1408</v>
      </c>
      <c r="B129" s="5" t="n">
        <v>370</v>
      </c>
      <c r="C129" s="5" t="n">
        <v>1545</v>
      </c>
    </row>
    <row r="130" spans="1:4">
      <c r="A130" s="4" t="s">
        <v>50</v>
      </c>
      <c r="B130" s="5" t="n">
        <v>8892</v>
      </c>
      <c r="C130" s="5" t="n">
        <v>10885</v>
      </c>
    </row>
    <row r="131" spans="1:4">
      <c r="A131" s="4" t="s">
        <v>1404</v>
      </c>
      <c r="B131" s="5" t="n">
        <v>8892</v>
      </c>
      <c r="C131" s="5" t="n">
        <v>10885</v>
      </c>
    </row>
    <row r="132" spans="1:4">
      <c r="A132" s="4" t="s">
        <v>1426</v>
      </c>
    </row>
    <row r="133" spans="1:4">
      <c r="A133" s="3" t="s">
        <v>312</v>
      </c>
    </row>
    <row r="134" spans="1:4">
      <c r="A134" s="4" t="s">
        <v>1257</v>
      </c>
      <c r="B134" s="5" t="n">
        <v>-8599</v>
      </c>
      <c r="C134" s="5" t="n">
        <v>-8390</v>
      </c>
    </row>
    <row r="135" spans="1:4">
      <c r="A135" s="4" t="s">
        <v>1406</v>
      </c>
      <c r="B135" s="5" t="n">
        <v>-744</v>
      </c>
      <c r="C135" s="5" t="n">
        <v>-745</v>
      </c>
    </row>
    <row r="136" spans="1:4">
      <c r="A136" s="4" t="s">
        <v>1407</v>
      </c>
      <c r="B136" s="5" t="n">
        <v>538</v>
      </c>
      <c r="C136" s="5" t="n">
        <v>85</v>
      </c>
    </row>
    <row r="137" spans="1:4">
      <c r="A137" s="4" t="s">
        <v>1087</v>
      </c>
      <c r="B137" s="5" t="n">
        <v>1779</v>
      </c>
      <c r="C137" s="5" t="n">
        <v>436</v>
      </c>
    </row>
    <row r="138" spans="1:4">
      <c r="A138" s="4" t="s">
        <v>1408</v>
      </c>
      <c r="C138" s="5" t="n">
        <v>-15</v>
      </c>
    </row>
    <row r="139" spans="1:4">
      <c r="A139" s="4" t="s">
        <v>50</v>
      </c>
      <c r="B139" s="5" t="n">
        <v>-7026</v>
      </c>
      <c r="C139" s="5" t="n">
        <v>-8599</v>
      </c>
    </row>
    <row r="140" spans="1:4">
      <c r="A140" s="4" t="s">
        <v>1404</v>
      </c>
      <c r="B140" s="5" t="n">
        <v>-7026</v>
      </c>
      <c r="C140" s="5" t="n">
        <v>-8599</v>
      </c>
    </row>
    <row r="141" spans="1:4">
      <c r="A141" s="4" t="s">
        <v>1427</v>
      </c>
    </row>
    <row r="142" spans="1:4">
      <c r="A142" s="3" t="s">
        <v>312</v>
      </c>
    </row>
    <row r="143" spans="1:4">
      <c r="A143" s="4" t="s">
        <v>1257</v>
      </c>
      <c r="B143" s="5" t="n">
        <v>13306</v>
      </c>
      <c r="C143" s="5" t="n">
        <v>13902</v>
      </c>
    </row>
    <row r="144" spans="1:4">
      <c r="A144" s="4" t="s">
        <v>1406</v>
      </c>
      <c r="B144" s="5" t="n">
        <v>2</v>
      </c>
    </row>
    <row r="145" spans="1:4">
      <c r="A145" s="4" t="s">
        <v>1407</v>
      </c>
      <c r="B145" s="5" t="n">
        <v>-1310</v>
      </c>
    </row>
    <row r="146" spans="1:4">
      <c r="A146" s="4" t="s">
        <v>1087</v>
      </c>
      <c r="B146" s="5" t="n">
        <v>1</v>
      </c>
      <c r="C146" s="5" t="n">
        <v>-193</v>
      </c>
    </row>
    <row r="147" spans="1:4">
      <c r="A147" s="4" t="s">
        <v>1408</v>
      </c>
      <c r="B147" s="5" t="n">
        <v>13</v>
      </c>
      <c r="C147" s="5" t="n">
        <v>-403</v>
      </c>
    </row>
    <row r="148" spans="1:4">
      <c r="A148" s="4" t="s">
        <v>50</v>
      </c>
      <c r="B148" s="5" t="n">
        <v>12010</v>
      </c>
      <c r="C148" s="5" t="n">
        <v>13306</v>
      </c>
    </row>
    <row r="149" spans="1:4">
      <c r="A149" s="4" t="s">
        <v>1404</v>
      </c>
      <c r="B149" s="5" t="n">
        <v>12010</v>
      </c>
      <c r="C149" s="5" t="n">
        <v>13306</v>
      </c>
    </row>
    <row r="150" spans="1:4">
      <c r="A150" s="4" t="s">
        <v>1428</v>
      </c>
    </row>
    <row r="151" spans="1:4">
      <c r="A151" s="3" t="s">
        <v>312</v>
      </c>
    </row>
    <row r="152" spans="1:4">
      <c r="A152" s="4" t="s">
        <v>1257</v>
      </c>
      <c r="B152" s="5" t="n">
        <v>-10123</v>
      </c>
      <c r="C152" s="5" t="n">
        <v>-9880</v>
      </c>
    </row>
    <row r="153" spans="1:4">
      <c r="A153" s="4" t="s">
        <v>1406</v>
      </c>
      <c r="B153" s="5" t="n">
        <v>-653</v>
      </c>
      <c r="C153" s="5" t="n">
        <v>-644</v>
      </c>
    </row>
    <row r="154" spans="1:4">
      <c r="A154" s="4" t="s">
        <v>1407</v>
      </c>
      <c r="B154" s="5" t="n">
        <v>1172</v>
      </c>
    </row>
    <row r="155" spans="1:4">
      <c r="A155" s="4" t="s">
        <v>1087</v>
      </c>
      <c r="C155" s="5" t="n">
        <v>187</v>
      </c>
    </row>
    <row r="156" spans="1:4">
      <c r="A156" s="4" t="s">
        <v>1408</v>
      </c>
      <c r="C156" s="5" t="n">
        <v>-214</v>
      </c>
    </row>
    <row r="157" spans="1:4">
      <c r="A157" s="4" t="s">
        <v>50</v>
      </c>
      <c r="B157" s="5" t="n">
        <v>-9604</v>
      </c>
      <c r="C157" s="5" t="n">
        <v>-10123</v>
      </c>
    </row>
    <row r="158" spans="1:4">
      <c r="A158" s="4" t="s">
        <v>1404</v>
      </c>
      <c r="B158" s="5" t="n">
        <v>-9604</v>
      </c>
      <c r="C158" s="5" t="n">
        <v>-10123</v>
      </c>
    </row>
    <row r="159" spans="1:4">
      <c r="A159" s="4" t="s">
        <v>1429</v>
      </c>
    </row>
    <row r="160" spans="1:4">
      <c r="A160" s="3" t="s">
        <v>312</v>
      </c>
    </row>
    <row r="161" spans="1:4">
      <c r="A161" s="4" t="s">
        <v>1257</v>
      </c>
      <c r="B161" s="5" t="n">
        <v>2682</v>
      </c>
      <c r="C161" s="5" t="n">
        <v>4749</v>
      </c>
    </row>
    <row r="162" spans="1:4">
      <c r="A162" s="4" t="s">
        <v>1406</v>
      </c>
      <c r="C162" s="5" t="n">
        <v>11</v>
      </c>
    </row>
    <row r="163" spans="1:4">
      <c r="A163" s="4" t="s">
        <v>1407</v>
      </c>
      <c r="B163" s="5" t="n">
        <v>-1</v>
      </c>
    </row>
    <row r="164" spans="1:4">
      <c r="A164" s="4" t="s">
        <v>1408</v>
      </c>
      <c r="B164" s="5" t="n">
        <v>1073</v>
      </c>
      <c r="C164" s="5" t="n">
        <v>-2078</v>
      </c>
    </row>
    <row r="165" spans="1:4">
      <c r="A165" s="4" t="s">
        <v>50</v>
      </c>
      <c r="B165" s="5" t="n">
        <v>3754</v>
      </c>
      <c r="C165" s="5" t="n">
        <v>2682</v>
      </c>
    </row>
    <row r="166" spans="1:4">
      <c r="A166" s="4" t="s">
        <v>1404</v>
      </c>
      <c r="B166" s="5" t="n">
        <v>3754</v>
      </c>
      <c r="C166" s="5" t="n">
        <v>2682</v>
      </c>
    </row>
    <row r="167" spans="1:4">
      <c r="A167" s="4" t="s">
        <v>1430</v>
      </c>
    </row>
    <row r="168" spans="1:4">
      <c r="A168" s="3" t="s">
        <v>312</v>
      </c>
    </row>
    <row r="169" spans="1:4">
      <c r="A169" s="4" t="s">
        <v>1257</v>
      </c>
      <c r="B169" s="5" t="n">
        <v>56662</v>
      </c>
      <c r="C169" s="5" t="n">
        <v>101122</v>
      </c>
    </row>
    <row r="170" spans="1:4">
      <c r="A170" s="4" t="s">
        <v>1406</v>
      </c>
      <c r="B170" s="5" t="n">
        <v>44319</v>
      </c>
      <c r="C170" s="5" t="n">
        <v>67096</v>
      </c>
    </row>
    <row r="171" spans="1:4">
      <c r="A171" s="4" t="s">
        <v>1407</v>
      </c>
      <c r="B171" s="5" t="n">
        <v>-1168</v>
      </c>
      <c r="C171" s="5" t="n">
        <v>-3450</v>
      </c>
    </row>
    <row r="172" spans="1:4">
      <c r="A172" s="4" t="s">
        <v>1087</v>
      </c>
      <c r="B172" s="5" t="n">
        <v>78</v>
      </c>
    </row>
    <row r="173" spans="1:4">
      <c r="A173" s="4" t="s">
        <v>1408</v>
      </c>
      <c r="B173" s="5" t="n">
        <v>-49370</v>
      </c>
      <c r="C173" s="5" t="n">
        <v>-108106</v>
      </c>
    </row>
    <row r="174" spans="1:4">
      <c r="A174" s="4" t="s">
        <v>50</v>
      </c>
      <c r="B174" s="5" t="n">
        <v>50365</v>
      </c>
      <c r="C174" s="5" t="n">
        <v>56662</v>
      </c>
    </row>
    <row r="175" spans="1:4">
      <c r="A175" s="4" t="s">
        <v>1404</v>
      </c>
      <c r="B175" s="5" t="n">
        <v>50365</v>
      </c>
      <c r="C175" s="5" t="n">
        <v>56662</v>
      </c>
    </row>
    <row r="176" spans="1:4">
      <c r="A176" s="4" t="s">
        <v>1431</v>
      </c>
    </row>
    <row r="177" spans="1:4">
      <c r="A177" s="3" t="s">
        <v>312</v>
      </c>
    </row>
    <row r="178" spans="1:4">
      <c r="A178" s="4" t="s">
        <v>1257</v>
      </c>
      <c r="B178" s="5" t="n">
        <v>141726</v>
      </c>
      <c r="C178" s="5" t="n">
        <v>130447</v>
      </c>
    </row>
    <row r="179" spans="1:4">
      <c r="A179" s="4" t="s">
        <v>1406</v>
      </c>
      <c r="B179" s="5" t="n">
        <v>11545</v>
      </c>
      <c r="C179" s="5" t="n">
        <v>11279</v>
      </c>
    </row>
    <row r="180" spans="1:4">
      <c r="A180" s="4" t="s">
        <v>1408</v>
      </c>
      <c r="B180" s="5" t="n">
        <v>819</v>
      </c>
    </row>
    <row r="181" spans="1:4">
      <c r="A181" s="4" t="s">
        <v>50</v>
      </c>
      <c r="B181" s="5" t="n">
        <v>154090</v>
      </c>
      <c r="C181" s="5" t="n">
        <v>141726</v>
      </c>
    </row>
    <row r="182" spans="1:4">
      <c r="A182" s="4" t="s">
        <v>1404</v>
      </c>
      <c r="B182" s="5" t="n">
        <v>154090</v>
      </c>
      <c r="C182" s="5" t="n">
        <v>141726</v>
      </c>
    </row>
    <row r="183" spans="1:4">
      <c r="A183" s="4" t="s">
        <v>1432</v>
      </c>
    </row>
    <row r="184" spans="1:4">
      <c r="A184" s="3" t="s">
        <v>312</v>
      </c>
    </row>
    <row r="185" spans="1:4">
      <c r="A185" s="4" t="s">
        <v>1257</v>
      </c>
      <c r="B185" s="5" t="n">
        <v>-70518</v>
      </c>
      <c r="C185" s="5" t="n">
        <v>-41695</v>
      </c>
    </row>
    <row r="186" spans="1:4">
      <c r="A186" s="4" t="s">
        <v>1406</v>
      </c>
      <c r="B186" s="5" t="n">
        <v>-18405</v>
      </c>
      <c r="C186" s="5" t="n">
        <v>-28820</v>
      </c>
    </row>
    <row r="187" spans="1:4">
      <c r="A187" s="4" t="s">
        <v>1408</v>
      </c>
      <c r="C187" s="5" t="n">
        <v>3</v>
      </c>
    </row>
    <row r="188" spans="1:4">
      <c r="A188" s="4" t="s">
        <v>50</v>
      </c>
      <c r="B188" s="5" t="n">
        <v>-88923</v>
      </c>
      <c r="C188" s="5" t="n">
        <v>-70518</v>
      </c>
    </row>
    <row r="189" spans="1:4">
      <c r="A189" s="4" t="s">
        <v>1404</v>
      </c>
      <c r="B189" s="5" t="n">
        <v>-88923</v>
      </c>
      <c r="C189" s="5" t="n">
        <v>-70518</v>
      </c>
    </row>
    <row r="190" spans="1:4">
      <c r="A190" s="4" t="s">
        <v>1433</v>
      </c>
    </row>
    <row r="191" spans="1:4">
      <c r="A191" s="3" t="s">
        <v>312</v>
      </c>
    </row>
    <row r="192" spans="1:4">
      <c r="A192" s="4" t="s">
        <v>1406</v>
      </c>
      <c r="B192" s="5" t="n">
        <v>3721</v>
      </c>
    </row>
    <row r="193" spans="1:4">
      <c r="A193" s="4" t="s">
        <v>1407</v>
      </c>
      <c r="B193" s="5" t="n">
        <v>-10897</v>
      </c>
    </row>
    <row r="194" spans="1:4">
      <c r="A194" s="4" t="s">
        <v>50</v>
      </c>
      <c r="B194" s="5" t="n">
        <v>11352</v>
      </c>
    </row>
    <row r="195" spans="1:4">
      <c r="A195" s="4" t="s">
        <v>1404</v>
      </c>
      <c r="B195" s="5" t="n">
        <v>11352</v>
      </c>
    </row>
    <row r="196" spans="1:4">
      <c r="A196" s="4" t="s">
        <v>1434</v>
      </c>
    </row>
    <row r="197" spans="1:4">
      <c r="A197" s="3" t="s">
        <v>312</v>
      </c>
    </row>
    <row r="198" spans="1:4">
      <c r="A198" s="4" t="s">
        <v>50</v>
      </c>
      <c r="B198" s="5" t="n">
        <v>18528</v>
      </c>
    </row>
    <row r="199" spans="1:4">
      <c r="A199" s="4" t="s">
        <v>1404</v>
      </c>
      <c r="B199" s="5" t="n">
        <v>18528</v>
      </c>
    </row>
    <row r="200" spans="1:4">
      <c r="A200" s="4" t="s">
        <v>1435</v>
      </c>
    </row>
    <row r="201" spans="1:4">
      <c r="A201" s="3" t="s">
        <v>312</v>
      </c>
    </row>
    <row r="202" spans="1:4">
      <c r="A202" s="4" t="s">
        <v>1406</v>
      </c>
      <c r="B202" s="5" t="n">
        <v>-7778</v>
      </c>
    </row>
    <row r="203" spans="1:4">
      <c r="A203" s="4" t="s">
        <v>1407</v>
      </c>
      <c r="B203" s="5" t="n">
        <v>2611</v>
      </c>
    </row>
    <row r="204" spans="1:4">
      <c r="A204" s="4" t="s">
        <v>50</v>
      </c>
      <c r="B204" s="5" t="n">
        <v>-5167</v>
      </c>
    </row>
    <row r="205" spans="1:4">
      <c r="A205" s="4" t="s">
        <v>1404</v>
      </c>
      <c r="B205" s="5" t="n">
        <v>-5167</v>
      </c>
    </row>
    <row r="206" spans="1:4">
      <c r="A206" s="4" t="s">
        <v>1436</v>
      </c>
    </row>
    <row r="207" spans="1:4">
      <c r="A207" s="3" t="s">
        <v>312</v>
      </c>
    </row>
    <row r="208" spans="1:4">
      <c r="A208" s="4" t="s">
        <v>1257</v>
      </c>
      <c r="B208" s="5" t="n">
        <v>284162</v>
      </c>
      <c r="C208" s="5" t="n">
        <v>241288</v>
      </c>
    </row>
    <row r="209" spans="1:4">
      <c r="A209" s="4" t="s">
        <v>1406</v>
      </c>
      <c r="B209" s="5" t="n">
        <v>26722</v>
      </c>
      <c r="C209" s="5" t="n">
        <v>61239</v>
      </c>
    </row>
    <row r="210" spans="1:4">
      <c r="A210" s="4" t="s">
        <v>1408</v>
      </c>
      <c r="C210" s="5" t="n">
        <v>-18365</v>
      </c>
    </row>
    <row r="211" spans="1:4">
      <c r="A211" s="4" t="s">
        <v>50</v>
      </c>
      <c r="B211" s="5" t="n">
        <v>310884</v>
      </c>
      <c r="C211" s="5" t="n">
        <v>284162</v>
      </c>
    </row>
    <row r="212" spans="1:4">
      <c r="A212" s="4" t="s">
        <v>1404</v>
      </c>
      <c r="B212" s="5" t="n">
        <v>310884</v>
      </c>
      <c r="C212" s="5" t="n">
        <v>284162</v>
      </c>
    </row>
    <row r="213" spans="1:4">
      <c r="A213" s="4" t="s">
        <v>1437</v>
      </c>
    </row>
    <row r="214" spans="1:4">
      <c r="A214" s="3" t="s">
        <v>312</v>
      </c>
    </row>
    <row r="215" spans="1:4">
      <c r="A215" s="4" t="s">
        <v>1257</v>
      </c>
      <c r="B215" s="5" t="n">
        <v>-168471</v>
      </c>
      <c r="C215" s="5" t="n">
        <v>-158121</v>
      </c>
    </row>
    <row r="216" spans="1:4">
      <c r="A216" s="4" t="s">
        <v>1406</v>
      </c>
      <c r="B216" s="5" t="n">
        <v>-15373</v>
      </c>
      <c r="C216" s="5" t="n">
        <v>-10350</v>
      </c>
    </row>
    <row r="217" spans="1:4">
      <c r="A217" s="4" t="s">
        <v>50</v>
      </c>
      <c r="B217" s="5" t="n">
        <v>-183844</v>
      </c>
      <c r="C217" s="5" t="n">
        <v>-168471</v>
      </c>
    </row>
    <row r="218" spans="1:4">
      <c r="A218" s="4" t="s">
        <v>1404</v>
      </c>
      <c r="B218" s="5" t="n">
        <v>-183844</v>
      </c>
      <c r="C218" s="5" t="n">
        <v>-168471</v>
      </c>
    </row>
    <row r="219" spans="1:4">
      <c r="A219" s="4" t="s">
        <v>1438</v>
      </c>
    </row>
    <row r="220" spans="1:4">
      <c r="A220" s="3" t="s">
        <v>312</v>
      </c>
    </row>
    <row r="221" spans="1:4">
      <c r="A221" s="4" t="s">
        <v>1257</v>
      </c>
      <c r="B221" s="5" t="n">
        <v>-13207</v>
      </c>
      <c r="C221" s="5" t="n">
        <v>-20121</v>
      </c>
    </row>
    <row r="222" spans="1:4">
      <c r="A222" s="4" t="s">
        <v>1406</v>
      </c>
      <c r="B222" s="5" t="n">
        <v>-2083</v>
      </c>
    </row>
    <row r="223" spans="1:4">
      <c r="A223" s="4" t="s">
        <v>1407</v>
      </c>
      <c r="C223" s="5" t="n">
        <v>5693</v>
      </c>
    </row>
    <row r="224" spans="1:4">
      <c r="A224" s="4" t="s">
        <v>1408</v>
      </c>
      <c r="C224" s="5" t="n">
        <v>-1221</v>
      </c>
    </row>
    <row r="225" spans="1:4">
      <c r="A225" s="4" t="s">
        <v>50</v>
      </c>
      <c r="B225" s="5" t="n">
        <v>-15290</v>
      </c>
      <c r="C225" s="5" t="n">
        <v>-13207</v>
      </c>
    </row>
    <row r="226" spans="1:4">
      <c r="A226" s="4" t="s">
        <v>1404</v>
      </c>
      <c r="B226" s="5" t="n">
        <v>-15290</v>
      </c>
      <c r="C226" s="5" t="n">
        <v>-13207</v>
      </c>
    </row>
    <row r="227" spans="1:4">
      <c r="A227" s="4" t="s">
        <v>1439</v>
      </c>
    </row>
    <row r="228" spans="1:4">
      <c r="A228" s="3" t="s">
        <v>312</v>
      </c>
    </row>
    <row r="229" spans="1:4">
      <c r="A229" s="4" t="s">
        <v>1257</v>
      </c>
      <c r="B229" s="5" t="n">
        <v>-10153</v>
      </c>
      <c r="C229" s="5" t="n">
        <v>-10153</v>
      </c>
    </row>
    <row r="230" spans="1:4">
      <c r="A230" s="4" t="s">
        <v>50</v>
      </c>
      <c r="B230" s="5" t="n">
        <v>-10153</v>
      </c>
      <c r="C230" s="5" t="n">
        <v>-10153</v>
      </c>
    </row>
    <row r="231" spans="1:4">
      <c r="A231" s="4" t="s">
        <v>1404</v>
      </c>
      <c r="B231" s="5" t="n">
        <v>-10153</v>
      </c>
      <c r="C231" s="5" t="n">
        <v>-10153</v>
      </c>
    </row>
    <row r="232" spans="1:4">
      <c r="A232" s="4" t="s">
        <v>1440</v>
      </c>
    </row>
    <row r="233" spans="1:4">
      <c r="A233" s="3" t="s">
        <v>312</v>
      </c>
    </row>
    <row r="234" spans="1:4">
      <c r="A234" s="4" t="s">
        <v>1257</v>
      </c>
      <c r="B234" s="5" t="n">
        <v>-2915</v>
      </c>
      <c r="C234" s="5" t="n">
        <v>-4531</v>
      </c>
    </row>
    <row r="235" spans="1:4">
      <c r="A235" s="4" t="s">
        <v>1407</v>
      </c>
      <c r="C235" s="5" t="n">
        <v>2837</v>
      </c>
    </row>
    <row r="236" spans="1:4">
      <c r="A236" s="4" t="s">
        <v>1408</v>
      </c>
      <c r="C236" s="5" t="n">
        <v>1221</v>
      </c>
    </row>
    <row r="237" spans="1:4">
      <c r="A237" s="4" t="s">
        <v>50</v>
      </c>
      <c r="B237" s="5" t="n">
        <v>-2915</v>
      </c>
      <c r="C237" s="5" t="n">
        <v>-2915</v>
      </c>
    </row>
    <row r="238" spans="1:4">
      <c r="A238" s="4" t="s">
        <v>1404</v>
      </c>
      <c r="B238" s="5" t="n">
        <v>-2915</v>
      </c>
      <c r="C238" s="5" t="n">
        <v>-2915</v>
      </c>
    </row>
    <row r="239" spans="1:4">
      <c r="A239" s="4" t="s">
        <v>280</v>
      </c>
    </row>
    <row r="240" spans="1:4">
      <c r="A240" s="3" t="s">
        <v>312</v>
      </c>
    </row>
    <row r="241" spans="1:4">
      <c r="A241" s="4" t="s">
        <v>1257</v>
      </c>
      <c r="B241" s="5" t="n">
        <v>5602902</v>
      </c>
      <c r="C241" s="5" t="n">
        <v>5678424</v>
      </c>
    </row>
    <row r="242" spans="1:4">
      <c r="A242" s="4" t="s">
        <v>50</v>
      </c>
      <c r="B242" s="5" t="n">
        <v>5690851</v>
      </c>
      <c r="C242" s="5" t="n">
        <v>5602902</v>
      </c>
    </row>
    <row r="243" spans="1:4">
      <c r="A243" s="4" t="s">
        <v>1404</v>
      </c>
      <c r="B243" s="5" t="n">
        <v>5690851</v>
      </c>
      <c r="C243" s="5" t="n">
        <v>5602902</v>
      </c>
    </row>
    <row r="244" spans="1:4">
      <c r="A244" s="4" t="s">
        <v>1441</v>
      </c>
    </row>
    <row r="245" spans="1:4">
      <c r="A245" s="3" t="s">
        <v>312</v>
      </c>
    </row>
    <row r="246" spans="1:4">
      <c r="A246" s="4" t="s">
        <v>1406</v>
      </c>
      <c r="C246" s="5" t="n">
        <v>95728</v>
      </c>
    </row>
    <row r="247" spans="1:4">
      <c r="A247" s="4" t="s">
        <v>1442</v>
      </c>
    </row>
    <row r="248" spans="1:4">
      <c r="A248" s="3" t="s">
        <v>312</v>
      </c>
    </row>
    <row r="249" spans="1:4">
      <c r="A249" s="4" t="s">
        <v>1257</v>
      </c>
      <c r="B249" s="5" t="n">
        <v>8166652</v>
      </c>
      <c r="C249" s="5" t="n">
        <v>7758870</v>
      </c>
    </row>
    <row r="250" spans="1:4">
      <c r="A250" s="4" t="s">
        <v>1406</v>
      </c>
      <c r="B250" s="5" t="n">
        <v>488578</v>
      </c>
      <c r="C250" s="5" t="n">
        <v>468912</v>
      </c>
    </row>
    <row r="251" spans="1:4">
      <c r="A251" s="4" t="s">
        <v>1407</v>
      </c>
      <c r="B251" s="5" t="n">
        <v>-36886</v>
      </c>
      <c r="C251" s="5" t="n">
        <v>-29113</v>
      </c>
    </row>
    <row r="252" spans="1:4">
      <c r="A252" s="4" t="s">
        <v>50</v>
      </c>
      <c r="B252" s="5" t="n">
        <v>8753310</v>
      </c>
      <c r="C252" s="5" t="n">
        <v>8166652</v>
      </c>
    </row>
    <row r="253" spans="1:4">
      <c r="A253" s="4" t="s">
        <v>1404</v>
      </c>
      <c r="B253" s="6" t="n">
        <v>8753310</v>
      </c>
      <c r="C253" s="5" t="n">
        <v>8166652</v>
      </c>
    </row>
    <row r="254" spans="1:4">
      <c r="A254" s="4" t="s">
        <v>1443</v>
      </c>
    </row>
    <row r="255" spans="1:4">
      <c r="A255" s="3" t="s">
        <v>312</v>
      </c>
    </row>
    <row r="256" spans="1:4">
      <c r="A256" s="4" t="s">
        <v>1406</v>
      </c>
      <c r="C256" s="5" t="n">
        <v>95728</v>
      </c>
    </row>
    <row r="257" spans="1:4">
      <c r="A257" s="4" t="s">
        <v>1444</v>
      </c>
    </row>
    <row r="258" spans="1:4">
      <c r="A258" s="3" t="s">
        <v>312</v>
      </c>
    </row>
    <row r="259" spans="1:4">
      <c r="A259" s="4" t="s">
        <v>1421</v>
      </c>
      <c r="B259" s="4" t="s">
        <v>1042</v>
      </c>
    </row>
    <row r="260" spans="1:4">
      <c r="A260" s="4" t="s">
        <v>1445</v>
      </c>
    </row>
    <row r="261" spans="1:4">
      <c r="A261" s="3" t="s">
        <v>312</v>
      </c>
    </row>
    <row r="262" spans="1:4">
      <c r="A262" s="4" t="s">
        <v>1257</v>
      </c>
      <c r="B262" s="6" t="n">
        <v>24663</v>
      </c>
      <c r="C262" s="5" t="n">
        <v>24467</v>
      </c>
    </row>
    <row r="263" spans="1:4">
      <c r="A263" s="4" t="s">
        <v>1406</v>
      </c>
      <c r="B263" s="5" t="n">
        <v>0</v>
      </c>
      <c r="C263" s="5" t="n">
        <v>0</v>
      </c>
    </row>
    <row r="264" spans="1:4">
      <c r="A264" s="4" t="s">
        <v>1407</v>
      </c>
      <c r="B264" s="5" t="n">
        <v>-80</v>
      </c>
      <c r="C264" s="5" t="n">
        <v>0</v>
      </c>
    </row>
    <row r="265" spans="1:4">
      <c r="A265" s="4" t="s">
        <v>50</v>
      </c>
      <c r="B265" s="5" t="n">
        <v>24905</v>
      </c>
      <c r="C265" s="5" t="n">
        <v>24663</v>
      </c>
    </row>
    <row r="266" spans="1:4">
      <c r="A266" s="4" t="s">
        <v>1404</v>
      </c>
      <c r="B266" s="6" t="n">
        <v>24905</v>
      </c>
      <c r="C266" s="5" t="n">
        <v>24663</v>
      </c>
    </row>
    <row r="267" spans="1:4">
      <c r="A267" s="4" t="s">
        <v>1446</v>
      </c>
    </row>
    <row r="268" spans="1:4">
      <c r="A268" s="3" t="s">
        <v>312</v>
      </c>
    </row>
    <row r="269" spans="1:4">
      <c r="A269" s="4" t="s">
        <v>1406</v>
      </c>
      <c r="C269" s="5" t="n">
        <v>0</v>
      </c>
    </row>
    <row r="270" spans="1:4">
      <c r="A270" s="4" t="s">
        <v>1447</v>
      </c>
    </row>
    <row r="271" spans="1:4">
      <c r="A271" s="3" t="s">
        <v>312</v>
      </c>
    </row>
    <row r="272" spans="1:4">
      <c r="A272" s="4" t="s">
        <v>1421</v>
      </c>
      <c r="B272" s="4" t="s">
        <v>1115</v>
      </c>
    </row>
    <row r="273" spans="1:4">
      <c r="A273" s="4" t="s">
        <v>1448</v>
      </c>
    </row>
    <row r="274" spans="1:4">
      <c r="A274" s="3" t="s">
        <v>312</v>
      </c>
    </row>
    <row r="275" spans="1:4">
      <c r="A275" s="4" t="s">
        <v>1421</v>
      </c>
      <c r="B275" s="4" t="s">
        <v>1449</v>
      </c>
    </row>
    <row r="276" spans="1:4">
      <c r="A276" s="4" t="s">
        <v>1450</v>
      </c>
    </row>
    <row r="277" spans="1:4">
      <c r="A277" s="3" t="s">
        <v>312</v>
      </c>
    </row>
    <row r="278" spans="1:4">
      <c r="A278" s="4" t="s">
        <v>1421</v>
      </c>
      <c r="B278" s="4" t="s">
        <v>1044</v>
      </c>
    </row>
    <row r="279" spans="1:4">
      <c r="A279" s="4" t="s">
        <v>1451</v>
      </c>
    </row>
    <row r="280" spans="1:4">
      <c r="A280" s="3" t="s">
        <v>312</v>
      </c>
    </row>
    <row r="281" spans="1:4">
      <c r="A281" s="4" t="s">
        <v>1421</v>
      </c>
      <c r="B281" s="4" t="s">
        <v>1449</v>
      </c>
    </row>
    <row r="282" spans="1:4">
      <c r="A282" s="4" t="s">
        <v>1452</v>
      </c>
    </row>
    <row r="283" spans="1:4">
      <c r="A283" s="3" t="s">
        <v>312</v>
      </c>
    </row>
    <row r="284" spans="1:4">
      <c r="A284" s="4" t="s">
        <v>1257</v>
      </c>
      <c r="B284" s="6" t="n">
        <v>4694050</v>
      </c>
      <c r="C284" s="5" t="n">
        <v>4553508</v>
      </c>
    </row>
    <row r="285" spans="1:4">
      <c r="A285" s="4" t="s">
        <v>1406</v>
      </c>
      <c r="B285" s="5" t="n">
        <v>0</v>
      </c>
      <c r="C285" s="5" t="n">
        <v>0</v>
      </c>
    </row>
    <row r="286" spans="1:4">
      <c r="A286" s="4" t="s">
        <v>1407</v>
      </c>
      <c r="B286" s="5" t="n">
        <v>-30482</v>
      </c>
      <c r="C286" s="5" t="n">
        <v>-19426</v>
      </c>
    </row>
    <row r="287" spans="1:4">
      <c r="A287" s="4" t="s">
        <v>50</v>
      </c>
      <c r="B287" s="5" t="n">
        <v>4854613</v>
      </c>
      <c r="C287" s="5" t="n">
        <v>4694050</v>
      </c>
    </row>
    <row r="288" spans="1:4">
      <c r="A288" s="4" t="s">
        <v>1404</v>
      </c>
      <c r="B288" s="5" t="n">
        <v>4854613</v>
      </c>
      <c r="C288" s="5" t="n">
        <v>4694050</v>
      </c>
    </row>
    <row r="289" spans="1:4">
      <c r="A289" s="4" t="s">
        <v>1453</v>
      </c>
    </row>
    <row r="290" spans="1:4">
      <c r="A290" s="3" t="s">
        <v>312</v>
      </c>
    </row>
    <row r="291" spans="1:4">
      <c r="A291" s="4" t="s">
        <v>1406</v>
      </c>
      <c r="C291" s="5" t="n">
        <v>0</v>
      </c>
    </row>
    <row r="292" spans="1:4">
      <c r="A292" s="4" t="s">
        <v>1454</v>
      </c>
    </row>
    <row r="293" spans="1:4">
      <c r="A293" s="3" t="s">
        <v>312</v>
      </c>
    </row>
    <row r="294" spans="1:4">
      <c r="A294" s="4" t="s">
        <v>1257</v>
      </c>
      <c r="B294" s="5" t="n">
        <v>23251</v>
      </c>
      <c r="C294" s="5" t="n">
        <v>20557</v>
      </c>
    </row>
    <row r="295" spans="1:4">
      <c r="A295" s="4" t="s">
        <v>1406</v>
      </c>
      <c r="B295" s="5" t="n">
        <v>0</v>
      </c>
      <c r="C295" s="5" t="n">
        <v>0</v>
      </c>
    </row>
    <row r="296" spans="1:4">
      <c r="A296" s="4" t="s">
        <v>1407</v>
      </c>
      <c r="B296" s="5" t="n">
        <v>-32</v>
      </c>
      <c r="C296" s="5" t="n">
        <v>-32</v>
      </c>
    </row>
    <row r="297" spans="1:4">
      <c r="A297" s="4" t="s">
        <v>50</v>
      </c>
      <c r="B297" s="5" t="n">
        <v>26365</v>
      </c>
      <c r="C297" s="5" t="n">
        <v>23251</v>
      </c>
    </row>
    <row r="298" spans="1:4">
      <c r="A298" s="4" t="s">
        <v>1404</v>
      </c>
      <c r="B298" s="5" t="n">
        <v>26365</v>
      </c>
      <c r="C298" s="5" t="n">
        <v>23251</v>
      </c>
    </row>
    <row r="299" spans="1:4">
      <c r="A299" s="4" t="s">
        <v>1455</v>
      </c>
    </row>
    <row r="300" spans="1:4">
      <c r="A300" s="3" t="s">
        <v>312</v>
      </c>
    </row>
    <row r="301" spans="1:4">
      <c r="A301" s="4" t="s">
        <v>1406</v>
      </c>
      <c r="C301" s="5" t="n">
        <v>0</v>
      </c>
    </row>
    <row r="302" spans="1:4">
      <c r="A302" s="4" t="s">
        <v>1456</v>
      </c>
    </row>
    <row r="303" spans="1:4">
      <c r="A303" s="3" t="s">
        <v>312</v>
      </c>
    </row>
    <row r="304" spans="1:4">
      <c r="A304" s="4" t="s">
        <v>1257</v>
      </c>
      <c r="B304" s="5" t="n">
        <v>949</v>
      </c>
      <c r="C304" s="5" t="n">
        <v>949</v>
      </c>
    </row>
    <row r="305" spans="1:4">
      <c r="A305" s="4" t="s">
        <v>1406</v>
      </c>
      <c r="B305" s="5" t="n">
        <v>0</v>
      </c>
      <c r="C305" s="5" t="n">
        <v>0</v>
      </c>
    </row>
    <row r="306" spans="1:4">
      <c r="A306" s="4" t="s">
        <v>1407</v>
      </c>
      <c r="B306" s="5" t="n">
        <v>0</v>
      </c>
      <c r="C306" s="5" t="n">
        <v>0</v>
      </c>
    </row>
    <row r="307" spans="1:4">
      <c r="A307" s="4" t="s">
        <v>50</v>
      </c>
      <c r="B307" s="5" t="n">
        <v>949</v>
      </c>
      <c r="C307" s="5" t="n">
        <v>949</v>
      </c>
    </row>
    <row r="308" spans="1:4">
      <c r="A308" s="4" t="s">
        <v>1404</v>
      </c>
      <c r="B308" s="5" t="n">
        <v>949</v>
      </c>
      <c r="C308" s="5" t="n">
        <v>949</v>
      </c>
    </row>
    <row r="309" spans="1:4">
      <c r="A309" s="4" t="s">
        <v>1457</v>
      </c>
    </row>
    <row r="310" spans="1:4">
      <c r="A310" s="3" t="s">
        <v>312</v>
      </c>
    </row>
    <row r="311" spans="1:4">
      <c r="A311" s="4" t="s">
        <v>1406</v>
      </c>
      <c r="C311" s="5" t="n">
        <v>0</v>
      </c>
    </row>
    <row r="312" spans="1:4">
      <c r="A312" s="4" t="s">
        <v>1458</v>
      </c>
    </row>
    <row r="313" spans="1:4">
      <c r="A313" s="3" t="s">
        <v>312</v>
      </c>
    </row>
    <row r="314" spans="1:4">
      <c r="A314" s="4" t="s">
        <v>1257</v>
      </c>
      <c r="B314" s="5" t="n">
        <v>185928</v>
      </c>
      <c r="C314" s="5" t="n">
        <v>149661</v>
      </c>
    </row>
    <row r="315" spans="1:4">
      <c r="A315" s="4" t="s">
        <v>1406</v>
      </c>
      <c r="B315" s="5" t="n">
        <v>271364</v>
      </c>
      <c r="C315" s="5" t="n">
        <v>288861</v>
      </c>
    </row>
    <row r="316" spans="1:4">
      <c r="A316" s="4" t="s">
        <v>1407</v>
      </c>
      <c r="B316" s="5" t="n">
        <v>0</v>
      </c>
      <c r="C316" s="5" t="n">
        <v>0</v>
      </c>
    </row>
    <row r="317" spans="1:4">
      <c r="A317" s="4" t="s">
        <v>50</v>
      </c>
      <c r="B317" s="5" t="n">
        <v>158068</v>
      </c>
      <c r="C317" s="5" t="n">
        <v>185928</v>
      </c>
    </row>
    <row r="318" spans="1:4">
      <c r="A318" s="4" t="s">
        <v>1404</v>
      </c>
      <c r="B318" s="5" t="n">
        <v>158068</v>
      </c>
      <c r="C318" s="5" t="n">
        <v>185928</v>
      </c>
    </row>
    <row r="319" spans="1:4">
      <c r="A319" s="4" t="s">
        <v>1459</v>
      </c>
    </row>
    <row r="320" spans="1:4">
      <c r="A320" s="3" t="s">
        <v>312</v>
      </c>
    </row>
    <row r="321" spans="1:4">
      <c r="A321" s="4" t="s">
        <v>1406</v>
      </c>
      <c r="C321" s="5" t="n">
        <v>0</v>
      </c>
    </row>
    <row r="322" spans="1:4">
      <c r="A322" s="4" t="s">
        <v>1460</v>
      </c>
    </row>
    <row r="323" spans="1:4">
      <c r="A323" s="3" t="s">
        <v>312</v>
      </c>
    </row>
    <row r="324" spans="1:4">
      <c r="A324" s="4" t="s">
        <v>1406</v>
      </c>
      <c r="B324" s="5" t="n">
        <v>78200</v>
      </c>
    </row>
    <row r="325" spans="1:4">
      <c r="A325" s="4" t="s">
        <v>1461</v>
      </c>
    </row>
    <row r="326" spans="1:4">
      <c r="A326" s="3" t="s">
        <v>312</v>
      </c>
    </row>
    <row r="327" spans="1:4">
      <c r="A327" s="4" t="s">
        <v>1406</v>
      </c>
      <c r="B327" s="5" t="n">
        <v>47100</v>
      </c>
    </row>
    <row r="328" spans="1:4">
      <c r="A328" s="4" t="s">
        <v>1462</v>
      </c>
    </row>
    <row r="329" spans="1:4">
      <c r="A329" s="3" t="s">
        <v>312</v>
      </c>
    </row>
    <row r="330" spans="1:4">
      <c r="A330" s="4" t="s">
        <v>1406</v>
      </c>
      <c r="B330" s="5" t="n">
        <v>18300</v>
      </c>
    </row>
    <row r="331" spans="1:4">
      <c r="A331" s="4" t="s">
        <v>1463</v>
      </c>
    </row>
    <row r="332" spans="1:4">
      <c r="A332" s="3" t="s">
        <v>312</v>
      </c>
    </row>
    <row r="333" spans="1:4">
      <c r="A333" s="4" t="s">
        <v>1406</v>
      </c>
      <c r="B333" s="5" t="n">
        <v>15200</v>
      </c>
    </row>
    <row r="334" spans="1:4">
      <c r="A334" s="4" t="s">
        <v>1464</v>
      </c>
    </row>
    <row r="335" spans="1:4">
      <c r="A335" s="3" t="s">
        <v>312</v>
      </c>
    </row>
    <row r="336" spans="1:4">
      <c r="A336" s="4" t="s">
        <v>1406</v>
      </c>
      <c r="B336" s="5" t="n">
        <v>12300</v>
      </c>
    </row>
    <row r="337" spans="1:4">
      <c r="A337" s="4" t="s">
        <v>1465</v>
      </c>
    </row>
    <row r="338" spans="1:4">
      <c r="A338" s="3" t="s">
        <v>312</v>
      </c>
    </row>
    <row r="339" spans="1:4">
      <c r="A339" s="4" t="s">
        <v>1406</v>
      </c>
      <c r="B339" s="5" t="n">
        <v>10900</v>
      </c>
    </row>
    <row r="340" spans="1:4">
      <c r="A340" s="4" t="s">
        <v>1466</v>
      </c>
    </row>
    <row r="341" spans="1:4">
      <c r="A341" s="3" t="s">
        <v>312</v>
      </c>
    </row>
    <row r="342" spans="1:4">
      <c r="A342" s="4" t="s">
        <v>1406</v>
      </c>
      <c r="B342" s="5" t="n">
        <v>6200</v>
      </c>
    </row>
    <row r="343" spans="1:4">
      <c r="A343" s="4" t="s">
        <v>1467</v>
      </c>
    </row>
    <row r="344" spans="1:4">
      <c r="A344" s="3" t="s">
        <v>312</v>
      </c>
    </row>
    <row r="345" spans="1:4">
      <c r="A345" s="4" t="s">
        <v>1257</v>
      </c>
      <c r="B345" s="5" t="n">
        <v>655709</v>
      </c>
      <c r="C345" s="5" t="n">
        <v>478382</v>
      </c>
    </row>
    <row r="346" spans="1:4">
      <c r="A346" s="4" t="s">
        <v>1406</v>
      </c>
      <c r="B346" s="5" t="n">
        <v>197038</v>
      </c>
      <c r="C346" s="5" t="n">
        <v>177327</v>
      </c>
    </row>
    <row r="347" spans="1:4">
      <c r="A347" s="4" t="s">
        <v>1407</v>
      </c>
      <c r="B347" s="5" t="n">
        <v>0</v>
      </c>
      <c r="C347" s="5" t="n">
        <v>0</v>
      </c>
    </row>
    <row r="348" spans="1:4">
      <c r="A348" s="4" t="s">
        <v>50</v>
      </c>
      <c r="B348" s="5" t="n">
        <v>852747</v>
      </c>
      <c r="C348" s="5" t="n">
        <v>655709</v>
      </c>
    </row>
    <row r="349" spans="1:4">
      <c r="A349" s="4" t="s">
        <v>1404</v>
      </c>
      <c r="B349" s="5" t="n">
        <v>852747</v>
      </c>
      <c r="C349" s="5" t="n">
        <v>655709</v>
      </c>
    </row>
    <row r="350" spans="1:4">
      <c r="A350" s="4" t="s">
        <v>1468</v>
      </c>
    </row>
    <row r="351" spans="1:4">
      <c r="A351" s="3" t="s">
        <v>312</v>
      </c>
    </row>
    <row r="352" spans="1:4">
      <c r="A352" s="4" t="s">
        <v>1406</v>
      </c>
      <c r="C352" s="5" t="n">
        <v>0</v>
      </c>
    </row>
    <row r="353" spans="1:4">
      <c r="A353" s="4" t="s">
        <v>1469</v>
      </c>
    </row>
    <row r="354" spans="1:4">
      <c r="A354" s="3" t="s">
        <v>312</v>
      </c>
    </row>
    <row r="355" spans="1:4">
      <c r="A355" s="4" t="s">
        <v>1406</v>
      </c>
      <c r="B355" s="5" t="n">
        <v>1342</v>
      </c>
    </row>
    <row r="356" spans="1:4">
      <c r="A356" s="4" t="s">
        <v>1407</v>
      </c>
      <c r="B356" s="5" t="n">
        <v>-929</v>
      </c>
    </row>
    <row r="357" spans="1:4">
      <c r="A357" s="4" t="s">
        <v>50</v>
      </c>
      <c r="B357" s="5" t="n">
        <v>95441</v>
      </c>
    </row>
    <row r="358" spans="1:4">
      <c r="A358" s="4" t="s">
        <v>1404</v>
      </c>
      <c r="B358" s="5" t="n">
        <v>95441</v>
      </c>
    </row>
    <row r="359" spans="1:4">
      <c r="A359" s="4" t="s">
        <v>1470</v>
      </c>
    </row>
    <row r="360" spans="1:4">
      <c r="A360" s="3" t="s">
        <v>312</v>
      </c>
    </row>
    <row r="361" spans="1:4">
      <c r="A361" s="4" t="s">
        <v>1406</v>
      </c>
      <c r="C361" s="6" t="n">
        <v>95728</v>
      </c>
    </row>
    <row r="362" spans="1:4">
      <c r="A362" s="4" t="s">
        <v>1471</v>
      </c>
    </row>
    <row r="363" spans="1:4">
      <c r="A363" s="3" t="s">
        <v>312</v>
      </c>
    </row>
    <row r="364" spans="1:4">
      <c r="A364" s="4" t="s">
        <v>1406</v>
      </c>
      <c r="B364" s="5" t="n">
        <v>-11488</v>
      </c>
    </row>
    <row r="365" spans="1:4">
      <c r="A365" s="4" t="s">
        <v>1407</v>
      </c>
      <c r="B365" s="5" t="n">
        <v>903</v>
      </c>
    </row>
    <row r="366" spans="1:4">
      <c r="A366" s="4" t="s">
        <v>50</v>
      </c>
      <c r="B366" s="5" t="n">
        <v>-10585</v>
      </c>
    </row>
    <row r="367" spans="1:4">
      <c r="A367" s="4" t="s">
        <v>1404</v>
      </c>
      <c r="B367" s="6" t="n">
        <v>-1058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41</v>
      </c>
      <c r="B1" s="2" t="s">
        <v>1</v>
      </c>
    </row>
    <row r="2" spans="1:2">
      <c r="B2" s="2" t="s">
        <v>36</v>
      </c>
    </row>
    <row r="3" spans="1:2">
      <c r="A3" s="3" t="s">
        <v>298</v>
      </c>
    </row>
    <row r="4" spans="1:2">
      <c r="A4" s="4" t="s">
        <v>41</v>
      </c>
      <c r="B4" s="4" t="s">
        <v>299</v>
      </c>
    </row>
    <row r="5" spans="1:2">
      <c r="A5" s="4" t="s">
        <v>81</v>
      </c>
    </row>
    <row r="6" spans="1:2">
      <c r="A6" s="3" t="s">
        <v>298</v>
      </c>
    </row>
    <row r="7" spans="1:2">
      <c r="A7" s="4" t="s">
        <v>41</v>
      </c>
      <c r="B7" s="4" t="s">
        <v>300</v>
      </c>
    </row>
    <row r="8" spans="1:2">
      <c r="A8" s="4" t="s">
        <v>280</v>
      </c>
    </row>
    <row r="9" spans="1:2">
      <c r="A9" s="3" t="s">
        <v>298</v>
      </c>
    </row>
    <row r="10" spans="1:2">
      <c r="A10" s="4" t="s">
        <v>41</v>
      </c>
      <c r="B10" s="4" t="s">
        <v>30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5"/>
  </cols>
  <sheetData>
    <row r="1" spans="1:2">
      <c r="A1" s="1" t="s">
        <v>1472</v>
      </c>
      <c r="B1" s="2" t="s">
        <v>1473</v>
      </c>
    </row>
    <row r="2" spans="1:2">
      <c r="A2" s="4" t="s">
        <v>1474</v>
      </c>
    </row>
    <row r="3" spans="1:2">
      <c r="A3" s="3" t="s">
        <v>312</v>
      </c>
    </row>
    <row r="4" spans="1:2">
      <c r="A4" s="4" t="s">
        <v>1475</v>
      </c>
      <c r="B4" s="5" t="n">
        <v>1500</v>
      </c>
    </row>
    <row r="5" spans="1:2">
      <c r="A5" s="4" t="s">
        <v>1476</v>
      </c>
    </row>
    <row r="6" spans="1:2">
      <c r="A6" s="3" t="s">
        <v>312</v>
      </c>
    </row>
    <row r="7" spans="1:2">
      <c r="A7" s="4" t="s">
        <v>1475</v>
      </c>
      <c r="B7" s="5" t="n">
        <v>17</v>
      </c>
    </row>
    <row r="8" spans="1:2">
      <c r="A8" s="4" t="s">
        <v>1477</v>
      </c>
    </row>
    <row r="9" spans="1:2">
      <c r="A9" s="3" t="s">
        <v>312</v>
      </c>
    </row>
    <row r="10" spans="1:2">
      <c r="A10" s="4" t="s">
        <v>1478</v>
      </c>
      <c r="B10" s="5" t="n">
        <v>6000</v>
      </c>
    </row>
    <row r="11" spans="1:2">
      <c r="A11" s="4" t="s">
        <v>1479</v>
      </c>
    </row>
    <row r="12" spans="1:2">
      <c r="A12" s="3" t="s">
        <v>312</v>
      </c>
    </row>
    <row r="13" spans="1:2">
      <c r="A13" s="4" t="s">
        <v>1478</v>
      </c>
      <c r="B13" s="5" t="n">
        <v>1950</v>
      </c>
    </row>
    <row r="14" spans="1:2">
      <c r="A14" s="4" t="s">
        <v>1480</v>
      </c>
    </row>
    <row r="15" spans="1:2">
      <c r="A15" s="3" t="s">
        <v>312</v>
      </c>
    </row>
    <row r="16" spans="1:2">
      <c r="A16" s="4" t="s">
        <v>1478</v>
      </c>
      <c r="B16" s="5" t="n">
        <v>2250</v>
      </c>
    </row>
    <row r="17" spans="1:2">
      <c r="A17" s="4" t="s">
        <v>1481</v>
      </c>
    </row>
    <row r="18" spans="1:2">
      <c r="A18" s="3" t="s">
        <v>312</v>
      </c>
    </row>
    <row r="19" spans="1:2">
      <c r="A19" s="4" t="s">
        <v>1475</v>
      </c>
      <c r="B19" s="5" t="n">
        <v>1500</v>
      </c>
    </row>
    <row r="20" spans="1:2">
      <c r="A20" s="4" t="s">
        <v>1482</v>
      </c>
    </row>
    <row r="21" spans="1:2">
      <c r="A21" s="3" t="s">
        <v>312</v>
      </c>
    </row>
    <row r="22" spans="1:2">
      <c r="A22" s="4" t="s">
        <v>1475</v>
      </c>
      <c r="B22" s="11" t="n">
        <v>18.4</v>
      </c>
    </row>
    <row r="23" spans="1:2">
      <c r="A23" s="4" t="s">
        <v>1483</v>
      </c>
    </row>
    <row r="24" spans="1:2">
      <c r="A24" s="3" t="s">
        <v>312</v>
      </c>
    </row>
    <row r="25" spans="1:2">
      <c r="A25" s="4" t="s">
        <v>1478</v>
      </c>
      <c r="B25" s="5" t="n">
        <v>6600</v>
      </c>
    </row>
    <row r="26" spans="1:2">
      <c r="A26" s="4" t="s">
        <v>1484</v>
      </c>
    </row>
    <row r="27" spans="1:2">
      <c r="A27" s="3" t="s">
        <v>312</v>
      </c>
    </row>
    <row r="28" spans="1:2">
      <c r="A28" s="4" t="s">
        <v>1478</v>
      </c>
      <c r="B28" s="5" t="n">
        <v>2100</v>
      </c>
    </row>
    <row r="29" spans="1:2">
      <c r="A29" s="4" t="s">
        <v>1485</v>
      </c>
    </row>
    <row r="30" spans="1:2">
      <c r="A30" s="3" t="s">
        <v>312</v>
      </c>
    </row>
    <row r="31" spans="1:2">
      <c r="A31" s="4" t="s">
        <v>1478</v>
      </c>
      <c r="B31" s="5" t="n">
        <v>23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1486</v>
      </c>
      <c r="B1" s="2" t="s">
        <v>1</v>
      </c>
    </row>
    <row r="2" spans="1:4">
      <c r="B2" s="2" t="s">
        <v>945</v>
      </c>
      <c r="C2" s="2" t="s">
        <v>1318</v>
      </c>
      <c r="D2" s="2" t="s">
        <v>1026</v>
      </c>
    </row>
    <row r="3" spans="1:4">
      <c r="A3" s="3" t="s">
        <v>312</v>
      </c>
    </row>
    <row r="4" spans="1:4">
      <c r="A4" s="4" t="s">
        <v>1487</v>
      </c>
      <c r="B4" s="11" t="n">
        <v>4.88</v>
      </c>
    </row>
    <row r="5" spans="1:4">
      <c r="A5" s="4" t="s">
        <v>1488</v>
      </c>
      <c r="B5" s="4" t="s">
        <v>1489</v>
      </c>
    </row>
    <row r="6" spans="1:4">
      <c r="A6" s="4" t="s">
        <v>1490</v>
      </c>
      <c r="B6" s="6" t="n">
        <v>313300</v>
      </c>
      <c r="C6" s="6" t="n">
        <v>337300</v>
      </c>
    </row>
    <row r="7" spans="1:4">
      <c r="A7" s="4" t="s">
        <v>1491</v>
      </c>
      <c r="B7" s="5" t="n">
        <v>0</v>
      </c>
      <c r="C7" s="5" t="n">
        <v>0</v>
      </c>
    </row>
    <row r="8" spans="1:4">
      <c r="A8" s="4" t="s">
        <v>1492</v>
      </c>
      <c r="B8" s="5" t="n">
        <v>0</v>
      </c>
      <c r="C8" s="6" t="n">
        <v>0</v>
      </c>
    </row>
    <row r="9" spans="1:4">
      <c r="A9" s="4" t="s">
        <v>997</v>
      </c>
      <c r="B9" s="5" t="n">
        <v>6185</v>
      </c>
    </row>
    <row r="10" spans="1:4">
      <c r="A10" s="4" t="s">
        <v>1493</v>
      </c>
      <c r="B10" s="5" t="n">
        <v>3700</v>
      </c>
    </row>
    <row r="11" spans="1:4">
      <c r="A11" s="4" t="s">
        <v>1494</v>
      </c>
      <c r="B11" s="5" t="n">
        <v>10900</v>
      </c>
    </row>
    <row r="12" spans="1:4">
      <c r="A12" s="4" t="s">
        <v>1495</v>
      </c>
      <c r="C12" s="11" t="n">
        <v>5.5</v>
      </c>
    </row>
    <row r="13" spans="1:4">
      <c r="A13" s="4" t="s">
        <v>1496</v>
      </c>
      <c r="C13" s="11" t="n">
        <v>9.199999999999999</v>
      </c>
    </row>
    <row r="14" spans="1:4">
      <c r="A14" s="4" t="s">
        <v>1497</v>
      </c>
      <c r="B14" s="5" t="n">
        <v>0</v>
      </c>
      <c r="C14" s="6" t="n">
        <v>0</v>
      </c>
      <c r="D14" s="6" t="n">
        <v>13573</v>
      </c>
    </row>
    <row r="15" spans="1:4">
      <c r="A15" s="4" t="s">
        <v>1131</v>
      </c>
    </row>
    <row r="16" spans="1:4">
      <c r="A16" s="3" t="s">
        <v>312</v>
      </c>
    </row>
    <row r="17" spans="1:4">
      <c r="A17" s="4" t="s">
        <v>997</v>
      </c>
      <c r="B17" s="5" t="n">
        <v>4602</v>
      </c>
    </row>
    <row r="18" spans="1:4">
      <c r="A18" s="4" t="s">
        <v>1498</v>
      </c>
    </row>
    <row r="19" spans="1:4">
      <c r="A19" s="3" t="s">
        <v>312</v>
      </c>
    </row>
    <row r="20" spans="1:4">
      <c r="A20" s="4" t="s">
        <v>997</v>
      </c>
      <c r="B20" s="5" t="n">
        <v>1112</v>
      </c>
    </row>
    <row r="21" spans="1:4">
      <c r="A21" s="4" t="s">
        <v>1499</v>
      </c>
    </row>
    <row r="22" spans="1:4">
      <c r="A22" s="3" t="s">
        <v>312</v>
      </c>
    </row>
    <row r="23" spans="1:4">
      <c r="A23" s="4" t="s">
        <v>997</v>
      </c>
      <c r="B23" s="6" t="n">
        <v>471</v>
      </c>
    </row>
    <row r="24" spans="1:4">
      <c r="A24" s="4" t="s">
        <v>1281</v>
      </c>
    </row>
    <row r="25" spans="1:4">
      <c r="A25" s="3" t="s">
        <v>312</v>
      </c>
    </row>
    <row r="26" spans="1:4">
      <c r="A26" s="4" t="s">
        <v>1487</v>
      </c>
      <c r="B26" s="11" t="n">
        <v>7.02</v>
      </c>
    </row>
    <row r="27" spans="1:4">
      <c r="A27" s="4" t="s">
        <v>1488</v>
      </c>
      <c r="B27" s="4" t="s">
        <v>1500</v>
      </c>
    </row>
    <row r="28" spans="1:4">
      <c r="A28" s="4" t="s">
        <v>1373</v>
      </c>
      <c r="B28" s="6" t="n">
        <v>34000</v>
      </c>
    </row>
    <row r="29" spans="1:4">
      <c r="A29" s="4" t="s">
        <v>977</v>
      </c>
    </row>
    <row r="30" spans="1:4">
      <c r="A30" s="3" t="s">
        <v>312</v>
      </c>
    </row>
    <row r="31" spans="1:4">
      <c r="A31" s="4" t="s">
        <v>935</v>
      </c>
      <c r="C31" s="5" t="n">
        <v>11800</v>
      </c>
    </row>
    <row r="32" spans="1:4">
      <c r="A32" s="4" t="s">
        <v>1501</v>
      </c>
    </row>
    <row r="33" spans="1:4">
      <c r="A33" s="3" t="s">
        <v>312</v>
      </c>
    </row>
    <row r="34" spans="1:4">
      <c r="A34" s="4" t="s">
        <v>935</v>
      </c>
      <c r="C34" s="5" t="n">
        <v>7400</v>
      </c>
    </row>
    <row r="35" spans="1:4">
      <c r="A35" s="4" t="s">
        <v>1502</v>
      </c>
    </row>
    <row r="36" spans="1:4">
      <c r="A36" s="3" t="s">
        <v>312</v>
      </c>
    </row>
    <row r="37" spans="1:4">
      <c r="A37" s="4" t="s">
        <v>935</v>
      </c>
      <c r="C37" s="5" t="n">
        <v>7100</v>
      </c>
    </row>
    <row r="38" spans="1:4">
      <c r="A38" s="4" t="s">
        <v>1503</v>
      </c>
    </row>
    <row r="39" spans="1:4">
      <c r="A39" s="3" t="s">
        <v>312</v>
      </c>
    </row>
    <row r="40" spans="1:4">
      <c r="A40" s="4" t="s">
        <v>935</v>
      </c>
      <c r="C40" s="5" t="n">
        <v>2700</v>
      </c>
    </row>
    <row r="41" spans="1:4">
      <c r="A41" s="4" t="s">
        <v>1504</v>
      </c>
    </row>
    <row r="42" spans="1:4">
      <c r="A42" s="3" t="s">
        <v>312</v>
      </c>
    </row>
    <row r="43" spans="1:4">
      <c r="A43" s="4" t="s">
        <v>1487</v>
      </c>
      <c r="B43" s="11" t="n">
        <v>5.15</v>
      </c>
    </row>
    <row r="44" spans="1:4">
      <c r="A44" s="4" t="s">
        <v>1488</v>
      </c>
      <c r="B44" s="4" t="s">
        <v>1505</v>
      </c>
    </row>
    <row r="45" spans="1:4">
      <c r="A45" s="4" t="s">
        <v>1506</v>
      </c>
      <c r="C45" s="5" t="n">
        <v>5700</v>
      </c>
      <c r="D45" s="6" t="n">
        <v>21600</v>
      </c>
    </row>
    <row r="46" spans="1:4">
      <c r="A46" s="4" t="s">
        <v>1507</v>
      </c>
    </row>
    <row r="47" spans="1:4">
      <c r="A47" s="3" t="s">
        <v>312</v>
      </c>
    </row>
    <row r="48" spans="1:4">
      <c r="A48" s="4" t="s">
        <v>1506</v>
      </c>
      <c r="C48" s="6" t="n">
        <v>2800</v>
      </c>
    </row>
    <row r="49" spans="1:4">
      <c r="A49" s="4" t="s">
        <v>1508</v>
      </c>
    </row>
    <row r="50" spans="1:4">
      <c r="A50" s="3" t="s">
        <v>312</v>
      </c>
    </row>
    <row r="51" spans="1:4">
      <c r="A51" s="4" t="s">
        <v>446</v>
      </c>
      <c r="B51" s="6" t="n">
        <v>0</v>
      </c>
    </row>
    <row r="52" spans="1:4">
      <c r="A52" s="4" t="s">
        <v>1509</v>
      </c>
    </row>
    <row r="53" spans="1:4">
      <c r="A53" s="3" t="s">
        <v>312</v>
      </c>
    </row>
    <row r="54" spans="1:4">
      <c r="A54" s="4" t="s">
        <v>446</v>
      </c>
      <c r="B54" s="6" t="n">
        <v>21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36</v>
      </c>
      <c r="C2" s="2" t="s">
        <v>37</v>
      </c>
      <c r="D2" s="2" t="s">
        <v>100</v>
      </c>
    </row>
    <row r="3" spans="1:4">
      <c r="A3" s="3" t="s">
        <v>1511</v>
      </c>
    </row>
    <row r="4" spans="1:4">
      <c r="A4" s="4" t="s">
        <v>1257</v>
      </c>
      <c r="B4" s="6" t="n">
        <v>1847615</v>
      </c>
      <c r="C4" s="6" t="n">
        <v>1949555</v>
      </c>
    </row>
    <row r="5" spans="1:4">
      <c r="A5" s="4" t="s">
        <v>1404</v>
      </c>
      <c r="B5" s="5" t="n">
        <v>1754372</v>
      </c>
      <c r="C5" s="5" t="n">
        <v>1847615</v>
      </c>
      <c r="D5" s="6" t="n">
        <v>1949555</v>
      </c>
    </row>
    <row r="6" spans="1:4">
      <c r="A6" s="4" t="s">
        <v>999</v>
      </c>
    </row>
    <row r="7" spans="1:4">
      <c r="A7" s="3" t="s">
        <v>1511</v>
      </c>
    </row>
    <row r="8" spans="1:4">
      <c r="A8" s="4" t="s">
        <v>1404</v>
      </c>
      <c r="B8" s="5" t="n">
        <v>6185</v>
      </c>
    </row>
    <row r="9" spans="1:4">
      <c r="A9" s="4" t="s">
        <v>81</v>
      </c>
    </row>
    <row r="10" spans="1:4">
      <c r="A10" s="3" t="s">
        <v>1511</v>
      </c>
    </row>
    <row r="11" spans="1:4">
      <c r="A11" s="4" t="s">
        <v>1257</v>
      </c>
      <c r="B11" s="5" t="n">
        <v>840454</v>
      </c>
      <c r="C11" s="5" t="n">
        <v>855881</v>
      </c>
    </row>
    <row r="12" spans="1:4">
      <c r="A12" s="4" t="s">
        <v>1404</v>
      </c>
      <c r="B12" s="5" t="n">
        <v>1038294</v>
      </c>
      <c r="C12" s="5" t="n">
        <v>840454</v>
      </c>
      <c r="D12" s="5" t="n">
        <v>855881</v>
      </c>
    </row>
    <row r="13" spans="1:4">
      <c r="A13" s="4" t="s">
        <v>280</v>
      </c>
    </row>
    <row r="14" spans="1:4">
      <c r="A14" s="3" t="s">
        <v>1511</v>
      </c>
    </row>
    <row r="15" spans="1:4">
      <c r="A15" s="4" t="s">
        <v>1257</v>
      </c>
      <c r="B15" s="5" t="n">
        <v>5602902</v>
      </c>
      <c r="C15" s="5" t="n">
        <v>5678424</v>
      </c>
    </row>
    <row r="16" spans="1:4">
      <c r="A16" s="4" t="s">
        <v>1404</v>
      </c>
      <c r="B16" s="5" t="n">
        <v>5690851</v>
      </c>
      <c r="C16" s="5" t="n">
        <v>5602902</v>
      </c>
      <c r="D16" s="5" t="n">
        <v>5678424</v>
      </c>
    </row>
    <row r="17" spans="1:4">
      <c r="A17" s="4" t="s">
        <v>1441</v>
      </c>
    </row>
    <row r="18" spans="1:4">
      <c r="A18" s="3" t="s">
        <v>1511</v>
      </c>
    </row>
    <row r="19" spans="1:4">
      <c r="A19" s="4" t="s">
        <v>1406</v>
      </c>
      <c r="C19" s="5" t="n">
        <v>95728</v>
      </c>
    </row>
    <row r="20" spans="1:4">
      <c r="A20" s="4" t="s">
        <v>1405</v>
      </c>
    </row>
    <row r="21" spans="1:4">
      <c r="A21" s="3" t="s">
        <v>1511</v>
      </c>
    </row>
    <row r="22" spans="1:4">
      <c r="A22" s="4" t="s">
        <v>1257</v>
      </c>
      <c r="B22" s="5" t="n">
        <v>3727403</v>
      </c>
      <c r="C22" s="5" t="n">
        <v>3596342</v>
      </c>
    </row>
    <row r="23" spans="1:4">
      <c r="A23" s="4" t="s">
        <v>1406</v>
      </c>
      <c r="B23" s="5" t="n">
        <v>133070</v>
      </c>
      <c r="C23" s="5" t="n">
        <v>172509</v>
      </c>
    </row>
    <row r="24" spans="1:4">
      <c r="A24" s="4" t="s">
        <v>1512</v>
      </c>
      <c r="B24" s="5" t="n">
        <v>-48153</v>
      </c>
      <c r="C24" s="5" t="n">
        <v>-9725</v>
      </c>
    </row>
    <row r="25" spans="1:4">
      <c r="A25" s="4" t="s">
        <v>1087</v>
      </c>
      <c r="B25" s="5" t="n">
        <v>45772</v>
      </c>
      <c r="C25" s="5" t="n">
        <v>9908</v>
      </c>
    </row>
    <row r="26" spans="1:4">
      <c r="A26" s="4" t="s">
        <v>1404</v>
      </c>
      <c r="B26" s="5" t="n">
        <v>3781326</v>
      </c>
      <c r="C26" s="5" t="n">
        <v>3727403</v>
      </c>
      <c r="D26" s="5" t="n">
        <v>3596342</v>
      </c>
    </row>
    <row r="27" spans="1:4">
      <c r="A27" s="4" t="s">
        <v>1409</v>
      </c>
    </row>
    <row r="28" spans="1:4">
      <c r="A28" s="3" t="s">
        <v>1511</v>
      </c>
    </row>
    <row r="29" spans="1:4">
      <c r="A29" s="4" t="s">
        <v>1404</v>
      </c>
      <c r="B29" s="5" t="n">
        <v>18528</v>
      </c>
    </row>
    <row r="30" spans="1:4">
      <c r="A30" s="4" t="s">
        <v>1513</v>
      </c>
    </row>
    <row r="31" spans="1:4">
      <c r="A31" s="3" t="s">
        <v>1511</v>
      </c>
    </row>
    <row r="32" spans="1:4">
      <c r="A32" s="4" t="s">
        <v>1257</v>
      </c>
      <c r="B32" s="5" t="n">
        <v>4309213</v>
      </c>
      <c r="C32" s="5" t="n">
        <v>4240611</v>
      </c>
    </row>
    <row r="33" spans="1:4">
      <c r="A33" s="4" t="s">
        <v>1406</v>
      </c>
      <c r="B33" s="5" t="n">
        <v>344415</v>
      </c>
      <c r="C33" s="5" t="n">
        <v>144911</v>
      </c>
    </row>
    <row r="34" spans="1:4">
      <c r="A34" s="4" t="s">
        <v>1512</v>
      </c>
      <c r="B34" s="5" t="n">
        <v>-85069</v>
      </c>
      <c r="C34" s="5" t="n">
        <v>-73878</v>
      </c>
    </row>
    <row r="35" spans="1:4">
      <c r="A35" s="4" t="s">
        <v>1514</v>
      </c>
      <c r="B35" s="5" t="n">
        <v>-1372</v>
      </c>
      <c r="C35" s="5" t="n">
        <v>-2431</v>
      </c>
    </row>
    <row r="36" spans="1:4">
      <c r="A36" s="4" t="s">
        <v>1404</v>
      </c>
      <c r="B36" s="5" t="n">
        <v>4567187</v>
      </c>
      <c r="C36" s="5" t="n">
        <v>4309213</v>
      </c>
      <c r="D36" s="5" t="n">
        <v>4240611</v>
      </c>
    </row>
    <row r="37" spans="1:4">
      <c r="A37" s="4" t="s">
        <v>1515</v>
      </c>
    </row>
    <row r="38" spans="1:4">
      <c r="A38" s="3" t="s">
        <v>1511</v>
      </c>
    </row>
    <row r="39" spans="1:4">
      <c r="A39" s="4" t="s">
        <v>1257</v>
      </c>
      <c r="B39" s="5" t="n">
        <v>8166652</v>
      </c>
      <c r="C39" s="5" t="n">
        <v>7758870</v>
      </c>
    </row>
    <row r="40" spans="1:4">
      <c r="A40" s="4" t="s">
        <v>1406</v>
      </c>
      <c r="B40" s="5" t="n">
        <v>488578</v>
      </c>
      <c r="C40" s="5" t="n">
        <v>468912</v>
      </c>
    </row>
    <row r="41" spans="1:4">
      <c r="A41" s="4" t="s">
        <v>1516</v>
      </c>
      <c r="B41" s="5" t="n">
        <v>39238</v>
      </c>
      <c r="C41" s="5" t="n">
        <v>-32017</v>
      </c>
    </row>
    <row r="42" spans="1:4">
      <c r="A42" s="4" t="s">
        <v>1512</v>
      </c>
      <c r="B42" s="5" t="n">
        <v>-36886</v>
      </c>
      <c r="C42" s="5" t="n">
        <v>-29113</v>
      </c>
    </row>
    <row r="43" spans="1:4">
      <c r="A43" s="4" t="s">
        <v>1514</v>
      </c>
      <c r="B43" s="5" t="n">
        <v>0</v>
      </c>
      <c r="C43" s="5" t="n">
        <v>0</v>
      </c>
    </row>
    <row r="44" spans="1:4">
      <c r="A44" s="4" t="s">
        <v>1404</v>
      </c>
      <c r="B44" s="5" t="n">
        <v>8753310</v>
      </c>
      <c r="C44" s="5" t="n">
        <v>8166652</v>
      </c>
      <c r="D44" s="5" t="n">
        <v>7758870</v>
      </c>
    </row>
    <row r="45" spans="1:4">
      <c r="A45" s="4" t="s">
        <v>1517</v>
      </c>
    </row>
    <row r="46" spans="1:4">
      <c r="A46" s="3" t="s">
        <v>1511</v>
      </c>
    </row>
    <row r="47" spans="1:4">
      <c r="A47" s="4" t="s">
        <v>1406</v>
      </c>
      <c r="C47" s="5" t="n">
        <v>95728</v>
      </c>
    </row>
    <row r="48" spans="1:4">
      <c r="A48" s="4" t="s">
        <v>1518</v>
      </c>
    </row>
    <row r="49" spans="1:4">
      <c r="A49" s="3" t="s">
        <v>1511</v>
      </c>
    </row>
    <row r="50" spans="1:4">
      <c r="A50" s="4" t="s">
        <v>1257</v>
      </c>
      <c r="B50" s="5" t="n">
        <v>21761</v>
      </c>
      <c r="C50" s="5" t="n">
        <v>22690</v>
      </c>
    </row>
    <row r="51" spans="1:4">
      <c r="A51" s="4" t="s">
        <v>1406</v>
      </c>
      <c r="B51" s="5" t="n">
        <v>630</v>
      </c>
      <c r="C51" s="5" t="n">
        <v>783</v>
      </c>
    </row>
    <row r="52" spans="1:4">
      <c r="A52" s="4" t="s">
        <v>1512</v>
      </c>
      <c r="C52" s="5" t="n">
        <v>-462</v>
      </c>
    </row>
    <row r="53" spans="1:4">
      <c r="A53" s="4" t="s">
        <v>1087</v>
      </c>
      <c r="B53" s="5" t="n">
        <v>-135</v>
      </c>
    </row>
    <row r="54" spans="1:4">
      <c r="A54" s="4" t="s">
        <v>1404</v>
      </c>
      <c r="B54" s="5" t="n">
        <v>17517</v>
      </c>
      <c r="C54" s="5" t="n">
        <v>21761</v>
      </c>
      <c r="D54" s="5" t="n">
        <v>22690</v>
      </c>
    </row>
    <row r="55" spans="1:4">
      <c r="A55" s="4" t="s">
        <v>1519</v>
      </c>
    </row>
    <row r="56" spans="1:4">
      <c r="A56" s="3" t="s">
        <v>1511</v>
      </c>
    </row>
    <row r="57" spans="1:4">
      <c r="A57" s="4" t="s">
        <v>1257</v>
      </c>
      <c r="B57" s="5" t="n">
        <v>9459</v>
      </c>
      <c r="C57" s="5" t="n">
        <v>9459</v>
      </c>
    </row>
    <row r="58" spans="1:4">
      <c r="A58" s="4" t="s">
        <v>1406</v>
      </c>
      <c r="B58" s="5" t="n">
        <v>0</v>
      </c>
      <c r="C58" s="5" t="n">
        <v>0</v>
      </c>
    </row>
    <row r="59" spans="1:4">
      <c r="A59" s="4" t="s">
        <v>1512</v>
      </c>
      <c r="B59" s="5" t="n">
        <v>0</v>
      </c>
      <c r="C59" s="5" t="n">
        <v>0</v>
      </c>
    </row>
    <row r="60" spans="1:4">
      <c r="A60" s="4" t="s">
        <v>1514</v>
      </c>
      <c r="B60" s="5" t="n">
        <v>7594</v>
      </c>
      <c r="C60" s="5" t="n">
        <v>0</v>
      </c>
    </row>
    <row r="61" spans="1:4">
      <c r="A61" s="4" t="s">
        <v>1404</v>
      </c>
      <c r="B61" s="5" t="n">
        <v>17053</v>
      </c>
      <c r="C61" s="5" t="n">
        <v>9459</v>
      </c>
      <c r="D61" s="5" t="n">
        <v>9459</v>
      </c>
    </row>
    <row r="62" spans="1:4">
      <c r="A62" s="4" t="s">
        <v>1520</v>
      </c>
    </row>
    <row r="63" spans="1:4">
      <c r="A63" s="3" t="s">
        <v>1511</v>
      </c>
    </row>
    <row r="64" spans="1:4">
      <c r="A64" s="4" t="s">
        <v>1257</v>
      </c>
      <c r="B64" s="5" t="n">
        <v>24663</v>
      </c>
      <c r="C64" s="5" t="n">
        <v>24467</v>
      </c>
    </row>
    <row r="65" spans="1:4">
      <c r="A65" s="4" t="s">
        <v>1406</v>
      </c>
      <c r="B65" s="5" t="n">
        <v>0</v>
      </c>
      <c r="C65" s="5" t="n">
        <v>0</v>
      </c>
    </row>
    <row r="66" spans="1:4">
      <c r="A66" s="4" t="s">
        <v>1516</v>
      </c>
      <c r="B66" s="5" t="n">
        <v>0</v>
      </c>
      <c r="C66" s="5" t="n">
        <v>0</v>
      </c>
    </row>
    <row r="67" spans="1:4">
      <c r="A67" s="4" t="s">
        <v>1512</v>
      </c>
      <c r="B67" s="5" t="n">
        <v>-80</v>
      </c>
      <c r="C67" s="5" t="n">
        <v>0</v>
      </c>
    </row>
    <row r="68" spans="1:4">
      <c r="A68" s="4" t="s">
        <v>1514</v>
      </c>
      <c r="B68" s="5" t="n">
        <v>322</v>
      </c>
      <c r="C68" s="5" t="n">
        <v>196</v>
      </c>
    </row>
    <row r="69" spans="1:4">
      <c r="A69" s="4" t="s">
        <v>1404</v>
      </c>
      <c r="B69" s="5" t="n">
        <v>24905</v>
      </c>
      <c r="C69" s="5" t="n">
        <v>24663</v>
      </c>
      <c r="D69" s="5" t="n">
        <v>24467</v>
      </c>
    </row>
    <row r="70" spans="1:4">
      <c r="A70" s="4" t="s">
        <v>1521</v>
      </c>
    </row>
    <row r="71" spans="1:4">
      <c r="A71" s="3" t="s">
        <v>1511</v>
      </c>
    </row>
    <row r="72" spans="1:4">
      <c r="A72" s="4" t="s">
        <v>1406</v>
      </c>
      <c r="C72" s="5" t="n">
        <v>0</v>
      </c>
    </row>
    <row r="73" spans="1:4">
      <c r="A73" s="4" t="s">
        <v>1522</v>
      </c>
    </row>
    <row r="74" spans="1:4">
      <c r="A74" s="3" t="s">
        <v>1511</v>
      </c>
    </row>
    <row r="75" spans="1:4">
      <c r="A75" s="4" t="s">
        <v>1257</v>
      </c>
      <c r="B75" s="5" t="n">
        <v>36454</v>
      </c>
      <c r="C75" s="5" t="n">
        <v>36454</v>
      </c>
    </row>
    <row r="76" spans="1:4">
      <c r="A76" s="4" t="s">
        <v>1406</v>
      </c>
      <c r="B76" s="5" t="n">
        <v>0</v>
      </c>
      <c r="C76" s="5" t="n">
        <v>0</v>
      </c>
    </row>
    <row r="77" spans="1:4">
      <c r="A77" s="4" t="s">
        <v>1512</v>
      </c>
      <c r="B77" s="5" t="n">
        <v>-7472</v>
      </c>
      <c r="C77" s="5" t="n">
        <v>0</v>
      </c>
    </row>
    <row r="78" spans="1:4">
      <c r="A78" s="4" t="s">
        <v>1514</v>
      </c>
      <c r="B78" s="5" t="n">
        <v>0</v>
      </c>
      <c r="C78" s="5" t="n">
        <v>0</v>
      </c>
    </row>
    <row r="79" spans="1:4">
      <c r="A79" s="4" t="s">
        <v>1404</v>
      </c>
      <c r="B79" s="5" t="n">
        <v>28982</v>
      </c>
      <c r="C79" s="5" t="n">
        <v>36454</v>
      </c>
      <c r="D79" s="5" t="n">
        <v>36454</v>
      </c>
    </row>
    <row r="80" spans="1:4">
      <c r="A80" s="4" t="s">
        <v>1523</v>
      </c>
    </row>
    <row r="81" spans="1:4">
      <c r="A81" s="3" t="s">
        <v>1511</v>
      </c>
    </row>
    <row r="82" spans="1:4">
      <c r="A82" s="4" t="s">
        <v>1257</v>
      </c>
      <c r="B82" s="5" t="n">
        <v>298328</v>
      </c>
      <c r="C82" s="5" t="n">
        <v>297798</v>
      </c>
    </row>
    <row r="83" spans="1:4">
      <c r="A83" s="4" t="s">
        <v>1406</v>
      </c>
      <c r="B83" s="5" t="n">
        <v>0</v>
      </c>
      <c r="C83" s="5" t="n">
        <v>0</v>
      </c>
    </row>
    <row r="84" spans="1:4">
      <c r="A84" s="4" t="s">
        <v>1512</v>
      </c>
      <c r="B84" s="5" t="n">
        <v>-26556</v>
      </c>
      <c r="C84" s="5" t="n">
        <v>0</v>
      </c>
    </row>
    <row r="85" spans="1:4">
      <c r="A85" s="4" t="s">
        <v>1514</v>
      </c>
      <c r="B85" s="5" t="n">
        <v>-218</v>
      </c>
      <c r="C85" s="5" t="n">
        <v>530</v>
      </c>
    </row>
    <row r="86" spans="1:4">
      <c r="A86" s="4" t="s">
        <v>1404</v>
      </c>
      <c r="B86" s="5" t="n">
        <v>271554</v>
      </c>
      <c r="C86" s="5" t="n">
        <v>298328</v>
      </c>
      <c r="D86" s="5" t="n">
        <v>297798</v>
      </c>
    </row>
    <row r="87" spans="1:4">
      <c r="A87" s="4" t="s">
        <v>1524</v>
      </c>
    </row>
    <row r="88" spans="1:4">
      <c r="A88" s="3" t="s">
        <v>1511</v>
      </c>
    </row>
    <row r="89" spans="1:4">
      <c r="A89" s="4" t="s">
        <v>1257</v>
      </c>
      <c r="B89" s="5" t="n">
        <v>2449577</v>
      </c>
      <c r="C89" s="5" t="n">
        <v>2370042</v>
      </c>
    </row>
    <row r="90" spans="1:4">
      <c r="A90" s="4" t="s">
        <v>1406</v>
      </c>
      <c r="B90" s="5" t="n">
        <v>0</v>
      </c>
      <c r="C90" s="5" t="n">
        <v>0</v>
      </c>
    </row>
    <row r="91" spans="1:4">
      <c r="A91" s="4" t="s">
        <v>1516</v>
      </c>
      <c r="B91" s="5" t="n">
        <v>544</v>
      </c>
      <c r="C91" s="5" t="n">
        <v>41089</v>
      </c>
    </row>
    <row r="92" spans="1:4">
      <c r="A92" s="4" t="s">
        <v>1512</v>
      </c>
      <c r="B92" s="5" t="n">
        <v>-4769</v>
      </c>
      <c r="C92" s="5" t="n">
        <v>-9644</v>
      </c>
    </row>
    <row r="93" spans="1:4">
      <c r="A93" s="4" t="s">
        <v>1514</v>
      </c>
      <c r="B93" s="5" t="n">
        <v>102772</v>
      </c>
      <c r="C93" s="5" t="n">
        <v>48090</v>
      </c>
    </row>
    <row r="94" spans="1:4">
      <c r="A94" s="4" t="s">
        <v>1404</v>
      </c>
      <c r="B94" s="5" t="n">
        <v>2548124</v>
      </c>
      <c r="C94" s="5" t="n">
        <v>2449577</v>
      </c>
      <c r="D94" s="5" t="n">
        <v>2370042</v>
      </c>
    </row>
    <row r="95" spans="1:4">
      <c r="A95" s="4" t="s">
        <v>1525</v>
      </c>
    </row>
    <row r="96" spans="1:4">
      <c r="A96" s="3" t="s">
        <v>1511</v>
      </c>
    </row>
    <row r="97" spans="1:4">
      <c r="A97" s="4" t="s">
        <v>1406</v>
      </c>
      <c r="C97" s="5" t="n">
        <v>0</v>
      </c>
    </row>
    <row r="98" spans="1:4">
      <c r="A98" s="4" t="s">
        <v>1526</v>
      </c>
    </row>
    <row r="99" spans="1:4">
      <c r="A99" s="3" t="s">
        <v>1511</v>
      </c>
    </row>
    <row r="100" spans="1:4">
      <c r="A100" s="4" t="s">
        <v>1257</v>
      </c>
      <c r="B100" s="5" t="n">
        <v>958466</v>
      </c>
      <c r="C100" s="5" t="n">
        <v>929023</v>
      </c>
    </row>
    <row r="101" spans="1:4">
      <c r="A101" s="4" t="s">
        <v>1406</v>
      </c>
      <c r="B101" s="5" t="n">
        <v>12</v>
      </c>
    </row>
    <row r="102" spans="1:4">
      <c r="A102" s="4" t="s">
        <v>1512</v>
      </c>
      <c r="B102" s="5" t="n">
        <v>-30235</v>
      </c>
      <c r="C102" s="5" t="n">
        <v>-182</v>
      </c>
    </row>
    <row r="103" spans="1:4">
      <c r="A103" s="4" t="s">
        <v>1087</v>
      </c>
      <c r="B103" s="5" t="n">
        <v>-38322</v>
      </c>
      <c r="C103" s="5" t="n">
        <v>9205</v>
      </c>
    </row>
    <row r="104" spans="1:4">
      <c r="A104" s="4" t="s">
        <v>1404</v>
      </c>
      <c r="B104" s="5" t="n">
        <v>912704</v>
      </c>
      <c r="C104" s="5" t="n">
        <v>958466</v>
      </c>
      <c r="D104" s="5" t="n">
        <v>929023</v>
      </c>
    </row>
    <row r="105" spans="1:4">
      <c r="A105" s="4" t="s">
        <v>1527</v>
      </c>
    </row>
    <row r="106" spans="1:4">
      <c r="A106" s="3" t="s">
        <v>1511</v>
      </c>
    </row>
    <row r="107" spans="1:4">
      <c r="A107" s="4" t="s">
        <v>1257</v>
      </c>
      <c r="B107" s="5" t="n">
        <v>244560</v>
      </c>
      <c r="C107" s="5" t="n">
        <v>286865</v>
      </c>
    </row>
    <row r="108" spans="1:4">
      <c r="A108" s="4" t="s">
        <v>1406</v>
      </c>
      <c r="B108" s="5" t="n">
        <v>0</v>
      </c>
      <c r="C108" s="5" t="n">
        <v>0</v>
      </c>
    </row>
    <row r="109" spans="1:4">
      <c r="A109" s="4" t="s">
        <v>1512</v>
      </c>
      <c r="B109" s="5" t="n">
        <v>-46286</v>
      </c>
      <c r="C109" s="5" t="n">
        <v>-72442</v>
      </c>
    </row>
    <row r="110" spans="1:4">
      <c r="A110" s="4" t="s">
        <v>1514</v>
      </c>
      <c r="B110" s="5" t="n">
        <v>18598</v>
      </c>
      <c r="C110" s="5" t="n">
        <v>30137</v>
      </c>
    </row>
    <row r="111" spans="1:4">
      <c r="A111" s="4" t="s">
        <v>1404</v>
      </c>
      <c r="B111" s="5" t="n">
        <v>216872</v>
      </c>
      <c r="C111" s="5" t="n">
        <v>244560</v>
      </c>
      <c r="D111" s="5" t="n">
        <v>286865</v>
      </c>
    </row>
    <row r="112" spans="1:4">
      <c r="A112" s="4" t="s">
        <v>1528</v>
      </c>
    </row>
    <row r="113" spans="1:4">
      <c r="A113" s="3" t="s">
        <v>1511</v>
      </c>
    </row>
    <row r="114" spans="1:4">
      <c r="A114" s="4" t="s">
        <v>1257</v>
      </c>
      <c r="B114" s="5" t="n">
        <v>4694050</v>
      </c>
      <c r="C114" s="5" t="n">
        <v>4553508</v>
      </c>
    </row>
    <row r="115" spans="1:4">
      <c r="A115" s="4" t="s">
        <v>1406</v>
      </c>
      <c r="B115" s="5" t="n">
        <v>0</v>
      </c>
      <c r="C115" s="5" t="n">
        <v>0</v>
      </c>
    </row>
    <row r="116" spans="1:4">
      <c r="A116" s="4" t="s">
        <v>1516</v>
      </c>
      <c r="B116" s="5" t="n">
        <v>-544</v>
      </c>
      <c r="C116" s="5" t="n">
        <v>-41089</v>
      </c>
    </row>
    <row r="117" spans="1:4">
      <c r="A117" s="4" t="s">
        <v>1512</v>
      </c>
      <c r="B117" s="5" t="n">
        <v>-30482</v>
      </c>
      <c r="C117" s="5" t="n">
        <v>-19426</v>
      </c>
    </row>
    <row r="118" spans="1:4">
      <c r="A118" s="4" t="s">
        <v>1514</v>
      </c>
      <c r="B118" s="5" t="n">
        <v>191589</v>
      </c>
      <c r="C118" s="5" t="n">
        <v>201057</v>
      </c>
    </row>
    <row r="119" spans="1:4">
      <c r="A119" s="4" t="s">
        <v>1404</v>
      </c>
      <c r="B119" s="5" t="n">
        <v>4854613</v>
      </c>
      <c r="C119" s="5" t="n">
        <v>4694050</v>
      </c>
      <c r="D119" s="5" t="n">
        <v>4553508</v>
      </c>
    </row>
    <row r="120" spans="1:4">
      <c r="A120" s="4" t="s">
        <v>1529</v>
      </c>
    </row>
    <row r="121" spans="1:4">
      <c r="A121" s="3" t="s">
        <v>1511</v>
      </c>
    </row>
    <row r="122" spans="1:4">
      <c r="A122" s="4" t="s">
        <v>1406</v>
      </c>
      <c r="C122" s="5" t="n">
        <v>0</v>
      </c>
    </row>
    <row r="123" spans="1:4">
      <c r="A123" s="4" t="s">
        <v>1530</v>
      </c>
    </row>
    <row r="124" spans="1:4">
      <c r="A124" s="3" t="s">
        <v>1511</v>
      </c>
    </row>
    <row r="125" spans="1:4">
      <c r="A125" s="4" t="s">
        <v>1257</v>
      </c>
      <c r="B125" s="5" t="n">
        <v>1723270</v>
      </c>
      <c r="C125" s="5" t="n">
        <v>1722786</v>
      </c>
    </row>
    <row r="126" spans="1:4">
      <c r="A126" s="4" t="s">
        <v>1406</v>
      </c>
      <c r="B126" s="5" t="n">
        <v>0</v>
      </c>
      <c r="C126" s="5" t="n">
        <v>0</v>
      </c>
    </row>
    <row r="127" spans="1:4">
      <c r="A127" s="4" t="s">
        <v>1512</v>
      </c>
      <c r="B127" s="5" t="n">
        <v>0</v>
      </c>
      <c r="C127" s="5" t="n">
        <v>0</v>
      </c>
    </row>
    <row r="128" spans="1:4">
      <c r="A128" s="4" t="s">
        <v>1514</v>
      </c>
      <c r="B128" s="5" t="n">
        <v>93956</v>
      </c>
      <c r="C128" s="5" t="n">
        <v>484</v>
      </c>
    </row>
    <row r="129" spans="1:4">
      <c r="A129" s="4" t="s">
        <v>1404</v>
      </c>
      <c r="B129" s="5" t="n">
        <v>1817226</v>
      </c>
      <c r="C129" s="5" t="n">
        <v>1723270</v>
      </c>
      <c r="D129" s="5" t="n">
        <v>1722786</v>
      </c>
    </row>
    <row r="130" spans="1:4">
      <c r="A130" s="4" t="s">
        <v>1531</v>
      </c>
    </row>
    <row r="131" spans="1:4">
      <c r="A131" s="3" t="s">
        <v>1511</v>
      </c>
    </row>
    <row r="132" spans="1:4">
      <c r="A132" s="4" t="s">
        <v>1257</v>
      </c>
      <c r="B132" s="5" t="n">
        <v>10885</v>
      </c>
      <c r="C132" s="5" t="n">
        <v>9946</v>
      </c>
    </row>
    <row r="133" spans="1:4">
      <c r="A133" s="4" t="s">
        <v>1406</v>
      </c>
      <c r="B133" s="5" t="n">
        <v>33</v>
      </c>
      <c r="C133" s="5" t="n">
        <v>42</v>
      </c>
    </row>
    <row r="134" spans="1:4">
      <c r="A134" s="4" t="s">
        <v>1512</v>
      </c>
      <c r="B134" s="5" t="n">
        <v>-540</v>
      </c>
      <c r="C134" s="5" t="n">
        <v>-138</v>
      </c>
    </row>
    <row r="135" spans="1:4">
      <c r="A135" s="4" t="s">
        <v>1087</v>
      </c>
      <c r="B135" s="5" t="n">
        <v>-1856</v>
      </c>
      <c r="C135" s="5" t="n">
        <v>510</v>
      </c>
    </row>
    <row r="136" spans="1:4">
      <c r="A136" s="4" t="s">
        <v>1404</v>
      </c>
      <c r="B136" s="5" t="n">
        <v>8892</v>
      </c>
      <c r="C136" s="5" t="n">
        <v>10885</v>
      </c>
      <c r="D136" s="5" t="n">
        <v>9946</v>
      </c>
    </row>
    <row r="137" spans="1:4">
      <c r="A137" s="4" t="s">
        <v>1532</v>
      </c>
    </row>
    <row r="138" spans="1:4">
      <c r="A138" s="3" t="s">
        <v>1511</v>
      </c>
    </row>
    <row r="139" spans="1:4">
      <c r="A139" s="4" t="s">
        <v>1257</v>
      </c>
      <c r="B139" s="5" t="n">
        <v>9921</v>
      </c>
      <c r="C139" s="5" t="n">
        <v>11024</v>
      </c>
    </row>
    <row r="140" spans="1:4">
      <c r="A140" s="4" t="s">
        <v>1406</v>
      </c>
      <c r="B140" s="5" t="n">
        <v>0</v>
      </c>
      <c r="C140" s="5" t="n">
        <v>0</v>
      </c>
    </row>
    <row r="141" spans="1:4">
      <c r="A141" s="4" t="s">
        <v>1512</v>
      </c>
      <c r="B141" s="5" t="n">
        <v>-1043</v>
      </c>
      <c r="C141" s="5" t="n">
        <v>-1171</v>
      </c>
    </row>
    <row r="142" spans="1:4">
      <c r="A142" s="4" t="s">
        <v>1514</v>
      </c>
      <c r="B142" s="5" t="n">
        <v>524</v>
      </c>
      <c r="C142" s="5" t="n">
        <v>68</v>
      </c>
    </row>
    <row r="143" spans="1:4">
      <c r="A143" s="4" t="s">
        <v>1404</v>
      </c>
      <c r="B143" s="5" t="n">
        <v>9402</v>
      </c>
      <c r="C143" s="5" t="n">
        <v>9921</v>
      </c>
      <c r="D143" s="5" t="n">
        <v>11024</v>
      </c>
    </row>
    <row r="144" spans="1:4">
      <c r="A144" s="4" t="s">
        <v>1533</v>
      </c>
    </row>
    <row r="145" spans="1:4">
      <c r="A145" s="3" t="s">
        <v>1511</v>
      </c>
    </row>
    <row r="146" spans="1:4">
      <c r="A146" s="4" t="s">
        <v>1257</v>
      </c>
      <c r="B146" s="5" t="n">
        <v>23251</v>
      </c>
      <c r="C146" s="5" t="n">
        <v>20557</v>
      </c>
    </row>
    <row r="147" spans="1:4">
      <c r="A147" s="4" t="s">
        <v>1406</v>
      </c>
      <c r="B147" s="5" t="n">
        <v>0</v>
      </c>
      <c r="C147" s="5" t="n">
        <v>0</v>
      </c>
    </row>
    <row r="148" spans="1:4">
      <c r="A148" s="4" t="s">
        <v>1516</v>
      </c>
      <c r="B148" s="5" t="n">
        <v>0</v>
      </c>
      <c r="C148" s="5" t="n">
        <v>0</v>
      </c>
    </row>
    <row r="149" spans="1:4">
      <c r="A149" s="4" t="s">
        <v>1512</v>
      </c>
      <c r="B149" s="5" t="n">
        <v>-32</v>
      </c>
      <c r="C149" s="5" t="n">
        <v>-32</v>
      </c>
    </row>
    <row r="150" spans="1:4">
      <c r="A150" s="4" t="s">
        <v>1514</v>
      </c>
      <c r="B150" s="5" t="n">
        <v>3146</v>
      </c>
      <c r="C150" s="5" t="n">
        <v>2726</v>
      </c>
    </row>
    <row r="151" spans="1:4">
      <c r="A151" s="4" t="s">
        <v>1404</v>
      </c>
      <c r="B151" s="5" t="n">
        <v>26365</v>
      </c>
      <c r="C151" s="5" t="n">
        <v>23251</v>
      </c>
      <c r="D151" s="5" t="n">
        <v>20557</v>
      </c>
    </row>
    <row r="152" spans="1:4">
      <c r="A152" s="4" t="s">
        <v>1534</v>
      </c>
    </row>
    <row r="153" spans="1:4">
      <c r="A153" s="3" t="s">
        <v>1511</v>
      </c>
    </row>
    <row r="154" spans="1:4">
      <c r="A154" s="4" t="s">
        <v>1406</v>
      </c>
      <c r="C154" s="5" t="n">
        <v>0</v>
      </c>
    </row>
    <row r="155" spans="1:4">
      <c r="A155" s="4" t="s">
        <v>1535</v>
      </c>
    </row>
    <row r="156" spans="1:4">
      <c r="A156" s="3" t="s">
        <v>1511</v>
      </c>
    </row>
    <row r="157" spans="1:4">
      <c r="A157" s="4" t="s">
        <v>1257</v>
      </c>
      <c r="B157" s="5" t="n">
        <v>13306</v>
      </c>
      <c r="C157" s="5" t="n">
        <v>13902</v>
      </c>
    </row>
    <row r="158" spans="1:4">
      <c r="A158" s="4" t="s">
        <v>1406</v>
      </c>
      <c r="B158" s="5" t="n">
        <v>2</v>
      </c>
    </row>
    <row r="159" spans="1:4">
      <c r="A159" s="4" t="s">
        <v>1512</v>
      </c>
      <c r="B159" s="5" t="n">
        <v>-1310</v>
      </c>
    </row>
    <row r="160" spans="1:4">
      <c r="A160" s="4" t="s">
        <v>1087</v>
      </c>
      <c r="B160" s="5" t="n">
        <v>-1</v>
      </c>
      <c r="C160" s="5" t="n">
        <v>193</v>
      </c>
    </row>
    <row r="161" spans="1:4">
      <c r="A161" s="4" t="s">
        <v>1404</v>
      </c>
      <c r="B161" s="5" t="n">
        <v>12010</v>
      </c>
      <c r="C161" s="5" t="n">
        <v>13306</v>
      </c>
      <c r="D161" s="5" t="n">
        <v>13902</v>
      </c>
    </row>
    <row r="162" spans="1:4">
      <c r="A162" s="4" t="s">
        <v>1536</v>
      </c>
    </row>
    <row r="163" spans="1:4">
      <c r="A163" s="3" t="s">
        <v>1511</v>
      </c>
    </row>
    <row r="164" spans="1:4">
      <c r="A164" s="4" t="s">
        <v>1257</v>
      </c>
      <c r="B164" s="5" t="n">
        <v>2556</v>
      </c>
      <c r="C164" s="5" t="n">
        <v>2556</v>
      </c>
    </row>
    <row r="165" spans="1:4">
      <c r="A165" s="4" t="s">
        <v>1406</v>
      </c>
      <c r="B165" s="5" t="n">
        <v>0</v>
      </c>
      <c r="C165" s="5" t="n">
        <v>0</v>
      </c>
    </row>
    <row r="166" spans="1:4">
      <c r="A166" s="4" t="s">
        <v>1512</v>
      </c>
      <c r="B166" s="5" t="n">
        <v>0</v>
      </c>
      <c r="C166" s="5" t="n">
        <v>0</v>
      </c>
    </row>
    <row r="167" spans="1:4">
      <c r="A167" s="4" t="s">
        <v>1514</v>
      </c>
      <c r="B167" s="5" t="n">
        <v>0</v>
      </c>
      <c r="C167" s="5" t="n">
        <v>0</v>
      </c>
    </row>
    <row r="168" spans="1:4">
      <c r="A168" s="4" t="s">
        <v>1404</v>
      </c>
      <c r="B168" s="5" t="n">
        <v>2556</v>
      </c>
      <c r="C168" s="5" t="n">
        <v>2556</v>
      </c>
      <c r="D168" s="5" t="n">
        <v>2556</v>
      </c>
    </row>
    <row r="169" spans="1:4">
      <c r="A169" s="4" t="s">
        <v>1537</v>
      </c>
    </row>
    <row r="170" spans="1:4">
      <c r="A170" s="3" t="s">
        <v>1511</v>
      </c>
    </row>
    <row r="171" spans="1:4">
      <c r="A171" s="4" t="s">
        <v>1257</v>
      </c>
      <c r="B171" s="5" t="n">
        <v>949</v>
      </c>
      <c r="C171" s="5" t="n">
        <v>949</v>
      </c>
    </row>
    <row r="172" spans="1:4">
      <c r="A172" s="4" t="s">
        <v>1406</v>
      </c>
      <c r="B172" s="5" t="n">
        <v>0</v>
      </c>
      <c r="C172" s="5" t="n">
        <v>0</v>
      </c>
    </row>
    <row r="173" spans="1:4">
      <c r="A173" s="4" t="s">
        <v>1516</v>
      </c>
      <c r="B173" s="5" t="n">
        <v>0</v>
      </c>
      <c r="C173" s="5" t="n">
        <v>0</v>
      </c>
    </row>
    <row r="174" spans="1:4">
      <c r="A174" s="4" t="s">
        <v>1512</v>
      </c>
      <c r="B174" s="5" t="n">
        <v>0</v>
      </c>
      <c r="C174" s="5" t="n">
        <v>0</v>
      </c>
    </row>
    <row r="175" spans="1:4">
      <c r="A175" s="4" t="s">
        <v>1514</v>
      </c>
      <c r="B175" s="5" t="n">
        <v>0</v>
      </c>
      <c r="C175" s="5" t="n">
        <v>0</v>
      </c>
    </row>
    <row r="176" spans="1:4">
      <c r="A176" s="4" t="s">
        <v>1404</v>
      </c>
      <c r="B176" s="5" t="n">
        <v>949</v>
      </c>
      <c r="C176" s="5" t="n">
        <v>949</v>
      </c>
      <c r="D176" s="5" t="n">
        <v>949</v>
      </c>
    </row>
    <row r="177" spans="1:4">
      <c r="A177" s="4" t="s">
        <v>1538</v>
      </c>
    </row>
    <row r="178" spans="1:4">
      <c r="A178" s="3" t="s">
        <v>1511</v>
      </c>
    </row>
    <row r="179" spans="1:4">
      <c r="A179" s="4" t="s">
        <v>1406</v>
      </c>
      <c r="C179" s="5" t="n">
        <v>0</v>
      </c>
    </row>
    <row r="180" spans="1:4">
      <c r="A180" s="4" t="s">
        <v>1539</v>
      </c>
    </row>
    <row r="181" spans="1:4">
      <c r="A181" s="3" t="s">
        <v>1511</v>
      </c>
    </row>
    <row r="182" spans="1:4">
      <c r="A182" s="4" t="s">
        <v>1257</v>
      </c>
      <c r="B182" s="5" t="n">
        <v>58924</v>
      </c>
      <c r="C182" s="5" t="n">
        <v>57773</v>
      </c>
    </row>
    <row r="183" spans="1:4">
      <c r="A183" s="4" t="s">
        <v>1406</v>
      </c>
      <c r="B183" s="5" t="n">
        <v>0</v>
      </c>
      <c r="C183" s="5" t="n">
        <v>0</v>
      </c>
    </row>
    <row r="184" spans="1:4">
      <c r="A184" s="4" t="s">
        <v>1512</v>
      </c>
      <c r="B184" s="5" t="n">
        <v>-3712</v>
      </c>
      <c r="C184" s="5" t="n">
        <v>-265</v>
      </c>
    </row>
    <row r="185" spans="1:4">
      <c r="A185" s="4" t="s">
        <v>1514</v>
      </c>
      <c r="B185" s="5" t="n">
        <v>4050</v>
      </c>
      <c r="C185" s="5" t="n">
        <v>1416</v>
      </c>
    </row>
    <row r="186" spans="1:4">
      <c r="A186" s="4" t="s">
        <v>1404</v>
      </c>
      <c r="B186" s="5" t="n">
        <v>59262</v>
      </c>
      <c r="C186" s="5" t="n">
        <v>58924</v>
      </c>
      <c r="D186" s="5" t="n">
        <v>57773</v>
      </c>
    </row>
    <row r="187" spans="1:4">
      <c r="A187" s="4" t="s">
        <v>1540</v>
      </c>
    </row>
    <row r="188" spans="1:4">
      <c r="A188" s="3" t="s">
        <v>1511</v>
      </c>
    </row>
    <row r="189" spans="1:4">
      <c r="A189" s="4" t="s">
        <v>1257</v>
      </c>
      <c r="B189" s="5" t="n">
        <v>25491</v>
      </c>
      <c r="C189" s="5" t="n">
        <v>24977</v>
      </c>
    </row>
    <row r="190" spans="1:4">
      <c r="A190" s="4" t="s">
        <v>1406</v>
      </c>
      <c r="B190" s="5" t="n">
        <v>0</v>
      </c>
      <c r="C190" s="5" t="n">
        <v>0</v>
      </c>
    </row>
    <row r="191" spans="1:4">
      <c r="A191" s="4" t="s">
        <v>1516</v>
      </c>
      <c r="B191" s="5" t="n">
        <v>0</v>
      </c>
      <c r="C191" s="5" t="n">
        <v>0</v>
      </c>
    </row>
    <row r="192" spans="1:4">
      <c r="A192" s="4" t="s">
        <v>1512</v>
      </c>
      <c r="B192" s="5" t="n">
        <v>-594</v>
      </c>
      <c r="C192" s="5" t="n">
        <v>-11</v>
      </c>
    </row>
    <row r="193" spans="1:4">
      <c r="A193" s="4" t="s">
        <v>1514</v>
      </c>
      <c r="B193" s="5" t="n">
        <v>203</v>
      </c>
      <c r="C193" s="5" t="n">
        <v>525</v>
      </c>
    </row>
    <row r="194" spans="1:4">
      <c r="A194" s="4" t="s">
        <v>1404</v>
      </c>
      <c r="B194" s="5" t="n">
        <v>25100</v>
      </c>
      <c r="C194" s="5" t="n">
        <v>25491</v>
      </c>
      <c r="D194" s="5" t="n">
        <v>24977</v>
      </c>
    </row>
    <row r="195" spans="1:4">
      <c r="A195" s="4" t="s">
        <v>1541</v>
      </c>
    </row>
    <row r="196" spans="1:4">
      <c r="A196" s="3" t="s">
        <v>1511</v>
      </c>
    </row>
    <row r="197" spans="1:4">
      <c r="A197" s="4" t="s">
        <v>1406</v>
      </c>
      <c r="C197" s="5" t="n">
        <v>0</v>
      </c>
    </row>
    <row r="198" spans="1:4">
      <c r="A198" s="4" t="s">
        <v>1542</v>
      </c>
    </row>
    <row r="199" spans="1:4">
      <c r="A199" s="3" t="s">
        <v>1511</v>
      </c>
    </row>
    <row r="200" spans="1:4">
      <c r="A200" s="4" t="s">
        <v>1257</v>
      </c>
      <c r="B200" s="5" t="n">
        <v>56662</v>
      </c>
      <c r="C200" s="5" t="n">
        <v>101122</v>
      </c>
    </row>
    <row r="201" spans="1:4">
      <c r="A201" s="4" t="s">
        <v>1406</v>
      </c>
      <c r="B201" s="5" t="n">
        <v>44319</v>
      </c>
      <c r="C201" s="5" t="n">
        <v>67096</v>
      </c>
    </row>
    <row r="202" spans="1:4">
      <c r="A202" s="4" t="s">
        <v>1512</v>
      </c>
      <c r="B202" s="5" t="n">
        <v>-1168</v>
      </c>
      <c r="C202" s="5" t="n">
        <v>-3450</v>
      </c>
    </row>
    <row r="203" spans="1:4">
      <c r="A203" s="4" t="s">
        <v>1087</v>
      </c>
      <c r="B203" s="5" t="n">
        <v>-78</v>
      </c>
    </row>
    <row r="204" spans="1:4">
      <c r="A204" s="4" t="s">
        <v>1404</v>
      </c>
      <c r="B204" s="5" t="n">
        <v>50365</v>
      </c>
      <c r="C204" s="5" t="n">
        <v>56662</v>
      </c>
      <c r="D204" s="5" t="n">
        <v>101122</v>
      </c>
    </row>
    <row r="205" spans="1:4">
      <c r="A205" s="4" t="s">
        <v>1543</v>
      </c>
    </row>
    <row r="206" spans="1:4">
      <c r="A206" s="3" t="s">
        <v>1511</v>
      </c>
    </row>
    <row r="207" spans="1:4">
      <c r="A207" s="4" t="s">
        <v>1257</v>
      </c>
      <c r="B207" s="5" t="n">
        <v>444688</v>
      </c>
      <c r="C207" s="5" t="n">
        <v>400410</v>
      </c>
    </row>
    <row r="208" spans="1:4">
      <c r="A208" s="4" t="s">
        <v>1406</v>
      </c>
      <c r="B208" s="5" t="n">
        <v>184403</v>
      </c>
      <c r="C208" s="5" t="n">
        <v>117636</v>
      </c>
    </row>
    <row r="209" spans="1:4">
      <c r="A209" s="4" t="s">
        <v>1512</v>
      </c>
      <c r="B209" s="5" t="n">
        <v>0</v>
      </c>
      <c r="C209" s="5" t="n">
        <v>0</v>
      </c>
    </row>
    <row r="210" spans="1:4">
      <c r="A210" s="4" t="s">
        <v>1514</v>
      </c>
      <c r="B210" s="5" t="n">
        <v>-192392</v>
      </c>
      <c r="C210" s="5" t="n">
        <v>-73358</v>
      </c>
    </row>
    <row r="211" spans="1:4">
      <c r="A211" s="4" t="s">
        <v>1404</v>
      </c>
      <c r="B211" s="5" t="n">
        <v>436699</v>
      </c>
      <c r="C211" s="5" t="n">
        <v>444688</v>
      </c>
      <c r="D211" s="5" t="n">
        <v>400410</v>
      </c>
    </row>
    <row r="212" spans="1:4">
      <c r="A212" s="4" t="s">
        <v>1544</v>
      </c>
    </row>
    <row r="213" spans="1:4">
      <c r="A213" s="3" t="s">
        <v>1511</v>
      </c>
    </row>
    <row r="214" spans="1:4">
      <c r="A214" s="4" t="s">
        <v>1257</v>
      </c>
      <c r="B214" s="5" t="n">
        <v>185928</v>
      </c>
      <c r="C214" s="5" t="n">
        <v>149661</v>
      </c>
    </row>
    <row r="215" spans="1:4">
      <c r="A215" s="4" t="s">
        <v>1406</v>
      </c>
      <c r="B215" s="5" t="n">
        <v>271364</v>
      </c>
      <c r="C215" s="5" t="n">
        <v>288861</v>
      </c>
    </row>
    <row r="216" spans="1:4">
      <c r="A216" s="4" t="s">
        <v>1516</v>
      </c>
      <c r="B216" s="5" t="n">
        <v>-1192</v>
      </c>
      <c r="C216" s="5" t="n">
        <v>0</v>
      </c>
    </row>
    <row r="217" spans="1:4">
      <c r="A217" s="4" t="s">
        <v>1512</v>
      </c>
      <c r="B217" s="5" t="n">
        <v>0</v>
      </c>
      <c r="C217" s="5" t="n">
        <v>0</v>
      </c>
    </row>
    <row r="218" spans="1:4">
      <c r="A218" s="4" t="s">
        <v>1514</v>
      </c>
      <c r="B218" s="5" t="n">
        <v>-298032</v>
      </c>
      <c r="C218" s="5" t="n">
        <v>-252594</v>
      </c>
    </row>
    <row r="219" spans="1:4">
      <c r="A219" s="4" t="s">
        <v>1404</v>
      </c>
      <c r="B219" s="5" t="n">
        <v>158068</v>
      </c>
      <c r="C219" s="5" t="n">
        <v>185928</v>
      </c>
      <c r="D219" s="5" t="n">
        <v>149661</v>
      </c>
    </row>
    <row r="220" spans="1:4">
      <c r="A220" s="4" t="s">
        <v>1545</v>
      </c>
    </row>
    <row r="221" spans="1:4">
      <c r="A221" s="3" t="s">
        <v>1511</v>
      </c>
    </row>
    <row r="222" spans="1:4">
      <c r="A222" s="4" t="s">
        <v>1406</v>
      </c>
      <c r="C222" s="5" t="n">
        <v>0</v>
      </c>
    </row>
    <row r="223" spans="1:4">
      <c r="A223" s="4" t="s">
        <v>1546</v>
      </c>
    </row>
    <row r="224" spans="1:4">
      <c r="A224" s="3" t="s">
        <v>1511</v>
      </c>
    </row>
    <row r="225" spans="1:4">
      <c r="A225" s="4" t="s">
        <v>1257</v>
      </c>
      <c r="B225" s="5" t="n">
        <v>37521</v>
      </c>
      <c r="C225" s="5" t="n">
        <v>37521</v>
      </c>
    </row>
    <row r="226" spans="1:4">
      <c r="A226" s="4" t="s">
        <v>1406</v>
      </c>
      <c r="B226" s="5" t="n">
        <v>0</v>
      </c>
      <c r="C226" s="5" t="n">
        <v>0</v>
      </c>
    </row>
    <row r="227" spans="1:4">
      <c r="A227" s="4" t="s">
        <v>1512</v>
      </c>
      <c r="B227" s="5" t="n">
        <v>0</v>
      </c>
      <c r="C227" s="5" t="n">
        <v>0</v>
      </c>
    </row>
    <row r="228" spans="1:4">
      <c r="A228" s="4" t="s">
        <v>1514</v>
      </c>
      <c r="B228" s="5" t="n">
        <v>0</v>
      </c>
      <c r="C228" s="5" t="n">
        <v>0</v>
      </c>
    </row>
    <row r="229" spans="1:4">
      <c r="A229" s="4" t="s">
        <v>1404</v>
      </c>
      <c r="B229" s="5" t="n">
        <v>37521</v>
      </c>
      <c r="C229" s="5" t="n">
        <v>37521</v>
      </c>
      <c r="D229" s="5" t="n">
        <v>37521</v>
      </c>
    </row>
    <row r="230" spans="1:4">
      <c r="A230" s="4" t="s">
        <v>1547</v>
      </c>
    </row>
    <row r="231" spans="1:4">
      <c r="A231" s="3" t="s">
        <v>1511</v>
      </c>
    </row>
    <row r="232" spans="1:4">
      <c r="A232" s="4" t="s">
        <v>1406</v>
      </c>
      <c r="B232" s="5" t="n">
        <v>3721</v>
      </c>
    </row>
    <row r="233" spans="1:4">
      <c r="A233" s="4" t="s">
        <v>1512</v>
      </c>
      <c r="B233" s="5" t="n">
        <v>-10897</v>
      </c>
    </row>
    <row r="234" spans="1:4">
      <c r="A234" s="4" t="s">
        <v>1404</v>
      </c>
      <c r="B234" s="5" t="n">
        <v>11352</v>
      </c>
    </row>
    <row r="235" spans="1:4">
      <c r="A235" s="4" t="s">
        <v>1548</v>
      </c>
    </row>
    <row r="236" spans="1:4">
      <c r="A236" s="3" t="s">
        <v>1511</v>
      </c>
    </row>
    <row r="237" spans="1:4">
      <c r="A237" s="4" t="s">
        <v>1404</v>
      </c>
      <c r="B237" s="5" t="n">
        <v>18528</v>
      </c>
    </row>
    <row r="238" spans="1:4">
      <c r="A238" s="4" t="s">
        <v>1549</v>
      </c>
    </row>
    <row r="239" spans="1:4">
      <c r="A239" s="3" t="s">
        <v>1511</v>
      </c>
    </row>
    <row r="240" spans="1:4">
      <c r="A240" s="4" t="s">
        <v>1406</v>
      </c>
      <c r="B240" s="5" t="n">
        <v>1045</v>
      </c>
    </row>
    <row r="241" spans="1:4">
      <c r="A241" s="4" t="s">
        <v>1512</v>
      </c>
      <c r="B241" s="5" t="n">
        <v>0</v>
      </c>
    </row>
    <row r="242" spans="1:4">
      <c r="A242" s="4" t="s">
        <v>1514</v>
      </c>
      <c r="B242" s="5" t="n">
        <v>0</v>
      </c>
    </row>
    <row r="243" spans="1:4">
      <c r="A243" s="4" t="s">
        <v>1404</v>
      </c>
      <c r="B243" s="5" t="n">
        <v>1045</v>
      </c>
    </row>
    <row r="244" spans="1:4">
      <c r="A244" s="4" t="s">
        <v>1550</v>
      </c>
    </row>
    <row r="245" spans="1:4">
      <c r="A245" s="3" t="s">
        <v>1511</v>
      </c>
    </row>
    <row r="246" spans="1:4">
      <c r="A246" s="4" t="s">
        <v>1406</v>
      </c>
      <c r="B246" s="5" t="n">
        <v>1342</v>
      </c>
    </row>
    <row r="247" spans="1:4">
      <c r="A247" s="4" t="s">
        <v>1516</v>
      </c>
      <c r="B247" s="5" t="n">
        <v>-700</v>
      </c>
    </row>
    <row r="248" spans="1:4">
      <c r="A248" s="4" t="s">
        <v>1512</v>
      </c>
      <c r="B248" s="5" t="n">
        <v>-929</v>
      </c>
    </row>
    <row r="249" spans="1:4">
      <c r="A249" s="4" t="s">
        <v>1404</v>
      </c>
      <c r="B249" s="5" t="n">
        <v>95441</v>
      </c>
    </row>
    <row r="250" spans="1:4">
      <c r="A250" s="4" t="s">
        <v>1551</v>
      </c>
    </row>
    <row r="251" spans="1:4">
      <c r="A251" s="3" t="s">
        <v>1511</v>
      </c>
    </row>
    <row r="252" spans="1:4">
      <c r="A252" s="4" t="s">
        <v>1406</v>
      </c>
      <c r="C252" s="5" t="n">
        <v>95728</v>
      </c>
    </row>
    <row r="253" spans="1:4">
      <c r="A253" s="4" t="s">
        <v>1552</v>
      </c>
    </row>
    <row r="254" spans="1:4">
      <c r="A254" s="3" t="s">
        <v>1511</v>
      </c>
    </row>
    <row r="255" spans="1:4">
      <c r="A255" s="4" t="s">
        <v>1257</v>
      </c>
      <c r="B255" s="5" t="n">
        <v>534398</v>
      </c>
      <c r="C255" s="5" t="n">
        <v>507123</v>
      </c>
    </row>
    <row r="256" spans="1:4">
      <c r="A256" s="4" t="s">
        <v>1406</v>
      </c>
      <c r="B256" s="5" t="n">
        <v>158967</v>
      </c>
      <c r="C256" s="5" t="n">
        <v>27275</v>
      </c>
    </row>
    <row r="257" spans="1:4">
      <c r="A257" s="4" t="s">
        <v>1512</v>
      </c>
      <c r="B257" s="5" t="n">
        <v>0</v>
      </c>
      <c r="C257" s="5" t="n">
        <v>0</v>
      </c>
    </row>
    <row r="258" spans="1:4">
      <c r="A258" s="4" t="s">
        <v>1514</v>
      </c>
      <c r="B258" s="5" t="n">
        <v>0</v>
      </c>
      <c r="C258" s="5" t="n">
        <v>0</v>
      </c>
    </row>
    <row r="259" spans="1:4">
      <c r="A259" s="4" t="s">
        <v>1404</v>
      </c>
      <c r="B259" s="5" t="n">
        <v>693365</v>
      </c>
      <c r="C259" s="5" t="n">
        <v>534398</v>
      </c>
      <c r="D259" s="5" t="n">
        <v>507123</v>
      </c>
    </row>
    <row r="260" spans="1:4">
      <c r="A260" s="4" t="s">
        <v>1553</v>
      </c>
    </row>
    <row r="261" spans="1:4">
      <c r="A261" s="3" t="s">
        <v>1511</v>
      </c>
    </row>
    <row r="262" spans="1:4">
      <c r="A262" s="4" t="s">
        <v>1257</v>
      </c>
      <c r="B262" s="5" t="n">
        <v>141726</v>
      </c>
      <c r="C262" s="5" t="n">
        <v>130447</v>
      </c>
    </row>
    <row r="263" spans="1:4">
      <c r="A263" s="4" t="s">
        <v>1406</v>
      </c>
      <c r="B263" s="5" t="n">
        <v>11545</v>
      </c>
      <c r="C263" s="5" t="n">
        <v>11279</v>
      </c>
    </row>
    <row r="264" spans="1:4">
      <c r="A264" s="4" t="s">
        <v>1404</v>
      </c>
      <c r="B264" s="5" t="n">
        <v>154090</v>
      </c>
      <c r="C264" s="5" t="n">
        <v>141726</v>
      </c>
      <c r="D264" s="5" t="n">
        <v>130447</v>
      </c>
    </row>
    <row r="265" spans="1:4">
      <c r="A265" s="4" t="s">
        <v>1554</v>
      </c>
    </row>
    <row r="266" spans="1:4">
      <c r="A266" s="3" t="s">
        <v>1511</v>
      </c>
    </row>
    <row r="267" spans="1:4">
      <c r="A267" s="4" t="s">
        <v>1257</v>
      </c>
      <c r="B267" s="5" t="n">
        <v>148487</v>
      </c>
      <c r="C267" s="5" t="n">
        <v>148487</v>
      </c>
    </row>
    <row r="268" spans="1:4">
      <c r="A268" s="4" t="s">
        <v>1406</v>
      </c>
      <c r="B268" s="5" t="n">
        <v>0</v>
      </c>
      <c r="C268" s="5" t="n">
        <v>0</v>
      </c>
    </row>
    <row r="269" spans="1:4">
      <c r="A269" s="4" t="s">
        <v>1512</v>
      </c>
      <c r="B269" s="5" t="n">
        <v>0</v>
      </c>
      <c r="C269" s="5" t="n">
        <v>0</v>
      </c>
    </row>
    <row r="270" spans="1:4">
      <c r="A270" s="4" t="s">
        <v>1514</v>
      </c>
      <c r="B270" s="5" t="n">
        <v>3007</v>
      </c>
      <c r="C270" s="5" t="n">
        <v>0</v>
      </c>
    </row>
    <row r="271" spans="1:4">
      <c r="A271" s="4" t="s">
        <v>1404</v>
      </c>
      <c r="B271" s="5" t="n">
        <v>151494</v>
      </c>
      <c r="C271" s="5" t="n">
        <v>148487</v>
      </c>
      <c r="D271" s="5" t="n">
        <v>148487</v>
      </c>
    </row>
    <row r="272" spans="1:4">
      <c r="A272" s="4" t="s">
        <v>1555</v>
      </c>
    </row>
    <row r="273" spans="1:4">
      <c r="A273" s="3" t="s">
        <v>1511</v>
      </c>
    </row>
    <row r="274" spans="1:4">
      <c r="A274" s="4" t="s">
        <v>1257</v>
      </c>
      <c r="B274" s="5" t="n">
        <v>655709</v>
      </c>
      <c r="C274" s="5" t="n">
        <v>478382</v>
      </c>
    </row>
    <row r="275" spans="1:4">
      <c r="A275" s="4" t="s">
        <v>1406</v>
      </c>
      <c r="B275" s="5" t="n">
        <v>197038</v>
      </c>
      <c r="C275" s="5" t="n">
        <v>177327</v>
      </c>
    </row>
    <row r="276" spans="1:4">
      <c r="A276" s="4" t="s">
        <v>1516</v>
      </c>
      <c r="B276" s="5" t="n">
        <v>0</v>
      </c>
      <c r="C276" s="5" t="n">
        <v>0</v>
      </c>
    </row>
    <row r="277" spans="1:4">
      <c r="A277" s="4" t="s">
        <v>1512</v>
      </c>
      <c r="B277" s="5" t="n">
        <v>0</v>
      </c>
      <c r="C277" s="5" t="n">
        <v>0</v>
      </c>
    </row>
    <row r="278" spans="1:4">
      <c r="A278" s="4" t="s">
        <v>1514</v>
      </c>
      <c r="B278" s="5" t="n">
        <v>0</v>
      </c>
      <c r="C278" s="5" t="n">
        <v>0</v>
      </c>
    </row>
    <row r="279" spans="1:4">
      <c r="A279" s="4" t="s">
        <v>1404</v>
      </c>
      <c r="B279" s="5" t="n">
        <v>852747</v>
      </c>
      <c r="C279" s="5" t="n">
        <v>655709</v>
      </c>
      <c r="D279" s="5" t="n">
        <v>478382</v>
      </c>
    </row>
    <row r="280" spans="1:4">
      <c r="A280" s="4" t="s">
        <v>1556</v>
      </c>
    </row>
    <row r="281" spans="1:4">
      <c r="A281" s="3" t="s">
        <v>1511</v>
      </c>
    </row>
    <row r="282" spans="1:4">
      <c r="A282" s="4" t="s">
        <v>1406</v>
      </c>
      <c r="C282" s="5" t="n">
        <v>0</v>
      </c>
    </row>
    <row r="283" spans="1:4">
      <c r="A283" s="4" t="s">
        <v>1557</v>
      </c>
    </row>
    <row r="284" spans="1:4">
      <c r="A284" s="3" t="s">
        <v>1511</v>
      </c>
    </row>
    <row r="285" spans="1:4">
      <c r="A285" s="4" t="s">
        <v>1257</v>
      </c>
      <c r="B285" s="5" t="n">
        <v>760647</v>
      </c>
      <c r="C285" s="5" t="n">
        <v>722355</v>
      </c>
    </row>
    <row r="286" spans="1:4">
      <c r="A286" s="4" t="s">
        <v>1406</v>
      </c>
      <c r="B286" s="5" t="n">
        <v>0</v>
      </c>
      <c r="C286" s="5" t="n">
        <v>0</v>
      </c>
    </row>
    <row r="287" spans="1:4">
      <c r="A287" s="4" t="s">
        <v>1512</v>
      </c>
      <c r="B287" s="5" t="n">
        <v>0</v>
      </c>
      <c r="C287" s="5" t="n">
        <v>0</v>
      </c>
    </row>
    <row r="288" spans="1:4">
      <c r="A288" s="4" t="s">
        <v>1514</v>
      </c>
      <c r="B288" s="5" t="n">
        <v>63509</v>
      </c>
      <c r="C288" s="5" t="n">
        <v>38292</v>
      </c>
    </row>
    <row r="289" spans="1:4">
      <c r="A289" s="4" t="s">
        <v>1404</v>
      </c>
      <c r="B289" s="5" t="n">
        <v>824156</v>
      </c>
      <c r="C289" s="5" t="n">
        <v>760647</v>
      </c>
      <c r="D289" s="5" t="n">
        <v>722355</v>
      </c>
    </row>
    <row r="290" spans="1:4">
      <c r="A290" s="4" t="s">
        <v>1558</v>
      </c>
    </row>
    <row r="291" spans="1:4">
      <c r="A291" s="3" t="s">
        <v>1511</v>
      </c>
    </row>
    <row r="292" spans="1:4">
      <c r="A292" s="4" t="s">
        <v>1257</v>
      </c>
      <c r="B292" s="5" t="n">
        <v>107034</v>
      </c>
      <c r="C292" s="5" t="n">
        <v>136327</v>
      </c>
    </row>
    <row r="293" spans="1:4">
      <c r="A293" s="4" t="s">
        <v>1406</v>
      </c>
      <c r="B293" s="5" t="n">
        <v>18834</v>
      </c>
      <c r="C293" s="5" t="n">
        <v>2724</v>
      </c>
    </row>
    <row r="294" spans="1:4">
      <c r="A294" s="4" t="s">
        <v>1516</v>
      </c>
      <c r="B294" s="5" t="n">
        <v>41130</v>
      </c>
      <c r="C294" s="5" t="n">
        <v>-32017</v>
      </c>
    </row>
    <row r="295" spans="1:4">
      <c r="A295" s="4" t="s">
        <v>1512</v>
      </c>
      <c r="B295" s="5" t="n">
        <v>0</v>
      </c>
      <c r="C295" s="5" t="n">
        <v>0</v>
      </c>
    </row>
    <row r="296" spans="1:4">
      <c r="A296" s="4" t="s">
        <v>1514</v>
      </c>
      <c r="B296" s="5" t="n">
        <v>0</v>
      </c>
      <c r="C296" s="5" t="n">
        <v>0</v>
      </c>
    </row>
    <row r="297" spans="1:4">
      <c r="A297" s="4" t="s">
        <v>1404</v>
      </c>
      <c r="B297" s="5" t="n">
        <v>166998</v>
      </c>
      <c r="C297" s="5" t="n">
        <v>107034</v>
      </c>
      <c r="D297" s="5" t="n">
        <v>136327</v>
      </c>
    </row>
    <row r="298" spans="1:4">
      <c r="A298" s="4" t="s">
        <v>1559</v>
      </c>
    </row>
    <row r="299" spans="1:4">
      <c r="A299" s="3" t="s">
        <v>1511</v>
      </c>
    </row>
    <row r="300" spans="1:4">
      <c r="A300" s="4" t="s">
        <v>1406</v>
      </c>
      <c r="C300" s="5" t="n">
        <v>0</v>
      </c>
    </row>
    <row r="301" spans="1:4">
      <c r="A301" s="4" t="s">
        <v>1560</v>
      </c>
    </row>
    <row r="302" spans="1:4">
      <c r="A302" s="3" t="s">
        <v>1511</v>
      </c>
    </row>
    <row r="303" spans="1:4">
      <c r="A303" s="4" t="s">
        <v>1257</v>
      </c>
      <c r="B303" s="5" t="n">
        <v>-3468759</v>
      </c>
      <c r="C303" s="5" t="n">
        <v>-3384730</v>
      </c>
    </row>
    <row r="304" spans="1:4">
      <c r="A304" s="4" t="s">
        <v>1406</v>
      </c>
      <c r="B304" s="5" t="n">
        <v>-141815</v>
      </c>
      <c r="C304" s="5" t="n">
        <v>-152027</v>
      </c>
    </row>
    <row r="305" spans="1:4">
      <c r="A305" s="4" t="s">
        <v>1512</v>
      </c>
      <c r="B305" s="5" t="n">
        <v>81681</v>
      </c>
      <c r="C305" s="5" t="n">
        <v>67998</v>
      </c>
    </row>
    <row r="306" spans="1:4">
      <c r="A306" s="4" t="s">
        <v>1514</v>
      </c>
      <c r="B306" s="5" t="n">
        <v>0</v>
      </c>
      <c r="C306" s="5" t="n">
        <v>0</v>
      </c>
    </row>
    <row r="307" spans="1:4">
      <c r="A307" s="4" t="s">
        <v>1404</v>
      </c>
      <c r="B307" s="5" t="n">
        <v>-3528893</v>
      </c>
      <c r="C307" s="5" t="n">
        <v>-3468759</v>
      </c>
      <c r="D307" s="5" t="n">
        <v>-3384730</v>
      </c>
    </row>
    <row r="308" spans="1:4">
      <c r="A308" s="4" t="s">
        <v>1561</v>
      </c>
    </row>
    <row r="309" spans="1:4">
      <c r="A309" s="3" t="s">
        <v>1511</v>
      </c>
    </row>
    <row r="310" spans="1:4">
      <c r="A310" s="4" t="s">
        <v>1257</v>
      </c>
      <c r="B310" s="5" t="n">
        <v>-2563750</v>
      </c>
      <c r="C310" s="5" t="n">
        <v>-2080446</v>
      </c>
    </row>
    <row r="311" spans="1:4">
      <c r="A311" s="4" t="s">
        <v>1406</v>
      </c>
      <c r="B311" s="5" t="n">
        <v>-534047</v>
      </c>
      <c r="C311" s="5" t="n">
        <v>-511344</v>
      </c>
    </row>
    <row r="312" spans="1:4">
      <c r="A312" s="4" t="s">
        <v>1516</v>
      </c>
      <c r="B312" s="5" t="n">
        <v>0</v>
      </c>
      <c r="C312" s="5" t="n">
        <v>0</v>
      </c>
    </row>
    <row r="313" spans="1:4">
      <c r="A313" s="4" t="s">
        <v>1512</v>
      </c>
      <c r="B313" s="5" t="n">
        <v>35338</v>
      </c>
      <c r="C313" s="5" t="n">
        <v>28040</v>
      </c>
    </row>
    <row r="314" spans="1:4">
      <c r="A314" s="4" t="s">
        <v>1514</v>
      </c>
      <c r="B314" s="5" t="n">
        <v>0</v>
      </c>
      <c r="C314" s="5" t="n">
        <v>0</v>
      </c>
    </row>
    <row r="315" spans="1:4">
      <c r="A315" s="4" t="s">
        <v>1404</v>
      </c>
      <c r="B315" s="5" t="n">
        <v>-3062459</v>
      </c>
      <c r="C315" s="5" t="n">
        <v>-2563750</v>
      </c>
      <c r="D315" s="5" t="n">
        <v>-2080446</v>
      </c>
    </row>
    <row r="316" spans="1:4">
      <c r="A316" s="4" t="s">
        <v>1562</v>
      </c>
    </row>
    <row r="317" spans="1:4">
      <c r="A317" s="3" t="s">
        <v>1511</v>
      </c>
    </row>
    <row r="318" spans="1:4">
      <c r="A318" s="4" t="s">
        <v>1406</v>
      </c>
      <c r="C318" s="5" t="n">
        <v>0</v>
      </c>
    </row>
    <row r="319" spans="1:4">
      <c r="A319" s="4" t="s">
        <v>1563</v>
      </c>
    </row>
    <row r="320" spans="1:4">
      <c r="A320" s="3" t="s">
        <v>1511</v>
      </c>
    </row>
    <row r="321" spans="1:4">
      <c r="A321" s="4" t="s">
        <v>1257</v>
      </c>
      <c r="B321" s="5" t="n">
        <v>-35583</v>
      </c>
      <c r="C321" s="5" t="n">
        <v>-35143</v>
      </c>
    </row>
    <row r="322" spans="1:4">
      <c r="A322" s="4" t="s">
        <v>1406</v>
      </c>
      <c r="B322" s="5" t="n">
        <v>-101</v>
      </c>
      <c r="C322" s="5" t="n">
        <v>-440</v>
      </c>
    </row>
    <row r="323" spans="1:4">
      <c r="A323" s="4" t="s">
        <v>1512</v>
      </c>
      <c r="B323" s="5" t="n">
        <v>7369</v>
      </c>
      <c r="C323" s="5" t="n">
        <v>0</v>
      </c>
    </row>
    <row r="324" spans="1:4">
      <c r="A324" s="4" t="s">
        <v>1514</v>
      </c>
      <c r="B324" s="5" t="n">
        <v>0</v>
      </c>
      <c r="C324" s="5" t="n">
        <v>0</v>
      </c>
    </row>
    <row r="325" spans="1:4">
      <c r="A325" s="4" t="s">
        <v>1404</v>
      </c>
      <c r="B325" s="5" t="n">
        <v>-28315</v>
      </c>
      <c r="C325" s="5" t="n">
        <v>-35583</v>
      </c>
      <c r="D325" s="5" t="n">
        <v>-35143</v>
      </c>
    </row>
    <row r="326" spans="1:4">
      <c r="A326" s="4" t="s">
        <v>1564</v>
      </c>
    </row>
    <row r="327" spans="1:4">
      <c r="A327" s="3" t="s">
        <v>1511</v>
      </c>
    </row>
    <row r="328" spans="1:4">
      <c r="A328" s="4" t="s">
        <v>1257</v>
      </c>
      <c r="B328" s="5" t="n">
        <v>-247979</v>
      </c>
      <c r="C328" s="5" t="n">
        <v>-240348</v>
      </c>
    </row>
    <row r="329" spans="1:4">
      <c r="A329" s="4" t="s">
        <v>1406</v>
      </c>
      <c r="B329" s="5" t="n">
        <v>-5702</v>
      </c>
      <c r="C329" s="5" t="n">
        <v>-7631</v>
      </c>
    </row>
    <row r="330" spans="1:4">
      <c r="A330" s="4" t="s">
        <v>1512</v>
      </c>
      <c r="B330" s="5" t="n">
        <v>26579</v>
      </c>
      <c r="C330" s="5" t="n">
        <v>0</v>
      </c>
    </row>
    <row r="331" spans="1:4">
      <c r="A331" s="4" t="s">
        <v>1514</v>
      </c>
      <c r="B331" s="5" t="n">
        <v>-973</v>
      </c>
      <c r="C331" s="5" t="n">
        <v>0</v>
      </c>
    </row>
    <row r="332" spans="1:4">
      <c r="A332" s="4" t="s">
        <v>1404</v>
      </c>
      <c r="B332" s="5" t="n">
        <v>-226129</v>
      </c>
      <c r="C332" s="5" t="n">
        <v>-247979</v>
      </c>
      <c r="D332" s="5" t="n">
        <v>-240348</v>
      </c>
    </row>
    <row r="333" spans="1:4">
      <c r="A333" s="4" t="s">
        <v>1565</v>
      </c>
    </row>
    <row r="334" spans="1:4">
      <c r="A334" s="3" t="s">
        <v>1511</v>
      </c>
    </row>
    <row r="335" spans="1:4">
      <c r="A335" s="4" t="s">
        <v>1257</v>
      </c>
      <c r="B335" s="5" t="n">
        <v>-321920</v>
      </c>
      <c r="C335" s="5" t="n">
        <v>-229627</v>
      </c>
    </row>
    <row r="336" spans="1:4">
      <c r="A336" s="4" t="s">
        <v>1406</v>
      </c>
      <c r="B336" s="5" t="n">
        <v>-76199</v>
      </c>
      <c r="C336" s="5" t="n">
        <v>-96623</v>
      </c>
    </row>
    <row r="337" spans="1:4">
      <c r="A337" s="4" t="s">
        <v>1516</v>
      </c>
      <c r="B337" s="5" t="n">
        <v>513</v>
      </c>
      <c r="C337" s="5" t="n">
        <v>5184</v>
      </c>
    </row>
    <row r="338" spans="1:4">
      <c r="A338" s="4" t="s">
        <v>1512</v>
      </c>
      <c r="B338" s="5" t="n">
        <v>4722</v>
      </c>
      <c r="C338" s="5" t="n">
        <v>9514</v>
      </c>
    </row>
    <row r="339" spans="1:4">
      <c r="A339" s="4" t="s">
        <v>1514</v>
      </c>
      <c r="B339" s="5" t="n">
        <v>0</v>
      </c>
      <c r="C339" s="5" t="n">
        <v>0</v>
      </c>
    </row>
    <row r="340" spans="1:4">
      <c r="A340" s="4" t="s">
        <v>1404</v>
      </c>
      <c r="B340" s="5" t="n">
        <v>-393910</v>
      </c>
      <c r="C340" s="5" t="n">
        <v>-321920</v>
      </c>
      <c r="D340" s="5" t="n">
        <v>-229627</v>
      </c>
    </row>
    <row r="341" spans="1:4">
      <c r="A341" s="4" t="s">
        <v>1566</v>
      </c>
    </row>
    <row r="342" spans="1:4">
      <c r="A342" s="3" t="s">
        <v>1511</v>
      </c>
    </row>
    <row r="343" spans="1:4">
      <c r="A343" s="4" t="s">
        <v>1406</v>
      </c>
      <c r="C343" s="5" t="n">
        <v>0</v>
      </c>
    </row>
    <row r="344" spans="1:4">
      <c r="A344" s="4" t="s">
        <v>1567</v>
      </c>
    </row>
    <row r="345" spans="1:4">
      <c r="A345" s="3" t="s">
        <v>1511</v>
      </c>
    </row>
    <row r="346" spans="1:4">
      <c r="A346" s="4" t="s">
        <v>1257</v>
      </c>
      <c r="B346" s="5" t="n">
        <v>-204255</v>
      </c>
      <c r="C346" s="5" t="n">
        <v>-249975</v>
      </c>
    </row>
    <row r="347" spans="1:4">
      <c r="A347" s="4" t="s">
        <v>1406</v>
      </c>
      <c r="B347" s="5" t="n">
        <v>-21780</v>
      </c>
      <c r="C347" s="5" t="n">
        <v>-20887</v>
      </c>
    </row>
    <row r="348" spans="1:4">
      <c r="A348" s="4" t="s">
        <v>1512</v>
      </c>
      <c r="B348" s="5" t="n">
        <v>42978</v>
      </c>
      <c r="C348" s="5" t="n">
        <v>66607</v>
      </c>
    </row>
    <row r="349" spans="1:4">
      <c r="A349" s="4" t="s">
        <v>1514</v>
      </c>
      <c r="B349" s="5" t="n">
        <v>973</v>
      </c>
      <c r="C349" s="5" t="n">
        <v>0</v>
      </c>
    </row>
    <row r="350" spans="1:4">
      <c r="A350" s="4" t="s">
        <v>1404</v>
      </c>
      <c r="B350" s="5" t="n">
        <v>-184030</v>
      </c>
      <c r="C350" s="5" t="n">
        <v>-204255</v>
      </c>
      <c r="D350" s="5" t="n">
        <v>-249975</v>
      </c>
    </row>
    <row r="351" spans="1:4">
      <c r="A351" s="4" t="s">
        <v>1568</v>
      </c>
    </row>
    <row r="352" spans="1:4">
      <c r="A352" s="3" t="s">
        <v>1511</v>
      </c>
    </row>
    <row r="353" spans="1:4">
      <c r="A353" s="4" t="s">
        <v>1257</v>
      </c>
      <c r="B353" s="5" t="n">
        <v>-1786326</v>
      </c>
    </row>
    <row r="354" spans="1:4">
      <c r="A354" s="4" t="s">
        <v>1406</v>
      </c>
      <c r="B354" s="5" t="n">
        <v>-284097</v>
      </c>
      <c r="C354" s="5" t="n">
        <v>-292656</v>
      </c>
      <c r="D354" s="5" t="n">
        <v>-1517337</v>
      </c>
    </row>
    <row r="355" spans="1:4">
      <c r="A355" s="4" t="s">
        <v>1516</v>
      </c>
      <c r="B355" s="5" t="n">
        <v>-513</v>
      </c>
      <c r="C355" s="5" t="n">
        <v>-5184</v>
      </c>
    </row>
    <row r="356" spans="1:4">
      <c r="A356" s="4" t="s">
        <v>1512</v>
      </c>
      <c r="B356" s="5" t="n">
        <v>29091</v>
      </c>
      <c r="C356" s="5" t="n">
        <v>18483</v>
      </c>
    </row>
    <row r="357" spans="1:4">
      <c r="A357" s="4" t="s">
        <v>1514</v>
      </c>
      <c r="B357" s="5" t="n">
        <v>0</v>
      </c>
      <c r="C357" s="5" t="n">
        <v>0</v>
      </c>
    </row>
    <row r="358" spans="1:4">
      <c r="A358" s="4" t="s">
        <v>1404</v>
      </c>
      <c r="B358" s="5" t="n">
        <v>-2040819</v>
      </c>
      <c r="C358" s="5" t="n">
        <v>-1786326</v>
      </c>
    </row>
    <row r="359" spans="1:4">
      <c r="A359" s="4" t="s">
        <v>1569</v>
      </c>
    </row>
    <row r="360" spans="1:4">
      <c r="A360" s="3" t="s">
        <v>1511</v>
      </c>
    </row>
    <row r="361" spans="1:4">
      <c r="A361" s="4" t="s">
        <v>1406</v>
      </c>
      <c r="C361" s="5" t="n">
        <v>0</v>
      </c>
    </row>
    <row r="362" spans="1:4">
      <c r="A362" s="4" t="s">
        <v>1570</v>
      </c>
    </row>
    <row r="363" spans="1:4">
      <c r="A363" s="3" t="s">
        <v>1511</v>
      </c>
    </row>
    <row r="364" spans="1:4">
      <c r="A364" s="4" t="s">
        <v>1257</v>
      </c>
      <c r="B364" s="5" t="n">
        <v>-1656002</v>
      </c>
      <c r="C364" s="5" t="n">
        <v>-1621266</v>
      </c>
    </row>
    <row r="365" spans="1:4">
      <c r="A365" s="4" t="s">
        <v>1406</v>
      </c>
      <c r="B365" s="5" t="n">
        <v>-38286</v>
      </c>
      <c r="C365" s="5" t="n">
        <v>-34736</v>
      </c>
    </row>
    <row r="366" spans="1:4">
      <c r="A366" s="4" t="s">
        <v>1512</v>
      </c>
      <c r="B366" s="5" t="n">
        <v>0</v>
      </c>
      <c r="C366" s="5" t="n">
        <v>0</v>
      </c>
    </row>
    <row r="367" spans="1:4">
      <c r="A367" s="4" t="s">
        <v>1514</v>
      </c>
      <c r="B367" s="5" t="n">
        <v>0</v>
      </c>
      <c r="C367" s="5" t="n">
        <v>0</v>
      </c>
    </row>
    <row r="368" spans="1:4">
      <c r="A368" s="4" t="s">
        <v>1404</v>
      </c>
      <c r="B368" s="5" t="n">
        <v>-1694288</v>
      </c>
      <c r="C368" s="5" t="n">
        <v>-1656002</v>
      </c>
      <c r="D368" s="5" t="n">
        <v>-1621266</v>
      </c>
    </row>
    <row r="369" spans="1:4">
      <c r="A369" s="4" t="s">
        <v>1571</v>
      </c>
    </row>
    <row r="370" spans="1:4">
      <c r="A370" s="3" t="s">
        <v>1511</v>
      </c>
    </row>
    <row r="371" spans="1:4">
      <c r="A371" s="4" t="s">
        <v>1257</v>
      </c>
      <c r="B371" s="5" t="n">
        <v>-9855</v>
      </c>
      <c r="C371" s="5" t="n">
        <v>-11024</v>
      </c>
    </row>
    <row r="372" spans="1:4">
      <c r="A372" s="4" t="s">
        <v>1406</v>
      </c>
      <c r="B372" s="5" t="n">
        <v>-16</v>
      </c>
      <c r="C372" s="5" t="n">
        <v>-2</v>
      </c>
    </row>
    <row r="373" spans="1:4">
      <c r="A373" s="4" t="s">
        <v>1512</v>
      </c>
      <c r="B373" s="5" t="n">
        <v>1043</v>
      </c>
      <c r="C373" s="5" t="n">
        <v>1171</v>
      </c>
    </row>
    <row r="374" spans="1:4">
      <c r="A374" s="4" t="s">
        <v>1514</v>
      </c>
      <c r="B374" s="5" t="n">
        <v>0</v>
      </c>
      <c r="C374" s="5" t="n">
        <v>0</v>
      </c>
    </row>
    <row r="375" spans="1:4">
      <c r="A375" s="4" t="s">
        <v>1404</v>
      </c>
      <c r="B375" s="5" t="n">
        <v>-8828</v>
      </c>
      <c r="C375" s="5" t="n">
        <v>-9855</v>
      </c>
      <c r="D375" s="5" t="n">
        <v>-11024</v>
      </c>
    </row>
    <row r="376" spans="1:4">
      <c r="A376" s="4" t="s">
        <v>1572</v>
      </c>
    </row>
    <row r="377" spans="1:4">
      <c r="A377" s="3" t="s">
        <v>1511</v>
      </c>
    </row>
    <row r="378" spans="1:4">
      <c r="A378" s="4" t="s">
        <v>1257</v>
      </c>
      <c r="B378" s="5" t="n">
        <v>-13972</v>
      </c>
      <c r="C378" s="5" t="n">
        <v>-12221</v>
      </c>
    </row>
    <row r="379" spans="1:4">
      <c r="A379" s="4" t="s">
        <v>1406</v>
      </c>
      <c r="B379" s="5" t="n">
        <v>-1928</v>
      </c>
      <c r="C379" s="5" t="n">
        <v>-1784</v>
      </c>
    </row>
    <row r="380" spans="1:4">
      <c r="A380" s="4" t="s">
        <v>1516</v>
      </c>
      <c r="B380" s="5" t="n">
        <v>0</v>
      </c>
      <c r="C380" s="5" t="n">
        <v>0</v>
      </c>
    </row>
    <row r="381" spans="1:4">
      <c r="A381" s="4" t="s">
        <v>1512</v>
      </c>
      <c r="B381" s="5" t="n">
        <v>28</v>
      </c>
      <c r="C381" s="5" t="n">
        <v>33</v>
      </c>
    </row>
    <row r="382" spans="1:4">
      <c r="A382" s="4" t="s">
        <v>1514</v>
      </c>
      <c r="B382" s="5" t="n">
        <v>0</v>
      </c>
      <c r="C382" s="5" t="n">
        <v>0</v>
      </c>
    </row>
    <row r="383" spans="1:4">
      <c r="A383" s="4" t="s">
        <v>1404</v>
      </c>
      <c r="B383" s="5" t="n">
        <v>-15872</v>
      </c>
      <c r="C383" s="5" t="n">
        <v>-13972</v>
      </c>
      <c r="D383" s="5" t="n">
        <v>-12221</v>
      </c>
    </row>
    <row r="384" spans="1:4">
      <c r="A384" s="4" t="s">
        <v>1573</v>
      </c>
    </row>
    <row r="385" spans="1:4">
      <c r="A385" s="3" t="s">
        <v>1511</v>
      </c>
    </row>
    <row r="386" spans="1:4">
      <c r="A386" s="4" t="s">
        <v>1406</v>
      </c>
      <c r="C386" s="5" t="n">
        <v>0</v>
      </c>
    </row>
    <row r="387" spans="1:4">
      <c r="A387" s="4" t="s">
        <v>1574</v>
      </c>
    </row>
    <row r="388" spans="1:4">
      <c r="A388" s="3" t="s">
        <v>1511</v>
      </c>
    </row>
    <row r="389" spans="1:4">
      <c r="A389" s="4" t="s">
        <v>1257</v>
      </c>
      <c r="B389" s="5" t="n">
        <v>-2556</v>
      </c>
      <c r="C389" s="5" t="n">
        <v>-2556</v>
      </c>
    </row>
    <row r="390" spans="1:4">
      <c r="A390" s="4" t="s">
        <v>1406</v>
      </c>
      <c r="B390" s="5" t="n">
        <v>0</v>
      </c>
      <c r="C390" s="5" t="n">
        <v>0</v>
      </c>
    </row>
    <row r="391" spans="1:4">
      <c r="A391" s="4" t="s">
        <v>1512</v>
      </c>
      <c r="B391" s="5" t="n">
        <v>0</v>
      </c>
      <c r="C391" s="5" t="n">
        <v>0</v>
      </c>
    </row>
    <row r="392" spans="1:4">
      <c r="A392" s="4" t="s">
        <v>1514</v>
      </c>
      <c r="B392" s="5" t="n">
        <v>0</v>
      </c>
      <c r="C392" s="5" t="n">
        <v>0</v>
      </c>
    </row>
    <row r="393" spans="1:4">
      <c r="A393" s="4" t="s">
        <v>1404</v>
      </c>
      <c r="B393" s="5" t="n">
        <v>-2556</v>
      </c>
      <c r="C393" s="5" t="n">
        <v>-2556</v>
      </c>
      <c r="D393" s="5" t="n">
        <v>-2556</v>
      </c>
    </row>
    <row r="394" spans="1:4">
      <c r="A394" s="4" t="s">
        <v>1575</v>
      </c>
    </row>
    <row r="395" spans="1:4">
      <c r="A395" s="3" t="s">
        <v>1511</v>
      </c>
    </row>
    <row r="396" spans="1:4">
      <c r="A396" s="4" t="s">
        <v>1257</v>
      </c>
      <c r="B396" s="5" t="n">
        <v>-858</v>
      </c>
      <c r="C396" s="5" t="n">
        <v>-834</v>
      </c>
    </row>
    <row r="397" spans="1:4">
      <c r="A397" s="4" t="s">
        <v>1406</v>
      </c>
      <c r="B397" s="5" t="n">
        <v>-23</v>
      </c>
      <c r="C397" s="5" t="n">
        <v>-24</v>
      </c>
    </row>
    <row r="398" spans="1:4">
      <c r="A398" s="4" t="s">
        <v>1516</v>
      </c>
      <c r="B398" s="5" t="n">
        <v>0</v>
      </c>
      <c r="C398" s="5" t="n">
        <v>0</v>
      </c>
    </row>
    <row r="399" spans="1:4">
      <c r="A399" s="4" t="s">
        <v>1512</v>
      </c>
      <c r="B399" s="5" t="n">
        <v>0</v>
      </c>
      <c r="C399" s="5" t="n">
        <v>0</v>
      </c>
    </row>
    <row r="400" spans="1:4">
      <c r="A400" s="4" t="s">
        <v>1514</v>
      </c>
      <c r="B400" s="5" t="n">
        <v>0</v>
      </c>
      <c r="C400" s="5" t="n">
        <v>0</v>
      </c>
    </row>
    <row r="401" spans="1:4">
      <c r="A401" s="4" t="s">
        <v>1404</v>
      </c>
      <c r="B401" s="5" t="n">
        <v>-881</v>
      </c>
      <c r="C401" s="5" t="n">
        <v>-858</v>
      </c>
      <c r="D401" s="5" t="n">
        <v>-834</v>
      </c>
    </row>
    <row r="402" spans="1:4">
      <c r="A402" s="4" t="s">
        <v>1576</v>
      </c>
    </row>
    <row r="403" spans="1:4">
      <c r="A403" s="3" t="s">
        <v>1511</v>
      </c>
    </row>
    <row r="404" spans="1:4">
      <c r="A404" s="4" t="s">
        <v>1406</v>
      </c>
      <c r="C404" s="5" t="n">
        <v>0</v>
      </c>
    </row>
    <row r="405" spans="1:4">
      <c r="A405" s="4" t="s">
        <v>1577</v>
      </c>
    </row>
    <row r="406" spans="1:4">
      <c r="A406" s="3" t="s">
        <v>1511</v>
      </c>
    </row>
    <row r="407" spans="1:4">
      <c r="A407" s="4" t="s">
        <v>1257</v>
      </c>
      <c r="B407" s="5" t="n">
        <v>-56522</v>
      </c>
      <c r="C407" s="5" t="n">
        <v>-55914</v>
      </c>
    </row>
    <row r="408" spans="1:4">
      <c r="A408" s="4" t="s">
        <v>1406</v>
      </c>
      <c r="B408" s="5" t="n">
        <v>-1326</v>
      </c>
      <c r="C408" s="5" t="n">
        <v>-828</v>
      </c>
    </row>
    <row r="409" spans="1:4">
      <c r="A409" s="4" t="s">
        <v>1512</v>
      </c>
      <c r="B409" s="5" t="n">
        <v>3712</v>
      </c>
      <c r="C409" s="5" t="n">
        <v>220</v>
      </c>
    </row>
    <row r="410" spans="1:4">
      <c r="A410" s="4" t="s">
        <v>1514</v>
      </c>
      <c r="B410" s="5" t="n">
        <v>0</v>
      </c>
      <c r="C410" s="5" t="n">
        <v>0</v>
      </c>
    </row>
    <row r="411" spans="1:4">
      <c r="A411" s="4" t="s">
        <v>1404</v>
      </c>
      <c r="B411" s="5" t="n">
        <v>-54136</v>
      </c>
      <c r="C411" s="5" t="n">
        <v>-56522</v>
      </c>
      <c r="D411" s="5" t="n">
        <v>-55914</v>
      </c>
    </row>
    <row r="412" spans="1:4">
      <c r="A412" s="4" t="s">
        <v>1578</v>
      </c>
    </row>
    <row r="413" spans="1:4">
      <c r="A413" s="3" t="s">
        <v>1511</v>
      </c>
    </row>
    <row r="414" spans="1:4">
      <c r="A414" s="4" t="s">
        <v>1257</v>
      </c>
      <c r="B414" s="5" t="n">
        <v>-18796</v>
      </c>
      <c r="C414" s="5" t="n">
        <v>-16400</v>
      </c>
    </row>
    <row r="415" spans="1:4">
      <c r="A415" s="4" t="s">
        <v>1406</v>
      </c>
      <c r="B415" s="5" t="n">
        <v>-1543</v>
      </c>
      <c r="C415" s="5" t="n">
        <v>-2406</v>
      </c>
    </row>
    <row r="416" spans="1:4">
      <c r="A416" s="4" t="s">
        <v>1516</v>
      </c>
      <c r="B416" s="5" t="n">
        <v>0</v>
      </c>
      <c r="C416" s="5" t="n">
        <v>0</v>
      </c>
    </row>
    <row r="417" spans="1:4">
      <c r="A417" s="4" t="s">
        <v>1512</v>
      </c>
      <c r="B417" s="5" t="n">
        <v>594</v>
      </c>
      <c r="C417" s="5" t="n">
        <v>10</v>
      </c>
    </row>
    <row r="418" spans="1:4">
      <c r="A418" s="4" t="s">
        <v>1514</v>
      </c>
      <c r="B418" s="5" t="n">
        <v>0</v>
      </c>
      <c r="C418" s="5" t="n">
        <v>0</v>
      </c>
    </row>
    <row r="419" spans="1:4">
      <c r="A419" s="4" t="s">
        <v>1404</v>
      </c>
      <c r="B419" s="5" t="n">
        <v>-19745</v>
      </c>
      <c r="C419" s="5" t="n">
        <v>-18796</v>
      </c>
      <c r="D419" s="5" t="n">
        <v>-16400</v>
      </c>
    </row>
    <row r="420" spans="1:4">
      <c r="A420" s="4" t="s">
        <v>1579</v>
      </c>
    </row>
    <row r="421" spans="1:4">
      <c r="A421" s="3" t="s">
        <v>1511</v>
      </c>
    </row>
    <row r="422" spans="1:4">
      <c r="A422" s="4" t="s">
        <v>1406</v>
      </c>
      <c r="C422" s="5" t="n">
        <v>0</v>
      </c>
    </row>
    <row r="423" spans="1:4">
      <c r="A423" s="4" t="s">
        <v>1580</v>
      </c>
    </row>
    <row r="424" spans="1:4">
      <c r="A424" s="3" t="s">
        <v>1511</v>
      </c>
    </row>
    <row r="425" spans="1:4">
      <c r="A425" s="4" t="s">
        <v>1257</v>
      </c>
      <c r="B425" s="5" t="n">
        <v>-29457</v>
      </c>
      <c r="C425" s="5" t="n">
        <v>-29457</v>
      </c>
    </row>
    <row r="426" spans="1:4">
      <c r="A426" s="4" t="s">
        <v>1406</v>
      </c>
      <c r="B426" s="5" t="n">
        <v>0</v>
      </c>
      <c r="C426" s="5" t="n">
        <v>0</v>
      </c>
    </row>
    <row r="427" spans="1:4">
      <c r="A427" s="4" t="s">
        <v>1512</v>
      </c>
      <c r="B427" s="5" t="n">
        <v>0</v>
      </c>
      <c r="C427" s="5" t="n">
        <v>0</v>
      </c>
    </row>
    <row r="428" spans="1:4">
      <c r="A428" s="4" t="s">
        <v>1514</v>
      </c>
      <c r="B428" s="5" t="n">
        <v>0</v>
      </c>
      <c r="C428" s="5" t="n">
        <v>0</v>
      </c>
    </row>
    <row r="429" spans="1:4">
      <c r="A429" s="4" t="s">
        <v>1404</v>
      </c>
      <c r="B429" s="5" t="n">
        <v>-29457</v>
      </c>
      <c r="C429" s="5" t="n">
        <v>-29457</v>
      </c>
      <c r="D429" s="5" t="n">
        <v>-29457</v>
      </c>
    </row>
    <row r="430" spans="1:4">
      <c r="A430" s="4" t="s">
        <v>1581</v>
      </c>
    </row>
    <row r="431" spans="1:4">
      <c r="A431" s="3" t="s">
        <v>1511</v>
      </c>
    </row>
    <row r="432" spans="1:4">
      <c r="A432" s="4" t="s">
        <v>1406</v>
      </c>
      <c r="B432" s="5" t="n">
        <v>-461</v>
      </c>
    </row>
    <row r="433" spans="1:4">
      <c r="A433" s="4" t="s">
        <v>1512</v>
      </c>
      <c r="B433" s="5" t="n">
        <v>0</v>
      </c>
    </row>
    <row r="434" spans="1:4">
      <c r="A434" s="4" t="s">
        <v>1514</v>
      </c>
      <c r="B434" s="5" t="n">
        <v>0</v>
      </c>
    </row>
    <row r="435" spans="1:4">
      <c r="A435" s="4" t="s">
        <v>1404</v>
      </c>
      <c r="B435" s="5" t="n">
        <v>-461</v>
      </c>
    </row>
    <row r="436" spans="1:4">
      <c r="A436" s="4" t="s">
        <v>1582</v>
      </c>
    </row>
    <row r="437" spans="1:4">
      <c r="A437" s="3" t="s">
        <v>1511</v>
      </c>
    </row>
    <row r="438" spans="1:4">
      <c r="A438" s="4" t="s">
        <v>1257</v>
      </c>
      <c r="B438" s="5" t="n">
        <v>-424008</v>
      </c>
      <c r="C438" s="5" t="n">
        <v>-356345</v>
      </c>
    </row>
    <row r="439" spans="1:4">
      <c r="A439" s="4" t="s">
        <v>1406</v>
      </c>
      <c r="B439" s="5" t="n">
        <v>-54818</v>
      </c>
      <c r="C439" s="5" t="n">
        <v>-67663</v>
      </c>
    </row>
    <row r="440" spans="1:4">
      <c r="A440" s="4" t="s">
        <v>1512</v>
      </c>
      <c r="B440" s="5" t="n">
        <v>0</v>
      </c>
      <c r="C440" s="5" t="n">
        <v>0</v>
      </c>
    </row>
    <row r="441" spans="1:4">
      <c r="A441" s="4" t="s">
        <v>1514</v>
      </c>
      <c r="B441" s="5" t="n">
        <v>0</v>
      </c>
      <c r="C441" s="5" t="n">
        <v>0</v>
      </c>
    </row>
    <row r="442" spans="1:4">
      <c r="A442" s="4" t="s">
        <v>1404</v>
      </c>
      <c r="B442" s="5" t="n">
        <v>-478826</v>
      </c>
      <c r="C442" s="5" t="n">
        <v>-424008</v>
      </c>
      <c r="D442" s="5" t="n">
        <v>-356345</v>
      </c>
    </row>
    <row r="443" spans="1:4">
      <c r="A443" s="4" t="s">
        <v>1583</v>
      </c>
    </row>
    <row r="444" spans="1:4">
      <c r="A444" s="3" t="s">
        <v>1511</v>
      </c>
    </row>
    <row r="445" spans="1:4">
      <c r="A445" s="4" t="s">
        <v>1257</v>
      </c>
      <c r="B445" s="5" t="n">
        <v>-146058</v>
      </c>
      <c r="C445" s="5" t="n">
        <v>-143252</v>
      </c>
    </row>
    <row r="446" spans="1:4">
      <c r="A446" s="4" t="s">
        <v>1406</v>
      </c>
      <c r="B446" s="5" t="n">
        <v>-1667</v>
      </c>
      <c r="C446" s="5" t="n">
        <v>-2806</v>
      </c>
    </row>
    <row r="447" spans="1:4">
      <c r="A447" s="4" t="s">
        <v>1512</v>
      </c>
      <c r="B447" s="5" t="n">
        <v>0</v>
      </c>
      <c r="C447" s="5" t="n">
        <v>0</v>
      </c>
    </row>
    <row r="448" spans="1:4">
      <c r="A448" s="4" t="s">
        <v>1514</v>
      </c>
      <c r="B448" s="5" t="n">
        <v>0</v>
      </c>
      <c r="C448" s="5" t="n">
        <v>0</v>
      </c>
    </row>
    <row r="449" spans="1:4">
      <c r="A449" s="4" t="s">
        <v>1404</v>
      </c>
      <c r="B449" s="5" t="n">
        <v>-147725</v>
      </c>
      <c r="C449" s="5" t="n">
        <v>-146058</v>
      </c>
      <c r="D449" s="5" t="n">
        <v>-143252</v>
      </c>
    </row>
    <row r="450" spans="1:4">
      <c r="A450" s="4" t="s">
        <v>1584</v>
      </c>
    </row>
    <row r="451" spans="1:4">
      <c r="A451" s="3" t="s">
        <v>1511</v>
      </c>
    </row>
    <row r="452" spans="1:4">
      <c r="A452" s="4" t="s">
        <v>1257</v>
      </c>
      <c r="B452" s="5" t="n">
        <v>-398202</v>
      </c>
      <c r="C452" s="5" t="n">
        <v>-285327</v>
      </c>
    </row>
    <row r="453" spans="1:4">
      <c r="A453" s="4" t="s">
        <v>1406</v>
      </c>
      <c r="B453" s="5" t="n">
        <v>-155530</v>
      </c>
      <c r="C453" s="5" t="n">
        <v>-112875</v>
      </c>
    </row>
    <row r="454" spans="1:4">
      <c r="A454" s="4" t="s">
        <v>1516</v>
      </c>
      <c r="B454" s="5" t="n">
        <v>0</v>
      </c>
      <c r="C454" s="5" t="n">
        <v>0</v>
      </c>
    </row>
    <row r="455" spans="1:4">
      <c r="A455" s="4" t="s">
        <v>1512</v>
      </c>
      <c r="B455" s="5" t="n">
        <v>0</v>
      </c>
      <c r="C455" s="5" t="n">
        <v>0</v>
      </c>
    </row>
    <row r="456" spans="1:4">
      <c r="A456" s="4" t="s">
        <v>1514</v>
      </c>
      <c r="B456" s="5" t="n">
        <v>0</v>
      </c>
      <c r="C456" s="5" t="n">
        <v>0</v>
      </c>
    </row>
    <row r="457" spans="1:4">
      <c r="A457" s="4" t="s">
        <v>1404</v>
      </c>
      <c r="B457" s="5" t="n">
        <v>-553732</v>
      </c>
      <c r="C457" s="5" t="n">
        <v>-398202</v>
      </c>
      <c r="D457" s="5" t="n">
        <v>-285327</v>
      </c>
    </row>
    <row r="458" spans="1:4">
      <c r="A458" s="4" t="s">
        <v>1585</v>
      </c>
    </row>
    <row r="459" spans="1:4">
      <c r="A459" s="3" t="s">
        <v>1511</v>
      </c>
    </row>
    <row r="460" spans="1:4">
      <c r="A460" s="4" t="s">
        <v>1406</v>
      </c>
      <c r="C460" s="5" t="n">
        <v>0</v>
      </c>
    </row>
    <row r="461" spans="1:4">
      <c r="A461" s="4" t="s">
        <v>1586</v>
      </c>
    </row>
    <row r="462" spans="1:4">
      <c r="A462" s="3" t="s">
        <v>1511</v>
      </c>
    </row>
    <row r="463" spans="1:4">
      <c r="A463" s="4" t="s">
        <v>1257</v>
      </c>
      <c r="B463" s="5" t="n">
        <v>-656484</v>
      </c>
      <c r="C463" s="5" t="n">
        <v>-639450</v>
      </c>
    </row>
    <row r="464" spans="1:4">
      <c r="A464" s="4" t="s">
        <v>1406</v>
      </c>
      <c r="B464" s="5" t="n">
        <v>-17658</v>
      </c>
      <c r="C464" s="5" t="n">
        <v>-17034</v>
      </c>
    </row>
    <row r="465" spans="1:4">
      <c r="A465" s="4" t="s">
        <v>1512</v>
      </c>
      <c r="B465" s="5" t="n">
        <v>0</v>
      </c>
      <c r="C465" s="5" t="n">
        <v>0</v>
      </c>
    </row>
    <row r="466" spans="1:4">
      <c r="A466" s="4" t="s">
        <v>1514</v>
      </c>
      <c r="B466" s="5" t="n">
        <v>0</v>
      </c>
      <c r="C466" s="5" t="n">
        <v>0</v>
      </c>
    </row>
    <row r="467" spans="1:4">
      <c r="A467" s="4" t="s">
        <v>1404</v>
      </c>
      <c r="B467" s="5" t="n">
        <v>-674142</v>
      </c>
      <c r="C467" s="5" t="n">
        <v>-656484</v>
      </c>
      <c r="D467" s="5" t="n">
        <v>-639450</v>
      </c>
    </row>
    <row r="468" spans="1:4">
      <c r="A468" s="4" t="s">
        <v>1587</v>
      </c>
    </row>
    <row r="469" spans="1:4">
      <c r="A469" s="3" t="s">
        <v>1511</v>
      </c>
    </row>
    <row r="470" spans="1:4">
      <c r="A470" s="4" t="s">
        <v>1257</v>
      </c>
      <c r="B470" s="5" t="n">
        <v>-23676</v>
      </c>
      <c r="C470" s="5" t="n">
        <v>-18700</v>
      </c>
    </row>
    <row r="471" spans="1:4">
      <c r="A471" s="4" t="s">
        <v>1406</v>
      </c>
      <c r="B471" s="5" t="n">
        <v>-3239</v>
      </c>
      <c r="C471" s="5" t="n">
        <v>-4976</v>
      </c>
    </row>
    <row r="472" spans="1:4">
      <c r="A472" s="4" t="s">
        <v>1516</v>
      </c>
      <c r="B472" s="5" t="n">
        <v>0</v>
      </c>
      <c r="C472" s="5" t="n">
        <v>0</v>
      </c>
    </row>
    <row r="473" spans="1:4">
      <c r="A473" s="4" t="s">
        <v>1512</v>
      </c>
      <c r="B473" s="5" t="n">
        <v>0</v>
      </c>
      <c r="C473" s="5" t="n">
        <v>0</v>
      </c>
    </row>
    <row r="474" spans="1:4">
      <c r="A474" s="4" t="s">
        <v>1514</v>
      </c>
      <c r="B474" s="5" t="n">
        <v>0</v>
      </c>
      <c r="C474" s="5" t="n">
        <v>0</v>
      </c>
    </row>
    <row r="475" spans="1:4">
      <c r="A475" s="4" t="s">
        <v>1404</v>
      </c>
      <c r="B475" s="6" t="n">
        <v>-26915</v>
      </c>
      <c r="C475" s="5" t="n">
        <v>-23676</v>
      </c>
      <c r="D475" s="6" t="n">
        <v>-18700</v>
      </c>
    </row>
    <row r="476" spans="1:4">
      <c r="A476" s="4" t="s">
        <v>1588</v>
      </c>
    </row>
    <row r="477" spans="1:4">
      <c r="A477" s="3" t="s">
        <v>1511</v>
      </c>
    </row>
    <row r="478" spans="1:4">
      <c r="A478" s="4" t="s">
        <v>1406</v>
      </c>
      <c r="C478" s="6" t="n">
        <v>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589</v>
      </c>
      <c r="B1" s="2" t="s">
        <v>1</v>
      </c>
    </row>
    <row r="2" spans="1:2">
      <c r="B2" s="2" t="s">
        <v>945</v>
      </c>
    </row>
    <row r="3" spans="1:2">
      <c r="A3" s="3" t="s">
        <v>607</v>
      </c>
    </row>
    <row r="4" spans="1:2">
      <c r="A4" s="4" t="s">
        <v>1590</v>
      </c>
      <c r="B4" s="6" t="n">
        <v>3700</v>
      </c>
    </row>
    <row r="5" spans="1:2">
      <c r="A5" s="4" t="s">
        <v>1591</v>
      </c>
      <c r="B5" s="5" t="n">
        <v>6185</v>
      </c>
    </row>
    <row r="6" spans="1:2">
      <c r="A6" s="4" t="s">
        <v>280</v>
      </c>
    </row>
    <row r="7" spans="1:2">
      <c r="A7" s="3" t="s">
        <v>607</v>
      </c>
    </row>
    <row r="8" spans="1:2">
      <c r="A8" s="4" t="s">
        <v>1592</v>
      </c>
      <c r="B8" s="5" t="n">
        <v>95728</v>
      </c>
    </row>
    <row r="9" spans="1:2">
      <c r="A9" s="4" t="s">
        <v>1591</v>
      </c>
      <c r="B9" s="5" t="n">
        <v>84856</v>
      </c>
    </row>
    <row r="10" spans="1:2">
      <c r="A10" s="4" t="s">
        <v>1442</v>
      </c>
    </row>
    <row r="11" spans="1:2">
      <c r="A11" s="3" t="s">
        <v>607</v>
      </c>
    </row>
    <row r="12" spans="1:2">
      <c r="A12" s="4" t="s">
        <v>1592</v>
      </c>
      <c r="B12" s="5" t="n">
        <v>95728</v>
      </c>
    </row>
    <row r="13" spans="1:2">
      <c r="A13" s="4" t="s">
        <v>1590</v>
      </c>
      <c r="B13" s="5" t="n">
        <v>1342</v>
      </c>
    </row>
    <row r="14" spans="1:2">
      <c r="A14" s="4" t="s">
        <v>1593</v>
      </c>
      <c r="B14" s="5" t="n">
        <v>-700</v>
      </c>
    </row>
    <row r="15" spans="1:2">
      <c r="A15" s="4" t="s">
        <v>1594</v>
      </c>
      <c r="B15" s="5" t="n">
        <v>-929</v>
      </c>
    </row>
    <row r="16" spans="1:2">
      <c r="A16" s="4" t="s">
        <v>1591</v>
      </c>
      <c r="B16" s="5" t="n">
        <v>95441</v>
      </c>
    </row>
    <row r="17" spans="1:2">
      <c r="A17" s="4" t="s">
        <v>1595</v>
      </c>
    </row>
    <row r="18" spans="1:2">
      <c r="A18" s="3" t="s">
        <v>607</v>
      </c>
    </row>
    <row r="19" spans="1:2">
      <c r="A19" s="4" t="s">
        <v>1592</v>
      </c>
      <c r="B19" s="5" t="n">
        <v>11008</v>
      </c>
    </row>
    <row r="20" spans="1:2">
      <c r="A20" s="4" t="s">
        <v>1593</v>
      </c>
      <c r="B20" s="5" t="n">
        <v>-700</v>
      </c>
    </row>
    <row r="21" spans="1:2">
      <c r="A21" s="4" t="s">
        <v>1594</v>
      </c>
      <c r="B21" s="5" t="n">
        <v>-457</v>
      </c>
    </row>
    <row r="22" spans="1:2">
      <c r="A22" s="4" t="s">
        <v>1591</v>
      </c>
      <c r="B22" s="5" t="n">
        <v>9851</v>
      </c>
    </row>
    <row r="23" spans="1:2">
      <c r="A23" s="4" t="s">
        <v>1596</v>
      </c>
    </row>
    <row r="24" spans="1:2">
      <c r="A24" s="3" t="s">
        <v>607</v>
      </c>
    </row>
    <row r="25" spans="1:2">
      <c r="A25" s="4" t="s">
        <v>1592</v>
      </c>
      <c r="B25" s="5" t="n">
        <v>55114</v>
      </c>
    </row>
    <row r="26" spans="1:2">
      <c r="A26" s="4" t="s">
        <v>1590</v>
      </c>
      <c r="B26" s="5" t="n">
        <v>1192</v>
      </c>
    </row>
    <row r="27" spans="1:2">
      <c r="A27" s="4" t="s">
        <v>1594</v>
      </c>
      <c r="B27" s="5" t="n">
        <v>-370</v>
      </c>
    </row>
    <row r="28" spans="1:2">
      <c r="A28" s="4" t="s">
        <v>1591</v>
      </c>
      <c r="B28" s="5" t="n">
        <v>55936</v>
      </c>
    </row>
    <row r="29" spans="1:2">
      <c r="A29" s="4" t="s">
        <v>1597</v>
      </c>
    </row>
    <row r="30" spans="1:2">
      <c r="A30" s="3" t="s">
        <v>607</v>
      </c>
    </row>
    <row r="31" spans="1:2">
      <c r="A31" s="4" t="s">
        <v>1592</v>
      </c>
      <c r="B31" s="5" t="n">
        <v>29606</v>
      </c>
    </row>
    <row r="32" spans="1:2">
      <c r="A32" s="4" t="s">
        <v>1590</v>
      </c>
      <c r="B32" s="5" t="n">
        <v>150</v>
      </c>
    </row>
    <row r="33" spans="1:2">
      <c r="A33" s="4" t="s">
        <v>1594</v>
      </c>
      <c r="B33" s="5" t="n">
        <v>-102</v>
      </c>
    </row>
    <row r="34" spans="1:2">
      <c r="A34" s="4" t="s">
        <v>1591</v>
      </c>
      <c r="B34" s="5" t="n">
        <v>29654</v>
      </c>
    </row>
    <row r="35" spans="1:2">
      <c r="A35" s="4" t="s">
        <v>1598</v>
      </c>
    </row>
    <row r="36" spans="1:2">
      <c r="A36" s="3" t="s">
        <v>607</v>
      </c>
    </row>
    <row r="37" spans="1:2">
      <c r="A37" s="4" t="s">
        <v>1590</v>
      </c>
      <c r="B37" s="5" t="n">
        <v>11488</v>
      </c>
    </row>
    <row r="38" spans="1:2">
      <c r="A38" s="4" t="s">
        <v>1594</v>
      </c>
      <c r="B38" s="5" t="n">
        <v>-903</v>
      </c>
    </row>
    <row r="39" spans="1:2">
      <c r="A39" s="4" t="s">
        <v>1591</v>
      </c>
      <c r="B39" s="5" t="n">
        <v>-10585</v>
      </c>
    </row>
    <row r="40" spans="1:2">
      <c r="A40" s="4" t="s">
        <v>1599</v>
      </c>
    </row>
    <row r="41" spans="1:2">
      <c r="A41" s="3" t="s">
        <v>607</v>
      </c>
    </row>
    <row r="42" spans="1:2">
      <c r="A42" s="4" t="s">
        <v>1590</v>
      </c>
      <c r="B42" s="5" t="n">
        <v>1712</v>
      </c>
    </row>
    <row r="43" spans="1:2">
      <c r="A43" s="4" t="s">
        <v>1594</v>
      </c>
      <c r="B43" s="5" t="n">
        <v>-457</v>
      </c>
    </row>
    <row r="44" spans="1:2">
      <c r="A44" s="4" t="s">
        <v>1591</v>
      </c>
      <c r="B44" s="5" t="n">
        <v>-1255</v>
      </c>
    </row>
    <row r="45" spans="1:2">
      <c r="A45" s="4" t="s">
        <v>1600</v>
      </c>
    </row>
    <row r="46" spans="1:2">
      <c r="A46" s="3" t="s">
        <v>607</v>
      </c>
    </row>
    <row r="47" spans="1:2">
      <c r="A47" s="4" t="s">
        <v>1590</v>
      </c>
      <c r="B47" s="5" t="n">
        <v>6613</v>
      </c>
    </row>
    <row r="48" spans="1:2">
      <c r="A48" s="4" t="s">
        <v>1594</v>
      </c>
      <c r="B48" s="5" t="n">
        <v>-344</v>
      </c>
    </row>
    <row r="49" spans="1:2">
      <c r="A49" s="4" t="s">
        <v>1591</v>
      </c>
      <c r="B49" s="5" t="n">
        <v>-6269</v>
      </c>
    </row>
    <row r="50" spans="1:2">
      <c r="A50" s="4" t="s">
        <v>1601</v>
      </c>
    </row>
    <row r="51" spans="1:2">
      <c r="A51" s="3" t="s">
        <v>607</v>
      </c>
    </row>
    <row r="52" spans="1:2">
      <c r="A52" s="4" t="s">
        <v>1590</v>
      </c>
      <c r="B52" s="5" t="n">
        <v>3163</v>
      </c>
    </row>
    <row r="53" spans="1:2">
      <c r="A53" s="4" t="s">
        <v>1594</v>
      </c>
      <c r="B53" s="5" t="n">
        <v>-102</v>
      </c>
    </row>
    <row r="54" spans="1:2">
      <c r="A54" s="4" t="s">
        <v>1591</v>
      </c>
      <c r="B54" s="6" t="n">
        <v>-3061</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602</v>
      </c>
      <c r="B1" s="2" t="s">
        <v>1</v>
      </c>
    </row>
    <row r="2" spans="1:2">
      <c r="B2" s="2" t="s">
        <v>1603</v>
      </c>
    </row>
    <row r="3" spans="1:2">
      <c r="A3" s="4" t="s">
        <v>1604</v>
      </c>
    </row>
    <row r="4" spans="1:2">
      <c r="A4" s="3" t="s">
        <v>607</v>
      </c>
    </row>
    <row r="5" spans="1:2">
      <c r="A5" s="4" t="s">
        <v>1605</v>
      </c>
      <c r="B5" s="5" t="n">
        <v>1481</v>
      </c>
    </row>
    <row r="6" spans="1:2">
      <c r="A6" s="4" t="s">
        <v>1606</v>
      </c>
      <c r="B6" s="5" t="n">
        <v>1300</v>
      </c>
    </row>
    <row r="7" spans="1:2">
      <c r="A7" s="4" t="s">
        <v>1607</v>
      </c>
    </row>
    <row r="8" spans="1:2">
      <c r="A8" s="3" t="s">
        <v>607</v>
      </c>
    </row>
    <row r="9" spans="1:2">
      <c r="A9" s="4" t="s">
        <v>1608</v>
      </c>
      <c r="B9" s="5" t="n">
        <v>3</v>
      </c>
    </row>
    <row r="10" spans="1:2">
      <c r="A10" s="4" t="s">
        <v>1609</v>
      </c>
      <c r="B10" s="5" t="n">
        <v>3</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10</v>
      </c>
      <c r="B1" s="2" t="s">
        <v>1</v>
      </c>
    </row>
    <row r="2" spans="1:5">
      <c r="B2" s="2" t="s">
        <v>36</v>
      </c>
      <c r="C2" s="2" t="s">
        <v>37</v>
      </c>
      <c r="D2" s="2" t="s">
        <v>100</v>
      </c>
      <c r="E2" s="2" t="s">
        <v>996</v>
      </c>
    </row>
    <row r="3" spans="1:5">
      <c r="A3" s="3" t="s">
        <v>1511</v>
      </c>
    </row>
    <row r="4" spans="1:5">
      <c r="A4" s="4" t="s">
        <v>1098</v>
      </c>
      <c r="B4" s="6" t="n">
        <v>2083</v>
      </c>
      <c r="C4" s="6" t="n">
        <v>5693</v>
      </c>
      <c r="D4" s="6" t="n">
        <v>21620</v>
      </c>
    </row>
    <row r="5" spans="1:5">
      <c r="A5" s="4" t="s">
        <v>1611</v>
      </c>
      <c r="B5" s="4" t="s">
        <v>1612</v>
      </c>
    </row>
    <row r="6" spans="1:5">
      <c r="A6" s="4" t="s">
        <v>1613</v>
      </c>
    </row>
    <row r="7" spans="1:5">
      <c r="A7" s="3" t="s">
        <v>1511</v>
      </c>
    </row>
    <row r="8" spans="1:5">
      <c r="A8" s="4" t="s">
        <v>1098</v>
      </c>
      <c r="E8" s="6" t="n">
        <v>1342000</v>
      </c>
    </row>
  </sheetData>
  <mergeCells count="2">
    <mergeCell ref="A1:A2"/>
    <mergeCell ref="B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4</v>
      </c>
      <c r="B1" s="2" t="s">
        <v>1</v>
      </c>
    </row>
    <row r="2" spans="1:3">
      <c r="B2" s="2" t="s">
        <v>36</v>
      </c>
      <c r="C2" s="2" t="s">
        <v>37</v>
      </c>
    </row>
    <row r="3" spans="1:3">
      <c r="A3" s="3" t="s">
        <v>1615</v>
      </c>
    </row>
    <row r="4" spans="1:3">
      <c r="A4" s="4" t="s">
        <v>1257</v>
      </c>
      <c r="B4" s="6" t="n">
        <v>25261</v>
      </c>
      <c r="C4" s="6" t="n">
        <v>22761</v>
      </c>
    </row>
    <row r="5" spans="1:3">
      <c r="A5" s="4" t="s">
        <v>1616</v>
      </c>
      <c r="C5" s="5" t="n">
        <v>0</v>
      </c>
    </row>
    <row r="6" spans="1:3">
      <c r="A6" s="4" t="s">
        <v>1407</v>
      </c>
      <c r="B6" s="5" t="n">
        <v>0</v>
      </c>
    </row>
    <row r="7" spans="1:3">
      <c r="A7" s="4" t="s">
        <v>1617</v>
      </c>
      <c r="B7" s="5" t="n">
        <v>26675</v>
      </c>
      <c r="C7" s="5" t="n">
        <v>25261</v>
      </c>
    </row>
    <row r="8" spans="1:3">
      <c r="A8" s="4" t="s">
        <v>1405</v>
      </c>
    </row>
    <row r="9" spans="1:3">
      <c r="A9" s="3" t="s">
        <v>1615</v>
      </c>
    </row>
    <row r="10" spans="1:3">
      <c r="A10" s="4" t="s">
        <v>1257</v>
      </c>
      <c r="B10" s="5" t="n">
        <v>34183</v>
      </c>
      <c r="C10" s="5" t="n">
        <v>30349</v>
      </c>
    </row>
    <row r="11" spans="1:3">
      <c r="A11" s="4" t="s">
        <v>1406</v>
      </c>
      <c r="B11" s="5" t="n">
        <v>3700</v>
      </c>
      <c r="C11" s="5" t="n">
        <v>8529</v>
      </c>
    </row>
    <row r="12" spans="1:3">
      <c r="A12" s="4" t="s">
        <v>1616</v>
      </c>
      <c r="C12" s="5" t="n">
        <v>-4695</v>
      </c>
    </row>
    <row r="13" spans="1:3">
      <c r="A13" s="4" t="s">
        <v>1407</v>
      </c>
      <c r="B13" s="5" t="n">
        <v>-92</v>
      </c>
    </row>
    <row r="14" spans="1:3">
      <c r="A14" s="4" t="s">
        <v>1617</v>
      </c>
      <c r="B14" s="5" t="n">
        <v>37791</v>
      </c>
      <c r="C14" s="5" t="n">
        <v>34183</v>
      </c>
    </row>
    <row r="15" spans="1:3">
      <c r="A15" s="4" t="s">
        <v>1618</v>
      </c>
    </row>
    <row r="16" spans="1:3">
      <c r="A16" s="3" t="s">
        <v>1615</v>
      </c>
    </row>
    <row r="17" spans="1:3">
      <c r="A17" s="4" t="s">
        <v>1257</v>
      </c>
      <c r="B17" s="5" t="n">
        <v>-8922</v>
      </c>
      <c r="C17" s="5" t="n">
        <v>-7588</v>
      </c>
    </row>
    <row r="18" spans="1:3">
      <c r="A18" s="4" t="s">
        <v>1406</v>
      </c>
      <c r="B18" s="5" t="n">
        <v>-2306</v>
      </c>
      <c r="C18" s="5" t="n">
        <v>-1334</v>
      </c>
    </row>
    <row r="19" spans="1:3">
      <c r="A19" s="4" t="s">
        <v>1616</v>
      </c>
      <c r="C19" s="5" t="n">
        <v>0</v>
      </c>
    </row>
    <row r="20" spans="1:3">
      <c r="A20" s="4" t="s">
        <v>1407</v>
      </c>
      <c r="B20" s="5" t="n">
        <v>112</v>
      </c>
    </row>
    <row r="21" spans="1:3">
      <c r="A21" s="4" t="s">
        <v>1617</v>
      </c>
      <c r="B21" s="5" t="n">
        <v>-11116</v>
      </c>
      <c r="C21" s="5" t="n">
        <v>-8922</v>
      </c>
    </row>
    <row r="22" spans="1:3">
      <c r="A22" s="4" t="s">
        <v>1619</v>
      </c>
    </row>
    <row r="23" spans="1:3">
      <c r="A23" s="3" t="s">
        <v>1615</v>
      </c>
    </row>
    <row r="24" spans="1:3">
      <c r="A24" s="4" t="s">
        <v>1257</v>
      </c>
      <c r="B24" s="5" t="n">
        <v>11723</v>
      </c>
      <c r="C24" s="5" t="n">
        <v>13680</v>
      </c>
    </row>
    <row r="25" spans="1:3">
      <c r="A25" s="4" t="s">
        <v>1406</v>
      </c>
      <c r="B25" s="5" t="n">
        <v>2139</v>
      </c>
      <c r="C25" s="5" t="n">
        <v>2642</v>
      </c>
    </row>
    <row r="26" spans="1:3">
      <c r="A26" s="4" t="s">
        <v>1616</v>
      </c>
      <c r="C26" s="5" t="n">
        <v>-4599</v>
      </c>
    </row>
    <row r="27" spans="1:3">
      <c r="A27" s="4" t="s">
        <v>1407</v>
      </c>
      <c r="B27" s="5" t="n">
        <v>0</v>
      </c>
    </row>
    <row r="28" spans="1:3">
      <c r="A28" s="4" t="s">
        <v>1617</v>
      </c>
      <c r="B28" s="5" t="n">
        <v>13862</v>
      </c>
      <c r="C28" s="5" t="n">
        <v>11723</v>
      </c>
    </row>
    <row r="29" spans="1:3">
      <c r="A29" s="4" t="s">
        <v>1620</v>
      </c>
    </row>
    <row r="30" spans="1:3">
      <c r="A30" s="3" t="s">
        <v>1615</v>
      </c>
    </row>
    <row r="31" spans="1:3">
      <c r="A31" s="4" t="s">
        <v>1257</v>
      </c>
      <c r="B31" s="5" t="n">
        <v>12292</v>
      </c>
      <c r="C31" s="5" t="n">
        <v>7853</v>
      </c>
    </row>
    <row r="32" spans="1:3">
      <c r="A32" s="4" t="s">
        <v>1406</v>
      </c>
      <c r="B32" s="5" t="n">
        <v>1319</v>
      </c>
      <c r="C32" s="5" t="n">
        <v>4439</v>
      </c>
    </row>
    <row r="33" spans="1:3">
      <c r="A33" s="4" t="s">
        <v>1616</v>
      </c>
      <c r="C33" s="5" t="n">
        <v>0</v>
      </c>
    </row>
    <row r="34" spans="1:3">
      <c r="A34" s="4" t="s">
        <v>1407</v>
      </c>
      <c r="B34" s="5" t="n">
        <v>0</v>
      </c>
    </row>
    <row r="35" spans="1:3">
      <c r="A35" s="4" t="s">
        <v>1617</v>
      </c>
      <c r="B35" s="5" t="n">
        <v>13611</v>
      </c>
      <c r="C35" s="5" t="n">
        <v>12292</v>
      </c>
    </row>
    <row r="36" spans="1:3">
      <c r="A36" s="4" t="s">
        <v>1621</v>
      </c>
    </row>
    <row r="37" spans="1:3">
      <c r="A37" s="3" t="s">
        <v>1615</v>
      </c>
    </row>
    <row r="38" spans="1:3">
      <c r="A38" s="4" t="s">
        <v>1257</v>
      </c>
      <c r="B38" s="5" t="n">
        <v>-5948</v>
      </c>
      <c r="C38" s="5" t="n">
        <v>-5210</v>
      </c>
    </row>
    <row r="39" spans="1:3">
      <c r="A39" s="4" t="s">
        <v>1406</v>
      </c>
      <c r="B39" s="5" t="n">
        <v>-1486</v>
      </c>
      <c r="C39" s="5" t="n">
        <v>-738</v>
      </c>
    </row>
    <row r="40" spans="1:3">
      <c r="A40" s="4" t="s">
        <v>1616</v>
      </c>
      <c r="C40" s="5" t="n">
        <v>0</v>
      </c>
    </row>
    <row r="41" spans="1:3">
      <c r="A41" s="4" t="s">
        <v>1407</v>
      </c>
      <c r="B41" s="5" t="n">
        <v>0</v>
      </c>
    </row>
    <row r="42" spans="1:3">
      <c r="A42" s="4" t="s">
        <v>1617</v>
      </c>
      <c r="B42" s="5" t="n">
        <v>-7434</v>
      </c>
      <c r="C42" s="5" t="n">
        <v>-5948</v>
      </c>
    </row>
    <row r="43" spans="1:3">
      <c r="A43" s="4" t="s">
        <v>1622</v>
      </c>
    </row>
    <row r="44" spans="1:3">
      <c r="A44" s="3" t="s">
        <v>1615</v>
      </c>
    </row>
    <row r="45" spans="1:3">
      <c r="A45" s="4" t="s">
        <v>1257</v>
      </c>
      <c r="B45" s="5" t="n">
        <v>10168</v>
      </c>
      <c r="C45" s="5" t="n">
        <v>8816</v>
      </c>
    </row>
    <row r="46" spans="1:3">
      <c r="A46" s="4" t="s">
        <v>1406</v>
      </c>
      <c r="B46" s="5" t="n">
        <v>242</v>
      </c>
      <c r="C46" s="5" t="n">
        <v>1448</v>
      </c>
    </row>
    <row r="47" spans="1:3">
      <c r="A47" s="4" t="s">
        <v>1616</v>
      </c>
      <c r="C47" s="5" t="n">
        <v>-96</v>
      </c>
    </row>
    <row r="48" spans="1:3">
      <c r="A48" s="4" t="s">
        <v>1407</v>
      </c>
      <c r="B48" s="5" t="n">
        <v>-92</v>
      </c>
    </row>
    <row r="49" spans="1:3">
      <c r="A49" s="4" t="s">
        <v>1617</v>
      </c>
      <c r="B49" s="5" t="n">
        <v>10318</v>
      </c>
      <c r="C49" s="5" t="n">
        <v>10168</v>
      </c>
    </row>
    <row r="50" spans="1:3">
      <c r="A50" s="4" t="s">
        <v>1623</v>
      </c>
    </row>
    <row r="51" spans="1:3">
      <c r="A51" s="3" t="s">
        <v>1615</v>
      </c>
    </row>
    <row r="52" spans="1:3">
      <c r="A52" s="4" t="s">
        <v>1257</v>
      </c>
      <c r="B52" s="5" t="n">
        <v>-2974</v>
      </c>
      <c r="C52" s="5" t="n">
        <v>-2378</v>
      </c>
    </row>
    <row r="53" spans="1:3">
      <c r="A53" s="4" t="s">
        <v>1406</v>
      </c>
      <c r="B53" s="5" t="n">
        <v>-820</v>
      </c>
      <c r="C53" s="5" t="n">
        <v>-596</v>
      </c>
    </row>
    <row r="54" spans="1:3">
      <c r="A54" s="4" t="s">
        <v>1616</v>
      </c>
      <c r="C54" s="5" t="n">
        <v>0</v>
      </c>
    </row>
    <row r="55" spans="1:3">
      <c r="A55" s="4" t="s">
        <v>1407</v>
      </c>
      <c r="B55" s="5" t="n">
        <v>112</v>
      </c>
    </row>
    <row r="56" spans="1:3">
      <c r="A56" s="4" t="s">
        <v>1617</v>
      </c>
      <c r="B56" s="6" t="n">
        <v>-3682</v>
      </c>
      <c r="C56" s="6" t="n">
        <v>-297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624</v>
      </c>
      <c r="B1" s="2" t="s">
        <v>1</v>
      </c>
    </row>
    <row r="2" spans="1:4">
      <c r="B2" s="2" t="s">
        <v>36</v>
      </c>
      <c r="C2" s="2" t="s">
        <v>37</v>
      </c>
      <c r="D2" s="2" t="s">
        <v>100</v>
      </c>
    </row>
    <row r="3" spans="1:4">
      <c r="A3" s="3" t="s">
        <v>58</v>
      </c>
    </row>
    <row r="4" spans="1:4">
      <c r="A4" s="4" t="s">
        <v>1261</v>
      </c>
      <c r="B4" s="6" t="n">
        <v>95000</v>
      </c>
      <c r="C4" s="6" t="n">
        <v>96215</v>
      </c>
      <c r="D4" s="6" t="n">
        <v>55000</v>
      </c>
    </row>
    <row r="5" spans="1:4">
      <c r="A5" s="4" t="s">
        <v>1625</v>
      </c>
      <c r="B5" s="5" t="n">
        <v>55000</v>
      </c>
      <c r="C5" s="5" t="n">
        <v>95000</v>
      </c>
      <c r="D5" s="5" t="n">
        <v>341215</v>
      </c>
    </row>
    <row r="6" spans="1:4">
      <c r="A6" s="4" t="s">
        <v>1626</v>
      </c>
      <c r="B6" s="5" t="n">
        <v>-95000</v>
      </c>
      <c r="C6" s="5" t="n">
        <v>-95000</v>
      </c>
      <c r="D6" s="5" t="n">
        <v>-300000</v>
      </c>
    </row>
    <row r="7" spans="1:4">
      <c r="A7" s="4" t="s">
        <v>1627</v>
      </c>
      <c r="B7" s="5" t="n">
        <v>0</v>
      </c>
      <c r="C7" s="5" t="n">
        <v>-1215</v>
      </c>
      <c r="D7" s="5" t="n">
        <v>0</v>
      </c>
    </row>
    <row r="8" spans="1:4">
      <c r="A8" s="4" t="s">
        <v>1264</v>
      </c>
      <c r="B8" s="6" t="n">
        <v>55000</v>
      </c>
      <c r="C8" s="6" t="n">
        <v>95000</v>
      </c>
      <c r="D8" s="6" t="n">
        <v>9621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628</v>
      </c>
      <c r="B1" s="2" t="s">
        <v>36</v>
      </c>
      <c r="C1" s="2" t="s">
        <v>37</v>
      </c>
    </row>
    <row r="2" spans="1:3">
      <c r="A2" s="4" t="s">
        <v>1629</v>
      </c>
    </row>
    <row r="3" spans="1:3">
      <c r="A3" s="3" t="s">
        <v>1630</v>
      </c>
    </row>
    <row r="4" spans="1:3">
      <c r="A4" s="4" t="s">
        <v>1631</v>
      </c>
      <c r="B4" s="4" t="s">
        <v>1632</v>
      </c>
      <c r="C4" s="4" t="s">
        <v>1632</v>
      </c>
    </row>
    <row r="5" spans="1:3">
      <c r="A5" s="4" t="s">
        <v>1633</v>
      </c>
    </row>
    <row r="6" spans="1:3">
      <c r="A6" s="3" t="s">
        <v>1630</v>
      </c>
    </row>
    <row r="7" spans="1:3">
      <c r="A7" s="4" t="s">
        <v>1631</v>
      </c>
      <c r="B7" s="4" t="s">
        <v>1634</v>
      </c>
      <c r="C7" s="4" t="s">
        <v>163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6</v>
      </c>
      <c r="B1" s="2" t="s">
        <v>36</v>
      </c>
      <c r="C1" s="2" t="s">
        <v>37</v>
      </c>
    </row>
    <row r="2" spans="1:3">
      <c r="A2" s="3" t="s">
        <v>1637</v>
      </c>
    </row>
    <row r="3" spans="1:3">
      <c r="A3" s="4" t="s">
        <v>1637</v>
      </c>
      <c r="B3" s="6" t="n">
        <v>131307</v>
      </c>
      <c r="C3" s="6" t="n">
        <v>155034</v>
      </c>
    </row>
    <row r="4" spans="1:3">
      <c r="A4" s="3" t="s">
        <v>1638</v>
      </c>
    </row>
    <row r="5" spans="1:3">
      <c r="A5" s="4" t="s">
        <v>96</v>
      </c>
      <c r="B5" s="5" t="n">
        <v>35553</v>
      </c>
      <c r="C5" s="5" t="n">
        <v>33689</v>
      </c>
    </row>
    <row r="6" spans="1:3">
      <c r="A6" s="3" t="s">
        <v>1210</v>
      </c>
    </row>
    <row r="7" spans="1:3">
      <c r="A7" s="4" t="s">
        <v>1639</v>
      </c>
      <c r="B7" s="5" t="n">
        <v>166244</v>
      </c>
      <c r="C7" s="5" t="n">
        <v>188084</v>
      </c>
    </row>
    <row r="8" spans="1:3">
      <c r="A8" s="4" t="s">
        <v>1640</v>
      </c>
      <c r="B8" s="5" t="n">
        <v>616</v>
      </c>
      <c r="C8" s="5" t="n">
        <v>639</v>
      </c>
    </row>
    <row r="9" spans="1:3">
      <c r="A9" s="4" t="s">
        <v>1641</v>
      </c>
      <c r="B9" s="5" t="n">
        <v>166860</v>
      </c>
      <c r="C9" s="5" t="n">
        <v>188723</v>
      </c>
    </row>
    <row r="10" spans="1:3">
      <c r="A10" s="4" t="s">
        <v>81</v>
      </c>
    </row>
    <row r="11" spans="1:3">
      <c r="A11" s="3" t="s">
        <v>1637</v>
      </c>
    </row>
    <row r="12" spans="1:3">
      <c r="A12" s="4" t="s">
        <v>1637</v>
      </c>
      <c r="B12" s="5" t="n">
        <v>57097</v>
      </c>
      <c r="C12" s="5" t="n">
        <v>59693</v>
      </c>
    </row>
    <row r="13" spans="1:3">
      <c r="A13" s="3" t="s">
        <v>1638</v>
      </c>
    </row>
    <row r="14" spans="1:3">
      <c r="A14" s="4" t="s">
        <v>96</v>
      </c>
      <c r="B14" s="5" t="n">
        <v>19387</v>
      </c>
      <c r="C14" s="5" t="n">
        <v>23771</v>
      </c>
    </row>
    <row r="15" spans="1:3">
      <c r="A15" s="3" t="s">
        <v>1210</v>
      </c>
    </row>
    <row r="16" spans="1:3">
      <c r="A16" s="4" t="s">
        <v>1639</v>
      </c>
      <c r="B16" s="5" t="n">
        <v>76484</v>
      </c>
      <c r="C16" s="5" t="n">
        <v>83464</v>
      </c>
    </row>
    <row r="17" spans="1:3">
      <c r="A17" s="4" t="s">
        <v>280</v>
      </c>
    </row>
    <row r="18" spans="1:3">
      <c r="A18" s="3" t="s">
        <v>1637</v>
      </c>
    </row>
    <row r="19" spans="1:3">
      <c r="A19" s="4" t="s">
        <v>1642</v>
      </c>
      <c r="B19" s="5" t="n">
        <v>224920</v>
      </c>
      <c r="C19" s="5" t="n">
        <v>231136</v>
      </c>
    </row>
    <row r="20" spans="1:3">
      <c r="A20" s="3" t="s">
        <v>1638</v>
      </c>
    </row>
    <row r="21" spans="1:3">
      <c r="A21" s="4" t="s">
        <v>96</v>
      </c>
      <c r="B21" s="5" t="n">
        <v>99380</v>
      </c>
      <c r="C21" s="5" t="n">
        <v>101254</v>
      </c>
    </row>
    <row r="22" spans="1:3">
      <c r="A22" s="3" t="s">
        <v>1210</v>
      </c>
    </row>
    <row r="23" spans="1:3">
      <c r="A23" s="4" t="s">
        <v>1641</v>
      </c>
      <c r="B23" s="5" t="n">
        <v>461844</v>
      </c>
      <c r="C23" s="5" t="n">
        <v>316324</v>
      </c>
    </row>
    <row r="24" spans="1:3">
      <c r="A24" s="4" t="s">
        <v>1643</v>
      </c>
    </row>
    <row r="25" spans="1:3">
      <c r="A25" s="3" t="s">
        <v>1637</v>
      </c>
    </row>
    <row r="26" spans="1:3">
      <c r="A26" s="4" t="s">
        <v>1637</v>
      </c>
      <c r="B26" s="5" t="n">
        <v>131278</v>
      </c>
      <c r="C26" s="5" t="n">
        <v>154998</v>
      </c>
    </row>
    <row r="27" spans="1:3">
      <c r="A27" s="4" t="s">
        <v>1644</v>
      </c>
    </row>
    <row r="28" spans="1:3">
      <c r="A28" s="3" t="s">
        <v>1637</v>
      </c>
    </row>
    <row r="29" spans="1:3">
      <c r="A29" s="4" t="s">
        <v>1637</v>
      </c>
      <c r="B29" s="5" t="n">
        <v>45671</v>
      </c>
      <c r="C29" s="5" t="n">
        <v>48847</v>
      </c>
    </row>
    <row r="30" spans="1:3">
      <c r="A30" s="4" t="s">
        <v>1223</v>
      </c>
    </row>
    <row r="31" spans="1:3">
      <c r="A31" s="3" t="s">
        <v>1637</v>
      </c>
    </row>
    <row r="32" spans="1:3">
      <c r="A32" s="4" t="s">
        <v>1637</v>
      </c>
      <c r="B32" s="5" t="n">
        <v>29</v>
      </c>
      <c r="C32" s="5" t="n">
        <v>36</v>
      </c>
    </row>
    <row r="33" spans="1:3">
      <c r="A33" s="3" t="s">
        <v>1638</v>
      </c>
    </row>
    <row r="34" spans="1:3">
      <c r="A34" s="4" t="s">
        <v>1638</v>
      </c>
      <c r="B34" s="5" t="n">
        <v>51</v>
      </c>
      <c r="C34" s="5" t="n">
        <v>20</v>
      </c>
    </row>
    <row r="35" spans="1:3">
      <c r="A35" s="4" t="s">
        <v>1224</v>
      </c>
    </row>
    <row r="36" spans="1:3">
      <c r="A36" s="3" t="s">
        <v>1637</v>
      </c>
    </row>
    <row r="37" spans="1:3">
      <c r="A37" s="4" t="s">
        <v>1637</v>
      </c>
      <c r="B37" s="5" t="n">
        <v>11426</v>
      </c>
      <c r="C37" s="5" t="n">
        <v>10846</v>
      </c>
    </row>
    <row r="38" spans="1:3">
      <c r="A38" s="4" t="s">
        <v>1645</v>
      </c>
    </row>
    <row r="39" spans="1:3">
      <c r="A39" s="3" t="s">
        <v>1638</v>
      </c>
    </row>
    <row r="40" spans="1:3">
      <c r="A40" s="4" t="s">
        <v>1638</v>
      </c>
      <c r="B40" s="5" t="n">
        <v>12043</v>
      </c>
      <c r="C40" s="5" t="n">
        <v>9102</v>
      </c>
    </row>
    <row r="41" spans="1:3">
      <c r="A41" s="4" t="s">
        <v>1646</v>
      </c>
    </row>
    <row r="42" spans="1:3">
      <c r="A42" s="3" t="s">
        <v>1638</v>
      </c>
    </row>
    <row r="43" spans="1:3">
      <c r="A43" s="4" t="s">
        <v>1638</v>
      </c>
      <c r="B43" s="5" t="n">
        <v>5326</v>
      </c>
      <c r="C43" s="5" t="n">
        <v>728</v>
      </c>
    </row>
    <row r="44" spans="1:3">
      <c r="A44" s="4" t="s">
        <v>1647</v>
      </c>
    </row>
    <row r="45" spans="1:3">
      <c r="A45" s="3" t="s">
        <v>1638</v>
      </c>
    </row>
    <row r="46" spans="1:3">
      <c r="A46" s="4" t="s">
        <v>1638</v>
      </c>
      <c r="B46" s="5" t="n">
        <v>11522</v>
      </c>
      <c r="C46" s="5" t="n">
        <v>10531</v>
      </c>
    </row>
    <row r="47" spans="1:3">
      <c r="A47" s="4" t="s">
        <v>1648</v>
      </c>
    </row>
    <row r="48" spans="1:3">
      <c r="A48" s="3" t="s">
        <v>1638</v>
      </c>
    </row>
    <row r="49" spans="1:3">
      <c r="A49" s="4" t="s">
        <v>96</v>
      </c>
      <c r="B49" s="5" t="n">
        <v>11365</v>
      </c>
      <c r="C49" s="5" t="n">
        <v>22907</v>
      </c>
    </row>
    <row r="50" spans="1:3">
      <c r="A50" s="4" t="s">
        <v>1649</v>
      </c>
    </row>
    <row r="51" spans="1:3">
      <c r="A51" s="3" t="s">
        <v>1638</v>
      </c>
    </row>
    <row r="52" spans="1:3">
      <c r="A52" s="4" t="s">
        <v>1638</v>
      </c>
      <c r="B52" s="5" t="n">
        <v>5318</v>
      </c>
      <c r="C52" s="5" t="n">
        <v>7464</v>
      </c>
    </row>
    <row r="53" spans="1:3">
      <c r="A53" s="4" t="s">
        <v>1650</v>
      </c>
    </row>
    <row r="54" spans="1:3">
      <c r="A54" s="3" t="s">
        <v>1638</v>
      </c>
    </row>
    <row r="55" spans="1:3">
      <c r="A55" s="4" t="s">
        <v>1638</v>
      </c>
      <c r="B55" s="5" t="n">
        <v>2132</v>
      </c>
      <c r="C55" s="5" t="n">
        <v>2171</v>
      </c>
    </row>
    <row r="56" spans="1:3">
      <c r="A56" s="4" t="s">
        <v>1651</v>
      </c>
    </row>
    <row r="57" spans="1:3">
      <c r="A57" s="3" t="s">
        <v>1638</v>
      </c>
    </row>
    <row r="58" spans="1:3">
      <c r="A58" s="4" t="s">
        <v>1638</v>
      </c>
      <c r="B58" s="5" t="n">
        <v>2696</v>
      </c>
      <c r="C58" s="5" t="n">
        <v>136</v>
      </c>
    </row>
    <row r="59" spans="1:3">
      <c r="A59" s="4" t="s">
        <v>1652</v>
      </c>
    </row>
    <row r="60" spans="1:3">
      <c r="A60" s="3" t="s">
        <v>1638</v>
      </c>
    </row>
    <row r="61" spans="1:3">
      <c r="A61" s="4" t="s">
        <v>1638</v>
      </c>
      <c r="B61" s="5" t="n">
        <v>604</v>
      </c>
      <c r="C61" s="5" t="n">
        <v>663</v>
      </c>
    </row>
    <row r="62" spans="1:3">
      <c r="A62" s="4" t="s">
        <v>1653</v>
      </c>
    </row>
    <row r="63" spans="1:3">
      <c r="A63" s="3" t="s">
        <v>1638</v>
      </c>
    </row>
    <row r="64" spans="1:3">
      <c r="A64" s="4" t="s">
        <v>1638</v>
      </c>
      <c r="B64" s="5" t="n">
        <v>3883</v>
      </c>
      <c r="C64" s="5" t="n">
        <v>3738</v>
      </c>
    </row>
    <row r="65" spans="1:3">
      <c r="A65" s="4" t="s">
        <v>1654</v>
      </c>
    </row>
    <row r="66" spans="1:3">
      <c r="A66" s="3" t="s">
        <v>1210</v>
      </c>
    </row>
    <row r="67" spans="1:3">
      <c r="A67" s="4" t="s">
        <v>1641</v>
      </c>
      <c r="B67" s="5" t="n">
        <v>152686</v>
      </c>
      <c r="C67" s="5" t="n">
        <v>177450</v>
      </c>
    </row>
    <row r="68" spans="1:3">
      <c r="A68" s="4" t="s">
        <v>1655</v>
      </c>
    </row>
    <row r="69" spans="1:3">
      <c r="A69" s="3" t="s">
        <v>1210</v>
      </c>
    </row>
    <row r="70" spans="1:3">
      <c r="A70" s="4" t="s">
        <v>1641</v>
      </c>
      <c r="B70" s="6" t="n">
        <v>14174</v>
      </c>
      <c r="C70" s="6" t="n">
        <v>1127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92</v>
      </c>
      <c r="B1" s="2" t="s">
        <v>1</v>
      </c>
    </row>
    <row r="2" spans="1:2">
      <c r="B2" s="2" t="s">
        <v>36</v>
      </c>
    </row>
    <row r="3" spans="1:2">
      <c r="A3" s="4" t="s">
        <v>280</v>
      </c>
    </row>
    <row r="4" spans="1:2">
      <c r="A4" s="3" t="s">
        <v>302</v>
      </c>
    </row>
    <row r="5" spans="1:2">
      <c r="A5" s="4" t="s">
        <v>92</v>
      </c>
      <c r="B5" s="4" t="s">
        <v>30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6</v>
      </c>
      <c r="B1" s="2" t="s">
        <v>1</v>
      </c>
    </row>
    <row r="2" spans="1:4">
      <c r="B2" s="2" t="s">
        <v>36</v>
      </c>
      <c r="C2" s="2" t="s">
        <v>37</v>
      </c>
      <c r="D2" s="2" t="s">
        <v>100</v>
      </c>
    </row>
    <row r="3" spans="1:4">
      <c r="A3" s="3" t="s">
        <v>59</v>
      </c>
    </row>
    <row r="4" spans="1:4">
      <c r="A4" s="4" t="s">
        <v>1261</v>
      </c>
      <c r="B4" s="6" t="n">
        <v>663</v>
      </c>
      <c r="C4" s="6" t="n">
        <v>730</v>
      </c>
      <c r="D4" s="6" t="n">
        <v>1018</v>
      </c>
    </row>
    <row r="5" spans="1:4">
      <c r="A5" s="4" t="s">
        <v>1657</v>
      </c>
      <c r="B5" s="5" t="n">
        <v>22098</v>
      </c>
      <c r="C5" s="5" t="n">
        <v>22860</v>
      </c>
      <c r="D5" s="5" t="n">
        <v>22099</v>
      </c>
    </row>
    <row r="6" spans="1:4">
      <c r="A6" s="4" t="s">
        <v>224</v>
      </c>
      <c r="B6" s="5" t="n">
        <v>-22098</v>
      </c>
      <c r="C6" s="5" t="n">
        <v>-22860</v>
      </c>
      <c r="D6" s="5" t="n">
        <v>-22099</v>
      </c>
    </row>
    <row r="7" spans="1:4">
      <c r="A7" s="4" t="s">
        <v>1658</v>
      </c>
      <c r="B7" s="5" t="n">
        <v>6500</v>
      </c>
      <c r="C7" s="5" t="n">
        <v>5560</v>
      </c>
      <c r="D7" s="5" t="n">
        <v>6036</v>
      </c>
    </row>
    <row r="8" spans="1:4">
      <c r="A8" s="4" t="s">
        <v>225</v>
      </c>
      <c r="B8" s="5" t="n">
        <v>-6500</v>
      </c>
      <c r="C8" s="5" t="n">
        <v>-5560</v>
      </c>
      <c r="D8" s="5" t="n">
        <v>-6036</v>
      </c>
    </row>
    <row r="9" spans="1:4">
      <c r="A9" s="4" t="s">
        <v>1659</v>
      </c>
      <c r="B9" s="5" t="n">
        <v>-53</v>
      </c>
      <c r="C9" s="5" t="n">
        <v>-44</v>
      </c>
      <c r="D9" s="5" t="n">
        <v>-327</v>
      </c>
    </row>
    <row r="10" spans="1:4">
      <c r="A10" s="4" t="s">
        <v>1273</v>
      </c>
      <c r="B10" s="5" t="n">
        <v>-6</v>
      </c>
      <c r="C10" s="5" t="n">
        <v>-23</v>
      </c>
      <c r="D10" s="5" t="n">
        <v>39</v>
      </c>
    </row>
    <row r="11" spans="1:4">
      <c r="A11" s="4" t="s">
        <v>1264</v>
      </c>
      <c r="B11" s="6" t="n">
        <v>604</v>
      </c>
      <c r="C11" s="6" t="n">
        <v>663</v>
      </c>
      <c r="D11" s="6" t="n">
        <v>73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660</v>
      </c>
      <c r="C1" s="2" t="s">
        <v>36</v>
      </c>
      <c r="D1" s="2" t="s">
        <v>37</v>
      </c>
    </row>
    <row r="2" spans="1:4">
      <c r="A2" s="3" t="s">
        <v>1323</v>
      </c>
    </row>
    <row r="3" spans="1:4">
      <c r="A3" s="4" t="s">
        <v>1661</v>
      </c>
      <c r="C3" s="6" t="n">
        <v>35553</v>
      </c>
      <c r="D3" s="6" t="n">
        <v>33689</v>
      </c>
    </row>
    <row r="4" spans="1:4">
      <c r="A4" s="4" t="s">
        <v>280</v>
      </c>
    </row>
    <row r="5" spans="1:4">
      <c r="A5" s="3" t="s">
        <v>1323</v>
      </c>
    </row>
    <row r="6" spans="1:4">
      <c r="A6" s="4" t="s">
        <v>1662</v>
      </c>
      <c r="B6" s="4" t="s">
        <v>842</v>
      </c>
      <c r="C6" s="5" t="n">
        <v>95120</v>
      </c>
      <c r="D6" s="5" t="n">
        <v>97263</v>
      </c>
    </row>
    <row r="7" spans="1:4">
      <c r="A7" s="4" t="s">
        <v>1663</v>
      </c>
      <c r="C7" s="5" t="n">
        <v>4260</v>
      </c>
      <c r="D7" s="5" t="n">
        <v>3991</v>
      </c>
    </row>
    <row r="8" spans="1:4">
      <c r="A8" s="4" t="s">
        <v>1661</v>
      </c>
      <c r="C8" s="5" t="n">
        <v>99380</v>
      </c>
      <c r="D8" s="5" t="n">
        <v>101254</v>
      </c>
    </row>
    <row r="9" spans="1:4">
      <c r="A9" s="3" t="s">
        <v>1324</v>
      </c>
    </row>
    <row r="10" spans="1:4">
      <c r="A10" s="4" t="s">
        <v>1664</v>
      </c>
      <c r="B10" s="4" t="s">
        <v>1152</v>
      </c>
      <c r="C10" s="5" t="n">
        <v>362464</v>
      </c>
      <c r="D10" s="5" t="n">
        <v>215070</v>
      </c>
    </row>
    <row r="11" spans="1:4">
      <c r="A11" s="4" t="s">
        <v>1665</v>
      </c>
      <c r="C11" s="6" t="n">
        <v>461844</v>
      </c>
      <c r="D11" s="6" t="n">
        <v>316324</v>
      </c>
    </row>
    <row r="12" spans="1:4"/>
    <row r="13" spans="1:4">
      <c r="A13" s="4" t="s">
        <v>842</v>
      </c>
      <c r="B13" s="4" t="s">
        <v>1666</v>
      </c>
    </row>
    <row r="14" spans="1:4">
      <c r="A14" s="4" t="s">
        <v>1152</v>
      </c>
      <c r="B14" s="4" t="s">
        <v>1667</v>
      </c>
    </row>
  </sheetData>
  <mergeCells count="4">
    <mergeCell ref="A1:B1"/>
    <mergeCell ref="A12:C12"/>
    <mergeCell ref="B13:C13"/>
    <mergeCell ref="B14:C14"/>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8</v>
      </c>
      <c r="B1" s="2" t="s">
        <v>36</v>
      </c>
      <c r="C1" s="2" t="s">
        <v>37</v>
      </c>
    </row>
    <row r="2" spans="1:3">
      <c r="A2" s="3" t="s">
        <v>1669</v>
      </c>
    </row>
    <row r="3" spans="1:3">
      <c r="A3" s="4" t="s">
        <v>1670</v>
      </c>
      <c r="B3" s="12" t="n">
        <v>50.1</v>
      </c>
    </row>
    <row r="4" spans="1:3">
      <c r="A4" s="4" t="s">
        <v>1671</v>
      </c>
      <c r="B4" s="13" t="n">
        <v>29.1</v>
      </c>
    </row>
    <row r="5" spans="1:3">
      <c r="A5" s="4" t="s">
        <v>1672</v>
      </c>
      <c r="B5" s="5" t="n">
        <v>45</v>
      </c>
    </row>
    <row r="6" spans="1:3">
      <c r="A6" s="4" t="s">
        <v>1673</v>
      </c>
      <c r="B6" s="13" t="n">
        <v>26.5</v>
      </c>
    </row>
    <row r="7" spans="1:3">
      <c r="A7" s="4" t="s">
        <v>1674</v>
      </c>
      <c r="B7" s="13" t="n">
        <v>273.8</v>
      </c>
      <c r="C7" s="12" t="n">
        <v>85.5</v>
      </c>
    </row>
    <row r="8" spans="1:3">
      <c r="A8" s="4" t="s">
        <v>1675</v>
      </c>
      <c r="B8" s="13" t="n">
        <v>88.7</v>
      </c>
    </row>
    <row r="9" spans="1:3">
      <c r="A9" s="4" t="s">
        <v>1676</v>
      </c>
      <c r="B9" s="12" t="n">
        <v>157.5</v>
      </c>
      <c r="C9" s="13" t="n">
        <v>129.6</v>
      </c>
    </row>
    <row r="10" spans="1:3">
      <c r="A10" s="4" t="s">
        <v>1677</v>
      </c>
    </row>
    <row r="11" spans="1:3">
      <c r="A11" s="3" t="s">
        <v>1669</v>
      </c>
    </row>
    <row r="12" spans="1:3">
      <c r="A12" s="4" t="s">
        <v>1672</v>
      </c>
      <c r="C12" s="13" t="n">
        <v>23.8</v>
      </c>
    </row>
    <row r="13" spans="1:3">
      <c r="A13" s="4" t="s">
        <v>1673</v>
      </c>
      <c r="C13" s="13" t="n">
        <v>41.4</v>
      </c>
    </row>
    <row r="14" spans="1:3">
      <c r="A14" s="4" t="s">
        <v>1678</v>
      </c>
      <c r="C14" s="13" t="n">
        <v>13.2</v>
      </c>
    </row>
    <row r="15" spans="1:3">
      <c r="A15" s="4" t="s">
        <v>1679</v>
      </c>
      <c r="C15" s="12" t="n">
        <v>18.9</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80</v>
      </c>
      <c r="B1" s="2" t="s">
        <v>1</v>
      </c>
    </row>
    <row r="2" spans="1:4">
      <c r="B2" s="2" t="s">
        <v>36</v>
      </c>
      <c r="C2" s="2" t="s">
        <v>37</v>
      </c>
      <c r="D2" s="2" t="s">
        <v>100</v>
      </c>
    </row>
    <row r="3" spans="1:4">
      <c r="A3" s="3" t="s">
        <v>1681</v>
      </c>
    </row>
    <row r="4" spans="1:4">
      <c r="A4" s="4" t="s">
        <v>1682</v>
      </c>
      <c r="B4" s="6" t="n">
        <v>3692</v>
      </c>
    </row>
    <row r="5" spans="1:4">
      <c r="A5" s="3" t="s">
        <v>1683</v>
      </c>
    </row>
    <row r="6" spans="1:4">
      <c r="A6" s="4" t="s">
        <v>1682</v>
      </c>
      <c r="B6" s="5" t="n">
        <v>3811</v>
      </c>
    </row>
    <row r="7" spans="1:4">
      <c r="A7" s="4" t="s">
        <v>1684</v>
      </c>
      <c r="B7" s="5" t="n">
        <v>-3124</v>
      </c>
      <c r="C7" s="6" t="n">
        <v>-4126</v>
      </c>
    </row>
    <row r="8" spans="1:4">
      <c r="A8" s="4" t="s">
        <v>1685</v>
      </c>
      <c r="B8" s="5" t="n">
        <v>305996</v>
      </c>
      <c r="C8" s="5" t="n">
        <v>540896</v>
      </c>
    </row>
    <row r="9" spans="1:4">
      <c r="A9" s="4" t="s">
        <v>672</v>
      </c>
    </row>
    <row r="10" spans="1:4">
      <c r="A10" s="3" t="s">
        <v>1681</v>
      </c>
    </row>
    <row r="11" spans="1:4">
      <c r="A11" s="4" t="s">
        <v>1682</v>
      </c>
      <c r="B11" s="5" t="n">
        <v>8855</v>
      </c>
    </row>
    <row r="12" spans="1:4">
      <c r="A12" s="3" t="s">
        <v>1683</v>
      </c>
    </row>
    <row r="13" spans="1:4">
      <c r="A13" s="4" t="s">
        <v>1686</v>
      </c>
      <c r="B13" s="5" t="n">
        <v>830000</v>
      </c>
      <c r="C13" s="5" t="n">
        <v>1030000</v>
      </c>
    </row>
    <row r="14" spans="1:4">
      <c r="A14" s="4" t="s">
        <v>1682</v>
      </c>
      <c r="B14" s="5" t="n">
        <v>76944</v>
      </c>
    </row>
    <row r="15" spans="1:4">
      <c r="A15" s="4" t="s">
        <v>1684</v>
      </c>
      <c r="B15" s="5" t="n">
        <v>-4124</v>
      </c>
      <c r="C15" s="5" t="n">
        <v>-7190</v>
      </c>
    </row>
    <row r="16" spans="1:4">
      <c r="A16" s="4" t="s">
        <v>1685</v>
      </c>
      <c r="B16" s="5" t="n">
        <v>902820</v>
      </c>
      <c r="C16" s="5" t="n">
        <v>1022810</v>
      </c>
    </row>
    <row r="17" spans="1:4">
      <c r="A17" s="4" t="s">
        <v>1687</v>
      </c>
      <c r="B17" s="6" t="n">
        <v>911675</v>
      </c>
      <c r="C17" s="6" t="n">
        <v>1022810</v>
      </c>
      <c r="D17" s="6" t="n">
        <v>1268488</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8</v>
      </c>
      <c r="B1" s="2" t="s">
        <v>1</v>
      </c>
    </row>
    <row r="2" spans="1:4">
      <c r="B2" s="2" t="s">
        <v>36</v>
      </c>
      <c r="C2" s="2" t="s">
        <v>37</v>
      </c>
      <c r="D2" s="2" t="s">
        <v>100</v>
      </c>
    </row>
    <row r="3" spans="1:4">
      <c r="A3" s="3" t="s">
        <v>324</v>
      </c>
    </row>
    <row r="4" spans="1:4">
      <c r="A4" s="4" t="s">
        <v>1689</v>
      </c>
      <c r="B4" s="6" t="n">
        <v>-100618</v>
      </c>
      <c r="C4" s="6" t="n">
        <v>-74052</v>
      </c>
      <c r="D4" s="6" t="n">
        <v>59575</v>
      </c>
    </row>
    <row r="5" spans="1:4">
      <c r="A5" s="4" t="s">
        <v>672</v>
      </c>
    </row>
    <row r="6" spans="1:4">
      <c r="A6" s="3" t="s">
        <v>324</v>
      </c>
    </row>
    <row r="7" spans="1:4">
      <c r="A7" s="4" t="s">
        <v>93</v>
      </c>
      <c r="B7" s="5" t="n">
        <v>1022810</v>
      </c>
      <c r="C7" s="5" t="n">
        <v>1268488</v>
      </c>
    </row>
    <row r="8" spans="1:4">
      <c r="A8" s="4" t="s">
        <v>1406</v>
      </c>
      <c r="B8" s="5" t="n">
        <v>550</v>
      </c>
      <c r="C8" s="5" t="n">
        <v>0</v>
      </c>
    </row>
    <row r="9" spans="1:4">
      <c r="A9" s="4" t="s">
        <v>1690</v>
      </c>
      <c r="B9" s="5" t="n">
        <v>-210479</v>
      </c>
      <c r="C9" s="5" t="n">
        <v>-250000</v>
      </c>
    </row>
    <row r="10" spans="1:4">
      <c r="A10" s="4" t="s">
        <v>1691</v>
      </c>
      <c r="B10" s="5" t="n">
        <v>3066</v>
      </c>
      <c r="C10" s="5" t="n">
        <v>4322</v>
      </c>
    </row>
    <row r="11" spans="1:4">
      <c r="A11" s="4" t="s">
        <v>93</v>
      </c>
      <c r="B11" s="5" t="n">
        <v>911675</v>
      </c>
      <c r="C11" s="5" t="n">
        <v>1022810</v>
      </c>
      <c r="D11" s="5" t="n">
        <v>1268488</v>
      </c>
    </row>
    <row r="12" spans="1:4">
      <c r="A12" s="4" t="s">
        <v>999</v>
      </c>
    </row>
    <row r="13" spans="1:4">
      <c r="A13" s="3" t="s">
        <v>324</v>
      </c>
    </row>
    <row r="14" spans="1:4">
      <c r="A14" s="4" t="s">
        <v>1689</v>
      </c>
      <c r="B14" s="5" t="n">
        <v>-7596</v>
      </c>
    </row>
    <row r="15" spans="1:4">
      <c r="A15" s="4" t="s">
        <v>1692</v>
      </c>
    </row>
    <row r="16" spans="1:4">
      <c r="A16" s="3" t="s">
        <v>324</v>
      </c>
    </row>
    <row r="17" spans="1:4">
      <c r="A17" s="4" t="s">
        <v>93</v>
      </c>
      <c r="B17" s="5" t="n">
        <v>95728</v>
      </c>
    </row>
    <row r="18" spans="1:4">
      <c r="A18" s="4" t="s">
        <v>1693</v>
      </c>
    </row>
    <row r="19" spans="1:4">
      <c r="A19" s="3" t="s">
        <v>324</v>
      </c>
    </row>
    <row r="20" spans="1:4">
      <c r="A20" s="4" t="s">
        <v>93</v>
      </c>
      <c r="B20" s="5" t="n">
        <v>0</v>
      </c>
      <c r="C20" s="5" t="n">
        <v>0</v>
      </c>
    </row>
    <row r="21" spans="1:4">
      <c r="A21" s="4" t="s">
        <v>1406</v>
      </c>
      <c r="B21" s="5" t="n">
        <v>464</v>
      </c>
      <c r="C21" s="5" t="n">
        <v>0</v>
      </c>
    </row>
    <row r="22" spans="1:4">
      <c r="A22" s="4" t="s">
        <v>1690</v>
      </c>
      <c r="B22" s="5" t="n">
        <v>-10479</v>
      </c>
      <c r="C22" s="5" t="n">
        <v>0</v>
      </c>
    </row>
    <row r="23" spans="1:4">
      <c r="A23" s="4" t="s">
        <v>1691</v>
      </c>
      <c r="B23" s="5" t="n">
        <v>10751</v>
      </c>
      <c r="C23" s="5" t="n">
        <v>0</v>
      </c>
    </row>
    <row r="24" spans="1:4">
      <c r="A24" s="4" t="s">
        <v>93</v>
      </c>
      <c r="B24" s="5" t="n">
        <v>8855</v>
      </c>
      <c r="C24" s="5" t="n">
        <v>0</v>
      </c>
      <c r="D24" s="5" t="n">
        <v>0</v>
      </c>
    </row>
    <row r="25" spans="1:4">
      <c r="A25" s="4" t="s">
        <v>1694</v>
      </c>
    </row>
    <row r="26" spans="1:4">
      <c r="A26" s="3" t="s">
        <v>324</v>
      </c>
    </row>
    <row r="27" spans="1:4">
      <c r="A27" s="4" t="s">
        <v>93</v>
      </c>
      <c r="B27" s="5" t="n">
        <v>8119</v>
      </c>
    </row>
    <row r="28" spans="1:4">
      <c r="A28" s="4" t="s">
        <v>1695</v>
      </c>
    </row>
    <row r="29" spans="1:4">
      <c r="A29" s="3" t="s">
        <v>324</v>
      </c>
    </row>
    <row r="30" spans="1:4">
      <c r="A30" s="4" t="s">
        <v>93</v>
      </c>
      <c r="B30" s="5" t="n">
        <v>0</v>
      </c>
      <c r="C30" s="5" t="n">
        <v>0</v>
      </c>
    </row>
    <row r="31" spans="1:4">
      <c r="A31" s="4" t="s">
        <v>1406</v>
      </c>
      <c r="B31" s="5" t="n">
        <v>86</v>
      </c>
      <c r="C31" s="5" t="n">
        <v>0</v>
      </c>
    </row>
    <row r="32" spans="1:4">
      <c r="A32" s="4" t="s">
        <v>1690</v>
      </c>
      <c r="B32" s="5" t="n">
        <v>0</v>
      </c>
      <c r="C32" s="5" t="n">
        <v>0</v>
      </c>
    </row>
    <row r="33" spans="1:4">
      <c r="A33" s="4" t="s">
        <v>1691</v>
      </c>
      <c r="B33" s="5" t="n">
        <v>-10751</v>
      </c>
      <c r="C33" s="5" t="n">
        <v>0</v>
      </c>
    </row>
    <row r="34" spans="1:4">
      <c r="A34" s="4" t="s">
        <v>93</v>
      </c>
      <c r="B34" s="5" t="n">
        <v>76944</v>
      </c>
      <c r="C34" s="5" t="n">
        <v>0</v>
      </c>
      <c r="D34" s="5" t="n">
        <v>0</v>
      </c>
    </row>
    <row r="35" spans="1:4">
      <c r="A35" s="4" t="s">
        <v>1696</v>
      </c>
    </row>
    <row r="36" spans="1:4">
      <c r="A36" s="3" t="s">
        <v>324</v>
      </c>
    </row>
    <row r="37" spans="1:4">
      <c r="A37" s="4" t="s">
        <v>93</v>
      </c>
      <c r="B37" s="5" t="n">
        <v>87609</v>
      </c>
    </row>
    <row r="38" spans="1:4">
      <c r="A38" s="4" t="s">
        <v>1697</v>
      </c>
    </row>
    <row r="39" spans="1:4">
      <c r="A39" s="3" t="s">
        <v>324</v>
      </c>
    </row>
    <row r="40" spans="1:4">
      <c r="A40" s="4" t="s">
        <v>93</v>
      </c>
      <c r="B40" s="5" t="n">
        <v>1030000</v>
      </c>
      <c r="C40" s="5" t="n">
        <v>1280000</v>
      </c>
    </row>
    <row r="41" spans="1:4">
      <c r="A41" s="4" t="s">
        <v>1406</v>
      </c>
      <c r="B41" s="5" t="n">
        <v>0</v>
      </c>
      <c r="C41" s="5" t="n">
        <v>0</v>
      </c>
    </row>
    <row r="42" spans="1:4">
      <c r="A42" s="4" t="s">
        <v>1690</v>
      </c>
      <c r="B42" s="5" t="n">
        <v>-200000</v>
      </c>
      <c r="C42" s="5" t="n">
        <v>-250000</v>
      </c>
    </row>
    <row r="43" spans="1:4">
      <c r="A43" s="4" t="s">
        <v>1691</v>
      </c>
      <c r="B43" s="5" t="n">
        <v>0</v>
      </c>
      <c r="C43" s="5" t="n">
        <v>0</v>
      </c>
    </row>
    <row r="44" spans="1:4">
      <c r="A44" s="4" t="s">
        <v>93</v>
      </c>
      <c r="B44" s="5" t="n">
        <v>830000</v>
      </c>
      <c r="C44" s="5" t="n">
        <v>1030000</v>
      </c>
      <c r="D44" s="5" t="n">
        <v>1280000</v>
      </c>
    </row>
    <row r="45" spans="1:4">
      <c r="A45" s="4" t="s">
        <v>1698</v>
      </c>
    </row>
    <row r="46" spans="1:4">
      <c r="A46" s="3" t="s">
        <v>324</v>
      </c>
    </row>
    <row r="47" spans="1:4">
      <c r="A47" s="4" t="s">
        <v>93</v>
      </c>
      <c r="B47" s="5" t="n">
        <v>0</v>
      </c>
    </row>
    <row r="48" spans="1:4">
      <c r="A48" s="4" t="s">
        <v>1699</v>
      </c>
    </row>
    <row r="49" spans="1:4">
      <c r="A49" s="3" t="s">
        <v>324</v>
      </c>
    </row>
    <row r="50" spans="1:4">
      <c r="A50" s="4" t="s">
        <v>93</v>
      </c>
      <c r="B50" s="5" t="n">
        <v>7190</v>
      </c>
      <c r="C50" s="5" t="n">
        <v>11512</v>
      </c>
    </row>
    <row r="51" spans="1:4">
      <c r="A51" s="4" t="s">
        <v>1406</v>
      </c>
      <c r="B51" s="5" t="n">
        <v>0</v>
      </c>
      <c r="C51" s="5" t="n">
        <v>0</v>
      </c>
    </row>
    <row r="52" spans="1:4">
      <c r="A52" s="4" t="s">
        <v>1690</v>
      </c>
      <c r="B52" s="5" t="n">
        <v>0</v>
      </c>
      <c r="C52" s="5" t="n">
        <v>0</v>
      </c>
    </row>
    <row r="53" spans="1:4">
      <c r="A53" s="4" t="s">
        <v>1691</v>
      </c>
      <c r="B53" s="5" t="n">
        <v>3066</v>
      </c>
      <c r="C53" s="5" t="n">
        <v>4322</v>
      </c>
    </row>
    <row r="54" spans="1:4">
      <c r="A54" s="4" t="s">
        <v>93</v>
      </c>
      <c r="B54" s="5" t="n">
        <v>4124</v>
      </c>
      <c r="C54" s="6" t="n">
        <v>7190</v>
      </c>
      <c r="D54" s="6" t="n">
        <v>11512</v>
      </c>
    </row>
    <row r="55" spans="1:4">
      <c r="A55" s="4" t="s">
        <v>1700</v>
      </c>
    </row>
    <row r="56" spans="1:4">
      <c r="A56" s="3" t="s">
        <v>324</v>
      </c>
    </row>
    <row r="57" spans="1:4">
      <c r="A57" s="4" t="s">
        <v>93</v>
      </c>
      <c r="B57" s="6" t="n">
        <v>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1</v>
      </c>
      <c r="B1" s="2" t="s">
        <v>1</v>
      </c>
    </row>
    <row r="2" spans="1:3">
      <c r="B2" s="2" t="s">
        <v>36</v>
      </c>
      <c r="C2" s="2" t="s">
        <v>100</v>
      </c>
    </row>
    <row r="3" spans="1:3">
      <c r="A3" s="3" t="s">
        <v>324</v>
      </c>
    </row>
    <row r="4" spans="1:3">
      <c r="A4" s="4" t="s">
        <v>1702</v>
      </c>
      <c r="B4" s="6" t="n">
        <v>5242</v>
      </c>
      <c r="C4" s="6" t="n">
        <v>0</v>
      </c>
    </row>
    <row r="5" spans="1:3">
      <c r="A5" s="4" t="s">
        <v>1703</v>
      </c>
      <c r="B5" s="5" t="n">
        <v>7503</v>
      </c>
    </row>
    <row r="6" spans="1:3">
      <c r="A6" s="4" t="s">
        <v>1704</v>
      </c>
      <c r="B6" s="5" t="n">
        <v>11488</v>
      </c>
    </row>
    <row r="7" spans="1:3">
      <c r="A7" s="4" t="s">
        <v>1705</v>
      </c>
      <c r="B7" s="5" t="n">
        <v>7069</v>
      </c>
    </row>
    <row r="8" spans="1:3">
      <c r="A8" s="4" t="s">
        <v>1706</v>
      </c>
      <c r="B8" s="5" t="n">
        <v>23799</v>
      </c>
    </row>
    <row r="9" spans="1:3">
      <c r="A9" s="4" t="s">
        <v>672</v>
      </c>
    </row>
    <row r="10" spans="1:3">
      <c r="A10" s="3" t="s">
        <v>324</v>
      </c>
    </row>
    <row r="11" spans="1:3">
      <c r="A11" s="4" t="s">
        <v>1707</v>
      </c>
      <c r="B11" s="5" t="n">
        <v>95728</v>
      </c>
    </row>
    <row r="12" spans="1:3">
      <c r="A12" s="4" t="s">
        <v>1406</v>
      </c>
      <c r="B12" s="5" t="n">
        <v>550</v>
      </c>
    </row>
    <row r="13" spans="1:3">
      <c r="A13" s="4" t="s">
        <v>1702</v>
      </c>
      <c r="B13" s="5" t="n">
        <v>5242</v>
      </c>
    </row>
    <row r="14" spans="1:3">
      <c r="A14" s="4" t="s">
        <v>1690</v>
      </c>
      <c r="B14" s="5" t="n">
        <v>-10479</v>
      </c>
    </row>
    <row r="15" spans="1:3">
      <c r="A15" s="4" t="s">
        <v>1703</v>
      </c>
      <c r="B15" s="6" t="n">
        <v>85799</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1708</v>
      </c>
      <c r="B1" s="2" t="s">
        <v>1353</v>
      </c>
      <c r="D1" s="2" t="s">
        <v>1</v>
      </c>
    </row>
    <row r="2" spans="1:6">
      <c r="B2" s="2" t="s">
        <v>1709</v>
      </c>
      <c r="C2" s="2" t="s">
        <v>1710</v>
      </c>
      <c r="D2" s="2" t="s">
        <v>36</v>
      </c>
      <c r="E2" s="2" t="s">
        <v>37</v>
      </c>
      <c r="F2" s="2" t="s">
        <v>100</v>
      </c>
    </row>
    <row r="3" spans="1:6">
      <c r="A3" s="3" t="s">
        <v>324</v>
      </c>
    </row>
    <row r="4" spans="1:6">
      <c r="A4" s="4" t="s">
        <v>1711</v>
      </c>
      <c r="D4" s="4" t="s">
        <v>1712</v>
      </c>
    </row>
    <row r="5" spans="1:6">
      <c r="A5" s="4" t="s">
        <v>1713</v>
      </c>
      <c r="D5" s="6" t="n">
        <v>95000</v>
      </c>
      <c r="E5" s="6" t="n">
        <v>95000</v>
      </c>
      <c r="F5" s="6" t="n">
        <v>300000</v>
      </c>
    </row>
    <row r="6" spans="1:6">
      <c r="A6" s="4" t="s">
        <v>1714</v>
      </c>
      <c r="D6" s="5" t="n">
        <v>1300</v>
      </c>
      <c r="E6" s="5" t="n">
        <v>1900</v>
      </c>
      <c r="F6" s="6" t="n">
        <v>2000</v>
      </c>
    </row>
    <row r="7" spans="1:6">
      <c r="A7" s="4" t="s">
        <v>1715</v>
      </c>
    </row>
    <row r="8" spans="1:6">
      <c r="A8" s="3" t="s">
        <v>324</v>
      </c>
    </row>
    <row r="9" spans="1:6">
      <c r="A9" s="4" t="s">
        <v>1716</v>
      </c>
      <c r="B9" s="6" t="n">
        <v>1500000</v>
      </c>
    </row>
    <row r="10" spans="1:6">
      <c r="A10" s="4" t="s">
        <v>1713</v>
      </c>
      <c r="D10" s="6" t="n">
        <v>670000</v>
      </c>
      <c r="E10" s="6" t="n">
        <v>470000</v>
      </c>
    </row>
    <row r="11" spans="1:6">
      <c r="A11" s="4" t="s">
        <v>1717</v>
      </c>
      <c r="B11" s="6" t="n">
        <v>225000</v>
      </c>
    </row>
    <row r="12" spans="1:6">
      <c r="A12" s="4" t="s">
        <v>1718</v>
      </c>
    </row>
    <row r="13" spans="1:6">
      <c r="A13" s="3" t="s">
        <v>324</v>
      </c>
    </row>
    <row r="14" spans="1:6">
      <c r="A14" s="4" t="s">
        <v>1719</v>
      </c>
      <c r="C14" s="6" t="n">
        <v>1800000</v>
      </c>
    </row>
    <row r="15" spans="1:6">
      <c r="A15" s="4" t="s">
        <v>1720</v>
      </c>
      <c r="C15" s="4" t="s">
        <v>1040</v>
      </c>
    </row>
    <row r="16" spans="1:6">
      <c r="A16" s="4" t="s">
        <v>672</v>
      </c>
    </row>
    <row r="17" spans="1:6">
      <c r="A17" s="3" t="s">
        <v>324</v>
      </c>
    </row>
    <row r="18" spans="1:6">
      <c r="A18" s="4" t="s">
        <v>1721</v>
      </c>
      <c r="D18" s="4" t="s">
        <v>1722</v>
      </c>
    </row>
  </sheetData>
  <mergeCells count="3">
    <mergeCell ref="A1:A2"/>
    <mergeCell ref="B1:C1"/>
    <mergeCell ref="D1:F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3</v>
      </c>
      <c r="B1" s="2" t="s">
        <v>1</v>
      </c>
    </row>
    <row r="2" spans="1:3">
      <c r="B2" s="2" t="s">
        <v>36</v>
      </c>
      <c r="C2" s="2" t="s">
        <v>37</v>
      </c>
    </row>
    <row r="3" spans="1:3">
      <c r="A3" s="3" t="s">
        <v>1724</v>
      </c>
    </row>
    <row r="4" spans="1:3">
      <c r="A4" s="4" t="s">
        <v>1707</v>
      </c>
      <c r="B4" s="6" t="n">
        <v>267934</v>
      </c>
    </row>
    <row r="5" spans="1:3">
      <c r="A5" s="4" t="s">
        <v>1725</v>
      </c>
      <c r="B5" s="5" t="n">
        <v>58102</v>
      </c>
    </row>
    <row r="6" spans="1:3">
      <c r="A6" s="4" t="s">
        <v>1726</v>
      </c>
      <c r="B6" s="5" t="n">
        <v>10656</v>
      </c>
    </row>
    <row r="7" spans="1:3">
      <c r="A7" s="4" t="s">
        <v>1626</v>
      </c>
      <c r="B7" s="5" t="n">
        <v>-42185</v>
      </c>
    </row>
    <row r="8" spans="1:3">
      <c r="A8" s="4" t="s">
        <v>1703</v>
      </c>
      <c r="B8" s="5" t="n">
        <v>294507</v>
      </c>
      <c r="C8" s="6" t="n">
        <v>267934</v>
      </c>
    </row>
    <row r="9" spans="1:3">
      <c r="A9" s="4" t="s">
        <v>643</v>
      </c>
    </row>
    <row r="10" spans="1:3">
      <c r="A10" s="3" t="s">
        <v>1724</v>
      </c>
    </row>
    <row r="11" spans="1:3">
      <c r="A11" s="4" t="s">
        <v>1707</v>
      </c>
      <c r="B11" s="5" t="n">
        <v>225877</v>
      </c>
    </row>
    <row r="12" spans="1:3">
      <c r="A12" s="4" t="s">
        <v>1725</v>
      </c>
      <c r="B12" s="5" t="n">
        <v>32654</v>
      </c>
    </row>
    <row r="13" spans="1:3">
      <c r="A13" s="4" t="s">
        <v>1726</v>
      </c>
      <c r="B13" s="5" t="n">
        <v>10656</v>
      </c>
    </row>
    <row r="14" spans="1:3">
      <c r="A14" s="4" t="s">
        <v>1626</v>
      </c>
      <c r="B14" s="5" t="n">
        <v>-16882</v>
      </c>
      <c r="C14" s="5" t="n">
        <v>-25830</v>
      </c>
    </row>
    <row r="15" spans="1:3">
      <c r="A15" s="4" t="s">
        <v>1703</v>
      </c>
      <c r="B15" s="5" t="n">
        <v>252305</v>
      </c>
      <c r="C15" s="5" t="n">
        <v>225877</v>
      </c>
    </row>
    <row r="16" spans="1:3">
      <c r="A16" s="3" t="s">
        <v>1727</v>
      </c>
    </row>
    <row r="17" spans="1:3">
      <c r="A17" s="4" t="s">
        <v>1211</v>
      </c>
      <c r="B17" s="5" t="n">
        <v>35280</v>
      </c>
      <c r="C17" s="5" t="n">
        <v>30524</v>
      </c>
    </row>
    <row r="18" spans="1:3">
      <c r="A18" s="4" t="s">
        <v>1212</v>
      </c>
      <c r="B18" s="5" t="n">
        <v>217025</v>
      </c>
      <c r="C18" s="5" t="n">
        <v>195353</v>
      </c>
    </row>
    <row r="19" spans="1:3">
      <c r="A19" s="4" t="s">
        <v>1728</v>
      </c>
    </row>
    <row r="20" spans="1:3">
      <c r="A20" s="3" t="s">
        <v>1724</v>
      </c>
    </row>
    <row r="21" spans="1:3">
      <c r="A21" s="4" t="s">
        <v>1707</v>
      </c>
      <c r="B21" s="5" t="n">
        <v>18620</v>
      </c>
    </row>
    <row r="22" spans="1:3">
      <c r="A22" s="4" t="s">
        <v>1725</v>
      </c>
      <c r="B22" s="5" t="n">
        <v>15855</v>
      </c>
    </row>
    <row r="23" spans="1:3">
      <c r="A23" s="4" t="s">
        <v>1726</v>
      </c>
      <c r="B23" s="5" t="n">
        <v>0</v>
      </c>
    </row>
    <row r="24" spans="1:3">
      <c r="A24" s="4" t="s">
        <v>1626</v>
      </c>
      <c r="B24" s="5" t="n">
        <v>-15249</v>
      </c>
    </row>
    <row r="25" spans="1:3">
      <c r="A25" s="4" t="s">
        <v>1703</v>
      </c>
      <c r="B25" s="5" t="n">
        <v>19226</v>
      </c>
      <c r="C25" s="5" t="n">
        <v>18620</v>
      </c>
    </row>
    <row r="26" spans="1:3">
      <c r="A26" s="4" t="s">
        <v>1729</v>
      </c>
    </row>
    <row r="27" spans="1:3">
      <c r="A27" s="3" t="s">
        <v>1724</v>
      </c>
    </row>
    <row r="28" spans="1:3">
      <c r="A28" s="4" t="s">
        <v>1707</v>
      </c>
      <c r="B28" s="5" t="n">
        <v>3768</v>
      </c>
    </row>
    <row r="29" spans="1:3">
      <c r="A29" s="4" t="s">
        <v>1725</v>
      </c>
      <c r="B29" s="5" t="n">
        <v>3944</v>
      </c>
    </row>
    <row r="30" spans="1:3">
      <c r="A30" s="4" t="s">
        <v>1726</v>
      </c>
      <c r="B30" s="5" t="n">
        <v>0</v>
      </c>
    </row>
    <row r="31" spans="1:3">
      <c r="A31" s="4" t="s">
        <v>1626</v>
      </c>
      <c r="B31" s="5" t="n">
        <v>-1407</v>
      </c>
    </row>
    <row r="32" spans="1:3">
      <c r="A32" s="4" t="s">
        <v>1703</v>
      </c>
      <c r="B32" s="5" t="n">
        <v>6305</v>
      </c>
      <c r="C32" s="5" t="n">
        <v>3768</v>
      </c>
    </row>
    <row r="33" spans="1:3">
      <c r="A33" s="4" t="s">
        <v>1730</v>
      </c>
    </row>
    <row r="34" spans="1:3">
      <c r="A34" s="3" t="s">
        <v>1724</v>
      </c>
    </row>
    <row r="35" spans="1:3">
      <c r="A35" s="4" t="s">
        <v>1707</v>
      </c>
      <c r="B35" s="5" t="n">
        <v>4877</v>
      </c>
    </row>
    <row r="36" spans="1:3">
      <c r="A36" s="4" t="s">
        <v>1725</v>
      </c>
      <c r="B36" s="5" t="n">
        <v>1270</v>
      </c>
    </row>
    <row r="37" spans="1:3">
      <c r="A37" s="4" t="s">
        <v>1726</v>
      </c>
      <c r="B37" s="5" t="n">
        <v>0</v>
      </c>
    </row>
    <row r="38" spans="1:3">
      <c r="A38" s="4" t="s">
        <v>1626</v>
      </c>
      <c r="B38" s="5" t="n">
        <v>-942</v>
      </c>
    </row>
    <row r="39" spans="1:3">
      <c r="A39" s="4" t="s">
        <v>1703</v>
      </c>
      <c r="B39" s="5" t="n">
        <v>5205</v>
      </c>
      <c r="C39" s="5" t="n">
        <v>4877</v>
      </c>
    </row>
    <row r="40" spans="1:3">
      <c r="A40" s="4" t="s">
        <v>1731</v>
      </c>
    </row>
    <row r="41" spans="1:3">
      <c r="A41" s="3" t="s">
        <v>1724</v>
      </c>
    </row>
    <row r="42" spans="1:3">
      <c r="A42" s="4" t="s">
        <v>1707</v>
      </c>
      <c r="B42" s="5" t="n">
        <v>4042</v>
      </c>
    </row>
    <row r="43" spans="1:3">
      <c r="A43" s="4" t="s">
        <v>1725</v>
      </c>
      <c r="B43" s="5" t="n">
        <v>-258</v>
      </c>
    </row>
    <row r="44" spans="1:3">
      <c r="A44" s="4" t="s">
        <v>1726</v>
      </c>
      <c r="B44" s="5" t="n">
        <v>0</v>
      </c>
    </row>
    <row r="45" spans="1:3">
      <c r="A45" s="4" t="s">
        <v>1626</v>
      </c>
      <c r="B45" s="5" t="n">
        <v>-7</v>
      </c>
    </row>
    <row r="46" spans="1:3">
      <c r="A46" s="4" t="s">
        <v>1703</v>
      </c>
      <c r="B46" s="5" t="n">
        <v>3777</v>
      </c>
      <c r="C46" s="5" t="n">
        <v>4042</v>
      </c>
    </row>
    <row r="47" spans="1:3">
      <c r="A47" s="4" t="s">
        <v>1732</v>
      </c>
    </row>
    <row r="48" spans="1:3">
      <c r="A48" s="3" t="s">
        <v>1724</v>
      </c>
    </row>
    <row r="49" spans="1:3">
      <c r="A49" s="4" t="s">
        <v>1707</v>
      </c>
      <c r="B49" s="5" t="n">
        <v>5878</v>
      </c>
    </row>
    <row r="50" spans="1:3">
      <c r="A50" s="4" t="s">
        <v>1725</v>
      </c>
      <c r="B50" s="5" t="n">
        <v>1306</v>
      </c>
    </row>
    <row r="51" spans="1:3">
      <c r="A51" s="4" t="s">
        <v>1726</v>
      </c>
      <c r="B51" s="5" t="n">
        <v>0</v>
      </c>
    </row>
    <row r="52" spans="1:3">
      <c r="A52" s="4" t="s">
        <v>1626</v>
      </c>
      <c r="B52" s="5" t="n">
        <v>-3675</v>
      </c>
    </row>
    <row r="53" spans="1:3">
      <c r="A53" s="4" t="s">
        <v>1703</v>
      </c>
      <c r="B53" s="5" t="n">
        <v>3509</v>
      </c>
      <c r="C53" s="5" t="n">
        <v>5878</v>
      </c>
    </row>
    <row r="54" spans="1:3">
      <c r="A54" s="4" t="s">
        <v>1733</v>
      </c>
    </row>
    <row r="55" spans="1:3">
      <c r="A55" s="3" t="s">
        <v>1724</v>
      </c>
    </row>
    <row r="56" spans="1:3">
      <c r="A56" s="4" t="s">
        <v>1707</v>
      </c>
      <c r="B56" s="5" t="n">
        <v>2108</v>
      </c>
    </row>
    <row r="57" spans="1:3">
      <c r="A57" s="4" t="s">
        <v>1725</v>
      </c>
      <c r="B57" s="5" t="n">
        <v>1736</v>
      </c>
    </row>
    <row r="58" spans="1:3">
      <c r="A58" s="4" t="s">
        <v>1726</v>
      </c>
      <c r="B58" s="5" t="n">
        <v>0</v>
      </c>
    </row>
    <row r="59" spans="1:3">
      <c r="A59" s="4" t="s">
        <v>1626</v>
      </c>
      <c r="B59" s="5" t="n">
        <v>-2250</v>
      </c>
    </row>
    <row r="60" spans="1:3">
      <c r="A60" s="4" t="s">
        <v>1703</v>
      </c>
      <c r="B60" s="5" t="n">
        <v>1594</v>
      </c>
      <c r="C60" s="5" t="n">
        <v>2108</v>
      </c>
    </row>
    <row r="61" spans="1:3">
      <c r="A61" s="4" t="s">
        <v>1734</v>
      </c>
    </row>
    <row r="62" spans="1:3">
      <c r="A62" s="3" t="s">
        <v>1724</v>
      </c>
    </row>
    <row r="63" spans="1:3">
      <c r="A63" s="4" t="s">
        <v>1707</v>
      </c>
      <c r="B63" s="5" t="n">
        <v>234</v>
      </c>
    </row>
    <row r="64" spans="1:3">
      <c r="A64" s="4" t="s">
        <v>1725</v>
      </c>
      <c r="B64" s="5" t="n">
        <v>1343</v>
      </c>
    </row>
    <row r="65" spans="1:3">
      <c r="A65" s="4" t="s">
        <v>1726</v>
      </c>
      <c r="B65" s="5" t="n">
        <v>0</v>
      </c>
    </row>
    <row r="66" spans="1:3">
      <c r="A66" s="4" t="s">
        <v>1626</v>
      </c>
      <c r="B66" s="5" t="n">
        <v>-77</v>
      </c>
    </row>
    <row r="67" spans="1:3">
      <c r="A67" s="4" t="s">
        <v>1703</v>
      </c>
      <c r="B67" s="5" t="n">
        <v>1500</v>
      </c>
      <c r="C67" s="5" t="n">
        <v>234</v>
      </c>
    </row>
    <row r="68" spans="1:3">
      <c r="A68" s="4" t="s">
        <v>1735</v>
      </c>
    </row>
    <row r="69" spans="1:3">
      <c r="A69" s="3" t="s">
        <v>1724</v>
      </c>
    </row>
    <row r="70" spans="1:3">
      <c r="A70" s="4" t="s">
        <v>1707</v>
      </c>
      <c r="B70" s="5" t="n">
        <v>1772</v>
      </c>
    </row>
    <row r="71" spans="1:3">
      <c r="A71" s="4" t="s">
        <v>1725</v>
      </c>
      <c r="B71" s="5" t="n">
        <v>-7</v>
      </c>
    </row>
    <row r="72" spans="1:3">
      <c r="A72" s="4" t="s">
        <v>1726</v>
      </c>
      <c r="B72" s="5" t="n">
        <v>0</v>
      </c>
    </row>
    <row r="73" spans="1:3">
      <c r="A73" s="4" t="s">
        <v>1626</v>
      </c>
      <c r="B73" s="5" t="n">
        <v>-1696</v>
      </c>
    </row>
    <row r="74" spans="1:3">
      <c r="A74" s="4" t="s">
        <v>1703</v>
      </c>
      <c r="B74" s="5" t="n">
        <v>69</v>
      </c>
      <c r="C74" s="5" t="n">
        <v>1772</v>
      </c>
    </row>
    <row r="75" spans="1:3">
      <c r="A75" s="4" t="s">
        <v>1736</v>
      </c>
    </row>
    <row r="76" spans="1:3">
      <c r="A76" s="3" t="s">
        <v>1724</v>
      </c>
    </row>
    <row r="77" spans="1:3">
      <c r="A77" s="4" t="s">
        <v>1707</v>
      </c>
      <c r="B77" s="5" t="n">
        <v>758</v>
      </c>
    </row>
    <row r="78" spans="1:3">
      <c r="A78" s="4" t="s">
        <v>1725</v>
      </c>
      <c r="B78" s="5" t="n">
        <v>259</v>
      </c>
    </row>
    <row r="79" spans="1:3">
      <c r="A79" s="4" t="s">
        <v>1726</v>
      </c>
      <c r="B79" s="5" t="n">
        <v>0</v>
      </c>
    </row>
    <row r="80" spans="1:3">
      <c r="A80" s="4" t="s">
        <v>1626</v>
      </c>
      <c r="B80" s="5" t="n">
        <v>0</v>
      </c>
    </row>
    <row r="81" spans="1:3">
      <c r="A81" s="4" t="s">
        <v>1703</v>
      </c>
      <c r="B81" s="6" t="n">
        <v>1017</v>
      </c>
      <c r="C81" s="6" t="n">
        <v>758</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37</v>
      </c>
      <c r="B1" s="2" t="s">
        <v>36</v>
      </c>
      <c r="C1" s="2" t="s">
        <v>37</v>
      </c>
      <c r="D1" s="2" t="s">
        <v>100</v>
      </c>
      <c r="E1" s="2" t="s">
        <v>996</v>
      </c>
      <c r="F1" s="2" t="s">
        <v>1738</v>
      </c>
    </row>
    <row r="2" spans="1:6">
      <c r="A2" s="3" t="s">
        <v>1727</v>
      </c>
    </row>
    <row r="3" spans="1:6">
      <c r="A3" s="4" t="s">
        <v>1739</v>
      </c>
      <c r="B3" s="6" t="n">
        <v>72771</v>
      </c>
      <c r="C3" s="6" t="n">
        <v>68172</v>
      </c>
    </row>
    <row r="4" spans="1:6">
      <c r="A4" s="4" t="s">
        <v>1740</v>
      </c>
      <c r="B4" s="5" t="n">
        <v>221736</v>
      </c>
      <c r="C4" s="5" t="n">
        <v>199762</v>
      </c>
    </row>
    <row r="5" spans="1:6">
      <c r="A5" s="4" t="s">
        <v>1741</v>
      </c>
    </row>
    <row r="6" spans="1:6">
      <c r="A6" s="3" t="s">
        <v>1742</v>
      </c>
    </row>
    <row r="7" spans="1:6">
      <c r="A7" s="4" t="s">
        <v>1743</v>
      </c>
      <c r="B7" s="5" t="n">
        <v>195900</v>
      </c>
      <c r="C7" s="5" t="n">
        <v>131888</v>
      </c>
      <c r="D7" s="6" t="n">
        <v>156859</v>
      </c>
      <c r="E7" s="6" t="n">
        <v>153313</v>
      </c>
    </row>
    <row r="8" spans="1:6">
      <c r="A8" s="4" t="s">
        <v>81</v>
      </c>
    </row>
    <row r="9" spans="1:6">
      <c r="A9" s="3" t="s">
        <v>327</v>
      </c>
    </row>
    <row r="10" spans="1:6">
      <c r="A10" s="4" t="s">
        <v>1744</v>
      </c>
      <c r="B10" s="5" t="n">
        <v>1608380</v>
      </c>
      <c r="C10" s="5" t="n">
        <v>1294464</v>
      </c>
      <c r="D10" s="5" t="n">
        <v>1234731</v>
      </c>
      <c r="F10" s="6" t="n">
        <v>1012888</v>
      </c>
    </row>
    <row r="11" spans="1:6">
      <c r="A11" s="4" t="s">
        <v>1745</v>
      </c>
      <c r="B11" s="5" t="n">
        <v>18326</v>
      </c>
      <c r="C11" s="5" t="n">
        <v>18010</v>
      </c>
      <c r="D11" s="6" t="n">
        <v>21689</v>
      </c>
      <c r="E11" s="6" t="n">
        <v>24335</v>
      </c>
    </row>
    <row r="12" spans="1:6">
      <c r="A12" s="4" t="s">
        <v>1746</v>
      </c>
      <c r="B12" s="5" t="n">
        <v>11238</v>
      </c>
      <c r="C12" s="5" t="n">
        <v>11442</v>
      </c>
    </row>
    <row r="13" spans="1:6">
      <c r="A13" s="4" t="s">
        <v>1747</v>
      </c>
      <c r="B13" s="5" t="n">
        <v>12793</v>
      </c>
      <c r="C13" s="5" t="n">
        <v>3920</v>
      </c>
    </row>
    <row r="14" spans="1:6">
      <c r="A14" s="4" t="s">
        <v>1748</v>
      </c>
      <c r="B14" s="5" t="n">
        <v>8139</v>
      </c>
      <c r="C14" s="5" t="n">
        <v>3682</v>
      </c>
    </row>
    <row r="15" spans="1:6">
      <c r="A15" s="4" t="s">
        <v>265</v>
      </c>
      <c r="B15" s="5" t="n">
        <v>2484</v>
      </c>
      <c r="C15" s="5" t="n">
        <v>2785</v>
      </c>
    </row>
    <row r="16" spans="1:6">
      <c r="A16" s="4" t="s">
        <v>446</v>
      </c>
      <c r="B16" s="5" t="n">
        <v>1629190</v>
      </c>
      <c r="C16" s="5" t="n">
        <v>1315259</v>
      </c>
    </row>
    <row r="17" spans="1:6">
      <c r="A17" s="4" t="s">
        <v>1749</v>
      </c>
      <c r="B17" s="5" t="n">
        <v>49606</v>
      </c>
      <c r="C17" s="5" t="n">
        <v>19044</v>
      </c>
    </row>
    <row r="18" spans="1:6">
      <c r="A18" s="4" t="s">
        <v>1750</v>
      </c>
      <c r="B18" s="5" t="n">
        <v>1678796</v>
      </c>
      <c r="C18" s="5" t="n">
        <v>1334303</v>
      </c>
    </row>
    <row r="19" spans="1:6">
      <c r="A19" s="4" t="s">
        <v>1748</v>
      </c>
      <c r="B19" s="5" t="n">
        <v>8139</v>
      </c>
      <c r="C19" s="5" t="n">
        <v>3682</v>
      </c>
    </row>
    <row r="20" spans="1:6">
      <c r="A20" s="3" t="s">
        <v>1727</v>
      </c>
    </row>
    <row r="21" spans="1:6">
      <c r="A21" s="4" t="s">
        <v>1739</v>
      </c>
      <c r="B21" s="5" t="n">
        <v>90940</v>
      </c>
      <c r="C21" s="5" t="n">
        <v>41154</v>
      </c>
    </row>
    <row r="22" spans="1:6">
      <c r="A22" s="4" t="s">
        <v>446</v>
      </c>
      <c r="B22" s="5" t="n">
        <v>1629190</v>
      </c>
      <c r="C22" s="5" t="n">
        <v>1315259</v>
      </c>
    </row>
    <row r="23" spans="1:6">
      <c r="A23" s="4" t="s">
        <v>175</v>
      </c>
    </row>
    <row r="24" spans="1:6">
      <c r="A24" s="3" t="s">
        <v>1751</v>
      </c>
    </row>
    <row r="25" spans="1:6">
      <c r="A25" s="4" t="s">
        <v>1752</v>
      </c>
      <c r="B25" s="5" t="n">
        <v>35863</v>
      </c>
      <c r="C25" s="5" t="n">
        <v>15357</v>
      </c>
    </row>
    <row r="26" spans="1:6">
      <c r="A26" s="3" t="s">
        <v>1742</v>
      </c>
    </row>
    <row r="27" spans="1:6">
      <c r="A27" s="4" t="s">
        <v>1743</v>
      </c>
      <c r="B27" s="5" t="n">
        <v>278419</v>
      </c>
      <c r="C27" s="5" t="n">
        <v>342331</v>
      </c>
    </row>
    <row r="28" spans="1:6">
      <c r="A28" s="4" t="s">
        <v>1753</v>
      </c>
    </row>
    <row r="29" spans="1:6">
      <c r="A29" s="3" t="s">
        <v>1751</v>
      </c>
    </row>
    <row r="30" spans="1:6">
      <c r="A30" s="4" t="s">
        <v>1752</v>
      </c>
      <c r="B30" s="5" t="n">
        <v>27945</v>
      </c>
      <c r="C30" s="5" t="n">
        <v>11823</v>
      </c>
    </row>
    <row r="31" spans="1:6">
      <c r="A31" s="4" t="s">
        <v>1754</v>
      </c>
    </row>
    <row r="32" spans="1:6">
      <c r="A32" s="3" t="s">
        <v>1751</v>
      </c>
    </row>
    <row r="33" spans="1:6">
      <c r="A33" s="4" t="s">
        <v>1752</v>
      </c>
      <c r="B33" s="5" t="n">
        <v>7677</v>
      </c>
      <c r="C33" s="5" t="n">
        <v>1815</v>
      </c>
    </row>
    <row r="34" spans="1:6">
      <c r="A34" s="3" t="s">
        <v>1742</v>
      </c>
    </row>
    <row r="35" spans="1:6">
      <c r="A35" s="4" t="s">
        <v>1743</v>
      </c>
      <c r="B35" s="5" t="n">
        <v>3046</v>
      </c>
      <c r="C35" s="5" t="n">
        <v>8111</v>
      </c>
    </row>
    <row r="36" spans="1:6">
      <c r="A36" s="4" t="s">
        <v>1755</v>
      </c>
    </row>
    <row r="37" spans="1:6">
      <c r="A37" s="3" t="s">
        <v>1751</v>
      </c>
    </row>
    <row r="38" spans="1:6">
      <c r="A38" s="4" t="s">
        <v>1752</v>
      </c>
      <c r="B38" s="5" t="n">
        <v>241</v>
      </c>
    </row>
    <row r="39" spans="1:6">
      <c r="A39" s="3" t="s">
        <v>1742</v>
      </c>
    </row>
    <row r="40" spans="1:6">
      <c r="A40" s="4" t="s">
        <v>1743</v>
      </c>
      <c r="B40" s="5" t="n">
        <v>195659</v>
      </c>
      <c r="C40" s="5" t="n">
        <v>131888</v>
      </c>
    </row>
    <row r="41" spans="1:6">
      <c r="A41" s="4" t="s">
        <v>1756</v>
      </c>
    </row>
    <row r="42" spans="1:6">
      <c r="A42" s="3" t="s">
        <v>1751</v>
      </c>
    </row>
    <row r="43" spans="1:6">
      <c r="A43" s="4" t="s">
        <v>1752</v>
      </c>
      <c r="B43" s="5" t="n">
        <v>0</v>
      </c>
      <c r="C43" s="5" t="n">
        <v>1719</v>
      </c>
    </row>
    <row r="44" spans="1:6">
      <c r="A44" s="3" t="s">
        <v>1742</v>
      </c>
    </row>
    <row r="45" spans="1:6">
      <c r="A45" s="4" t="s">
        <v>1743</v>
      </c>
      <c r="B45" s="5" t="n">
        <v>4800</v>
      </c>
    </row>
    <row r="46" spans="1:6">
      <c r="A46" s="4" t="s">
        <v>1757</v>
      </c>
    </row>
    <row r="47" spans="1:6">
      <c r="A47" s="3" t="s">
        <v>1727</v>
      </c>
    </row>
    <row r="48" spans="1:6">
      <c r="A48" s="4" t="s">
        <v>1740</v>
      </c>
      <c r="B48" s="5" t="n">
        <v>12117</v>
      </c>
      <c r="C48" s="5" t="n">
        <v>11033</v>
      </c>
    </row>
    <row r="49" spans="1:6">
      <c r="A49" s="4" t="s">
        <v>1758</v>
      </c>
    </row>
    <row r="50" spans="1:6">
      <c r="A50" s="3" t="s">
        <v>1742</v>
      </c>
    </row>
    <row r="51" spans="1:6">
      <c r="A51" s="4" t="s">
        <v>1743</v>
      </c>
      <c r="B51" s="6" t="n">
        <v>62797</v>
      </c>
      <c r="C51" s="6" t="n">
        <v>191299</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759</v>
      </c>
      <c r="B1" s="2" t="s">
        <v>1</v>
      </c>
    </row>
    <row r="2" spans="1:8">
      <c r="B2" s="2" t="s">
        <v>36</v>
      </c>
      <c r="C2" s="2" t="s">
        <v>37</v>
      </c>
      <c r="D2" s="2" t="s">
        <v>100</v>
      </c>
      <c r="E2" s="2" t="s">
        <v>36</v>
      </c>
      <c r="F2" s="2" t="s">
        <v>37</v>
      </c>
      <c r="G2" s="2" t="s">
        <v>100</v>
      </c>
      <c r="H2" s="2" t="s">
        <v>1738</v>
      </c>
    </row>
    <row r="3" spans="1:8">
      <c r="A3" s="3" t="s">
        <v>327</v>
      </c>
    </row>
    <row r="4" spans="1:8">
      <c r="A4" s="4" t="s">
        <v>1626</v>
      </c>
      <c r="B4" s="6" t="n">
        <v>-42185</v>
      </c>
    </row>
    <row r="5" spans="1:8">
      <c r="A5" s="4" t="s">
        <v>643</v>
      </c>
    </row>
    <row r="6" spans="1:8">
      <c r="A6" s="3" t="s">
        <v>327</v>
      </c>
    </row>
    <row r="7" spans="1:8">
      <c r="A7" s="4" t="s">
        <v>1261</v>
      </c>
      <c r="B7" s="5" t="n">
        <v>225877</v>
      </c>
      <c r="C7" s="6" t="n">
        <v>200183</v>
      </c>
    </row>
    <row r="8" spans="1:8">
      <c r="A8" s="4" t="s">
        <v>1760</v>
      </c>
      <c r="B8" s="5" t="n">
        <v>26722</v>
      </c>
      <c r="C8" s="5" t="n">
        <v>42874</v>
      </c>
    </row>
    <row r="9" spans="1:8">
      <c r="A9" s="4" t="s">
        <v>1761</v>
      </c>
      <c r="B9" s="5" t="n">
        <v>1912</v>
      </c>
      <c r="C9" s="5" t="n">
        <v>6013</v>
      </c>
    </row>
    <row r="10" spans="1:8">
      <c r="A10" s="4" t="s">
        <v>1762</v>
      </c>
      <c r="B10" s="5" t="n">
        <v>4020</v>
      </c>
      <c r="C10" s="5" t="n">
        <v>-2433</v>
      </c>
    </row>
    <row r="11" spans="1:8">
      <c r="A11" s="4" t="s">
        <v>1763</v>
      </c>
      <c r="B11" s="5" t="n">
        <v>10266</v>
      </c>
      <c r="C11" s="5" t="n">
        <v>4911</v>
      </c>
    </row>
    <row r="12" spans="1:8">
      <c r="A12" s="4" t="s">
        <v>1764</v>
      </c>
      <c r="B12" s="5" t="n">
        <v>124</v>
      </c>
      <c r="C12" s="5" t="n">
        <v>71</v>
      </c>
    </row>
    <row r="13" spans="1:8">
      <c r="A13" s="4" t="s">
        <v>1765</v>
      </c>
      <c r="B13" s="5" t="n">
        <v>266</v>
      </c>
      <c r="C13" s="5" t="n">
        <v>88</v>
      </c>
    </row>
    <row r="14" spans="1:8">
      <c r="A14" s="4" t="s">
        <v>1626</v>
      </c>
      <c r="B14" s="5" t="n">
        <v>-16882</v>
      </c>
      <c r="C14" s="5" t="n">
        <v>-25830</v>
      </c>
    </row>
    <row r="15" spans="1:8">
      <c r="A15" s="4" t="s">
        <v>1264</v>
      </c>
      <c r="B15" s="5" t="n">
        <v>252305</v>
      </c>
      <c r="C15" s="5" t="n">
        <v>225877</v>
      </c>
      <c r="D15" s="6" t="n">
        <v>200183</v>
      </c>
    </row>
    <row r="16" spans="1:8">
      <c r="A16" s="3" t="s">
        <v>1766</v>
      </c>
    </row>
    <row r="17" spans="1:8">
      <c r="A17" s="4" t="s">
        <v>1211</v>
      </c>
      <c r="E17" s="6" t="n">
        <v>35280</v>
      </c>
      <c r="F17" s="6" t="n">
        <v>30524</v>
      </c>
    </row>
    <row r="18" spans="1:8">
      <c r="A18" s="4" t="s">
        <v>1212</v>
      </c>
      <c r="E18" s="5" t="n">
        <v>217025</v>
      </c>
      <c r="F18" s="5" t="n">
        <v>195353</v>
      </c>
    </row>
    <row r="19" spans="1:8">
      <c r="A19" s="4" t="s">
        <v>1744</v>
      </c>
      <c r="B19" s="5" t="n">
        <v>252305</v>
      </c>
      <c r="C19" s="5" t="n">
        <v>225877</v>
      </c>
      <c r="D19" s="5" t="n">
        <v>200183</v>
      </c>
      <c r="E19" s="5" t="n">
        <v>252305</v>
      </c>
      <c r="F19" s="5" t="n">
        <v>225877</v>
      </c>
      <c r="G19" s="6" t="n">
        <v>200183</v>
      </c>
    </row>
    <row r="20" spans="1:8">
      <c r="A20" s="4" t="s">
        <v>81</v>
      </c>
    </row>
    <row r="21" spans="1:8">
      <c r="A21" s="3" t="s">
        <v>327</v>
      </c>
    </row>
    <row r="22" spans="1:8">
      <c r="A22" s="4" t="s">
        <v>1261</v>
      </c>
      <c r="B22" s="5" t="n">
        <v>1294464</v>
      </c>
      <c r="C22" s="5" t="n">
        <v>1234731</v>
      </c>
    </row>
    <row r="23" spans="1:8">
      <c r="A23" s="4" t="s">
        <v>1767</v>
      </c>
      <c r="B23" s="5" t="n">
        <v>301096</v>
      </c>
      <c r="C23" s="5" t="n">
        <v>43560</v>
      </c>
      <c r="D23" s="5" t="n">
        <v>221450</v>
      </c>
    </row>
    <row r="24" spans="1:8">
      <c r="A24" s="4" t="s">
        <v>1690</v>
      </c>
      <c r="B24" s="5" t="n">
        <v>-23889</v>
      </c>
      <c r="C24" s="5" t="n">
        <v>-19842</v>
      </c>
      <c r="D24" s="5" t="n">
        <v>-21376</v>
      </c>
    </row>
    <row r="25" spans="1:8">
      <c r="A25" s="4" t="s">
        <v>1768</v>
      </c>
      <c r="B25" s="5" t="n">
        <v>36709</v>
      </c>
      <c r="C25" s="5" t="n">
        <v>36015</v>
      </c>
      <c r="D25" s="5" t="n">
        <v>21769</v>
      </c>
    </row>
    <row r="26" spans="1:8">
      <c r="A26" s="4" t="s">
        <v>1264</v>
      </c>
      <c r="B26" s="5" t="n">
        <v>1608380</v>
      </c>
      <c r="C26" s="5" t="n">
        <v>1294464</v>
      </c>
      <c r="D26" s="5" t="n">
        <v>1234731</v>
      </c>
    </row>
    <row r="27" spans="1:8">
      <c r="A27" s="3" t="s">
        <v>1766</v>
      </c>
    </row>
    <row r="28" spans="1:8">
      <c r="A28" s="4" t="s">
        <v>1211</v>
      </c>
      <c r="E28" s="5" t="n">
        <v>39156</v>
      </c>
      <c r="F28" s="5" t="n">
        <v>19325</v>
      </c>
      <c r="G28" s="5" t="n">
        <v>19455</v>
      </c>
    </row>
    <row r="29" spans="1:8">
      <c r="A29" s="4" t="s">
        <v>1212</v>
      </c>
      <c r="E29" s="5" t="n">
        <v>1569224</v>
      </c>
      <c r="F29" s="5" t="n">
        <v>1275139</v>
      </c>
      <c r="G29" s="5" t="n">
        <v>1215276</v>
      </c>
    </row>
    <row r="30" spans="1:8">
      <c r="A30" s="4" t="s">
        <v>1744</v>
      </c>
      <c r="B30" s="6" t="n">
        <v>1608380</v>
      </c>
      <c r="C30" s="6" t="n">
        <v>1294464</v>
      </c>
      <c r="D30" s="6" t="n">
        <v>1234731</v>
      </c>
      <c r="E30" s="6" t="n">
        <v>1608380</v>
      </c>
      <c r="F30" s="6" t="n">
        <v>1294464</v>
      </c>
      <c r="G30" s="6" t="n">
        <v>1234731</v>
      </c>
      <c r="H30" s="6" t="n">
        <v>101288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83</v>
      </c>
      <c r="B1" s="2" t="s">
        <v>1</v>
      </c>
    </row>
    <row r="2" spans="1:2">
      <c r="B2" s="2" t="s">
        <v>36</v>
      </c>
    </row>
    <row r="3" spans="1:2">
      <c r="A3" s="4" t="s">
        <v>81</v>
      </c>
    </row>
    <row r="4" spans="1:2">
      <c r="A4" s="3" t="s">
        <v>304</v>
      </c>
    </row>
    <row r="5" spans="1:2">
      <c r="A5" s="4" t="s">
        <v>83</v>
      </c>
      <c r="B5" s="4" t="s">
        <v>30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9</v>
      </c>
      <c r="B1" s="2" t="s">
        <v>1</v>
      </c>
    </row>
    <row r="2" spans="1:4">
      <c r="B2" s="2" t="s">
        <v>36</v>
      </c>
      <c r="C2" s="2" t="s">
        <v>37</v>
      </c>
      <c r="D2" s="2" t="s">
        <v>100</v>
      </c>
    </row>
    <row r="3" spans="1:4">
      <c r="A3" s="3" t="s">
        <v>327</v>
      </c>
    </row>
    <row r="4" spans="1:4">
      <c r="A4" s="4" t="s">
        <v>1770</v>
      </c>
      <c r="B4" s="6" t="n">
        <v>41100</v>
      </c>
    </row>
    <row r="5" spans="1:4">
      <c r="A5" s="4" t="s">
        <v>1741</v>
      </c>
    </row>
    <row r="6" spans="1:4">
      <c r="A6" s="3" t="s">
        <v>327</v>
      </c>
    </row>
    <row r="7" spans="1:4">
      <c r="A7" s="4" t="s">
        <v>1261</v>
      </c>
      <c r="B7" s="5" t="n">
        <v>131888</v>
      </c>
      <c r="C7" s="6" t="n">
        <v>156859</v>
      </c>
      <c r="D7" s="6" t="n">
        <v>153313</v>
      </c>
    </row>
    <row r="8" spans="1:4">
      <c r="A8" s="4" t="s">
        <v>1726</v>
      </c>
      <c r="B8" s="5" t="n">
        <v>4048</v>
      </c>
      <c r="C8" s="5" t="n">
        <v>4322</v>
      </c>
      <c r="D8" s="5" t="n">
        <v>4595</v>
      </c>
    </row>
    <row r="9" spans="1:4">
      <c r="A9" s="4" t="s">
        <v>1770</v>
      </c>
      <c r="B9" s="5" t="n">
        <v>41130</v>
      </c>
      <c r="C9" s="5" t="n">
        <v>-32017</v>
      </c>
      <c r="D9" s="5" t="n">
        <v>-3710</v>
      </c>
    </row>
    <row r="10" spans="1:4">
      <c r="A10" s="4" t="s">
        <v>1771</v>
      </c>
      <c r="B10" s="5" t="n">
        <v>18834</v>
      </c>
      <c r="C10" s="5" t="n">
        <v>2724</v>
      </c>
      <c r="D10" s="5" t="n">
        <v>2661</v>
      </c>
    </row>
    <row r="11" spans="1:4">
      <c r="A11" s="4" t="s">
        <v>1264</v>
      </c>
      <c r="B11" s="6" t="n">
        <v>195900</v>
      </c>
      <c r="C11" s="6" t="n">
        <v>131888</v>
      </c>
      <c r="D11" s="6" t="n">
        <v>156859</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72</v>
      </c>
      <c r="B1" s="2" t="s">
        <v>36</v>
      </c>
      <c r="C1" s="2" t="s">
        <v>37</v>
      </c>
      <c r="D1" s="2" t="s">
        <v>100</v>
      </c>
      <c r="E1" s="2" t="s">
        <v>996</v>
      </c>
      <c r="F1" s="2" t="s">
        <v>1738</v>
      </c>
    </row>
    <row r="2" spans="1:6">
      <c r="A2" s="3" t="s">
        <v>1773</v>
      </c>
    </row>
    <row r="3" spans="1:6">
      <c r="A3" s="4" t="s">
        <v>1744</v>
      </c>
      <c r="B3" s="6" t="n">
        <v>1608380</v>
      </c>
      <c r="C3" s="6" t="n">
        <v>1294464</v>
      </c>
      <c r="D3" s="6" t="n">
        <v>1234731</v>
      </c>
      <c r="F3" s="6" t="n">
        <v>1012888</v>
      </c>
    </row>
    <row r="4" spans="1:6">
      <c r="A4" s="4" t="s">
        <v>1745</v>
      </c>
      <c r="B4" s="5" t="n">
        <v>18326</v>
      </c>
      <c r="C4" s="5" t="n">
        <v>18010</v>
      </c>
      <c r="D4" s="6" t="n">
        <v>21689</v>
      </c>
      <c r="E4" s="6" t="n">
        <v>24335</v>
      </c>
    </row>
    <row r="5" spans="1:6">
      <c r="A5" s="4" t="s">
        <v>265</v>
      </c>
      <c r="B5" s="5" t="n">
        <v>2484</v>
      </c>
      <c r="C5" s="5" t="n">
        <v>2785</v>
      </c>
    </row>
    <row r="6" spans="1:6">
      <c r="A6" s="4" t="s">
        <v>446</v>
      </c>
      <c r="B6" s="5" t="n">
        <v>1629190</v>
      </c>
      <c r="C6" s="5" t="n">
        <v>1315259</v>
      </c>
    </row>
    <row r="7" spans="1:6">
      <c r="A7" s="3" t="s">
        <v>1774</v>
      </c>
    </row>
    <row r="8" spans="1:6">
      <c r="A8" s="4" t="s">
        <v>1775</v>
      </c>
      <c r="B8" s="5" t="n">
        <v>16840</v>
      </c>
    </row>
    <row r="9" spans="1:6">
      <c r="A9" s="4" t="s">
        <v>1747</v>
      </c>
      <c r="B9" s="5" t="n">
        <v>12793</v>
      </c>
      <c r="C9" s="5" t="n">
        <v>3920</v>
      </c>
    </row>
    <row r="10" spans="1:6">
      <c r="A10" s="4" t="s">
        <v>1746</v>
      </c>
      <c r="B10" s="5" t="n">
        <v>11238</v>
      </c>
      <c r="C10" s="5" t="n">
        <v>11442</v>
      </c>
    </row>
    <row r="11" spans="1:6">
      <c r="A11" s="4" t="s">
        <v>1748</v>
      </c>
      <c r="B11" s="5" t="n">
        <v>8139</v>
      </c>
      <c r="C11" s="5" t="n">
        <v>3682</v>
      </c>
    </row>
    <row r="12" spans="1:6">
      <c r="A12" s="4" t="s">
        <v>1776</v>
      </c>
      <c r="B12" s="5" t="n">
        <v>596</v>
      </c>
    </row>
    <row r="13" spans="1:6">
      <c r="A13" s="4" t="s">
        <v>1749</v>
      </c>
      <c r="B13" s="5" t="n">
        <v>49606</v>
      </c>
      <c r="C13" s="5" t="n">
        <v>19044</v>
      </c>
    </row>
    <row r="14" spans="1:6">
      <c r="A14" s="4" t="s">
        <v>1750</v>
      </c>
      <c r="B14" s="5" t="n">
        <v>1678796</v>
      </c>
      <c r="C14" s="5" t="n">
        <v>1334303</v>
      </c>
    </row>
    <row r="15" spans="1:6">
      <c r="A15" s="3" t="s">
        <v>1727</v>
      </c>
    </row>
    <row r="16" spans="1:6">
      <c r="A16" s="4" t="s">
        <v>1211</v>
      </c>
      <c r="B16" s="5" t="n">
        <v>90940</v>
      </c>
      <c r="C16" s="5" t="n">
        <v>41154</v>
      </c>
    </row>
    <row r="17" spans="1:6">
      <c r="A17" s="4" t="s">
        <v>1212</v>
      </c>
      <c r="B17" s="5" t="n">
        <v>1587856</v>
      </c>
      <c r="C17" s="5" t="n">
        <v>1293149</v>
      </c>
    </row>
    <row r="18" spans="1:6">
      <c r="A18" s="4" t="s">
        <v>253</v>
      </c>
      <c r="B18" s="6" t="n">
        <v>1678796</v>
      </c>
      <c r="C18" s="6" t="n">
        <v>1334303</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7</v>
      </c>
      <c r="B1" s="2" t="s">
        <v>1</v>
      </c>
    </row>
    <row r="2" spans="1:4">
      <c r="B2" s="2" t="s">
        <v>36</v>
      </c>
      <c r="C2" s="2" t="s">
        <v>37</v>
      </c>
      <c r="D2" s="2" t="s">
        <v>100</v>
      </c>
    </row>
    <row r="3" spans="1:4">
      <c r="A3" s="3" t="s">
        <v>327</v>
      </c>
    </row>
    <row r="4" spans="1:4">
      <c r="A4" s="4" t="s">
        <v>1257</v>
      </c>
      <c r="B4" s="6" t="n">
        <v>18010</v>
      </c>
      <c r="C4" s="6" t="n">
        <v>21689</v>
      </c>
      <c r="D4" s="6" t="n">
        <v>24335</v>
      </c>
    </row>
    <row r="5" spans="1:4">
      <c r="A5" s="4" t="s">
        <v>1767</v>
      </c>
      <c r="B5" s="5" t="n">
        <v>888</v>
      </c>
    </row>
    <row r="6" spans="1:4">
      <c r="A6" s="4" t="s">
        <v>1690</v>
      </c>
      <c r="B6" s="5" t="n">
        <v>-572</v>
      </c>
      <c r="C6" s="5" t="n">
        <v>-3679</v>
      </c>
      <c r="D6" s="5" t="n">
        <v>-2646</v>
      </c>
    </row>
    <row r="7" spans="1:4">
      <c r="A7" s="4" t="s">
        <v>1258</v>
      </c>
      <c r="B7" s="5" t="n">
        <v>18326</v>
      </c>
      <c r="C7" s="5" t="n">
        <v>18010</v>
      </c>
      <c r="D7" s="5" t="n">
        <v>21689</v>
      </c>
    </row>
    <row r="8" spans="1:4">
      <c r="A8" s="3" t="s">
        <v>1727</v>
      </c>
    </row>
    <row r="9" spans="1:4">
      <c r="A9" s="4" t="s">
        <v>1211</v>
      </c>
      <c r="B9" s="5" t="n">
        <v>761</v>
      </c>
      <c r="C9" s="5" t="n">
        <v>8351</v>
      </c>
    </row>
    <row r="10" spans="1:4">
      <c r="A10" s="4" t="s">
        <v>1212</v>
      </c>
      <c r="B10" s="5" t="n">
        <v>17565</v>
      </c>
      <c r="C10" s="5" t="n">
        <v>9659</v>
      </c>
      <c r="D10" s="5" t="n">
        <v>21689</v>
      </c>
    </row>
    <row r="11" spans="1:4">
      <c r="A11" s="4" t="s">
        <v>1258</v>
      </c>
      <c r="B11" s="6" t="n">
        <v>18326</v>
      </c>
      <c r="C11" s="6" t="n">
        <v>18010</v>
      </c>
      <c r="D11" s="6" t="n">
        <v>21689</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778</v>
      </c>
      <c r="B1" s="2" t="s">
        <v>1</v>
      </c>
    </row>
    <row r="2" spans="1:6">
      <c r="B2" s="2" t="s">
        <v>36</v>
      </c>
      <c r="C2" s="2" t="s">
        <v>37</v>
      </c>
      <c r="D2" s="2" t="s">
        <v>100</v>
      </c>
      <c r="E2" s="2" t="s">
        <v>996</v>
      </c>
      <c r="F2" s="2" t="s">
        <v>1738</v>
      </c>
    </row>
    <row r="3" spans="1:6">
      <c r="A3" s="3" t="s">
        <v>327</v>
      </c>
    </row>
    <row r="4" spans="1:6">
      <c r="A4" s="4" t="s">
        <v>1739</v>
      </c>
      <c r="B4" s="6" t="n">
        <v>72771</v>
      </c>
      <c r="C4" s="6" t="n">
        <v>68172</v>
      </c>
    </row>
    <row r="5" spans="1:6">
      <c r="A5" s="4" t="s">
        <v>1779</v>
      </c>
      <c r="B5" s="5" t="n">
        <v>296200</v>
      </c>
      <c r="C5" s="6" t="n">
        <v>280300</v>
      </c>
    </row>
    <row r="6" spans="1:6">
      <c r="A6" s="4" t="s">
        <v>1780</v>
      </c>
      <c r="C6" s="4" t="s">
        <v>1781</v>
      </c>
    </row>
    <row r="7" spans="1:6">
      <c r="A7" s="4" t="s">
        <v>1782</v>
      </c>
      <c r="B7" s="6" t="n">
        <v>121400</v>
      </c>
      <c r="C7" s="6" t="n">
        <v>119700</v>
      </c>
    </row>
    <row r="8" spans="1:6">
      <c r="A8" s="4" t="s">
        <v>1783</v>
      </c>
      <c r="B8" s="4" t="s">
        <v>1784</v>
      </c>
    </row>
    <row r="9" spans="1:6">
      <c r="A9" s="4" t="s">
        <v>1785</v>
      </c>
      <c r="B9" s="6" t="n">
        <v>41100</v>
      </c>
    </row>
    <row r="10" spans="1:6">
      <c r="A10" s="4" t="s">
        <v>1629</v>
      </c>
    </row>
    <row r="11" spans="1:6">
      <c r="A11" s="3" t="s">
        <v>327</v>
      </c>
    </row>
    <row r="12" spans="1:6">
      <c r="A12" s="4" t="s">
        <v>1786</v>
      </c>
      <c r="B12" s="4" t="s">
        <v>1787</v>
      </c>
      <c r="C12" s="4" t="s">
        <v>1788</v>
      </c>
    </row>
    <row r="13" spans="1:6">
      <c r="A13" s="4" t="s">
        <v>1780</v>
      </c>
      <c r="B13" s="4" t="s">
        <v>1115</v>
      </c>
      <c r="C13" s="4" t="s">
        <v>1115</v>
      </c>
    </row>
    <row r="14" spans="1:6">
      <c r="A14" s="4" t="s">
        <v>1633</v>
      </c>
    </row>
    <row r="15" spans="1:6">
      <c r="A15" s="3" t="s">
        <v>327</v>
      </c>
    </row>
    <row r="16" spans="1:6">
      <c r="A16" s="4" t="s">
        <v>1786</v>
      </c>
      <c r="B16" s="4" t="s">
        <v>1789</v>
      </c>
      <c r="C16" s="4" t="s">
        <v>1790</v>
      </c>
    </row>
    <row r="17" spans="1:6">
      <c r="A17" s="4" t="s">
        <v>1780</v>
      </c>
      <c r="B17" s="4" t="s">
        <v>1791</v>
      </c>
    </row>
    <row r="18" spans="1:6">
      <c r="A18" s="4" t="s">
        <v>1741</v>
      </c>
    </row>
    <row r="19" spans="1:6">
      <c r="A19" s="3" t="s">
        <v>327</v>
      </c>
    </row>
    <row r="20" spans="1:6">
      <c r="A20" s="4" t="s">
        <v>1743</v>
      </c>
      <c r="B20" s="6" t="n">
        <v>195900</v>
      </c>
      <c r="C20" s="6" t="n">
        <v>131888</v>
      </c>
      <c r="D20" s="6" t="n">
        <v>156859</v>
      </c>
      <c r="E20" s="6" t="n">
        <v>153313</v>
      </c>
    </row>
    <row r="21" spans="1:6">
      <c r="A21" s="4" t="s">
        <v>1792</v>
      </c>
      <c r="B21" s="5" t="n">
        <v>374400</v>
      </c>
      <c r="C21" s="6" t="n">
        <v>374400</v>
      </c>
      <c r="D21" s="6" t="n">
        <v>374400</v>
      </c>
    </row>
    <row r="22" spans="1:6">
      <c r="A22" s="4" t="s">
        <v>1783</v>
      </c>
      <c r="C22" s="4" t="s">
        <v>1793</v>
      </c>
      <c r="D22" s="4" t="s">
        <v>1794</v>
      </c>
    </row>
    <row r="23" spans="1:6">
      <c r="A23" s="4" t="s">
        <v>1785</v>
      </c>
      <c r="B23" s="5" t="n">
        <v>41130</v>
      </c>
      <c r="C23" s="6" t="n">
        <v>-32017</v>
      </c>
      <c r="D23" s="6" t="n">
        <v>-3710</v>
      </c>
    </row>
    <row r="24" spans="1:6">
      <c r="A24" s="4" t="s">
        <v>1795</v>
      </c>
    </row>
    <row r="25" spans="1:6">
      <c r="A25" s="3" t="s">
        <v>327</v>
      </c>
    </row>
    <row r="26" spans="1:6">
      <c r="A26" s="4" t="s">
        <v>1796</v>
      </c>
      <c r="C26" s="5" t="n">
        <v>70000</v>
      </c>
    </row>
    <row r="27" spans="1:6">
      <c r="A27" s="4" t="s">
        <v>1797</v>
      </c>
      <c r="B27" s="5" t="n">
        <v>42100</v>
      </c>
      <c r="C27" s="5" t="n">
        <v>41100</v>
      </c>
    </row>
    <row r="28" spans="1:6">
      <c r="A28" s="4" t="s">
        <v>1798</v>
      </c>
      <c r="B28" s="5" t="n">
        <v>6700</v>
      </c>
      <c r="C28" s="5" t="n">
        <v>9800</v>
      </c>
    </row>
    <row r="29" spans="1:6">
      <c r="A29" s="4" t="s">
        <v>1799</v>
      </c>
      <c r="B29" s="5" t="n">
        <v>1900</v>
      </c>
    </row>
    <row r="30" spans="1:6">
      <c r="A30" s="4" t="s">
        <v>1800</v>
      </c>
      <c r="C30" s="5" t="n">
        <v>50800</v>
      </c>
    </row>
    <row r="31" spans="1:6">
      <c r="A31" s="4" t="s">
        <v>1801</v>
      </c>
      <c r="B31" s="5" t="n">
        <v>12100</v>
      </c>
      <c r="C31" s="5" t="n">
        <v>19600</v>
      </c>
    </row>
    <row r="32" spans="1:6">
      <c r="A32" s="4" t="s">
        <v>1802</v>
      </c>
    </row>
    <row r="33" spans="1:6">
      <c r="A33" s="3" t="s">
        <v>327</v>
      </c>
    </row>
    <row r="34" spans="1:6">
      <c r="A34" s="4" t="s">
        <v>265</v>
      </c>
      <c r="B34" s="5" t="n">
        <v>4400</v>
      </c>
    </row>
    <row r="35" spans="1:6">
      <c r="A35" s="4" t="s">
        <v>1803</v>
      </c>
    </row>
    <row r="36" spans="1:6">
      <c r="A36" s="3" t="s">
        <v>327</v>
      </c>
    </row>
    <row r="37" spans="1:6">
      <c r="A37" s="4" t="s">
        <v>265</v>
      </c>
      <c r="B37" s="5" t="n">
        <v>6300</v>
      </c>
    </row>
    <row r="38" spans="1:6">
      <c r="A38" s="4" t="s">
        <v>81</v>
      </c>
    </row>
    <row r="39" spans="1:6">
      <c r="A39" s="3" t="s">
        <v>327</v>
      </c>
    </row>
    <row r="40" spans="1:6">
      <c r="A40" s="4" t="s">
        <v>1739</v>
      </c>
      <c r="B40" s="5" t="n">
        <v>90940</v>
      </c>
      <c r="C40" s="5" t="n">
        <v>41154</v>
      </c>
    </row>
    <row r="41" spans="1:6">
      <c r="A41" s="4" t="s">
        <v>1744</v>
      </c>
      <c r="B41" s="5" t="n">
        <v>1608380</v>
      </c>
      <c r="C41" s="5" t="n">
        <v>1294464</v>
      </c>
      <c r="D41" s="5" t="n">
        <v>1234731</v>
      </c>
      <c r="F41" s="6" t="n">
        <v>1012888</v>
      </c>
    </row>
    <row r="42" spans="1:6">
      <c r="A42" s="4" t="s">
        <v>265</v>
      </c>
      <c r="B42" s="5" t="n">
        <v>2484</v>
      </c>
      <c r="C42" s="5" t="n">
        <v>2785</v>
      </c>
    </row>
    <row r="43" spans="1:6">
      <c r="A43" s="4" t="s">
        <v>1804</v>
      </c>
      <c r="B43" s="5" t="n">
        <v>1587856</v>
      </c>
      <c r="C43" s="5" t="n">
        <v>1293149</v>
      </c>
    </row>
    <row r="44" spans="1:6">
      <c r="A44" s="4" t="s">
        <v>1805</v>
      </c>
      <c r="B44" s="5" t="n">
        <v>301000</v>
      </c>
      <c r="C44" s="5" t="n">
        <v>44000</v>
      </c>
      <c r="D44" s="5" t="n">
        <v>206000</v>
      </c>
    </row>
    <row r="45" spans="1:6">
      <c r="A45" s="4" t="s">
        <v>1806</v>
      </c>
      <c r="B45" s="5" t="n">
        <v>159000</v>
      </c>
      <c r="C45" s="5" t="n">
        <v>27200</v>
      </c>
      <c r="D45" s="5" t="n">
        <v>97000</v>
      </c>
    </row>
    <row r="46" spans="1:6">
      <c r="A46" s="4" t="s">
        <v>1807</v>
      </c>
      <c r="B46" s="6" t="n">
        <v>142000</v>
      </c>
      <c r="C46" s="6" t="n">
        <v>16300</v>
      </c>
      <c r="D46" s="6" t="n">
        <v>124100</v>
      </c>
    </row>
    <row r="47" spans="1:6">
      <c r="A47" s="4" t="s">
        <v>1808</v>
      </c>
    </row>
    <row r="48" spans="1:6">
      <c r="A48" s="3" t="s">
        <v>327</v>
      </c>
    </row>
    <row r="49" spans="1:6">
      <c r="A49" s="4" t="s">
        <v>1809</v>
      </c>
      <c r="B49" s="4" t="s">
        <v>900</v>
      </c>
      <c r="C49" s="4" t="s">
        <v>900</v>
      </c>
      <c r="D49" s="4" t="s">
        <v>900</v>
      </c>
    </row>
    <row r="50" spans="1:6">
      <c r="A50" s="4" t="s">
        <v>1810</v>
      </c>
    </row>
    <row r="51" spans="1:6">
      <c r="A51" s="3" t="s">
        <v>327</v>
      </c>
    </row>
    <row r="52" spans="1:6">
      <c r="A52" s="4" t="s">
        <v>1809</v>
      </c>
      <c r="B52" s="4" t="s">
        <v>1811</v>
      </c>
      <c r="C52" s="4" t="s">
        <v>1811</v>
      </c>
      <c r="D52" s="4" t="s">
        <v>1811</v>
      </c>
    </row>
    <row r="53" spans="1:6">
      <c r="A53" s="4" t="s">
        <v>175</v>
      </c>
    </row>
    <row r="54" spans="1:6">
      <c r="A54" s="3" t="s">
        <v>327</v>
      </c>
    </row>
    <row r="55" spans="1:6">
      <c r="A55" s="4" t="s">
        <v>1743</v>
      </c>
      <c r="B55" s="6" t="n">
        <v>278419</v>
      </c>
      <c r="C55" s="6" t="n">
        <v>342331</v>
      </c>
    </row>
    <row r="56" spans="1:6">
      <c r="A56" s="4" t="s">
        <v>1754</v>
      </c>
    </row>
    <row r="57" spans="1:6">
      <c r="A57" s="3" t="s">
        <v>327</v>
      </c>
    </row>
    <row r="58" spans="1:6">
      <c r="A58" s="4" t="s">
        <v>1743</v>
      </c>
      <c r="B58" s="5" t="n">
        <v>3046</v>
      </c>
      <c r="C58" s="5" t="n">
        <v>8111</v>
      </c>
    </row>
    <row r="59" spans="1:6">
      <c r="A59" s="4" t="s">
        <v>1755</v>
      </c>
    </row>
    <row r="60" spans="1:6">
      <c r="A60" s="3" t="s">
        <v>327</v>
      </c>
    </row>
    <row r="61" spans="1:6">
      <c r="A61" s="4" t="s">
        <v>1743</v>
      </c>
      <c r="B61" s="5" t="n">
        <v>195659</v>
      </c>
      <c r="C61" s="5" t="n">
        <v>131888</v>
      </c>
    </row>
    <row r="62" spans="1:6">
      <c r="A62" s="4" t="s">
        <v>1758</v>
      </c>
    </row>
    <row r="63" spans="1:6">
      <c r="A63" s="3" t="s">
        <v>327</v>
      </c>
    </row>
    <row r="64" spans="1:6">
      <c r="A64" s="4" t="s">
        <v>1743</v>
      </c>
      <c r="B64" s="5" t="n">
        <v>62797</v>
      </c>
      <c r="C64" s="6" t="n">
        <v>191299</v>
      </c>
    </row>
    <row r="65" spans="1:6">
      <c r="A65" s="4" t="s">
        <v>1812</v>
      </c>
    </row>
    <row r="66" spans="1:6">
      <c r="A66" s="3" t="s">
        <v>327</v>
      </c>
    </row>
    <row r="67" spans="1:6">
      <c r="A67" s="4" t="s">
        <v>1782</v>
      </c>
      <c r="B67" s="5" t="n">
        <v>51000</v>
      </c>
    </row>
    <row r="68" spans="1:6">
      <c r="A68" s="4" t="s">
        <v>1813</v>
      </c>
    </row>
    <row r="69" spans="1:6">
      <c r="A69" s="3" t="s">
        <v>327</v>
      </c>
    </row>
    <row r="70" spans="1:6">
      <c r="A70" s="4" t="s">
        <v>1814</v>
      </c>
      <c r="B70" s="5" t="n">
        <v>6800</v>
      </c>
    </row>
    <row r="71" spans="1:6">
      <c r="A71" s="4" t="s">
        <v>1815</v>
      </c>
    </row>
    <row r="72" spans="1:6">
      <c r="A72" s="3" t="s">
        <v>327</v>
      </c>
    </row>
    <row r="73" spans="1:6">
      <c r="A73" s="4" t="s">
        <v>1739</v>
      </c>
      <c r="B73" s="5" t="n">
        <v>20900</v>
      </c>
    </row>
    <row r="74" spans="1:6">
      <c r="A74" s="4" t="s">
        <v>1814</v>
      </c>
      <c r="B74" s="6" t="n">
        <v>700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816</v>
      </c>
      <c r="B1" s="2" t="s">
        <v>995</v>
      </c>
      <c r="C1" s="2" t="s">
        <v>36</v>
      </c>
      <c r="D1" s="2" t="s">
        <v>37</v>
      </c>
      <c r="E1" s="2" t="s">
        <v>100</v>
      </c>
      <c r="F1" s="2" t="s">
        <v>996</v>
      </c>
    </row>
    <row r="2" spans="1:6">
      <c r="A2" s="3" t="s">
        <v>1817</v>
      </c>
    </row>
    <row r="3" spans="1:6">
      <c r="A3" s="4" t="s">
        <v>1818</v>
      </c>
      <c r="C3" s="5" t="n">
        <v>350056012</v>
      </c>
    </row>
    <row r="4" spans="1:6">
      <c r="A4" s="4" t="s">
        <v>1371</v>
      </c>
      <c r="C4" s="6" t="n">
        <v>2968200</v>
      </c>
      <c r="D4" s="6" t="n">
        <v>3029565</v>
      </c>
      <c r="E4" s="6" t="n">
        <v>3063627</v>
      </c>
      <c r="F4" s="6" t="n">
        <v>3047213</v>
      </c>
    </row>
    <row r="5" spans="1:6">
      <c r="A5" s="4" t="s">
        <v>81</v>
      </c>
    </row>
    <row r="6" spans="1:6">
      <c r="A6" s="3" t="s">
        <v>1817</v>
      </c>
    </row>
    <row r="7" spans="1:6">
      <c r="A7" s="4" t="s">
        <v>1818</v>
      </c>
      <c r="B7" s="5" t="n">
        <v>63922565</v>
      </c>
    </row>
    <row r="8" spans="1:6">
      <c r="A8" s="4" t="s">
        <v>1371</v>
      </c>
      <c r="B8" s="6" t="n">
        <v>6216</v>
      </c>
      <c r="C8" s="5" t="n">
        <v>489712</v>
      </c>
      <c r="D8" s="5" t="n">
        <v>583723</v>
      </c>
      <c r="E8" s="6" t="n">
        <v>659115</v>
      </c>
      <c r="F8" s="6" t="n">
        <v>885724</v>
      </c>
    </row>
    <row r="9" spans="1:6">
      <c r="A9" s="4" t="s">
        <v>242</v>
      </c>
      <c r="C9" s="5" t="n">
        <v>1497</v>
      </c>
      <c r="D9" s="5" t="n">
        <v>735</v>
      </c>
    </row>
    <row r="10" spans="1:6">
      <c r="A10" s="4" t="s">
        <v>1819</v>
      </c>
      <c r="B10" s="5" t="n">
        <v>47911</v>
      </c>
    </row>
    <row r="11" spans="1:6">
      <c r="A11" s="4" t="s">
        <v>1820</v>
      </c>
      <c r="C11" s="5" t="n">
        <v>48617</v>
      </c>
      <c r="D11" s="5" t="n">
        <v>48127</v>
      </c>
    </row>
    <row r="12" spans="1:6">
      <c r="A12" s="4" t="s">
        <v>1821</v>
      </c>
      <c r="B12" s="6" t="n">
        <v>41695</v>
      </c>
    </row>
    <row r="13" spans="1:6">
      <c r="A13" s="4" t="s">
        <v>1822</v>
      </c>
      <c r="C13" s="6" t="n">
        <v>43927</v>
      </c>
      <c r="D13" s="6" t="n">
        <v>42430</v>
      </c>
    </row>
    <row r="14" spans="1:6">
      <c r="A14" s="4" t="s">
        <v>1823</v>
      </c>
    </row>
    <row r="15" spans="1:6">
      <c r="A15" s="3" t="s">
        <v>1817</v>
      </c>
    </row>
    <row r="16" spans="1:6">
      <c r="A16" s="4" t="s">
        <v>861</v>
      </c>
      <c r="B16" s="4" t="s">
        <v>992</v>
      </c>
    </row>
    <row r="17" spans="1:6">
      <c r="A17" s="4" t="s">
        <v>1824</v>
      </c>
    </row>
    <row r="18" spans="1:6">
      <c r="A18" s="3" t="s">
        <v>1817</v>
      </c>
    </row>
    <row r="19" spans="1:6">
      <c r="A19" s="4" t="s">
        <v>861</v>
      </c>
      <c r="B19" s="4" t="s">
        <v>963</v>
      </c>
    </row>
    <row r="20" spans="1:6">
      <c r="A20" s="4" t="s">
        <v>1825</v>
      </c>
    </row>
    <row r="21" spans="1:6">
      <c r="A21" s="3" t="s">
        <v>1817</v>
      </c>
    </row>
    <row r="22" spans="1:6">
      <c r="A22" s="4" t="s">
        <v>861</v>
      </c>
      <c r="B22" s="4" t="s">
        <v>986</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26</v>
      </c>
      <c r="B1" s="2" t="s">
        <v>36</v>
      </c>
      <c r="C1" s="2" t="s">
        <v>1827</v>
      </c>
      <c r="D1" s="2" t="s">
        <v>994</v>
      </c>
      <c r="E1" s="2" t="s">
        <v>37</v>
      </c>
      <c r="F1" s="2" t="s">
        <v>100</v>
      </c>
      <c r="G1" s="2" t="s">
        <v>996</v>
      </c>
      <c r="H1" s="2" t="s">
        <v>1828</v>
      </c>
      <c r="I1" s="2" t="s">
        <v>1829</v>
      </c>
      <c r="J1" s="2" t="s">
        <v>1830</v>
      </c>
    </row>
    <row r="2" spans="1:10">
      <c r="A2" s="3" t="s">
        <v>654</v>
      </c>
    </row>
    <row r="3" spans="1:10">
      <c r="A3" s="4" t="s">
        <v>511</v>
      </c>
      <c r="B3" s="6" t="n">
        <v>571688000</v>
      </c>
      <c r="E3" s="6" t="n">
        <v>587062000</v>
      </c>
      <c r="F3" s="6" t="n">
        <v>633083000</v>
      </c>
      <c r="G3" s="6" t="n">
        <v>592342000</v>
      </c>
    </row>
    <row r="4" spans="1:10">
      <c r="A4" s="3" t="s">
        <v>1210</v>
      </c>
    </row>
    <row r="5" spans="1:10">
      <c r="A5" s="4" t="s">
        <v>1211</v>
      </c>
      <c r="B5" s="5" t="n">
        <v>265692000</v>
      </c>
      <c r="E5" s="5" t="n">
        <v>46166000</v>
      </c>
    </row>
    <row r="6" spans="1:10">
      <c r="A6" s="4" t="s">
        <v>1831</v>
      </c>
      <c r="B6" s="5" t="n">
        <v>305996000</v>
      </c>
      <c r="E6" s="5" t="n">
        <v>540896000</v>
      </c>
    </row>
    <row r="7" spans="1:10">
      <c r="A7" s="4" t="s">
        <v>1832</v>
      </c>
      <c r="B7" s="5" t="n">
        <v>571688000</v>
      </c>
      <c r="E7" s="5" t="n">
        <v>587062000</v>
      </c>
      <c r="F7" s="6" t="n">
        <v>633083000</v>
      </c>
      <c r="G7" s="6" t="n">
        <v>592342000</v>
      </c>
    </row>
    <row r="8" spans="1:10">
      <c r="A8" s="4" t="s">
        <v>1833</v>
      </c>
      <c r="D8" s="6" t="n">
        <v>241653000</v>
      </c>
    </row>
    <row r="9" spans="1:10">
      <c r="A9" s="4" t="s">
        <v>672</v>
      </c>
    </row>
    <row r="10" spans="1:10">
      <c r="A10" s="3" t="s">
        <v>654</v>
      </c>
    </row>
    <row r="11" spans="1:10">
      <c r="A11" s="4" t="s">
        <v>1719</v>
      </c>
      <c r="B11" s="5" t="n">
        <v>161185000</v>
      </c>
    </row>
    <row r="12" spans="1:10">
      <c r="A12" s="4" t="s">
        <v>511</v>
      </c>
      <c r="B12" s="5" t="n">
        <v>161185000</v>
      </c>
      <c r="E12" s="5" t="n">
        <v>168514000</v>
      </c>
    </row>
    <row r="13" spans="1:10">
      <c r="A13" s="3" t="s">
        <v>1210</v>
      </c>
    </row>
    <row r="14" spans="1:10">
      <c r="A14" s="4" t="s">
        <v>1832</v>
      </c>
      <c r="B14" s="5" t="n">
        <v>161185000</v>
      </c>
      <c r="E14" s="5" t="n">
        <v>168514000</v>
      </c>
    </row>
    <row r="15" spans="1:10">
      <c r="A15" s="4" t="s">
        <v>1833</v>
      </c>
      <c r="E15" s="5" t="n">
        <v>93514000</v>
      </c>
    </row>
    <row r="16" spans="1:10">
      <c r="A16" s="4" t="s">
        <v>1834</v>
      </c>
    </row>
    <row r="17" spans="1:10">
      <c r="A17" s="3" t="s">
        <v>654</v>
      </c>
    </row>
    <row r="18" spans="1:10">
      <c r="A18" s="4" t="s">
        <v>1719</v>
      </c>
      <c r="B18" s="5" t="n">
        <v>275000000</v>
      </c>
      <c r="E18" s="5" t="n">
        <v>275000000</v>
      </c>
      <c r="H18" s="6" t="n">
        <v>275000000</v>
      </c>
    </row>
    <row r="19" spans="1:10">
      <c r="A19" s="4" t="s">
        <v>269</v>
      </c>
      <c r="B19" s="5" t="n">
        <v>2504000</v>
      </c>
      <c r="E19" s="5" t="n">
        <v>3618000</v>
      </c>
    </row>
    <row r="20" spans="1:10">
      <c r="A20" s="4" t="s">
        <v>1716</v>
      </c>
      <c r="B20" s="5" t="n">
        <v>272496000</v>
      </c>
      <c r="E20" s="5" t="n">
        <v>271382000</v>
      </c>
    </row>
    <row r="21" spans="1:10">
      <c r="A21" s="4" t="s">
        <v>1835</v>
      </c>
    </row>
    <row r="22" spans="1:10">
      <c r="A22" s="3" t="s">
        <v>654</v>
      </c>
    </row>
    <row r="23" spans="1:10">
      <c r="A23" s="4" t="s">
        <v>1719</v>
      </c>
      <c r="B23" s="5" t="n">
        <v>61667000</v>
      </c>
      <c r="E23" s="5" t="n">
        <v>61667000</v>
      </c>
    </row>
    <row r="24" spans="1:10">
      <c r="A24" s="4" t="s">
        <v>1836</v>
      </c>
    </row>
    <row r="25" spans="1:10">
      <c r="A25" s="3" t="s">
        <v>1210</v>
      </c>
    </row>
    <row r="26" spans="1:10">
      <c r="A26" s="4" t="s">
        <v>1833</v>
      </c>
      <c r="B26" s="5" t="n">
        <v>7503000</v>
      </c>
    </row>
    <row r="27" spans="1:10">
      <c r="A27" s="4" t="s">
        <v>1837</v>
      </c>
    </row>
    <row r="28" spans="1:10">
      <c r="A28" s="3" t="s">
        <v>654</v>
      </c>
    </row>
    <row r="29" spans="1:10">
      <c r="A29" s="4" t="s">
        <v>1719</v>
      </c>
      <c r="B29" s="5" t="n">
        <v>61666000</v>
      </c>
      <c r="E29" s="5" t="n">
        <v>61666000</v>
      </c>
    </row>
    <row r="30" spans="1:10">
      <c r="A30" s="4" t="s">
        <v>1838</v>
      </c>
    </row>
    <row r="31" spans="1:10">
      <c r="A31" s="3" t="s">
        <v>654</v>
      </c>
    </row>
    <row r="32" spans="1:10">
      <c r="A32" s="4" t="s">
        <v>1719</v>
      </c>
      <c r="B32" s="5" t="n">
        <v>30000000</v>
      </c>
      <c r="E32" s="5" t="n">
        <v>30000000</v>
      </c>
    </row>
    <row r="33" spans="1:10">
      <c r="A33" s="4" t="s">
        <v>1839</v>
      </c>
    </row>
    <row r="34" spans="1:10">
      <c r="A34" s="3" t="s">
        <v>1210</v>
      </c>
    </row>
    <row r="35" spans="1:10">
      <c r="A35" s="4" t="s">
        <v>1833</v>
      </c>
      <c r="B35" s="5" t="n">
        <v>130504000</v>
      </c>
      <c r="E35" s="5" t="n">
        <v>147166000</v>
      </c>
    </row>
    <row r="36" spans="1:10">
      <c r="A36" s="4" t="s">
        <v>1840</v>
      </c>
    </row>
    <row r="37" spans="1:10">
      <c r="A37" s="3" t="s">
        <v>654</v>
      </c>
    </row>
    <row r="38" spans="1:10">
      <c r="A38" s="4" t="s">
        <v>1719</v>
      </c>
      <c r="B38" s="5" t="n">
        <v>25000000</v>
      </c>
      <c r="E38" s="5" t="n">
        <v>25000000</v>
      </c>
    </row>
    <row r="39" spans="1:10">
      <c r="A39" s="4" t="s">
        <v>1841</v>
      </c>
    </row>
    <row r="40" spans="1:10">
      <c r="A40" s="3" t="s">
        <v>654</v>
      </c>
    </row>
    <row r="41" spans="1:10">
      <c r="A41" s="4" t="s">
        <v>1719</v>
      </c>
      <c r="B41" s="5" t="n">
        <v>20000000</v>
      </c>
      <c r="E41" s="5" t="n">
        <v>20000000</v>
      </c>
    </row>
    <row r="42" spans="1:10">
      <c r="A42" s="4" t="s">
        <v>1842</v>
      </c>
    </row>
    <row r="43" spans="1:10">
      <c r="A43" s="3" t="s">
        <v>654</v>
      </c>
    </row>
    <row r="44" spans="1:10">
      <c r="A44" s="4" t="s">
        <v>1719</v>
      </c>
      <c r="B44" s="5" t="n">
        <v>15000000</v>
      </c>
      <c r="E44" s="5" t="n">
        <v>15000000</v>
      </c>
    </row>
    <row r="45" spans="1:10">
      <c r="A45" s="4" t="s">
        <v>1843</v>
      </c>
    </row>
    <row r="46" spans="1:10">
      <c r="A46" s="3" t="s">
        <v>654</v>
      </c>
    </row>
    <row r="47" spans="1:10">
      <c r="A47" s="4" t="s">
        <v>1719</v>
      </c>
      <c r="C47" s="6" t="n">
        <v>161893850</v>
      </c>
    </row>
    <row r="48" spans="1:10">
      <c r="A48" s="4" t="s">
        <v>1844</v>
      </c>
    </row>
    <row r="49" spans="1:10">
      <c r="A49" s="3" t="s">
        <v>654</v>
      </c>
    </row>
    <row r="50" spans="1:10">
      <c r="A50" s="4" t="s">
        <v>1719</v>
      </c>
      <c r="B50" s="5" t="n">
        <v>161894000</v>
      </c>
    </row>
    <row r="51" spans="1:10">
      <c r="A51" s="4" t="s">
        <v>269</v>
      </c>
      <c r="B51" s="5" t="n">
        <v>709000</v>
      </c>
    </row>
    <row r="52" spans="1:10">
      <c r="A52" s="4" t="s">
        <v>1845</v>
      </c>
    </row>
    <row r="53" spans="1:10">
      <c r="A53" s="3" t="s">
        <v>654</v>
      </c>
    </row>
    <row r="54" spans="1:10">
      <c r="A54" s="4" t="s">
        <v>1719</v>
      </c>
      <c r="B54" s="6" t="n">
        <v>61667000</v>
      </c>
      <c r="E54" s="5" t="n">
        <v>61667000</v>
      </c>
      <c r="I54" s="6" t="n">
        <v>103373000</v>
      </c>
      <c r="J54" s="6" t="n">
        <v>119000000</v>
      </c>
    </row>
    <row r="55" spans="1:10">
      <c r="A55" s="4" t="s">
        <v>1846</v>
      </c>
    </row>
    <row r="56" spans="1:10">
      <c r="A56" s="3" t="s">
        <v>654</v>
      </c>
    </row>
    <row r="57" spans="1:10">
      <c r="A57" s="4" t="s">
        <v>269</v>
      </c>
      <c r="E57" s="5" t="n">
        <v>976000</v>
      </c>
    </row>
    <row r="58" spans="1:10">
      <c r="A58" s="3" t="s">
        <v>1210</v>
      </c>
    </row>
    <row r="59" spans="1:10">
      <c r="A59" s="4" t="s">
        <v>1833</v>
      </c>
      <c r="E59" s="5" t="n">
        <v>94490000</v>
      </c>
    </row>
    <row r="60" spans="1:10">
      <c r="A60" s="4" t="s">
        <v>1847</v>
      </c>
    </row>
    <row r="61" spans="1:10">
      <c r="A61" s="3" t="s">
        <v>1210</v>
      </c>
    </row>
    <row r="62" spans="1:10">
      <c r="A62" s="4" t="s">
        <v>1833</v>
      </c>
      <c r="E62" s="6" t="n">
        <v>7500000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8</v>
      </c>
      <c r="B1" s="2" t="s">
        <v>1</v>
      </c>
    </row>
    <row r="2" spans="1:3">
      <c r="B2" s="2" t="s">
        <v>36</v>
      </c>
      <c r="C2" s="2" t="s">
        <v>37</v>
      </c>
    </row>
    <row r="3" spans="1:3">
      <c r="A3" s="3" t="s">
        <v>654</v>
      </c>
    </row>
    <row r="4" spans="1:3">
      <c r="A4" s="4" t="s">
        <v>1849</v>
      </c>
      <c r="B4" s="6" t="n">
        <v>309120</v>
      </c>
      <c r="C4" s="6" t="n">
        <v>545022</v>
      </c>
    </row>
    <row r="5" spans="1:3">
      <c r="A5" s="4" t="s">
        <v>269</v>
      </c>
      <c r="B5" s="5" t="n">
        <v>3124</v>
      </c>
      <c r="C5" s="5" t="n">
        <v>4126</v>
      </c>
    </row>
    <row r="6" spans="1:3">
      <c r="A6" s="4" t="s">
        <v>1850</v>
      </c>
      <c r="B6" s="5" t="n">
        <v>305996</v>
      </c>
      <c r="C6" s="5" t="n">
        <v>540896</v>
      </c>
    </row>
    <row r="7" spans="1:3">
      <c r="A7" s="4" t="s">
        <v>1851</v>
      </c>
    </row>
    <row r="8" spans="1:3">
      <c r="A8" s="3" t="s">
        <v>654</v>
      </c>
    </row>
    <row r="9" spans="1:3">
      <c r="A9" s="4" t="s">
        <v>1849</v>
      </c>
      <c r="B9" s="5" t="n">
        <v>133091</v>
      </c>
      <c r="C9" s="5" t="n">
        <v>278397</v>
      </c>
    </row>
    <row r="10" spans="1:3">
      <c r="A10" s="4" t="s">
        <v>1852</v>
      </c>
    </row>
    <row r="11" spans="1:3">
      <c r="A11" s="3" t="s">
        <v>654</v>
      </c>
    </row>
    <row r="12" spans="1:3">
      <c r="A12" s="4" t="s">
        <v>1849</v>
      </c>
      <c r="B12" s="5" t="n">
        <v>127463</v>
      </c>
      <c r="C12" s="6" t="n">
        <v>266625</v>
      </c>
    </row>
    <row r="13" spans="1:3">
      <c r="A13" s="4" t="s">
        <v>1853</v>
      </c>
    </row>
    <row r="14" spans="1:3">
      <c r="A14" s="3" t="s">
        <v>654</v>
      </c>
    </row>
    <row r="15" spans="1:3">
      <c r="A15" s="4" t="s">
        <v>1849</v>
      </c>
      <c r="B15" s="6" t="n">
        <v>48566</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4</v>
      </c>
      <c r="B1" s="2" t="s">
        <v>1</v>
      </c>
    </row>
    <row r="2" spans="1:4">
      <c r="B2" s="2" t="s">
        <v>36</v>
      </c>
      <c r="C2" s="2" t="s">
        <v>37</v>
      </c>
      <c r="D2" s="2" t="s">
        <v>100</v>
      </c>
    </row>
    <row r="3" spans="1:4">
      <c r="A3" s="3" t="s">
        <v>62</v>
      </c>
    </row>
    <row r="4" spans="1:4">
      <c r="A4" s="4" t="s">
        <v>1261</v>
      </c>
      <c r="B4" s="6" t="n">
        <v>587062</v>
      </c>
      <c r="C4" s="6" t="n">
        <v>633083</v>
      </c>
      <c r="D4" s="6" t="n">
        <v>592342</v>
      </c>
    </row>
    <row r="5" spans="1:4">
      <c r="A5" s="4" t="s">
        <v>1855</v>
      </c>
      <c r="B5" s="5" t="n">
        <v>161894</v>
      </c>
      <c r="C5" s="5" t="n">
        <v>0</v>
      </c>
      <c r="D5" s="5" t="n">
        <v>80000</v>
      </c>
    </row>
    <row r="6" spans="1:4">
      <c r="A6" s="4" t="s">
        <v>1856</v>
      </c>
      <c r="B6" s="5" t="n">
        <v>19885</v>
      </c>
      <c r="C6" s="5" t="n">
        <v>0</v>
      </c>
      <c r="D6" s="5" t="n">
        <v>0</v>
      </c>
    </row>
    <row r="7" spans="1:4">
      <c r="A7" s="4" t="s">
        <v>222</v>
      </c>
      <c r="B7" s="5" t="n">
        <v>-186152</v>
      </c>
      <c r="C7" s="5" t="n">
        <v>-45222</v>
      </c>
      <c r="D7" s="5" t="n">
        <v>-32599</v>
      </c>
    </row>
    <row r="8" spans="1:4">
      <c r="A8" s="4" t="s">
        <v>223</v>
      </c>
      <c r="B8" s="5" t="n">
        <v>-7596</v>
      </c>
      <c r="C8" s="5" t="n">
        <v>0</v>
      </c>
      <c r="D8" s="5" t="n">
        <v>0</v>
      </c>
    </row>
    <row r="9" spans="1:4">
      <c r="A9" s="4" t="s">
        <v>1857</v>
      </c>
      <c r="B9" s="5" t="n">
        <v>-728</v>
      </c>
      <c r="C9" s="5" t="n">
        <v>0</v>
      </c>
      <c r="D9" s="5" t="n">
        <v>-480</v>
      </c>
    </row>
    <row r="10" spans="1:4">
      <c r="A10" s="4" t="s">
        <v>1858</v>
      </c>
      <c r="B10" s="5" t="n">
        <v>-4786</v>
      </c>
      <c r="C10" s="5" t="n">
        <v>0</v>
      </c>
      <c r="D10" s="5" t="n">
        <v>0</v>
      </c>
    </row>
    <row r="11" spans="1:4">
      <c r="A11" s="4" t="s">
        <v>1859</v>
      </c>
      <c r="B11" s="5" t="n">
        <v>2109</v>
      </c>
      <c r="C11" s="5" t="n">
        <v>1024</v>
      </c>
      <c r="D11" s="5" t="n">
        <v>909</v>
      </c>
    </row>
    <row r="12" spans="1:4">
      <c r="A12" s="4" t="s">
        <v>1271</v>
      </c>
      <c r="B12" s="5" t="n">
        <v>0</v>
      </c>
      <c r="C12" s="5" t="n">
        <v>384</v>
      </c>
      <c r="D12" s="5" t="n">
        <v>-165</v>
      </c>
    </row>
    <row r="13" spans="1:4">
      <c r="A13" s="4" t="s">
        <v>1860</v>
      </c>
      <c r="B13" s="5" t="n">
        <v>0</v>
      </c>
      <c r="C13" s="5" t="n">
        <v>-2207</v>
      </c>
      <c r="D13" s="5" t="n">
        <v>0</v>
      </c>
    </row>
    <row r="14" spans="1:4">
      <c r="A14" s="4" t="s">
        <v>1861</v>
      </c>
      <c r="B14" s="5" t="n">
        <v>0</v>
      </c>
      <c r="C14" s="5" t="n">
        <v>0</v>
      </c>
      <c r="D14" s="5" t="n">
        <v>272</v>
      </c>
    </row>
    <row r="15" spans="1:4">
      <c r="A15" s="4" t="s">
        <v>1862</v>
      </c>
      <c r="B15" s="5" t="n">
        <v>0</v>
      </c>
      <c r="C15" s="5" t="n">
        <v>0</v>
      </c>
      <c r="D15" s="5" t="n">
        <v>-7196</v>
      </c>
    </row>
    <row r="16" spans="1:4">
      <c r="A16" s="4" t="s">
        <v>1264</v>
      </c>
      <c r="B16" s="6" t="n">
        <v>571688</v>
      </c>
      <c r="C16" s="6" t="n">
        <v>587062</v>
      </c>
      <c r="D16" s="6" t="n">
        <v>633083</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863</v>
      </c>
      <c r="B1" s="2" t="s">
        <v>1</v>
      </c>
    </row>
    <row r="2" spans="1:4">
      <c r="B2" s="2" t="s">
        <v>1095</v>
      </c>
      <c r="C2" s="2" t="s">
        <v>1093</v>
      </c>
      <c r="D2" s="2" t="s">
        <v>1096</v>
      </c>
    </row>
    <row r="3" spans="1:4">
      <c r="A3" s="3" t="s">
        <v>654</v>
      </c>
    </row>
    <row r="4" spans="1:4">
      <c r="A4" s="4" t="s">
        <v>1864</v>
      </c>
      <c r="B4" s="6" t="n">
        <v>7503</v>
      </c>
      <c r="C4" s="6" t="n">
        <v>261538</v>
      </c>
    </row>
    <row r="5" spans="1:4">
      <c r="A5" s="4" t="s">
        <v>1865</v>
      </c>
      <c r="B5" s="5" t="n">
        <v>3692</v>
      </c>
    </row>
    <row r="6" spans="1:4">
      <c r="A6" s="4" t="s">
        <v>1866</v>
      </c>
      <c r="B6" s="6" t="n">
        <v>3811</v>
      </c>
    </row>
    <row r="7" spans="1:4">
      <c r="A7" s="4" t="s">
        <v>1107</v>
      </c>
      <c r="B7" s="4" t="s">
        <v>1042</v>
      </c>
    </row>
    <row r="8" spans="1:4">
      <c r="A8" s="4" t="s">
        <v>1867</v>
      </c>
      <c r="B8" s="5" t="n">
        <v>2</v>
      </c>
    </row>
    <row r="9" spans="1:4">
      <c r="A9" s="4" t="s">
        <v>1868</v>
      </c>
      <c r="B9" s="4" t="s">
        <v>1040</v>
      </c>
    </row>
    <row r="10" spans="1:4">
      <c r="A10" s="4" t="s">
        <v>1869</v>
      </c>
      <c r="B10" s="6" t="n">
        <v>5167</v>
      </c>
      <c r="D10" s="6" t="n">
        <v>7330</v>
      </c>
    </row>
    <row r="11" spans="1:4">
      <c r="A11" s="4" t="s">
        <v>1870</v>
      </c>
    </row>
    <row r="12" spans="1:4">
      <c r="A12" s="3" t="s">
        <v>654</v>
      </c>
    </row>
    <row r="13" spans="1:4">
      <c r="A13" s="4" t="s">
        <v>1869</v>
      </c>
      <c r="B13" s="5" t="n">
        <v>1470</v>
      </c>
      <c r="D13" s="5" t="n">
        <v>1543</v>
      </c>
    </row>
    <row r="14" spans="1:4">
      <c r="A14" s="4" t="s">
        <v>1852</v>
      </c>
    </row>
    <row r="15" spans="1:4">
      <c r="A15" s="3" t="s">
        <v>654</v>
      </c>
    </row>
    <row r="16" spans="1:4">
      <c r="A16" s="4" t="s">
        <v>1869</v>
      </c>
      <c r="B16" s="5" t="n">
        <v>3697</v>
      </c>
      <c r="D16" s="6" t="n">
        <v>5787</v>
      </c>
    </row>
    <row r="17" spans="1:4">
      <c r="A17" s="4" t="s">
        <v>1131</v>
      </c>
    </row>
    <row r="18" spans="1:4">
      <c r="A18" s="3" t="s">
        <v>654</v>
      </c>
    </row>
    <row r="19" spans="1:4">
      <c r="A19" s="4" t="s">
        <v>1864</v>
      </c>
      <c r="B19" s="5" t="n">
        <v>5296</v>
      </c>
    </row>
    <row r="20" spans="1:4">
      <c r="A20" s="4" t="s">
        <v>1498</v>
      </c>
    </row>
    <row r="21" spans="1:4">
      <c r="A21" s="3" t="s">
        <v>654</v>
      </c>
    </row>
    <row r="22" spans="1:4">
      <c r="A22" s="4" t="s">
        <v>1864</v>
      </c>
      <c r="B22" s="5" t="n">
        <v>1429</v>
      </c>
    </row>
    <row r="23" spans="1:4">
      <c r="A23" s="4" t="s">
        <v>1499</v>
      </c>
    </row>
    <row r="24" spans="1:4">
      <c r="A24" s="3" t="s">
        <v>654</v>
      </c>
    </row>
    <row r="25" spans="1:4">
      <c r="A25" s="4" t="s">
        <v>1864</v>
      </c>
      <c r="B25" s="6" t="n">
        <v>778</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36"/>
    <col customWidth="1" max="3" min="3" width="33"/>
    <col customWidth="1" max="4" min="4" width="28"/>
    <col customWidth="1" max="5" min="5" width="36"/>
    <col customWidth="1" max="6" min="6" width="36"/>
    <col customWidth="1" max="7" min="7" width="26"/>
    <col customWidth="1" max="8" min="8" width="21"/>
    <col customWidth="1" max="9" min="9" width="21"/>
    <col customWidth="1" max="10" min="10" width="21"/>
    <col customWidth="1" max="11" min="11" width="21"/>
  </cols>
  <sheetData>
    <row r="1" spans="1:11">
      <c r="A1" s="1" t="s">
        <v>1871</v>
      </c>
      <c r="B1" s="2" t="s">
        <v>1872</v>
      </c>
      <c r="C1" s="2" t="s">
        <v>1873</v>
      </c>
      <c r="D1" s="2" t="s">
        <v>1874</v>
      </c>
      <c r="E1" s="2" t="s">
        <v>1875</v>
      </c>
      <c r="F1" s="2" t="s">
        <v>1876</v>
      </c>
      <c r="G1" s="2" t="s">
        <v>1874</v>
      </c>
      <c r="H1" s="2" t="s">
        <v>945</v>
      </c>
      <c r="I1" s="2" t="s">
        <v>1096</v>
      </c>
      <c r="J1" s="2" t="s">
        <v>1026</v>
      </c>
      <c r="K1" s="2" t="s">
        <v>1027</v>
      </c>
    </row>
    <row r="2" spans="1:11">
      <c r="A2" s="3" t="s">
        <v>654</v>
      </c>
    </row>
    <row r="3" spans="1:11">
      <c r="A3" s="4" t="s">
        <v>1371</v>
      </c>
      <c r="H3" s="6" t="n">
        <v>2968200000</v>
      </c>
      <c r="I3" s="6" t="n">
        <v>3029565000</v>
      </c>
      <c r="J3" s="6" t="n">
        <v>3063627000</v>
      </c>
      <c r="K3" s="6" t="n">
        <v>3047213000</v>
      </c>
    </row>
    <row r="4" spans="1:11">
      <c r="A4" s="4" t="s">
        <v>1629</v>
      </c>
    </row>
    <row r="5" spans="1:11">
      <c r="A5" s="3" t="s">
        <v>654</v>
      </c>
    </row>
    <row r="6" spans="1:11">
      <c r="A6" s="4" t="s">
        <v>1631</v>
      </c>
      <c r="H6" s="4" t="s">
        <v>1632</v>
      </c>
      <c r="I6" s="4" t="s">
        <v>1632</v>
      </c>
    </row>
    <row r="7" spans="1:11">
      <c r="A7" s="4" t="s">
        <v>1633</v>
      </c>
    </row>
    <row r="8" spans="1:11">
      <c r="A8" s="3" t="s">
        <v>654</v>
      </c>
    </row>
    <row r="9" spans="1:11">
      <c r="A9" s="4" t="s">
        <v>1631</v>
      </c>
      <c r="H9" s="4" t="s">
        <v>1634</v>
      </c>
      <c r="I9" s="4" t="s">
        <v>1635</v>
      </c>
    </row>
    <row r="10" spans="1:11">
      <c r="A10" s="4" t="s">
        <v>1834</v>
      </c>
    </row>
    <row r="11" spans="1:11">
      <c r="A11" s="3" t="s">
        <v>654</v>
      </c>
    </row>
    <row r="12" spans="1:11">
      <c r="A12" s="4" t="s">
        <v>1719</v>
      </c>
      <c r="D12" s="6" t="n">
        <v>275000000</v>
      </c>
      <c r="G12" s="6" t="n">
        <v>275000000</v>
      </c>
      <c r="H12" s="6" t="n">
        <v>275000000</v>
      </c>
      <c r="I12" s="6" t="n">
        <v>275000000</v>
      </c>
    </row>
    <row r="13" spans="1:11">
      <c r="A13" s="4" t="s">
        <v>1721</v>
      </c>
      <c r="C13" s="4" t="s">
        <v>1877</v>
      </c>
      <c r="G13" s="4" t="s">
        <v>1878</v>
      </c>
    </row>
    <row r="14" spans="1:11">
      <c r="A14" s="4" t="s">
        <v>1879</v>
      </c>
      <c r="C14" s="4" t="s">
        <v>1880</v>
      </c>
      <c r="D14" s="4" t="s">
        <v>966</v>
      </c>
      <c r="G14" s="4" t="s">
        <v>966</v>
      </c>
    </row>
    <row r="15" spans="1:11">
      <c r="A15" s="4" t="s">
        <v>1881</v>
      </c>
      <c r="C15" s="4" t="s">
        <v>1882</v>
      </c>
      <c r="D15" s="4" t="s">
        <v>1883</v>
      </c>
    </row>
    <row r="16" spans="1:11">
      <c r="A16" s="4" t="s">
        <v>1884</v>
      </c>
      <c r="C16" s="4" t="s">
        <v>1885</v>
      </c>
      <c r="D16" s="4" t="s">
        <v>1886</v>
      </c>
    </row>
    <row r="17" spans="1:11">
      <c r="A17" s="4" t="s">
        <v>1887</v>
      </c>
      <c r="C17" s="6" t="n">
        <v>55000000</v>
      </c>
      <c r="D17" s="6" t="n">
        <v>39285714</v>
      </c>
      <c r="G17" s="6" t="n">
        <v>39285714</v>
      </c>
    </row>
    <row r="18" spans="1:11">
      <c r="A18" s="4" t="s">
        <v>1888</v>
      </c>
      <c r="D18" s="6" t="n">
        <v>39285716</v>
      </c>
    </row>
    <row r="19" spans="1:11">
      <c r="A19" s="4" t="s">
        <v>1889</v>
      </c>
      <c r="D19" s="4" t="s">
        <v>1053</v>
      </c>
    </row>
    <row r="20" spans="1:11">
      <c r="A20" s="4" t="s">
        <v>1890</v>
      </c>
    </row>
    <row r="21" spans="1:11">
      <c r="A21" s="3" t="s">
        <v>654</v>
      </c>
    </row>
    <row r="22" spans="1:11">
      <c r="A22" s="4" t="s">
        <v>1891</v>
      </c>
      <c r="D22" s="5" t="n">
        <v>4</v>
      </c>
    </row>
    <row r="23" spans="1:11">
      <c r="A23" s="4" t="s">
        <v>1371</v>
      </c>
      <c r="D23" s="6" t="n">
        <v>2711388800</v>
      </c>
      <c r="G23" s="6" t="n">
        <v>2711388800</v>
      </c>
    </row>
    <row r="24" spans="1:11">
      <c r="A24" s="4" t="s">
        <v>1892</v>
      </c>
    </row>
    <row r="25" spans="1:11">
      <c r="A25" s="3" t="s">
        <v>654</v>
      </c>
    </row>
    <row r="26" spans="1:11">
      <c r="A26" s="4" t="s">
        <v>1893</v>
      </c>
      <c r="D26" s="5" t="n">
        <v>3</v>
      </c>
    </row>
    <row r="27" spans="1:11">
      <c r="A27" s="4" t="s">
        <v>1843</v>
      </c>
    </row>
    <row r="28" spans="1:11">
      <c r="A28" s="3" t="s">
        <v>654</v>
      </c>
    </row>
    <row r="29" spans="1:11">
      <c r="A29" s="4" t="s">
        <v>1719</v>
      </c>
      <c r="B29" s="6" t="n">
        <v>161893850</v>
      </c>
    </row>
    <row r="30" spans="1:11">
      <c r="A30" s="4" t="s">
        <v>1894</v>
      </c>
    </row>
    <row r="31" spans="1:11">
      <c r="A31" s="3" t="s">
        <v>654</v>
      </c>
    </row>
    <row r="32" spans="1:11">
      <c r="A32" s="4" t="s">
        <v>1891</v>
      </c>
      <c r="B32" s="13" t="n">
        <v>1.3</v>
      </c>
    </row>
    <row r="33" spans="1:11">
      <c r="A33" s="4" t="s">
        <v>1895</v>
      </c>
    </row>
    <row r="34" spans="1:11">
      <c r="A34" s="3" t="s">
        <v>654</v>
      </c>
    </row>
    <row r="35" spans="1:11">
      <c r="A35" s="4" t="s">
        <v>1893</v>
      </c>
      <c r="B35" s="5" t="n">
        <v>1</v>
      </c>
    </row>
    <row r="36" spans="1:11">
      <c r="A36" s="4" t="s">
        <v>1896</v>
      </c>
      <c r="B36" s="11" t="n">
        <v>2.25</v>
      </c>
    </row>
    <row r="37" spans="1:11">
      <c r="A37" s="4" t="s">
        <v>1897</v>
      </c>
    </row>
    <row r="38" spans="1:11">
      <c r="A38" s="3" t="s">
        <v>654</v>
      </c>
    </row>
    <row r="39" spans="1:11">
      <c r="A39" s="4" t="s">
        <v>1719</v>
      </c>
      <c r="B39" s="6" t="n">
        <v>113325695</v>
      </c>
    </row>
    <row r="40" spans="1:11">
      <c r="A40" s="4" t="s">
        <v>1631</v>
      </c>
      <c r="B40" s="4" t="s">
        <v>1898</v>
      </c>
    </row>
    <row r="41" spans="1:11">
      <c r="A41" s="4" t="s">
        <v>1881</v>
      </c>
      <c r="B41" s="4" t="s">
        <v>1899</v>
      </c>
    </row>
    <row r="42" spans="1:11">
      <c r="A42" s="4" t="s">
        <v>1900</v>
      </c>
    </row>
    <row r="43" spans="1:11">
      <c r="A43" s="3" t="s">
        <v>654</v>
      </c>
    </row>
    <row r="44" spans="1:11">
      <c r="A44" s="4" t="s">
        <v>1719</v>
      </c>
      <c r="B44" s="6" t="n">
        <v>48568155</v>
      </c>
    </row>
    <row r="45" spans="1:11">
      <c r="A45" s="4" t="s">
        <v>1721</v>
      </c>
      <c r="B45" s="4" t="s">
        <v>1901</v>
      </c>
    </row>
    <row r="46" spans="1:11">
      <c r="A46" s="4" t="s">
        <v>1879</v>
      </c>
      <c r="B46" s="4" t="s">
        <v>1902</v>
      </c>
    </row>
    <row r="47" spans="1:11">
      <c r="A47" s="4" t="s">
        <v>1881</v>
      </c>
      <c r="B47" s="4" t="s">
        <v>1903</v>
      </c>
    </row>
    <row r="48" spans="1:11">
      <c r="A48" s="4" t="s">
        <v>1845</v>
      </c>
    </row>
    <row r="49" spans="1:11">
      <c r="A49" s="3" t="s">
        <v>654</v>
      </c>
    </row>
    <row r="50" spans="1:11">
      <c r="A50" s="4" t="s">
        <v>1719</v>
      </c>
      <c r="E50" s="6" t="n">
        <v>103373000</v>
      </c>
      <c r="F50" s="6" t="n">
        <v>119000000</v>
      </c>
      <c r="H50" s="6" t="n">
        <v>61667000</v>
      </c>
      <c r="I50" s="6" t="n">
        <v>61667000</v>
      </c>
    </row>
    <row r="51" spans="1:11">
      <c r="A51" s="4" t="s">
        <v>1721</v>
      </c>
      <c r="E51" s="4" t="s">
        <v>1904</v>
      </c>
      <c r="F51" s="4" t="s">
        <v>1904</v>
      </c>
    </row>
    <row r="52" spans="1:11">
      <c r="A52" s="4" t="s">
        <v>1879</v>
      </c>
      <c r="E52" s="4" t="s">
        <v>1905</v>
      </c>
      <c r="F52" s="4" t="s">
        <v>1905</v>
      </c>
    </row>
    <row r="53" spans="1:11">
      <c r="A53" s="4" t="s">
        <v>1881</v>
      </c>
      <c r="E53" s="4" t="s">
        <v>1906</v>
      </c>
      <c r="F53" s="4" t="s">
        <v>1906</v>
      </c>
    </row>
    <row r="54" spans="1:11">
      <c r="A54" s="4" t="s">
        <v>1884</v>
      </c>
      <c r="E54" s="4" t="s">
        <v>1907</v>
      </c>
      <c r="F54" s="4" t="s">
        <v>1907</v>
      </c>
    </row>
    <row r="55" spans="1:11">
      <c r="A55" s="4" t="s">
        <v>1887</v>
      </c>
      <c r="E55" s="6" t="n">
        <v>18373000</v>
      </c>
    </row>
    <row r="56" spans="1:11">
      <c r="A56" s="4" t="s">
        <v>1888</v>
      </c>
      <c r="E56" s="6" t="n">
        <v>68905000</v>
      </c>
      <c r="F56" s="6" t="n">
        <v>44191000</v>
      </c>
    </row>
    <row r="57" spans="1:11">
      <c r="A57" s="4" t="s">
        <v>1908</v>
      </c>
    </row>
    <row r="58" spans="1:11">
      <c r="A58" s="3" t="s">
        <v>654</v>
      </c>
    </row>
    <row r="59" spans="1:11">
      <c r="A59" s="4" t="s">
        <v>1891</v>
      </c>
      <c r="F59" s="13" t="n">
        <v>1.1</v>
      </c>
    </row>
    <row r="60" spans="1:11">
      <c r="A60" s="4" t="s">
        <v>1371</v>
      </c>
      <c r="F60" s="6" t="n">
        <v>3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3</v>
      </c>
      <c r="B1" s="2" t="s">
        <v>1</v>
      </c>
    </row>
    <row r="2" spans="1:2">
      <c r="B2" s="2" t="s">
        <v>36</v>
      </c>
    </row>
    <row r="3" spans="1:2">
      <c r="A3" s="3" t="s">
        <v>53</v>
      </c>
    </row>
    <row r="4" spans="1:2">
      <c r="A4" s="4" t="s">
        <v>53</v>
      </c>
      <c r="B4" s="4" t="s">
        <v>30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s>
  <sheetData>
    <row r="1" spans="1:4">
      <c r="A1" s="1" t="s">
        <v>1909</v>
      </c>
      <c r="B1" s="2" t="s">
        <v>1910</v>
      </c>
      <c r="C1" s="2" t="s">
        <v>1911</v>
      </c>
      <c r="D1" s="2" t="s">
        <v>1096</v>
      </c>
    </row>
    <row r="2" spans="1:4">
      <c r="A2" s="3" t="s">
        <v>667</v>
      </c>
    </row>
    <row r="3" spans="1:4">
      <c r="A3" s="4" t="s">
        <v>1912</v>
      </c>
      <c r="B3" s="5" t="n">
        <v>-350056012</v>
      </c>
      <c r="C3" s="5" t="n">
        <v>-350056012</v>
      </c>
    </row>
    <row r="4" spans="1:4">
      <c r="A4" s="4" t="s">
        <v>1913</v>
      </c>
      <c r="C4" s="6" t="n">
        <v>-750497</v>
      </c>
      <c r="D4" s="6" t="n">
        <v>-750497</v>
      </c>
    </row>
    <row r="5" spans="1:4">
      <c r="A5" s="4" t="s">
        <v>1914</v>
      </c>
    </row>
    <row r="6" spans="1:4">
      <c r="A6" s="3" t="s">
        <v>667</v>
      </c>
    </row>
    <row r="7" spans="1:4">
      <c r="A7" s="4" t="s">
        <v>1912</v>
      </c>
      <c r="B7" s="5" t="n">
        <v>-274889924</v>
      </c>
      <c r="C7" s="5" t="n">
        <v>-274889924</v>
      </c>
    </row>
    <row r="8" spans="1:4">
      <c r="A8" s="4" t="s">
        <v>70</v>
      </c>
      <c r="B8" s="4" t="s">
        <v>1915</v>
      </c>
      <c r="C8" s="6" t="n">
        <v>-813162</v>
      </c>
    </row>
    <row r="9" spans="1:4">
      <c r="A9" s="4" t="s">
        <v>1916</v>
      </c>
    </row>
    <row r="10" spans="1:4">
      <c r="A10" s="3" t="s">
        <v>667</v>
      </c>
    </row>
    <row r="11" spans="1:4">
      <c r="A11" s="4" t="s">
        <v>1912</v>
      </c>
      <c r="B11" s="5" t="n">
        <v>-21174734</v>
      </c>
      <c r="C11" s="5" t="n">
        <v>-21174734</v>
      </c>
    </row>
    <row r="12" spans="1:4">
      <c r="A12" s="4" t="s">
        <v>70</v>
      </c>
      <c r="B12" s="4" t="s">
        <v>1917</v>
      </c>
      <c r="C12" s="6" t="n">
        <v>-62665</v>
      </c>
    </row>
    <row r="13" spans="1:4">
      <c r="A13" s="4" t="s">
        <v>1918</v>
      </c>
    </row>
    <row r="14" spans="1:4">
      <c r="A14" s="3" t="s">
        <v>667</v>
      </c>
    </row>
    <row r="15" spans="1:4">
      <c r="A15" s="4" t="s">
        <v>1912</v>
      </c>
      <c r="B15" s="5" t="n">
        <v>-253715190</v>
      </c>
      <c r="C15" s="5" t="n">
        <v>-253715190</v>
      </c>
    </row>
    <row r="16" spans="1:4">
      <c r="A16" s="4" t="s">
        <v>70</v>
      </c>
      <c r="B16" s="4" t="s">
        <v>1919</v>
      </c>
      <c r="C16" s="6" t="n">
        <v>-750497</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s>
  <sheetData>
    <row r="1" spans="1:4">
      <c r="A1" s="1" t="s">
        <v>1920</v>
      </c>
      <c r="B1" s="2" t="s">
        <v>1910</v>
      </c>
      <c r="C1" s="2" t="s">
        <v>1911</v>
      </c>
      <c r="D1" s="2" t="s">
        <v>1096</v>
      </c>
    </row>
    <row r="2" spans="1:4">
      <c r="A2" s="3" t="s">
        <v>667</v>
      </c>
    </row>
    <row r="3" spans="1:4">
      <c r="A3" s="4" t="s">
        <v>1921</v>
      </c>
      <c r="B3" s="5" t="n">
        <v>350056012</v>
      </c>
      <c r="C3" s="5" t="n">
        <v>350056012</v>
      </c>
    </row>
    <row r="4" spans="1:4">
      <c r="A4" s="4" t="s">
        <v>1922</v>
      </c>
      <c r="C4" s="6" t="n">
        <v>791</v>
      </c>
      <c r="D4" s="6" t="n">
        <v>791</v>
      </c>
    </row>
    <row r="5" spans="1:4">
      <c r="A5" s="4" t="s">
        <v>1923</v>
      </c>
    </row>
    <row r="6" spans="1:4">
      <c r="A6" s="3" t="s">
        <v>667</v>
      </c>
    </row>
    <row r="7" spans="1:4">
      <c r="A7" s="4" t="s">
        <v>1921</v>
      </c>
      <c r="B7" s="5" t="n">
        <v>271677</v>
      </c>
      <c r="C7" s="5" t="n">
        <v>271677</v>
      </c>
    </row>
    <row r="8" spans="1:4">
      <c r="A8" s="4" t="s">
        <v>1924</v>
      </c>
      <c r="B8" s="4" t="s">
        <v>1925</v>
      </c>
      <c r="C8" s="6" t="n">
        <v>791</v>
      </c>
    </row>
    <row r="9" spans="1:4">
      <c r="A9" s="4" t="s">
        <v>1926</v>
      </c>
    </row>
    <row r="10" spans="1:4">
      <c r="A10" s="3" t="s">
        <v>667</v>
      </c>
    </row>
    <row r="11" spans="1:4">
      <c r="A11" s="4" t="s">
        <v>1921</v>
      </c>
      <c r="B11" s="5" t="n">
        <v>744640</v>
      </c>
      <c r="C11" s="5" t="n">
        <v>744640</v>
      </c>
    </row>
    <row r="12" spans="1:4">
      <c r="A12" s="4" t="s">
        <v>1924</v>
      </c>
      <c r="B12" s="4" t="s">
        <v>1927</v>
      </c>
      <c r="C12" s="6" t="n">
        <v>2161</v>
      </c>
    </row>
    <row r="13" spans="1:4">
      <c r="A13" s="4" t="s">
        <v>1928</v>
      </c>
    </row>
    <row r="14" spans="1:4">
      <c r="A14" s="3" t="s">
        <v>667</v>
      </c>
    </row>
    <row r="15" spans="1:4">
      <c r="A15" s="4" t="s">
        <v>1921</v>
      </c>
      <c r="B15" s="5" t="n">
        <v>472963</v>
      </c>
      <c r="C15" s="5" t="n">
        <v>472963</v>
      </c>
    </row>
    <row r="16" spans="1:4">
      <c r="A16" s="4" t="s">
        <v>1924</v>
      </c>
      <c r="B16" s="4" t="s">
        <v>1929</v>
      </c>
      <c r="C16" s="6" t="n">
        <v>-137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0</v>
      </c>
      <c r="B1" s="2" t="s">
        <v>1</v>
      </c>
    </row>
    <row r="2" spans="1:4">
      <c r="B2" s="2" t="s">
        <v>36</v>
      </c>
      <c r="C2" s="2" t="s">
        <v>37</v>
      </c>
      <c r="D2" s="2" t="s">
        <v>100</v>
      </c>
    </row>
    <row r="3" spans="1:4">
      <c r="A3" s="3" t="s">
        <v>667</v>
      </c>
    </row>
    <row r="4" spans="1:4">
      <c r="A4" s="4" t="s">
        <v>270</v>
      </c>
      <c r="B4" s="6" t="n">
        <v>-28598</v>
      </c>
      <c r="C4" s="6" t="n">
        <v>-28420</v>
      </c>
      <c r="D4" s="6" t="n">
        <v>-28135</v>
      </c>
    </row>
    <row r="5" spans="1:4">
      <c r="A5" s="4" t="s">
        <v>1931</v>
      </c>
    </row>
    <row r="6" spans="1:4">
      <c r="A6" s="3" t="s">
        <v>667</v>
      </c>
    </row>
    <row r="7" spans="1:4">
      <c r="A7" s="4" t="s">
        <v>270</v>
      </c>
      <c r="B7" s="5" t="n">
        <v>-22098</v>
      </c>
    </row>
    <row r="8" spans="1:4">
      <c r="A8" s="4" t="s">
        <v>1932</v>
      </c>
    </row>
    <row r="9" spans="1:4">
      <c r="A9" s="3" t="s">
        <v>667</v>
      </c>
    </row>
    <row r="10" spans="1:4">
      <c r="A10" s="4" t="s">
        <v>270</v>
      </c>
      <c r="B10" s="5" t="n">
        <v>-15240</v>
      </c>
    </row>
    <row r="11" spans="1:4">
      <c r="A11" s="4" t="s">
        <v>1933</v>
      </c>
    </row>
    <row r="12" spans="1:4">
      <c r="A12" s="3" t="s">
        <v>667</v>
      </c>
    </row>
    <row r="13" spans="1:4">
      <c r="A13" s="4" t="s">
        <v>270</v>
      </c>
      <c r="B13" s="5" t="n">
        <v>-6858</v>
      </c>
    </row>
    <row r="14" spans="1:4">
      <c r="A14" s="4" t="s">
        <v>1934</v>
      </c>
    </row>
    <row r="15" spans="1:4">
      <c r="A15" s="3" t="s">
        <v>667</v>
      </c>
    </row>
    <row r="16" spans="1:4">
      <c r="A16" s="4" t="s">
        <v>270</v>
      </c>
      <c r="C16" s="5" t="n">
        <v>-22860</v>
      </c>
    </row>
    <row r="17" spans="1:4">
      <c r="A17" s="4" t="s">
        <v>1935</v>
      </c>
    </row>
    <row r="18" spans="1:4">
      <c r="A18" s="3" t="s">
        <v>667</v>
      </c>
    </row>
    <row r="19" spans="1:4">
      <c r="A19" s="4" t="s">
        <v>270</v>
      </c>
      <c r="C19" s="5" t="n">
        <v>-7621</v>
      </c>
    </row>
    <row r="20" spans="1:4">
      <c r="A20" s="4" t="s">
        <v>1936</v>
      </c>
    </row>
    <row r="21" spans="1:4">
      <c r="A21" s="3" t="s">
        <v>667</v>
      </c>
    </row>
    <row r="22" spans="1:4">
      <c r="A22" s="4" t="s">
        <v>270</v>
      </c>
      <c r="C22" s="5" t="n">
        <v>-15239</v>
      </c>
    </row>
    <row r="23" spans="1:4">
      <c r="A23" s="4" t="s">
        <v>1937</v>
      </c>
    </row>
    <row r="24" spans="1:4">
      <c r="A24" s="3" t="s">
        <v>667</v>
      </c>
    </row>
    <row r="25" spans="1:4">
      <c r="A25" s="4" t="s">
        <v>270</v>
      </c>
      <c r="D25" s="5" t="n">
        <v>-22099</v>
      </c>
    </row>
    <row r="26" spans="1:4">
      <c r="A26" s="4" t="s">
        <v>1938</v>
      </c>
    </row>
    <row r="27" spans="1:4">
      <c r="A27" s="3" t="s">
        <v>667</v>
      </c>
    </row>
    <row r="28" spans="1:4">
      <c r="A28" s="4" t="s">
        <v>270</v>
      </c>
      <c r="D28" s="5" t="n">
        <v>-14479</v>
      </c>
    </row>
    <row r="29" spans="1:4">
      <c r="A29" s="4" t="s">
        <v>1939</v>
      </c>
    </row>
    <row r="30" spans="1:4">
      <c r="A30" s="3" t="s">
        <v>667</v>
      </c>
    </row>
    <row r="31" spans="1:4">
      <c r="A31" s="4" t="s">
        <v>270</v>
      </c>
      <c r="D31" s="5" t="n">
        <v>-7620</v>
      </c>
    </row>
    <row r="32" spans="1:4">
      <c r="A32" s="4" t="s">
        <v>1940</v>
      </c>
    </row>
    <row r="33" spans="1:4">
      <c r="A33" s="3" t="s">
        <v>667</v>
      </c>
    </row>
    <row r="34" spans="1:4">
      <c r="A34" s="4" t="s">
        <v>270</v>
      </c>
      <c r="B34" s="6" t="n">
        <v>-16538</v>
      </c>
    </row>
    <row r="35" spans="1:4">
      <c r="A35" s="4" t="s">
        <v>1941</v>
      </c>
      <c r="B35" s="7" t="n">
        <v>0.06</v>
      </c>
    </row>
    <row r="36" spans="1:4">
      <c r="A36" s="4" t="s">
        <v>1942</v>
      </c>
    </row>
    <row r="37" spans="1:4">
      <c r="A37" s="3" t="s">
        <v>667</v>
      </c>
    </row>
    <row r="38" spans="1:4">
      <c r="A38" s="4" t="s">
        <v>270</v>
      </c>
      <c r="B38" s="6" t="n">
        <v>-7442</v>
      </c>
    </row>
    <row r="39" spans="1:4">
      <c r="A39" s="4" t="s">
        <v>1941</v>
      </c>
      <c r="B39" s="7" t="n">
        <v>0.03</v>
      </c>
    </row>
    <row r="40" spans="1:4">
      <c r="A40" s="4" t="s">
        <v>1943</v>
      </c>
    </row>
    <row r="41" spans="1:4">
      <c r="A41" s="3" t="s">
        <v>667</v>
      </c>
    </row>
    <row r="42" spans="1:4">
      <c r="A42" s="4" t="s">
        <v>270</v>
      </c>
      <c r="C42" s="6" t="n">
        <v>-8269</v>
      </c>
    </row>
    <row r="43" spans="1:4">
      <c r="A43" s="4" t="s">
        <v>1941</v>
      </c>
      <c r="C43" s="8" t="n">
        <v>0.03</v>
      </c>
    </row>
    <row r="44" spans="1:4">
      <c r="A44" s="4" t="s">
        <v>1944</v>
      </c>
    </row>
    <row r="45" spans="1:4">
      <c r="A45" s="3" t="s">
        <v>667</v>
      </c>
    </row>
    <row r="46" spans="1:4">
      <c r="A46" s="4" t="s">
        <v>270</v>
      </c>
      <c r="C46" s="6" t="n">
        <v>-16538</v>
      </c>
    </row>
    <row r="47" spans="1:4">
      <c r="A47" s="4" t="s">
        <v>1941</v>
      </c>
      <c r="C47" s="8" t="n">
        <v>0.06</v>
      </c>
    </row>
    <row r="48" spans="1:4">
      <c r="A48" s="4" t="s">
        <v>1945</v>
      </c>
    </row>
    <row r="49" spans="1:4">
      <c r="A49" s="3" t="s">
        <v>667</v>
      </c>
    </row>
    <row r="50" spans="1:4">
      <c r="A50" s="4" t="s">
        <v>270</v>
      </c>
      <c r="D50" s="6" t="n">
        <v>-15711</v>
      </c>
    </row>
    <row r="51" spans="1:4">
      <c r="A51" s="4" t="s">
        <v>1941</v>
      </c>
      <c r="D51" s="7" t="n">
        <v>0.06</v>
      </c>
    </row>
    <row r="52" spans="1:4">
      <c r="A52" s="4" t="s">
        <v>1946</v>
      </c>
    </row>
    <row r="53" spans="1:4">
      <c r="A53" s="3" t="s">
        <v>667</v>
      </c>
    </row>
    <row r="54" spans="1:4">
      <c r="A54" s="4" t="s">
        <v>270</v>
      </c>
      <c r="D54" s="6" t="n">
        <v>-8269</v>
      </c>
    </row>
    <row r="55" spans="1:4">
      <c r="A55" s="4" t="s">
        <v>1941</v>
      </c>
      <c r="D55" s="7" t="n">
        <v>0.03</v>
      </c>
    </row>
    <row r="56" spans="1:4">
      <c r="A56" s="4" t="s">
        <v>1947</v>
      </c>
    </row>
    <row r="57" spans="1:4">
      <c r="A57" s="3" t="s">
        <v>667</v>
      </c>
    </row>
    <row r="58" spans="1:4">
      <c r="A58" s="4" t="s">
        <v>270</v>
      </c>
      <c r="B58" s="6" t="n">
        <v>-1298</v>
      </c>
    </row>
    <row r="59" spans="1:4">
      <c r="A59" s="4" t="s">
        <v>1948</v>
      </c>
    </row>
    <row r="60" spans="1:4">
      <c r="A60" s="3" t="s">
        <v>667</v>
      </c>
    </row>
    <row r="61" spans="1:4">
      <c r="A61" s="4" t="s">
        <v>270</v>
      </c>
      <c r="B61" s="6" t="n">
        <v>-584</v>
      </c>
    </row>
    <row r="62" spans="1:4">
      <c r="A62" s="4" t="s">
        <v>1949</v>
      </c>
    </row>
    <row r="63" spans="1:4">
      <c r="A63" s="3" t="s">
        <v>667</v>
      </c>
    </row>
    <row r="64" spans="1:4">
      <c r="A64" s="4" t="s">
        <v>270</v>
      </c>
      <c r="C64" s="6" t="n">
        <v>-648</v>
      </c>
    </row>
    <row r="65" spans="1:4">
      <c r="A65" s="4" t="s">
        <v>1950</v>
      </c>
    </row>
    <row r="66" spans="1:4">
      <c r="A66" s="3" t="s">
        <v>667</v>
      </c>
    </row>
    <row r="67" spans="1:4">
      <c r="A67" s="4" t="s">
        <v>270</v>
      </c>
      <c r="C67" s="6" t="n">
        <v>-1299</v>
      </c>
    </row>
    <row r="68" spans="1:4">
      <c r="A68" s="4" t="s">
        <v>1951</v>
      </c>
    </row>
    <row r="69" spans="1:4">
      <c r="A69" s="3" t="s">
        <v>667</v>
      </c>
    </row>
    <row r="70" spans="1:4">
      <c r="A70" s="4" t="s">
        <v>270</v>
      </c>
      <c r="D70" s="6" t="n">
        <v>-1232</v>
      </c>
    </row>
    <row r="71" spans="1:4">
      <c r="A71" s="4" t="s">
        <v>1952</v>
      </c>
    </row>
    <row r="72" spans="1:4">
      <c r="A72" s="3" t="s">
        <v>667</v>
      </c>
    </row>
    <row r="73" spans="1:4">
      <c r="A73" s="4" t="s">
        <v>270</v>
      </c>
      <c r="D73" s="6" t="n">
        <v>-649</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6"/>
  </cols>
  <sheetData>
    <row r="1" spans="1:4">
      <c r="A1" s="1" t="s">
        <v>1953</v>
      </c>
      <c r="B1" s="2" t="s">
        <v>1</v>
      </c>
    </row>
    <row r="2" spans="1:4">
      <c r="B2" s="2" t="s">
        <v>36</v>
      </c>
      <c r="C2" s="2" t="s">
        <v>37</v>
      </c>
      <c r="D2" s="2" t="s">
        <v>100</v>
      </c>
    </row>
    <row r="3" spans="1:4">
      <c r="A3" s="3" t="s">
        <v>667</v>
      </c>
    </row>
    <row r="4" spans="1:4">
      <c r="A4" s="4" t="s">
        <v>1954</v>
      </c>
      <c r="B4" s="6" t="n">
        <v>-12208000</v>
      </c>
      <c r="C4" s="6" t="n">
        <v>-13445000</v>
      </c>
      <c r="D4" s="6" t="n">
        <v>60823000</v>
      </c>
    </row>
    <row r="5" spans="1:4">
      <c r="A5" s="4" t="s">
        <v>1954</v>
      </c>
      <c r="B5" s="6" t="n">
        <v>-17945000</v>
      </c>
      <c r="C5" s="6" t="n">
        <v>154000</v>
      </c>
      <c r="D5" s="6" t="n">
        <v>74779000</v>
      </c>
    </row>
    <row r="6" spans="1:4">
      <c r="A6" s="4" t="s">
        <v>1955</v>
      </c>
      <c r="B6" s="5" t="n">
        <v>253986867</v>
      </c>
      <c r="C6" s="5" t="n">
        <v>253986867</v>
      </c>
      <c r="D6" s="5" t="n">
        <v>253986867</v>
      </c>
    </row>
    <row r="7" spans="1:4">
      <c r="A7" s="4" t="s">
        <v>1956</v>
      </c>
      <c r="B7" s="7" t="n">
        <v>-0.05</v>
      </c>
      <c r="C7" s="7" t="n">
        <v>-0.05</v>
      </c>
      <c r="D7" s="7" t="n">
        <v>0.24</v>
      </c>
    </row>
    <row r="8" spans="1:4">
      <c r="A8" s="4" t="s">
        <v>1956</v>
      </c>
      <c r="B8" s="7" t="n">
        <v>-0.01</v>
      </c>
      <c r="C8" s="7" t="n">
        <v>-0.02</v>
      </c>
      <c r="D8" s="7" t="n">
        <v>0.28</v>
      </c>
    </row>
    <row r="9" spans="1:4">
      <c r="A9" s="4" t="s">
        <v>1957</v>
      </c>
    </row>
    <row r="10" spans="1:4">
      <c r="A10" s="3" t="s">
        <v>667</v>
      </c>
    </row>
    <row r="11" spans="1:4">
      <c r="A11" s="4" t="s">
        <v>1954</v>
      </c>
      <c r="B11" s="6" t="n">
        <v>-1694000000</v>
      </c>
      <c r="C11" s="6" t="n">
        <v>-1637000000</v>
      </c>
      <c r="D11" s="6" t="n">
        <v>71167000000</v>
      </c>
    </row>
    <row r="12" spans="1:4">
      <c r="A12" s="4" t="s">
        <v>1955</v>
      </c>
      <c r="B12" s="5" t="n">
        <v>253986867</v>
      </c>
      <c r="C12" s="5" t="n">
        <v>253986867</v>
      </c>
      <c r="D12" s="5" t="n">
        <v>253986867</v>
      </c>
    </row>
    <row r="13" spans="1:4">
      <c r="A13" s="4" t="s">
        <v>1956</v>
      </c>
      <c r="B13" s="7" t="n">
        <v>-0.01</v>
      </c>
      <c r="C13" s="7" t="n">
        <v>-0.02</v>
      </c>
      <c r="D13" s="7" t="n">
        <v>0.28</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1958</v>
      </c>
      <c r="B1" s="2" t="s">
        <v>1</v>
      </c>
    </row>
    <row r="2" spans="1:2">
      <c r="B2" s="2" t="s">
        <v>1959</v>
      </c>
    </row>
    <row r="3" spans="1:2">
      <c r="A3" s="3" t="s">
        <v>667</v>
      </c>
    </row>
    <row r="4" spans="1:2">
      <c r="A4" s="4" t="s">
        <v>1960</v>
      </c>
      <c r="B4" s="5" t="n">
        <v>2833</v>
      </c>
    </row>
    <row r="5" spans="1:2">
      <c r="A5" s="4" t="s">
        <v>1961</v>
      </c>
      <c r="B5" s="4" t="s">
        <v>862</v>
      </c>
    </row>
    <row r="6" spans="1:2">
      <c r="A6" s="4" t="s">
        <v>1962</v>
      </c>
    </row>
    <row r="7" spans="1:2">
      <c r="A7" s="3" t="s">
        <v>667</v>
      </c>
    </row>
    <row r="8" spans="1:2">
      <c r="A8" s="4" t="s">
        <v>1960</v>
      </c>
      <c r="B8" s="5" t="n">
        <v>2829</v>
      </c>
    </row>
    <row r="9" spans="1:2">
      <c r="A9" s="4" t="s">
        <v>1961</v>
      </c>
      <c r="B9" s="4" t="s">
        <v>1963</v>
      </c>
    </row>
    <row r="10" spans="1:2">
      <c r="A10" s="4" t="s">
        <v>1964</v>
      </c>
    </row>
    <row r="11" spans="1:2">
      <c r="A11" s="3" t="s">
        <v>667</v>
      </c>
    </row>
    <row r="12" spans="1:2">
      <c r="A12" s="4" t="s">
        <v>1960</v>
      </c>
      <c r="B12" s="5" t="n">
        <v>2</v>
      </c>
    </row>
    <row r="13" spans="1:2">
      <c r="A13" s="4" t="s">
        <v>1961</v>
      </c>
      <c r="B13" s="4" t="s">
        <v>1965</v>
      </c>
    </row>
    <row r="14" spans="1:2">
      <c r="A14" s="4" t="s">
        <v>1966</v>
      </c>
    </row>
    <row r="15" spans="1:2">
      <c r="A15" s="3" t="s">
        <v>667</v>
      </c>
    </row>
    <row r="16" spans="1:2">
      <c r="A16" s="4" t="s">
        <v>1960</v>
      </c>
      <c r="B16" s="5" t="n">
        <v>1</v>
      </c>
    </row>
    <row r="17" spans="1:2">
      <c r="A17" s="4" t="s">
        <v>1961</v>
      </c>
      <c r="B17" s="4" t="s">
        <v>972</v>
      </c>
    </row>
    <row r="18" spans="1:2">
      <c r="A18" s="4" t="s">
        <v>1967</v>
      </c>
    </row>
    <row r="19" spans="1:2">
      <c r="A19" s="3" t="s">
        <v>667</v>
      </c>
    </row>
    <row r="20" spans="1:2">
      <c r="A20" s="4" t="s">
        <v>1960</v>
      </c>
      <c r="B20" s="5" t="n">
        <v>1</v>
      </c>
    </row>
    <row r="21" spans="1:2">
      <c r="A21" s="4" t="s">
        <v>1961</v>
      </c>
      <c r="B21" s="4" t="s">
        <v>969</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1968</v>
      </c>
      <c r="B1" s="2" t="s">
        <v>1353</v>
      </c>
      <c r="D1" s="2" t="s">
        <v>1</v>
      </c>
    </row>
    <row r="2" spans="1:10">
      <c r="B2" s="2" t="s">
        <v>1969</v>
      </c>
      <c r="C2" s="2" t="s">
        <v>1970</v>
      </c>
      <c r="D2" s="2" t="s">
        <v>36</v>
      </c>
      <c r="E2" s="2" t="s">
        <v>37</v>
      </c>
      <c r="F2" s="2" t="s">
        <v>100</v>
      </c>
      <c r="G2" s="2" t="s">
        <v>996</v>
      </c>
      <c r="H2" s="2" t="s">
        <v>1971</v>
      </c>
      <c r="I2" s="2" t="s">
        <v>995</v>
      </c>
      <c r="J2" s="2" t="s">
        <v>1972</v>
      </c>
    </row>
    <row r="3" spans="1:10">
      <c r="A3" s="3" t="s">
        <v>1973</v>
      </c>
    </row>
    <row r="4" spans="1:10">
      <c r="A4" s="4" t="s">
        <v>1974</v>
      </c>
      <c r="D4" s="4" t="s">
        <v>992</v>
      </c>
    </row>
    <row r="5" spans="1:10">
      <c r="A5" s="4" t="s">
        <v>1975</v>
      </c>
      <c r="D5" s="6" t="n">
        <v>28598</v>
      </c>
      <c r="E5" s="6" t="n">
        <v>28420</v>
      </c>
      <c r="F5" s="6" t="n">
        <v>28135</v>
      </c>
    </row>
    <row r="6" spans="1:10">
      <c r="A6" s="4" t="s">
        <v>81</v>
      </c>
    </row>
    <row r="7" spans="1:10">
      <c r="A7" s="3" t="s">
        <v>1973</v>
      </c>
    </row>
    <row r="8" spans="1:10">
      <c r="A8" s="4" t="s">
        <v>1976</v>
      </c>
      <c r="D8" s="5" t="n">
        <v>656484745</v>
      </c>
      <c r="E8" s="5" t="n">
        <v>656484745</v>
      </c>
    </row>
    <row r="9" spans="1:10">
      <c r="A9" s="4" t="s">
        <v>1974</v>
      </c>
      <c r="B9" s="4" t="s">
        <v>992</v>
      </c>
      <c r="G9" s="4" t="s">
        <v>1977</v>
      </c>
    </row>
    <row r="10" spans="1:10">
      <c r="A10" s="4" t="s">
        <v>1978</v>
      </c>
      <c r="H10" s="5" t="n">
        <v>63922565</v>
      </c>
    </row>
    <row r="11" spans="1:10">
      <c r="A11" s="4" t="s">
        <v>1979</v>
      </c>
      <c r="I11" s="5" t="n">
        <v>63922565</v>
      </c>
    </row>
    <row r="12" spans="1:10">
      <c r="A12" s="4" t="s">
        <v>1980</v>
      </c>
    </row>
    <row r="13" spans="1:10">
      <c r="A13" s="3" t="s">
        <v>1973</v>
      </c>
    </row>
    <row r="14" spans="1:10">
      <c r="A14" s="4" t="s">
        <v>1981</v>
      </c>
      <c r="C14" s="5" t="n">
        <v>63922565</v>
      </c>
    </row>
    <row r="15" spans="1:10">
      <c r="A15" s="4" t="s">
        <v>1982</v>
      </c>
      <c r="C15" s="4" t="s">
        <v>992</v>
      </c>
    </row>
    <row r="16" spans="1:10">
      <c r="A16" s="4" t="s">
        <v>1983</v>
      </c>
      <c r="C16" s="6" t="n">
        <v>47911</v>
      </c>
    </row>
    <row r="17" spans="1:10">
      <c r="A17" s="4" t="s">
        <v>1984</v>
      </c>
    </row>
    <row r="18" spans="1:10">
      <c r="A18" s="3" t="s">
        <v>1973</v>
      </c>
    </row>
    <row r="19" spans="1:10">
      <c r="A19" s="4" t="s">
        <v>1976</v>
      </c>
      <c r="D19" s="5" t="n">
        <v>1214528739</v>
      </c>
      <c r="E19" s="5" t="n">
        <v>1214528739</v>
      </c>
    </row>
    <row r="20" spans="1:10">
      <c r="A20" s="4" t="s">
        <v>1985</v>
      </c>
      <c r="D20" s="6" t="n">
        <v>398216</v>
      </c>
    </row>
    <row r="21" spans="1:10">
      <c r="A21" s="4" t="s">
        <v>1986</v>
      </c>
      <c r="J21" s="6" t="n">
        <v>19711</v>
      </c>
    </row>
  </sheetData>
  <mergeCells count="3">
    <mergeCell ref="A1:A2"/>
    <mergeCell ref="B1:C1"/>
    <mergeCell ref="D1:G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63"/>
    <col customWidth="1" max="2" min="2" width="14"/>
    <col customWidth="1" max="3" min="3" width="31"/>
    <col customWidth="1" max="4" min="4" width="14"/>
    <col customWidth="1" max="5" min="5" width="31"/>
    <col customWidth="1" max="6" min="6" width="14"/>
    <col customWidth="1" max="7" min="7" width="21"/>
    <col customWidth="1" max="8" min="8" width="14"/>
    <col customWidth="1" max="9" min="9" width="31"/>
    <col customWidth="1" max="10" min="10" width="27"/>
    <col customWidth="1" max="11" min="11" width="35"/>
    <col customWidth="1" max="12" min="12" width="37"/>
    <col customWidth="1" max="13" min="13" width="27"/>
    <col customWidth="1" max="14" min="14" width="14"/>
    <col customWidth="1" max="15" min="15" width="30"/>
    <col customWidth="1" max="16" min="16" width="20"/>
    <col customWidth="1" max="17" min="17" width="24"/>
    <col customWidth="1" max="18" min="18" width="24"/>
  </cols>
  <sheetData>
    <row r="1" spans="1:18">
      <c r="A1" s="1" t="s">
        <v>1987</v>
      </c>
      <c r="B1" s="2" t="s">
        <v>1988</v>
      </c>
      <c r="C1" s="2" t="s">
        <v>1989</v>
      </c>
      <c r="D1" s="2" t="s">
        <v>1990</v>
      </c>
      <c r="E1" s="2" t="s">
        <v>1991</v>
      </c>
      <c r="F1" s="2" t="s">
        <v>1992</v>
      </c>
      <c r="G1" s="2" t="s">
        <v>1993</v>
      </c>
      <c r="H1" s="2" t="s">
        <v>1969</v>
      </c>
      <c r="I1" s="2" t="s">
        <v>1994</v>
      </c>
      <c r="J1" s="2" t="s">
        <v>1911</v>
      </c>
      <c r="K1" s="2" t="s">
        <v>1995</v>
      </c>
      <c r="L1" s="2" t="s">
        <v>1996</v>
      </c>
      <c r="M1" s="2" t="s">
        <v>1392</v>
      </c>
      <c r="N1" s="2" t="s">
        <v>996</v>
      </c>
      <c r="O1" s="2" t="s">
        <v>1997</v>
      </c>
      <c r="P1" s="2" t="s">
        <v>1998</v>
      </c>
      <c r="Q1" s="2" t="s">
        <v>1999</v>
      </c>
      <c r="R1" s="2" t="s">
        <v>2000</v>
      </c>
    </row>
    <row r="2" spans="1:18">
      <c r="A2" s="3" t="s">
        <v>667</v>
      </c>
    </row>
    <row r="3" spans="1:18">
      <c r="A3" s="4" t="s">
        <v>2001</v>
      </c>
      <c r="J3" s="4" t="s">
        <v>2002</v>
      </c>
      <c r="L3" s="4" t="s">
        <v>2003</v>
      </c>
    </row>
    <row r="4" spans="1:18">
      <c r="A4" s="4" t="s">
        <v>2004</v>
      </c>
      <c r="Q4" s="7" t="n">
        <v>2.83</v>
      </c>
      <c r="R4" s="7" t="n">
        <v>0.54</v>
      </c>
    </row>
    <row r="5" spans="1:18">
      <c r="A5" s="4" t="s">
        <v>2005</v>
      </c>
      <c r="J5" s="6" t="n">
        <v>53000</v>
      </c>
      <c r="L5" s="6" t="n">
        <v>44000</v>
      </c>
      <c r="M5" s="6" t="n">
        <v>327000</v>
      </c>
    </row>
    <row r="6" spans="1:18">
      <c r="A6" s="4" t="s">
        <v>2006</v>
      </c>
      <c r="J6" s="6" t="n">
        <v>6500000</v>
      </c>
      <c r="L6" s="6" t="n">
        <v>5560000</v>
      </c>
      <c r="M6" s="6" t="n">
        <v>6036000</v>
      </c>
    </row>
    <row r="7" spans="1:18">
      <c r="A7" s="4" t="s">
        <v>2007</v>
      </c>
      <c r="J7" s="5" t="n">
        <v>253986867</v>
      </c>
      <c r="L7" s="5" t="n">
        <v>253986867</v>
      </c>
      <c r="M7" s="5" t="n">
        <v>253986867</v>
      </c>
    </row>
    <row r="8" spans="1:18">
      <c r="A8" s="4" t="s">
        <v>2008</v>
      </c>
      <c r="K8" s="7" t="n">
        <v>20.8</v>
      </c>
      <c r="L8" s="7" t="n">
        <v>20.8</v>
      </c>
      <c r="O8" s="7" t="n">
        <v>19.3</v>
      </c>
    </row>
    <row r="9" spans="1:18">
      <c r="A9" s="4" t="s">
        <v>1921</v>
      </c>
      <c r="I9" s="5" t="n">
        <v>350056012</v>
      </c>
      <c r="O9" s="5" t="n">
        <v>350056012</v>
      </c>
    </row>
    <row r="10" spans="1:18">
      <c r="A10" s="4" t="s">
        <v>2009</v>
      </c>
      <c r="I10" s="5" t="n">
        <v>350056012</v>
      </c>
      <c r="O10" s="5" t="n">
        <v>350056012</v>
      </c>
    </row>
    <row r="11" spans="1:18">
      <c r="A11" s="4" t="s">
        <v>1818</v>
      </c>
      <c r="I11" s="5" t="n">
        <v>350056012</v>
      </c>
      <c r="O11" s="5" t="n">
        <v>350056012</v>
      </c>
    </row>
    <row r="12" spans="1:18">
      <c r="A12" s="4" t="s">
        <v>2010</v>
      </c>
      <c r="C12" s="6" t="n">
        <v>150000000</v>
      </c>
      <c r="E12" s="6" t="n">
        <v>200000000</v>
      </c>
    </row>
    <row r="13" spans="1:18">
      <c r="A13" s="4" t="s">
        <v>2011</v>
      </c>
      <c r="C13" s="14" t="n">
        <v>0.428503</v>
      </c>
      <c r="E13" s="14" t="n">
        <v>0.571337</v>
      </c>
    </row>
    <row r="14" spans="1:18">
      <c r="A14" s="4" t="s">
        <v>2012</v>
      </c>
      <c r="B14" s="4" t="s">
        <v>2013</v>
      </c>
      <c r="D14" s="4" t="s">
        <v>2013</v>
      </c>
    </row>
    <row r="15" spans="1:18">
      <c r="A15" s="4" t="s">
        <v>1974</v>
      </c>
      <c r="J15" s="4" t="s">
        <v>992</v>
      </c>
    </row>
    <row r="16" spans="1:18">
      <c r="A16" s="4" t="s">
        <v>1629</v>
      </c>
    </row>
    <row r="17" spans="1:18">
      <c r="A17" s="3" t="s">
        <v>667</v>
      </c>
    </row>
    <row r="18" spans="1:18">
      <c r="A18" s="4" t="s">
        <v>2014</v>
      </c>
      <c r="J18" s="4" t="s">
        <v>902</v>
      </c>
    </row>
    <row r="19" spans="1:18">
      <c r="A19" s="4" t="s">
        <v>1633</v>
      </c>
    </row>
    <row r="20" spans="1:18">
      <c r="A20" s="3" t="s">
        <v>667</v>
      </c>
    </row>
    <row r="21" spans="1:18">
      <c r="A21" s="4" t="s">
        <v>2014</v>
      </c>
      <c r="J21" s="4" t="s">
        <v>869</v>
      </c>
    </row>
    <row r="22" spans="1:18">
      <c r="A22" s="4" t="s">
        <v>2015</v>
      </c>
    </row>
    <row r="23" spans="1:18">
      <c r="A23" s="3" t="s">
        <v>667</v>
      </c>
    </row>
    <row r="24" spans="1:18">
      <c r="A24" s="4" t="s">
        <v>2016</v>
      </c>
      <c r="F24" s="4" t="s">
        <v>992</v>
      </c>
    </row>
    <row r="25" spans="1:18">
      <c r="A25" s="4" t="s">
        <v>1914</v>
      </c>
    </row>
    <row r="26" spans="1:18">
      <c r="A26" s="3" t="s">
        <v>667</v>
      </c>
    </row>
    <row r="27" spans="1:18">
      <c r="A27" s="4" t="s">
        <v>2017</v>
      </c>
      <c r="I27" s="4" t="s">
        <v>2018</v>
      </c>
      <c r="K27" s="7" t="n">
        <v>53.6</v>
      </c>
    </row>
    <row r="28" spans="1:18">
      <c r="A28" s="4" t="s">
        <v>2019</v>
      </c>
      <c r="I28" s="4" t="s">
        <v>2020</v>
      </c>
    </row>
    <row r="29" spans="1:18">
      <c r="A29" s="4" t="s">
        <v>1921</v>
      </c>
      <c r="I29" s="5" t="n">
        <v>274889924</v>
      </c>
      <c r="O29" s="5" t="n">
        <v>274889924</v>
      </c>
    </row>
    <row r="30" spans="1:18">
      <c r="A30" s="4" t="s">
        <v>678</v>
      </c>
    </row>
    <row r="31" spans="1:18">
      <c r="A31" s="3" t="s">
        <v>667</v>
      </c>
    </row>
    <row r="32" spans="1:18">
      <c r="A32" s="4" t="s">
        <v>2017</v>
      </c>
      <c r="I32" s="4" t="s">
        <v>2021</v>
      </c>
      <c r="K32" s="7" t="n">
        <v>19.6</v>
      </c>
    </row>
    <row r="33" spans="1:18">
      <c r="A33" s="4" t="s">
        <v>2019</v>
      </c>
      <c r="I33" s="4" t="s">
        <v>2020</v>
      </c>
    </row>
    <row r="34" spans="1:18">
      <c r="A34" s="4" t="s">
        <v>81</v>
      </c>
    </row>
    <row r="35" spans="1:18">
      <c r="A35" s="3" t="s">
        <v>667</v>
      </c>
    </row>
    <row r="36" spans="1:18">
      <c r="A36" s="4" t="s">
        <v>1818</v>
      </c>
      <c r="P36" s="5" t="n">
        <v>63922565</v>
      </c>
    </row>
    <row r="37" spans="1:18">
      <c r="A37" s="4" t="s">
        <v>2010</v>
      </c>
      <c r="G37" s="6" t="n">
        <v>300000000</v>
      </c>
    </row>
    <row r="38" spans="1:18">
      <c r="A38" s="4" t="s">
        <v>1974</v>
      </c>
      <c r="H38" s="4" t="s">
        <v>992</v>
      </c>
      <c r="N38" s="4" t="s">
        <v>1977</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2</v>
      </c>
      <c r="B1" s="2" t="s">
        <v>1</v>
      </c>
    </row>
    <row r="2" spans="1:4">
      <c r="B2" s="2" t="s">
        <v>36</v>
      </c>
      <c r="C2" s="2" t="s">
        <v>37</v>
      </c>
      <c r="D2" s="2" t="s">
        <v>100</v>
      </c>
    </row>
    <row r="3" spans="1:4">
      <c r="A3" s="3" t="s">
        <v>2023</v>
      </c>
    </row>
    <row r="4" spans="1:4">
      <c r="A4" s="4" t="s">
        <v>156</v>
      </c>
      <c r="B4" s="6" t="n">
        <v>196678</v>
      </c>
      <c r="C4" s="6" t="n">
        <v>221237</v>
      </c>
      <c r="D4" s="6" t="n">
        <v>215590</v>
      </c>
    </row>
    <row r="5" spans="1:4">
      <c r="A5" s="3" t="s">
        <v>2024</v>
      </c>
    </row>
    <row r="6" spans="1:4">
      <c r="A6" s="4" t="s">
        <v>2025</v>
      </c>
      <c r="B6" s="5" t="n">
        <v>-16251</v>
      </c>
      <c r="C6" s="5" t="n">
        <v>1791</v>
      </c>
      <c r="D6" s="5" t="n">
        <v>3612</v>
      </c>
    </row>
    <row r="7" spans="1:4">
      <c r="A7" s="4" t="s">
        <v>672</v>
      </c>
    </row>
    <row r="8" spans="1:4">
      <c r="A8" s="3" t="s">
        <v>2023</v>
      </c>
    </row>
    <row r="9" spans="1:4">
      <c r="A9" s="4" t="s">
        <v>156</v>
      </c>
      <c r="B9" s="5" t="n">
        <v>161917</v>
      </c>
      <c r="C9" s="5" t="n">
        <v>176978</v>
      </c>
    </row>
    <row r="10" spans="1:4">
      <c r="A10" s="3" t="s">
        <v>2024</v>
      </c>
    </row>
    <row r="11" spans="1:4">
      <c r="A11" s="4" t="s">
        <v>2025</v>
      </c>
      <c r="B11" s="5" t="n">
        <v>-13432</v>
      </c>
      <c r="C11" s="5" t="n">
        <v>2880</v>
      </c>
      <c r="D11" s="5" t="n">
        <v>4246</v>
      </c>
    </row>
    <row r="12" spans="1:4">
      <c r="A12" s="4" t="s">
        <v>2026</v>
      </c>
    </row>
    <row r="13" spans="1:4">
      <c r="A13" s="3" t="s">
        <v>2023</v>
      </c>
    </row>
    <row r="14" spans="1:4">
      <c r="A14" s="4" t="s">
        <v>156</v>
      </c>
      <c r="B14" s="5" t="n">
        <v>33026</v>
      </c>
      <c r="C14" s="5" t="n">
        <v>42295</v>
      </c>
    </row>
    <row r="15" spans="1:4">
      <c r="A15" s="3" t="s">
        <v>2024</v>
      </c>
    </row>
    <row r="16" spans="1:4">
      <c r="A16" s="4" t="s">
        <v>2025</v>
      </c>
      <c r="B16" s="5" t="n">
        <v>-9090</v>
      </c>
      <c r="C16" s="5" t="n">
        <v>-6346</v>
      </c>
      <c r="D16" s="5" t="n">
        <v>-6006</v>
      </c>
    </row>
    <row r="17" spans="1:4">
      <c r="A17" s="4" t="s">
        <v>2027</v>
      </c>
    </row>
    <row r="18" spans="1:4">
      <c r="A18" s="3" t="s">
        <v>2023</v>
      </c>
    </row>
    <row r="19" spans="1:4">
      <c r="A19" s="4" t="s">
        <v>156</v>
      </c>
      <c r="B19" s="5" t="n">
        <v>1587</v>
      </c>
      <c r="C19" s="5" t="n">
        <v>1800</v>
      </c>
    </row>
    <row r="20" spans="1:4">
      <c r="A20" s="3" t="s">
        <v>2024</v>
      </c>
    </row>
    <row r="21" spans="1:4">
      <c r="A21" s="4" t="s">
        <v>2025</v>
      </c>
      <c r="B21" s="5" t="n">
        <v>6286</v>
      </c>
      <c r="C21" s="5" t="n">
        <v>5667</v>
      </c>
      <c r="D21" s="5" t="n">
        <v>5827</v>
      </c>
    </row>
    <row r="22" spans="1:4">
      <c r="A22" s="4" t="s">
        <v>2028</v>
      </c>
    </row>
    <row r="23" spans="1:4">
      <c r="A23" s="3" t="s">
        <v>2023</v>
      </c>
    </row>
    <row r="24" spans="1:4">
      <c r="A24" s="4" t="s">
        <v>156</v>
      </c>
      <c r="B24" s="5" t="n">
        <v>148</v>
      </c>
      <c r="C24" s="5" t="n">
        <v>164</v>
      </c>
    </row>
    <row r="25" spans="1:4">
      <c r="A25" s="3" t="s">
        <v>2024</v>
      </c>
    </row>
    <row r="26" spans="1:4">
      <c r="A26" s="4" t="s">
        <v>2025</v>
      </c>
      <c r="B26" s="5" t="n">
        <v>-14</v>
      </c>
      <c r="C26" s="5" t="n">
        <v>-410</v>
      </c>
      <c r="D26" s="5" t="n">
        <v>-454</v>
      </c>
    </row>
    <row r="27" spans="1:4">
      <c r="A27" s="4" t="s">
        <v>2029</v>
      </c>
    </row>
    <row r="28" spans="1:4">
      <c r="A28" s="3" t="s">
        <v>2024</v>
      </c>
    </row>
    <row r="29" spans="1:4">
      <c r="A29" s="4" t="s">
        <v>2025</v>
      </c>
      <c r="B29" s="5" t="n">
        <v>-1</v>
      </c>
      <c r="C29" s="6" t="n">
        <v>0</v>
      </c>
      <c r="D29" s="5" t="n">
        <v>-1</v>
      </c>
    </row>
    <row r="30" spans="1:4">
      <c r="A30" s="4" t="s">
        <v>2030</v>
      </c>
    </row>
    <row r="31" spans="1:4">
      <c r="A31" s="3" t="s">
        <v>2031</v>
      </c>
    </row>
    <row r="32" spans="1:4">
      <c r="A32" s="4" t="s">
        <v>971</v>
      </c>
      <c r="C32" s="4" t="s">
        <v>2032</v>
      </c>
    </row>
    <row r="33" spans="1:4">
      <c r="A33" s="3" t="s">
        <v>2023</v>
      </c>
    </row>
    <row r="34" spans="1:4">
      <c r="A34" s="4" t="s">
        <v>156</v>
      </c>
      <c r="B34" s="5" t="n">
        <v>161917</v>
      </c>
      <c r="C34" s="6" t="n">
        <v>176978</v>
      </c>
      <c r="D34" s="5" t="n">
        <v>165032</v>
      </c>
    </row>
    <row r="35" spans="1:4">
      <c r="A35" s="3" t="s">
        <v>2024</v>
      </c>
    </row>
    <row r="36" spans="1:4">
      <c r="A36" s="4" t="s">
        <v>2025</v>
      </c>
      <c r="B36" s="5" t="n">
        <v>-13432</v>
      </c>
      <c r="C36" s="6" t="n">
        <v>2880</v>
      </c>
      <c r="D36" s="5" t="n">
        <v>4246</v>
      </c>
    </row>
    <row r="37" spans="1:4">
      <c r="A37" s="4" t="s">
        <v>2033</v>
      </c>
    </row>
    <row r="38" spans="1:4">
      <c r="A38" s="3" t="s">
        <v>2031</v>
      </c>
    </row>
    <row r="39" spans="1:4">
      <c r="A39" s="4" t="s">
        <v>971</v>
      </c>
      <c r="C39" s="4" t="s">
        <v>2034</v>
      </c>
    </row>
    <row r="40" spans="1:4">
      <c r="A40" s="3" t="s">
        <v>2023</v>
      </c>
    </row>
    <row r="41" spans="1:4">
      <c r="A41" s="4" t="s">
        <v>156</v>
      </c>
      <c r="B41" s="5" t="n">
        <v>33026</v>
      </c>
      <c r="C41" s="6" t="n">
        <v>42295</v>
      </c>
      <c r="D41" s="5" t="n">
        <v>48642</v>
      </c>
    </row>
    <row r="42" spans="1:4">
      <c r="A42" s="3" t="s">
        <v>2024</v>
      </c>
    </row>
    <row r="43" spans="1:4">
      <c r="A43" s="4" t="s">
        <v>2025</v>
      </c>
      <c r="B43" s="5" t="n">
        <v>-9090</v>
      </c>
      <c r="C43" s="6" t="n">
        <v>-6346</v>
      </c>
      <c r="D43" s="5" t="n">
        <v>-6006</v>
      </c>
    </row>
    <row r="44" spans="1:4">
      <c r="A44" s="4" t="s">
        <v>2035</v>
      </c>
    </row>
    <row r="45" spans="1:4">
      <c r="A45" s="3" t="s">
        <v>2031</v>
      </c>
    </row>
    <row r="46" spans="1:4">
      <c r="A46" s="4" t="s">
        <v>971</v>
      </c>
      <c r="C46" s="4" t="s">
        <v>897</v>
      </c>
    </row>
    <row r="47" spans="1:4">
      <c r="A47" s="3" t="s">
        <v>2023</v>
      </c>
    </row>
    <row r="48" spans="1:4">
      <c r="A48" s="4" t="s">
        <v>156</v>
      </c>
      <c r="B48" s="5" t="n">
        <v>1587</v>
      </c>
      <c r="C48" s="6" t="n">
        <v>1800</v>
      </c>
      <c r="D48" s="5" t="n">
        <v>1693</v>
      </c>
    </row>
    <row r="49" spans="1:4">
      <c r="A49" s="3" t="s">
        <v>2024</v>
      </c>
    </row>
    <row r="50" spans="1:4">
      <c r="A50" s="4" t="s">
        <v>2025</v>
      </c>
      <c r="B50" s="5" t="n">
        <v>6286</v>
      </c>
      <c r="C50" s="6" t="n">
        <v>5667</v>
      </c>
      <c r="D50" s="5" t="n">
        <v>5827</v>
      </c>
    </row>
    <row r="51" spans="1:4">
      <c r="A51" s="4" t="s">
        <v>2036</v>
      </c>
    </row>
    <row r="52" spans="1:4">
      <c r="A52" s="3" t="s">
        <v>2031</v>
      </c>
    </row>
    <row r="53" spans="1:4">
      <c r="A53" s="4" t="s">
        <v>971</v>
      </c>
      <c r="C53" s="4" t="s">
        <v>2037</v>
      </c>
    </row>
    <row r="54" spans="1:4">
      <c r="A54" s="3" t="s">
        <v>2023</v>
      </c>
    </row>
    <row r="55" spans="1:4">
      <c r="A55" s="4" t="s">
        <v>156</v>
      </c>
      <c r="B55" s="5" t="n">
        <v>148</v>
      </c>
      <c r="C55" s="6" t="n">
        <v>164</v>
      </c>
      <c r="D55" s="5" t="n">
        <v>223</v>
      </c>
    </row>
    <row r="56" spans="1:4">
      <c r="A56" s="3" t="s">
        <v>2024</v>
      </c>
    </row>
    <row r="57" spans="1:4">
      <c r="A57" s="4" t="s">
        <v>2025</v>
      </c>
      <c r="B57" s="5" t="n">
        <v>-14</v>
      </c>
      <c r="C57" s="5" t="n">
        <v>-410</v>
      </c>
      <c r="D57" s="5" t="n">
        <v>-454</v>
      </c>
    </row>
    <row r="58" spans="1:4">
      <c r="A58" s="4" t="s">
        <v>2038</v>
      </c>
    </row>
    <row r="59" spans="1:4">
      <c r="A59" s="3" t="s">
        <v>2024</v>
      </c>
    </row>
    <row r="60" spans="1:4">
      <c r="A60" s="4" t="s">
        <v>2025</v>
      </c>
      <c r="B60" s="6" t="n">
        <v>-1</v>
      </c>
      <c r="C60" s="6" t="n">
        <v>0</v>
      </c>
      <c r="D60" s="6" t="n">
        <v>-1</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9</v>
      </c>
      <c r="B1" s="2" t="s">
        <v>36</v>
      </c>
      <c r="C1" s="2" t="s">
        <v>37</v>
      </c>
      <c r="D1" s="2" t="s">
        <v>100</v>
      </c>
      <c r="E1" s="2" t="s">
        <v>996</v>
      </c>
    </row>
    <row r="2" spans="1:5">
      <c r="A2" s="3" t="s">
        <v>2040</v>
      </c>
    </row>
    <row r="3" spans="1:5">
      <c r="A3" s="4" t="s">
        <v>38</v>
      </c>
      <c r="B3" s="6" t="n">
        <v>648619</v>
      </c>
      <c r="C3" s="6" t="n">
        <v>761134</v>
      </c>
    </row>
    <row r="4" spans="1:5">
      <c r="A4" s="4" t="s">
        <v>46</v>
      </c>
      <c r="B4" s="5" t="n">
        <v>3458655</v>
      </c>
      <c r="C4" s="5" t="n">
        <v>3456087</v>
      </c>
    </row>
    <row r="5" spans="1:5">
      <c r="A5" s="4" t="s">
        <v>57</v>
      </c>
      <c r="B5" s="5" t="n">
        <v>-565357</v>
      </c>
      <c r="C5" s="5" t="n">
        <v>-399182</v>
      </c>
    </row>
    <row r="6" spans="1:5">
      <c r="A6" s="4" t="s">
        <v>64</v>
      </c>
      <c r="B6" s="5" t="n">
        <v>-573717</v>
      </c>
      <c r="C6" s="5" t="n">
        <v>-788474</v>
      </c>
    </row>
    <row r="7" spans="1:5">
      <c r="A7" s="4" t="s">
        <v>79</v>
      </c>
      <c r="B7" s="5" t="n">
        <v>2968200</v>
      </c>
      <c r="C7" s="5" t="n">
        <v>3029565</v>
      </c>
      <c r="D7" s="6" t="n">
        <v>3063627</v>
      </c>
      <c r="E7" s="6" t="n">
        <v>3047213</v>
      </c>
    </row>
    <row r="8" spans="1:5">
      <c r="A8" s="4" t="s">
        <v>2041</v>
      </c>
      <c r="B8" s="5" t="n">
        <v>2771522</v>
      </c>
      <c r="C8" s="5" t="n">
        <v>2808328</v>
      </c>
    </row>
    <row r="9" spans="1:5">
      <c r="A9" s="4" t="s">
        <v>156</v>
      </c>
      <c r="B9" s="5" t="n">
        <v>196678</v>
      </c>
      <c r="C9" s="5" t="n">
        <v>221237</v>
      </c>
      <c r="D9" s="6" t="n">
        <v>215590</v>
      </c>
    </row>
    <row r="10" spans="1:5">
      <c r="A10" s="4" t="s">
        <v>672</v>
      </c>
    </row>
    <row r="11" spans="1:5">
      <c r="A11" s="3" t="s">
        <v>2040</v>
      </c>
    </row>
    <row r="12" spans="1:5">
      <c r="A12" s="4" t="s">
        <v>38</v>
      </c>
      <c r="B12" s="5" t="n">
        <v>149945</v>
      </c>
      <c r="C12" s="5" t="n">
        <v>170274</v>
      </c>
    </row>
    <row r="13" spans="1:5">
      <c r="A13" s="4" t="s">
        <v>46</v>
      </c>
      <c r="B13" s="5" t="n">
        <v>576028</v>
      </c>
      <c r="C13" s="5" t="n">
        <v>603280</v>
      </c>
    </row>
    <row r="14" spans="1:5">
      <c r="A14" s="4" t="s">
        <v>57</v>
      </c>
      <c r="B14" s="5" t="n">
        <v>-118965</v>
      </c>
      <c r="C14" s="5" t="n">
        <v>-123052</v>
      </c>
    </row>
    <row r="15" spans="1:5">
      <c r="A15" s="4" t="s">
        <v>64</v>
      </c>
      <c r="B15" s="5" t="n">
        <v>-210904</v>
      </c>
      <c r="C15" s="5" t="n">
        <v>-217683</v>
      </c>
    </row>
    <row r="16" spans="1:5">
      <c r="A16" s="4" t="s">
        <v>79</v>
      </c>
      <c r="B16" s="5" t="n">
        <v>396104</v>
      </c>
      <c r="C16" s="5" t="n">
        <v>432819</v>
      </c>
    </row>
    <row r="17" spans="1:5">
      <c r="A17" s="4" t="s">
        <v>2041</v>
      </c>
      <c r="B17" s="5" t="n">
        <v>234187</v>
      </c>
      <c r="C17" s="5" t="n">
        <v>255841</v>
      </c>
    </row>
    <row r="18" spans="1:5">
      <c r="A18" s="4" t="s">
        <v>156</v>
      </c>
      <c r="B18" s="5" t="n">
        <v>161917</v>
      </c>
      <c r="C18" s="5" t="n">
        <v>176978</v>
      </c>
    </row>
    <row r="19" spans="1:5">
      <c r="A19" s="4" t="s">
        <v>2026</v>
      </c>
    </row>
    <row r="20" spans="1:5">
      <c r="A20" s="3" t="s">
        <v>2040</v>
      </c>
    </row>
    <row r="21" spans="1:5">
      <c r="A21" s="4" t="s">
        <v>38</v>
      </c>
      <c r="B21" s="5" t="n">
        <v>112420</v>
      </c>
      <c r="C21" s="5" t="n">
        <v>126878</v>
      </c>
    </row>
    <row r="22" spans="1:5">
      <c r="A22" s="4" t="s">
        <v>46</v>
      </c>
      <c r="B22" s="5" t="n">
        <v>26038</v>
      </c>
      <c r="C22" s="5" t="n">
        <v>31841</v>
      </c>
    </row>
    <row r="23" spans="1:5">
      <c r="A23" s="4" t="s">
        <v>57</v>
      </c>
      <c r="B23" s="5" t="n">
        <v>-20170</v>
      </c>
      <c r="C23" s="5" t="n">
        <v>-25834</v>
      </c>
    </row>
    <row r="24" spans="1:5">
      <c r="A24" s="4" t="s">
        <v>64</v>
      </c>
      <c r="B24" s="5" t="n">
        <v>-47930</v>
      </c>
      <c r="C24" s="5" t="n">
        <v>-42781</v>
      </c>
    </row>
    <row r="25" spans="1:5">
      <c r="A25" s="4" t="s">
        <v>79</v>
      </c>
      <c r="B25" s="5" t="n">
        <v>70358</v>
      </c>
      <c r="C25" s="5" t="n">
        <v>90104</v>
      </c>
    </row>
    <row r="26" spans="1:5">
      <c r="A26" s="4" t="s">
        <v>2041</v>
      </c>
      <c r="B26" s="5" t="n">
        <v>37332</v>
      </c>
      <c r="C26" s="5" t="n">
        <v>47809</v>
      </c>
    </row>
    <row r="27" spans="1:5">
      <c r="A27" s="4" t="s">
        <v>156</v>
      </c>
      <c r="B27" s="5" t="n">
        <v>33026</v>
      </c>
      <c r="C27" s="5" t="n">
        <v>42295</v>
      </c>
    </row>
    <row r="28" spans="1:5">
      <c r="A28" s="4" t="s">
        <v>2027</v>
      </c>
    </row>
    <row r="29" spans="1:5">
      <c r="A29" s="3" t="s">
        <v>2040</v>
      </c>
    </row>
    <row r="30" spans="1:5">
      <c r="A30" s="4" t="s">
        <v>38</v>
      </c>
      <c r="B30" s="5" t="n">
        <v>6252</v>
      </c>
      <c r="C30" s="5" t="n">
        <v>7154</v>
      </c>
    </row>
    <row r="31" spans="1:5">
      <c r="A31" s="4" t="s">
        <v>46</v>
      </c>
      <c r="B31" s="5" t="n">
        <v>0</v>
      </c>
      <c r="C31" s="5" t="n">
        <v>0</v>
      </c>
    </row>
    <row r="32" spans="1:5">
      <c r="A32" s="4" t="s">
        <v>57</v>
      </c>
      <c r="B32" s="5" t="n">
        <v>-2286</v>
      </c>
      <c r="C32" s="5" t="n">
        <v>-2653</v>
      </c>
    </row>
    <row r="33" spans="1:5">
      <c r="A33" s="4" t="s">
        <v>64</v>
      </c>
      <c r="B33" s="5" t="n">
        <v>0</v>
      </c>
      <c r="C33" s="5" t="n">
        <v>0</v>
      </c>
    </row>
    <row r="34" spans="1:5">
      <c r="A34" s="4" t="s">
        <v>79</v>
      </c>
      <c r="B34" s="5" t="n">
        <v>3966</v>
      </c>
      <c r="C34" s="5" t="n">
        <v>4501</v>
      </c>
    </row>
    <row r="35" spans="1:5">
      <c r="A35" s="4" t="s">
        <v>2041</v>
      </c>
      <c r="B35" s="5" t="n">
        <v>2379</v>
      </c>
      <c r="C35" s="5" t="n">
        <v>2701</v>
      </c>
    </row>
    <row r="36" spans="1:5">
      <c r="A36" s="4" t="s">
        <v>156</v>
      </c>
      <c r="B36" s="5" t="n">
        <v>1587</v>
      </c>
      <c r="C36" s="5" t="n">
        <v>1800</v>
      </c>
    </row>
    <row r="37" spans="1:5">
      <c r="A37" s="4" t="s">
        <v>2028</v>
      </c>
    </row>
    <row r="38" spans="1:5">
      <c r="A38" s="3" t="s">
        <v>2040</v>
      </c>
    </row>
    <row r="39" spans="1:5">
      <c r="A39" s="4" t="s">
        <v>38</v>
      </c>
      <c r="B39" s="5" t="n">
        <v>2141</v>
      </c>
      <c r="C39" s="5" t="n">
        <v>2263</v>
      </c>
    </row>
    <row r="40" spans="1:5">
      <c r="A40" s="4" t="s">
        <v>46</v>
      </c>
      <c r="B40" s="5" t="n">
        <v>185</v>
      </c>
      <c r="C40" s="5" t="n">
        <v>182</v>
      </c>
    </row>
    <row r="41" spans="1:5">
      <c r="A41" s="4" t="s">
        <v>57</v>
      </c>
      <c r="B41" s="5" t="n">
        <v>-1094</v>
      </c>
      <c r="C41" s="5" t="n">
        <v>-1165</v>
      </c>
    </row>
    <row r="42" spans="1:5">
      <c r="A42" s="4" t="s">
        <v>64</v>
      </c>
      <c r="B42" s="5" t="n">
        <v>-740</v>
      </c>
      <c r="C42" s="5" t="n">
        <v>-739</v>
      </c>
    </row>
    <row r="43" spans="1:5">
      <c r="A43" s="4" t="s">
        <v>79</v>
      </c>
      <c r="B43" s="5" t="n">
        <v>492</v>
      </c>
      <c r="C43" s="5" t="n">
        <v>541</v>
      </c>
    </row>
    <row r="44" spans="1:5">
      <c r="A44" s="4" t="s">
        <v>2041</v>
      </c>
      <c r="B44" s="5" t="n">
        <v>344</v>
      </c>
      <c r="C44" s="5" t="n">
        <v>377</v>
      </c>
    </row>
    <row r="45" spans="1:5">
      <c r="A45" s="4" t="s">
        <v>156</v>
      </c>
      <c r="B45" s="6" t="n">
        <v>148</v>
      </c>
      <c r="C45" s="6" t="n">
        <v>164</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2</v>
      </c>
      <c r="B1" s="2" t="s">
        <v>1</v>
      </c>
    </row>
    <row r="2" spans="1:4">
      <c r="B2" s="2" t="s">
        <v>36</v>
      </c>
      <c r="C2" s="2" t="s">
        <v>37</v>
      </c>
      <c r="D2" s="2" t="s">
        <v>100</v>
      </c>
    </row>
    <row r="3" spans="1:4">
      <c r="A3" s="3" t="s">
        <v>2040</v>
      </c>
    </row>
    <row r="4" spans="1:4">
      <c r="A4" s="4" t="s">
        <v>2043</v>
      </c>
      <c r="B4" s="6" t="n">
        <v>867888</v>
      </c>
      <c r="C4" s="6" t="n">
        <v>1150715</v>
      </c>
      <c r="D4" s="6" t="n">
        <v>1237642</v>
      </c>
    </row>
    <row r="5" spans="1:4">
      <c r="A5" s="4" t="s">
        <v>149</v>
      </c>
      <c r="B5" s="5" t="n">
        <v>-28459</v>
      </c>
      <c r="C5" s="5" t="n">
        <v>-11654</v>
      </c>
      <c r="D5" s="5" t="n">
        <v>64435</v>
      </c>
    </row>
    <row r="6" spans="1:4">
      <c r="A6" s="4" t="s">
        <v>2044</v>
      </c>
      <c r="B6" s="5" t="n">
        <v>-16251</v>
      </c>
      <c r="C6" s="5" t="n">
        <v>1791</v>
      </c>
      <c r="D6" s="5" t="n">
        <v>3612</v>
      </c>
    </row>
    <row r="7" spans="1:4">
      <c r="A7" s="4" t="s">
        <v>672</v>
      </c>
    </row>
    <row r="8" spans="1:4">
      <c r="A8" s="3" t="s">
        <v>2040</v>
      </c>
    </row>
    <row r="9" spans="1:4">
      <c r="A9" s="4" t="s">
        <v>2043</v>
      </c>
      <c r="B9" s="5" t="n">
        <v>299252</v>
      </c>
      <c r="C9" s="5" t="n">
        <v>332298</v>
      </c>
      <c r="D9" s="5" t="n">
        <v>322653</v>
      </c>
    </row>
    <row r="10" spans="1:4">
      <c r="A10" s="4" t="s">
        <v>149</v>
      </c>
      <c r="B10" s="5" t="n">
        <v>-32855</v>
      </c>
      <c r="C10" s="5" t="n">
        <v>6305</v>
      </c>
      <c r="D10" s="5" t="n">
        <v>10386</v>
      </c>
    </row>
    <row r="11" spans="1:4">
      <c r="A11" s="4" t="s">
        <v>2044</v>
      </c>
      <c r="B11" s="5" t="n">
        <v>-13432</v>
      </c>
      <c r="C11" s="5" t="n">
        <v>2880</v>
      </c>
      <c r="D11" s="5" t="n">
        <v>4246</v>
      </c>
    </row>
    <row r="12" spans="1:4">
      <c r="A12" s="4" t="s">
        <v>2026</v>
      </c>
    </row>
    <row r="13" spans="1:4">
      <c r="A13" s="3" t="s">
        <v>2040</v>
      </c>
    </row>
    <row r="14" spans="1:4">
      <c r="A14" s="4" t="s">
        <v>2043</v>
      </c>
      <c r="B14" s="5" t="n">
        <v>43520</v>
      </c>
      <c r="C14" s="5" t="n">
        <v>96611</v>
      </c>
      <c r="D14" s="5" t="n">
        <v>165319</v>
      </c>
    </row>
    <row r="15" spans="1:4">
      <c r="A15" s="4" t="s">
        <v>149</v>
      </c>
      <c r="B15" s="5" t="n">
        <v>-19364</v>
      </c>
      <c r="C15" s="5" t="n">
        <v>-13519</v>
      </c>
      <c r="D15" s="5" t="n">
        <v>-12795</v>
      </c>
    </row>
    <row r="16" spans="1:4">
      <c r="A16" s="4" t="s">
        <v>2044</v>
      </c>
      <c r="B16" s="5" t="n">
        <v>-9090</v>
      </c>
      <c r="C16" s="5" t="n">
        <v>-6346</v>
      </c>
      <c r="D16" s="5" t="n">
        <v>-6006</v>
      </c>
    </row>
    <row r="17" spans="1:4">
      <c r="A17" s="4" t="s">
        <v>2027</v>
      </c>
    </row>
    <row r="18" spans="1:4">
      <c r="A18" s="3" t="s">
        <v>2040</v>
      </c>
    </row>
    <row r="19" spans="1:4">
      <c r="A19" s="4" t="s">
        <v>2043</v>
      </c>
      <c r="B19" s="5" t="n">
        <v>22297</v>
      </c>
      <c r="C19" s="5" t="n">
        <v>20385</v>
      </c>
      <c r="D19" s="5" t="n">
        <v>20739</v>
      </c>
    </row>
    <row r="20" spans="1:4">
      <c r="A20" s="4" t="s">
        <v>149</v>
      </c>
      <c r="B20" s="5" t="n">
        <v>15715</v>
      </c>
      <c r="C20" s="5" t="n">
        <v>14168</v>
      </c>
      <c r="D20" s="5" t="n">
        <v>14568</v>
      </c>
    </row>
    <row r="21" spans="1:4">
      <c r="A21" s="4" t="s">
        <v>2044</v>
      </c>
      <c r="B21" s="5" t="n">
        <v>6286</v>
      </c>
      <c r="C21" s="5" t="n">
        <v>5667</v>
      </c>
      <c r="D21" s="5" t="n">
        <v>5827</v>
      </c>
    </row>
    <row r="22" spans="1:4">
      <c r="A22" s="4" t="s">
        <v>2028</v>
      </c>
    </row>
    <row r="23" spans="1:4">
      <c r="A23" s="3" t="s">
        <v>2040</v>
      </c>
    </row>
    <row r="24" spans="1:4">
      <c r="A24" s="4" t="s">
        <v>2043</v>
      </c>
      <c r="B24" s="5" t="n">
        <v>0</v>
      </c>
      <c r="C24" s="5" t="n">
        <v>0</v>
      </c>
      <c r="D24" s="5" t="n">
        <v>0</v>
      </c>
    </row>
    <row r="25" spans="1:4">
      <c r="A25" s="4" t="s">
        <v>149</v>
      </c>
      <c r="B25" s="5" t="n">
        <v>-48</v>
      </c>
      <c r="C25" s="5" t="n">
        <v>-1369</v>
      </c>
      <c r="D25" s="5" t="n">
        <v>-1515</v>
      </c>
    </row>
    <row r="26" spans="1:4">
      <c r="A26" s="4" t="s">
        <v>2044</v>
      </c>
      <c r="B26" s="5" t="n">
        <v>-14</v>
      </c>
      <c r="C26" s="5" t="n">
        <v>-410</v>
      </c>
      <c r="D26" s="5" t="n">
        <v>-454</v>
      </c>
    </row>
    <row r="27" spans="1:4">
      <c r="A27" s="4" t="s">
        <v>2029</v>
      </c>
    </row>
    <row r="28" spans="1:4">
      <c r="A28" s="3" t="s">
        <v>2040</v>
      </c>
    </row>
    <row r="29" spans="1:4">
      <c r="A29" s="4" t="s">
        <v>2043</v>
      </c>
      <c r="B29" s="5" t="n">
        <v>0</v>
      </c>
      <c r="C29" s="5" t="n">
        <v>0</v>
      </c>
      <c r="D29" s="5" t="n">
        <v>0</v>
      </c>
    </row>
    <row r="30" spans="1:4">
      <c r="A30" s="4" t="s">
        <v>149</v>
      </c>
      <c r="B30" s="5" t="n">
        <v>-17</v>
      </c>
      <c r="C30" s="5" t="n">
        <v>0</v>
      </c>
      <c r="D30" s="5" t="n">
        <v>386</v>
      </c>
    </row>
    <row r="31" spans="1:4">
      <c r="A31" s="4" t="s">
        <v>2044</v>
      </c>
      <c r="B31" s="6" t="n">
        <v>-1</v>
      </c>
      <c r="C31" s="6" t="n">
        <v>0</v>
      </c>
      <c r="D31" s="6" t="n">
        <v>-1</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36</v>
      </c>
    </row>
    <row r="3" spans="1:2">
      <c r="A3" s="4" t="s">
        <v>81</v>
      </c>
    </row>
    <row r="4" spans="1:2">
      <c r="A4" s="3" t="s">
        <v>308</v>
      </c>
    </row>
    <row r="5" spans="1:2">
      <c r="A5" s="4" t="s">
        <v>85</v>
      </c>
      <c r="B5" s="4" t="s">
        <v>30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5</v>
      </c>
      <c r="B1" s="2" t="s">
        <v>1</v>
      </c>
    </row>
    <row r="2" spans="1:4">
      <c r="B2" s="2" t="s">
        <v>36</v>
      </c>
      <c r="C2" s="2" t="s">
        <v>37</v>
      </c>
      <c r="D2" s="2" t="s">
        <v>100</v>
      </c>
    </row>
    <row r="3" spans="1:4">
      <c r="A3" s="3" t="s">
        <v>2040</v>
      </c>
    </row>
    <row r="4" spans="1:4">
      <c r="A4" s="4" t="s">
        <v>196</v>
      </c>
      <c r="B4" s="6" t="n">
        <v>-47065</v>
      </c>
      <c r="C4" s="6" t="n">
        <v>-346260</v>
      </c>
      <c r="D4" s="6" t="n">
        <v>-212582</v>
      </c>
    </row>
    <row r="5" spans="1:4">
      <c r="A5" s="4" t="s">
        <v>212</v>
      </c>
      <c r="B5" s="5" t="n">
        <v>-105601</v>
      </c>
      <c r="C5" s="5" t="n">
        <v>-117559</v>
      </c>
      <c r="D5" s="5" t="n">
        <v>-138150</v>
      </c>
    </row>
    <row r="6" spans="1:4">
      <c r="A6" s="4" t="s">
        <v>218</v>
      </c>
      <c r="B6" s="5" t="n">
        <v>-100618</v>
      </c>
      <c r="C6" s="5" t="n">
        <v>-74052</v>
      </c>
      <c r="D6" s="5" t="n">
        <v>59575</v>
      </c>
    </row>
    <row r="7" spans="1:4">
      <c r="A7" s="4" t="s">
        <v>2046</v>
      </c>
      <c r="B7" s="5" t="n">
        <v>-159154</v>
      </c>
      <c r="C7" s="5" t="n">
        <v>154649</v>
      </c>
      <c r="D7" s="5" t="n">
        <v>134007</v>
      </c>
    </row>
    <row r="8" spans="1:4">
      <c r="A8" s="4" t="s">
        <v>672</v>
      </c>
    </row>
    <row r="9" spans="1:4">
      <c r="A9" s="3" t="s">
        <v>2040</v>
      </c>
    </row>
    <row r="10" spans="1:4">
      <c r="A10" s="4" t="s">
        <v>196</v>
      </c>
      <c r="B10" s="5" t="n">
        <v>1545</v>
      </c>
      <c r="C10" s="5" t="n">
        <v>74985</v>
      </c>
      <c r="D10" s="5" t="n">
        <v>60525</v>
      </c>
    </row>
    <row r="11" spans="1:4">
      <c r="A11" s="4" t="s">
        <v>212</v>
      </c>
      <c r="B11" s="5" t="n">
        <v>-28259</v>
      </c>
      <c r="C11" s="5" t="n">
        <v>-29546</v>
      </c>
      <c r="D11" s="5" t="n">
        <v>-64343</v>
      </c>
    </row>
    <row r="12" spans="1:4">
      <c r="A12" s="4" t="s">
        <v>218</v>
      </c>
      <c r="B12" s="5" t="n">
        <v>-405</v>
      </c>
      <c r="C12" s="5" t="n">
        <v>-29974</v>
      </c>
      <c r="D12" s="5" t="n">
        <v>18096</v>
      </c>
    </row>
    <row r="13" spans="1:4">
      <c r="A13" s="4" t="s">
        <v>2046</v>
      </c>
      <c r="B13" s="5" t="n">
        <v>-27119</v>
      </c>
      <c r="C13" s="5" t="n">
        <v>15465</v>
      </c>
      <c r="D13" s="5" t="n">
        <v>14278</v>
      </c>
    </row>
    <row r="14" spans="1:4">
      <c r="A14" s="4" t="s">
        <v>2026</v>
      </c>
    </row>
    <row r="15" spans="1:4">
      <c r="A15" s="3" t="s">
        <v>2040</v>
      </c>
    </row>
    <row r="16" spans="1:4">
      <c r="A16" s="4" t="s">
        <v>196</v>
      </c>
      <c r="B16" s="5" t="n">
        <v>-908</v>
      </c>
      <c r="C16" s="5" t="n">
        <v>10323</v>
      </c>
      <c r="D16" s="5" t="n">
        <v>139155</v>
      </c>
    </row>
    <row r="17" spans="1:4">
      <c r="A17" s="4" t="s">
        <v>212</v>
      </c>
      <c r="B17" s="5" t="n">
        <v>-1629</v>
      </c>
      <c r="C17" s="5" t="n">
        <v>-13160</v>
      </c>
      <c r="D17" s="5" t="n">
        <v>-17326</v>
      </c>
    </row>
    <row r="18" spans="1:4">
      <c r="A18" s="4" t="s">
        <v>218</v>
      </c>
      <c r="B18" s="5" t="n">
        <v>-763</v>
      </c>
      <c r="C18" s="5" t="n">
        <v>0</v>
      </c>
      <c r="D18" s="5" t="n">
        <v>-32077</v>
      </c>
    </row>
    <row r="19" spans="1:4">
      <c r="A19" s="4" t="s">
        <v>2046</v>
      </c>
      <c r="B19" s="5" t="n">
        <v>-3300</v>
      </c>
      <c r="C19" s="5" t="n">
        <v>-2837</v>
      </c>
      <c r="D19" s="5" t="n">
        <v>89752</v>
      </c>
    </row>
    <row r="20" spans="1:4">
      <c r="A20" s="4" t="s">
        <v>2027</v>
      </c>
    </row>
    <row r="21" spans="1:4">
      <c r="A21" s="3" t="s">
        <v>2040</v>
      </c>
    </row>
    <row r="22" spans="1:4">
      <c r="A22" s="4" t="s">
        <v>196</v>
      </c>
      <c r="B22" s="5" t="n">
        <v>16040</v>
      </c>
      <c r="C22" s="5" t="n">
        <v>14066</v>
      </c>
      <c r="D22" s="5" t="n">
        <v>15093</v>
      </c>
    </row>
    <row r="23" spans="1:4">
      <c r="A23" s="4" t="s">
        <v>212</v>
      </c>
      <c r="B23" s="5" t="n">
        <v>0</v>
      </c>
      <c r="C23" s="5" t="n">
        <v>0</v>
      </c>
      <c r="D23" s="5" t="n">
        <v>0</v>
      </c>
    </row>
    <row r="24" spans="1:4">
      <c r="A24" s="4" t="s">
        <v>218</v>
      </c>
      <c r="B24" s="5" t="n">
        <v>-16250</v>
      </c>
      <c r="C24" s="5" t="n">
        <v>-13900</v>
      </c>
      <c r="D24" s="5" t="n">
        <v>-15090</v>
      </c>
    </row>
    <row r="25" spans="1:4">
      <c r="A25" s="4" t="s">
        <v>2046</v>
      </c>
      <c r="B25" s="5" t="n">
        <v>-210</v>
      </c>
      <c r="C25" s="5" t="n">
        <v>166</v>
      </c>
      <c r="D25" s="5" t="n">
        <v>3</v>
      </c>
    </row>
    <row r="26" spans="1:4">
      <c r="A26" s="4" t="s">
        <v>2028</v>
      </c>
    </row>
    <row r="27" spans="1:4">
      <c r="A27" s="3" t="s">
        <v>2040</v>
      </c>
    </row>
    <row r="28" spans="1:4">
      <c r="A28" s="4" t="s">
        <v>196</v>
      </c>
      <c r="B28" s="5" t="n">
        <v>0</v>
      </c>
      <c r="C28" s="5" t="n">
        <v>-572</v>
      </c>
      <c r="D28" s="5" t="n">
        <v>-185</v>
      </c>
    </row>
    <row r="29" spans="1:4">
      <c r="A29" s="4" t="s">
        <v>212</v>
      </c>
      <c r="B29" s="5" t="n">
        <v>0</v>
      </c>
      <c r="C29" s="5" t="n">
        <v>0</v>
      </c>
      <c r="D29" s="5" t="n">
        <v>0</v>
      </c>
    </row>
    <row r="30" spans="1:4">
      <c r="A30" s="4" t="s">
        <v>218</v>
      </c>
      <c r="B30" s="5" t="n">
        <v>1032</v>
      </c>
      <c r="C30" s="5" t="n">
        <v>0</v>
      </c>
      <c r="D30" s="5" t="n">
        <v>1477</v>
      </c>
    </row>
    <row r="31" spans="1:4">
      <c r="A31" s="4" t="s">
        <v>2046</v>
      </c>
      <c r="B31" s="6" t="n">
        <v>1032</v>
      </c>
      <c r="C31" s="6" t="n">
        <v>-572</v>
      </c>
      <c r="D31" s="6" t="n">
        <v>1292</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7</v>
      </c>
      <c r="B1" s="2" t="s">
        <v>1</v>
      </c>
    </row>
    <row r="2" spans="1:4">
      <c r="B2" s="2" t="s">
        <v>36</v>
      </c>
      <c r="C2" s="2" t="s">
        <v>37</v>
      </c>
      <c r="D2" s="2" t="s">
        <v>100</v>
      </c>
    </row>
    <row r="3" spans="1:4">
      <c r="A3" s="3" t="s">
        <v>336</v>
      </c>
    </row>
    <row r="4" spans="1:4">
      <c r="A4" s="4" t="s">
        <v>2048</v>
      </c>
      <c r="B4" s="6" t="n">
        <v>0</v>
      </c>
      <c r="C4" s="6" t="n">
        <v>0</v>
      </c>
      <c r="D4" s="6" t="n">
        <v>621</v>
      </c>
    </row>
    <row r="5" spans="1:4">
      <c r="A5" s="4" t="s">
        <v>2049</v>
      </c>
      <c r="C5" s="4" t="s">
        <v>2050</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051</v>
      </c>
      <c r="B1" s="2" t="s">
        <v>1</v>
      </c>
    </row>
    <row r="2" spans="1:4">
      <c r="B2" s="2" t="s">
        <v>36</v>
      </c>
      <c r="C2" s="2" t="s">
        <v>37</v>
      </c>
      <c r="D2" s="2" t="s">
        <v>100</v>
      </c>
    </row>
    <row r="3" spans="1:4">
      <c r="A3" s="3" t="s">
        <v>2052</v>
      </c>
    </row>
    <row r="4" spans="1:4">
      <c r="A4" s="4" t="s">
        <v>2053</v>
      </c>
      <c r="B4" s="6" t="n">
        <v>11911</v>
      </c>
      <c r="C4" s="6" t="n">
        <v>16882</v>
      </c>
      <c r="D4" s="6" t="n">
        <v>23713</v>
      </c>
    </row>
    <row r="5" spans="1:4">
      <c r="A5" s="4" t="s">
        <v>2054</v>
      </c>
      <c r="B5" s="5" t="n">
        <v>-37501</v>
      </c>
      <c r="C5" s="5" t="n">
        <v>9997</v>
      </c>
      <c r="D5" s="5" t="n">
        <v>-5825</v>
      </c>
    </row>
    <row r="6" spans="1:4">
      <c r="A6" s="4" t="s">
        <v>2055</v>
      </c>
      <c r="B6" s="5" t="n">
        <v>25590</v>
      </c>
      <c r="C6" s="5" t="n">
        <v>-26879</v>
      </c>
      <c r="D6" s="5" t="n">
        <v>-17888</v>
      </c>
    </row>
    <row r="7" spans="1:4">
      <c r="A7" s="4" t="s">
        <v>81</v>
      </c>
    </row>
    <row r="8" spans="1:4">
      <c r="A8" s="3" t="s">
        <v>2052</v>
      </c>
    </row>
    <row r="9" spans="1:4">
      <c r="A9" s="4" t="s">
        <v>2056</v>
      </c>
      <c r="B9" s="5" t="n">
        <v>42978</v>
      </c>
      <c r="C9" s="5" t="n">
        <v>12525</v>
      </c>
      <c r="D9" s="5" t="n">
        <v>3877</v>
      </c>
    </row>
    <row r="10" spans="1:4">
      <c r="A10" s="4" t="s">
        <v>2057</v>
      </c>
      <c r="B10" s="5" t="n">
        <v>11444</v>
      </c>
      <c r="C10" s="5" t="n">
        <v>8822</v>
      </c>
      <c r="D10" s="5" t="n">
        <v>4944</v>
      </c>
    </row>
    <row r="11" spans="1:4">
      <c r="A11" s="4" t="s">
        <v>2058</v>
      </c>
      <c r="B11" s="5" t="n">
        <v>993</v>
      </c>
      <c r="C11" s="5" t="n">
        <v>121</v>
      </c>
      <c r="D11" s="5" t="n">
        <v>211</v>
      </c>
    </row>
    <row r="12" spans="1:4">
      <c r="A12" s="4" t="s">
        <v>2059</v>
      </c>
      <c r="B12" s="5" t="n">
        <v>8459</v>
      </c>
      <c r="C12" s="5" t="n">
        <v>8900</v>
      </c>
      <c r="D12" s="5" t="n">
        <v>-2006</v>
      </c>
    </row>
    <row r="13" spans="1:4">
      <c r="A13" s="4" t="s">
        <v>2060</v>
      </c>
      <c r="B13" s="5" t="n">
        <v>4056</v>
      </c>
      <c r="C13" s="5" t="n">
        <v>0</v>
      </c>
      <c r="D13" s="5" t="n">
        <v>0</v>
      </c>
    </row>
    <row r="14" spans="1:4">
      <c r="A14" s="4" t="s">
        <v>2061</v>
      </c>
      <c r="B14" s="5" t="n">
        <v>-3002</v>
      </c>
      <c r="C14" s="5" t="n">
        <v>0</v>
      </c>
      <c r="D14" s="5" t="n">
        <v>0</v>
      </c>
    </row>
    <row r="15" spans="1:4">
      <c r="A15" s="4" t="s">
        <v>2053</v>
      </c>
      <c r="B15" s="5" t="n">
        <v>64928</v>
      </c>
      <c r="C15" s="5" t="n">
        <v>30368</v>
      </c>
      <c r="D15" s="5" t="n">
        <v>7026</v>
      </c>
    </row>
    <row r="16" spans="1:4">
      <c r="A16" s="4" t="s">
        <v>2054</v>
      </c>
      <c r="B16" s="5" t="n">
        <v>0</v>
      </c>
      <c r="C16" s="5" t="n">
        <v>-1071</v>
      </c>
      <c r="D16" s="5" t="n">
        <v>0</v>
      </c>
    </row>
    <row r="17" spans="1:4">
      <c r="A17" s="4" t="s">
        <v>2055</v>
      </c>
      <c r="B17" s="6" t="n">
        <v>64928</v>
      </c>
      <c r="C17" s="6" t="n">
        <v>29297</v>
      </c>
      <c r="D17" s="6" t="n">
        <v>7026</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62</v>
      </c>
      <c r="B1" s="2" t="s">
        <v>994</v>
      </c>
      <c r="C1" s="2" t="s">
        <v>1094</v>
      </c>
      <c r="D1" s="2" t="s">
        <v>36</v>
      </c>
      <c r="E1" s="2" t="s">
        <v>37</v>
      </c>
      <c r="F1" s="2" t="s">
        <v>100</v>
      </c>
    </row>
    <row r="2" spans="1:6">
      <c r="A2" s="3" t="s">
        <v>2052</v>
      </c>
    </row>
    <row r="3" spans="1:6">
      <c r="A3" s="4" t="s">
        <v>2063</v>
      </c>
      <c r="D3" s="6" t="n">
        <v>-43535</v>
      </c>
      <c r="E3" s="6" t="n">
        <v>27033</v>
      </c>
      <c r="F3" s="6" t="n">
        <v>92667</v>
      </c>
    </row>
    <row r="4" spans="1:6">
      <c r="A4" s="4" t="s">
        <v>2064</v>
      </c>
      <c r="D4" s="4" t="s">
        <v>1104</v>
      </c>
      <c r="E4" s="4" t="s">
        <v>1105</v>
      </c>
      <c r="F4" s="4" t="s">
        <v>1105</v>
      </c>
    </row>
    <row r="5" spans="1:6">
      <c r="A5" s="4" t="s">
        <v>2065</v>
      </c>
      <c r="D5" s="6" t="n">
        <v>25766</v>
      </c>
      <c r="E5" s="6" t="n">
        <v>-22462</v>
      </c>
      <c r="F5" s="6" t="n">
        <v>-12796</v>
      </c>
    </row>
    <row r="6" spans="1:6">
      <c r="A6" s="4" t="s">
        <v>2066</v>
      </c>
      <c r="D6" s="5" t="n">
        <v>14995</v>
      </c>
      <c r="E6" s="5" t="n">
        <v>-15248</v>
      </c>
      <c r="F6" s="5" t="n">
        <v>24502</v>
      </c>
    </row>
    <row r="7" spans="1:6">
      <c r="A7" s="4" t="s">
        <v>2067</v>
      </c>
      <c r="D7" s="5" t="n">
        <v>25590</v>
      </c>
      <c r="E7" s="5" t="n">
        <v>-26879</v>
      </c>
      <c r="F7" s="5" t="n">
        <v>-17888</v>
      </c>
    </row>
    <row r="8" spans="1:6">
      <c r="A8" s="4" t="s">
        <v>81</v>
      </c>
    </row>
    <row r="9" spans="1:6">
      <c r="A9" s="3" t="s">
        <v>2052</v>
      </c>
    </row>
    <row r="10" spans="1:6">
      <c r="A10" s="4" t="s">
        <v>2063</v>
      </c>
      <c r="D10" s="6" t="n">
        <v>-30329</v>
      </c>
      <c r="E10" s="6" t="n">
        <v>-52220</v>
      </c>
      <c r="F10" s="6" t="n">
        <v>-168428</v>
      </c>
    </row>
    <row r="11" spans="1:6">
      <c r="A11" s="4" t="s">
        <v>2064</v>
      </c>
      <c r="B11" s="4" t="s">
        <v>1120</v>
      </c>
      <c r="C11" s="4" t="s">
        <v>1104</v>
      </c>
      <c r="D11" s="4" t="s">
        <v>1104</v>
      </c>
      <c r="E11" s="4" t="s">
        <v>1104</v>
      </c>
      <c r="F11" s="4" t="s">
        <v>1104</v>
      </c>
    </row>
    <row r="12" spans="1:6">
      <c r="A12" s="4" t="s">
        <v>2065</v>
      </c>
      <c r="D12" s="6" t="n">
        <v>-8947</v>
      </c>
      <c r="E12" s="6" t="n">
        <v>-15405</v>
      </c>
      <c r="F12" s="6" t="n">
        <v>-49686</v>
      </c>
    </row>
    <row r="13" spans="1:6">
      <c r="A13" s="4" t="s">
        <v>2068</v>
      </c>
      <c r="D13" s="5" t="n">
        <v>46473</v>
      </c>
      <c r="E13" s="5" t="n">
        <v>23771</v>
      </c>
      <c r="F13" s="5" t="n">
        <v>50960</v>
      </c>
    </row>
    <row r="14" spans="1:6">
      <c r="A14" s="4" t="s">
        <v>2069</v>
      </c>
      <c r="D14" s="5" t="n">
        <v>-4217</v>
      </c>
      <c r="E14" s="5" t="n">
        <v>0</v>
      </c>
      <c r="F14" s="5" t="n">
        <v>0</v>
      </c>
    </row>
    <row r="15" spans="1:6">
      <c r="A15" s="4" t="s">
        <v>2070</v>
      </c>
      <c r="D15" s="5" t="n">
        <v>8068</v>
      </c>
      <c r="E15" s="5" t="n">
        <v>6260</v>
      </c>
      <c r="F15" s="5" t="n">
        <v>3530</v>
      </c>
    </row>
    <row r="16" spans="1:6">
      <c r="A16" s="4" t="s">
        <v>2071</v>
      </c>
      <c r="D16" s="5" t="n">
        <v>13045</v>
      </c>
      <c r="E16" s="5" t="n">
        <v>6962</v>
      </c>
      <c r="F16" s="5" t="n">
        <v>4204</v>
      </c>
    </row>
    <row r="17" spans="1:6">
      <c r="A17" s="4" t="s">
        <v>2066</v>
      </c>
      <c r="E17" s="5" t="n">
        <v>-176</v>
      </c>
      <c r="F17" s="5" t="n">
        <v>-124</v>
      </c>
    </row>
    <row r="18" spans="1:6">
      <c r="A18" s="4" t="s">
        <v>2061</v>
      </c>
      <c r="D18" s="5" t="n">
        <v>6450</v>
      </c>
      <c r="E18" s="5" t="n">
        <v>7885</v>
      </c>
      <c r="F18" s="5" t="n">
        <v>-1858</v>
      </c>
    </row>
    <row r="19" spans="1:6">
      <c r="A19" s="4" t="s">
        <v>2060</v>
      </c>
      <c r="D19" s="5" t="n">
        <v>4056</v>
      </c>
      <c r="E19" s="5" t="n">
        <v>0</v>
      </c>
      <c r="F19" s="5" t="n">
        <v>0</v>
      </c>
    </row>
    <row r="20" spans="1:6">
      <c r="A20" s="4" t="s">
        <v>2067</v>
      </c>
      <c r="D20" s="6" t="n">
        <v>64928</v>
      </c>
      <c r="E20" s="6" t="n">
        <v>29297</v>
      </c>
      <c r="F20" s="6" t="n">
        <v>7026</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2072</v>
      </c>
      <c r="B1" s="2" t="s">
        <v>1</v>
      </c>
    </row>
    <row r="2" spans="1:2">
      <c r="B2" s="2" t="s">
        <v>945</v>
      </c>
    </row>
    <row r="3" spans="1:2">
      <c r="A3" s="3" t="s">
        <v>2052</v>
      </c>
    </row>
    <row r="4" spans="1:2">
      <c r="A4" s="4" t="s">
        <v>2073</v>
      </c>
      <c r="B4" s="6" t="n">
        <v>312000</v>
      </c>
    </row>
    <row r="5" spans="1:2">
      <c r="A5" s="4" t="s">
        <v>2074</v>
      </c>
      <c r="B5" s="5" t="n">
        <v>668941</v>
      </c>
    </row>
    <row r="6" spans="1:2">
      <c r="A6" s="4" t="s">
        <v>2075</v>
      </c>
    </row>
    <row r="7" spans="1:2">
      <c r="A7" s="3" t="s">
        <v>2052</v>
      </c>
    </row>
    <row r="8" spans="1:2">
      <c r="A8" s="4" t="s">
        <v>2073</v>
      </c>
      <c r="B8" s="5" t="n">
        <v>8857</v>
      </c>
    </row>
    <row r="9" spans="1:2">
      <c r="A9" s="4" t="s">
        <v>2074</v>
      </c>
      <c r="B9" s="5" t="n">
        <v>48053</v>
      </c>
    </row>
    <row r="10" spans="1:2">
      <c r="A10" s="4" t="s">
        <v>2076</v>
      </c>
    </row>
    <row r="11" spans="1:2">
      <c r="A11" s="3" t="s">
        <v>2052</v>
      </c>
    </row>
    <row r="12" spans="1:2">
      <c r="A12" s="4" t="s">
        <v>2073</v>
      </c>
      <c r="B12" s="5" t="n">
        <v>10990</v>
      </c>
    </row>
    <row r="13" spans="1:2">
      <c r="A13" s="4" t="s">
        <v>2074</v>
      </c>
      <c r="B13" s="5" t="n">
        <v>62933</v>
      </c>
    </row>
    <row r="14" spans="1:2">
      <c r="A14" s="4" t="s">
        <v>2077</v>
      </c>
    </row>
    <row r="15" spans="1:2">
      <c r="A15" s="3" t="s">
        <v>2052</v>
      </c>
    </row>
    <row r="16" spans="1:2">
      <c r="A16" s="4" t="s">
        <v>2073</v>
      </c>
      <c r="B16" s="5" t="n">
        <v>12376</v>
      </c>
    </row>
    <row r="17" spans="1:2">
      <c r="A17" s="4" t="s">
        <v>2074</v>
      </c>
      <c r="B17" s="5" t="n">
        <v>30221</v>
      </c>
    </row>
    <row r="18" spans="1:2">
      <c r="A18" s="4" t="s">
        <v>2078</v>
      </c>
    </row>
    <row r="19" spans="1:2">
      <c r="A19" s="3" t="s">
        <v>2052</v>
      </c>
    </row>
    <row r="20" spans="1:2">
      <c r="A20" s="4" t="s">
        <v>2073</v>
      </c>
      <c r="B20" s="5" t="n">
        <v>20797</v>
      </c>
    </row>
    <row r="21" spans="1:2">
      <c r="A21" s="4" t="s">
        <v>2074</v>
      </c>
      <c r="B21" s="5" t="n">
        <v>33765</v>
      </c>
    </row>
    <row r="22" spans="1:2">
      <c r="A22" s="4" t="s">
        <v>2079</v>
      </c>
    </row>
    <row r="23" spans="1:2">
      <c r="A23" s="3" t="s">
        <v>2052</v>
      </c>
    </row>
    <row r="24" spans="1:2">
      <c r="A24" s="4" t="s">
        <v>2073</v>
      </c>
      <c r="B24" s="5" t="n">
        <v>56388</v>
      </c>
    </row>
    <row r="25" spans="1:2">
      <c r="A25" s="4" t="s">
        <v>2074</v>
      </c>
      <c r="B25" s="5" t="n">
        <v>107607</v>
      </c>
    </row>
    <row r="26" spans="1:2">
      <c r="A26" s="4" t="s">
        <v>2080</v>
      </c>
    </row>
    <row r="27" spans="1:2">
      <c r="A27" s="3" t="s">
        <v>2052</v>
      </c>
    </row>
    <row r="28" spans="1:2">
      <c r="A28" s="4" t="s">
        <v>2073</v>
      </c>
      <c r="B28" s="5" t="n">
        <v>62581</v>
      </c>
    </row>
    <row r="29" spans="1:2">
      <c r="A29" s="4" t="s">
        <v>2074</v>
      </c>
      <c r="B29" s="5" t="n">
        <v>169905</v>
      </c>
    </row>
    <row r="30" spans="1:2">
      <c r="A30" s="4" t="s">
        <v>2081</v>
      </c>
    </row>
    <row r="31" spans="1:2">
      <c r="A31" s="3" t="s">
        <v>2052</v>
      </c>
    </row>
    <row r="32" spans="1:2">
      <c r="A32" s="4" t="s">
        <v>2073</v>
      </c>
      <c r="B32" s="5" t="n">
        <v>49055</v>
      </c>
    </row>
    <row r="33" spans="1:2">
      <c r="A33" s="4" t="s">
        <v>2074</v>
      </c>
      <c r="B33" s="5" t="n">
        <v>114244</v>
      </c>
    </row>
    <row r="34" spans="1:2">
      <c r="A34" s="4" t="s">
        <v>2082</v>
      </c>
    </row>
    <row r="35" spans="1:2">
      <c r="A35" s="3" t="s">
        <v>2052</v>
      </c>
    </row>
    <row r="36" spans="1:2">
      <c r="A36" s="4" t="s">
        <v>2073</v>
      </c>
      <c r="B36" s="5" t="n">
        <v>51981</v>
      </c>
    </row>
    <row r="37" spans="1:2">
      <c r="A37" s="4" t="s">
        <v>2074</v>
      </c>
      <c r="B37" s="5" t="n">
        <v>63238</v>
      </c>
    </row>
    <row r="38" spans="1:2">
      <c r="A38" s="4" t="s">
        <v>2083</v>
      </c>
    </row>
    <row r="39" spans="1:2">
      <c r="A39" s="3" t="s">
        <v>2052</v>
      </c>
    </row>
    <row r="40" spans="1:2">
      <c r="A40" s="4" t="s">
        <v>2073</v>
      </c>
      <c r="B40" s="5" t="n">
        <v>38975</v>
      </c>
    </row>
    <row r="41" spans="1:2">
      <c r="A41" s="4" t="s">
        <v>2074</v>
      </c>
      <c r="B41" s="5" t="n">
        <v>38975</v>
      </c>
    </row>
    <row r="42" spans="1:2">
      <c r="A42" s="4" t="s">
        <v>280</v>
      </c>
    </row>
    <row r="43" spans="1:2">
      <c r="A43" s="3" t="s">
        <v>2052</v>
      </c>
    </row>
    <row r="44" spans="1:2">
      <c r="A44" s="4" t="s">
        <v>2073</v>
      </c>
      <c r="B44" s="5" t="n">
        <v>312000</v>
      </c>
    </row>
    <row r="45" spans="1:2">
      <c r="A45" s="4" t="s">
        <v>2074</v>
      </c>
      <c r="B45" s="5" t="n">
        <v>356941</v>
      </c>
    </row>
    <row r="46" spans="1:2">
      <c r="A46" s="4" t="s">
        <v>2084</v>
      </c>
      <c r="B46" s="5" t="n">
        <v>668941</v>
      </c>
    </row>
    <row r="47" spans="1:2">
      <c r="A47" s="4" t="s">
        <v>2085</v>
      </c>
    </row>
    <row r="48" spans="1:2">
      <c r="A48" s="3" t="s">
        <v>2052</v>
      </c>
    </row>
    <row r="49" spans="1:2">
      <c r="A49" s="4" t="s">
        <v>2073</v>
      </c>
      <c r="B49" s="5" t="n">
        <v>8857</v>
      </c>
    </row>
    <row r="50" spans="1:2">
      <c r="A50" s="4" t="s">
        <v>2074</v>
      </c>
      <c r="B50" s="5" t="n">
        <v>39196</v>
      </c>
    </row>
    <row r="51" spans="1:2">
      <c r="A51" s="4" t="s">
        <v>2084</v>
      </c>
      <c r="B51" s="5" t="n">
        <v>48053</v>
      </c>
    </row>
    <row r="52" spans="1:2">
      <c r="A52" s="4" t="s">
        <v>2086</v>
      </c>
    </row>
    <row r="53" spans="1:2">
      <c r="A53" s="3" t="s">
        <v>2052</v>
      </c>
    </row>
    <row r="54" spans="1:2">
      <c r="A54" s="4" t="s">
        <v>2073</v>
      </c>
      <c r="B54" s="5" t="n">
        <v>10990</v>
      </c>
    </row>
    <row r="55" spans="1:2">
      <c r="A55" s="4" t="s">
        <v>2074</v>
      </c>
      <c r="B55" s="5" t="n">
        <v>51943</v>
      </c>
    </row>
    <row r="56" spans="1:2">
      <c r="A56" s="4" t="s">
        <v>2084</v>
      </c>
      <c r="B56" s="5" t="n">
        <v>62933</v>
      </c>
    </row>
    <row r="57" spans="1:2">
      <c r="A57" s="4" t="s">
        <v>2087</v>
      </c>
    </row>
    <row r="58" spans="1:2">
      <c r="A58" s="3" t="s">
        <v>2052</v>
      </c>
    </row>
    <row r="59" spans="1:2">
      <c r="A59" s="4" t="s">
        <v>2073</v>
      </c>
      <c r="B59" s="5" t="n">
        <v>12376</v>
      </c>
    </row>
    <row r="60" spans="1:2">
      <c r="A60" s="4" t="s">
        <v>2074</v>
      </c>
      <c r="B60" s="5" t="n">
        <v>17845</v>
      </c>
    </row>
    <row r="61" spans="1:2">
      <c r="A61" s="4" t="s">
        <v>2084</v>
      </c>
      <c r="B61" s="5" t="n">
        <v>30221</v>
      </c>
    </row>
    <row r="62" spans="1:2">
      <c r="A62" s="4" t="s">
        <v>2088</v>
      </c>
    </row>
    <row r="63" spans="1:2">
      <c r="A63" s="3" t="s">
        <v>2052</v>
      </c>
    </row>
    <row r="64" spans="1:2">
      <c r="A64" s="4" t="s">
        <v>2073</v>
      </c>
      <c r="B64" s="5" t="n">
        <v>20797</v>
      </c>
    </row>
    <row r="65" spans="1:2">
      <c r="A65" s="4" t="s">
        <v>2074</v>
      </c>
      <c r="B65" s="5" t="n">
        <v>12968</v>
      </c>
    </row>
    <row r="66" spans="1:2">
      <c r="A66" s="4" t="s">
        <v>2084</v>
      </c>
      <c r="B66" s="5" t="n">
        <v>33765</v>
      </c>
    </row>
    <row r="67" spans="1:2">
      <c r="A67" s="4" t="s">
        <v>2089</v>
      </c>
    </row>
    <row r="68" spans="1:2">
      <c r="A68" s="3" t="s">
        <v>2052</v>
      </c>
    </row>
    <row r="69" spans="1:2">
      <c r="A69" s="4" t="s">
        <v>2073</v>
      </c>
      <c r="B69" s="5" t="n">
        <v>56388</v>
      </c>
    </row>
    <row r="70" spans="1:2">
      <c r="A70" s="4" t="s">
        <v>2074</v>
      </c>
      <c r="B70" s="5" t="n">
        <v>51219</v>
      </c>
    </row>
    <row r="71" spans="1:2">
      <c r="A71" s="4" t="s">
        <v>2084</v>
      </c>
      <c r="B71" s="5" t="n">
        <v>107607</v>
      </c>
    </row>
    <row r="72" spans="1:2">
      <c r="A72" s="4" t="s">
        <v>2090</v>
      </c>
    </row>
    <row r="73" spans="1:2">
      <c r="A73" s="3" t="s">
        <v>2052</v>
      </c>
    </row>
    <row r="74" spans="1:2">
      <c r="A74" s="4" t="s">
        <v>2073</v>
      </c>
      <c r="B74" s="5" t="n">
        <v>62581</v>
      </c>
    </row>
    <row r="75" spans="1:2">
      <c r="A75" s="4" t="s">
        <v>2074</v>
      </c>
      <c r="B75" s="5" t="n">
        <v>107324</v>
      </c>
    </row>
    <row r="76" spans="1:2">
      <c r="A76" s="4" t="s">
        <v>2084</v>
      </c>
      <c r="B76" s="5" t="n">
        <v>169905</v>
      </c>
    </row>
    <row r="77" spans="1:2">
      <c r="A77" s="4" t="s">
        <v>2091</v>
      </c>
    </row>
    <row r="78" spans="1:2">
      <c r="A78" s="3" t="s">
        <v>2052</v>
      </c>
    </row>
    <row r="79" spans="1:2">
      <c r="A79" s="4" t="s">
        <v>2073</v>
      </c>
      <c r="B79" s="5" t="n">
        <v>49055</v>
      </c>
    </row>
    <row r="80" spans="1:2">
      <c r="A80" s="4" t="s">
        <v>2074</v>
      </c>
      <c r="B80" s="5" t="n">
        <v>65189</v>
      </c>
    </row>
    <row r="81" spans="1:2">
      <c r="A81" s="4" t="s">
        <v>2084</v>
      </c>
      <c r="B81" s="5" t="n">
        <v>114244</v>
      </c>
    </row>
    <row r="82" spans="1:2">
      <c r="A82" s="4" t="s">
        <v>2092</v>
      </c>
    </row>
    <row r="83" spans="1:2">
      <c r="A83" s="3" t="s">
        <v>2052</v>
      </c>
    </row>
    <row r="84" spans="1:2">
      <c r="A84" s="4" t="s">
        <v>2073</v>
      </c>
      <c r="B84" s="5" t="n">
        <v>51981</v>
      </c>
    </row>
    <row r="85" spans="1:2">
      <c r="A85" s="4" t="s">
        <v>2074</v>
      </c>
      <c r="B85" s="5" t="n">
        <v>11257</v>
      </c>
    </row>
    <row r="86" spans="1:2">
      <c r="A86" s="4" t="s">
        <v>2084</v>
      </c>
      <c r="B86" s="5" t="n">
        <v>63238</v>
      </c>
    </row>
    <row r="87" spans="1:2">
      <c r="A87" s="4" t="s">
        <v>2093</v>
      </c>
    </row>
    <row r="88" spans="1:2">
      <c r="A88" s="3" t="s">
        <v>2052</v>
      </c>
    </row>
    <row r="89" spans="1:2">
      <c r="A89" s="4" t="s">
        <v>2073</v>
      </c>
      <c r="B89" s="5" t="n">
        <v>38975</v>
      </c>
    </row>
    <row r="90" spans="1:2">
      <c r="A90" s="4" t="s">
        <v>2074</v>
      </c>
      <c r="B90" s="5" t="n">
        <v>0</v>
      </c>
    </row>
    <row r="91" spans="1:2">
      <c r="A91" s="4" t="s">
        <v>2084</v>
      </c>
      <c r="B91" s="6" t="n">
        <v>38975</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4</v>
      </c>
      <c r="B1" s="2" t="s">
        <v>36</v>
      </c>
      <c r="C1" s="2" t="s">
        <v>37</v>
      </c>
      <c r="D1" s="2" t="s">
        <v>100</v>
      </c>
    </row>
    <row r="2" spans="1:4">
      <c r="A2" s="3" t="s">
        <v>2095</v>
      </c>
    </row>
    <row r="3" spans="1:4">
      <c r="A3" s="4" t="s">
        <v>2096</v>
      </c>
      <c r="B3" s="6" t="n">
        <v>74556</v>
      </c>
      <c r="C3" s="6" t="n">
        <v>38305</v>
      </c>
    </row>
    <row r="4" spans="1:4">
      <c r="A4" s="3" t="s">
        <v>2097</v>
      </c>
    </row>
    <row r="5" spans="1:4">
      <c r="A5" s="4" t="s">
        <v>2098</v>
      </c>
      <c r="B5" s="5" t="n">
        <v>28959</v>
      </c>
      <c r="C5" s="5" t="n">
        <v>31422</v>
      </c>
    </row>
    <row r="6" spans="1:4">
      <c r="A6" s="4" t="s">
        <v>280</v>
      </c>
    </row>
    <row r="7" spans="1:4">
      <c r="A7" s="3" t="s">
        <v>2095</v>
      </c>
    </row>
    <row r="8" spans="1:4">
      <c r="A8" s="4" t="s">
        <v>2096</v>
      </c>
      <c r="B8" s="5" t="n">
        <v>110553</v>
      </c>
      <c r="C8" s="5" t="n">
        <v>158008</v>
      </c>
      <c r="D8" s="6" t="n">
        <v>164100</v>
      </c>
    </row>
    <row r="9" spans="1:4">
      <c r="A9" s="3" t="s">
        <v>2097</v>
      </c>
    </row>
    <row r="10" spans="1:4">
      <c r="A10" s="4" t="s">
        <v>2098</v>
      </c>
      <c r="B10" s="5" t="n">
        <v>476084</v>
      </c>
      <c r="C10" s="5" t="n">
        <v>383605</v>
      </c>
      <c r="D10" s="5" t="n">
        <v>328215</v>
      </c>
    </row>
    <row r="11" spans="1:4">
      <c r="A11" s="4" t="s">
        <v>2099</v>
      </c>
      <c r="B11" s="5" t="n">
        <v>365531</v>
      </c>
      <c r="C11" s="5" t="n">
        <v>225597</v>
      </c>
      <c r="D11" s="5" t="n">
        <v>164115</v>
      </c>
    </row>
    <row r="12" spans="1:4">
      <c r="A12" s="3" t="s">
        <v>2100</v>
      </c>
    </row>
    <row r="13" spans="1:4">
      <c r="A13" s="4" t="s">
        <v>2101</v>
      </c>
      <c r="B13" s="5" t="n">
        <v>4258</v>
      </c>
      <c r="C13" s="5" t="n">
        <v>2651</v>
      </c>
      <c r="D13" s="5" t="n">
        <v>1890</v>
      </c>
    </row>
    <row r="14" spans="1:4">
      <c r="A14" s="4" t="s">
        <v>2102</v>
      </c>
      <c r="B14" s="5" t="n">
        <v>369789</v>
      </c>
      <c r="C14" s="5" t="n">
        <v>228248</v>
      </c>
      <c r="D14" s="5" t="n">
        <v>166005</v>
      </c>
    </row>
    <row r="15" spans="1:4">
      <c r="A15" s="4" t="s">
        <v>2103</v>
      </c>
    </row>
    <row r="16" spans="1:4">
      <c r="A16" s="3" t="s">
        <v>2095</v>
      </c>
    </row>
    <row r="17" spans="1:4">
      <c r="A17" s="4" t="s">
        <v>2096</v>
      </c>
      <c r="B17" s="5" t="n">
        <v>84546</v>
      </c>
      <c r="C17" s="5" t="n">
        <v>109505</v>
      </c>
      <c r="D17" s="5" t="n">
        <v>127475</v>
      </c>
    </row>
    <row r="18" spans="1:4">
      <c r="A18" s="4" t="s">
        <v>2104</v>
      </c>
    </row>
    <row r="19" spans="1:4">
      <c r="A19" s="3" t="s">
        <v>2095</v>
      </c>
    </row>
    <row r="20" spans="1:4">
      <c r="A20" s="4" t="s">
        <v>2096</v>
      </c>
      <c r="B20" s="5" t="n">
        <v>17309</v>
      </c>
      <c r="C20" s="5" t="n">
        <v>15131</v>
      </c>
      <c r="D20" s="5" t="n">
        <v>12083</v>
      </c>
    </row>
    <row r="21" spans="1:4">
      <c r="A21" s="4" t="s">
        <v>2105</v>
      </c>
    </row>
    <row r="22" spans="1:4">
      <c r="A22" s="3" t="s">
        <v>2095</v>
      </c>
    </row>
    <row r="23" spans="1:4">
      <c r="A23" s="4" t="s">
        <v>2096</v>
      </c>
      <c r="B23" s="5" t="n">
        <v>10742</v>
      </c>
      <c r="C23" s="5" t="n">
        <v>6050</v>
      </c>
      <c r="D23" s="5" t="n">
        <v>0</v>
      </c>
    </row>
    <row r="24" spans="1:4">
      <c r="A24" s="4" t="s">
        <v>2106</v>
      </c>
    </row>
    <row r="25" spans="1:4">
      <c r="A25" s="3" t="s">
        <v>2095</v>
      </c>
    </row>
    <row r="26" spans="1:4">
      <c r="A26" s="4" t="s">
        <v>2096</v>
      </c>
      <c r="B26" s="5" t="n">
        <v>6618</v>
      </c>
      <c r="C26" s="5" t="n">
        <v>5937</v>
      </c>
      <c r="D26" s="5" t="n">
        <v>5293</v>
      </c>
    </row>
    <row r="27" spans="1:4">
      <c r="A27" s="4" t="s">
        <v>2107</v>
      </c>
    </row>
    <row r="28" spans="1:4">
      <c r="A28" s="3" t="s">
        <v>2095</v>
      </c>
    </row>
    <row r="29" spans="1:4">
      <c r="A29" s="4" t="s">
        <v>2096</v>
      </c>
      <c r="B29" s="5" t="n">
        <v>3737</v>
      </c>
      <c r="C29" s="5" t="n">
        <v>4120</v>
      </c>
      <c r="D29" s="5" t="n">
        <v>8742</v>
      </c>
    </row>
    <row r="30" spans="1:4">
      <c r="A30" s="4" t="s">
        <v>2108</v>
      </c>
    </row>
    <row r="31" spans="1:4">
      <c r="A31" s="3" t="s">
        <v>2095</v>
      </c>
    </row>
    <row r="32" spans="1:4">
      <c r="A32" s="4" t="s">
        <v>2096</v>
      </c>
      <c r="B32" s="5" t="n">
        <v>0</v>
      </c>
      <c r="C32" s="5" t="n">
        <v>4055</v>
      </c>
      <c r="D32" s="5" t="n">
        <v>4077</v>
      </c>
    </row>
    <row r="33" spans="1:4">
      <c r="A33" s="4" t="s">
        <v>2109</v>
      </c>
    </row>
    <row r="34" spans="1:4">
      <c r="A34" s="3" t="s">
        <v>2095</v>
      </c>
    </row>
    <row r="35" spans="1:4">
      <c r="A35" s="4" t="s">
        <v>2096</v>
      </c>
      <c r="B35" s="5" t="n">
        <v>1191</v>
      </c>
      <c r="C35" s="5" t="n">
        <v>2638</v>
      </c>
      <c r="D35" s="5" t="n">
        <v>2007</v>
      </c>
    </row>
    <row r="36" spans="1:4">
      <c r="A36" s="4" t="s">
        <v>2110</v>
      </c>
    </row>
    <row r="37" spans="1:4">
      <c r="A37" s="3" t="s">
        <v>2095</v>
      </c>
    </row>
    <row r="38" spans="1:4">
      <c r="A38" s="4" t="s">
        <v>2096</v>
      </c>
      <c r="B38" s="5" t="n">
        <v>72</v>
      </c>
      <c r="C38" s="5" t="n">
        <v>122</v>
      </c>
      <c r="D38" s="5" t="n">
        <v>183</v>
      </c>
    </row>
    <row r="39" spans="1:4">
      <c r="A39" s="4" t="s">
        <v>2111</v>
      </c>
    </row>
    <row r="40" spans="1:4">
      <c r="A40" s="3" t="s">
        <v>2095</v>
      </c>
    </row>
    <row r="41" spans="1:4">
      <c r="A41" s="4" t="s">
        <v>2096</v>
      </c>
      <c r="B41" s="5" t="n">
        <v>2454</v>
      </c>
      <c r="C41" s="5" t="n">
        <v>0</v>
      </c>
      <c r="D41" s="5" t="n">
        <v>0</v>
      </c>
    </row>
    <row r="42" spans="1:4">
      <c r="A42" s="4" t="s">
        <v>2112</v>
      </c>
    </row>
    <row r="43" spans="1:4">
      <c r="A43" s="3" t="s">
        <v>2095</v>
      </c>
    </row>
    <row r="44" spans="1:4">
      <c r="A44" s="4" t="s">
        <v>2096</v>
      </c>
      <c r="B44" s="5" t="n">
        <v>10276</v>
      </c>
      <c r="C44" s="5" t="n">
        <v>10450</v>
      </c>
      <c r="D44" s="5" t="n">
        <v>4240</v>
      </c>
    </row>
    <row r="45" spans="1:4">
      <c r="A45" s="4" t="s">
        <v>2113</v>
      </c>
    </row>
    <row r="46" spans="1:4">
      <c r="A46" s="3" t="s">
        <v>2097</v>
      </c>
    </row>
    <row r="47" spans="1:4">
      <c r="A47" s="4" t="s">
        <v>2098</v>
      </c>
      <c r="B47" s="5" t="n">
        <v>429466</v>
      </c>
      <c r="C47" s="5" t="n">
        <v>337642</v>
      </c>
      <c r="D47" s="5" t="n">
        <v>261434</v>
      </c>
    </row>
    <row r="48" spans="1:4">
      <c r="A48" s="4" t="s">
        <v>2114</v>
      </c>
    </row>
    <row r="49" spans="1:4">
      <c r="A49" s="3" t="s">
        <v>2097</v>
      </c>
    </row>
    <row r="50" spans="1:4">
      <c r="A50" s="4" t="s">
        <v>2098</v>
      </c>
      <c r="B50" s="5" t="n">
        <v>33660</v>
      </c>
      <c r="C50" s="5" t="n">
        <v>27464</v>
      </c>
      <c r="D50" s="5" t="n">
        <v>22014</v>
      </c>
    </row>
    <row r="51" spans="1:4">
      <c r="A51" s="4" t="s">
        <v>2115</v>
      </c>
    </row>
    <row r="52" spans="1:4">
      <c r="A52" s="3" t="s">
        <v>2097</v>
      </c>
    </row>
    <row r="53" spans="1:4">
      <c r="A53" s="4" t="s">
        <v>2098</v>
      </c>
      <c r="B53" s="5" t="n">
        <v>14885</v>
      </c>
      <c r="C53" s="5" t="n">
        <v>16605</v>
      </c>
      <c r="D53" s="5" t="n">
        <v>16264</v>
      </c>
    </row>
    <row r="54" spans="1:4">
      <c r="A54" s="4" t="s">
        <v>2116</v>
      </c>
    </row>
    <row r="55" spans="1:4">
      <c r="A55" s="3" t="s">
        <v>2097</v>
      </c>
    </row>
    <row r="56" spans="1:4">
      <c r="A56" s="4" t="s">
        <v>2098</v>
      </c>
      <c r="B56" s="5" t="n">
        <v>2860</v>
      </c>
      <c r="C56" s="5" t="n">
        <v>0</v>
      </c>
      <c r="D56" s="5" t="n">
        <v>0</v>
      </c>
    </row>
    <row r="57" spans="1:4">
      <c r="A57" s="4" t="s">
        <v>2117</v>
      </c>
    </row>
    <row r="58" spans="1:4">
      <c r="A58" s="3" t="s">
        <v>2097</v>
      </c>
    </row>
    <row r="59" spans="1:4">
      <c r="A59" s="4" t="s">
        <v>2098</v>
      </c>
      <c r="B59" s="5" t="n">
        <v>933</v>
      </c>
      <c r="C59" s="5" t="n">
        <v>1894</v>
      </c>
      <c r="D59" s="5" t="n">
        <v>2663</v>
      </c>
    </row>
    <row r="60" spans="1:4">
      <c r="A60" s="4" t="s">
        <v>2118</v>
      </c>
    </row>
    <row r="61" spans="1:4">
      <c r="A61" s="3" t="s">
        <v>2097</v>
      </c>
    </row>
    <row r="62" spans="1:4">
      <c r="A62" s="4" t="s">
        <v>2098</v>
      </c>
      <c r="B62" s="6" t="n">
        <v>0</v>
      </c>
      <c r="C62" s="6" t="n">
        <v>0</v>
      </c>
      <c r="D62" s="6" t="n">
        <v>2584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9</v>
      </c>
      <c r="B1" s="2" t="s">
        <v>1</v>
      </c>
    </row>
    <row r="2" spans="1:4">
      <c r="B2" s="2" t="s">
        <v>36</v>
      </c>
      <c r="C2" s="2" t="s">
        <v>37</v>
      </c>
      <c r="D2" s="2" t="s">
        <v>100</v>
      </c>
    </row>
    <row r="3" spans="1:4">
      <c r="A3" s="3" t="s">
        <v>2052</v>
      </c>
    </row>
    <row r="4" spans="1:4">
      <c r="A4" s="4" t="s">
        <v>2120</v>
      </c>
      <c r="B4" s="6" t="n">
        <v>-43535</v>
      </c>
      <c r="C4" s="6" t="n">
        <v>27033</v>
      </c>
      <c r="D4" s="6" t="n">
        <v>92667</v>
      </c>
    </row>
    <row r="5" spans="1:4">
      <c r="A5" s="4" t="s">
        <v>2121</v>
      </c>
      <c r="B5" s="4" t="s">
        <v>1104</v>
      </c>
      <c r="C5" s="4" t="s">
        <v>1105</v>
      </c>
      <c r="D5" s="4" t="s">
        <v>1105</v>
      </c>
    </row>
    <row r="6" spans="1:4">
      <c r="A6" s="4" t="s">
        <v>2122</v>
      </c>
      <c r="B6" s="6" t="n">
        <v>25766</v>
      </c>
      <c r="C6" s="6" t="n">
        <v>-22462</v>
      </c>
      <c r="D6" s="6" t="n">
        <v>-12796</v>
      </c>
    </row>
    <row r="7" spans="1:4">
      <c r="A7" s="4" t="s">
        <v>2123</v>
      </c>
      <c r="B7" s="5" t="n">
        <v>-9958</v>
      </c>
      <c r="C7" s="5" t="n">
        <v>-3466</v>
      </c>
      <c r="D7" s="5" t="n">
        <v>-16549</v>
      </c>
    </row>
    <row r="8" spans="1:4">
      <c r="A8" s="4" t="s">
        <v>2124</v>
      </c>
      <c r="B8" s="5" t="n">
        <v>25590</v>
      </c>
      <c r="C8" s="5" t="n">
        <v>-26879</v>
      </c>
      <c r="D8" s="5" t="n">
        <v>-17888</v>
      </c>
    </row>
    <row r="9" spans="1:4">
      <c r="A9" s="4" t="s">
        <v>280</v>
      </c>
    </row>
    <row r="10" spans="1:4">
      <c r="A10" s="3" t="s">
        <v>2052</v>
      </c>
    </row>
    <row r="11" spans="1:4">
      <c r="A11" s="4" t="s">
        <v>2120</v>
      </c>
      <c r="B11" s="6" t="n">
        <v>688451</v>
      </c>
      <c r="C11" s="6" t="n">
        <v>444880</v>
      </c>
      <c r="D11" s="6" t="n">
        <v>835924</v>
      </c>
    </row>
    <row r="12" spans="1:4">
      <c r="A12" s="4" t="s">
        <v>2121</v>
      </c>
      <c r="B12" s="4" t="s">
        <v>1105</v>
      </c>
      <c r="C12" s="4" t="s">
        <v>1105</v>
      </c>
      <c r="D12" s="4" t="s">
        <v>1105</v>
      </c>
    </row>
    <row r="13" spans="1:4">
      <c r="A13" s="4" t="s">
        <v>2122</v>
      </c>
      <c r="B13" s="6" t="n">
        <v>220304</v>
      </c>
      <c r="C13" s="6" t="n">
        <v>142362</v>
      </c>
      <c r="D13" s="6" t="n">
        <v>267496</v>
      </c>
    </row>
    <row r="14" spans="1:4">
      <c r="A14" s="4" t="s">
        <v>2125</v>
      </c>
      <c r="B14" s="5" t="n">
        <v>28181</v>
      </c>
      <c r="C14" s="5" t="n">
        <v>25352</v>
      </c>
      <c r="D14" s="5" t="n">
        <v>25217</v>
      </c>
    </row>
    <row r="15" spans="1:4">
      <c r="A15" s="4" t="s">
        <v>2126</v>
      </c>
      <c r="B15" s="5" t="n">
        <v>0</v>
      </c>
      <c r="C15" s="5" t="n">
        <v>143728</v>
      </c>
      <c r="D15" s="5" t="n">
        <v>-12029</v>
      </c>
    </row>
    <row r="16" spans="1:4">
      <c r="A16" s="4" t="s">
        <v>2127</v>
      </c>
      <c r="B16" s="5" t="n">
        <v>20767</v>
      </c>
      <c r="C16" s="5" t="n">
        <v>0</v>
      </c>
      <c r="D16" s="5" t="n">
        <v>0</v>
      </c>
    </row>
    <row r="17" spans="1:4">
      <c r="A17" s="4" t="s">
        <v>2128</v>
      </c>
      <c r="B17" s="5" t="n">
        <v>-15660</v>
      </c>
      <c r="C17" s="5" t="n">
        <v>-25165</v>
      </c>
      <c r="D17" s="5" t="n">
        <v>-21704</v>
      </c>
    </row>
    <row r="18" spans="1:4">
      <c r="A18" s="4" t="s">
        <v>2129</v>
      </c>
      <c r="B18" s="5" t="n">
        <v>0</v>
      </c>
      <c r="C18" s="5" t="n">
        <v>-22334</v>
      </c>
      <c r="D18" s="5" t="n">
        <v>0</v>
      </c>
    </row>
    <row r="19" spans="1:4">
      <c r="A19" s="4" t="s">
        <v>2130</v>
      </c>
      <c r="B19" s="5" t="n">
        <v>-2746</v>
      </c>
      <c r="C19" s="5" t="n">
        <v>-1958</v>
      </c>
      <c r="D19" s="5" t="n">
        <v>-1632</v>
      </c>
    </row>
    <row r="20" spans="1:4">
      <c r="A20" s="4" t="s">
        <v>2131</v>
      </c>
      <c r="B20" s="5" t="n">
        <v>-10255</v>
      </c>
      <c r="C20" s="5" t="n">
        <v>-10312</v>
      </c>
      <c r="D20" s="5" t="n">
        <v>10210</v>
      </c>
    </row>
    <row r="21" spans="1:4">
      <c r="A21" s="4" t="s">
        <v>2123</v>
      </c>
      <c r="B21" s="5" t="n">
        <v>7620</v>
      </c>
      <c r="C21" s="5" t="n">
        <v>4896</v>
      </c>
      <c r="D21" s="5" t="n">
        <v>-4125</v>
      </c>
    </row>
    <row r="22" spans="1:4">
      <c r="A22" s="4" t="s">
        <v>2132</v>
      </c>
      <c r="B22" s="5" t="n">
        <v>248211</v>
      </c>
      <c r="C22" s="5" t="n">
        <v>256569</v>
      </c>
      <c r="D22" s="5" t="n">
        <v>263433</v>
      </c>
    </row>
    <row r="23" spans="1:4">
      <c r="A23" s="4" t="s">
        <v>2133</v>
      </c>
      <c r="B23" s="5" t="n">
        <v>48036</v>
      </c>
      <c r="C23" s="5" t="n">
        <v>65055</v>
      </c>
      <c r="D23" s="5" t="n">
        <v>213280</v>
      </c>
    </row>
    <row r="24" spans="1:4">
      <c r="A24" s="4" t="s">
        <v>2134</v>
      </c>
      <c r="B24" s="5" t="n">
        <v>1827</v>
      </c>
      <c r="C24" s="5" t="n">
        <v>3546</v>
      </c>
      <c r="D24" s="5" t="n">
        <v>9330</v>
      </c>
    </row>
    <row r="25" spans="1:4">
      <c r="A25" s="4" t="s">
        <v>2124</v>
      </c>
      <c r="B25" s="6" t="n">
        <v>298074</v>
      </c>
      <c r="C25" s="6" t="n">
        <v>325170</v>
      </c>
      <c r="D25" s="6" t="n">
        <v>486043</v>
      </c>
    </row>
    <row r="26" spans="1:4">
      <c r="A26" s="4" t="s">
        <v>2135</v>
      </c>
      <c r="B26" s="4" t="s">
        <v>2136</v>
      </c>
      <c r="C26" s="4" t="s">
        <v>2137</v>
      </c>
      <c r="D26" s="4" t="s">
        <v>2138</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9</v>
      </c>
      <c r="B1" s="2" t="s">
        <v>1</v>
      </c>
    </row>
    <row r="2" spans="1:4">
      <c r="B2" s="2" t="s">
        <v>36</v>
      </c>
      <c r="C2" s="2" t="s">
        <v>37</v>
      </c>
      <c r="D2" s="2" t="s">
        <v>100</v>
      </c>
    </row>
    <row r="3" spans="1:4">
      <c r="A3" s="3" t="s">
        <v>131</v>
      </c>
    </row>
    <row r="4" spans="1:4">
      <c r="A4" s="4" t="s">
        <v>2140</v>
      </c>
      <c r="B4" s="6" t="n">
        <v>-37501</v>
      </c>
      <c r="C4" s="6" t="n">
        <v>9997</v>
      </c>
      <c r="D4" s="6" t="n">
        <v>-5825</v>
      </c>
    </row>
    <row r="5" spans="1:4">
      <c r="A5" s="3" t="s">
        <v>2141</v>
      </c>
    </row>
    <row r="6" spans="1:4">
      <c r="A6" s="4" t="s">
        <v>2142</v>
      </c>
      <c r="B6" s="5" t="n">
        <v>25590</v>
      </c>
      <c r="C6" s="5" t="n">
        <v>-26879</v>
      </c>
      <c r="D6" s="5" t="n">
        <v>-17888</v>
      </c>
    </row>
    <row r="7" spans="1:4">
      <c r="A7" s="4" t="s">
        <v>280</v>
      </c>
    </row>
    <row r="8" spans="1:4">
      <c r="A8" s="3" t="s">
        <v>131</v>
      </c>
    </row>
    <row r="9" spans="1:4">
      <c r="A9" s="4" t="s">
        <v>1323</v>
      </c>
      <c r="B9" s="5" t="n">
        <v>107666</v>
      </c>
      <c r="C9" s="5" t="n">
        <v>254767</v>
      </c>
      <c r="D9" s="5" t="n">
        <v>430974</v>
      </c>
    </row>
    <row r="10" spans="1:4">
      <c r="A10" s="4" t="s">
        <v>2140</v>
      </c>
      <c r="B10" s="5" t="n">
        <v>139934</v>
      </c>
      <c r="C10" s="5" t="n">
        <v>61483</v>
      </c>
      <c r="D10" s="5" t="n">
        <v>-167541</v>
      </c>
    </row>
    <row r="11" spans="1:4">
      <c r="A11" s="4" t="s">
        <v>2143</v>
      </c>
      <c r="B11" s="5" t="n">
        <v>247600</v>
      </c>
      <c r="C11" s="5" t="n">
        <v>316250</v>
      </c>
      <c r="D11" s="5" t="n">
        <v>263433</v>
      </c>
    </row>
    <row r="12" spans="1:4">
      <c r="A12" s="3" t="s">
        <v>2070</v>
      </c>
    </row>
    <row r="13" spans="1:4">
      <c r="A13" s="4" t="s">
        <v>2144</v>
      </c>
      <c r="B13" s="5" t="n">
        <v>47032</v>
      </c>
      <c r="C13" s="5" t="n">
        <v>6661</v>
      </c>
      <c r="D13" s="5" t="n">
        <v>213280</v>
      </c>
    </row>
    <row r="14" spans="1:4">
      <c r="A14" s="3" t="s">
        <v>2141</v>
      </c>
    </row>
    <row r="15" spans="1:4">
      <c r="A15" s="4" t="s">
        <v>1323</v>
      </c>
      <c r="B15" s="5" t="n">
        <v>1835</v>
      </c>
      <c r="C15" s="5" t="n">
        <v>1499</v>
      </c>
      <c r="D15" s="5" t="n">
        <v>10897</v>
      </c>
    </row>
    <row r="16" spans="1:4">
      <c r="A16" s="4" t="s">
        <v>2140</v>
      </c>
      <c r="B16" s="5" t="n">
        <v>1607</v>
      </c>
      <c r="C16" s="5" t="n">
        <v>760</v>
      </c>
      <c r="D16" s="5" t="n">
        <v>-1567</v>
      </c>
    </row>
    <row r="17" spans="1:4">
      <c r="A17" s="4" t="s">
        <v>2145</v>
      </c>
      <c r="B17" s="5" t="n">
        <v>3442</v>
      </c>
      <c r="C17" s="5" t="n">
        <v>2259</v>
      </c>
      <c r="D17" s="5" t="n">
        <v>9330</v>
      </c>
    </row>
    <row r="18" spans="1:4">
      <c r="A18" s="4" t="s">
        <v>2142</v>
      </c>
      <c r="B18" s="6" t="n">
        <v>298074</v>
      </c>
      <c r="C18" s="6" t="n">
        <v>325170</v>
      </c>
      <c r="D18" s="6" t="n">
        <v>486043</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AB12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14"/>
    <col customWidth="1" max="7" min="7" width="28"/>
    <col customWidth="1" max="8" min="8" width="25"/>
    <col customWidth="1" max="9" min="9" width="14"/>
    <col customWidth="1" max="10" min="10" width="14"/>
    <col customWidth="1" max="11" min="11" width="14"/>
    <col customWidth="1" max="12" min="12" width="37"/>
    <col customWidth="1" max="13" min="13" width="36"/>
    <col customWidth="1" max="14" min="14" width="14"/>
    <col customWidth="1" max="15" min="15" width="14"/>
    <col customWidth="1" max="16" min="16" width="33"/>
    <col customWidth="1" max="17" min="17" width="32"/>
    <col customWidth="1" max="18" min="18" width="21"/>
    <col customWidth="1" max="19" min="19" width="21"/>
    <col customWidth="1" max="20" min="20" width="14"/>
    <col customWidth="1" max="21" min="21" width="14"/>
    <col customWidth="1" max="22" min="22" width="14"/>
    <col customWidth="1" max="23" min="23" width="21"/>
    <col customWidth="1" max="24" min="24" width="21"/>
    <col customWidth="1" max="25" min="25" width="22"/>
    <col customWidth="1" max="26" min="26" width="21"/>
    <col customWidth="1" max="27" min="27" width="22"/>
    <col customWidth="1" max="28" min="28" width="21"/>
  </cols>
  <sheetData>
    <row r="1" spans="1:28">
      <c r="A1" s="1" t="s">
        <v>2146</v>
      </c>
      <c r="C1" s="2" t="s">
        <v>2147</v>
      </c>
      <c r="D1" s="2" t="s">
        <v>2148</v>
      </c>
      <c r="E1" s="2" t="s">
        <v>2149</v>
      </c>
      <c r="F1" s="2" t="s">
        <v>994</v>
      </c>
      <c r="G1" s="2" t="s">
        <v>2150</v>
      </c>
      <c r="H1" s="2" t="s">
        <v>2151</v>
      </c>
      <c r="I1" s="2" t="s">
        <v>1094</v>
      </c>
      <c r="J1" s="2" t="s">
        <v>2152</v>
      </c>
      <c r="K1" s="2" t="s">
        <v>2153</v>
      </c>
      <c r="L1" s="2" t="s">
        <v>2154</v>
      </c>
      <c r="M1" s="2" t="s">
        <v>2155</v>
      </c>
      <c r="N1" s="2" t="s">
        <v>2156</v>
      </c>
      <c r="O1" s="2" t="s">
        <v>2157</v>
      </c>
      <c r="P1" s="2" t="s">
        <v>2158</v>
      </c>
      <c r="Q1" s="2" t="s">
        <v>2159</v>
      </c>
      <c r="R1" s="2" t="s">
        <v>1096</v>
      </c>
      <c r="S1" s="2" t="s">
        <v>1026</v>
      </c>
      <c r="T1" s="2" t="s">
        <v>996</v>
      </c>
      <c r="U1" s="2" t="s">
        <v>1738</v>
      </c>
      <c r="V1" s="2" t="s">
        <v>2152</v>
      </c>
      <c r="W1" s="2" t="s">
        <v>945</v>
      </c>
      <c r="X1" s="2" t="s">
        <v>2148</v>
      </c>
      <c r="Y1" s="2" t="s">
        <v>2160</v>
      </c>
      <c r="Z1" s="2" t="s">
        <v>1872</v>
      </c>
      <c r="AA1" s="2" t="s">
        <v>2161</v>
      </c>
      <c r="AB1" s="2" t="s">
        <v>1096</v>
      </c>
    </row>
    <row r="2" spans="1:28">
      <c r="A2" s="3" t="s">
        <v>2052</v>
      </c>
    </row>
    <row r="3" spans="1:28">
      <c r="A3" s="4" t="s">
        <v>2162</v>
      </c>
      <c r="W3" s="6" t="n">
        <v>128100000</v>
      </c>
    </row>
    <row r="4" spans="1:28">
      <c r="A4" s="4" t="s">
        <v>1103</v>
      </c>
      <c r="P4" s="4" t="s">
        <v>1104</v>
      </c>
      <c r="Q4" s="4" t="s">
        <v>1104</v>
      </c>
      <c r="R4" s="4" t="s">
        <v>1105</v>
      </c>
      <c r="S4" s="4" t="s">
        <v>1105</v>
      </c>
    </row>
    <row r="5" spans="1:28">
      <c r="A5" s="4" t="s">
        <v>2163</v>
      </c>
      <c r="P5" s="4" t="s">
        <v>992</v>
      </c>
      <c r="Q5" s="4" t="s">
        <v>992</v>
      </c>
    </row>
    <row r="6" spans="1:28">
      <c r="A6" s="4" t="s">
        <v>2164</v>
      </c>
      <c r="T6" s="4" t="s">
        <v>1977</v>
      </c>
      <c r="U6" s="4" t="s">
        <v>1977</v>
      </c>
      <c r="V6" s="4" t="s">
        <v>2013</v>
      </c>
    </row>
    <row r="7" spans="1:28">
      <c r="A7" s="4" t="s">
        <v>2165</v>
      </c>
      <c r="P7" s="4" t="s">
        <v>2166</v>
      </c>
      <c r="W7" s="5" t="n">
        <v>588151000</v>
      </c>
      <c r="AA7" s="4" t="s">
        <v>2167</v>
      </c>
      <c r="AB7" s="6" t="n">
        <v>458762000</v>
      </c>
    </row>
    <row r="8" spans="1:28">
      <c r="A8" s="4" t="s">
        <v>2168</v>
      </c>
      <c r="Q8" s="6" t="n">
        <v>12832000</v>
      </c>
      <c r="R8" s="6" t="n">
        <v>21388000</v>
      </c>
      <c r="S8" s="6" t="n">
        <v>30884000</v>
      </c>
    </row>
    <row r="9" spans="1:28">
      <c r="A9" s="4" t="s">
        <v>2169</v>
      </c>
      <c r="N9" s="4" t="s">
        <v>2170</v>
      </c>
    </row>
    <row r="10" spans="1:28">
      <c r="A10" s="4" t="s">
        <v>2171</v>
      </c>
      <c r="Q10" s="5" t="n">
        <v>11911000</v>
      </c>
      <c r="R10" s="5" t="n">
        <v>16882000</v>
      </c>
      <c r="S10" s="5" t="n">
        <v>23713000</v>
      </c>
    </row>
    <row r="11" spans="1:28">
      <c r="A11" s="4" t="s">
        <v>2172</v>
      </c>
      <c r="Q11" s="5" t="n">
        <v>18600000</v>
      </c>
      <c r="R11" s="5" t="n">
        <v>-28200000</v>
      </c>
      <c r="S11" s="5" t="n">
        <v>102600000</v>
      </c>
    </row>
    <row r="12" spans="1:28">
      <c r="A12" s="4" t="s">
        <v>2173</v>
      </c>
      <c r="Q12" s="5" t="n">
        <v>28400000</v>
      </c>
      <c r="R12" s="5" t="n">
        <v>34900000</v>
      </c>
      <c r="S12" s="5" t="n">
        <v>110700000</v>
      </c>
    </row>
    <row r="13" spans="1:28">
      <c r="A13" s="4" t="s">
        <v>2174</v>
      </c>
      <c r="Q13" s="5" t="n">
        <v>1800000</v>
      </c>
      <c r="R13" s="5" t="n">
        <v>1500000</v>
      </c>
      <c r="S13" s="5" t="n">
        <v>10900000</v>
      </c>
    </row>
    <row r="14" spans="1:28">
      <c r="A14" s="4" t="s">
        <v>2175</v>
      </c>
      <c r="Q14" s="5" t="n">
        <v>-37501000</v>
      </c>
      <c r="R14" s="5" t="n">
        <v>9997000</v>
      </c>
      <c r="S14" s="5" t="n">
        <v>-5825000</v>
      </c>
    </row>
    <row r="15" spans="1:28">
      <c r="A15" s="4" t="s">
        <v>2124</v>
      </c>
      <c r="Q15" s="6" t="n">
        <v>25590000</v>
      </c>
      <c r="R15" s="6" t="n">
        <v>-26879000</v>
      </c>
      <c r="S15" s="6" t="n">
        <v>-17888000</v>
      </c>
    </row>
    <row r="16" spans="1:28">
      <c r="A16" s="4" t="s">
        <v>2015</v>
      </c>
    </row>
    <row r="17" spans="1:28">
      <c r="A17" s="3" t="s">
        <v>2052</v>
      </c>
    </row>
    <row r="18" spans="1:28">
      <c r="A18" s="4" t="s">
        <v>2164</v>
      </c>
      <c r="S18" s="4" t="s">
        <v>992</v>
      </c>
    </row>
    <row r="19" spans="1:28">
      <c r="A19" s="4" t="s">
        <v>81</v>
      </c>
    </row>
    <row r="20" spans="1:28">
      <c r="A20" s="3" t="s">
        <v>2052</v>
      </c>
    </row>
    <row r="21" spans="1:28">
      <c r="A21" s="4" t="s">
        <v>1103</v>
      </c>
      <c r="F21" s="4" t="s">
        <v>1120</v>
      </c>
      <c r="I21" s="4" t="s">
        <v>1104</v>
      </c>
      <c r="P21" s="4" t="s">
        <v>1104</v>
      </c>
      <c r="Q21" s="4" t="s">
        <v>1104</v>
      </c>
      <c r="R21" s="4" t="s">
        <v>1104</v>
      </c>
      <c r="S21" s="4" t="s">
        <v>1104</v>
      </c>
    </row>
    <row r="22" spans="1:28">
      <c r="A22" s="4" t="s">
        <v>2176</v>
      </c>
      <c r="O22" s="4" t="s">
        <v>1111</v>
      </c>
    </row>
    <row r="23" spans="1:28">
      <c r="A23" s="4" t="s">
        <v>2177</v>
      </c>
      <c r="Q23" s="6" t="n">
        <v>7360000</v>
      </c>
      <c r="R23" s="6" t="n">
        <v>1273000</v>
      </c>
      <c r="S23" s="6" t="n">
        <v>3140000</v>
      </c>
    </row>
    <row r="24" spans="1:28">
      <c r="A24" s="4" t="s">
        <v>2178</v>
      </c>
      <c r="Q24" s="6" t="n">
        <v>9702000</v>
      </c>
      <c r="R24" s="5" t="n">
        <v>592000</v>
      </c>
      <c r="S24" s="5" t="n">
        <v>1418000</v>
      </c>
    </row>
    <row r="25" spans="1:28">
      <c r="A25" s="4" t="s">
        <v>2179</v>
      </c>
      <c r="P25" s="4" t="s">
        <v>2180</v>
      </c>
      <c r="Q25" s="4" t="s">
        <v>2180</v>
      </c>
    </row>
    <row r="26" spans="1:28">
      <c r="A26" s="4" t="s">
        <v>2181</v>
      </c>
      <c r="P26" s="4" t="s">
        <v>2180</v>
      </c>
      <c r="Q26" s="4" t="s">
        <v>2180</v>
      </c>
    </row>
    <row r="27" spans="1:28">
      <c r="A27" s="4" t="s">
        <v>2182</v>
      </c>
      <c r="W27" s="5" t="n">
        <v>20276000</v>
      </c>
    </row>
    <row r="28" spans="1:28">
      <c r="A28" s="4" t="s">
        <v>2183</v>
      </c>
      <c r="W28" s="5" t="n">
        <v>2877000</v>
      </c>
      <c r="AB28" s="5" t="n">
        <v>3552000</v>
      </c>
    </row>
    <row r="29" spans="1:28">
      <c r="A29" s="4" t="s">
        <v>2184</v>
      </c>
      <c r="Q29" s="6" t="n">
        <v>728000</v>
      </c>
      <c r="R29" s="5" t="n">
        <v>39000</v>
      </c>
      <c r="S29" s="5" t="n">
        <v>29000</v>
      </c>
    </row>
    <row r="30" spans="1:28">
      <c r="A30" s="4" t="s">
        <v>2169</v>
      </c>
      <c r="P30" s="4" t="s">
        <v>2170</v>
      </c>
      <c r="Q30" s="4" t="s">
        <v>2170</v>
      </c>
    </row>
    <row r="31" spans="1:28">
      <c r="A31" s="4" t="s">
        <v>2185</v>
      </c>
      <c r="S31" s="5" t="n">
        <v>0</v>
      </c>
      <c r="W31" s="5" t="n">
        <v>1563000</v>
      </c>
      <c r="AB31" s="5" t="n">
        <v>0</v>
      </c>
    </row>
    <row r="32" spans="1:28">
      <c r="A32" s="4" t="s">
        <v>2171</v>
      </c>
      <c r="Q32" s="6" t="n">
        <v>64928000</v>
      </c>
      <c r="R32" s="5" t="n">
        <v>30368000</v>
      </c>
      <c r="S32" s="5" t="n">
        <v>7026000</v>
      </c>
    </row>
    <row r="33" spans="1:28">
      <c r="A33" s="4" t="s">
        <v>2175</v>
      </c>
      <c r="Q33" s="5" t="n">
        <v>0</v>
      </c>
      <c r="R33" s="5" t="n">
        <v>-1071000</v>
      </c>
      <c r="S33" s="5" t="n">
        <v>0</v>
      </c>
    </row>
    <row r="34" spans="1:28">
      <c r="A34" s="4" t="s">
        <v>2124</v>
      </c>
      <c r="Q34" s="6" t="n">
        <v>64928000</v>
      </c>
      <c r="R34" s="6" t="n">
        <v>29297000</v>
      </c>
      <c r="S34" s="6" t="n">
        <v>7026000</v>
      </c>
    </row>
    <row r="35" spans="1:28">
      <c r="A35" s="4" t="s">
        <v>2186</v>
      </c>
      <c r="P35" s="4" t="s">
        <v>1120</v>
      </c>
      <c r="Q35" s="4" t="s">
        <v>1120</v>
      </c>
    </row>
    <row r="36" spans="1:28">
      <c r="A36" s="4" t="s">
        <v>2187</v>
      </c>
    </row>
    <row r="37" spans="1:28">
      <c r="A37" s="3" t="s">
        <v>2052</v>
      </c>
    </row>
    <row r="38" spans="1:28">
      <c r="A38" s="4" t="s">
        <v>2188</v>
      </c>
      <c r="J38" s="4" t="s">
        <v>2189</v>
      </c>
    </row>
    <row r="39" spans="1:28">
      <c r="A39" s="4" t="s">
        <v>2190</v>
      </c>
    </row>
    <row r="40" spans="1:28">
      <c r="A40" s="3" t="s">
        <v>2052</v>
      </c>
    </row>
    <row r="41" spans="1:28">
      <c r="A41" s="4" t="s">
        <v>2188</v>
      </c>
      <c r="J41" s="4" t="s">
        <v>2191</v>
      </c>
    </row>
    <row r="42" spans="1:28">
      <c r="A42" s="4" t="s">
        <v>2192</v>
      </c>
    </row>
    <row r="43" spans="1:28">
      <c r="A43" s="3" t="s">
        <v>2052</v>
      </c>
    </row>
    <row r="44" spans="1:28">
      <c r="A44" s="4" t="s">
        <v>2188</v>
      </c>
      <c r="J44" s="4" t="s">
        <v>2191</v>
      </c>
    </row>
    <row r="45" spans="1:28">
      <c r="A45" s="4" t="s">
        <v>2193</v>
      </c>
    </row>
    <row r="46" spans="1:28">
      <c r="A46" s="3" t="s">
        <v>2052</v>
      </c>
    </row>
    <row r="47" spans="1:28">
      <c r="A47" s="4" t="s">
        <v>2188</v>
      </c>
      <c r="J47" s="4" t="s">
        <v>2194</v>
      </c>
    </row>
    <row r="48" spans="1:28">
      <c r="A48" s="4" t="s">
        <v>280</v>
      </c>
    </row>
    <row r="49" spans="1:28">
      <c r="A49" s="3" t="s">
        <v>2052</v>
      </c>
    </row>
    <row r="50" spans="1:28">
      <c r="A50" s="4" t="s">
        <v>1103</v>
      </c>
      <c r="P50" s="4" t="s">
        <v>1105</v>
      </c>
      <c r="Q50" s="4" t="s">
        <v>1105</v>
      </c>
      <c r="R50" s="4" t="s">
        <v>1105</v>
      </c>
      <c r="S50" s="4" t="s">
        <v>1105</v>
      </c>
    </row>
    <row r="51" spans="1:28">
      <c r="A51" s="4" t="s">
        <v>2195</v>
      </c>
      <c r="Q51" s="6" t="n">
        <v>141600000</v>
      </c>
      <c r="R51" s="6" t="n">
        <v>62200000</v>
      </c>
      <c r="S51" s="6" t="n">
        <v>-169100000</v>
      </c>
    </row>
    <row r="52" spans="1:28">
      <c r="A52" s="4" t="s">
        <v>2196</v>
      </c>
      <c r="W52" s="5" t="n">
        <v>396500000</v>
      </c>
    </row>
    <row r="53" spans="1:28">
      <c r="A53" s="4" t="s">
        <v>2197</v>
      </c>
      <c r="B53" s="4" t="s">
        <v>842</v>
      </c>
      <c r="W53" s="5" t="n">
        <v>186626000</v>
      </c>
      <c r="AB53" s="5" t="n">
        <v>183208000</v>
      </c>
    </row>
    <row r="54" spans="1:28">
      <c r="A54" s="4" t="s">
        <v>2171</v>
      </c>
      <c r="Q54" s="5" t="n">
        <v>-298074000</v>
      </c>
      <c r="R54" s="5" t="n">
        <v>-325170000</v>
      </c>
    </row>
    <row r="55" spans="1:28">
      <c r="A55" s="4" t="s">
        <v>2175</v>
      </c>
      <c r="Q55" s="5" t="n">
        <v>139934000</v>
      </c>
      <c r="R55" s="5" t="n">
        <v>61483000</v>
      </c>
      <c r="S55" s="5" t="n">
        <v>-167541000</v>
      </c>
    </row>
    <row r="56" spans="1:28">
      <c r="A56" s="4" t="s">
        <v>2124</v>
      </c>
      <c r="Q56" s="5" t="n">
        <v>298074000</v>
      </c>
      <c r="R56" s="5" t="n">
        <v>325170000</v>
      </c>
      <c r="S56" s="5" t="n">
        <v>486043000</v>
      </c>
    </row>
    <row r="57" spans="1:28">
      <c r="A57" s="4" t="s">
        <v>2053</v>
      </c>
      <c r="Q57" s="5" t="n">
        <v>156500000</v>
      </c>
      <c r="R57" s="5" t="n">
        <v>263000000</v>
      </c>
      <c r="S57" s="5" t="n">
        <v>655100000</v>
      </c>
    </row>
    <row r="58" spans="1:28">
      <c r="A58" s="4" t="s">
        <v>2198</v>
      </c>
    </row>
    <row r="59" spans="1:28">
      <c r="A59" s="3" t="s">
        <v>2052</v>
      </c>
    </row>
    <row r="60" spans="1:28">
      <c r="A60" s="4" t="s">
        <v>2199</v>
      </c>
      <c r="Z60" s="6" t="n">
        <v>214400000</v>
      </c>
    </row>
    <row r="61" spans="1:28">
      <c r="A61" s="4" t="s">
        <v>2200</v>
      </c>
      <c r="Y61" s="4" t="s">
        <v>2201</v>
      </c>
      <c r="Z61" s="6" t="n">
        <v>221900000</v>
      </c>
    </row>
    <row r="62" spans="1:28">
      <c r="A62" s="4" t="s">
        <v>2202</v>
      </c>
    </row>
    <row r="63" spans="1:28">
      <c r="A63" s="3" t="s">
        <v>2052</v>
      </c>
    </row>
    <row r="64" spans="1:28">
      <c r="A64" s="4" t="s">
        <v>2199</v>
      </c>
      <c r="W64" s="5" t="n">
        <v>95000000</v>
      </c>
    </row>
    <row r="65" spans="1:28">
      <c r="A65" s="4" t="s">
        <v>2200</v>
      </c>
      <c r="P65" s="4" t="s">
        <v>2203</v>
      </c>
      <c r="W65" s="5" t="n">
        <v>94700000</v>
      </c>
    </row>
    <row r="66" spans="1:28">
      <c r="A66" s="4" t="s">
        <v>2204</v>
      </c>
      <c r="L66" s="5" t="n">
        <v>2</v>
      </c>
      <c r="M66" s="5" t="n">
        <v>2</v>
      </c>
    </row>
    <row r="67" spans="1:28">
      <c r="A67" s="4" t="s">
        <v>2205</v>
      </c>
      <c r="L67" s="5" t="n">
        <v>66</v>
      </c>
      <c r="M67" s="5" t="n">
        <v>66</v>
      </c>
    </row>
    <row r="68" spans="1:28">
      <c r="A68" s="4" t="s">
        <v>2206</v>
      </c>
      <c r="M68" s="6" t="n">
        <v>202800000</v>
      </c>
      <c r="Q68" s="5" t="n">
        <v>202800000</v>
      </c>
    </row>
    <row r="69" spans="1:28">
      <c r="A69" s="4" t="s">
        <v>2207</v>
      </c>
      <c r="L69" s="4" t="s">
        <v>2208</v>
      </c>
      <c r="M69" s="6" t="n">
        <v>314100000</v>
      </c>
      <c r="P69" s="5" t="n">
        <v>1000000000</v>
      </c>
      <c r="Q69" s="5" t="n">
        <v>314100000</v>
      </c>
    </row>
    <row r="70" spans="1:28">
      <c r="A70" s="4" t="s">
        <v>2209</v>
      </c>
    </row>
    <row r="71" spans="1:28">
      <c r="A71" s="3" t="s">
        <v>2052</v>
      </c>
    </row>
    <row r="72" spans="1:28">
      <c r="A72" s="4" t="s">
        <v>2199</v>
      </c>
      <c r="X72" s="6" t="n">
        <v>17400000</v>
      </c>
    </row>
    <row r="73" spans="1:28">
      <c r="A73" s="4" t="s">
        <v>2200</v>
      </c>
      <c r="C73" s="4" t="s">
        <v>2210</v>
      </c>
      <c r="X73" s="6" t="n">
        <v>17300000</v>
      </c>
    </row>
    <row r="74" spans="1:28">
      <c r="A74" s="4" t="s">
        <v>2211</v>
      </c>
      <c r="E74" s="6" t="n">
        <v>17400000</v>
      </c>
    </row>
    <row r="75" spans="1:28">
      <c r="A75" s="4" t="s">
        <v>2207</v>
      </c>
      <c r="C75" s="4" t="s">
        <v>2210</v>
      </c>
      <c r="D75" s="6" t="n">
        <v>17300000</v>
      </c>
    </row>
    <row r="76" spans="1:28">
      <c r="A76" s="4" t="s">
        <v>2212</v>
      </c>
    </row>
    <row r="77" spans="1:28">
      <c r="A77" s="3" t="s">
        <v>2052</v>
      </c>
    </row>
    <row r="78" spans="1:28">
      <c r="A78" s="4" t="s">
        <v>2205</v>
      </c>
      <c r="H78" s="5" t="n">
        <v>66</v>
      </c>
    </row>
    <row r="79" spans="1:28">
      <c r="A79" s="4" t="s">
        <v>2206</v>
      </c>
      <c r="Q79" s="5" t="n">
        <v>40500000</v>
      </c>
    </row>
    <row r="80" spans="1:28">
      <c r="A80" s="4" t="s">
        <v>2207</v>
      </c>
      <c r="P80" s="5" t="n">
        <v>255800000</v>
      </c>
      <c r="Q80" s="5" t="n">
        <v>77100000</v>
      </c>
    </row>
    <row r="81" spans="1:28">
      <c r="A81" s="4" t="s">
        <v>2213</v>
      </c>
    </row>
    <row r="82" spans="1:28">
      <c r="A82" s="3" t="s">
        <v>2052</v>
      </c>
    </row>
    <row r="83" spans="1:28">
      <c r="A83" s="4" t="s">
        <v>2199</v>
      </c>
      <c r="W83" s="5" t="n">
        <v>19800000</v>
      </c>
    </row>
    <row r="84" spans="1:28">
      <c r="A84" s="4" t="s">
        <v>2200</v>
      </c>
      <c r="P84" s="5" t="n">
        <v>65700000</v>
      </c>
      <c r="W84" s="5" t="n">
        <v>19500000</v>
      </c>
    </row>
    <row r="85" spans="1:28">
      <c r="A85" s="4" t="s">
        <v>2206</v>
      </c>
      <c r="Q85" s="5" t="n">
        <v>45700000</v>
      </c>
    </row>
    <row r="86" spans="1:28">
      <c r="A86" s="4" t="s">
        <v>2207</v>
      </c>
      <c r="P86" s="5" t="n">
        <v>266100000</v>
      </c>
      <c r="Q86" s="6" t="n">
        <v>80200000</v>
      </c>
    </row>
    <row r="87" spans="1:28">
      <c r="A87" s="4" t="s">
        <v>2214</v>
      </c>
    </row>
    <row r="88" spans="1:28">
      <c r="A88" s="3" t="s">
        <v>2052</v>
      </c>
    </row>
    <row r="89" spans="1:28">
      <c r="A89" s="4" t="s">
        <v>2215</v>
      </c>
      <c r="P89" s="4" t="s">
        <v>2216</v>
      </c>
      <c r="W89" s="5" t="n">
        <v>45500000</v>
      </c>
    </row>
    <row r="90" spans="1:28">
      <c r="A90" s="4" t="s">
        <v>2204</v>
      </c>
      <c r="G90" s="5" t="n">
        <v>2</v>
      </c>
    </row>
    <row r="91" spans="1:28">
      <c r="A91" s="4" t="s">
        <v>2205</v>
      </c>
      <c r="G91" s="5" t="n">
        <v>66</v>
      </c>
      <c r="P91" s="5" t="n">
        <v>66</v>
      </c>
      <c r="Q91" s="5" t="n">
        <v>66</v>
      </c>
    </row>
    <row r="92" spans="1:28">
      <c r="A92" s="4" t="s">
        <v>2217</v>
      </c>
      <c r="P92" s="4" t="s">
        <v>2216</v>
      </c>
      <c r="W92" s="5" t="n">
        <v>45500000</v>
      </c>
    </row>
    <row r="93" spans="1:28">
      <c r="A93" s="4" t="s">
        <v>2218</v>
      </c>
      <c r="W93" s="5" t="n">
        <v>29500000</v>
      </c>
    </row>
    <row r="94" spans="1:28">
      <c r="A94" s="4" t="s">
        <v>2207</v>
      </c>
      <c r="P94" s="4" t="s">
        <v>2219</v>
      </c>
      <c r="Q94" s="6" t="n">
        <v>55400000</v>
      </c>
    </row>
    <row r="95" spans="1:28">
      <c r="A95" s="4" t="s">
        <v>2220</v>
      </c>
      <c r="Q95" s="5" t="n">
        <v>22100000</v>
      </c>
    </row>
    <row r="96" spans="1:28">
      <c r="A96" s="4" t="s">
        <v>2221</v>
      </c>
    </row>
    <row r="97" spans="1:28">
      <c r="A97" s="3" t="s">
        <v>2052</v>
      </c>
    </row>
    <row r="98" spans="1:28">
      <c r="A98" s="4" t="s">
        <v>2222</v>
      </c>
      <c r="R98" s="6" t="n">
        <v>8230000</v>
      </c>
      <c r="S98" s="6" t="n">
        <v>3526000</v>
      </c>
    </row>
    <row r="99" spans="1:28">
      <c r="A99" s="4" t="s">
        <v>2182</v>
      </c>
      <c r="AB99" s="5" t="n">
        <v>19239000</v>
      </c>
    </row>
    <row r="100" spans="1:28">
      <c r="A100" s="4" t="s">
        <v>2223</v>
      </c>
      <c r="Q100" s="6" t="n">
        <v>7913000</v>
      </c>
    </row>
    <row r="101" spans="1:28">
      <c r="A101" s="4" t="s">
        <v>2224</v>
      </c>
    </row>
    <row r="102" spans="1:28">
      <c r="A102" s="3" t="s">
        <v>2052</v>
      </c>
    </row>
    <row r="103" spans="1:28">
      <c r="A103" s="4" t="s">
        <v>1103</v>
      </c>
      <c r="P103" s="4" t="s">
        <v>1105</v>
      </c>
      <c r="Q103" s="4" t="s">
        <v>1105</v>
      </c>
    </row>
    <row r="104" spans="1:28">
      <c r="A104" s="4" t="s">
        <v>2225</v>
      </c>
    </row>
    <row r="105" spans="1:28">
      <c r="A105" s="3" t="s">
        <v>2052</v>
      </c>
    </row>
    <row r="106" spans="1:28">
      <c r="A106" s="4" t="s">
        <v>2226</v>
      </c>
      <c r="O106" s="4" t="s">
        <v>907</v>
      </c>
    </row>
    <row r="107" spans="1:28">
      <c r="A107" s="4" t="s">
        <v>2227</v>
      </c>
    </row>
    <row r="108" spans="1:28">
      <c r="A108" s="3" t="s">
        <v>2052</v>
      </c>
    </row>
    <row r="109" spans="1:28">
      <c r="A109" s="4" t="s">
        <v>1719</v>
      </c>
      <c r="P109" s="4" t="s">
        <v>2228</v>
      </c>
      <c r="W109" s="6" t="n">
        <v>495600000</v>
      </c>
      <c r="AA109" s="4" t="s">
        <v>2229</v>
      </c>
      <c r="AB109" s="6" t="n">
        <v>336600000</v>
      </c>
    </row>
    <row r="110" spans="1:28">
      <c r="A110" s="4" t="s">
        <v>1629</v>
      </c>
    </row>
    <row r="111" spans="1:28">
      <c r="A111" s="3" t="s">
        <v>2052</v>
      </c>
    </row>
    <row r="112" spans="1:28">
      <c r="A112" s="4" t="s">
        <v>2226</v>
      </c>
      <c r="K112" s="4" t="s">
        <v>907</v>
      </c>
    </row>
    <row r="113" spans="1:28">
      <c r="A113" s="4" t="s">
        <v>2230</v>
      </c>
    </row>
    <row r="114" spans="1:28">
      <c r="A114" s="3" t="s">
        <v>2052</v>
      </c>
    </row>
    <row r="115" spans="1:28">
      <c r="A115" s="4" t="s">
        <v>2231</v>
      </c>
      <c r="P115" s="4" t="s">
        <v>1632</v>
      </c>
      <c r="Q115" s="4" t="s">
        <v>1632</v>
      </c>
    </row>
    <row r="116" spans="1:28">
      <c r="A116" s="4" t="s">
        <v>2232</v>
      </c>
    </row>
    <row r="117" spans="1:28">
      <c r="A117" s="3" t="s">
        <v>2052</v>
      </c>
    </row>
    <row r="118" spans="1:28">
      <c r="A118" s="4" t="s">
        <v>2231</v>
      </c>
      <c r="P118" s="4" t="s">
        <v>2233</v>
      </c>
      <c r="Q118" s="4" t="s">
        <v>2233</v>
      </c>
    </row>
    <row r="119" spans="1:28">
      <c r="A119" s="4" t="s">
        <v>1633</v>
      </c>
    </row>
    <row r="120" spans="1:28">
      <c r="A120" s="3" t="s">
        <v>2052</v>
      </c>
    </row>
    <row r="121" spans="1:28">
      <c r="A121" s="4" t="s">
        <v>2226</v>
      </c>
      <c r="K121" s="4" t="s">
        <v>1111</v>
      </c>
    </row>
    <row r="122" spans="1:28">
      <c r="A122" s="4" t="s">
        <v>2234</v>
      </c>
    </row>
    <row r="123" spans="1:28">
      <c r="A123" s="3" t="s">
        <v>2052</v>
      </c>
    </row>
    <row r="124" spans="1:28">
      <c r="A124" s="4" t="s">
        <v>2231</v>
      </c>
      <c r="P124" s="4" t="s">
        <v>2235</v>
      </c>
      <c r="Q124" s="4" t="s">
        <v>2235</v>
      </c>
    </row>
    <row r="125" spans="1:28">
      <c r="A125" s="4" t="s">
        <v>2236</v>
      </c>
    </row>
    <row r="126" spans="1:28">
      <c r="A126" s="3" t="s">
        <v>2052</v>
      </c>
    </row>
    <row r="127" spans="1:28">
      <c r="A127" s="4" t="s">
        <v>2231</v>
      </c>
      <c r="P127" s="4" t="s">
        <v>2237</v>
      </c>
      <c r="Q127" s="4" t="s">
        <v>2237</v>
      </c>
    </row>
    <row r="128" spans="1:28"/>
    <row r="129" spans="1:28">
      <c r="A129" s="4" t="s">
        <v>842</v>
      </c>
      <c r="B129" s="4" t="s">
        <v>1329</v>
      </c>
    </row>
  </sheetData>
  <mergeCells count="3">
    <mergeCell ref="A1:B1"/>
    <mergeCell ref="A128:AA128"/>
    <mergeCell ref="B129:AA129"/>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5"/>
  </cols>
  <sheetData>
    <row r="1" spans="1:4">
      <c r="A1" s="1" t="s">
        <v>2238</v>
      </c>
      <c r="B1" s="2" t="s">
        <v>1</v>
      </c>
    </row>
    <row r="2" spans="1:4">
      <c r="B2" s="2" t="s">
        <v>36</v>
      </c>
      <c r="C2" s="2" t="s">
        <v>37</v>
      </c>
      <c r="D2" s="2" t="s">
        <v>100</v>
      </c>
    </row>
    <row r="3" spans="1:4">
      <c r="A3" s="3" t="s">
        <v>2239</v>
      </c>
    </row>
    <row r="4" spans="1:4">
      <c r="A4" s="4" t="s">
        <v>2240</v>
      </c>
      <c r="B4" s="6" t="n">
        <v>821930000</v>
      </c>
      <c r="C4" s="6" t="n">
        <v>1106329000</v>
      </c>
      <c r="D4" s="6" t="n">
        <v>1187206000</v>
      </c>
    </row>
    <row r="5" spans="1:4">
      <c r="A5" s="4" t="s">
        <v>2241</v>
      </c>
      <c r="B5" s="5" t="n">
        <v>23661000</v>
      </c>
      <c r="C5" s="5" t="n">
        <v>24001000</v>
      </c>
      <c r="D5" s="5" t="n">
        <v>29697000</v>
      </c>
    </row>
    <row r="6" spans="1:4">
      <c r="A6" s="4" t="s">
        <v>2242</v>
      </c>
      <c r="B6" s="5" t="n">
        <v>298171000</v>
      </c>
      <c r="C6" s="5" t="n">
        <v>362122000</v>
      </c>
      <c r="D6" s="5" t="n">
        <v>393257000</v>
      </c>
    </row>
    <row r="7" spans="1:4">
      <c r="A7" s="4" t="s">
        <v>2243</v>
      </c>
      <c r="B7" s="5" t="n">
        <v>254194000</v>
      </c>
      <c r="C7" s="5" t="n">
        <v>411877000</v>
      </c>
      <c r="D7" s="5" t="n">
        <v>510982000</v>
      </c>
    </row>
    <row r="8" spans="1:4">
      <c r="A8" s="4" t="s">
        <v>2244</v>
      </c>
      <c r="B8" s="5" t="n">
        <v>238304000</v>
      </c>
      <c r="C8" s="5" t="n">
        <v>274761000</v>
      </c>
      <c r="D8" s="5" t="n">
        <v>268527000</v>
      </c>
    </row>
    <row r="9" spans="1:4">
      <c r="A9" s="4" t="s">
        <v>2245</v>
      </c>
      <c r="B9" s="5" t="n">
        <v>149317000</v>
      </c>
      <c r="C9" s="5" t="n">
        <v>164666000</v>
      </c>
      <c r="D9" s="5" t="n">
        <v>170518000</v>
      </c>
    </row>
    <row r="10" spans="1:4">
      <c r="A10" s="4" t="s">
        <v>2246</v>
      </c>
      <c r="B10" s="5" t="n">
        <v>89141000</v>
      </c>
      <c r="C10" s="5" t="n">
        <v>85555000</v>
      </c>
      <c r="D10" s="5" t="n">
        <v>85957000</v>
      </c>
    </row>
    <row r="11" spans="1:4">
      <c r="A11" s="4" t="s">
        <v>2247</v>
      </c>
      <c r="B11" s="5" t="n">
        <v>6046000</v>
      </c>
      <c r="C11" s="5" t="n">
        <v>6655000</v>
      </c>
      <c r="D11" s="5" t="n">
        <v>6317000</v>
      </c>
    </row>
    <row r="12" spans="1:4">
      <c r="A12" s="4" t="s">
        <v>2248</v>
      </c>
      <c r="B12" s="5" t="n">
        <v>1035173000</v>
      </c>
      <c r="C12" s="5" t="n">
        <v>1305636000</v>
      </c>
      <c r="D12" s="5" t="n">
        <v>1435624000</v>
      </c>
    </row>
    <row r="13" spans="1:4">
      <c r="A13" s="4" t="s">
        <v>2249</v>
      </c>
      <c r="B13" s="5" t="n">
        <v>-220306000</v>
      </c>
      <c r="C13" s="5" t="n">
        <v>-192684000</v>
      </c>
      <c r="D13" s="5" t="n">
        <v>-247151000</v>
      </c>
    </row>
    <row r="14" spans="1:4">
      <c r="A14" s="4" t="s">
        <v>2250</v>
      </c>
      <c r="B14" s="5" t="n">
        <v>0</v>
      </c>
      <c r="C14" s="5" t="n">
        <v>0</v>
      </c>
      <c r="D14" s="5" t="n">
        <v>66000</v>
      </c>
    </row>
    <row r="15" spans="1:4">
      <c r="A15" s="4" t="s">
        <v>104</v>
      </c>
      <c r="B15" s="5" t="n">
        <v>22297000</v>
      </c>
      <c r="C15" s="5" t="n">
        <v>20385000</v>
      </c>
      <c r="D15" s="5" t="n">
        <v>20739000</v>
      </c>
    </row>
    <row r="16" spans="1:4">
      <c r="A16" s="4" t="s">
        <v>2251</v>
      </c>
      <c r="B16" s="5" t="n">
        <v>860825000</v>
      </c>
      <c r="C16" s="5" t="n">
        <v>1157338000</v>
      </c>
      <c r="D16" s="5" t="n">
        <v>1238909000</v>
      </c>
    </row>
    <row r="17" spans="1:4">
      <c r="A17" s="4" t="s">
        <v>102</v>
      </c>
      <c r="B17" s="5" t="n">
        <v>867888000</v>
      </c>
      <c r="C17" s="5" t="n">
        <v>1150715000</v>
      </c>
      <c r="D17" s="5" t="n">
        <v>1237642000</v>
      </c>
    </row>
    <row r="18" spans="1:4">
      <c r="A18" s="4" t="s">
        <v>2252</v>
      </c>
      <c r="B18" s="5" t="n">
        <v>814867000</v>
      </c>
      <c r="C18" s="5" t="n">
        <v>1112952000</v>
      </c>
      <c r="D18" s="5" t="n">
        <v>1188473000</v>
      </c>
    </row>
    <row r="19" spans="1:4">
      <c r="A19" s="4" t="s">
        <v>2253</v>
      </c>
      <c r="B19" s="5" t="n">
        <v>4322000</v>
      </c>
      <c r="C19" s="5" t="n">
        <v>-1398000</v>
      </c>
      <c r="D19" s="5" t="n">
        <v>-10921000</v>
      </c>
    </row>
    <row r="20" spans="1:4">
      <c r="A20" s="4" t="s">
        <v>2254</v>
      </c>
      <c r="B20" s="5" t="n">
        <v>2347000</v>
      </c>
      <c r="C20" s="5" t="n">
        <v>-6013000</v>
      </c>
      <c r="D20" s="5" t="n">
        <v>8417000</v>
      </c>
    </row>
    <row r="21" spans="1:4">
      <c r="A21" s="4" t="s">
        <v>2255</v>
      </c>
      <c r="B21" s="5" t="n">
        <v>394000</v>
      </c>
      <c r="C21" s="5" t="n">
        <v>788000</v>
      </c>
      <c r="D21" s="5" t="n">
        <v>1237000</v>
      </c>
    </row>
    <row r="22" spans="1:4">
      <c r="A22" s="4" t="s">
        <v>2256</v>
      </c>
    </row>
    <row r="23" spans="1:4">
      <c r="A23" s="3" t="s">
        <v>2239</v>
      </c>
    </row>
    <row r="24" spans="1:4">
      <c r="A24" s="4" t="s">
        <v>2241</v>
      </c>
      <c r="B24" s="5" t="n">
        <v>23501000</v>
      </c>
      <c r="C24" s="5" t="n">
        <v>23712000</v>
      </c>
      <c r="D24" s="5" t="n">
        <v>14903000</v>
      </c>
    </row>
    <row r="25" spans="1:4">
      <c r="A25" s="4" t="s">
        <v>104</v>
      </c>
      <c r="B25" s="5" t="n">
        <v>22297</v>
      </c>
      <c r="C25" s="5" t="n">
        <v>20385</v>
      </c>
      <c r="D25" s="5" t="n">
        <v>20739</v>
      </c>
    </row>
    <row r="26" spans="1:4">
      <c r="A26" s="4" t="s">
        <v>2252</v>
      </c>
      <c r="B26" s="5" t="n">
        <v>476978000</v>
      </c>
      <c r="C26" s="5" t="n">
        <v>521017000</v>
      </c>
      <c r="D26" s="5" t="n">
        <v>516054000</v>
      </c>
    </row>
    <row r="27" spans="1:4">
      <c r="A27" s="4" t="s">
        <v>2257</v>
      </c>
    </row>
    <row r="28" spans="1:4">
      <c r="A28" s="3" t="s">
        <v>2239</v>
      </c>
    </row>
    <row r="29" spans="1:4">
      <c r="A29" s="4" t="s">
        <v>2241</v>
      </c>
      <c r="B29" s="5" t="n">
        <v>130000</v>
      </c>
      <c r="C29" s="5" t="n">
        <v>289000</v>
      </c>
      <c r="D29" s="5" t="n">
        <v>14794000</v>
      </c>
    </row>
    <row r="30" spans="1:4">
      <c r="A30" s="4" t="s">
        <v>2252</v>
      </c>
      <c r="B30" s="5" t="n">
        <v>171769000</v>
      </c>
      <c r="C30" s="5" t="n">
        <v>370624000</v>
      </c>
      <c r="D30" s="5" t="n">
        <v>471863000</v>
      </c>
    </row>
    <row r="31" spans="1:4">
      <c r="A31" s="4" t="s">
        <v>2258</v>
      </c>
    </row>
    <row r="32" spans="1:4">
      <c r="A32" s="3" t="s">
        <v>2239</v>
      </c>
    </row>
    <row r="33" spans="1:4">
      <c r="A33" s="4" t="s">
        <v>2252</v>
      </c>
      <c r="B33" s="5" t="n">
        <v>105645000</v>
      </c>
      <c r="C33" s="5" t="n">
        <v>120519000</v>
      </c>
      <c r="D33" s="5" t="n">
        <v>120719000</v>
      </c>
    </row>
    <row r="34" spans="1:4">
      <c r="A34" s="4" t="s">
        <v>2259</v>
      </c>
    </row>
    <row r="35" spans="1:4">
      <c r="A35" s="3" t="s">
        <v>2239</v>
      </c>
    </row>
    <row r="36" spans="1:4">
      <c r="A36" s="4" t="s">
        <v>2241</v>
      </c>
      <c r="B36" s="5" t="n">
        <v>30000</v>
      </c>
    </row>
    <row r="37" spans="1:4">
      <c r="A37" s="4" t="s">
        <v>2252</v>
      </c>
      <c r="B37" s="6" t="n">
        <v>60475000</v>
      </c>
      <c r="C37" s="6" t="n">
        <v>100792000</v>
      </c>
      <c r="D37" s="6" t="n">
        <v>79837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v>
      </c>
      <c r="B1" s="2" t="s">
        <v>36</v>
      </c>
      <c r="C1" s="2" t="s">
        <v>37</v>
      </c>
    </row>
    <row r="2" spans="1:3">
      <c r="A2" s="3" t="s">
        <v>38</v>
      </c>
    </row>
    <row r="3" spans="1:3">
      <c r="A3" s="4" t="s">
        <v>39</v>
      </c>
      <c r="B3" s="6" t="n">
        <v>210046</v>
      </c>
      <c r="C3" s="6" t="n">
        <v>369200</v>
      </c>
    </row>
    <row r="4" spans="1:3">
      <c r="A4" s="4" t="s">
        <v>40</v>
      </c>
      <c r="B4" s="5" t="n">
        <v>287712</v>
      </c>
      <c r="C4" s="5" t="n">
        <v>211715</v>
      </c>
    </row>
    <row r="5" spans="1:3">
      <c r="A5" s="4" t="s">
        <v>41</v>
      </c>
      <c r="B5" s="5" t="n">
        <v>97973</v>
      </c>
      <c r="C5" s="5" t="n">
        <v>135919</v>
      </c>
    </row>
    <row r="6" spans="1:3">
      <c r="A6" s="4" t="s">
        <v>42</v>
      </c>
      <c r="B6" s="5" t="n">
        <v>31919</v>
      </c>
      <c r="C6" s="5" t="n">
        <v>24396</v>
      </c>
    </row>
    <row r="7" spans="1:3">
      <c r="A7" s="4" t="s">
        <v>43</v>
      </c>
      <c r="B7" s="5" t="n">
        <v>20969</v>
      </c>
      <c r="C7" s="5" t="n">
        <v>17145</v>
      </c>
    </row>
    <row r="8" spans="1:3">
      <c r="A8" s="4" t="s">
        <v>44</v>
      </c>
      <c r="B8" s="5" t="n">
        <v>0</v>
      </c>
      <c r="C8" s="5" t="n">
        <v>2759</v>
      </c>
    </row>
    <row r="9" spans="1:3">
      <c r="A9" s="4" t="s">
        <v>45</v>
      </c>
      <c r="B9" s="5" t="n">
        <v>648619</v>
      </c>
      <c r="C9" s="5" t="n">
        <v>761134</v>
      </c>
    </row>
    <row r="10" spans="1:3">
      <c r="A10" s="3" t="s">
        <v>46</v>
      </c>
    </row>
    <row r="11" spans="1:3">
      <c r="A11" s="4" t="s">
        <v>47</v>
      </c>
      <c r="B11" s="5" t="n">
        <v>88515</v>
      </c>
      <c r="C11" s="5" t="n">
        <v>40593</v>
      </c>
    </row>
    <row r="12" spans="1:3">
      <c r="A12" s="4" t="s">
        <v>41</v>
      </c>
      <c r="B12" s="5" t="n">
        <v>394</v>
      </c>
      <c r="C12" s="5" t="n">
        <v>3812</v>
      </c>
    </row>
    <row r="13" spans="1:3">
      <c r="A13" s="4" t="s">
        <v>48</v>
      </c>
      <c r="B13" s="5" t="n">
        <v>0</v>
      </c>
      <c r="C13" s="5" t="n">
        <v>319</v>
      </c>
    </row>
    <row r="14" spans="1:3">
      <c r="A14" s="4" t="s">
        <v>49</v>
      </c>
      <c r="B14" s="5" t="n">
        <v>1488247</v>
      </c>
      <c r="C14" s="5" t="n">
        <v>1473382</v>
      </c>
    </row>
    <row r="15" spans="1:3">
      <c r="A15" s="4" t="s">
        <v>50</v>
      </c>
      <c r="B15" s="5" t="n">
        <v>1754372</v>
      </c>
      <c r="C15" s="5" t="n">
        <v>1847615</v>
      </c>
    </row>
    <row r="16" spans="1:3">
      <c r="A16" s="4" t="s">
        <v>51</v>
      </c>
      <c r="B16" s="5" t="n">
        <v>204</v>
      </c>
      <c r="C16" s="5" t="n">
        <v>222</v>
      </c>
    </row>
    <row r="17" spans="1:3">
      <c r="A17" s="4" t="s">
        <v>52</v>
      </c>
      <c r="B17" s="5" t="n">
        <v>74556</v>
      </c>
      <c r="C17" s="5" t="n">
        <v>38305</v>
      </c>
    </row>
    <row r="18" spans="1:3">
      <c r="A18" s="4" t="s">
        <v>53</v>
      </c>
      <c r="B18" s="5" t="n">
        <v>25692</v>
      </c>
      <c r="C18" s="5" t="n">
        <v>26578</v>
      </c>
    </row>
    <row r="19" spans="1:3">
      <c r="A19" s="4" t="s">
        <v>54</v>
      </c>
      <c r="B19" s="5" t="n">
        <v>26675</v>
      </c>
      <c r="C19" s="5" t="n">
        <v>25261</v>
      </c>
    </row>
    <row r="20" spans="1:3">
      <c r="A20" s="4" t="s">
        <v>55</v>
      </c>
      <c r="B20" s="5" t="n">
        <v>3458655</v>
      </c>
      <c r="C20" s="5" t="n">
        <v>3456087</v>
      </c>
    </row>
    <row r="21" spans="1:3">
      <c r="A21" s="4" t="s">
        <v>56</v>
      </c>
      <c r="B21" s="5" t="n">
        <v>4107274</v>
      </c>
      <c r="C21" s="5" t="n">
        <v>4217221</v>
      </c>
    </row>
    <row r="22" spans="1:3">
      <c r="A22" s="3" t="s">
        <v>57</v>
      </c>
    </row>
    <row r="23" spans="1:3">
      <c r="A23" s="4" t="s">
        <v>58</v>
      </c>
      <c r="B23" s="5" t="n">
        <v>55000</v>
      </c>
      <c r="C23" s="5" t="n">
        <v>95000</v>
      </c>
    </row>
    <row r="24" spans="1:3">
      <c r="A24" s="4" t="s">
        <v>59</v>
      </c>
      <c r="B24" s="5" t="n">
        <v>166244</v>
      </c>
      <c r="C24" s="5" t="n">
        <v>188084</v>
      </c>
    </row>
    <row r="25" spans="1:3">
      <c r="A25" s="4" t="s">
        <v>60</v>
      </c>
      <c r="B25" s="5" t="n">
        <v>72771</v>
      </c>
      <c r="C25" s="5" t="n">
        <v>68172</v>
      </c>
    </row>
    <row r="26" spans="1:3">
      <c r="A26" s="4" t="s">
        <v>61</v>
      </c>
      <c r="B26" s="5" t="n">
        <v>5650</v>
      </c>
      <c r="C26" s="5" t="n">
        <v>1760</v>
      </c>
    </row>
    <row r="27" spans="1:3">
      <c r="A27" s="4" t="s">
        <v>62</v>
      </c>
      <c r="B27" s="5" t="n">
        <v>265692</v>
      </c>
      <c r="C27" s="5" t="n">
        <v>46166</v>
      </c>
    </row>
    <row r="28" spans="1:3">
      <c r="A28" s="4" t="s">
        <v>63</v>
      </c>
      <c r="B28" s="5" t="n">
        <v>565357</v>
      </c>
      <c r="C28" s="5" t="n">
        <v>399182</v>
      </c>
    </row>
    <row r="29" spans="1:3">
      <c r="A29" s="3" t="s">
        <v>64</v>
      </c>
    </row>
    <row r="30" spans="1:3">
      <c r="A30" s="4" t="s">
        <v>59</v>
      </c>
      <c r="B30" s="5" t="n">
        <v>616</v>
      </c>
      <c r="C30" s="5" t="n">
        <v>639</v>
      </c>
    </row>
    <row r="31" spans="1:3">
      <c r="A31" s="4" t="s">
        <v>60</v>
      </c>
      <c r="B31" s="5" t="n">
        <v>221736</v>
      </c>
      <c r="C31" s="5" t="n">
        <v>199762</v>
      </c>
    </row>
    <row r="32" spans="1:3">
      <c r="A32" s="4" t="s">
        <v>62</v>
      </c>
      <c r="B32" s="5" t="n">
        <v>305996</v>
      </c>
      <c r="C32" s="5" t="n">
        <v>540896</v>
      </c>
    </row>
    <row r="33" spans="1:3">
      <c r="A33" s="4" t="s">
        <v>65</v>
      </c>
      <c r="B33" s="5" t="n">
        <v>16410</v>
      </c>
      <c r="C33" s="5" t="n">
        <v>15755</v>
      </c>
    </row>
    <row r="34" spans="1:3">
      <c r="A34" s="4" t="s">
        <v>66</v>
      </c>
      <c r="B34" s="5" t="n">
        <v>28959</v>
      </c>
      <c r="C34" s="5" t="n">
        <v>31422</v>
      </c>
    </row>
    <row r="35" spans="1:3">
      <c r="A35" s="4" t="s">
        <v>67</v>
      </c>
      <c r="B35" s="5" t="n">
        <v>573717</v>
      </c>
      <c r="C35" s="5" t="n">
        <v>788474</v>
      </c>
    </row>
    <row r="36" spans="1:3">
      <c r="A36" s="4" t="s">
        <v>68</v>
      </c>
      <c r="B36" s="5" t="n">
        <v>1139074</v>
      </c>
      <c r="C36" s="5" t="n">
        <v>1187656</v>
      </c>
    </row>
    <row r="37" spans="1:3">
      <c r="A37" s="3" t="s">
        <v>69</v>
      </c>
    </row>
    <row r="38" spans="1:3">
      <c r="A38" s="4" t="s">
        <v>70</v>
      </c>
      <c r="B38" s="5" t="n">
        <v>750497</v>
      </c>
      <c r="C38" s="5" t="n">
        <v>750497</v>
      </c>
    </row>
    <row r="39" spans="1:3">
      <c r="A39" s="4" t="s">
        <v>71</v>
      </c>
      <c r="B39" s="5" t="n">
        <v>791</v>
      </c>
      <c r="C39" s="5" t="n">
        <v>791</v>
      </c>
    </row>
    <row r="40" spans="1:3">
      <c r="A40" s="4" t="s">
        <v>72</v>
      </c>
      <c r="B40" s="5" t="n">
        <v>218450</v>
      </c>
      <c r="C40" s="5" t="n">
        <v>218450</v>
      </c>
    </row>
    <row r="41" spans="1:3">
      <c r="A41" s="4" t="s">
        <v>73</v>
      </c>
      <c r="B41" s="5" t="n">
        <v>163168</v>
      </c>
      <c r="C41" s="5" t="n">
        <v>163115</v>
      </c>
    </row>
    <row r="42" spans="1:3">
      <c r="A42" s="4" t="s">
        <v>74</v>
      </c>
      <c r="B42" s="5" t="n">
        <v>1639658</v>
      </c>
      <c r="C42" s="5" t="n">
        <v>1675909</v>
      </c>
    </row>
    <row r="43" spans="1:3">
      <c r="A43" s="4" t="s">
        <v>75</v>
      </c>
      <c r="B43" s="5" t="n">
        <v>269</v>
      </c>
      <c r="C43" s="5" t="n">
        <v>269</v>
      </c>
    </row>
    <row r="44" spans="1:3">
      <c r="A44" s="4" t="s">
        <v>76</v>
      </c>
      <c r="B44" s="5" t="n">
        <v>-1311</v>
      </c>
      <c r="C44" s="5" t="n">
        <v>-703</v>
      </c>
    </row>
    <row r="45" spans="1:3">
      <c r="A45" s="4" t="s">
        <v>77</v>
      </c>
      <c r="B45" s="5" t="n">
        <v>2771522</v>
      </c>
      <c r="C45" s="5" t="n">
        <v>2808328</v>
      </c>
    </row>
    <row r="46" spans="1:3">
      <c r="A46" s="4" t="s">
        <v>78</v>
      </c>
      <c r="B46" s="5" t="n">
        <v>196678</v>
      </c>
      <c r="C46" s="5" t="n">
        <v>221237</v>
      </c>
    </row>
    <row r="47" spans="1:3">
      <c r="A47" s="4" t="s">
        <v>79</v>
      </c>
      <c r="B47" s="5" t="n">
        <v>2968200</v>
      </c>
      <c r="C47" s="5" t="n">
        <v>3029565</v>
      </c>
    </row>
    <row r="48" spans="1:3">
      <c r="A48" s="4" t="s">
        <v>80</v>
      </c>
      <c r="B48" s="5" t="n">
        <v>4107274</v>
      </c>
      <c r="C48" s="5" t="n">
        <v>4217221</v>
      </c>
    </row>
    <row r="49" spans="1:3">
      <c r="A49" s="4" t="s">
        <v>81</v>
      </c>
    </row>
    <row r="50" spans="1:3">
      <c r="A50" s="3" t="s">
        <v>38</v>
      </c>
    </row>
    <row r="51" spans="1:3">
      <c r="A51" s="4" t="s">
        <v>39</v>
      </c>
      <c r="B51" s="5" t="n">
        <v>818503</v>
      </c>
      <c r="C51" s="5" t="n">
        <v>723208</v>
      </c>
    </row>
    <row r="52" spans="1:3">
      <c r="A52" s="4" t="s">
        <v>40</v>
      </c>
      <c r="B52" s="5" t="n">
        <v>18962</v>
      </c>
      <c r="C52" s="5" t="n">
        <v>32610</v>
      </c>
    </row>
    <row r="53" spans="1:3">
      <c r="A53" s="4" t="s">
        <v>41</v>
      </c>
      <c r="B53" s="5" t="n">
        <v>54245</v>
      </c>
      <c r="C53" s="5" t="n">
        <v>54527</v>
      </c>
    </row>
    <row r="54" spans="1:3">
      <c r="A54" s="4" t="s">
        <v>42</v>
      </c>
      <c r="B54" s="5" t="n">
        <v>0</v>
      </c>
      <c r="C54" s="5" t="n">
        <v>19239</v>
      </c>
    </row>
    <row r="55" spans="1:3">
      <c r="A55" s="4" t="s">
        <v>82</v>
      </c>
      <c r="B55" s="5" t="n">
        <v>32831</v>
      </c>
      <c r="C55" s="5" t="n">
        <v>29828</v>
      </c>
    </row>
    <row r="56" spans="1:3">
      <c r="A56" s="4" t="s">
        <v>43</v>
      </c>
      <c r="B56" s="5" t="n">
        <v>991</v>
      </c>
      <c r="C56" s="5" t="n">
        <v>753</v>
      </c>
    </row>
    <row r="57" spans="1:3">
      <c r="A57" s="4" t="s">
        <v>83</v>
      </c>
      <c r="B57" s="5" t="n">
        <v>134923</v>
      </c>
      <c r="C57" s="5" t="n">
        <v>100593</v>
      </c>
    </row>
    <row r="58" spans="1:3">
      <c r="A58" s="4" t="s">
        <v>45</v>
      </c>
      <c r="B58" s="5" t="n">
        <v>1060455</v>
      </c>
      <c r="C58" s="5" t="n">
        <v>960758</v>
      </c>
    </row>
    <row r="59" spans="1:3">
      <c r="A59" s="3" t="s">
        <v>46</v>
      </c>
    </row>
    <row r="60" spans="1:3">
      <c r="A60" s="4" t="s">
        <v>84</v>
      </c>
      <c r="B60" s="5" t="n">
        <v>48617</v>
      </c>
      <c r="C60" s="5" t="n">
        <v>48127</v>
      </c>
    </row>
    <row r="61" spans="1:3">
      <c r="A61" s="4" t="s">
        <v>47</v>
      </c>
      <c r="B61" s="5" t="n">
        <v>23648</v>
      </c>
      <c r="C61" s="5" t="n">
        <v>23290</v>
      </c>
    </row>
    <row r="62" spans="1:3">
      <c r="A62" s="4" t="s">
        <v>85</v>
      </c>
      <c r="B62" s="5" t="n">
        <v>24417</v>
      </c>
      <c r="C62" s="5" t="n">
        <v>22610</v>
      </c>
    </row>
    <row r="63" spans="1:3">
      <c r="A63" s="4" t="s">
        <v>83</v>
      </c>
      <c r="B63" s="5" t="n">
        <v>105023</v>
      </c>
      <c r="C63" s="5" t="n">
        <v>138778</v>
      </c>
    </row>
    <row r="64" spans="1:3">
      <c r="A64" s="4" t="s">
        <v>50</v>
      </c>
      <c r="B64" s="5" t="n">
        <v>1038294</v>
      </c>
      <c r="C64" s="5" t="n">
        <v>840454</v>
      </c>
    </row>
    <row r="65" spans="1:3">
      <c r="A65" s="4" t="s">
        <v>52</v>
      </c>
      <c r="B65" s="5" t="n">
        <v>1071</v>
      </c>
      <c r="C65" s="5" t="n">
        <v>1071</v>
      </c>
    </row>
    <row r="66" spans="1:3">
      <c r="A66" s="4" t="s">
        <v>86</v>
      </c>
      <c r="B66" s="5" t="n">
        <v>10547</v>
      </c>
      <c r="C66" s="5" t="n">
        <v>12384</v>
      </c>
    </row>
    <row r="67" spans="1:3">
      <c r="A67" s="4" t="s">
        <v>55</v>
      </c>
      <c r="B67" s="5" t="n">
        <v>1251617</v>
      </c>
      <c r="C67" s="5" t="n">
        <v>1086714</v>
      </c>
    </row>
    <row r="68" spans="1:3">
      <c r="A68" s="4" t="s">
        <v>56</v>
      </c>
      <c r="B68" s="5" t="n">
        <v>2312072</v>
      </c>
      <c r="C68" s="5" t="n">
        <v>2047472</v>
      </c>
    </row>
    <row r="69" spans="1:3">
      <c r="A69" s="3" t="s">
        <v>57</v>
      </c>
    </row>
    <row r="70" spans="1:3">
      <c r="A70" s="4" t="s">
        <v>59</v>
      </c>
      <c r="B70" s="5" t="n">
        <v>76484</v>
      </c>
      <c r="C70" s="5" t="n">
        <v>83464</v>
      </c>
    </row>
    <row r="71" spans="1:3">
      <c r="A71" s="4" t="s">
        <v>60</v>
      </c>
      <c r="B71" s="5" t="n">
        <v>90940</v>
      </c>
      <c r="C71" s="5" t="n">
        <v>41154</v>
      </c>
    </row>
    <row r="72" spans="1:3">
      <c r="A72" s="4" t="s">
        <v>61</v>
      </c>
      <c r="B72" s="5" t="n">
        <v>23153</v>
      </c>
      <c r="C72" s="5" t="n">
        <v>3552</v>
      </c>
    </row>
    <row r="73" spans="1:3">
      <c r="A73" s="4" t="s">
        <v>63</v>
      </c>
      <c r="B73" s="5" t="n">
        <v>190577</v>
      </c>
      <c r="C73" s="5" t="n">
        <v>128170</v>
      </c>
    </row>
    <row r="74" spans="1:3">
      <c r="A74" s="3" t="s">
        <v>64</v>
      </c>
    </row>
    <row r="75" spans="1:3">
      <c r="A75" s="4" t="s">
        <v>87</v>
      </c>
      <c r="B75" s="5" t="n">
        <v>43927</v>
      </c>
      <c r="C75" s="5" t="n">
        <v>42430</v>
      </c>
    </row>
    <row r="76" spans="1:3">
      <c r="A76" s="4" t="s">
        <v>88</v>
      </c>
      <c r="B76" s="5" t="n">
        <v>1587856</v>
      </c>
      <c r="C76" s="5" t="n">
        <v>1293149</v>
      </c>
    </row>
    <row r="77" spans="1:3">
      <c r="A77" s="4" t="s">
        <v>67</v>
      </c>
      <c r="B77" s="5" t="n">
        <v>1631783</v>
      </c>
      <c r="C77" s="5" t="n">
        <v>1335579</v>
      </c>
    </row>
    <row r="78" spans="1:3">
      <c r="A78" s="4" t="s">
        <v>68</v>
      </c>
      <c r="B78" s="5" t="n">
        <v>1822360</v>
      </c>
      <c r="C78" s="5" t="n">
        <v>1463749</v>
      </c>
    </row>
    <row r="79" spans="1:3">
      <c r="A79" s="3" t="s">
        <v>69</v>
      </c>
    </row>
    <row r="80" spans="1:3">
      <c r="A80" s="4" t="s">
        <v>70</v>
      </c>
      <c r="B80" s="5" t="n">
        <v>378505</v>
      </c>
      <c r="C80" s="5" t="n">
        <v>378505</v>
      </c>
    </row>
    <row r="81" spans="1:3">
      <c r="A81" s="4" t="s">
        <v>72</v>
      </c>
      <c r="B81" s="5" t="n">
        <v>-21758</v>
      </c>
      <c r="C81" s="5" t="n">
        <v>-21758</v>
      </c>
    </row>
    <row r="82" spans="1:3">
      <c r="A82" s="4" t="s">
        <v>74</v>
      </c>
      <c r="B82" s="5" t="n">
        <v>133315</v>
      </c>
      <c r="C82" s="5" t="n">
        <v>228572</v>
      </c>
    </row>
    <row r="83" spans="1:3">
      <c r="A83" s="4" t="s">
        <v>75</v>
      </c>
      <c r="B83" s="5" t="n">
        <v>-350</v>
      </c>
      <c r="C83" s="5" t="n">
        <v>-1596</v>
      </c>
    </row>
    <row r="84" spans="1:3">
      <c r="A84" s="4" t="s">
        <v>79</v>
      </c>
      <c r="B84" s="5" t="n">
        <v>489712</v>
      </c>
      <c r="C84" s="5" t="n">
        <v>583723</v>
      </c>
    </row>
    <row r="85" spans="1:3">
      <c r="A85" s="4" t="s">
        <v>80</v>
      </c>
      <c r="B85" s="5" t="n">
        <v>2312072</v>
      </c>
      <c r="C85" s="5" t="n">
        <v>2047472</v>
      </c>
    </row>
    <row r="86" spans="1:3">
      <c r="A86" s="4" t="s">
        <v>89</v>
      </c>
    </row>
    <row r="87" spans="1:3">
      <c r="A87" s="3" t="s">
        <v>38</v>
      </c>
    </row>
    <row r="88" spans="1:3">
      <c r="A88" s="4" t="s">
        <v>39</v>
      </c>
      <c r="B88" s="5" t="n">
        <v>481491</v>
      </c>
      <c r="C88" s="5" t="n">
        <v>501182</v>
      </c>
    </row>
    <row r="89" spans="1:3">
      <c r="A89" s="4" t="s">
        <v>90</v>
      </c>
      <c r="B89" s="5" t="n">
        <v>1887</v>
      </c>
      <c r="C89" s="5" t="n">
        <v>1715</v>
      </c>
    </row>
    <row r="90" spans="1:3">
      <c r="A90" s="4" t="s">
        <v>40</v>
      </c>
      <c r="B90" s="5" t="n">
        <v>6529</v>
      </c>
      <c r="C90" s="5" t="n">
        <v>5765</v>
      </c>
    </row>
    <row r="91" spans="1:3">
      <c r="A91" s="4" t="s">
        <v>91</v>
      </c>
      <c r="B91" s="5" t="n">
        <v>453070</v>
      </c>
      <c r="C91" s="5" t="n">
        <v>413351</v>
      </c>
    </row>
    <row r="92" spans="1:3">
      <c r="A92" s="4" t="s">
        <v>41</v>
      </c>
      <c r="B92" s="5" t="n">
        <v>552197</v>
      </c>
      <c r="C92" s="5" t="n">
        <v>457074</v>
      </c>
    </row>
    <row r="93" spans="1:3">
      <c r="A93" s="4" t="s">
        <v>43</v>
      </c>
      <c r="B93" s="5" t="n">
        <v>14074</v>
      </c>
      <c r="C93" s="5" t="n">
        <v>18418</v>
      </c>
    </row>
    <row r="94" spans="1:3">
      <c r="A94" s="4" t="s">
        <v>92</v>
      </c>
      <c r="B94" s="5" t="n">
        <v>105680</v>
      </c>
      <c r="C94" s="5" t="n">
        <v>57575</v>
      </c>
    </row>
    <row r="95" spans="1:3">
      <c r="A95" s="4" t="s">
        <v>45</v>
      </c>
      <c r="B95" s="5" t="n">
        <v>1614928</v>
      </c>
      <c r="C95" s="5" t="n">
        <v>1455080</v>
      </c>
    </row>
    <row r="96" spans="1:3">
      <c r="A96" s="3" t="s">
        <v>46</v>
      </c>
    </row>
    <row r="97" spans="1:3">
      <c r="A97" s="4" t="s">
        <v>41</v>
      </c>
      <c r="B97" s="5" t="n">
        <v>255123</v>
      </c>
      <c r="C97" s="5" t="n">
        <v>286375</v>
      </c>
    </row>
    <row r="98" spans="1:3">
      <c r="A98" s="4" t="s">
        <v>50</v>
      </c>
      <c r="B98" s="5" t="n">
        <v>5690851</v>
      </c>
      <c r="C98" s="5" t="n">
        <v>5602902</v>
      </c>
    </row>
    <row r="99" spans="1:3">
      <c r="A99" s="4" t="s">
        <v>86</v>
      </c>
      <c r="B99" s="5" t="n">
        <v>9337</v>
      </c>
      <c r="C99" s="5" t="n">
        <v>10289</v>
      </c>
    </row>
    <row r="100" spans="1:3">
      <c r="A100" s="4" t="s">
        <v>92</v>
      </c>
      <c r="B100" s="5" t="n">
        <v>239185</v>
      </c>
      <c r="C100" s="5" t="n">
        <v>200066</v>
      </c>
    </row>
    <row r="101" spans="1:3">
      <c r="A101" s="4" t="s">
        <v>55</v>
      </c>
      <c r="B101" s="5" t="n">
        <v>6194496</v>
      </c>
      <c r="C101" s="5" t="n">
        <v>6099632</v>
      </c>
    </row>
    <row r="102" spans="1:3">
      <c r="A102" s="4" t="s">
        <v>56</v>
      </c>
      <c r="B102" s="5" t="n">
        <v>7809424</v>
      </c>
      <c r="C102" s="5" t="n">
        <v>7554712</v>
      </c>
    </row>
    <row r="103" spans="1:3">
      <c r="A103" s="3" t="s">
        <v>57</v>
      </c>
    </row>
    <row r="104" spans="1:3">
      <c r="A104" s="4" t="s">
        <v>60</v>
      </c>
      <c r="B104" s="5" t="n">
        <v>35863</v>
      </c>
      <c r="C104" s="5" t="n">
        <v>15357</v>
      </c>
    </row>
    <row r="105" spans="1:3">
      <c r="A105" s="4" t="s">
        <v>61</v>
      </c>
      <c r="B105" s="5" t="n">
        <v>13505</v>
      </c>
      <c r="C105" s="5" t="n">
        <v>12424</v>
      </c>
    </row>
    <row r="106" spans="1:3">
      <c r="A106" s="4" t="s">
        <v>93</v>
      </c>
      <c r="B106" s="5" t="n">
        <v>8855</v>
      </c>
      <c r="C106" s="5" t="n">
        <v>0</v>
      </c>
    </row>
    <row r="107" spans="1:3">
      <c r="A107" s="4" t="s">
        <v>94</v>
      </c>
      <c r="B107" s="5" t="n">
        <v>224920</v>
      </c>
      <c r="C107" s="5" t="n">
        <v>231136</v>
      </c>
    </row>
    <row r="108" spans="1:3">
      <c r="A108" s="4" t="s">
        <v>95</v>
      </c>
      <c r="B108" s="5" t="n">
        <v>34249</v>
      </c>
      <c r="C108" s="5" t="n">
        <v>42569</v>
      </c>
    </row>
    <row r="109" spans="1:3">
      <c r="A109" s="4" t="s">
        <v>96</v>
      </c>
      <c r="B109" s="5" t="n">
        <v>99380</v>
      </c>
      <c r="C109" s="5" t="n">
        <v>101254</v>
      </c>
    </row>
    <row r="110" spans="1:3">
      <c r="A110" s="4" t="s">
        <v>97</v>
      </c>
      <c r="B110" s="5" t="n">
        <v>4014</v>
      </c>
      <c r="C110" s="5" t="n">
        <v>6014</v>
      </c>
    </row>
    <row r="111" spans="1:3">
      <c r="A111" s="4" t="s">
        <v>63</v>
      </c>
      <c r="B111" s="5" t="n">
        <v>420786</v>
      </c>
      <c r="C111" s="5" t="n">
        <v>408754</v>
      </c>
    </row>
    <row r="112" spans="1:3">
      <c r="A112" s="3" t="s">
        <v>64</v>
      </c>
    </row>
    <row r="113" spans="1:3">
      <c r="A113" s="4" t="s">
        <v>93</v>
      </c>
      <c r="B113" s="5" t="n">
        <v>902820</v>
      </c>
      <c r="C113" s="5" t="n">
        <v>1022810</v>
      </c>
    </row>
    <row r="114" spans="1:3">
      <c r="A114" s="4" t="s">
        <v>97</v>
      </c>
      <c r="B114" s="5" t="n">
        <v>10074</v>
      </c>
      <c r="C114" s="5" t="n">
        <v>8860</v>
      </c>
    </row>
    <row r="115" spans="1:3">
      <c r="A115" s="4" t="s">
        <v>96</v>
      </c>
      <c r="B115" s="5" t="n">
        <v>362464</v>
      </c>
      <c r="C115" s="5" t="n">
        <v>215070</v>
      </c>
    </row>
    <row r="116" spans="1:3">
      <c r="A116" s="4" t="s">
        <v>95</v>
      </c>
      <c r="B116" s="5" t="n">
        <v>32509</v>
      </c>
      <c r="C116" s="5" t="n">
        <v>32509</v>
      </c>
    </row>
    <row r="117" spans="1:3">
      <c r="A117" s="4" t="s">
        <v>88</v>
      </c>
      <c r="B117" s="5" t="n">
        <v>278419</v>
      </c>
      <c r="C117" s="5" t="n">
        <v>342331</v>
      </c>
    </row>
    <row r="118" spans="1:3">
      <c r="A118" s="4" t="s">
        <v>66</v>
      </c>
      <c r="B118" s="5" t="n">
        <v>369789</v>
      </c>
      <c r="C118" s="5" t="n">
        <v>228248</v>
      </c>
    </row>
    <row r="119" spans="1:3">
      <c r="A119" s="4" t="s">
        <v>98</v>
      </c>
      <c r="B119" s="5" t="n">
        <v>83314</v>
      </c>
      <c r="C119" s="5" t="n">
        <v>187258</v>
      </c>
    </row>
    <row r="120" spans="1:3">
      <c r="A120" s="4" t="s">
        <v>67</v>
      </c>
      <c r="B120" s="5" t="n">
        <v>2039389</v>
      </c>
      <c r="C120" s="5" t="n">
        <v>2037086</v>
      </c>
    </row>
    <row r="121" spans="1:3">
      <c r="A121" s="4" t="s">
        <v>68</v>
      </c>
      <c r="B121" s="5" t="n">
        <v>2460175</v>
      </c>
      <c r="C121" s="5" t="n">
        <v>2445840</v>
      </c>
    </row>
    <row r="122" spans="1:3">
      <c r="A122" s="3" t="s">
        <v>69</v>
      </c>
    </row>
    <row r="123" spans="1:3">
      <c r="A123" s="4" t="s">
        <v>70</v>
      </c>
      <c r="B123" s="5" t="n">
        <v>990659</v>
      </c>
      <c r="C123" s="5" t="n">
        <v>990659</v>
      </c>
    </row>
    <row r="124" spans="1:3">
      <c r="A124" s="4" t="s">
        <v>74</v>
      </c>
      <c r="B124" s="5" t="n">
        <v>4160458</v>
      </c>
      <c r="C124" s="5" t="n">
        <v>3920081</v>
      </c>
    </row>
    <row r="125" spans="1:3">
      <c r="A125" s="4" t="s">
        <v>75</v>
      </c>
      <c r="B125" s="5" t="n">
        <v>198132</v>
      </c>
      <c r="C125" s="5" t="n">
        <v>198132</v>
      </c>
    </row>
    <row r="126" spans="1:3">
      <c r="A126" s="4" t="s">
        <v>79</v>
      </c>
      <c r="B126" s="5" t="n">
        <v>5349249</v>
      </c>
      <c r="C126" s="5" t="n">
        <v>5108872</v>
      </c>
    </row>
    <row r="127" spans="1:3">
      <c r="A127" s="4" t="s">
        <v>80</v>
      </c>
      <c r="B127" s="6" t="n">
        <v>7809424</v>
      </c>
      <c r="C127" s="6" t="n">
        <v>7554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v>
      </c>
      <c r="B1" s="2" t="s">
        <v>1</v>
      </c>
    </row>
    <row r="2" spans="1:2">
      <c r="B2" s="2" t="s">
        <v>36</v>
      </c>
    </row>
    <row r="3" spans="1:2">
      <c r="A3" s="3" t="s">
        <v>49</v>
      </c>
    </row>
    <row r="4" spans="1:2">
      <c r="A4" s="4" t="s">
        <v>49</v>
      </c>
      <c r="B4" s="4" t="s">
        <v>31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0</v>
      </c>
      <c r="B1" s="2" t="s">
        <v>1</v>
      </c>
    </row>
    <row r="2" spans="1:4">
      <c r="B2" s="2" t="s">
        <v>36</v>
      </c>
      <c r="C2" s="2" t="s">
        <v>37</v>
      </c>
      <c r="D2" s="2" t="s">
        <v>100</v>
      </c>
    </row>
    <row r="3" spans="1:4">
      <c r="A3" s="3" t="s">
        <v>2239</v>
      </c>
    </row>
    <row r="4" spans="1:4">
      <c r="A4" s="4" t="s">
        <v>2261</v>
      </c>
      <c r="B4" s="6" t="n">
        <v>298171</v>
      </c>
      <c r="C4" s="6" t="n">
        <v>362122</v>
      </c>
      <c r="D4" s="6" t="n">
        <v>393257</v>
      </c>
    </row>
    <row r="5" spans="1:4">
      <c r="A5" s="4" t="s">
        <v>2262</v>
      </c>
      <c r="B5" s="5" t="n">
        <v>-12832</v>
      </c>
      <c r="C5" s="5" t="n">
        <v>-21388</v>
      </c>
      <c r="D5" s="5" t="n">
        <v>-30884</v>
      </c>
    </row>
    <row r="6" spans="1:4">
      <c r="A6" s="4" t="s">
        <v>2240</v>
      </c>
      <c r="B6" s="5" t="n">
        <v>821930</v>
      </c>
      <c r="C6" s="5" t="n">
        <v>1106329</v>
      </c>
      <c r="D6" s="5" t="n">
        <v>1187206</v>
      </c>
    </row>
    <row r="7" spans="1:4">
      <c r="A7" s="4" t="s">
        <v>81</v>
      </c>
    </row>
    <row r="8" spans="1:4">
      <c r="A8" s="3" t="s">
        <v>2239</v>
      </c>
    </row>
    <row r="9" spans="1:4">
      <c r="A9" s="4" t="s">
        <v>2261</v>
      </c>
      <c r="B9" s="5" t="n">
        <v>734526</v>
      </c>
      <c r="C9" s="5" t="n">
        <v>658653</v>
      </c>
      <c r="D9" s="5" t="n">
        <v>670905</v>
      </c>
    </row>
    <row r="10" spans="1:4">
      <c r="A10" s="4" t="s">
        <v>2262</v>
      </c>
      <c r="C10" s="5" t="n">
        <v>-23000</v>
      </c>
      <c r="D10" s="5" t="n">
        <v>-26000</v>
      </c>
    </row>
    <row r="11" spans="1:4">
      <c r="A11" s="4" t="s">
        <v>2240</v>
      </c>
      <c r="B11" s="5" t="n">
        <v>734526</v>
      </c>
      <c r="C11" s="5" t="n">
        <v>658653</v>
      </c>
      <c r="D11" s="5" t="n">
        <v>670905</v>
      </c>
    </row>
    <row r="12" spans="1:4">
      <c r="A12" s="4" t="s">
        <v>2263</v>
      </c>
    </row>
    <row r="13" spans="1:4">
      <c r="A13" s="3" t="s">
        <v>2239</v>
      </c>
    </row>
    <row r="14" spans="1:4">
      <c r="A14" s="4" t="s">
        <v>2262</v>
      </c>
      <c r="B14" s="5" t="n">
        <v>-22297</v>
      </c>
      <c r="C14" s="5" t="n">
        <v>-20385</v>
      </c>
      <c r="D14" s="5" t="n">
        <v>-20739</v>
      </c>
    </row>
    <row r="15" spans="1:4">
      <c r="A15" s="4" t="s">
        <v>2264</v>
      </c>
    </row>
    <row r="16" spans="1:4">
      <c r="A16" s="3" t="s">
        <v>2239</v>
      </c>
    </row>
    <row r="17" spans="1:4">
      <c r="A17" s="4" t="s">
        <v>2261</v>
      </c>
      <c r="C17" s="5" t="n">
        <v>139989</v>
      </c>
      <c r="D17" s="5" t="n">
        <v>179018</v>
      </c>
    </row>
    <row r="18" spans="1:4">
      <c r="A18" s="4" t="s">
        <v>2265</v>
      </c>
    </row>
    <row r="19" spans="1:4">
      <c r="A19" s="3" t="s">
        <v>2239</v>
      </c>
    </row>
    <row r="20" spans="1:4">
      <c r="A20" s="4" t="s">
        <v>2261</v>
      </c>
      <c r="B20" s="6" t="n">
        <v>734526</v>
      </c>
      <c r="C20" s="6" t="n">
        <v>518664</v>
      </c>
      <c r="D20" s="6" t="n">
        <v>491887</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 customWidth="1" max="7" min="7" width="21"/>
  </cols>
  <sheetData>
    <row r="1" spans="1:7">
      <c r="A1" s="1" t="s">
        <v>2266</v>
      </c>
      <c r="B1" s="2" t="s">
        <v>1</v>
      </c>
    </row>
    <row r="2" spans="1:7">
      <c r="B2" s="2" t="s">
        <v>2267</v>
      </c>
      <c r="C2" s="2" t="s">
        <v>945</v>
      </c>
      <c r="D2" s="2" t="s">
        <v>2161</v>
      </c>
      <c r="E2" s="2" t="s">
        <v>1096</v>
      </c>
      <c r="F2" s="2" t="s">
        <v>2268</v>
      </c>
      <c r="G2" s="2" t="s">
        <v>1026</v>
      </c>
    </row>
    <row r="3" spans="1:7">
      <c r="A3" s="3" t="s">
        <v>2239</v>
      </c>
    </row>
    <row r="4" spans="1:7">
      <c r="A4" s="4" t="s">
        <v>2269</v>
      </c>
      <c r="C4" s="6" t="n">
        <v>238304</v>
      </c>
      <c r="E4" s="6" t="n">
        <v>274761</v>
      </c>
      <c r="G4" s="6" t="n">
        <v>268527</v>
      </c>
    </row>
    <row r="5" spans="1:7">
      <c r="A5" s="4" t="s">
        <v>2262</v>
      </c>
      <c r="C5" s="5" t="n">
        <v>-12832</v>
      </c>
      <c r="E5" s="5" t="n">
        <v>-21388</v>
      </c>
      <c r="G5" s="5" t="n">
        <v>-30884</v>
      </c>
    </row>
    <row r="6" spans="1:7">
      <c r="A6" s="4" t="s">
        <v>2240</v>
      </c>
      <c r="C6" s="5" t="n">
        <v>821930</v>
      </c>
      <c r="E6" s="5" t="n">
        <v>1106329</v>
      </c>
      <c r="G6" s="5" t="n">
        <v>1187206</v>
      </c>
    </row>
    <row r="7" spans="1:7">
      <c r="A7" s="4" t="s">
        <v>280</v>
      </c>
    </row>
    <row r="8" spans="1:7">
      <c r="A8" s="3" t="s">
        <v>2239</v>
      </c>
    </row>
    <row r="9" spans="1:7">
      <c r="A9" s="4" t="s">
        <v>2269</v>
      </c>
      <c r="C9" s="5" t="n">
        <v>2896894</v>
      </c>
      <c r="E9" s="5" t="n">
        <v>3061930</v>
      </c>
      <c r="G9" s="5" t="n">
        <v>3211266</v>
      </c>
    </row>
    <row r="10" spans="1:7">
      <c r="A10" s="4" t="s">
        <v>2262</v>
      </c>
      <c r="C10" s="5" t="n">
        <v>-6828</v>
      </c>
      <c r="E10" s="5" t="n">
        <v>-7904</v>
      </c>
      <c r="G10" s="5" t="n">
        <v>-8335</v>
      </c>
    </row>
    <row r="11" spans="1:7">
      <c r="A11" s="4" t="s">
        <v>2240</v>
      </c>
      <c r="C11" s="5" t="n">
        <v>2890066</v>
      </c>
      <c r="E11" s="5" t="n">
        <v>3054026</v>
      </c>
      <c r="G11" s="5" t="n">
        <v>3202931</v>
      </c>
    </row>
    <row r="12" spans="1:7">
      <c r="A12" s="4" t="s">
        <v>2270</v>
      </c>
    </row>
    <row r="13" spans="1:7">
      <c r="A13" s="3" t="s">
        <v>2239</v>
      </c>
    </row>
    <row r="14" spans="1:7">
      <c r="A14" s="4" t="s">
        <v>2269</v>
      </c>
      <c r="B14" s="4" t="s">
        <v>2271</v>
      </c>
      <c r="C14" s="5" t="n">
        <v>2294249</v>
      </c>
      <c r="D14" s="4" t="s">
        <v>2272</v>
      </c>
      <c r="E14" s="5" t="n">
        <v>2458088</v>
      </c>
      <c r="F14" s="4" t="s">
        <v>2273</v>
      </c>
      <c r="G14" s="5" t="n">
        <v>2702508</v>
      </c>
    </row>
    <row r="15" spans="1:7">
      <c r="A15" s="4" t="s">
        <v>2274</v>
      </c>
    </row>
    <row r="16" spans="1:7">
      <c r="A16" s="3" t="s">
        <v>2239</v>
      </c>
    </row>
    <row r="17" spans="1:7">
      <c r="A17" s="4" t="s">
        <v>2269</v>
      </c>
      <c r="B17" s="4" t="s">
        <v>2275</v>
      </c>
      <c r="C17" s="5" t="n">
        <v>244277</v>
      </c>
      <c r="D17" s="4" t="s">
        <v>2276</v>
      </c>
      <c r="E17" s="5" t="n">
        <v>251908</v>
      </c>
      <c r="F17" s="4" t="s">
        <v>2277</v>
      </c>
      <c r="G17" s="5" t="n">
        <v>241725</v>
      </c>
    </row>
    <row r="18" spans="1:7">
      <c r="A18" s="4" t="s">
        <v>2278</v>
      </c>
    </row>
    <row r="19" spans="1:7">
      <c r="A19" s="3" t="s">
        <v>2239</v>
      </c>
    </row>
    <row r="20" spans="1:7">
      <c r="A20" s="4" t="s">
        <v>2269</v>
      </c>
      <c r="C20" s="6" t="n">
        <v>358368</v>
      </c>
      <c r="E20" s="6" t="n">
        <v>351934</v>
      </c>
      <c r="G20" s="6" t="n">
        <v>267033</v>
      </c>
    </row>
  </sheetData>
  <mergeCells count="2">
    <mergeCell ref="A1:A2"/>
    <mergeCell ref="B1:G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9</v>
      </c>
      <c r="B1" s="2" t="s">
        <v>1</v>
      </c>
    </row>
    <row r="2" spans="1:4">
      <c r="B2" s="2" t="s">
        <v>36</v>
      </c>
      <c r="C2" s="2" t="s">
        <v>37</v>
      </c>
      <c r="D2" s="2" t="s">
        <v>100</v>
      </c>
    </row>
    <row r="3" spans="1:4">
      <c r="A3" s="3" t="s">
        <v>2239</v>
      </c>
    </row>
    <row r="4" spans="1:4">
      <c r="A4" s="4" t="s">
        <v>2262</v>
      </c>
      <c r="B4" s="6" t="n">
        <v>-12832</v>
      </c>
      <c r="C4" s="6" t="n">
        <v>-21388</v>
      </c>
      <c r="D4" s="6" t="n">
        <v>-30884</v>
      </c>
    </row>
    <row r="5" spans="1:4">
      <c r="A5" s="4" t="s">
        <v>2240</v>
      </c>
      <c r="B5" s="5" t="n">
        <v>821930</v>
      </c>
      <c r="C5" s="5" t="n">
        <v>1106329</v>
      </c>
      <c r="D5" s="5" t="n">
        <v>1187206</v>
      </c>
    </row>
    <row r="6" spans="1:4">
      <c r="A6" s="4" t="s">
        <v>280</v>
      </c>
    </row>
    <row r="7" spans="1:4">
      <c r="A7" s="3" t="s">
        <v>2239</v>
      </c>
    </row>
    <row r="8" spans="1:4">
      <c r="A8" s="4" t="s">
        <v>2280</v>
      </c>
      <c r="B8" s="5" t="n">
        <v>2896894</v>
      </c>
      <c r="C8" s="5" t="n">
        <v>3061930</v>
      </c>
      <c r="D8" s="5" t="n">
        <v>3211266</v>
      </c>
    </row>
    <row r="9" spans="1:4">
      <c r="A9" s="4" t="s">
        <v>2262</v>
      </c>
      <c r="B9" s="5" t="n">
        <v>-6828</v>
      </c>
      <c r="C9" s="5" t="n">
        <v>-7904</v>
      </c>
      <c r="D9" s="5" t="n">
        <v>-8335</v>
      </c>
    </row>
    <row r="10" spans="1:4">
      <c r="A10" s="4" t="s">
        <v>2240</v>
      </c>
      <c r="B10" s="5" t="n">
        <v>2890066</v>
      </c>
      <c r="C10" s="5" t="n">
        <v>3054026</v>
      </c>
      <c r="D10" s="5" t="n">
        <v>3202931</v>
      </c>
    </row>
    <row r="11" spans="1:4">
      <c r="A11" s="4" t="s">
        <v>2281</v>
      </c>
    </row>
    <row r="12" spans="1:4">
      <c r="A12" s="3" t="s">
        <v>2239</v>
      </c>
    </row>
    <row r="13" spans="1:4">
      <c r="A13" s="4" t="s">
        <v>2280</v>
      </c>
      <c r="B13" s="5" t="n">
        <v>2374350</v>
      </c>
      <c r="C13" s="5" t="n">
        <v>2404530</v>
      </c>
      <c r="D13" s="5" t="n">
        <v>2416826</v>
      </c>
    </row>
    <row r="14" spans="1:4">
      <c r="A14" s="4" t="s">
        <v>2282</v>
      </c>
    </row>
    <row r="15" spans="1:4">
      <c r="A15" s="3" t="s">
        <v>2239</v>
      </c>
    </row>
    <row r="16" spans="1:4">
      <c r="A16" s="4" t="s">
        <v>2280</v>
      </c>
      <c r="B16" s="5" t="n">
        <v>265599</v>
      </c>
      <c r="C16" s="5" t="n">
        <v>295448</v>
      </c>
      <c r="D16" s="5" t="n">
        <v>287174</v>
      </c>
    </row>
    <row r="17" spans="1:4">
      <c r="A17" s="4" t="s">
        <v>2283</v>
      </c>
    </row>
    <row r="18" spans="1:4">
      <c r="A18" s="3" t="s">
        <v>2239</v>
      </c>
    </row>
    <row r="19" spans="1:4">
      <c r="A19" s="4" t="s">
        <v>2280</v>
      </c>
      <c r="B19" s="5" t="n">
        <v>168077</v>
      </c>
      <c r="C19" s="5" t="n">
        <v>136400</v>
      </c>
      <c r="D19" s="5" t="n">
        <v>193174</v>
      </c>
    </row>
    <row r="20" spans="1:4">
      <c r="A20" s="4" t="s">
        <v>2284</v>
      </c>
    </row>
    <row r="21" spans="1:4">
      <c r="A21" s="3" t="s">
        <v>2239</v>
      </c>
    </row>
    <row r="22" spans="1:4">
      <c r="A22" s="4" t="s">
        <v>2280</v>
      </c>
      <c r="B22" s="5" t="n">
        <v>77716</v>
      </c>
      <c r="C22" s="5" t="n">
        <v>209894</v>
      </c>
      <c r="D22" s="5" t="n">
        <v>314092</v>
      </c>
    </row>
    <row r="23" spans="1:4">
      <c r="A23" s="4" t="s">
        <v>2285</v>
      </c>
    </row>
    <row r="24" spans="1:4">
      <c r="A24" s="3" t="s">
        <v>2239</v>
      </c>
    </row>
    <row r="25" spans="1:4">
      <c r="A25" s="4" t="s">
        <v>2280</v>
      </c>
      <c r="B25" s="6" t="n">
        <v>11152</v>
      </c>
      <c r="C25" s="6" t="n">
        <v>15658</v>
      </c>
      <c r="D25" s="6" t="n">
        <v>0</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6</v>
      </c>
      <c r="B1" s="2" t="s">
        <v>1</v>
      </c>
    </row>
    <row r="2" spans="1:4">
      <c r="B2" s="2" t="s">
        <v>36</v>
      </c>
      <c r="C2" s="2" t="s">
        <v>37</v>
      </c>
      <c r="D2" s="2" t="s">
        <v>100</v>
      </c>
    </row>
    <row r="3" spans="1:4">
      <c r="A3" s="3" t="s">
        <v>2287</v>
      </c>
    </row>
    <row r="4" spans="1:4">
      <c r="A4" s="4" t="s">
        <v>2288</v>
      </c>
      <c r="B4" s="6" t="n">
        <v>14715</v>
      </c>
      <c r="C4" s="6" t="n">
        <v>-1308</v>
      </c>
      <c r="D4" s="6" t="n">
        <v>-13230</v>
      </c>
    </row>
    <row r="5" spans="1:4">
      <c r="A5" s="4" t="s">
        <v>81</v>
      </c>
    </row>
    <row r="6" spans="1:4">
      <c r="A6" s="3" t="s">
        <v>2287</v>
      </c>
    </row>
    <row r="7" spans="1:4">
      <c r="A7" s="4" t="s">
        <v>2288</v>
      </c>
      <c r="B7" s="5" t="n">
        <v>4776</v>
      </c>
      <c r="C7" s="5" t="n">
        <v>21965</v>
      </c>
      <c r="D7" s="5" t="n">
        <v>21870</v>
      </c>
    </row>
    <row r="8" spans="1:4">
      <c r="A8" s="4" t="s">
        <v>2289</v>
      </c>
    </row>
    <row r="9" spans="1:4">
      <c r="A9" s="3" t="s">
        <v>2287</v>
      </c>
    </row>
    <row r="10" spans="1:4">
      <c r="A10" s="4" t="s">
        <v>2288</v>
      </c>
      <c r="B10" s="5" t="n">
        <v>4098</v>
      </c>
      <c r="C10" s="5" t="n">
        <v>20442</v>
      </c>
      <c r="D10" s="5" t="n">
        <v>17509</v>
      </c>
    </row>
    <row r="11" spans="1:4">
      <c r="A11" s="4" t="s">
        <v>2290</v>
      </c>
    </row>
    <row r="12" spans="1:4">
      <c r="A12" s="3" t="s">
        <v>2287</v>
      </c>
    </row>
    <row r="13" spans="1:4">
      <c r="A13" s="4" t="s">
        <v>2288</v>
      </c>
      <c r="B13" s="6" t="n">
        <v>678</v>
      </c>
      <c r="C13" s="6" t="n">
        <v>1523</v>
      </c>
      <c r="D13" s="6" t="n">
        <v>4361</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1</v>
      </c>
      <c r="B1" s="2" t="s">
        <v>1</v>
      </c>
    </row>
    <row r="2" spans="1:4">
      <c r="B2" s="2" t="s">
        <v>36</v>
      </c>
      <c r="C2" s="2" t="s">
        <v>37</v>
      </c>
      <c r="D2" s="2" t="s">
        <v>100</v>
      </c>
    </row>
    <row r="3" spans="1:4">
      <c r="A3" s="3" t="s">
        <v>2287</v>
      </c>
    </row>
    <row r="4" spans="1:4">
      <c r="A4" s="4" t="s">
        <v>2292</v>
      </c>
      <c r="B4" s="4" t="s">
        <v>902</v>
      </c>
    </row>
    <row r="5" spans="1:4">
      <c r="A5" s="4" t="s">
        <v>2293</v>
      </c>
      <c r="B5" s="4" t="s">
        <v>966</v>
      </c>
      <c r="C5" s="4" t="s">
        <v>1632</v>
      </c>
      <c r="D5" s="4" t="s">
        <v>1632</v>
      </c>
    </row>
    <row r="6" spans="1:4">
      <c r="A6" s="4" t="s">
        <v>2294</v>
      </c>
      <c r="B6" s="4" t="s">
        <v>2295</v>
      </c>
      <c r="C6" s="4" t="s">
        <v>2295</v>
      </c>
      <c r="D6" s="4" t="s">
        <v>2295</v>
      </c>
    </row>
    <row r="7" spans="1:4">
      <c r="A7" s="4" t="s">
        <v>2296</v>
      </c>
      <c r="B7" s="4" t="s">
        <v>2297</v>
      </c>
      <c r="C7" s="4" t="s">
        <v>972</v>
      </c>
      <c r="D7" s="4" t="s">
        <v>1100</v>
      </c>
    </row>
    <row r="8" spans="1:4">
      <c r="A8" s="4" t="s">
        <v>2298</v>
      </c>
      <c r="B8" s="6" t="n">
        <v>2700000</v>
      </c>
      <c r="C8" s="6" t="n">
        <v>2900000</v>
      </c>
      <c r="D8" s="6" t="n">
        <v>3000000</v>
      </c>
    </row>
    <row r="9" spans="1:4">
      <c r="A9" s="4" t="s">
        <v>2299</v>
      </c>
      <c r="B9" s="6" t="n">
        <v>56800</v>
      </c>
      <c r="C9" s="6" t="n">
        <v>88800</v>
      </c>
    </row>
    <row r="10" spans="1:4">
      <c r="A10" s="4" t="s">
        <v>2300</v>
      </c>
      <c r="B10" s="4" t="s">
        <v>2301</v>
      </c>
      <c r="C10" s="4" t="s">
        <v>2302</v>
      </c>
    </row>
    <row r="11" spans="1:4">
      <c r="A11" s="4" t="s">
        <v>2303</v>
      </c>
    </row>
    <row r="12" spans="1:4">
      <c r="A12" s="3" t="s">
        <v>2287</v>
      </c>
    </row>
    <row r="13" spans="1:4">
      <c r="A13" s="4" t="s">
        <v>2292</v>
      </c>
      <c r="B13" s="4" t="s">
        <v>2002</v>
      </c>
      <c r="C13" s="4" t="s">
        <v>1105</v>
      </c>
      <c r="D13" s="4" t="s">
        <v>2189</v>
      </c>
    </row>
    <row r="14" spans="1:4">
      <c r="A14" s="4" t="s">
        <v>2304</v>
      </c>
    </row>
    <row r="15" spans="1:4">
      <c r="A15" s="3" t="s">
        <v>2287</v>
      </c>
    </row>
    <row r="16" spans="1:4">
      <c r="A16" s="4" t="s">
        <v>2292</v>
      </c>
      <c r="B16" s="4" t="s">
        <v>2305</v>
      </c>
      <c r="C16" s="4" t="s">
        <v>2306</v>
      </c>
      <c r="D16" s="4" t="s">
        <v>2307</v>
      </c>
    </row>
    <row r="17" spans="1:4">
      <c r="A17" s="4" t="s">
        <v>2308</v>
      </c>
    </row>
    <row r="18" spans="1:4">
      <c r="A18" s="3" t="s">
        <v>2287</v>
      </c>
    </row>
    <row r="19" spans="1:4">
      <c r="A19" s="4" t="s">
        <v>2292</v>
      </c>
      <c r="B19" s="4" t="s">
        <v>2309</v>
      </c>
      <c r="C19" s="4" t="s">
        <v>2309</v>
      </c>
      <c r="D19" s="4" t="s">
        <v>902</v>
      </c>
    </row>
    <row r="20" spans="1:4">
      <c r="A20" s="4" t="s">
        <v>2310</v>
      </c>
    </row>
    <row r="21" spans="1:4">
      <c r="A21" s="3" t="s">
        <v>2287</v>
      </c>
    </row>
    <row r="22" spans="1:4">
      <c r="A22" s="4" t="s">
        <v>2292</v>
      </c>
      <c r="B22" s="4" t="s">
        <v>2311</v>
      </c>
      <c r="C22" s="4" t="s">
        <v>2312</v>
      </c>
    </row>
    <row r="23" spans="1:4">
      <c r="A23" s="4" t="s">
        <v>81</v>
      </c>
    </row>
    <row r="24" spans="1:4">
      <c r="A24" s="3" t="s">
        <v>2287</v>
      </c>
    </row>
    <row r="25" spans="1:4">
      <c r="A25" s="4" t="s">
        <v>2313</v>
      </c>
      <c r="B25" s="6" t="n">
        <v>176</v>
      </c>
      <c r="C25" s="6" t="n">
        <v>15</v>
      </c>
      <c r="D25" s="6" t="n">
        <v>346</v>
      </c>
    </row>
    <row r="26" spans="1:4">
      <c r="A26" s="4" t="s">
        <v>2314</v>
      </c>
    </row>
    <row r="27" spans="1:4">
      <c r="A27" s="3" t="s">
        <v>2287</v>
      </c>
    </row>
    <row r="28" spans="1:4">
      <c r="A28" s="4" t="s">
        <v>2315</v>
      </c>
      <c r="B28" s="4" t="s">
        <v>862</v>
      </c>
      <c r="C28" s="4" t="s">
        <v>862</v>
      </c>
    </row>
    <row r="29" spans="1:4">
      <c r="A29" s="4" t="s">
        <v>2316</v>
      </c>
    </row>
    <row r="30" spans="1:4">
      <c r="A30" s="3" t="s">
        <v>2287</v>
      </c>
    </row>
    <row r="31" spans="1:4">
      <c r="A31" s="4" t="s">
        <v>2317</v>
      </c>
      <c r="C31" s="4" t="s">
        <v>972</v>
      </c>
    </row>
    <row r="32" spans="1:4">
      <c r="A32" s="4" t="s">
        <v>2318</v>
      </c>
    </row>
    <row r="33" spans="1:4">
      <c r="A33" s="3" t="s">
        <v>2287</v>
      </c>
    </row>
    <row r="34" spans="1:4">
      <c r="A34" s="4" t="s">
        <v>2319</v>
      </c>
      <c r="C34" s="4" t="s">
        <v>2320</v>
      </c>
    </row>
    <row r="35" spans="1:4">
      <c r="A35" s="4" t="s">
        <v>2321</v>
      </c>
    </row>
    <row r="36" spans="1:4">
      <c r="A36" s="3" t="s">
        <v>2287</v>
      </c>
    </row>
    <row r="37" spans="1:4">
      <c r="A37" s="4" t="s">
        <v>2317</v>
      </c>
      <c r="C37" s="4" t="s">
        <v>869</v>
      </c>
    </row>
    <row r="38" spans="1:4">
      <c r="A38" s="4" t="s">
        <v>2322</v>
      </c>
    </row>
    <row r="39" spans="1:4">
      <c r="A39" s="3" t="s">
        <v>2287</v>
      </c>
    </row>
    <row r="40" spans="1:4">
      <c r="A40" s="4" t="s">
        <v>2317</v>
      </c>
      <c r="C40" s="4" t="s">
        <v>2323</v>
      </c>
    </row>
    <row r="41" spans="1:4">
      <c r="A41" s="4" t="s">
        <v>2324</v>
      </c>
    </row>
    <row r="42" spans="1:4">
      <c r="A42" s="3" t="s">
        <v>2287</v>
      </c>
    </row>
    <row r="43" spans="1:4">
      <c r="A43" s="4" t="s">
        <v>2317</v>
      </c>
      <c r="B43" s="4" t="s">
        <v>862</v>
      </c>
      <c r="C43" s="4" t="s">
        <v>2191</v>
      </c>
    </row>
    <row r="44" spans="1:4">
      <c r="A44" s="4" t="s">
        <v>2325</v>
      </c>
    </row>
    <row r="45" spans="1:4">
      <c r="A45" s="3" t="s">
        <v>2287</v>
      </c>
    </row>
    <row r="46" spans="1:4">
      <c r="A46" s="4" t="s">
        <v>2317</v>
      </c>
      <c r="C46" s="4" t="s">
        <v>2326</v>
      </c>
    </row>
    <row r="47" spans="1:4">
      <c r="A47" s="4" t="s">
        <v>238</v>
      </c>
    </row>
    <row r="48" spans="1:4">
      <c r="A48" s="3" t="s">
        <v>2287</v>
      </c>
    </row>
    <row r="49" spans="1:4">
      <c r="A49" s="4" t="s">
        <v>2313</v>
      </c>
      <c r="B49" s="6" t="n">
        <v>13290</v>
      </c>
      <c r="C49" s="6" t="n">
        <v>-7580</v>
      </c>
      <c r="D49" s="6" t="n">
        <v>-7345</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7</v>
      </c>
      <c r="B1" s="2" t="s">
        <v>1</v>
      </c>
    </row>
    <row r="2" spans="1:4">
      <c r="B2" s="2" t="s">
        <v>36</v>
      </c>
      <c r="C2" s="2" t="s">
        <v>37</v>
      </c>
      <c r="D2" s="2" t="s">
        <v>100</v>
      </c>
    </row>
    <row r="3" spans="1:4">
      <c r="A3" s="3" t="s">
        <v>2328</v>
      </c>
    </row>
    <row r="4" spans="1:4">
      <c r="A4" s="4" t="s">
        <v>2329</v>
      </c>
      <c r="B4" s="6" t="n">
        <v>512874</v>
      </c>
      <c r="C4" s="6" t="n">
        <v>613381</v>
      </c>
      <c r="D4" s="6" t="n">
        <v>604650</v>
      </c>
    </row>
    <row r="5" spans="1:4">
      <c r="A5" s="4" t="s">
        <v>2330</v>
      </c>
    </row>
    <row r="6" spans="1:4">
      <c r="A6" s="3" t="s">
        <v>348</v>
      </c>
    </row>
    <row r="7" spans="1:4">
      <c r="A7" s="4" t="s">
        <v>2331</v>
      </c>
      <c r="B7" s="5" t="n">
        <v>49206</v>
      </c>
      <c r="C7" s="5" t="n">
        <v>37640</v>
      </c>
      <c r="D7" s="5" t="n">
        <v>58633</v>
      </c>
    </row>
    <row r="8" spans="1:4">
      <c r="A8" s="3" t="s">
        <v>2328</v>
      </c>
    </row>
    <row r="9" spans="1:4">
      <c r="A9" s="4" t="s">
        <v>2332</v>
      </c>
      <c r="B9" s="5" t="n">
        <v>196895</v>
      </c>
      <c r="C9" s="5" t="n">
        <v>243410</v>
      </c>
      <c r="D9" s="5" t="n">
        <v>254821</v>
      </c>
    </row>
    <row r="10" spans="1:4">
      <c r="A10" s="4" t="s">
        <v>2333</v>
      </c>
      <c r="B10" s="5" t="n">
        <v>96351</v>
      </c>
      <c r="C10" s="5" t="n">
        <v>133961</v>
      </c>
      <c r="D10" s="5" t="n">
        <v>129294</v>
      </c>
    </row>
    <row r="11" spans="1:4">
      <c r="A11" s="4" t="s">
        <v>2334</v>
      </c>
      <c r="B11" s="5" t="n">
        <v>79076</v>
      </c>
      <c r="C11" s="5" t="n">
        <v>93122</v>
      </c>
      <c r="D11" s="5" t="n">
        <v>82930</v>
      </c>
    </row>
    <row r="12" spans="1:4">
      <c r="A12" s="4" t="s">
        <v>2335</v>
      </c>
      <c r="B12" s="5" t="n">
        <v>44583</v>
      </c>
      <c r="C12" s="5" t="n">
        <v>50215</v>
      </c>
      <c r="D12" s="5" t="n">
        <v>42877</v>
      </c>
    </row>
    <row r="13" spans="1:4">
      <c r="A13" s="4" t="s">
        <v>2336</v>
      </c>
      <c r="B13" s="5" t="n">
        <v>20784</v>
      </c>
      <c r="C13" s="5" t="n">
        <v>23539</v>
      </c>
      <c r="D13" s="5" t="n">
        <v>25406</v>
      </c>
    </row>
    <row r="14" spans="1:4">
      <c r="A14" s="4" t="s">
        <v>2337</v>
      </c>
      <c r="B14" s="5" t="n">
        <v>19729</v>
      </c>
      <c r="C14" s="5" t="n">
        <v>24415</v>
      </c>
      <c r="D14" s="5" t="n">
        <v>22062</v>
      </c>
    </row>
    <row r="15" spans="1:4">
      <c r="A15" s="4" t="s">
        <v>2338</v>
      </c>
      <c r="B15" s="5" t="n">
        <v>16341</v>
      </c>
      <c r="C15" s="5" t="n">
        <v>30819</v>
      </c>
      <c r="D15" s="5" t="n">
        <v>15498</v>
      </c>
    </row>
    <row r="16" spans="1:4">
      <c r="A16" s="4" t="s">
        <v>2339</v>
      </c>
      <c r="B16" s="5" t="n">
        <v>12235</v>
      </c>
      <c r="C16" s="5" t="n">
        <v>11311</v>
      </c>
      <c r="D16" s="5" t="n">
        <v>5870</v>
      </c>
    </row>
    <row r="17" spans="1:4">
      <c r="A17" s="4" t="s">
        <v>2340</v>
      </c>
      <c r="B17" s="5" t="n">
        <v>-2143</v>
      </c>
      <c r="C17" s="5" t="n">
        <v>4521</v>
      </c>
      <c r="D17" s="5" t="n">
        <v>2118</v>
      </c>
    </row>
    <row r="18" spans="1:4">
      <c r="A18" s="4" t="s">
        <v>2341</v>
      </c>
      <c r="B18" s="5" t="n">
        <v>11755</v>
      </c>
      <c r="C18" s="5" t="n">
        <v>9634</v>
      </c>
      <c r="D18" s="5" t="n">
        <v>10179</v>
      </c>
    </row>
    <row r="19" spans="1:4">
      <c r="A19" s="4" t="s">
        <v>2342</v>
      </c>
      <c r="B19" s="5" t="n">
        <v>495606</v>
      </c>
      <c r="C19" s="5" t="n">
        <v>624947</v>
      </c>
      <c r="D19" s="5" t="n">
        <v>591055</v>
      </c>
    </row>
    <row r="20" spans="1:4">
      <c r="A20" s="4" t="s">
        <v>2343</v>
      </c>
      <c r="B20" s="6" t="n">
        <v>-31938</v>
      </c>
      <c r="C20" s="6" t="n">
        <v>-49206</v>
      </c>
      <c r="D20" s="6" t="n">
        <v>-45038</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4</v>
      </c>
      <c r="B1" s="2" t="s">
        <v>1</v>
      </c>
    </row>
    <row r="2" spans="1:4">
      <c r="B2" s="2" t="s">
        <v>36</v>
      </c>
      <c r="C2" s="2" t="s">
        <v>37</v>
      </c>
      <c r="D2" s="2" t="s">
        <v>100</v>
      </c>
    </row>
    <row r="3" spans="1:4">
      <c r="A3" s="3" t="s">
        <v>348</v>
      </c>
    </row>
    <row r="4" spans="1:4">
      <c r="A4" s="4" t="s">
        <v>2345</v>
      </c>
      <c r="B4" s="6" t="n">
        <v>12832</v>
      </c>
      <c r="C4" s="6" t="n">
        <v>21388</v>
      </c>
      <c r="D4" s="6" t="n">
        <v>30884</v>
      </c>
    </row>
    <row r="5" spans="1:4">
      <c r="A5" s="4" t="s">
        <v>109</v>
      </c>
      <c r="B5" s="5" t="n">
        <v>226335</v>
      </c>
      <c r="C5" s="5" t="n">
        <v>238879</v>
      </c>
      <c r="D5" s="5" t="n">
        <v>210154</v>
      </c>
    </row>
    <row r="6" spans="1:4">
      <c r="A6" s="4" t="s">
        <v>107</v>
      </c>
      <c r="B6" s="5" t="n">
        <v>799582</v>
      </c>
      <c r="C6" s="5" t="n">
        <v>967696</v>
      </c>
      <c r="D6" s="5" t="n">
        <v>947953</v>
      </c>
    </row>
    <row r="7" spans="1:4">
      <c r="A7" s="4" t="s">
        <v>2346</v>
      </c>
      <c r="B7" s="5" t="n">
        <v>326790</v>
      </c>
      <c r="C7" s="5" t="n">
        <v>327459</v>
      </c>
      <c r="D7" s="5" t="n">
        <v>456647</v>
      </c>
    </row>
    <row r="8" spans="1:4">
      <c r="A8" s="4" t="s">
        <v>238</v>
      </c>
    </row>
    <row r="9" spans="1:4">
      <c r="A9" s="3" t="s">
        <v>348</v>
      </c>
    </row>
    <row r="10" spans="1:4">
      <c r="A10" s="4" t="s">
        <v>2347</v>
      </c>
      <c r="B10" s="5" t="n">
        <v>341213</v>
      </c>
      <c r="C10" s="5" t="n">
        <v>345489</v>
      </c>
      <c r="D10" s="5" t="n">
        <v>446503</v>
      </c>
    </row>
    <row r="11" spans="1:4">
      <c r="A11" s="4" t="s">
        <v>2348</v>
      </c>
      <c r="B11" s="5" t="n">
        <v>89127</v>
      </c>
      <c r="C11" s="5" t="n">
        <v>62540</v>
      </c>
      <c r="D11" s="5" t="n">
        <v>84374</v>
      </c>
    </row>
    <row r="12" spans="1:4">
      <c r="A12" s="4" t="s">
        <v>2349</v>
      </c>
      <c r="B12" s="5" t="n">
        <v>200036</v>
      </c>
      <c r="C12" s="5" t="n">
        <v>215863</v>
      </c>
      <c r="D12" s="5" t="n">
        <v>240881</v>
      </c>
    </row>
    <row r="13" spans="1:4">
      <c r="A13" s="4" t="s">
        <v>2350</v>
      </c>
      <c r="B13" s="5" t="n">
        <v>72325</v>
      </c>
      <c r="C13" s="5" t="n">
        <v>82645</v>
      </c>
      <c r="D13" s="5" t="n">
        <v>99702</v>
      </c>
    </row>
    <row r="14" spans="1:4">
      <c r="A14" s="4" t="s">
        <v>2351</v>
      </c>
      <c r="B14" s="5" t="n">
        <v>41120</v>
      </c>
      <c r="C14" s="5" t="n">
        <v>43671</v>
      </c>
      <c r="D14" s="5" t="n">
        <v>66408</v>
      </c>
    </row>
    <row r="15" spans="1:4">
      <c r="A15" s="4" t="s">
        <v>2352</v>
      </c>
      <c r="B15" s="5" t="n">
        <v>26645</v>
      </c>
      <c r="C15" s="5" t="n">
        <v>22585</v>
      </c>
      <c r="D15" s="5" t="n">
        <v>24033</v>
      </c>
    </row>
    <row r="16" spans="1:4">
      <c r="A16" s="4" t="s">
        <v>2353</v>
      </c>
      <c r="B16" s="5" t="n">
        <v>23619</v>
      </c>
      <c r="C16" s="5" t="n">
        <v>24203</v>
      </c>
      <c r="D16" s="5" t="n">
        <v>23565</v>
      </c>
    </row>
    <row r="17" spans="1:4">
      <c r="A17" s="4" t="s">
        <v>109</v>
      </c>
      <c r="B17" s="5" t="n">
        <v>144862</v>
      </c>
      <c r="C17" s="5" t="n">
        <v>156212</v>
      </c>
      <c r="D17" s="5" t="n">
        <v>87783</v>
      </c>
    </row>
    <row r="18" spans="1:4">
      <c r="A18" s="4" t="s">
        <v>2354</v>
      </c>
      <c r="B18" s="5" t="n">
        <v>12804</v>
      </c>
      <c r="C18" s="5" t="n">
        <v>3837</v>
      </c>
      <c r="D18" s="5" t="n">
        <v>1242</v>
      </c>
    </row>
    <row r="19" spans="1:4">
      <c r="A19" s="4" t="s">
        <v>2355</v>
      </c>
      <c r="B19" s="5" t="n">
        <v>142129</v>
      </c>
      <c r="C19" s="5" t="n">
        <v>16285</v>
      </c>
      <c r="D19" s="5" t="n">
        <v>124124</v>
      </c>
    </row>
    <row r="20" spans="1:4">
      <c r="A20" s="4" t="s">
        <v>2356</v>
      </c>
      <c r="B20" s="5" t="n">
        <v>47925</v>
      </c>
      <c r="C20" s="5" t="n">
        <v>89127</v>
      </c>
      <c r="D20" s="5" t="n">
        <v>62540</v>
      </c>
    </row>
    <row r="21" spans="1:4">
      <c r="A21" s="4" t="s">
        <v>2357</v>
      </c>
      <c r="B21" s="5" t="n">
        <v>302382</v>
      </c>
      <c r="C21" s="5" t="n">
        <v>341213</v>
      </c>
      <c r="D21" s="5" t="n">
        <v>345489</v>
      </c>
    </row>
    <row r="22" spans="1:4">
      <c r="A22" s="4" t="s">
        <v>107</v>
      </c>
      <c r="B22" s="5" t="n">
        <v>692721</v>
      </c>
      <c r="C22" s="5" t="n">
        <v>619424</v>
      </c>
      <c r="D22" s="5" t="n">
        <v>772647</v>
      </c>
    </row>
    <row r="23" spans="1:4">
      <c r="A23" s="4" t="s">
        <v>2358</v>
      </c>
    </row>
    <row r="24" spans="1:4">
      <c r="A24" s="3" t="s">
        <v>348</v>
      </c>
    </row>
    <row r="25" spans="1:4">
      <c r="A25" s="4" t="s">
        <v>2345</v>
      </c>
      <c r="B25" s="5" t="n">
        <v>22297</v>
      </c>
      <c r="C25" s="5" t="n">
        <v>20385</v>
      </c>
      <c r="D25" s="5" t="n">
        <v>20739</v>
      </c>
    </row>
    <row r="26" spans="1:4">
      <c r="A26" s="4" t="s">
        <v>2359</v>
      </c>
    </row>
    <row r="27" spans="1:4">
      <c r="A27" s="3" t="s">
        <v>348</v>
      </c>
    </row>
    <row r="28" spans="1:4">
      <c r="A28" s="4" t="s">
        <v>2345</v>
      </c>
      <c r="B28" s="6" t="n">
        <v>9255</v>
      </c>
      <c r="C28" s="6" t="n">
        <v>2875</v>
      </c>
      <c r="D28" s="6" t="n">
        <v>4990</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0</v>
      </c>
      <c r="B1" s="2" t="s">
        <v>1</v>
      </c>
    </row>
    <row r="2" spans="1:4">
      <c r="B2" s="2" t="s">
        <v>36</v>
      </c>
      <c r="C2" s="2" t="s">
        <v>37</v>
      </c>
      <c r="D2" s="2" t="s">
        <v>100</v>
      </c>
    </row>
    <row r="3" spans="1:4">
      <c r="A3" s="3" t="s">
        <v>348</v>
      </c>
    </row>
    <row r="4" spans="1:4">
      <c r="A4" s="4" t="s">
        <v>2361</v>
      </c>
      <c r="B4" s="6" t="n">
        <v>3378</v>
      </c>
      <c r="C4" s="6" t="n">
        <v>4318</v>
      </c>
      <c r="D4" s="6" t="n">
        <v>12954</v>
      </c>
    </row>
    <row r="5" spans="1:4">
      <c r="A5" s="4" t="s">
        <v>2362</v>
      </c>
    </row>
    <row r="6" spans="1:4">
      <c r="A6" s="3" t="s">
        <v>348</v>
      </c>
    </row>
    <row r="7" spans="1:4">
      <c r="A7" s="4" t="s">
        <v>2334</v>
      </c>
      <c r="B7" s="5" t="n">
        <v>1231</v>
      </c>
      <c r="C7" s="5" t="n">
        <v>2128</v>
      </c>
      <c r="D7" s="5" t="n">
        <v>7398</v>
      </c>
    </row>
    <row r="8" spans="1:4">
      <c r="A8" s="4" t="s">
        <v>2333</v>
      </c>
      <c r="B8" s="5" t="n">
        <v>497</v>
      </c>
      <c r="C8" s="5" t="n">
        <v>675</v>
      </c>
      <c r="D8" s="5" t="n">
        <v>1026</v>
      </c>
    </row>
    <row r="9" spans="1:4">
      <c r="A9" s="4" t="s">
        <v>2337</v>
      </c>
      <c r="B9" s="5" t="n">
        <v>186</v>
      </c>
      <c r="C9" s="5" t="n">
        <v>543</v>
      </c>
      <c r="D9" s="5" t="n">
        <v>946</v>
      </c>
    </row>
    <row r="10" spans="1:4">
      <c r="A10" s="4" t="s">
        <v>2332</v>
      </c>
      <c r="B10" s="5" t="n">
        <v>331</v>
      </c>
      <c r="C10" s="5" t="n">
        <v>382</v>
      </c>
      <c r="D10" s="5" t="n">
        <v>1782</v>
      </c>
    </row>
    <row r="11" spans="1:4">
      <c r="A11" s="4" t="s">
        <v>2335</v>
      </c>
      <c r="B11" s="5" t="n">
        <v>589</v>
      </c>
      <c r="C11" s="5" t="n">
        <v>249</v>
      </c>
      <c r="D11" s="5" t="n">
        <v>586</v>
      </c>
    </row>
    <row r="12" spans="1:4">
      <c r="A12" s="4" t="s">
        <v>2339</v>
      </c>
      <c r="B12" s="5" t="n">
        <v>163</v>
      </c>
      <c r="C12" s="5" t="n">
        <v>86</v>
      </c>
      <c r="D12" s="5" t="n">
        <v>246</v>
      </c>
    </row>
    <row r="13" spans="1:4">
      <c r="A13" s="4" t="s">
        <v>2336</v>
      </c>
      <c r="B13" s="5" t="n">
        <v>148</v>
      </c>
      <c r="C13" s="5" t="n">
        <v>50</v>
      </c>
      <c r="D13" s="5" t="n">
        <v>98</v>
      </c>
    </row>
    <row r="14" spans="1:4">
      <c r="A14" s="4" t="s">
        <v>2338</v>
      </c>
      <c r="B14" s="5" t="n">
        <v>89</v>
      </c>
      <c r="C14" s="5" t="n">
        <v>92</v>
      </c>
      <c r="D14" s="5" t="n">
        <v>423</v>
      </c>
    </row>
    <row r="15" spans="1:4">
      <c r="A15" s="4" t="s">
        <v>2341</v>
      </c>
      <c r="B15" s="5" t="n">
        <v>144</v>
      </c>
      <c r="C15" s="5" t="n">
        <v>113</v>
      </c>
      <c r="D15" s="5" t="n">
        <v>449</v>
      </c>
    </row>
    <row r="16" spans="1:4">
      <c r="A16" s="4" t="s">
        <v>2361</v>
      </c>
      <c r="B16" s="6" t="n">
        <v>3378</v>
      </c>
      <c r="C16" s="6" t="n">
        <v>4318</v>
      </c>
      <c r="D16" s="6" t="n">
        <v>12954</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3</v>
      </c>
      <c r="B1" s="2" t="s">
        <v>1</v>
      </c>
    </row>
    <row r="2" spans="1:4">
      <c r="B2" s="2" t="s">
        <v>36</v>
      </c>
      <c r="C2" s="2" t="s">
        <v>37</v>
      </c>
      <c r="D2" s="2" t="s">
        <v>100</v>
      </c>
    </row>
    <row r="3" spans="1:4">
      <c r="A3" s="3" t="s">
        <v>348</v>
      </c>
    </row>
    <row r="4" spans="1:4">
      <c r="A4" s="4" t="s">
        <v>109</v>
      </c>
      <c r="B4" s="6" t="n">
        <v>226335</v>
      </c>
      <c r="C4" s="6" t="n">
        <v>238879</v>
      </c>
      <c r="D4" s="6" t="n">
        <v>210154</v>
      </c>
    </row>
    <row r="5" spans="1:4">
      <c r="A5" s="4" t="s">
        <v>2364</v>
      </c>
      <c r="B5" s="5" t="n">
        <v>3378</v>
      </c>
      <c r="C5" s="5" t="n">
        <v>4318</v>
      </c>
      <c r="D5" s="5" t="n">
        <v>12954</v>
      </c>
    </row>
    <row r="6" spans="1:4">
      <c r="A6" s="4" t="s">
        <v>2365</v>
      </c>
      <c r="B6" s="5" t="n">
        <v>11488</v>
      </c>
    </row>
    <row r="7" spans="1:4">
      <c r="A7" s="4" t="s">
        <v>2366</v>
      </c>
      <c r="B7" s="5" t="n">
        <v>7069</v>
      </c>
    </row>
    <row r="8" spans="1:4">
      <c r="A8" s="4" t="s">
        <v>922</v>
      </c>
      <c r="B8" s="5" t="n">
        <v>799582</v>
      </c>
      <c r="C8" s="5" t="n">
        <v>967696</v>
      </c>
      <c r="D8" s="5" t="n">
        <v>947953</v>
      </c>
    </row>
    <row r="9" spans="1:4">
      <c r="A9" s="4" t="s">
        <v>280</v>
      </c>
    </row>
    <row r="10" spans="1:4">
      <c r="A10" s="3" t="s">
        <v>348</v>
      </c>
    </row>
    <row r="11" spans="1:4">
      <c r="A11" s="4" t="s">
        <v>1301</v>
      </c>
      <c r="B11" s="5" t="n">
        <v>693292</v>
      </c>
      <c r="C11" s="5" t="n">
        <v>693316</v>
      </c>
      <c r="D11" s="5" t="n">
        <v>556022</v>
      </c>
    </row>
    <row r="12" spans="1:4">
      <c r="A12" s="4" t="s">
        <v>109</v>
      </c>
      <c r="B12" s="5" t="n">
        <v>523512</v>
      </c>
      <c r="C12" s="5" t="n">
        <v>512298</v>
      </c>
      <c r="D12" s="5" t="n">
        <v>456467</v>
      </c>
    </row>
    <row r="13" spans="1:4">
      <c r="A13" s="4" t="s">
        <v>2367</v>
      </c>
      <c r="B13" s="5" t="n">
        <v>285081</v>
      </c>
      <c r="C13" s="5" t="n">
        <v>357692</v>
      </c>
      <c r="D13" s="5" t="n">
        <v>286058</v>
      </c>
    </row>
    <row r="14" spans="1:4">
      <c r="A14" s="4" t="s">
        <v>2368</v>
      </c>
      <c r="B14" s="5" t="n">
        <v>228853</v>
      </c>
      <c r="C14" s="5" t="n">
        <v>254243</v>
      </c>
      <c r="D14" s="5" t="n">
        <v>229272</v>
      </c>
    </row>
    <row r="15" spans="1:4">
      <c r="A15" s="4" t="s">
        <v>2364</v>
      </c>
      <c r="B15" s="5" t="n">
        <v>181215</v>
      </c>
      <c r="C15" s="5" t="n">
        <v>159514</v>
      </c>
      <c r="D15" s="5" t="n">
        <v>144829</v>
      </c>
    </row>
    <row r="16" spans="1:4">
      <c r="A16" s="4" t="s">
        <v>2365</v>
      </c>
      <c r="B16" s="5" t="n">
        <v>11488</v>
      </c>
    </row>
    <row r="17" spans="1:4">
      <c r="A17" s="4" t="s">
        <v>2366</v>
      </c>
      <c r="B17" s="5" t="n">
        <v>7069</v>
      </c>
    </row>
    <row r="18" spans="1:4">
      <c r="A18" s="4" t="s">
        <v>2369</v>
      </c>
      <c r="B18" s="5" t="n">
        <v>2923</v>
      </c>
      <c r="C18" s="5" t="n">
        <v>2743</v>
      </c>
      <c r="D18" s="5" t="n">
        <v>2867</v>
      </c>
    </row>
    <row r="19" spans="1:4">
      <c r="A19" s="4" t="s">
        <v>2370</v>
      </c>
      <c r="B19" s="5" t="n">
        <v>-23427</v>
      </c>
      <c r="C19" s="5" t="n">
        <v>-8513</v>
      </c>
      <c r="D19" s="5" t="n">
        <v>51412</v>
      </c>
    </row>
    <row r="20" spans="1:4">
      <c r="A20" s="4" t="s">
        <v>2371</v>
      </c>
      <c r="B20" s="5" t="n">
        <v>-2290</v>
      </c>
      <c r="C20" s="5" t="n">
        <v>-5723</v>
      </c>
      <c r="D20" s="5" t="n">
        <v>2060</v>
      </c>
    </row>
    <row r="21" spans="1:4">
      <c r="A21" s="4" t="s">
        <v>2372</v>
      </c>
      <c r="B21" s="5" t="n">
        <v>47033</v>
      </c>
      <c r="C21" s="5" t="n">
        <v>45402</v>
      </c>
      <c r="D21" s="5" t="n">
        <v>39251</v>
      </c>
    </row>
    <row r="22" spans="1:4">
      <c r="A22" s="4" t="s">
        <v>922</v>
      </c>
      <c r="B22" s="6" t="n">
        <v>1954749</v>
      </c>
      <c r="C22" s="6" t="n">
        <v>2010972</v>
      </c>
      <c r="D22" s="6" t="n">
        <v>1768238</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3</v>
      </c>
      <c r="B1" s="2" t="s">
        <v>1</v>
      </c>
    </row>
    <row r="2" spans="1:4">
      <c r="B2" s="2" t="s">
        <v>36</v>
      </c>
      <c r="C2" s="2" t="s">
        <v>37</v>
      </c>
      <c r="D2" s="2" t="s">
        <v>100</v>
      </c>
    </row>
    <row r="3" spans="1:4">
      <c r="A3" s="3" t="s">
        <v>348</v>
      </c>
    </row>
    <row r="4" spans="1:4">
      <c r="A4" s="4" t="s">
        <v>2374</v>
      </c>
      <c r="B4" s="12" t="n">
        <v>32.2</v>
      </c>
      <c r="C4" s="12" t="n">
        <v>60.2</v>
      </c>
      <c r="D4" s="12" t="n">
        <v>86.40000000000001</v>
      </c>
    </row>
    <row r="5" spans="1:4">
      <c r="A5" s="4" t="s">
        <v>2375</v>
      </c>
      <c r="B5" s="6" t="n">
        <v>32</v>
      </c>
      <c r="C5" s="12" t="n">
        <v>30.7</v>
      </c>
      <c r="D5" s="12" t="n">
        <v>34.4</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36</v>
      </c>
    </row>
    <row r="3" spans="1:2">
      <c r="A3" s="3" t="s">
        <v>312</v>
      </c>
    </row>
    <row r="4" spans="1:2">
      <c r="A4" s="4" t="s">
        <v>311</v>
      </c>
      <c r="B4" s="4" t="s">
        <v>313</v>
      </c>
    </row>
    <row r="5" spans="1:2">
      <c r="A5" s="4" t="s">
        <v>81</v>
      </c>
    </row>
    <row r="6" spans="1:2">
      <c r="A6" s="3" t="s">
        <v>312</v>
      </c>
    </row>
    <row r="7" spans="1:2">
      <c r="A7" s="4" t="s">
        <v>311</v>
      </c>
      <c r="B7" s="4" t="s">
        <v>314</v>
      </c>
    </row>
    <row r="8" spans="1:2">
      <c r="A8" s="4" t="s">
        <v>280</v>
      </c>
    </row>
    <row r="9" spans="1:2">
      <c r="A9" s="3" t="s">
        <v>312</v>
      </c>
    </row>
    <row r="10" spans="1:2">
      <c r="A10" s="4" t="s">
        <v>311</v>
      </c>
      <c r="B10" s="4" t="s">
        <v>315</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6</v>
      </c>
      <c r="B1" s="2" t="s">
        <v>1</v>
      </c>
    </row>
    <row r="2" spans="1:4">
      <c r="B2" s="2" t="s">
        <v>36</v>
      </c>
      <c r="C2" s="2" t="s">
        <v>37</v>
      </c>
      <c r="D2" s="2" t="s">
        <v>100</v>
      </c>
    </row>
    <row r="3" spans="1:4">
      <c r="A3" s="3" t="s">
        <v>725</v>
      </c>
    </row>
    <row r="4" spans="1:4">
      <c r="A4" s="4" t="s">
        <v>114</v>
      </c>
      <c r="B4" s="6" t="n">
        <v>35987</v>
      </c>
      <c r="C4" s="6" t="n">
        <v>76155</v>
      </c>
      <c r="D4" s="6" t="n">
        <v>63514</v>
      </c>
    </row>
    <row r="5" spans="1:4">
      <c r="A5" s="4" t="s">
        <v>2377</v>
      </c>
    </row>
    <row r="6" spans="1:4">
      <c r="A6" s="3" t="s">
        <v>725</v>
      </c>
    </row>
    <row r="7" spans="1:4">
      <c r="A7" s="4" t="s">
        <v>114</v>
      </c>
      <c r="B7" s="5" t="n">
        <v>33669</v>
      </c>
      <c r="C7" s="5" t="n">
        <v>62643</v>
      </c>
      <c r="D7" s="5" t="n">
        <v>51694</v>
      </c>
    </row>
    <row r="8" spans="1:4">
      <c r="A8" s="4" t="s">
        <v>2378</v>
      </c>
    </row>
    <row r="9" spans="1:4">
      <c r="A9" s="3" t="s">
        <v>725</v>
      </c>
    </row>
    <row r="10" spans="1:4">
      <c r="A10" s="4" t="s">
        <v>114</v>
      </c>
      <c r="B10" s="5" t="n">
        <v>2210</v>
      </c>
      <c r="C10" s="5" t="n">
        <v>8678</v>
      </c>
      <c r="D10" s="5" t="n">
        <v>9419</v>
      </c>
    </row>
    <row r="11" spans="1:4">
      <c r="A11" s="4" t="s">
        <v>2379</v>
      </c>
    </row>
    <row r="12" spans="1:4">
      <c r="A12" s="3" t="s">
        <v>725</v>
      </c>
    </row>
    <row r="13" spans="1:4">
      <c r="A13" s="4" t="s">
        <v>114</v>
      </c>
      <c r="B13" s="5" t="n">
        <v>2092</v>
      </c>
      <c r="C13" s="5" t="n">
        <v>5445</v>
      </c>
      <c r="D13" s="5" t="n">
        <v>1632</v>
      </c>
    </row>
    <row r="14" spans="1:4">
      <c r="A14" s="4" t="s">
        <v>2380</v>
      </c>
    </row>
    <row r="15" spans="1:4">
      <c r="A15" s="3" t="s">
        <v>725</v>
      </c>
    </row>
    <row r="16" spans="1:4">
      <c r="A16" s="4" t="s">
        <v>114</v>
      </c>
      <c r="B16" s="5" t="n">
        <v>2019</v>
      </c>
      <c r="C16" s="5" t="n">
        <v>3954</v>
      </c>
      <c r="D16" s="5" t="n">
        <v>0</v>
      </c>
    </row>
    <row r="17" spans="1:4">
      <c r="A17" s="4" t="s">
        <v>2381</v>
      </c>
    </row>
    <row r="18" spans="1:4">
      <c r="A18" s="3" t="s">
        <v>725</v>
      </c>
    </row>
    <row r="19" spans="1:4">
      <c r="A19" s="4" t="s">
        <v>114</v>
      </c>
      <c r="B19" s="5" t="n">
        <v>1204</v>
      </c>
      <c r="C19" s="5" t="n">
        <v>0</v>
      </c>
      <c r="D19" s="5" t="n">
        <v>1368</v>
      </c>
    </row>
    <row r="20" spans="1:4">
      <c r="A20" s="4" t="s">
        <v>2382</v>
      </c>
    </row>
    <row r="21" spans="1:4">
      <c r="A21" s="3" t="s">
        <v>725</v>
      </c>
    </row>
    <row r="22" spans="1:4">
      <c r="A22" s="4" t="s">
        <v>114</v>
      </c>
      <c r="B22" s="5" t="n">
        <v>-8088</v>
      </c>
      <c r="C22" s="5" t="n">
        <v>-4821</v>
      </c>
      <c r="D22" s="5" t="n">
        <v>-2235</v>
      </c>
    </row>
    <row r="23" spans="1:4">
      <c r="A23" s="4" t="s">
        <v>2383</v>
      </c>
    </row>
    <row r="24" spans="1:4">
      <c r="A24" s="3" t="s">
        <v>725</v>
      </c>
    </row>
    <row r="25" spans="1:4">
      <c r="A25" s="4" t="s">
        <v>114</v>
      </c>
      <c r="B25" s="6" t="n">
        <v>2881</v>
      </c>
      <c r="C25" s="6" t="n">
        <v>256</v>
      </c>
      <c r="D25" s="6" t="n">
        <v>1636</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4</v>
      </c>
      <c r="B1" s="2" t="s">
        <v>1</v>
      </c>
    </row>
    <row r="2" spans="1:4">
      <c r="B2" s="2" t="s">
        <v>36</v>
      </c>
      <c r="C2" s="2" t="s">
        <v>37</v>
      </c>
      <c r="D2" s="2" t="s">
        <v>100</v>
      </c>
    </row>
    <row r="3" spans="1:4">
      <c r="A3" s="3" t="s">
        <v>2385</v>
      </c>
    </row>
    <row r="4" spans="1:4">
      <c r="A4" s="4" t="s">
        <v>2331</v>
      </c>
      <c r="B4" s="6" t="n">
        <v>2837</v>
      </c>
      <c r="C4" s="6" t="n">
        <v>4478</v>
      </c>
      <c r="D4" s="6" t="n">
        <v>5309</v>
      </c>
    </row>
    <row r="5" spans="1:4">
      <c r="A5" s="4" t="s">
        <v>2386</v>
      </c>
      <c r="D5" s="5" t="n">
        <v>5157</v>
      </c>
    </row>
    <row r="6" spans="1:4">
      <c r="A6" s="4" t="s">
        <v>2387</v>
      </c>
      <c r="B6" s="5" t="n">
        <v>41770</v>
      </c>
      <c r="C6" s="5" t="n">
        <v>87410</v>
      </c>
      <c r="D6" s="5" t="n">
        <v>88480</v>
      </c>
    </row>
    <row r="7" spans="1:4">
      <c r="A7" s="4" t="s">
        <v>2343</v>
      </c>
      <c r="B7" s="5" t="n">
        <v>444</v>
      </c>
      <c r="C7" s="5" t="n">
        <v>2837</v>
      </c>
      <c r="D7" s="5" t="n">
        <v>4478</v>
      </c>
    </row>
    <row r="8" spans="1:4">
      <c r="A8" s="4" t="s">
        <v>110</v>
      </c>
      <c r="B8" s="5" t="n">
        <v>44163</v>
      </c>
      <c r="C8" s="5" t="n">
        <v>89730</v>
      </c>
      <c r="D8" s="5" t="n">
        <v>89311</v>
      </c>
    </row>
    <row r="9" spans="1:4">
      <c r="A9" s="4" t="s">
        <v>2388</v>
      </c>
    </row>
    <row r="10" spans="1:4">
      <c r="A10" s="3" t="s">
        <v>2385</v>
      </c>
    </row>
    <row r="11" spans="1:4">
      <c r="A11" s="4" t="s">
        <v>110</v>
      </c>
      <c r="B11" s="5" t="n">
        <v>33591</v>
      </c>
      <c r="C11" s="5" t="n">
        <v>71513</v>
      </c>
      <c r="D11" s="5" t="n">
        <v>75743</v>
      </c>
    </row>
    <row r="12" spans="1:4">
      <c r="A12" s="4" t="s">
        <v>2389</v>
      </c>
    </row>
    <row r="13" spans="1:4">
      <c r="A13" s="3" t="s">
        <v>2385</v>
      </c>
    </row>
    <row r="14" spans="1:4">
      <c r="A14" s="4" t="s">
        <v>110</v>
      </c>
      <c r="B14" s="5" t="n">
        <v>3712</v>
      </c>
      <c r="C14" s="5" t="n">
        <v>8594</v>
      </c>
      <c r="D14" s="5" t="n">
        <v>7673</v>
      </c>
    </row>
    <row r="15" spans="1:4">
      <c r="A15" s="4" t="s">
        <v>2390</v>
      </c>
    </row>
    <row r="16" spans="1:4">
      <c r="A16" s="3" t="s">
        <v>2385</v>
      </c>
    </row>
    <row r="17" spans="1:4">
      <c r="A17" s="4" t="s">
        <v>110</v>
      </c>
      <c r="B17" s="5" t="n">
        <v>1747</v>
      </c>
      <c r="C17" s="5" t="n">
        <v>2349</v>
      </c>
      <c r="D17" s="5" t="n">
        <v>2142</v>
      </c>
    </row>
    <row r="18" spans="1:4">
      <c r="A18" s="4" t="s">
        <v>2391</v>
      </c>
    </row>
    <row r="19" spans="1:4">
      <c r="A19" s="3" t="s">
        <v>2385</v>
      </c>
    </row>
    <row r="20" spans="1:4">
      <c r="A20" s="4" t="s">
        <v>110</v>
      </c>
      <c r="B20" s="5" t="n">
        <v>1186</v>
      </c>
      <c r="C20" s="5" t="n">
        <v>2065</v>
      </c>
      <c r="D20" s="5" t="n">
        <v>1405</v>
      </c>
    </row>
    <row r="21" spans="1:4">
      <c r="A21" s="4" t="s">
        <v>2392</v>
      </c>
    </row>
    <row r="22" spans="1:4">
      <c r="A22" s="3" t="s">
        <v>2385</v>
      </c>
    </row>
    <row r="23" spans="1:4">
      <c r="A23" s="4" t="s">
        <v>110</v>
      </c>
      <c r="B23" s="5" t="n">
        <v>905</v>
      </c>
      <c r="C23" s="5" t="n">
        <v>1337</v>
      </c>
      <c r="D23" s="5" t="n">
        <v>820</v>
      </c>
    </row>
    <row r="24" spans="1:4">
      <c r="A24" s="4" t="s">
        <v>2393</v>
      </c>
    </row>
    <row r="25" spans="1:4">
      <c r="A25" s="3" t="s">
        <v>2385</v>
      </c>
    </row>
    <row r="26" spans="1:4">
      <c r="A26" s="4" t="s">
        <v>110</v>
      </c>
      <c r="B26" s="5" t="n">
        <v>10</v>
      </c>
      <c r="C26" s="5" t="n">
        <v>450</v>
      </c>
      <c r="D26" s="5" t="n">
        <v>98</v>
      </c>
    </row>
    <row r="27" spans="1:4">
      <c r="A27" s="4" t="s">
        <v>2394</v>
      </c>
    </row>
    <row r="28" spans="1:4">
      <c r="A28" s="3" t="s">
        <v>2385</v>
      </c>
    </row>
    <row r="29" spans="1:4">
      <c r="A29" s="4" t="s">
        <v>110</v>
      </c>
      <c r="B29" s="5" t="n">
        <v>71</v>
      </c>
      <c r="C29" s="5" t="n">
        <v>192</v>
      </c>
      <c r="D29" s="5" t="n">
        <v>543</v>
      </c>
    </row>
    <row r="30" spans="1:4">
      <c r="A30" s="4" t="s">
        <v>2395</v>
      </c>
    </row>
    <row r="31" spans="1:4">
      <c r="A31" s="3" t="s">
        <v>2385</v>
      </c>
    </row>
    <row r="32" spans="1:4">
      <c r="A32" s="4" t="s">
        <v>110</v>
      </c>
      <c r="B32" s="6" t="n">
        <v>548</v>
      </c>
      <c r="C32" s="6" t="n">
        <v>910</v>
      </c>
      <c r="D32" s="6" t="n">
        <v>56</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6</v>
      </c>
      <c r="B1" s="2" t="s">
        <v>36</v>
      </c>
      <c r="C1" s="2" t="s">
        <v>37</v>
      </c>
      <c r="D1" s="2" t="s">
        <v>100</v>
      </c>
    </row>
    <row r="2" spans="1:4">
      <c r="A2" s="3" t="s">
        <v>110</v>
      </c>
    </row>
    <row r="3" spans="1:4">
      <c r="A3" s="4" t="s">
        <v>2397</v>
      </c>
      <c r="B3" s="12" t="n">
        <v>44.2</v>
      </c>
      <c r="C3" s="12" t="n">
        <v>89.7</v>
      </c>
      <c r="D3" s="12" t="n">
        <v>89.3</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398</v>
      </c>
      <c r="B1" s="2" t="s">
        <v>1</v>
      </c>
    </row>
    <row r="2" spans="1:4">
      <c r="B2" s="2" t="s">
        <v>36</v>
      </c>
      <c r="C2" s="2" t="s">
        <v>37</v>
      </c>
      <c r="D2" s="2" t="s">
        <v>100</v>
      </c>
    </row>
    <row r="3" spans="1:4">
      <c r="A3" s="3" t="s">
        <v>2399</v>
      </c>
    </row>
    <row r="4" spans="1:4">
      <c r="A4" s="4" t="s">
        <v>2345</v>
      </c>
      <c r="B4" s="6" t="n">
        <v>12832</v>
      </c>
      <c r="C4" s="6" t="n">
        <v>21388</v>
      </c>
      <c r="D4" s="6" t="n">
        <v>30884</v>
      </c>
    </row>
    <row r="5" spans="1:4">
      <c r="A5" s="4" t="s">
        <v>2400</v>
      </c>
    </row>
    <row r="6" spans="1:4">
      <c r="A6" s="3" t="s">
        <v>2399</v>
      </c>
    </row>
    <row r="7" spans="1:4">
      <c r="A7" s="4" t="s">
        <v>2345</v>
      </c>
      <c r="B7" s="5" t="n">
        <v>4741</v>
      </c>
      <c r="C7" s="5" t="n">
        <v>12122</v>
      </c>
      <c r="D7" s="5" t="n">
        <v>20165</v>
      </c>
    </row>
    <row r="8" spans="1:4">
      <c r="A8" s="4" t="s">
        <v>2401</v>
      </c>
    </row>
    <row r="9" spans="1:4">
      <c r="A9" s="3" t="s">
        <v>2399</v>
      </c>
    </row>
    <row r="10" spans="1:4">
      <c r="A10" s="4" t="s">
        <v>2345</v>
      </c>
      <c r="B10" s="6" t="n">
        <v>8091</v>
      </c>
      <c r="C10" s="6" t="n">
        <v>9266</v>
      </c>
      <c r="D10" s="6" t="n">
        <v>10719</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402</v>
      </c>
      <c r="B1" s="2" t="s">
        <v>1</v>
      </c>
    </row>
    <row r="2" spans="1:4">
      <c r="B2" s="2" t="s">
        <v>36</v>
      </c>
      <c r="C2" s="2" t="s">
        <v>37</v>
      </c>
      <c r="D2" s="2" t="s">
        <v>100</v>
      </c>
    </row>
    <row r="3" spans="1:4">
      <c r="A3" s="3" t="s">
        <v>735</v>
      </c>
    </row>
    <row r="4" spans="1:4">
      <c r="A4" s="4" t="s">
        <v>1004</v>
      </c>
      <c r="B4" s="6" t="n">
        <v>76297</v>
      </c>
      <c r="C4" s="6" t="n">
        <v>77099</v>
      </c>
      <c r="D4" s="6" t="n">
        <v>80666</v>
      </c>
    </row>
    <row r="5" spans="1:4">
      <c r="A5" s="4" t="s">
        <v>81</v>
      </c>
    </row>
    <row r="6" spans="1:4">
      <c r="A6" s="3" t="s">
        <v>735</v>
      </c>
    </row>
    <row r="7" spans="1:4">
      <c r="A7" s="4" t="s">
        <v>1004</v>
      </c>
      <c r="B7" s="5" t="n">
        <v>1744</v>
      </c>
      <c r="C7" s="5" t="n">
        <v>2783</v>
      </c>
      <c r="D7" s="5" t="n">
        <v>4760</v>
      </c>
    </row>
    <row r="8" spans="1:4">
      <c r="A8" s="4" t="s">
        <v>2403</v>
      </c>
    </row>
    <row r="9" spans="1:4">
      <c r="A9" s="3" t="s">
        <v>735</v>
      </c>
    </row>
    <row r="10" spans="1:4">
      <c r="A10" s="4" t="s">
        <v>1004</v>
      </c>
      <c r="B10" s="5" t="n">
        <v>1341</v>
      </c>
      <c r="C10" s="5" t="n">
        <v>1317</v>
      </c>
      <c r="D10" s="5" t="n">
        <v>3395</v>
      </c>
    </row>
    <row r="11" spans="1:4">
      <c r="A11" s="4" t="s">
        <v>2290</v>
      </c>
    </row>
    <row r="12" spans="1:4">
      <c r="A12" s="3" t="s">
        <v>735</v>
      </c>
    </row>
    <row r="13" spans="1:4">
      <c r="A13" s="4" t="s">
        <v>1004</v>
      </c>
      <c r="B13" s="5" t="n">
        <v>403</v>
      </c>
      <c r="C13" s="5" t="n">
        <v>1466</v>
      </c>
      <c r="D13" s="5" t="n">
        <v>1365</v>
      </c>
    </row>
    <row r="14" spans="1:4">
      <c r="A14" s="4" t="s">
        <v>2404</v>
      </c>
    </row>
    <row r="15" spans="1:4">
      <c r="A15" s="3" t="s">
        <v>735</v>
      </c>
    </row>
    <row r="16" spans="1:4">
      <c r="A16" s="4" t="s">
        <v>1004</v>
      </c>
      <c r="B16" s="5" t="n">
        <v>38566</v>
      </c>
      <c r="C16" s="5" t="n">
        <v>34656</v>
      </c>
      <c r="D16" s="5" t="n">
        <v>36265</v>
      </c>
    </row>
    <row r="17" spans="1:4">
      <c r="A17" s="4" t="s">
        <v>2405</v>
      </c>
    </row>
    <row r="18" spans="1:4">
      <c r="A18" s="3" t="s">
        <v>735</v>
      </c>
    </row>
    <row r="19" spans="1:4">
      <c r="A19" s="4" t="s">
        <v>1004</v>
      </c>
      <c r="B19" s="5" t="n">
        <v>13924</v>
      </c>
      <c r="C19" s="5" t="n">
        <v>15324</v>
      </c>
      <c r="D19" s="5" t="n">
        <v>12663</v>
      </c>
    </row>
    <row r="20" spans="1:4">
      <c r="A20" s="4" t="s">
        <v>2406</v>
      </c>
    </row>
    <row r="21" spans="1:4">
      <c r="A21" s="3" t="s">
        <v>735</v>
      </c>
    </row>
    <row r="22" spans="1:4">
      <c r="A22" s="4" t="s">
        <v>1004</v>
      </c>
      <c r="B22" s="5" t="n">
        <v>7489</v>
      </c>
      <c r="C22" s="5" t="n">
        <v>3965</v>
      </c>
      <c r="D22" s="5" t="n">
        <v>4921</v>
      </c>
    </row>
    <row r="23" spans="1:4">
      <c r="A23" s="4" t="s">
        <v>1733</v>
      </c>
    </row>
    <row r="24" spans="1:4">
      <c r="A24" s="3" t="s">
        <v>735</v>
      </c>
    </row>
    <row r="25" spans="1:4">
      <c r="A25" s="4" t="s">
        <v>1004</v>
      </c>
      <c r="B25" s="5" t="n">
        <v>2202</v>
      </c>
      <c r="C25" s="5" t="n">
        <v>3252</v>
      </c>
      <c r="D25" s="5" t="n">
        <v>1422</v>
      </c>
    </row>
    <row r="26" spans="1:4">
      <c r="A26" s="4" t="s">
        <v>2407</v>
      </c>
    </row>
    <row r="27" spans="1:4">
      <c r="A27" s="3" t="s">
        <v>735</v>
      </c>
    </row>
    <row r="28" spans="1:4">
      <c r="A28" s="4" t="s">
        <v>1004</v>
      </c>
      <c r="B28" s="5" t="n">
        <v>953</v>
      </c>
      <c r="C28" s="5" t="n">
        <v>2732</v>
      </c>
      <c r="D28" s="5" t="n">
        <v>2657</v>
      </c>
    </row>
    <row r="29" spans="1:4">
      <c r="A29" s="4" t="s">
        <v>2408</v>
      </c>
    </row>
    <row r="30" spans="1:4">
      <c r="A30" s="3" t="s">
        <v>735</v>
      </c>
    </row>
    <row r="31" spans="1:4">
      <c r="A31" s="4" t="s">
        <v>1004</v>
      </c>
      <c r="B31" s="5" t="n">
        <v>1706</v>
      </c>
      <c r="C31" s="5" t="n">
        <v>1824</v>
      </c>
      <c r="D31" s="5" t="n">
        <v>2523</v>
      </c>
    </row>
    <row r="32" spans="1:4">
      <c r="A32" s="4" t="s">
        <v>2409</v>
      </c>
    </row>
    <row r="33" spans="1:4">
      <c r="A33" s="3" t="s">
        <v>735</v>
      </c>
    </row>
    <row r="34" spans="1:4">
      <c r="A34" s="4" t="s">
        <v>1004</v>
      </c>
      <c r="B34" s="5" t="n">
        <v>1492</v>
      </c>
      <c r="C34" s="5" t="n">
        <v>1938</v>
      </c>
      <c r="D34" s="5" t="n">
        <v>1428</v>
      </c>
    </row>
    <row r="35" spans="1:4">
      <c r="A35" s="4" t="s">
        <v>2410</v>
      </c>
    </row>
    <row r="36" spans="1:4">
      <c r="A36" s="3" t="s">
        <v>735</v>
      </c>
    </row>
    <row r="37" spans="1:4">
      <c r="A37" s="4" t="s">
        <v>1004</v>
      </c>
      <c r="B37" s="5" t="n">
        <v>1030</v>
      </c>
      <c r="C37" s="5" t="n">
        <v>1617</v>
      </c>
      <c r="D37" s="5" t="n">
        <v>3006</v>
      </c>
    </row>
    <row r="38" spans="1:4">
      <c r="A38" s="4" t="s">
        <v>2391</v>
      </c>
    </row>
    <row r="39" spans="1:4">
      <c r="A39" s="3" t="s">
        <v>735</v>
      </c>
    </row>
    <row r="40" spans="1:4">
      <c r="A40" s="4" t="s">
        <v>1004</v>
      </c>
      <c r="B40" s="5" t="n">
        <v>1011</v>
      </c>
      <c r="C40" s="5" t="n">
        <v>5818</v>
      </c>
      <c r="D40" s="5" t="n">
        <v>5412</v>
      </c>
    </row>
    <row r="41" spans="1:4">
      <c r="A41" s="4" t="s">
        <v>2411</v>
      </c>
    </row>
    <row r="42" spans="1:4">
      <c r="A42" s="3" t="s">
        <v>735</v>
      </c>
    </row>
    <row r="43" spans="1:4">
      <c r="A43" s="4" t="s">
        <v>1004</v>
      </c>
      <c r="B43" s="5" t="n">
        <v>1296</v>
      </c>
      <c r="C43" s="5" t="n">
        <v>1512</v>
      </c>
      <c r="D43" s="5" t="n">
        <v>1376</v>
      </c>
    </row>
    <row r="44" spans="1:4">
      <c r="A44" s="4" t="s">
        <v>2412</v>
      </c>
    </row>
    <row r="45" spans="1:4">
      <c r="A45" s="3" t="s">
        <v>735</v>
      </c>
    </row>
    <row r="46" spans="1:4">
      <c r="A46" s="4" t="s">
        <v>1004</v>
      </c>
      <c r="B46" s="5" t="n">
        <v>3825</v>
      </c>
      <c r="C46" s="5" t="n">
        <v>1295</v>
      </c>
      <c r="D46" s="5" t="n">
        <v>1146</v>
      </c>
    </row>
    <row r="47" spans="1:4">
      <c r="A47" s="4" t="s">
        <v>2394</v>
      </c>
    </row>
    <row r="48" spans="1:4">
      <c r="A48" s="3" t="s">
        <v>735</v>
      </c>
    </row>
    <row r="49" spans="1:4">
      <c r="A49" s="4" t="s">
        <v>1004</v>
      </c>
      <c r="B49" s="5" t="n">
        <v>878</v>
      </c>
      <c r="C49" s="5" t="n">
        <v>1212</v>
      </c>
      <c r="D49" s="5" t="n">
        <v>989</v>
      </c>
    </row>
    <row r="50" spans="1:4">
      <c r="A50" s="4" t="s">
        <v>2413</v>
      </c>
    </row>
    <row r="51" spans="1:4">
      <c r="A51" s="3" t="s">
        <v>735</v>
      </c>
    </row>
    <row r="52" spans="1:4">
      <c r="A52" s="4" t="s">
        <v>1004</v>
      </c>
      <c r="B52" s="5" t="n">
        <v>720</v>
      </c>
      <c r="C52" s="5" t="n">
        <v>645</v>
      </c>
      <c r="D52" s="5" t="n">
        <v>3911</v>
      </c>
    </row>
    <row r="53" spans="1:4">
      <c r="A53" s="4" t="s">
        <v>2414</v>
      </c>
    </row>
    <row r="54" spans="1:4">
      <c r="A54" s="3" t="s">
        <v>735</v>
      </c>
    </row>
    <row r="55" spans="1:4">
      <c r="A55" s="4" t="s">
        <v>1004</v>
      </c>
      <c r="B55" s="5" t="n">
        <v>373</v>
      </c>
      <c r="C55" s="5" t="n">
        <v>467</v>
      </c>
      <c r="D55" s="5" t="n">
        <v>1053</v>
      </c>
    </row>
    <row r="56" spans="1:4">
      <c r="A56" s="4" t="s">
        <v>2389</v>
      </c>
    </row>
    <row r="57" spans="1:4">
      <c r="A57" s="3" t="s">
        <v>735</v>
      </c>
    </row>
    <row r="58" spans="1:4">
      <c r="A58" s="4" t="s">
        <v>1004</v>
      </c>
      <c r="B58" s="5" t="n">
        <v>422</v>
      </c>
      <c r="C58" s="5" t="n">
        <v>436</v>
      </c>
      <c r="D58" s="5" t="n">
        <v>616</v>
      </c>
    </row>
    <row r="59" spans="1:4">
      <c r="A59" s="4" t="s">
        <v>2415</v>
      </c>
    </row>
    <row r="60" spans="1:4">
      <c r="A60" s="3" t="s">
        <v>735</v>
      </c>
    </row>
    <row r="61" spans="1:4">
      <c r="A61" s="4" t="s">
        <v>1004</v>
      </c>
      <c r="B61" s="6" t="n">
        <v>410</v>
      </c>
      <c r="C61" s="5" t="n">
        <v>388</v>
      </c>
      <c r="D61" s="5" t="n">
        <v>602</v>
      </c>
    </row>
    <row r="62" spans="1:4">
      <c r="A62" s="4" t="s">
        <v>2416</v>
      </c>
    </row>
    <row r="63" spans="1:4">
      <c r="A63" s="3" t="s">
        <v>735</v>
      </c>
    </row>
    <row r="64" spans="1:4">
      <c r="A64" s="4" t="s">
        <v>1004</v>
      </c>
      <c r="C64" s="6" t="n">
        <v>18</v>
      </c>
      <c r="D64" s="6" t="n">
        <v>676</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417</v>
      </c>
      <c r="B1" s="2" t="s">
        <v>1</v>
      </c>
    </row>
    <row r="2" spans="1:4">
      <c r="B2" s="2" t="s">
        <v>36</v>
      </c>
      <c r="C2" s="2" t="s">
        <v>37</v>
      </c>
      <c r="D2" s="2" t="s">
        <v>100</v>
      </c>
    </row>
    <row r="3" spans="1:4">
      <c r="A3" s="3" t="s">
        <v>2418</v>
      </c>
    </row>
    <row r="4" spans="1:4">
      <c r="A4" s="4" t="s">
        <v>2419</v>
      </c>
      <c r="B4" s="6" t="n">
        <v>11879</v>
      </c>
      <c r="C4" s="6" t="n">
        <v>36307</v>
      </c>
      <c r="D4" s="6" t="n">
        <v>18262</v>
      </c>
    </row>
    <row r="5" spans="1:4">
      <c r="A5" s="4" t="s">
        <v>2404</v>
      </c>
    </row>
    <row r="6" spans="1:4">
      <c r="A6" s="3" t="s">
        <v>2418</v>
      </c>
    </row>
    <row r="7" spans="1:4">
      <c r="A7" s="4" t="s">
        <v>2419</v>
      </c>
      <c r="B7" s="5" t="n">
        <v>3632</v>
      </c>
      <c r="C7" s="5" t="n">
        <v>4830</v>
      </c>
      <c r="D7" s="5" t="n">
        <v>4064</v>
      </c>
    </row>
    <row r="8" spans="1:4">
      <c r="A8" s="4" t="s">
        <v>2388</v>
      </c>
    </row>
    <row r="9" spans="1:4">
      <c r="A9" s="3" t="s">
        <v>2418</v>
      </c>
    </row>
    <row r="10" spans="1:4">
      <c r="A10" s="4" t="s">
        <v>2419</v>
      </c>
      <c r="B10" s="5" t="n">
        <v>3611</v>
      </c>
      <c r="C10" s="5" t="n">
        <v>22764</v>
      </c>
      <c r="D10" s="5" t="n">
        <v>5401</v>
      </c>
    </row>
    <row r="11" spans="1:4">
      <c r="A11" s="4" t="s">
        <v>2420</v>
      </c>
    </row>
    <row r="12" spans="1:4">
      <c r="A12" s="3" t="s">
        <v>2418</v>
      </c>
    </row>
    <row r="13" spans="1:4">
      <c r="A13" s="4" t="s">
        <v>2419</v>
      </c>
      <c r="B13" s="5" t="n">
        <v>1528</v>
      </c>
      <c r="C13" s="5" t="n">
        <v>1867</v>
      </c>
      <c r="D13" s="5" t="n">
        <v>1781</v>
      </c>
    </row>
    <row r="14" spans="1:4">
      <c r="A14" s="4" t="s">
        <v>2391</v>
      </c>
    </row>
    <row r="15" spans="1:4">
      <c r="A15" s="3" t="s">
        <v>2418</v>
      </c>
    </row>
    <row r="16" spans="1:4">
      <c r="A16" s="4" t="s">
        <v>2419</v>
      </c>
      <c r="B16" s="5" t="n">
        <v>415</v>
      </c>
      <c r="C16" s="5" t="n">
        <v>1524</v>
      </c>
      <c r="D16" s="5" t="n">
        <v>1171</v>
      </c>
    </row>
    <row r="17" spans="1:4">
      <c r="A17" s="4" t="s">
        <v>2389</v>
      </c>
    </row>
    <row r="18" spans="1:4">
      <c r="A18" s="3" t="s">
        <v>2418</v>
      </c>
    </row>
    <row r="19" spans="1:4">
      <c r="A19" s="4" t="s">
        <v>2419</v>
      </c>
      <c r="B19" s="5" t="n">
        <v>328</v>
      </c>
      <c r="C19" s="5" t="n">
        <v>1420</v>
      </c>
      <c r="D19" s="5" t="n">
        <v>582</v>
      </c>
    </row>
    <row r="20" spans="1:4">
      <c r="A20" s="4" t="s">
        <v>2421</v>
      </c>
    </row>
    <row r="21" spans="1:4">
      <c r="A21" s="3" t="s">
        <v>2418</v>
      </c>
    </row>
    <row r="22" spans="1:4">
      <c r="A22" s="4" t="s">
        <v>2419</v>
      </c>
      <c r="B22" s="6" t="n">
        <v>2365</v>
      </c>
      <c r="C22" s="6" t="n">
        <v>3902</v>
      </c>
      <c r="D22" s="6" t="n">
        <v>5263</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2</v>
      </c>
      <c r="B1" s="2" t="s">
        <v>1</v>
      </c>
    </row>
    <row r="2" spans="1:4">
      <c r="B2" s="2" t="s">
        <v>36</v>
      </c>
      <c r="C2" s="2" t="s">
        <v>37</v>
      </c>
      <c r="D2" s="2" t="s">
        <v>100</v>
      </c>
    </row>
    <row r="3" spans="1:4">
      <c r="A3" s="3" t="s">
        <v>117</v>
      </c>
    </row>
    <row r="4" spans="1:4">
      <c r="A4" s="4" t="s">
        <v>2423</v>
      </c>
      <c r="B4" s="12" t="n">
        <v>11.9</v>
      </c>
      <c r="C4" s="12" t="n">
        <v>36.3</v>
      </c>
      <c r="D4" s="12" t="n">
        <v>18.3</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4</v>
      </c>
      <c r="B1" s="2" t="s">
        <v>1</v>
      </c>
    </row>
    <row r="2" spans="1:4">
      <c r="B2" s="2" t="s">
        <v>36</v>
      </c>
      <c r="C2" s="2" t="s">
        <v>37</v>
      </c>
      <c r="D2" s="2" t="s">
        <v>100</v>
      </c>
    </row>
    <row r="3" spans="1:4">
      <c r="A3" s="3" t="s">
        <v>2425</v>
      </c>
    </row>
    <row r="4" spans="1:4">
      <c r="A4" s="4" t="s">
        <v>2426</v>
      </c>
      <c r="B4" s="6" t="n">
        <v>77000000</v>
      </c>
      <c r="C4" s="6" t="n">
        <v>102599000</v>
      </c>
      <c r="D4" s="6" t="n">
        <v>87530000</v>
      </c>
    </row>
    <row r="5" spans="1:4">
      <c r="A5" s="4" t="s">
        <v>2427</v>
      </c>
      <c r="B5" s="5" t="n">
        <v>-91715000</v>
      </c>
      <c r="C5" s="5" t="n">
        <v>-103907000</v>
      </c>
      <c r="D5" s="5" t="n">
        <v>-100760000</v>
      </c>
    </row>
    <row r="6" spans="1:4">
      <c r="A6" s="4" t="s">
        <v>2428</v>
      </c>
      <c r="B6" s="5" t="n">
        <v>-14715000</v>
      </c>
      <c r="C6" s="5" t="n">
        <v>-1308000</v>
      </c>
      <c r="D6" s="5" t="n">
        <v>-13230000</v>
      </c>
    </row>
    <row r="7" spans="1:4">
      <c r="A7" s="4" t="s">
        <v>138</v>
      </c>
      <c r="B7" s="5" t="n">
        <v>-28459000</v>
      </c>
      <c r="C7" s="5" t="n">
        <v>-11654000</v>
      </c>
      <c r="D7" s="5" t="n">
        <v>64435000</v>
      </c>
    </row>
    <row r="8" spans="1:4">
      <c r="A8" s="4" t="s">
        <v>203</v>
      </c>
      <c r="B8" s="5" t="n">
        <v>0</v>
      </c>
      <c r="C8" s="5" t="n">
        <v>38793000</v>
      </c>
      <c r="D8" s="5" t="n">
        <v>0</v>
      </c>
    </row>
    <row r="9" spans="1:4">
      <c r="A9" s="4" t="s">
        <v>2429</v>
      </c>
      <c r="C9" s="5" t="n">
        <v>5058000</v>
      </c>
      <c r="D9" s="5" t="n">
        <v>2985000</v>
      </c>
    </row>
    <row r="10" spans="1:4">
      <c r="A10" s="4" t="s">
        <v>2430</v>
      </c>
      <c r="D10" s="5" t="n">
        <v>4175000</v>
      </c>
    </row>
    <row r="11" spans="1:4">
      <c r="A11" s="4" t="s">
        <v>2431</v>
      </c>
    </row>
    <row r="12" spans="1:4">
      <c r="A12" s="3" t="s">
        <v>2425</v>
      </c>
    </row>
    <row r="13" spans="1:4">
      <c r="A13" s="4" t="s">
        <v>2427</v>
      </c>
      <c r="B13" s="5" t="n">
        <v>-33664000</v>
      </c>
      <c r="C13" s="5" t="n">
        <v>-57897000</v>
      </c>
      <c r="D13" s="5" t="n">
        <v>-60239000</v>
      </c>
    </row>
    <row r="14" spans="1:4">
      <c r="A14" s="4" t="s">
        <v>2432</v>
      </c>
    </row>
    <row r="15" spans="1:4">
      <c r="A15" s="3" t="s">
        <v>2425</v>
      </c>
    </row>
    <row r="16" spans="1:4">
      <c r="A16" s="4" t="s">
        <v>2427</v>
      </c>
      <c r="B16" s="5" t="n">
        <v>-15992000</v>
      </c>
      <c r="C16" s="5" t="n">
        <v>-9867000</v>
      </c>
      <c r="D16" s="5" t="n">
        <v>-5721000</v>
      </c>
    </row>
    <row r="17" spans="1:4">
      <c r="A17" s="4" t="s">
        <v>2433</v>
      </c>
    </row>
    <row r="18" spans="1:4">
      <c r="A18" s="3" t="s">
        <v>2425</v>
      </c>
    </row>
    <row r="19" spans="1:4">
      <c r="A19" s="4" t="s">
        <v>2427</v>
      </c>
      <c r="B19" s="5" t="n">
        <v>-15703000</v>
      </c>
      <c r="C19" s="5" t="n">
        <v>-11704000</v>
      </c>
      <c r="D19" s="5" t="n">
        <v>-4814000</v>
      </c>
    </row>
    <row r="20" spans="1:4">
      <c r="A20" s="4" t="s">
        <v>2434</v>
      </c>
    </row>
    <row r="21" spans="1:4">
      <c r="A21" s="3" t="s">
        <v>2425</v>
      </c>
    </row>
    <row r="22" spans="1:4">
      <c r="A22" s="4" t="s">
        <v>2427</v>
      </c>
      <c r="B22" s="5" t="n">
        <v>-4965000</v>
      </c>
      <c r="C22" s="5" t="n">
        <v>-626000</v>
      </c>
      <c r="D22" s="5" t="n">
        <v>0</v>
      </c>
    </row>
    <row r="23" spans="1:4">
      <c r="A23" s="4" t="s">
        <v>2435</v>
      </c>
    </row>
    <row r="24" spans="1:4">
      <c r="A24" s="3" t="s">
        <v>2425</v>
      </c>
    </row>
    <row r="25" spans="1:4">
      <c r="A25" s="4" t="s">
        <v>2427</v>
      </c>
      <c r="B25" s="5" t="n">
        <v>-4020000</v>
      </c>
      <c r="C25" s="5" t="n">
        <v>0</v>
      </c>
      <c r="D25" s="5" t="n">
        <v>-891000</v>
      </c>
    </row>
    <row r="26" spans="1:4">
      <c r="A26" s="4" t="s">
        <v>2436</v>
      </c>
    </row>
    <row r="27" spans="1:4">
      <c r="A27" s="3" t="s">
        <v>2425</v>
      </c>
    </row>
    <row r="28" spans="1:4">
      <c r="A28" s="4" t="s">
        <v>2427</v>
      </c>
      <c r="B28" s="5" t="n">
        <v>-2944000</v>
      </c>
      <c r="C28" s="5" t="n">
        <v>-257000</v>
      </c>
      <c r="D28" s="5" t="n">
        <v>-40000</v>
      </c>
    </row>
    <row r="29" spans="1:4">
      <c r="A29" s="4" t="s">
        <v>2437</v>
      </c>
    </row>
    <row r="30" spans="1:4">
      <c r="A30" s="3" t="s">
        <v>2425</v>
      </c>
    </row>
    <row r="31" spans="1:4">
      <c r="A31" s="4" t="s">
        <v>2427</v>
      </c>
      <c r="B31" s="5" t="n">
        <v>-2240000</v>
      </c>
      <c r="C31" s="5" t="n">
        <v>-1831000</v>
      </c>
      <c r="D31" s="5" t="n">
        <v>-603000</v>
      </c>
    </row>
    <row r="32" spans="1:4">
      <c r="A32" s="4" t="s">
        <v>2438</v>
      </c>
    </row>
    <row r="33" spans="1:4">
      <c r="A33" s="3" t="s">
        <v>2425</v>
      </c>
    </row>
    <row r="34" spans="1:4">
      <c r="A34" s="4" t="s">
        <v>2427</v>
      </c>
      <c r="B34" s="5" t="n">
        <v>-2926000</v>
      </c>
      <c r="C34" s="5" t="n">
        <v>-6626000</v>
      </c>
      <c r="D34" s="5" t="n">
        <v>-15013000</v>
      </c>
    </row>
    <row r="35" spans="1:4">
      <c r="A35" s="4" t="s">
        <v>2439</v>
      </c>
    </row>
    <row r="36" spans="1:4">
      <c r="A36" s="3" t="s">
        <v>2425</v>
      </c>
    </row>
    <row r="37" spans="1:4">
      <c r="A37" s="4" t="s">
        <v>2427</v>
      </c>
      <c r="B37" s="5" t="n">
        <v>-25000</v>
      </c>
      <c r="C37" s="5" t="n">
        <v>-1334000</v>
      </c>
      <c r="D37" s="5" t="n">
        <v>0</v>
      </c>
    </row>
    <row r="38" spans="1:4">
      <c r="A38" s="4" t="s">
        <v>2440</v>
      </c>
    </row>
    <row r="39" spans="1:4">
      <c r="A39" s="3" t="s">
        <v>2425</v>
      </c>
    </row>
    <row r="40" spans="1:4">
      <c r="A40" s="4" t="s">
        <v>2427</v>
      </c>
      <c r="B40" s="5" t="n">
        <v>0</v>
      </c>
      <c r="C40" s="5" t="n">
        <v>-11178000</v>
      </c>
      <c r="D40" s="5" t="n">
        <v>-1706000</v>
      </c>
    </row>
    <row r="41" spans="1:4">
      <c r="A41" s="4" t="s">
        <v>2441</v>
      </c>
    </row>
    <row r="42" spans="1:4">
      <c r="A42" s="3" t="s">
        <v>2425</v>
      </c>
    </row>
    <row r="43" spans="1:4">
      <c r="A43" s="4" t="s">
        <v>2427</v>
      </c>
      <c r="B43" s="5" t="n">
        <v>0</v>
      </c>
      <c r="C43" s="5" t="n">
        <v>0</v>
      </c>
      <c r="D43" s="5" t="n">
        <v>-9575000</v>
      </c>
    </row>
    <row r="44" spans="1:4">
      <c r="A44" s="4" t="s">
        <v>2442</v>
      </c>
    </row>
    <row r="45" spans="1:4">
      <c r="A45" s="3" t="s">
        <v>2425</v>
      </c>
    </row>
    <row r="46" spans="1:4">
      <c r="A46" s="4" t="s">
        <v>2427</v>
      </c>
      <c r="B46" s="5" t="n">
        <v>-9236000</v>
      </c>
      <c r="C46" s="5" t="n">
        <v>-2587000</v>
      </c>
      <c r="D46" s="5" t="n">
        <v>-2158000</v>
      </c>
    </row>
    <row r="47" spans="1:4">
      <c r="A47" s="4" t="s">
        <v>2443</v>
      </c>
    </row>
    <row r="48" spans="1:4">
      <c r="A48" s="3" t="s">
        <v>2425</v>
      </c>
    </row>
    <row r="49" spans="1:4">
      <c r="A49" s="4" t="s">
        <v>2426</v>
      </c>
      <c r="B49" s="5" t="n">
        <v>32228000</v>
      </c>
      <c r="C49" s="5" t="n">
        <v>46128000</v>
      </c>
      <c r="D49" s="5" t="n">
        <v>54496000</v>
      </c>
    </row>
    <row r="50" spans="1:4">
      <c r="A50" s="4" t="s">
        <v>2444</v>
      </c>
    </row>
    <row r="51" spans="1:4">
      <c r="A51" s="3" t="s">
        <v>2425</v>
      </c>
    </row>
    <row r="52" spans="1:4">
      <c r="A52" s="4" t="s">
        <v>2426</v>
      </c>
      <c r="B52" s="5" t="n">
        <v>19405000</v>
      </c>
      <c r="C52" s="5" t="n">
        <v>3863000</v>
      </c>
      <c r="D52" s="5" t="n">
        <v>369000</v>
      </c>
    </row>
    <row r="53" spans="1:4">
      <c r="A53" s="4" t="s">
        <v>2445</v>
      </c>
    </row>
    <row r="54" spans="1:4">
      <c r="A54" s="3" t="s">
        <v>2425</v>
      </c>
    </row>
    <row r="55" spans="1:4">
      <c r="A55" s="4" t="s">
        <v>2426</v>
      </c>
      <c r="B55" s="5" t="n">
        <v>11641000</v>
      </c>
      <c r="C55" s="5" t="n">
        <v>4665000</v>
      </c>
      <c r="D55" s="5" t="n">
        <v>2370000</v>
      </c>
    </row>
    <row r="56" spans="1:4">
      <c r="A56" s="4" t="s">
        <v>2446</v>
      </c>
    </row>
    <row r="57" spans="1:4">
      <c r="A57" s="3" t="s">
        <v>2425</v>
      </c>
    </row>
    <row r="58" spans="1:4">
      <c r="A58" s="4" t="s">
        <v>2426</v>
      </c>
      <c r="B58" s="5" t="n">
        <v>6415000</v>
      </c>
      <c r="C58" s="5" t="n">
        <v>3512000</v>
      </c>
      <c r="D58" s="5" t="n">
        <v>2552000</v>
      </c>
    </row>
    <row r="59" spans="1:4">
      <c r="A59" s="4" t="s">
        <v>2447</v>
      </c>
    </row>
    <row r="60" spans="1:4">
      <c r="A60" s="3" t="s">
        <v>2425</v>
      </c>
    </row>
    <row r="61" spans="1:4">
      <c r="A61" s="4" t="s">
        <v>2426</v>
      </c>
      <c r="B61" s="5" t="n">
        <v>2098000</v>
      </c>
      <c r="C61" s="5" t="n">
        <v>0</v>
      </c>
      <c r="D61" s="5" t="n">
        <v>0</v>
      </c>
    </row>
    <row r="62" spans="1:4">
      <c r="A62" s="4" t="s">
        <v>2448</v>
      </c>
    </row>
    <row r="63" spans="1:4">
      <c r="A63" s="3" t="s">
        <v>2425</v>
      </c>
    </row>
    <row r="64" spans="1:4">
      <c r="A64" s="4" t="s">
        <v>2426</v>
      </c>
      <c r="B64" s="5" t="n">
        <v>1311000</v>
      </c>
      <c r="C64" s="5" t="n">
        <v>1504000</v>
      </c>
      <c r="D64" s="5" t="n">
        <v>2680000</v>
      </c>
    </row>
    <row r="65" spans="1:4">
      <c r="A65" s="4" t="s">
        <v>2449</v>
      </c>
    </row>
    <row r="66" spans="1:4">
      <c r="A66" s="3" t="s">
        <v>2425</v>
      </c>
    </row>
    <row r="67" spans="1:4">
      <c r="A67" s="4" t="s">
        <v>2426</v>
      </c>
      <c r="B67" s="5" t="n">
        <v>1259000</v>
      </c>
      <c r="C67" s="5" t="n">
        <v>27000</v>
      </c>
      <c r="D67" s="5" t="n">
        <v>4000</v>
      </c>
    </row>
    <row r="68" spans="1:4">
      <c r="A68" s="4" t="s">
        <v>2450</v>
      </c>
    </row>
    <row r="69" spans="1:4">
      <c r="A69" s="3" t="s">
        <v>2425</v>
      </c>
    </row>
    <row r="70" spans="1:4">
      <c r="A70" s="4" t="s">
        <v>2426</v>
      </c>
      <c r="B70" s="5" t="n">
        <v>11000</v>
      </c>
      <c r="C70" s="5" t="n">
        <v>30000</v>
      </c>
      <c r="D70" s="5" t="n">
        <v>336000</v>
      </c>
    </row>
    <row r="71" spans="1:4">
      <c r="A71" s="4" t="s">
        <v>2451</v>
      </c>
    </row>
    <row r="72" spans="1:4">
      <c r="A72" s="3" t="s">
        <v>2425</v>
      </c>
    </row>
    <row r="73" spans="1:4">
      <c r="A73" s="4" t="s">
        <v>2426</v>
      </c>
      <c r="B73" s="5" t="n">
        <v>0</v>
      </c>
      <c r="C73" s="5" t="n">
        <v>33735000</v>
      </c>
      <c r="D73" s="5" t="n">
        <v>1190000</v>
      </c>
    </row>
    <row r="74" spans="1:4">
      <c r="A74" s="4" t="s">
        <v>2452</v>
      </c>
    </row>
    <row r="75" spans="1:4">
      <c r="A75" s="3" t="s">
        <v>2425</v>
      </c>
    </row>
    <row r="76" spans="1:4">
      <c r="A76" s="4" t="s">
        <v>2426</v>
      </c>
      <c r="B76" s="5" t="n">
        <v>0</v>
      </c>
      <c r="C76" s="5" t="n">
        <v>7097000</v>
      </c>
      <c r="D76" s="5" t="n">
        <v>0</v>
      </c>
    </row>
    <row r="77" spans="1:4">
      <c r="A77" s="4" t="s">
        <v>2435</v>
      </c>
    </row>
    <row r="78" spans="1:4">
      <c r="A78" s="3" t="s">
        <v>2425</v>
      </c>
    </row>
    <row r="79" spans="1:4">
      <c r="A79" s="4" t="s">
        <v>2426</v>
      </c>
      <c r="B79" s="5" t="n">
        <v>0</v>
      </c>
      <c r="C79" s="5" t="n">
        <v>2433000</v>
      </c>
      <c r="D79" s="5" t="n">
        <v>0</v>
      </c>
    </row>
    <row r="80" spans="1:4">
      <c r="A80" s="4" t="s">
        <v>2453</v>
      </c>
    </row>
    <row r="81" spans="1:4">
      <c r="A81" s="3" t="s">
        <v>2425</v>
      </c>
    </row>
    <row r="82" spans="1:4">
      <c r="A82" s="4" t="s">
        <v>2426</v>
      </c>
      <c r="B82" s="5" t="n">
        <v>0</v>
      </c>
      <c r="C82" s="5" t="n">
        <v>81000</v>
      </c>
      <c r="D82" s="5" t="n">
        <v>68000</v>
      </c>
    </row>
    <row r="83" spans="1:4">
      <c r="A83" s="4" t="s">
        <v>2454</v>
      </c>
    </row>
    <row r="84" spans="1:4">
      <c r="A84" s="3" t="s">
        <v>2425</v>
      </c>
    </row>
    <row r="85" spans="1:4">
      <c r="A85" s="4" t="s">
        <v>2426</v>
      </c>
      <c r="B85" s="5" t="n">
        <v>0</v>
      </c>
      <c r="C85" s="5" t="n">
        <v>45000</v>
      </c>
      <c r="D85" s="5" t="n">
        <v>235000</v>
      </c>
    </row>
    <row r="86" spans="1:4">
      <c r="A86" s="4" t="s">
        <v>2455</v>
      </c>
    </row>
    <row r="87" spans="1:4">
      <c r="A87" s="3" t="s">
        <v>2425</v>
      </c>
    </row>
    <row r="88" spans="1:4">
      <c r="A88" s="4" t="s">
        <v>2426</v>
      </c>
      <c r="B88" s="5" t="n">
        <v>0</v>
      </c>
      <c r="C88" s="5" t="n">
        <v>45000</v>
      </c>
      <c r="D88" s="5" t="n">
        <v>99000</v>
      </c>
    </row>
    <row r="89" spans="1:4">
      <c r="A89" s="4" t="s">
        <v>2456</v>
      </c>
    </row>
    <row r="90" spans="1:4">
      <c r="A90" s="3" t="s">
        <v>2425</v>
      </c>
    </row>
    <row r="91" spans="1:4">
      <c r="A91" s="4" t="s">
        <v>2426</v>
      </c>
      <c r="B91" s="5" t="n">
        <v>0</v>
      </c>
      <c r="C91" s="5" t="n">
        <v>0</v>
      </c>
      <c r="D91" s="5" t="n">
        <v>11250000</v>
      </c>
    </row>
    <row r="92" spans="1:4">
      <c r="A92" s="4" t="s">
        <v>2442</v>
      </c>
    </row>
    <row r="93" spans="1:4">
      <c r="A93" s="3" t="s">
        <v>2425</v>
      </c>
    </row>
    <row r="94" spans="1:4">
      <c r="A94" s="4" t="s">
        <v>2426</v>
      </c>
      <c r="B94" s="6" t="n">
        <v>2632000</v>
      </c>
      <c r="C94" s="6" t="n">
        <v>-566000</v>
      </c>
      <c r="D94" s="6" t="n">
        <v>11881000</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7</v>
      </c>
      <c r="B1" s="2" t="s">
        <v>1</v>
      </c>
    </row>
    <row r="2" spans="1:4">
      <c r="B2" s="2" t="s">
        <v>36</v>
      </c>
      <c r="C2" s="2" t="s">
        <v>37</v>
      </c>
      <c r="D2" s="2" t="s">
        <v>100</v>
      </c>
    </row>
    <row r="3" spans="1:4">
      <c r="A3" s="3" t="s">
        <v>2458</v>
      </c>
    </row>
    <row r="4" spans="1:4">
      <c r="A4" s="4" t="s">
        <v>2459</v>
      </c>
      <c r="B4" s="6" t="n">
        <v>4971</v>
      </c>
      <c r="C4" s="6" t="n">
        <v>5176</v>
      </c>
      <c r="D4" s="6" t="n">
        <v>1050</v>
      </c>
    </row>
    <row r="5" spans="1:4">
      <c r="A5" s="4" t="s">
        <v>2460</v>
      </c>
      <c r="B5" s="5" t="n">
        <v>3625</v>
      </c>
      <c r="C5" s="5" t="n">
        <v>0</v>
      </c>
      <c r="D5" s="5" t="n">
        <v>0</v>
      </c>
    </row>
    <row r="6" spans="1:4">
      <c r="A6" s="4" t="s">
        <v>2461</v>
      </c>
      <c r="B6" s="5" t="n">
        <v>460</v>
      </c>
      <c r="C6" s="5" t="n">
        <v>561</v>
      </c>
      <c r="D6" s="5" t="n">
        <v>813</v>
      </c>
    </row>
    <row r="7" spans="1:4">
      <c r="A7" s="4" t="s">
        <v>2462</v>
      </c>
      <c r="B7" s="5" t="n">
        <v>86</v>
      </c>
      <c r="C7" s="5" t="n">
        <v>92</v>
      </c>
      <c r="D7" s="5" t="n">
        <v>1685</v>
      </c>
    </row>
    <row r="8" spans="1:4">
      <c r="A8" s="4" t="s">
        <v>2463</v>
      </c>
      <c r="B8" s="5" t="n">
        <v>16</v>
      </c>
      <c r="C8" s="5" t="n">
        <v>1701</v>
      </c>
      <c r="D8" s="5" t="n">
        <v>153</v>
      </c>
    </row>
    <row r="9" spans="1:4">
      <c r="A9" s="4" t="s">
        <v>1273</v>
      </c>
      <c r="B9" s="5" t="n">
        <v>517</v>
      </c>
      <c r="C9" s="5" t="n">
        <v>340</v>
      </c>
      <c r="D9" s="5" t="n">
        <v>43</v>
      </c>
    </row>
    <row r="10" spans="1:4">
      <c r="A10" s="4" t="s">
        <v>2464</v>
      </c>
      <c r="B10" s="5" t="n">
        <v>9675</v>
      </c>
      <c r="C10" s="5" t="n">
        <v>7870</v>
      </c>
      <c r="D10" s="5" t="n">
        <v>3744</v>
      </c>
    </row>
    <row r="11" spans="1:4">
      <c r="A11" s="4" t="s">
        <v>2465</v>
      </c>
      <c r="B11" s="5" t="n">
        <v>0</v>
      </c>
      <c r="C11" s="5" t="n">
        <v>1815</v>
      </c>
      <c r="D11" s="5" t="n">
        <v>1773</v>
      </c>
    </row>
    <row r="12" spans="1:4">
      <c r="A12" s="4" t="s">
        <v>2466</v>
      </c>
      <c r="B12" s="5" t="n">
        <v>9675</v>
      </c>
      <c r="C12" s="5" t="n">
        <v>9685</v>
      </c>
      <c r="D12" s="5" t="n">
        <v>5517</v>
      </c>
    </row>
    <row r="13" spans="1:4">
      <c r="A13" s="3" t="s">
        <v>2467</v>
      </c>
    </row>
    <row r="14" spans="1:4">
      <c r="A14" s="4" t="s">
        <v>2468</v>
      </c>
      <c r="B14" s="5" t="n">
        <v>28418</v>
      </c>
      <c r="C14" s="5" t="n">
        <v>31538</v>
      </c>
      <c r="D14" s="5" t="n">
        <v>28019</v>
      </c>
    </row>
    <row r="15" spans="1:4">
      <c r="A15" s="4" t="s">
        <v>2469</v>
      </c>
      <c r="B15" s="5" t="n">
        <v>166</v>
      </c>
      <c r="C15" s="5" t="n">
        <v>173</v>
      </c>
      <c r="D15" s="5" t="n">
        <v>180</v>
      </c>
    </row>
    <row r="16" spans="1:4">
      <c r="A16" s="4" t="s">
        <v>2470</v>
      </c>
      <c r="B16" s="5" t="n">
        <v>1</v>
      </c>
      <c r="C16" s="5" t="n">
        <v>2</v>
      </c>
      <c r="D16" s="5" t="n">
        <v>1053</v>
      </c>
    </row>
    <row r="17" spans="1:4">
      <c r="A17" s="4" t="s">
        <v>1273</v>
      </c>
      <c r="B17" s="5" t="n">
        <v>55</v>
      </c>
      <c r="C17" s="5" t="n">
        <v>703</v>
      </c>
      <c r="D17" s="5" t="n">
        <v>72</v>
      </c>
    </row>
    <row r="18" spans="1:4">
      <c r="A18" s="4" t="s">
        <v>2471</v>
      </c>
      <c r="B18" s="5" t="n">
        <v>10390</v>
      </c>
      <c r="C18" s="5" t="n">
        <v>4982</v>
      </c>
      <c r="D18" s="5" t="n">
        <v>4318</v>
      </c>
    </row>
    <row r="19" spans="1:4">
      <c r="A19" s="4" t="s">
        <v>2472</v>
      </c>
      <c r="B19" s="5" t="n">
        <v>2109</v>
      </c>
      <c r="C19" s="5" t="n">
        <v>1024</v>
      </c>
      <c r="D19" s="5" t="n">
        <v>909</v>
      </c>
    </row>
    <row r="20" spans="1:4">
      <c r="A20" s="4" t="s">
        <v>2465</v>
      </c>
      <c r="B20" s="5" t="n">
        <v>655</v>
      </c>
      <c r="C20" s="5" t="n">
        <v>0</v>
      </c>
      <c r="D20" s="5" t="n">
        <v>0</v>
      </c>
    </row>
    <row r="21" spans="1:4">
      <c r="A21" s="4" t="s">
        <v>2473</v>
      </c>
      <c r="B21" s="5" t="n">
        <v>28640</v>
      </c>
      <c r="C21" s="5" t="n">
        <v>32416</v>
      </c>
      <c r="D21" s="5" t="n">
        <v>29324</v>
      </c>
    </row>
    <row r="22" spans="1:4">
      <c r="A22" s="4" t="s">
        <v>2474</v>
      </c>
      <c r="B22" s="5" t="n">
        <v>379</v>
      </c>
      <c r="C22" s="5" t="n">
        <v>0</v>
      </c>
      <c r="D22" s="5" t="n">
        <v>0</v>
      </c>
    </row>
    <row r="23" spans="1:4">
      <c r="A23" s="4" t="s">
        <v>127</v>
      </c>
      <c r="B23" s="6" t="n">
        <v>42173</v>
      </c>
      <c r="C23" s="6" t="n">
        <v>38422</v>
      </c>
      <c r="D23" s="6" t="n">
        <v>34551</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5</v>
      </c>
      <c r="B1" s="2" t="s">
        <v>1</v>
      </c>
    </row>
    <row r="2" spans="1:4">
      <c r="B2" s="2" t="s">
        <v>36</v>
      </c>
      <c r="C2" s="2" t="s">
        <v>37</v>
      </c>
      <c r="D2" s="2" t="s">
        <v>100</v>
      </c>
    </row>
    <row r="3" spans="1:4">
      <c r="A3" s="3" t="s">
        <v>360</v>
      </c>
    </row>
    <row r="4" spans="1:4">
      <c r="A4" s="4" t="s">
        <v>1261</v>
      </c>
      <c r="B4" s="6" t="n">
        <v>15755</v>
      </c>
      <c r="C4" s="6" t="n">
        <v>17570</v>
      </c>
      <c r="D4" s="6" t="n">
        <v>19343</v>
      </c>
    </row>
    <row r="5" spans="1:4">
      <c r="A5" s="4" t="s">
        <v>2476</v>
      </c>
      <c r="B5" s="5" t="n">
        <v>655</v>
      </c>
      <c r="C5" s="5" t="n">
        <v>-1815</v>
      </c>
      <c r="D5" s="5" t="n">
        <v>-1773</v>
      </c>
    </row>
    <row r="6" spans="1:4">
      <c r="A6" s="4" t="s">
        <v>1264</v>
      </c>
      <c r="B6" s="6" t="n">
        <v>16410</v>
      </c>
      <c r="C6" s="6" t="n">
        <v>15755</v>
      </c>
      <c r="D6" s="6" t="n">
        <v>1757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4</v>
      </c>
      <c r="B1" s="2" t="s">
        <v>1</v>
      </c>
    </row>
    <row r="2" spans="1:2">
      <c r="B2" s="2" t="s">
        <v>36</v>
      </c>
    </row>
    <row r="3" spans="1:2">
      <c r="A3" s="3" t="s">
        <v>54</v>
      </c>
    </row>
    <row r="4" spans="1:2">
      <c r="A4" s="4" t="s">
        <v>54</v>
      </c>
      <c r="B4" s="4" t="s">
        <v>316</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7</v>
      </c>
      <c r="B1" s="2" t="s">
        <v>1</v>
      </c>
    </row>
    <row r="2" spans="1:3">
      <c r="B2" s="2" t="s">
        <v>36</v>
      </c>
      <c r="C2" s="2" t="s">
        <v>37</v>
      </c>
    </row>
    <row r="3" spans="1:3">
      <c r="A3" s="3" t="s">
        <v>360</v>
      </c>
    </row>
    <row r="4" spans="1:3">
      <c r="A4" s="4" t="s">
        <v>2478</v>
      </c>
      <c r="B4" s="6" t="n">
        <v>190815</v>
      </c>
      <c r="C4" s="6" t="n">
        <v>193906</v>
      </c>
    </row>
    <row r="5" spans="1:3">
      <c r="A5" s="4" t="s">
        <v>2479</v>
      </c>
      <c r="B5" s="4" t="s">
        <v>1449</v>
      </c>
      <c r="C5" s="4" t="s">
        <v>2480</v>
      </c>
    </row>
    <row r="6" spans="1:3">
      <c r="A6" s="4" t="s">
        <v>2481</v>
      </c>
      <c r="B6" s="4" t="s">
        <v>902</v>
      </c>
      <c r="C6" s="4" t="s">
        <v>902</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2</v>
      </c>
      <c r="B1" s="2" t="s">
        <v>1</v>
      </c>
    </row>
    <row r="2" spans="1:4">
      <c r="B2" s="2" t="s">
        <v>36</v>
      </c>
      <c r="C2" s="2" t="s">
        <v>37</v>
      </c>
      <c r="D2" s="2" t="s">
        <v>100</v>
      </c>
    </row>
    <row r="3" spans="1:4">
      <c r="A3" s="3" t="s">
        <v>2483</v>
      </c>
    </row>
    <row r="4" spans="1:4">
      <c r="A4" s="4" t="s">
        <v>127</v>
      </c>
      <c r="B4" s="6" t="n">
        <v>42173</v>
      </c>
      <c r="C4" s="6" t="n">
        <v>38422</v>
      </c>
      <c r="D4" s="6" t="n">
        <v>34551</v>
      </c>
    </row>
    <row r="5" spans="1:4">
      <c r="A5" s="4" t="s">
        <v>2484</v>
      </c>
    </row>
    <row r="6" spans="1:4">
      <c r="A6" s="3" t="s">
        <v>2483</v>
      </c>
    </row>
    <row r="7" spans="1:4">
      <c r="A7" s="4" t="s">
        <v>2485</v>
      </c>
      <c r="B7" s="5" t="n">
        <v>36709</v>
      </c>
      <c r="C7" s="5" t="n">
        <v>36015</v>
      </c>
      <c r="D7" s="5" t="n">
        <v>21769</v>
      </c>
    </row>
    <row r="8" spans="1:4">
      <c r="A8" s="4" t="s">
        <v>2486</v>
      </c>
      <c r="B8" s="5" t="n">
        <v>16938</v>
      </c>
      <c r="C8" s="5" t="n">
        <v>161</v>
      </c>
      <c r="D8" s="5" t="n">
        <v>128</v>
      </c>
    </row>
    <row r="9" spans="1:4">
      <c r="A9" s="4" t="s">
        <v>2487</v>
      </c>
      <c r="B9" s="5" t="n">
        <v>2485</v>
      </c>
      <c r="C9" s="5" t="n">
        <v>2113</v>
      </c>
      <c r="D9" s="5" t="n">
        <v>1869</v>
      </c>
    </row>
    <row r="10" spans="1:4">
      <c r="A10" s="4" t="s">
        <v>2488</v>
      </c>
      <c r="B10" s="5" t="n">
        <v>1497</v>
      </c>
      <c r="C10" s="5" t="n">
        <v>735</v>
      </c>
    </row>
    <row r="11" spans="1:4">
      <c r="A11" s="4" t="s">
        <v>127</v>
      </c>
      <c r="B11" s="6" t="n">
        <v>57629</v>
      </c>
      <c r="C11" s="6" t="n">
        <v>39024</v>
      </c>
      <c r="D11" s="6" t="n">
        <v>23766</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2489</v>
      </c>
      <c r="B1" s="2" t="s">
        <v>1</v>
      </c>
    </row>
    <row r="2" spans="1:5">
      <c r="B2" s="2" t="s">
        <v>36</v>
      </c>
      <c r="C2" s="2" t="s">
        <v>37</v>
      </c>
      <c r="D2" s="2" t="s">
        <v>100</v>
      </c>
      <c r="E2" s="2" t="s">
        <v>2490</v>
      </c>
    </row>
    <row r="3" spans="1:5">
      <c r="A3" s="3" t="s">
        <v>2483</v>
      </c>
    </row>
    <row r="4" spans="1:5">
      <c r="A4" s="4" t="s">
        <v>1396</v>
      </c>
      <c r="D4" s="4" t="s">
        <v>992</v>
      </c>
    </row>
    <row r="5" spans="1:5">
      <c r="A5" s="4" t="s">
        <v>2491</v>
      </c>
      <c r="B5" s="6" t="n">
        <v>23026000</v>
      </c>
    </row>
    <row r="6" spans="1:5">
      <c r="A6" s="4" t="s">
        <v>2492</v>
      </c>
      <c r="B6" s="4" t="s">
        <v>1123</v>
      </c>
    </row>
    <row r="7" spans="1:5">
      <c r="A7" s="4" t="s">
        <v>2484</v>
      </c>
    </row>
    <row r="8" spans="1:5">
      <c r="A8" s="3" t="s">
        <v>2483</v>
      </c>
    </row>
    <row r="9" spans="1:5">
      <c r="A9" s="4" t="s">
        <v>1396</v>
      </c>
      <c r="E9" s="4" t="s">
        <v>2493</v>
      </c>
    </row>
    <row r="10" spans="1:5">
      <c r="A10" s="4" t="s">
        <v>2494</v>
      </c>
      <c r="B10" s="6" t="n">
        <v>36709000</v>
      </c>
      <c r="C10" s="6" t="n">
        <v>36015000</v>
      </c>
      <c r="D10" s="6" t="n">
        <v>21769000</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5</v>
      </c>
      <c r="B1" s="2" t="s">
        <v>1</v>
      </c>
    </row>
    <row r="2" spans="1:4">
      <c r="B2" s="2" t="s">
        <v>36</v>
      </c>
      <c r="C2" s="2" t="s">
        <v>37</v>
      </c>
      <c r="D2" s="2" t="s">
        <v>100</v>
      </c>
    </row>
    <row r="3" spans="1:4">
      <c r="A3" s="3" t="s">
        <v>2496</v>
      </c>
    </row>
    <row r="4" spans="1:4">
      <c r="A4" s="4" t="s">
        <v>2497</v>
      </c>
      <c r="B4" s="6" t="n">
        <v>6883</v>
      </c>
      <c r="C4" s="6" t="n">
        <v>27339</v>
      </c>
    </row>
    <row r="5" spans="1:4">
      <c r="A5" s="4" t="s">
        <v>2175</v>
      </c>
      <c r="B5" s="5" t="n">
        <v>-37501</v>
      </c>
      <c r="C5" s="5" t="n">
        <v>9997</v>
      </c>
      <c r="D5" s="6" t="n">
        <v>-5825</v>
      </c>
    </row>
    <row r="6" spans="1:4">
      <c r="A6" s="4" t="s">
        <v>2498</v>
      </c>
      <c r="B6" s="5" t="n">
        <v>-813</v>
      </c>
      <c r="C6" s="5" t="n">
        <v>9916</v>
      </c>
      <c r="D6" s="5" t="n">
        <v>-7963</v>
      </c>
    </row>
    <row r="7" spans="1:4">
      <c r="A7" s="4" t="s">
        <v>2499</v>
      </c>
      <c r="B7" s="5" t="n">
        <v>400</v>
      </c>
      <c r="C7" s="5" t="n">
        <v>-543</v>
      </c>
    </row>
    <row r="8" spans="1:4">
      <c r="A8" s="4" t="s">
        <v>2497</v>
      </c>
      <c r="B8" s="5" t="n">
        <v>45597</v>
      </c>
      <c r="C8" s="5" t="n">
        <v>6883</v>
      </c>
      <c r="D8" s="5" t="n">
        <v>27339</v>
      </c>
    </row>
    <row r="9" spans="1:4">
      <c r="A9" s="4" t="s">
        <v>2500</v>
      </c>
      <c r="B9" s="5" t="n">
        <v>290600</v>
      </c>
      <c r="C9" s="5" t="n">
        <v>250349</v>
      </c>
    </row>
    <row r="10" spans="1:4">
      <c r="A10" s="4" t="s">
        <v>2501</v>
      </c>
      <c r="B10" s="5" t="n">
        <v>-50214</v>
      </c>
      <c r="C10" s="5" t="n">
        <v>-40948</v>
      </c>
    </row>
    <row r="11" spans="1:4">
      <c r="A11" s="4" t="s">
        <v>2502</v>
      </c>
      <c r="B11" s="5" t="n">
        <v>240386</v>
      </c>
      <c r="C11" s="5" t="n">
        <v>209401</v>
      </c>
    </row>
    <row r="12" spans="1:4">
      <c r="A12" s="4" t="s">
        <v>2503</v>
      </c>
    </row>
    <row r="13" spans="1:4">
      <c r="A13" s="3" t="s">
        <v>2496</v>
      </c>
    </row>
    <row r="14" spans="1:4">
      <c r="A14" s="4" t="s">
        <v>2500</v>
      </c>
      <c r="B14" s="5" t="n">
        <v>139614</v>
      </c>
      <c r="C14" s="5" t="n">
        <v>106223</v>
      </c>
    </row>
    <row r="15" spans="1:4">
      <c r="A15" s="4" t="s">
        <v>2501</v>
      </c>
      <c r="B15" s="5" t="n">
        <v>-8152</v>
      </c>
      <c r="C15" s="5" t="n">
        <v>-761</v>
      </c>
    </row>
    <row r="16" spans="1:4">
      <c r="A16" s="4" t="s">
        <v>2502</v>
      </c>
      <c r="B16" s="5" t="n">
        <v>131462</v>
      </c>
      <c r="C16" s="5" t="n">
        <v>105462</v>
      </c>
    </row>
    <row r="17" spans="1:4">
      <c r="A17" s="4" t="s">
        <v>2504</v>
      </c>
    </row>
    <row r="18" spans="1:4">
      <c r="A18" s="3" t="s">
        <v>2496</v>
      </c>
    </row>
    <row r="19" spans="1:4">
      <c r="A19" s="4" t="s">
        <v>2500</v>
      </c>
      <c r="B19" s="5" t="n">
        <v>68151</v>
      </c>
      <c r="C19" s="5" t="n">
        <v>68114</v>
      </c>
    </row>
    <row r="20" spans="1:4">
      <c r="A20" s="4" t="s">
        <v>2501</v>
      </c>
      <c r="B20" s="5" t="n">
        <v>-19544</v>
      </c>
      <c r="C20" s="5" t="n">
        <v>-19544</v>
      </c>
    </row>
    <row r="21" spans="1:4">
      <c r="A21" s="4" t="s">
        <v>2502</v>
      </c>
      <c r="B21" s="5" t="n">
        <v>48607</v>
      </c>
      <c r="C21" s="5" t="n">
        <v>48570</v>
      </c>
    </row>
    <row r="22" spans="1:4">
      <c r="A22" s="4" t="s">
        <v>2505</v>
      </c>
    </row>
    <row r="23" spans="1:4">
      <c r="A23" s="3" t="s">
        <v>2496</v>
      </c>
    </row>
    <row r="24" spans="1:4">
      <c r="A24" s="4" t="s">
        <v>2500</v>
      </c>
      <c r="B24" s="5" t="n">
        <v>53418</v>
      </c>
      <c r="C24" s="5" t="n">
        <v>47859</v>
      </c>
    </row>
    <row r="25" spans="1:4">
      <c r="A25" s="4" t="s">
        <v>2501</v>
      </c>
      <c r="B25" s="5" t="n">
        <v>-22518</v>
      </c>
      <c r="C25" s="5" t="n">
        <v>-20643</v>
      </c>
    </row>
    <row r="26" spans="1:4">
      <c r="A26" s="4" t="s">
        <v>2502</v>
      </c>
      <c r="B26" s="5" t="n">
        <v>30900</v>
      </c>
      <c r="C26" s="5" t="n">
        <v>27216</v>
      </c>
    </row>
    <row r="27" spans="1:4">
      <c r="A27" s="4" t="s">
        <v>2506</v>
      </c>
    </row>
    <row r="28" spans="1:4">
      <c r="A28" s="3" t="s">
        <v>2496</v>
      </c>
    </row>
    <row r="29" spans="1:4">
      <c r="A29" s="4" t="s">
        <v>2500</v>
      </c>
      <c r="B29" s="5" t="n">
        <v>21369</v>
      </c>
      <c r="C29" s="5" t="n">
        <v>20681</v>
      </c>
    </row>
    <row r="30" spans="1:4">
      <c r="A30" s="4" t="s">
        <v>2502</v>
      </c>
      <c r="B30" s="5" t="n">
        <v>21369</v>
      </c>
      <c r="C30" s="5" t="n">
        <v>20681</v>
      </c>
    </row>
    <row r="31" spans="1:4">
      <c r="A31" s="4" t="s">
        <v>2507</v>
      </c>
    </row>
    <row r="32" spans="1:4">
      <c r="A32" s="3" t="s">
        <v>2496</v>
      </c>
    </row>
    <row r="33" spans="1:4">
      <c r="A33" s="4" t="s">
        <v>2500</v>
      </c>
      <c r="B33" s="5" t="n">
        <v>8048</v>
      </c>
      <c r="C33" s="5" t="n">
        <v>7472</v>
      </c>
    </row>
    <row r="34" spans="1:4">
      <c r="A34" s="4" t="s">
        <v>2502</v>
      </c>
      <c r="B34" s="5" t="n">
        <v>8048</v>
      </c>
      <c r="C34" s="5" t="n">
        <v>7472</v>
      </c>
    </row>
    <row r="35" spans="1:4">
      <c r="A35" s="4" t="s">
        <v>2508</v>
      </c>
    </row>
    <row r="36" spans="1:4">
      <c r="A36" s="3" t="s">
        <v>2496</v>
      </c>
    </row>
    <row r="37" spans="1:4">
      <c r="A37" s="4" t="s">
        <v>2497</v>
      </c>
      <c r="B37" s="5" t="n">
        <v>36</v>
      </c>
      <c r="C37" s="5" t="n">
        <v>123</v>
      </c>
    </row>
    <row r="38" spans="1:4">
      <c r="A38" s="4" t="s">
        <v>2175</v>
      </c>
      <c r="B38" s="5" t="n">
        <v>-6</v>
      </c>
      <c r="C38" s="5" t="n">
        <v>-87</v>
      </c>
    </row>
    <row r="39" spans="1:4">
      <c r="A39" s="4" t="s">
        <v>2498</v>
      </c>
      <c r="B39" s="5" t="n">
        <v>0</v>
      </c>
      <c r="C39" s="5" t="n">
        <v>0</v>
      </c>
    </row>
    <row r="40" spans="1:4">
      <c r="A40" s="4" t="s">
        <v>2499</v>
      </c>
      <c r="B40" s="5" t="n">
        <v>0</v>
      </c>
    </row>
    <row r="41" spans="1:4">
      <c r="A41" s="4" t="s">
        <v>2497</v>
      </c>
      <c r="B41" s="5" t="n">
        <v>30</v>
      </c>
      <c r="C41" s="5" t="n">
        <v>36</v>
      </c>
      <c r="D41" s="5" t="n">
        <v>123</v>
      </c>
    </row>
    <row r="42" spans="1:4">
      <c r="A42" s="4" t="s">
        <v>2509</v>
      </c>
    </row>
    <row r="43" spans="1:4">
      <c r="A43" s="3" t="s">
        <v>2496</v>
      </c>
    </row>
    <row r="44" spans="1:4">
      <c r="A44" s="4" t="s">
        <v>2497</v>
      </c>
      <c r="B44" s="5" t="n">
        <v>-2</v>
      </c>
      <c r="C44" s="5" t="n">
        <v>-161</v>
      </c>
    </row>
    <row r="45" spans="1:4">
      <c r="A45" s="4" t="s">
        <v>2175</v>
      </c>
      <c r="B45" s="5" t="n">
        <v>-166</v>
      </c>
      <c r="C45" s="5" t="n">
        <v>159</v>
      </c>
    </row>
    <row r="46" spans="1:4">
      <c r="A46" s="4" t="s">
        <v>2498</v>
      </c>
      <c r="B46" s="5" t="n">
        <v>0</v>
      </c>
      <c r="C46" s="5" t="n">
        <v>0</v>
      </c>
    </row>
    <row r="47" spans="1:4">
      <c r="A47" s="4" t="s">
        <v>2499</v>
      </c>
      <c r="B47" s="5" t="n">
        <v>0</v>
      </c>
    </row>
    <row r="48" spans="1:4">
      <c r="A48" s="4" t="s">
        <v>2497</v>
      </c>
      <c r="B48" s="5" t="n">
        <v>-168</v>
      </c>
      <c r="C48" s="5" t="n">
        <v>-2</v>
      </c>
      <c r="D48" s="5" t="n">
        <v>-161</v>
      </c>
    </row>
    <row r="49" spans="1:4">
      <c r="A49" s="4" t="s">
        <v>2510</v>
      </c>
    </row>
    <row r="50" spans="1:4">
      <c r="A50" s="3" t="s">
        <v>2496</v>
      </c>
    </row>
    <row r="51" spans="1:4">
      <c r="A51" s="4" t="s">
        <v>2497</v>
      </c>
      <c r="B51" s="5" t="n">
        <v>-813</v>
      </c>
      <c r="C51" s="5" t="n">
        <v>0</v>
      </c>
    </row>
    <row r="52" spans="1:4">
      <c r="A52" s="4" t="s">
        <v>2175</v>
      </c>
      <c r="B52" s="5" t="n">
        <v>0</v>
      </c>
      <c r="C52" s="5" t="n">
        <v>0</v>
      </c>
    </row>
    <row r="53" spans="1:4">
      <c r="A53" s="4" t="s">
        <v>2498</v>
      </c>
      <c r="B53" s="5" t="n">
        <v>813</v>
      </c>
      <c r="C53" s="5" t="n">
        <v>-813</v>
      </c>
    </row>
    <row r="54" spans="1:4">
      <c r="A54" s="4" t="s">
        <v>2499</v>
      </c>
      <c r="B54" s="5" t="n">
        <v>0</v>
      </c>
    </row>
    <row r="55" spans="1:4">
      <c r="A55" s="4" t="s">
        <v>2497</v>
      </c>
      <c r="B55" s="5" t="n">
        <v>0</v>
      </c>
      <c r="C55" s="5" t="n">
        <v>-813</v>
      </c>
      <c r="D55" s="5" t="n">
        <v>0</v>
      </c>
    </row>
    <row r="56" spans="1:4">
      <c r="A56" s="4" t="s">
        <v>2511</v>
      </c>
    </row>
    <row r="57" spans="1:4">
      <c r="A57" s="3" t="s">
        <v>2496</v>
      </c>
    </row>
    <row r="58" spans="1:4">
      <c r="A58" s="4" t="s">
        <v>2497</v>
      </c>
      <c r="B58" s="5" t="n">
        <v>209437</v>
      </c>
      <c r="C58" s="5" t="n">
        <v>196819</v>
      </c>
    </row>
    <row r="59" spans="1:4">
      <c r="A59" s="4" t="s">
        <v>2175</v>
      </c>
      <c r="B59" s="5" t="n">
        <v>30579</v>
      </c>
      <c r="C59" s="5" t="n">
        <v>22264</v>
      </c>
    </row>
    <row r="60" spans="1:4">
      <c r="A60" s="4" t="s">
        <v>2498</v>
      </c>
      <c r="B60" s="5" t="n">
        <v>0</v>
      </c>
      <c r="C60" s="5" t="n">
        <v>-9103</v>
      </c>
    </row>
    <row r="61" spans="1:4">
      <c r="A61" s="4" t="s">
        <v>2499</v>
      </c>
      <c r="B61" s="5" t="n">
        <v>400</v>
      </c>
      <c r="C61" s="5" t="n">
        <v>-543</v>
      </c>
    </row>
    <row r="62" spans="1:4">
      <c r="A62" s="4" t="s">
        <v>2497</v>
      </c>
      <c r="B62" s="5" t="n">
        <v>240416</v>
      </c>
      <c r="C62" s="5" t="n">
        <v>209437</v>
      </c>
      <c r="D62" s="5" t="n">
        <v>196819</v>
      </c>
    </row>
    <row r="63" spans="1:4">
      <c r="A63" s="4" t="s">
        <v>2512</v>
      </c>
    </row>
    <row r="64" spans="1:4">
      <c r="A64" s="3" t="s">
        <v>2496</v>
      </c>
    </row>
    <row r="65" spans="1:4">
      <c r="A65" s="4" t="s">
        <v>2497</v>
      </c>
      <c r="B65" s="5" t="n">
        <v>209401</v>
      </c>
      <c r="C65" s="5" t="n">
        <v>187593</v>
      </c>
    </row>
    <row r="66" spans="1:4">
      <c r="A66" s="4" t="s">
        <v>2175</v>
      </c>
      <c r="B66" s="5" t="n">
        <v>30585</v>
      </c>
      <c r="C66" s="5" t="n">
        <v>22351</v>
      </c>
    </row>
    <row r="67" spans="1:4">
      <c r="A67" s="4" t="s">
        <v>2498</v>
      </c>
      <c r="B67" s="5" t="n">
        <v>0</v>
      </c>
      <c r="C67" s="5" t="n">
        <v>0</v>
      </c>
    </row>
    <row r="68" spans="1:4">
      <c r="A68" s="4" t="s">
        <v>2499</v>
      </c>
      <c r="B68" s="5" t="n">
        <v>400</v>
      </c>
      <c r="C68" s="5" t="n">
        <v>-543</v>
      </c>
    </row>
    <row r="69" spans="1:4">
      <c r="A69" s="4" t="s">
        <v>2497</v>
      </c>
      <c r="B69" s="5" t="n">
        <v>240386</v>
      </c>
      <c r="C69" s="5" t="n">
        <v>209401</v>
      </c>
      <c r="D69" s="5" t="n">
        <v>187593</v>
      </c>
    </row>
    <row r="70" spans="1:4">
      <c r="A70" s="4" t="s">
        <v>2513</v>
      </c>
    </row>
    <row r="71" spans="1:4">
      <c r="A71" s="3" t="s">
        <v>2496</v>
      </c>
    </row>
    <row r="72" spans="1:4">
      <c r="A72" s="4" t="s">
        <v>2497</v>
      </c>
      <c r="B72" s="5" t="n">
        <v>105462</v>
      </c>
      <c r="C72" s="5" t="n">
        <v>94939</v>
      </c>
    </row>
    <row r="73" spans="1:4">
      <c r="A73" s="4" t="s">
        <v>2175</v>
      </c>
      <c r="B73" s="5" t="n">
        <v>25866</v>
      </c>
      <c r="C73" s="5" t="n">
        <v>10919</v>
      </c>
    </row>
    <row r="74" spans="1:4">
      <c r="A74" s="4" t="s">
        <v>2498</v>
      </c>
      <c r="B74" s="5" t="n">
        <v>0</v>
      </c>
      <c r="C74" s="5" t="n">
        <v>0</v>
      </c>
    </row>
    <row r="75" spans="1:4">
      <c r="A75" s="4" t="s">
        <v>2499</v>
      </c>
      <c r="B75" s="5" t="n">
        <v>0</v>
      </c>
      <c r="C75" s="5" t="n">
        <v>-396</v>
      </c>
    </row>
    <row r="76" spans="1:4">
      <c r="A76" s="4" t="s">
        <v>2497</v>
      </c>
      <c r="B76" s="5" t="n">
        <v>131328</v>
      </c>
      <c r="C76" s="5" t="n">
        <v>105462</v>
      </c>
      <c r="D76" s="5" t="n">
        <v>94939</v>
      </c>
    </row>
    <row r="77" spans="1:4">
      <c r="A77" s="4" t="s">
        <v>2514</v>
      </c>
    </row>
    <row r="78" spans="1:4">
      <c r="A78" s="3" t="s">
        <v>2496</v>
      </c>
    </row>
    <row r="79" spans="1:4">
      <c r="A79" s="4" t="s">
        <v>2497</v>
      </c>
      <c r="B79" s="5" t="n">
        <v>48570</v>
      </c>
      <c r="C79" s="5" t="n">
        <v>47482</v>
      </c>
    </row>
    <row r="80" spans="1:4">
      <c r="A80" s="4" t="s">
        <v>2175</v>
      </c>
      <c r="B80" s="5" t="n">
        <v>37</v>
      </c>
      <c r="C80" s="5" t="n">
        <v>1088</v>
      </c>
    </row>
    <row r="81" spans="1:4">
      <c r="A81" s="4" t="s">
        <v>2498</v>
      </c>
      <c r="B81" s="5" t="n">
        <v>0</v>
      </c>
      <c r="C81" s="5" t="n">
        <v>0</v>
      </c>
    </row>
    <row r="82" spans="1:4">
      <c r="A82" s="4" t="s">
        <v>2499</v>
      </c>
      <c r="B82" s="5" t="n">
        <v>0</v>
      </c>
    </row>
    <row r="83" spans="1:4">
      <c r="A83" s="4" t="s">
        <v>2497</v>
      </c>
      <c r="B83" s="5" t="n">
        <v>48607</v>
      </c>
      <c r="C83" s="5" t="n">
        <v>48570</v>
      </c>
      <c r="D83" s="5" t="n">
        <v>47482</v>
      </c>
    </row>
    <row r="84" spans="1:4">
      <c r="A84" s="4" t="s">
        <v>2515</v>
      </c>
    </row>
    <row r="85" spans="1:4">
      <c r="A85" s="3" t="s">
        <v>2496</v>
      </c>
    </row>
    <row r="86" spans="1:4">
      <c r="A86" s="4" t="s">
        <v>2497</v>
      </c>
      <c r="B86" s="5" t="n">
        <v>27216</v>
      </c>
      <c r="C86" s="5" t="n">
        <v>19793</v>
      </c>
    </row>
    <row r="87" spans="1:4">
      <c r="A87" s="4" t="s">
        <v>2175</v>
      </c>
      <c r="B87" s="5" t="n">
        <v>3684</v>
      </c>
      <c r="C87" s="5" t="n">
        <v>7423</v>
      </c>
    </row>
    <row r="88" spans="1:4">
      <c r="A88" s="4" t="s">
        <v>2498</v>
      </c>
      <c r="B88" s="5" t="n">
        <v>0</v>
      </c>
      <c r="C88" s="5" t="n">
        <v>0</v>
      </c>
    </row>
    <row r="89" spans="1:4">
      <c r="A89" s="4" t="s">
        <v>2499</v>
      </c>
      <c r="B89" s="5" t="n">
        <v>0</v>
      </c>
    </row>
    <row r="90" spans="1:4">
      <c r="A90" s="4" t="s">
        <v>2497</v>
      </c>
      <c r="B90" s="5" t="n">
        <v>30900</v>
      </c>
      <c r="C90" s="5" t="n">
        <v>27216</v>
      </c>
      <c r="D90" s="5" t="n">
        <v>19793</v>
      </c>
    </row>
    <row r="91" spans="1:4">
      <c r="A91" s="4" t="s">
        <v>2516</v>
      </c>
    </row>
    <row r="92" spans="1:4">
      <c r="A92" s="3" t="s">
        <v>2496</v>
      </c>
    </row>
    <row r="93" spans="1:4">
      <c r="A93" s="4" t="s">
        <v>2497</v>
      </c>
      <c r="B93" s="5" t="n">
        <v>20681</v>
      </c>
      <c r="C93" s="5" t="n">
        <v>15459</v>
      </c>
    </row>
    <row r="94" spans="1:4">
      <c r="A94" s="4" t="s">
        <v>2175</v>
      </c>
      <c r="B94" s="5" t="n">
        <v>422</v>
      </c>
      <c r="C94" s="5" t="n">
        <v>5369</v>
      </c>
    </row>
    <row r="95" spans="1:4">
      <c r="A95" s="4" t="s">
        <v>2498</v>
      </c>
      <c r="B95" s="5" t="n">
        <v>0</v>
      </c>
      <c r="C95" s="5" t="n">
        <v>0</v>
      </c>
    </row>
    <row r="96" spans="1:4">
      <c r="A96" s="4" t="s">
        <v>2499</v>
      </c>
      <c r="B96" s="5" t="n">
        <v>400</v>
      </c>
      <c r="C96" s="5" t="n">
        <v>-147</v>
      </c>
    </row>
    <row r="97" spans="1:4">
      <c r="A97" s="4" t="s">
        <v>2497</v>
      </c>
      <c r="B97" s="5" t="n">
        <v>21503</v>
      </c>
      <c r="C97" s="5" t="n">
        <v>20681</v>
      </c>
      <c r="D97" s="5" t="n">
        <v>15459</v>
      </c>
    </row>
    <row r="98" spans="1:4">
      <c r="A98" s="4" t="s">
        <v>2517</v>
      </c>
    </row>
    <row r="99" spans="1:4">
      <c r="A99" s="3" t="s">
        <v>2496</v>
      </c>
    </row>
    <row r="100" spans="1:4">
      <c r="A100" s="4" t="s">
        <v>2497</v>
      </c>
      <c r="B100" s="5" t="n">
        <v>7472</v>
      </c>
      <c r="C100" s="5" t="n">
        <v>9920</v>
      </c>
    </row>
    <row r="101" spans="1:4">
      <c r="A101" s="4" t="s">
        <v>2175</v>
      </c>
      <c r="B101" s="5" t="n">
        <v>576</v>
      </c>
      <c r="C101" s="5" t="n">
        <v>-2448</v>
      </c>
    </row>
    <row r="102" spans="1:4">
      <c r="A102" s="4" t="s">
        <v>2498</v>
      </c>
      <c r="B102" s="5" t="n">
        <v>0</v>
      </c>
      <c r="C102" s="5" t="n">
        <v>0</v>
      </c>
    </row>
    <row r="103" spans="1:4">
      <c r="A103" s="4" t="s">
        <v>2499</v>
      </c>
      <c r="B103" s="5" t="n">
        <v>0</v>
      </c>
    </row>
    <row r="104" spans="1:4">
      <c r="A104" s="4" t="s">
        <v>2497</v>
      </c>
      <c r="B104" s="5" t="n">
        <v>8048</v>
      </c>
      <c r="C104" s="5" t="n">
        <v>7472</v>
      </c>
      <c r="D104" s="5" t="n">
        <v>9920</v>
      </c>
    </row>
    <row r="105" spans="1:4">
      <c r="A105" s="4" t="s">
        <v>2518</v>
      </c>
    </row>
    <row r="106" spans="1:4">
      <c r="A106" s="3" t="s">
        <v>2496</v>
      </c>
    </row>
    <row r="107" spans="1:4">
      <c r="A107" s="4" t="s">
        <v>2497</v>
      </c>
      <c r="B107" s="5" t="n">
        <v>209401</v>
      </c>
      <c r="C107" s="5" t="n">
        <v>196696</v>
      </c>
    </row>
    <row r="108" spans="1:4">
      <c r="A108" s="4" t="s">
        <v>2175</v>
      </c>
      <c r="B108" s="5" t="n">
        <v>30585</v>
      </c>
      <c r="C108" s="5" t="n">
        <v>22351</v>
      </c>
    </row>
    <row r="109" spans="1:4">
      <c r="A109" s="4" t="s">
        <v>2498</v>
      </c>
      <c r="B109" s="5" t="n">
        <v>0</v>
      </c>
      <c r="C109" s="5" t="n">
        <v>-9103</v>
      </c>
    </row>
    <row r="110" spans="1:4">
      <c r="A110" s="4" t="s">
        <v>2499</v>
      </c>
      <c r="B110" s="5" t="n">
        <v>400</v>
      </c>
      <c r="C110" s="5" t="n">
        <v>-543</v>
      </c>
    </row>
    <row r="111" spans="1:4">
      <c r="A111" s="4" t="s">
        <v>2497</v>
      </c>
      <c r="B111" s="5" t="n">
        <v>240386</v>
      </c>
      <c r="C111" s="5" t="n">
        <v>209401</v>
      </c>
      <c r="D111" s="5" t="n">
        <v>196696</v>
      </c>
    </row>
    <row r="112" spans="1:4">
      <c r="A112" s="4" t="s">
        <v>2519</v>
      </c>
    </row>
    <row r="113" spans="1:4">
      <c r="A113" s="3" t="s">
        <v>2496</v>
      </c>
    </row>
    <row r="114" spans="1:4">
      <c r="A114" s="4" t="s">
        <v>2497</v>
      </c>
      <c r="B114" s="5" t="n">
        <v>0</v>
      </c>
      <c r="C114" s="5" t="n">
        <v>9103</v>
      </c>
    </row>
    <row r="115" spans="1:4">
      <c r="A115" s="4" t="s">
        <v>2175</v>
      </c>
      <c r="B115" s="5" t="n">
        <v>0</v>
      </c>
      <c r="C115" s="5" t="n">
        <v>0</v>
      </c>
    </row>
    <row r="116" spans="1:4">
      <c r="A116" s="4" t="s">
        <v>2498</v>
      </c>
      <c r="B116" s="5" t="n">
        <v>0</v>
      </c>
      <c r="C116" s="5" t="n">
        <v>-9103</v>
      </c>
    </row>
    <row r="117" spans="1:4">
      <c r="A117" s="4" t="s">
        <v>2499</v>
      </c>
      <c r="B117" s="5" t="n">
        <v>0</v>
      </c>
    </row>
    <row r="118" spans="1:4">
      <c r="A118" s="4" t="s">
        <v>2497</v>
      </c>
      <c r="B118" s="5" t="n">
        <v>0</v>
      </c>
      <c r="C118" s="5" t="n">
        <v>0</v>
      </c>
      <c r="D118" s="5" t="n">
        <v>9103</v>
      </c>
    </row>
    <row r="119" spans="1:4">
      <c r="A119" s="4" t="s">
        <v>2520</v>
      </c>
    </row>
    <row r="120" spans="1:4">
      <c r="A120" s="3" t="s">
        <v>2496</v>
      </c>
    </row>
    <row r="121" spans="1:4">
      <c r="A121" s="4" t="s">
        <v>2497</v>
      </c>
      <c r="B121" s="5" t="n">
        <v>0</v>
      </c>
      <c r="C121" s="5" t="n">
        <v>0</v>
      </c>
    </row>
    <row r="122" spans="1:4">
      <c r="A122" s="4" t="s">
        <v>2175</v>
      </c>
      <c r="B122" s="5" t="n">
        <v>0</v>
      </c>
      <c r="C122" s="5" t="n">
        <v>0</v>
      </c>
    </row>
    <row r="123" spans="1:4">
      <c r="A123" s="4" t="s">
        <v>2498</v>
      </c>
      <c r="B123" s="5" t="n">
        <v>0</v>
      </c>
      <c r="C123" s="5" t="n">
        <v>0</v>
      </c>
    </row>
    <row r="124" spans="1:4">
      <c r="A124" s="4" t="s">
        <v>2499</v>
      </c>
      <c r="B124" s="5" t="n">
        <v>0</v>
      </c>
    </row>
    <row r="125" spans="1:4">
      <c r="A125" s="4" t="s">
        <v>2497</v>
      </c>
      <c r="B125" s="5" t="n">
        <v>0</v>
      </c>
      <c r="C125" s="5" t="n">
        <v>0</v>
      </c>
      <c r="D125" s="5" t="n">
        <v>0</v>
      </c>
    </row>
    <row r="126" spans="1:4">
      <c r="A126" s="4" t="s">
        <v>2521</v>
      </c>
    </row>
    <row r="127" spans="1:4">
      <c r="A127" s="3" t="s">
        <v>2496</v>
      </c>
    </row>
    <row r="128" spans="1:4">
      <c r="A128" s="4" t="s">
        <v>2497</v>
      </c>
      <c r="B128" s="5" t="n">
        <v>-202554</v>
      </c>
      <c r="C128" s="5" t="n">
        <v>-169480</v>
      </c>
    </row>
    <row r="129" spans="1:4">
      <c r="A129" s="4" t="s">
        <v>2175</v>
      </c>
      <c r="B129" s="5" t="n">
        <v>6922</v>
      </c>
      <c r="C129" s="5" t="n">
        <v>-32261</v>
      </c>
    </row>
    <row r="130" spans="1:4">
      <c r="A130" s="4" t="s">
        <v>2498</v>
      </c>
      <c r="B130" s="5" t="n">
        <v>813</v>
      </c>
      <c r="C130" s="5" t="n">
        <v>-813</v>
      </c>
    </row>
    <row r="131" spans="1:4">
      <c r="A131" s="4" t="s">
        <v>2499</v>
      </c>
      <c r="B131" s="5" t="n">
        <v>0</v>
      </c>
    </row>
    <row r="132" spans="1:4">
      <c r="A132" s="4" t="s">
        <v>2497</v>
      </c>
      <c r="B132" s="5" t="n">
        <v>-194819</v>
      </c>
      <c r="C132" s="5" t="n">
        <v>-202554</v>
      </c>
      <c r="D132" s="5" t="n">
        <v>-169480</v>
      </c>
    </row>
    <row r="133" spans="1:4">
      <c r="A133" s="4" t="s">
        <v>2522</v>
      </c>
    </row>
    <row r="134" spans="1:4">
      <c r="A134" s="3" t="s">
        <v>2496</v>
      </c>
    </row>
    <row r="135" spans="1:4">
      <c r="A135" s="4" t="s">
        <v>2497</v>
      </c>
      <c r="B135" s="5" t="n">
        <v>-201739</v>
      </c>
      <c r="C135" s="5" t="n">
        <v>-169319</v>
      </c>
    </row>
    <row r="136" spans="1:4">
      <c r="A136" s="4" t="s">
        <v>2175</v>
      </c>
      <c r="B136" s="5" t="n">
        <v>7088</v>
      </c>
      <c r="C136" s="5" t="n">
        <v>-32420</v>
      </c>
    </row>
    <row r="137" spans="1:4">
      <c r="A137" s="4" t="s">
        <v>2498</v>
      </c>
      <c r="B137" s="5" t="n">
        <v>0</v>
      </c>
      <c r="C137" s="5" t="n">
        <v>0</v>
      </c>
    </row>
    <row r="138" spans="1:4">
      <c r="A138" s="4" t="s">
        <v>2499</v>
      </c>
      <c r="B138" s="5" t="n">
        <v>0</v>
      </c>
    </row>
    <row r="139" spans="1:4">
      <c r="A139" s="4" t="s">
        <v>2497</v>
      </c>
      <c r="B139" s="5" t="n">
        <v>-194651</v>
      </c>
      <c r="C139" s="5" t="n">
        <v>-201739</v>
      </c>
      <c r="D139" s="5" t="n">
        <v>-169319</v>
      </c>
    </row>
    <row r="140" spans="1:4">
      <c r="A140" s="4" t="s">
        <v>2523</v>
      </c>
    </row>
    <row r="141" spans="1:4">
      <c r="A141" s="3" t="s">
        <v>2496</v>
      </c>
    </row>
    <row r="142" spans="1:4">
      <c r="A142" s="4" t="s">
        <v>2497</v>
      </c>
      <c r="B142" s="5" t="n">
        <v>-74480</v>
      </c>
      <c r="C142" s="5" t="n">
        <v>-77603</v>
      </c>
    </row>
    <row r="143" spans="1:4">
      <c r="A143" s="4" t="s">
        <v>2175</v>
      </c>
      <c r="B143" s="5" t="n">
        <v>-4550</v>
      </c>
      <c r="C143" s="5" t="n">
        <v>3123</v>
      </c>
    </row>
    <row r="144" spans="1:4">
      <c r="A144" s="4" t="s">
        <v>2498</v>
      </c>
      <c r="B144" s="5" t="n">
        <v>0</v>
      </c>
      <c r="C144" s="5" t="n">
        <v>0</v>
      </c>
    </row>
    <row r="145" spans="1:4">
      <c r="A145" s="4" t="s">
        <v>2499</v>
      </c>
      <c r="B145" s="5" t="n">
        <v>0</v>
      </c>
    </row>
    <row r="146" spans="1:4">
      <c r="A146" s="4" t="s">
        <v>2497</v>
      </c>
      <c r="B146" s="5" t="n">
        <v>-79030</v>
      </c>
      <c r="C146" s="5" t="n">
        <v>-74480</v>
      </c>
      <c r="D146" s="5" t="n">
        <v>-77603</v>
      </c>
    </row>
    <row r="147" spans="1:4">
      <c r="A147" s="4" t="s">
        <v>2524</v>
      </c>
    </row>
    <row r="148" spans="1:4">
      <c r="A148" s="3" t="s">
        <v>2496</v>
      </c>
    </row>
    <row r="149" spans="1:4">
      <c r="A149" s="4" t="s">
        <v>2497</v>
      </c>
      <c r="B149" s="5" t="n">
        <v>-61271</v>
      </c>
      <c r="C149" s="5" t="n">
        <v>-46023</v>
      </c>
    </row>
    <row r="150" spans="1:4">
      <c r="A150" s="4" t="s">
        <v>2175</v>
      </c>
      <c r="B150" s="5" t="n">
        <v>14995</v>
      </c>
      <c r="C150" s="5" t="n">
        <v>-15248</v>
      </c>
    </row>
    <row r="151" spans="1:4">
      <c r="A151" s="4" t="s">
        <v>2498</v>
      </c>
      <c r="B151" s="5" t="n">
        <v>0</v>
      </c>
      <c r="C151" s="5" t="n">
        <v>0</v>
      </c>
    </row>
    <row r="152" spans="1:4">
      <c r="A152" s="4" t="s">
        <v>2499</v>
      </c>
      <c r="B152" s="5" t="n">
        <v>0</v>
      </c>
    </row>
    <row r="153" spans="1:4">
      <c r="A153" s="4" t="s">
        <v>2497</v>
      </c>
      <c r="B153" s="5" t="n">
        <v>-46276</v>
      </c>
      <c r="C153" s="5" t="n">
        <v>-61271</v>
      </c>
      <c r="D153" s="5" t="n">
        <v>-46023</v>
      </c>
    </row>
    <row r="154" spans="1:4">
      <c r="A154" s="4" t="s">
        <v>2525</v>
      </c>
    </row>
    <row r="155" spans="1:4">
      <c r="A155" s="3" t="s">
        <v>2496</v>
      </c>
    </row>
    <row r="156" spans="1:4">
      <c r="A156" s="4" t="s">
        <v>2497</v>
      </c>
      <c r="B156" s="5" t="n">
        <v>-65988</v>
      </c>
      <c r="C156" s="5" t="n">
        <v>-45693</v>
      </c>
    </row>
    <row r="157" spans="1:4">
      <c r="A157" s="4" t="s">
        <v>2175</v>
      </c>
      <c r="B157" s="5" t="n">
        <v>-3357</v>
      </c>
      <c r="C157" s="5" t="n">
        <v>-20295</v>
      </c>
    </row>
    <row r="158" spans="1:4">
      <c r="A158" s="4" t="s">
        <v>2498</v>
      </c>
      <c r="B158" s="5" t="n">
        <v>0</v>
      </c>
      <c r="C158" s="5" t="n">
        <v>0</v>
      </c>
    </row>
    <row r="159" spans="1:4">
      <c r="A159" s="4" t="s">
        <v>2499</v>
      </c>
      <c r="B159" s="5" t="n">
        <v>0</v>
      </c>
    </row>
    <row r="160" spans="1:4">
      <c r="A160" s="4" t="s">
        <v>2497</v>
      </c>
      <c r="B160" s="6" t="n">
        <v>-69345</v>
      </c>
      <c r="C160" s="6" t="n">
        <v>-65988</v>
      </c>
      <c r="D160" s="6" t="n">
        <v>-45693</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6</v>
      </c>
      <c r="B1" s="2" t="s">
        <v>36</v>
      </c>
      <c r="C1" s="2" t="s">
        <v>37</v>
      </c>
      <c r="D1" s="2" t="s">
        <v>100</v>
      </c>
    </row>
    <row r="2" spans="1:4">
      <c r="A2" s="3" t="s">
        <v>133</v>
      </c>
    </row>
    <row r="3" spans="1:4">
      <c r="A3" s="4" t="s">
        <v>52</v>
      </c>
      <c r="B3" s="6" t="n">
        <v>74556</v>
      </c>
      <c r="C3" s="6" t="n">
        <v>38305</v>
      </c>
    </row>
    <row r="4" spans="1:4">
      <c r="A4" s="4" t="s">
        <v>2527</v>
      </c>
      <c r="B4" s="5" t="n">
        <v>28959</v>
      </c>
      <c r="C4" s="5" t="n">
        <v>31422</v>
      </c>
    </row>
    <row r="5" spans="1:4">
      <c r="A5" s="4" t="s">
        <v>2497</v>
      </c>
      <c r="B5" s="6" t="n">
        <v>45597</v>
      </c>
      <c r="C5" s="6" t="n">
        <v>6883</v>
      </c>
      <c r="D5" s="6" t="n">
        <v>27339</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8</v>
      </c>
      <c r="B1" s="2" t="s">
        <v>1</v>
      </c>
    </row>
    <row r="2" spans="1:4">
      <c r="B2" s="2" t="s">
        <v>36</v>
      </c>
      <c r="C2" s="2" t="s">
        <v>37</v>
      </c>
      <c r="D2" s="2" t="s">
        <v>100</v>
      </c>
    </row>
    <row r="3" spans="1:4">
      <c r="A3" s="3" t="s">
        <v>2496</v>
      </c>
    </row>
    <row r="4" spans="1:4">
      <c r="A4" s="4" t="s">
        <v>1323</v>
      </c>
      <c r="B4" s="6" t="n">
        <v>11911</v>
      </c>
      <c r="C4" s="6" t="n">
        <v>16882</v>
      </c>
      <c r="D4" s="6" t="n">
        <v>23713</v>
      </c>
    </row>
    <row r="5" spans="1:4">
      <c r="A5" s="4" t="s">
        <v>2140</v>
      </c>
      <c r="B5" s="5" t="n">
        <v>-37501</v>
      </c>
      <c r="C5" s="5" t="n">
        <v>9997</v>
      </c>
      <c r="D5" s="5" t="n">
        <v>-5825</v>
      </c>
    </row>
    <row r="6" spans="1:4">
      <c r="A6" s="4" t="s">
        <v>2124</v>
      </c>
      <c r="B6" s="5" t="n">
        <v>25590</v>
      </c>
      <c r="C6" s="5" t="n">
        <v>-26879</v>
      </c>
      <c r="D6" s="5" t="n">
        <v>-17888</v>
      </c>
    </row>
    <row r="7" spans="1:4">
      <c r="A7" s="4" t="s">
        <v>2529</v>
      </c>
    </row>
    <row r="8" spans="1:4">
      <c r="A8" s="3" t="s">
        <v>2496</v>
      </c>
    </row>
    <row r="9" spans="1:4">
      <c r="A9" s="4" t="s">
        <v>1323</v>
      </c>
      <c r="B9" s="5" t="n">
        <v>-11851</v>
      </c>
      <c r="C9" s="5" t="n">
        <v>-12433</v>
      </c>
      <c r="D9" s="5" t="n">
        <v>-18780</v>
      </c>
    </row>
    <row r="10" spans="1:4">
      <c r="A10" s="4" t="s">
        <v>2140</v>
      </c>
      <c r="B10" s="5" t="n">
        <v>37617</v>
      </c>
      <c r="C10" s="5" t="n">
        <v>-10029</v>
      </c>
      <c r="D10" s="5" t="n">
        <v>5984</v>
      </c>
    </row>
    <row r="11" spans="1:4">
      <c r="A11" s="4" t="s">
        <v>2124</v>
      </c>
      <c r="B11" s="5" t="n">
        <v>25766</v>
      </c>
      <c r="C11" s="5" t="n">
        <v>-22462</v>
      </c>
      <c r="D11" s="5" t="n">
        <v>-12796</v>
      </c>
    </row>
    <row r="12" spans="1:4">
      <c r="A12" s="4" t="s">
        <v>2530</v>
      </c>
    </row>
    <row r="13" spans="1:4">
      <c r="A13" s="3" t="s">
        <v>2496</v>
      </c>
    </row>
    <row r="14" spans="1:4">
      <c r="A14" s="4" t="s">
        <v>1323</v>
      </c>
      <c r="B14" s="5" t="n">
        <v>-60</v>
      </c>
      <c r="C14" s="5" t="n">
        <v>-4449</v>
      </c>
      <c r="D14" s="5" t="n">
        <v>-4933</v>
      </c>
    </row>
    <row r="15" spans="1:4">
      <c r="A15" s="4" t="s">
        <v>2140</v>
      </c>
      <c r="B15" s="5" t="n">
        <v>-116</v>
      </c>
      <c r="C15" s="5" t="n">
        <v>32</v>
      </c>
      <c r="D15" s="5" t="n">
        <v>-159</v>
      </c>
    </row>
    <row r="16" spans="1:4">
      <c r="A16" s="4" t="s">
        <v>2124</v>
      </c>
      <c r="B16" s="6" t="n">
        <v>-176</v>
      </c>
      <c r="C16" s="6" t="n">
        <v>-4417</v>
      </c>
      <c r="D16" s="6" t="n">
        <v>-5092</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1</v>
      </c>
      <c r="B1" s="2" t="s">
        <v>1</v>
      </c>
    </row>
    <row r="2" spans="1:4">
      <c r="B2" s="2" t="s">
        <v>36</v>
      </c>
      <c r="C2" s="2" t="s">
        <v>37</v>
      </c>
      <c r="D2" s="2" t="s">
        <v>100</v>
      </c>
    </row>
    <row r="3" spans="1:4">
      <c r="A3" s="3" t="s">
        <v>133</v>
      </c>
    </row>
    <row r="4" spans="1:4">
      <c r="A4" s="4" t="s">
        <v>130</v>
      </c>
      <c r="B4" s="6" t="n">
        <v>-43535</v>
      </c>
      <c r="C4" s="6" t="n">
        <v>27033</v>
      </c>
      <c r="D4" s="6" t="n">
        <v>92667</v>
      </c>
    </row>
    <row r="5" spans="1:4">
      <c r="A5" s="4" t="s">
        <v>2532</v>
      </c>
      <c r="B5" s="5" t="n">
        <v>-10514</v>
      </c>
      <c r="C5" s="5" t="n">
        <v>-11808</v>
      </c>
      <c r="D5" s="5" t="n">
        <v>-10344</v>
      </c>
    </row>
    <row r="6" spans="1:4">
      <c r="A6" s="4" t="s">
        <v>130</v>
      </c>
      <c r="B6" s="5" t="n">
        <v>-54049</v>
      </c>
      <c r="C6" s="5" t="n">
        <v>15225</v>
      </c>
      <c r="D6" s="5" t="n">
        <v>82323</v>
      </c>
    </row>
    <row r="7" spans="1:4">
      <c r="A7" s="4" t="s">
        <v>2533</v>
      </c>
      <c r="B7" s="5" t="n">
        <v>15944</v>
      </c>
      <c r="C7" s="5" t="n">
        <v>-4491</v>
      </c>
      <c r="D7" s="5" t="n">
        <v>-24285</v>
      </c>
    </row>
    <row r="8" spans="1:4">
      <c r="A8" s="4" t="s">
        <v>2534</v>
      </c>
      <c r="B8" s="5" t="n">
        <v>14995</v>
      </c>
      <c r="C8" s="5" t="n">
        <v>-15248</v>
      </c>
      <c r="D8" s="5" t="n">
        <v>24502</v>
      </c>
    </row>
    <row r="9" spans="1:4">
      <c r="A9" s="4" t="s">
        <v>2535</v>
      </c>
      <c r="B9" s="5" t="n">
        <v>14074</v>
      </c>
      <c r="C9" s="5" t="n">
        <v>-337</v>
      </c>
      <c r="D9" s="5" t="n">
        <v>3896</v>
      </c>
    </row>
    <row r="10" spans="1:4">
      <c r="A10" s="4" t="s">
        <v>2536</v>
      </c>
      <c r="B10" s="5" t="n">
        <v>-9958</v>
      </c>
      <c r="C10" s="5" t="n">
        <v>-3466</v>
      </c>
      <c r="D10" s="5" t="n">
        <v>-16549</v>
      </c>
    </row>
    <row r="11" spans="1:4">
      <c r="A11" s="4" t="s">
        <v>2501</v>
      </c>
      <c r="B11" s="5" t="n">
        <v>-9265</v>
      </c>
      <c r="C11" s="5" t="n">
        <v>-2038</v>
      </c>
      <c r="D11" s="5" t="n">
        <v>-1898</v>
      </c>
    </row>
    <row r="12" spans="1:4">
      <c r="A12" s="4" t="s">
        <v>2537</v>
      </c>
      <c r="B12" s="5" t="n">
        <v>-24</v>
      </c>
      <c r="C12" s="5" t="n">
        <v>3118</v>
      </c>
      <c r="D12" s="5" t="n">
        <v>1538</v>
      </c>
    </row>
    <row r="13" spans="1:4">
      <c r="A13" s="4" t="s">
        <v>135</v>
      </c>
      <c r="B13" s="5" t="n">
        <v>25766</v>
      </c>
      <c r="C13" s="5" t="n">
        <v>-22462</v>
      </c>
      <c r="D13" s="5" t="n">
        <v>-12796</v>
      </c>
    </row>
    <row r="14" spans="1:4">
      <c r="A14" s="4" t="s">
        <v>2538</v>
      </c>
      <c r="B14" s="5" t="n">
        <v>-176</v>
      </c>
      <c r="C14" s="5" t="n">
        <v>-4417</v>
      </c>
      <c r="D14" s="5" t="n">
        <v>-5092</v>
      </c>
    </row>
    <row r="15" spans="1:4">
      <c r="A15" s="4" t="s">
        <v>2539</v>
      </c>
      <c r="B15" s="6" t="n">
        <v>-25590</v>
      </c>
      <c r="C15" s="6" t="n">
        <v>26879</v>
      </c>
      <c r="D15" s="6" t="n">
        <v>17888</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0</v>
      </c>
      <c r="B1" s="2" t="s">
        <v>36</v>
      </c>
      <c r="C1" s="2" t="s">
        <v>37</v>
      </c>
    </row>
    <row r="2" spans="1:3">
      <c r="A2" s="3" t="s">
        <v>133</v>
      </c>
    </row>
    <row r="3" spans="1:3">
      <c r="A3" s="4" t="s">
        <v>2541</v>
      </c>
      <c r="B3" s="12" t="n">
        <v>271.8</v>
      </c>
      <c r="C3" s="6" t="n">
        <v>277</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2542</v>
      </c>
      <c r="B1" s="2" t="s">
        <v>1</v>
      </c>
    </row>
    <row r="2" spans="1:2">
      <c r="B2" s="2" t="s">
        <v>945</v>
      </c>
    </row>
    <row r="3" spans="1:2">
      <c r="A3" s="3" t="s">
        <v>766</v>
      </c>
    </row>
    <row r="4" spans="1:2">
      <c r="A4" s="4" t="s">
        <v>2073</v>
      </c>
      <c r="B4" s="6" t="n">
        <v>312000</v>
      </c>
    </row>
    <row r="5" spans="1:2">
      <c r="A5" s="4" t="s">
        <v>2543</v>
      </c>
      <c r="B5" s="5" t="n">
        <v>356941</v>
      </c>
    </row>
    <row r="6" spans="1:2">
      <c r="A6" s="4" t="s">
        <v>2074</v>
      </c>
      <c r="B6" s="5" t="n">
        <v>668941</v>
      </c>
    </row>
    <row r="7" spans="1:2">
      <c r="A7" s="4" t="s">
        <v>2075</v>
      </c>
    </row>
    <row r="8" spans="1:2">
      <c r="A8" s="3" t="s">
        <v>766</v>
      </c>
    </row>
    <row r="9" spans="1:2">
      <c r="A9" s="4" t="s">
        <v>2073</v>
      </c>
      <c r="B9" s="5" t="n">
        <v>8857</v>
      </c>
    </row>
    <row r="10" spans="1:2">
      <c r="A10" s="4" t="s">
        <v>2543</v>
      </c>
      <c r="B10" s="5" t="n">
        <v>39196</v>
      </c>
    </row>
    <row r="11" spans="1:2">
      <c r="A11" s="4" t="s">
        <v>2074</v>
      </c>
      <c r="B11" s="5" t="n">
        <v>48053</v>
      </c>
    </row>
    <row r="12" spans="1:2">
      <c r="A12" s="4" t="s">
        <v>2076</v>
      </c>
    </row>
    <row r="13" spans="1:2">
      <c r="A13" s="3" t="s">
        <v>766</v>
      </c>
    </row>
    <row r="14" spans="1:2">
      <c r="A14" s="4" t="s">
        <v>2073</v>
      </c>
      <c r="B14" s="5" t="n">
        <v>10990</v>
      </c>
    </row>
    <row r="15" spans="1:2">
      <c r="A15" s="4" t="s">
        <v>2543</v>
      </c>
      <c r="B15" s="5" t="n">
        <v>51943</v>
      </c>
    </row>
    <row r="16" spans="1:2">
      <c r="A16" s="4" t="s">
        <v>2074</v>
      </c>
      <c r="B16" s="5" t="n">
        <v>62933</v>
      </c>
    </row>
    <row r="17" spans="1:2">
      <c r="A17" s="4" t="s">
        <v>2077</v>
      </c>
    </row>
    <row r="18" spans="1:2">
      <c r="A18" s="3" t="s">
        <v>766</v>
      </c>
    </row>
    <row r="19" spans="1:2">
      <c r="A19" s="4" t="s">
        <v>2073</v>
      </c>
      <c r="B19" s="5" t="n">
        <v>12376</v>
      </c>
    </row>
    <row r="20" spans="1:2">
      <c r="A20" s="4" t="s">
        <v>2543</v>
      </c>
      <c r="B20" s="5" t="n">
        <v>17845</v>
      </c>
    </row>
    <row r="21" spans="1:2">
      <c r="A21" s="4" t="s">
        <v>2074</v>
      </c>
      <c r="B21" s="5" t="n">
        <v>30221</v>
      </c>
    </row>
    <row r="22" spans="1:2">
      <c r="A22" s="4" t="s">
        <v>2078</v>
      </c>
    </row>
    <row r="23" spans="1:2">
      <c r="A23" s="3" t="s">
        <v>766</v>
      </c>
    </row>
    <row r="24" spans="1:2">
      <c r="A24" s="4" t="s">
        <v>2073</v>
      </c>
      <c r="B24" s="5" t="n">
        <v>20797</v>
      </c>
    </row>
    <row r="25" spans="1:2">
      <c r="A25" s="4" t="s">
        <v>2543</v>
      </c>
      <c r="B25" s="5" t="n">
        <v>12968</v>
      </c>
    </row>
    <row r="26" spans="1:2">
      <c r="A26" s="4" t="s">
        <v>2074</v>
      </c>
      <c r="B26" s="5" t="n">
        <v>33765</v>
      </c>
    </row>
    <row r="27" spans="1:2">
      <c r="A27" s="4" t="s">
        <v>2079</v>
      </c>
    </row>
    <row r="28" spans="1:2">
      <c r="A28" s="3" t="s">
        <v>766</v>
      </c>
    </row>
    <row r="29" spans="1:2">
      <c r="A29" s="4" t="s">
        <v>2073</v>
      </c>
      <c r="B29" s="5" t="n">
        <v>56388</v>
      </c>
    </row>
    <row r="30" spans="1:2">
      <c r="A30" s="4" t="s">
        <v>2543</v>
      </c>
      <c r="B30" s="5" t="n">
        <v>51219</v>
      </c>
    </row>
    <row r="31" spans="1:2">
      <c r="A31" s="4" t="s">
        <v>2074</v>
      </c>
      <c r="B31" s="5" t="n">
        <v>107607</v>
      </c>
    </row>
    <row r="32" spans="1:2">
      <c r="A32" s="4" t="s">
        <v>2080</v>
      </c>
    </row>
    <row r="33" spans="1:2">
      <c r="A33" s="3" t="s">
        <v>766</v>
      </c>
    </row>
    <row r="34" spans="1:2">
      <c r="A34" s="4" t="s">
        <v>2073</v>
      </c>
      <c r="B34" s="5" t="n">
        <v>62581</v>
      </c>
    </row>
    <row r="35" spans="1:2">
      <c r="A35" s="4" t="s">
        <v>2543</v>
      </c>
      <c r="B35" s="5" t="n">
        <v>107324</v>
      </c>
    </row>
    <row r="36" spans="1:2">
      <c r="A36" s="4" t="s">
        <v>2074</v>
      </c>
      <c r="B36" s="5" t="n">
        <v>169905</v>
      </c>
    </row>
    <row r="37" spans="1:2">
      <c r="A37" s="4" t="s">
        <v>2081</v>
      </c>
    </row>
    <row r="38" spans="1:2">
      <c r="A38" s="3" t="s">
        <v>766</v>
      </c>
    </row>
    <row r="39" spans="1:2">
      <c r="A39" s="4" t="s">
        <v>2073</v>
      </c>
      <c r="B39" s="5" t="n">
        <v>49055</v>
      </c>
    </row>
    <row r="40" spans="1:2">
      <c r="A40" s="4" t="s">
        <v>2543</v>
      </c>
      <c r="B40" s="5" t="n">
        <v>65189</v>
      </c>
    </row>
    <row r="41" spans="1:2">
      <c r="A41" s="4" t="s">
        <v>2074</v>
      </c>
      <c r="B41" s="5" t="n">
        <v>114244</v>
      </c>
    </row>
    <row r="42" spans="1:2">
      <c r="A42" s="4" t="s">
        <v>2082</v>
      </c>
    </row>
    <row r="43" spans="1:2">
      <c r="A43" s="3" t="s">
        <v>766</v>
      </c>
    </row>
    <row r="44" spans="1:2">
      <c r="A44" s="4" t="s">
        <v>2073</v>
      </c>
      <c r="B44" s="5" t="n">
        <v>51981</v>
      </c>
    </row>
    <row r="45" spans="1:2">
      <c r="A45" s="4" t="s">
        <v>2543</v>
      </c>
      <c r="B45" s="5" t="n">
        <v>11257</v>
      </c>
    </row>
    <row r="46" spans="1:2">
      <c r="A46" s="4" t="s">
        <v>2074</v>
      </c>
      <c r="B46" s="5" t="n">
        <v>63238</v>
      </c>
    </row>
    <row r="47" spans="1:2">
      <c r="A47" s="4" t="s">
        <v>2083</v>
      </c>
    </row>
    <row r="48" spans="1:2">
      <c r="A48" s="3" t="s">
        <v>766</v>
      </c>
    </row>
    <row r="49" spans="1:2">
      <c r="A49" s="4" t="s">
        <v>2073</v>
      </c>
      <c r="B49" s="5" t="n">
        <v>38975</v>
      </c>
    </row>
    <row r="50" spans="1:2">
      <c r="A50" s="4" t="s">
        <v>2543</v>
      </c>
      <c r="B50" s="5" t="n">
        <v>0</v>
      </c>
    </row>
    <row r="51" spans="1:2">
      <c r="A51" s="4" t="s">
        <v>2074</v>
      </c>
      <c r="B51" s="6" t="n">
        <v>38975</v>
      </c>
    </row>
  </sheetData>
  <mergeCells count="1">
    <mergeCell ref="A1:A2"/>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4</v>
      </c>
      <c r="B1" s="2" t="s">
        <v>36</v>
      </c>
      <c r="C1" s="2" t="s">
        <v>37</v>
      </c>
      <c r="D1" s="2" t="s">
        <v>100</v>
      </c>
    </row>
    <row r="2" spans="1:4">
      <c r="A2" s="3" t="s">
        <v>766</v>
      </c>
    </row>
    <row r="3" spans="1:4">
      <c r="A3" s="4" t="s">
        <v>2545</v>
      </c>
      <c r="B3" s="6" t="n">
        <v>583317</v>
      </c>
      <c r="C3" s="6" t="n">
        <v>539251</v>
      </c>
      <c r="D3" s="6" t="n">
        <v>503729</v>
      </c>
    </row>
    <row r="4" spans="1:4">
      <c r="A4" s="4" t="s">
        <v>2546</v>
      </c>
    </row>
    <row r="5" spans="1:4">
      <c r="A5" s="3" t="s">
        <v>766</v>
      </c>
    </row>
    <row r="6" spans="1:4">
      <c r="A6" s="4" t="s">
        <v>2545</v>
      </c>
      <c r="C6" s="5" t="n">
        <v>190000</v>
      </c>
      <c r="D6" s="5" t="n">
        <v>190000</v>
      </c>
    </row>
    <row r="7" spans="1:4">
      <c r="A7" s="4" t="s">
        <v>1845</v>
      </c>
    </row>
    <row r="8" spans="1:4">
      <c r="A8" s="3" t="s">
        <v>766</v>
      </c>
    </row>
    <row r="9" spans="1:4">
      <c r="A9" s="4" t="s">
        <v>2545</v>
      </c>
      <c r="C9" s="5" t="n">
        <v>114251</v>
      </c>
      <c r="D9" s="5" t="n">
        <v>123729</v>
      </c>
    </row>
    <row r="10" spans="1:4">
      <c r="A10" s="4" t="s">
        <v>2547</v>
      </c>
    </row>
    <row r="11" spans="1:4">
      <c r="A11" s="3" t="s">
        <v>766</v>
      </c>
    </row>
    <row r="12" spans="1:4">
      <c r="A12" s="4" t="s">
        <v>2545</v>
      </c>
      <c r="B12" s="5" t="n">
        <v>200000</v>
      </c>
    </row>
    <row r="13" spans="1:4">
      <c r="A13" s="4" t="s">
        <v>2548</v>
      </c>
    </row>
    <row r="14" spans="1:4">
      <c r="A14" s="3" t="s">
        <v>766</v>
      </c>
    </row>
    <row r="15" spans="1:4">
      <c r="A15" s="4" t="s">
        <v>2545</v>
      </c>
      <c r="B15" s="5" t="n">
        <v>70000</v>
      </c>
    </row>
    <row r="16" spans="1:4">
      <c r="A16" s="4" t="s">
        <v>2549</v>
      </c>
    </row>
    <row r="17" spans="1:4">
      <c r="A17" s="3" t="s">
        <v>766</v>
      </c>
    </row>
    <row r="18" spans="1:4">
      <c r="A18" s="4" t="s">
        <v>2545</v>
      </c>
      <c r="B18" s="5" t="n">
        <v>60000</v>
      </c>
    </row>
    <row r="19" spans="1:4">
      <c r="A19" s="4" t="s">
        <v>2550</v>
      </c>
    </row>
    <row r="20" spans="1:4">
      <c r="A20" s="3" t="s">
        <v>766</v>
      </c>
    </row>
    <row r="21" spans="1:4">
      <c r="A21" s="4" t="s">
        <v>2545</v>
      </c>
      <c r="B21" s="6" t="n">
        <v>253317</v>
      </c>
      <c r="C21" s="6" t="n">
        <v>235000</v>
      </c>
      <c r="D21" s="6" t="n">
        <v>19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58</v>
      </c>
      <c r="B1" s="2" t="s">
        <v>1</v>
      </c>
    </row>
    <row r="2" spans="1:2">
      <c r="B2" s="2" t="s">
        <v>36</v>
      </c>
    </row>
    <row r="3" spans="1:2">
      <c r="A3" s="3" t="s">
        <v>58</v>
      </c>
    </row>
    <row r="4" spans="1:2">
      <c r="A4" s="4" t="s">
        <v>58</v>
      </c>
      <c r="B4" s="4" t="s">
        <v>317</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AR2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5"/>
    <col customWidth="1" max="7" min="7" width="25"/>
    <col customWidth="1" max="8" min="8" width="25"/>
    <col customWidth="1" max="9" min="9" width="20"/>
    <col customWidth="1" max="10" min="10" width="14"/>
    <col customWidth="1" max="11" min="11" width="14"/>
    <col customWidth="1" max="12" min="12" width="37"/>
    <col customWidth="1" max="13" min="13" width="36"/>
    <col customWidth="1" max="14" min="14" width="14"/>
    <col customWidth="1" max="15" min="15" width="14"/>
    <col customWidth="1" max="16" min="16" width="14"/>
    <col customWidth="1" max="17" min="17" width="80"/>
    <col customWidth="1" max="18" min="18" width="80"/>
    <col customWidth="1" max="19" min="19" width="22"/>
    <col customWidth="1" max="20" min="20" width="21"/>
    <col customWidth="1" max="21" min="21" width="21"/>
    <col customWidth="1" max="22" min="22" width="22"/>
    <col customWidth="1" max="23" min="23" width="21"/>
    <col customWidth="1" max="24" min="24" width="21"/>
    <col customWidth="1" max="25" min="25" width="22"/>
    <col customWidth="1" max="26" min="26" width="21"/>
    <col customWidth="1" max="27" min="27" width="21"/>
    <col customWidth="1" max="28" min="28" width="21"/>
    <col customWidth="1" max="29" min="29" width="22"/>
    <col customWidth="1" max="30" min="30" width="21"/>
    <col customWidth="1" max="31" min="31" width="21"/>
    <col customWidth="1" max="32" min="32" width="22"/>
    <col customWidth="1" max="33" min="33" width="21"/>
    <col customWidth="1" max="34" min="34" width="21"/>
    <col customWidth="1" max="35" min="35" width="21"/>
    <col customWidth="1" max="36" min="36" width="21"/>
    <col customWidth="1" max="37" min="37" width="22"/>
    <col customWidth="1" max="38" min="38" width="21"/>
    <col customWidth="1" max="39" min="39" width="22"/>
    <col customWidth="1" max="40" min="40" width="21"/>
    <col customWidth="1" max="41" min="41" width="22"/>
    <col customWidth="1" max="42" min="42" width="21"/>
    <col customWidth="1" max="43" min="43" width="22"/>
    <col customWidth="1" max="44" min="44" width="21"/>
  </cols>
  <sheetData>
    <row r="1" spans="1:44">
      <c r="A1" s="1" t="s">
        <v>2551</v>
      </c>
      <c r="B1" s="2" t="s">
        <v>2147</v>
      </c>
      <c r="C1" s="2" t="s">
        <v>2148</v>
      </c>
      <c r="D1" s="2" t="s">
        <v>2160</v>
      </c>
      <c r="E1" s="2" t="s">
        <v>1872</v>
      </c>
      <c r="F1" s="2" t="s">
        <v>2552</v>
      </c>
      <c r="G1" s="2" t="s">
        <v>2553</v>
      </c>
      <c r="H1" s="2" t="s">
        <v>2151</v>
      </c>
      <c r="I1" s="2" t="s">
        <v>2554</v>
      </c>
      <c r="J1" s="2" t="s">
        <v>2555</v>
      </c>
      <c r="K1" s="2" t="s">
        <v>2556</v>
      </c>
      <c r="L1" s="2" t="s">
        <v>2154</v>
      </c>
      <c r="M1" s="2" t="s">
        <v>2155</v>
      </c>
      <c r="N1" s="2" t="s">
        <v>2556</v>
      </c>
      <c r="O1" s="2" t="s">
        <v>2557</v>
      </c>
      <c r="P1" s="2" t="s">
        <v>2558</v>
      </c>
      <c r="Q1" s="2" t="s">
        <v>2559</v>
      </c>
      <c r="R1" s="2" t="s">
        <v>1095</v>
      </c>
      <c r="S1" s="2" t="s">
        <v>2161</v>
      </c>
      <c r="T1" s="2" t="s">
        <v>1096</v>
      </c>
      <c r="U1" s="2" t="s">
        <v>1026</v>
      </c>
      <c r="V1" s="2" t="s">
        <v>2560</v>
      </c>
      <c r="W1" s="2" t="s">
        <v>2561</v>
      </c>
      <c r="X1" s="2" t="s">
        <v>2562</v>
      </c>
      <c r="Y1" s="2" t="s">
        <v>2563</v>
      </c>
      <c r="Z1" s="2" t="s">
        <v>2564</v>
      </c>
      <c r="AA1" s="2" t="s">
        <v>945</v>
      </c>
      <c r="AB1" s="2" t="s">
        <v>2148</v>
      </c>
      <c r="AC1" s="2" t="s">
        <v>2565</v>
      </c>
      <c r="AD1" s="2" t="s">
        <v>2566</v>
      </c>
      <c r="AE1" s="2" t="s">
        <v>1872</v>
      </c>
      <c r="AF1" s="2" t="s">
        <v>2567</v>
      </c>
      <c r="AG1" s="2" t="s">
        <v>2568</v>
      </c>
      <c r="AH1" s="2" t="s">
        <v>1093</v>
      </c>
      <c r="AI1" s="2" t="s">
        <v>1096</v>
      </c>
      <c r="AJ1" s="2" t="s">
        <v>2561</v>
      </c>
      <c r="AK1" s="2" t="s">
        <v>2569</v>
      </c>
      <c r="AL1" s="2" t="s">
        <v>2570</v>
      </c>
      <c r="AM1" s="2" t="s">
        <v>2571</v>
      </c>
      <c r="AN1" s="2" t="s">
        <v>2572</v>
      </c>
      <c r="AO1" s="2" t="s">
        <v>2573</v>
      </c>
      <c r="AP1" s="2" t="s">
        <v>2574</v>
      </c>
      <c r="AQ1" s="2" t="s">
        <v>2575</v>
      </c>
      <c r="AR1" s="2" t="s">
        <v>2576</v>
      </c>
    </row>
    <row r="2" spans="1:44">
      <c r="A2" s="3" t="s">
        <v>766</v>
      </c>
    </row>
    <row r="3" spans="1:44">
      <c r="A3" s="4" t="s">
        <v>1782</v>
      </c>
      <c r="AA3" s="6" t="n">
        <v>121400000</v>
      </c>
      <c r="AI3" s="6" t="n">
        <v>119700000</v>
      </c>
    </row>
    <row r="4" spans="1:44">
      <c r="A4" s="4" t="s">
        <v>1833</v>
      </c>
      <c r="AH4" s="6" t="n">
        <v>241653000</v>
      </c>
    </row>
    <row r="5" spans="1:44">
      <c r="A5" s="4" t="s">
        <v>2577</v>
      </c>
      <c r="Q5" s="4" t="s">
        <v>2578</v>
      </c>
      <c r="R5" s="4" t="s">
        <v>2578</v>
      </c>
    </row>
    <row r="6" spans="1:44">
      <c r="A6" s="4" t="s">
        <v>2579</v>
      </c>
      <c r="Q6" s="4" t="s">
        <v>1111</v>
      </c>
      <c r="R6" s="4" t="s">
        <v>1111</v>
      </c>
    </row>
    <row r="7" spans="1:44">
      <c r="A7" s="4" t="s">
        <v>2580</v>
      </c>
      <c r="Q7" s="4" t="s">
        <v>2581</v>
      </c>
      <c r="R7" s="4" t="s">
        <v>2581</v>
      </c>
    </row>
    <row r="8" spans="1:44">
      <c r="A8" s="4" t="s">
        <v>2582</v>
      </c>
      <c r="O8" s="4" t="s">
        <v>1111</v>
      </c>
      <c r="P8" s="4" t="s">
        <v>2037</v>
      </c>
    </row>
    <row r="9" spans="1:44">
      <c r="A9" s="4" t="s">
        <v>2124</v>
      </c>
      <c r="R9" s="6" t="n">
        <v>25590000</v>
      </c>
      <c r="T9" s="6" t="n">
        <v>-26879000</v>
      </c>
      <c r="U9" s="6" t="n">
        <v>-17888000</v>
      </c>
    </row>
    <row r="10" spans="1:44">
      <c r="A10" s="4" t="s">
        <v>2583</v>
      </c>
    </row>
    <row r="11" spans="1:44">
      <c r="A11" s="3" t="s">
        <v>766</v>
      </c>
    </row>
    <row r="12" spans="1:44">
      <c r="A12" s="4" t="s">
        <v>1782</v>
      </c>
      <c r="AA12" s="5" t="n">
        <v>361000</v>
      </c>
    </row>
    <row r="13" spans="1:44">
      <c r="A13" s="4" t="s">
        <v>2584</v>
      </c>
    </row>
    <row r="14" spans="1:44">
      <c r="A14" s="3" t="s">
        <v>766</v>
      </c>
    </row>
    <row r="15" spans="1:44">
      <c r="A15" s="4" t="s">
        <v>1782</v>
      </c>
      <c r="AA15" s="5" t="n">
        <v>557000</v>
      </c>
    </row>
    <row r="16" spans="1:44">
      <c r="A16" s="4" t="s">
        <v>81</v>
      </c>
    </row>
    <row r="17" spans="1:44">
      <c r="A17" s="3" t="s">
        <v>766</v>
      </c>
    </row>
    <row r="18" spans="1:44">
      <c r="A18" s="4" t="s">
        <v>2580</v>
      </c>
      <c r="Q18" s="4" t="s">
        <v>2585</v>
      </c>
      <c r="R18" s="4" t="s">
        <v>2585</v>
      </c>
    </row>
    <row r="19" spans="1:44">
      <c r="A19" s="4" t="s">
        <v>2586</v>
      </c>
      <c r="G19" s="6" t="n">
        <v>61000000</v>
      </c>
    </row>
    <row r="20" spans="1:44">
      <c r="A20" s="4" t="s">
        <v>2587</v>
      </c>
      <c r="AA20" s="5" t="n">
        <v>1260</v>
      </c>
    </row>
    <row r="21" spans="1:44">
      <c r="A21" s="4" t="s">
        <v>2124</v>
      </c>
      <c r="R21" s="6" t="n">
        <v>64928000</v>
      </c>
      <c r="T21" s="5" t="n">
        <v>29297000</v>
      </c>
      <c r="U21" s="5" t="n">
        <v>7026000</v>
      </c>
    </row>
    <row r="22" spans="1:44">
      <c r="A22" s="4" t="s">
        <v>2588</v>
      </c>
    </row>
    <row r="23" spans="1:44">
      <c r="A23" s="3" t="s">
        <v>766</v>
      </c>
    </row>
    <row r="24" spans="1:44">
      <c r="A24" s="4" t="s">
        <v>965</v>
      </c>
      <c r="Q24" s="4" t="s">
        <v>966</v>
      </c>
      <c r="R24" s="4" t="s">
        <v>966</v>
      </c>
    </row>
    <row r="25" spans="1:44">
      <c r="A25" s="4" t="s">
        <v>280</v>
      </c>
    </row>
    <row r="26" spans="1:44">
      <c r="A26" s="3" t="s">
        <v>766</v>
      </c>
    </row>
    <row r="27" spans="1:44">
      <c r="A27" s="4" t="s">
        <v>2589</v>
      </c>
      <c r="AA27" s="5" t="n">
        <v>186600000</v>
      </c>
    </row>
    <row r="28" spans="1:44">
      <c r="A28" s="4" t="s">
        <v>2590</v>
      </c>
      <c r="AA28" s="5" t="n">
        <v>396500000</v>
      </c>
    </row>
    <row r="29" spans="1:44">
      <c r="A29" s="4" t="s">
        <v>2124</v>
      </c>
      <c r="R29" s="6" t="n">
        <v>298074000</v>
      </c>
      <c r="T29" s="5" t="n">
        <v>325170000</v>
      </c>
      <c r="U29" s="5" t="n">
        <v>486043000</v>
      </c>
    </row>
    <row r="30" spans="1:44">
      <c r="A30" s="4" t="s">
        <v>603</v>
      </c>
    </row>
    <row r="31" spans="1:44">
      <c r="A31" s="3" t="s">
        <v>766</v>
      </c>
    </row>
    <row r="32" spans="1:44">
      <c r="A32" s="4" t="s">
        <v>2124</v>
      </c>
      <c r="U32" s="5" t="n">
        <v>23362000</v>
      </c>
    </row>
    <row r="33" spans="1:44">
      <c r="A33" s="4" t="s">
        <v>2591</v>
      </c>
    </row>
    <row r="34" spans="1:44">
      <c r="A34" s="3" t="s">
        <v>766</v>
      </c>
    </row>
    <row r="35" spans="1:44">
      <c r="A35" s="4" t="s">
        <v>2592</v>
      </c>
      <c r="X35" s="6" t="n">
        <v>61000000</v>
      </c>
    </row>
    <row r="36" spans="1:44">
      <c r="A36" s="4" t="s">
        <v>2593</v>
      </c>
      <c r="G36" s="5" t="n">
        <v>2</v>
      </c>
    </row>
    <row r="37" spans="1:44">
      <c r="A37" s="4" t="s">
        <v>2594</v>
      </c>
      <c r="G37" s="5" t="n">
        <v>3</v>
      </c>
    </row>
    <row r="38" spans="1:44">
      <c r="A38" s="4" t="s">
        <v>2595</v>
      </c>
      <c r="G38" s="5" t="n">
        <v>4</v>
      </c>
    </row>
    <row r="39" spans="1:44">
      <c r="A39" s="4" t="s">
        <v>2596</v>
      </c>
      <c r="X39" s="6" t="n">
        <v>61000000</v>
      </c>
    </row>
    <row r="40" spans="1:44">
      <c r="A40" s="4" t="s">
        <v>2597</v>
      </c>
      <c r="Q40" s="4" t="s">
        <v>2037</v>
      </c>
      <c r="R40" s="4" t="s">
        <v>2037</v>
      </c>
    </row>
    <row r="41" spans="1:44">
      <c r="A41" s="4" t="s">
        <v>2582</v>
      </c>
      <c r="O41" s="4" t="s">
        <v>1111</v>
      </c>
    </row>
    <row r="42" spans="1:44">
      <c r="A42" s="4" t="s">
        <v>2598</v>
      </c>
      <c r="R42" s="6" t="n">
        <v>29000000</v>
      </c>
    </row>
    <row r="43" spans="1:44">
      <c r="A43" s="4" t="s">
        <v>2599</v>
      </c>
    </row>
    <row r="44" spans="1:44">
      <c r="A44" s="3" t="s">
        <v>766</v>
      </c>
    </row>
    <row r="45" spans="1:44">
      <c r="A45" s="4" t="s">
        <v>2600</v>
      </c>
      <c r="AC45" s="4" t="s">
        <v>2601</v>
      </c>
      <c r="AD45" s="6" t="n">
        <v>36322000</v>
      </c>
    </row>
    <row r="46" spans="1:44">
      <c r="A46" s="4" t="s">
        <v>2602</v>
      </c>
    </row>
    <row r="47" spans="1:44">
      <c r="A47" s="3" t="s">
        <v>766</v>
      </c>
    </row>
    <row r="48" spans="1:44">
      <c r="A48" s="4" t="s">
        <v>2592</v>
      </c>
      <c r="Q48" s="4" t="s">
        <v>2603</v>
      </c>
      <c r="AA48" s="5" t="n">
        <v>456000000</v>
      </c>
    </row>
    <row r="49" spans="1:44">
      <c r="A49" s="4" t="s">
        <v>2596</v>
      </c>
      <c r="Q49" s="5" t="n">
        <v>1514000000</v>
      </c>
      <c r="AA49" s="5" t="n">
        <v>456000000</v>
      </c>
    </row>
    <row r="50" spans="1:44">
      <c r="A50" s="4" t="s">
        <v>2604</v>
      </c>
    </row>
    <row r="51" spans="1:44">
      <c r="A51" s="3" t="s">
        <v>766</v>
      </c>
    </row>
    <row r="52" spans="1:44">
      <c r="A52" s="4" t="s">
        <v>2592</v>
      </c>
      <c r="Q52" s="5" t="n">
        <v>515000000</v>
      </c>
      <c r="AA52" s="5" t="n">
        <v>155000000</v>
      </c>
    </row>
    <row r="53" spans="1:44">
      <c r="A53" s="4" t="s">
        <v>2605</v>
      </c>
      <c r="S53" s="4" t="s">
        <v>2606</v>
      </c>
      <c r="AI53" s="5" t="n">
        <v>21187000</v>
      </c>
    </row>
    <row r="54" spans="1:44">
      <c r="A54" s="4" t="s">
        <v>2596</v>
      </c>
      <c r="Q54" s="5" t="n">
        <v>515000000</v>
      </c>
      <c r="AA54" s="5" t="n">
        <v>155000000</v>
      </c>
    </row>
    <row r="55" spans="1:44">
      <c r="A55" s="4" t="s">
        <v>2607</v>
      </c>
    </row>
    <row r="56" spans="1:44">
      <c r="A56" s="3" t="s">
        <v>766</v>
      </c>
    </row>
    <row r="57" spans="1:44">
      <c r="A57" s="4" t="s">
        <v>2592</v>
      </c>
      <c r="AA57" s="5" t="n">
        <v>3000000</v>
      </c>
      <c r="AI57" s="5" t="n">
        <v>2900000</v>
      </c>
    </row>
    <row r="58" spans="1:44">
      <c r="A58" s="4" t="s">
        <v>2596</v>
      </c>
      <c r="AA58" s="5" t="n">
        <v>3000000</v>
      </c>
      <c r="AI58" s="5" t="n">
        <v>2900000</v>
      </c>
    </row>
    <row r="59" spans="1:44">
      <c r="A59" s="4" t="s">
        <v>2608</v>
      </c>
      <c r="R59" s="5" t="n">
        <v>0</v>
      </c>
    </row>
    <row r="60" spans="1:44">
      <c r="A60" s="4" t="s">
        <v>2609</v>
      </c>
    </row>
    <row r="61" spans="1:44">
      <c r="A61" s="3" t="s">
        <v>766</v>
      </c>
    </row>
    <row r="62" spans="1:44">
      <c r="A62" s="4" t="s">
        <v>2610</v>
      </c>
      <c r="V62" s="4" t="s">
        <v>2611</v>
      </c>
      <c r="AJ62" s="6" t="n">
        <v>22919000</v>
      </c>
    </row>
    <row r="63" spans="1:44">
      <c r="A63" s="4" t="s">
        <v>2612</v>
      </c>
      <c r="V63" s="5" t="n">
        <v>561758000</v>
      </c>
      <c r="W63" s="6" t="n">
        <v>169357000</v>
      </c>
    </row>
    <row r="64" spans="1:44">
      <c r="A64" s="4" t="s">
        <v>2613</v>
      </c>
    </row>
    <row r="65" spans="1:44">
      <c r="A65" s="3" t="s">
        <v>766</v>
      </c>
    </row>
    <row r="66" spans="1:44">
      <c r="A66" s="4" t="s">
        <v>2614</v>
      </c>
      <c r="Q66" s="4" t="s">
        <v>2615</v>
      </c>
      <c r="R66" s="6" t="n">
        <v>623000</v>
      </c>
    </row>
    <row r="67" spans="1:44">
      <c r="A67" s="4" t="s">
        <v>2616</v>
      </c>
    </row>
    <row r="68" spans="1:44">
      <c r="A68" s="3" t="s">
        <v>766</v>
      </c>
    </row>
    <row r="69" spans="1:44">
      <c r="A69" s="4" t="s">
        <v>2617</v>
      </c>
      <c r="Q69" s="5" t="n">
        <v>2</v>
      </c>
      <c r="R69" s="5" t="n">
        <v>2</v>
      </c>
    </row>
    <row r="70" spans="1:44">
      <c r="A70" s="4" t="s">
        <v>2618</v>
      </c>
    </row>
    <row r="71" spans="1:44">
      <c r="A71" s="3" t="s">
        <v>766</v>
      </c>
    </row>
    <row r="72" spans="1:44">
      <c r="A72" s="4" t="s">
        <v>2610</v>
      </c>
      <c r="Q72" s="4" t="s">
        <v>2619</v>
      </c>
      <c r="AA72" s="5" t="n">
        <v>44839000</v>
      </c>
    </row>
    <row r="73" spans="1:44">
      <c r="A73" s="4" t="s">
        <v>2620</v>
      </c>
    </row>
    <row r="74" spans="1:44">
      <c r="A74" s="3" t="s">
        <v>766</v>
      </c>
    </row>
    <row r="75" spans="1:44">
      <c r="A75" s="4" t="s">
        <v>2621</v>
      </c>
      <c r="Q75" s="5" t="n">
        <v>266100000</v>
      </c>
      <c r="R75" s="6" t="n">
        <v>80200000</v>
      </c>
    </row>
    <row r="76" spans="1:44">
      <c r="A76" s="4" t="s">
        <v>2199</v>
      </c>
      <c r="AA76" s="5" t="n">
        <v>19800000</v>
      </c>
    </row>
    <row r="77" spans="1:44">
      <c r="A77" s="4" t="s">
        <v>2200</v>
      </c>
      <c r="Q77" s="5" t="n">
        <v>65700000</v>
      </c>
      <c r="AA77" s="5" t="n">
        <v>19500000</v>
      </c>
    </row>
    <row r="78" spans="1:44">
      <c r="A78" s="4" t="s">
        <v>2622</v>
      </c>
      <c r="F78" s="5" t="n">
        <v>66</v>
      </c>
    </row>
    <row r="79" spans="1:44">
      <c r="A79" s="4" t="s">
        <v>2623</v>
      </c>
      <c r="R79" s="5" t="n">
        <v>45700000</v>
      </c>
    </row>
    <row r="80" spans="1:44">
      <c r="A80" s="4" t="s">
        <v>2624</v>
      </c>
    </row>
    <row r="81" spans="1:44">
      <c r="A81" s="3" t="s">
        <v>766</v>
      </c>
    </row>
    <row r="82" spans="1:44">
      <c r="A82" s="4" t="s">
        <v>2610</v>
      </c>
      <c r="S82" s="5" t="n">
        <v>94898000</v>
      </c>
      <c r="AI82" s="5" t="n">
        <v>28610000</v>
      </c>
    </row>
    <row r="83" spans="1:44">
      <c r="A83" s="4" t="s">
        <v>2625</v>
      </c>
    </row>
    <row r="84" spans="1:44">
      <c r="A84" s="3" t="s">
        <v>766</v>
      </c>
    </row>
    <row r="85" spans="1:44">
      <c r="A85" s="4" t="s">
        <v>2610</v>
      </c>
      <c r="AQ85" s="4" t="s">
        <v>2626</v>
      </c>
      <c r="AR85" s="6" t="n">
        <v>318453000</v>
      </c>
    </row>
    <row r="86" spans="1:44">
      <c r="A86" s="4" t="s">
        <v>2627</v>
      </c>
    </row>
    <row r="87" spans="1:44">
      <c r="A87" s="3" t="s">
        <v>766</v>
      </c>
    </row>
    <row r="88" spans="1:44">
      <c r="A88" s="4" t="s">
        <v>2610</v>
      </c>
      <c r="AM88" s="4" t="s">
        <v>2628</v>
      </c>
      <c r="AN88" s="6" t="n">
        <v>461557000</v>
      </c>
    </row>
    <row r="89" spans="1:44">
      <c r="A89" s="4" t="s">
        <v>2629</v>
      </c>
    </row>
    <row r="90" spans="1:44">
      <c r="A90" s="3" t="s">
        <v>766</v>
      </c>
    </row>
    <row r="91" spans="1:44">
      <c r="A91" s="4" t="s">
        <v>2199</v>
      </c>
      <c r="AE91" s="6" t="n">
        <v>214400000</v>
      </c>
    </row>
    <row r="92" spans="1:44">
      <c r="A92" s="4" t="s">
        <v>2200</v>
      </c>
      <c r="D92" s="4" t="s">
        <v>2201</v>
      </c>
      <c r="AE92" s="6" t="n">
        <v>221900000</v>
      </c>
    </row>
    <row r="93" spans="1:44">
      <c r="A93" s="4" t="s">
        <v>2630</v>
      </c>
    </row>
    <row r="94" spans="1:44">
      <c r="A94" s="3" t="s">
        <v>766</v>
      </c>
    </row>
    <row r="95" spans="1:44">
      <c r="A95" s="4" t="s">
        <v>2631</v>
      </c>
      <c r="D95" s="4" t="s">
        <v>2201</v>
      </c>
      <c r="E95" s="6" t="n">
        <v>221900000</v>
      </c>
    </row>
    <row r="96" spans="1:44">
      <c r="A96" s="4" t="s">
        <v>2632</v>
      </c>
      <c r="E96" s="6" t="n">
        <v>214400000</v>
      </c>
    </row>
    <row r="97" spans="1:44">
      <c r="A97" s="4" t="s">
        <v>2633</v>
      </c>
    </row>
    <row r="98" spans="1:44">
      <c r="A98" s="3" t="s">
        <v>766</v>
      </c>
    </row>
    <row r="99" spans="1:44">
      <c r="A99" s="4" t="s">
        <v>2621</v>
      </c>
      <c r="L99" s="4" t="s">
        <v>2208</v>
      </c>
      <c r="M99" s="6" t="n">
        <v>314100000</v>
      </c>
      <c r="Q99" s="5" t="n">
        <v>1000000000</v>
      </c>
      <c r="R99" s="5" t="n">
        <v>314100000</v>
      </c>
    </row>
    <row r="100" spans="1:44">
      <c r="A100" s="4" t="s">
        <v>2199</v>
      </c>
      <c r="AA100" s="5" t="n">
        <v>95000000</v>
      </c>
    </row>
    <row r="101" spans="1:44">
      <c r="A101" s="4" t="s">
        <v>2200</v>
      </c>
      <c r="Q101" s="5" t="n">
        <v>315100000</v>
      </c>
      <c r="AA101" s="5" t="n">
        <v>94700000</v>
      </c>
    </row>
    <row r="102" spans="1:44">
      <c r="A102" s="4" t="s">
        <v>2617</v>
      </c>
      <c r="L102" s="5" t="n">
        <v>2</v>
      </c>
      <c r="M102" s="5" t="n">
        <v>2</v>
      </c>
    </row>
    <row r="103" spans="1:44">
      <c r="A103" s="4" t="s">
        <v>2622</v>
      </c>
      <c r="L103" s="5" t="n">
        <v>66</v>
      </c>
      <c r="M103" s="5" t="n">
        <v>66</v>
      </c>
    </row>
    <row r="104" spans="1:44">
      <c r="A104" s="4" t="s">
        <v>2623</v>
      </c>
      <c r="M104" s="6" t="n">
        <v>202800000</v>
      </c>
      <c r="R104" s="5" t="n">
        <v>202800000</v>
      </c>
    </row>
    <row r="105" spans="1:44">
      <c r="A105" s="4" t="s">
        <v>2634</v>
      </c>
    </row>
    <row r="106" spans="1:44">
      <c r="A106" s="3" t="s">
        <v>766</v>
      </c>
    </row>
    <row r="107" spans="1:44">
      <c r="A107" s="4" t="s">
        <v>2621</v>
      </c>
      <c r="B107" s="4" t="s">
        <v>2210</v>
      </c>
      <c r="C107" s="6" t="n">
        <v>17300000</v>
      </c>
    </row>
    <row r="108" spans="1:44">
      <c r="A108" s="4" t="s">
        <v>2199</v>
      </c>
      <c r="AB108" s="6" t="n">
        <v>17400000</v>
      </c>
    </row>
    <row r="109" spans="1:44">
      <c r="A109" s="4" t="s">
        <v>2200</v>
      </c>
      <c r="B109" s="4" t="s">
        <v>2210</v>
      </c>
      <c r="AB109" s="6" t="n">
        <v>17300000</v>
      </c>
    </row>
    <row r="110" spans="1:44">
      <c r="A110" s="4" t="s">
        <v>2635</v>
      </c>
    </row>
    <row r="111" spans="1:44">
      <c r="A111" s="3" t="s">
        <v>766</v>
      </c>
    </row>
    <row r="112" spans="1:44">
      <c r="A112" s="4" t="s">
        <v>2621</v>
      </c>
      <c r="Q112" s="5" t="n">
        <v>255800000</v>
      </c>
      <c r="R112" s="5" t="n">
        <v>77100000</v>
      </c>
    </row>
    <row r="113" spans="1:44">
      <c r="A113" s="4" t="s">
        <v>2622</v>
      </c>
      <c r="H113" s="5" t="n">
        <v>66</v>
      </c>
    </row>
    <row r="114" spans="1:44">
      <c r="A114" s="4" t="s">
        <v>2623</v>
      </c>
      <c r="R114" s="5" t="n">
        <v>40500000</v>
      </c>
    </row>
    <row r="115" spans="1:44">
      <c r="A115" s="4" t="s">
        <v>1351</v>
      </c>
    </row>
    <row r="116" spans="1:44">
      <c r="A116" s="3" t="s">
        <v>766</v>
      </c>
    </row>
    <row r="117" spans="1:44">
      <c r="A117" s="4" t="s">
        <v>2592</v>
      </c>
      <c r="Q117" s="5" t="n">
        <v>6999000</v>
      </c>
      <c r="S117" s="5" t="n">
        <v>6396000</v>
      </c>
      <c r="AA117" s="5" t="n">
        <v>2110000</v>
      </c>
      <c r="AI117" s="5" t="n">
        <v>1893000</v>
      </c>
    </row>
    <row r="118" spans="1:44">
      <c r="A118" s="4" t="s">
        <v>2596</v>
      </c>
      <c r="Q118" s="5" t="n">
        <v>6999000</v>
      </c>
      <c r="S118" s="5" t="n">
        <v>6396000</v>
      </c>
      <c r="AA118" s="5" t="n">
        <v>2110000</v>
      </c>
      <c r="AI118" s="6" t="n">
        <v>1893000</v>
      </c>
    </row>
    <row r="119" spans="1:44">
      <c r="A119" s="4" t="s">
        <v>2636</v>
      </c>
    </row>
    <row r="120" spans="1:44">
      <c r="A120" s="3" t="s">
        <v>766</v>
      </c>
    </row>
    <row r="121" spans="1:44">
      <c r="A121" s="4" t="s">
        <v>2637</v>
      </c>
      <c r="V121" s="4" t="s">
        <v>2638</v>
      </c>
      <c r="W121" s="6" t="n">
        <v>8300000</v>
      </c>
    </row>
    <row r="122" spans="1:44">
      <c r="A122" s="4" t="s">
        <v>2639</v>
      </c>
    </row>
    <row r="123" spans="1:44">
      <c r="A123" s="3" t="s">
        <v>766</v>
      </c>
    </row>
    <row r="124" spans="1:44">
      <c r="A124" s="4" t="s">
        <v>2600</v>
      </c>
      <c r="AF124" s="4" t="s">
        <v>2640</v>
      </c>
      <c r="AG124" s="6" t="n">
        <v>3368000</v>
      </c>
    </row>
    <row r="125" spans="1:44">
      <c r="A125" s="4" t="s">
        <v>2641</v>
      </c>
    </row>
    <row r="126" spans="1:44">
      <c r="A126" s="3" t="s">
        <v>766</v>
      </c>
    </row>
    <row r="127" spans="1:44">
      <c r="A127" s="4" t="s">
        <v>2592</v>
      </c>
      <c r="AQ127" s="5" t="n">
        <v>1815000</v>
      </c>
      <c r="AR127" s="5" t="n">
        <v>547000</v>
      </c>
    </row>
    <row r="128" spans="1:44">
      <c r="A128" s="4" t="s">
        <v>2596</v>
      </c>
      <c r="AQ128" s="4" t="s">
        <v>2642</v>
      </c>
      <c r="AR128" s="6" t="n">
        <v>547000</v>
      </c>
    </row>
    <row r="129" spans="1:44">
      <c r="A129" s="4" t="s">
        <v>2643</v>
      </c>
    </row>
    <row r="130" spans="1:44">
      <c r="A130" s="3" t="s">
        <v>766</v>
      </c>
    </row>
    <row r="131" spans="1:44">
      <c r="A131" s="4" t="s">
        <v>2644</v>
      </c>
      <c r="U131" s="6" t="n">
        <v>6321000</v>
      </c>
    </row>
    <row r="132" spans="1:44">
      <c r="A132" s="4" t="s">
        <v>2645</v>
      </c>
    </row>
    <row r="133" spans="1:44">
      <c r="A133" s="3" t="s">
        <v>766</v>
      </c>
    </row>
    <row r="134" spans="1:44">
      <c r="A134" s="4" t="s">
        <v>2124</v>
      </c>
      <c r="Q134" s="5" t="n">
        <v>4654000</v>
      </c>
      <c r="R134" s="5" t="n">
        <v>1403000</v>
      </c>
    </row>
    <row r="135" spans="1:44">
      <c r="A135" s="4" t="s">
        <v>2646</v>
      </c>
    </row>
    <row r="136" spans="1:44">
      <c r="A136" s="3" t="s">
        <v>766</v>
      </c>
    </row>
    <row r="137" spans="1:44">
      <c r="A137" s="4" t="s">
        <v>2647</v>
      </c>
      <c r="Q137" s="5" t="n">
        <v>2952000</v>
      </c>
      <c r="R137" s="6" t="n">
        <v>890000</v>
      </c>
      <c r="S137" s="4" t="s">
        <v>2648</v>
      </c>
      <c r="T137" s="6" t="n">
        <v>797000</v>
      </c>
    </row>
    <row r="138" spans="1:44">
      <c r="A138" s="4" t="s">
        <v>2649</v>
      </c>
    </row>
    <row r="139" spans="1:44">
      <c r="A139" s="3" t="s">
        <v>766</v>
      </c>
    </row>
    <row r="140" spans="1:44">
      <c r="A140" s="4" t="s">
        <v>1782</v>
      </c>
      <c r="AA140" s="5" t="n">
        <v>23696000</v>
      </c>
    </row>
    <row r="141" spans="1:44">
      <c r="A141" s="4" t="s">
        <v>1281</v>
      </c>
    </row>
    <row r="142" spans="1:44">
      <c r="A142" s="3" t="s">
        <v>766</v>
      </c>
    </row>
    <row r="143" spans="1:44">
      <c r="A143" s="4" t="s">
        <v>2592</v>
      </c>
      <c r="Q143" s="5" t="n">
        <v>7014000</v>
      </c>
      <c r="AA143" s="5" t="n">
        <v>2114000</v>
      </c>
    </row>
    <row r="144" spans="1:44">
      <c r="A144" s="4" t="s">
        <v>2650</v>
      </c>
      <c r="I144" s="6" t="n">
        <v>36300000</v>
      </c>
    </row>
    <row r="145" spans="1:44">
      <c r="A145" s="4" t="s">
        <v>2596</v>
      </c>
      <c r="Q145" s="5" t="n">
        <v>7014000</v>
      </c>
      <c r="AA145" s="5" t="n">
        <v>2114000</v>
      </c>
    </row>
    <row r="146" spans="1:44">
      <c r="A146" s="4" t="s">
        <v>2651</v>
      </c>
    </row>
    <row r="147" spans="1:44">
      <c r="A147" s="3" t="s">
        <v>766</v>
      </c>
    </row>
    <row r="148" spans="1:44">
      <c r="A148" s="4" t="s">
        <v>2652</v>
      </c>
      <c r="Q148" s="4" t="s">
        <v>2653</v>
      </c>
    </row>
    <row r="149" spans="1:44">
      <c r="A149" s="4" t="s">
        <v>2654</v>
      </c>
    </row>
    <row r="150" spans="1:44">
      <c r="A150" s="3" t="s">
        <v>766</v>
      </c>
    </row>
    <row r="151" spans="1:44">
      <c r="A151" s="4" t="s">
        <v>98</v>
      </c>
      <c r="AO151" s="4" t="s">
        <v>2655</v>
      </c>
      <c r="AP151" s="6" t="n">
        <v>2512000</v>
      </c>
    </row>
    <row r="152" spans="1:44">
      <c r="A152" s="4" t="s">
        <v>2656</v>
      </c>
    </row>
    <row r="153" spans="1:44">
      <c r="A153" s="3" t="s">
        <v>766</v>
      </c>
    </row>
    <row r="154" spans="1:44">
      <c r="A154" s="4" t="s">
        <v>2657</v>
      </c>
      <c r="AK154" s="4" t="s">
        <v>2658</v>
      </c>
      <c r="AL154" s="6" t="n">
        <v>1215000</v>
      </c>
    </row>
    <row r="155" spans="1:44">
      <c r="A155" s="4" t="s">
        <v>2659</v>
      </c>
    </row>
    <row r="156" spans="1:44">
      <c r="A156" s="3" t="s">
        <v>766</v>
      </c>
    </row>
    <row r="157" spans="1:44">
      <c r="A157" s="4" t="s">
        <v>2660</v>
      </c>
      <c r="Q157" s="5" t="n">
        <v>2</v>
      </c>
      <c r="R157" s="5" t="n">
        <v>2</v>
      </c>
    </row>
    <row r="158" spans="1:44">
      <c r="A158" s="4" t="s">
        <v>2661</v>
      </c>
      <c r="Y158" s="4" t="s">
        <v>2662</v>
      </c>
      <c r="Z158" s="6" t="n">
        <v>439000</v>
      </c>
    </row>
    <row r="159" spans="1:44">
      <c r="A159" s="4" t="s">
        <v>2663</v>
      </c>
    </row>
    <row r="160" spans="1:44">
      <c r="A160" s="3" t="s">
        <v>766</v>
      </c>
    </row>
    <row r="161" spans="1:44">
      <c r="A161" s="4" t="s">
        <v>2592</v>
      </c>
      <c r="Q161" s="4" t="s">
        <v>2664</v>
      </c>
      <c r="AA161" s="5" t="n">
        <v>1029000</v>
      </c>
    </row>
    <row r="162" spans="1:44">
      <c r="A162" s="4" t="s">
        <v>2665</v>
      </c>
      <c r="R162" s="6" t="n">
        <v>4200000</v>
      </c>
    </row>
    <row r="163" spans="1:44">
      <c r="A163" s="4" t="s">
        <v>2596</v>
      </c>
      <c r="Q163" s="4" t="s">
        <v>2664</v>
      </c>
      <c r="AA163" s="6" t="n">
        <v>1029000</v>
      </c>
    </row>
    <row r="164" spans="1:44">
      <c r="A164" s="4" t="s">
        <v>2400</v>
      </c>
    </row>
    <row r="165" spans="1:44">
      <c r="A165" s="3" t="s">
        <v>766</v>
      </c>
    </row>
    <row r="166" spans="1:44">
      <c r="A166" s="4" t="s">
        <v>2666</v>
      </c>
      <c r="Q166" s="4" t="s">
        <v>902</v>
      </c>
      <c r="R166" s="4" t="s">
        <v>902</v>
      </c>
    </row>
    <row r="167" spans="1:44">
      <c r="A167" s="4" t="s">
        <v>964</v>
      </c>
    </row>
    <row r="168" spans="1:44">
      <c r="A168" s="3" t="s">
        <v>766</v>
      </c>
    </row>
    <row r="169" spans="1:44">
      <c r="A169" s="4" t="s">
        <v>965</v>
      </c>
      <c r="Q169" s="4" t="s">
        <v>966</v>
      </c>
      <c r="R169" s="4" t="s">
        <v>966</v>
      </c>
    </row>
    <row r="170" spans="1:44">
      <c r="A170" s="4" t="s">
        <v>1049</v>
      </c>
    </row>
    <row r="171" spans="1:44">
      <c r="A171" s="3" t="s">
        <v>766</v>
      </c>
    </row>
    <row r="172" spans="1:44">
      <c r="A172" s="4" t="s">
        <v>1421</v>
      </c>
      <c r="Q172" s="4" t="s">
        <v>1115</v>
      </c>
      <c r="R172" s="4" t="s">
        <v>1115</v>
      </c>
    </row>
    <row r="173" spans="1:44">
      <c r="A173" s="4" t="s">
        <v>2230</v>
      </c>
    </row>
    <row r="174" spans="1:44">
      <c r="A174" s="3" t="s">
        <v>766</v>
      </c>
    </row>
    <row r="175" spans="1:44">
      <c r="A175" s="4" t="s">
        <v>2608</v>
      </c>
      <c r="R175" s="6" t="n">
        <v>0</v>
      </c>
    </row>
    <row r="176" spans="1:44">
      <c r="A176" s="4" t="s">
        <v>2667</v>
      </c>
    </row>
    <row r="177" spans="1:44">
      <c r="A177" s="3" t="s">
        <v>766</v>
      </c>
    </row>
    <row r="178" spans="1:44">
      <c r="A178" s="4" t="s">
        <v>1421</v>
      </c>
      <c r="Q178" s="4" t="s">
        <v>1044</v>
      </c>
      <c r="R178" s="4" t="s">
        <v>1044</v>
      </c>
    </row>
    <row r="179" spans="1:44">
      <c r="A179" s="4" t="s">
        <v>2668</v>
      </c>
    </row>
    <row r="180" spans="1:44">
      <c r="A180" s="3" t="s">
        <v>766</v>
      </c>
    </row>
    <row r="181" spans="1:44">
      <c r="A181" s="4" t="s">
        <v>2608</v>
      </c>
      <c r="R181" s="6" t="n">
        <v>22200</v>
      </c>
    </row>
    <row r="182" spans="1:44">
      <c r="A182" s="4" t="s">
        <v>2669</v>
      </c>
    </row>
    <row r="183" spans="1:44">
      <c r="A183" s="3" t="s">
        <v>766</v>
      </c>
    </row>
    <row r="184" spans="1:44">
      <c r="A184" s="4" t="s">
        <v>2670</v>
      </c>
      <c r="Q184" s="5" t="n">
        <v>0</v>
      </c>
      <c r="R184" s="5" t="n">
        <v>0</v>
      </c>
    </row>
    <row r="185" spans="1:44">
      <c r="A185" s="4" t="s">
        <v>2671</v>
      </c>
    </row>
    <row r="186" spans="1:44">
      <c r="A186" s="3" t="s">
        <v>766</v>
      </c>
    </row>
    <row r="187" spans="1:44">
      <c r="A187" s="4" t="s">
        <v>2670</v>
      </c>
      <c r="Q187" s="5" t="n">
        <v>0</v>
      </c>
      <c r="R187" s="5" t="n">
        <v>0</v>
      </c>
    </row>
    <row r="188" spans="1:44">
      <c r="A188" s="4" t="s">
        <v>2672</v>
      </c>
    </row>
    <row r="189" spans="1:44">
      <c r="A189" s="3" t="s">
        <v>766</v>
      </c>
    </row>
    <row r="190" spans="1:44">
      <c r="A190" s="4" t="s">
        <v>965</v>
      </c>
      <c r="K190" s="4" t="s">
        <v>907</v>
      </c>
    </row>
    <row r="191" spans="1:44">
      <c r="A191" s="4" t="s">
        <v>2673</v>
      </c>
    </row>
    <row r="192" spans="1:44">
      <c r="A192" s="3" t="s">
        <v>766</v>
      </c>
    </row>
    <row r="193" spans="1:44">
      <c r="A193" s="4" t="s">
        <v>965</v>
      </c>
      <c r="J193" s="4" t="s">
        <v>907</v>
      </c>
    </row>
    <row r="194" spans="1:44">
      <c r="A194" s="4" t="s">
        <v>1068</v>
      </c>
    </row>
    <row r="195" spans="1:44">
      <c r="A195" s="3" t="s">
        <v>766</v>
      </c>
    </row>
    <row r="196" spans="1:44">
      <c r="A196" s="4" t="s">
        <v>1421</v>
      </c>
      <c r="Q196" s="4" t="s">
        <v>1051</v>
      </c>
      <c r="R196" s="4" t="s">
        <v>1051</v>
      </c>
    </row>
    <row r="197" spans="1:44">
      <c r="A197" s="4" t="s">
        <v>2234</v>
      </c>
    </row>
    <row r="198" spans="1:44">
      <c r="A198" s="3" t="s">
        <v>766</v>
      </c>
    </row>
    <row r="199" spans="1:44">
      <c r="A199" s="4" t="s">
        <v>2608</v>
      </c>
      <c r="R199" s="6" t="n">
        <v>22200000</v>
      </c>
    </row>
    <row r="200" spans="1:44">
      <c r="A200" s="4" t="s">
        <v>2674</v>
      </c>
    </row>
    <row r="201" spans="1:44">
      <c r="A201" s="3" t="s">
        <v>766</v>
      </c>
    </row>
    <row r="202" spans="1:44">
      <c r="A202" s="4" t="s">
        <v>1421</v>
      </c>
      <c r="Q202" s="4" t="s">
        <v>1449</v>
      </c>
      <c r="R202" s="4" t="s">
        <v>1449</v>
      </c>
    </row>
    <row r="203" spans="1:44">
      <c r="A203" s="4" t="s">
        <v>2675</v>
      </c>
    </row>
    <row r="204" spans="1:44">
      <c r="A204" s="3" t="s">
        <v>766</v>
      </c>
    </row>
    <row r="205" spans="1:44">
      <c r="A205" s="4" t="s">
        <v>2670</v>
      </c>
      <c r="Q205" s="5" t="n">
        <v>17642</v>
      </c>
      <c r="R205" s="5" t="n">
        <v>17642</v>
      </c>
    </row>
    <row r="206" spans="1:44">
      <c r="A206" s="4" t="s">
        <v>2676</v>
      </c>
    </row>
    <row r="207" spans="1:44">
      <c r="A207" s="3" t="s">
        <v>766</v>
      </c>
    </row>
    <row r="208" spans="1:44">
      <c r="A208" s="4" t="s">
        <v>2670</v>
      </c>
      <c r="Q208" s="5" t="n">
        <v>10</v>
      </c>
      <c r="R208" s="5" t="n">
        <v>10</v>
      </c>
    </row>
    <row r="209" spans="1:44">
      <c r="A209" s="4" t="s">
        <v>2677</v>
      </c>
    </row>
    <row r="210" spans="1:44">
      <c r="A210" s="3" t="s">
        <v>766</v>
      </c>
    </row>
    <row r="211" spans="1:44">
      <c r="A211" s="4" t="s">
        <v>965</v>
      </c>
      <c r="K211" s="4" t="s">
        <v>966</v>
      </c>
      <c r="N211" s="4" t="s">
        <v>966</v>
      </c>
    </row>
    <row r="212" spans="1:44">
      <c r="A212" s="4" t="s">
        <v>2678</v>
      </c>
    </row>
    <row r="213" spans="1:44">
      <c r="A213" s="3" t="s">
        <v>766</v>
      </c>
    </row>
    <row r="214" spans="1:44">
      <c r="A214" s="4" t="s">
        <v>965</v>
      </c>
      <c r="J214" s="4" t="s">
        <v>1111</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679</v>
      </c>
      <c r="B1" s="2" t="s">
        <v>1</v>
      </c>
    </row>
    <row r="2" spans="1:4">
      <c r="B2" s="2" t="s">
        <v>36</v>
      </c>
      <c r="C2" s="2" t="s">
        <v>37</v>
      </c>
      <c r="D2" s="2" t="s">
        <v>100</v>
      </c>
    </row>
    <row r="3" spans="1:4">
      <c r="A3" s="3" t="s">
        <v>2680</v>
      </c>
    </row>
    <row r="4" spans="1:4">
      <c r="A4" s="4" t="s">
        <v>104</v>
      </c>
      <c r="B4" s="6" t="n">
        <v>22297</v>
      </c>
      <c r="C4" s="6" t="n">
        <v>20385</v>
      </c>
      <c r="D4" s="6" t="n">
        <v>20739</v>
      </c>
    </row>
    <row r="5" spans="1:4">
      <c r="A5" s="4" t="s">
        <v>2681</v>
      </c>
      <c r="B5" s="5" t="n">
        <v>3181</v>
      </c>
      <c r="C5" s="5" t="n">
        <v>3002</v>
      </c>
      <c r="D5" s="5" t="n">
        <v>2137</v>
      </c>
    </row>
    <row r="6" spans="1:4">
      <c r="A6" s="4" t="s">
        <v>2682</v>
      </c>
      <c r="B6" s="5" t="n">
        <v>1259</v>
      </c>
      <c r="C6" s="5" t="n">
        <v>27</v>
      </c>
      <c r="D6" s="5" t="n">
        <v>4</v>
      </c>
    </row>
    <row r="7" spans="1:4">
      <c r="A7" s="4" t="s">
        <v>2683</v>
      </c>
      <c r="B7" s="5" t="n">
        <v>683</v>
      </c>
      <c r="C7" s="5" t="n">
        <v>1321</v>
      </c>
      <c r="D7" s="5" t="n">
        <v>1414</v>
      </c>
    </row>
    <row r="8" spans="1:4">
      <c r="A8" s="4" t="s">
        <v>2684</v>
      </c>
      <c r="B8" s="5" t="n">
        <v>11</v>
      </c>
      <c r="C8" s="5" t="n">
        <v>30</v>
      </c>
      <c r="D8" s="5" t="n">
        <v>336</v>
      </c>
    </row>
    <row r="9" spans="1:4">
      <c r="A9" s="4" t="s">
        <v>2685</v>
      </c>
      <c r="B9" s="5" t="n">
        <v>9</v>
      </c>
      <c r="C9" s="5" t="n">
        <v>44</v>
      </c>
      <c r="D9" s="5" t="n">
        <v>27</v>
      </c>
    </row>
    <row r="10" spans="1:4">
      <c r="A10" s="4" t="s">
        <v>103</v>
      </c>
      <c r="B10" s="5" t="n">
        <v>23661</v>
      </c>
      <c r="C10" s="5" t="n">
        <v>24001</v>
      </c>
      <c r="D10" s="5" t="n">
        <v>29697</v>
      </c>
    </row>
    <row r="11" spans="1:4">
      <c r="A11" s="4" t="s">
        <v>2686</v>
      </c>
      <c r="B11" s="5" t="n">
        <v>0</v>
      </c>
      <c r="C11" s="5" t="n">
        <v>0</v>
      </c>
      <c r="D11" s="5" t="n">
        <v>124800</v>
      </c>
    </row>
    <row r="12" spans="1:4">
      <c r="A12" s="4" t="s">
        <v>2687</v>
      </c>
      <c r="B12" s="5" t="n">
        <v>86</v>
      </c>
      <c r="C12" s="5" t="n">
        <v>92</v>
      </c>
      <c r="D12" s="5" t="n">
        <v>1685</v>
      </c>
    </row>
    <row r="13" spans="1:4">
      <c r="A13" s="4" t="s">
        <v>225</v>
      </c>
      <c r="B13" s="5" t="n">
        <v>6500</v>
      </c>
      <c r="C13" s="5" t="n">
        <v>5560</v>
      </c>
      <c r="D13" s="5" t="n">
        <v>6036</v>
      </c>
    </row>
    <row r="14" spans="1:4">
      <c r="A14" s="4" t="s">
        <v>2688</v>
      </c>
    </row>
    <row r="15" spans="1:4">
      <c r="A15" s="3" t="s">
        <v>2680</v>
      </c>
    </row>
    <row r="16" spans="1:4">
      <c r="A16" s="4" t="s">
        <v>103</v>
      </c>
      <c r="B16" s="5" t="n">
        <v>287</v>
      </c>
      <c r="C16" s="5" t="n">
        <v>393</v>
      </c>
      <c r="D16" s="5" t="n">
        <v>559</v>
      </c>
    </row>
    <row r="17" spans="1:4">
      <c r="A17" s="4" t="s">
        <v>2689</v>
      </c>
    </row>
    <row r="18" spans="1:4">
      <c r="A18" s="3" t="s">
        <v>2680</v>
      </c>
    </row>
    <row r="19" spans="1:4">
      <c r="A19" s="4" t="s">
        <v>103</v>
      </c>
      <c r="B19" s="5" t="n">
        <v>0</v>
      </c>
      <c r="C19" s="5" t="n">
        <v>348</v>
      </c>
      <c r="D19" s="5" t="n">
        <v>1119</v>
      </c>
    </row>
    <row r="20" spans="1:4">
      <c r="A20" s="4" t="s">
        <v>2690</v>
      </c>
    </row>
    <row r="21" spans="1:4">
      <c r="A21" s="3" t="s">
        <v>2680</v>
      </c>
    </row>
    <row r="22" spans="1:4">
      <c r="A22" s="4" t="s">
        <v>103</v>
      </c>
      <c r="B22" s="5" t="n">
        <v>287</v>
      </c>
      <c r="C22" s="5" t="n">
        <v>290</v>
      </c>
      <c r="D22" s="5" t="n">
        <v>593</v>
      </c>
    </row>
    <row r="23" spans="1:4">
      <c r="A23" s="4" t="s">
        <v>2691</v>
      </c>
    </row>
    <row r="24" spans="1:4">
      <c r="A24" s="3" t="s">
        <v>2680</v>
      </c>
    </row>
    <row r="25" spans="1:4">
      <c r="A25" s="4" t="s">
        <v>103</v>
      </c>
      <c r="B25" s="5" t="n">
        <v>359</v>
      </c>
      <c r="C25" s="5" t="n">
        <v>214</v>
      </c>
      <c r="D25" s="5" t="n">
        <v>149</v>
      </c>
    </row>
    <row r="26" spans="1:4">
      <c r="A26" s="4" t="s">
        <v>2692</v>
      </c>
    </row>
    <row r="27" spans="1:4">
      <c r="A27" s="3" t="s">
        <v>2680</v>
      </c>
    </row>
    <row r="28" spans="1:4">
      <c r="A28" s="4" t="s">
        <v>103</v>
      </c>
      <c r="B28" s="5" t="n">
        <v>4</v>
      </c>
      <c r="C28" s="5" t="n">
        <v>0</v>
      </c>
      <c r="D28" s="5" t="n">
        <v>1332</v>
      </c>
    </row>
    <row r="29" spans="1:4">
      <c r="A29" s="4" t="s">
        <v>603</v>
      </c>
    </row>
    <row r="30" spans="1:4">
      <c r="A30" s="3" t="s">
        <v>2680</v>
      </c>
    </row>
    <row r="31" spans="1:4">
      <c r="A31" s="4" t="s">
        <v>2693</v>
      </c>
      <c r="B31" s="5" t="n">
        <v>4011</v>
      </c>
      <c r="C31" s="5" t="n">
        <v>7623</v>
      </c>
      <c r="D31" s="5" t="n">
        <v>9823</v>
      </c>
    </row>
    <row r="32" spans="1:4">
      <c r="A32" s="4" t="s">
        <v>175</v>
      </c>
    </row>
    <row r="33" spans="1:4">
      <c r="A33" s="3" t="s">
        <v>2680</v>
      </c>
    </row>
    <row r="34" spans="1:4">
      <c r="A34" s="4" t="s">
        <v>2693</v>
      </c>
      <c r="B34" s="5" t="n">
        <v>29377</v>
      </c>
      <c r="C34" s="5" t="n">
        <v>39169</v>
      </c>
      <c r="D34" s="5" t="n">
        <v>0</v>
      </c>
    </row>
    <row r="35" spans="1:4">
      <c r="A35" s="4" t="s">
        <v>2686</v>
      </c>
      <c r="B35" s="5" t="n">
        <v>0</v>
      </c>
      <c r="C35" s="5" t="n">
        <v>0</v>
      </c>
      <c r="D35" s="5" t="n">
        <v>124800</v>
      </c>
    </row>
    <row r="36" spans="1:4">
      <c r="A36" s="4" t="s">
        <v>2687</v>
      </c>
      <c r="B36" s="5" t="n">
        <v>0</v>
      </c>
      <c r="C36" s="5" t="n">
        <v>0</v>
      </c>
      <c r="D36" s="5" t="n">
        <v>1685</v>
      </c>
    </row>
    <row r="37" spans="1:4">
      <c r="A37" s="4" t="s">
        <v>1402</v>
      </c>
    </row>
    <row r="38" spans="1:4">
      <c r="A38" s="3" t="s">
        <v>2680</v>
      </c>
    </row>
    <row r="39" spans="1:4">
      <c r="A39" s="4" t="s">
        <v>2687</v>
      </c>
      <c r="B39" s="5" t="n">
        <v>86</v>
      </c>
      <c r="C39" s="5" t="n">
        <v>92</v>
      </c>
      <c r="D39" s="5" t="n">
        <v>0</v>
      </c>
    </row>
    <row r="40" spans="1:4">
      <c r="A40" s="4" t="s">
        <v>2694</v>
      </c>
    </row>
    <row r="41" spans="1:4">
      <c r="A41" s="3" t="s">
        <v>2680</v>
      </c>
    </row>
    <row r="42" spans="1:4">
      <c r="A42" s="4" t="s">
        <v>225</v>
      </c>
      <c r="B42" s="6" t="n">
        <v>6500</v>
      </c>
      <c r="C42" s="6" t="n">
        <v>5560</v>
      </c>
      <c r="D42" s="6" t="n">
        <v>6036</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5</v>
      </c>
      <c r="B1" s="2" t="s">
        <v>36</v>
      </c>
      <c r="C1" s="2" t="s">
        <v>37</v>
      </c>
    </row>
    <row r="2" spans="1:3">
      <c r="A2" s="3" t="s">
        <v>2680</v>
      </c>
    </row>
    <row r="3" spans="1:3">
      <c r="A3" s="4" t="s">
        <v>1274</v>
      </c>
      <c r="B3" s="6" t="n">
        <v>204096</v>
      </c>
      <c r="C3" s="6" t="n">
        <v>146701</v>
      </c>
    </row>
    <row r="4" spans="1:3">
      <c r="A4" s="4" t="s">
        <v>1249</v>
      </c>
      <c r="B4" s="5" t="n">
        <v>172131</v>
      </c>
      <c r="C4" s="5" t="n">
        <v>105607</v>
      </c>
    </row>
    <row r="5" spans="1:3">
      <c r="A5" s="4" t="s">
        <v>2696</v>
      </c>
      <c r="B5" s="5" t="n">
        <v>80</v>
      </c>
      <c r="C5" s="5" t="n">
        <v>56</v>
      </c>
    </row>
    <row r="6" spans="1:3">
      <c r="A6" s="4" t="s">
        <v>2697</v>
      </c>
    </row>
    <row r="7" spans="1:3">
      <c r="A7" s="3" t="s">
        <v>2680</v>
      </c>
    </row>
    <row r="8" spans="1:3">
      <c r="A8" s="4" t="s">
        <v>1274</v>
      </c>
      <c r="B8" s="5" t="n">
        <v>6247</v>
      </c>
      <c r="C8" s="5" t="n">
        <v>7177</v>
      </c>
    </row>
    <row r="9" spans="1:3">
      <c r="A9" s="4" t="s">
        <v>1249</v>
      </c>
      <c r="B9" s="5" t="n">
        <v>2967</v>
      </c>
      <c r="C9" s="5" t="n">
        <v>3705</v>
      </c>
    </row>
    <row r="10" spans="1:3">
      <c r="A10" s="4" t="s">
        <v>2698</v>
      </c>
      <c r="B10" s="5" t="n">
        <v>9214</v>
      </c>
      <c r="C10" s="5" t="n">
        <v>10882</v>
      </c>
    </row>
    <row r="11" spans="1:3">
      <c r="A11" s="4" t="s">
        <v>1637</v>
      </c>
      <c r="B11" s="5" t="n">
        <v>29</v>
      </c>
      <c r="C11" s="5" t="n">
        <v>36</v>
      </c>
    </row>
    <row r="12" spans="1:3">
      <c r="A12" s="4" t="s">
        <v>2395</v>
      </c>
    </row>
    <row r="13" spans="1:3">
      <c r="A13" s="3" t="s">
        <v>2680</v>
      </c>
    </row>
    <row r="14" spans="1:3">
      <c r="A14" s="4" t="s">
        <v>1638</v>
      </c>
      <c r="B14" s="5" t="n">
        <v>51</v>
      </c>
      <c r="C14" s="5" t="n">
        <v>20</v>
      </c>
    </row>
    <row r="15" spans="1:3">
      <c r="A15" s="4" t="s">
        <v>2699</v>
      </c>
    </row>
    <row r="16" spans="1:3">
      <c r="A16" s="3" t="s">
        <v>2680</v>
      </c>
    </row>
    <row r="17" spans="1:3">
      <c r="A17" s="4" t="s">
        <v>1274</v>
      </c>
      <c r="B17" s="5" t="n">
        <v>5920</v>
      </c>
      <c r="C17" s="5" t="n">
        <v>6791</v>
      </c>
    </row>
    <row r="18" spans="1:3">
      <c r="A18" s="4" t="s">
        <v>2700</v>
      </c>
    </row>
    <row r="19" spans="1:3">
      <c r="A19" s="3" t="s">
        <v>2680</v>
      </c>
    </row>
    <row r="20" spans="1:3">
      <c r="A20" s="4" t="s">
        <v>1274</v>
      </c>
      <c r="B20" s="5" t="n">
        <v>327</v>
      </c>
      <c r="C20" s="5" t="n">
        <v>386</v>
      </c>
    </row>
    <row r="21" spans="1:3">
      <c r="A21" s="4" t="s">
        <v>1249</v>
      </c>
      <c r="B21" s="5" t="n">
        <v>1016</v>
      </c>
      <c r="C21" s="5" t="n">
        <v>1234</v>
      </c>
    </row>
    <row r="22" spans="1:3">
      <c r="A22" s="4" t="s">
        <v>1637</v>
      </c>
      <c r="B22" s="5" t="n">
        <v>27</v>
      </c>
      <c r="C22" s="5" t="n">
        <v>36</v>
      </c>
    </row>
    <row r="23" spans="1:3">
      <c r="A23" s="4" t="s">
        <v>2701</v>
      </c>
    </row>
    <row r="24" spans="1:3">
      <c r="A24" s="3" t="s">
        <v>2680</v>
      </c>
    </row>
    <row r="25" spans="1:3">
      <c r="A25" s="4" t="s">
        <v>1637</v>
      </c>
      <c r="B25" s="5" t="n">
        <v>2</v>
      </c>
      <c r="C25" s="5" t="n">
        <v>0</v>
      </c>
    </row>
    <row r="26" spans="1:3">
      <c r="A26" s="4" t="s">
        <v>2702</v>
      </c>
    </row>
    <row r="27" spans="1:3">
      <c r="A27" s="3" t="s">
        <v>2680</v>
      </c>
    </row>
    <row r="28" spans="1:3">
      <c r="A28" s="4" t="s">
        <v>1249</v>
      </c>
      <c r="B28" s="6" t="n">
        <v>1951</v>
      </c>
      <c r="C28" s="6" t="n">
        <v>2471</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3</v>
      </c>
      <c r="B1" s="2" t="s">
        <v>1</v>
      </c>
    </row>
    <row r="2" spans="1:3">
      <c r="B2" s="2" t="s">
        <v>36</v>
      </c>
      <c r="C2" s="2" t="s">
        <v>37</v>
      </c>
    </row>
    <row r="3" spans="1:3">
      <c r="A3" s="3" t="s">
        <v>2680</v>
      </c>
    </row>
    <row r="4" spans="1:3">
      <c r="A4" s="4" t="s">
        <v>2704</v>
      </c>
      <c r="B4" s="6" t="n">
        <v>1746</v>
      </c>
      <c r="C4" s="6" t="n">
        <v>2628</v>
      </c>
    </row>
    <row r="5" spans="1:3">
      <c r="A5" s="4" t="s">
        <v>2705</v>
      </c>
      <c r="B5" s="5" t="n">
        <v>1020</v>
      </c>
      <c r="C5" s="5" t="n">
        <v>1057</v>
      </c>
    </row>
    <row r="6" spans="1:3">
      <c r="A6" s="4" t="s">
        <v>2706</v>
      </c>
      <c r="B6" s="5" t="n">
        <v>6205</v>
      </c>
      <c r="C6" s="5" t="n">
        <v>6345</v>
      </c>
    </row>
    <row r="7" spans="1:3">
      <c r="A7" s="4" t="s">
        <v>2707</v>
      </c>
      <c r="B7" s="5" t="n">
        <v>8971</v>
      </c>
      <c r="C7" s="5" t="n">
        <v>10030</v>
      </c>
    </row>
    <row r="8" spans="1:3">
      <c r="A8" s="4" t="s">
        <v>2334</v>
      </c>
      <c r="B8" s="5" t="n">
        <v>12690</v>
      </c>
      <c r="C8" s="5" t="n">
        <v>12908</v>
      </c>
    </row>
    <row r="9" spans="1:3">
      <c r="A9" s="4" t="s">
        <v>2708</v>
      </c>
      <c r="B9" s="5" t="n">
        <v>1746</v>
      </c>
      <c r="C9" s="5" t="n">
        <v>2628</v>
      </c>
    </row>
    <row r="10" spans="1:3">
      <c r="A10" s="4" t="s">
        <v>2709</v>
      </c>
      <c r="B10" s="6" t="n">
        <v>14436</v>
      </c>
      <c r="C10" s="6" t="n">
        <v>15536</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0</v>
      </c>
      <c r="B1" s="2" t="s">
        <v>36</v>
      </c>
      <c r="C1" s="2" t="s">
        <v>37</v>
      </c>
    </row>
    <row r="2" spans="1:3">
      <c r="A2" s="3" t="s">
        <v>2711</v>
      </c>
    </row>
    <row r="3" spans="1:3">
      <c r="A3" s="4" t="s">
        <v>1179</v>
      </c>
      <c r="B3" s="6" t="n">
        <v>598</v>
      </c>
      <c r="C3" s="6" t="n">
        <v>794</v>
      </c>
    </row>
    <row r="4" spans="1:3">
      <c r="A4" s="3" t="s">
        <v>2712</v>
      </c>
    </row>
    <row r="5" spans="1:3">
      <c r="A5" s="4" t="s">
        <v>1174</v>
      </c>
      <c r="B5" s="5" t="n">
        <v>11426</v>
      </c>
      <c r="C5" s="5" t="n">
        <v>10846</v>
      </c>
    </row>
    <row r="6" spans="1:3">
      <c r="A6" s="4" t="s">
        <v>2713</v>
      </c>
    </row>
    <row r="7" spans="1:3">
      <c r="A7" s="3" t="s">
        <v>2712</v>
      </c>
    </row>
    <row r="8" spans="1:3">
      <c r="A8" s="4" t="s">
        <v>1174</v>
      </c>
      <c r="B8" s="5" t="n">
        <v>4863</v>
      </c>
      <c r="C8" s="5" t="n">
        <v>5461</v>
      </c>
    </row>
    <row r="9" spans="1:3">
      <c r="A9" s="4" t="s">
        <v>2714</v>
      </c>
    </row>
    <row r="10" spans="1:3">
      <c r="A10" s="3" t="s">
        <v>2711</v>
      </c>
    </row>
    <row r="11" spans="1:3">
      <c r="A11" s="4" t="s">
        <v>1179</v>
      </c>
      <c r="B11" s="5" t="n">
        <v>102</v>
      </c>
      <c r="C11" s="5" t="n">
        <v>321</v>
      </c>
    </row>
    <row r="12" spans="1:3">
      <c r="A12" s="4" t="s">
        <v>2715</v>
      </c>
    </row>
    <row r="13" spans="1:3">
      <c r="A13" s="3" t="s">
        <v>2711</v>
      </c>
    </row>
    <row r="14" spans="1:3">
      <c r="A14" s="4" t="s">
        <v>1179</v>
      </c>
      <c r="B14" s="5" t="n">
        <v>144</v>
      </c>
      <c r="C14" s="5" t="n">
        <v>207</v>
      </c>
    </row>
    <row r="15" spans="1:3">
      <c r="A15" s="3" t="s">
        <v>2712</v>
      </c>
    </row>
    <row r="16" spans="1:3">
      <c r="A16" s="4" t="s">
        <v>1174</v>
      </c>
      <c r="B16" s="5" t="n">
        <v>1034</v>
      </c>
      <c r="C16" s="5" t="n">
        <v>1067</v>
      </c>
    </row>
    <row r="17" spans="1:3">
      <c r="A17" s="4" t="s">
        <v>2716</v>
      </c>
    </row>
    <row r="18" spans="1:3">
      <c r="A18" s="3" t="s">
        <v>2711</v>
      </c>
    </row>
    <row r="19" spans="1:3">
      <c r="A19" s="4" t="s">
        <v>1179</v>
      </c>
      <c r="B19" s="5" t="n">
        <v>168</v>
      </c>
      <c r="C19" s="5" t="n">
        <v>194</v>
      </c>
    </row>
    <row r="20" spans="1:3">
      <c r="A20" s="3" t="s">
        <v>2712</v>
      </c>
    </row>
    <row r="21" spans="1:3">
      <c r="A21" s="4" t="s">
        <v>1174</v>
      </c>
      <c r="B21" s="5" t="n">
        <v>3297</v>
      </c>
      <c r="C21" s="5" t="n">
        <v>2059</v>
      </c>
    </row>
    <row r="22" spans="1:3">
      <c r="A22" s="4" t="s">
        <v>2717</v>
      </c>
    </row>
    <row r="23" spans="1:3">
      <c r="A23" s="3" t="s">
        <v>2711</v>
      </c>
    </row>
    <row r="24" spans="1:3">
      <c r="A24" s="4" t="s">
        <v>1179</v>
      </c>
      <c r="B24" s="5" t="n">
        <v>135</v>
      </c>
      <c r="C24" s="5" t="n">
        <v>0</v>
      </c>
    </row>
    <row r="25" spans="1:3">
      <c r="A25" s="4" t="s">
        <v>2718</v>
      </c>
    </row>
    <row r="26" spans="1:3">
      <c r="A26" s="3" t="s">
        <v>2711</v>
      </c>
    </row>
    <row r="27" spans="1:3">
      <c r="A27" s="4" t="s">
        <v>1179</v>
      </c>
      <c r="B27" s="5" t="n">
        <v>20</v>
      </c>
      <c r="C27" s="5" t="n">
        <v>22</v>
      </c>
    </row>
    <row r="28" spans="1:3">
      <c r="A28" s="4" t="s">
        <v>2719</v>
      </c>
    </row>
    <row r="29" spans="1:3">
      <c r="A29" s="3" t="s">
        <v>2711</v>
      </c>
    </row>
    <row r="30" spans="1:3">
      <c r="A30" s="4" t="s">
        <v>1179</v>
      </c>
      <c r="B30" s="5" t="n">
        <v>26</v>
      </c>
      <c r="C30" s="5" t="n">
        <v>22</v>
      </c>
    </row>
    <row r="31" spans="1:3">
      <c r="A31" s="3" t="s">
        <v>2712</v>
      </c>
    </row>
    <row r="32" spans="1:3">
      <c r="A32" s="4" t="s">
        <v>1174</v>
      </c>
      <c r="B32" s="5" t="n">
        <v>1101</v>
      </c>
      <c r="C32" s="5" t="n">
        <v>1460</v>
      </c>
    </row>
    <row r="33" spans="1:3">
      <c r="A33" s="4" t="s">
        <v>2720</v>
      </c>
    </row>
    <row r="34" spans="1:3">
      <c r="A34" s="3" t="s">
        <v>2711</v>
      </c>
    </row>
    <row r="35" spans="1:3">
      <c r="A35" s="4" t="s">
        <v>1179</v>
      </c>
      <c r="B35" s="5" t="n">
        <v>0</v>
      </c>
      <c r="C35" s="5" t="n">
        <v>18</v>
      </c>
    </row>
    <row r="36" spans="1:3">
      <c r="A36" s="4" t="s">
        <v>2721</v>
      </c>
    </row>
    <row r="37" spans="1:3">
      <c r="A37" s="3" t="s">
        <v>2712</v>
      </c>
    </row>
    <row r="38" spans="1:3">
      <c r="A38" s="4" t="s">
        <v>1174</v>
      </c>
      <c r="B38" s="5" t="n">
        <v>1042</v>
      </c>
      <c r="C38" s="5" t="n">
        <v>634</v>
      </c>
    </row>
    <row r="39" spans="1:3">
      <c r="A39" s="4" t="s">
        <v>2722</v>
      </c>
    </row>
    <row r="40" spans="1:3">
      <c r="A40" s="3" t="s">
        <v>2711</v>
      </c>
    </row>
    <row r="41" spans="1:3">
      <c r="A41" s="4" t="s">
        <v>1179</v>
      </c>
      <c r="B41" s="5" t="n">
        <v>0</v>
      </c>
      <c r="C41" s="5" t="n">
        <v>10</v>
      </c>
    </row>
    <row r="42" spans="1:3">
      <c r="A42" s="3" t="s">
        <v>2712</v>
      </c>
    </row>
    <row r="43" spans="1:3">
      <c r="A43" s="4" t="s">
        <v>1174</v>
      </c>
      <c r="B43" s="5" t="n">
        <v>3</v>
      </c>
      <c r="C43" s="5" t="n">
        <v>163</v>
      </c>
    </row>
    <row r="44" spans="1:3">
      <c r="A44" s="4" t="s">
        <v>2395</v>
      </c>
    </row>
    <row r="45" spans="1:3">
      <c r="A45" s="3" t="s">
        <v>2711</v>
      </c>
    </row>
    <row r="46" spans="1:3">
      <c r="A46" s="4" t="s">
        <v>1179</v>
      </c>
      <c r="B46" s="5" t="n">
        <v>3</v>
      </c>
      <c r="C46" s="5" t="n">
        <v>0</v>
      </c>
    </row>
    <row r="47" spans="1:3">
      <c r="A47" s="3" t="s">
        <v>2712</v>
      </c>
    </row>
    <row r="48" spans="1:3">
      <c r="A48" s="4" t="s">
        <v>1174</v>
      </c>
      <c r="B48" s="6" t="n">
        <v>86</v>
      </c>
      <c r="C48" s="6" t="n">
        <v>2</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3</v>
      </c>
      <c r="B1" s="2" t="s">
        <v>1</v>
      </c>
    </row>
    <row r="2" spans="1:4">
      <c r="B2" s="2" t="s">
        <v>36</v>
      </c>
      <c r="C2" s="2" t="s">
        <v>37</v>
      </c>
      <c r="D2" s="2" t="s">
        <v>100</v>
      </c>
    </row>
    <row r="3" spans="1:4">
      <c r="A3" s="3" t="s">
        <v>2724</v>
      </c>
    </row>
    <row r="4" spans="1:4">
      <c r="A4" s="4" t="s">
        <v>2345</v>
      </c>
      <c r="B4" s="6" t="n">
        <v>12832</v>
      </c>
      <c r="C4" s="6" t="n">
        <v>21388</v>
      </c>
      <c r="D4" s="6" t="n">
        <v>30884</v>
      </c>
    </row>
    <row r="5" spans="1:4">
      <c r="A5" s="4" t="s">
        <v>81</v>
      </c>
    </row>
    <row r="6" spans="1:4">
      <c r="A6" s="3" t="s">
        <v>2724</v>
      </c>
    </row>
    <row r="7" spans="1:4">
      <c r="A7" s="4" t="s">
        <v>2345</v>
      </c>
      <c r="C7" s="5" t="n">
        <v>23000</v>
      </c>
      <c r="D7" s="5" t="n">
        <v>26000</v>
      </c>
    </row>
    <row r="8" spans="1:4">
      <c r="A8" s="4" t="s">
        <v>2263</v>
      </c>
    </row>
    <row r="9" spans="1:4">
      <c r="A9" s="3" t="s">
        <v>2724</v>
      </c>
    </row>
    <row r="10" spans="1:4">
      <c r="A10" s="4" t="s">
        <v>2345</v>
      </c>
      <c r="B10" s="5" t="n">
        <v>22297</v>
      </c>
      <c r="C10" s="5" t="n">
        <v>20385</v>
      </c>
      <c r="D10" s="5" t="n">
        <v>20739</v>
      </c>
    </row>
    <row r="11" spans="1:4">
      <c r="A11" s="4" t="s">
        <v>2725</v>
      </c>
    </row>
    <row r="12" spans="1:4">
      <c r="A12" s="3" t="s">
        <v>2726</v>
      </c>
    </row>
    <row r="13" spans="1:4">
      <c r="A13" s="4" t="s">
        <v>2727</v>
      </c>
      <c r="B13" s="5" t="n">
        <v>10729</v>
      </c>
      <c r="C13" s="5" t="n">
        <v>12837</v>
      </c>
      <c r="D13" s="5" t="n">
        <v>8985</v>
      </c>
    </row>
    <row r="14" spans="1:4">
      <c r="A14" s="4" t="s">
        <v>2728</v>
      </c>
    </row>
    <row r="15" spans="1:4">
      <c r="A15" s="3" t="s">
        <v>2726</v>
      </c>
    </row>
    <row r="16" spans="1:4">
      <c r="A16" s="4" t="s">
        <v>2727</v>
      </c>
      <c r="B16" s="5" t="n">
        <v>4118</v>
      </c>
      <c r="C16" s="5" t="n">
        <v>5381</v>
      </c>
      <c r="D16" s="5" t="n">
        <v>5607</v>
      </c>
    </row>
    <row r="17" spans="1:4">
      <c r="A17" s="4" t="s">
        <v>2729</v>
      </c>
    </row>
    <row r="18" spans="1:4">
      <c r="A18" s="3" t="s">
        <v>2726</v>
      </c>
    </row>
    <row r="19" spans="1:4">
      <c r="A19" s="4" t="s">
        <v>2727</v>
      </c>
      <c r="B19" s="6" t="n">
        <v>10822</v>
      </c>
      <c r="C19" s="6" t="n">
        <v>5181</v>
      </c>
      <c r="D19" s="6" t="n">
        <v>281</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0</v>
      </c>
      <c r="B1" s="2" t="s">
        <v>1</v>
      </c>
    </row>
    <row r="2" spans="1:3">
      <c r="B2" s="2" t="s">
        <v>36</v>
      </c>
      <c r="C2" s="2" t="s">
        <v>37</v>
      </c>
    </row>
    <row r="3" spans="1:3">
      <c r="A3" s="3" t="s">
        <v>2680</v>
      </c>
    </row>
    <row r="4" spans="1:3">
      <c r="A4" s="4" t="s">
        <v>2731</v>
      </c>
      <c r="B4" s="4" t="s">
        <v>2732</v>
      </c>
    </row>
    <row r="5" spans="1:3">
      <c r="A5" s="4" t="s">
        <v>2733</v>
      </c>
    </row>
    <row r="6" spans="1:3">
      <c r="A6" s="3" t="s">
        <v>2680</v>
      </c>
    </row>
    <row r="7" spans="1:3">
      <c r="A7" s="4" t="s">
        <v>1179</v>
      </c>
      <c r="B7" s="6" t="n">
        <v>31000</v>
      </c>
      <c r="C7" s="6" t="n">
        <v>19000</v>
      </c>
    </row>
    <row r="8" spans="1:3">
      <c r="A8" s="4" t="s">
        <v>597</v>
      </c>
    </row>
    <row r="9" spans="1:3">
      <c r="A9" s="3" t="s">
        <v>2680</v>
      </c>
    </row>
    <row r="10" spans="1:3">
      <c r="A10" s="4" t="s">
        <v>2734</v>
      </c>
      <c r="B10" s="5" t="n">
        <v>3</v>
      </c>
    </row>
  </sheetData>
  <mergeCells count="1">
    <mergeCell ref="A1:A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88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735</v>
      </c>
      <c r="B1" s="2" t="s">
        <v>1</v>
      </c>
    </row>
    <row r="2" spans="1:4">
      <c r="B2" s="2" t="s">
        <v>36</v>
      </c>
      <c r="C2" s="2" t="s">
        <v>37</v>
      </c>
      <c r="D2" s="2" t="s">
        <v>100</v>
      </c>
    </row>
    <row r="3" spans="1:4">
      <c r="A3" s="3" t="s">
        <v>921</v>
      </c>
    </row>
    <row r="4" spans="1:4">
      <c r="A4" s="4" t="s">
        <v>2736</v>
      </c>
      <c r="B4" s="6" t="n">
        <v>821930</v>
      </c>
      <c r="C4" s="6" t="n">
        <v>1106329</v>
      </c>
      <c r="D4" s="6" t="n">
        <v>1187206</v>
      </c>
    </row>
    <row r="5" spans="1:4">
      <c r="A5" s="4" t="s">
        <v>2737</v>
      </c>
      <c r="B5" s="5" t="n">
        <v>23661</v>
      </c>
      <c r="C5" s="5" t="n">
        <v>24001</v>
      </c>
      <c r="D5" s="5" t="n">
        <v>29697</v>
      </c>
    </row>
    <row r="6" spans="1:4">
      <c r="A6" s="4" t="s">
        <v>104</v>
      </c>
      <c r="B6" s="5" t="n">
        <v>22297</v>
      </c>
      <c r="C6" s="5" t="n">
        <v>20385</v>
      </c>
      <c r="D6" s="5" t="n">
        <v>20739</v>
      </c>
    </row>
    <row r="7" spans="1:4">
      <c r="A7" s="4" t="s">
        <v>105</v>
      </c>
      <c r="B7" s="5" t="n">
        <v>867888</v>
      </c>
      <c r="C7" s="5" t="n">
        <v>1150715</v>
      </c>
      <c r="D7" s="5" t="n">
        <v>1237642</v>
      </c>
    </row>
    <row r="8" spans="1:4">
      <c r="A8" s="3" t="s">
        <v>106</v>
      </c>
    </row>
    <row r="9" spans="1:4">
      <c r="A9" s="4" t="s">
        <v>2329</v>
      </c>
      <c r="B9" s="5" t="n">
        <v>-512874</v>
      </c>
      <c r="C9" s="5" t="n">
        <v>-613381</v>
      </c>
      <c r="D9" s="5" t="n">
        <v>-604650</v>
      </c>
    </row>
    <row r="10" spans="1:4">
      <c r="A10" s="4" t="s">
        <v>2738</v>
      </c>
      <c r="B10" s="5" t="n">
        <v>-3378</v>
      </c>
      <c r="C10" s="5" t="n">
        <v>-4318</v>
      </c>
      <c r="D10" s="5" t="n">
        <v>-12954</v>
      </c>
    </row>
    <row r="11" spans="1:4">
      <c r="A11" s="4" t="s">
        <v>110</v>
      </c>
      <c r="B11" s="5" t="n">
        <v>44163</v>
      </c>
      <c r="C11" s="5" t="n">
        <v>89730</v>
      </c>
      <c r="D11" s="5" t="n">
        <v>89311</v>
      </c>
    </row>
    <row r="12" spans="1:4">
      <c r="A12" s="4" t="s">
        <v>109</v>
      </c>
      <c r="B12" s="5" t="n">
        <v>-226335</v>
      </c>
      <c r="C12" s="5" t="n">
        <v>-238879</v>
      </c>
      <c r="D12" s="5" t="n">
        <v>-210154</v>
      </c>
    </row>
    <row r="13" spans="1:4">
      <c r="A13" s="4" t="s">
        <v>111</v>
      </c>
      <c r="B13" s="5" t="n">
        <v>-12832</v>
      </c>
      <c r="C13" s="5" t="n">
        <v>-21388</v>
      </c>
      <c r="D13" s="5" t="n">
        <v>-30884</v>
      </c>
    </row>
    <row r="14" spans="1:4">
      <c r="A14" s="4" t="s">
        <v>112</v>
      </c>
      <c r="B14" s="5" t="n">
        <v>-799582</v>
      </c>
      <c r="C14" s="5" t="n">
        <v>-967696</v>
      </c>
      <c r="D14" s="5" t="n">
        <v>-947953</v>
      </c>
    </row>
    <row r="15" spans="1:4">
      <c r="A15" s="4" t="s">
        <v>113</v>
      </c>
      <c r="B15" s="5" t="n">
        <v>68306</v>
      </c>
      <c r="C15" s="5" t="n">
        <v>183019</v>
      </c>
      <c r="D15" s="5" t="n">
        <v>289689</v>
      </c>
    </row>
    <row r="16" spans="1:4">
      <c r="A16" s="3" t="s">
        <v>114</v>
      </c>
    </row>
    <row r="17" spans="1:4">
      <c r="A17" s="4" t="s">
        <v>115</v>
      </c>
      <c r="B17" s="5" t="n">
        <v>76297</v>
      </c>
      <c r="C17" s="5" t="n">
        <v>77099</v>
      </c>
      <c r="D17" s="5" t="n">
        <v>80666</v>
      </c>
    </row>
    <row r="18" spans="1:4">
      <c r="A18" s="4" t="s">
        <v>117</v>
      </c>
      <c r="B18" s="5" t="n">
        <v>11879</v>
      </c>
      <c r="C18" s="5" t="n">
        <v>36307</v>
      </c>
      <c r="D18" s="5" t="n">
        <v>18262</v>
      </c>
    </row>
    <row r="19" spans="1:4">
      <c r="A19" s="4" t="s">
        <v>116</v>
      </c>
      <c r="B19" s="5" t="n">
        <v>-24313</v>
      </c>
      <c r="C19" s="5" t="n">
        <v>-26948</v>
      </c>
      <c r="D19" s="5" t="n">
        <v>-23043</v>
      </c>
    </row>
    <row r="20" spans="1:4">
      <c r="A20" s="4" t="s">
        <v>2739</v>
      </c>
      <c r="B20" s="5" t="n">
        <v>-2083</v>
      </c>
      <c r="C20" s="5" t="n">
        <v>-5693</v>
      </c>
      <c r="D20" s="5" t="n">
        <v>-21620</v>
      </c>
    </row>
    <row r="21" spans="1:4">
      <c r="A21" s="4" t="s">
        <v>2740</v>
      </c>
      <c r="B21" s="5" t="n">
        <v>-2968</v>
      </c>
      <c r="C21" s="5" t="n">
        <v>-11248</v>
      </c>
      <c r="D21" s="5" t="n">
        <v>13740</v>
      </c>
    </row>
    <row r="22" spans="1:4">
      <c r="A22" s="4" t="s">
        <v>120</v>
      </c>
      <c r="B22" s="5" t="n">
        <v>0</v>
      </c>
      <c r="C22" s="5" t="n">
        <v>0</v>
      </c>
      <c r="D22" s="5" t="n">
        <v>13573</v>
      </c>
    </row>
    <row r="23" spans="1:4">
      <c r="A23" s="4" t="s">
        <v>121</v>
      </c>
      <c r="B23" s="5" t="n">
        <v>14715</v>
      </c>
      <c r="C23" s="5" t="n">
        <v>-1308</v>
      </c>
      <c r="D23" s="5" t="n">
        <v>-13230</v>
      </c>
    </row>
    <row r="24" spans="1:4">
      <c r="A24" s="4" t="s">
        <v>122</v>
      </c>
      <c r="B24" s="5" t="n">
        <v>-126319</v>
      </c>
      <c r="C24" s="5" t="n">
        <v>-124721</v>
      </c>
      <c r="D24" s="5" t="n">
        <v>-184134</v>
      </c>
    </row>
    <row r="25" spans="1:4">
      <c r="A25" s="4" t="s">
        <v>122</v>
      </c>
      <c r="B25" s="5" t="n">
        <v>-126319</v>
      </c>
      <c r="C25" s="5" t="n">
        <v>-124721</v>
      </c>
      <c r="D25" s="5" t="n">
        <v>-184134</v>
      </c>
    </row>
    <row r="26" spans="1:4">
      <c r="A26" s="4" t="s">
        <v>123</v>
      </c>
      <c r="B26" s="5" t="n">
        <v>-58013</v>
      </c>
      <c r="C26" s="5" t="n">
        <v>58298</v>
      </c>
      <c r="D26" s="5" t="n">
        <v>105555</v>
      </c>
    </row>
    <row r="27" spans="1:4">
      <c r="A27" s="3" t="s">
        <v>2741</v>
      </c>
    </row>
    <row r="28" spans="1:4">
      <c r="A28" s="4" t="s">
        <v>126</v>
      </c>
      <c r="B28" s="5" t="n">
        <v>9675</v>
      </c>
      <c r="C28" s="5" t="n">
        <v>9685</v>
      </c>
      <c r="D28" s="5" t="n">
        <v>5517</v>
      </c>
    </row>
    <row r="29" spans="1:4">
      <c r="A29" s="4" t="s">
        <v>128</v>
      </c>
      <c r="B29" s="5" t="n">
        <v>-734</v>
      </c>
      <c r="C29" s="5" t="n">
        <v>-1384</v>
      </c>
      <c r="D29" s="5" t="n">
        <v>2939</v>
      </c>
    </row>
    <row r="30" spans="1:4">
      <c r="A30" s="4" t="s">
        <v>2742</v>
      </c>
      <c r="B30" s="5" t="n">
        <v>47710</v>
      </c>
      <c r="C30" s="5" t="n">
        <v>-1144</v>
      </c>
      <c r="D30" s="5" t="n">
        <v>13207</v>
      </c>
    </row>
    <row r="31" spans="1:4">
      <c r="A31" s="4" t="s">
        <v>127</v>
      </c>
      <c r="B31" s="5" t="n">
        <v>-42173</v>
      </c>
      <c r="C31" s="5" t="n">
        <v>-38422</v>
      </c>
      <c r="D31" s="5" t="n">
        <v>-34551</v>
      </c>
    </row>
    <row r="32" spans="1:4">
      <c r="A32" s="4" t="s">
        <v>129</v>
      </c>
      <c r="B32" s="5" t="n">
        <v>14478</v>
      </c>
      <c r="C32" s="5" t="n">
        <v>-31265</v>
      </c>
      <c r="D32" s="5" t="n">
        <v>-12888</v>
      </c>
    </row>
    <row r="33" spans="1:4">
      <c r="A33" s="4" t="s">
        <v>130</v>
      </c>
      <c r="B33" s="5" t="n">
        <v>-43535</v>
      </c>
      <c r="C33" s="5" t="n">
        <v>27033</v>
      </c>
      <c r="D33" s="5" t="n">
        <v>92667</v>
      </c>
    </row>
    <row r="34" spans="1:4">
      <c r="A34" s="4" t="s">
        <v>131</v>
      </c>
      <c r="B34" s="5" t="n">
        <v>25590</v>
      </c>
      <c r="C34" s="5" t="n">
        <v>-26879</v>
      </c>
      <c r="D34" s="5" t="n">
        <v>-17888</v>
      </c>
    </row>
    <row r="35" spans="1:4">
      <c r="A35" s="4" t="s">
        <v>2743</v>
      </c>
      <c r="B35" s="5" t="n">
        <v>11911</v>
      </c>
      <c r="C35" s="5" t="n">
        <v>16882</v>
      </c>
      <c r="D35" s="5" t="n">
        <v>23713</v>
      </c>
    </row>
    <row r="36" spans="1:4">
      <c r="A36" s="4" t="s">
        <v>2744</v>
      </c>
      <c r="B36" s="5" t="n">
        <v>37501</v>
      </c>
      <c r="C36" s="5" t="n">
        <v>-9997</v>
      </c>
      <c r="D36" s="5" t="n">
        <v>5825</v>
      </c>
    </row>
    <row r="37" spans="1:4">
      <c r="A37" s="4" t="s">
        <v>2745</v>
      </c>
      <c r="B37" s="5" t="n">
        <v>-17945</v>
      </c>
      <c r="C37" s="5" t="n">
        <v>154</v>
      </c>
      <c r="D37" s="5" t="n">
        <v>74779</v>
      </c>
    </row>
    <row r="38" spans="1:4">
      <c r="A38" s="4" t="s">
        <v>2746</v>
      </c>
      <c r="B38" s="5" t="n">
        <v>-10514</v>
      </c>
      <c r="C38" s="5" t="n">
        <v>-11808</v>
      </c>
      <c r="D38" s="5" t="n">
        <v>-10344</v>
      </c>
    </row>
    <row r="39" spans="1:4">
      <c r="A39" s="4" t="s">
        <v>197</v>
      </c>
      <c r="B39" s="5" t="n">
        <v>-28459</v>
      </c>
      <c r="C39" s="5" t="n">
        <v>-11654</v>
      </c>
      <c r="D39" s="5" t="n">
        <v>64435</v>
      </c>
    </row>
    <row r="40" spans="1:4">
      <c r="A40" s="4" t="s">
        <v>56</v>
      </c>
      <c r="B40" s="5" t="n">
        <v>4107274</v>
      </c>
      <c r="C40" s="5" t="n">
        <v>4217221</v>
      </c>
      <c r="D40" s="5" t="n">
        <v>4332813</v>
      </c>
    </row>
    <row r="41" spans="1:4">
      <c r="A41" s="4" t="s">
        <v>2747</v>
      </c>
      <c r="B41" s="5" t="n">
        <v>1139074</v>
      </c>
      <c r="C41" s="5" t="n">
        <v>1187656</v>
      </c>
      <c r="D41" s="5" t="n">
        <v>1269186</v>
      </c>
    </row>
    <row r="42" spans="1:4">
      <c r="A42" s="3" t="s">
        <v>2748</v>
      </c>
    </row>
    <row r="43" spans="1:4">
      <c r="A43" s="4" t="s">
        <v>2749</v>
      </c>
      <c r="B43" s="5" t="n">
        <v>1488247</v>
      </c>
      <c r="C43" s="5" t="n">
        <v>1473382</v>
      </c>
      <c r="D43" s="5" t="n">
        <v>1536887</v>
      </c>
    </row>
    <row r="44" spans="1:4">
      <c r="A44" s="4" t="s">
        <v>2750</v>
      </c>
      <c r="B44" s="5" t="n">
        <v>102627</v>
      </c>
      <c r="C44" s="5" t="n">
        <v>111270</v>
      </c>
      <c r="D44" s="5" t="n">
        <v>259507</v>
      </c>
    </row>
    <row r="45" spans="1:4">
      <c r="A45" s="4" t="s">
        <v>2751</v>
      </c>
      <c r="B45" s="5" t="n">
        <v>26722</v>
      </c>
      <c r="C45" s="5" t="n">
        <v>42874</v>
      </c>
      <c r="D45" s="5" t="n">
        <v>10594</v>
      </c>
    </row>
    <row r="46" spans="1:4">
      <c r="A46" s="4" t="s">
        <v>235</v>
      </c>
      <c r="B46" s="5" t="n">
        <v>-655</v>
      </c>
      <c r="C46" s="5" t="n">
        <v>1815</v>
      </c>
      <c r="D46" s="5" t="n">
        <v>1773</v>
      </c>
    </row>
    <row r="47" spans="1:4">
      <c r="A47" s="4" t="s">
        <v>234</v>
      </c>
      <c r="B47" s="5" t="n">
        <v>21648</v>
      </c>
      <c r="C47" s="5" t="n">
        <v>2715</v>
      </c>
      <c r="D47" s="5" t="n">
        <v>5371</v>
      </c>
    </row>
    <row r="48" spans="1:4">
      <c r="A48" s="4" t="s">
        <v>2752</v>
      </c>
    </row>
    <row r="49" spans="1:4">
      <c r="A49" s="3" t="s">
        <v>921</v>
      </c>
    </row>
    <row r="50" spans="1:4">
      <c r="A50" s="4" t="s">
        <v>2736</v>
      </c>
      <c r="B50" s="5" t="n">
        <v>0</v>
      </c>
      <c r="C50" s="5" t="n">
        <v>0</v>
      </c>
      <c r="D50" s="5" t="n">
        <v>0</v>
      </c>
    </row>
    <row r="51" spans="1:4">
      <c r="A51" s="4" t="s">
        <v>2737</v>
      </c>
      <c r="B51" s="5" t="n">
        <v>0</v>
      </c>
      <c r="C51" s="5" t="n">
        <v>0</v>
      </c>
      <c r="D51" s="5" t="n">
        <v>0</v>
      </c>
    </row>
    <row r="52" spans="1:4">
      <c r="A52" s="4" t="s">
        <v>104</v>
      </c>
      <c r="B52" s="5" t="n">
        <v>0</v>
      </c>
      <c r="C52" s="5" t="n">
        <v>0</v>
      </c>
      <c r="D52" s="5" t="n">
        <v>0</v>
      </c>
    </row>
    <row r="53" spans="1:4">
      <c r="A53" s="4" t="s">
        <v>105</v>
      </c>
      <c r="B53" s="5" t="n">
        <v>0</v>
      </c>
      <c r="C53" s="5" t="n">
        <v>0</v>
      </c>
      <c r="D53" s="5" t="n">
        <v>0</v>
      </c>
    </row>
    <row r="54" spans="1:4">
      <c r="A54" s="3" t="s">
        <v>106</v>
      </c>
    </row>
    <row r="55" spans="1:4">
      <c r="A55" s="4" t="s">
        <v>2329</v>
      </c>
      <c r="B55" s="5" t="n">
        <v>0</v>
      </c>
      <c r="C55" s="5" t="n">
        <v>0</v>
      </c>
      <c r="D55" s="5" t="n">
        <v>0</v>
      </c>
    </row>
    <row r="56" spans="1:4">
      <c r="A56" s="4" t="s">
        <v>2738</v>
      </c>
      <c r="B56" s="5" t="n">
        <v>0</v>
      </c>
      <c r="C56" s="5" t="n">
        <v>0</v>
      </c>
      <c r="D56" s="5" t="n">
        <v>0</v>
      </c>
    </row>
    <row r="57" spans="1:4">
      <c r="A57" s="4" t="s">
        <v>110</v>
      </c>
      <c r="B57" s="5" t="n">
        <v>0</v>
      </c>
      <c r="C57" s="5" t="n">
        <v>0</v>
      </c>
      <c r="D57" s="5" t="n">
        <v>0</v>
      </c>
    </row>
    <row r="58" spans="1:4">
      <c r="A58" s="4" t="s">
        <v>109</v>
      </c>
      <c r="B58" s="5" t="n">
        <v>0</v>
      </c>
      <c r="C58" s="5" t="n">
        <v>0</v>
      </c>
      <c r="D58" s="5" t="n">
        <v>0</v>
      </c>
    </row>
    <row r="59" spans="1:4">
      <c r="A59" s="4" t="s">
        <v>111</v>
      </c>
      <c r="B59" s="5" t="n">
        <v>0</v>
      </c>
      <c r="C59" s="5" t="n">
        <v>0</v>
      </c>
      <c r="D59" s="5" t="n">
        <v>0</v>
      </c>
    </row>
    <row r="60" spans="1:4">
      <c r="A60" s="4" t="s">
        <v>112</v>
      </c>
      <c r="B60" s="5" t="n">
        <v>0</v>
      </c>
      <c r="C60" s="5" t="n">
        <v>0</v>
      </c>
      <c r="D60" s="5" t="n">
        <v>0</v>
      </c>
    </row>
    <row r="61" spans="1:4">
      <c r="A61" s="4" t="s">
        <v>113</v>
      </c>
      <c r="B61" s="5" t="n">
        <v>0</v>
      </c>
      <c r="C61" s="5" t="n">
        <v>0</v>
      </c>
      <c r="D61" s="5" t="n">
        <v>0</v>
      </c>
    </row>
    <row r="62" spans="1:4">
      <c r="A62" s="3" t="s">
        <v>114</v>
      </c>
    </row>
    <row r="63" spans="1:4">
      <c r="A63" s="4" t="s">
        <v>115</v>
      </c>
      <c r="B63" s="5" t="n">
        <v>2416</v>
      </c>
      <c r="C63" s="5" t="n">
        <v>3143</v>
      </c>
      <c r="D63" s="5" t="n">
        <v>1604</v>
      </c>
    </row>
    <row r="64" spans="1:4">
      <c r="A64" s="4" t="s">
        <v>117</v>
      </c>
      <c r="B64" s="5" t="n">
        <v>-90</v>
      </c>
      <c r="C64" s="5" t="n">
        <v>-2883</v>
      </c>
      <c r="D64" s="5" t="n">
        <v>-2771</v>
      </c>
    </row>
    <row r="65" spans="1:4">
      <c r="A65" s="4" t="s">
        <v>116</v>
      </c>
      <c r="B65" s="5" t="n">
        <v>0</v>
      </c>
      <c r="C65" s="5" t="n">
        <v>0</v>
      </c>
      <c r="D65" s="5" t="n">
        <v>0</v>
      </c>
    </row>
    <row r="66" spans="1:4">
      <c r="A66" s="4" t="s">
        <v>2739</v>
      </c>
      <c r="B66" s="5" t="n">
        <v>0</v>
      </c>
      <c r="C66" s="5" t="n">
        <v>0</v>
      </c>
      <c r="D66" s="5" t="n">
        <v>0</v>
      </c>
    </row>
    <row r="67" spans="1:4">
      <c r="A67" s="4" t="s">
        <v>2740</v>
      </c>
      <c r="B67" s="5" t="n">
        <v>-40</v>
      </c>
      <c r="C67" s="5" t="n">
        <v>-6130</v>
      </c>
      <c r="D67" s="5" t="n">
        <v>-4657</v>
      </c>
    </row>
    <row r="68" spans="1:4">
      <c r="A68" s="4" t="s">
        <v>120</v>
      </c>
      <c r="D68" s="5" t="n">
        <v>0</v>
      </c>
    </row>
    <row r="69" spans="1:4">
      <c r="A69" s="4" t="s">
        <v>121</v>
      </c>
      <c r="B69" s="5" t="n">
        <v>419</v>
      </c>
      <c r="C69" s="5" t="n">
        <v>138</v>
      </c>
      <c r="D69" s="5" t="n">
        <v>-94</v>
      </c>
    </row>
    <row r="70" spans="1:4">
      <c r="A70" s="4" t="s">
        <v>122</v>
      </c>
      <c r="B70" s="5" t="n">
        <v>-2965</v>
      </c>
      <c r="C70" s="5" t="n">
        <v>242</v>
      </c>
      <c r="D70" s="5" t="n">
        <v>-9126</v>
      </c>
    </row>
    <row r="71" spans="1:4">
      <c r="A71" s="4" t="s">
        <v>123</v>
      </c>
      <c r="B71" s="5" t="n">
        <v>-2965</v>
      </c>
      <c r="C71" s="5" t="n">
        <v>242</v>
      </c>
      <c r="D71" s="5" t="n">
        <v>-9126</v>
      </c>
    </row>
    <row r="72" spans="1:4">
      <c r="A72" s="3" t="s">
        <v>2741</v>
      </c>
    </row>
    <row r="73" spans="1:4">
      <c r="A73" s="4" t="s">
        <v>126</v>
      </c>
      <c r="B73" s="5" t="n">
        <v>14</v>
      </c>
      <c r="C73" s="5" t="n">
        <v>0</v>
      </c>
      <c r="D73" s="5" t="n">
        <v>0</v>
      </c>
    </row>
    <row r="74" spans="1:4">
      <c r="A74" s="4" t="s">
        <v>128</v>
      </c>
      <c r="B74" s="5" t="n">
        <v>-156</v>
      </c>
      <c r="C74" s="5" t="n">
        <v>-846</v>
      </c>
      <c r="D74" s="5" t="n">
        <v>537</v>
      </c>
    </row>
    <row r="75" spans="1:4">
      <c r="A75" s="4" t="s">
        <v>2742</v>
      </c>
      <c r="B75" s="5" t="n">
        <v>0</v>
      </c>
      <c r="C75" s="5" t="n">
        <v>0</v>
      </c>
      <c r="D75" s="5" t="n">
        <v>0</v>
      </c>
    </row>
    <row r="76" spans="1:4">
      <c r="A76" s="4" t="s">
        <v>127</v>
      </c>
      <c r="B76" s="5" t="n">
        <v>-561</v>
      </c>
      <c r="C76" s="5" t="n">
        <v>-222</v>
      </c>
      <c r="D76" s="5" t="n">
        <v>-131</v>
      </c>
    </row>
    <row r="77" spans="1:4">
      <c r="A77" s="4" t="s">
        <v>129</v>
      </c>
      <c r="B77" s="5" t="n">
        <v>-703</v>
      </c>
      <c r="C77" s="5" t="n">
        <v>-1068</v>
      </c>
      <c r="D77" s="5" t="n">
        <v>406</v>
      </c>
    </row>
    <row r="78" spans="1:4">
      <c r="A78" s="4" t="s">
        <v>130</v>
      </c>
      <c r="B78" s="5" t="n">
        <v>-3668</v>
      </c>
      <c r="C78" s="5" t="n">
        <v>-826</v>
      </c>
      <c r="D78" s="5" t="n">
        <v>-8720</v>
      </c>
    </row>
    <row r="79" spans="1:4">
      <c r="A79" s="4" t="s">
        <v>131</v>
      </c>
      <c r="D79" s="5" t="n">
        <v>0</v>
      </c>
    </row>
    <row r="80" spans="1:4">
      <c r="A80" s="4" t="s">
        <v>2743</v>
      </c>
      <c r="B80" s="5" t="n">
        <v>0</v>
      </c>
      <c r="C80" s="5" t="n">
        <v>0</v>
      </c>
    </row>
    <row r="81" spans="1:4">
      <c r="A81" s="4" t="s">
        <v>2744</v>
      </c>
      <c r="B81" s="5" t="n">
        <v>0</v>
      </c>
      <c r="C81" s="5" t="n">
        <v>0</v>
      </c>
    </row>
    <row r="82" spans="1:4">
      <c r="A82" s="4" t="s">
        <v>2745</v>
      </c>
      <c r="B82" s="5" t="n">
        <v>-3668</v>
      </c>
      <c r="C82" s="5" t="n">
        <v>-826</v>
      </c>
      <c r="D82" s="5" t="n">
        <v>-8720</v>
      </c>
    </row>
    <row r="83" spans="1:4">
      <c r="A83" s="4" t="s">
        <v>2746</v>
      </c>
      <c r="B83" s="5" t="n">
        <v>0</v>
      </c>
      <c r="C83" s="5" t="n">
        <v>0</v>
      </c>
      <c r="D83" s="5" t="n">
        <v>0</v>
      </c>
    </row>
    <row r="84" spans="1:4">
      <c r="A84" s="4" t="s">
        <v>197</v>
      </c>
      <c r="B84" s="5" t="n">
        <v>0</v>
      </c>
      <c r="C84" s="5" t="n">
        <v>0</v>
      </c>
      <c r="D84" s="5" t="n">
        <v>0</v>
      </c>
    </row>
    <row r="85" spans="1:4">
      <c r="A85" s="4" t="s">
        <v>56</v>
      </c>
      <c r="B85" s="5" t="n">
        <v>398838</v>
      </c>
      <c r="C85" s="5" t="n">
        <v>372344</v>
      </c>
      <c r="D85" s="5" t="n">
        <v>342759</v>
      </c>
    </row>
    <row r="86" spans="1:4">
      <c r="A86" s="4" t="s">
        <v>2747</v>
      </c>
      <c r="B86" s="5" t="n">
        <v>23223</v>
      </c>
      <c r="C86" s="5" t="n">
        <v>18986</v>
      </c>
      <c r="D86" s="5" t="n">
        <v>14527</v>
      </c>
    </row>
    <row r="87" spans="1:4">
      <c r="A87" s="3" t="s">
        <v>2748</v>
      </c>
    </row>
    <row r="88" spans="1:4">
      <c r="A88" s="4" t="s">
        <v>2749</v>
      </c>
      <c r="B88" s="5" t="n">
        <v>0</v>
      </c>
      <c r="C88" s="5" t="n">
        <v>0</v>
      </c>
      <c r="D88" s="5" t="n">
        <v>0</v>
      </c>
    </row>
    <row r="89" spans="1:4">
      <c r="A89" s="4" t="s">
        <v>2750</v>
      </c>
      <c r="B89" s="5" t="n">
        <v>26494</v>
      </c>
      <c r="C89" s="5" t="n">
        <v>17141</v>
      </c>
      <c r="D89" s="5" t="n">
        <v>13733</v>
      </c>
    </row>
    <row r="90" spans="1:4">
      <c r="A90" s="4" t="s">
        <v>2751</v>
      </c>
      <c r="B90" s="5" t="n">
        <v>0</v>
      </c>
      <c r="C90" s="5" t="n">
        <v>9063</v>
      </c>
      <c r="D90" s="5" t="n">
        <v>67</v>
      </c>
    </row>
    <row r="91" spans="1:4">
      <c r="A91" s="4" t="s">
        <v>235</v>
      </c>
      <c r="B91" s="5" t="n">
        <v>0</v>
      </c>
      <c r="C91" s="5" t="n">
        <v>1815</v>
      </c>
      <c r="D91" s="5" t="n">
        <v>0</v>
      </c>
    </row>
    <row r="92" spans="1:4">
      <c r="A92" s="4" t="s">
        <v>234</v>
      </c>
      <c r="B92" s="5" t="n">
        <v>0</v>
      </c>
      <c r="C92" s="5" t="n">
        <v>0</v>
      </c>
      <c r="D92" s="5" t="n">
        <v>0</v>
      </c>
    </row>
    <row r="93" spans="1:4">
      <c r="A93" s="4" t="s">
        <v>2753</v>
      </c>
    </row>
    <row r="94" spans="1:4">
      <c r="A94" s="3" t="s">
        <v>921</v>
      </c>
    </row>
    <row r="95" spans="1:4">
      <c r="A95" s="4" t="s">
        <v>2736</v>
      </c>
      <c r="D95" s="5" t="n">
        <v>0</v>
      </c>
    </row>
    <row r="96" spans="1:4">
      <c r="A96" s="4" t="s">
        <v>2737</v>
      </c>
      <c r="D96" s="5" t="n">
        <v>10603</v>
      </c>
    </row>
    <row r="97" spans="1:4">
      <c r="A97" s="4" t="s">
        <v>104</v>
      </c>
      <c r="D97" s="5" t="n">
        <v>0</v>
      </c>
    </row>
    <row r="98" spans="1:4">
      <c r="A98" s="4" t="s">
        <v>105</v>
      </c>
      <c r="D98" s="5" t="n">
        <v>10603</v>
      </c>
    </row>
    <row r="99" spans="1:4">
      <c r="A99" s="3" t="s">
        <v>106</v>
      </c>
    </row>
    <row r="100" spans="1:4">
      <c r="A100" s="4" t="s">
        <v>2329</v>
      </c>
      <c r="D100" s="5" t="n">
        <v>0</v>
      </c>
    </row>
    <row r="101" spans="1:4">
      <c r="A101" s="4" t="s">
        <v>2738</v>
      </c>
      <c r="D101" s="5" t="n">
        <v>-9393</v>
      </c>
    </row>
    <row r="102" spans="1:4">
      <c r="A102" s="4" t="s">
        <v>110</v>
      </c>
      <c r="D102" s="5" t="n">
        <v>0</v>
      </c>
    </row>
    <row r="103" spans="1:4">
      <c r="A103" s="4" t="s">
        <v>109</v>
      </c>
      <c r="D103" s="5" t="n">
        <v>-129</v>
      </c>
    </row>
    <row r="104" spans="1:4">
      <c r="A104" s="4" t="s">
        <v>111</v>
      </c>
      <c r="D104" s="5" t="n">
        <v>0</v>
      </c>
    </row>
    <row r="105" spans="1:4">
      <c r="A105" s="4" t="s">
        <v>112</v>
      </c>
      <c r="D105" s="5" t="n">
        <v>-9522</v>
      </c>
    </row>
    <row r="106" spans="1:4">
      <c r="A106" s="4" t="s">
        <v>113</v>
      </c>
      <c r="D106" s="5" t="n">
        <v>1081</v>
      </c>
    </row>
    <row r="107" spans="1:4">
      <c r="A107" s="3" t="s">
        <v>114</v>
      </c>
    </row>
    <row r="108" spans="1:4">
      <c r="A108" s="4" t="s">
        <v>115</v>
      </c>
      <c r="D108" s="5" t="n">
        <v>3606</v>
      </c>
    </row>
    <row r="109" spans="1:4">
      <c r="A109" s="4" t="s">
        <v>117</v>
      </c>
      <c r="D109" s="5" t="n">
        <v>0</v>
      </c>
    </row>
    <row r="110" spans="1:4">
      <c r="A110" s="4" t="s">
        <v>116</v>
      </c>
      <c r="D110" s="5" t="n">
        <v>0</v>
      </c>
    </row>
    <row r="111" spans="1:4">
      <c r="A111" s="4" t="s">
        <v>2739</v>
      </c>
      <c r="D111" s="5" t="n">
        <v>0</v>
      </c>
    </row>
    <row r="112" spans="1:4">
      <c r="A112" s="4" t="s">
        <v>2740</v>
      </c>
      <c r="D112" s="5" t="n">
        <v>100</v>
      </c>
    </row>
    <row r="113" spans="1:4">
      <c r="A113" s="4" t="s">
        <v>120</v>
      </c>
      <c r="D113" s="5" t="n">
        <v>0</v>
      </c>
    </row>
    <row r="114" spans="1:4">
      <c r="A114" s="4" t="s">
        <v>121</v>
      </c>
      <c r="D114" s="5" t="n">
        <v>1129</v>
      </c>
    </row>
    <row r="115" spans="1:4">
      <c r="A115" s="4" t="s">
        <v>122</v>
      </c>
      <c r="D115" s="5" t="n">
        <v>-2377</v>
      </c>
    </row>
    <row r="116" spans="1:4">
      <c r="A116" s="4" t="s">
        <v>123</v>
      </c>
      <c r="D116" s="5" t="n">
        <v>-1296</v>
      </c>
    </row>
    <row r="117" spans="1:4">
      <c r="A117" s="3" t="s">
        <v>2741</v>
      </c>
    </row>
    <row r="118" spans="1:4">
      <c r="A118" s="4" t="s">
        <v>126</v>
      </c>
      <c r="D118" s="5" t="n">
        <v>0</v>
      </c>
    </row>
    <row r="119" spans="1:4">
      <c r="A119" s="4" t="s">
        <v>128</v>
      </c>
      <c r="D119" s="5" t="n">
        <v>105</v>
      </c>
    </row>
    <row r="120" spans="1:4">
      <c r="A120" s="4" t="s">
        <v>2742</v>
      </c>
      <c r="D120" s="5" t="n">
        <v>0</v>
      </c>
    </row>
    <row r="121" spans="1:4">
      <c r="A121" s="4" t="s">
        <v>127</v>
      </c>
      <c r="D121" s="5" t="n">
        <v>-370</v>
      </c>
    </row>
    <row r="122" spans="1:4">
      <c r="A122" s="4" t="s">
        <v>129</v>
      </c>
      <c r="D122" s="5" t="n">
        <v>-265</v>
      </c>
    </row>
    <row r="123" spans="1:4">
      <c r="A123" s="4" t="s">
        <v>130</v>
      </c>
      <c r="D123" s="5" t="n">
        <v>-1561</v>
      </c>
    </row>
    <row r="124" spans="1:4">
      <c r="A124" s="4" t="s">
        <v>131</v>
      </c>
      <c r="D124" s="5" t="n">
        <v>400</v>
      </c>
    </row>
    <row r="125" spans="1:4">
      <c r="A125" s="4" t="s">
        <v>2745</v>
      </c>
      <c r="D125" s="5" t="n">
        <v>-1961</v>
      </c>
    </row>
    <row r="126" spans="1:4">
      <c r="A126" s="4" t="s">
        <v>2746</v>
      </c>
      <c r="D126" s="5" t="n">
        <v>0</v>
      </c>
    </row>
    <row r="127" spans="1:4">
      <c r="A127" s="4" t="s">
        <v>197</v>
      </c>
      <c r="D127" s="5" t="n">
        <v>0</v>
      </c>
    </row>
    <row r="128" spans="1:4">
      <c r="A128" s="4" t="s">
        <v>56</v>
      </c>
      <c r="D128" s="5" t="n">
        <v>14004</v>
      </c>
    </row>
    <row r="129" spans="1:4">
      <c r="A129" s="4" t="s">
        <v>2747</v>
      </c>
      <c r="D129" s="5" t="n">
        <v>5153</v>
      </c>
    </row>
    <row r="130" spans="1:4">
      <c r="A130" s="3" t="s">
        <v>2748</v>
      </c>
    </row>
    <row r="131" spans="1:4">
      <c r="A131" s="4" t="s">
        <v>2749</v>
      </c>
      <c r="D131" s="5" t="n">
        <v>0</v>
      </c>
    </row>
    <row r="132" spans="1:4">
      <c r="A132" s="4" t="s">
        <v>2750</v>
      </c>
      <c r="D132" s="5" t="n">
        <v>3</v>
      </c>
    </row>
    <row r="133" spans="1:4">
      <c r="A133" s="4" t="s">
        <v>2751</v>
      </c>
      <c r="D133" s="5" t="n">
        <v>0</v>
      </c>
    </row>
    <row r="134" spans="1:4">
      <c r="A134" s="4" t="s">
        <v>235</v>
      </c>
      <c r="D134" s="5" t="n">
        <v>0</v>
      </c>
    </row>
    <row r="135" spans="1:4">
      <c r="A135" s="4" t="s">
        <v>234</v>
      </c>
      <c r="D135" s="5" t="n">
        <v>4053</v>
      </c>
    </row>
    <row r="136" spans="1:4">
      <c r="A136" s="4" t="s">
        <v>2754</v>
      </c>
    </row>
    <row r="137" spans="1:4">
      <c r="A137" s="3" t="s">
        <v>921</v>
      </c>
    </row>
    <row r="138" spans="1:4">
      <c r="A138" s="4" t="s">
        <v>2736</v>
      </c>
      <c r="B138" s="5" t="n">
        <v>0</v>
      </c>
      <c r="C138" s="5" t="n">
        <v>0</v>
      </c>
      <c r="D138" s="5" t="n">
        <v>0</v>
      </c>
    </row>
    <row r="139" spans="1:4">
      <c r="A139" s="4" t="s">
        <v>2737</v>
      </c>
      <c r="B139" s="5" t="n">
        <v>59690</v>
      </c>
      <c r="C139" s="5" t="n">
        <v>62962</v>
      </c>
      <c r="D139" s="5" t="n">
        <v>60639</v>
      </c>
    </row>
    <row r="140" spans="1:4">
      <c r="A140" s="4" t="s">
        <v>104</v>
      </c>
      <c r="B140" s="5" t="n">
        <v>0</v>
      </c>
      <c r="C140" s="5" t="n">
        <v>0</v>
      </c>
      <c r="D140" s="5" t="n">
        <v>0</v>
      </c>
    </row>
    <row r="141" spans="1:4">
      <c r="A141" s="4" t="s">
        <v>105</v>
      </c>
      <c r="B141" s="5" t="n">
        <v>59690</v>
      </c>
      <c r="C141" s="5" t="n">
        <v>62962</v>
      </c>
      <c r="D141" s="5" t="n">
        <v>60639</v>
      </c>
    </row>
    <row r="142" spans="1:4">
      <c r="A142" s="3" t="s">
        <v>106</v>
      </c>
    </row>
    <row r="143" spans="1:4">
      <c r="A143" s="4" t="s">
        <v>2329</v>
      </c>
      <c r="B143" s="5" t="n">
        <v>0</v>
      </c>
      <c r="C143" s="5" t="n">
        <v>0</v>
      </c>
      <c r="D143" s="5" t="n">
        <v>0</v>
      </c>
    </row>
    <row r="144" spans="1:4">
      <c r="A144" s="4" t="s">
        <v>2738</v>
      </c>
      <c r="B144" s="5" t="n">
        <v>-22209</v>
      </c>
      <c r="C144" s="5" t="n">
        <v>-25499</v>
      </c>
      <c r="D144" s="5" t="n">
        <v>-25556</v>
      </c>
    </row>
    <row r="145" spans="1:4">
      <c r="A145" s="4" t="s">
        <v>110</v>
      </c>
      <c r="B145" s="5" t="n">
        <v>0</v>
      </c>
      <c r="C145" s="5" t="n">
        <v>0</v>
      </c>
      <c r="D145" s="5" t="n">
        <v>0</v>
      </c>
    </row>
    <row r="146" spans="1:4">
      <c r="A146" s="4" t="s">
        <v>109</v>
      </c>
      <c r="B146" s="5" t="n">
        <v>-10075</v>
      </c>
      <c r="C146" s="5" t="n">
        <v>-10248</v>
      </c>
      <c r="D146" s="5" t="n">
        <v>-9651</v>
      </c>
    </row>
    <row r="147" spans="1:4">
      <c r="A147" s="4" t="s">
        <v>111</v>
      </c>
      <c r="B147" s="5" t="n">
        <v>0</v>
      </c>
      <c r="C147" s="5" t="n">
        <v>0</v>
      </c>
      <c r="D147" s="5" t="n">
        <v>0</v>
      </c>
    </row>
    <row r="148" spans="1:4">
      <c r="A148" s="4" t="s">
        <v>112</v>
      </c>
      <c r="B148" s="5" t="n">
        <v>-32284</v>
      </c>
      <c r="C148" s="5" t="n">
        <v>-35747</v>
      </c>
      <c r="D148" s="5" t="n">
        <v>-35207</v>
      </c>
    </row>
    <row r="149" spans="1:4">
      <c r="A149" s="4" t="s">
        <v>113</v>
      </c>
      <c r="B149" s="5" t="n">
        <v>27406</v>
      </c>
      <c r="C149" s="5" t="n">
        <v>27215</v>
      </c>
      <c r="D149" s="5" t="n">
        <v>25432</v>
      </c>
    </row>
    <row r="150" spans="1:4">
      <c r="A150" s="3" t="s">
        <v>114</v>
      </c>
    </row>
    <row r="151" spans="1:4">
      <c r="A151" s="4" t="s">
        <v>115</v>
      </c>
      <c r="B151" s="5" t="n">
        <v>4073</v>
      </c>
      <c r="C151" s="5" t="n">
        <v>3972</v>
      </c>
      <c r="D151" s="5" t="n">
        <v>2423</v>
      </c>
    </row>
    <row r="152" spans="1:4">
      <c r="A152" s="4" t="s">
        <v>117</v>
      </c>
      <c r="B152" s="5" t="n">
        <v>0</v>
      </c>
      <c r="C152" s="5" t="n">
        <v>0</v>
      </c>
      <c r="D152" s="5" t="n">
        <v>0</v>
      </c>
    </row>
    <row r="153" spans="1:4">
      <c r="A153" s="4" t="s">
        <v>116</v>
      </c>
      <c r="B153" s="5" t="n">
        <v>-1115</v>
      </c>
      <c r="C153" s="5" t="n">
        <v>-1173</v>
      </c>
      <c r="D153" s="5" t="n">
        <v>-1264</v>
      </c>
    </row>
    <row r="154" spans="1:4">
      <c r="A154" s="4" t="s">
        <v>2739</v>
      </c>
      <c r="B154" s="5" t="n">
        <v>0</v>
      </c>
      <c r="C154" s="5" t="n">
        <v>0</v>
      </c>
      <c r="D154" s="5" t="n">
        <v>0</v>
      </c>
    </row>
    <row r="155" spans="1:4">
      <c r="A155" s="4" t="s">
        <v>2740</v>
      </c>
      <c r="B155" s="5" t="n">
        <v>166</v>
      </c>
      <c r="C155" s="5" t="n">
        <v>56</v>
      </c>
      <c r="D155" s="5" t="n">
        <v>312</v>
      </c>
    </row>
    <row r="156" spans="1:4">
      <c r="A156" s="4" t="s">
        <v>120</v>
      </c>
      <c r="D156" s="5" t="n">
        <v>0</v>
      </c>
    </row>
    <row r="157" spans="1:4">
      <c r="A157" s="4" t="s">
        <v>121</v>
      </c>
      <c r="B157" s="5" t="n">
        <v>-13813</v>
      </c>
      <c r="C157" s="5" t="n">
        <v>562</v>
      </c>
      <c r="D157" s="5" t="n">
        <v>-94</v>
      </c>
    </row>
    <row r="158" spans="1:4">
      <c r="A158" s="4" t="s">
        <v>122</v>
      </c>
      <c r="B158" s="5" t="n">
        <v>8791</v>
      </c>
      <c r="C158" s="5" t="n">
        <v>-4639</v>
      </c>
      <c r="D158" s="5" t="n">
        <v>-3469</v>
      </c>
    </row>
    <row r="159" spans="1:4">
      <c r="A159" s="4" t="s">
        <v>123</v>
      </c>
      <c r="B159" s="5" t="n">
        <v>36197</v>
      </c>
      <c r="C159" s="5" t="n">
        <v>22576</v>
      </c>
      <c r="D159" s="5" t="n">
        <v>21963</v>
      </c>
    </row>
    <row r="160" spans="1:4">
      <c r="A160" s="3" t="s">
        <v>2741</v>
      </c>
    </row>
    <row r="161" spans="1:4">
      <c r="A161" s="4" t="s">
        <v>126</v>
      </c>
      <c r="B161" s="5" t="n">
        <v>263</v>
      </c>
      <c r="C161" s="5" t="n">
        <v>179</v>
      </c>
      <c r="D161" s="5" t="n">
        <v>139</v>
      </c>
    </row>
    <row r="162" spans="1:4">
      <c r="A162" s="4" t="s">
        <v>128</v>
      </c>
      <c r="B162" s="5" t="n">
        <v>62</v>
      </c>
      <c r="C162" s="5" t="n">
        <v>-346</v>
      </c>
      <c r="D162" s="5" t="n">
        <v>294</v>
      </c>
    </row>
    <row r="163" spans="1:4">
      <c r="A163" s="4" t="s">
        <v>2742</v>
      </c>
      <c r="B163" s="5" t="n">
        <v>10374</v>
      </c>
      <c r="C163" s="5" t="n">
        <v>8589</v>
      </c>
      <c r="D163" s="5" t="n">
        <v>8573</v>
      </c>
    </row>
    <row r="164" spans="1:4">
      <c r="A164" s="4" t="s">
        <v>127</v>
      </c>
      <c r="B164" s="5" t="n">
        <v>-7483</v>
      </c>
      <c r="C164" s="5" t="n">
        <v>-7576</v>
      </c>
      <c r="D164" s="5" t="n">
        <v>-10354</v>
      </c>
    </row>
    <row r="165" spans="1:4">
      <c r="A165" s="4" t="s">
        <v>129</v>
      </c>
      <c r="B165" s="5" t="n">
        <v>3216</v>
      </c>
      <c r="C165" s="5" t="n">
        <v>846</v>
      </c>
      <c r="D165" s="5" t="n">
        <v>-1348</v>
      </c>
    </row>
    <row r="166" spans="1:4">
      <c r="A166" s="4" t="s">
        <v>130</v>
      </c>
      <c r="B166" s="5" t="n">
        <v>39413</v>
      </c>
      <c r="C166" s="5" t="n">
        <v>23422</v>
      </c>
      <c r="D166" s="5" t="n">
        <v>20615</v>
      </c>
    </row>
    <row r="167" spans="1:4">
      <c r="A167" s="4" t="s">
        <v>131</v>
      </c>
      <c r="D167" s="5" t="n">
        <v>3491</v>
      </c>
    </row>
    <row r="168" spans="1:4">
      <c r="A168" s="4" t="s">
        <v>2743</v>
      </c>
      <c r="B168" s="5" t="n">
        <v>-4044</v>
      </c>
      <c r="C168" s="5" t="n">
        <v>0</v>
      </c>
    </row>
    <row r="169" spans="1:4">
      <c r="A169" s="4" t="s">
        <v>2744</v>
      </c>
      <c r="B169" s="5" t="n">
        <v>-5515</v>
      </c>
      <c r="C169" s="5" t="n">
        <v>-7584</v>
      </c>
    </row>
    <row r="170" spans="1:4">
      <c r="A170" s="4" t="s">
        <v>2745</v>
      </c>
      <c r="B170" s="5" t="n">
        <v>29854</v>
      </c>
      <c r="C170" s="5" t="n">
        <v>15838</v>
      </c>
      <c r="D170" s="5" t="n">
        <v>17124</v>
      </c>
    </row>
    <row r="171" spans="1:4">
      <c r="A171" s="4" t="s">
        <v>2746</v>
      </c>
      <c r="B171" s="5" t="n">
        <v>0</v>
      </c>
      <c r="C171" s="5" t="n">
        <v>0</v>
      </c>
      <c r="D171" s="5" t="n">
        <v>0</v>
      </c>
    </row>
    <row r="172" spans="1:4">
      <c r="A172" s="4" t="s">
        <v>197</v>
      </c>
      <c r="B172" s="5" t="n">
        <v>0</v>
      </c>
      <c r="C172" s="5" t="n">
        <v>0</v>
      </c>
      <c r="D172" s="5" t="n">
        <v>0</v>
      </c>
    </row>
    <row r="173" spans="1:4">
      <c r="A173" s="4" t="s">
        <v>56</v>
      </c>
      <c r="B173" s="5" t="n">
        <v>382481</v>
      </c>
      <c r="C173" s="5" t="n">
        <v>366354</v>
      </c>
      <c r="D173" s="5" t="n">
        <v>360610</v>
      </c>
    </row>
    <row r="174" spans="1:4">
      <c r="A174" s="4" t="s">
        <v>2747</v>
      </c>
      <c r="B174" s="5" t="n">
        <v>183426</v>
      </c>
      <c r="C174" s="5" t="n">
        <v>197152</v>
      </c>
      <c r="D174" s="5" t="n">
        <v>205247</v>
      </c>
    </row>
    <row r="175" spans="1:4">
      <c r="A175" s="3" t="s">
        <v>2748</v>
      </c>
    </row>
    <row r="176" spans="1:4">
      <c r="A176" s="4" t="s">
        <v>2749</v>
      </c>
      <c r="B176" s="5" t="n">
        <v>89786</v>
      </c>
      <c r="C176" s="5" t="n">
        <v>0</v>
      </c>
      <c r="D176" s="5" t="n">
        <v>0</v>
      </c>
    </row>
    <row r="177" spans="1:4">
      <c r="A177" s="4" t="s">
        <v>2750</v>
      </c>
      <c r="B177" s="5" t="n">
        <v>223</v>
      </c>
      <c r="C177" s="5" t="n">
        <v>118</v>
      </c>
      <c r="D177" s="5" t="n">
        <v>852</v>
      </c>
    </row>
    <row r="178" spans="1:4">
      <c r="A178" s="4" t="s">
        <v>2751</v>
      </c>
      <c r="B178" s="5" t="n">
        <v>0</v>
      </c>
      <c r="C178" s="5" t="n">
        <v>0</v>
      </c>
      <c r="D178" s="5" t="n">
        <v>0</v>
      </c>
    </row>
    <row r="179" spans="1:4">
      <c r="A179" s="4" t="s">
        <v>235</v>
      </c>
      <c r="B179" s="5" t="n">
        <v>0</v>
      </c>
      <c r="C179" s="5" t="n">
        <v>0</v>
      </c>
      <c r="D179" s="5" t="n">
        <v>0</v>
      </c>
    </row>
    <row r="180" spans="1:4">
      <c r="A180" s="4" t="s">
        <v>234</v>
      </c>
      <c r="B180" s="5" t="n">
        <v>21023</v>
      </c>
      <c r="C180" s="5" t="n">
        <v>0</v>
      </c>
      <c r="D180" s="5" t="n">
        <v>0</v>
      </c>
    </row>
    <row r="181" spans="1:4">
      <c r="A181" s="4" t="s">
        <v>2755</v>
      </c>
    </row>
    <row r="182" spans="1:4">
      <c r="A182" s="3" t="s">
        <v>921</v>
      </c>
    </row>
    <row r="183" spans="1:4">
      <c r="A183" s="4" t="s">
        <v>2736</v>
      </c>
      <c r="B183" s="5" t="n">
        <v>0</v>
      </c>
      <c r="C183" s="5" t="n">
        <v>0</v>
      </c>
      <c r="D183" s="5" t="n">
        <v>0</v>
      </c>
    </row>
    <row r="184" spans="1:4">
      <c r="A184" s="4" t="s">
        <v>2737</v>
      </c>
      <c r="B184" s="5" t="n">
        <v>15687</v>
      </c>
      <c r="C184" s="5" t="n">
        <v>14986</v>
      </c>
      <c r="D184" s="5" t="n">
        <v>14377</v>
      </c>
    </row>
    <row r="185" spans="1:4">
      <c r="A185" s="4" t="s">
        <v>104</v>
      </c>
      <c r="B185" s="5" t="n">
        <v>0</v>
      </c>
      <c r="C185" s="5" t="n">
        <v>0</v>
      </c>
      <c r="D185" s="5" t="n">
        <v>0</v>
      </c>
    </row>
    <row r="186" spans="1:4">
      <c r="A186" s="4" t="s">
        <v>105</v>
      </c>
      <c r="B186" s="5" t="n">
        <v>15687</v>
      </c>
      <c r="C186" s="5" t="n">
        <v>14986</v>
      </c>
      <c r="D186" s="5" t="n">
        <v>14377</v>
      </c>
    </row>
    <row r="187" spans="1:4">
      <c r="A187" s="3" t="s">
        <v>106</v>
      </c>
    </row>
    <row r="188" spans="1:4">
      <c r="A188" s="4" t="s">
        <v>2329</v>
      </c>
      <c r="B188" s="5" t="n">
        <v>0</v>
      </c>
      <c r="C188" s="5" t="n">
        <v>0</v>
      </c>
      <c r="D188" s="5" t="n">
        <v>0</v>
      </c>
    </row>
    <row r="189" spans="1:4">
      <c r="A189" s="4" t="s">
        <v>2738</v>
      </c>
      <c r="B189" s="5" t="n">
        <v>0</v>
      </c>
      <c r="C189" s="5" t="n">
        <v>0</v>
      </c>
      <c r="D189" s="5" t="n">
        <v>0</v>
      </c>
    </row>
    <row r="190" spans="1:4">
      <c r="A190" s="4" t="s">
        <v>110</v>
      </c>
      <c r="B190" s="5" t="n">
        <v>0</v>
      </c>
      <c r="C190" s="5" t="n">
        <v>0</v>
      </c>
      <c r="D190" s="5" t="n">
        <v>0</v>
      </c>
    </row>
    <row r="191" spans="1:4">
      <c r="A191" s="4" t="s">
        <v>109</v>
      </c>
      <c r="B191" s="5" t="n">
        <v>0</v>
      </c>
      <c r="C191" s="5" t="n">
        <v>0</v>
      </c>
      <c r="D191" s="5" t="n">
        <v>0</v>
      </c>
    </row>
    <row r="192" spans="1:4">
      <c r="A192" s="4" t="s">
        <v>111</v>
      </c>
      <c r="B192" s="5" t="n">
        <v>0</v>
      </c>
      <c r="C192" s="5" t="n">
        <v>0</v>
      </c>
      <c r="D192" s="5" t="n">
        <v>0</v>
      </c>
    </row>
    <row r="193" spans="1:4">
      <c r="A193" s="4" t="s">
        <v>112</v>
      </c>
      <c r="B193" s="5" t="n">
        <v>0</v>
      </c>
      <c r="C193" s="5" t="n">
        <v>0</v>
      </c>
      <c r="D193" s="5" t="n">
        <v>0</v>
      </c>
    </row>
    <row r="194" spans="1:4">
      <c r="A194" s="4" t="s">
        <v>113</v>
      </c>
      <c r="B194" s="5" t="n">
        <v>15687</v>
      </c>
      <c r="C194" s="5" t="n">
        <v>14986</v>
      </c>
      <c r="D194" s="5" t="n">
        <v>14377</v>
      </c>
    </row>
    <row r="195" spans="1:4">
      <c r="A195" s="3" t="s">
        <v>114</v>
      </c>
    </row>
    <row r="196" spans="1:4">
      <c r="A196" s="4" t="s">
        <v>115</v>
      </c>
      <c r="B196" s="5" t="n">
        <v>11607</v>
      </c>
      <c r="C196" s="5" t="n">
        <v>11900</v>
      </c>
      <c r="D196" s="5" t="n">
        <v>12288</v>
      </c>
    </row>
    <row r="197" spans="1:4">
      <c r="A197" s="4" t="s">
        <v>117</v>
      </c>
      <c r="B197" s="5" t="n">
        <v>0</v>
      </c>
      <c r="C197" s="5" t="n">
        <v>0</v>
      </c>
      <c r="D197" s="5" t="n">
        <v>0</v>
      </c>
    </row>
    <row r="198" spans="1:4">
      <c r="A198" s="4" t="s">
        <v>116</v>
      </c>
      <c r="B198" s="5" t="n">
        <v>0</v>
      </c>
      <c r="C198" s="5" t="n">
        <v>0</v>
      </c>
      <c r="D198" s="5" t="n">
        <v>0</v>
      </c>
    </row>
    <row r="199" spans="1:4">
      <c r="A199" s="4" t="s">
        <v>2739</v>
      </c>
      <c r="B199" s="5" t="n">
        <v>0</v>
      </c>
      <c r="C199" s="5" t="n">
        <v>0</v>
      </c>
      <c r="D199" s="5" t="n">
        <v>0</v>
      </c>
    </row>
    <row r="200" spans="1:4">
      <c r="A200" s="4" t="s">
        <v>2740</v>
      </c>
      <c r="B200" s="5" t="n">
        <v>0</v>
      </c>
      <c r="C200" s="5" t="n">
        <v>0</v>
      </c>
      <c r="D200" s="5" t="n">
        <v>0</v>
      </c>
    </row>
    <row r="201" spans="1:4">
      <c r="A201" s="4" t="s">
        <v>120</v>
      </c>
      <c r="D201" s="5" t="n">
        <v>0</v>
      </c>
    </row>
    <row r="202" spans="1:4">
      <c r="A202" s="4" t="s">
        <v>121</v>
      </c>
      <c r="B202" s="5" t="n">
        <v>0</v>
      </c>
      <c r="C202" s="5" t="n">
        <v>0</v>
      </c>
      <c r="D202" s="5" t="n">
        <v>-4</v>
      </c>
    </row>
    <row r="203" spans="1:4">
      <c r="A203" s="4" t="s">
        <v>122</v>
      </c>
      <c r="B203" s="5" t="n">
        <v>-11607</v>
      </c>
      <c r="C203" s="5" t="n">
        <v>-11900</v>
      </c>
      <c r="D203" s="5" t="n">
        <v>-12292</v>
      </c>
    </row>
    <row r="204" spans="1:4">
      <c r="A204" s="4" t="s">
        <v>123</v>
      </c>
      <c r="B204" s="5" t="n">
        <v>4080</v>
      </c>
      <c r="C204" s="5" t="n">
        <v>3086</v>
      </c>
      <c r="D204" s="5" t="n">
        <v>2085</v>
      </c>
    </row>
    <row r="205" spans="1:4">
      <c r="A205" s="3" t="s">
        <v>2741</v>
      </c>
    </row>
    <row r="206" spans="1:4">
      <c r="A206" s="4" t="s">
        <v>126</v>
      </c>
      <c r="B206" s="5" t="n">
        <v>15</v>
      </c>
      <c r="C206" s="5" t="n">
        <v>0</v>
      </c>
      <c r="D206" s="5" t="n">
        <v>1</v>
      </c>
    </row>
    <row r="207" spans="1:4">
      <c r="A207" s="4" t="s">
        <v>128</v>
      </c>
      <c r="B207" s="5" t="n">
        <v>-119</v>
      </c>
      <c r="C207" s="5" t="n">
        <v>19</v>
      </c>
      <c r="D207" s="5" t="n">
        <v>-75</v>
      </c>
    </row>
    <row r="208" spans="1:4">
      <c r="A208" s="4" t="s">
        <v>2742</v>
      </c>
      <c r="B208" s="5" t="n">
        <v>0</v>
      </c>
      <c r="C208" s="5" t="n">
        <v>0</v>
      </c>
      <c r="D208" s="5" t="n">
        <v>0</v>
      </c>
    </row>
    <row r="209" spans="1:4">
      <c r="A209" s="4" t="s">
        <v>127</v>
      </c>
      <c r="B209" s="5" t="n">
        <v>-89</v>
      </c>
      <c r="C209" s="5" t="n">
        <v>-2</v>
      </c>
      <c r="D209" s="5" t="n">
        <v>-6</v>
      </c>
    </row>
    <row r="210" spans="1:4">
      <c r="A210" s="4" t="s">
        <v>129</v>
      </c>
      <c r="B210" s="5" t="n">
        <v>-193</v>
      </c>
      <c r="C210" s="5" t="n">
        <v>17</v>
      </c>
      <c r="D210" s="5" t="n">
        <v>-80</v>
      </c>
    </row>
    <row r="211" spans="1:4">
      <c r="A211" s="4" t="s">
        <v>130</v>
      </c>
      <c r="B211" s="5" t="n">
        <v>3887</v>
      </c>
      <c r="C211" s="5" t="n">
        <v>3103</v>
      </c>
      <c r="D211" s="5" t="n">
        <v>2005</v>
      </c>
    </row>
    <row r="212" spans="1:4">
      <c r="A212" s="4" t="s">
        <v>131</v>
      </c>
      <c r="D212" s="5" t="n">
        <v>742</v>
      </c>
    </row>
    <row r="213" spans="1:4">
      <c r="A213" s="4" t="s">
        <v>2743</v>
      </c>
      <c r="B213" s="5" t="n">
        <v>-1223</v>
      </c>
      <c r="C213" s="5" t="n">
        <v>0</v>
      </c>
    </row>
    <row r="214" spans="1:4">
      <c r="A214" s="4" t="s">
        <v>2744</v>
      </c>
      <c r="B214" s="5" t="n">
        <v>91</v>
      </c>
      <c r="C214" s="5" t="n">
        <v>0</v>
      </c>
    </row>
    <row r="215" spans="1:4">
      <c r="A215" s="4" t="s">
        <v>2745</v>
      </c>
      <c r="B215" s="5" t="n">
        <v>2755</v>
      </c>
      <c r="C215" s="5" t="n">
        <v>3103</v>
      </c>
      <c r="D215" s="5" t="n">
        <v>1263</v>
      </c>
    </row>
    <row r="216" spans="1:4">
      <c r="A216" s="4" t="s">
        <v>2746</v>
      </c>
      <c r="B216" s="5" t="n">
        <v>0</v>
      </c>
      <c r="C216" s="5" t="n">
        <v>0</v>
      </c>
      <c r="D216" s="5" t="n">
        <v>0</v>
      </c>
    </row>
    <row r="217" spans="1:4">
      <c r="A217" s="4" t="s">
        <v>197</v>
      </c>
      <c r="B217" s="5" t="n">
        <v>0</v>
      </c>
      <c r="C217" s="5" t="n">
        <v>0</v>
      </c>
      <c r="D217" s="5" t="n">
        <v>0</v>
      </c>
    </row>
    <row r="218" spans="1:4">
      <c r="A218" s="4" t="s">
        <v>56</v>
      </c>
      <c r="B218" s="5" t="n">
        <v>13822</v>
      </c>
      <c r="C218" s="5" t="n">
        <v>12154</v>
      </c>
      <c r="D218" s="5" t="n">
        <v>9004</v>
      </c>
    </row>
    <row r="219" spans="1:4">
      <c r="A219" s="4" t="s">
        <v>2747</v>
      </c>
      <c r="B219" s="5" t="n">
        <v>6007</v>
      </c>
      <c r="C219" s="5" t="n">
        <v>4597</v>
      </c>
      <c r="D219" s="5" t="n">
        <v>4616</v>
      </c>
    </row>
    <row r="220" spans="1:4">
      <c r="A220" s="3" t="s">
        <v>2748</v>
      </c>
    </row>
    <row r="221" spans="1:4">
      <c r="A221" s="4" t="s">
        <v>2749</v>
      </c>
      <c r="B221" s="5" t="n">
        <v>0</v>
      </c>
      <c r="C221" s="5" t="n">
        <v>0</v>
      </c>
      <c r="D221" s="5" t="n">
        <v>0</v>
      </c>
    </row>
    <row r="222" spans="1:4">
      <c r="A222" s="4" t="s">
        <v>2750</v>
      </c>
      <c r="B222" s="5" t="n">
        <v>85</v>
      </c>
      <c r="C222" s="5" t="n">
        <v>0</v>
      </c>
      <c r="D222" s="5" t="n">
        <v>14</v>
      </c>
    </row>
    <row r="223" spans="1:4">
      <c r="A223" s="4" t="s">
        <v>2751</v>
      </c>
      <c r="B223" s="5" t="n">
        <v>0</v>
      </c>
      <c r="C223" s="5" t="n">
        <v>0</v>
      </c>
      <c r="D223" s="5" t="n">
        <v>0</v>
      </c>
    </row>
    <row r="224" spans="1:4">
      <c r="A224" s="4" t="s">
        <v>235</v>
      </c>
      <c r="B224" s="5" t="n">
        <v>0</v>
      </c>
      <c r="C224" s="5" t="n">
        <v>0</v>
      </c>
      <c r="D224" s="5" t="n">
        <v>0</v>
      </c>
    </row>
    <row r="225" spans="1:4">
      <c r="A225" s="4" t="s">
        <v>234</v>
      </c>
      <c r="B225" s="5" t="n">
        <v>0</v>
      </c>
      <c r="C225" s="5" t="n">
        <v>0</v>
      </c>
      <c r="D225" s="5" t="n">
        <v>0</v>
      </c>
    </row>
    <row r="226" spans="1:4">
      <c r="A226" s="4" t="s">
        <v>2756</v>
      </c>
    </row>
    <row r="227" spans="1:4">
      <c r="A227" s="3" t="s">
        <v>921</v>
      </c>
    </row>
    <row r="228" spans="1:4">
      <c r="A228" s="4" t="s">
        <v>2736</v>
      </c>
      <c r="B228" s="5" t="n">
        <v>0</v>
      </c>
      <c r="C228" s="5" t="n">
        <v>0</v>
      </c>
      <c r="D228" s="5" t="n">
        <v>0</v>
      </c>
    </row>
    <row r="229" spans="1:4">
      <c r="A229" s="4" t="s">
        <v>2737</v>
      </c>
      <c r="B229" s="5" t="n">
        <v>0</v>
      </c>
      <c r="C229" s="5" t="n">
        <v>0</v>
      </c>
      <c r="D229" s="5" t="n">
        <v>0</v>
      </c>
    </row>
    <row r="230" spans="1:4">
      <c r="A230" s="4" t="s">
        <v>104</v>
      </c>
      <c r="B230" s="5" t="n">
        <v>22297</v>
      </c>
      <c r="C230" s="5" t="n">
        <v>20385</v>
      </c>
      <c r="D230" s="5" t="n">
        <v>20739</v>
      </c>
    </row>
    <row r="231" spans="1:4">
      <c r="A231" s="4" t="s">
        <v>105</v>
      </c>
      <c r="B231" s="5" t="n">
        <v>22297</v>
      </c>
      <c r="C231" s="5" t="n">
        <v>20385</v>
      </c>
      <c r="D231" s="5" t="n">
        <v>20739</v>
      </c>
    </row>
    <row r="232" spans="1:4">
      <c r="A232" s="3" t="s">
        <v>106</v>
      </c>
    </row>
    <row r="233" spans="1:4">
      <c r="A233" s="4" t="s">
        <v>2329</v>
      </c>
      <c r="B233" s="5" t="n">
        <v>0</v>
      </c>
      <c r="C233" s="5" t="n">
        <v>0</v>
      </c>
      <c r="D233" s="5" t="n">
        <v>0</v>
      </c>
    </row>
    <row r="234" spans="1:4">
      <c r="A234" s="4" t="s">
        <v>2738</v>
      </c>
      <c r="B234" s="5" t="n">
        <v>0</v>
      </c>
      <c r="C234" s="5" t="n">
        <v>0</v>
      </c>
      <c r="D234" s="5" t="n">
        <v>0</v>
      </c>
    </row>
    <row r="235" spans="1:4">
      <c r="A235" s="4" t="s">
        <v>110</v>
      </c>
      <c r="B235" s="5" t="n">
        <v>0</v>
      </c>
      <c r="C235" s="5" t="n">
        <v>0</v>
      </c>
      <c r="D235" s="5" t="n">
        <v>0</v>
      </c>
    </row>
    <row r="236" spans="1:4">
      <c r="A236" s="4" t="s">
        <v>109</v>
      </c>
      <c r="B236" s="5" t="n">
        <v>0</v>
      </c>
      <c r="C236" s="5" t="n">
        <v>0</v>
      </c>
      <c r="D236" s="5" t="n">
        <v>0</v>
      </c>
    </row>
    <row r="237" spans="1:4">
      <c r="A237" s="4" t="s">
        <v>111</v>
      </c>
      <c r="B237" s="5" t="n">
        <v>0</v>
      </c>
      <c r="C237" s="5" t="n">
        <v>0</v>
      </c>
      <c r="D237" s="5" t="n">
        <v>0</v>
      </c>
    </row>
    <row r="238" spans="1:4">
      <c r="A238" s="4" t="s">
        <v>112</v>
      </c>
      <c r="B238" s="5" t="n">
        <v>0</v>
      </c>
      <c r="C238" s="5" t="n">
        <v>0</v>
      </c>
      <c r="D238" s="5" t="n">
        <v>0</v>
      </c>
    </row>
    <row r="239" spans="1:4">
      <c r="A239" s="4" t="s">
        <v>113</v>
      </c>
      <c r="B239" s="5" t="n">
        <v>22297</v>
      </c>
      <c r="C239" s="5" t="n">
        <v>20385</v>
      </c>
      <c r="D239" s="5" t="n">
        <v>20739</v>
      </c>
    </row>
    <row r="240" spans="1:4">
      <c r="A240" s="3" t="s">
        <v>114</v>
      </c>
    </row>
    <row r="241" spans="1:4">
      <c r="A241" s="4" t="s">
        <v>115</v>
      </c>
      <c r="B241" s="5" t="n">
        <v>188</v>
      </c>
      <c r="C241" s="5" t="n">
        <v>220</v>
      </c>
      <c r="D241" s="5" t="n">
        <v>90</v>
      </c>
    </row>
    <row r="242" spans="1:4">
      <c r="A242" s="4" t="s">
        <v>117</v>
      </c>
      <c r="B242" s="5" t="n">
        <v>0</v>
      </c>
      <c r="C242" s="5" t="n">
        <v>0</v>
      </c>
      <c r="D242" s="5" t="n">
        <v>0</v>
      </c>
    </row>
    <row r="243" spans="1:4">
      <c r="A243" s="4" t="s">
        <v>116</v>
      </c>
      <c r="B243" s="5" t="n">
        <v>0</v>
      </c>
      <c r="C243" s="5" t="n">
        <v>0</v>
      </c>
      <c r="D243" s="5" t="n">
        <v>0</v>
      </c>
    </row>
    <row r="244" spans="1:4">
      <c r="A244" s="4" t="s">
        <v>2739</v>
      </c>
      <c r="B244" s="5" t="n">
        <v>0</v>
      </c>
      <c r="C244" s="5" t="n">
        <v>0</v>
      </c>
      <c r="D244" s="5" t="n">
        <v>0</v>
      </c>
    </row>
    <row r="245" spans="1:4">
      <c r="A245" s="4" t="s">
        <v>2740</v>
      </c>
      <c r="B245" s="5" t="n">
        <v>0</v>
      </c>
      <c r="C245" s="5" t="n">
        <v>0</v>
      </c>
      <c r="D245" s="5" t="n">
        <v>0</v>
      </c>
    </row>
    <row r="246" spans="1:4">
      <c r="A246" s="4" t="s">
        <v>120</v>
      </c>
      <c r="D246" s="5" t="n">
        <v>0</v>
      </c>
    </row>
    <row r="247" spans="1:4">
      <c r="A247" s="4" t="s">
        <v>121</v>
      </c>
      <c r="B247" s="5" t="n">
        <v>-135</v>
      </c>
      <c r="C247" s="5" t="n">
        <v>0</v>
      </c>
      <c r="D247" s="5" t="n">
        <v>-1</v>
      </c>
    </row>
    <row r="248" spans="1:4">
      <c r="A248" s="4" t="s">
        <v>122</v>
      </c>
      <c r="B248" s="5" t="n">
        <v>-53</v>
      </c>
      <c r="C248" s="5" t="n">
        <v>-220</v>
      </c>
      <c r="D248" s="5" t="n">
        <v>-91</v>
      </c>
    </row>
    <row r="249" spans="1:4">
      <c r="A249" s="4" t="s">
        <v>123</v>
      </c>
      <c r="B249" s="5" t="n">
        <v>22244</v>
      </c>
      <c r="C249" s="5" t="n">
        <v>20165</v>
      </c>
      <c r="D249" s="5" t="n">
        <v>20648</v>
      </c>
    </row>
    <row r="250" spans="1:4">
      <c r="A250" s="3" t="s">
        <v>2741</v>
      </c>
    </row>
    <row r="251" spans="1:4">
      <c r="A251" s="4" t="s">
        <v>126</v>
      </c>
      <c r="B251" s="5" t="n">
        <v>30</v>
      </c>
      <c r="C251" s="5" t="n">
        <v>21</v>
      </c>
      <c r="D251" s="5" t="n">
        <v>7</v>
      </c>
    </row>
    <row r="252" spans="1:4">
      <c r="A252" s="4" t="s">
        <v>128</v>
      </c>
      <c r="B252" s="5" t="n">
        <v>-9</v>
      </c>
      <c r="C252" s="5" t="n">
        <v>18</v>
      </c>
      <c r="D252" s="5" t="n">
        <v>-41</v>
      </c>
    </row>
    <row r="253" spans="1:4">
      <c r="A253" s="4" t="s">
        <v>2742</v>
      </c>
      <c r="B253" s="5" t="n">
        <v>0</v>
      </c>
      <c r="C253" s="5" t="n">
        <v>0</v>
      </c>
      <c r="D253" s="5" t="n">
        <v>0</v>
      </c>
    </row>
    <row r="254" spans="1:4">
      <c r="A254" s="4" t="s">
        <v>127</v>
      </c>
      <c r="B254" s="5" t="n">
        <v>-4</v>
      </c>
      <c r="C254" s="5" t="n">
        <v>-11</v>
      </c>
      <c r="D254" s="5" t="n">
        <v>-2</v>
      </c>
    </row>
    <row r="255" spans="1:4">
      <c r="A255" s="4" t="s">
        <v>129</v>
      </c>
      <c r="B255" s="5" t="n">
        <v>17</v>
      </c>
      <c r="C255" s="5" t="n">
        <v>28</v>
      </c>
      <c r="D255" s="5" t="n">
        <v>-36</v>
      </c>
    </row>
    <row r="256" spans="1:4">
      <c r="A256" s="4" t="s">
        <v>130</v>
      </c>
      <c r="B256" s="5" t="n">
        <v>22261</v>
      </c>
      <c r="C256" s="5" t="n">
        <v>20193</v>
      </c>
      <c r="D256" s="5" t="n">
        <v>20612</v>
      </c>
    </row>
    <row r="257" spans="1:4">
      <c r="A257" s="4" t="s">
        <v>131</v>
      </c>
      <c r="D257" s="5" t="n">
        <v>6044</v>
      </c>
    </row>
    <row r="258" spans="1:4">
      <c r="A258" s="4" t="s">
        <v>2743</v>
      </c>
      <c r="B258" s="5" t="n">
        <v>-6546</v>
      </c>
      <c r="C258" s="5" t="n">
        <v>-6025</v>
      </c>
    </row>
    <row r="259" spans="1:4">
      <c r="A259" s="4" t="s">
        <v>2744</v>
      </c>
      <c r="B259" s="5" t="n">
        <v>0</v>
      </c>
      <c r="C259" s="5" t="n">
        <v>0</v>
      </c>
    </row>
    <row r="260" spans="1:4">
      <c r="A260" s="4" t="s">
        <v>2745</v>
      </c>
      <c r="B260" s="5" t="n">
        <v>15715</v>
      </c>
      <c r="C260" s="5" t="n">
        <v>14168</v>
      </c>
      <c r="D260" s="5" t="n">
        <v>14568</v>
      </c>
    </row>
    <row r="261" spans="1:4">
      <c r="A261" s="4" t="s">
        <v>2746</v>
      </c>
      <c r="B261" s="5" t="n">
        <v>0</v>
      </c>
      <c r="C261" s="5" t="n">
        <v>0</v>
      </c>
      <c r="D261" s="5" t="n">
        <v>0</v>
      </c>
    </row>
    <row r="262" spans="1:4">
      <c r="A262" s="4" t="s">
        <v>197</v>
      </c>
      <c r="B262" s="5" t="n">
        <v>0</v>
      </c>
      <c r="C262" s="5" t="n">
        <v>0</v>
      </c>
      <c r="D262" s="5" t="n">
        <v>0</v>
      </c>
    </row>
    <row r="263" spans="1:4">
      <c r="A263" s="4" t="s">
        <v>56</v>
      </c>
      <c r="B263" s="5" t="n">
        <v>6252</v>
      </c>
      <c r="C263" s="5" t="n">
        <v>7154</v>
      </c>
      <c r="D263" s="5" t="n">
        <v>6611</v>
      </c>
    </row>
    <row r="264" spans="1:4">
      <c r="A264" s="4" t="s">
        <v>2747</v>
      </c>
      <c r="B264" s="5" t="n">
        <v>2286</v>
      </c>
      <c r="C264" s="5" t="n">
        <v>2653</v>
      </c>
      <c r="D264" s="5" t="n">
        <v>2378</v>
      </c>
    </row>
    <row r="265" spans="1:4">
      <c r="A265" s="3" t="s">
        <v>2748</v>
      </c>
    </row>
    <row r="266" spans="1:4">
      <c r="A266" s="4" t="s">
        <v>2749</v>
      </c>
      <c r="B266" s="5" t="n">
        <v>0</v>
      </c>
      <c r="C266" s="5" t="n">
        <v>0</v>
      </c>
      <c r="D266" s="5" t="n">
        <v>0</v>
      </c>
    </row>
    <row r="267" spans="1:4">
      <c r="A267" s="4" t="s">
        <v>2750</v>
      </c>
      <c r="B267" s="5" t="n">
        <v>0</v>
      </c>
      <c r="C267" s="5" t="n">
        <v>0</v>
      </c>
      <c r="D267" s="5" t="n">
        <v>0</v>
      </c>
    </row>
    <row r="268" spans="1:4">
      <c r="A268" s="4" t="s">
        <v>2751</v>
      </c>
      <c r="B268" s="5" t="n">
        <v>0</v>
      </c>
      <c r="C268" s="5" t="n">
        <v>0</v>
      </c>
      <c r="D268" s="5" t="n">
        <v>0</v>
      </c>
    </row>
    <row r="269" spans="1:4">
      <c r="A269" s="4" t="s">
        <v>235</v>
      </c>
      <c r="B269" s="5" t="n">
        <v>0</v>
      </c>
      <c r="C269" s="5" t="n">
        <v>0</v>
      </c>
      <c r="D269" s="5" t="n">
        <v>0</v>
      </c>
    </row>
    <row r="270" spans="1:4">
      <c r="A270" s="4" t="s">
        <v>234</v>
      </c>
      <c r="B270" s="5" t="n">
        <v>0</v>
      </c>
      <c r="C270" s="5" t="n">
        <v>0</v>
      </c>
      <c r="D270" s="5" t="n">
        <v>0</v>
      </c>
    </row>
    <row r="271" spans="1:4">
      <c r="A271" s="4" t="s">
        <v>2757</v>
      </c>
    </row>
    <row r="272" spans="1:4">
      <c r="A272" s="3" t="s">
        <v>921</v>
      </c>
    </row>
    <row r="273" spans="1:4">
      <c r="A273" s="4" t="s">
        <v>2736</v>
      </c>
      <c r="B273" s="5" t="n">
        <v>0</v>
      </c>
      <c r="C273" s="5" t="n">
        <v>0</v>
      </c>
      <c r="D273" s="5" t="n">
        <v>0</v>
      </c>
    </row>
    <row r="274" spans="1:4">
      <c r="A274" s="4" t="s">
        <v>2737</v>
      </c>
      <c r="B274" s="5" t="n">
        <v>615</v>
      </c>
      <c r="C274" s="5" t="n">
        <v>615</v>
      </c>
      <c r="D274" s="5" t="n">
        <v>615</v>
      </c>
    </row>
    <row r="275" spans="1:4">
      <c r="A275" s="4" t="s">
        <v>104</v>
      </c>
      <c r="B275" s="5" t="n">
        <v>0</v>
      </c>
      <c r="C275" s="5" t="n">
        <v>0</v>
      </c>
      <c r="D275" s="5" t="n">
        <v>0</v>
      </c>
    </row>
    <row r="276" spans="1:4">
      <c r="A276" s="4" t="s">
        <v>105</v>
      </c>
      <c r="B276" s="5" t="n">
        <v>615</v>
      </c>
      <c r="C276" s="5" t="n">
        <v>615</v>
      </c>
      <c r="D276" s="5" t="n">
        <v>615</v>
      </c>
    </row>
    <row r="277" spans="1:4">
      <c r="A277" s="3" t="s">
        <v>106</v>
      </c>
    </row>
    <row r="278" spans="1:4">
      <c r="A278" s="4" t="s">
        <v>2329</v>
      </c>
      <c r="B278" s="5" t="n">
        <v>0</v>
      </c>
      <c r="C278" s="5" t="n">
        <v>0</v>
      </c>
      <c r="D278" s="5" t="n">
        <v>0</v>
      </c>
    </row>
    <row r="279" spans="1:4">
      <c r="A279" s="4" t="s">
        <v>2738</v>
      </c>
      <c r="B279" s="5" t="n">
        <v>0</v>
      </c>
      <c r="C279" s="5" t="n">
        <v>0</v>
      </c>
      <c r="D279" s="5" t="n">
        <v>0</v>
      </c>
    </row>
    <row r="280" spans="1:4">
      <c r="A280" s="4" t="s">
        <v>110</v>
      </c>
      <c r="B280" s="5" t="n">
        <v>0</v>
      </c>
      <c r="C280" s="5" t="n">
        <v>0</v>
      </c>
      <c r="D280" s="5" t="n">
        <v>0</v>
      </c>
    </row>
    <row r="281" spans="1:4">
      <c r="A281" s="4" t="s">
        <v>109</v>
      </c>
      <c r="B281" s="5" t="n">
        <v>0</v>
      </c>
      <c r="C281" s="5" t="n">
        <v>0</v>
      </c>
      <c r="D281" s="5" t="n">
        <v>0</v>
      </c>
    </row>
    <row r="282" spans="1:4">
      <c r="A282" s="4" t="s">
        <v>111</v>
      </c>
      <c r="B282" s="5" t="n">
        <v>0</v>
      </c>
      <c r="C282" s="5" t="n">
        <v>0</v>
      </c>
      <c r="D282" s="5" t="n">
        <v>0</v>
      </c>
    </row>
    <row r="283" spans="1:4">
      <c r="A283" s="4" t="s">
        <v>112</v>
      </c>
      <c r="B283" s="5" t="n">
        <v>0</v>
      </c>
      <c r="C283" s="5" t="n">
        <v>0</v>
      </c>
      <c r="D283" s="5" t="n">
        <v>0</v>
      </c>
    </row>
    <row r="284" spans="1:4">
      <c r="A284" s="4" t="s">
        <v>113</v>
      </c>
      <c r="B284" s="5" t="n">
        <v>615</v>
      </c>
      <c r="C284" s="5" t="n">
        <v>615</v>
      </c>
      <c r="D284" s="5" t="n">
        <v>615</v>
      </c>
    </row>
    <row r="285" spans="1:4">
      <c r="A285" s="3" t="s">
        <v>114</v>
      </c>
    </row>
    <row r="286" spans="1:4">
      <c r="A286" s="4" t="s">
        <v>115</v>
      </c>
      <c r="B286" s="5" t="n">
        <v>363</v>
      </c>
      <c r="C286" s="5" t="n">
        <v>512</v>
      </c>
      <c r="D286" s="5" t="n">
        <v>413</v>
      </c>
    </row>
    <row r="287" spans="1:4">
      <c r="A287" s="4" t="s">
        <v>117</v>
      </c>
      <c r="B287" s="5" t="n">
        <v>0</v>
      </c>
      <c r="C287" s="5" t="n">
        <v>0</v>
      </c>
      <c r="D287" s="5" t="n">
        <v>0</v>
      </c>
    </row>
    <row r="288" spans="1:4">
      <c r="A288" s="4" t="s">
        <v>116</v>
      </c>
      <c r="B288" s="5" t="n">
        <v>0</v>
      </c>
      <c r="C288" s="5" t="n">
        <v>0</v>
      </c>
      <c r="D288" s="5" t="n">
        <v>0</v>
      </c>
    </row>
    <row r="289" spans="1:4">
      <c r="A289" s="4" t="s">
        <v>2739</v>
      </c>
      <c r="B289" s="5" t="n">
        <v>0</v>
      </c>
      <c r="C289" s="5" t="n">
        <v>0</v>
      </c>
      <c r="D289" s="5" t="n">
        <v>0</v>
      </c>
    </row>
    <row r="290" spans="1:4">
      <c r="A290" s="4" t="s">
        <v>2740</v>
      </c>
      <c r="B290" s="5" t="n">
        <v>0</v>
      </c>
      <c r="C290" s="5" t="n">
        <v>0</v>
      </c>
      <c r="D290" s="5" t="n">
        <v>0</v>
      </c>
    </row>
    <row r="291" spans="1:4">
      <c r="A291" s="4" t="s">
        <v>120</v>
      </c>
      <c r="D291" s="5" t="n">
        <v>0</v>
      </c>
    </row>
    <row r="292" spans="1:4">
      <c r="A292" s="4" t="s">
        <v>121</v>
      </c>
      <c r="B292" s="5" t="n">
        <v>-79</v>
      </c>
      <c r="C292" s="5" t="n">
        <v>2773</v>
      </c>
      <c r="D292" s="5" t="n">
        <v>0</v>
      </c>
    </row>
    <row r="293" spans="1:4">
      <c r="A293" s="4" t="s">
        <v>122</v>
      </c>
      <c r="B293" s="5" t="n">
        <v>-284</v>
      </c>
      <c r="C293" s="5" t="n">
        <v>2261</v>
      </c>
      <c r="D293" s="5" t="n">
        <v>-413</v>
      </c>
    </row>
    <row r="294" spans="1:4">
      <c r="A294" s="4" t="s">
        <v>123</v>
      </c>
      <c r="B294" s="5" t="n">
        <v>331</v>
      </c>
      <c r="C294" s="5" t="n">
        <v>2876</v>
      </c>
      <c r="D294" s="5" t="n">
        <v>202</v>
      </c>
    </row>
    <row r="295" spans="1:4">
      <c r="A295" s="3" t="s">
        <v>2741</v>
      </c>
    </row>
    <row r="296" spans="1:4">
      <c r="A296" s="4" t="s">
        <v>126</v>
      </c>
      <c r="B296" s="5" t="n">
        <v>10</v>
      </c>
      <c r="C296" s="5" t="n">
        <v>8</v>
      </c>
      <c r="D296" s="5" t="n">
        <v>1</v>
      </c>
    </row>
    <row r="297" spans="1:4">
      <c r="A297" s="4" t="s">
        <v>128</v>
      </c>
      <c r="B297" s="5" t="n">
        <v>-9</v>
      </c>
      <c r="C297" s="5" t="n">
        <v>2</v>
      </c>
      <c r="D297" s="5" t="n">
        <v>-4</v>
      </c>
    </row>
    <row r="298" spans="1:4">
      <c r="A298" s="4" t="s">
        <v>2742</v>
      </c>
      <c r="B298" s="5" t="n">
        <v>-53143</v>
      </c>
      <c r="C298" s="5" t="n">
        <v>-25517</v>
      </c>
      <c r="D298" s="5" t="n">
        <v>-66187</v>
      </c>
    </row>
    <row r="299" spans="1:4">
      <c r="A299" s="4" t="s">
        <v>127</v>
      </c>
      <c r="B299" s="5" t="n">
        <v>-6</v>
      </c>
      <c r="C299" s="5" t="n">
        <v>-25</v>
      </c>
      <c r="D299" s="5" t="n">
        <v>-2</v>
      </c>
    </row>
    <row r="300" spans="1:4">
      <c r="A300" s="4" t="s">
        <v>129</v>
      </c>
      <c r="B300" s="5" t="n">
        <v>-53148</v>
      </c>
      <c r="C300" s="5" t="n">
        <v>-25532</v>
      </c>
      <c r="D300" s="5" t="n">
        <v>-66192</v>
      </c>
    </row>
    <row r="301" spans="1:4">
      <c r="A301" s="4" t="s">
        <v>130</v>
      </c>
      <c r="B301" s="5" t="n">
        <v>-52817</v>
      </c>
      <c r="C301" s="5" t="n">
        <v>-22656</v>
      </c>
      <c r="D301" s="5" t="n">
        <v>-65990</v>
      </c>
    </row>
    <row r="302" spans="1:4">
      <c r="A302" s="4" t="s">
        <v>131</v>
      </c>
      <c r="D302" s="5" t="n">
        <v>38</v>
      </c>
    </row>
    <row r="303" spans="1:4">
      <c r="A303" s="4" t="s">
        <v>2743</v>
      </c>
      <c r="B303" s="5" t="n">
        <v>-39</v>
      </c>
      <c r="C303" s="5" t="n">
        <v>-444</v>
      </c>
    </row>
    <row r="304" spans="1:4">
      <c r="A304" s="4" t="s">
        <v>2744</v>
      </c>
      <c r="B304" s="5" t="n">
        <v>0</v>
      </c>
      <c r="C304" s="5" t="n">
        <v>0</v>
      </c>
    </row>
    <row r="305" spans="1:4">
      <c r="A305" s="4" t="s">
        <v>2745</v>
      </c>
      <c r="B305" s="5" t="n">
        <v>-52856</v>
      </c>
      <c r="C305" s="5" t="n">
        <v>-23100</v>
      </c>
      <c r="D305" s="5" t="n">
        <v>-66028</v>
      </c>
    </row>
    <row r="306" spans="1:4">
      <c r="A306" s="4" t="s">
        <v>2746</v>
      </c>
      <c r="B306" s="5" t="n">
        <v>0</v>
      </c>
      <c r="C306" s="5" t="n">
        <v>0</v>
      </c>
      <c r="D306" s="5" t="n">
        <v>0</v>
      </c>
    </row>
    <row r="307" spans="1:4">
      <c r="A307" s="4" t="s">
        <v>197</v>
      </c>
      <c r="B307" s="5" t="n">
        <v>0</v>
      </c>
      <c r="C307" s="5" t="n">
        <v>0</v>
      </c>
      <c r="D307" s="5" t="n">
        <v>0</v>
      </c>
    </row>
    <row r="308" spans="1:4">
      <c r="A308" s="4" t="s">
        <v>56</v>
      </c>
      <c r="B308" s="5" t="n">
        <v>458212</v>
      </c>
      <c r="C308" s="5" t="n">
        <v>520484</v>
      </c>
      <c r="D308" s="5" t="n">
        <v>988841</v>
      </c>
    </row>
    <row r="309" spans="1:4">
      <c r="A309" s="4" t="s">
        <v>2747</v>
      </c>
      <c r="B309" s="5" t="n">
        <v>101</v>
      </c>
      <c r="C309" s="5" t="n">
        <v>603</v>
      </c>
      <c r="D309" s="5" t="n">
        <v>414</v>
      </c>
    </row>
    <row r="310" spans="1:4">
      <c r="A310" s="3" t="s">
        <v>2748</v>
      </c>
    </row>
    <row r="311" spans="1:4">
      <c r="A311" s="4" t="s">
        <v>2749</v>
      </c>
      <c r="B311" s="5" t="n">
        <v>232154</v>
      </c>
      <c r="C311" s="5" t="n">
        <v>0</v>
      </c>
      <c r="D311" s="5" t="n">
        <v>0</v>
      </c>
    </row>
    <row r="312" spans="1:4">
      <c r="A312" s="4" t="s">
        <v>2750</v>
      </c>
      <c r="B312" s="5" t="n">
        <v>0</v>
      </c>
      <c r="C312" s="5" t="n">
        <v>0</v>
      </c>
      <c r="D312" s="5" t="n">
        <v>0</v>
      </c>
    </row>
    <row r="313" spans="1:4">
      <c r="A313" s="4" t="s">
        <v>2751</v>
      </c>
      <c r="B313" s="5" t="n">
        <v>0</v>
      </c>
      <c r="C313" s="5" t="n">
        <v>0</v>
      </c>
      <c r="D313" s="5" t="n">
        <v>0</v>
      </c>
    </row>
    <row r="314" spans="1:4">
      <c r="A314" s="4" t="s">
        <v>235</v>
      </c>
      <c r="B314" s="5" t="n">
        <v>0</v>
      </c>
      <c r="C314" s="5" t="n">
        <v>0</v>
      </c>
      <c r="D314" s="5" t="n">
        <v>0</v>
      </c>
    </row>
    <row r="315" spans="1:4">
      <c r="A315" s="4" t="s">
        <v>234</v>
      </c>
      <c r="B315" s="5" t="n">
        <v>0</v>
      </c>
      <c r="C315" s="5" t="n">
        <v>1622</v>
      </c>
      <c r="D315" s="5" t="n">
        <v>0</v>
      </c>
    </row>
    <row r="316" spans="1:4">
      <c r="A316" s="4" t="s">
        <v>2758</v>
      </c>
    </row>
    <row r="317" spans="1:4">
      <c r="A317" s="3" t="s">
        <v>921</v>
      </c>
    </row>
    <row r="318" spans="1:4">
      <c r="A318" s="4" t="s">
        <v>2736</v>
      </c>
      <c r="B318" s="5" t="n">
        <v>6046</v>
      </c>
      <c r="C318" s="5" t="n">
        <v>6655</v>
      </c>
      <c r="D318" s="5" t="n">
        <v>6317</v>
      </c>
    </row>
    <row r="319" spans="1:4">
      <c r="A319" s="4" t="s">
        <v>2737</v>
      </c>
      <c r="B319" s="5" t="n">
        <v>19557</v>
      </c>
      <c r="C319" s="5" t="n">
        <v>19908</v>
      </c>
      <c r="D319" s="5" t="n">
        <v>19658</v>
      </c>
    </row>
    <row r="320" spans="1:4">
      <c r="A320" s="4" t="s">
        <v>104</v>
      </c>
      <c r="B320" s="5" t="n">
        <v>0</v>
      </c>
      <c r="C320" s="5" t="n">
        <v>0</v>
      </c>
      <c r="D320" s="5" t="n">
        <v>0</v>
      </c>
    </row>
    <row r="321" spans="1:4">
      <c r="A321" s="4" t="s">
        <v>105</v>
      </c>
      <c r="B321" s="5" t="n">
        <v>25603</v>
      </c>
      <c r="C321" s="5" t="n">
        <v>26563</v>
      </c>
      <c r="D321" s="5" t="n">
        <v>25975</v>
      </c>
    </row>
    <row r="322" spans="1:4">
      <c r="A322" s="3" t="s">
        <v>106</v>
      </c>
    </row>
    <row r="323" spans="1:4">
      <c r="A323" s="4" t="s">
        <v>2329</v>
      </c>
      <c r="B323" s="5" t="n">
        <v>-8517</v>
      </c>
      <c r="C323" s="5" t="n">
        <v>-6280</v>
      </c>
      <c r="D323" s="5" t="n">
        <v>-6043</v>
      </c>
    </row>
    <row r="324" spans="1:4">
      <c r="A324" s="4" t="s">
        <v>2738</v>
      </c>
      <c r="B324" s="5" t="n">
        <v>-6167</v>
      </c>
      <c r="C324" s="5" t="n">
        <v>-8966</v>
      </c>
      <c r="D324" s="5" t="n">
        <v>-9354</v>
      </c>
    </row>
    <row r="325" spans="1:4">
      <c r="A325" s="4" t="s">
        <v>110</v>
      </c>
      <c r="B325" s="5" t="n">
        <v>0</v>
      </c>
      <c r="C325" s="5" t="n">
        <v>0</v>
      </c>
      <c r="D325" s="5" t="n">
        <v>0</v>
      </c>
    </row>
    <row r="326" spans="1:4">
      <c r="A326" s="4" t="s">
        <v>109</v>
      </c>
      <c r="B326" s="5" t="n">
        <v>-11979</v>
      </c>
      <c r="C326" s="5" t="n">
        <v>-11483</v>
      </c>
      <c r="D326" s="5" t="n">
        <v>-11134</v>
      </c>
    </row>
    <row r="327" spans="1:4">
      <c r="A327" s="4" t="s">
        <v>111</v>
      </c>
      <c r="B327" s="5" t="n">
        <v>0</v>
      </c>
      <c r="C327" s="5" t="n">
        <v>0</v>
      </c>
      <c r="D327" s="5" t="n">
        <v>0</v>
      </c>
    </row>
    <row r="328" spans="1:4">
      <c r="A328" s="4" t="s">
        <v>112</v>
      </c>
      <c r="B328" s="5" t="n">
        <v>-26663</v>
      </c>
      <c r="C328" s="5" t="n">
        <v>-26729</v>
      </c>
      <c r="D328" s="5" t="n">
        <v>-26531</v>
      </c>
    </row>
    <row r="329" spans="1:4">
      <c r="A329" s="4" t="s">
        <v>113</v>
      </c>
      <c r="B329" s="5" t="n">
        <v>-1060</v>
      </c>
      <c r="C329" s="5" t="n">
        <v>-166</v>
      </c>
      <c r="D329" s="5" t="n">
        <v>-556</v>
      </c>
    </row>
    <row r="330" spans="1:4">
      <c r="A330" s="3" t="s">
        <v>114</v>
      </c>
    </row>
    <row r="331" spans="1:4">
      <c r="A331" s="4" t="s">
        <v>115</v>
      </c>
      <c r="B331" s="5" t="n">
        <v>1310</v>
      </c>
      <c r="C331" s="5" t="n">
        <v>1627</v>
      </c>
      <c r="D331" s="5" t="n">
        <v>1203</v>
      </c>
    </row>
    <row r="332" spans="1:4">
      <c r="A332" s="4" t="s">
        <v>117</v>
      </c>
      <c r="B332" s="5" t="n">
        <v>0</v>
      </c>
      <c r="C332" s="5" t="n">
        <v>0</v>
      </c>
      <c r="D332" s="5" t="n">
        <v>0</v>
      </c>
    </row>
    <row r="333" spans="1:4">
      <c r="A333" s="4" t="s">
        <v>116</v>
      </c>
      <c r="B333" s="5" t="n">
        <v>-1324</v>
      </c>
      <c r="C333" s="5" t="n">
        <v>-924</v>
      </c>
      <c r="D333" s="5" t="n">
        <v>-775</v>
      </c>
    </row>
    <row r="334" spans="1:4">
      <c r="A334" s="4" t="s">
        <v>2739</v>
      </c>
      <c r="B334" s="5" t="n">
        <v>0</v>
      </c>
      <c r="C334" s="5" t="n">
        <v>0</v>
      </c>
      <c r="D334" s="5" t="n">
        <v>0</v>
      </c>
    </row>
    <row r="335" spans="1:4">
      <c r="A335" s="4" t="s">
        <v>2740</v>
      </c>
      <c r="B335" s="5" t="n">
        <v>0</v>
      </c>
      <c r="C335" s="5" t="n">
        <v>-2</v>
      </c>
      <c r="D335" s="5" t="n">
        <v>0</v>
      </c>
    </row>
    <row r="336" spans="1:4">
      <c r="A336" s="4" t="s">
        <v>120</v>
      </c>
      <c r="D336" s="5" t="n">
        <v>0</v>
      </c>
    </row>
    <row r="337" spans="1:4">
      <c r="A337" s="4" t="s">
        <v>121</v>
      </c>
      <c r="B337" s="5" t="n">
        <v>-341</v>
      </c>
      <c r="C337" s="5" t="n">
        <v>194</v>
      </c>
      <c r="D337" s="5" t="n">
        <v>216</v>
      </c>
    </row>
    <row r="338" spans="1:4">
      <c r="A338" s="4" t="s">
        <v>122</v>
      </c>
      <c r="B338" s="5" t="n">
        <v>-2293</v>
      </c>
      <c r="C338" s="5" t="n">
        <v>-2355</v>
      </c>
      <c r="D338" s="5" t="n">
        <v>-1762</v>
      </c>
    </row>
    <row r="339" spans="1:4">
      <c r="A339" s="4" t="s">
        <v>123</v>
      </c>
      <c r="B339" s="5" t="n">
        <v>-3353</v>
      </c>
      <c r="C339" s="5" t="n">
        <v>-2521</v>
      </c>
      <c r="D339" s="5" t="n">
        <v>-2318</v>
      </c>
    </row>
    <row r="340" spans="1:4">
      <c r="A340" s="3" t="s">
        <v>2741</v>
      </c>
    </row>
    <row r="341" spans="1:4">
      <c r="A341" s="4" t="s">
        <v>126</v>
      </c>
      <c r="B341" s="5" t="n">
        <v>277</v>
      </c>
      <c r="C341" s="5" t="n">
        <v>127</v>
      </c>
      <c r="D341" s="5" t="n">
        <v>79</v>
      </c>
    </row>
    <row r="342" spans="1:4">
      <c r="A342" s="4" t="s">
        <v>128</v>
      </c>
      <c r="B342" s="5" t="n">
        <v>208</v>
      </c>
      <c r="C342" s="5" t="n">
        <v>-482</v>
      </c>
      <c r="D342" s="5" t="n">
        <v>497</v>
      </c>
    </row>
    <row r="343" spans="1:4">
      <c r="A343" s="4" t="s">
        <v>2742</v>
      </c>
      <c r="B343" s="5" t="n">
        <v>0</v>
      </c>
      <c r="C343" s="5" t="n">
        <v>0</v>
      </c>
      <c r="D343" s="5" t="n">
        <v>0</v>
      </c>
    </row>
    <row r="344" spans="1:4">
      <c r="A344" s="4" t="s">
        <v>127</v>
      </c>
      <c r="B344" s="5" t="n">
        <v>-990</v>
      </c>
      <c r="C344" s="5" t="n">
        <v>-932</v>
      </c>
      <c r="D344" s="5" t="n">
        <v>-941</v>
      </c>
    </row>
    <row r="345" spans="1:4">
      <c r="A345" s="4" t="s">
        <v>129</v>
      </c>
      <c r="B345" s="5" t="n">
        <v>-505</v>
      </c>
      <c r="C345" s="5" t="n">
        <v>-1287</v>
      </c>
      <c r="D345" s="5" t="n">
        <v>-365</v>
      </c>
    </row>
    <row r="346" spans="1:4">
      <c r="A346" s="4" t="s">
        <v>130</v>
      </c>
      <c r="B346" s="5" t="n">
        <v>-3858</v>
      </c>
      <c r="C346" s="5" t="n">
        <v>-3808</v>
      </c>
      <c r="D346" s="5" t="n">
        <v>-2683</v>
      </c>
    </row>
    <row r="347" spans="1:4">
      <c r="A347" s="4" t="s">
        <v>131</v>
      </c>
      <c r="D347" s="5" t="n">
        <v>-1818</v>
      </c>
    </row>
    <row r="348" spans="1:4">
      <c r="A348" s="4" t="s">
        <v>2743</v>
      </c>
      <c r="B348" s="5" t="n">
        <v>0</v>
      </c>
      <c r="C348" s="5" t="n">
        <v>-2</v>
      </c>
    </row>
    <row r="349" spans="1:4">
      <c r="A349" s="4" t="s">
        <v>2744</v>
      </c>
      <c r="B349" s="5" t="n">
        <v>1554</v>
      </c>
      <c r="C349" s="5" t="n">
        <v>106</v>
      </c>
    </row>
    <row r="350" spans="1:4">
      <c r="A350" s="4" t="s">
        <v>2745</v>
      </c>
      <c r="B350" s="5" t="n">
        <v>-2304</v>
      </c>
      <c r="C350" s="5" t="n">
        <v>-3704</v>
      </c>
      <c r="D350" s="5" t="n">
        <v>-865</v>
      </c>
    </row>
    <row r="351" spans="1:4">
      <c r="A351" s="4" t="s">
        <v>2746</v>
      </c>
      <c r="B351" s="5" t="n">
        <v>0</v>
      </c>
      <c r="C351" s="5" t="n">
        <v>0</v>
      </c>
      <c r="D351" s="5" t="n">
        <v>0</v>
      </c>
    </row>
    <row r="352" spans="1:4">
      <c r="A352" s="4" t="s">
        <v>197</v>
      </c>
      <c r="B352" s="5" t="n">
        <v>0</v>
      </c>
      <c r="C352" s="5" t="n">
        <v>0</v>
      </c>
      <c r="D352" s="5" t="n">
        <v>0</v>
      </c>
    </row>
    <row r="353" spans="1:4">
      <c r="A353" s="4" t="s">
        <v>56</v>
      </c>
      <c r="B353" s="5" t="n">
        <v>104335</v>
      </c>
      <c r="C353" s="5" t="n">
        <v>106391</v>
      </c>
      <c r="D353" s="5" t="n">
        <v>109669</v>
      </c>
    </row>
    <row r="354" spans="1:4">
      <c r="A354" s="4" t="s">
        <v>2747</v>
      </c>
      <c r="B354" s="5" t="n">
        <v>20918</v>
      </c>
      <c r="C354" s="5" t="n">
        <v>20671</v>
      </c>
      <c r="D354" s="5" t="n">
        <v>20245</v>
      </c>
    </row>
    <row r="355" spans="1:4">
      <c r="A355" s="3" t="s">
        <v>2748</v>
      </c>
    </row>
    <row r="356" spans="1:4">
      <c r="A356" s="4" t="s">
        <v>2749</v>
      </c>
      <c r="B356" s="5" t="n">
        <v>0</v>
      </c>
      <c r="C356" s="5" t="n">
        <v>0</v>
      </c>
      <c r="D356" s="5" t="n">
        <v>0</v>
      </c>
    </row>
    <row r="357" spans="1:4">
      <c r="A357" s="4" t="s">
        <v>2750</v>
      </c>
      <c r="B357" s="5" t="n">
        <v>1443</v>
      </c>
      <c r="C357" s="5" t="n">
        <v>1816</v>
      </c>
      <c r="D357" s="5" t="n">
        <v>459</v>
      </c>
    </row>
    <row r="358" spans="1:4">
      <c r="A358" s="4" t="s">
        <v>2751</v>
      </c>
      <c r="B358" s="5" t="n">
        <v>0</v>
      </c>
      <c r="C358" s="5" t="n">
        <v>0</v>
      </c>
      <c r="D358" s="5" t="n">
        <v>0</v>
      </c>
    </row>
    <row r="359" spans="1:4">
      <c r="A359" s="4" t="s">
        <v>235</v>
      </c>
      <c r="B359" s="5" t="n">
        <v>0</v>
      </c>
      <c r="C359" s="5" t="n">
        <v>0</v>
      </c>
      <c r="D359" s="5" t="n">
        <v>0</v>
      </c>
    </row>
    <row r="360" spans="1:4">
      <c r="A360" s="4" t="s">
        <v>234</v>
      </c>
      <c r="B360" s="5" t="n">
        <v>0</v>
      </c>
      <c r="C360" s="5" t="n">
        <v>0</v>
      </c>
      <c r="D360" s="5" t="n">
        <v>0</v>
      </c>
    </row>
    <row r="361" spans="1:4">
      <c r="A361" s="4" t="s">
        <v>2759</v>
      </c>
    </row>
    <row r="362" spans="1:4">
      <c r="A362" s="3" t="s">
        <v>921</v>
      </c>
    </row>
    <row r="363" spans="1:4">
      <c r="A363" s="4" t="s">
        <v>2736</v>
      </c>
      <c r="C363" s="5" t="n">
        <v>0</v>
      </c>
      <c r="D363" s="5" t="n">
        <v>34650</v>
      </c>
    </row>
    <row r="364" spans="1:4">
      <c r="A364" s="4" t="s">
        <v>2737</v>
      </c>
      <c r="C364" s="5" t="n">
        <v>0</v>
      </c>
      <c r="D364" s="5" t="n">
        <v>0</v>
      </c>
    </row>
    <row r="365" spans="1:4">
      <c r="A365" s="4" t="s">
        <v>104</v>
      </c>
      <c r="C365" s="5" t="n">
        <v>0</v>
      </c>
      <c r="D365" s="5" t="n">
        <v>0</v>
      </c>
    </row>
    <row r="366" spans="1:4">
      <c r="A366" s="4" t="s">
        <v>105</v>
      </c>
      <c r="C366" s="5" t="n">
        <v>0</v>
      </c>
      <c r="D366" s="5" t="n">
        <v>34650</v>
      </c>
    </row>
    <row r="367" spans="1:4">
      <c r="A367" s="3" t="s">
        <v>106</v>
      </c>
    </row>
    <row r="368" spans="1:4">
      <c r="A368" s="4" t="s">
        <v>2329</v>
      </c>
      <c r="C368" s="5" t="n">
        <v>0</v>
      </c>
      <c r="D368" s="5" t="n">
        <v>-34029</v>
      </c>
    </row>
    <row r="369" spans="1:4">
      <c r="A369" s="4" t="s">
        <v>2738</v>
      </c>
      <c r="C369" s="5" t="n">
        <v>0</v>
      </c>
      <c r="D369" s="5" t="n">
        <v>0</v>
      </c>
    </row>
    <row r="370" spans="1:4">
      <c r="A370" s="4" t="s">
        <v>110</v>
      </c>
      <c r="C370" s="5" t="n">
        <v>0</v>
      </c>
      <c r="D370" s="5" t="n">
        <v>0</v>
      </c>
    </row>
    <row r="371" spans="1:4">
      <c r="A371" s="4" t="s">
        <v>109</v>
      </c>
      <c r="C371" s="5" t="n">
        <v>0</v>
      </c>
      <c r="D371" s="5" t="n">
        <v>0</v>
      </c>
    </row>
    <row r="372" spans="1:4">
      <c r="A372" s="4" t="s">
        <v>111</v>
      </c>
      <c r="C372" s="5" t="n">
        <v>0</v>
      </c>
      <c r="D372" s="5" t="n">
        <v>0</v>
      </c>
    </row>
    <row r="373" spans="1:4">
      <c r="A373" s="4" t="s">
        <v>112</v>
      </c>
      <c r="C373" s="5" t="n">
        <v>0</v>
      </c>
      <c r="D373" s="5" t="n">
        <v>-34029</v>
      </c>
    </row>
    <row r="374" spans="1:4">
      <c r="A374" s="4" t="s">
        <v>113</v>
      </c>
      <c r="C374" s="5" t="n">
        <v>0</v>
      </c>
      <c r="D374" s="5" t="n">
        <v>621</v>
      </c>
    </row>
    <row r="375" spans="1:4">
      <c r="A375" s="3" t="s">
        <v>114</v>
      </c>
    </row>
    <row r="376" spans="1:4">
      <c r="A376" s="4" t="s">
        <v>115</v>
      </c>
      <c r="C376" s="5" t="n">
        <v>-2377</v>
      </c>
      <c r="D376" s="5" t="n">
        <v>-443</v>
      </c>
    </row>
    <row r="377" spans="1:4">
      <c r="A377" s="4" t="s">
        <v>117</v>
      </c>
      <c r="C377" s="5" t="n">
        <v>-4091</v>
      </c>
      <c r="D377" s="5" t="n">
        <v>-5052</v>
      </c>
    </row>
    <row r="378" spans="1:4">
      <c r="A378" s="4" t="s">
        <v>116</v>
      </c>
      <c r="C378" s="5" t="n">
        <v>0</v>
      </c>
      <c r="D378" s="5" t="n">
        <v>-167</v>
      </c>
    </row>
    <row r="379" spans="1:4">
      <c r="A379" s="4" t="s">
        <v>2739</v>
      </c>
      <c r="C379" s="5" t="n">
        <v>0</v>
      </c>
      <c r="D379" s="5" t="n">
        <v>0</v>
      </c>
    </row>
    <row r="380" spans="1:4">
      <c r="A380" s="4" t="s">
        <v>2740</v>
      </c>
      <c r="C380" s="5" t="n">
        <v>111</v>
      </c>
      <c r="D380" s="5" t="n">
        <v>378</v>
      </c>
    </row>
    <row r="381" spans="1:4">
      <c r="A381" s="4" t="s">
        <v>120</v>
      </c>
      <c r="D381" s="5" t="n">
        <v>0</v>
      </c>
    </row>
    <row r="382" spans="1:4">
      <c r="A382" s="4" t="s">
        <v>121</v>
      </c>
      <c r="C382" s="5" t="n">
        <v>-2235</v>
      </c>
      <c r="D382" s="5" t="n">
        <v>-2012</v>
      </c>
    </row>
    <row r="383" spans="1:4">
      <c r="A383" s="4" t="s">
        <v>122</v>
      </c>
      <c r="C383" s="5" t="n">
        <v>-4060</v>
      </c>
      <c r="D383" s="5" t="n">
        <v>-6410</v>
      </c>
    </row>
    <row r="384" spans="1:4">
      <c r="A384" s="4" t="s">
        <v>123</v>
      </c>
      <c r="C384" s="5" t="n">
        <v>-4060</v>
      </c>
      <c r="D384" s="5" t="n">
        <v>-5789</v>
      </c>
    </row>
    <row r="385" spans="1:4">
      <c r="A385" s="3" t="s">
        <v>2741</v>
      </c>
    </row>
    <row r="386" spans="1:4">
      <c r="A386" s="4" t="s">
        <v>126</v>
      </c>
      <c r="C386" s="5" t="n">
        <v>9293</v>
      </c>
      <c r="D386" s="5" t="n">
        <v>5614</v>
      </c>
    </row>
    <row r="387" spans="1:4">
      <c r="A387" s="4" t="s">
        <v>128</v>
      </c>
      <c r="C387" s="5" t="n">
        <v>-206</v>
      </c>
      <c r="D387" s="5" t="n">
        <v>1365</v>
      </c>
    </row>
    <row r="388" spans="1:4">
      <c r="A388" s="4" t="s">
        <v>2742</v>
      </c>
      <c r="C388" s="5" t="n">
        <v>15081</v>
      </c>
      <c r="D388" s="5" t="n">
        <v>21194</v>
      </c>
    </row>
    <row r="389" spans="1:4">
      <c r="A389" s="4" t="s">
        <v>127</v>
      </c>
      <c r="C389" s="5" t="n">
        <v>-17194</v>
      </c>
      <c r="D389" s="5" t="n">
        <v>-8980</v>
      </c>
    </row>
    <row r="390" spans="1:4">
      <c r="A390" s="4" t="s">
        <v>129</v>
      </c>
      <c r="C390" s="5" t="n">
        <v>6974</v>
      </c>
      <c r="D390" s="5" t="n">
        <v>19193</v>
      </c>
    </row>
    <row r="391" spans="1:4">
      <c r="A391" s="4" t="s">
        <v>130</v>
      </c>
      <c r="C391" s="5" t="n">
        <v>2914</v>
      </c>
      <c r="D391" s="5" t="n">
        <v>13404</v>
      </c>
    </row>
    <row r="392" spans="1:4">
      <c r="A392" s="4" t="s">
        <v>131</v>
      </c>
      <c r="D392" s="5" t="n">
        <v>9052</v>
      </c>
    </row>
    <row r="393" spans="1:4">
      <c r="A393" s="4" t="s">
        <v>2743</v>
      </c>
      <c r="C393" s="5" t="n">
        <v>0</v>
      </c>
    </row>
    <row r="394" spans="1:4">
      <c r="A394" s="4" t="s">
        <v>2744</v>
      </c>
      <c r="C394" s="5" t="n">
        <v>9514</v>
      </c>
    </row>
    <row r="395" spans="1:4">
      <c r="A395" s="4" t="s">
        <v>2745</v>
      </c>
      <c r="C395" s="5" t="n">
        <v>12428</v>
      </c>
      <c r="D395" s="5" t="n">
        <v>4352</v>
      </c>
    </row>
    <row r="396" spans="1:4">
      <c r="A396" s="4" t="s">
        <v>2746</v>
      </c>
      <c r="C396" s="5" t="n">
        <v>0</v>
      </c>
      <c r="D396" s="5" t="n">
        <v>0</v>
      </c>
    </row>
    <row r="397" spans="1:4">
      <c r="A397" s="4" t="s">
        <v>197</v>
      </c>
      <c r="C397" s="5" t="n">
        <v>0</v>
      </c>
      <c r="D397" s="5" t="n">
        <v>0</v>
      </c>
    </row>
    <row r="398" spans="1:4">
      <c r="A398" s="4" t="s">
        <v>56</v>
      </c>
      <c r="C398" s="5" t="n">
        <v>2421547</v>
      </c>
      <c r="D398" s="5" t="n">
        <v>1950147</v>
      </c>
    </row>
    <row r="399" spans="1:4">
      <c r="A399" s="4" t="s">
        <v>2747</v>
      </c>
      <c r="C399" s="5" t="n">
        <v>425893</v>
      </c>
      <c r="D399" s="5" t="n">
        <v>431505</v>
      </c>
    </row>
    <row r="400" spans="1:4">
      <c r="A400" s="3" t="s">
        <v>2748</v>
      </c>
    </row>
    <row r="401" spans="1:4">
      <c r="A401" s="4" t="s">
        <v>2749</v>
      </c>
      <c r="C401" s="5" t="n">
        <v>1473382</v>
      </c>
      <c r="D401" s="5" t="n">
        <v>1536887</v>
      </c>
    </row>
    <row r="402" spans="1:4">
      <c r="A402" s="4" t="s">
        <v>2750</v>
      </c>
      <c r="C402" s="5" t="n">
        <v>2968</v>
      </c>
      <c r="D402" s="5" t="n">
        <v>2189</v>
      </c>
    </row>
    <row r="403" spans="1:4">
      <c r="A403" s="4" t="s">
        <v>2751</v>
      </c>
      <c r="C403" s="5" t="n">
        <v>-341</v>
      </c>
      <c r="D403" s="5" t="n">
        <v>6</v>
      </c>
    </row>
    <row r="404" spans="1:4">
      <c r="A404" s="4" t="s">
        <v>235</v>
      </c>
      <c r="C404" s="5" t="n">
        <v>0</v>
      </c>
      <c r="D404" s="5" t="n">
        <v>1773</v>
      </c>
    </row>
    <row r="405" spans="1:4">
      <c r="A405" s="4" t="s">
        <v>234</v>
      </c>
      <c r="C405" s="5" t="n">
        <v>1093</v>
      </c>
      <c r="D405" s="5" t="n">
        <v>1318</v>
      </c>
    </row>
    <row r="406" spans="1:4">
      <c r="A406" s="4" t="s">
        <v>2760</v>
      </c>
    </row>
    <row r="407" spans="1:4">
      <c r="A407" s="3" t="s">
        <v>921</v>
      </c>
    </row>
    <row r="408" spans="1:4">
      <c r="A408" s="4" t="s">
        <v>2736</v>
      </c>
      <c r="B408" s="5" t="n">
        <v>186016</v>
      </c>
      <c r="C408" s="5" t="n">
        <v>257282</v>
      </c>
      <c r="D408" s="5" t="n">
        <v>272334</v>
      </c>
    </row>
    <row r="409" spans="1:4">
      <c r="A409" s="4" t="s">
        <v>2737</v>
      </c>
      <c r="B409" s="5" t="n">
        <v>0</v>
      </c>
      <c r="C409" s="5" t="n">
        <v>0</v>
      </c>
      <c r="D409" s="5" t="n">
        <v>0</v>
      </c>
    </row>
    <row r="410" spans="1:4">
      <c r="A410" s="4" t="s">
        <v>104</v>
      </c>
      <c r="B410" s="5" t="n">
        <v>0</v>
      </c>
      <c r="C410" s="5" t="n">
        <v>0</v>
      </c>
      <c r="D410" s="5" t="n">
        <v>0</v>
      </c>
    </row>
    <row r="411" spans="1:4">
      <c r="A411" s="4" t="s">
        <v>105</v>
      </c>
      <c r="B411" s="5" t="n">
        <v>186016</v>
      </c>
      <c r="C411" s="5" t="n">
        <v>257282</v>
      </c>
      <c r="D411" s="5" t="n">
        <v>272334</v>
      </c>
    </row>
    <row r="412" spans="1:4">
      <c r="A412" s="3" t="s">
        <v>106</v>
      </c>
    </row>
    <row r="413" spans="1:4">
      <c r="A413" s="4" t="s">
        <v>2329</v>
      </c>
      <c r="B413" s="5" t="n">
        <v>-128523</v>
      </c>
      <c r="C413" s="5" t="n">
        <v>-151817</v>
      </c>
      <c r="D413" s="5" t="n">
        <v>-143288</v>
      </c>
    </row>
    <row r="414" spans="1:4">
      <c r="A414" s="4" t="s">
        <v>2738</v>
      </c>
      <c r="B414" s="5" t="n">
        <v>0</v>
      </c>
      <c r="C414" s="5" t="n">
        <v>0</v>
      </c>
      <c r="D414" s="5" t="n">
        <v>0</v>
      </c>
    </row>
    <row r="415" spans="1:4">
      <c r="A415" s="4" t="s">
        <v>110</v>
      </c>
      <c r="B415" s="5" t="n">
        <v>8917</v>
      </c>
      <c r="C415" s="5" t="n">
        <v>-20898</v>
      </c>
      <c r="D415" s="5" t="n">
        <v>-27068</v>
      </c>
    </row>
    <row r="416" spans="1:4">
      <c r="A416" s="4" t="s">
        <v>109</v>
      </c>
      <c r="B416" s="5" t="n">
        <v>-21053</v>
      </c>
      <c r="C416" s="5" t="n">
        <v>-26181</v>
      </c>
      <c r="D416" s="5" t="n">
        <v>-23899</v>
      </c>
    </row>
    <row r="417" spans="1:4">
      <c r="A417" s="4" t="s">
        <v>111</v>
      </c>
      <c r="B417" s="5" t="n">
        <v>-1955</v>
      </c>
      <c r="C417" s="5" t="n">
        <v>-2243</v>
      </c>
      <c r="D417" s="5" t="n">
        <v>-2280</v>
      </c>
    </row>
    <row r="418" spans="1:4">
      <c r="A418" s="4" t="s">
        <v>112</v>
      </c>
      <c r="B418" s="5" t="n">
        <v>-160448</v>
      </c>
      <c r="C418" s="5" t="n">
        <v>-201139</v>
      </c>
      <c r="D418" s="5" t="n">
        <v>-196535</v>
      </c>
    </row>
    <row r="419" spans="1:4">
      <c r="A419" s="4" t="s">
        <v>113</v>
      </c>
      <c r="B419" s="5" t="n">
        <v>25568</v>
      </c>
      <c r="C419" s="5" t="n">
        <v>56143</v>
      </c>
      <c r="D419" s="5" t="n">
        <v>75799</v>
      </c>
    </row>
    <row r="420" spans="1:4">
      <c r="A420" s="3" t="s">
        <v>114</v>
      </c>
    </row>
    <row r="421" spans="1:4">
      <c r="A421" s="4" t="s">
        <v>115</v>
      </c>
      <c r="B421" s="5" t="n">
        <v>16115</v>
      </c>
      <c r="C421" s="5" t="n">
        <v>24119</v>
      </c>
      <c r="D421" s="5" t="n">
        <v>19473</v>
      </c>
    </row>
    <row r="422" spans="1:4">
      <c r="A422" s="4" t="s">
        <v>117</v>
      </c>
      <c r="B422" s="5" t="n">
        <v>-2534</v>
      </c>
      <c r="C422" s="5" t="n">
        <v>-18339</v>
      </c>
      <c r="D422" s="5" t="n">
        <v>-2676</v>
      </c>
    </row>
    <row r="423" spans="1:4">
      <c r="A423" s="4" t="s">
        <v>116</v>
      </c>
      <c r="B423" s="5" t="n">
        <v>-6876</v>
      </c>
      <c r="C423" s="5" t="n">
        <v>-8213</v>
      </c>
      <c r="D423" s="5" t="n">
        <v>-6078</v>
      </c>
    </row>
    <row r="424" spans="1:4">
      <c r="A424" s="4" t="s">
        <v>2739</v>
      </c>
      <c r="B424" s="5" t="n">
        <v>0</v>
      </c>
      <c r="C424" s="5" t="n">
        <v>0</v>
      </c>
      <c r="D424" s="5" t="n">
        <v>0</v>
      </c>
    </row>
    <row r="425" spans="1:4">
      <c r="A425" s="4" t="s">
        <v>2740</v>
      </c>
      <c r="B425" s="5" t="n">
        <v>-183</v>
      </c>
      <c r="C425" s="5" t="n">
        <v>-6784</v>
      </c>
      <c r="D425" s="5" t="n">
        <v>-7040</v>
      </c>
    </row>
    <row r="426" spans="1:4">
      <c r="A426" s="4" t="s">
        <v>120</v>
      </c>
      <c r="D426" s="5" t="n">
        <v>0</v>
      </c>
    </row>
    <row r="427" spans="1:4">
      <c r="A427" s="4" t="s">
        <v>121</v>
      </c>
      <c r="B427" s="5" t="n">
        <v>4147</v>
      </c>
      <c r="C427" s="5" t="n">
        <v>-5953</v>
      </c>
      <c r="D427" s="5" t="n">
        <v>-1799</v>
      </c>
    </row>
    <row r="428" spans="1:4">
      <c r="A428" s="4" t="s">
        <v>122</v>
      </c>
      <c r="B428" s="5" t="n">
        <v>-29855</v>
      </c>
      <c r="C428" s="5" t="n">
        <v>-49840</v>
      </c>
      <c r="D428" s="5" t="n">
        <v>-37066</v>
      </c>
    </row>
    <row r="429" spans="1:4">
      <c r="A429" s="4" t="s">
        <v>123</v>
      </c>
      <c r="B429" s="5" t="n">
        <v>-4287</v>
      </c>
      <c r="C429" s="5" t="n">
        <v>6303</v>
      </c>
      <c r="D429" s="5" t="n">
        <v>38733</v>
      </c>
    </row>
    <row r="430" spans="1:4">
      <c r="A430" s="3" t="s">
        <v>2741</v>
      </c>
    </row>
    <row r="431" spans="1:4">
      <c r="A431" s="4" t="s">
        <v>126</v>
      </c>
      <c r="B431" s="5" t="n">
        <v>0</v>
      </c>
      <c r="C431" s="5" t="n">
        <v>0</v>
      </c>
      <c r="D431" s="5" t="n">
        <v>0</v>
      </c>
    </row>
    <row r="432" spans="1:4">
      <c r="A432" s="4" t="s">
        <v>128</v>
      </c>
      <c r="B432" s="5" t="n">
        <v>-124</v>
      </c>
      <c r="C432" s="5" t="n">
        <v>196</v>
      </c>
      <c r="D432" s="5" t="n">
        <v>31</v>
      </c>
    </row>
    <row r="433" spans="1:4">
      <c r="A433" s="4" t="s">
        <v>2742</v>
      </c>
      <c r="B433" s="5" t="n">
        <v>0</v>
      </c>
      <c r="C433" s="5" t="n">
        <v>0</v>
      </c>
      <c r="D433" s="5" t="n">
        <v>0</v>
      </c>
    </row>
    <row r="434" spans="1:4">
      <c r="A434" s="4" t="s">
        <v>127</v>
      </c>
      <c r="B434" s="5" t="n">
        <v>-532</v>
      </c>
      <c r="C434" s="5" t="n">
        <v>-308</v>
      </c>
      <c r="D434" s="5" t="n">
        <v>-285</v>
      </c>
    </row>
    <row r="435" spans="1:4">
      <c r="A435" s="4" t="s">
        <v>129</v>
      </c>
      <c r="B435" s="5" t="n">
        <v>-656</v>
      </c>
      <c r="C435" s="5" t="n">
        <v>-112</v>
      </c>
      <c r="D435" s="5" t="n">
        <v>-254</v>
      </c>
    </row>
    <row r="436" spans="1:4">
      <c r="A436" s="4" t="s">
        <v>130</v>
      </c>
      <c r="B436" s="5" t="n">
        <v>-4943</v>
      </c>
      <c r="C436" s="5" t="n">
        <v>6191</v>
      </c>
      <c r="D436" s="5" t="n">
        <v>38479</v>
      </c>
    </row>
    <row r="437" spans="1:4">
      <c r="A437" s="4" t="s">
        <v>131</v>
      </c>
      <c r="D437" s="5" t="n">
        <v>1101</v>
      </c>
    </row>
    <row r="438" spans="1:4">
      <c r="A438" s="4" t="s">
        <v>2743</v>
      </c>
      <c r="B438" s="5" t="n">
        <v>0</v>
      </c>
      <c r="C438" s="5" t="n">
        <v>-768</v>
      </c>
    </row>
    <row r="439" spans="1:4">
      <c r="A439" s="4" t="s">
        <v>2744</v>
      </c>
      <c r="B439" s="5" t="n">
        <v>0</v>
      </c>
      <c r="C439" s="5" t="n">
        <v>0</v>
      </c>
    </row>
    <row r="440" spans="1:4">
      <c r="A440" s="4" t="s">
        <v>2745</v>
      </c>
      <c r="B440" s="5" t="n">
        <v>-4943</v>
      </c>
      <c r="C440" s="5" t="n">
        <v>5423</v>
      </c>
      <c r="D440" s="5" t="n">
        <v>37378</v>
      </c>
    </row>
    <row r="441" spans="1:4">
      <c r="A441" s="4" t="s">
        <v>2746</v>
      </c>
      <c r="B441" s="5" t="n">
        <v>0</v>
      </c>
      <c r="C441" s="5" t="n">
        <v>0</v>
      </c>
      <c r="D441" s="5" t="n">
        <v>0</v>
      </c>
    </row>
    <row r="442" spans="1:4">
      <c r="A442" s="4" t="s">
        <v>197</v>
      </c>
      <c r="B442" s="5" t="n">
        <v>0</v>
      </c>
      <c r="C442" s="5" t="n">
        <v>0</v>
      </c>
      <c r="D442" s="5" t="n">
        <v>0</v>
      </c>
    </row>
    <row r="443" spans="1:4">
      <c r="A443" s="4" t="s">
        <v>56</v>
      </c>
      <c r="B443" s="5" t="n">
        <v>146486</v>
      </c>
      <c r="C443" s="5" t="n">
        <v>126374</v>
      </c>
      <c r="D443" s="5" t="n">
        <v>146464</v>
      </c>
    </row>
    <row r="444" spans="1:4">
      <c r="A444" s="4" t="s">
        <v>2747</v>
      </c>
      <c r="B444" s="5" t="n">
        <v>42265</v>
      </c>
      <c r="C444" s="5" t="n">
        <v>45227</v>
      </c>
      <c r="D444" s="5" t="n">
        <v>49723</v>
      </c>
    </row>
    <row r="445" spans="1:4">
      <c r="A445" s="3" t="s">
        <v>2748</v>
      </c>
    </row>
    <row r="446" spans="1:4">
      <c r="A446" s="4" t="s">
        <v>2749</v>
      </c>
      <c r="B446" s="5" t="n">
        <v>0</v>
      </c>
      <c r="C446" s="5" t="n">
        <v>0</v>
      </c>
      <c r="D446" s="5" t="n">
        <v>0</v>
      </c>
    </row>
    <row r="447" spans="1:4">
      <c r="A447" s="4" t="s">
        <v>2750</v>
      </c>
      <c r="B447" s="5" t="n">
        <v>31479</v>
      </c>
      <c r="C447" s="5" t="n">
        <v>18429</v>
      </c>
      <c r="D447" s="5" t="n">
        <v>18127</v>
      </c>
    </row>
    <row r="448" spans="1:4">
      <c r="A448" s="4" t="s">
        <v>2751</v>
      </c>
      <c r="B448" s="5" t="n">
        <v>176</v>
      </c>
      <c r="C448" s="5" t="n">
        <v>4101</v>
      </c>
      <c r="D448" s="5" t="n">
        <v>1380</v>
      </c>
    </row>
    <row r="449" spans="1:4">
      <c r="A449" s="4" t="s">
        <v>235</v>
      </c>
      <c r="B449" s="5" t="n">
        <v>0</v>
      </c>
      <c r="C449" s="5" t="n">
        <v>0</v>
      </c>
      <c r="D449" s="5" t="n">
        <v>0</v>
      </c>
    </row>
    <row r="450" spans="1:4">
      <c r="A450" s="4" t="s">
        <v>234</v>
      </c>
      <c r="B450" s="5" t="n">
        <v>0</v>
      </c>
      <c r="C450" s="5" t="n">
        <v>0</v>
      </c>
      <c r="D450" s="5" t="n">
        <v>0</v>
      </c>
    </row>
    <row r="451" spans="1:4">
      <c r="A451" s="4" t="s">
        <v>2761</v>
      </c>
    </row>
    <row r="452" spans="1:4">
      <c r="A452" s="3" t="s">
        <v>921</v>
      </c>
    </row>
    <row r="453" spans="1:4">
      <c r="A453" s="4" t="s">
        <v>2736</v>
      </c>
      <c r="B453" s="5" t="n">
        <v>58902</v>
      </c>
      <c r="C453" s="5" t="n">
        <v>153003</v>
      </c>
      <c r="D453" s="5" t="n">
        <v>256960</v>
      </c>
    </row>
    <row r="454" spans="1:4">
      <c r="A454" s="4" t="s">
        <v>2737</v>
      </c>
      <c r="B454" s="5" t="n">
        <v>0</v>
      </c>
      <c r="C454" s="5" t="n">
        <v>0</v>
      </c>
      <c r="D454" s="5" t="n">
        <v>0</v>
      </c>
    </row>
    <row r="455" spans="1:4">
      <c r="A455" s="4" t="s">
        <v>104</v>
      </c>
      <c r="B455" s="5" t="n">
        <v>0</v>
      </c>
      <c r="C455" s="5" t="n">
        <v>0</v>
      </c>
      <c r="D455" s="5" t="n">
        <v>0</v>
      </c>
    </row>
    <row r="456" spans="1:4">
      <c r="A456" s="4" t="s">
        <v>105</v>
      </c>
      <c r="B456" s="5" t="n">
        <v>58902</v>
      </c>
      <c r="C456" s="5" t="n">
        <v>153003</v>
      </c>
      <c r="D456" s="5" t="n">
        <v>256960</v>
      </c>
    </row>
    <row r="457" spans="1:4">
      <c r="A457" s="3" t="s">
        <v>106</v>
      </c>
    </row>
    <row r="458" spans="1:4">
      <c r="A458" s="4" t="s">
        <v>2329</v>
      </c>
      <c r="B458" s="5" t="n">
        <v>-54739</v>
      </c>
      <c r="C458" s="5" t="n">
        <v>-97006</v>
      </c>
      <c r="D458" s="5" t="n">
        <v>-115574</v>
      </c>
    </row>
    <row r="459" spans="1:4">
      <c r="A459" s="4" t="s">
        <v>2738</v>
      </c>
      <c r="B459" s="5" t="n">
        <v>0</v>
      </c>
      <c r="C459" s="5" t="n">
        <v>0</v>
      </c>
      <c r="D459" s="5" t="n">
        <v>0</v>
      </c>
    </row>
    <row r="460" spans="1:4">
      <c r="A460" s="4" t="s">
        <v>110</v>
      </c>
      <c r="B460" s="5" t="n">
        <v>9040</v>
      </c>
      <c r="C460" s="5" t="n">
        <v>-29563</v>
      </c>
      <c r="D460" s="5" t="n">
        <v>-38820</v>
      </c>
    </row>
    <row r="461" spans="1:4">
      <c r="A461" s="4" t="s">
        <v>109</v>
      </c>
      <c r="B461" s="5" t="n">
        <v>-7563</v>
      </c>
      <c r="C461" s="5" t="n">
        <v>-8802</v>
      </c>
      <c r="D461" s="5" t="n">
        <v>-8846</v>
      </c>
    </row>
    <row r="462" spans="1:4">
      <c r="A462" s="4" t="s">
        <v>111</v>
      </c>
      <c r="B462" s="5" t="n">
        <v>-5220</v>
      </c>
      <c r="C462" s="5" t="n">
        <v>-13669</v>
      </c>
      <c r="D462" s="5" t="n">
        <v>-22436</v>
      </c>
    </row>
    <row r="463" spans="1:4">
      <c r="A463" s="4" t="s">
        <v>112</v>
      </c>
      <c r="B463" s="5" t="n">
        <v>-76562</v>
      </c>
      <c r="C463" s="5" t="n">
        <v>-149040</v>
      </c>
      <c r="D463" s="5" t="n">
        <v>-185676</v>
      </c>
    </row>
    <row r="464" spans="1:4">
      <c r="A464" s="4" t="s">
        <v>113</v>
      </c>
      <c r="B464" s="5" t="n">
        <v>-17660</v>
      </c>
      <c r="C464" s="5" t="n">
        <v>3963</v>
      </c>
      <c r="D464" s="5" t="n">
        <v>71284</v>
      </c>
    </row>
    <row r="465" spans="1:4">
      <c r="A465" s="3" t="s">
        <v>114</v>
      </c>
    </row>
    <row r="466" spans="1:4">
      <c r="A466" s="4" t="s">
        <v>115</v>
      </c>
      <c r="B466" s="5" t="n">
        <v>5209</v>
      </c>
      <c r="C466" s="5" t="n">
        <v>15100</v>
      </c>
      <c r="D466" s="5" t="n">
        <v>18281</v>
      </c>
    </row>
    <row r="467" spans="1:4">
      <c r="A467" s="4" t="s">
        <v>117</v>
      </c>
      <c r="B467" s="5" t="n">
        <v>0</v>
      </c>
      <c r="C467" s="5" t="n">
        <v>0</v>
      </c>
      <c r="D467" s="5" t="n">
        <v>0</v>
      </c>
    </row>
    <row r="468" spans="1:4">
      <c r="A468" s="4" t="s">
        <v>116</v>
      </c>
      <c r="B468" s="5" t="n">
        <v>-258</v>
      </c>
      <c r="C468" s="5" t="n">
        <v>-775</v>
      </c>
      <c r="D468" s="5" t="n">
        <v>-1016</v>
      </c>
    </row>
    <row r="469" spans="1:4">
      <c r="A469" s="4" t="s">
        <v>2739</v>
      </c>
      <c r="B469" s="5" t="n">
        <v>0</v>
      </c>
      <c r="C469" s="5" t="n">
        <v>0</v>
      </c>
      <c r="D469" s="5" t="n">
        <v>0</v>
      </c>
    </row>
    <row r="470" spans="1:4">
      <c r="A470" s="4" t="s">
        <v>2740</v>
      </c>
      <c r="B470" s="5" t="n">
        <v>1</v>
      </c>
      <c r="C470" s="5" t="n">
        <v>121</v>
      </c>
      <c r="D470" s="5" t="n">
        <v>-1</v>
      </c>
    </row>
    <row r="471" spans="1:4">
      <c r="A471" s="4" t="s">
        <v>120</v>
      </c>
      <c r="D471" s="5" t="n">
        <v>0</v>
      </c>
    </row>
    <row r="472" spans="1:4">
      <c r="A472" s="4" t="s">
        <v>121</v>
      </c>
      <c r="B472" s="5" t="n">
        <v>8104</v>
      </c>
      <c r="C472" s="5" t="n">
        <v>-3386</v>
      </c>
      <c r="D472" s="5" t="n">
        <v>-715</v>
      </c>
    </row>
    <row r="473" spans="1:4">
      <c r="A473" s="4" t="s">
        <v>122</v>
      </c>
      <c r="B473" s="5" t="n">
        <v>-13570</v>
      </c>
      <c r="C473" s="5" t="n">
        <v>-19382</v>
      </c>
      <c r="D473" s="5" t="n">
        <v>-20013</v>
      </c>
    </row>
    <row r="474" spans="1:4">
      <c r="A474" s="4" t="s">
        <v>123</v>
      </c>
      <c r="B474" s="5" t="n">
        <v>-31230</v>
      </c>
      <c r="C474" s="5" t="n">
        <v>-15419</v>
      </c>
      <c r="D474" s="5" t="n">
        <v>51271</v>
      </c>
    </row>
    <row r="475" spans="1:4">
      <c r="A475" s="3" t="s">
        <v>2741</v>
      </c>
    </row>
    <row r="476" spans="1:4">
      <c r="A476" s="4" t="s">
        <v>126</v>
      </c>
      <c r="B476" s="5" t="n">
        <v>0</v>
      </c>
      <c r="C476" s="5" t="n">
        <v>0</v>
      </c>
      <c r="D476" s="5" t="n">
        <v>0</v>
      </c>
    </row>
    <row r="477" spans="1:4">
      <c r="A477" s="4" t="s">
        <v>128</v>
      </c>
      <c r="B477" s="5" t="n">
        <v>76</v>
      </c>
      <c r="C477" s="5" t="n">
        <v>168</v>
      </c>
      <c r="D477" s="5" t="n">
        <v>-63</v>
      </c>
    </row>
    <row r="478" spans="1:4">
      <c r="A478" s="4" t="s">
        <v>2742</v>
      </c>
      <c r="B478" s="5" t="n">
        <v>0</v>
      </c>
      <c r="C478" s="5" t="n">
        <v>0</v>
      </c>
      <c r="D478" s="5" t="n">
        <v>0</v>
      </c>
    </row>
    <row r="479" spans="1:4">
      <c r="A479" s="4" t="s">
        <v>127</v>
      </c>
      <c r="B479" s="5" t="n">
        <v>-733</v>
      </c>
      <c r="C479" s="5" t="n">
        <v>-395</v>
      </c>
      <c r="D479" s="5" t="n">
        <v>-354</v>
      </c>
    </row>
    <row r="480" spans="1:4">
      <c r="A480" s="4" t="s">
        <v>129</v>
      </c>
      <c r="B480" s="5" t="n">
        <v>-657</v>
      </c>
      <c r="C480" s="5" t="n">
        <v>-227</v>
      </c>
      <c r="D480" s="5" t="n">
        <v>-417</v>
      </c>
    </row>
    <row r="481" spans="1:4">
      <c r="A481" s="4" t="s">
        <v>130</v>
      </c>
      <c r="B481" s="5" t="n">
        <v>-31887</v>
      </c>
      <c r="C481" s="5" t="n">
        <v>-15646</v>
      </c>
      <c r="D481" s="5" t="n">
        <v>50854</v>
      </c>
    </row>
    <row r="482" spans="1:4">
      <c r="A482" s="4" t="s">
        <v>131</v>
      </c>
      <c r="D482" s="5" t="n">
        <v>1085</v>
      </c>
    </row>
    <row r="483" spans="1:4">
      <c r="A483" s="4" t="s">
        <v>2743</v>
      </c>
      <c r="B483" s="5" t="n">
        <v>0</v>
      </c>
      <c r="C483" s="5" t="n">
        <v>-559</v>
      </c>
    </row>
    <row r="484" spans="1:4">
      <c r="A484" s="4" t="s">
        <v>2744</v>
      </c>
      <c r="B484" s="5" t="n">
        <v>0</v>
      </c>
      <c r="C484" s="5" t="n">
        <v>0</v>
      </c>
    </row>
    <row r="485" spans="1:4">
      <c r="A485" s="4" t="s">
        <v>2745</v>
      </c>
      <c r="B485" s="5" t="n">
        <v>-31887</v>
      </c>
      <c r="C485" s="5" t="n">
        <v>-16205</v>
      </c>
      <c r="D485" s="5" t="n">
        <v>49769</v>
      </c>
    </row>
    <row r="486" spans="1:4">
      <c r="A486" s="4" t="s">
        <v>2746</v>
      </c>
      <c r="B486" s="5" t="n">
        <v>0</v>
      </c>
      <c r="C486" s="5" t="n">
        <v>0</v>
      </c>
      <c r="D486" s="5" t="n">
        <v>0</v>
      </c>
    </row>
    <row r="487" spans="1:4">
      <c r="A487" s="4" t="s">
        <v>197</v>
      </c>
      <c r="B487" s="5" t="n">
        <v>0</v>
      </c>
      <c r="C487" s="5" t="n">
        <v>0</v>
      </c>
      <c r="D487" s="5" t="n">
        <v>0</v>
      </c>
    </row>
    <row r="488" spans="1:4">
      <c r="A488" s="4" t="s">
        <v>56</v>
      </c>
      <c r="B488" s="5" t="n">
        <v>46750</v>
      </c>
      <c r="C488" s="5" t="n">
        <v>39725</v>
      </c>
      <c r="D488" s="5" t="n">
        <v>54114</v>
      </c>
    </row>
    <row r="489" spans="1:4">
      <c r="A489" s="4" t="s">
        <v>2747</v>
      </c>
      <c r="B489" s="5" t="n">
        <v>36945</v>
      </c>
      <c r="C489" s="5" t="n">
        <v>30749</v>
      </c>
      <c r="D489" s="5" t="n">
        <v>42242</v>
      </c>
    </row>
    <row r="490" spans="1:4">
      <c r="A490" s="3" t="s">
        <v>2748</v>
      </c>
    </row>
    <row r="491" spans="1:4">
      <c r="A491" s="4" t="s">
        <v>2749</v>
      </c>
      <c r="B491" s="5" t="n">
        <v>0</v>
      </c>
      <c r="C491" s="5" t="n">
        <v>0</v>
      </c>
      <c r="D491" s="5" t="n">
        <v>0</v>
      </c>
    </row>
    <row r="492" spans="1:4">
      <c r="A492" s="4" t="s">
        <v>2750</v>
      </c>
      <c r="B492" s="5" t="n">
        <v>1323</v>
      </c>
      <c r="C492" s="5" t="n">
        <v>6225</v>
      </c>
      <c r="D492" s="5" t="n">
        <v>12674</v>
      </c>
    </row>
    <row r="493" spans="1:4">
      <c r="A493" s="4" t="s">
        <v>2751</v>
      </c>
      <c r="B493" s="5" t="n">
        <v>10493</v>
      </c>
      <c r="C493" s="5" t="n">
        <v>1003</v>
      </c>
      <c r="D493" s="5" t="n">
        <v>3710</v>
      </c>
    </row>
    <row r="494" spans="1:4">
      <c r="A494" s="4" t="s">
        <v>235</v>
      </c>
      <c r="B494" s="5" t="n">
        <v>0</v>
      </c>
      <c r="C494" s="5" t="n">
        <v>0</v>
      </c>
      <c r="D494" s="5" t="n">
        <v>0</v>
      </c>
    </row>
    <row r="495" spans="1:4">
      <c r="A495" s="4" t="s">
        <v>234</v>
      </c>
      <c r="B495" s="5" t="n">
        <v>0</v>
      </c>
      <c r="C495" s="5" t="n">
        <v>0</v>
      </c>
      <c r="D495" s="5" t="n">
        <v>0</v>
      </c>
    </row>
    <row r="496" spans="1:4">
      <c r="A496" s="4" t="s">
        <v>2762</v>
      </c>
    </row>
    <row r="497" spans="1:4">
      <c r="A497" s="3" t="s">
        <v>921</v>
      </c>
    </row>
    <row r="498" spans="1:4">
      <c r="A498" s="4" t="s">
        <v>2736</v>
      </c>
      <c r="B498" s="5" t="n">
        <v>40082</v>
      </c>
      <c r="C498" s="5" t="n">
        <v>34104</v>
      </c>
      <c r="D498" s="5" t="n">
        <v>42785</v>
      </c>
    </row>
    <row r="499" spans="1:4">
      <c r="A499" s="4" t="s">
        <v>2737</v>
      </c>
      <c r="B499" s="5" t="n">
        <v>0</v>
      </c>
      <c r="C499" s="5" t="n">
        <v>0</v>
      </c>
      <c r="D499" s="5" t="n">
        <v>0</v>
      </c>
    </row>
    <row r="500" spans="1:4">
      <c r="A500" s="4" t="s">
        <v>104</v>
      </c>
      <c r="B500" s="5" t="n">
        <v>0</v>
      </c>
      <c r="C500" s="5" t="n">
        <v>0</v>
      </c>
      <c r="D500" s="5" t="n">
        <v>0</v>
      </c>
    </row>
    <row r="501" spans="1:4">
      <c r="A501" s="4" t="s">
        <v>105</v>
      </c>
      <c r="B501" s="5" t="n">
        <v>40082</v>
      </c>
      <c r="C501" s="5" t="n">
        <v>34104</v>
      </c>
      <c r="D501" s="5" t="n">
        <v>42785</v>
      </c>
    </row>
    <row r="502" spans="1:4">
      <c r="A502" s="3" t="s">
        <v>106</v>
      </c>
    </row>
    <row r="503" spans="1:4">
      <c r="A503" s="4" t="s">
        <v>2329</v>
      </c>
      <c r="B503" s="5" t="n">
        <v>-26586</v>
      </c>
      <c r="C503" s="5" t="n">
        <v>-26558</v>
      </c>
      <c r="D503" s="5" t="n">
        <v>-31190</v>
      </c>
    </row>
    <row r="504" spans="1:4">
      <c r="A504" s="4" t="s">
        <v>2738</v>
      </c>
      <c r="B504" s="5" t="n">
        <v>0</v>
      </c>
      <c r="C504" s="5" t="n">
        <v>0</v>
      </c>
      <c r="D504" s="5" t="n">
        <v>0</v>
      </c>
    </row>
    <row r="505" spans="1:4">
      <c r="A505" s="4" t="s">
        <v>110</v>
      </c>
      <c r="B505" s="5" t="n">
        <v>5864</v>
      </c>
      <c r="C505" s="5" t="n">
        <v>-8646</v>
      </c>
      <c r="D505" s="5" t="n">
        <v>-13009</v>
      </c>
    </row>
    <row r="506" spans="1:4">
      <c r="A506" s="4" t="s">
        <v>109</v>
      </c>
      <c r="B506" s="5" t="n">
        <v>-9178</v>
      </c>
      <c r="C506" s="5" t="n">
        <v>-3353</v>
      </c>
      <c r="D506" s="5" t="n">
        <v>-8122</v>
      </c>
    </row>
    <row r="507" spans="1:4">
      <c r="A507" s="4" t="s">
        <v>111</v>
      </c>
      <c r="B507" s="5" t="n">
        <v>-418</v>
      </c>
      <c r="C507" s="5" t="n">
        <v>-237</v>
      </c>
      <c r="D507" s="5" t="n">
        <v>-354</v>
      </c>
    </row>
    <row r="508" spans="1:4">
      <c r="A508" s="4" t="s">
        <v>112</v>
      </c>
      <c r="B508" s="5" t="n">
        <v>-42046</v>
      </c>
      <c r="C508" s="5" t="n">
        <v>-38794</v>
      </c>
      <c r="D508" s="5" t="n">
        <v>-52675</v>
      </c>
    </row>
    <row r="509" spans="1:4">
      <c r="A509" s="4" t="s">
        <v>113</v>
      </c>
      <c r="B509" s="5" t="n">
        <v>-1964</v>
      </c>
      <c r="C509" s="5" t="n">
        <v>-4690</v>
      </c>
      <c r="D509" s="5" t="n">
        <v>-9890</v>
      </c>
    </row>
    <row r="510" spans="1:4">
      <c r="A510" s="3" t="s">
        <v>114</v>
      </c>
    </row>
    <row r="511" spans="1:4">
      <c r="A511" s="4" t="s">
        <v>115</v>
      </c>
      <c r="B511" s="5" t="n">
        <v>3561</v>
      </c>
      <c r="C511" s="5" t="n">
        <v>2524</v>
      </c>
      <c r="D511" s="5" t="n">
        <v>2878</v>
      </c>
    </row>
    <row r="512" spans="1:4">
      <c r="A512" s="4" t="s">
        <v>117</v>
      </c>
      <c r="B512" s="5" t="n">
        <v>0</v>
      </c>
      <c r="C512" s="5" t="n">
        <v>0</v>
      </c>
      <c r="D512" s="5" t="n">
        <v>0</v>
      </c>
    </row>
    <row r="513" spans="1:4">
      <c r="A513" s="4" t="s">
        <v>116</v>
      </c>
      <c r="B513" s="5" t="n">
        <v>-403</v>
      </c>
      <c r="C513" s="5" t="n">
        <v>-356</v>
      </c>
      <c r="D513" s="5" t="n">
        <v>-605</v>
      </c>
    </row>
    <row r="514" spans="1:4">
      <c r="A514" s="4" t="s">
        <v>2739</v>
      </c>
      <c r="B514" s="5" t="n">
        <v>-2083</v>
      </c>
      <c r="C514" s="5" t="n">
        <v>0</v>
      </c>
      <c r="D514" s="5" t="n">
        <v>0</v>
      </c>
    </row>
    <row r="515" spans="1:4">
      <c r="A515" s="4" t="s">
        <v>2740</v>
      </c>
      <c r="B515" s="5" t="n">
        <v>-148</v>
      </c>
      <c r="C515" s="5" t="n">
        <v>-947</v>
      </c>
      <c r="D515" s="5" t="n">
        <v>-460</v>
      </c>
    </row>
    <row r="516" spans="1:4">
      <c r="A516" s="4" t="s">
        <v>120</v>
      </c>
      <c r="D516" s="5" t="n">
        <v>0</v>
      </c>
    </row>
    <row r="517" spans="1:4">
      <c r="A517" s="4" t="s">
        <v>121</v>
      </c>
      <c r="B517" s="5" t="n">
        <v>776</v>
      </c>
      <c r="C517" s="5" t="n">
        <v>-1050</v>
      </c>
      <c r="D517" s="5" t="n">
        <v>-1403</v>
      </c>
    </row>
    <row r="518" spans="1:4">
      <c r="A518" s="4" t="s">
        <v>122</v>
      </c>
      <c r="B518" s="5" t="n">
        <v>-6971</v>
      </c>
      <c r="C518" s="5" t="n">
        <v>-2983</v>
      </c>
      <c r="D518" s="5" t="n">
        <v>-5346</v>
      </c>
    </row>
    <row r="519" spans="1:4">
      <c r="A519" s="4" t="s">
        <v>123</v>
      </c>
      <c r="B519" s="5" t="n">
        <v>-8935</v>
      </c>
      <c r="C519" s="5" t="n">
        <v>-7673</v>
      </c>
      <c r="D519" s="5" t="n">
        <v>-15236</v>
      </c>
    </row>
    <row r="520" spans="1:4">
      <c r="A520" s="3" t="s">
        <v>2741</v>
      </c>
    </row>
    <row r="521" spans="1:4">
      <c r="A521" s="4" t="s">
        <v>126</v>
      </c>
      <c r="B521" s="5" t="n">
        <v>0</v>
      </c>
      <c r="C521" s="5" t="n">
        <v>0</v>
      </c>
      <c r="D521" s="5" t="n">
        <v>0</v>
      </c>
    </row>
    <row r="522" spans="1:4">
      <c r="A522" s="4" t="s">
        <v>128</v>
      </c>
      <c r="B522" s="5" t="n">
        <v>3</v>
      </c>
      <c r="C522" s="5" t="n">
        <v>8</v>
      </c>
      <c r="D522" s="5" t="n">
        <v>-75</v>
      </c>
    </row>
    <row r="523" spans="1:4">
      <c r="A523" s="4" t="s">
        <v>2742</v>
      </c>
      <c r="B523" s="5" t="n">
        <v>0</v>
      </c>
      <c r="C523" s="5" t="n">
        <v>0</v>
      </c>
      <c r="D523" s="5" t="n">
        <v>0</v>
      </c>
    </row>
    <row r="524" spans="1:4">
      <c r="A524" s="4" t="s">
        <v>127</v>
      </c>
      <c r="B524" s="5" t="n">
        <v>-1002</v>
      </c>
      <c r="C524" s="5" t="n">
        <v>-95</v>
      </c>
      <c r="D524" s="5" t="n">
        <v>-106</v>
      </c>
    </row>
    <row r="525" spans="1:4">
      <c r="A525" s="4" t="s">
        <v>129</v>
      </c>
      <c r="B525" s="5" t="n">
        <v>-999</v>
      </c>
      <c r="C525" s="5" t="n">
        <v>-87</v>
      </c>
      <c r="D525" s="5" t="n">
        <v>-181</v>
      </c>
    </row>
    <row r="526" spans="1:4">
      <c r="A526" s="4" t="s">
        <v>130</v>
      </c>
      <c r="B526" s="5" t="n">
        <v>-9934</v>
      </c>
      <c r="C526" s="5" t="n">
        <v>-7760</v>
      </c>
      <c r="D526" s="5" t="n">
        <v>-15417</v>
      </c>
    </row>
    <row r="527" spans="1:4">
      <c r="A527" s="4" t="s">
        <v>131</v>
      </c>
      <c r="D527" s="5" t="n">
        <v>153</v>
      </c>
    </row>
    <row r="528" spans="1:4">
      <c r="A528" s="4" t="s">
        <v>2743</v>
      </c>
      <c r="B528" s="5" t="n">
        <v>0</v>
      </c>
      <c r="C528" s="5" t="n">
        <v>-72</v>
      </c>
    </row>
    <row r="529" spans="1:4">
      <c r="A529" s="4" t="s">
        <v>2744</v>
      </c>
      <c r="B529" s="5" t="n">
        <v>0</v>
      </c>
      <c r="C529" s="5" t="n">
        <v>0</v>
      </c>
    </row>
    <row r="530" spans="1:4">
      <c r="A530" s="4" t="s">
        <v>2745</v>
      </c>
      <c r="B530" s="5" t="n">
        <v>-9934</v>
      </c>
      <c r="C530" s="5" t="n">
        <v>-7832</v>
      </c>
      <c r="D530" s="5" t="n">
        <v>-15570</v>
      </c>
    </row>
    <row r="531" spans="1:4">
      <c r="A531" s="4" t="s">
        <v>2746</v>
      </c>
      <c r="B531" s="5" t="n">
        <v>0</v>
      </c>
      <c r="C531" s="5" t="n">
        <v>0</v>
      </c>
      <c r="D531" s="5" t="n">
        <v>0</v>
      </c>
    </row>
    <row r="532" spans="1:4">
      <c r="A532" s="4" t="s">
        <v>197</v>
      </c>
      <c r="B532" s="5" t="n">
        <v>0</v>
      </c>
      <c r="C532" s="5" t="n">
        <v>0</v>
      </c>
      <c r="D532" s="5" t="n">
        <v>0</v>
      </c>
    </row>
    <row r="533" spans="1:4">
      <c r="A533" s="4" t="s">
        <v>56</v>
      </c>
      <c r="B533" s="5" t="n">
        <v>41858</v>
      </c>
      <c r="C533" s="5" t="n">
        <v>39537</v>
      </c>
      <c r="D533" s="5" t="n">
        <v>20922</v>
      </c>
    </row>
    <row r="534" spans="1:4">
      <c r="A534" s="4" t="s">
        <v>2747</v>
      </c>
      <c r="B534" s="5" t="n">
        <v>35045</v>
      </c>
      <c r="C534" s="5" t="n">
        <v>29469</v>
      </c>
      <c r="D534" s="5" t="n">
        <v>18099</v>
      </c>
    </row>
    <row r="535" spans="1:4">
      <c r="A535" s="3" t="s">
        <v>2748</v>
      </c>
    </row>
    <row r="536" spans="1:4">
      <c r="A536" s="4" t="s">
        <v>2749</v>
      </c>
      <c r="B536" s="5" t="n">
        <v>0</v>
      </c>
      <c r="C536" s="5" t="n">
        <v>0</v>
      </c>
      <c r="D536" s="5" t="n">
        <v>0</v>
      </c>
    </row>
    <row r="537" spans="1:4">
      <c r="A537" s="4" t="s">
        <v>2750</v>
      </c>
      <c r="B537" s="5" t="n">
        <v>1559</v>
      </c>
      <c r="C537" s="5" t="n">
        <v>2984</v>
      </c>
      <c r="D537" s="5" t="n">
        <v>1951</v>
      </c>
    </row>
    <row r="538" spans="1:4">
      <c r="A538" s="4" t="s">
        <v>2751</v>
      </c>
      <c r="B538" s="5" t="n">
        <v>2430</v>
      </c>
      <c r="C538" s="5" t="n">
        <v>16484</v>
      </c>
      <c r="D538" s="5" t="n">
        <v>-761</v>
      </c>
    </row>
    <row r="539" spans="1:4">
      <c r="A539" s="4" t="s">
        <v>235</v>
      </c>
      <c r="B539" s="5" t="n">
        <v>0</v>
      </c>
      <c r="C539" s="5" t="n">
        <v>0</v>
      </c>
      <c r="D539" s="5" t="n">
        <v>0</v>
      </c>
    </row>
    <row r="540" spans="1:4">
      <c r="A540" s="4" t="s">
        <v>234</v>
      </c>
      <c r="B540" s="5" t="n">
        <v>0</v>
      </c>
      <c r="C540" s="5" t="n">
        <v>0</v>
      </c>
      <c r="D540" s="5" t="n">
        <v>0</v>
      </c>
    </row>
    <row r="541" spans="1:4">
      <c r="A541" s="4" t="s">
        <v>2763</v>
      </c>
    </row>
    <row r="542" spans="1:4">
      <c r="A542" s="3" t="s">
        <v>921</v>
      </c>
    </row>
    <row r="543" spans="1:4">
      <c r="A543" s="4" t="s">
        <v>2736</v>
      </c>
      <c r="B543" s="5" t="n">
        <v>299252</v>
      </c>
      <c r="C543" s="5" t="n">
        <v>333560</v>
      </c>
      <c r="D543" s="5" t="n">
        <v>322653</v>
      </c>
    </row>
    <row r="544" spans="1:4">
      <c r="A544" s="4" t="s">
        <v>2737</v>
      </c>
      <c r="B544" s="5" t="n">
        <v>0</v>
      </c>
      <c r="C544" s="5" t="n">
        <v>0</v>
      </c>
      <c r="D544" s="5" t="n">
        <v>0</v>
      </c>
    </row>
    <row r="545" spans="1:4">
      <c r="A545" s="4" t="s">
        <v>104</v>
      </c>
      <c r="B545" s="5" t="n">
        <v>0</v>
      </c>
      <c r="C545" s="5" t="n">
        <v>0</v>
      </c>
      <c r="D545" s="5" t="n">
        <v>0</v>
      </c>
    </row>
    <row r="546" spans="1:4">
      <c r="A546" s="4" t="s">
        <v>105</v>
      </c>
      <c r="B546" s="5" t="n">
        <v>299252</v>
      </c>
      <c r="C546" s="5" t="n">
        <v>333560</v>
      </c>
      <c r="D546" s="5" t="n">
        <v>322653</v>
      </c>
    </row>
    <row r="547" spans="1:4">
      <c r="A547" s="3" t="s">
        <v>106</v>
      </c>
    </row>
    <row r="548" spans="1:4">
      <c r="A548" s="4" t="s">
        <v>2329</v>
      </c>
      <c r="B548" s="5" t="n">
        <v>-223998</v>
      </c>
      <c r="C548" s="5" t="n">
        <v>-216560</v>
      </c>
      <c r="D548" s="5" t="n">
        <v>-193874</v>
      </c>
    </row>
    <row r="549" spans="1:4">
      <c r="A549" s="4" t="s">
        <v>2738</v>
      </c>
      <c r="B549" s="5" t="n">
        <v>0</v>
      </c>
      <c r="C549" s="5" t="n">
        <v>0</v>
      </c>
      <c r="D549" s="5" t="n">
        <v>0</v>
      </c>
    </row>
    <row r="550" spans="1:4">
      <c r="A550" s="4" t="s">
        <v>110</v>
      </c>
      <c r="B550" s="5" t="n">
        <v>8727</v>
      </c>
      <c r="C550" s="5" t="n">
        <v>-9996</v>
      </c>
      <c r="D550" s="5" t="n">
        <v>0</v>
      </c>
    </row>
    <row r="551" spans="1:4">
      <c r="A551" s="4" t="s">
        <v>109</v>
      </c>
      <c r="B551" s="5" t="n">
        <v>-74335</v>
      </c>
      <c r="C551" s="5" t="n">
        <v>-67666</v>
      </c>
      <c r="D551" s="5" t="n">
        <v>-57199</v>
      </c>
    </row>
    <row r="552" spans="1:4">
      <c r="A552" s="4" t="s">
        <v>111</v>
      </c>
      <c r="B552" s="5" t="n">
        <v>-2953</v>
      </c>
      <c r="C552" s="5" t="n">
        <v>-2345</v>
      </c>
      <c r="D552" s="5" t="n">
        <v>-3317</v>
      </c>
    </row>
    <row r="553" spans="1:4">
      <c r="A553" s="4" t="s">
        <v>112</v>
      </c>
      <c r="B553" s="5" t="n">
        <v>-310013</v>
      </c>
      <c r="C553" s="5" t="n">
        <v>-296567</v>
      </c>
      <c r="D553" s="5" t="n">
        <v>-254390</v>
      </c>
    </row>
    <row r="554" spans="1:4">
      <c r="A554" s="4" t="s">
        <v>113</v>
      </c>
      <c r="B554" s="5" t="n">
        <v>-10761</v>
      </c>
      <c r="C554" s="5" t="n">
        <v>36993</v>
      </c>
      <c r="D554" s="5" t="n">
        <v>68263</v>
      </c>
    </row>
    <row r="555" spans="1:4">
      <c r="A555" s="3" t="s">
        <v>114</v>
      </c>
    </row>
    <row r="556" spans="1:4">
      <c r="A556" s="4" t="s">
        <v>115</v>
      </c>
      <c r="B556" s="5" t="n">
        <v>8865</v>
      </c>
      <c r="C556" s="5" t="n">
        <v>9906</v>
      </c>
      <c r="D556" s="5" t="n">
        <v>13061</v>
      </c>
    </row>
    <row r="557" spans="1:4">
      <c r="A557" s="4" t="s">
        <v>117</v>
      </c>
      <c r="B557" s="5" t="n">
        <v>-2011</v>
      </c>
      <c r="C557" s="5" t="n">
        <v>-7199</v>
      </c>
      <c r="D557" s="5" t="n">
        <v>-1976</v>
      </c>
    </row>
    <row r="558" spans="1:4">
      <c r="A558" s="4" t="s">
        <v>116</v>
      </c>
      <c r="B558" s="5" t="n">
        <v>-10856</v>
      </c>
      <c r="C558" s="5" t="n">
        <v>-12201</v>
      </c>
      <c r="D558" s="5" t="n">
        <v>-10914</v>
      </c>
    </row>
    <row r="559" spans="1:4">
      <c r="A559" s="4" t="s">
        <v>2739</v>
      </c>
      <c r="B559" s="5" t="n">
        <v>0</v>
      </c>
      <c r="C559" s="5" t="n">
        <v>0</v>
      </c>
      <c r="D559" s="5" t="n">
        <v>0</v>
      </c>
    </row>
    <row r="560" spans="1:4">
      <c r="A560" s="4" t="s">
        <v>2740</v>
      </c>
      <c r="B560" s="5" t="n">
        <v>2079</v>
      </c>
      <c r="C560" s="5" t="n">
        <v>3711</v>
      </c>
      <c r="D560" s="5" t="n">
        <v>0</v>
      </c>
    </row>
    <row r="561" spans="1:4">
      <c r="A561" s="4" t="s">
        <v>120</v>
      </c>
      <c r="D561" s="5" t="n">
        <v>13573</v>
      </c>
    </row>
    <row r="562" spans="1:4">
      <c r="A562" s="4" t="s">
        <v>121</v>
      </c>
      <c r="B562" s="5" t="n">
        <v>6568</v>
      </c>
      <c r="C562" s="5" t="n">
        <v>32565</v>
      </c>
      <c r="D562" s="5" t="n">
        <v>-2922</v>
      </c>
    </row>
    <row r="563" spans="1:4">
      <c r="A563" s="4" t="s">
        <v>122</v>
      </c>
      <c r="B563" s="5" t="n">
        <v>-26221</v>
      </c>
      <c r="C563" s="5" t="n">
        <v>-452</v>
      </c>
      <c r="D563" s="5" t="n">
        <v>-42446</v>
      </c>
    </row>
    <row r="564" spans="1:4">
      <c r="A564" s="4" t="s">
        <v>123</v>
      </c>
      <c r="B564" s="5" t="n">
        <v>-36982</v>
      </c>
      <c r="C564" s="5" t="n">
        <v>36541</v>
      </c>
      <c r="D564" s="5" t="n">
        <v>25817</v>
      </c>
    </row>
    <row r="565" spans="1:4">
      <c r="A565" s="3" t="s">
        <v>2741</v>
      </c>
    </row>
    <row r="566" spans="1:4">
      <c r="A566" s="4" t="s">
        <v>126</v>
      </c>
      <c r="B566" s="5" t="n">
        <v>417</v>
      </c>
      <c r="C566" s="5" t="n">
        <v>418</v>
      </c>
      <c r="D566" s="5" t="n">
        <v>179</v>
      </c>
    </row>
    <row r="567" spans="1:4">
      <c r="A567" s="4" t="s">
        <v>128</v>
      </c>
      <c r="B567" s="5" t="n">
        <v>-191</v>
      </c>
      <c r="C567" s="5" t="n">
        <v>108</v>
      </c>
      <c r="D567" s="5" t="n">
        <v>310</v>
      </c>
    </row>
    <row r="568" spans="1:4">
      <c r="A568" s="4" t="s">
        <v>2742</v>
      </c>
      <c r="B568" s="5" t="n">
        <v>-44</v>
      </c>
      <c r="C568" s="5" t="n">
        <v>0</v>
      </c>
      <c r="D568" s="5" t="n">
        <v>0</v>
      </c>
    </row>
    <row r="569" spans="1:4">
      <c r="A569" s="4" t="s">
        <v>127</v>
      </c>
      <c r="B569" s="5" t="n">
        <v>-11440</v>
      </c>
      <c r="C569" s="5" t="n">
        <v>-10365</v>
      </c>
      <c r="D569" s="5" t="n">
        <v>-12017</v>
      </c>
    </row>
    <row r="570" spans="1:4">
      <c r="A570" s="4" t="s">
        <v>129</v>
      </c>
      <c r="B570" s="5" t="n">
        <v>-11258</v>
      </c>
      <c r="C570" s="5" t="n">
        <v>-9839</v>
      </c>
      <c r="D570" s="5" t="n">
        <v>-11528</v>
      </c>
    </row>
    <row r="571" spans="1:4">
      <c r="A571" s="4" t="s">
        <v>130</v>
      </c>
      <c r="B571" s="5" t="n">
        <v>-48240</v>
      </c>
      <c r="C571" s="5" t="n">
        <v>26702</v>
      </c>
      <c r="D571" s="5" t="n">
        <v>14289</v>
      </c>
    </row>
    <row r="572" spans="1:4">
      <c r="A572" s="4" t="s">
        <v>131</v>
      </c>
      <c r="D572" s="5" t="n">
        <v>3903</v>
      </c>
    </row>
    <row r="573" spans="1:4">
      <c r="A573" s="4" t="s">
        <v>2743</v>
      </c>
      <c r="B573" s="5" t="n">
        <v>-25</v>
      </c>
      <c r="C573" s="5" t="n">
        <v>-8332</v>
      </c>
    </row>
    <row r="574" spans="1:4">
      <c r="A574" s="4" t="s">
        <v>2744</v>
      </c>
      <c r="B574" s="5" t="n">
        <v>15410</v>
      </c>
      <c r="C574" s="5" t="n">
        <v>-10803</v>
      </c>
    </row>
    <row r="575" spans="1:4">
      <c r="A575" s="4" t="s">
        <v>2745</v>
      </c>
      <c r="B575" s="5" t="n">
        <v>-32855</v>
      </c>
      <c r="C575" s="5" t="n">
        <v>7567</v>
      </c>
      <c r="D575" s="5" t="n">
        <v>10386</v>
      </c>
    </row>
    <row r="576" spans="1:4">
      <c r="A576" s="4" t="s">
        <v>2746</v>
      </c>
      <c r="B576" s="5" t="n">
        <v>0</v>
      </c>
      <c r="C576" s="5" t="n">
        <v>0</v>
      </c>
      <c r="D576" s="5" t="n">
        <v>0</v>
      </c>
    </row>
    <row r="577" spans="1:4">
      <c r="A577" s="4" t="s">
        <v>197</v>
      </c>
      <c r="B577" s="5" t="n">
        <v>0</v>
      </c>
      <c r="C577" s="5" t="n">
        <v>0</v>
      </c>
      <c r="D577" s="5" t="n">
        <v>0</v>
      </c>
    </row>
    <row r="578" spans="1:4">
      <c r="A578" s="4" t="s">
        <v>56</v>
      </c>
      <c r="B578" s="5" t="n">
        <v>725973</v>
      </c>
      <c r="C578" s="5" t="n">
        <v>773554</v>
      </c>
      <c r="D578" s="5" t="n">
        <v>792594</v>
      </c>
    </row>
    <row r="579" spans="1:4">
      <c r="A579" s="4" t="s">
        <v>2747</v>
      </c>
      <c r="B579" s="5" t="n">
        <v>329869</v>
      </c>
      <c r="C579" s="5" t="n">
        <v>340735</v>
      </c>
      <c r="D579" s="5" t="n">
        <v>388899</v>
      </c>
    </row>
    <row r="580" spans="1:4">
      <c r="A580" s="3" t="s">
        <v>2748</v>
      </c>
    </row>
    <row r="581" spans="1:4">
      <c r="A581" s="4" t="s">
        <v>2749</v>
      </c>
      <c r="B581" s="5" t="n">
        <v>0</v>
      </c>
      <c r="C581" s="5" t="n">
        <v>0</v>
      </c>
      <c r="D581" s="5" t="n">
        <v>0</v>
      </c>
    </row>
    <row r="582" spans="1:4">
      <c r="A582" s="4" t="s">
        <v>2750</v>
      </c>
      <c r="B582" s="5" t="n">
        <v>28298</v>
      </c>
      <c r="C582" s="5" t="n">
        <v>29572</v>
      </c>
      <c r="D582" s="5" t="n">
        <v>61060</v>
      </c>
    </row>
    <row r="583" spans="1:4">
      <c r="A583" s="4" t="s">
        <v>2751</v>
      </c>
      <c r="B583" s="5" t="n">
        <v>5122</v>
      </c>
      <c r="C583" s="5" t="n">
        <v>19926</v>
      </c>
      <c r="D583" s="5" t="n">
        <v>5326</v>
      </c>
    </row>
    <row r="584" spans="1:4">
      <c r="A584" s="4" t="s">
        <v>235</v>
      </c>
      <c r="B584" s="5" t="n">
        <v>0</v>
      </c>
      <c r="C584" s="5" t="n">
        <v>0</v>
      </c>
      <c r="D584" s="5" t="n">
        <v>0</v>
      </c>
    </row>
    <row r="585" spans="1:4">
      <c r="A585" s="4" t="s">
        <v>234</v>
      </c>
      <c r="B585" s="5" t="n">
        <v>0</v>
      </c>
      <c r="C585" s="5" t="n">
        <v>0</v>
      </c>
      <c r="D585" s="5" t="n">
        <v>0</v>
      </c>
    </row>
    <row r="586" spans="1:4">
      <c r="A586" s="4" t="s">
        <v>2764</v>
      </c>
    </row>
    <row r="587" spans="1:4">
      <c r="A587" s="3" t="s">
        <v>921</v>
      </c>
    </row>
    <row r="588" spans="1:4">
      <c r="A588" s="4" t="s">
        <v>2736</v>
      </c>
      <c r="B588" s="5" t="n">
        <v>43520</v>
      </c>
      <c r="C588" s="5" t="n">
        <v>96611</v>
      </c>
      <c r="D588" s="5" t="n">
        <v>165319</v>
      </c>
    </row>
    <row r="589" spans="1:4">
      <c r="A589" s="4" t="s">
        <v>2737</v>
      </c>
      <c r="B589" s="5" t="n">
        <v>0</v>
      </c>
      <c r="C589" s="5" t="n">
        <v>0</v>
      </c>
      <c r="D589" s="5" t="n">
        <v>0</v>
      </c>
    </row>
    <row r="590" spans="1:4">
      <c r="A590" s="4" t="s">
        <v>104</v>
      </c>
      <c r="B590" s="5" t="n">
        <v>0</v>
      </c>
      <c r="C590" s="5" t="n">
        <v>0</v>
      </c>
      <c r="D590" s="5" t="n">
        <v>0</v>
      </c>
    </row>
    <row r="591" spans="1:4">
      <c r="A591" s="4" t="s">
        <v>105</v>
      </c>
      <c r="B591" s="5" t="n">
        <v>43520</v>
      </c>
      <c r="C591" s="5" t="n">
        <v>96611</v>
      </c>
      <c r="D591" s="5" t="n">
        <v>165319</v>
      </c>
    </row>
    <row r="592" spans="1:4">
      <c r="A592" s="3" t="s">
        <v>106</v>
      </c>
    </row>
    <row r="593" spans="1:4">
      <c r="A593" s="4" t="s">
        <v>2329</v>
      </c>
      <c r="B593" s="5" t="n">
        <v>-39693</v>
      </c>
      <c r="C593" s="5" t="n">
        <v>-68993</v>
      </c>
      <c r="D593" s="5" t="n">
        <v>-102474</v>
      </c>
    </row>
    <row r="594" spans="1:4">
      <c r="A594" s="4" t="s">
        <v>2738</v>
      </c>
      <c r="B594" s="5" t="n">
        <v>0</v>
      </c>
      <c r="C594" s="5" t="n">
        <v>0</v>
      </c>
      <c r="D594" s="5" t="n">
        <v>0</v>
      </c>
    </row>
    <row r="595" spans="1:4">
      <c r="A595" s="4" t="s">
        <v>110</v>
      </c>
      <c r="B595" s="5" t="n">
        <v>2</v>
      </c>
      <c r="C595" s="5" t="n">
        <v>-74</v>
      </c>
      <c r="D595" s="5" t="n">
        <v>-871</v>
      </c>
    </row>
    <row r="596" spans="1:4">
      <c r="A596" s="4" t="s">
        <v>109</v>
      </c>
      <c r="B596" s="5" t="n">
        <v>-9103</v>
      </c>
      <c r="C596" s="5" t="n">
        <v>-34088</v>
      </c>
      <c r="D596" s="5" t="n">
        <v>-48385</v>
      </c>
    </row>
    <row r="597" spans="1:4">
      <c r="A597" s="4" t="s">
        <v>111</v>
      </c>
      <c r="B597" s="5" t="n">
        <v>-429</v>
      </c>
      <c r="C597" s="5" t="n">
        <v>-957</v>
      </c>
      <c r="D597" s="5" t="n">
        <v>-1499</v>
      </c>
    </row>
    <row r="598" spans="1:4">
      <c r="A598" s="4" t="s">
        <v>112</v>
      </c>
      <c r="B598" s="5" t="n">
        <v>-49227</v>
      </c>
      <c r="C598" s="5" t="n">
        <v>-104112</v>
      </c>
      <c r="D598" s="5" t="n">
        <v>-153229</v>
      </c>
    </row>
    <row r="599" spans="1:4">
      <c r="A599" s="4" t="s">
        <v>113</v>
      </c>
      <c r="B599" s="5" t="n">
        <v>-5707</v>
      </c>
      <c r="C599" s="5" t="n">
        <v>-7501</v>
      </c>
      <c r="D599" s="5" t="n">
        <v>12090</v>
      </c>
    </row>
    <row r="600" spans="1:4">
      <c r="A600" s="3" t="s">
        <v>114</v>
      </c>
    </row>
    <row r="601" spans="1:4">
      <c r="A601" s="4" t="s">
        <v>115</v>
      </c>
      <c r="B601" s="5" t="n">
        <v>2223</v>
      </c>
      <c r="C601" s="5" t="n">
        <v>3435</v>
      </c>
      <c r="D601" s="5" t="n">
        <v>2814</v>
      </c>
    </row>
    <row r="602" spans="1:4">
      <c r="A602" s="4" t="s">
        <v>117</v>
      </c>
      <c r="B602" s="5" t="n">
        <v>-2784</v>
      </c>
      <c r="C602" s="5" t="n">
        <v>-5002</v>
      </c>
      <c r="D602" s="5" t="n">
        <v>-2870</v>
      </c>
    </row>
    <row r="603" spans="1:4">
      <c r="A603" s="4" t="s">
        <v>116</v>
      </c>
      <c r="B603" s="5" t="n">
        <v>-321</v>
      </c>
      <c r="C603" s="5" t="n">
        <v>-784</v>
      </c>
      <c r="D603" s="5" t="n">
        <v>-881</v>
      </c>
    </row>
    <row r="604" spans="1:4">
      <c r="A604" s="4" t="s">
        <v>2739</v>
      </c>
      <c r="B604" s="5" t="n">
        <v>0</v>
      </c>
      <c r="C604" s="5" t="n">
        <v>-5693</v>
      </c>
      <c r="D604" s="5" t="n">
        <v>-21620</v>
      </c>
    </row>
    <row r="605" spans="1:4">
      <c r="A605" s="4" t="s">
        <v>2740</v>
      </c>
      <c r="B605" s="5" t="n">
        <v>-98</v>
      </c>
      <c r="C605" s="5" t="n">
        <v>57</v>
      </c>
      <c r="D605" s="5" t="n">
        <v>-1370</v>
      </c>
    </row>
    <row r="606" spans="1:4">
      <c r="A606" s="4" t="s">
        <v>120</v>
      </c>
      <c r="D606" s="5" t="n">
        <v>0</v>
      </c>
    </row>
    <row r="607" spans="1:4">
      <c r="A607" s="4" t="s">
        <v>121</v>
      </c>
      <c r="B607" s="5" t="n">
        <v>1119</v>
      </c>
      <c r="C607" s="5" t="n">
        <v>-669</v>
      </c>
      <c r="D607" s="5" t="n">
        <v>-970</v>
      </c>
    </row>
    <row r="608" spans="1:4">
      <c r="A608" s="4" t="s">
        <v>122</v>
      </c>
      <c r="B608" s="5" t="n">
        <v>-6545</v>
      </c>
      <c r="C608" s="5" t="n">
        <v>-4254</v>
      </c>
      <c r="D608" s="5" t="n">
        <v>-30525</v>
      </c>
    </row>
    <row r="609" spans="1:4">
      <c r="A609" s="4" t="s">
        <v>123</v>
      </c>
      <c r="B609" s="5" t="n">
        <v>-12252</v>
      </c>
      <c r="C609" s="5" t="n">
        <v>-11755</v>
      </c>
      <c r="D609" s="5" t="n">
        <v>-18435</v>
      </c>
    </row>
    <row r="610" spans="1:4">
      <c r="A610" s="3" t="s">
        <v>2741</v>
      </c>
    </row>
    <row r="611" spans="1:4">
      <c r="A611" s="4" t="s">
        <v>126</v>
      </c>
      <c r="B611" s="5" t="n">
        <v>2006</v>
      </c>
      <c r="C611" s="5" t="n">
        <v>1649</v>
      </c>
      <c r="D611" s="5" t="n">
        <v>670</v>
      </c>
    </row>
    <row r="612" spans="1:4">
      <c r="A612" s="4" t="s">
        <v>128</v>
      </c>
      <c r="B612" s="5" t="n">
        <v>14</v>
      </c>
      <c r="C612" s="5" t="n">
        <v>-224</v>
      </c>
      <c r="D612" s="5" t="n">
        <v>48</v>
      </c>
    </row>
    <row r="613" spans="1:4">
      <c r="A613" s="4" t="s">
        <v>2742</v>
      </c>
      <c r="B613" s="5" t="n">
        <v>0</v>
      </c>
      <c r="C613" s="5" t="n">
        <v>0</v>
      </c>
      <c r="D613" s="5" t="n">
        <v>0</v>
      </c>
    </row>
    <row r="614" spans="1:4">
      <c r="A614" s="4" t="s">
        <v>127</v>
      </c>
      <c r="B614" s="5" t="n">
        <v>-3715</v>
      </c>
      <c r="C614" s="5" t="n">
        <v>-1946</v>
      </c>
      <c r="D614" s="5" t="n">
        <v>-1919</v>
      </c>
    </row>
    <row r="615" spans="1:4">
      <c r="A615" s="4" t="s">
        <v>129</v>
      </c>
      <c r="B615" s="5" t="n">
        <v>-1695</v>
      </c>
      <c r="C615" s="5" t="n">
        <v>-521</v>
      </c>
      <c r="D615" s="5" t="n">
        <v>-1201</v>
      </c>
    </row>
    <row r="616" spans="1:4">
      <c r="A616" s="4" t="s">
        <v>130</v>
      </c>
      <c r="B616" s="5" t="n">
        <v>-13947</v>
      </c>
      <c r="C616" s="5" t="n">
        <v>-12276</v>
      </c>
      <c r="D616" s="5" t="n">
        <v>-19636</v>
      </c>
    </row>
    <row r="617" spans="1:4">
      <c r="A617" s="4" t="s">
        <v>131</v>
      </c>
      <c r="D617" s="5" t="n">
        <v>-6841</v>
      </c>
    </row>
    <row r="618" spans="1:4">
      <c r="A618" s="4" t="s">
        <v>2743</v>
      </c>
      <c r="B618" s="5" t="n">
        <v>-35</v>
      </c>
      <c r="C618" s="5" t="n">
        <v>-24</v>
      </c>
    </row>
    <row r="619" spans="1:4">
      <c r="A619" s="4" t="s">
        <v>2744</v>
      </c>
      <c r="B619" s="5" t="n">
        <v>-5382</v>
      </c>
      <c r="C619" s="5" t="n">
        <v>-1220</v>
      </c>
    </row>
    <row r="620" spans="1:4">
      <c r="A620" s="4" t="s">
        <v>2745</v>
      </c>
      <c r="B620" s="5" t="n">
        <v>-19364</v>
      </c>
      <c r="C620" s="5" t="n">
        <v>-13520</v>
      </c>
      <c r="D620" s="5" t="n">
        <v>-12795</v>
      </c>
    </row>
    <row r="621" spans="1:4">
      <c r="A621" s="4" t="s">
        <v>2746</v>
      </c>
      <c r="B621" s="5" t="n">
        <v>0</v>
      </c>
      <c r="C621" s="5" t="n">
        <v>0</v>
      </c>
      <c r="D621" s="5" t="n">
        <v>0</v>
      </c>
    </row>
    <row r="622" spans="1:4">
      <c r="A622" s="4" t="s">
        <v>197</v>
      </c>
      <c r="B622" s="5" t="n">
        <v>0</v>
      </c>
      <c r="C622" s="5" t="n">
        <v>0</v>
      </c>
      <c r="D622" s="5" t="n">
        <v>0</v>
      </c>
    </row>
    <row r="623" spans="1:4">
      <c r="A623" s="4" t="s">
        <v>56</v>
      </c>
      <c r="B623" s="5" t="n">
        <v>138458</v>
      </c>
      <c r="C623" s="5" t="n">
        <v>158718</v>
      </c>
      <c r="D623" s="5" t="n">
        <v>190310</v>
      </c>
    </row>
    <row r="624" spans="1:4">
      <c r="A624" s="4" t="s">
        <v>2747</v>
      </c>
      <c r="B624" s="5" t="n">
        <v>68100</v>
      </c>
      <c r="C624" s="5" t="n">
        <v>68615</v>
      </c>
      <c r="D624" s="5" t="n">
        <v>87008</v>
      </c>
    </row>
    <row r="625" spans="1:4">
      <c r="A625" s="3" t="s">
        <v>2748</v>
      </c>
    </row>
    <row r="626" spans="1:4">
      <c r="A626" s="4" t="s">
        <v>2749</v>
      </c>
      <c r="B626" s="5" t="n">
        <v>0</v>
      </c>
      <c r="C626" s="5" t="n">
        <v>0</v>
      </c>
      <c r="D626" s="5" t="n">
        <v>0</v>
      </c>
    </row>
    <row r="627" spans="1:4">
      <c r="A627" s="4" t="s">
        <v>2750</v>
      </c>
      <c r="B627" s="5" t="n">
        <v>1629</v>
      </c>
      <c r="C627" s="5" t="n">
        <v>13159</v>
      </c>
      <c r="D627" s="5" t="n">
        <v>17326</v>
      </c>
    </row>
    <row r="628" spans="1:4">
      <c r="A628" s="4" t="s">
        <v>2751</v>
      </c>
      <c r="B628" s="5" t="n">
        <v>5021</v>
      </c>
      <c r="C628" s="5" t="n">
        <v>-6915</v>
      </c>
      <c r="D628" s="5" t="n">
        <v>462</v>
      </c>
    </row>
    <row r="629" spans="1:4">
      <c r="A629" s="4" t="s">
        <v>235</v>
      </c>
      <c r="B629" s="5" t="n">
        <v>0</v>
      </c>
      <c r="C629" s="5" t="n">
        <v>0</v>
      </c>
      <c r="D629" s="5" t="n">
        <v>0</v>
      </c>
    </row>
    <row r="630" spans="1:4">
      <c r="A630" s="4" t="s">
        <v>234</v>
      </c>
      <c r="B630" s="5" t="n">
        <v>0</v>
      </c>
      <c r="C630" s="5" t="n">
        <v>0</v>
      </c>
      <c r="D630" s="5" t="n">
        <v>0</v>
      </c>
    </row>
    <row r="631" spans="1:4">
      <c r="A631" s="4" t="s">
        <v>2765</v>
      </c>
    </row>
    <row r="632" spans="1:4">
      <c r="A632" s="3" t="s">
        <v>921</v>
      </c>
    </row>
    <row r="633" spans="1:4">
      <c r="A633" s="4" t="s">
        <v>2736</v>
      </c>
      <c r="B633" s="5" t="n">
        <v>188175</v>
      </c>
      <c r="C633" s="5" t="n">
        <v>225281</v>
      </c>
      <c r="D633" s="5" t="n">
        <v>118966</v>
      </c>
    </row>
    <row r="634" spans="1:4">
      <c r="A634" s="4" t="s">
        <v>2737</v>
      </c>
      <c r="B634" s="5" t="n">
        <v>0</v>
      </c>
      <c r="C634" s="5" t="n">
        <v>0</v>
      </c>
      <c r="D634" s="5" t="n">
        <v>0</v>
      </c>
    </row>
    <row r="635" spans="1:4">
      <c r="A635" s="4" t="s">
        <v>104</v>
      </c>
      <c r="B635" s="5" t="n">
        <v>0</v>
      </c>
      <c r="C635" s="5" t="n">
        <v>0</v>
      </c>
      <c r="D635" s="5" t="n">
        <v>0</v>
      </c>
    </row>
    <row r="636" spans="1:4">
      <c r="A636" s="4" t="s">
        <v>105</v>
      </c>
      <c r="B636" s="5" t="n">
        <v>188175</v>
      </c>
      <c r="C636" s="5" t="n">
        <v>225281</v>
      </c>
      <c r="D636" s="5" t="n">
        <v>118966</v>
      </c>
    </row>
    <row r="637" spans="1:4">
      <c r="A637" s="3" t="s">
        <v>106</v>
      </c>
    </row>
    <row r="638" spans="1:4">
      <c r="A638" s="4" t="s">
        <v>2329</v>
      </c>
      <c r="B638" s="5" t="n">
        <v>-76827</v>
      </c>
      <c r="C638" s="5" t="n">
        <v>-92829</v>
      </c>
      <c r="D638" s="5" t="n">
        <v>-53555</v>
      </c>
    </row>
    <row r="639" spans="1:4">
      <c r="A639" s="4" t="s">
        <v>2738</v>
      </c>
      <c r="B639" s="5" t="n">
        <v>0</v>
      </c>
      <c r="C639" s="5" t="n">
        <v>0</v>
      </c>
      <c r="D639" s="5" t="n">
        <v>0</v>
      </c>
    </row>
    <row r="640" spans="1:4">
      <c r="A640" s="4" t="s">
        <v>110</v>
      </c>
      <c r="B640" s="5" t="n">
        <v>11613</v>
      </c>
      <c r="C640" s="5" t="n">
        <v>-20553</v>
      </c>
      <c r="D640" s="5" t="n">
        <v>-9543</v>
      </c>
    </row>
    <row r="641" spans="1:4">
      <c r="A641" s="4" t="s">
        <v>109</v>
      </c>
      <c r="B641" s="5" t="n">
        <v>-83657</v>
      </c>
      <c r="C641" s="5" t="n">
        <v>-77029</v>
      </c>
      <c r="D641" s="5" t="n">
        <v>-42789</v>
      </c>
    </row>
    <row r="642" spans="1:4">
      <c r="A642" s="4" t="s">
        <v>111</v>
      </c>
      <c r="B642" s="5" t="n">
        <v>-1857</v>
      </c>
      <c r="C642" s="5" t="n">
        <v>-1936</v>
      </c>
      <c r="D642" s="5" t="n">
        <v>-998</v>
      </c>
    </row>
    <row r="643" spans="1:4">
      <c r="A643" s="4" t="s">
        <v>112</v>
      </c>
      <c r="B643" s="5" t="n">
        <v>-173954</v>
      </c>
      <c r="C643" s="5" t="n">
        <v>-192347</v>
      </c>
      <c r="D643" s="5" t="n">
        <v>-106885</v>
      </c>
    </row>
    <row r="644" spans="1:4">
      <c r="A644" s="4" t="s">
        <v>113</v>
      </c>
      <c r="B644" s="5" t="n">
        <v>14221</v>
      </c>
      <c r="C644" s="5" t="n">
        <v>32934</v>
      </c>
      <c r="D644" s="5" t="n">
        <v>12081</v>
      </c>
    </row>
    <row r="645" spans="1:4">
      <c r="A645" s="3" t="s">
        <v>114</v>
      </c>
    </row>
    <row r="646" spans="1:4">
      <c r="A646" s="4" t="s">
        <v>115</v>
      </c>
      <c r="B646" s="5" t="n">
        <v>16512</v>
      </c>
      <c r="C646" s="5" t="n">
        <v>17822</v>
      </c>
      <c r="D646" s="5" t="n">
        <v>9139</v>
      </c>
    </row>
    <row r="647" spans="1:4">
      <c r="A647" s="4" t="s">
        <v>117</v>
      </c>
      <c r="B647" s="5" t="n">
        <v>0</v>
      </c>
      <c r="C647" s="5" t="n">
        <v>0</v>
      </c>
      <c r="D647" s="5" t="n">
        <v>-3214</v>
      </c>
    </row>
    <row r="648" spans="1:4">
      <c r="A648" s="4" t="s">
        <v>116</v>
      </c>
      <c r="B648" s="5" t="n">
        <v>-3940</v>
      </c>
      <c r="C648" s="5" t="n">
        <v>-3046</v>
      </c>
      <c r="D648" s="5" t="n">
        <v>-1387</v>
      </c>
    </row>
    <row r="649" spans="1:4">
      <c r="A649" s="4" t="s">
        <v>2739</v>
      </c>
      <c r="B649" s="5" t="n">
        <v>0</v>
      </c>
      <c r="C649" s="5" t="n">
        <v>0</v>
      </c>
      <c r="D649" s="5" t="n">
        <v>0</v>
      </c>
    </row>
    <row r="650" spans="1:4">
      <c r="A650" s="4" t="s">
        <v>2740</v>
      </c>
      <c r="B650" s="5" t="n">
        <v>127</v>
      </c>
      <c r="C650" s="5" t="n">
        <v>-1263</v>
      </c>
      <c r="D650" s="5" t="n">
        <v>-1002</v>
      </c>
    </row>
    <row r="651" spans="1:4">
      <c r="A651" s="4" t="s">
        <v>120</v>
      </c>
      <c r="D651" s="5" t="n">
        <v>0</v>
      </c>
    </row>
    <row r="652" spans="1:4">
      <c r="A652" s="4" t="s">
        <v>121</v>
      </c>
      <c r="B652" s="5" t="n">
        <v>3767</v>
      </c>
      <c r="C652" s="5" t="n">
        <v>-5599</v>
      </c>
      <c r="D652" s="5" t="n">
        <v>-175</v>
      </c>
    </row>
    <row r="653" spans="1:4">
      <c r="A653" s="4" t="s">
        <v>122</v>
      </c>
      <c r="B653" s="5" t="n">
        <v>-24092</v>
      </c>
      <c r="C653" s="5" t="n">
        <v>-25204</v>
      </c>
      <c r="D653" s="5" t="n">
        <v>-14917</v>
      </c>
    </row>
    <row r="654" spans="1:4">
      <c r="A654" s="4" t="s">
        <v>123</v>
      </c>
      <c r="B654" s="5" t="n">
        <v>-9871</v>
      </c>
      <c r="C654" s="5" t="n">
        <v>7730</v>
      </c>
      <c r="D654" s="5" t="n">
        <v>-2836</v>
      </c>
    </row>
    <row r="655" spans="1:4">
      <c r="A655" s="3" t="s">
        <v>2741</v>
      </c>
    </row>
    <row r="656" spans="1:4">
      <c r="A656" s="4" t="s">
        <v>126</v>
      </c>
      <c r="B656" s="5" t="n">
        <v>0</v>
      </c>
      <c r="C656" s="5" t="n">
        <v>0</v>
      </c>
      <c r="D656" s="5" t="n">
        <v>0</v>
      </c>
    </row>
    <row r="657" spans="1:4">
      <c r="A657" s="4" t="s">
        <v>128</v>
      </c>
      <c r="B657" s="5" t="n">
        <v>-12</v>
      </c>
      <c r="C657" s="5" t="n">
        <v>209</v>
      </c>
      <c r="D657" s="5" t="n">
        <v>10</v>
      </c>
    </row>
    <row r="658" spans="1:4">
      <c r="A658" s="4" t="s">
        <v>2742</v>
      </c>
      <c r="B658" s="5" t="n">
        <v>0</v>
      </c>
      <c r="C658" s="5" t="n">
        <v>0</v>
      </c>
      <c r="D658" s="5" t="n">
        <v>0</v>
      </c>
    </row>
    <row r="659" spans="1:4">
      <c r="A659" s="4" t="s">
        <v>127</v>
      </c>
      <c r="B659" s="5" t="n">
        <v>-505</v>
      </c>
      <c r="C659" s="5" t="n">
        <v>-262</v>
      </c>
      <c r="D659" s="5" t="n">
        <v>-372</v>
      </c>
    </row>
    <row r="660" spans="1:4">
      <c r="A660" s="4" t="s">
        <v>129</v>
      </c>
      <c r="B660" s="5" t="n">
        <v>-517</v>
      </c>
      <c r="C660" s="5" t="n">
        <v>-53</v>
      </c>
      <c r="D660" s="5" t="n">
        <v>-362</v>
      </c>
    </row>
    <row r="661" spans="1:4">
      <c r="A661" s="4" t="s">
        <v>130</v>
      </c>
      <c r="B661" s="5" t="n">
        <v>-10388</v>
      </c>
      <c r="C661" s="5" t="n">
        <v>7677</v>
      </c>
      <c r="D661" s="5" t="n">
        <v>-3198</v>
      </c>
    </row>
    <row r="662" spans="1:4">
      <c r="A662" s="4" t="s">
        <v>131</v>
      </c>
      <c r="D662" s="5" t="n">
        <v>538</v>
      </c>
    </row>
    <row r="663" spans="1:4">
      <c r="A663" s="4" t="s">
        <v>2743</v>
      </c>
      <c r="B663" s="5" t="n">
        <v>0</v>
      </c>
      <c r="C663" s="5" t="n">
        <v>-656</v>
      </c>
    </row>
    <row r="664" spans="1:4">
      <c r="A664" s="4" t="s">
        <v>2744</v>
      </c>
      <c r="B664" s="5" t="n">
        <v>0</v>
      </c>
      <c r="C664" s="5" t="n">
        <v>0</v>
      </c>
    </row>
    <row r="665" spans="1:4">
      <c r="A665" s="4" t="s">
        <v>2745</v>
      </c>
      <c r="B665" s="5" t="n">
        <v>-10388</v>
      </c>
      <c r="C665" s="5" t="n">
        <v>7021</v>
      </c>
      <c r="D665" s="5" t="n">
        <v>-3736</v>
      </c>
    </row>
    <row r="666" spans="1:4">
      <c r="A666" s="4" t="s">
        <v>2746</v>
      </c>
      <c r="B666" s="5" t="n">
        <v>0</v>
      </c>
      <c r="C666" s="5" t="n">
        <v>0</v>
      </c>
      <c r="D666" s="5" t="n">
        <v>0</v>
      </c>
    </row>
    <row r="667" spans="1:4">
      <c r="A667" s="4" t="s">
        <v>197</v>
      </c>
      <c r="B667" s="5" t="n">
        <v>0</v>
      </c>
      <c r="C667" s="5" t="n">
        <v>0</v>
      </c>
      <c r="D667" s="5" t="n">
        <v>0</v>
      </c>
    </row>
    <row r="668" spans="1:4">
      <c r="A668" s="4" t="s">
        <v>56</v>
      </c>
      <c r="B668" s="5" t="n">
        <v>425297</v>
      </c>
      <c r="C668" s="5" t="n">
        <v>461335</v>
      </c>
      <c r="D668" s="5" t="n">
        <v>538057</v>
      </c>
    </row>
    <row r="669" spans="1:4">
      <c r="A669" s="4" t="s">
        <v>2747</v>
      </c>
      <c r="B669" s="5" t="n">
        <v>34142</v>
      </c>
      <c r="C669" s="5" t="n">
        <v>28502</v>
      </c>
      <c r="D669" s="5" t="n">
        <v>32501</v>
      </c>
    </row>
    <row r="670" spans="1:4">
      <c r="A670" s="3" t="s">
        <v>2748</v>
      </c>
    </row>
    <row r="671" spans="1:4">
      <c r="A671" s="4" t="s">
        <v>2749</v>
      </c>
      <c r="B671" s="5" t="n">
        <v>0</v>
      </c>
      <c r="C671" s="5" t="n">
        <v>0</v>
      </c>
      <c r="D671" s="5" t="n">
        <v>0</v>
      </c>
    </row>
    <row r="672" spans="1:4">
      <c r="A672" s="4" t="s">
        <v>2750</v>
      </c>
      <c r="B672" s="5" t="n">
        <v>9641</v>
      </c>
      <c r="C672" s="5" t="n">
        <v>18858</v>
      </c>
      <c r="D672" s="5" t="n">
        <v>131119</v>
      </c>
    </row>
    <row r="673" spans="1:4">
      <c r="A673" s="4" t="s">
        <v>2751</v>
      </c>
      <c r="B673" s="5" t="n">
        <v>2277</v>
      </c>
      <c r="C673" s="5" t="n">
        <v>-447</v>
      </c>
      <c r="D673" s="5" t="n">
        <v>404</v>
      </c>
    </row>
    <row r="674" spans="1:4">
      <c r="A674" s="4" t="s">
        <v>235</v>
      </c>
      <c r="B674" s="5" t="n">
        <v>0</v>
      </c>
      <c r="C674" s="5" t="n">
        <v>0</v>
      </c>
      <c r="D674" s="5" t="n">
        <v>0</v>
      </c>
    </row>
    <row r="675" spans="1:4">
      <c r="A675" s="4" t="s">
        <v>234</v>
      </c>
      <c r="B675" s="5" t="n">
        <v>0</v>
      </c>
      <c r="C675" s="5" t="n">
        <v>0</v>
      </c>
      <c r="D675" s="5" t="n">
        <v>0</v>
      </c>
    </row>
    <row r="676" spans="1:4">
      <c r="A676" s="4" t="s">
        <v>2766</v>
      </c>
    </row>
    <row r="677" spans="1:4">
      <c r="A677" s="3" t="s">
        <v>921</v>
      </c>
    </row>
    <row r="678" spans="1:4">
      <c r="A678" s="4" t="s">
        <v>2736</v>
      </c>
      <c r="B678" s="5" t="n">
        <v>4687758</v>
      </c>
      <c r="C678" s="5" t="n">
        <v>5021362</v>
      </c>
      <c r="D678" s="5" t="n">
        <v>5271881</v>
      </c>
    </row>
    <row r="679" spans="1:4">
      <c r="A679" s="4" t="s">
        <v>2737</v>
      </c>
      <c r="B679" s="5" t="n">
        <v>100325</v>
      </c>
      <c r="C679" s="5" t="n">
        <v>120436</v>
      </c>
      <c r="D679" s="5" t="n">
        <v>127762</v>
      </c>
    </row>
    <row r="680" spans="1:4">
      <c r="A680" s="4" t="s">
        <v>104</v>
      </c>
      <c r="B680" s="5" t="n">
        <v>22297</v>
      </c>
      <c r="C680" s="5" t="n">
        <v>20385</v>
      </c>
      <c r="D680" s="5" t="n">
        <v>20739</v>
      </c>
    </row>
    <row r="681" spans="1:4">
      <c r="A681" s="4" t="s">
        <v>105</v>
      </c>
      <c r="B681" s="5" t="n">
        <v>4810380</v>
      </c>
      <c r="C681" s="5" t="n">
        <v>5162183</v>
      </c>
      <c r="D681" s="5" t="n">
        <v>5420382</v>
      </c>
    </row>
    <row r="682" spans="1:4">
      <c r="A682" s="3" t="s">
        <v>106</v>
      </c>
    </row>
    <row r="683" spans="1:4">
      <c r="A683" s="4" t="s">
        <v>2329</v>
      </c>
      <c r="B683" s="5" t="n">
        <v>-3540428</v>
      </c>
      <c r="C683" s="5" t="n">
        <v>-3643736</v>
      </c>
      <c r="D683" s="5" t="n">
        <v>-3316204</v>
      </c>
    </row>
    <row r="684" spans="1:4">
      <c r="A684" s="4" t="s">
        <v>2738</v>
      </c>
      <c r="B684" s="5" t="n">
        <v>-29536</v>
      </c>
      <c r="C684" s="5" t="n">
        <v>-36682</v>
      </c>
      <c r="D684" s="5" t="n">
        <v>-46365</v>
      </c>
    </row>
    <row r="685" spans="1:4">
      <c r="A685" s="4" t="s">
        <v>110</v>
      </c>
      <c r="B685" s="5" t="n">
        <v>44163</v>
      </c>
      <c r="C685" s="5" t="n">
        <v>-89730</v>
      </c>
      <c r="D685" s="5" t="n">
        <v>-89311</v>
      </c>
    </row>
    <row r="686" spans="1:4">
      <c r="A686" s="4" t="s">
        <v>109</v>
      </c>
      <c r="B686" s="5" t="n">
        <v>-226943</v>
      </c>
      <c r="C686" s="5" t="n">
        <v>-238850</v>
      </c>
      <c r="D686" s="5" t="n">
        <v>-210154</v>
      </c>
    </row>
    <row r="687" spans="1:4">
      <c r="A687" s="4" t="s">
        <v>111</v>
      </c>
      <c r="B687" s="5" t="n">
        <v>-12832</v>
      </c>
      <c r="C687" s="5" t="n">
        <v>-21387</v>
      </c>
      <c r="D687" s="5" t="n">
        <v>-30884</v>
      </c>
    </row>
    <row r="688" spans="1:4">
      <c r="A688" s="4" t="s">
        <v>112</v>
      </c>
      <c r="B688" s="5" t="n">
        <v>-3853902</v>
      </c>
      <c r="C688" s="5" t="n">
        <v>-4030385</v>
      </c>
      <c r="D688" s="5" t="n">
        <v>-3692918</v>
      </c>
    </row>
    <row r="689" spans="1:4">
      <c r="A689" s="4" t="s">
        <v>113</v>
      </c>
      <c r="B689" s="5" t="n">
        <v>956478</v>
      </c>
      <c r="C689" s="5" t="n">
        <v>1131798</v>
      </c>
      <c r="D689" s="5" t="n">
        <v>1727464</v>
      </c>
    </row>
    <row r="690" spans="1:4">
      <c r="A690" s="3" t="s">
        <v>114</v>
      </c>
    </row>
    <row r="691" spans="1:4">
      <c r="A691" s="4" t="s">
        <v>115</v>
      </c>
      <c r="B691" s="5" t="n">
        <v>83718</v>
      </c>
      <c r="C691" s="5" t="n">
        <v>100330</v>
      </c>
      <c r="D691" s="5" t="n">
        <v>95419</v>
      </c>
    </row>
    <row r="692" spans="1:4">
      <c r="A692" s="4" t="s">
        <v>117</v>
      </c>
      <c r="B692" s="5" t="n">
        <v>-11911</v>
      </c>
      <c r="C692" s="5" t="n">
        <v>-37514</v>
      </c>
      <c r="D692" s="5" t="n">
        <v>-18559</v>
      </c>
    </row>
    <row r="693" spans="1:4">
      <c r="A693" s="4" t="s">
        <v>116</v>
      </c>
      <c r="B693" s="5" t="n">
        <v>-27978</v>
      </c>
      <c r="C693" s="5" t="n">
        <v>-31234</v>
      </c>
      <c r="D693" s="5" t="n">
        <v>-169624</v>
      </c>
    </row>
    <row r="694" spans="1:4">
      <c r="A694" s="4" t="s">
        <v>2739</v>
      </c>
      <c r="B694" s="5" t="n">
        <v>-2083</v>
      </c>
      <c r="C694" s="5" t="n">
        <v>-5693</v>
      </c>
      <c r="D694" s="5" t="n">
        <v>-21620</v>
      </c>
    </row>
    <row r="695" spans="1:4">
      <c r="A695" s="4" t="s">
        <v>2740</v>
      </c>
      <c r="B695" s="5" t="n">
        <v>2971</v>
      </c>
      <c r="C695" s="5" t="n">
        <v>-11070</v>
      </c>
      <c r="D695" s="5" t="n">
        <v>-13740</v>
      </c>
    </row>
    <row r="696" spans="1:4">
      <c r="A696" s="4" t="s">
        <v>120</v>
      </c>
      <c r="D696" s="5" t="n">
        <v>13573</v>
      </c>
    </row>
    <row r="697" spans="1:4">
      <c r="A697" s="4" t="s">
        <v>121</v>
      </c>
      <c r="B697" s="5" t="n">
        <v>54872</v>
      </c>
      <c r="C697" s="5" t="n">
        <v>-59140</v>
      </c>
      <c r="D697" s="5" t="n">
        <v>-331769</v>
      </c>
    </row>
    <row r="698" spans="1:4">
      <c r="A698" s="4" t="s">
        <v>122</v>
      </c>
      <c r="B698" s="5" t="n">
        <v>-177591</v>
      </c>
      <c r="C698" s="5" t="n">
        <v>-211455</v>
      </c>
      <c r="D698" s="5" t="n">
        <v>-664304</v>
      </c>
    </row>
    <row r="699" spans="1:4">
      <c r="A699" s="4" t="s">
        <v>123</v>
      </c>
      <c r="B699" s="5" t="n">
        <v>778887</v>
      </c>
      <c r="C699" s="5" t="n">
        <v>920343</v>
      </c>
      <c r="D699" s="5" t="n">
        <v>1063160</v>
      </c>
    </row>
    <row r="700" spans="1:4">
      <c r="A700" s="3" t="s">
        <v>2741</v>
      </c>
    </row>
    <row r="701" spans="1:4">
      <c r="A701" s="4" t="s">
        <v>126</v>
      </c>
      <c r="B701" s="5" t="n">
        <v>40547</v>
      </c>
      <c r="C701" s="5" t="n">
        <v>51589</v>
      </c>
      <c r="D701" s="5" t="n">
        <v>18091</v>
      </c>
    </row>
    <row r="702" spans="1:4">
      <c r="A702" s="4" t="s">
        <v>128</v>
      </c>
      <c r="B702" s="5" t="n">
        <v>8015</v>
      </c>
      <c r="C702" s="5" t="n">
        <v>1877</v>
      </c>
      <c r="D702" s="5" t="n">
        <v>19689</v>
      </c>
    </row>
    <row r="703" spans="1:4">
      <c r="A703" s="4" t="s">
        <v>2742</v>
      </c>
      <c r="B703" s="5" t="n">
        <v>2965</v>
      </c>
      <c r="C703" s="5" t="n">
        <v>-1847</v>
      </c>
      <c r="D703" s="5" t="n">
        <v>-36420</v>
      </c>
    </row>
    <row r="704" spans="1:4">
      <c r="A704" s="4" t="s">
        <v>127</v>
      </c>
      <c r="B704" s="5" t="n">
        <v>-220843</v>
      </c>
      <c r="C704" s="5" t="n">
        <v>-508025</v>
      </c>
      <c r="D704" s="5" t="n">
        <v>-279821</v>
      </c>
    </row>
    <row r="705" spans="1:4">
      <c r="A705" s="4" t="s">
        <v>129</v>
      </c>
      <c r="B705" s="5" t="n">
        <v>-169316</v>
      </c>
      <c r="C705" s="5" t="n">
        <v>-456406</v>
      </c>
      <c r="D705" s="5" t="n">
        <v>-278461</v>
      </c>
    </row>
    <row r="706" spans="1:4">
      <c r="A706" s="4" t="s">
        <v>130</v>
      </c>
      <c r="B706" s="5" t="n">
        <v>609571</v>
      </c>
      <c r="C706" s="5" t="n">
        <v>463937</v>
      </c>
      <c r="D706" s="5" t="n">
        <v>784699</v>
      </c>
    </row>
    <row r="707" spans="1:4">
      <c r="A707" s="4" t="s">
        <v>131</v>
      </c>
      <c r="D707" s="5" t="n">
        <v>534319</v>
      </c>
    </row>
    <row r="708" spans="1:4">
      <c r="A708" s="4" t="s">
        <v>2743</v>
      </c>
      <c r="B708" s="5" t="n">
        <v>-401248</v>
      </c>
      <c r="C708" s="5" t="n">
        <v>-395825</v>
      </c>
    </row>
    <row r="709" spans="1:4">
      <c r="A709" s="4" t="s">
        <v>2744</v>
      </c>
      <c r="B709" s="5" t="n">
        <v>52519</v>
      </c>
      <c r="C709" s="5" t="n">
        <v>-3974</v>
      </c>
    </row>
    <row r="710" spans="1:4">
      <c r="A710" s="4" t="s">
        <v>2745</v>
      </c>
      <c r="B710" s="5" t="n">
        <v>260842</v>
      </c>
      <c r="C710" s="5" t="n">
        <v>64138</v>
      </c>
      <c r="D710" s="5" t="n">
        <v>250380</v>
      </c>
    </row>
    <row r="711" spans="1:4">
      <c r="A711" s="4" t="s">
        <v>2746</v>
      </c>
      <c r="B711" s="5" t="n">
        <v>0</v>
      </c>
      <c r="C711" s="5" t="n">
        <v>0</v>
      </c>
      <c r="D711" s="5" t="n">
        <v>0</v>
      </c>
    </row>
    <row r="712" spans="1:4">
      <c r="A712" s="4" t="s">
        <v>197</v>
      </c>
      <c r="B712" s="5" t="n">
        <v>0</v>
      </c>
      <c r="C712" s="5" t="n">
        <v>0</v>
      </c>
      <c r="D712" s="5" t="n">
        <v>0</v>
      </c>
    </row>
    <row r="713" spans="1:4">
      <c r="A713" s="4" t="s">
        <v>56</v>
      </c>
      <c r="B713" s="5" t="n">
        <v>15777279</v>
      </c>
      <c r="C713" s="5" t="n">
        <v>15369524</v>
      </c>
      <c r="D713" s="5" t="n">
        <v>15614979</v>
      </c>
    </row>
    <row r="714" spans="1:4">
      <c r="A714" s="4" t="s">
        <v>2747</v>
      </c>
      <c r="B714" s="5" t="n">
        <v>5612754</v>
      </c>
      <c r="C714" s="5" t="n">
        <v>5248748</v>
      </c>
      <c r="D714" s="5" t="n">
        <v>5315362</v>
      </c>
    </row>
    <row r="715" spans="1:4">
      <c r="A715" s="3" t="s">
        <v>2748</v>
      </c>
    </row>
    <row r="716" spans="1:4">
      <c r="A716" s="4" t="s">
        <v>2749</v>
      </c>
      <c r="B716" s="5" t="n">
        <v>2395685</v>
      </c>
      <c r="C716" s="5" t="n">
        <v>1473382</v>
      </c>
      <c r="D716" s="5" t="n">
        <v>1536887</v>
      </c>
    </row>
    <row r="717" spans="1:4">
      <c r="A717" s="4" t="s">
        <v>2750</v>
      </c>
      <c r="B717" s="5" t="n">
        <v>102627</v>
      </c>
      <c r="C717" s="5" t="n">
        <v>111270</v>
      </c>
      <c r="D717" s="5" t="n">
        <v>259507</v>
      </c>
    </row>
    <row r="718" spans="1:4">
      <c r="A718" s="4" t="s">
        <v>2751</v>
      </c>
      <c r="B718" s="5" t="n">
        <v>26722</v>
      </c>
      <c r="C718" s="5" t="n">
        <v>42874</v>
      </c>
      <c r="D718" s="5" t="n">
        <v>10594</v>
      </c>
    </row>
    <row r="719" spans="1:4">
      <c r="A719" s="4" t="s">
        <v>235</v>
      </c>
      <c r="B719" s="5" t="n">
        <v>-655</v>
      </c>
      <c r="C719" s="5" t="n">
        <v>1815</v>
      </c>
      <c r="D719" s="5" t="n">
        <v>1773</v>
      </c>
    </row>
    <row r="720" spans="1:4">
      <c r="A720" s="4" t="s">
        <v>234</v>
      </c>
      <c r="B720" s="5" t="n">
        <v>21648</v>
      </c>
      <c r="C720" s="5" t="n">
        <v>2715</v>
      </c>
      <c r="D720" s="5" t="n">
        <v>5371</v>
      </c>
    </row>
    <row r="721" spans="1:4">
      <c r="A721" s="4" t="s">
        <v>2767</v>
      </c>
    </row>
    <row r="722" spans="1:4">
      <c r="A722" s="3" t="s">
        <v>921</v>
      </c>
    </row>
    <row r="723" spans="1:4">
      <c r="A723" s="4" t="s">
        <v>2736</v>
      </c>
      <c r="B723" s="5" t="n">
        <v>-3865828</v>
      </c>
      <c r="C723" s="5" t="n">
        <v>-3915033</v>
      </c>
      <c r="D723" s="5" t="n">
        <v>-4084675</v>
      </c>
    </row>
    <row r="724" spans="1:4">
      <c r="A724" s="4" t="s">
        <v>2737</v>
      </c>
      <c r="B724" s="5" t="n">
        <v>-76664</v>
      </c>
      <c r="C724" s="5" t="n">
        <v>-96435</v>
      </c>
      <c r="D724" s="5" t="n">
        <v>-98065</v>
      </c>
    </row>
    <row r="725" spans="1:4">
      <c r="A725" s="4" t="s">
        <v>104</v>
      </c>
      <c r="C725" s="5" t="n">
        <v>0</v>
      </c>
      <c r="D725" s="5" t="n">
        <v>0</v>
      </c>
    </row>
    <row r="726" spans="1:4">
      <c r="A726" s="4" t="s">
        <v>105</v>
      </c>
      <c r="B726" s="5" t="n">
        <v>-3942492</v>
      </c>
      <c r="C726" s="5" t="n">
        <v>-4011468</v>
      </c>
      <c r="D726" s="5" t="n">
        <v>-4182740</v>
      </c>
    </row>
    <row r="727" spans="1:4">
      <c r="A727" s="3" t="s">
        <v>106</v>
      </c>
    </row>
    <row r="728" spans="1:4">
      <c r="A728" s="4" t="s">
        <v>2329</v>
      </c>
      <c r="B728" s="5" t="n">
        <v>3027554</v>
      </c>
      <c r="C728" s="5" t="n">
        <v>3030355</v>
      </c>
      <c r="D728" s="5" t="n">
        <v>2711554</v>
      </c>
    </row>
    <row r="729" spans="1:4">
      <c r="A729" s="4" t="s">
        <v>2738</v>
      </c>
      <c r="B729" s="5" t="n">
        <v>26158</v>
      </c>
      <c r="C729" s="5" t="n">
        <v>32364</v>
      </c>
      <c r="D729" s="5" t="n">
        <v>33411</v>
      </c>
    </row>
    <row r="730" spans="1:4">
      <c r="A730" s="4" t="s">
        <v>110</v>
      </c>
      <c r="C730" s="5" t="n">
        <v>0</v>
      </c>
      <c r="D730" s="5" t="n">
        <v>0</v>
      </c>
    </row>
    <row r="731" spans="1:4">
      <c r="A731" s="4" t="s">
        <v>109</v>
      </c>
      <c r="B731" s="5" t="n">
        <v>608</v>
      </c>
      <c r="C731" s="5" t="n">
        <v>29</v>
      </c>
      <c r="D731" s="5" t="n">
        <v>0</v>
      </c>
    </row>
    <row r="732" spans="1:4">
      <c r="A732" s="4" t="s">
        <v>111</v>
      </c>
      <c r="C732" s="5" t="n">
        <v>1</v>
      </c>
      <c r="D732" s="5" t="n">
        <v>0</v>
      </c>
    </row>
    <row r="733" spans="1:4">
      <c r="A733" s="4" t="s">
        <v>112</v>
      </c>
      <c r="B733" s="5" t="n">
        <v>3054320</v>
      </c>
      <c r="C733" s="5" t="n">
        <v>3062689</v>
      </c>
      <c r="D733" s="5" t="n">
        <v>2744965</v>
      </c>
    </row>
    <row r="734" spans="1:4">
      <c r="A734" s="4" t="s">
        <v>113</v>
      </c>
      <c r="B734" s="5" t="n">
        <v>-888172</v>
      </c>
      <c r="C734" s="5" t="n">
        <v>-948779</v>
      </c>
      <c r="D734" s="5" t="n">
        <v>-1437775</v>
      </c>
    </row>
    <row r="735" spans="1:4">
      <c r="A735" s="3" t="s">
        <v>114</v>
      </c>
    </row>
    <row r="736" spans="1:4">
      <c r="A736" s="4" t="s">
        <v>115</v>
      </c>
      <c r="B736" s="5" t="n">
        <v>-7421</v>
      </c>
      <c r="C736" s="5" t="n">
        <v>-23231</v>
      </c>
      <c r="D736" s="5" t="n">
        <v>-14753</v>
      </c>
    </row>
    <row r="737" spans="1:4">
      <c r="A737" s="4" t="s">
        <v>117</v>
      </c>
      <c r="B737" s="5" t="n">
        <v>32</v>
      </c>
      <c r="C737" s="5" t="n">
        <v>1207</v>
      </c>
      <c r="D737" s="5" t="n">
        <v>297</v>
      </c>
    </row>
    <row r="738" spans="1:4">
      <c r="A738" s="4" t="s">
        <v>116</v>
      </c>
      <c r="B738" s="5" t="n">
        <v>3665</v>
      </c>
      <c r="C738" s="5" t="n">
        <v>4286</v>
      </c>
      <c r="D738" s="5" t="n">
        <v>146581</v>
      </c>
    </row>
    <row r="739" spans="1:4">
      <c r="A739" s="4" t="s">
        <v>2739</v>
      </c>
      <c r="C739" s="5" t="n">
        <v>0</v>
      </c>
      <c r="D739" s="5" t="n">
        <v>0</v>
      </c>
    </row>
    <row r="740" spans="1:4">
      <c r="A740" s="4" t="s">
        <v>2740</v>
      </c>
      <c r="B740" s="5" t="n">
        <v>-3</v>
      </c>
      <c r="C740" s="5" t="n">
        <v>-178</v>
      </c>
      <c r="D740" s="5" t="n">
        <v>0</v>
      </c>
    </row>
    <row r="741" spans="1:4">
      <c r="A741" s="4" t="s">
        <v>120</v>
      </c>
      <c r="D741" s="5" t="n">
        <v>0</v>
      </c>
    </row>
    <row r="742" spans="1:4">
      <c r="A742" s="4" t="s">
        <v>121</v>
      </c>
      <c r="B742" s="5" t="n">
        <v>-40157</v>
      </c>
      <c r="C742" s="5" t="n">
        <v>57832</v>
      </c>
      <c r="D742" s="5" t="n">
        <v>318539</v>
      </c>
    </row>
    <row r="743" spans="1:4">
      <c r="A743" s="4" t="s">
        <v>122</v>
      </c>
      <c r="B743" s="5" t="n">
        <v>51272</v>
      </c>
      <c r="C743" s="5" t="n">
        <v>86734</v>
      </c>
      <c r="D743" s="5" t="n">
        <v>480170</v>
      </c>
    </row>
    <row r="744" spans="1:4">
      <c r="A744" s="4" t="s">
        <v>123</v>
      </c>
      <c r="B744" s="5" t="n">
        <v>-836900</v>
      </c>
      <c r="C744" s="5" t="n">
        <v>-862045</v>
      </c>
      <c r="D744" s="5" t="n">
        <v>-957605</v>
      </c>
    </row>
    <row r="745" spans="1:4">
      <c r="A745" s="3" t="s">
        <v>2741</v>
      </c>
    </row>
    <row r="746" spans="1:4">
      <c r="A746" s="4" t="s">
        <v>126</v>
      </c>
      <c r="B746" s="5" t="n">
        <v>-30872</v>
      </c>
      <c r="C746" s="5" t="n">
        <v>-41904</v>
      </c>
      <c r="D746" s="5" t="n">
        <v>-12574</v>
      </c>
    </row>
    <row r="747" spans="1:4">
      <c r="A747" s="4" t="s">
        <v>128</v>
      </c>
      <c r="B747" s="5" t="n">
        <v>-8749</v>
      </c>
      <c r="C747" s="5" t="n">
        <v>-3261</v>
      </c>
      <c r="D747" s="5" t="n">
        <v>-16750</v>
      </c>
    </row>
    <row r="748" spans="1:4">
      <c r="A748" s="4" t="s">
        <v>2742</v>
      </c>
      <c r="B748" s="5" t="n">
        <v>44745</v>
      </c>
      <c r="C748" s="5" t="n">
        <v>703</v>
      </c>
      <c r="D748" s="5" t="n">
        <v>49627</v>
      </c>
    </row>
    <row r="749" spans="1:4">
      <c r="A749" s="4" t="s">
        <v>127</v>
      </c>
      <c r="B749" s="5" t="n">
        <v>178670</v>
      </c>
      <c r="C749" s="5" t="n">
        <v>469603</v>
      </c>
      <c r="D749" s="5" t="n">
        <v>245270</v>
      </c>
    </row>
    <row r="750" spans="1:4">
      <c r="A750" s="4" t="s">
        <v>129</v>
      </c>
      <c r="B750" s="5" t="n">
        <v>183794</v>
      </c>
      <c r="C750" s="5" t="n">
        <v>425141</v>
      </c>
      <c r="D750" s="5" t="n">
        <v>265573</v>
      </c>
    </row>
    <row r="751" spans="1:4">
      <c r="A751" s="4" t="s">
        <v>130</v>
      </c>
      <c r="B751" s="5" t="n">
        <v>-653106</v>
      </c>
      <c r="C751" s="5" t="n">
        <v>-436904</v>
      </c>
      <c r="D751" s="5" t="n">
        <v>-692032</v>
      </c>
    </row>
    <row r="752" spans="1:4">
      <c r="A752" s="4" t="s">
        <v>131</v>
      </c>
      <c r="D752" s="5" t="n">
        <v>-516431</v>
      </c>
    </row>
    <row r="753" spans="1:4">
      <c r="A753" s="4" t="s">
        <v>2743</v>
      </c>
      <c r="B753" s="5" t="n">
        <v>389337</v>
      </c>
      <c r="C753" s="5" t="n">
        <v>378943</v>
      </c>
    </row>
    <row r="754" spans="1:4">
      <c r="A754" s="4" t="s">
        <v>2744</v>
      </c>
      <c r="B754" s="5" t="n">
        <v>-15018</v>
      </c>
      <c r="C754" s="5" t="n">
        <v>-6023</v>
      </c>
    </row>
    <row r="755" spans="1:4">
      <c r="A755" s="4" t="s">
        <v>2745</v>
      </c>
      <c r="B755" s="5" t="n">
        <v>-278787</v>
      </c>
      <c r="C755" s="5" t="n">
        <v>-63984</v>
      </c>
      <c r="D755" s="5" t="n">
        <v>-175601</v>
      </c>
    </row>
    <row r="756" spans="1:4">
      <c r="A756" s="4" t="s">
        <v>2746</v>
      </c>
      <c r="C756" s="5" t="n">
        <v>0</v>
      </c>
      <c r="D756" s="5" t="n">
        <v>0</v>
      </c>
    </row>
    <row r="757" spans="1:4">
      <c r="A757" s="4" t="s">
        <v>197</v>
      </c>
      <c r="C757" s="5" t="n">
        <v>0</v>
      </c>
      <c r="D757" s="5" t="n">
        <v>0</v>
      </c>
    </row>
    <row r="758" spans="1:4">
      <c r="A758" s="4" t="s">
        <v>56</v>
      </c>
      <c r="B758" s="5" t="n">
        <v>-11670005</v>
      </c>
      <c r="C758" s="5" t="n">
        <v>-11152303</v>
      </c>
      <c r="D758" s="5" t="n">
        <v>-11282166</v>
      </c>
    </row>
    <row r="759" spans="1:4">
      <c r="A759" s="4" t="s">
        <v>2747</v>
      </c>
      <c r="B759" s="5" t="n">
        <v>-4473680</v>
      </c>
      <c r="C759" s="5" t="n">
        <v>-4061092</v>
      </c>
      <c r="D759" s="5" t="n">
        <v>-4046176</v>
      </c>
    </row>
    <row r="760" spans="1:4">
      <c r="A760" s="3" t="s">
        <v>2748</v>
      </c>
    </row>
    <row r="761" spans="1:4">
      <c r="A761" s="4" t="s">
        <v>2749</v>
      </c>
      <c r="B761" s="5" t="n">
        <v>-907438</v>
      </c>
      <c r="C761" s="5" t="n">
        <v>0</v>
      </c>
      <c r="D761" s="5" t="n">
        <v>0</v>
      </c>
    </row>
    <row r="762" spans="1:4">
      <c r="A762" s="4" t="s">
        <v>2750</v>
      </c>
      <c r="C762" s="5" t="n">
        <v>0</v>
      </c>
      <c r="D762" s="5" t="n">
        <v>0</v>
      </c>
    </row>
    <row r="763" spans="1:4">
      <c r="A763" s="4" t="s">
        <v>2751</v>
      </c>
      <c r="C763" s="5" t="n">
        <v>0</v>
      </c>
      <c r="D763" s="5" t="n">
        <v>0</v>
      </c>
    </row>
    <row r="764" spans="1:4">
      <c r="A764" s="4" t="s">
        <v>235</v>
      </c>
      <c r="C764" s="5" t="n">
        <v>0</v>
      </c>
      <c r="D764" s="5" t="n">
        <v>0</v>
      </c>
    </row>
    <row r="765" spans="1:4">
      <c r="A765" s="4" t="s">
        <v>234</v>
      </c>
      <c r="C765" s="5" t="n">
        <v>0</v>
      </c>
      <c r="D765" s="5" t="n">
        <v>0</v>
      </c>
    </row>
    <row r="766" spans="1:4">
      <c r="A766" s="4" t="s">
        <v>597</v>
      </c>
    </row>
    <row r="767" spans="1:4">
      <c r="A767" s="3" t="s">
        <v>921</v>
      </c>
    </row>
    <row r="768" spans="1:4">
      <c r="A768" s="4" t="s">
        <v>2736</v>
      </c>
      <c r="B768" s="5" t="n">
        <v>734526</v>
      </c>
      <c r="C768" s="5" t="n">
        <v>635393</v>
      </c>
      <c r="D768" s="5" t="n">
        <v>645176</v>
      </c>
    </row>
    <row r="769" spans="1:4">
      <c r="A769" s="4" t="s">
        <v>2737</v>
      </c>
      <c r="B769" s="5" t="n">
        <v>4776</v>
      </c>
      <c r="C769" s="5" t="n">
        <v>21965</v>
      </c>
      <c r="D769" s="5" t="n">
        <v>21870</v>
      </c>
    </row>
    <row r="770" spans="1:4">
      <c r="A770" s="4" t="s">
        <v>105</v>
      </c>
      <c r="B770" s="5" t="n">
        <v>739302</v>
      </c>
      <c r="C770" s="5" t="n">
        <v>657358</v>
      </c>
      <c r="D770" s="5" t="n">
        <v>667046</v>
      </c>
    </row>
    <row r="771" spans="1:4">
      <c r="A771" s="3" t="s">
        <v>106</v>
      </c>
    </row>
    <row r="772" spans="1:4">
      <c r="A772" s="4" t="s">
        <v>2329</v>
      </c>
      <c r="B772" s="5" t="n">
        <v>-692721</v>
      </c>
      <c r="C772" s="5" t="n">
        <v>-596164</v>
      </c>
      <c r="D772" s="5" t="n">
        <v>-746918</v>
      </c>
    </row>
    <row r="773" spans="1:4">
      <c r="A773" s="4" t="s">
        <v>2738</v>
      </c>
      <c r="B773" s="5" t="n">
        <v>-1160</v>
      </c>
      <c r="C773" s="5" t="n">
        <v>-2217</v>
      </c>
      <c r="D773" s="5" t="n">
        <v>-2062</v>
      </c>
    </row>
    <row r="774" spans="1:4">
      <c r="A774" s="4" t="s">
        <v>112</v>
      </c>
      <c r="B774" s="5" t="n">
        <v>-693881</v>
      </c>
      <c r="C774" s="5" t="n">
        <v>-598381</v>
      </c>
      <c r="D774" s="5" t="n">
        <v>-748980</v>
      </c>
    </row>
    <row r="775" spans="1:4">
      <c r="A775" s="4" t="s">
        <v>113</v>
      </c>
      <c r="B775" s="5" t="n">
        <v>45421</v>
      </c>
      <c r="C775" s="5" t="n">
        <v>58977</v>
      </c>
      <c r="D775" s="5" t="n">
        <v>-81934</v>
      </c>
    </row>
    <row r="776" spans="1:4">
      <c r="A776" s="3" t="s">
        <v>114</v>
      </c>
    </row>
    <row r="777" spans="1:4">
      <c r="A777" s="4" t="s">
        <v>115</v>
      </c>
      <c r="B777" s="5" t="n">
        <v>1744</v>
      </c>
      <c r="C777" s="5" t="n">
        <v>2783</v>
      </c>
      <c r="D777" s="5" t="n">
        <v>4760</v>
      </c>
    </row>
    <row r="778" spans="1:4">
      <c r="A778" s="4" t="s">
        <v>116</v>
      </c>
      <c r="B778" s="5" t="n">
        <v>-1722</v>
      </c>
      <c r="C778" s="5" t="n">
        <v>-2627</v>
      </c>
      <c r="D778" s="5" t="n">
        <v>-3922</v>
      </c>
    </row>
    <row r="779" spans="1:4">
      <c r="A779" s="4" t="s">
        <v>2739</v>
      </c>
      <c r="C779" s="5" t="n">
        <v>0</v>
      </c>
    </row>
    <row r="780" spans="1:4">
      <c r="A780" s="4" t="s">
        <v>121</v>
      </c>
      <c r="B780" s="5" t="n">
        <v>35987</v>
      </c>
      <c r="C780" s="5" t="n">
        <v>-76155</v>
      </c>
      <c r="D780" s="5" t="n">
        <v>-63512</v>
      </c>
    </row>
    <row r="781" spans="1:4">
      <c r="A781" s="4" t="s">
        <v>122</v>
      </c>
      <c r="B781" s="5" t="n">
        <v>-39453</v>
      </c>
      <c r="C781" s="5" t="n">
        <v>-81565</v>
      </c>
      <c r="D781" s="5" t="n">
        <v>-72194</v>
      </c>
    </row>
    <row r="782" spans="1:4">
      <c r="A782" s="4" t="s">
        <v>123</v>
      </c>
      <c r="B782" s="5" t="n">
        <v>5968</v>
      </c>
      <c r="C782" s="5" t="n">
        <v>-22588</v>
      </c>
      <c r="D782" s="5" t="n">
        <v>-154128</v>
      </c>
    </row>
    <row r="783" spans="1:4">
      <c r="A783" s="3" t="s">
        <v>2741</v>
      </c>
    </row>
    <row r="784" spans="1:4">
      <c r="A784" s="4" t="s">
        <v>126</v>
      </c>
      <c r="B784" s="5" t="n">
        <v>18859</v>
      </c>
      <c r="C784" s="5" t="n">
        <v>11448</v>
      </c>
      <c r="D784" s="5" t="n">
        <v>5831</v>
      </c>
    </row>
    <row r="785" spans="1:4">
      <c r="A785" s="4" t="s">
        <v>128</v>
      </c>
      <c r="B785" s="5" t="n">
        <v>2902</v>
      </c>
      <c r="C785" s="5" t="n">
        <v>-2056</v>
      </c>
      <c r="D785" s="5" t="n">
        <v>3636</v>
      </c>
    </row>
    <row r="786" spans="1:4">
      <c r="A786" s="4" t="s">
        <v>2742</v>
      </c>
      <c r="B786" s="5" t="n">
        <v>0</v>
      </c>
    </row>
    <row r="787" spans="1:4">
      <c r="A787" s="4" t="s">
        <v>127</v>
      </c>
      <c r="B787" s="5" t="n">
        <v>-58059</v>
      </c>
      <c r="C787" s="5" t="n">
        <v>-39024</v>
      </c>
      <c r="D787" s="5" t="n">
        <v>-23766</v>
      </c>
    </row>
    <row r="788" spans="1:4">
      <c r="A788" s="4" t="s">
        <v>129</v>
      </c>
      <c r="B788" s="5" t="n">
        <v>-36298</v>
      </c>
      <c r="C788" s="5" t="n">
        <v>-29632</v>
      </c>
      <c r="D788" s="5" t="n">
        <v>-14299</v>
      </c>
    </row>
    <row r="789" spans="1:4">
      <c r="A789" s="4" t="s">
        <v>130</v>
      </c>
      <c r="B789" s="5" t="n">
        <v>-30330</v>
      </c>
      <c r="C789" s="5" t="n">
        <v>-52220</v>
      </c>
      <c r="D789" s="5" t="n">
        <v>-168427</v>
      </c>
    </row>
    <row r="790" spans="1:4">
      <c r="A790" s="4" t="s">
        <v>131</v>
      </c>
      <c r="D790" s="5" t="n">
        <v>7026</v>
      </c>
    </row>
    <row r="791" spans="1:4">
      <c r="A791" s="4" t="s">
        <v>2743</v>
      </c>
      <c r="B791" s="5" t="n">
        <v>-64927</v>
      </c>
      <c r="C791" s="5" t="n">
        <v>-30368</v>
      </c>
    </row>
    <row r="792" spans="1:4">
      <c r="A792" s="4" t="s">
        <v>2744</v>
      </c>
      <c r="C792" s="5" t="n">
        <v>1071</v>
      </c>
    </row>
    <row r="793" spans="1:4">
      <c r="A793" s="4" t="s">
        <v>2745</v>
      </c>
      <c r="B793" s="5" t="n">
        <v>-95257</v>
      </c>
      <c r="C793" s="5" t="n">
        <v>-81517</v>
      </c>
      <c r="D793" s="5" t="n">
        <v>-175453</v>
      </c>
    </row>
    <row r="794" spans="1:4">
      <c r="A794" s="4" t="s">
        <v>197</v>
      </c>
      <c r="B794" s="5" t="n">
        <v>-95257</v>
      </c>
      <c r="C794" s="5" t="n">
        <v>-81517</v>
      </c>
      <c r="D794" s="5" t="n">
        <v>-175454</v>
      </c>
    </row>
    <row r="795" spans="1:4">
      <c r="A795" s="4" t="s">
        <v>56</v>
      </c>
      <c r="B795" s="5" t="n">
        <v>2327714</v>
      </c>
      <c r="C795" s="5" t="n">
        <v>2047472</v>
      </c>
      <c r="D795" s="5" t="n">
        <v>2019332</v>
      </c>
    </row>
    <row r="796" spans="1:4">
      <c r="A796" s="4" t="s">
        <v>2747</v>
      </c>
      <c r="B796" s="5" t="n">
        <v>1838002</v>
      </c>
      <c r="C796" s="5" t="n">
        <v>1463749</v>
      </c>
      <c r="D796" s="5" t="n">
        <v>1360217</v>
      </c>
    </row>
    <row r="797" spans="1:4">
      <c r="A797" s="3" t="s">
        <v>2748</v>
      </c>
    </row>
    <row r="798" spans="1:4">
      <c r="A798" s="4" t="s">
        <v>2749</v>
      </c>
      <c r="B798" s="5" t="n">
        <v>230000</v>
      </c>
      <c r="C798" s="5" t="n">
        <v>271036</v>
      </c>
    </row>
    <row r="799" spans="1:4">
      <c r="A799" s="4" t="s">
        <v>2768</v>
      </c>
    </row>
    <row r="800" spans="1:4">
      <c r="A800" s="3" t="s">
        <v>114</v>
      </c>
    </row>
    <row r="801" spans="1:4">
      <c r="A801" s="4" t="s">
        <v>115</v>
      </c>
      <c r="B801" s="5" t="n">
        <v>4894</v>
      </c>
    </row>
    <row r="802" spans="1:4">
      <c r="A802" s="4" t="s">
        <v>117</v>
      </c>
      <c r="B802" s="5" t="n">
        <v>-4492</v>
      </c>
    </row>
    <row r="803" spans="1:4">
      <c r="A803" s="4" t="s">
        <v>2740</v>
      </c>
      <c r="B803" s="5" t="n">
        <v>1067</v>
      </c>
    </row>
    <row r="804" spans="1:4">
      <c r="A804" s="4" t="s">
        <v>121</v>
      </c>
      <c r="B804" s="5" t="n">
        <v>2686</v>
      </c>
    </row>
    <row r="805" spans="1:4">
      <c r="A805" s="4" t="s">
        <v>122</v>
      </c>
      <c r="B805" s="5" t="n">
        <v>-11005</v>
      </c>
    </row>
    <row r="806" spans="1:4">
      <c r="A806" s="4" t="s">
        <v>123</v>
      </c>
      <c r="B806" s="5" t="n">
        <v>-11005</v>
      </c>
    </row>
    <row r="807" spans="1:4">
      <c r="A807" s="3" t="s">
        <v>2741</v>
      </c>
    </row>
    <row r="808" spans="1:4">
      <c r="A808" s="4" t="s">
        <v>126</v>
      </c>
      <c r="B808" s="5" t="n">
        <v>7751</v>
      </c>
    </row>
    <row r="809" spans="1:4">
      <c r="A809" s="4" t="s">
        <v>128</v>
      </c>
      <c r="B809" s="5" t="n">
        <v>-481</v>
      </c>
    </row>
    <row r="810" spans="1:4">
      <c r="A810" s="4" t="s">
        <v>2742</v>
      </c>
      <c r="B810" s="5" t="n">
        <v>45778</v>
      </c>
    </row>
    <row r="811" spans="1:4">
      <c r="A811" s="4" t="s">
        <v>127</v>
      </c>
      <c r="B811" s="5" t="n">
        <v>-16249</v>
      </c>
    </row>
    <row r="812" spans="1:4">
      <c r="A812" s="4" t="s">
        <v>129</v>
      </c>
      <c r="B812" s="5" t="n">
        <v>36799</v>
      </c>
    </row>
    <row r="813" spans="1:4">
      <c r="A813" s="4" t="s">
        <v>130</v>
      </c>
      <c r="B813" s="5" t="n">
        <v>25794</v>
      </c>
    </row>
    <row r="814" spans="1:4">
      <c r="A814" s="4" t="s">
        <v>2744</v>
      </c>
      <c r="B814" s="5" t="n">
        <v>31344</v>
      </c>
    </row>
    <row r="815" spans="1:4">
      <c r="A815" s="4" t="s">
        <v>2745</v>
      </c>
      <c r="B815" s="5" t="n">
        <v>57138</v>
      </c>
    </row>
    <row r="816" spans="1:4">
      <c r="A816" s="4" t="s">
        <v>56</v>
      </c>
      <c r="B816" s="5" t="n">
        <v>2371464</v>
      </c>
    </row>
    <row r="817" spans="1:4">
      <c r="A817" s="4" t="s">
        <v>2747</v>
      </c>
      <c r="B817" s="5" t="n">
        <v>407153</v>
      </c>
    </row>
    <row r="818" spans="1:4">
      <c r="A818" s="3" t="s">
        <v>2748</v>
      </c>
    </row>
    <row r="819" spans="1:4">
      <c r="A819" s="4" t="s">
        <v>2749</v>
      </c>
      <c r="B819" s="5" t="n">
        <v>2073745</v>
      </c>
    </row>
    <row r="820" spans="1:4">
      <c r="A820" s="4" t="s">
        <v>2750</v>
      </c>
      <c r="B820" s="5" t="n">
        <v>453</v>
      </c>
    </row>
    <row r="821" spans="1:4">
      <c r="A821" s="4" t="s">
        <v>2751</v>
      </c>
      <c r="B821" s="5" t="n">
        <v>1203</v>
      </c>
    </row>
    <row r="822" spans="1:4">
      <c r="A822" s="4" t="s">
        <v>235</v>
      </c>
      <c r="B822" s="5" t="n">
        <v>-655</v>
      </c>
    </row>
    <row r="823" spans="1:4">
      <c r="A823" s="4" t="s">
        <v>234</v>
      </c>
      <c r="B823" s="5" t="n">
        <v>625</v>
      </c>
    </row>
    <row r="824" spans="1:4">
      <c r="A824" s="4" t="s">
        <v>280</v>
      </c>
    </row>
    <row r="825" spans="1:4">
      <c r="A825" s="3" t="s">
        <v>921</v>
      </c>
    </row>
    <row r="826" spans="1:4">
      <c r="A826" s="4" t="s">
        <v>2736</v>
      </c>
      <c r="B826" s="5" t="n">
        <v>2890066</v>
      </c>
      <c r="C826" s="5" t="n">
        <v>3054026</v>
      </c>
      <c r="D826" s="5" t="n">
        <v>3202931</v>
      </c>
    </row>
    <row r="827" spans="1:4">
      <c r="A827" s="4" t="s">
        <v>105</v>
      </c>
      <c r="B827" s="5" t="n">
        <v>2890066</v>
      </c>
      <c r="C827" s="5" t="n">
        <v>3054026</v>
      </c>
      <c r="D827" s="5" t="n">
        <v>3202931</v>
      </c>
    </row>
    <row r="828" spans="1:4">
      <c r="A828" s="3" t="s">
        <v>106</v>
      </c>
    </row>
    <row r="829" spans="1:4">
      <c r="A829" s="4" t="s">
        <v>2329</v>
      </c>
      <c r="B829" s="5" t="n">
        <v>-2101668</v>
      </c>
      <c r="C829" s="5" t="n">
        <v>-2216663</v>
      </c>
      <c r="D829" s="5" t="n">
        <v>-1768238</v>
      </c>
    </row>
    <row r="830" spans="1:4">
      <c r="A830" s="4" t="s">
        <v>2738</v>
      </c>
      <c r="B830" s="5" t="n">
        <v>-181215</v>
      </c>
      <c r="C830" s="5" t="n">
        <v>-159514</v>
      </c>
      <c r="D830" s="5" t="n">
        <v>-144829</v>
      </c>
    </row>
    <row r="831" spans="1:4">
      <c r="A831" s="4" t="s">
        <v>109</v>
      </c>
      <c r="B831" s="5" t="n">
        <v>-523512</v>
      </c>
      <c r="C831" s="5" t="n">
        <v>-512298</v>
      </c>
      <c r="D831" s="5" t="n">
        <v>-456467</v>
      </c>
    </row>
    <row r="832" spans="1:4">
      <c r="A832" s="4" t="s">
        <v>111</v>
      </c>
      <c r="B832" s="5" t="n">
        <v>-6828</v>
      </c>
      <c r="C832" s="5" t="n">
        <v>-7904</v>
      </c>
      <c r="D832" s="5" t="n">
        <v>-8335</v>
      </c>
    </row>
    <row r="833" spans="1:4">
      <c r="A833" s="4" t="s">
        <v>112</v>
      </c>
      <c r="B833" s="5" t="n">
        <v>-2101668</v>
      </c>
      <c r="C833" s="5" t="n">
        <v>-2216663</v>
      </c>
      <c r="D833" s="5" t="n">
        <v>-1768238</v>
      </c>
    </row>
    <row r="834" spans="1:4">
      <c r="A834" s="4" t="s">
        <v>113</v>
      </c>
      <c r="B834" s="5" t="n">
        <v>788398</v>
      </c>
      <c r="C834" s="5" t="n">
        <v>837363</v>
      </c>
      <c r="D834" s="5" t="n">
        <v>1434693</v>
      </c>
    </row>
    <row r="835" spans="1:4">
      <c r="A835" s="3" t="s">
        <v>114</v>
      </c>
    </row>
    <row r="836" spans="1:4">
      <c r="A836" s="4" t="s">
        <v>116</v>
      </c>
      <c r="B836" s="5" t="n">
        <v>-109483</v>
      </c>
      <c r="C836" s="5" t="n">
        <v>-137008</v>
      </c>
      <c r="D836" s="5" t="n">
        <v>-141669</v>
      </c>
    </row>
    <row r="837" spans="1:4">
      <c r="A837" s="4" t="s">
        <v>2739</v>
      </c>
      <c r="C837" s="5" t="n">
        <v>0</v>
      </c>
    </row>
    <row r="838" spans="1:4">
      <c r="A838" s="4" t="s">
        <v>121</v>
      </c>
      <c r="D838" s="5" t="n">
        <v>-258826</v>
      </c>
    </row>
    <row r="839" spans="1:4">
      <c r="A839" s="4" t="s">
        <v>122</v>
      </c>
      <c r="D839" s="5" t="n">
        <v>-400495</v>
      </c>
    </row>
    <row r="840" spans="1:4">
      <c r="A840" s="4" t="s">
        <v>123</v>
      </c>
      <c r="B840" s="5" t="n">
        <v>788398</v>
      </c>
      <c r="C840" s="5" t="n">
        <v>837363</v>
      </c>
      <c r="D840" s="5" t="n">
        <v>1034198</v>
      </c>
    </row>
    <row r="841" spans="1:4">
      <c r="A841" s="3" t="s">
        <v>2741</v>
      </c>
    </row>
    <row r="842" spans="1:4">
      <c r="A842" s="4" t="s">
        <v>126</v>
      </c>
      <c r="B842" s="5" t="n">
        <v>10356</v>
      </c>
      <c r="C842" s="5" t="n">
        <v>28089</v>
      </c>
      <c r="D842" s="5" t="n">
        <v>5350</v>
      </c>
    </row>
    <row r="843" spans="1:4">
      <c r="A843" s="4" t="s">
        <v>128</v>
      </c>
      <c r="B843" s="5" t="n">
        <v>5574</v>
      </c>
      <c r="C843" s="5" t="n">
        <v>6161</v>
      </c>
      <c r="D843" s="5" t="n">
        <v>13288</v>
      </c>
    </row>
    <row r="844" spans="1:4">
      <c r="A844" s="4" t="s">
        <v>2742</v>
      </c>
      <c r="B844" s="5" t="n">
        <v>0</v>
      </c>
    </row>
    <row r="845" spans="1:4">
      <c r="A845" s="4" t="s">
        <v>127</v>
      </c>
      <c r="B845" s="5" t="n">
        <v>-115877</v>
      </c>
      <c r="C845" s="5" t="n">
        <v>-426733</v>
      </c>
      <c r="D845" s="5" t="n">
        <v>-216912</v>
      </c>
    </row>
    <row r="846" spans="1:4">
      <c r="A846" s="4" t="s">
        <v>129</v>
      </c>
      <c r="B846" s="5" t="n">
        <v>-99947</v>
      </c>
      <c r="C846" s="5" t="n">
        <v>-392483</v>
      </c>
      <c r="D846" s="5" t="n">
        <v>-198274</v>
      </c>
    </row>
    <row r="847" spans="1:4">
      <c r="A847" s="4" t="s">
        <v>130</v>
      </c>
      <c r="B847" s="5" t="n">
        <v>688451</v>
      </c>
      <c r="C847" s="5" t="n">
        <v>444880</v>
      </c>
      <c r="D847" s="5" t="n">
        <v>835924</v>
      </c>
    </row>
    <row r="848" spans="1:4">
      <c r="A848" s="4" t="s">
        <v>131</v>
      </c>
      <c r="B848" s="5" t="n">
        <v>298074</v>
      </c>
      <c r="C848" s="5" t="n">
        <v>325170</v>
      </c>
      <c r="D848" s="5" t="n">
        <v>486043</v>
      </c>
    </row>
    <row r="849" spans="1:4">
      <c r="A849" s="4" t="s">
        <v>2743</v>
      </c>
      <c r="B849" s="5" t="n">
        <v>-298074</v>
      </c>
      <c r="C849" s="5" t="n">
        <v>-325170</v>
      </c>
    </row>
    <row r="850" spans="1:4">
      <c r="A850" s="4" t="s">
        <v>2744</v>
      </c>
      <c r="B850" s="5" t="n">
        <v>-139934</v>
      </c>
      <c r="C850" s="5" t="n">
        <v>-61483</v>
      </c>
      <c r="D850" s="5" t="n">
        <v>167541</v>
      </c>
    </row>
    <row r="851" spans="1:4">
      <c r="A851" s="4" t="s">
        <v>2745</v>
      </c>
      <c r="B851" s="5" t="n">
        <v>390377</v>
      </c>
      <c r="C851" s="5" t="n">
        <v>119710</v>
      </c>
      <c r="D851" s="5" t="n">
        <v>349881</v>
      </c>
    </row>
    <row r="852" spans="1:4">
      <c r="A852" s="4" t="s">
        <v>197</v>
      </c>
      <c r="B852" s="5" t="n">
        <v>390377000</v>
      </c>
      <c r="C852" s="5" t="n">
        <v>119710000</v>
      </c>
      <c r="D852" s="5" t="n">
        <v>349881000</v>
      </c>
    </row>
    <row r="853" spans="1:4">
      <c r="A853" s="4" t="s">
        <v>56</v>
      </c>
      <c r="B853" s="5" t="n">
        <v>7809424</v>
      </c>
      <c r="C853" s="5" t="n">
        <v>7554712</v>
      </c>
      <c r="D853" s="5" t="n">
        <v>7691007</v>
      </c>
    </row>
    <row r="854" spans="1:4">
      <c r="A854" s="4" t="s">
        <v>2747</v>
      </c>
      <c r="B854" s="5" t="n">
        <v>2460175</v>
      </c>
      <c r="C854" s="5" t="n">
        <v>2445840</v>
      </c>
      <c r="D854" s="5" t="n">
        <v>2501845</v>
      </c>
    </row>
    <row r="855" spans="1:4">
      <c r="A855" s="4" t="s">
        <v>603</v>
      </c>
    </row>
    <row r="856" spans="1:4">
      <c r="A856" s="3" t="s">
        <v>921</v>
      </c>
    </row>
    <row r="857" spans="1:4">
      <c r="A857" s="4" t="s">
        <v>2736</v>
      </c>
      <c r="B857" s="5" t="n">
        <v>241173</v>
      </c>
      <c r="C857" s="5" t="n">
        <v>225447</v>
      </c>
      <c r="D857" s="5" t="n">
        <v>203790</v>
      </c>
    </row>
    <row r="858" spans="1:4">
      <c r="A858" s="4" t="s">
        <v>105</v>
      </c>
      <c r="B858" s="5" t="n">
        <v>241173</v>
      </c>
      <c r="C858" s="5" t="n">
        <v>225447</v>
      </c>
      <c r="D858" s="5" t="n">
        <v>203790</v>
      </c>
    </row>
    <row r="859" spans="1:4">
      <c r="A859" s="3" t="s">
        <v>106</v>
      </c>
    </row>
    <row r="860" spans="1:4">
      <c r="A860" s="4" t="s">
        <v>2329</v>
      </c>
      <c r="B860" s="5" t="n">
        <v>-187156</v>
      </c>
      <c r="C860" s="5" t="n">
        <v>-170866</v>
      </c>
      <c r="D860" s="5" t="n">
        <v>-121021</v>
      </c>
    </row>
    <row r="861" spans="1:4">
      <c r="A861" s="4" t="s">
        <v>112</v>
      </c>
      <c r="B861" s="5" t="n">
        <v>-187156</v>
      </c>
      <c r="C861" s="5" t="n">
        <v>-170866</v>
      </c>
      <c r="D861" s="5" t="n">
        <v>-121021</v>
      </c>
    </row>
    <row r="862" spans="1:4">
      <c r="A862" s="4" t="s">
        <v>113</v>
      </c>
      <c r="B862" s="5" t="n">
        <v>54017</v>
      </c>
      <c r="C862" s="5" t="n">
        <v>54581</v>
      </c>
      <c r="D862" s="5" t="n">
        <v>82769</v>
      </c>
    </row>
    <row r="863" spans="1:4">
      <c r="A863" s="3" t="s">
        <v>114</v>
      </c>
    </row>
    <row r="864" spans="1:4">
      <c r="A864" s="4" t="s">
        <v>115</v>
      </c>
      <c r="B864" s="5" t="n">
        <v>4638</v>
      </c>
      <c r="C864" s="5" t="n">
        <v>5644</v>
      </c>
      <c r="D864" s="5" t="n">
        <v>3829</v>
      </c>
    </row>
    <row r="865" spans="1:4">
      <c r="A865" s="4" t="s">
        <v>116</v>
      </c>
      <c r="B865" s="5" t="n">
        <v>-1163</v>
      </c>
      <c r="C865" s="5" t="n">
        <v>-1135</v>
      </c>
      <c r="D865" s="5" t="n">
        <v>-946</v>
      </c>
    </row>
    <row r="866" spans="1:4">
      <c r="A866" s="4" t="s">
        <v>2739</v>
      </c>
      <c r="C866" s="5" t="n">
        <v>0</v>
      </c>
    </row>
    <row r="867" spans="1:4">
      <c r="A867" s="4" t="s">
        <v>121</v>
      </c>
      <c r="B867" s="5" t="n">
        <v>5667</v>
      </c>
      <c r="C867" s="5" t="n">
        <v>-325</v>
      </c>
      <c r="D867" s="5" t="n">
        <v>-587</v>
      </c>
    </row>
    <row r="868" spans="1:4">
      <c r="A868" s="4" t="s">
        <v>122</v>
      </c>
      <c r="B868" s="5" t="n">
        <v>-11468</v>
      </c>
      <c r="C868" s="5" t="n">
        <v>-7104</v>
      </c>
      <c r="D868" s="5" t="n">
        <v>-5362</v>
      </c>
    </row>
    <row r="869" spans="1:4">
      <c r="A869" s="4" t="s">
        <v>123</v>
      </c>
      <c r="B869" s="5" t="n">
        <v>42549</v>
      </c>
      <c r="C869" s="5" t="n">
        <v>47477</v>
      </c>
      <c r="D869" s="5" t="n">
        <v>77407</v>
      </c>
    </row>
    <row r="870" spans="1:4">
      <c r="A870" s="3" t="s">
        <v>2741</v>
      </c>
    </row>
    <row r="871" spans="1:4">
      <c r="A871" s="4" t="s">
        <v>126</v>
      </c>
      <c r="B871" s="5" t="n">
        <v>549</v>
      </c>
      <c r="C871" s="5" t="n">
        <v>357</v>
      </c>
      <c r="D871" s="5" t="n">
        <v>220</v>
      </c>
    </row>
    <row r="872" spans="1:4">
      <c r="A872" s="4" t="s">
        <v>128</v>
      </c>
      <c r="B872" s="5" t="n">
        <v>277</v>
      </c>
      <c r="C872" s="5" t="n">
        <v>-852</v>
      </c>
      <c r="D872" s="5" t="n">
        <v>-174</v>
      </c>
    </row>
    <row r="873" spans="1:4">
      <c r="A873" s="4" t="s">
        <v>2742</v>
      </c>
      <c r="B873" s="5" t="n">
        <v>0</v>
      </c>
    </row>
    <row r="874" spans="1:4">
      <c r="A874" s="4" t="s">
        <v>127</v>
      </c>
      <c r="B874" s="5" t="n">
        <v>-3598</v>
      </c>
      <c r="C874" s="5" t="n">
        <v>-2935</v>
      </c>
      <c r="D874" s="5" t="n">
        <v>-3304</v>
      </c>
    </row>
    <row r="875" spans="1:4">
      <c r="A875" s="4" t="s">
        <v>129</v>
      </c>
      <c r="B875" s="5" t="n">
        <v>-2772</v>
      </c>
      <c r="C875" s="5" t="n">
        <v>-3430</v>
      </c>
      <c r="D875" s="5" t="n">
        <v>-3258</v>
      </c>
    </row>
    <row r="876" spans="1:4">
      <c r="A876" s="4" t="s">
        <v>130</v>
      </c>
      <c r="B876" s="5" t="n">
        <v>39777</v>
      </c>
      <c r="C876" s="5" t="n">
        <v>44047</v>
      </c>
      <c r="D876" s="5" t="n">
        <v>74149</v>
      </c>
    </row>
    <row r="877" spans="1:4">
      <c r="A877" s="4" t="s">
        <v>131</v>
      </c>
      <c r="D877" s="5" t="n">
        <v>23362</v>
      </c>
    </row>
    <row r="878" spans="1:4">
      <c r="A878" s="4" t="s">
        <v>2743</v>
      </c>
      <c r="B878" s="5" t="n">
        <v>-26335</v>
      </c>
      <c r="C878" s="5" t="n">
        <v>-23405</v>
      </c>
    </row>
    <row r="879" spans="1:4">
      <c r="A879" s="4" t="s">
        <v>2744</v>
      </c>
      <c r="B879" s="5" t="n">
        <v>15017</v>
      </c>
      <c r="C879" s="5" t="n">
        <v>4942</v>
      </c>
    </row>
    <row r="880" spans="1:4">
      <c r="A880" s="4" t="s">
        <v>2745</v>
      </c>
      <c r="B880" s="5" t="n">
        <v>28459</v>
      </c>
      <c r="C880" s="5" t="n">
        <v>25584</v>
      </c>
      <c r="D880" s="5" t="n">
        <v>50787</v>
      </c>
    </row>
    <row r="881" spans="1:4">
      <c r="A881" s="4" t="s">
        <v>197</v>
      </c>
      <c r="B881" s="5" t="n">
        <v>28459</v>
      </c>
      <c r="C881" s="5" t="n">
        <v>25584</v>
      </c>
      <c r="D881" s="5" t="n">
        <v>50787</v>
      </c>
    </row>
    <row r="882" spans="1:4">
      <c r="A882" s="4" t="s">
        <v>56</v>
      </c>
      <c r="B882" s="5" t="n">
        <v>379915</v>
      </c>
      <c r="C882" s="5" t="n">
        <v>361669</v>
      </c>
      <c r="D882" s="5" t="n">
        <v>380534</v>
      </c>
    </row>
    <row r="883" spans="1:4">
      <c r="A883" s="4" t="s">
        <v>2747</v>
      </c>
      <c r="B883" s="5" t="n">
        <v>125097</v>
      </c>
      <c r="C883" s="5" t="n">
        <v>125307</v>
      </c>
      <c r="D883" s="6" t="n">
        <v>150743</v>
      </c>
    </row>
    <row r="884" spans="1:4">
      <c r="A884" s="3" t="s">
        <v>2748</v>
      </c>
    </row>
    <row r="885" spans="1:4">
      <c r="A885" s="4" t="s">
        <v>2749</v>
      </c>
      <c r="B885" s="6" t="n">
        <v>98426</v>
      </c>
      <c r="C885" s="6" t="n">
        <v>89554</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9</v>
      </c>
      <c r="B1" s="2" t="s">
        <v>1</v>
      </c>
    </row>
    <row r="2" spans="1:4">
      <c r="B2" s="2" t="s">
        <v>36</v>
      </c>
      <c r="C2" s="2" t="s">
        <v>37</v>
      </c>
      <c r="D2" s="2" t="s">
        <v>100</v>
      </c>
    </row>
    <row r="3" spans="1:4">
      <c r="A3" s="3" t="s">
        <v>2770</v>
      </c>
    </row>
    <row r="4" spans="1:4">
      <c r="A4" s="4" t="s">
        <v>2745</v>
      </c>
      <c r="B4" s="6" t="n">
        <v>-17945</v>
      </c>
      <c r="C4" s="6" t="n">
        <v>154</v>
      </c>
      <c r="D4" s="6" t="n">
        <v>74779</v>
      </c>
    </row>
    <row r="5" spans="1:4">
      <c r="A5" s="4" t="s">
        <v>2766</v>
      </c>
    </row>
    <row r="6" spans="1:4">
      <c r="A6" s="3" t="s">
        <v>2770</v>
      </c>
    </row>
    <row r="7" spans="1:4">
      <c r="A7" s="4" t="s">
        <v>2745</v>
      </c>
      <c r="B7" s="5" t="n">
        <v>260842</v>
      </c>
      <c r="C7" s="5" t="n">
        <v>64138</v>
      </c>
      <c r="D7" s="5" t="n">
        <v>250380</v>
      </c>
    </row>
    <row r="8" spans="1:4">
      <c r="A8" s="4" t="s">
        <v>2771</v>
      </c>
    </row>
    <row r="9" spans="1:4">
      <c r="A9" s="3" t="s">
        <v>2770</v>
      </c>
    </row>
    <row r="10" spans="1:4">
      <c r="A10" s="4" t="s">
        <v>2745</v>
      </c>
      <c r="B10" s="5" t="n">
        <v>-323578</v>
      </c>
      <c r="C10" s="5" t="n">
        <v>-63777</v>
      </c>
      <c r="D10" s="5" t="n">
        <v>-225215</v>
      </c>
    </row>
    <row r="11" spans="1:4">
      <c r="A11" s="4" t="s">
        <v>2772</v>
      </c>
    </row>
    <row r="12" spans="1:4">
      <c r="A12" s="3" t="s">
        <v>2770</v>
      </c>
    </row>
    <row r="13" spans="1:4">
      <c r="A13" s="4" t="s">
        <v>2745</v>
      </c>
      <c r="B13" s="5" t="n">
        <v>-71951</v>
      </c>
      <c r="C13" s="5" t="n">
        <v>-74637</v>
      </c>
      <c r="D13" s="5" t="n">
        <v>-108973</v>
      </c>
    </row>
    <row r="14" spans="1:4">
      <c r="A14" s="4" t="s">
        <v>2773</v>
      </c>
    </row>
    <row r="15" spans="1:4">
      <c r="A15" s="3" t="s">
        <v>2770</v>
      </c>
    </row>
    <row r="16" spans="1:4">
      <c r="A16" s="4" t="s">
        <v>2745</v>
      </c>
      <c r="B16" s="5" t="n">
        <v>71697</v>
      </c>
      <c r="C16" s="5" t="n">
        <v>76780</v>
      </c>
      <c r="D16" s="5" t="n">
        <v>106726</v>
      </c>
    </row>
    <row r="17" spans="1:4">
      <c r="A17" s="4" t="s">
        <v>2774</v>
      </c>
    </row>
    <row r="18" spans="1:4">
      <c r="A18" s="3" t="s">
        <v>2770</v>
      </c>
    </row>
    <row r="19" spans="1:4">
      <c r="A19" s="4" t="s">
        <v>2745</v>
      </c>
      <c r="B19" s="5" t="n">
        <v>44745</v>
      </c>
      <c r="C19" s="5" t="n">
        <v>1582</v>
      </c>
      <c r="D19" s="5" t="n">
        <v>49627</v>
      </c>
    </row>
    <row r="20" spans="1:4">
      <c r="A20" s="4" t="s">
        <v>2775</v>
      </c>
    </row>
    <row r="21" spans="1:4">
      <c r="A21" s="3" t="s">
        <v>2770</v>
      </c>
    </row>
    <row r="22" spans="1:4">
      <c r="A22" s="4" t="s">
        <v>2745</v>
      </c>
      <c r="B22" s="6" t="n">
        <v>300</v>
      </c>
      <c r="C22" s="6" t="n">
        <v>-3932</v>
      </c>
      <c r="D22" s="6" t="n">
        <v>2234</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6</v>
      </c>
      <c r="B1" s="2" t="s">
        <v>36</v>
      </c>
      <c r="C1" s="2" t="s">
        <v>37</v>
      </c>
      <c r="D1" s="2" t="s">
        <v>100</v>
      </c>
    </row>
    <row r="2" spans="1:4">
      <c r="A2" s="3" t="s">
        <v>2770</v>
      </c>
    </row>
    <row r="3" spans="1:4">
      <c r="A3" s="4" t="s">
        <v>952</v>
      </c>
      <c r="B3" s="6" t="n">
        <v>4107274</v>
      </c>
      <c r="C3" s="6" t="n">
        <v>4217221</v>
      </c>
      <c r="D3" s="6" t="n">
        <v>4332813</v>
      </c>
    </row>
    <row r="4" spans="1:4">
      <c r="A4" s="4" t="s">
        <v>2766</v>
      </c>
    </row>
    <row r="5" spans="1:4">
      <c r="A5" s="3" t="s">
        <v>2770</v>
      </c>
    </row>
    <row r="6" spans="1:4">
      <c r="A6" s="4" t="s">
        <v>952</v>
      </c>
      <c r="B6" s="5" t="n">
        <v>15777279</v>
      </c>
      <c r="C6" s="5" t="n">
        <v>15369524</v>
      </c>
      <c r="D6" s="5" t="n">
        <v>15614979</v>
      </c>
    </row>
    <row r="7" spans="1:4">
      <c r="A7" s="4" t="s">
        <v>2777</v>
      </c>
    </row>
    <row r="8" spans="1:4">
      <c r="A8" s="3" t="s">
        <v>2770</v>
      </c>
    </row>
    <row r="9" spans="1:4">
      <c r="A9" s="4" t="s">
        <v>952</v>
      </c>
      <c r="B9" s="5" t="n">
        <v>-10517053</v>
      </c>
      <c r="C9" s="5" t="n">
        <v>-9963853</v>
      </c>
      <c r="D9" s="5" t="n">
        <v>-10090873</v>
      </c>
    </row>
    <row r="10" spans="1:4">
      <c r="A10" s="4" t="s">
        <v>2778</v>
      </c>
    </row>
    <row r="11" spans="1:4">
      <c r="A11" s="3" t="s">
        <v>2770</v>
      </c>
    </row>
    <row r="12" spans="1:4">
      <c r="A12" s="4" t="s">
        <v>952</v>
      </c>
      <c r="B12" s="5" t="n">
        <v>-1111454</v>
      </c>
      <c r="C12" s="5" t="n">
        <v>-1184240</v>
      </c>
      <c r="D12" s="5" t="n">
        <v>-1186783</v>
      </c>
    </row>
    <row r="13" spans="1:4">
      <c r="A13" s="4" t="s">
        <v>2779</v>
      </c>
    </row>
    <row r="14" spans="1:4">
      <c r="A14" s="3" t="s">
        <v>2770</v>
      </c>
    </row>
    <row r="15" spans="1:4">
      <c r="A15" s="4" t="s">
        <v>952</v>
      </c>
      <c r="B15" s="5" t="n">
        <v>-64708</v>
      </c>
      <c r="C15" s="5" t="n">
        <v>-32444</v>
      </c>
      <c r="D15" s="5" t="n">
        <v>-32769</v>
      </c>
    </row>
    <row r="16" spans="1:4">
      <c r="A16" s="4" t="s">
        <v>2780</v>
      </c>
    </row>
    <row r="17" spans="1:4">
      <c r="A17" s="3" t="s">
        <v>2770</v>
      </c>
    </row>
    <row r="18" spans="1:4">
      <c r="A18" s="4" t="s">
        <v>952</v>
      </c>
      <c r="B18" s="6" t="n">
        <v>23210</v>
      </c>
      <c r="C18" s="6" t="n">
        <v>28234</v>
      </c>
      <c r="D18" s="6" t="n">
        <v>282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59</v>
      </c>
      <c r="B1" s="2" t="s">
        <v>1</v>
      </c>
    </row>
    <row r="2" spans="1:2">
      <c r="B2" s="2" t="s">
        <v>36</v>
      </c>
    </row>
    <row r="3" spans="1:2">
      <c r="A3" s="3" t="s">
        <v>59</v>
      </c>
    </row>
    <row r="4" spans="1:2">
      <c r="A4" s="4" t="s">
        <v>59</v>
      </c>
      <c r="B4" s="4" t="s">
        <v>318</v>
      </c>
    </row>
    <row r="5" spans="1:2">
      <c r="A5" s="4" t="s">
        <v>81</v>
      </c>
    </row>
    <row r="6" spans="1:2">
      <c r="A6" s="3" t="s">
        <v>59</v>
      </c>
    </row>
    <row r="7" spans="1:2">
      <c r="A7" s="4" t="s">
        <v>59</v>
      </c>
      <c r="B7" s="4" t="s">
        <v>319</v>
      </c>
    </row>
    <row r="8" spans="1:2">
      <c r="A8" s="4" t="s">
        <v>280</v>
      </c>
    </row>
    <row r="9" spans="1:2">
      <c r="A9" s="3" t="s">
        <v>59</v>
      </c>
    </row>
    <row r="10" spans="1:2">
      <c r="A10" s="4" t="s">
        <v>59</v>
      </c>
      <c r="B10" s="4" t="s">
        <v>320</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1</v>
      </c>
      <c r="B1" s="2" t="s">
        <v>36</v>
      </c>
      <c r="C1" s="2" t="s">
        <v>37</v>
      </c>
      <c r="D1" s="2" t="s">
        <v>100</v>
      </c>
    </row>
    <row r="2" spans="1:4">
      <c r="A2" s="3" t="s">
        <v>2770</v>
      </c>
    </row>
    <row r="3" spans="1:4">
      <c r="A3" s="4" t="s">
        <v>2747</v>
      </c>
      <c r="B3" s="6" t="n">
        <v>1139074</v>
      </c>
      <c r="C3" s="6" t="n">
        <v>1187656</v>
      </c>
      <c r="D3" s="6" t="n">
        <v>1269186</v>
      </c>
    </row>
    <row r="4" spans="1:4">
      <c r="A4" s="4" t="s">
        <v>2766</v>
      </c>
    </row>
    <row r="5" spans="1:4">
      <c r="A5" s="3" t="s">
        <v>2770</v>
      </c>
    </row>
    <row r="6" spans="1:4">
      <c r="A6" s="4" t="s">
        <v>2747</v>
      </c>
      <c r="B6" s="5" t="n">
        <v>5612754</v>
      </c>
      <c r="C6" s="5" t="n">
        <v>5248748</v>
      </c>
      <c r="D6" s="5" t="n">
        <v>5315362</v>
      </c>
    </row>
    <row r="7" spans="1:4">
      <c r="A7" s="4" t="s">
        <v>2782</v>
      </c>
    </row>
    <row r="8" spans="1:4">
      <c r="A8" s="3" t="s">
        <v>2770</v>
      </c>
    </row>
    <row r="9" spans="1:4">
      <c r="A9" s="4" t="s">
        <v>2747</v>
      </c>
      <c r="B9" s="5" t="n">
        <v>-4423274</v>
      </c>
      <c r="C9" s="5" t="n">
        <v>-4034896</v>
      </c>
      <c r="D9" s="5" t="n">
        <v>-4012805</v>
      </c>
    </row>
    <row r="10" spans="1:4">
      <c r="A10" s="4" t="s">
        <v>2783</v>
      </c>
    </row>
    <row r="11" spans="1:4">
      <c r="A11" s="3" t="s">
        <v>2770</v>
      </c>
    </row>
    <row r="12" spans="1:4">
      <c r="A12" s="4" t="s">
        <v>2747</v>
      </c>
      <c r="B12" s="5" t="n">
        <v>-50395</v>
      </c>
      <c r="C12" s="5" t="n">
        <v>-27822</v>
      </c>
      <c r="D12" s="5" t="n">
        <v>-32769</v>
      </c>
    </row>
    <row r="13" spans="1:4">
      <c r="A13" s="4" t="s">
        <v>2784</v>
      </c>
    </row>
    <row r="14" spans="1:4">
      <c r="A14" s="3" t="s">
        <v>2770</v>
      </c>
    </row>
    <row r="15" spans="1:4">
      <c r="A15" s="4" t="s">
        <v>2747</v>
      </c>
      <c r="B15" s="6" t="n">
        <v>-11</v>
      </c>
      <c r="C15" s="6" t="n">
        <v>1626</v>
      </c>
      <c r="D15" s="6" t="n">
        <v>-602</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12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5</v>
      </c>
      <c r="B1" s="2" t="s">
        <v>1</v>
      </c>
    </row>
    <row r="2" spans="1:4">
      <c r="B2" s="2" t="s">
        <v>36</v>
      </c>
      <c r="C2" s="2" t="s">
        <v>37</v>
      </c>
      <c r="D2" s="2" t="s">
        <v>100</v>
      </c>
    </row>
    <row r="3" spans="1:4">
      <c r="A3" s="3" t="s">
        <v>2770</v>
      </c>
    </row>
    <row r="4" spans="1:4">
      <c r="A4" s="4" t="s">
        <v>2786</v>
      </c>
      <c r="B4" s="6" t="n">
        <v>1035173</v>
      </c>
      <c r="D4" s="6" t="n">
        <v>1435624</v>
      </c>
    </row>
    <row r="5" spans="1:4">
      <c r="A5" s="4" t="s">
        <v>2251</v>
      </c>
      <c r="B5" s="5" t="n">
        <v>860825</v>
      </c>
      <c r="C5" s="6" t="n">
        <v>1157338</v>
      </c>
      <c r="D5" s="5" t="n">
        <v>1238909</v>
      </c>
    </row>
    <row r="6" spans="1:4">
      <c r="A6" s="4" t="s">
        <v>2760</v>
      </c>
    </row>
    <row r="7" spans="1:4">
      <c r="A7" s="3" t="s">
        <v>2770</v>
      </c>
    </row>
    <row r="8" spans="1:4">
      <c r="A8" s="4" t="s">
        <v>2786</v>
      </c>
      <c r="B8" s="5" t="n">
        <v>227591</v>
      </c>
      <c r="D8" s="5" t="n">
        <v>321011</v>
      </c>
    </row>
    <row r="9" spans="1:4">
      <c r="A9" s="4" t="s">
        <v>2251</v>
      </c>
      <c r="B9" s="5" t="n">
        <v>184982</v>
      </c>
      <c r="C9" s="5" t="n">
        <v>257840</v>
      </c>
      <c r="D9" s="5" t="n">
        <v>266482</v>
      </c>
    </row>
    <row r="10" spans="1:4">
      <c r="A10" s="4" t="s">
        <v>2761</v>
      </c>
    </row>
    <row r="11" spans="1:4">
      <c r="A11" s="3" t="s">
        <v>2770</v>
      </c>
    </row>
    <row r="12" spans="1:4">
      <c r="A12" s="4" t="s">
        <v>2786</v>
      </c>
      <c r="B12" s="5" t="n">
        <v>59000</v>
      </c>
      <c r="D12" s="5" t="n">
        <v>258102</v>
      </c>
    </row>
    <row r="13" spans="1:4">
      <c r="A13" s="4" t="s">
        <v>2251</v>
      </c>
      <c r="B13" s="5" t="n">
        <v>58796</v>
      </c>
      <c r="C13" s="5" t="n">
        <v>153240</v>
      </c>
      <c r="D13" s="5" t="n">
        <v>256957</v>
      </c>
    </row>
    <row r="14" spans="1:4">
      <c r="A14" s="4" t="s">
        <v>2762</v>
      </c>
    </row>
    <row r="15" spans="1:4">
      <c r="A15" s="3" t="s">
        <v>2770</v>
      </c>
    </row>
    <row r="16" spans="1:4">
      <c r="A16" s="4" t="s">
        <v>2786</v>
      </c>
      <c r="B16" s="5" t="n">
        <v>42873</v>
      </c>
      <c r="D16" s="5" t="n">
        <v>45236</v>
      </c>
    </row>
    <row r="17" spans="1:4">
      <c r="A17" s="4" t="s">
        <v>2251</v>
      </c>
      <c r="B17" s="5" t="n">
        <v>39639</v>
      </c>
      <c r="C17" s="5" t="n">
        <v>33864</v>
      </c>
      <c r="D17" s="5" t="n">
        <v>41120</v>
      </c>
    </row>
    <row r="18" spans="1:4">
      <c r="A18" s="4" t="s">
        <v>2765</v>
      </c>
    </row>
    <row r="19" spans="1:4">
      <c r="A19" s="3" t="s">
        <v>2770</v>
      </c>
    </row>
    <row r="20" spans="1:4">
      <c r="A20" s="4" t="s">
        <v>2786</v>
      </c>
      <c r="B20" s="5" t="n">
        <v>206382</v>
      </c>
      <c r="D20" s="5" t="n">
        <v>120730</v>
      </c>
    </row>
    <row r="21" spans="1:4">
      <c r="A21" s="4" t="s">
        <v>2251</v>
      </c>
      <c r="B21" s="5" t="n">
        <v>186668</v>
      </c>
      <c r="C21" s="5" t="n">
        <v>225339</v>
      </c>
      <c r="D21" s="5" t="n">
        <v>118376</v>
      </c>
    </row>
    <row r="22" spans="1:4">
      <c r="A22" s="4" t="s">
        <v>2763</v>
      </c>
    </row>
    <row r="23" spans="1:4">
      <c r="A23" s="3" t="s">
        <v>2770</v>
      </c>
    </row>
    <row r="24" spans="1:4">
      <c r="A24" s="4" t="s">
        <v>2786</v>
      </c>
      <c r="B24" s="5" t="n">
        <v>449404</v>
      </c>
      <c r="D24" s="5" t="n">
        <v>517841</v>
      </c>
    </row>
    <row r="25" spans="1:4">
      <c r="A25" s="4" t="s">
        <v>2251</v>
      </c>
      <c r="B25" s="5" t="n">
        <v>294904</v>
      </c>
      <c r="C25" s="5" t="n">
        <v>339581</v>
      </c>
      <c r="D25" s="5" t="n">
        <v>333097</v>
      </c>
    </row>
    <row r="26" spans="1:4">
      <c r="A26" s="4" t="s">
        <v>2764</v>
      </c>
    </row>
    <row r="27" spans="1:4">
      <c r="A27" s="3" t="s">
        <v>2770</v>
      </c>
    </row>
    <row r="28" spans="1:4">
      <c r="A28" s="4" t="s">
        <v>2786</v>
      </c>
      <c r="B28" s="5" t="n">
        <v>43998</v>
      </c>
      <c r="D28" s="5" t="n">
        <v>164923</v>
      </c>
    </row>
    <row r="29" spans="1:4">
      <c r="A29" s="4" t="s">
        <v>2251</v>
      </c>
      <c r="B29" s="5" t="n">
        <v>43894</v>
      </c>
      <c r="C29" s="5" t="n">
        <v>96600</v>
      </c>
      <c r="D29" s="5" t="n">
        <v>163995</v>
      </c>
    </row>
    <row r="30" spans="1:4">
      <c r="A30" s="4" t="s">
        <v>2754</v>
      </c>
    </row>
    <row r="31" spans="1:4">
      <c r="A31" s="3" t="s">
        <v>2770</v>
      </c>
    </row>
    <row r="32" spans="1:4">
      <c r="A32" s="4" t="s">
        <v>2786</v>
      </c>
      <c r="B32" s="5" t="n">
        <v>0</v>
      </c>
      <c r="D32" s="5" t="n">
        <v>0</v>
      </c>
    </row>
    <row r="33" spans="1:4">
      <c r="A33" s="4" t="s">
        <v>2251</v>
      </c>
      <c r="B33" s="5" t="n">
        <v>59690</v>
      </c>
      <c r="C33" s="5" t="n">
        <v>62962</v>
      </c>
      <c r="D33" s="5" t="n">
        <v>60639</v>
      </c>
    </row>
    <row r="34" spans="1:4">
      <c r="A34" s="4" t="s">
        <v>2755</v>
      </c>
    </row>
    <row r="35" spans="1:4">
      <c r="A35" s="3" t="s">
        <v>2770</v>
      </c>
    </row>
    <row r="36" spans="1:4">
      <c r="A36" s="4" t="s">
        <v>2786</v>
      </c>
      <c r="B36" s="5" t="n">
        <v>0</v>
      </c>
      <c r="D36" s="5" t="n">
        <v>0</v>
      </c>
    </row>
    <row r="37" spans="1:4">
      <c r="A37" s="4" t="s">
        <v>2251</v>
      </c>
      <c r="B37" s="5" t="n">
        <v>15687</v>
      </c>
      <c r="C37" s="5" t="n">
        <v>14986</v>
      </c>
      <c r="D37" s="5" t="n">
        <v>14377</v>
      </c>
    </row>
    <row r="38" spans="1:4">
      <c r="A38" s="4" t="s">
        <v>2756</v>
      </c>
    </row>
    <row r="39" spans="1:4">
      <c r="A39" s="3" t="s">
        <v>2770</v>
      </c>
    </row>
    <row r="40" spans="1:4">
      <c r="A40" s="4" t="s">
        <v>2786</v>
      </c>
      <c r="B40" s="5" t="n">
        <v>0</v>
      </c>
      <c r="D40" s="5" t="n">
        <v>0</v>
      </c>
    </row>
    <row r="41" spans="1:4">
      <c r="A41" s="4" t="s">
        <v>2251</v>
      </c>
      <c r="B41" s="5" t="n">
        <v>22297</v>
      </c>
      <c r="C41" s="5" t="n">
        <v>20385</v>
      </c>
      <c r="D41" s="5" t="n">
        <v>20739</v>
      </c>
    </row>
    <row r="42" spans="1:4">
      <c r="A42" s="4" t="s">
        <v>2757</v>
      </c>
    </row>
    <row r="43" spans="1:4">
      <c r="A43" s="3" t="s">
        <v>2770</v>
      </c>
    </row>
    <row r="44" spans="1:4">
      <c r="A44" s="4" t="s">
        <v>2786</v>
      </c>
      <c r="B44" s="5" t="n">
        <v>0</v>
      </c>
      <c r="D44" s="5" t="n">
        <v>0</v>
      </c>
    </row>
    <row r="45" spans="1:4">
      <c r="A45" s="4" t="s">
        <v>2251</v>
      </c>
      <c r="B45" s="5" t="n">
        <v>615</v>
      </c>
      <c r="C45" s="5" t="n">
        <v>615</v>
      </c>
      <c r="D45" s="5" t="n">
        <v>615</v>
      </c>
    </row>
    <row r="46" spans="1:4">
      <c r="A46" s="4" t="s">
        <v>2758</v>
      </c>
    </row>
    <row r="47" spans="1:4">
      <c r="A47" s="3" t="s">
        <v>2770</v>
      </c>
    </row>
    <row r="48" spans="1:4">
      <c r="A48" s="4" t="s">
        <v>2786</v>
      </c>
      <c r="B48" s="5" t="n">
        <v>6046</v>
      </c>
      <c r="D48" s="5" t="n">
        <v>6317</v>
      </c>
    </row>
    <row r="49" spans="1:4">
      <c r="A49" s="4" t="s">
        <v>2251</v>
      </c>
      <c r="B49" s="5" t="n">
        <v>25603</v>
      </c>
      <c r="C49" s="5" t="n">
        <v>26564</v>
      </c>
      <c r="D49" s="5" t="n">
        <v>25975</v>
      </c>
    </row>
    <row r="50" spans="1:4">
      <c r="A50" s="4" t="s">
        <v>2759</v>
      </c>
    </row>
    <row r="51" spans="1:4">
      <c r="A51" s="3" t="s">
        <v>2770</v>
      </c>
    </row>
    <row r="52" spans="1:4">
      <c r="A52" s="4" t="s">
        <v>2786</v>
      </c>
      <c r="B52" s="5" t="n">
        <v>0</v>
      </c>
      <c r="D52" s="5" t="n">
        <v>34132</v>
      </c>
    </row>
    <row r="53" spans="1:4">
      <c r="A53" s="4" t="s">
        <v>2251</v>
      </c>
      <c r="B53" s="5" t="n">
        <v>0</v>
      </c>
      <c r="C53" s="5" t="n">
        <v>0</v>
      </c>
      <c r="D53" s="5" t="n">
        <v>34016</v>
      </c>
    </row>
    <row r="54" spans="1:4">
      <c r="A54" s="4" t="s">
        <v>2787</v>
      </c>
    </row>
    <row r="55" spans="1:4">
      <c r="A55" s="3" t="s">
        <v>2770</v>
      </c>
    </row>
    <row r="56" spans="1:4">
      <c r="A56" s="4" t="s">
        <v>2786</v>
      </c>
      <c r="B56" s="5" t="n">
        <v>-121</v>
      </c>
      <c r="D56" s="5" t="n">
        <v>-32668</v>
      </c>
    </row>
    <row r="57" spans="1:4">
      <c r="A57" s="4" t="s">
        <v>2251</v>
      </c>
      <c r="B57" s="5" t="n">
        <v>-71950</v>
      </c>
      <c r="C57" s="5" t="n">
        <v>-74638</v>
      </c>
      <c r="D57" s="5" t="n">
        <v>-108082</v>
      </c>
    </row>
    <row r="58" spans="1:4">
      <c r="A58" s="4" t="s">
        <v>2753</v>
      </c>
    </row>
    <row r="59" spans="1:4">
      <c r="A59" s="3" t="s">
        <v>2770</v>
      </c>
    </row>
    <row r="60" spans="1:4">
      <c r="A60" s="4" t="s">
        <v>2786</v>
      </c>
      <c r="D60" s="5" t="n">
        <v>0</v>
      </c>
    </row>
    <row r="61" spans="1:4">
      <c r="A61" s="4" t="s">
        <v>2251</v>
      </c>
      <c r="D61" s="5" t="n">
        <v>10603</v>
      </c>
    </row>
    <row r="62" spans="1:4">
      <c r="A62" s="4" t="s">
        <v>2788</v>
      </c>
    </row>
    <row r="63" spans="1:4">
      <c r="A63" s="3" t="s">
        <v>2770</v>
      </c>
    </row>
    <row r="64" spans="1:4">
      <c r="A64" s="4" t="s">
        <v>2786</v>
      </c>
      <c r="B64" s="5" t="n">
        <v>1035294</v>
      </c>
      <c r="D64" s="5" t="n">
        <v>1468292</v>
      </c>
    </row>
    <row r="65" spans="1:4">
      <c r="A65" s="4" t="s">
        <v>2251</v>
      </c>
      <c r="B65" s="5" t="n">
        <v>932775</v>
      </c>
      <c r="C65" s="5" t="n">
        <v>1231976</v>
      </c>
      <c r="D65" s="5" t="n">
        <v>1346991</v>
      </c>
    </row>
    <row r="66" spans="1:4">
      <c r="A66" s="4" t="s">
        <v>2789</v>
      </c>
    </row>
    <row r="67" spans="1:4">
      <c r="A67" s="3" t="s">
        <v>2770</v>
      </c>
    </row>
    <row r="68" spans="1:4">
      <c r="A68" s="4" t="s">
        <v>2251</v>
      </c>
      <c r="B68" s="5" t="n">
        <v>814867</v>
      </c>
      <c r="C68" s="5" t="n">
        <v>1112952</v>
      </c>
      <c r="D68" s="5" t="n">
        <v>1188473</v>
      </c>
    </row>
    <row r="69" spans="1:4">
      <c r="A69" s="4" t="s">
        <v>2790</v>
      </c>
    </row>
    <row r="70" spans="1:4">
      <c r="A70" s="3" t="s">
        <v>2770</v>
      </c>
    </row>
    <row r="71" spans="1:4">
      <c r="A71" s="4" t="s">
        <v>2251</v>
      </c>
      <c r="B71" s="5" t="n">
        <v>814867</v>
      </c>
      <c r="C71" s="5" t="n">
        <v>1112952</v>
      </c>
      <c r="D71" s="5" t="n">
        <v>1188473</v>
      </c>
    </row>
    <row r="72" spans="1:4">
      <c r="A72" s="4" t="s">
        <v>2791</v>
      </c>
    </row>
    <row r="73" spans="1:4">
      <c r="A73" s="3" t="s">
        <v>2770</v>
      </c>
    </row>
    <row r="74" spans="1:4">
      <c r="A74" s="4" t="s">
        <v>2251</v>
      </c>
      <c r="B74" s="5" t="n">
        <v>184982</v>
      </c>
      <c r="C74" s="5" t="n">
        <v>257840</v>
      </c>
      <c r="D74" s="5" t="n">
        <v>266482</v>
      </c>
    </row>
    <row r="75" spans="1:4">
      <c r="A75" s="4" t="s">
        <v>2792</v>
      </c>
    </row>
    <row r="76" spans="1:4">
      <c r="A76" s="3" t="s">
        <v>2770</v>
      </c>
    </row>
    <row r="77" spans="1:4">
      <c r="A77" s="4" t="s">
        <v>2251</v>
      </c>
      <c r="B77" s="5" t="n">
        <v>184982</v>
      </c>
      <c r="C77" s="5" t="n">
        <v>257840</v>
      </c>
      <c r="D77" s="5" t="n">
        <v>266482</v>
      </c>
    </row>
    <row r="78" spans="1:4">
      <c r="A78" s="4" t="s">
        <v>2793</v>
      </c>
    </row>
    <row r="79" spans="1:4">
      <c r="A79" s="3" t="s">
        <v>2770</v>
      </c>
    </row>
    <row r="80" spans="1:4">
      <c r="A80" s="4" t="s">
        <v>2251</v>
      </c>
      <c r="B80" s="5" t="n">
        <v>0</v>
      </c>
      <c r="C80" s="5" t="n">
        <v>0</v>
      </c>
      <c r="D80" s="5" t="n">
        <v>0</v>
      </c>
    </row>
    <row r="81" spans="1:4">
      <c r="A81" s="4" t="s">
        <v>2794</v>
      </c>
    </row>
    <row r="82" spans="1:4">
      <c r="A82" s="3" t="s">
        <v>2770</v>
      </c>
    </row>
    <row r="83" spans="1:4">
      <c r="A83" s="4" t="s">
        <v>2251</v>
      </c>
      <c r="B83" s="5" t="n">
        <v>58796</v>
      </c>
      <c r="C83" s="5" t="n">
        <v>153240</v>
      </c>
      <c r="D83" s="5" t="n">
        <v>256957</v>
      </c>
    </row>
    <row r="84" spans="1:4">
      <c r="A84" s="4" t="s">
        <v>2795</v>
      </c>
    </row>
    <row r="85" spans="1:4">
      <c r="A85" s="3" t="s">
        <v>2770</v>
      </c>
    </row>
    <row r="86" spans="1:4">
      <c r="A86" s="4" t="s">
        <v>2251</v>
      </c>
      <c r="B86" s="5" t="n">
        <v>58796</v>
      </c>
      <c r="C86" s="5" t="n">
        <v>153240</v>
      </c>
      <c r="D86" s="5" t="n">
        <v>256957</v>
      </c>
    </row>
    <row r="87" spans="1:4">
      <c r="A87" s="4" t="s">
        <v>2796</v>
      </c>
    </row>
    <row r="88" spans="1:4">
      <c r="A88" s="3" t="s">
        <v>2770</v>
      </c>
    </row>
    <row r="89" spans="1:4">
      <c r="A89" s="4" t="s">
        <v>2251</v>
      </c>
      <c r="B89" s="5" t="n">
        <v>0</v>
      </c>
      <c r="C89" s="5" t="n">
        <v>0</v>
      </c>
      <c r="D89" s="5" t="n">
        <v>0</v>
      </c>
    </row>
    <row r="90" spans="1:4">
      <c r="A90" s="4" t="s">
        <v>2797</v>
      </c>
    </row>
    <row r="91" spans="1:4">
      <c r="A91" s="3" t="s">
        <v>2770</v>
      </c>
    </row>
    <row r="92" spans="1:4">
      <c r="A92" s="4" t="s">
        <v>2251</v>
      </c>
      <c r="B92" s="5" t="n">
        <v>39639</v>
      </c>
      <c r="C92" s="5" t="n">
        <v>33864</v>
      </c>
      <c r="D92" s="5" t="n">
        <v>41120</v>
      </c>
    </row>
    <row r="93" spans="1:4">
      <c r="A93" s="4" t="s">
        <v>2798</v>
      </c>
    </row>
    <row r="94" spans="1:4">
      <c r="A94" s="3" t="s">
        <v>2770</v>
      </c>
    </row>
    <row r="95" spans="1:4">
      <c r="A95" s="4" t="s">
        <v>2251</v>
      </c>
      <c r="B95" s="5" t="n">
        <v>39639</v>
      </c>
      <c r="C95" s="5" t="n">
        <v>33864</v>
      </c>
      <c r="D95" s="5" t="n">
        <v>41120</v>
      </c>
    </row>
    <row r="96" spans="1:4">
      <c r="A96" s="4" t="s">
        <v>2799</v>
      </c>
    </row>
    <row r="97" spans="1:4">
      <c r="A97" s="3" t="s">
        <v>2770</v>
      </c>
    </row>
    <row r="98" spans="1:4">
      <c r="A98" s="4" t="s">
        <v>2251</v>
      </c>
      <c r="B98" s="5" t="n">
        <v>0</v>
      </c>
      <c r="C98" s="5" t="n">
        <v>0</v>
      </c>
      <c r="D98" s="5" t="n">
        <v>0</v>
      </c>
    </row>
    <row r="99" spans="1:4">
      <c r="A99" s="4" t="s">
        <v>2800</v>
      </c>
    </row>
    <row r="100" spans="1:4">
      <c r="A100" s="3" t="s">
        <v>2770</v>
      </c>
    </row>
    <row r="101" spans="1:4">
      <c r="A101" s="4" t="s">
        <v>2251</v>
      </c>
      <c r="B101" s="5" t="n">
        <v>186668</v>
      </c>
      <c r="C101" s="5" t="n">
        <v>225339</v>
      </c>
      <c r="D101" s="5" t="n">
        <v>118376</v>
      </c>
    </row>
    <row r="102" spans="1:4">
      <c r="A102" s="4" t="s">
        <v>2801</v>
      </c>
    </row>
    <row r="103" spans="1:4">
      <c r="A103" s="3" t="s">
        <v>2770</v>
      </c>
    </row>
    <row r="104" spans="1:4">
      <c r="A104" s="4" t="s">
        <v>2251</v>
      </c>
      <c r="B104" s="5" t="n">
        <v>186668</v>
      </c>
      <c r="C104" s="5" t="n">
        <v>225339</v>
      </c>
      <c r="D104" s="5" t="n">
        <v>118376</v>
      </c>
    </row>
    <row r="105" spans="1:4">
      <c r="A105" s="4" t="s">
        <v>2802</v>
      </c>
    </row>
    <row r="106" spans="1:4">
      <c r="A106" s="3" t="s">
        <v>2770</v>
      </c>
    </row>
    <row r="107" spans="1:4">
      <c r="A107" s="4" t="s">
        <v>2251</v>
      </c>
      <c r="B107" s="5" t="n">
        <v>0</v>
      </c>
      <c r="C107" s="5" t="n">
        <v>0</v>
      </c>
    </row>
    <row r="108" spans="1:4">
      <c r="A108" s="4" t="s">
        <v>2803</v>
      </c>
    </row>
    <row r="109" spans="1:4">
      <c r="A109" s="3" t="s">
        <v>2770</v>
      </c>
    </row>
    <row r="110" spans="1:4">
      <c r="A110" s="4" t="s">
        <v>2251</v>
      </c>
      <c r="B110" s="5" t="n">
        <v>294904</v>
      </c>
      <c r="C110" s="5" t="n">
        <v>339581</v>
      </c>
      <c r="D110" s="5" t="n">
        <v>333097</v>
      </c>
    </row>
    <row r="111" spans="1:4">
      <c r="A111" s="4" t="s">
        <v>2804</v>
      </c>
    </row>
    <row r="112" spans="1:4">
      <c r="A112" s="3" t="s">
        <v>2770</v>
      </c>
    </row>
    <row r="113" spans="1:4">
      <c r="A113" s="4" t="s">
        <v>2251</v>
      </c>
      <c r="B113" s="5" t="n">
        <v>294842</v>
      </c>
      <c r="C113" s="5" t="n">
        <v>339414</v>
      </c>
      <c r="D113" s="5" t="n">
        <v>333097</v>
      </c>
    </row>
    <row r="114" spans="1:4">
      <c r="A114" s="4" t="s">
        <v>2805</v>
      </c>
    </row>
    <row r="115" spans="1:4">
      <c r="A115" s="3" t="s">
        <v>2770</v>
      </c>
    </row>
    <row r="116" spans="1:4">
      <c r="A116" s="4" t="s">
        <v>2251</v>
      </c>
      <c r="B116" s="5" t="n">
        <v>-62</v>
      </c>
      <c r="C116" s="5" t="n">
        <v>-167</v>
      </c>
      <c r="D116" s="5" t="n">
        <v>0</v>
      </c>
    </row>
    <row r="117" spans="1:4">
      <c r="A117" s="4" t="s">
        <v>2806</v>
      </c>
    </row>
    <row r="118" spans="1:4">
      <c r="A118" s="3" t="s">
        <v>2770</v>
      </c>
    </row>
    <row r="119" spans="1:4">
      <c r="A119" s="4" t="s">
        <v>2251</v>
      </c>
      <c r="B119" s="5" t="n">
        <v>43894</v>
      </c>
      <c r="C119" s="5" t="n">
        <v>96600</v>
      </c>
      <c r="D119" s="5" t="n">
        <v>163995</v>
      </c>
    </row>
    <row r="120" spans="1:4">
      <c r="A120" s="4" t="s">
        <v>2807</v>
      </c>
    </row>
    <row r="121" spans="1:4">
      <c r="A121" s="3" t="s">
        <v>2770</v>
      </c>
    </row>
    <row r="122" spans="1:4">
      <c r="A122" s="4" t="s">
        <v>2251</v>
      </c>
      <c r="B122" s="5" t="n">
        <v>43894</v>
      </c>
      <c r="C122" s="5" t="n">
        <v>96600</v>
      </c>
      <c r="D122" s="5" t="n">
        <v>132108</v>
      </c>
    </row>
    <row r="123" spans="1:4">
      <c r="A123" s="4" t="s">
        <v>2808</v>
      </c>
    </row>
    <row r="124" spans="1:4">
      <c r="A124" s="3" t="s">
        <v>2770</v>
      </c>
    </row>
    <row r="125" spans="1:4">
      <c r="A125" s="4" t="s">
        <v>2251</v>
      </c>
      <c r="B125" s="5" t="n">
        <v>0</v>
      </c>
      <c r="C125" s="5" t="n">
        <v>0</v>
      </c>
      <c r="D125" s="5" t="n">
        <v>-31887</v>
      </c>
    </row>
    <row r="126" spans="1:4">
      <c r="A126" s="4" t="s">
        <v>2809</v>
      </c>
    </row>
    <row r="127" spans="1:4">
      <c r="A127" s="3" t="s">
        <v>2770</v>
      </c>
    </row>
    <row r="128" spans="1:4">
      <c r="A128" s="4" t="s">
        <v>2251</v>
      </c>
      <c r="B128" s="5" t="n">
        <v>0</v>
      </c>
      <c r="C128" s="5" t="n">
        <v>0</v>
      </c>
      <c r="D128" s="5" t="n">
        <v>0</v>
      </c>
    </row>
    <row r="129" spans="1:4">
      <c r="A129" s="4" t="s">
        <v>2810</v>
      </c>
    </row>
    <row r="130" spans="1:4">
      <c r="A130" s="3" t="s">
        <v>2770</v>
      </c>
    </row>
    <row r="131" spans="1:4">
      <c r="A131" s="4" t="s">
        <v>2251</v>
      </c>
      <c r="B131" s="5" t="n">
        <v>0</v>
      </c>
      <c r="C131" s="5" t="n">
        <v>0</v>
      </c>
      <c r="D131" s="5" t="n">
        <v>0</v>
      </c>
    </row>
    <row r="132" spans="1:4">
      <c r="A132" s="4" t="s">
        <v>2811</v>
      </c>
    </row>
    <row r="133" spans="1:4">
      <c r="A133" s="3" t="s">
        <v>2770</v>
      </c>
    </row>
    <row r="134" spans="1:4">
      <c r="A134" s="4" t="s">
        <v>2251</v>
      </c>
      <c r="B134" s="5" t="n">
        <v>0</v>
      </c>
      <c r="C134" s="5" t="n">
        <v>0</v>
      </c>
      <c r="D134" s="5" t="n">
        <v>0</v>
      </c>
    </row>
    <row r="135" spans="1:4">
      <c r="A135" s="4" t="s">
        <v>2812</v>
      </c>
    </row>
    <row r="136" spans="1:4">
      <c r="A136" s="3" t="s">
        <v>2770</v>
      </c>
    </row>
    <row r="137" spans="1:4">
      <c r="A137" s="4" t="s">
        <v>2251</v>
      </c>
      <c r="B137" s="5" t="n">
        <v>0</v>
      </c>
      <c r="C137" s="5" t="n">
        <v>0</v>
      </c>
      <c r="D137" s="5" t="n">
        <v>0</v>
      </c>
    </row>
    <row r="138" spans="1:4">
      <c r="A138" s="4" t="s">
        <v>2813</v>
      </c>
    </row>
    <row r="139" spans="1:4">
      <c r="A139" s="3" t="s">
        <v>2770</v>
      </c>
    </row>
    <row r="140" spans="1:4">
      <c r="A140" s="4" t="s">
        <v>2251</v>
      </c>
      <c r="B140" s="5" t="n">
        <v>0</v>
      </c>
      <c r="C140" s="5" t="n">
        <v>0</v>
      </c>
      <c r="D140" s="5" t="n">
        <v>0</v>
      </c>
    </row>
    <row r="141" spans="1:4">
      <c r="A141" s="4" t="s">
        <v>2814</v>
      </c>
    </row>
    <row r="142" spans="1:4">
      <c r="A142" s="3" t="s">
        <v>2770</v>
      </c>
    </row>
    <row r="143" spans="1:4">
      <c r="A143" s="4" t="s">
        <v>2251</v>
      </c>
      <c r="B143" s="5" t="n">
        <v>0</v>
      </c>
      <c r="C143" s="5" t="n">
        <v>0</v>
      </c>
      <c r="D143" s="5" t="n">
        <v>0</v>
      </c>
    </row>
    <row r="144" spans="1:4">
      <c r="A144" s="4" t="s">
        <v>2815</v>
      </c>
    </row>
    <row r="145" spans="1:4">
      <c r="A145" s="3" t="s">
        <v>2770</v>
      </c>
    </row>
    <row r="146" spans="1:4">
      <c r="A146" s="4" t="s">
        <v>2251</v>
      </c>
      <c r="B146" s="5" t="n">
        <v>0</v>
      </c>
      <c r="C146" s="5" t="n">
        <v>0</v>
      </c>
      <c r="D146" s="5" t="n">
        <v>0</v>
      </c>
    </row>
    <row r="147" spans="1:4">
      <c r="A147" s="4" t="s">
        <v>2816</v>
      </c>
    </row>
    <row r="148" spans="1:4">
      <c r="A148" s="3" t="s">
        <v>2770</v>
      </c>
    </row>
    <row r="149" spans="1:4">
      <c r="A149" s="4" t="s">
        <v>2251</v>
      </c>
      <c r="B149" s="5" t="n">
        <v>0</v>
      </c>
      <c r="C149" s="5" t="n">
        <v>0</v>
      </c>
      <c r="D149" s="5" t="n">
        <v>0</v>
      </c>
    </row>
    <row r="150" spans="1:4">
      <c r="A150" s="4" t="s">
        <v>2817</v>
      </c>
    </row>
    <row r="151" spans="1:4">
      <c r="A151" s="3" t="s">
        <v>2770</v>
      </c>
    </row>
    <row r="152" spans="1:4">
      <c r="A152" s="4" t="s">
        <v>2251</v>
      </c>
      <c r="B152" s="5" t="n">
        <v>0</v>
      </c>
      <c r="C152" s="5" t="n">
        <v>0</v>
      </c>
      <c r="D152" s="5" t="n">
        <v>0</v>
      </c>
    </row>
    <row r="153" spans="1:4">
      <c r="A153" s="4" t="s">
        <v>2818</v>
      </c>
    </row>
    <row r="154" spans="1:4">
      <c r="A154" s="3" t="s">
        <v>2770</v>
      </c>
    </row>
    <row r="155" spans="1:4">
      <c r="A155" s="4" t="s">
        <v>2251</v>
      </c>
      <c r="B155" s="5" t="n">
        <v>0</v>
      </c>
      <c r="C155" s="5" t="n">
        <v>0</v>
      </c>
      <c r="D155" s="5" t="n">
        <v>0</v>
      </c>
    </row>
    <row r="156" spans="1:4">
      <c r="A156" s="4" t="s">
        <v>2819</v>
      </c>
    </row>
    <row r="157" spans="1:4">
      <c r="A157" s="3" t="s">
        <v>2770</v>
      </c>
    </row>
    <row r="158" spans="1:4">
      <c r="A158" s="4" t="s">
        <v>2251</v>
      </c>
      <c r="B158" s="5" t="n">
        <v>0</v>
      </c>
      <c r="C158" s="5" t="n">
        <v>0</v>
      </c>
      <c r="D158" s="5" t="n">
        <v>0</v>
      </c>
    </row>
    <row r="159" spans="1:4">
      <c r="A159" s="4" t="s">
        <v>2820</v>
      </c>
    </row>
    <row r="160" spans="1:4">
      <c r="A160" s="3" t="s">
        <v>2770</v>
      </c>
    </row>
    <row r="161" spans="1:4">
      <c r="A161" s="4" t="s">
        <v>2251</v>
      </c>
      <c r="B161" s="5" t="n">
        <v>0</v>
      </c>
      <c r="C161" s="5" t="n">
        <v>0</v>
      </c>
      <c r="D161" s="5" t="n">
        <v>0</v>
      </c>
    </row>
    <row r="162" spans="1:4">
      <c r="A162" s="4" t="s">
        <v>2821</v>
      </c>
    </row>
    <row r="163" spans="1:4">
      <c r="A163" s="3" t="s">
        <v>2770</v>
      </c>
    </row>
    <row r="164" spans="1:4">
      <c r="A164" s="4" t="s">
        <v>2251</v>
      </c>
      <c r="B164" s="5" t="n">
        <v>6046</v>
      </c>
      <c r="C164" s="5" t="n">
        <v>6655</v>
      </c>
      <c r="D164" s="5" t="n">
        <v>6317</v>
      </c>
    </row>
    <row r="165" spans="1:4">
      <c r="A165" s="4" t="s">
        <v>2822</v>
      </c>
    </row>
    <row r="166" spans="1:4">
      <c r="A166" s="3" t="s">
        <v>2770</v>
      </c>
    </row>
    <row r="167" spans="1:4">
      <c r="A167" s="4" t="s">
        <v>2251</v>
      </c>
      <c r="B167" s="5" t="n">
        <v>6046</v>
      </c>
      <c r="C167" s="5" t="n">
        <v>6655</v>
      </c>
      <c r="D167" s="5" t="n">
        <v>6317</v>
      </c>
    </row>
    <row r="168" spans="1:4">
      <c r="A168" s="4" t="s">
        <v>2823</v>
      </c>
    </row>
    <row r="169" spans="1:4">
      <c r="A169" s="3" t="s">
        <v>2770</v>
      </c>
    </row>
    <row r="170" spans="1:4">
      <c r="A170" s="4" t="s">
        <v>2251</v>
      </c>
      <c r="B170" s="5" t="n">
        <v>0</v>
      </c>
      <c r="C170" s="5" t="n">
        <v>0</v>
      </c>
      <c r="D170" s="5" t="n">
        <v>0</v>
      </c>
    </row>
    <row r="171" spans="1:4">
      <c r="A171" s="4" t="s">
        <v>2824</v>
      </c>
    </row>
    <row r="172" spans="1:4">
      <c r="A172" s="3" t="s">
        <v>2770</v>
      </c>
    </row>
    <row r="173" spans="1:4">
      <c r="A173" s="4" t="s">
        <v>2251</v>
      </c>
      <c r="B173" s="5" t="n">
        <v>0</v>
      </c>
      <c r="C173" s="5" t="n">
        <v>0</v>
      </c>
      <c r="D173" s="5" t="n">
        <v>34016</v>
      </c>
    </row>
    <row r="174" spans="1:4">
      <c r="A174" s="4" t="s">
        <v>2825</v>
      </c>
    </row>
    <row r="175" spans="1:4">
      <c r="A175" s="3" t="s">
        <v>2770</v>
      </c>
    </row>
    <row r="176" spans="1:4">
      <c r="A176" s="4" t="s">
        <v>2251</v>
      </c>
      <c r="B176" s="5" t="n">
        <v>0</v>
      </c>
      <c r="C176" s="5" t="n">
        <v>0</v>
      </c>
      <c r="D176" s="5" t="n">
        <v>34016</v>
      </c>
    </row>
    <row r="177" spans="1:4">
      <c r="A177" s="4" t="s">
        <v>2826</v>
      </c>
    </row>
    <row r="178" spans="1:4">
      <c r="A178" s="3" t="s">
        <v>2770</v>
      </c>
    </row>
    <row r="179" spans="1:4">
      <c r="A179" s="4" t="s">
        <v>2251</v>
      </c>
      <c r="B179" s="5" t="n">
        <v>0</v>
      </c>
      <c r="C179" s="5" t="n">
        <v>0</v>
      </c>
      <c r="D179" s="5" t="n">
        <v>0</v>
      </c>
    </row>
    <row r="180" spans="1:4">
      <c r="A180" s="4" t="s">
        <v>2827</v>
      </c>
    </row>
    <row r="181" spans="1:4">
      <c r="A181" s="3" t="s">
        <v>2770</v>
      </c>
    </row>
    <row r="182" spans="1:4">
      <c r="A182" s="4" t="s">
        <v>2251</v>
      </c>
      <c r="B182" s="5" t="n">
        <v>-62</v>
      </c>
      <c r="C182" s="5" t="n">
        <v>-167</v>
      </c>
      <c r="D182" s="5" t="n">
        <v>-31887</v>
      </c>
    </row>
    <row r="183" spans="1:4">
      <c r="A183" s="4" t="s">
        <v>2828</v>
      </c>
    </row>
    <row r="184" spans="1:4">
      <c r="A184" s="3" t="s">
        <v>2770</v>
      </c>
    </row>
    <row r="185" spans="1:4">
      <c r="A185" s="4" t="s">
        <v>2251</v>
      </c>
      <c r="B185" s="5" t="n">
        <v>0</v>
      </c>
      <c r="C185" s="5" t="n">
        <v>0</v>
      </c>
      <c r="D185" s="5" t="n">
        <v>0</v>
      </c>
    </row>
    <row r="186" spans="1:4">
      <c r="A186" s="4" t="s">
        <v>2829</v>
      </c>
    </row>
    <row r="187" spans="1:4">
      <c r="A187" s="3" t="s">
        <v>2770</v>
      </c>
    </row>
    <row r="188" spans="1:4">
      <c r="A188" s="4" t="s">
        <v>2251</v>
      </c>
      <c r="B188" s="5" t="n">
        <v>-62</v>
      </c>
      <c r="C188" s="5" t="n">
        <v>-167</v>
      </c>
      <c r="D188" s="5" t="n">
        <v>-31887</v>
      </c>
    </row>
    <row r="189" spans="1:4">
      <c r="A189" s="4" t="s">
        <v>2830</v>
      </c>
    </row>
    <row r="190" spans="1:4">
      <c r="A190" s="3" t="s">
        <v>2770</v>
      </c>
    </row>
    <row r="191" spans="1:4">
      <c r="A191" s="4" t="s">
        <v>2251</v>
      </c>
      <c r="D191" s="5" t="n">
        <v>0</v>
      </c>
    </row>
    <row r="192" spans="1:4">
      <c r="A192" s="4" t="s">
        <v>2831</v>
      </c>
    </row>
    <row r="193" spans="1:4">
      <c r="A193" s="3" t="s">
        <v>2770</v>
      </c>
    </row>
    <row r="194" spans="1:4">
      <c r="A194" s="4" t="s">
        <v>2251</v>
      </c>
      <c r="D194" s="5" t="n">
        <v>0</v>
      </c>
    </row>
    <row r="195" spans="1:4">
      <c r="A195" s="4" t="s">
        <v>2832</v>
      </c>
    </row>
    <row r="196" spans="1:4">
      <c r="A196" s="3" t="s">
        <v>2770</v>
      </c>
    </row>
    <row r="197" spans="1:4">
      <c r="A197" s="4" t="s">
        <v>2251</v>
      </c>
      <c r="D197" s="5" t="n">
        <v>0</v>
      </c>
    </row>
    <row r="198" spans="1:4">
      <c r="A198" s="4" t="s">
        <v>2833</v>
      </c>
    </row>
    <row r="199" spans="1:4">
      <c r="A199" s="3" t="s">
        <v>2770</v>
      </c>
    </row>
    <row r="200" spans="1:4">
      <c r="A200" s="4" t="s">
        <v>2251</v>
      </c>
      <c r="B200" s="5" t="n">
        <v>814929</v>
      </c>
      <c r="C200" s="5" t="n">
        <v>1113119</v>
      </c>
      <c r="D200" s="5" t="n">
        <v>1220360</v>
      </c>
    </row>
    <row r="201" spans="1:4">
      <c r="A201" s="4" t="s">
        <v>2834</v>
      </c>
    </row>
    <row r="202" spans="1:4">
      <c r="A202" s="3" t="s">
        <v>2770</v>
      </c>
    </row>
    <row r="203" spans="1:4">
      <c r="A203" s="4" t="s">
        <v>2251</v>
      </c>
      <c r="B203" s="5" t="n">
        <v>814867</v>
      </c>
      <c r="C203" s="5" t="n">
        <v>1112952</v>
      </c>
      <c r="D203" s="5" t="n">
        <v>1188473</v>
      </c>
    </row>
    <row r="204" spans="1:4">
      <c r="A204" s="4" t="s">
        <v>2835</v>
      </c>
    </row>
    <row r="205" spans="1:4">
      <c r="A205" s="3" t="s">
        <v>2770</v>
      </c>
    </row>
    <row r="206" spans="1:4">
      <c r="A206" s="4" t="s">
        <v>2251</v>
      </c>
      <c r="B206" s="5" t="n">
        <v>-62</v>
      </c>
      <c r="C206" s="5" t="n">
        <v>-167</v>
      </c>
      <c r="D206" s="5" t="n">
        <v>-31887</v>
      </c>
    </row>
    <row r="207" spans="1:4">
      <c r="A207" s="4" t="s">
        <v>2836</v>
      </c>
    </row>
    <row r="208" spans="1:4">
      <c r="A208" s="3" t="s">
        <v>2770</v>
      </c>
    </row>
    <row r="209" spans="1:4">
      <c r="A209" s="4" t="s">
        <v>2251</v>
      </c>
      <c r="B209" s="5" t="n">
        <v>105645</v>
      </c>
      <c r="C209" s="5" t="n">
        <v>120519</v>
      </c>
      <c r="D209" s="5" t="n">
        <v>120719</v>
      </c>
    </row>
    <row r="210" spans="1:4">
      <c r="A210" s="4" t="s">
        <v>2837</v>
      </c>
    </row>
    <row r="211" spans="1:4">
      <c r="A211" s="3" t="s">
        <v>2770</v>
      </c>
    </row>
    <row r="212" spans="1:4">
      <c r="A212" s="4" t="s">
        <v>2251</v>
      </c>
      <c r="B212" s="5" t="n">
        <v>13622</v>
      </c>
      <c r="C212" s="5" t="n">
        <v>29382</v>
      </c>
      <c r="D212" s="5" t="n">
        <v>19078</v>
      </c>
    </row>
    <row r="213" spans="1:4">
      <c r="A213" s="4" t="s">
        <v>2838</v>
      </c>
    </row>
    <row r="214" spans="1:4">
      <c r="A214" s="3" t="s">
        <v>2770</v>
      </c>
    </row>
    <row r="215" spans="1:4">
      <c r="A215" s="4" t="s">
        <v>2251</v>
      </c>
      <c r="B215" s="5" t="n">
        <v>0</v>
      </c>
      <c r="C215" s="5" t="n">
        <v>0</v>
      </c>
      <c r="D215" s="5" t="n">
        <v>0</v>
      </c>
    </row>
    <row r="216" spans="1:4">
      <c r="A216" s="4" t="s">
        <v>2839</v>
      </c>
    </row>
    <row r="217" spans="1:4">
      <c r="A217" s="3" t="s">
        <v>2770</v>
      </c>
    </row>
    <row r="218" spans="1:4">
      <c r="A218" s="4" t="s">
        <v>2251</v>
      </c>
      <c r="B218" s="5" t="n">
        <v>6598</v>
      </c>
      <c r="C218" s="5" t="n">
        <v>9115</v>
      </c>
      <c r="D218" s="5" t="n">
        <v>12140</v>
      </c>
    </row>
    <row r="219" spans="1:4">
      <c r="A219" s="4" t="s">
        <v>2840</v>
      </c>
    </row>
    <row r="220" spans="1:4">
      <c r="A220" s="3" t="s">
        <v>2770</v>
      </c>
    </row>
    <row r="221" spans="1:4">
      <c r="A221" s="4" t="s">
        <v>2251</v>
      </c>
      <c r="B221" s="5" t="n">
        <v>27365</v>
      </c>
      <c r="C221" s="5" t="n">
        <v>0</v>
      </c>
    </row>
    <row r="222" spans="1:4">
      <c r="A222" s="4" t="s">
        <v>2841</v>
      </c>
    </row>
    <row r="223" spans="1:4">
      <c r="A223" s="3" t="s">
        <v>2770</v>
      </c>
    </row>
    <row r="224" spans="1:4">
      <c r="A224" s="4" t="s">
        <v>2251</v>
      </c>
      <c r="B224" s="5" t="n">
        <v>58060</v>
      </c>
      <c r="C224" s="5" t="n">
        <v>82022</v>
      </c>
      <c r="D224" s="5" t="n">
        <v>89501</v>
      </c>
    </row>
    <row r="225" spans="1:4">
      <c r="A225" s="4" t="s">
        <v>2842</v>
      </c>
    </row>
    <row r="226" spans="1:4">
      <c r="A226" s="3" t="s">
        <v>2770</v>
      </c>
    </row>
    <row r="227" spans="1:4">
      <c r="A227" s="4" t="s">
        <v>2251</v>
      </c>
      <c r="B227" s="5" t="n">
        <v>0</v>
      </c>
      <c r="C227" s="5" t="n">
        <v>0</v>
      </c>
      <c r="D227" s="5" t="n">
        <v>0</v>
      </c>
    </row>
    <row r="228" spans="1:4">
      <c r="A228" s="4" t="s">
        <v>2843</v>
      </c>
    </row>
    <row r="229" spans="1:4">
      <c r="A229" s="3" t="s">
        <v>2770</v>
      </c>
    </row>
    <row r="230" spans="1:4">
      <c r="A230" s="4" t="s">
        <v>2251</v>
      </c>
      <c r="B230" s="5" t="n">
        <v>0</v>
      </c>
      <c r="C230" s="5" t="n">
        <v>0</v>
      </c>
      <c r="D230" s="5" t="n">
        <v>0</v>
      </c>
    </row>
    <row r="231" spans="1:4">
      <c r="A231" s="4" t="s">
        <v>2844</v>
      </c>
    </row>
    <row r="232" spans="1:4">
      <c r="A232" s="3" t="s">
        <v>2770</v>
      </c>
    </row>
    <row r="233" spans="1:4">
      <c r="A233" s="4" t="s">
        <v>2251</v>
      </c>
      <c r="B233" s="5" t="n">
        <v>0</v>
      </c>
      <c r="C233" s="5" t="n">
        <v>0</v>
      </c>
      <c r="D233" s="5" t="n">
        <v>0</v>
      </c>
    </row>
    <row r="234" spans="1:4">
      <c r="A234" s="4" t="s">
        <v>2845</v>
      </c>
    </row>
    <row r="235" spans="1:4">
      <c r="A235" s="3" t="s">
        <v>2770</v>
      </c>
    </row>
    <row r="236" spans="1:4">
      <c r="A236" s="4" t="s">
        <v>2251</v>
      </c>
      <c r="B236" s="5" t="n">
        <v>0</v>
      </c>
      <c r="C236" s="5" t="n">
        <v>0</v>
      </c>
      <c r="D236" s="5" t="n">
        <v>0</v>
      </c>
    </row>
    <row r="237" spans="1:4">
      <c r="A237" s="4" t="s">
        <v>2846</v>
      </c>
    </row>
    <row r="238" spans="1:4">
      <c r="A238" s="3" t="s">
        <v>2770</v>
      </c>
    </row>
    <row r="239" spans="1:4">
      <c r="A239" s="4" t="s">
        <v>2251</v>
      </c>
      <c r="B239" s="5" t="n">
        <v>0</v>
      </c>
      <c r="C239" s="5" t="n">
        <v>0</v>
      </c>
      <c r="D239" s="5" t="n">
        <v>0</v>
      </c>
    </row>
    <row r="240" spans="1:4">
      <c r="A240" s="4" t="s">
        <v>2847</v>
      </c>
    </row>
    <row r="241" spans="1:4">
      <c r="A241" s="3" t="s">
        <v>2770</v>
      </c>
    </row>
    <row r="242" spans="1:4">
      <c r="A242" s="4" t="s">
        <v>2251</v>
      </c>
      <c r="B242" s="5" t="n">
        <v>0</v>
      </c>
      <c r="C242" s="5" t="n">
        <v>0</v>
      </c>
      <c r="D242" s="5" t="n">
        <v>0</v>
      </c>
    </row>
    <row r="243" spans="1:4">
      <c r="A243" s="4" t="s">
        <v>2848</v>
      </c>
    </row>
    <row r="244" spans="1:4">
      <c r="A244" s="3" t="s">
        <v>2770</v>
      </c>
    </row>
    <row r="245" spans="1:4">
      <c r="A245" s="4" t="s">
        <v>2251</v>
      </c>
      <c r="B245" s="5" t="n">
        <v>0</v>
      </c>
      <c r="C245" s="5" t="n">
        <v>0</v>
      </c>
      <c r="D245" s="5" t="n">
        <v>0</v>
      </c>
    </row>
    <row r="246" spans="1:4">
      <c r="A246" s="4" t="s">
        <v>2849</v>
      </c>
    </row>
    <row r="247" spans="1:4">
      <c r="A247" s="3" t="s">
        <v>2770</v>
      </c>
    </row>
    <row r="248" spans="1:4">
      <c r="A248" s="4" t="s">
        <v>2251</v>
      </c>
      <c r="B248" s="5" t="n">
        <v>0</v>
      </c>
      <c r="C248" s="5" t="n">
        <v>0</v>
      </c>
      <c r="D248" s="5" t="n">
        <v>0</v>
      </c>
    </row>
    <row r="249" spans="1:4">
      <c r="A249" s="4" t="s">
        <v>2850</v>
      </c>
    </row>
    <row r="250" spans="1:4">
      <c r="A250" s="3" t="s">
        <v>2770</v>
      </c>
    </row>
    <row r="251" spans="1:4">
      <c r="A251" s="4" t="s">
        <v>2251</v>
      </c>
      <c r="D251" s="5" t="n">
        <v>0</v>
      </c>
    </row>
    <row r="252" spans="1:4">
      <c r="A252" s="4" t="s">
        <v>2851</v>
      </c>
    </row>
    <row r="253" spans="1:4">
      <c r="A253" s="3" t="s">
        <v>2770</v>
      </c>
    </row>
    <row r="254" spans="1:4">
      <c r="A254" s="4" t="s">
        <v>2251</v>
      </c>
      <c r="B254" s="5" t="n">
        <v>105645</v>
      </c>
      <c r="C254" s="5" t="n">
        <v>120519</v>
      </c>
      <c r="D254" s="5" t="n">
        <v>120719</v>
      </c>
    </row>
    <row r="255" spans="1:4">
      <c r="A255" s="4" t="s">
        <v>2852</v>
      </c>
    </row>
    <row r="256" spans="1:4">
      <c r="A256" s="3" t="s">
        <v>2770</v>
      </c>
    </row>
    <row r="257" spans="1:4">
      <c r="A257" s="4" t="s">
        <v>2251</v>
      </c>
      <c r="B257" s="5" t="n">
        <v>60475</v>
      </c>
      <c r="C257" s="5" t="n">
        <v>100792</v>
      </c>
      <c r="D257" s="5" t="n">
        <v>79837</v>
      </c>
    </row>
    <row r="258" spans="1:4">
      <c r="A258" s="4" t="s">
        <v>2853</v>
      </c>
    </row>
    <row r="259" spans="1:4">
      <c r="A259" s="3" t="s">
        <v>2770</v>
      </c>
    </row>
    <row r="260" spans="1:4">
      <c r="A260" s="4" t="s">
        <v>2251</v>
      </c>
      <c r="B260" s="5" t="n">
        <v>27848</v>
      </c>
      <c r="C260" s="5" t="n">
        <v>57472</v>
      </c>
      <c r="D260" s="5" t="n">
        <v>38104</v>
      </c>
    </row>
    <row r="261" spans="1:4">
      <c r="A261" s="4" t="s">
        <v>2854</v>
      </c>
    </row>
    <row r="262" spans="1:4">
      <c r="A262" s="3" t="s">
        <v>2770</v>
      </c>
    </row>
    <row r="263" spans="1:4">
      <c r="A263" s="4" t="s">
        <v>2251</v>
      </c>
      <c r="B263" s="5" t="n">
        <v>0</v>
      </c>
      <c r="C263" s="5" t="n">
        <v>0</v>
      </c>
      <c r="D263" s="5" t="n">
        <v>0</v>
      </c>
    </row>
    <row r="264" spans="1:4">
      <c r="A264" s="4" t="s">
        <v>2855</v>
      </c>
    </row>
    <row r="265" spans="1:4">
      <c r="A265" s="3" t="s">
        <v>2770</v>
      </c>
    </row>
    <row r="266" spans="1:4">
      <c r="A266" s="4" t="s">
        <v>2251</v>
      </c>
      <c r="B266" s="5" t="n">
        <v>22590</v>
      </c>
      <c r="C266" s="5" t="n">
        <v>9488</v>
      </c>
      <c r="D266" s="5" t="n">
        <v>15931</v>
      </c>
    </row>
    <row r="267" spans="1:4">
      <c r="A267" s="4" t="s">
        <v>2856</v>
      </c>
    </row>
    <row r="268" spans="1:4">
      <c r="A268" s="3" t="s">
        <v>2770</v>
      </c>
    </row>
    <row r="269" spans="1:4">
      <c r="A269" s="4" t="s">
        <v>2251</v>
      </c>
      <c r="B269" s="5" t="n">
        <v>135</v>
      </c>
      <c r="C269" s="5" t="n">
        <v>2760</v>
      </c>
    </row>
    <row r="270" spans="1:4">
      <c r="A270" s="4" t="s">
        <v>2857</v>
      </c>
    </row>
    <row r="271" spans="1:4">
      <c r="A271" s="3" t="s">
        <v>2770</v>
      </c>
    </row>
    <row r="272" spans="1:4">
      <c r="A272" s="4" t="s">
        <v>2251</v>
      </c>
      <c r="B272" s="5" t="n">
        <v>0</v>
      </c>
      <c r="C272" s="5" t="n">
        <v>0</v>
      </c>
      <c r="D272" s="5" t="n">
        <v>3820</v>
      </c>
    </row>
    <row r="273" spans="1:4">
      <c r="A273" s="4" t="s">
        <v>2858</v>
      </c>
    </row>
    <row r="274" spans="1:4">
      <c r="A274" s="3" t="s">
        <v>2770</v>
      </c>
    </row>
    <row r="275" spans="1:4">
      <c r="A275" s="4" t="s">
        <v>2251</v>
      </c>
      <c r="B275" s="5" t="n">
        <v>5885</v>
      </c>
      <c r="C275" s="5" t="n">
        <v>26074</v>
      </c>
      <c r="D275" s="5" t="n">
        <v>5513</v>
      </c>
    </row>
    <row r="276" spans="1:4">
      <c r="A276" s="4" t="s">
        <v>2859</v>
      </c>
    </row>
    <row r="277" spans="1:4">
      <c r="A277" s="3" t="s">
        <v>2770</v>
      </c>
    </row>
    <row r="278" spans="1:4">
      <c r="A278" s="4" t="s">
        <v>2251</v>
      </c>
      <c r="B278" s="5" t="n">
        <v>0</v>
      </c>
      <c r="C278" s="5" t="n">
        <v>0</v>
      </c>
      <c r="D278" s="5" t="n">
        <v>0</v>
      </c>
    </row>
    <row r="279" spans="1:4">
      <c r="A279" s="4" t="s">
        <v>2860</v>
      </c>
    </row>
    <row r="280" spans="1:4">
      <c r="A280" s="3" t="s">
        <v>2770</v>
      </c>
    </row>
    <row r="281" spans="1:4">
      <c r="A281" s="4" t="s">
        <v>2251</v>
      </c>
      <c r="B281" s="5" t="n">
        <v>0</v>
      </c>
      <c r="C281" s="5" t="n">
        <v>0</v>
      </c>
      <c r="D281" s="5" t="n">
        <v>0</v>
      </c>
    </row>
    <row r="282" spans="1:4">
      <c r="A282" s="4" t="s">
        <v>2861</v>
      </c>
    </row>
    <row r="283" spans="1:4">
      <c r="A283" s="3" t="s">
        <v>2770</v>
      </c>
    </row>
    <row r="284" spans="1:4">
      <c r="A284" s="4" t="s">
        <v>2251</v>
      </c>
      <c r="B284" s="5" t="n">
        <v>0</v>
      </c>
      <c r="C284" s="5" t="n">
        <v>0</v>
      </c>
      <c r="D284" s="5" t="n">
        <v>0</v>
      </c>
    </row>
    <row r="285" spans="1:4">
      <c r="A285" s="4" t="s">
        <v>2862</v>
      </c>
    </row>
    <row r="286" spans="1:4">
      <c r="A286" s="3" t="s">
        <v>2770</v>
      </c>
    </row>
    <row r="287" spans="1:4">
      <c r="A287" s="4" t="s">
        <v>2251</v>
      </c>
      <c r="B287" s="5" t="n">
        <v>0</v>
      </c>
      <c r="C287" s="5" t="n">
        <v>0</v>
      </c>
      <c r="D287" s="5" t="n">
        <v>0</v>
      </c>
    </row>
    <row r="288" spans="1:4">
      <c r="A288" s="4" t="s">
        <v>2863</v>
      </c>
    </row>
    <row r="289" spans="1:4">
      <c r="A289" s="3" t="s">
        <v>2770</v>
      </c>
    </row>
    <row r="290" spans="1:4">
      <c r="A290" s="4" t="s">
        <v>2251</v>
      </c>
      <c r="B290" s="5" t="n">
        <v>4017</v>
      </c>
      <c r="C290" s="5" t="n">
        <v>4998</v>
      </c>
      <c r="D290" s="5" t="n">
        <v>1689</v>
      </c>
    </row>
    <row r="291" spans="1:4">
      <c r="A291" s="4" t="s">
        <v>2864</v>
      </c>
    </row>
    <row r="292" spans="1:4">
      <c r="A292" s="3" t="s">
        <v>2770</v>
      </c>
    </row>
    <row r="293" spans="1:4">
      <c r="A293" s="4" t="s">
        <v>2251</v>
      </c>
      <c r="B293" s="5" t="n">
        <v>0</v>
      </c>
      <c r="C293" s="5" t="n">
        <v>0</v>
      </c>
      <c r="D293" s="5" t="n">
        <v>14780</v>
      </c>
    </row>
    <row r="294" spans="1:4">
      <c r="A294" s="4" t="s">
        <v>2865</v>
      </c>
    </row>
    <row r="295" spans="1:4">
      <c r="A295" s="3" t="s">
        <v>2770</v>
      </c>
    </row>
    <row r="296" spans="1:4">
      <c r="A296" s="4" t="s">
        <v>2251</v>
      </c>
      <c r="B296" s="5" t="n">
        <v>0</v>
      </c>
      <c r="C296" s="5" t="n">
        <v>0</v>
      </c>
      <c r="D296" s="5" t="n">
        <v>0</v>
      </c>
    </row>
    <row r="297" spans="1:4">
      <c r="A297" s="4" t="s">
        <v>2866</v>
      </c>
    </row>
    <row r="298" spans="1:4">
      <c r="A298" s="3" t="s">
        <v>2770</v>
      </c>
    </row>
    <row r="299" spans="1:4">
      <c r="A299" s="4" t="s">
        <v>2251</v>
      </c>
      <c r="D299" s="5" t="n">
        <v>0</v>
      </c>
    </row>
    <row r="300" spans="1:4">
      <c r="A300" s="4" t="s">
        <v>2867</v>
      </c>
    </row>
    <row r="301" spans="1:4">
      <c r="A301" s="3" t="s">
        <v>2770</v>
      </c>
    </row>
    <row r="302" spans="1:4">
      <c r="A302" s="4" t="s">
        <v>2251</v>
      </c>
      <c r="B302" s="5" t="n">
        <v>60475</v>
      </c>
      <c r="C302" s="5" t="n">
        <v>100792</v>
      </c>
      <c r="D302" s="5" t="n">
        <v>79837</v>
      </c>
    </row>
    <row r="303" spans="1:4">
      <c r="A303" s="4" t="s">
        <v>2868</v>
      </c>
    </row>
    <row r="304" spans="1:4">
      <c r="A304" s="3" t="s">
        <v>2770</v>
      </c>
    </row>
    <row r="305" spans="1:4">
      <c r="A305" s="4" t="s">
        <v>2251</v>
      </c>
      <c r="B305" s="5" t="n">
        <v>476978</v>
      </c>
      <c r="C305" s="5" t="n">
        <v>521017</v>
      </c>
      <c r="D305" s="5" t="n">
        <v>516054</v>
      </c>
    </row>
    <row r="306" spans="1:4">
      <c r="A306" s="4" t="s">
        <v>2869</v>
      </c>
    </row>
    <row r="307" spans="1:4">
      <c r="A307" s="3" t="s">
        <v>2770</v>
      </c>
    </row>
    <row r="308" spans="1:4">
      <c r="A308" s="4" t="s">
        <v>2251</v>
      </c>
      <c r="B308" s="5" t="n">
        <v>143512</v>
      </c>
      <c r="C308" s="5" t="n">
        <v>170986</v>
      </c>
      <c r="D308" s="5" t="n">
        <v>209300</v>
      </c>
    </row>
    <row r="309" spans="1:4">
      <c r="A309" s="4" t="s">
        <v>2870</v>
      </c>
    </row>
    <row r="310" spans="1:4">
      <c r="A310" s="3" t="s">
        <v>2770</v>
      </c>
    </row>
    <row r="311" spans="1:4">
      <c r="A311" s="4" t="s">
        <v>2251</v>
      </c>
      <c r="B311" s="5" t="n">
        <v>4833</v>
      </c>
      <c r="C311" s="5" t="n">
        <v>10808</v>
      </c>
      <c r="D311" s="5" t="n">
        <v>17774</v>
      </c>
    </row>
    <row r="312" spans="1:4">
      <c r="A312" s="4" t="s">
        <v>2871</v>
      </c>
    </row>
    <row r="313" spans="1:4">
      <c r="A313" s="3" t="s">
        <v>2770</v>
      </c>
    </row>
    <row r="314" spans="1:4">
      <c r="A314" s="4" t="s">
        <v>2251</v>
      </c>
      <c r="B314" s="5" t="n">
        <v>10451</v>
      </c>
      <c r="C314" s="5" t="n">
        <v>15261</v>
      </c>
      <c r="D314" s="5" t="n">
        <v>13049</v>
      </c>
    </row>
    <row r="315" spans="1:4">
      <c r="A315" s="4" t="s">
        <v>2872</v>
      </c>
    </row>
    <row r="316" spans="1:4">
      <c r="A316" s="3" t="s">
        <v>2770</v>
      </c>
    </row>
    <row r="317" spans="1:4">
      <c r="A317" s="4" t="s">
        <v>2251</v>
      </c>
      <c r="B317" s="5" t="n">
        <v>79631</v>
      </c>
      <c r="C317" s="5" t="n">
        <v>63049</v>
      </c>
      <c r="D317" s="5" t="n">
        <v>34337</v>
      </c>
    </row>
    <row r="318" spans="1:4">
      <c r="A318" s="4" t="s">
        <v>2873</v>
      </c>
    </row>
    <row r="319" spans="1:4">
      <c r="A319" s="3" t="s">
        <v>2770</v>
      </c>
    </row>
    <row r="320" spans="1:4">
      <c r="A320" s="4" t="s">
        <v>2251</v>
      </c>
      <c r="B320" s="5" t="n">
        <v>236844</v>
      </c>
      <c r="C320" s="5" t="n">
        <v>257559</v>
      </c>
      <c r="D320" s="5" t="n">
        <v>239317</v>
      </c>
    </row>
    <row r="321" spans="1:4">
      <c r="A321" s="4" t="s">
        <v>2874</v>
      </c>
    </row>
    <row r="322" spans="1:4">
      <c r="A322" s="3" t="s">
        <v>2770</v>
      </c>
    </row>
    <row r="323" spans="1:4">
      <c r="A323" s="4" t="s">
        <v>2251</v>
      </c>
      <c r="B323" s="5" t="n">
        <v>683</v>
      </c>
      <c r="C323" s="5" t="n">
        <v>2770</v>
      </c>
      <c r="D323" s="5" t="n">
        <v>32607</v>
      </c>
    </row>
    <row r="324" spans="1:4">
      <c r="A324" s="4" t="s">
        <v>2875</v>
      </c>
    </row>
    <row r="325" spans="1:4">
      <c r="A325" s="3" t="s">
        <v>2770</v>
      </c>
    </row>
    <row r="326" spans="1:4">
      <c r="A326" s="4" t="s">
        <v>2251</v>
      </c>
      <c r="B326" s="5" t="n">
        <v>0</v>
      </c>
      <c r="C326" s="5" t="n">
        <v>0</v>
      </c>
      <c r="D326" s="5" t="n">
        <v>0</v>
      </c>
    </row>
    <row r="327" spans="1:4">
      <c r="A327" s="4" t="s">
        <v>2876</v>
      </c>
    </row>
    <row r="328" spans="1:4">
      <c r="A328" s="3" t="s">
        <v>2770</v>
      </c>
    </row>
    <row r="329" spans="1:4">
      <c r="A329" s="4" t="s">
        <v>2251</v>
      </c>
      <c r="B329" s="5" t="n">
        <v>0</v>
      </c>
      <c r="C329" s="5" t="n">
        <v>0</v>
      </c>
      <c r="D329" s="5" t="n">
        <v>0</v>
      </c>
    </row>
    <row r="330" spans="1:4">
      <c r="A330" s="4" t="s">
        <v>2877</v>
      </c>
    </row>
    <row r="331" spans="1:4">
      <c r="A331" s="3" t="s">
        <v>2770</v>
      </c>
    </row>
    <row r="332" spans="1:4">
      <c r="A332" s="4" t="s">
        <v>2251</v>
      </c>
      <c r="B332" s="5" t="n">
        <v>0</v>
      </c>
      <c r="C332" s="5" t="n">
        <v>0</v>
      </c>
      <c r="D332" s="5" t="n">
        <v>0</v>
      </c>
    </row>
    <row r="333" spans="1:4">
      <c r="A333" s="4" t="s">
        <v>2878</v>
      </c>
    </row>
    <row r="334" spans="1:4">
      <c r="A334" s="3" t="s">
        <v>2770</v>
      </c>
    </row>
    <row r="335" spans="1:4">
      <c r="A335" s="4" t="s">
        <v>2251</v>
      </c>
      <c r="B335" s="5" t="n">
        <v>0</v>
      </c>
      <c r="C335" s="5" t="n">
        <v>0</v>
      </c>
      <c r="D335" s="5" t="n">
        <v>0</v>
      </c>
    </row>
    <row r="336" spans="1:4">
      <c r="A336" s="4" t="s">
        <v>2879</v>
      </c>
    </row>
    <row r="337" spans="1:4">
      <c r="A337" s="3" t="s">
        <v>2770</v>
      </c>
    </row>
    <row r="338" spans="1:4">
      <c r="A338" s="4" t="s">
        <v>2251</v>
      </c>
      <c r="B338" s="5" t="n">
        <v>1086</v>
      </c>
      <c r="C338" s="5" t="n">
        <v>751</v>
      </c>
      <c r="D338" s="5" t="n">
        <v>852</v>
      </c>
    </row>
    <row r="339" spans="1:4">
      <c r="A339" s="4" t="s">
        <v>2880</v>
      </c>
    </row>
    <row r="340" spans="1:4">
      <c r="A340" s="3" t="s">
        <v>2770</v>
      </c>
    </row>
    <row r="341" spans="1:4">
      <c r="A341" s="4" t="s">
        <v>2251</v>
      </c>
      <c r="B341" s="5" t="n">
        <v>0</v>
      </c>
      <c r="C341" s="5" t="n">
        <v>0</v>
      </c>
      <c r="D341" s="5" t="n">
        <v>705</v>
      </c>
    </row>
    <row r="342" spans="1:4">
      <c r="A342" s="4" t="s">
        <v>2881</v>
      </c>
    </row>
    <row r="343" spans="1:4">
      <c r="A343" s="3" t="s">
        <v>2770</v>
      </c>
    </row>
    <row r="344" spans="1:4">
      <c r="A344" s="4" t="s">
        <v>2251</v>
      </c>
      <c r="B344" s="5" t="n">
        <v>-62</v>
      </c>
      <c r="C344" s="5" t="n">
        <v>-167</v>
      </c>
      <c r="D344" s="5" t="n">
        <v>-31887</v>
      </c>
    </row>
    <row r="345" spans="1:4">
      <c r="A345" s="4" t="s">
        <v>2882</v>
      </c>
    </row>
    <row r="346" spans="1:4">
      <c r="A346" s="3" t="s">
        <v>2770</v>
      </c>
    </row>
    <row r="347" spans="1:4">
      <c r="A347" s="4" t="s">
        <v>2251</v>
      </c>
      <c r="D347" s="5" t="n">
        <v>0</v>
      </c>
    </row>
    <row r="348" spans="1:4">
      <c r="A348" s="4" t="s">
        <v>2883</v>
      </c>
    </row>
    <row r="349" spans="1:4">
      <c r="A349" s="3" t="s">
        <v>2770</v>
      </c>
    </row>
    <row r="350" spans="1:4">
      <c r="A350" s="4" t="s">
        <v>2251</v>
      </c>
      <c r="B350" s="5" t="n">
        <v>477040</v>
      </c>
      <c r="C350" s="5" t="n">
        <v>521184</v>
      </c>
      <c r="D350" s="5" t="n">
        <v>547941</v>
      </c>
    </row>
    <row r="351" spans="1:4">
      <c r="A351" s="4" t="s">
        <v>2884</v>
      </c>
    </row>
    <row r="352" spans="1:4">
      <c r="A352" s="3" t="s">
        <v>2770</v>
      </c>
    </row>
    <row r="353" spans="1:4">
      <c r="A353" s="4" t="s">
        <v>2251</v>
      </c>
      <c r="B353" s="5" t="n">
        <v>171769</v>
      </c>
      <c r="C353" s="5" t="n">
        <v>370624</v>
      </c>
      <c r="D353" s="5" t="n">
        <v>471863</v>
      </c>
    </row>
    <row r="354" spans="1:4">
      <c r="A354" s="4" t="s">
        <v>2885</v>
      </c>
    </row>
    <row r="355" spans="1:4">
      <c r="A355" s="3" t="s">
        <v>2770</v>
      </c>
    </row>
    <row r="356" spans="1:4">
      <c r="A356" s="4" t="s">
        <v>2251</v>
      </c>
      <c r="B356" s="5" t="n">
        <v>0</v>
      </c>
      <c r="C356" s="5" t="n">
        <v>0</v>
      </c>
      <c r="D356" s="5" t="n">
        <v>0</v>
      </c>
    </row>
    <row r="357" spans="1:4">
      <c r="A357" s="4" t="s">
        <v>2886</v>
      </c>
    </row>
    <row r="358" spans="1:4">
      <c r="A358" s="3" t="s">
        <v>2770</v>
      </c>
    </row>
    <row r="359" spans="1:4">
      <c r="A359" s="4" t="s">
        <v>2251</v>
      </c>
      <c r="B359" s="5" t="n">
        <v>53963</v>
      </c>
      <c r="C359" s="5" t="n">
        <v>142432</v>
      </c>
      <c r="D359" s="5" t="n">
        <v>239183</v>
      </c>
    </row>
    <row r="360" spans="1:4">
      <c r="A360" s="4" t="s">
        <v>2887</v>
      </c>
    </row>
    <row r="361" spans="1:4">
      <c r="A361" s="3" t="s">
        <v>2770</v>
      </c>
    </row>
    <row r="362" spans="1:4">
      <c r="A362" s="4" t="s">
        <v>2251</v>
      </c>
      <c r="B362" s="5" t="n">
        <v>0</v>
      </c>
      <c r="C362" s="5" t="n">
        <v>0</v>
      </c>
      <c r="D362" s="5" t="n">
        <v>0</v>
      </c>
    </row>
    <row r="363" spans="1:4">
      <c r="A363" s="4" t="s">
        <v>2888</v>
      </c>
    </row>
    <row r="364" spans="1:4">
      <c r="A364" s="3" t="s">
        <v>2770</v>
      </c>
    </row>
    <row r="365" spans="1:4">
      <c r="A365" s="4" t="s">
        <v>2251</v>
      </c>
      <c r="B365" s="5" t="n">
        <v>79537</v>
      </c>
      <c r="C365" s="5" t="n">
        <v>159530</v>
      </c>
      <c r="D365" s="5" t="n">
        <v>84039</v>
      </c>
    </row>
    <row r="366" spans="1:4">
      <c r="A366" s="4" t="s">
        <v>2889</v>
      </c>
    </row>
    <row r="367" spans="1:4">
      <c r="A367" s="3" t="s">
        <v>2770</v>
      </c>
    </row>
    <row r="368" spans="1:4">
      <c r="A368" s="4" t="s">
        <v>2251</v>
      </c>
      <c r="B368" s="5" t="n">
        <v>0</v>
      </c>
      <c r="C368" s="5" t="n">
        <v>0</v>
      </c>
      <c r="D368" s="5" t="n">
        <v>459</v>
      </c>
    </row>
    <row r="369" spans="1:4">
      <c r="A369" s="4" t="s">
        <v>2890</v>
      </c>
    </row>
    <row r="370" spans="1:4">
      <c r="A370" s="3" t="s">
        <v>2770</v>
      </c>
    </row>
    <row r="371" spans="1:4">
      <c r="A371" s="4" t="s">
        <v>2251</v>
      </c>
      <c r="B371" s="5" t="n">
        <v>37326</v>
      </c>
      <c r="C371" s="5" t="n">
        <v>67756</v>
      </c>
      <c r="D371" s="5" t="n">
        <v>125875</v>
      </c>
    </row>
    <row r="372" spans="1:4">
      <c r="A372" s="4" t="s">
        <v>2891</v>
      </c>
    </row>
    <row r="373" spans="1:4">
      <c r="A373" s="3" t="s">
        <v>2770</v>
      </c>
    </row>
    <row r="374" spans="1:4">
      <c r="A374" s="4" t="s">
        <v>2251</v>
      </c>
      <c r="B374" s="5" t="n">
        <v>0</v>
      </c>
      <c r="C374" s="5" t="n">
        <v>0</v>
      </c>
      <c r="D374" s="5" t="n">
        <v>0</v>
      </c>
    </row>
    <row r="375" spans="1:4">
      <c r="A375" s="4" t="s">
        <v>2892</v>
      </c>
    </row>
    <row r="376" spans="1:4">
      <c r="A376" s="3" t="s">
        <v>2770</v>
      </c>
    </row>
    <row r="377" spans="1:4">
      <c r="A377" s="4" t="s">
        <v>2251</v>
      </c>
      <c r="B377" s="5" t="n">
        <v>0</v>
      </c>
      <c r="C377" s="5" t="n">
        <v>0</v>
      </c>
      <c r="D377" s="5" t="n">
        <v>0</v>
      </c>
    </row>
    <row r="378" spans="1:4">
      <c r="A378" s="4" t="s">
        <v>2893</v>
      </c>
    </row>
    <row r="379" spans="1:4">
      <c r="A379" s="3" t="s">
        <v>2770</v>
      </c>
    </row>
    <row r="380" spans="1:4">
      <c r="A380" s="4" t="s">
        <v>2251</v>
      </c>
      <c r="B380" s="5" t="n">
        <v>0</v>
      </c>
      <c r="C380" s="5" t="n">
        <v>0</v>
      </c>
      <c r="D380" s="5" t="n">
        <v>0</v>
      </c>
    </row>
    <row r="381" spans="1:4">
      <c r="A381" s="4" t="s">
        <v>2894</v>
      </c>
    </row>
    <row r="382" spans="1:4">
      <c r="A382" s="3" t="s">
        <v>2770</v>
      </c>
    </row>
    <row r="383" spans="1:4">
      <c r="A383" s="4" t="s">
        <v>2251</v>
      </c>
      <c r="B383" s="5" t="n">
        <v>0</v>
      </c>
      <c r="C383" s="5" t="n">
        <v>0</v>
      </c>
      <c r="D383" s="5" t="n">
        <v>0</v>
      </c>
    </row>
    <row r="384" spans="1:4">
      <c r="A384" s="4" t="s">
        <v>2895</v>
      </c>
    </row>
    <row r="385" spans="1:4">
      <c r="A385" s="3" t="s">
        <v>2770</v>
      </c>
    </row>
    <row r="386" spans="1:4">
      <c r="A386" s="4" t="s">
        <v>2251</v>
      </c>
      <c r="B386" s="5" t="n">
        <v>943</v>
      </c>
      <c r="C386" s="5" t="n">
        <v>906</v>
      </c>
      <c r="D386" s="5" t="n">
        <v>3776</v>
      </c>
    </row>
    <row r="387" spans="1:4">
      <c r="A387" s="4" t="s">
        <v>2896</v>
      </c>
    </row>
    <row r="388" spans="1:4">
      <c r="A388" s="3" t="s">
        <v>2770</v>
      </c>
    </row>
    <row r="389" spans="1:4">
      <c r="A389" s="4" t="s">
        <v>2251</v>
      </c>
      <c r="B389" s="5" t="n">
        <v>0</v>
      </c>
      <c r="C389" s="5" t="n">
        <v>0</v>
      </c>
      <c r="D389" s="5" t="n">
        <v>18531</v>
      </c>
    </row>
    <row r="390" spans="1:4">
      <c r="A390" s="4" t="s">
        <v>2897</v>
      </c>
    </row>
    <row r="391" spans="1:4">
      <c r="A391" s="3" t="s">
        <v>2770</v>
      </c>
    </row>
    <row r="392" spans="1:4">
      <c r="A392" s="4" t="s">
        <v>2251</v>
      </c>
      <c r="B392" s="5" t="n">
        <v>0</v>
      </c>
      <c r="C392" s="5" t="n">
        <v>0</v>
      </c>
      <c r="D392" s="5" t="n">
        <v>0</v>
      </c>
    </row>
    <row r="393" spans="1:4">
      <c r="A393" s="4" t="s">
        <v>2898</v>
      </c>
    </row>
    <row r="394" spans="1:4">
      <c r="A394" s="3" t="s">
        <v>2770</v>
      </c>
    </row>
    <row r="395" spans="1:4">
      <c r="A395" s="4" t="s">
        <v>2251</v>
      </c>
      <c r="D395" s="5" t="n">
        <v>0</v>
      </c>
    </row>
    <row r="396" spans="1:4">
      <c r="A396" s="4" t="s">
        <v>2899</v>
      </c>
    </row>
    <row r="397" spans="1:4">
      <c r="A397" s="3" t="s">
        <v>2770</v>
      </c>
    </row>
    <row r="398" spans="1:4">
      <c r="A398" s="4" t="s">
        <v>2251</v>
      </c>
      <c r="B398" s="5" t="n">
        <v>171769</v>
      </c>
      <c r="C398" s="5" t="n">
        <v>370624</v>
      </c>
      <c r="D398" s="5" t="n">
        <v>471863</v>
      </c>
    </row>
    <row r="399" spans="1:4">
      <c r="A399" s="4" t="s">
        <v>2900</v>
      </c>
    </row>
    <row r="400" spans="1:4">
      <c r="A400" s="3" t="s">
        <v>2770</v>
      </c>
    </row>
    <row r="401" spans="1:4">
      <c r="A401" s="4" t="s">
        <v>2251</v>
      </c>
      <c r="B401" s="5" t="n">
        <v>23661</v>
      </c>
      <c r="C401" s="5" t="n">
        <v>24001</v>
      </c>
      <c r="D401" s="5" t="n">
        <v>29697</v>
      </c>
    </row>
    <row r="402" spans="1:4">
      <c r="A402" s="4" t="s">
        <v>2901</v>
      </c>
    </row>
    <row r="403" spans="1:4">
      <c r="A403" s="3" t="s">
        <v>2770</v>
      </c>
    </row>
    <row r="404" spans="1:4">
      <c r="A404" s="4" t="s">
        <v>2251</v>
      </c>
      <c r="B404" s="5" t="n">
        <v>23661</v>
      </c>
      <c r="C404" s="5" t="n">
        <v>24001</v>
      </c>
      <c r="D404" s="5" t="n">
        <v>29697</v>
      </c>
    </row>
    <row r="405" spans="1:4">
      <c r="A405" s="4" t="s">
        <v>2902</v>
      </c>
    </row>
    <row r="406" spans="1:4">
      <c r="A406" s="3" t="s">
        <v>2770</v>
      </c>
    </row>
    <row r="407" spans="1:4">
      <c r="A407" s="4" t="s">
        <v>2251</v>
      </c>
      <c r="B407" s="5" t="n">
        <v>0</v>
      </c>
      <c r="C407" s="5" t="n">
        <v>0</v>
      </c>
      <c r="D407" s="5" t="n">
        <v>0</v>
      </c>
    </row>
    <row r="408" spans="1:4">
      <c r="A408" s="4" t="s">
        <v>2903</v>
      </c>
    </row>
    <row r="409" spans="1:4">
      <c r="A409" s="3" t="s">
        <v>2770</v>
      </c>
    </row>
    <row r="410" spans="1:4">
      <c r="A410" s="4" t="s">
        <v>2251</v>
      </c>
      <c r="B410" s="5" t="n">
        <v>0</v>
      </c>
      <c r="C410" s="5" t="n">
        <v>0</v>
      </c>
      <c r="D410" s="5" t="n">
        <v>0</v>
      </c>
    </row>
    <row r="411" spans="1:4">
      <c r="A411" s="4" t="s">
        <v>2904</v>
      </c>
    </row>
    <row r="412" spans="1:4">
      <c r="A412" s="3" t="s">
        <v>2770</v>
      </c>
    </row>
    <row r="413" spans="1:4">
      <c r="A413" s="4" t="s">
        <v>2251</v>
      </c>
      <c r="B413" s="5" t="n">
        <v>0</v>
      </c>
      <c r="C413" s="5" t="n">
        <v>0</v>
      </c>
      <c r="D413" s="5" t="n">
        <v>0</v>
      </c>
    </row>
    <row r="414" spans="1:4">
      <c r="A414" s="4" t="s">
        <v>2905</v>
      </c>
    </row>
    <row r="415" spans="1:4">
      <c r="A415" s="3" t="s">
        <v>2770</v>
      </c>
    </row>
    <row r="416" spans="1:4">
      <c r="A416" s="4" t="s">
        <v>2251</v>
      </c>
      <c r="B416" s="5" t="n">
        <v>0</v>
      </c>
      <c r="C416" s="5" t="n">
        <v>0</v>
      </c>
      <c r="D416" s="5" t="n">
        <v>0</v>
      </c>
    </row>
    <row r="417" spans="1:4">
      <c r="A417" s="4" t="s">
        <v>2906</v>
      </c>
    </row>
    <row r="418" spans="1:4">
      <c r="A418" s="3" t="s">
        <v>2770</v>
      </c>
    </row>
    <row r="419" spans="1:4">
      <c r="A419" s="4" t="s">
        <v>2251</v>
      </c>
      <c r="B419" s="5" t="n">
        <v>0</v>
      </c>
      <c r="C419" s="5" t="n">
        <v>0</v>
      </c>
      <c r="D419" s="5" t="n">
        <v>0</v>
      </c>
    </row>
    <row r="420" spans="1:4">
      <c r="A420" s="4" t="s">
        <v>2907</v>
      </c>
    </row>
    <row r="421" spans="1:4">
      <c r="A421" s="3" t="s">
        <v>2770</v>
      </c>
    </row>
    <row r="422" spans="1:4">
      <c r="A422" s="4" t="s">
        <v>2251</v>
      </c>
      <c r="B422" s="5" t="n">
        <v>0</v>
      </c>
      <c r="C422" s="5" t="n">
        <v>0</v>
      </c>
      <c r="D422" s="5" t="n">
        <v>0</v>
      </c>
    </row>
    <row r="423" spans="1:4">
      <c r="A423" s="4" t="s">
        <v>2908</v>
      </c>
    </row>
    <row r="424" spans="1:4">
      <c r="A424" s="3" t="s">
        <v>2770</v>
      </c>
    </row>
    <row r="425" spans="1:4">
      <c r="A425" s="4" t="s">
        <v>2251</v>
      </c>
      <c r="B425" s="5" t="n">
        <v>0</v>
      </c>
      <c r="C425" s="5" t="n">
        <v>0</v>
      </c>
      <c r="D425" s="5" t="n">
        <v>0</v>
      </c>
    </row>
    <row r="426" spans="1:4">
      <c r="A426" s="4" t="s">
        <v>2909</v>
      </c>
    </row>
    <row r="427" spans="1:4">
      <c r="A427" s="3" t="s">
        <v>2770</v>
      </c>
    </row>
    <row r="428" spans="1:4">
      <c r="A428" s="4" t="s">
        <v>2251</v>
      </c>
      <c r="B428" s="5" t="n">
        <v>0</v>
      </c>
      <c r="C428" s="5" t="n">
        <v>0</v>
      </c>
      <c r="D428" s="5" t="n">
        <v>0</v>
      </c>
    </row>
    <row r="429" spans="1:4">
      <c r="A429" s="4" t="s">
        <v>2910</v>
      </c>
    </row>
    <row r="430" spans="1:4">
      <c r="A430" s="3" t="s">
        <v>2770</v>
      </c>
    </row>
    <row r="431" spans="1:4">
      <c r="A431" s="4" t="s">
        <v>2251</v>
      </c>
      <c r="B431" s="5" t="n">
        <v>0</v>
      </c>
      <c r="C431" s="5" t="n">
        <v>0</v>
      </c>
      <c r="D431" s="5" t="n">
        <v>0</v>
      </c>
    </row>
    <row r="432" spans="1:4">
      <c r="A432" s="4" t="s">
        <v>2911</v>
      </c>
    </row>
    <row r="433" spans="1:4">
      <c r="A433" s="3" t="s">
        <v>2770</v>
      </c>
    </row>
    <row r="434" spans="1:4">
      <c r="A434" s="4" t="s">
        <v>2251</v>
      </c>
      <c r="B434" s="5" t="n">
        <v>0</v>
      </c>
      <c r="C434" s="5" t="n">
        <v>0</v>
      </c>
    </row>
    <row r="435" spans="1:4">
      <c r="A435" s="4" t="s">
        <v>2912</v>
      </c>
    </row>
    <row r="436" spans="1:4">
      <c r="A436" s="3" t="s">
        <v>2770</v>
      </c>
    </row>
    <row r="437" spans="1:4">
      <c r="A437" s="4" t="s">
        <v>2251</v>
      </c>
      <c r="B437" s="5" t="n">
        <v>0</v>
      </c>
      <c r="C437" s="5" t="n">
        <v>0</v>
      </c>
    </row>
    <row r="438" spans="1:4">
      <c r="A438" s="4" t="s">
        <v>2913</v>
      </c>
    </row>
    <row r="439" spans="1:4">
      <c r="A439" s="3" t="s">
        <v>2770</v>
      </c>
    </row>
    <row r="440" spans="1:4">
      <c r="A440" s="4" t="s">
        <v>2251</v>
      </c>
      <c r="B440" s="5" t="n">
        <v>0</v>
      </c>
      <c r="C440" s="5" t="n">
        <v>0</v>
      </c>
    </row>
    <row r="441" spans="1:4">
      <c r="A441" s="4" t="s">
        <v>2914</v>
      </c>
    </row>
    <row r="442" spans="1:4">
      <c r="A442" s="3" t="s">
        <v>2770</v>
      </c>
    </row>
    <row r="443" spans="1:4">
      <c r="A443" s="4" t="s">
        <v>2251</v>
      </c>
      <c r="B443" s="5" t="n">
        <v>0</v>
      </c>
      <c r="C443" s="5" t="n">
        <v>0</v>
      </c>
      <c r="D443" s="5" t="n">
        <v>0</v>
      </c>
    </row>
    <row r="444" spans="1:4">
      <c r="A444" s="4" t="s">
        <v>2915</v>
      </c>
    </row>
    <row r="445" spans="1:4">
      <c r="A445" s="3" t="s">
        <v>2770</v>
      </c>
    </row>
    <row r="446" spans="1:4">
      <c r="A446" s="4" t="s">
        <v>2251</v>
      </c>
      <c r="B446" s="5" t="n">
        <v>0</v>
      </c>
      <c r="C446" s="5" t="n">
        <v>0</v>
      </c>
      <c r="D446" s="5" t="n">
        <v>0</v>
      </c>
    </row>
    <row r="447" spans="1:4">
      <c r="A447" s="4" t="s">
        <v>2916</v>
      </c>
    </row>
    <row r="448" spans="1:4">
      <c r="A448" s="3" t="s">
        <v>2770</v>
      </c>
    </row>
    <row r="449" spans="1:4">
      <c r="A449" s="4" t="s">
        <v>2251</v>
      </c>
      <c r="B449" s="5" t="n">
        <v>0</v>
      </c>
      <c r="C449" s="5" t="n">
        <v>0</v>
      </c>
      <c r="D449" s="5" t="n">
        <v>0</v>
      </c>
    </row>
    <row r="450" spans="1:4">
      <c r="A450" s="4" t="s">
        <v>2917</v>
      </c>
    </row>
    <row r="451" spans="1:4">
      <c r="A451" s="3" t="s">
        <v>2770</v>
      </c>
    </row>
    <row r="452" spans="1:4">
      <c r="A452" s="4" t="s">
        <v>2251</v>
      </c>
      <c r="B452" s="5" t="n">
        <v>0</v>
      </c>
      <c r="C452" s="5" t="n">
        <v>0</v>
      </c>
      <c r="D452" s="5" t="n">
        <v>0</v>
      </c>
    </row>
    <row r="453" spans="1:4">
      <c r="A453" s="4" t="s">
        <v>2918</v>
      </c>
    </row>
    <row r="454" spans="1:4">
      <c r="A454" s="3" t="s">
        <v>2770</v>
      </c>
    </row>
    <row r="455" spans="1:4">
      <c r="A455" s="4" t="s">
        <v>2251</v>
      </c>
      <c r="B455" s="5" t="n">
        <v>0</v>
      </c>
      <c r="C455" s="5" t="n">
        <v>0</v>
      </c>
      <c r="D455" s="5" t="n">
        <v>0</v>
      </c>
    </row>
    <row r="456" spans="1:4">
      <c r="A456" s="4" t="s">
        <v>2919</v>
      </c>
    </row>
    <row r="457" spans="1:4">
      <c r="A457" s="3" t="s">
        <v>2770</v>
      </c>
    </row>
    <row r="458" spans="1:4">
      <c r="A458" s="4" t="s">
        <v>2251</v>
      </c>
      <c r="B458" s="5" t="n">
        <v>0</v>
      </c>
      <c r="C458" s="5" t="n">
        <v>0</v>
      </c>
      <c r="D458" s="5" t="n">
        <v>0</v>
      </c>
    </row>
    <row r="459" spans="1:4">
      <c r="A459" s="4" t="s">
        <v>2920</v>
      </c>
    </row>
    <row r="460" spans="1:4">
      <c r="A460" s="3" t="s">
        <v>2770</v>
      </c>
    </row>
    <row r="461" spans="1:4">
      <c r="A461" s="4" t="s">
        <v>2251</v>
      </c>
      <c r="B461" s="5" t="n">
        <v>59690</v>
      </c>
      <c r="C461" s="5" t="n">
        <v>62962</v>
      </c>
      <c r="D461" s="5" t="n">
        <v>60639</v>
      </c>
    </row>
    <row r="462" spans="1:4">
      <c r="A462" s="4" t="s">
        <v>2921</v>
      </c>
    </row>
    <row r="463" spans="1:4">
      <c r="A463" s="3" t="s">
        <v>2770</v>
      </c>
    </row>
    <row r="464" spans="1:4">
      <c r="A464" s="4" t="s">
        <v>2251</v>
      </c>
      <c r="B464" s="5" t="n">
        <v>7974</v>
      </c>
      <c r="C464" s="5" t="n">
        <v>9015</v>
      </c>
      <c r="D464" s="5" t="n">
        <v>9412</v>
      </c>
    </row>
    <row r="465" spans="1:4">
      <c r="A465" s="4" t="s">
        <v>2922</v>
      </c>
    </row>
    <row r="466" spans="1:4">
      <c r="A466" s="3" t="s">
        <v>2770</v>
      </c>
    </row>
    <row r="467" spans="1:4">
      <c r="A467" s="4" t="s">
        <v>2251</v>
      </c>
      <c r="B467" s="5" t="n">
        <v>-51716</v>
      </c>
      <c r="C467" s="5" t="n">
        <v>-53947</v>
      </c>
      <c r="D467" s="5" t="n">
        <v>-51227</v>
      </c>
    </row>
    <row r="468" spans="1:4">
      <c r="A468" s="4" t="s">
        <v>2923</v>
      </c>
    </row>
    <row r="469" spans="1:4">
      <c r="A469" s="3" t="s">
        <v>2770</v>
      </c>
    </row>
    <row r="470" spans="1:4">
      <c r="A470" s="4" t="s">
        <v>2251</v>
      </c>
      <c r="B470" s="5" t="n">
        <v>15687</v>
      </c>
      <c r="C470" s="5" t="n">
        <v>14986</v>
      </c>
      <c r="D470" s="5" t="n">
        <v>14377</v>
      </c>
    </row>
    <row r="471" spans="1:4">
      <c r="A471" s="4" t="s">
        <v>2924</v>
      </c>
    </row>
    <row r="472" spans="1:4">
      <c r="A472" s="3" t="s">
        <v>2770</v>
      </c>
    </row>
    <row r="473" spans="1:4">
      <c r="A473" s="4" t="s">
        <v>2251</v>
      </c>
      <c r="B473" s="5" t="n">
        <v>15687</v>
      </c>
      <c r="C473" s="5" t="n">
        <v>14986</v>
      </c>
      <c r="D473" s="5" t="n">
        <v>14377</v>
      </c>
    </row>
    <row r="474" spans="1:4">
      <c r="A474" s="4" t="s">
        <v>2925</v>
      </c>
    </row>
    <row r="475" spans="1:4">
      <c r="A475" s="3" t="s">
        <v>2770</v>
      </c>
    </row>
    <row r="476" spans="1:4">
      <c r="A476" s="4" t="s">
        <v>2251</v>
      </c>
      <c r="B476" s="5" t="n">
        <v>0</v>
      </c>
      <c r="C476" s="5" t="n">
        <v>0</v>
      </c>
      <c r="D476" s="5" t="n">
        <v>0</v>
      </c>
    </row>
    <row r="477" spans="1:4">
      <c r="A477" s="4" t="s">
        <v>2926</v>
      </c>
    </row>
    <row r="478" spans="1:4">
      <c r="A478" s="3" t="s">
        <v>2770</v>
      </c>
    </row>
    <row r="479" spans="1:4">
      <c r="A479" s="4" t="s">
        <v>2251</v>
      </c>
      <c r="B479" s="5" t="n">
        <v>0</v>
      </c>
      <c r="C479" s="5" t="n">
        <v>0</v>
      </c>
      <c r="D479" s="5" t="n">
        <v>0</v>
      </c>
    </row>
    <row r="480" spans="1:4">
      <c r="A480" s="4" t="s">
        <v>2927</v>
      </c>
    </row>
    <row r="481" spans="1:4">
      <c r="A481" s="3" t="s">
        <v>2770</v>
      </c>
    </row>
    <row r="482" spans="1:4">
      <c r="A482" s="4" t="s">
        <v>2251</v>
      </c>
      <c r="B482" s="5" t="n">
        <v>0</v>
      </c>
      <c r="C482" s="5" t="n">
        <v>0</v>
      </c>
      <c r="D482" s="5" t="n">
        <v>0</v>
      </c>
    </row>
    <row r="483" spans="1:4">
      <c r="A483" s="4" t="s">
        <v>2928</v>
      </c>
    </row>
    <row r="484" spans="1:4">
      <c r="A484" s="3" t="s">
        <v>2770</v>
      </c>
    </row>
    <row r="485" spans="1:4">
      <c r="A485" s="4" t="s">
        <v>2251</v>
      </c>
      <c r="B485" s="5" t="n">
        <v>0</v>
      </c>
      <c r="C485" s="5" t="n">
        <v>0</v>
      </c>
      <c r="D485" s="5" t="n">
        <v>0</v>
      </c>
    </row>
    <row r="486" spans="1:4">
      <c r="A486" s="4" t="s">
        <v>2929</v>
      </c>
    </row>
    <row r="487" spans="1:4">
      <c r="A487" s="3" t="s">
        <v>2770</v>
      </c>
    </row>
    <row r="488" spans="1:4">
      <c r="A488" s="4" t="s">
        <v>2251</v>
      </c>
      <c r="B488" s="5" t="n">
        <v>615</v>
      </c>
      <c r="C488" s="5" t="n">
        <v>615</v>
      </c>
      <c r="D488" s="5" t="n">
        <v>615</v>
      </c>
    </row>
    <row r="489" spans="1:4">
      <c r="A489" s="4" t="s">
        <v>2930</v>
      </c>
    </row>
    <row r="490" spans="1:4">
      <c r="A490" s="3" t="s">
        <v>2770</v>
      </c>
    </row>
    <row r="491" spans="1:4">
      <c r="A491" s="4" t="s">
        <v>2251</v>
      </c>
      <c r="B491" s="5" t="n">
        <v>0</v>
      </c>
      <c r="C491" s="5" t="n">
        <v>0</v>
      </c>
      <c r="D491" s="5" t="n">
        <v>0</v>
      </c>
    </row>
    <row r="492" spans="1:4">
      <c r="A492" s="4" t="s">
        <v>2931</v>
      </c>
    </row>
    <row r="493" spans="1:4">
      <c r="A493" s="3" t="s">
        <v>2770</v>
      </c>
    </row>
    <row r="494" spans="1:4">
      <c r="A494" s="4" t="s">
        <v>2251</v>
      </c>
      <c r="B494" s="5" t="n">
        <v>-615</v>
      </c>
      <c r="C494" s="5" t="n">
        <v>-615</v>
      </c>
      <c r="D494" s="5" t="n">
        <v>-615</v>
      </c>
    </row>
    <row r="495" spans="1:4">
      <c r="A495" s="4" t="s">
        <v>2932</v>
      </c>
    </row>
    <row r="496" spans="1:4">
      <c r="A496" s="3" t="s">
        <v>2770</v>
      </c>
    </row>
    <row r="497" spans="1:4">
      <c r="A497" s="4" t="s">
        <v>2251</v>
      </c>
      <c r="B497" s="5" t="n">
        <v>19557</v>
      </c>
      <c r="C497" s="5" t="n">
        <v>19909</v>
      </c>
      <c r="D497" s="5" t="n">
        <v>19658</v>
      </c>
    </row>
    <row r="498" spans="1:4">
      <c r="A498" s="4" t="s">
        <v>2933</v>
      </c>
    </row>
    <row r="499" spans="1:4">
      <c r="A499" s="3" t="s">
        <v>2770</v>
      </c>
    </row>
    <row r="500" spans="1:4">
      <c r="A500" s="4" t="s">
        <v>2251</v>
      </c>
      <c r="B500" s="5" t="n">
        <v>0</v>
      </c>
      <c r="C500" s="5" t="n">
        <v>0</v>
      </c>
      <c r="D500" s="5" t="n">
        <v>0</v>
      </c>
    </row>
    <row r="501" spans="1:4">
      <c r="A501" s="4" t="s">
        <v>2934</v>
      </c>
    </row>
    <row r="502" spans="1:4">
      <c r="A502" s="3" t="s">
        <v>2770</v>
      </c>
    </row>
    <row r="503" spans="1:4">
      <c r="A503" s="4" t="s">
        <v>2251</v>
      </c>
      <c r="B503" s="5" t="n">
        <v>-19557</v>
      </c>
      <c r="C503" s="5" t="n">
        <v>-19909</v>
      </c>
      <c r="D503" s="5" t="n">
        <v>-19658</v>
      </c>
    </row>
    <row r="504" spans="1:4">
      <c r="A504" s="4" t="s">
        <v>2935</v>
      </c>
    </row>
    <row r="505" spans="1:4">
      <c r="A505" s="3" t="s">
        <v>2770</v>
      </c>
    </row>
    <row r="506" spans="1:4">
      <c r="A506" s="4" t="s">
        <v>2251</v>
      </c>
      <c r="B506" s="5" t="n">
        <v>0</v>
      </c>
      <c r="C506" s="5" t="n">
        <v>0</v>
      </c>
      <c r="D506" s="5" t="n">
        <v>0</v>
      </c>
    </row>
    <row r="507" spans="1:4">
      <c r="A507" s="4" t="s">
        <v>2936</v>
      </c>
    </row>
    <row r="508" spans="1:4">
      <c r="A508" s="3" t="s">
        <v>2770</v>
      </c>
    </row>
    <row r="509" spans="1:4">
      <c r="A509" s="4" t="s">
        <v>2251</v>
      </c>
      <c r="B509" s="5" t="n">
        <v>0</v>
      </c>
      <c r="C509" s="5" t="n">
        <v>0</v>
      </c>
      <c r="D509" s="5" t="n">
        <v>0</v>
      </c>
    </row>
    <row r="510" spans="1:4">
      <c r="A510" s="4" t="s">
        <v>2937</v>
      </c>
    </row>
    <row r="511" spans="1:4">
      <c r="A511" s="3" t="s">
        <v>2770</v>
      </c>
    </row>
    <row r="512" spans="1:4">
      <c r="A512" s="4" t="s">
        <v>2251</v>
      </c>
      <c r="B512" s="5" t="n">
        <v>0</v>
      </c>
      <c r="C512" s="5" t="n">
        <v>0</v>
      </c>
      <c r="D512" s="5" t="n">
        <v>0</v>
      </c>
    </row>
    <row r="513" spans="1:4">
      <c r="A513" s="4" t="s">
        <v>2938</v>
      </c>
    </row>
    <row r="514" spans="1:4">
      <c r="A514" s="3" t="s">
        <v>2770</v>
      </c>
    </row>
    <row r="515" spans="1:4">
      <c r="A515" s="4" t="s">
        <v>2251</v>
      </c>
      <c r="B515" s="5" t="n">
        <v>-71888</v>
      </c>
      <c r="C515" s="5" t="n">
        <v>-74471</v>
      </c>
      <c r="D515" s="5" t="n">
        <v>-76195</v>
      </c>
    </row>
    <row r="516" spans="1:4">
      <c r="A516" s="4" t="s">
        <v>2939</v>
      </c>
    </row>
    <row r="517" spans="1:4">
      <c r="A517" s="3" t="s">
        <v>2770</v>
      </c>
    </row>
    <row r="518" spans="1:4">
      <c r="A518" s="4" t="s">
        <v>2251</v>
      </c>
      <c r="B518" s="5" t="n">
        <v>0</v>
      </c>
      <c r="C518" s="5" t="n">
        <v>0</v>
      </c>
      <c r="D518" s="5" t="n">
        <v>0</v>
      </c>
    </row>
    <row r="519" spans="1:4">
      <c r="A519" s="4" t="s">
        <v>2940</v>
      </c>
    </row>
    <row r="520" spans="1:4">
      <c r="A520" s="3" t="s">
        <v>2770</v>
      </c>
    </row>
    <row r="521" spans="1:4">
      <c r="A521" s="4" t="s">
        <v>2251</v>
      </c>
      <c r="B521" s="5" t="n">
        <v>-71888</v>
      </c>
      <c r="C521" s="5" t="n">
        <v>-74471</v>
      </c>
      <c r="D521" s="5" t="n">
        <v>-76195</v>
      </c>
    </row>
    <row r="522" spans="1:4">
      <c r="A522" s="4" t="s">
        <v>2941</v>
      </c>
    </row>
    <row r="523" spans="1:4">
      <c r="A523" s="3" t="s">
        <v>2770</v>
      </c>
    </row>
    <row r="524" spans="1:4">
      <c r="A524" s="4" t="s">
        <v>2251</v>
      </c>
      <c r="D524" s="5" t="n">
        <v>10603</v>
      </c>
    </row>
    <row r="525" spans="1:4">
      <c r="A525" s="4" t="s">
        <v>2942</v>
      </c>
    </row>
    <row r="526" spans="1:4">
      <c r="A526" s="3" t="s">
        <v>2770</v>
      </c>
    </row>
    <row r="527" spans="1:4">
      <c r="A527" s="4" t="s">
        <v>2251</v>
      </c>
      <c r="D527" s="5" t="n">
        <v>5908</v>
      </c>
    </row>
    <row r="528" spans="1:4">
      <c r="A528" s="4" t="s">
        <v>2943</v>
      </c>
    </row>
    <row r="529" spans="1:4">
      <c r="A529" s="3" t="s">
        <v>2770</v>
      </c>
    </row>
    <row r="530" spans="1:4">
      <c r="A530" s="4" t="s">
        <v>2251</v>
      </c>
      <c r="D530" s="5" t="n">
        <v>-4695</v>
      </c>
    </row>
    <row r="531" spans="1:4">
      <c r="A531" s="4" t="s">
        <v>2944</v>
      </c>
    </row>
    <row r="532" spans="1:4">
      <c r="A532" s="3" t="s">
        <v>2770</v>
      </c>
    </row>
    <row r="533" spans="1:4">
      <c r="A533" s="4" t="s">
        <v>2251</v>
      </c>
      <c r="B533" s="5" t="n">
        <v>95549</v>
      </c>
      <c r="C533" s="5" t="n">
        <v>98472</v>
      </c>
      <c r="D533" s="5" t="n">
        <v>105892</v>
      </c>
    </row>
    <row r="534" spans="1:4">
      <c r="A534" s="4" t="s">
        <v>2945</v>
      </c>
    </row>
    <row r="535" spans="1:4">
      <c r="A535" s="3" t="s">
        <v>2770</v>
      </c>
    </row>
    <row r="536" spans="1:4">
      <c r="A536" s="4" t="s">
        <v>2251</v>
      </c>
      <c r="B536" s="5" t="n">
        <v>23661</v>
      </c>
      <c r="C536" s="5" t="n">
        <v>24001</v>
      </c>
      <c r="D536" s="5" t="n">
        <v>29697</v>
      </c>
    </row>
    <row r="537" spans="1:4">
      <c r="A537" s="4" t="s">
        <v>2946</v>
      </c>
    </row>
    <row r="538" spans="1:4">
      <c r="A538" s="3" t="s">
        <v>2770</v>
      </c>
    </row>
    <row r="539" spans="1:4">
      <c r="A539" s="4" t="s">
        <v>2251</v>
      </c>
      <c r="B539" s="5" t="n">
        <v>-71888</v>
      </c>
      <c r="C539" s="5" t="n">
        <v>-74471</v>
      </c>
      <c r="D539" s="5" t="n">
        <v>-76195</v>
      </c>
    </row>
    <row r="540" spans="1:4">
      <c r="A540" s="4" t="s">
        <v>2947</v>
      </c>
    </row>
    <row r="541" spans="1:4">
      <c r="A541" s="3" t="s">
        <v>2770</v>
      </c>
    </row>
    <row r="542" spans="1:4">
      <c r="A542" s="4" t="s">
        <v>2251</v>
      </c>
      <c r="B542" s="5" t="n">
        <v>30</v>
      </c>
    </row>
    <row r="543" spans="1:4">
      <c r="A543" s="4" t="s">
        <v>2948</v>
      </c>
    </row>
    <row r="544" spans="1:4">
      <c r="A544" s="3" t="s">
        <v>2770</v>
      </c>
    </row>
    <row r="545" spans="1:4">
      <c r="A545" s="4" t="s">
        <v>2251</v>
      </c>
      <c r="B545" s="5" t="n">
        <v>0</v>
      </c>
    </row>
    <row r="546" spans="1:4">
      <c r="A546" s="4" t="s">
        <v>2949</v>
      </c>
    </row>
    <row r="547" spans="1:4">
      <c r="A547" s="3" t="s">
        <v>2770</v>
      </c>
    </row>
    <row r="548" spans="1:4">
      <c r="A548" s="4" t="s">
        <v>2251</v>
      </c>
      <c r="B548" s="5" t="n">
        <v>0</v>
      </c>
    </row>
    <row r="549" spans="1:4">
      <c r="A549" s="4" t="s">
        <v>2950</v>
      </c>
    </row>
    <row r="550" spans="1:4">
      <c r="A550" s="3" t="s">
        <v>2770</v>
      </c>
    </row>
    <row r="551" spans="1:4">
      <c r="A551" s="4" t="s">
        <v>2251</v>
      </c>
      <c r="B551" s="5" t="n">
        <v>0</v>
      </c>
    </row>
    <row r="552" spans="1:4">
      <c r="A552" s="4" t="s">
        <v>2951</v>
      </c>
    </row>
    <row r="553" spans="1:4">
      <c r="A553" s="3" t="s">
        <v>2770</v>
      </c>
    </row>
    <row r="554" spans="1:4">
      <c r="A554" s="4" t="s">
        <v>2251</v>
      </c>
      <c r="B554" s="5" t="n">
        <v>0</v>
      </c>
    </row>
    <row r="555" spans="1:4">
      <c r="A555" s="4" t="s">
        <v>2952</v>
      </c>
    </row>
    <row r="556" spans="1:4">
      <c r="A556" s="3" t="s">
        <v>2770</v>
      </c>
    </row>
    <row r="557" spans="1:4">
      <c r="A557" s="4" t="s">
        <v>2251</v>
      </c>
      <c r="B557" s="5" t="n">
        <v>0</v>
      </c>
    </row>
    <row r="558" spans="1:4">
      <c r="A558" s="4" t="s">
        <v>2953</v>
      </c>
    </row>
    <row r="559" spans="1:4">
      <c r="A559" s="3" t="s">
        <v>2770</v>
      </c>
    </row>
    <row r="560" spans="1:4">
      <c r="A560" s="4" t="s">
        <v>2251</v>
      </c>
      <c r="B560" s="5" t="n">
        <v>0</v>
      </c>
    </row>
    <row r="561" spans="1:4">
      <c r="A561" s="4" t="s">
        <v>2954</v>
      </c>
    </row>
    <row r="562" spans="1:4">
      <c r="A562" s="3" t="s">
        <v>2770</v>
      </c>
    </row>
    <row r="563" spans="1:4">
      <c r="A563" s="4" t="s">
        <v>2251</v>
      </c>
      <c r="B563" s="5" t="n">
        <v>0</v>
      </c>
    </row>
    <row r="564" spans="1:4">
      <c r="A564" s="4" t="s">
        <v>2955</v>
      </c>
    </row>
    <row r="565" spans="1:4">
      <c r="A565" s="3" t="s">
        <v>2770</v>
      </c>
    </row>
    <row r="566" spans="1:4">
      <c r="A566" s="4" t="s">
        <v>2251</v>
      </c>
      <c r="B566" s="5" t="n">
        <v>30</v>
      </c>
    </row>
    <row r="567" spans="1:4">
      <c r="A567" s="4" t="s">
        <v>2956</v>
      </c>
    </row>
    <row r="568" spans="1:4">
      <c r="A568" s="3" t="s">
        <v>2770</v>
      </c>
    </row>
    <row r="569" spans="1:4">
      <c r="A569" s="4" t="s">
        <v>2251</v>
      </c>
      <c r="B569" s="5" t="n">
        <v>0</v>
      </c>
    </row>
    <row r="570" spans="1:4">
      <c r="A570" s="4" t="s">
        <v>2957</v>
      </c>
    </row>
    <row r="571" spans="1:4">
      <c r="A571" s="3" t="s">
        <v>2770</v>
      </c>
    </row>
    <row r="572" spans="1:4">
      <c r="A572" s="4" t="s">
        <v>2251</v>
      </c>
      <c r="B572" s="5" t="n">
        <v>0</v>
      </c>
    </row>
    <row r="573" spans="1:4">
      <c r="A573" s="4" t="s">
        <v>2958</v>
      </c>
    </row>
    <row r="574" spans="1:4">
      <c r="A574" s="3" t="s">
        <v>2770</v>
      </c>
    </row>
    <row r="575" spans="1:4">
      <c r="A575" s="4" t="s">
        <v>2251</v>
      </c>
      <c r="B575" s="5" t="n">
        <v>0</v>
      </c>
    </row>
    <row r="576" spans="1:4">
      <c r="A576" s="4" t="s">
        <v>2959</v>
      </c>
    </row>
    <row r="577" spans="1:4">
      <c r="A577" s="3" t="s">
        <v>2770</v>
      </c>
    </row>
    <row r="578" spans="1:4">
      <c r="A578" s="4" t="s">
        <v>2251</v>
      </c>
      <c r="B578" s="5" t="n">
        <v>0</v>
      </c>
    </row>
    <row r="579" spans="1:4">
      <c r="A579" s="4" t="s">
        <v>2960</v>
      </c>
    </row>
    <row r="580" spans="1:4">
      <c r="A580" s="3" t="s">
        <v>2770</v>
      </c>
    </row>
    <row r="581" spans="1:4">
      <c r="A581" s="4" t="s">
        <v>2251</v>
      </c>
      <c r="B581" s="5" t="n">
        <v>0</v>
      </c>
    </row>
    <row r="582" spans="1:4">
      <c r="A582" s="4" t="s">
        <v>2961</v>
      </c>
    </row>
    <row r="583" spans="1:4">
      <c r="A583" s="3" t="s">
        <v>2770</v>
      </c>
    </row>
    <row r="584" spans="1:4">
      <c r="A584" s="4" t="s">
        <v>2251</v>
      </c>
      <c r="B584" s="5" t="n">
        <v>30</v>
      </c>
    </row>
    <row r="585" spans="1:4">
      <c r="A585" s="4" t="s">
        <v>2962</v>
      </c>
    </row>
    <row r="586" spans="1:4">
      <c r="A586" s="3" t="s">
        <v>2770</v>
      </c>
    </row>
    <row r="587" spans="1:4">
      <c r="A587" s="4" t="s">
        <v>2251</v>
      </c>
      <c r="B587" s="5" t="n">
        <v>23501</v>
      </c>
      <c r="C587" s="5" t="n">
        <v>23712</v>
      </c>
      <c r="D587" s="5" t="n">
        <v>14903</v>
      </c>
    </row>
    <row r="588" spans="1:4">
      <c r="A588" s="4" t="s">
        <v>2963</v>
      </c>
    </row>
    <row r="589" spans="1:4">
      <c r="A589" s="3" t="s">
        <v>2770</v>
      </c>
    </row>
    <row r="590" spans="1:4">
      <c r="A590" s="4" t="s">
        <v>2251</v>
      </c>
      <c r="B590" s="5" t="n">
        <v>0</v>
      </c>
      <c r="C590" s="5" t="n">
        <v>0</v>
      </c>
      <c r="D590" s="5" t="n">
        <v>0</v>
      </c>
    </row>
    <row r="591" spans="1:4">
      <c r="A591" s="4" t="s">
        <v>2964</v>
      </c>
    </row>
    <row r="592" spans="1:4">
      <c r="A592" s="3" t="s">
        <v>2770</v>
      </c>
    </row>
    <row r="593" spans="1:4">
      <c r="A593" s="4" t="s">
        <v>2251</v>
      </c>
      <c r="B593" s="5" t="n">
        <v>0</v>
      </c>
      <c r="C593" s="5" t="n">
        <v>0</v>
      </c>
      <c r="D593" s="5" t="n">
        <v>0</v>
      </c>
    </row>
    <row r="594" spans="1:4">
      <c r="A594" s="4" t="s">
        <v>2965</v>
      </c>
    </row>
    <row r="595" spans="1:4">
      <c r="A595" s="3" t="s">
        <v>2770</v>
      </c>
    </row>
    <row r="596" spans="1:4">
      <c r="A596" s="4" t="s">
        <v>2251</v>
      </c>
      <c r="B596" s="5" t="n">
        <v>0</v>
      </c>
      <c r="C596" s="5" t="n">
        <v>0</v>
      </c>
      <c r="D596" s="5" t="n">
        <v>0</v>
      </c>
    </row>
    <row r="597" spans="1:4">
      <c r="A597" s="4" t="s">
        <v>2966</v>
      </c>
    </row>
    <row r="598" spans="1:4">
      <c r="A598" s="3" t="s">
        <v>2770</v>
      </c>
    </row>
    <row r="599" spans="1:4">
      <c r="A599" s="4" t="s">
        <v>2251</v>
      </c>
      <c r="B599" s="5" t="n">
        <v>0</v>
      </c>
      <c r="C599" s="5" t="n">
        <v>0</v>
      </c>
    </row>
    <row r="600" spans="1:4">
      <c r="A600" s="4" t="s">
        <v>2967</v>
      </c>
    </row>
    <row r="601" spans="1:4">
      <c r="A601" s="3" t="s">
        <v>2770</v>
      </c>
    </row>
    <row r="602" spans="1:4">
      <c r="A602" s="4" t="s">
        <v>2251</v>
      </c>
      <c r="B602" s="5" t="n">
        <v>0</v>
      </c>
      <c r="C602" s="5" t="n">
        <v>0</v>
      </c>
      <c r="D602" s="5" t="n">
        <v>0</v>
      </c>
    </row>
    <row r="603" spans="1:4">
      <c r="A603" s="4" t="s">
        <v>2968</v>
      </c>
    </row>
    <row r="604" spans="1:4">
      <c r="A604" s="3" t="s">
        <v>2770</v>
      </c>
    </row>
    <row r="605" spans="1:4">
      <c r="A605" s="4" t="s">
        <v>2251</v>
      </c>
      <c r="B605" s="5" t="n">
        <v>0</v>
      </c>
      <c r="C605" s="5" t="n">
        <v>0</v>
      </c>
      <c r="D605" s="5" t="n">
        <v>0</v>
      </c>
    </row>
    <row r="606" spans="1:4">
      <c r="A606" s="4" t="s">
        <v>2969</v>
      </c>
    </row>
    <row r="607" spans="1:4">
      <c r="A607" s="3" t="s">
        <v>2770</v>
      </c>
    </row>
    <row r="608" spans="1:4">
      <c r="A608" s="4" t="s">
        <v>2251</v>
      </c>
      <c r="B608" s="5" t="n">
        <v>59690</v>
      </c>
      <c r="C608" s="5" t="n">
        <v>62962</v>
      </c>
      <c r="D608" s="5" t="n">
        <v>60639</v>
      </c>
    </row>
    <row r="609" spans="1:4">
      <c r="A609" s="4" t="s">
        <v>2970</v>
      </c>
    </row>
    <row r="610" spans="1:4">
      <c r="A610" s="3" t="s">
        <v>2770</v>
      </c>
    </row>
    <row r="611" spans="1:4">
      <c r="A611" s="4" t="s">
        <v>2251</v>
      </c>
      <c r="B611" s="5" t="n">
        <v>15527</v>
      </c>
      <c r="C611" s="5" t="n">
        <v>14787</v>
      </c>
      <c r="D611" s="5" t="n">
        <v>14205</v>
      </c>
    </row>
    <row r="612" spans="1:4">
      <c r="A612" s="4" t="s">
        <v>2971</v>
      </c>
    </row>
    <row r="613" spans="1:4">
      <c r="A613" s="3" t="s">
        <v>2770</v>
      </c>
    </row>
    <row r="614" spans="1:4">
      <c r="A614" s="4" t="s">
        <v>2251</v>
      </c>
      <c r="B614" s="5" t="n">
        <v>0</v>
      </c>
      <c r="C614" s="5" t="n">
        <v>0</v>
      </c>
      <c r="D614" s="5" t="n">
        <v>0</v>
      </c>
    </row>
    <row r="615" spans="1:4">
      <c r="A615" s="4" t="s">
        <v>2972</v>
      </c>
    </row>
    <row r="616" spans="1:4">
      <c r="A616" s="3" t="s">
        <v>2770</v>
      </c>
    </row>
    <row r="617" spans="1:4">
      <c r="A617" s="4" t="s">
        <v>2251</v>
      </c>
      <c r="B617" s="5" t="n">
        <v>615</v>
      </c>
      <c r="C617" s="5" t="n">
        <v>615</v>
      </c>
      <c r="D617" s="5" t="n">
        <v>615</v>
      </c>
    </row>
    <row r="618" spans="1:4">
      <c r="A618" s="4" t="s">
        <v>2973</v>
      </c>
    </row>
    <row r="619" spans="1:4">
      <c r="A619" s="3" t="s">
        <v>2770</v>
      </c>
    </row>
    <row r="620" spans="1:4">
      <c r="A620" s="4" t="s">
        <v>2251</v>
      </c>
      <c r="B620" s="5" t="n">
        <v>19557</v>
      </c>
      <c r="C620" s="5" t="n">
        <v>19909</v>
      </c>
      <c r="D620" s="5" t="n">
        <v>19658</v>
      </c>
    </row>
    <row r="621" spans="1:4">
      <c r="A621" s="4" t="s">
        <v>2974</v>
      </c>
    </row>
    <row r="622" spans="1:4">
      <c r="A622" s="3" t="s">
        <v>2770</v>
      </c>
    </row>
    <row r="623" spans="1:4">
      <c r="A623" s="4" t="s">
        <v>2251</v>
      </c>
      <c r="B623" s="5" t="n">
        <v>0</v>
      </c>
      <c r="C623" s="5" t="n">
        <v>0</v>
      </c>
      <c r="D623" s="5" t="n">
        <v>0</v>
      </c>
    </row>
    <row r="624" spans="1:4">
      <c r="A624" s="4" t="s">
        <v>2975</v>
      </c>
    </row>
    <row r="625" spans="1:4">
      <c r="A625" s="3" t="s">
        <v>2770</v>
      </c>
    </row>
    <row r="626" spans="1:4">
      <c r="A626" s="4" t="s">
        <v>2251</v>
      </c>
      <c r="B626" s="5" t="n">
        <v>-71888</v>
      </c>
      <c r="C626" s="5" t="n">
        <v>-74561</v>
      </c>
      <c r="D626" s="5" t="n">
        <v>-90228</v>
      </c>
    </row>
    <row r="627" spans="1:4">
      <c r="A627" s="4" t="s">
        <v>2976</v>
      </c>
    </row>
    <row r="628" spans="1:4">
      <c r="A628" s="3" t="s">
        <v>2770</v>
      </c>
    </row>
    <row r="629" spans="1:4">
      <c r="A629" s="4" t="s">
        <v>2251</v>
      </c>
      <c r="D629" s="5" t="n">
        <v>10014</v>
      </c>
    </row>
    <row r="630" spans="1:4">
      <c r="A630" s="4" t="s">
        <v>2977</v>
      </c>
    </row>
    <row r="631" spans="1:4">
      <c r="A631" s="3" t="s">
        <v>2770</v>
      </c>
    </row>
    <row r="632" spans="1:4">
      <c r="A632" s="4" t="s">
        <v>2251</v>
      </c>
      <c r="B632" s="5" t="n">
        <v>95389</v>
      </c>
      <c r="C632" s="5" t="n">
        <v>98273</v>
      </c>
      <c r="D632" s="5" t="n">
        <v>105131</v>
      </c>
    </row>
    <row r="633" spans="1:4">
      <c r="A633" s="4" t="s">
        <v>2978</v>
      </c>
    </row>
    <row r="634" spans="1:4">
      <c r="A634" s="3" t="s">
        <v>2770</v>
      </c>
    </row>
    <row r="635" spans="1:4">
      <c r="A635" s="4" t="s">
        <v>2251</v>
      </c>
      <c r="B635" s="5" t="n">
        <v>130</v>
      </c>
      <c r="C635" s="5" t="n">
        <v>289</v>
      </c>
      <c r="D635" s="5" t="n">
        <v>14794</v>
      </c>
    </row>
    <row r="636" spans="1:4">
      <c r="A636" s="4" t="s">
        <v>2979</v>
      </c>
    </row>
    <row r="637" spans="1:4">
      <c r="A637" s="3" t="s">
        <v>2770</v>
      </c>
    </row>
    <row r="638" spans="1:4">
      <c r="A638" s="4" t="s">
        <v>2251</v>
      </c>
      <c r="B638" s="5" t="n">
        <v>0</v>
      </c>
      <c r="C638" s="5" t="n">
        <v>0</v>
      </c>
      <c r="D638" s="5" t="n">
        <v>0</v>
      </c>
    </row>
    <row r="639" spans="1:4">
      <c r="A639" s="4" t="s">
        <v>2980</v>
      </c>
    </row>
    <row r="640" spans="1:4">
      <c r="A640" s="3" t="s">
        <v>2770</v>
      </c>
    </row>
    <row r="641" spans="1:4">
      <c r="A641" s="4" t="s">
        <v>2251</v>
      </c>
      <c r="B641" s="5" t="n">
        <v>0</v>
      </c>
      <c r="C641" s="5" t="n">
        <v>0</v>
      </c>
      <c r="D641" s="5" t="n">
        <v>0</v>
      </c>
    </row>
    <row r="642" spans="1:4">
      <c r="A642" s="4" t="s">
        <v>2981</v>
      </c>
    </row>
    <row r="643" spans="1:4">
      <c r="A643" s="3" t="s">
        <v>2770</v>
      </c>
    </row>
    <row r="644" spans="1:4">
      <c r="A644" s="4" t="s">
        <v>2251</v>
      </c>
      <c r="B644" s="5" t="n">
        <v>0</v>
      </c>
      <c r="C644" s="5" t="n">
        <v>0</v>
      </c>
      <c r="D644" s="5" t="n">
        <v>0</v>
      </c>
    </row>
    <row r="645" spans="1:4">
      <c r="A645" s="4" t="s">
        <v>2982</v>
      </c>
    </row>
    <row r="646" spans="1:4">
      <c r="A646" s="3" t="s">
        <v>2770</v>
      </c>
    </row>
    <row r="647" spans="1:4">
      <c r="A647" s="4" t="s">
        <v>2251</v>
      </c>
      <c r="B647" s="5" t="n">
        <v>0</v>
      </c>
      <c r="C647" s="5" t="n">
        <v>0</v>
      </c>
    </row>
    <row r="648" spans="1:4">
      <c r="A648" s="4" t="s">
        <v>2983</v>
      </c>
    </row>
    <row r="649" spans="1:4">
      <c r="A649" s="3" t="s">
        <v>2770</v>
      </c>
    </row>
    <row r="650" spans="1:4">
      <c r="A650" s="4" t="s">
        <v>2251</v>
      </c>
      <c r="B650" s="5" t="n">
        <v>0</v>
      </c>
      <c r="C650" s="5" t="n">
        <v>0</v>
      </c>
      <c r="D650" s="5" t="n">
        <v>0</v>
      </c>
    </row>
    <row r="651" spans="1:4">
      <c r="A651" s="4" t="s">
        <v>2984</v>
      </c>
    </row>
    <row r="652" spans="1:4">
      <c r="A652" s="3" t="s">
        <v>2770</v>
      </c>
    </row>
    <row r="653" spans="1:4">
      <c r="A653" s="4" t="s">
        <v>2251</v>
      </c>
      <c r="B653" s="5" t="n">
        <v>0</v>
      </c>
      <c r="C653" s="5" t="n">
        <v>0</v>
      </c>
      <c r="D653" s="5" t="n">
        <v>0</v>
      </c>
    </row>
    <row r="654" spans="1:4">
      <c r="A654" s="4" t="s">
        <v>2985</v>
      </c>
    </row>
    <row r="655" spans="1:4">
      <c r="A655" s="3" t="s">
        <v>2770</v>
      </c>
    </row>
    <row r="656" spans="1:4">
      <c r="A656" s="4" t="s">
        <v>2251</v>
      </c>
      <c r="B656" s="5" t="n">
        <v>0</v>
      </c>
      <c r="C656" s="5" t="n">
        <v>0</v>
      </c>
      <c r="D656" s="5" t="n">
        <v>0</v>
      </c>
    </row>
    <row r="657" spans="1:4">
      <c r="A657" s="4" t="s">
        <v>2986</v>
      </c>
    </row>
    <row r="658" spans="1:4">
      <c r="A658" s="3" t="s">
        <v>2770</v>
      </c>
    </row>
    <row r="659" spans="1:4">
      <c r="A659" s="4" t="s">
        <v>2251</v>
      </c>
      <c r="B659" s="5" t="n">
        <v>130</v>
      </c>
      <c r="C659" s="5" t="n">
        <v>199</v>
      </c>
      <c r="D659" s="5" t="n">
        <v>172</v>
      </c>
    </row>
    <row r="660" spans="1:4">
      <c r="A660" s="4" t="s">
        <v>2987</v>
      </c>
    </row>
    <row r="661" spans="1:4">
      <c r="A661" s="3" t="s">
        <v>2770</v>
      </c>
    </row>
    <row r="662" spans="1:4">
      <c r="A662" s="4" t="s">
        <v>2251</v>
      </c>
      <c r="B662" s="5" t="n">
        <v>0</v>
      </c>
      <c r="C662" s="5" t="n">
        <v>0</v>
      </c>
      <c r="D662" s="5" t="n">
        <v>0</v>
      </c>
    </row>
    <row r="663" spans="1:4">
      <c r="A663" s="4" t="s">
        <v>2988</v>
      </c>
    </row>
    <row r="664" spans="1:4">
      <c r="A664" s="3" t="s">
        <v>2770</v>
      </c>
    </row>
    <row r="665" spans="1:4">
      <c r="A665" s="4" t="s">
        <v>2251</v>
      </c>
      <c r="B665" s="5" t="n">
        <v>0</v>
      </c>
      <c r="C665" s="5" t="n">
        <v>0</v>
      </c>
      <c r="D665" s="5" t="n">
        <v>0</v>
      </c>
    </row>
    <row r="666" spans="1:4">
      <c r="A666" s="4" t="s">
        <v>2989</v>
      </c>
    </row>
    <row r="667" spans="1:4">
      <c r="A667" s="3" t="s">
        <v>2770</v>
      </c>
    </row>
    <row r="668" spans="1:4">
      <c r="A668" s="4" t="s">
        <v>2251</v>
      </c>
      <c r="B668" s="5" t="n">
        <v>0</v>
      </c>
      <c r="C668" s="5" t="n">
        <v>0</v>
      </c>
      <c r="D668" s="5" t="n">
        <v>0</v>
      </c>
    </row>
    <row r="669" spans="1:4">
      <c r="A669" s="4" t="s">
        <v>2990</v>
      </c>
    </row>
    <row r="670" spans="1:4">
      <c r="A670" s="3" t="s">
        <v>2770</v>
      </c>
    </row>
    <row r="671" spans="1:4">
      <c r="A671" s="4" t="s">
        <v>2251</v>
      </c>
      <c r="B671" s="5" t="n">
        <v>0</v>
      </c>
      <c r="C671" s="5" t="n">
        <v>0</v>
      </c>
      <c r="D671" s="5" t="n">
        <v>0</v>
      </c>
    </row>
    <row r="672" spans="1:4">
      <c r="A672" s="4" t="s">
        <v>2991</v>
      </c>
    </row>
    <row r="673" spans="1:4">
      <c r="A673" s="3" t="s">
        <v>2770</v>
      </c>
    </row>
    <row r="674" spans="1:4">
      <c r="A674" s="4" t="s">
        <v>2251</v>
      </c>
      <c r="B674" s="5" t="n">
        <v>0</v>
      </c>
      <c r="C674" s="5" t="n">
        <v>90</v>
      </c>
      <c r="D674" s="5" t="n">
        <v>14033</v>
      </c>
    </row>
    <row r="675" spans="1:4">
      <c r="A675" s="4" t="s">
        <v>2992</v>
      </c>
    </row>
    <row r="676" spans="1:4">
      <c r="A676" s="3" t="s">
        <v>2770</v>
      </c>
    </row>
    <row r="677" spans="1:4">
      <c r="A677" s="4" t="s">
        <v>2251</v>
      </c>
      <c r="D677" s="5" t="n">
        <v>589</v>
      </c>
    </row>
    <row r="678" spans="1:4">
      <c r="A678" s="4" t="s">
        <v>2993</v>
      </c>
    </row>
    <row r="679" spans="1:4">
      <c r="A679" s="3" t="s">
        <v>2770</v>
      </c>
    </row>
    <row r="680" spans="1:4">
      <c r="A680" s="4" t="s">
        <v>2251</v>
      </c>
      <c r="B680" s="5" t="n">
        <v>130</v>
      </c>
      <c r="C680" s="5" t="n">
        <v>199</v>
      </c>
      <c r="D680" s="5" t="n">
        <v>761</v>
      </c>
    </row>
    <row r="681" spans="1:4">
      <c r="A681" s="4" t="s">
        <v>2994</v>
      </c>
    </row>
    <row r="682" spans="1:4">
      <c r="A682" s="3" t="s">
        <v>2770</v>
      </c>
    </row>
    <row r="683" spans="1:4">
      <c r="A683" s="4" t="s">
        <v>2251</v>
      </c>
      <c r="B683" s="5" t="n">
        <v>22297</v>
      </c>
      <c r="C683" s="5" t="n">
        <v>20385</v>
      </c>
      <c r="D683" s="5" t="n">
        <v>20739</v>
      </c>
    </row>
    <row r="684" spans="1:4">
      <c r="A684" s="4" t="s">
        <v>2995</v>
      </c>
    </row>
    <row r="685" spans="1:4">
      <c r="A685" s="3" t="s">
        <v>2770</v>
      </c>
    </row>
    <row r="686" spans="1:4">
      <c r="A686" s="4" t="s">
        <v>2251</v>
      </c>
      <c r="B686" s="5" t="n">
        <v>0</v>
      </c>
      <c r="C686" s="5" t="n">
        <v>0</v>
      </c>
      <c r="D686" s="5" t="n">
        <v>0</v>
      </c>
    </row>
    <row r="687" spans="1:4">
      <c r="A687" s="4" t="s">
        <v>2996</v>
      </c>
    </row>
    <row r="688" spans="1:4">
      <c r="A688" s="3" t="s">
        <v>2770</v>
      </c>
    </row>
    <row r="689" spans="1:4">
      <c r="A689" s="4" t="s">
        <v>2251</v>
      </c>
      <c r="B689" s="5" t="n">
        <v>0</v>
      </c>
      <c r="C689" s="5" t="n">
        <v>0</v>
      </c>
      <c r="D689" s="5" t="n">
        <v>0</v>
      </c>
    </row>
    <row r="690" spans="1:4">
      <c r="A690" s="4" t="s">
        <v>2997</v>
      </c>
    </row>
    <row r="691" spans="1:4">
      <c r="A691" s="3" t="s">
        <v>2770</v>
      </c>
    </row>
    <row r="692" spans="1:4">
      <c r="A692" s="4" t="s">
        <v>2251</v>
      </c>
      <c r="B692" s="5" t="n">
        <v>0</v>
      </c>
      <c r="C692" s="5" t="n">
        <v>0</v>
      </c>
      <c r="D692" s="5" t="n">
        <v>0</v>
      </c>
    </row>
    <row r="693" spans="1:4">
      <c r="A693" s="4" t="s">
        <v>2998</v>
      </c>
    </row>
    <row r="694" spans="1:4">
      <c r="A694" s="3" t="s">
        <v>2770</v>
      </c>
    </row>
    <row r="695" spans="1:4">
      <c r="A695" s="4" t="s">
        <v>2251</v>
      </c>
      <c r="B695" s="5" t="n">
        <v>0</v>
      </c>
      <c r="C695" s="5" t="n">
        <v>0</v>
      </c>
    </row>
    <row r="696" spans="1:4">
      <c r="A696" s="4" t="s">
        <v>2999</v>
      </c>
    </row>
    <row r="697" spans="1:4">
      <c r="A697" s="3" t="s">
        <v>2770</v>
      </c>
    </row>
    <row r="698" spans="1:4">
      <c r="A698" s="4" t="s">
        <v>2251</v>
      </c>
      <c r="B698" s="5" t="n">
        <v>0</v>
      </c>
      <c r="C698" s="5" t="n">
        <v>0</v>
      </c>
      <c r="D698" s="5" t="n">
        <v>0</v>
      </c>
    </row>
    <row r="699" spans="1:4">
      <c r="A699" s="4" t="s">
        <v>3000</v>
      </c>
    </row>
    <row r="700" spans="1:4">
      <c r="A700" s="3" t="s">
        <v>2770</v>
      </c>
    </row>
    <row r="701" spans="1:4">
      <c r="A701" s="4" t="s">
        <v>2251</v>
      </c>
      <c r="B701" s="5" t="n">
        <v>0</v>
      </c>
      <c r="C701" s="5" t="n">
        <v>0</v>
      </c>
      <c r="D701" s="5" t="n">
        <v>0</v>
      </c>
    </row>
    <row r="702" spans="1:4">
      <c r="A702" s="4" t="s">
        <v>3001</v>
      </c>
    </row>
    <row r="703" spans="1:4">
      <c r="A703" s="3" t="s">
        <v>2770</v>
      </c>
    </row>
    <row r="704" spans="1:4">
      <c r="A704" s="4" t="s">
        <v>2251</v>
      </c>
      <c r="B704" s="5" t="n">
        <v>0</v>
      </c>
      <c r="C704" s="5" t="n">
        <v>0</v>
      </c>
      <c r="D704" s="5" t="n">
        <v>0</v>
      </c>
    </row>
    <row r="705" spans="1:4">
      <c r="A705" s="4" t="s">
        <v>3002</v>
      </c>
    </row>
    <row r="706" spans="1:4">
      <c r="A706" s="3" t="s">
        <v>2770</v>
      </c>
    </row>
    <row r="707" spans="1:4">
      <c r="A707" s="4" t="s">
        <v>2251</v>
      </c>
      <c r="B707" s="5" t="n">
        <v>0</v>
      </c>
      <c r="C707" s="5" t="n">
        <v>0</v>
      </c>
      <c r="D707" s="5" t="n">
        <v>0</v>
      </c>
    </row>
    <row r="708" spans="1:4">
      <c r="A708" s="4" t="s">
        <v>3003</v>
      </c>
    </row>
    <row r="709" spans="1:4">
      <c r="A709" s="3" t="s">
        <v>2770</v>
      </c>
    </row>
    <row r="710" spans="1:4">
      <c r="A710" s="4" t="s">
        <v>2251</v>
      </c>
      <c r="B710" s="5" t="n">
        <v>22297</v>
      </c>
      <c r="C710" s="5" t="n">
        <v>20385</v>
      </c>
      <c r="D710" s="5" t="n">
        <v>20739</v>
      </c>
    </row>
    <row r="711" spans="1:4">
      <c r="A711" s="4" t="s">
        <v>3004</v>
      </c>
    </row>
    <row r="712" spans="1:4">
      <c r="A712" s="3" t="s">
        <v>2770</v>
      </c>
    </row>
    <row r="713" spans="1:4">
      <c r="A713" s="4" t="s">
        <v>2251</v>
      </c>
      <c r="B713" s="5" t="n">
        <v>0</v>
      </c>
      <c r="C713" s="5" t="n">
        <v>0</v>
      </c>
      <c r="D713" s="5" t="n">
        <v>0</v>
      </c>
    </row>
    <row r="714" spans="1:4">
      <c r="A714" s="4" t="s">
        <v>3005</v>
      </c>
    </row>
    <row r="715" spans="1:4">
      <c r="A715" s="3" t="s">
        <v>2770</v>
      </c>
    </row>
    <row r="716" spans="1:4">
      <c r="A716" s="4" t="s">
        <v>2251</v>
      </c>
      <c r="B716" s="5" t="n">
        <v>0</v>
      </c>
      <c r="C716" s="5" t="n">
        <v>0</v>
      </c>
      <c r="D716" s="5" t="n">
        <v>0</v>
      </c>
    </row>
    <row r="717" spans="1:4">
      <c r="A717" s="4" t="s">
        <v>3006</v>
      </c>
    </row>
    <row r="718" spans="1:4">
      <c r="A718" s="3" t="s">
        <v>2770</v>
      </c>
    </row>
    <row r="719" spans="1:4">
      <c r="A719" s="4" t="s">
        <v>2251</v>
      </c>
      <c r="B719" s="5" t="n">
        <v>0</v>
      </c>
      <c r="C719" s="5" t="n">
        <v>0</v>
      </c>
      <c r="D719" s="5" t="n">
        <v>0</v>
      </c>
    </row>
    <row r="720" spans="1:4">
      <c r="A720" s="4" t="s">
        <v>3007</v>
      </c>
    </row>
    <row r="721" spans="1:4">
      <c r="A721" s="3" t="s">
        <v>2770</v>
      </c>
    </row>
    <row r="722" spans="1:4">
      <c r="A722" s="4" t="s">
        <v>2251</v>
      </c>
      <c r="B722" s="5" t="n">
        <v>0</v>
      </c>
      <c r="C722" s="5" t="n">
        <v>0</v>
      </c>
      <c r="D722" s="5" t="n">
        <v>0</v>
      </c>
    </row>
    <row r="723" spans="1:4">
      <c r="A723" s="4" t="s">
        <v>3008</v>
      </c>
    </row>
    <row r="724" spans="1:4">
      <c r="A724" s="3" t="s">
        <v>2770</v>
      </c>
    </row>
    <row r="725" spans="1:4">
      <c r="A725" s="4" t="s">
        <v>2251</v>
      </c>
      <c r="D725" s="5" t="n">
        <v>0</v>
      </c>
    </row>
    <row r="726" spans="1:4">
      <c r="A726" s="4" t="s">
        <v>3009</v>
      </c>
    </row>
    <row r="727" spans="1:4">
      <c r="A727" s="3" t="s">
        <v>2770</v>
      </c>
    </row>
    <row r="728" spans="1:4">
      <c r="A728" s="4" t="s">
        <v>2251</v>
      </c>
      <c r="B728" s="5" t="n">
        <v>22297</v>
      </c>
      <c r="C728" s="5" t="n">
        <v>20385</v>
      </c>
      <c r="D728" s="5" t="n">
        <v>20739</v>
      </c>
    </row>
    <row r="729" spans="1:4">
      <c r="A729" s="4" t="s">
        <v>3010</v>
      </c>
    </row>
    <row r="730" spans="1:4">
      <c r="A730" s="3" t="s">
        <v>2770</v>
      </c>
    </row>
    <row r="731" spans="1:4">
      <c r="A731" s="4" t="s">
        <v>2251</v>
      </c>
      <c r="B731" s="5" t="n">
        <v>22297</v>
      </c>
      <c r="C731" s="5" t="n">
        <v>20385</v>
      </c>
      <c r="D731" s="5" t="n">
        <v>20739</v>
      </c>
    </row>
    <row r="732" spans="1:4">
      <c r="A732" s="4" t="s">
        <v>3011</v>
      </c>
    </row>
    <row r="733" spans="1:4">
      <c r="A733" s="3" t="s">
        <v>2770</v>
      </c>
    </row>
    <row r="734" spans="1:4">
      <c r="A734" s="4" t="s">
        <v>2251</v>
      </c>
      <c r="B734" s="5" t="n">
        <v>0</v>
      </c>
      <c r="C734" s="5" t="n">
        <v>0</v>
      </c>
      <c r="D734" s="5" t="n">
        <v>0</v>
      </c>
    </row>
    <row r="735" spans="1:4">
      <c r="A735" s="4" t="s">
        <v>3012</v>
      </c>
    </row>
    <row r="736" spans="1:4">
      <c r="A736" s="3" t="s">
        <v>2770</v>
      </c>
    </row>
    <row r="737" spans="1:4">
      <c r="A737" s="4" t="s">
        <v>2251</v>
      </c>
      <c r="B737" s="5" t="n">
        <v>0</v>
      </c>
      <c r="C737" s="5" t="n">
        <v>0</v>
      </c>
      <c r="D737" s="5" t="n">
        <v>0</v>
      </c>
    </row>
    <row r="738" spans="1:4">
      <c r="A738" s="4" t="s">
        <v>3013</v>
      </c>
    </row>
    <row r="739" spans="1:4">
      <c r="A739" s="3" t="s">
        <v>2770</v>
      </c>
    </row>
    <row r="740" spans="1:4">
      <c r="A740" s="4" t="s">
        <v>2251</v>
      </c>
      <c r="B740" s="5" t="n">
        <v>0</v>
      </c>
      <c r="C740" s="5" t="n">
        <v>0</v>
      </c>
      <c r="D740" s="5" t="n">
        <v>0</v>
      </c>
    </row>
    <row r="741" spans="1:4">
      <c r="A741" s="4" t="s">
        <v>3014</v>
      </c>
    </row>
    <row r="742" spans="1:4">
      <c r="A742" s="3" t="s">
        <v>2770</v>
      </c>
    </row>
    <row r="743" spans="1:4">
      <c r="A743" s="4" t="s">
        <v>2251</v>
      </c>
      <c r="B743" s="5" t="n">
        <v>0</v>
      </c>
      <c r="C743" s="5" t="n">
        <v>0</v>
      </c>
    </row>
    <row r="744" spans="1:4">
      <c r="A744" s="4" t="s">
        <v>3015</v>
      </c>
    </row>
    <row r="745" spans="1:4">
      <c r="A745" s="3" t="s">
        <v>2770</v>
      </c>
    </row>
    <row r="746" spans="1:4">
      <c r="A746" s="4" t="s">
        <v>2251</v>
      </c>
      <c r="B746" s="5" t="n">
        <v>0</v>
      </c>
      <c r="C746" s="5" t="n">
        <v>0</v>
      </c>
      <c r="D746" s="5" t="n">
        <v>0</v>
      </c>
    </row>
    <row r="747" spans="1:4">
      <c r="A747" s="4" t="s">
        <v>3016</v>
      </c>
    </row>
    <row r="748" spans="1:4">
      <c r="A748" s="3" t="s">
        <v>2770</v>
      </c>
    </row>
    <row r="749" spans="1:4">
      <c r="A749" s="4" t="s">
        <v>2251</v>
      </c>
      <c r="B749" s="5" t="n">
        <v>0</v>
      </c>
      <c r="C749" s="5" t="n">
        <v>0</v>
      </c>
      <c r="D749" s="5" t="n">
        <v>0</v>
      </c>
    </row>
    <row r="750" spans="1:4">
      <c r="A750" s="4" t="s">
        <v>3017</v>
      </c>
    </row>
    <row r="751" spans="1:4">
      <c r="A751" s="3" t="s">
        <v>2770</v>
      </c>
    </row>
    <row r="752" spans="1:4">
      <c r="A752" s="4" t="s">
        <v>2251</v>
      </c>
      <c r="B752" s="5" t="n">
        <v>0</v>
      </c>
      <c r="C752" s="5" t="n">
        <v>0</v>
      </c>
      <c r="D752" s="5" t="n">
        <v>0</v>
      </c>
    </row>
    <row r="753" spans="1:4">
      <c r="A753" s="4" t="s">
        <v>3018</v>
      </c>
    </row>
    <row r="754" spans="1:4">
      <c r="A754" s="3" t="s">
        <v>2770</v>
      </c>
    </row>
    <row r="755" spans="1:4">
      <c r="A755" s="4" t="s">
        <v>2251</v>
      </c>
      <c r="B755" s="5" t="n">
        <v>0</v>
      </c>
      <c r="C755" s="5" t="n">
        <v>0</v>
      </c>
      <c r="D755" s="5" t="n">
        <v>0</v>
      </c>
    </row>
    <row r="756" spans="1:4">
      <c r="A756" s="4" t="s">
        <v>3019</v>
      </c>
    </row>
    <row r="757" spans="1:4">
      <c r="A757" s="3" t="s">
        <v>2770</v>
      </c>
    </row>
    <row r="758" spans="1:4">
      <c r="A758" s="4" t="s">
        <v>2251</v>
      </c>
      <c r="B758" s="5" t="n">
        <v>22297</v>
      </c>
      <c r="C758" s="5" t="n">
        <v>20385</v>
      </c>
      <c r="D758" s="5" t="n">
        <v>20739</v>
      </c>
    </row>
    <row r="759" spans="1:4">
      <c r="A759" s="4" t="s">
        <v>3020</v>
      </c>
    </row>
    <row r="760" spans="1:4">
      <c r="A760" s="3" t="s">
        <v>2770</v>
      </c>
    </row>
    <row r="761" spans="1:4">
      <c r="A761" s="4" t="s">
        <v>2251</v>
      </c>
      <c r="B761" s="5" t="n">
        <v>0</v>
      </c>
      <c r="C761" s="5" t="n">
        <v>0</v>
      </c>
      <c r="D761" s="5" t="n">
        <v>0</v>
      </c>
    </row>
    <row r="762" spans="1:4">
      <c r="A762" s="4" t="s">
        <v>3021</v>
      </c>
    </row>
    <row r="763" spans="1:4">
      <c r="A763" s="3" t="s">
        <v>2770</v>
      </c>
    </row>
    <row r="764" spans="1:4">
      <c r="A764" s="4" t="s">
        <v>2251</v>
      </c>
      <c r="B764" s="5" t="n">
        <v>0</v>
      </c>
      <c r="C764" s="5" t="n">
        <v>0</v>
      </c>
      <c r="D764" s="5" t="n">
        <v>0</v>
      </c>
    </row>
    <row r="765" spans="1:4">
      <c r="A765" s="4" t="s">
        <v>3022</v>
      </c>
    </row>
    <row r="766" spans="1:4">
      <c r="A766" s="3" t="s">
        <v>2770</v>
      </c>
    </row>
    <row r="767" spans="1:4">
      <c r="A767" s="4" t="s">
        <v>2251</v>
      </c>
      <c r="B767" s="5" t="n">
        <v>0</v>
      </c>
      <c r="C767" s="5" t="n">
        <v>0</v>
      </c>
      <c r="D767" s="5" t="n">
        <v>0</v>
      </c>
    </row>
    <row r="768" spans="1:4">
      <c r="A768" s="4" t="s">
        <v>3023</v>
      </c>
    </row>
    <row r="769" spans="1:4">
      <c r="A769" s="3" t="s">
        <v>2770</v>
      </c>
    </row>
    <row r="770" spans="1:4">
      <c r="A770" s="4" t="s">
        <v>2251</v>
      </c>
      <c r="B770" s="5" t="n">
        <v>0</v>
      </c>
      <c r="C770" s="5" t="n">
        <v>0</v>
      </c>
      <c r="D770" s="5" t="n">
        <v>0</v>
      </c>
    </row>
    <row r="771" spans="1:4">
      <c r="A771" s="4" t="s">
        <v>3024</v>
      </c>
    </row>
    <row r="772" spans="1:4">
      <c r="A772" s="3" t="s">
        <v>2770</v>
      </c>
    </row>
    <row r="773" spans="1:4">
      <c r="A773" s="4" t="s">
        <v>2251</v>
      </c>
      <c r="D773" s="5" t="n">
        <v>0</v>
      </c>
    </row>
    <row r="774" spans="1:4">
      <c r="A774" s="4" t="s">
        <v>3025</v>
      </c>
    </row>
    <row r="775" spans="1:4">
      <c r="A775" s="3" t="s">
        <v>2770</v>
      </c>
    </row>
    <row r="776" spans="1:4">
      <c r="A776" s="4" t="s">
        <v>2251</v>
      </c>
      <c r="B776" s="5" t="n">
        <v>22297</v>
      </c>
      <c r="C776" s="5" t="n">
        <v>20385</v>
      </c>
      <c r="D776" s="5" t="n">
        <v>20739</v>
      </c>
    </row>
    <row r="777" spans="1:4">
      <c r="A777" s="4" t="s">
        <v>3026</v>
      </c>
    </row>
    <row r="778" spans="1:4">
      <c r="A778" s="3" t="s">
        <v>2770</v>
      </c>
    </row>
    <row r="779" spans="1:4">
      <c r="A779" s="4" t="s">
        <v>2786</v>
      </c>
      <c r="B779" s="5" t="n">
        <v>298171</v>
      </c>
      <c r="C779" s="5" t="n">
        <v>362122</v>
      </c>
      <c r="D779" s="5" t="n">
        <v>393257</v>
      </c>
    </row>
    <row r="780" spans="1:4">
      <c r="A780" s="4" t="s">
        <v>3027</v>
      </c>
    </row>
    <row r="781" spans="1:4">
      <c r="A781" s="3" t="s">
        <v>2770</v>
      </c>
    </row>
    <row r="782" spans="1:4">
      <c r="A782" s="4" t="s">
        <v>2786</v>
      </c>
      <c r="B782" s="5" t="n">
        <v>159713</v>
      </c>
      <c r="C782" s="5" t="n">
        <v>217843</v>
      </c>
      <c r="D782" s="5" t="n">
        <v>256608</v>
      </c>
    </row>
    <row r="783" spans="1:4">
      <c r="A783" s="4" t="s">
        <v>3028</v>
      </c>
    </row>
    <row r="784" spans="1:4">
      <c r="A784" s="3" t="s">
        <v>2770</v>
      </c>
    </row>
    <row r="785" spans="1:4">
      <c r="A785" s="4" t="s">
        <v>2786</v>
      </c>
      <c r="B785" s="5" t="n">
        <v>263</v>
      </c>
      <c r="C785" s="5" t="n">
        <v>5243</v>
      </c>
      <c r="D785" s="5" t="n">
        <v>9595</v>
      </c>
    </row>
    <row r="786" spans="1:4">
      <c r="A786" s="4" t="s">
        <v>3029</v>
      </c>
    </row>
    <row r="787" spans="1:4">
      <c r="A787" s="3" t="s">
        <v>2770</v>
      </c>
    </row>
    <row r="788" spans="1:4">
      <c r="A788" s="4" t="s">
        <v>2786</v>
      </c>
      <c r="B788" s="5" t="n">
        <v>40889</v>
      </c>
      <c r="C788" s="5" t="n">
        <v>35307</v>
      </c>
      <c r="D788" s="5" t="n">
        <v>40384</v>
      </c>
    </row>
    <row r="789" spans="1:4">
      <c r="A789" s="4" t="s">
        <v>3030</v>
      </c>
    </row>
    <row r="790" spans="1:4">
      <c r="A790" s="3" t="s">
        <v>2770</v>
      </c>
    </row>
    <row r="791" spans="1:4">
      <c r="A791" s="4" t="s">
        <v>2786</v>
      </c>
      <c r="B791" s="5" t="n">
        <v>38112</v>
      </c>
      <c r="C791" s="5" t="n">
        <v>54109</v>
      </c>
      <c r="D791" s="5" t="n">
        <v>27285</v>
      </c>
    </row>
    <row r="792" spans="1:4">
      <c r="A792" s="4" t="s">
        <v>3031</v>
      </c>
    </row>
    <row r="793" spans="1:4">
      <c r="A793" s="3" t="s">
        <v>2770</v>
      </c>
    </row>
    <row r="794" spans="1:4">
      <c r="A794" s="4" t="s">
        <v>2786</v>
      </c>
      <c r="B794" s="5" t="n">
        <v>57903</v>
      </c>
      <c r="C794" s="5" t="n">
        <v>46060</v>
      </c>
      <c r="D794" s="5" t="n">
        <v>54629</v>
      </c>
    </row>
    <row r="795" spans="1:4">
      <c r="A795" s="4" t="s">
        <v>3032</v>
      </c>
    </row>
    <row r="796" spans="1:4">
      <c r="A796" s="3" t="s">
        <v>2770</v>
      </c>
    </row>
    <row r="797" spans="1:4">
      <c r="A797" s="4" t="s">
        <v>2786</v>
      </c>
      <c r="B797" s="5" t="n">
        <v>1300</v>
      </c>
      <c r="C797" s="5" t="n">
        <v>3583</v>
      </c>
      <c r="D797" s="5" t="n">
        <v>4434</v>
      </c>
    </row>
    <row r="798" spans="1:4">
      <c r="A798" s="4" t="s">
        <v>3033</v>
      </c>
    </row>
    <row r="799" spans="1:4">
      <c r="A799" s="3" t="s">
        <v>2770</v>
      </c>
    </row>
    <row r="800" spans="1:4">
      <c r="A800" s="4" t="s">
        <v>2786</v>
      </c>
      <c r="B800" s="5" t="n">
        <v>0</v>
      </c>
      <c r="C800" s="5" t="n">
        <v>0</v>
      </c>
      <c r="D800" s="5" t="n">
        <v>0</v>
      </c>
    </row>
    <row r="801" spans="1:4">
      <c r="A801" s="4" t="s">
        <v>3034</v>
      </c>
    </row>
    <row r="802" spans="1:4">
      <c r="A802" s="3" t="s">
        <v>2770</v>
      </c>
    </row>
    <row r="803" spans="1:4">
      <c r="A803" s="4" t="s">
        <v>2786</v>
      </c>
      <c r="B803" s="5" t="n">
        <v>0</v>
      </c>
      <c r="C803" s="5" t="n">
        <v>0</v>
      </c>
      <c r="D803" s="5" t="n">
        <v>0</v>
      </c>
    </row>
    <row r="804" spans="1:4">
      <c r="A804" s="4" t="s">
        <v>3035</v>
      </c>
    </row>
    <row r="805" spans="1:4">
      <c r="A805" s="3" t="s">
        <v>2770</v>
      </c>
    </row>
    <row r="806" spans="1:4">
      <c r="A806" s="4" t="s">
        <v>2786</v>
      </c>
      <c r="B806" s="5" t="n">
        <v>0</v>
      </c>
      <c r="C806" s="5" t="n">
        <v>0</v>
      </c>
      <c r="D806" s="5" t="n">
        <v>0</v>
      </c>
    </row>
    <row r="807" spans="1:4">
      <c r="A807" s="4" t="s">
        <v>3036</v>
      </c>
    </row>
    <row r="808" spans="1:4">
      <c r="A808" s="3" t="s">
        <v>2770</v>
      </c>
    </row>
    <row r="809" spans="1:4">
      <c r="A809" s="4" t="s">
        <v>2786</v>
      </c>
      <c r="B809" s="5" t="n">
        <v>0</v>
      </c>
      <c r="C809" s="5" t="n">
        <v>0</v>
      </c>
      <c r="D809" s="5" t="n">
        <v>0</v>
      </c>
    </row>
    <row r="810" spans="1:4">
      <c r="A810" s="4" t="s">
        <v>3037</v>
      </c>
    </row>
    <row r="811" spans="1:4">
      <c r="A811" s="3" t="s">
        <v>2770</v>
      </c>
    </row>
    <row r="812" spans="1:4">
      <c r="A812" s="4" t="s">
        <v>2786</v>
      </c>
      <c r="B812" s="5" t="n">
        <v>0</v>
      </c>
      <c r="C812" s="5" t="n">
        <v>0</v>
      </c>
      <c r="D812" s="5" t="n">
        <v>0</v>
      </c>
    </row>
    <row r="813" spans="1:4">
      <c r="A813" s="4" t="s">
        <v>3038</v>
      </c>
    </row>
    <row r="814" spans="1:4">
      <c r="A814" s="3" t="s">
        <v>2770</v>
      </c>
    </row>
    <row r="815" spans="1:4">
      <c r="A815" s="4" t="s">
        <v>2786</v>
      </c>
      <c r="B815" s="5" t="n">
        <v>0</v>
      </c>
      <c r="C815" s="5" t="n">
        <v>0</v>
      </c>
      <c r="D815" s="5" t="n">
        <v>1257</v>
      </c>
    </row>
    <row r="816" spans="1:4">
      <c r="A816" s="4" t="s">
        <v>3039</v>
      </c>
    </row>
    <row r="817" spans="1:4">
      <c r="A817" s="3" t="s">
        <v>2770</v>
      </c>
    </row>
    <row r="818" spans="1:4">
      <c r="A818" s="4" t="s">
        <v>2786</v>
      </c>
      <c r="B818" s="5" t="n">
        <v>-9</v>
      </c>
      <c r="C818" s="5" t="n">
        <v>-23</v>
      </c>
      <c r="D818" s="5" t="n">
        <v>-935</v>
      </c>
    </row>
    <row r="819" spans="1:4">
      <c r="A819" s="4" t="s">
        <v>3040</v>
      </c>
    </row>
    <row r="820" spans="1:4">
      <c r="A820" s="3" t="s">
        <v>2770</v>
      </c>
    </row>
    <row r="821" spans="1:4">
      <c r="A821" s="4" t="s">
        <v>2786</v>
      </c>
      <c r="D821" s="5" t="n">
        <v>0</v>
      </c>
    </row>
    <row r="822" spans="1:4">
      <c r="A822" s="4" t="s">
        <v>3041</v>
      </c>
    </row>
    <row r="823" spans="1:4">
      <c r="A823" s="3" t="s">
        <v>2770</v>
      </c>
    </row>
    <row r="824" spans="1:4">
      <c r="A824" s="4" t="s">
        <v>2786</v>
      </c>
      <c r="B824" s="5" t="n">
        <v>298180</v>
      </c>
      <c r="C824" s="5" t="n">
        <v>362145</v>
      </c>
      <c r="D824" s="5" t="n">
        <v>394192</v>
      </c>
    </row>
    <row r="825" spans="1:4">
      <c r="A825" s="4" t="s">
        <v>1607</v>
      </c>
    </row>
    <row r="826" spans="1:4">
      <c r="A826" s="3" t="s">
        <v>2770</v>
      </c>
    </row>
    <row r="827" spans="1:4">
      <c r="A827" s="4" t="s">
        <v>2786</v>
      </c>
      <c r="B827" s="5" t="n">
        <v>238304</v>
      </c>
      <c r="C827" s="5" t="n">
        <v>274761</v>
      </c>
      <c r="D827" s="5" t="n">
        <v>268527</v>
      </c>
    </row>
    <row r="828" spans="1:4">
      <c r="A828" s="4" t="s">
        <v>3042</v>
      </c>
    </row>
    <row r="829" spans="1:4">
      <c r="A829" s="3" t="s">
        <v>2770</v>
      </c>
    </row>
    <row r="830" spans="1:4">
      <c r="A830" s="4" t="s">
        <v>2786</v>
      </c>
      <c r="B830" s="5" t="n">
        <v>0</v>
      </c>
      <c r="C830" s="5" t="n">
        <v>0</v>
      </c>
      <c r="D830" s="5" t="n">
        <v>0</v>
      </c>
    </row>
    <row r="831" spans="1:4">
      <c r="A831" s="4" t="s">
        <v>3043</v>
      </c>
    </row>
    <row r="832" spans="1:4">
      <c r="A832" s="3" t="s">
        <v>2770</v>
      </c>
    </row>
    <row r="833" spans="1:4">
      <c r="A833" s="4" t="s">
        <v>2786</v>
      </c>
      <c r="B833" s="5" t="n">
        <v>0</v>
      </c>
      <c r="C833" s="5" t="n">
        <v>-221</v>
      </c>
      <c r="D833" s="5" t="n">
        <v>598</v>
      </c>
    </row>
    <row r="834" spans="1:4">
      <c r="A834" s="4" t="s">
        <v>3044</v>
      </c>
    </row>
    <row r="835" spans="1:4">
      <c r="A835" s="3" t="s">
        <v>2770</v>
      </c>
    </row>
    <row r="836" spans="1:4">
      <c r="A836" s="4" t="s">
        <v>2786</v>
      </c>
      <c r="B836" s="5" t="n">
        <v>79</v>
      </c>
      <c r="C836" s="5" t="n">
        <v>129</v>
      </c>
      <c r="D836" s="5" t="n">
        <v>192</v>
      </c>
    </row>
    <row r="837" spans="1:4">
      <c r="A837" s="4" t="s">
        <v>3045</v>
      </c>
    </row>
    <row r="838" spans="1:4">
      <c r="A838" s="3" t="s">
        <v>2770</v>
      </c>
    </row>
    <row r="839" spans="1:4">
      <c r="A839" s="4" t="s">
        <v>2786</v>
      </c>
      <c r="B839" s="5" t="n">
        <v>0</v>
      </c>
      <c r="C839" s="5" t="n">
        <v>0</v>
      </c>
    </row>
    <row r="840" spans="1:4">
      <c r="A840" s="4" t="s">
        <v>3046</v>
      </c>
    </row>
    <row r="841" spans="1:4">
      <c r="A841" s="3" t="s">
        <v>2770</v>
      </c>
    </row>
    <row r="842" spans="1:4">
      <c r="A842" s="4" t="s">
        <v>2786</v>
      </c>
      <c r="B842" s="5" t="n">
        <v>238327</v>
      </c>
      <c r="C842" s="5" t="n">
        <v>275119</v>
      </c>
      <c r="D842" s="5" t="n">
        <v>267737</v>
      </c>
    </row>
    <row r="843" spans="1:4">
      <c r="A843" s="4" t="s">
        <v>3047</v>
      </c>
    </row>
    <row r="844" spans="1:4">
      <c r="A844" s="3" t="s">
        <v>2770</v>
      </c>
    </row>
    <row r="845" spans="1:4">
      <c r="A845" s="4" t="s">
        <v>2786</v>
      </c>
      <c r="B845" s="5" t="n">
        <v>0</v>
      </c>
      <c r="C845" s="5" t="n">
        <v>0</v>
      </c>
      <c r="D845" s="5" t="n">
        <v>0</v>
      </c>
    </row>
    <row r="846" spans="1:4">
      <c r="A846" s="4" t="s">
        <v>3048</v>
      </c>
    </row>
    <row r="847" spans="1:4">
      <c r="A847" s="3" t="s">
        <v>2770</v>
      </c>
    </row>
    <row r="848" spans="1:4">
      <c r="A848" s="4" t="s">
        <v>2786</v>
      </c>
      <c r="B848" s="5" t="n">
        <v>0</v>
      </c>
      <c r="C848" s="5" t="n">
        <v>0</v>
      </c>
      <c r="D848" s="5" t="n">
        <v>0</v>
      </c>
    </row>
    <row r="849" spans="1:4">
      <c r="A849" s="4" t="s">
        <v>3049</v>
      </c>
    </row>
    <row r="850" spans="1:4">
      <c r="A850" s="3" t="s">
        <v>2770</v>
      </c>
    </row>
    <row r="851" spans="1:4">
      <c r="A851" s="4" t="s">
        <v>2786</v>
      </c>
      <c r="B851" s="5" t="n">
        <v>0</v>
      </c>
      <c r="C851" s="5" t="n">
        <v>0</v>
      </c>
      <c r="D851" s="5" t="n">
        <v>0</v>
      </c>
    </row>
    <row r="852" spans="1:4">
      <c r="A852" s="4" t="s">
        <v>3050</v>
      </c>
    </row>
    <row r="853" spans="1:4">
      <c r="A853" s="3" t="s">
        <v>2770</v>
      </c>
    </row>
    <row r="854" spans="1:4">
      <c r="A854" s="4" t="s">
        <v>2786</v>
      </c>
      <c r="B854" s="5" t="n">
        <v>0</v>
      </c>
      <c r="C854" s="5" t="n">
        <v>0</v>
      </c>
      <c r="D854" s="5" t="n">
        <v>0</v>
      </c>
    </row>
    <row r="855" spans="1:4">
      <c r="A855" s="4" t="s">
        <v>3051</v>
      </c>
    </row>
    <row r="856" spans="1:4">
      <c r="A856" s="3" t="s">
        <v>2770</v>
      </c>
    </row>
    <row r="857" spans="1:4">
      <c r="A857" s="4" t="s">
        <v>2786</v>
      </c>
      <c r="B857" s="5" t="n">
        <v>0</v>
      </c>
      <c r="C857" s="5" t="n">
        <v>0</v>
      </c>
      <c r="D857" s="5" t="n">
        <v>0</v>
      </c>
    </row>
    <row r="858" spans="1:4">
      <c r="A858" s="4" t="s">
        <v>3052</v>
      </c>
    </row>
    <row r="859" spans="1:4">
      <c r="A859" s="3" t="s">
        <v>2770</v>
      </c>
    </row>
    <row r="860" spans="1:4">
      <c r="A860" s="4" t="s">
        <v>2786</v>
      </c>
      <c r="B860" s="5" t="n">
        <v>0</v>
      </c>
      <c r="C860" s="5" t="n">
        <v>0</v>
      </c>
      <c r="D860" s="5" t="n">
        <v>0</v>
      </c>
    </row>
    <row r="861" spans="1:4">
      <c r="A861" s="4" t="s">
        <v>3053</v>
      </c>
    </row>
    <row r="862" spans="1:4">
      <c r="A862" s="3" t="s">
        <v>2770</v>
      </c>
    </row>
    <row r="863" spans="1:4">
      <c r="A863" s="4" t="s">
        <v>2786</v>
      </c>
      <c r="B863" s="5" t="n">
        <v>0</v>
      </c>
      <c r="C863" s="5" t="n">
        <v>0</v>
      </c>
      <c r="D863" s="5" t="n">
        <v>0</v>
      </c>
    </row>
    <row r="864" spans="1:4">
      <c r="A864" s="4" t="s">
        <v>3054</v>
      </c>
    </row>
    <row r="865" spans="1:4">
      <c r="A865" s="3" t="s">
        <v>2770</v>
      </c>
    </row>
    <row r="866" spans="1:4">
      <c r="A866" s="4" t="s">
        <v>2786</v>
      </c>
      <c r="B866" s="5" t="n">
        <v>-102</v>
      </c>
      <c r="C866" s="5" t="n">
        <v>-266</v>
      </c>
      <c r="D866" s="5" t="n">
        <v>0</v>
      </c>
    </row>
    <row r="867" spans="1:4">
      <c r="A867" s="4" t="s">
        <v>3055</v>
      </c>
    </row>
    <row r="868" spans="1:4">
      <c r="A868" s="3" t="s">
        <v>2770</v>
      </c>
    </row>
    <row r="869" spans="1:4">
      <c r="A869" s="4" t="s">
        <v>2786</v>
      </c>
      <c r="D869" s="5" t="n">
        <v>0</v>
      </c>
    </row>
    <row r="870" spans="1:4">
      <c r="A870" s="4" t="s">
        <v>3056</v>
      </c>
    </row>
    <row r="871" spans="1:4">
      <c r="A871" s="3" t="s">
        <v>2770</v>
      </c>
    </row>
    <row r="872" spans="1:4">
      <c r="A872" s="4" t="s">
        <v>2786</v>
      </c>
      <c r="B872" s="5" t="n">
        <v>238406</v>
      </c>
      <c r="C872" s="5" t="n">
        <v>275027</v>
      </c>
      <c r="D872" s="5" t="n">
        <v>268527</v>
      </c>
    </row>
    <row r="873" spans="1:4">
      <c r="A873" s="4" t="s">
        <v>3057</v>
      </c>
    </row>
    <row r="874" spans="1:4">
      <c r="A874" s="3" t="s">
        <v>2770</v>
      </c>
    </row>
    <row r="875" spans="1:4">
      <c r="A875" s="4" t="s">
        <v>2786</v>
      </c>
      <c r="B875" s="5" t="n">
        <v>149317</v>
      </c>
      <c r="C875" s="5" t="n">
        <v>164666</v>
      </c>
      <c r="D875" s="5" t="n">
        <v>170518</v>
      </c>
    </row>
    <row r="876" spans="1:4">
      <c r="A876" s="4" t="s">
        <v>3058</v>
      </c>
    </row>
    <row r="877" spans="1:4">
      <c r="A877" s="3" t="s">
        <v>2770</v>
      </c>
    </row>
    <row r="878" spans="1:4">
      <c r="A878" s="4" t="s">
        <v>2786</v>
      </c>
      <c r="B878" s="5" t="n">
        <v>38143</v>
      </c>
      <c r="C878" s="5" t="n">
        <v>45194</v>
      </c>
      <c r="D878" s="5" t="n">
        <v>31814</v>
      </c>
    </row>
    <row r="879" spans="1:4">
      <c r="A879" s="4" t="s">
        <v>3059</v>
      </c>
    </row>
    <row r="880" spans="1:4">
      <c r="A880" s="3" t="s">
        <v>2770</v>
      </c>
    </row>
    <row r="881" spans="1:4">
      <c r="A881" s="4" t="s">
        <v>2786</v>
      </c>
      <c r="B881" s="5" t="n">
        <v>0</v>
      </c>
      <c r="C881" s="5" t="n">
        <v>0</v>
      </c>
      <c r="D881" s="5" t="n">
        <v>0</v>
      </c>
    </row>
    <row r="882" spans="1:4">
      <c r="A882" s="4" t="s">
        <v>3060</v>
      </c>
    </row>
    <row r="883" spans="1:4">
      <c r="A883" s="3" t="s">
        <v>2770</v>
      </c>
    </row>
    <row r="884" spans="1:4">
      <c r="A884" s="4" t="s">
        <v>2786</v>
      </c>
      <c r="B884" s="5" t="n">
        <v>0</v>
      </c>
      <c r="C884" s="5" t="n">
        <v>0</v>
      </c>
      <c r="D884" s="5" t="n">
        <v>0</v>
      </c>
    </row>
    <row r="885" spans="1:4">
      <c r="A885" s="4" t="s">
        <v>3061</v>
      </c>
    </row>
    <row r="886" spans="1:4">
      <c r="A886" s="3" t="s">
        <v>2770</v>
      </c>
    </row>
    <row r="887" spans="1:4">
      <c r="A887" s="4" t="s">
        <v>2786</v>
      </c>
      <c r="B887" s="5" t="n">
        <v>19867</v>
      </c>
      <c r="C887" s="5" t="n">
        <v>18197</v>
      </c>
      <c r="D887" s="5" t="n">
        <v>7914</v>
      </c>
    </row>
    <row r="888" spans="1:4">
      <c r="A888" s="4" t="s">
        <v>3062</v>
      </c>
    </row>
    <row r="889" spans="1:4">
      <c r="A889" s="3" t="s">
        <v>2770</v>
      </c>
    </row>
    <row r="890" spans="1:4">
      <c r="A890" s="4" t="s">
        <v>2786</v>
      </c>
      <c r="B890" s="5" t="n">
        <v>91307</v>
      </c>
      <c r="C890" s="5" t="n">
        <v>101275</v>
      </c>
      <c r="D890" s="5" t="n">
        <v>130790</v>
      </c>
    </row>
    <row r="891" spans="1:4">
      <c r="A891" s="4" t="s">
        <v>3063</v>
      </c>
    </row>
    <row r="892" spans="1:4">
      <c r="A892" s="3" t="s">
        <v>2770</v>
      </c>
    </row>
    <row r="893" spans="1:4">
      <c r="A893" s="4" t="s">
        <v>2786</v>
      </c>
      <c r="B893" s="5" t="n">
        <v>0</v>
      </c>
      <c r="C893" s="5" t="n">
        <v>0</v>
      </c>
      <c r="D893" s="5" t="n">
        <v>0</v>
      </c>
    </row>
    <row r="894" spans="1:4">
      <c r="A894" s="4" t="s">
        <v>3064</v>
      </c>
    </row>
    <row r="895" spans="1:4">
      <c r="A895" s="3" t="s">
        <v>2770</v>
      </c>
    </row>
    <row r="896" spans="1:4">
      <c r="A896" s="4" t="s">
        <v>2786</v>
      </c>
      <c r="B896" s="5" t="n">
        <v>0</v>
      </c>
      <c r="C896" s="5" t="n">
        <v>0</v>
      </c>
      <c r="D896" s="5" t="n">
        <v>0</v>
      </c>
    </row>
    <row r="897" spans="1:4">
      <c r="A897" s="4" t="s">
        <v>3065</v>
      </c>
    </row>
    <row r="898" spans="1:4">
      <c r="A898" s="3" t="s">
        <v>2770</v>
      </c>
    </row>
    <row r="899" spans="1:4">
      <c r="A899" s="4" t="s">
        <v>2786</v>
      </c>
      <c r="B899" s="5" t="n">
        <v>0</v>
      </c>
      <c r="C899" s="5" t="n">
        <v>0</v>
      </c>
      <c r="D899" s="5" t="n">
        <v>0</v>
      </c>
    </row>
    <row r="900" spans="1:4">
      <c r="A900" s="4" t="s">
        <v>3066</v>
      </c>
    </row>
    <row r="901" spans="1:4">
      <c r="A901" s="3" t="s">
        <v>2770</v>
      </c>
    </row>
    <row r="902" spans="1:4">
      <c r="A902" s="4" t="s">
        <v>2786</v>
      </c>
      <c r="B902" s="5" t="n">
        <v>0</v>
      </c>
      <c r="C902" s="5" t="n">
        <v>0</v>
      </c>
      <c r="D902" s="5" t="n">
        <v>0</v>
      </c>
    </row>
    <row r="903" spans="1:4">
      <c r="A903" s="4" t="s">
        <v>3067</v>
      </c>
    </row>
    <row r="904" spans="1:4">
      <c r="A904" s="3" t="s">
        <v>2770</v>
      </c>
    </row>
    <row r="905" spans="1:4">
      <c r="A905" s="4" t="s">
        <v>2786</v>
      </c>
      <c r="B905" s="5" t="n">
        <v>0</v>
      </c>
      <c r="C905" s="5" t="n">
        <v>0</v>
      </c>
      <c r="D905" s="5" t="n">
        <v>0</v>
      </c>
    </row>
    <row r="906" spans="1:4">
      <c r="A906" s="4" t="s">
        <v>3068</v>
      </c>
    </row>
    <row r="907" spans="1:4">
      <c r="A907" s="3" t="s">
        <v>2770</v>
      </c>
    </row>
    <row r="908" spans="1:4">
      <c r="A908" s="4" t="s">
        <v>2786</v>
      </c>
      <c r="B908" s="5" t="n">
        <v>0</v>
      </c>
      <c r="C908" s="5" t="n">
        <v>0</v>
      </c>
      <c r="D908" s="5" t="n">
        <v>0</v>
      </c>
    </row>
    <row r="909" spans="1:4">
      <c r="A909" s="4" t="s">
        <v>3069</v>
      </c>
    </row>
    <row r="910" spans="1:4">
      <c r="A910" s="3" t="s">
        <v>2770</v>
      </c>
    </row>
    <row r="911" spans="1:4">
      <c r="A911" s="4" t="s">
        <v>2786</v>
      </c>
      <c r="B911" s="5" t="n">
        <v>0</v>
      </c>
      <c r="C911" s="5" t="n">
        <v>0</v>
      </c>
      <c r="D911" s="5" t="n">
        <v>0</v>
      </c>
    </row>
    <row r="912" spans="1:4">
      <c r="A912" s="4" t="s">
        <v>3070</v>
      </c>
    </row>
    <row r="913" spans="1:4">
      <c r="A913" s="3" t="s">
        <v>2770</v>
      </c>
    </row>
    <row r="914" spans="1:4">
      <c r="A914" s="4" t="s">
        <v>2786</v>
      </c>
      <c r="B914" s="5" t="n">
        <v>0</v>
      </c>
      <c r="C914" s="5" t="n">
        <v>0</v>
      </c>
      <c r="D914" s="5" t="n">
        <v>0</v>
      </c>
    </row>
    <row r="915" spans="1:4">
      <c r="A915" s="4" t="s">
        <v>3071</v>
      </c>
    </row>
    <row r="916" spans="1:4">
      <c r="A916" s="3" t="s">
        <v>2770</v>
      </c>
    </row>
    <row r="917" spans="1:4">
      <c r="A917" s="4" t="s">
        <v>2786</v>
      </c>
      <c r="D917" s="5" t="n">
        <v>0</v>
      </c>
    </row>
    <row r="918" spans="1:4">
      <c r="A918" s="4" t="s">
        <v>3072</v>
      </c>
    </row>
    <row r="919" spans="1:4">
      <c r="A919" s="3" t="s">
        <v>2770</v>
      </c>
    </row>
    <row r="920" spans="1:4">
      <c r="A920" s="4" t="s">
        <v>2786</v>
      </c>
      <c r="B920" s="5" t="n">
        <v>149317</v>
      </c>
      <c r="C920" s="5" t="n">
        <v>164666</v>
      </c>
      <c r="D920" s="5" t="n">
        <v>170518</v>
      </c>
    </row>
    <row r="921" spans="1:4">
      <c r="A921" s="4" t="s">
        <v>3073</v>
      </c>
    </row>
    <row r="922" spans="1:4">
      <c r="A922" s="3" t="s">
        <v>2770</v>
      </c>
    </row>
    <row r="923" spans="1:4">
      <c r="A923" s="4" t="s">
        <v>2786</v>
      </c>
      <c r="B923" s="5" t="n">
        <v>89141</v>
      </c>
      <c r="C923" s="5" t="n">
        <v>85555</v>
      </c>
      <c r="D923" s="5" t="n">
        <v>85957</v>
      </c>
    </row>
    <row r="924" spans="1:4">
      <c r="A924" s="4" t="s">
        <v>3074</v>
      </c>
    </row>
    <row r="925" spans="1:4">
      <c r="A925" s="3" t="s">
        <v>2770</v>
      </c>
    </row>
    <row r="926" spans="1:4">
      <c r="A926" s="4" t="s">
        <v>2786</v>
      </c>
      <c r="B926" s="5" t="n">
        <v>29735</v>
      </c>
      <c r="C926" s="5" t="n">
        <v>36238</v>
      </c>
      <c r="D926" s="5" t="n">
        <v>32244</v>
      </c>
    </row>
    <row r="927" spans="1:4">
      <c r="A927" s="4" t="s">
        <v>3075</v>
      </c>
    </row>
    <row r="928" spans="1:4">
      <c r="A928" s="3" t="s">
        <v>2770</v>
      </c>
    </row>
    <row r="929" spans="1:4">
      <c r="A929" s="4" t="s">
        <v>2786</v>
      </c>
      <c r="B929" s="5" t="n">
        <v>0</v>
      </c>
      <c r="C929" s="5" t="n">
        <v>0</v>
      </c>
      <c r="D929" s="5" t="n">
        <v>0</v>
      </c>
    </row>
    <row r="930" spans="1:4">
      <c r="A930" s="4" t="s">
        <v>3076</v>
      </c>
    </row>
    <row r="931" spans="1:4">
      <c r="A931" s="3" t="s">
        <v>2770</v>
      </c>
    </row>
    <row r="932" spans="1:4">
      <c r="A932" s="4" t="s">
        <v>2786</v>
      </c>
      <c r="B932" s="5" t="n">
        <v>1627</v>
      </c>
      <c r="C932" s="5" t="n">
        <v>1996</v>
      </c>
      <c r="D932" s="5" t="n">
        <v>4660</v>
      </c>
    </row>
    <row r="933" spans="1:4">
      <c r="A933" s="4" t="s">
        <v>3077</v>
      </c>
    </row>
    <row r="934" spans="1:4">
      <c r="A934" s="3" t="s">
        <v>2770</v>
      </c>
    </row>
    <row r="935" spans="1:4">
      <c r="A935" s="4" t="s">
        <v>2786</v>
      </c>
      <c r="B935" s="5" t="n">
        <v>14016</v>
      </c>
      <c r="C935" s="5" t="n">
        <v>6703</v>
      </c>
      <c r="D935" s="5" t="n">
        <v>4735</v>
      </c>
    </row>
    <row r="936" spans="1:4">
      <c r="A936" s="4" t="s">
        <v>3078</v>
      </c>
    </row>
    <row r="937" spans="1:4">
      <c r="A937" s="3" t="s">
        <v>2770</v>
      </c>
    </row>
    <row r="938" spans="1:4">
      <c r="A938" s="4" t="s">
        <v>2786</v>
      </c>
      <c r="B938" s="5" t="n">
        <v>43763</v>
      </c>
      <c r="C938" s="5" t="n">
        <v>40618</v>
      </c>
      <c r="D938" s="5" t="n">
        <v>44318</v>
      </c>
    </row>
    <row r="939" spans="1:4">
      <c r="A939" s="4" t="s">
        <v>3079</v>
      </c>
    </row>
    <row r="940" spans="1:4">
      <c r="A940" s="3" t="s">
        <v>2770</v>
      </c>
    </row>
    <row r="941" spans="1:4">
      <c r="A941" s="4" t="s">
        <v>2786</v>
      </c>
      <c r="B941" s="5" t="n">
        <v>0</v>
      </c>
      <c r="C941" s="5" t="n">
        <v>0</v>
      </c>
      <c r="D941" s="5" t="n">
        <v>0</v>
      </c>
    </row>
    <row r="942" spans="1:4">
      <c r="A942" s="4" t="s">
        <v>3080</v>
      </c>
    </row>
    <row r="943" spans="1:4">
      <c r="A943" s="3" t="s">
        <v>2770</v>
      </c>
    </row>
    <row r="944" spans="1:4">
      <c r="A944" s="4" t="s">
        <v>2786</v>
      </c>
      <c r="B944" s="5" t="n">
        <v>0</v>
      </c>
      <c r="C944" s="5" t="n">
        <v>0</v>
      </c>
      <c r="D944" s="5" t="n">
        <v>0</v>
      </c>
    </row>
    <row r="945" spans="1:4">
      <c r="A945" s="4" t="s">
        <v>3081</v>
      </c>
    </row>
    <row r="946" spans="1:4">
      <c r="A946" s="3" t="s">
        <v>2770</v>
      </c>
    </row>
    <row r="947" spans="1:4">
      <c r="A947" s="4" t="s">
        <v>2786</v>
      </c>
      <c r="B947" s="5" t="n">
        <v>0</v>
      </c>
      <c r="C947" s="5" t="n">
        <v>0</v>
      </c>
      <c r="D947" s="5" t="n">
        <v>0</v>
      </c>
    </row>
    <row r="948" spans="1:4">
      <c r="A948" s="4" t="s">
        <v>3082</v>
      </c>
    </row>
    <row r="949" spans="1:4">
      <c r="A949" s="3" t="s">
        <v>2770</v>
      </c>
    </row>
    <row r="950" spans="1:4">
      <c r="A950" s="4" t="s">
        <v>2786</v>
      </c>
      <c r="B950" s="5" t="n">
        <v>0</v>
      </c>
      <c r="C950" s="5" t="n">
        <v>0</v>
      </c>
      <c r="D950" s="5" t="n">
        <v>0</v>
      </c>
    </row>
    <row r="951" spans="1:4">
      <c r="A951" s="4" t="s">
        <v>3083</v>
      </c>
    </row>
    <row r="952" spans="1:4">
      <c r="A952" s="3" t="s">
        <v>2770</v>
      </c>
    </row>
    <row r="953" spans="1:4">
      <c r="A953" s="4" t="s">
        <v>2786</v>
      </c>
      <c r="B953" s="5" t="n">
        <v>0</v>
      </c>
      <c r="C953" s="5" t="n">
        <v>0</v>
      </c>
      <c r="D953" s="5" t="n">
        <v>0</v>
      </c>
    </row>
    <row r="954" spans="1:4">
      <c r="A954" s="4" t="s">
        <v>3084</v>
      </c>
    </row>
    <row r="955" spans="1:4">
      <c r="A955" s="3" t="s">
        <v>2770</v>
      </c>
    </row>
    <row r="956" spans="1:4">
      <c r="A956" s="4" t="s">
        <v>2786</v>
      </c>
      <c r="B956" s="5" t="n">
        <v>0</v>
      </c>
      <c r="C956" s="5" t="n">
        <v>0</v>
      </c>
      <c r="D956" s="5" t="n">
        <v>0</v>
      </c>
    </row>
    <row r="957" spans="1:4">
      <c r="A957" s="4" t="s">
        <v>3085</v>
      </c>
    </row>
    <row r="958" spans="1:4">
      <c r="A958" s="3" t="s">
        <v>2770</v>
      </c>
    </row>
    <row r="959" spans="1:4">
      <c r="A959" s="4" t="s">
        <v>2786</v>
      </c>
      <c r="B959" s="5" t="n">
        <v>0</v>
      </c>
      <c r="C959" s="5" t="n">
        <v>0</v>
      </c>
      <c r="D959" s="5" t="n">
        <v>0</v>
      </c>
    </row>
    <row r="960" spans="1:4">
      <c r="A960" s="4" t="s">
        <v>3086</v>
      </c>
    </row>
    <row r="961" spans="1:4">
      <c r="A961" s="3" t="s">
        <v>2770</v>
      </c>
    </row>
    <row r="962" spans="1:4">
      <c r="A962" s="4" t="s">
        <v>2786</v>
      </c>
      <c r="B962" s="5" t="n">
        <v>0</v>
      </c>
      <c r="C962" s="5" t="n">
        <v>0</v>
      </c>
      <c r="D962" s="5" t="n">
        <v>0</v>
      </c>
    </row>
    <row r="963" spans="1:4">
      <c r="A963" s="4" t="s">
        <v>3087</v>
      </c>
    </row>
    <row r="964" spans="1:4">
      <c r="A964" s="3" t="s">
        <v>2770</v>
      </c>
    </row>
    <row r="965" spans="1:4">
      <c r="A965" s="4" t="s">
        <v>2786</v>
      </c>
      <c r="D965" s="5" t="n">
        <v>0</v>
      </c>
    </row>
    <row r="966" spans="1:4">
      <c r="A966" s="4" t="s">
        <v>3088</v>
      </c>
    </row>
    <row r="967" spans="1:4">
      <c r="A967" s="3" t="s">
        <v>2770</v>
      </c>
    </row>
    <row r="968" spans="1:4">
      <c r="A968" s="4" t="s">
        <v>2786</v>
      </c>
      <c r="B968" s="5" t="n">
        <v>89141</v>
      </c>
      <c r="C968" s="5" t="n">
        <v>85555</v>
      </c>
      <c r="D968" s="5" t="n">
        <v>85957</v>
      </c>
    </row>
    <row r="969" spans="1:4">
      <c r="A969" s="4" t="s">
        <v>3089</v>
      </c>
    </row>
    <row r="970" spans="1:4">
      <c r="A970" s="3" t="s">
        <v>2770</v>
      </c>
    </row>
    <row r="971" spans="1:4">
      <c r="A971" s="4" t="s">
        <v>2786</v>
      </c>
      <c r="B971" s="5" t="n">
        <v>6046</v>
      </c>
      <c r="C971" s="5" t="n">
        <v>6655</v>
      </c>
      <c r="D971" s="5" t="n">
        <v>6317</v>
      </c>
    </row>
    <row r="972" spans="1:4">
      <c r="A972" s="4" t="s">
        <v>3090</v>
      </c>
    </row>
    <row r="973" spans="1:4">
      <c r="A973" s="3" t="s">
        <v>2770</v>
      </c>
    </row>
    <row r="974" spans="1:4">
      <c r="A974" s="4" t="s">
        <v>2786</v>
      </c>
      <c r="B974" s="5" t="n">
        <v>0</v>
      </c>
      <c r="C974" s="5" t="n">
        <v>0</v>
      </c>
      <c r="D974" s="5" t="n">
        <v>0</v>
      </c>
    </row>
    <row r="975" spans="1:4">
      <c r="A975" s="4" t="s">
        <v>3091</v>
      </c>
    </row>
    <row r="976" spans="1:4">
      <c r="A976" s="3" t="s">
        <v>2770</v>
      </c>
    </row>
    <row r="977" spans="1:4">
      <c r="A977" s="4" t="s">
        <v>2786</v>
      </c>
      <c r="B977" s="5" t="n">
        <v>0</v>
      </c>
      <c r="C977" s="5" t="n">
        <v>0</v>
      </c>
      <c r="D977" s="5" t="n">
        <v>0</v>
      </c>
    </row>
    <row r="978" spans="1:4">
      <c r="A978" s="4" t="s">
        <v>3092</v>
      </c>
    </row>
    <row r="979" spans="1:4">
      <c r="A979" s="3" t="s">
        <v>2770</v>
      </c>
    </row>
    <row r="980" spans="1:4">
      <c r="A980" s="4" t="s">
        <v>2786</v>
      </c>
      <c r="B980" s="5" t="n">
        <v>0</v>
      </c>
      <c r="C980" s="5" t="n">
        <v>0</v>
      </c>
      <c r="D980" s="5" t="n">
        <v>0</v>
      </c>
    </row>
    <row r="981" spans="1:4">
      <c r="A981" s="4" t="s">
        <v>3093</v>
      </c>
    </row>
    <row r="982" spans="1:4">
      <c r="A982" s="3" t="s">
        <v>2770</v>
      </c>
    </row>
    <row r="983" spans="1:4">
      <c r="A983" s="4" t="s">
        <v>2786</v>
      </c>
      <c r="B983" s="5" t="n">
        <v>0</v>
      </c>
      <c r="C983" s="5" t="n">
        <v>0</v>
      </c>
    </row>
    <row r="984" spans="1:4">
      <c r="A984" s="4" t="s">
        <v>3094</v>
      </c>
    </row>
    <row r="985" spans="1:4">
      <c r="A985" s="3" t="s">
        <v>2770</v>
      </c>
    </row>
    <row r="986" spans="1:4">
      <c r="A986" s="4" t="s">
        <v>2786</v>
      </c>
      <c r="B986" s="5" t="n">
        <v>0</v>
      </c>
      <c r="C986" s="5" t="n">
        <v>0</v>
      </c>
      <c r="D986" s="5" t="n">
        <v>0</v>
      </c>
    </row>
    <row r="987" spans="1:4">
      <c r="A987" s="4" t="s">
        <v>3095</v>
      </c>
    </row>
    <row r="988" spans="1:4">
      <c r="A988" s="3" t="s">
        <v>2770</v>
      </c>
    </row>
    <row r="989" spans="1:4">
      <c r="A989" s="4" t="s">
        <v>2786</v>
      </c>
      <c r="B989" s="5" t="n">
        <v>0</v>
      </c>
      <c r="C989" s="5" t="n">
        <v>0</v>
      </c>
      <c r="D989" s="5" t="n">
        <v>0</v>
      </c>
    </row>
    <row r="990" spans="1:4">
      <c r="A990" s="4" t="s">
        <v>3096</v>
      </c>
    </row>
    <row r="991" spans="1:4">
      <c r="A991" s="3" t="s">
        <v>2770</v>
      </c>
    </row>
    <row r="992" spans="1:4">
      <c r="A992" s="4" t="s">
        <v>2786</v>
      </c>
      <c r="B992" s="5" t="n">
        <v>0</v>
      </c>
      <c r="C992" s="5" t="n">
        <v>0</v>
      </c>
      <c r="D992" s="5" t="n">
        <v>0</v>
      </c>
    </row>
    <row r="993" spans="1:4">
      <c r="A993" s="4" t="s">
        <v>3097</v>
      </c>
    </row>
    <row r="994" spans="1:4">
      <c r="A994" s="3" t="s">
        <v>2770</v>
      </c>
    </row>
    <row r="995" spans="1:4">
      <c r="A995" s="4" t="s">
        <v>2786</v>
      </c>
      <c r="B995" s="5" t="n">
        <v>0</v>
      </c>
      <c r="C995" s="5" t="n">
        <v>0</v>
      </c>
      <c r="D995" s="5" t="n">
        <v>0</v>
      </c>
    </row>
    <row r="996" spans="1:4">
      <c r="A996" s="4" t="s">
        <v>3098</v>
      </c>
    </row>
    <row r="997" spans="1:4">
      <c r="A997" s="3" t="s">
        <v>2770</v>
      </c>
    </row>
    <row r="998" spans="1:4">
      <c r="A998" s="4" t="s">
        <v>2786</v>
      </c>
      <c r="B998" s="5" t="n">
        <v>0</v>
      </c>
      <c r="C998" s="5" t="n">
        <v>0</v>
      </c>
      <c r="D998" s="5" t="n">
        <v>0</v>
      </c>
    </row>
    <row r="999" spans="1:4">
      <c r="A999" s="4" t="s">
        <v>3099</v>
      </c>
    </row>
    <row r="1000" spans="1:4">
      <c r="A1000" s="3" t="s">
        <v>2770</v>
      </c>
    </row>
    <row r="1001" spans="1:4">
      <c r="A1001" s="4" t="s">
        <v>2786</v>
      </c>
      <c r="B1001" s="5" t="n">
        <v>0</v>
      </c>
      <c r="C1001" s="5" t="n">
        <v>0</v>
      </c>
      <c r="D1001" s="5" t="n">
        <v>0</v>
      </c>
    </row>
    <row r="1002" spans="1:4">
      <c r="A1002" s="4" t="s">
        <v>3100</v>
      </c>
    </row>
    <row r="1003" spans="1:4">
      <c r="A1003" s="3" t="s">
        <v>2770</v>
      </c>
    </row>
    <row r="1004" spans="1:4">
      <c r="A1004" s="4" t="s">
        <v>2786</v>
      </c>
      <c r="B1004" s="5" t="n">
        <v>6046</v>
      </c>
      <c r="C1004" s="5" t="n">
        <v>6655</v>
      </c>
      <c r="D1004" s="5" t="n">
        <v>6317</v>
      </c>
    </row>
    <row r="1005" spans="1:4">
      <c r="A1005" s="4" t="s">
        <v>3101</v>
      </c>
    </row>
    <row r="1006" spans="1:4">
      <c r="A1006" s="3" t="s">
        <v>2770</v>
      </c>
    </row>
    <row r="1007" spans="1:4">
      <c r="A1007" s="4" t="s">
        <v>2786</v>
      </c>
      <c r="B1007" s="5" t="n">
        <v>0</v>
      </c>
      <c r="C1007" s="5" t="n">
        <v>0</v>
      </c>
      <c r="D1007" s="5" t="n">
        <v>0</v>
      </c>
    </row>
    <row r="1008" spans="1:4">
      <c r="A1008" s="4" t="s">
        <v>3102</v>
      </c>
    </row>
    <row r="1009" spans="1:4">
      <c r="A1009" s="3" t="s">
        <v>2770</v>
      </c>
    </row>
    <row r="1010" spans="1:4">
      <c r="A1010" s="4" t="s">
        <v>2786</v>
      </c>
      <c r="B1010" s="5" t="n">
        <v>0</v>
      </c>
      <c r="C1010" s="5" t="n">
        <v>0</v>
      </c>
      <c r="D1010" s="5" t="n">
        <v>0</v>
      </c>
    </row>
    <row r="1011" spans="1:4">
      <c r="A1011" s="4" t="s">
        <v>3103</v>
      </c>
    </row>
    <row r="1012" spans="1:4">
      <c r="A1012" s="3" t="s">
        <v>2770</v>
      </c>
    </row>
    <row r="1013" spans="1:4">
      <c r="A1013" s="4" t="s">
        <v>2786</v>
      </c>
      <c r="D1013" s="5" t="n">
        <v>0</v>
      </c>
    </row>
    <row r="1014" spans="1:4">
      <c r="A1014" s="4" t="s">
        <v>3104</v>
      </c>
    </row>
    <row r="1015" spans="1:4">
      <c r="A1015" s="3" t="s">
        <v>2770</v>
      </c>
    </row>
    <row r="1016" spans="1:4">
      <c r="A1016" s="4" t="s">
        <v>2786</v>
      </c>
      <c r="B1016" s="5" t="n">
        <v>6046</v>
      </c>
      <c r="C1016" s="5" t="n">
        <v>6655</v>
      </c>
      <c r="D1016" s="5" t="n">
        <v>6317</v>
      </c>
    </row>
    <row r="1017" spans="1:4">
      <c r="A1017" s="4" t="s">
        <v>3105</v>
      </c>
    </row>
    <row r="1018" spans="1:4">
      <c r="A1018" s="3" t="s">
        <v>2770</v>
      </c>
    </row>
    <row r="1019" spans="1:4">
      <c r="A1019" s="4" t="s">
        <v>2786</v>
      </c>
      <c r="C1019" s="5" t="n">
        <v>1305636</v>
      </c>
    </row>
    <row r="1020" spans="1:4">
      <c r="A1020" s="4" t="s">
        <v>3106</v>
      </c>
    </row>
    <row r="1021" spans="1:4">
      <c r="A1021" s="3" t="s">
        <v>2770</v>
      </c>
    </row>
    <row r="1022" spans="1:4">
      <c r="A1022" s="4" t="s">
        <v>2786</v>
      </c>
      <c r="C1022" s="5" t="n">
        <v>299286</v>
      </c>
    </row>
    <row r="1023" spans="1:4">
      <c r="A1023" s="4" t="s">
        <v>3107</v>
      </c>
    </row>
    <row r="1024" spans="1:4">
      <c r="A1024" s="3" t="s">
        <v>2770</v>
      </c>
    </row>
    <row r="1025" spans="1:4">
      <c r="A1025" s="4" t="s">
        <v>2786</v>
      </c>
      <c r="C1025" s="5" t="n">
        <v>154114</v>
      </c>
    </row>
    <row r="1026" spans="1:4">
      <c r="A1026" s="4" t="s">
        <v>3108</v>
      </c>
    </row>
    <row r="1027" spans="1:4">
      <c r="A1027" s="3" t="s">
        <v>2770</v>
      </c>
    </row>
    <row r="1028" spans="1:4">
      <c r="A1028" s="4" t="s">
        <v>2786</v>
      </c>
      <c r="C1028" s="5" t="n">
        <v>37460</v>
      </c>
    </row>
    <row r="1029" spans="1:4">
      <c r="A1029" s="4" t="s">
        <v>3109</v>
      </c>
    </row>
    <row r="1030" spans="1:4">
      <c r="A1030" s="3" t="s">
        <v>2770</v>
      </c>
    </row>
    <row r="1031" spans="1:4">
      <c r="A1031" s="4" t="s">
        <v>2786</v>
      </c>
      <c r="C1031" s="5" t="n">
        <v>229948</v>
      </c>
    </row>
    <row r="1032" spans="1:4">
      <c r="A1032" s="4" t="s">
        <v>3110</v>
      </c>
    </row>
    <row r="1033" spans="1:4">
      <c r="A1033" s="3" t="s">
        <v>2770</v>
      </c>
    </row>
    <row r="1034" spans="1:4">
      <c r="A1034" s="4" t="s">
        <v>2786</v>
      </c>
      <c r="C1034" s="5" t="n">
        <v>481535</v>
      </c>
    </row>
    <row r="1035" spans="1:4">
      <c r="A1035" s="4" t="s">
        <v>3111</v>
      </c>
    </row>
    <row r="1036" spans="1:4">
      <c r="A1036" s="3" t="s">
        <v>2770</v>
      </c>
    </row>
    <row r="1037" spans="1:4">
      <c r="A1037" s="4" t="s">
        <v>2786</v>
      </c>
      <c r="C1037" s="5" t="n">
        <v>96941</v>
      </c>
    </row>
    <row r="1038" spans="1:4">
      <c r="A1038" s="4" t="s">
        <v>3112</v>
      </c>
    </row>
    <row r="1039" spans="1:4">
      <c r="A1039" s="3" t="s">
        <v>2770</v>
      </c>
    </row>
    <row r="1040" spans="1:4">
      <c r="A1040" s="4" t="s">
        <v>2786</v>
      </c>
      <c r="C1040" s="5" t="n">
        <v>0</v>
      </c>
    </row>
    <row r="1041" spans="1:4">
      <c r="A1041" s="4" t="s">
        <v>3113</v>
      </c>
    </row>
    <row r="1042" spans="1:4">
      <c r="A1042" s="3" t="s">
        <v>2770</v>
      </c>
    </row>
    <row r="1043" spans="1:4">
      <c r="A1043" s="4" t="s">
        <v>2786</v>
      </c>
      <c r="C1043" s="5" t="n">
        <v>0</v>
      </c>
    </row>
    <row r="1044" spans="1:4">
      <c r="A1044" s="4" t="s">
        <v>3114</v>
      </c>
    </row>
    <row r="1045" spans="1:4">
      <c r="A1045" s="3" t="s">
        <v>2770</v>
      </c>
    </row>
    <row r="1046" spans="1:4">
      <c r="A1046" s="4" t="s">
        <v>2786</v>
      </c>
      <c r="C1046" s="5" t="n">
        <v>0</v>
      </c>
    </row>
    <row r="1047" spans="1:4">
      <c r="A1047" s="4" t="s">
        <v>3115</v>
      </c>
    </row>
    <row r="1048" spans="1:4">
      <c r="A1048" s="3" t="s">
        <v>2770</v>
      </c>
    </row>
    <row r="1049" spans="1:4">
      <c r="A1049" s="4" t="s">
        <v>2786</v>
      </c>
      <c r="C1049" s="5" t="n">
        <v>0</v>
      </c>
    </row>
    <row r="1050" spans="1:4">
      <c r="A1050" s="4" t="s">
        <v>3116</v>
      </c>
    </row>
    <row r="1051" spans="1:4">
      <c r="A1051" s="3" t="s">
        <v>2770</v>
      </c>
    </row>
    <row r="1052" spans="1:4">
      <c r="A1052" s="4" t="s">
        <v>2786</v>
      </c>
      <c r="C1052" s="5" t="n">
        <v>6655</v>
      </c>
    </row>
    <row r="1053" spans="1:4">
      <c r="A1053" s="4" t="s">
        <v>3117</v>
      </c>
    </row>
    <row r="1054" spans="1:4">
      <c r="A1054" s="3" t="s">
        <v>2770</v>
      </c>
    </row>
    <row r="1055" spans="1:4">
      <c r="A1055" s="4" t="s">
        <v>2786</v>
      </c>
      <c r="C1055" s="5" t="n">
        <v>0</v>
      </c>
    </row>
    <row r="1056" spans="1:4">
      <c r="A1056" s="4" t="s">
        <v>3118</v>
      </c>
    </row>
    <row r="1057" spans="1:4">
      <c r="A1057" s="3" t="s">
        <v>2770</v>
      </c>
    </row>
    <row r="1058" spans="1:4">
      <c r="A1058" s="4" t="s">
        <v>2786</v>
      </c>
      <c r="C1058" s="5" t="n">
        <v>-303</v>
      </c>
    </row>
    <row r="1059" spans="1:4">
      <c r="A1059" s="4" t="s">
        <v>3119</v>
      </c>
    </row>
    <row r="1060" spans="1:4">
      <c r="A1060" s="3" t="s">
        <v>2770</v>
      </c>
    </row>
    <row r="1061" spans="1:4">
      <c r="A1061" s="4" t="s">
        <v>2786</v>
      </c>
      <c r="C1061" s="5" t="n">
        <v>1305939</v>
      </c>
    </row>
    <row r="1062" spans="1:4">
      <c r="A1062" s="4" t="s">
        <v>3120</v>
      </c>
    </row>
    <row r="1063" spans="1:4">
      <c r="A1063" s="3" t="s">
        <v>2770</v>
      </c>
    </row>
    <row r="1064" spans="1:4">
      <c r="A1064" s="4" t="s">
        <v>2251</v>
      </c>
      <c r="B1064" s="5" t="n">
        <v>220306</v>
      </c>
      <c r="C1064" s="5" t="n">
        <v>192684</v>
      </c>
      <c r="D1064" s="5" t="n">
        <v>247151</v>
      </c>
    </row>
    <row r="1065" spans="1:4">
      <c r="A1065" s="4" t="s">
        <v>3121</v>
      </c>
    </row>
    <row r="1066" spans="1:4">
      <c r="A1066" s="3" t="s">
        <v>2770</v>
      </c>
    </row>
    <row r="1067" spans="1:4">
      <c r="A1067" s="4" t="s">
        <v>3122</v>
      </c>
      <c r="B1067" s="5" t="n">
        <v>-42609</v>
      </c>
      <c r="C1067" s="5" t="n">
        <v>-41446</v>
      </c>
      <c r="D1067" s="5" t="n">
        <v>-54529</v>
      </c>
    </row>
    <row r="1068" spans="1:4">
      <c r="A1068" s="4" t="s">
        <v>3123</v>
      </c>
    </row>
    <row r="1069" spans="1:4">
      <c r="A1069" s="3" t="s">
        <v>2770</v>
      </c>
    </row>
    <row r="1070" spans="1:4">
      <c r="A1070" s="4" t="s">
        <v>3122</v>
      </c>
      <c r="B1070" s="5" t="n">
        <v>-204</v>
      </c>
      <c r="C1070" s="5" t="n">
        <v>-874</v>
      </c>
      <c r="D1070" s="5" t="n">
        <v>-1145</v>
      </c>
    </row>
    <row r="1071" spans="1:4">
      <c r="A1071" s="4" t="s">
        <v>3124</v>
      </c>
    </row>
    <row r="1072" spans="1:4">
      <c r="A1072" s="3" t="s">
        <v>2770</v>
      </c>
    </row>
    <row r="1073" spans="1:4">
      <c r="A1073" s="4" t="s">
        <v>3122</v>
      </c>
      <c r="B1073" s="5" t="n">
        <v>-3234</v>
      </c>
      <c r="C1073" s="5" t="n">
        <v>-3596</v>
      </c>
      <c r="D1073" s="5" t="n">
        <v>-4116</v>
      </c>
    </row>
    <row r="1074" spans="1:4">
      <c r="A1074" s="4" t="s">
        <v>3125</v>
      </c>
    </row>
    <row r="1075" spans="1:4">
      <c r="A1075" s="3" t="s">
        <v>2770</v>
      </c>
    </row>
    <row r="1076" spans="1:4">
      <c r="A1076" s="4" t="s">
        <v>3122</v>
      </c>
      <c r="B1076" s="5" t="n">
        <v>-19714</v>
      </c>
      <c r="C1076" s="5" t="n">
        <v>-4609</v>
      </c>
      <c r="D1076" s="5" t="n">
        <v>-2354</v>
      </c>
    </row>
    <row r="1077" spans="1:4">
      <c r="A1077" s="4" t="s">
        <v>3126</v>
      </c>
    </row>
    <row r="1078" spans="1:4">
      <c r="A1078" s="3" t="s">
        <v>2770</v>
      </c>
    </row>
    <row r="1079" spans="1:4">
      <c r="A1079" s="4" t="s">
        <v>3122</v>
      </c>
      <c r="B1079" s="5" t="n">
        <v>-154500</v>
      </c>
      <c r="C1079" s="5" t="n">
        <v>-141954</v>
      </c>
      <c r="D1079" s="5" t="n">
        <v>-184744</v>
      </c>
    </row>
    <row r="1080" spans="1:4">
      <c r="A1080" s="4" t="s">
        <v>3127</v>
      </c>
    </row>
    <row r="1081" spans="1:4">
      <c r="A1081" s="3" t="s">
        <v>2770</v>
      </c>
    </row>
    <row r="1082" spans="1:4">
      <c r="A1082" s="4" t="s">
        <v>3122</v>
      </c>
      <c r="B1082" s="5" t="n">
        <v>-104</v>
      </c>
      <c r="C1082" s="5" t="n">
        <v>-341</v>
      </c>
      <c r="D1082" s="5" t="n">
        <v>-928</v>
      </c>
    </row>
    <row r="1083" spans="1:4">
      <c r="A1083" s="4" t="s">
        <v>3128</v>
      </c>
    </row>
    <row r="1084" spans="1:4">
      <c r="A1084" s="3" t="s">
        <v>2770</v>
      </c>
    </row>
    <row r="1085" spans="1:4">
      <c r="A1085" s="4" t="s">
        <v>3122</v>
      </c>
      <c r="B1085" s="5" t="n">
        <v>0</v>
      </c>
      <c r="C1085" s="5" t="n">
        <v>0</v>
      </c>
      <c r="D1085" s="5" t="n">
        <v>0</v>
      </c>
    </row>
    <row r="1086" spans="1:4">
      <c r="A1086" s="4" t="s">
        <v>3129</v>
      </c>
    </row>
    <row r="1087" spans="1:4">
      <c r="A1087" s="3" t="s">
        <v>2770</v>
      </c>
    </row>
    <row r="1088" spans="1:4">
      <c r="A1088" s="4" t="s">
        <v>3122</v>
      </c>
      <c r="B1088" s="5" t="n">
        <v>0</v>
      </c>
      <c r="C1088" s="5" t="n">
        <v>0</v>
      </c>
      <c r="D1088" s="5" t="n">
        <v>0</v>
      </c>
    </row>
    <row r="1089" spans="1:4">
      <c r="A1089" s="4" t="s">
        <v>3130</v>
      </c>
    </row>
    <row r="1090" spans="1:4">
      <c r="A1090" s="3" t="s">
        <v>2770</v>
      </c>
    </row>
    <row r="1091" spans="1:4">
      <c r="A1091" s="4" t="s">
        <v>3122</v>
      </c>
      <c r="B1091" s="5" t="n">
        <v>0</v>
      </c>
      <c r="C1091" s="5" t="n">
        <v>0</v>
      </c>
      <c r="D1091" s="5" t="n">
        <v>0</v>
      </c>
    </row>
    <row r="1092" spans="1:4">
      <c r="A1092" s="4" t="s">
        <v>3131</v>
      </c>
    </row>
    <row r="1093" spans="1:4">
      <c r="A1093" s="3" t="s">
        <v>2770</v>
      </c>
    </row>
    <row r="1094" spans="1:4">
      <c r="A1094" s="4" t="s">
        <v>3122</v>
      </c>
      <c r="B1094" s="5" t="n">
        <v>0</v>
      </c>
      <c r="C1094" s="5" t="n">
        <v>0</v>
      </c>
      <c r="D1094" s="5" t="n">
        <v>0</v>
      </c>
    </row>
    <row r="1095" spans="1:4">
      <c r="A1095" s="4" t="s">
        <v>3132</v>
      </c>
    </row>
    <row r="1096" spans="1:4">
      <c r="A1096" s="3" t="s">
        <v>2770</v>
      </c>
    </row>
    <row r="1097" spans="1:4">
      <c r="A1097" s="4" t="s">
        <v>3122</v>
      </c>
      <c r="B1097" s="5" t="n">
        <v>0</v>
      </c>
      <c r="C1097" s="5" t="n">
        <v>0</v>
      </c>
      <c r="D1097" s="5" t="n">
        <v>0</v>
      </c>
    </row>
    <row r="1098" spans="1:4">
      <c r="A1098" s="4" t="s">
        <v>3133</v>
      </c>
    </row>
    <row r="1099" spans="1:4">
      <c r="A1099" s="3" t="s">
        <v>2770</v>
      </c>
    </row>
    <row r="1100" spans="1:4">
      <c r="A1100" s="4" t="s">
        <v>3122</v>
      </c>
      <c r="B1100" s="5" t="n">
        <v>0</v>
      </c>
      <c r="C1100" s="5" t="n">
        <v>0</v>
      </c>
      <c r="D1100" s="5" t="n">
        <v>-116</v>
      </c>
    </row>
    <row r="1101" spans="1:4">
      <c r="A1101" s="4" t="s">
        <v>3134</v>
      </c>
    </row>
    <row r="1102" spans="1:4">
      <c r="A1102" s="3" t="s">
        <v>2770</v>
      </c>
    </row>
    <row r="1103" spans="1:4">
      <c r="A1103" s="4" t="s">
        <v>3122</v>
      </c>
      <c r="B1103" s="5" t="n">
        <v>59</v>
      </c>
      <c r="C1103" s="5" t="n">
        <v>136</v>
      </c>
      <c r="D1103" s="5" t="n">
        <v>781</v>
      </c>
    </row>
    <row r="1104" spans="1:4">
      <c r="A1104" s="4" t="s">
        <v>3135</v>
      </c>
    </row>
    <row r="1105" spans="1:4">
      <c r="A1105" s="3" t="s">
        <v>2770</v>
      </c>
    </row>
    <row r="1106" spans="1:4">
      <c r="A1106" s="4" t="s">
        <v>3122</v>
      </c>
      <c r="D1106" s="5" t="n">
        <v>0</v>
      </c>
    </row>
    <row r="1107" spans="1:4">
      <c r="A1107" s="4" t="s">
        <v>3136</v>
      </c>
    </row>
    <row r="1108" spans="1:4">
      <c r="A1108" s="3" t="s">
        <v>2770</v>
      </c>
    </row>
    <row r="1109" spans="1:4">
      <c r="A1109" s="4" t="s">
        <v>3122</v>
      </c>
      <c r="B1109" s="5" t="n">
        <v>-220365</v>
      </c>
      <c r="C1109" s="5" t="n">
        <v>-192820</v>
      </c>
      <c r="D1109" s="5" t="n">
        <v>-247932</v>
      </c>
    </row>
    <row r="1110" spans="1:4">
      <c r="A1110" s="4" t="s">
        <v>3137</v>
      </c>
    </row>
    <row r="1111" spans="1:4">
      <c r="A1111" s="3" t="s">
        <v>2770</v>
      </c>
    </row>
    <row r="1112" spans="1:4">
      <c r="A1112" s="4" t="s">
        <v>2251</v>
      </c>
      <c r="B1112" s="5" t="n">
        <v>23661</v>
      </c>
      <c r="C1112" s="5" t="n">
        <v>24001</v>
      </c>
      <c r="D1112" s="5" t="n">
        <v>29697</v>
      </c>
    </row>
    <row r="1113" spans="1:4">
      <c r="A1113" s="4" t="s">
        <v>3138</v>
      </c>
    </row>
    <row r="1114" spans="1:4">
      <c r="A1114" s="3" t="s">
        <v>2770</v>
      </c>
    </row>
    <row r="1115" spans="1:4">
      <c r="A1115" s="4" t="s">
        <v>2251</v>
      </c>
      <c r="B1115" s="5" t="n">
        <v>0</v>
      </c>
      <c r="C1115" s="5" t="n">
        <v>0</v>
      </c>
      <c r="D1115" s="5" t="n">
        <v>0</v>
      </c>
    </row>
    <row r="1116" spans="1:4">
      <c r="A1116" s="4" t="s">
        <v>3139</v>
      </c>
    </row>
    <row r="1117" spans="1:4">
      <c r="A1117" s="3" t="s">
        <v>2770</v>
      </c>
    </row>
    <row r="1118" spans="1:4">
      <c r="A1118" s="4" t="s">
        <v>2251</v>
      </c>
      <c r="B1118" s="5" t="n">
        <v>0</v>
      </c>
      <c r="C1118" s="5" t="n">
        <v>0</v>
      </c>
      <c r="D1118" s="5" t="n">
        <v>0</v>
      </c>
    </row>
    <row r="1119" spans="1:4">
      <c r="A1119" s="4" t="s">
        <v>3140</v>
      </c>
    </row>
    <row r="1120" spans="1:4">
      <c r="A1120" s="3" t="s">
        <v>2770</v>
      </c>
    </row>
    <row r="1121" spans="1:4">
      <c r="A1121" s="4" t="s">
        <v>2251</v>
      </c>
      <c r="B1121" s="5" t="n">
        <v>0</v>
      </c>
      <c r="C1121" s="5" t="n">
        <v>0</v>
      </c>
      <c r="D1121" s="5" t="n">
        <v>0</v>
      </c>
    </row>
    <row r="1122" spans="1:4">
      <c r="A1122" s="4" t="s">
        <v>3141</v>
      </c>
    </row>
    <row r="1123" spans="1:4">
      <c r="A1123" s="3" t="s">
        <v>2770</v>
      </c>
    </row>
    <row r="1124" spans="1:4">
      <c r="A1124" s="4" t="s">
        <v>2251</v>
      </c>
      <c r="B1124" s="5" t="n">
        <v>0</v>
      </c>
      <c r="C1124" s="5" t="n">
        <v>0</v>
      </c>
    </row>
    <row r="1125" spans="1:4">
      <c r="A1125" s="4" t="s">
        <v>3142</v>
      </c>
    </row>
    <row r="1126" spans="1:4">
      <c r="A1126" s="3" t="s">
        <v>2770</v>
      </c>
    </row>
    <row r="1127" spans="1:4">
      <c r="A1127" s="4" t="s">
        <v>2251</v>
      </c>
      <c r="B1127" s="5" t="n">
        <v>0</v>
      </c>
      <c r="C1127" s="5" t="n">
        <v>0</v>
      </c>
      <c r="D1127" s="5" t="n">
        <v>0</v>
      </c>
    </row>
    <row r="1128" spans="1:4">
      <c r="A1128" s="4" t="s">
        <v>3143</v>
      </c>
    </row>
    <row r="1129" spans="1:4">
      <c r="A1129" s="3" t="s">
        <v>2770</v>
      </c>
    </row>
    <row r="1130" spans="1:4">
      <c r="A1130" s="4" t="s">
        <v>2251</v>
      </c>
      <c r="B1130" s="5" t="n">
        <v>0</v>
      </c>
      <c r="C1130" s="5" t="n">
        <v>0</v>
      </c>
      <c r="D1130" s="5" t="n">
        <v>0</v>
      </c>
    </row>
    <row r="1131" spans="1:4">
      <c r="A1131" s="4" t="s">
        <v>3144</v>
      </c>
    </row>
    <row r="1132" spans="1:4">
      <c r="A1132" s="3" t="s">
        <v>2770</v>
      </c>
    </row>
    <row r="1133" spans="1:4">
      <c r="A1133" s="4" t="s">
        <v>2251</v>
      </c>
      <c r="B1133" s="5" t="n">
        <v>59690</v>
      </c>
      <c r="C1133" s="5" t="n">
        <v>62962</v>
      </c>
      <c r="D1133" s="5" t="n">
        <v>60639</v>
      </c>
    </row>
    <row r="1134" spans="1:4">
      <c r="A1134" s="4" t="s">
        <v>3145</v>
      </c>
    </row>
    <row r="1135" spans="1:4">
      <c r="A1135" s="3" t="s">
        <v>2770</v>
      </c>
    </row>
    <row r="1136" spans="1:4">
      <c r="A1136" s="4" t="s">
        <v>2251</v>
      </c>
      <c r="B1136" s="5" t="n">
        <v>15687</v>
      </c>
      <c r="C1136" s="5" t="n">
        <v>14986</v>
      </c>
      <c r="D1136" s="5" t="n">
        <v>14377</v>
      </c>
    </row>
    <row r="1137" spans="1:4">
      <c r="A1137" s="4" t="s">
        <v>3146</v>
      </c>
    </row>
    <row r="1138" spans="1:4">
      <c r="A1138" s="3" t="s">
        <v>2770</v>
      </c>
    </row>
    <row r="1139" spans="1:4">
      <c r="A1139" s="4" t="s">
        <v>2251</v>
      </c>
      <c r="B1139" s="5" t="n">
        <v>0</v>
      </c>
      <c r="C1139" s="5" t="n">
        <v>0</v>
      </c>
      <c r="D1139" s="5" t="n">
        <v>0</v>
      </c>
    </row>
    <row r="1140" spans="1:4">
      <c r="A1140" s="4" t="s">
        <v>3147</v>
      </c>
    </row>
    <row r="1141" spans="1:4">
      <c r="A1141" s="3" t="s">
        <v>2770</v>
      </c>
    </row>
    <row r="1142" spans="1:4">
      <c r="A1142" s="4" t="s">
        <v>2251</v>
      </c>
      <c r="B1142" s="5" t="n">
        <v>615</v>
      </c>
      <c r="C1142" s="5" t="n">
        <v>615</v>
      </c>
      <c r="D1142" s="5" t="n">
        <v>615</v>
      </c>
    </row>
    <row r="1143" spans="1:4">
      <c r="A1143" s="4" t="s">
        <v>3148</v>
      </c>
    </row>
    <row r="1144" spans="1:4">
      <c r="A1144" s="3" t="s">
        <v>2770</v>
      </c>
    </row>
    <row r="1145" spans="1:4">
      <c r="A1145" s="4" t="s">
        <v>2251</v>
      </c>
      <c r="B1145" s="5" t="n">
        <v>19557</v>
      </c>
      <c r="C1145" s="5" t="n">
        <v>19909</v>
      </c>
      <c r="D1145" s="5" t="n">
        <v>19658</v>
      </c>
    </row>
    <row r="1146" spans="1:4">
      <c r="A1146" s="4" t="s">
        <v>3149</v>
      </c>
    </row>
    <row r="1147" spans="1:4">
      <c r="A1147" s="3" t="s">
        <v>2770</v>
      </c>
    </row>
    <row r="1148" spans="1:4">
      <c r="A1148" s="4" t="s">
        <v>2251</v>
      </c>
      <c r="B1148" s="5" t="n">
        <v>0</v>
      </c>
      <c r="C1148" s="5" t="n">
        <v>0</v>
      </c>
      <c r="D1148" s="5" t="n">
        <v>0</v>
      </c>
    </row>
    <row r="1149" spans="1:4">
      <c r="A1149" s="4" t="s">
        <v>3150</v>
      </c>
    </row>
    <row r="1150" spans="1:4">
      <c r="A1150" s="3" t="s">
        <v>2770</v>
      </c>
    </row>
    <row r="1151" spans="1:4">
      <c r="A1151" s="4" t="s">
        <v>2251</v>
      </c>
      <c r="B1151" s="5" t="n">
        <v>-71888</v>
      </c>
      <c r="C1151" s="5" t="n">
        <v>-74471</v>
      </c>
      <c r="D1151" s="5" t="n">
        <v>-76195</v>
      </c>
    </row>
    <row r="1152" spans="1:4">
      <c r="A1152" s="4" t="s">
        <v>3151</v>
      </c>
    </row>
    <row r="1153" spans="1:4">
      <c r="A1153" s="3" t="s">
        <v>2770</v>
      </c>
    </row>
    <row r="1154" spans="1:4">
      <c r="A1154" s="4" t="s">
        <v>2251</v>
      </c>
      <c r="D1154" s="5" t="n">
        <v>10603</v>
      </c>
    </row>
    <row r="1155" spans="1:4">
      <c r="A1155" s="4" t="s">
        <v>3152</v>
      </c>
    </row>
    <row r="1156" spans="1:4">
      <c r="A1156" s="3" t="s">
        <v>2770</v>
      </c>
    </row>
    <row r="1157" spans="1:4">
      <c r="A1157" s="4" t="s">
        <v>2251</v>
      </c>
      <c r="B1157" s="5" t="n">
        <v>95549</v>
      </c>
      <c r="C1157" s="5" t="n">
        <v>98472</v>
      </c>
      <c r="D1157" s="5" t="n">
        <v>105892</v>
      </c>
    </row>
    <row r="1158" spans="1:4">
      <c r="A1158" s="4" t="s">
        <v>3153</v>
      </c>
    </row>
    <row r="1159" spans="1:4">
      <c r="A1159" s="3" t="s">
        <v>2770</v>
      </c>
    </row>
    <row r="1160" spans="1:4">
      <c r="A1160" s="4" t="s">
        <v>2251</v>
      </c>
      <c r="B1160" s="5" t="n">
        <v>22297</v>
      </c>
      <c r="C1160" s="5" t="n">
        <v>20385</v>
      </c>
      <c r="D1160" s="5" t="n">
        <v>20739</v>
      </c>
    </row>
    <row r="1161" spans="1:4">
      <c r="A1161" s="4" t="s">
        <v>3154</v>
      </c>
    </row>
    <row r="1162" spans="1:4">
      <c r="A1162" s="3" t="s">
        <v>2770</v>
      </c>
    </row>
    <row r="1163" spans="1:4">
      <c r="A1163" s="4" t="s">
        <v>2251</v>
      </c>
      <c r="B1163" s="5" t="n">
        <v>0</v>
      </c>
      <c r="C1163" s="5" t="n">
        <v>0</v>
      </c>
      <c r="D1163" s="5" t="n">
        <v>0</v>
      </c>
    </row>
    <row r="1164" spans="1:4">
      <c r="A1164" s="4" t="s">
        <v>3155</v>
      </c>
    </row>
    <row r="1165" spans="1:4">
      <c r="A1165" s="3" t="s">
        <v>2770</v>
      </c>
    </row>
    <row r="1166" spans="1:4">
      <c r="A1166" s="4" t="s">
        <v>2251</v>
      </c>
      <c r="B1166" s="5" t="n">
        <v>0</v>
      </c>
      <c r="C1166" s="5" t="n">
        <v>0</v>
      </c>
      <c r="D1166" s="5" t="n">
        <v>0</v>
      </c>
    </row>
    <row r="1167" spans="1:4">
      <c r="A1167" s="4" t="s">
        <v>3156</v>
      </c>
    </row>
    <row r="1168" spans="1:4">
      <c r="A1168" s="3" t="s">
        <v>2770</v>
      </c>
    </row>
    <row r="1169" spans="1:4">
      <c r="A1169" s="4" t="s">
        <v>2251</v>
      </c>
      <c r="B1169" s="5" t="n">
        <v>0</v>
      </c>
      <c r="C1169" s="5" t="n">
        <v>0</v>
      </c>
      <c r="D1169" s="5" t="n">
        <v>0</v>
      </c>
    </row>
    <row r="1170" spans="1:4">
      <c r="A1170" s="4" t="s">
        <v>3157</v>
      </c>
    </row>
    <row r="1171" spans="1:4">
      <c r="A1171" s="3" t="s">
        <v>2770</v>
      </c>
    </row>
    <row r="1172" spans="1:4">
      <c r="A1172" s="4" t="s">
        <v>2251</v>
      </c>
      <c r="B1172" s="5" t="n">
        <v>0</v>
      </c>
      <c r="C1172" s="5" t="n">
        <v>0</v>
      </c>
    </row>
    <row r="1173" spans="1:4">
      <c r="A1173" s="4" t="s">
        <v>3158</v>
      </c>
    </row>
    <row r="1174" spans="1:4">
      <c r="A1174" s="3" t="s">
        <v>2770</v>
      </c>
    </row>
    <row r="1175" spans="1:4">
      <c r="A1175" s="4" t="s">
        <v>2251</v>
      </c>
      <c r="B1175" s="5" t="n">
        <v>0</v>
      </c>
      <c r="C1175" s="5" t="n">
        <v>0</v>
      </c>
      <c r="D1175" s="5" t="n">
        <v>0</v>
      </c>
    </row>
    <row r="1176" spans="1:4">
      <c r="A1176" s="4" t="s">
        <v>3159</v>
      </c>
    </row>
    <row r="1177" spans="1:4">
      <c r="A1177" s="3" t="s">
        <v>2770</v>
      </c>
    </row>
    <row r="1178" spans="1:4">
      <c r="A1178" s="4" t="s">
        <v>2251</v>
      </c>
      <c r="B1178" s="5" t="n">
        <v>0</v>
      </c>
      <c r="C1178" s="5" t="n">
        <v>0</v>
      </c>
      <c r="D1178" s="5" t="n">
        <v>0</v>
      </c>
    </row>
    <row r="1179" spans="1:4">
      <c r="A1179" s="4" t="s">
        <v>3160</v>
      </c>
    </row>
    <row r="1180" spans="1:4">
      <c r="A1180" s="3" t="s">
        <v>2770</v>
      </c>
    </row>
    <row r="1181" spans="1:4">
      <c r="A1181" s="4" t="s">
        <v>2251</v>
      </c>
      <c r="B1181" s="5" t="n">
        <v>0</v>
      </c>
      <c r="C1181" s="5" t="n">
        <v>0</v>
      </c>
      <c r="D1181" s="5" t="n">
        <v>0</v>
      </c>
    </row>
    <row r="1182" spans="1:4">
      <c r="A1182" s="4" t="s">
        <v>3161</v>
      </c>
    </row>
    <row r="1183" spans="1:4">
      <c r="A1183" s="3" t="s">
        <v>2770</v>
      </c>
    </row>
    <row r="1184" spans="1:4">
      <c r="A1184" s="4" t="s">
        <v>2251</v>
      </c>
      <c r="B1184" s="5" t="n">
        <v>0</v>
      </c>
      <c r="C1184" s="5" t="n">
        <v>0</v>
      </c>
      <c r="D1184" s="5" t="n">
        <v>0</v>
      </c>
    </row>
    <row r="1185" spans="1:4">
      <c r="A1185" s="4" t="s">
        <v>3162</v>
      </c>
    </row>
    <row r="1186" spans="1:4">
      <c r="A1186" s="3" t="s">
        <v>2770</v>
      </c>
    </row>
    <row r="1187" spans="1:4">
      <c r="A1187" s="4" t="s">
        <v>2251</v>
      </c>
      <c r="B1187" s="5" t="n">
        <v>22297</v>
      </c>
      <c r="C1187" s="5" t="n">
        <v>20385</v>
      </c>
      <c r="D1187" s="5" t="n">
        <v>20739</v>
      </c>
    </row>
    <row r="1188" spans="1:4">
      <c r="A1188" s="4" t="s">
        <v>3163</v>
      </c>
    </row>
    <row r="1189" spans="1:4">
      <c r="A1189" s="3" t="s">
        <v>2770</v>
      </c>
    </row>
    <row r="1190" spans="1:4">
      <c r="A1190" s="4" t="s">
        <v>2251</v>
      </c>
      <c r="B1190" s="5" t="n">
        <v>0</v>
      </c>
      <c r="C1190" s="5" t="n">
        <v>0</v>
      </c>
      <c r="D1190" s="5" t="n">
        <v>0</v>
      </c>
    </row>
    <row r="1191" spans="1:4">
      <c r="A1191" s="4" t="s">
        <v>3164</v>
      </c>
    </row>
    <row r="1192" spans="1:4">
      <c r="A1192" s="3" t="s">
        <v>2770</v>
      </c>
    </row>
    <row r="1193" spans="1:4">
      <c r="A1193" s="4" t="s">
        <v>2251</v>
      </c>
      <c r="B1193" s="5" t="n">
        <v>0</v>
      </c>
      <c r="C1193" s="5" t="n">
        <v>0</v>
      </c>
      <c r="D1193" s="5" t="n">
        <v>0</v>
      </c>
    </row>
    <row r="1194" spans="1:4">
      <c r="A1194" s="4" t="s">
        <v>3165</v>
      </c>
    </row>
    <row r="1195" spans="1:4">
      <c r="A1195" s="3" t="s">
        <v>2770</v>
      </c>
    </row>
    <row r="1196" spans="1:4">
      <c r="A1196" s="4" t="s">
        <v>2251</v>
      </c>
      <c r="B1196" s="5" t="n">
        <v>0</v>
      </c>
      <c r="C1196" s="5" t="n">
        <v>0</v>
      </c>
      <c r="D1196" s="5" t="n">
        <v>0</v>
      </c>
    </row>
    <row r="1197" spans="1:4">
      <c r="A1197" s="4" t="s">
        <v>3166</v>
      </c>
    </row>
    <row r="1198" spans="1:4">
      <c r="A1198" s="3" t="s">
        <v>2770</v>
      </c>
    </row>
    <row r="1199" spans="1:4">
      <c r="A1199" s="4" t="s">
        <v>2251</v>
      </c>
      <c r="B1199" s="5" t="n">
        <v>0</v>
      </c>
      <c r="C1199" s="5" t="n">
        <v>0</v>
      </c>
      <c r="D1199" s="5" t="n">
        <v>0</v>
      </c>
    </row>
    <row r="1200" spans="1:4">
      <c r="A1200" s="4" t="s">
        <v>3167</v>
      </c>
    </row>
    <row r="1201" spans="1:4">
      <c r="A1201" s="3" t="s">
        <v>2770</v>
      </c>
    </row>
    <row r="1202" spans="1:4">
      <c r="A1202" s="4" t="s">
        <v>2251</v>
      </c>
      <c r="D1202" s="5" t="n">
        <v>0</v>
      </c>
    </row>
    <row r="1203" spans="1:4">
      <c r="A1203" s="4" t="s">
        <v>3168</v>
      </c>
    </row>
    <row r="1204" spans="1:4">
      <c r="A1204" s="3" t="s">
        <v>2770</v>
      </c>
    </row>
    <row r="1205" spans="1:4">
      <c r="A1205" s="4" t="s">
        <v>2251</v>
      </c>
      <c r="B1205" s="5" t="n">
        <v>22297</v>
      </c>
      <c r="C1205" s="5" t="n">
        <v>20385</v>
      </c>
      <c r="D1205" s="5" t="n">
        <v>20739</v>
      </c>
    </row>
    <row r="1206" spans="1:4">
      <c r="A1206" s="4" t="s">
        <v>3169</v>
      </c>
    </row>
    <row r="1207" spans="1:4">
      <c r="A1207" s="3" t="s">
        <v>2770</v>
      </c>
    </row>
    <row r="1208" spans="1:4">
      <c r="A1208" s="4" t="s">
        <v>2786</v>
      </c>
      <c r="D1208" s="5" t="n">
        <v>66</v>
      </c>
    </row>
    <row r="1209" spans="1:4">
      <c r="A1209" s="4" t="s">
        <v>3170</v>
      </c>
    </row>
    <row r="1210" spans="1:4">
      <c r="A1210" s="3" t="s">
        <v>2770</v>
      </c>
    </row>
    <row r="1211" spans="1:4">
      <c r="A1211" s="4" t="s">
        <v>2786</v>
      </c>
      <c r="D1211" s="5" t="n">
        <v>0</v>
      </c>
    </row>
    <row r="1212" spans="1:4">
      <c r="A1212" s="4" t="s">
        <v>3171</v>
      </c>
    </row>
    <row r="1213" spans="1:4">
      <c r="A1213" s="3" t="s">
        <v>2770</v>
      </c>
    </row>
    <row r="1214" spans="1:4">
      <c r="A1214" s="4" t="s">
        <v>2786</v>
      </c>
      <c r="D1214" s="5" t="n">
        <v>0</v>
      </c>
    </row>
    <row r="1215" spans="1:4">
      <c r="A1215" s="4" t="s">
        <v>3172</v>
      </c>
    </row>
    <row r="1216" spans="1:4">
      <c r="A1216" s="3" t="s">
        <v>2770</v>
      </c>
    </row>
    <row r="1217" spans="1:4">
      <c r="A1217" s="4" t="s">
        <v>2786</v>
      </c>
      <c r="D1217" s="5" t="n">
        <v>0</v>
      </c>
    </row>
    <row r="1218" spans="1:4">
      <c r="A1218" s="4" t="s">
        <v>3173</v>
      </c>
    </row>
    <row r="1219" spans="1:4">
      <c r="A1219" s="3" t="s">
        <v>2770</v>
      </c>
    </row>
    <row r="1220" spans="1:4">
      <c r="A1220" s="4" t="s">
        <v>2786</v>
      </c>
      <c r="D1220" s="5" t="n">
        <v>66</v>
      </c>
    </row>
    <row r="1221" spans="1:4">
      <c r="A1221" s="4" t="s">
        <v>3174</v>
      </c>
    </row>
    <row r="1222" spans="1:4">
      <c r="A1222" s="3" t="s">
        <v>2770</v>
      </c>
    </row>
    <row r="1223" spans="1:4">
      <c r="A1223" s="4" t="s">
        <v>2786</v>
      </c>
      <c r="D1223" s="5" t="n">
        <v>0</v>
      </c>
    </row>
    <row r="1224" spans="1:4">
      <c r="A1224" s="4" t="s">
        <v>3175</v>
      </c>
    </row>
    <row r="1225" spans="1:4">
      <c r="A1225" s="3" t="s">
        <v>2770</v>
      </c>
    </row>
    <row r="1226" spans="1:4">
      <c r="A1226" s="4" t="s">
        <v>2786</v>
      </c>
      <c r="D1226" s="5" t="n">
        <v>0</v>
      </c>
    </row>
    <row r="1227" spans="1:4">
      <c r="A1227" s="4" t="s">
        <v>3176</v>
      </c>
    </row>
    <row r="1228" spans="1:4">
      <c r="A1228" s="3" t="s">
        <v>2770</v>
      </c>
    </row>
    <row r="1229" spans="1:4">
      <c r="A1229" s="4" t="s">
        <v>2786</v>
      </c>
      <c r="D1229" s="5" t="n">
        <v>0</v>
      </c>
    </row>
    <row r="1230" spans="1:4">
      <c r="A1230" s="4" t="s">
        <v>3177</v>
      </c>
    </row>
    <row r="1231" spans="1:4">
      <c r="A1231" s="3" t="s">
        <v>2770</v>
      </c>
    </row>
    <row r="1232" spans="1:4">
      <c r="A1232" s="4" t="s">
        <v>2786</v>
      </c>
      <c r="D1232" s="5" t="n">
        <v>0</v>
      </c>
    </row>
    <row r="1233" spans="1:4">
      <c r="A1233" s="4" t="s">
        <v>3178</v>
      </c>
    </row>
    <row r="1234" spans="1:4">
      <c r="A1234" s="3" t="s">
        <v>2770</v>
      </c>
    </row>
    <row r="1235" spans="1:4">
      <c r="A1235" s="4" t="s">
        <v>2786</v>
      </c>
      <c r="D1235" s="5" t="n">
        <v>0</v>
      </c>
    </row>
    <row r="1236" spans="1:4">
      <c r="A1236" s="4" t="s">
        <v>3179</v>
      </c>
    </row>
    <row r="1237" spans="1:4">
      <c r="A1237" s="3" t="s">
        <v>2770</v>
      </c>
    </row>
    <row r="1238" spans="1:4">
      <c r="A1238" s="4" t="s">
        <v>2786</v>
      </c>
      <c r="D1238" s="5" t="n">
        <v>0</v>
      </c>
    </row>
    <row r="1239" spans="1:4">
      <c r="A1239" s="4" t="s">
        <v>3180</v>
      </c>
    </row>
    <row r="1240" spans="1:4">
      <c r="A1240" s="3" t="s">
        <v>2770</v>
      </c>
    </row>
    <row r="1241" spans="1:4">
      <c r="A1241" s="4" t="s">
        <v>2786</v>
      </c>
      <c r="D1241" s="5" t="n">
        <v>0</v>
      </c>
    </row>
    <row r="1242" spans="1:4">
      <c r="A1242" s="4" t="s">
        <v>3181</v>
      </c>
    </row>
    <row r="1243" spans="1:4">
      <c r="A1243" s="3" t="s">
        <v>2770</v>
      </c>
    </row>
    <row r="1244" spans="1:4">
      <c r="A1244" s="4" t="s">
        <v>2786</v>
      </c>
      <c r="D1244" s="5" t="n">
        <v>0</v>
      </c>
    </row>
    <row r="1245" spans="1:4">
      <c r="A1245" s="4" t="s">
        <v>3182</v>
      </c>
    </row>
    <row r="1246" spans="1:4">
      <c r="A1246" s="3" t="s">
        <v>2770</v>
      </c>
    </row>
    <row r="1247" spans="1:4">
      <c r="A1247" s="4" t="s">
        <v>2786</v>
      </c>
      <c r="D1247" s="5" t="n">
        <v>0</v>
      </c>
    </row>
    <row r="1248" spans="1:4">
      <c r="A1248" s="4" t="s">
        <v>3183</v>
      </c>
    </row>
    <row r="1249" spans="1:4">
      <c r="A1249" s="3" t="s">
        <v>2770</v>
      </c>
    </row>
    <row r="1250" spans="1:4">
      <c r="A1250" s="4" t="s">
        <v>2786</v>
      </c>
      <c r="D1250" s="5" t="n">
        <v>66</v>
      </c>
    </row>
    <row r="1251" spans="1:4">
      <c r="A1251" s="4" t="s">
        <v>1604</v>
      </c>
    </row>
    <row r="1252" spans="1:4">
      <c r="A1252" s="3" t="s">
        <v>2770</v>
      </c>
    </row>
    <row r="1253" spans="1:4">
      <c r="A1253" s="4" t="s">
        <v>2786</v>
      </c>
      <c r="B1253" s="5" t="n">
        <v>254194</v>
      </c>
      <c r="C1253" s="5" t="n">
        <v>411877</v>
      </c>
      <c r="D1253" s="5" t="n">
        <v>510982</v>
      </c>
    </row>
    <row r="1254" spans="1:4">
      <c r="A1254" s="4" t="s">
        <v>3184</v>
      </c>
    </row>
    <row r="1255" spans="1:4">
      <c r="A1255" s="3" t="s">
        <v>2770</v>
      </c>
    </row>
    <row r="1256" spans="1:4">
      <c r="A1256" s="4" t="s">
        <v>2786</v>
      </c>
      <c r="B1256" s="5" t="n">
        <v>0</v>
      </c>
      <c r="C1256" s="5" t="n">
        <v>11</v>
      </c>
      <c r="D1256" s="5" t="n">
        <v>345</v>
      </c>
    </row>
    <row r="1257" spans="1:4">
      <c r="A1257" s="4" t="s">
        <v>3185</v>
      </c>
    </row>
    <row r="1258" spans="1:4">
      <c r="A1258" s="3" t="s">
        <v>2770</v>
      </c>
    </row>
    <row r="1259" spans="1:4">
      <c r="A1259" s="4" t="s">
        <v>2786</v>
      </c>
      <c r="B1259" s="5" t="n">
        <v>58737</v>
      </c>
      <c r="C1259" s="5" t="n">
        <v>149092</v>
      </c>
      <c r="D1259" s="5" t="n">
        <v>247909</v>
      </c>
    </row>
    <row r="1260" spans="1:4">
      <c r="A1260" s="4" t="s">
        <v>3186</v>
      </c>
    </row>
    <row r="1261" spans="1:4">
      <c r="A1261" s="3" t="s">
        <v>2770</v>
      </c>
    </row>
    <row r="1262" spans="1:4">
      <c r="A1262" s="4" t="s">
        <v>2786</v>
      </c>
      <c r="B1262" s="5" t="n">
        <v>278</v>
      </c>
      <c r="C1262" s="5" t="n">
        <v>28</v>
      </c>
      <c r="D1262" s="5" t="n">
        <v>0</v>
      </c>
    </row>
    <row r="1263" spans="1:4">
      <c r="A1263" s="4" t="s">
        <v>3187</v>
      </c>
    </row>
    <row r="1264" spans="1:4">
      <c r="A1264" s="3" t="s">
        <v>2770</v>
      </c>
    </row>
    <row r="1265" spans="1:4">
      <c r="A1265" s="4" t="s">
        <v>2786</v>
      </c>
      <c r="B1265" s="5" t="n">
        <v>134387</v>
      </c>
      <c r="C1265" s="5" t="n">
        <v>150939</v>
      </c>
      <c r="D1265" s="5" t="n">
        <v>80796</v>
      </c>
    </row>
    <row r="1266" spans="1:4">
      <c r="A1266" s="4" t="s">
        <v>3188</v>
      </c>
    </row>
    <row r="1267" spans="1:4">
      <c r="A1267" s="3" t="s">
        <v>2770</v>
      </c>
    </row>
    <row r="1268" spans="1:4">
      <c r="A1268" s="4" t="s">
        <v>2786</v>
      </c>
      <c r="B1268" s="5" t="n">
        <v>18104</v>
      </c>
      <c r="C1268" s="5" t="n">
        <v>18463</v>
      </c>
      <c r="D1268" s="5" t="n">
        <v>20301</v>
      </c>
    </row>
    <row r="1269" spans="1:4">
      <c r="A1269" s="4" t="s">
        <v>3189</v>
      </c>
    </row>
    <row r="1270" spans="1:4">
      <c r="A1270" s="3" t="s">
        <v>2770</v>
      </c>
    </row>
    <row r="1271" spans="1:4">
      <c r="A1271" s="4" t="s">
        <v>2786</v>
      </c>
      <c r="B1271" s="5" t="n">
        <v>42698</v>
      </c>
      <c r="C1271" s="5" t="n">
        <v>93358</v>
      </c>
      <c r="D1271" s="5" t="n">
        <v>160489</v>
      </c>
    </row>
    <row r="1272" spans="1:4">
      <c r="A1272" s="4" t="s">
        <v>3190</v>
      </c>
    </row>
    <row r="1273" spans="1:4">
      <c r="A1273" s="3" t="s">
        <v>2770</v>
      </c>
    </row>
    <row r="1274" spans="1:4">
      <c r="A1274" s="4" t="s">
        <v>2786</v>
      </c>
      <c r="B1274" s="5" t="n">
        <v>0</v>
      </c>
      <c r="C1274" s="5" t="n">
        <v>0</v>
      </c>
      <c r="D1274" s="5" t="n">
        <v>0</v>
      </c>
    </row>
    <row r="1275" spans="1:4">
      <c r="A1275" s="4" t="s">
        <v>3191</v>
      </c>
    </row>
    <row r="1276" spans="1:4">
      <c r="A1276" s="3" t="s">
        <v>2770</v>
      </c>
    </row>
    <row r="1277" spans="1:4">
      <c r="A1277" s="4" t="s">
        <v>2786</v>
      </c>
      <c r="B1277" s="5" t="n">
        <v>0</v>
      </c>
      <c r="C1277" s="5" t="n">
        <v>0</v>
      </c>
      <c r="D1277" s="5" t="n">
        <v>0</v>
      </c>
    </row>
    <row r="1278" spans="1:4">
      <c r="A1278" s="4" t="s">
        <v>3192</v>
      </c>
    </row>
    <row r="1279" spans="1:4">
      <c r="A1279" s="3" t="s">
        <v>2770</v>
      </c>
    </row>
    <row r="1280" spans="1:4">
      <c r="A1280" s="4" t="s">
        <v>2786</v>
      </c>
      <c r="B1280" s="5" t="n">
        <v>0</v>
      </c>
      <c r="C1280" s="5" t="n">
        <v>0</v>
      </c>
      <c r="D1280" s="5" t="n">
        <v>0</v>
      </c>
    </row>
    <row r="1281" spans="1:4">
      <c r="A1281" s="4" t="s">
        <v>3193</v>
      </c>
    </row>
    <row r="1282" spans="1:4">
      <c r="A1282" s="3" t="s">
        <v>2770</v>
      </c>
    </row>
    <row r="1283" spans="1:4">
      <c r="A1283" s="4" t="s">
        <v>2786</v>
      </c>
      <c r="B1283" s="5" t="n">
        <v>0</v>
      </c>
      <c r="C1283" s="5" t="n">
        <v>0</v>
      </c>
      <c r="D1283" s="5" t="n">
        <v>0</v>
      </c>
    </row>
    <row r="1284" spans="1:4">
      <c r="A1284" s="4" t="s">
        <v>3194</v>
      </c>
    </row>
    <row r="1285" spans="1:4">
      <c r="A1285" s="3" t="s">
        <v>2770</v>
      </c>
    </row>
    <row r="1286" spans="1:4">
      <c r="A1286" s="4" t="s">
        <v>2786</v>
      </c>
      <c r="B1286" s="5" t="n">
        <v>0</v>
      </c>
      <c r="C1286" s="5" t="n">
        <v>0</v>
      </c>
      <c r="D1286" s="5" t="n">
        <v>0</v>
      </c>
    </row>
    <row r="1287" spans="1:4">
      <c r="A1287" s="4" t="s">
        <v>3195</v>
      </c>
    </row>
    <row r="1288" spans="1:4">
      <c r="A1288" s="3" t="s">
        <v>2770</v>
      </c>
    </row>
    <row r="1289" spans="1:4">
      <c r="A1289" s="4" t="s">
        <v>2786</v>
      </c>
      <c r="B1289" s="5" t="n">
        <v>0</v>
      </c>
      <c r="C1289" s="5" t="n">
        <v>0</v>
      </c>
      <c r="D1289" s="5" t="n">
        <v>32875</v>
      </c>
    </row>
    <row r="1290" spans="1:4">
      <c r="A1290" s="4" t="s">
        <v>3196</v>
      </c>
    </row>
    <row r="1291" spans="1:4">
      <c r="A1291" s="3" t="s">
        <v>2770</v>
      </c>
    </row>
    <row r="1292" spans="1:4">
      <c r="A1292" s="4" t="s">
        <v>2786</v>
      </c>
      <c r="B1292" s="5" t="n">
        <v>-10</v>
      </c>
      <c r="C1292" s="5" t="n">
        <v>-14</v>
      </c>
      <c r="D1292" s="5" t="n">
        <v>-31733</v>
      </c>
    </row>
    <row r="1293" spans="1:4">
      <c r="A1293" s="4" t="s">
        <v>3197</v>
      </c>
    </row>
    <row r="1294" spans="1:4">
      <c r="A1294" s="3" t="s">
        <v>2770</v>
      </c>
    </row>
    <row r="1295" spans="1:4">
      <c r="A1295" s="4" t="s">
        <v>2786</v>
      </c>
      <c r="D1295" s="5" t="n">
        <v>0</v>
      </c>
    </row>
    <row r="1296" spans="1:4">
      <c r="A1296" s="4" t="s">
        <v>3198</v>
      </c>
    </row>
    <row r="1297" spans="1:4">
      <c r="A1297" s="3" t="s">
        <v>2770</v>
      </c>
    </row>
    <row r="1298" spans="1:4">
      <c r="A1298" s="4" t="s">
        <v>2786</v>
      </c>
      <c r="B1298" s="6" t="n">
        <v>254204</v>
      </c>
      <c r="C1298" s="6" t="n">
        <v>411891</v>
      </c>
      <c r="D1298" s="6" t="n">
        <v>542715</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3199</v>
      </c>
      <c r="B1" s="2" t="s">
        <v>1</v>
      </c>
    </row>
    <row r="2" spans="1:3">
      <c r="B2" s="2" t="s">
        <v>943</v>
      </c>
      <c r="C2" s="2" t="s">
        <v>945</v>
      </c>
    </row>
    <row r="3" spans="1:3">
      <c r="A3" s="3" t="s">
        <v>793</v>
      </c>
    </row>
    <row r="4" spans="1:3">
      <c r="A4" s="4" t="s">
        <v>3200</v>
      </c>
      <c r="B4" s="5" t="n">
        <v>2000</v>
      </c>
    </row>
    <row r="5" spans="1:3">
      <c r="A5" s="4" t="s">
        <v>3201</v>
      </c>
      <c r="B5" s="6" t="n">
        <v>2759</v>
      </c>
      <c r="C5" s="6" t="n">
        <v>0</v>
      </c>
    </row>
    <row r="6" spans="1:3">
      <c r="A6" s="4" t="s">
        <v>3202</v>
      </c>
    </row>
    <row r="7" spans="1:3">
      <c r="A7" s="3" t="s">
        <v>793</v>
      </c>
    </row>
    <row r="8" spans="1:3">
      <c r="A8" s="4" t="s">
        <v>3200</v>
      </c>
      <c r="B8" s="5" t="n">
        <v>1000</v>
      </c>
    </row>
    <row r="9" spans="1:3">
      <c r="A9" s="4" t="s">
        <v>3203</v>
      </c>
      <c r="B9" s="6" t="n">
        <v>5961</v>
      </c>
    </row>
    <row r="10" spans="1:3">
      <c r="A10" s="4" t="s">
        <v>3201</v>
      </c>
      <c r="B10" s="5" t="n">
        <v>1381</v>
      </c>
    </row>
    <row r="11" spans="1:3">
      <c r="A11" s="4" t="s">
        <v>3204</v>
      </c>
    </row>
    <row r="12" spans="1:3">
      <c r="A12" s="3" t="s">
        <v>793</v>
      </c>
    </row>
    <row r="13" spans="1:3">
      <c r="A13" s="4" t="s">
        <v>3205</v>
      </c>
      <c r="B13" s="6" t="n">
        <v>7345</v>
      </c>
    </row>
    <row r="14" spans="1:3">
      <c r="A14" s="4" t="s">
        <v>3206</v>
      </c>
    </row>
    <row r="15" spans="1:3">
      <c r="A15" s="3" t="s">
        <v>793</v>
      </c>
    </row>
    <row r="16" spans="1:3">
      <c r="A16" s="4" t="s">
        <v>3200</v>
      </c>
      <c r="B16" s="5" t="n">
        <v>1000</v>
      </c>
    </row>
    <row r="17" spans="1:3">
      <c r="A17" s="4" t="s">
        <v>3203</v>
      </c>
      <c r="B17" s="6" t="n">
        <v>5968</v>
      </c>
    </row>
    <row r="18" spans="1:3">
      <c r="A18" s="4" t="s">
        <v>3201</v>
      </c>
      <c r="B18" s="5" t="n">
        <v>1378</v>
      </c>
    </row>
    <row r="19" spans="1:3">
      <c r="A19" s="4" t="s">
        <v>3207</v>
      </c>
    </row>
    <row r="20" spans="1:3">
      <c r="A20" s="3" t="s">
        <v>793</v>
      </c>
    </row>
    <row r="21" spans="1:3">
      <c r="A21" s="4" t="s">
        <v>3205</v>
      </c>
      <c r="B21" s="6" t="n">
        <v>7352</v>
      </c>
    </row>
  </sheetData>
  <mergeCells count="1">
    <mergeCell ref="A1:A2"/>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208</v>
      </c>
      <c r="B1" s="2" t="s">
        <v>1</v>
      </c>
    </row>
    <row r="2" spans="1:3">
      <c r="B2" s="2" t="s">
        <v>1095</v>
      </c>
      <c r="C2" s="2" t="s">
        <v>3209</v>
      </c>
    </row>
    <row r="3" spans="1:3">
      <c r="A3" s="3" t="s">
        <v>376</v>
      </c>
    </row>
    <row r="4" spans="1:3">
      <c r="A4" s="4" t="s">
        <v>3210</v>
      </c>
      <c r="B4" s="6" t="n">
        <v>36705000</v>
      </c>
      <c r="C4" s="6" t="n">
        <v>-20113000</v>
      </c>
    </row>
    <row r="5" spans="1:3">
      <c r="A5" s="4" t="s">
        <v>3211</v>
      </c>
    </row>
    <row r="6" spans="1:3">
      <c r="A6" s="3" t="s">
        <v>376</v>
      </c>
    </row>
    <row r="7" spans="1:3">
      <c r="A7" s="4" t="s">
        <v>3212</v>
      </c>
      <c r="B7" s="5" t="n">
        <v>246441</v>
      </c>
      <c r="C7" s="5" t="n">
        <v>261530</v>
      </c>
    </row>
    <row r="8" spans="1:3">
      <c r="A8" s="4" t="s">
        <v>3213</v>
      </c>
      <c r="B8" s="4" t="s">
        <v>3214</v>
      </c>
      <c r="C8" s="4" t="s">
        <v>3215</v>
      </c>
    </row>
    <row r="9" spans="1:3">
      <c r="A9" s="4" t="s">
        <v>3210</v>
      </c>
      <c r="B9" s="6" t="n">
        <v>39727000</v>
      </c>
      <c r="C9" s="6" t="n">
        <v>-18848000</v>
      </c>
    </row>
    <row r="10" spans="1:3">
      <c r="A10" s="4" t="s">
        <v>3216</v>
      </c>
    </row>
    <row r="11" spans="1:3">
      <c r="A11" s="3" t="s">
        <v>376</v>
      </c>
    </row>
    <row r="12" spans="1:3">
      <c r="A12" s="4" t="s">
        <v>3217</v>
      </c>
      <c r="B12" s="8" t="n">
        <v>2.567</v>
      </c>
      <c r="C12" s="8" t="n">
        <v>2.675</v>
      </c>
    </row>
    <row r="13" spans="1:3">
      <c r="A13" s="4" t="s">
        <v>3218</v>
      </c>
      <c r="B13" s="10" t="n">
        <v>2.793</v>
      </c>
      <c r="C13" s="10" t="n">
        <v>2.704</v>
      </c>
    </row>
    <row r="14" spans="1:3">
      <c r="A14" s="4" t="s">
        <v>3219</v>
      </c>
    </row>
    <row r="15" spans="1:3">
      <c r="A15" s="3" t="s">
        <v>376</v>
      </c>
    </row>
    <row r="16" spans="1:3">
      <c r="A16" s="4" t="s">
        <v>3217</v>
      </c>
      <c r="B16" s="8" t="n">
        <v>2.774</v>
      </c>
      <c r="C16" s="8" t="n">
        <v>2.834</v>
      </c>
    </row>
    <row r="17" spans="1:3">
      <c r="A17" s="4" t="s">
        <v>3218</v>
      </c>
      <c r="B17" s="10" t="n">
        <v>2.804</v>
      </c>
      <c r="C17" s="10" t="n">
        <v>2.708</v>
      </c>
    </row>
    <row r="18" spans="1:3">
      <c r="A18" s="4" t="s">
        <v>3220</v>
      </c>
    </row>
    <row r="19" spans="1:3">
      <c r="A19" s="3" t="s">
        <v>376</v>
      </c>
    </row>
    <row r="20" spans="1:3">
      <c r="A20" s="4" t="s">
        <v>3212</v>
      </c>
      <c r="B20" s="5" t="n">
        <v>4410</v>
      </c>
      <c r="C20" s="5" t="n">
        <v>7711</v>
      </c>
    </row>
    <row r="21" spans="1:3">
      <c r="A21" s="4" t="s">
        <v>3213</v>
      </c>
      <c r="B21" s="4" t="s">
        <v>3221</v>
      </c>
      <c r="C21" s="4" t="s">
        <v>3222</v>
      </c>
    </row>
    <row r="22" spans="1:3">
      <c r="A22" s="4" t="s">
        <v>3217</v>
      </c>
      <c r="B22" s="8" t="n">
        <v>2.791</v>
      </c>
      <c r="C22" s="8" t="n">
        <v>2.81</v>
      </c>
    </row>
    <row r="23" spans="1:3">
      <c r="A23" s="4" t="s">
        <v>3218</v>
      </c>
      <c r="B23" s="10" t="n">
        <v>2.793</v>
      </c>
      <c r="C23" s="10" t="n">
        <v>2.704</v>
      </c>
    </row>
    <row r="24" spans="1:3">
      <c r="A24" s="4" t="s">
        <v>3210</v>
      </c>
      <c r="B24" s="6" t="n">
        <v>9000</v>
      </c>
      <c r="C24" s="6" t="n">
        <v>-824000</v>
      </c>
    </row>
    <row r="25" spans="1:3">
      <c r="A25" s="4" t="s">
        <v>3223</v>
      </c>
    </row>
    <row r="26" spans="1:3">
      <c r="A26" s="3" t="s">
        <v>376</v>
      </c>
    </row>
    <row r="27" spans="1:3">
      <c r="A27" s="4" t="s">
        <v>3212</v>
      </c>
      <c r="B27" s="5" t="n">
        <v>5370</v>
      </c>
      <c r="C27" s="5" t="n">
        <v>3545</v>
      </c>
    </row>
    <row r="28" spans="1:3">
      <c r="A28" s="4" t="s">
        <v>3213</v>
      </c>
      <c r="B28" s="4" t="s">
        <v>3224</v>
      </c>
      <c r="C28" s="4" t="s">
        <v>3225</v>
      </c>
    </row>
    <row r="29" spans="1:3">
      <c r="A29" s="4" t="s">
        <v>3218</v>
      </c>
      <c r="B29" s="10" t="n">
        <v>8.025</v>
      </c>
      <c r="C29" s="10" t="n">
        <v>10.675</v>
      </c>
    </row>
    <row r="30" spans="1:3">
      <c r="A30" s="4" t="s">
        <v>3210</v>
      </c>
      <c r="B30" s="6" t="n">
        <v>-3031000</v>
      </c>
      <c r="C30" s="6" t="n">
        <v>-441000</v>
      </c>
    </row>
    <row r="31" spans="1:3">
      <c r="A31" s="4" t="s">
        <v>3226</v>
      </c>
    </row>
    <row r="32" spans="1:3">
      <c r="A32" s="3" t="s">
        <v>376</v>
      </c>
    </row>
    <row r="33" spans="1:3">
      <c r="A33" s="4" t="s">
        <v>3217</v>
      </c>
      <c r="B33" s="10" t="n">
        <v>7.857</v>
      </c>
      <c r="C33" s="10" t="n">
        <v>10.787</v>
      </c>
    </row>
    <row r="34" spans="1:3">
      <c r="A34" s="4" t="s">
        <v>3227</v>
      </c>
    </row>
    <row r="35" spans="1:3">
      <c r="A35" s="3" t="s">
        <v>376</v>
      </c>
    </row>
    <row r="36" spans="1:3">
      <c r="A36" s="4" t="s">
        <v>3217</v>
      </c>
      <c r="B36" s="8" t="n">
        <v>9.724</v>
      </c>
      <c r="C36" s="8" t="n">
        <v>10.81</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28</v>
      </c>
      <c r="B1" s="2" t="s">
        <v>1</v>
      </c>
    </row>
    <row r="2" spans="1:4">
      <c r="B2" s="2" t="s">
        <v>36</v>
      </c>
      <c r="C2" s="2" t="s">
        <v>37</v>
      </c>
      <c r="D2" s="2" t="s">
        <v>100</v>
      </c>
    </row>
    <row r="3" spans="1:4">
      <c r="A3" s="3" t="s">
        <v>793</v>
      </c>
    </row>
    <row r="4" spans="1:4">
      <c r="A4" s="4" t="s">
        <v>3229</v>
      </c>
      <c r="B4" s="6" t="n">
        <v>0</v>
      </c>
      <c r="C4" s="6" t="n">
        <v>0</v>
      </c>
      <c r="D4" s="6" t="n">
        <v>0</v>
      </c>
    </row>
    <row r="5" spans="1:4">
      <c r="A5" s="4" t="s">
        <v>3230</v>
      </c>
      <c r="B5" s="5" t="n">
        <v>0</v>
      </c>
      <c r="C5" s="5" t="n">
        <v>2759000</v>
      </c>
    </row>
    <row r="6" spans="1:4">
      <c r="A6" s="4" t="s">
        <v>3231</v>
      </c>
      <c r="B6" s="5" t="n">
        <v>4300000</v>
      </c>
      <c r="C6" s="5" t="n">
        <v>-1400000</v>
      </c>
      <c r="D6" s="6" t="n">
        <v>-10900000</v>
      </c>
    </row>
    <row r="7" spans="1:4">
      <c r="A7" s="4" t="s">
        <v>3232</v>
      </c>
      <c r="B7" s="5" t="n">
        <v>240386000</v>
      </c>
      <c r="C7" s="5" t="n">
        <v>209401000</v>
      </c>
    </row>
    <row r="8" spans="1:4">
      <c r="A8" s="4" t="s">
        <v>3233</v>
      </c>
      <c r="B8" s="5" t="n">
        <v>36100000</v>
      </c>
      <c r="C8" s="5" t="n">
        <v>19300000</v>
      </c>
    </row>
    <row r="9" spans="1:4">
      <c r="A9" s="4" t="s">
        <v>3234</v>
      </c>
      <c r="B9" s="6" t="n">
        <v>600000</v>
      </c>
      <c r="C9" s="5" t="n">
        <v>800000</v>
      </c>
    </row>
    <row r="10" spans="1:4">
      <c r="A10" s="4" t="s">
        <v>3235</v>
      </c>
    </row>
    <row r="11" spans="1:4">
      <c r="A11" s="3" t="s">
        <v>793</v>
      </c>
    </row>
    <row r="12" spans="1:4">
      <c r="A12" s="4" t="s">
        <v>3232</v>
      </c>
      <c r="C12" s="6" t="n">
        <v>1946000</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6</v>
      </c>
      <c r="B1" s="2" t="s">
        <v>1</v>
      </c>
    </row>
    <row r="2" spans="1:4">
      <c r="B2" s="2" t="s">
        <v>36</v>
      </c>
      <c r="C2" s="2" t="s">
        <v>37</v>
      </c>
      <c r="D2" s="2" t="s">
        <v>100</v>
      </c>
    </row>
    <row r="3" spans="1:4">
      <c r="A3" s="3" t="s">
        <v>379</v>
      </c>
    </row>
    <row r="4" spans="1:4">
      <c r="A4" s="4" t="s">
        <v>3237</v>
      </c>
      <c r="B4" s="4" t="s">
        <v>902</v>
      </c>
      <c r="C4" s="4" t="s">
        <v>902</v>
      </c>
      <c r="D4" s="4" t="s">
        <v>902</v>
      </c>
    </row>
    <row r="5" spans="1:4">
      <c r="A5" s="4" t="s">
        <v>3238</v>
      </c>
      <c r="B5" s="4" t="s">
        <v>3239</v>
      </c>
      <c r="C5" s="4" t="s">
        <v>3239</v>
      </c>
      <c r="D5" s="4" t="s">
        <v>3239</v>
      </c>
    </row>
    <row r="6" spans="1:4">
      <c r="A6" s="4" t="s">
        <v>3240</v>
      </c>
      <c r="B6" s="6" t="n">
        <v>4053</v>
      </c>
      <c r="C6" s="6" t="n">
        <v>1695</v>
      </c>
      <c r="D6" s="6" t="n">
        <v>2474</v>
      </c>
    </row>
    <row r="7" spans="1:4">
      <c r="A7" s="4" t="s">
        <v>3241</v>
      </c>
      <c r="B7" s="6" t="n">
        <v>-3545</v>
      </c>
      <c r="C7" s="6" t="n">
        <v>-1681</v>
      </c>
      <c r="D7" s="6" t="n">
        <v>-2459</v>
      </c>
    </row>
  </sheetData>
  <mergeCells count="2">
    <mergeCell ref="A1:A2"/>
    <mergeCell ref="B1:D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2</v>
      </c>
      <c r="B1" s="2" t="s">
        <v>1</v>
      </c>
    </row>
    <row r="2" spans="1:4">
      <c r="B2" s="2" t="s">
        <v>36</v>
      </c>
      <c r="C2" s="2" t="s">
        <v>37</v>
      </c>
      <c r="D2" s="2" t="s">
        <v>100</v>
      </c>
    </row>
    <row r="3" spans="1:4">
      <c r="A3" s="3" t="s">
        <v>379</v>
      </c>
    </row>
    <row r="4" spans="1:4">
      <c r="A4" s="4" t="s">
        <v>3243</v>
      </c>
      <c r="B4" s="4" t="s">
        <v>902</v>
      </c>
      <c r="C4" s="4" t="s">
        <v>902</v>
      </c>
      <c r="D4" s="4" t="s">
        <v>902</v>
      </c>
    </row>
    <row r="5" spans="1:4">
      <c r="A5" s="4" t="s">
        <v>3244</v>
      </c>
      <c r="B5" s="4" t="s">
        <v>3239</v>
      </c>
      <c r="C5" s="4" t="s">
        <v>3239</v>
      </c>
      <c r="D5" s="4" t="s">
        <v>3239</v>
      </c>
    </row>
    <row r="6" spans="1:4">
      <c r="A6" s="4" t="s">
        <v>3245</v>
      </c>
      <c r="B6" s="6" t="n">
        <v>-306</v>
      </c>
      <c r="C6" s="6" t="n">
        <v>-277</v>
      </c>
      <c r="D6" s="6" t="n">
        <v>-677</v>
      </c>
    </row>
    <row r="7" spans="1:4">
      <c r="A7" s="4" t="s">
        <v>3246</v>
      </c>
      <c r="B7" s="6" t="n">
        <v>306</v>
      </c>
      <c r="C7" s="6" t="n">
        <v>277</v>
      </c>
      <c r="D7" s="6" t="n">
        <v>677</v>
      </c>
    </row>
  </sheetData>
  <mergeCells count="2">
    <mergeCell ref="A1:A2"/>
    <mergeCell ref="B1:D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7</v>
      </c>
      <c r="B1" s="2" t="s">
        <v>36</v>
      </c>
      <c r="C1" s="2" t="s">
        <v>37</v>
      </c>
    </row>
    <row r="2" spans="1:3">
      <c r="A2" s="3" t="s">
        <v>3248</v>
      </c>
    </row>
    <row r="3" spans="1:3">
      <c r="A3" s="4" t="s">
        <v>1274</v>
      </c>
      <c r="B3" s="6" t="n">
        <v>226112</v>
      </c>
      <c r="C3" s="6" t="n">
        <v>168714</v>
      </c>
    </row>
    <row r="4" spans="1:3">
      <c r="A4" s="4" t="s">
        <v>1274</v>
      </c>
      <c r="B4" s="5" t="n">
        <v>204096</v>
      </c>
      <c r="C4" s="5" t="n">
        <v>146701</v>
      </c>
    </row>
    <row r="5" spans="1:3">
      <c r="A5" s="4" t="s">
        <v>1208</v>
      </c>
      <c r="B5" s="5" t="n">
        <v>182137</v>
      </c>
      <c r="C5" s="5" t="n">
        <v>115696</v>
      </c>
    </row>
    <row r="6" spans="1:3">
      <c r="A6" s="4" t="s">
        <v>1249</v>
      </c>
      <c r="B6" s="5" t="n">
        <v>172131</v>
      </c>
      <c r="C6" s="5" t="n">
        <v>105607</v>
      </c>
    </row>
    <row r="7" spans="1:3">
      <c r="A7" s="4" t="s">
        <v>3249</v>
      </c>
      <c r="B7" s="5" t="n">
        <v>-32022</v>
      </c>
      <c r="C7" s="5" t="n">
        <v>-32102</v>
      </c>
    </row>
    <row r="8" spans="1:3">
      <c r="A8" s="4" t="s">
        <v>3250</v>
      </c>
      <c r="B8" s="5" t="n">
        <v>376227</v>
      </c>
      <c r="C8" s="5" t="n">
        <v>252308</v>
      </c>
    </row>
    <row r="9" spans="1:3">
      <c r="A9" s="4" t="s">
        <v>81</v>
      </c>
    </row>
    <row r="10" spans="1:3">
      <c r="A10" s="3" t="s">
        <v>3248</v>
      </c>
    </row>
    <row r="11" spans="1:3">
      <c r="A11" s="4" t="s">
        <v>1274</v>
      </c>
      <c r="B11" s="5" t="n">
        <v>15016</v>
      </c>
      <c r="C11" s="5" t="n">
        <v>29078</v>
      </c>
    </row>
    <row r="12" spans="1:3">
      <c r="A12" s="4" t="s">
        <v>1208</v>
      </c>
      <c r="B12" s="5" t="n">
        <v>43311</v>
      </c>
      <c r="C12" s="5" t="n">
        <v>49895</v>
      </c>
    </row>
    <row r="13" spans="1:3">
      <c r="A13" s="4" t="s">
        <v>1249</v>
      </c>
      <c r="B13" s="5" t="n">
        <v>41927</v>
      </c>
      <c r="C13" s="5" t="n">
        <v>48511</v>
      </c>
    </row>
    <row r="14" spans="1:3">
      <c r="A14" s="4" t="s">
        <v>3250</v>
      </c>
      <c r="B14" s="5" t="n">
        <v>42610</v>
      </c>
      <c r="C14" s="5" t="n">
        <v>55900</v>
      </c>
    </row>
    <row r="15" spans="1:3">
      <c r="A15" s="4" t="s">
        <v>3251</v>
      </c>
    </row>
    <row r="16" spans="1:3">
      <c r="A16" s="3" t="s">
        <v>3248</v>
      </c>
    </row>
    <row r="17" spans="1:3">
      <c r="A17" s="4" t="s">
        <v>1274</v>
      </c>
      <c r="B17" s="5" t="n">
        <v>204096</v>
      </c>
      <c r="C17" s="5" t="n">
        <v>146701</v>
      </c>
    </row>
    <row r="18" spans="1:3">
      <c r="A18" s="4" t="s">
        <v>1208</v>
      </c>
      <c r="B18" s="5" t="n">
        <v>125409</v>
      </c>
      <c r="C18" s="5" t="n">
        <v>58584</v>
      </c>
    </row>
    <row r="19" spans="1:3">
      <c r="A19" s="4" t="s">
        <v>3249</v>
      </c>
      <c r="B19" s="5" t="n">
        <v>0</v>
      </c>
      <c r="C19" s="5" t="n">
        <v>0</v>
      </c>
    </row>
    <row r="20" spans="1:3">
      <c r="A20" s="4" t="s">
        <v>3250</v>
      </c>
      <c r="B20" s="5" t="n">
        <v>329505</v>
      </c>
      <c r="C20" s="5" t="n">
        <v>205285</v>
      </c>
    </row>
    <row r="21" spans="1:3">
      <c r="A21" s="4" t="s">
        <v>3252</v>
      </c>
    </row>
    <row r="22" spans="1:3">
      <c r="A22" s="3" t="s">
        <v>3248</v>
      </c>
    </row>
    <row r="23" spans="1:3">
      <c r="A23" s="4" t="s">
        <v>1274</v>
      </c>
      <c r="C23" s="5" t="n">
        <v>3870</v>
      </c>
    </row>
    <row r="24" spans="1:3">
      <c r="A24" s="4" t="s">
        <v>3253</v>
      </c>
    </row>
    <row r="25" spans="1:3">
      <c r="A25" s="3" t="s">
        <v>3248</v>
      </c>
    </row>
    <row r="26" spans="1:3">
      <c r="A26" s="4" t="s">
        <v>1274</v>
      </c>
      <c r="B26" s="5" t="n">
        <v>0</v>
      </c>
      <c r="C26" s="5" t="n">
        <v>0</v>
      </c>
    </row>
    <row r="27" spans="1:3">
      <c r="A27" s="4" t="s">
        <v>1208</v>
      </c>
      <c r="B27" s="5" t="n">
        <v>42390</v>
      </c>
      <c r="C27" s="5" t="n">
        <v>44773</v>
      </c>
    </row>
    <row r="28" spans="1:3">
      <c r="A28" s="4" t="s">
        <v>3249</v>
      </c>
      <c r="B28" s="5" t="n">
        <v>0</v>
      </c>
      <c r="C28" s="5" t="n">
        <v>0</v>
      </c>
    </row>
    <row r="29" spans="1:3">
      <c r="A29" s="4" t="s">
        <v>3250</v>
      </c>
      <c r="B29" s="5" t="n">
        <v>42390</v>
      </c>
      <c r="C29" s="5" t="n">
        <v>44773</v>
      </c>
    </row>
    <row r="30" spans="1:3">
      <c r="A30" s="4" t="s">
        <v>3254</v>
      </c>
    </row>
    <row r="31" spans="1:3">
      <c r="A31" s="3" t="s">
        <v>3248</v>
      </c>
    </row>
    <row r="32" spans="1:3">
      <c r="A32" s="4" t="s">
        <v>1274</v>
      </c>
      <c r="B32" s="5" t="n">
        <v>5047</v>
      </c>
      <c r="C32" s="5" t="n">
        <v>564</v>
      </c>
    </row>
    <row r="33" spans="1:3">
      <c r="A33" s="4" t="s">
        <v>3255</v>
      </c>
    </row>
    <row r="34" spans="1:3">
      <c r="A34" s="3" t="s">
        <v>3248</v>
      </c>
    </row>
    <row r="35" spans="1:3">
      <c r="A35" s="4" t="s">
        <v>1274</v>
      </c>
      <c r="B35" s="5" t="n">
        <v>0</v>
      </c>
      <c r="C35" s="5" t="n">
        <v>0</v>
      </c>
    </row>
    <row r="36" spans="1:3">
      <c r="A36" s="4" t="s">
        <v>1208</v>
      </c>
      <c r="B36" s="5" t="n">
        <v>4332</v>
      </c>
      <c r="C36" s="5" t="n">
        <v>2250</v>
      </c>
    </row>
    <row r="37" spans="1:3">
      <c r="A37" s="4" t="s">
        <v>3249</v>
      </c>
      <c r="B37" s="5" t="n">
        <v>0</v>
      </c>
      <c r="C37" s="5" t="n">
        <v>0</v>
      </c>
    </row>
    <row r="38" spans="1:3">
      <c r="A38" s="4" t="s">
        <v>3250</v>
      </c>
      <c r="B38" s="5" t="n">
        <v>4332</v>
      </c>
      <c r="C38" s="5" t="n">
        <v>2250</v>
      </c>
    </row>
    <row r="39" spans="1:3">
      <c r="A39" s="4" t="s">
        <v>3256</v>
      </c>
    </row>
    <row r="40" spans="1:3">
      <c r="A40" s="3" t="s">
        <v>3248</v>
      </c>
    </row>
    <row r="41" spans="1:3">
      <c r="A41" s="4" t="s">
        <v>1274</v>
      </c>
      <c r="B41" s="5" t="n">
        <v>7976</v>
      </c>
      <c r="C41" s="5" t="n">
        <v>81</v>
      </c>
    </row>
    <row r="42" spans="1:3">
      <c r="A42" s="4" t="s">
        <v>3257</v>
      </c>
    </row>
    <row r="43" spans="1:3">
      <c r="A43" s="3" t="s">
        <v>3248</v>
      </c>
    </row>
    <row r="44" spans="1:3">
      <c r="A44" s="4" t="s">
        <v>1274</v>
      </c>
      <c r="B44" s="5" t="n">
        <v>22016</v>
      </c>
      <c r="C44" s="5" t="n">
        <v>22013</v>
      </c>
    </row>
    <row r="45" spans="1:3">
      <c r="A45" s="4" t="s">
        <v>1208</v>
      </c>
      <c r="B45" s="5" t="n">
        <v>10006</v>
      </c>
      <c r="C45" s="5" t="n">
        <v>10089</v>
      </c>
    </row>
    <row r="46" spans="1:3">
      <c r="A46" s="4" t="s">
        <v>3249</v>
      </c>
      <c r="B46" s="5" t="n">
        <v>-32022</v>
      </c>
      <c r="C46" s="5" t="n">
        <v>-32102</v>
      </c>
    </row>
    <row r="47" spans="1:3">
      <c r="A47" s="4" t="s">
        <v>3250</v>
      </c>
      <c r="B47" s="5" t="n">
        <v>0</v>
      </c>
      <c r="C47" s="5" t="n">
        <v>0</v>
      </c>
    </row>
    <row r="48" spans="1:3">
      <c r="A48" s="4" t="s">
        <v>3258</v>
      </c>
    </row>
    <row r="49" spans="1:3">
      <c r="A49" s="3" t="s">
        <v>3248</v>
      </c>
    </row>
    <row r="50" spans="1:3">
      <c r="A50" s="4" t="s">
        <v>1274</v>
      </c>
      <c r="B50" s="6" t="n">
        <v>1993</v>
      </c>
      <c r="C50" s="6" t="n">
        <v>24563</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9</v>
      </c>
      <c r="B1" s="2" t="s">
        <v>36</v>
      </c>
      <c r="C1" s="2" t="s">
        <v>37</v>
      </c>
    </row>
    <row r="2" spans="1:3">
      <c r="A2" s="3" t="s">
        <v>3260</v>
      </c>
    </row>
    <row r="3" spans="1:3">
      <c r="A3" s="4" t="s">
        <v>3261</v>
      </c>
      <c r="B3" s="6" t="n">
        <v>870915</v>
      </c>
      <c r="C3" s="6" t="n">
        <v>964869</v>
      </c>
    </row>
    <row r="4" spans="1:3">
      <c r="A4" s="4" t="s">
        <v>1870</v>
      </c>
    </row>
    <row r="5" spans="1:3">
      <c r="A5" s="3" t="s">
        <v>3260</v>
      </c>
    </row>
    <row r="6" spans="1:3">
      <c r="A6" s="4" t="s">
        <v>3261</v>
      </c>
      <c r="B6" s="5" t="n">
        <v>496006</v>
      </c>
      <c r="C6" s="5" t="n">
        <v>349607</v>
      </c>
    </row>
    <row r="7" spans="1:3">
      <c r="A7" s="4" t="s">
        <v>1851</v>
      </c>
    </row>
    <row r="8" spans="1:3">
      <c r="A8" s="3" t="s">
        <v>3260</v>
      </c>
    </row>
    <row r="9" spans="1:3">
      <c r="A9" s="4" t="s">
        <v>3261</v>
      </c>
      <c r="B9" s="5" t="n">
        <v>145086</v>
      </c>
      <c r="C9" s="5" t="n">
        <v>375399</v>
      </c>
    </row>
    <row r="10" spans="1:3">
      <c r="A10" s="4" t="s">
        <v>1853</v>
      </c>
    </row>
    <row r="11" spans="1:3">
      <c r="A11" s="3" t="s">
        <v>3260</v>
      </c>
    </row>
    <row r="12" spans="1:3">
      <c r="A12" s="4" t="s">
        <v>3261</v>
      </c>
      <c r="B12" s="5" t="n">
        <v>144640</v>
      </c>
      <c r="C12" s="5" t="n">
        <v>207391</v>
      </c>
    </row>
    <row r="13" spans="1:3">
      <c r="A13" s="4" t="s">
        <v>3262</v>
      </c>
    </row>
    <row r="14" spans="1:3">
      <c r="A14" s="3" t="s">
        <v>3260</v>
      </c>
    </row>
    <row r="15" spans="1:3">
      <c r="A15" s="4" t="s">
        <v>3261</v>
      </c>
      <c r="B15" s="5" t="n">
        <v>85183</v>
      </c>
      <c r="C15" s="5" t="n">
        <v>32472</v>
      </c>
    </row>
    <row r="16" spans="1:3">
      <c r="A16" s="4" t="s">
        <v>3263</v>
      </c>
    </row>
    <row r="17" spans="1:3">
      <c r="A17" s="3" t="s">
        <v>3260</v>
      </c>
    </row>
    <row r="18" spans="1:3">
      <c r="A18" s="4" t="s">
        <v>3261</v>
      </c>
      <c r="B18" s="5" t="n">
        <v>55486</v>
      </c>
      <c r="C18" s="5" t="n">
        <v>95613</v>
      </c>
    </row>
    <row r="19" spans="1:3">
      <c r="A19" s="4" t="s">
        <v>3264</v>
      </c>
    </row>
    <row r="20" spans="1:3">
      <c r="A20" s="3" t="s">
        <v>3260</v>
      </c>
    </row>
    <row r="21" spans="1:3">
      <c r="A21" s="4" t="s">
        <v>3261</v>
      </c>
      <c r="B21" s="5" t="n">
        <v>55486</v>
      </c>
      <c r="C21" s="5" t="n">
        <v>95613</v>
      </c>
    </row>
    <row r="22" spans="1:3">
      <c r="A22" s="4" t="s">
        <v>3265</v>
      </c>
    </row>
    <row r="23" spans="1:3">
      <c r="A23" s="3" t="s">
        <v>3260</v>
      </c>
    </row>
    <row r="24" spans="1:3">
      <c r="A24" s="4" t="s">
        <v>3261</v>
      </c>
      <c r="B24" s="5" t="n">
        <v>0</v>
      </c>
      <c r="C24" s="5" t="n">
        <v>0</v>
      </c>
    </row>
    <row r="25" spans="1:3">
      <c r="A25" s="4" t="s">
        <v>3266</v>
      </c>
    </row>
    <row r="26" spans="1:3">
      <c r="A26" s="3" t="s">
        <v>3260</v>
      </c>
    </row>
    <row r="27" spans="1:3">
      <c r="A27" s="4" t="s">
        <v>3261</v>
      </c>
      <c r="B27" s="5" t="n">
        <v>0</v>
      </c>
      <c r="C27" s="5" t="n">
        <v>0</v>
      </c>
    </row>
    <row r="28" spans="1:3">
      <c r="A28" s="4" t="s">
        <v>3267</v>
      </c>
    </row>
    <row r="29" spans="1:3">
      <c r="A29" s="3" t="s">
        <v>3260</v>
      </c>
    </row>
    <row r="30" spans="1:3">
      <c r="A30" s="4" t="s">
        <v>3261</v>
      </c>
      <c r="B30" s="5" t="n">
        <v>0</v>
      </c>
      <c r="C30" s="5" t="n">
        <v>0</v>
      </c>
    </row>
    <row r="31" spans="1:3">
      <c r="A31" s="4" t="s">
        <v>3268</v>
      </c>
    </row>
    <row r="32" spans="1:3">
      <c r="A32" s="3" t="s">
        <v>3260</v>
      </c>
    </row>
    <row r="33" spans="1:3">
      <c r="A33" s="4" t="s">
        <v>3261</v>
      </c>
      <c r="B33" s="5" t="n">
        <v>152686</v>
      </c>
      <c r="C33" s="5" t="n">
        <v>177450</v>
      </c>
    </row>
    <row r="34" spans="1:3">
      <c r="A34" s="4" t="s">
        <v>3269</v>
      </c>
    </row>
    <row r="35" spans="1:3">
      <c r="A35" s="3" t="s">
        <v>3260</v>
      </c>
    </row>
    <row r="36" spans="1:3">
      <c r="A36" s="4" t="s">
        <v>3261</v>
      </c>
      <c r="B36" s="5" t="n">
        <v>152070</v>
      </c>
      <c r="C36" s="5" t="n">
        <v>176811</v>
      </c>
    </row>
    <row r="37" spans="1:3">
      <c r="A37" s="4" t="s">
        <v>3270</v>
      </c>
    </row>
    <row r="38" spans="1:3">
      <c r="A38" s="3" t="s">
        <v>3260</v>
      </c>
    </row>
    <row r="39" spans="1:3">
      <c r="A39" s="4" t="s">
        <v>3261</v>
      </c>
      <c r="B39" s="5" t="n">
        <v>616</v>
      </c>
      <c r="C39" s="5" t="n">
        <v>639</v>
      </c>
    </row>
    <row r="40" spans="1:3">
      <c r="A40" s="4" t="s">
        <v>3271</v>
      </c>
    </row>
    <row r="41" spans="1:3">
      <c r="A41" s="3" t="s">
        <v>3260</v>
      </c>
    </row>
    <row r="42" spans="1:3">
      <c r="A42" s="4" t="s">
        <v>3261</v>
      </c>
      <c r="B42" s="5" t="n">
        <v>0</v>
      </c>
      <c r="C42" s="5" t="n">
        <v>0</v>
      </c>
    </row>
    <row r="43" spans="1:3">
      <c r="A43" s="4" t="s">
        <v>3272</v>
      </c>
    </row>
    <row r="44" spans="1:3">
      <c r="A44" s="3" t="s">
        <v>3260</v>
      </c>
    </row>
    <row r="45" spans="1:3">
      <c r="A45" s="4" t="s">
        <v>3261</v>
      </c>
      <c r="B45" s="5" t="n">
        <v>0</v>
      </c>
      <c r="C45" s="5" t="n">
        <v>0</v>
      </c>
    </row>
    <row r="46" spans="1:3">
      <c r="A46" s="4" t="s">
        <v>3273</v>
      </c>
    </row>
    <row r="47" spans="1:3">
      <c r="A47" s="3" t="s">
        <v>3260</v>
      </c>
    </row>
    <row r="48" spans="1:3">
      <c r="A48" s="4" t="s">
        <v>3261</v>
      </c>
      <c r="B48" s="5" t="n">
        <v>567398</v>
      </c>
      <c r="C48" s="5" t="n">
        <v>588030</v>
      </c>
    </row>
    <row r="49" spans="1:3">
      <c r="A49" s="4" t="s">
        <v>3274</v>
      </c>
    </row>
    <row r="50" spans="1:3">
      <c r="A50" s="3" t="s">
        <v>3260</v>
      </c>
    </row>
    <row r="51" spans="1:3">
      <c r="A51" s="4" t="s">
        <v>3261</v>
      </c>
      <c r="B51" s="5" t="n">
        <v>262088</v>
      </c>
      <c r="C51" s="5" t="n">
        <v>46166</v>
      </c>
    </row>
    <row r="52" spans="1:3">
      <c r="A52" s="4" t="s">
        <v>3275</v>
      </c>
    </row>
    <row r="53" spans="1:3">
      <c r="A53" s="3" t="s">
        <v>3260</v>
      </c>
    </row>
    <row r="54" spans="1:3">
      <c r="A54" s="4" t="s">
        <v>3261</v>
      </c>
      <c r="B54" s="5" t="n">
        <v>131588</v>
      </c>
      <c r="C54" s="5" t="n">
        <v>346401</v>
      </c>
    </row>
    <row r="55" spans="1:3">
      <c r="A55" s="4" t="s">
        <v>3276</v>
      </c>
    </row>
    <row r="56" spans="1:3">
      <c r="A56" s="3" t="s">
        <v>3260</v>
      </c>
    </row>
    <row r="57" spans="1:3">
      <c r="A57" s="4" t="s">
        <v>3261</v>
      </c>
      <c r="B57" s="5" t="n">
        <v>125154</v>
      </c>
      <c r="C57" s="5" t="n">
        <v>195463</v>
      </c>
    </row>
    <row r="58" spans="1:3">
      <c r="A58" s="4" t="s">
        <v>3277</v>
      </c>
    </row>
    <row r="59" spans="1:3">
      <c r="A59" s="3" t="s">
        <v>3260</v>
      </c>
    </row>
    <row r="60" spans="1:3">
      <c r="A60" s="4" t="s">
        <v>3261</v>
      </c>
      <c r="B60" s="5" t="n">
        <v>48568</v>
      </c>
      <c r="C60" s="5" t="n">
        <v>0</v>
      </c>
    </row>
    <row r="61" spans="1:3">
      <c r="A61" s="4" t="s">
        <v>3278</v>
      </c>
    </row>
    <row r="62" spans="1:3">
      <c r="A62" s="3" t="s">
        <v>3260</v>
      </c>
    </row>
    <row r="63" spans="1:3">
      <c r="A63" s="4" t="s">
        <v>3261</v>
      </c>
      <c r="B63" s="5" t="n">
        <v>47151</v>
      </c>
      <c r="C63" s="5" t="n">
        <v>65400</v>
      </c>
    </row>
    <row r="64" spans="1:3">
      <c r="A64" s="4" t="s">
        <v>3279</v>
      </c>
    </row>
    <row r="65" spans="1:3">
      <c r="A65" s="3" t="s">
        <v>3260</v>
      </c>
    </row>
    <row r="66" spans="1:3">
      <c r="A66" s="4" t="s">
        <v>3261</v>
      </c>
      <c r="B66" s="5" t="n">
        <v>22597</v>
      </c>
      <c r="C66" s="5" t="n">
        <v>31017</v>
      </c>
    </row>
    <row r="67" spans="1:3">
      <c r="A67" s="4" t="s">
        <v>3280</v>
      </c>
    </row>
    <row r="68" spans="1:3">
      <c r="A68" s="3" t="s">
        <v>3260</v>
      </c>
    </row>
    <row r="69" spans="1:3">
      <c r="A69" s="4" t="s">
        <v>3261</v>
      </c>
      <c r="B69" s="5" t="n">
        <v>11225</v>
      </c>
      <c r="C69" s="5" t="n">
        <v>28359</v>
      </c>
    </row>
    <row r="70" spans="1:3">
      <c r="A70" s="4" t="s">
        <v>3281</v>
      </c>
    </row>
    <row r="71" spans="1:3">
      <c r="A71" s="3" t="s">
        <v>3260</v>
      </c>
    </row>
    <row r="72" spans="1:3">
      <c r="A72" s="4" t="s">
        <v>3261</v>
      </c>
      <c r="B72" s="5" t="n">
        <v>11880</v>
      </c>
      <c r="C72" s="5" t="n">
        <v>6024</v>
      </c>
    </row>
    <row r="73" spans="1:3">
      <c r="A73" s="4" t="s">
        <v>3282</v>
      </c>
    </row>
    <row r="74" spans="1:3">
      <c r="A74" s="3" t="s">
        <v>3260</v>
      </c>
    </row>
    <row r="75" spans="1:3">
      <c r="A75" s="4" t="s">
        <v>3261</v>
      </c>
      <c r="B75" s="5" t="n">
        <v>1449</v>
      </c>
      <c r="C75" s="5" t="n">
        <v>0</v>
      </c>
    </row>
    <row r="76" spans="1:3">
      <c r="A76" s="4" t="s">
        <v>3283</v>
      </c>
    </row>
    <row r="77" spans="1:3">
      <c r="A77" s="3" t="s">
        <v>3260</v>
      </c>
    </row>
    <row r="78" spans="1:3">
      <c r="A78" s="4" t="s">
        <v>3261</v>
      </c>
      <c r="B78" s="5" t="n">
        <v>7503</v>
      </c>
    </row>
    <row r="79" spans="1:3">
      <c r="A79" s="4" t="s">
        <v>3284</v>
      </c>
    </row>
    <row r="80" spans="1:3">
      <c r="A80" s="3" t="s">
        <v>3260</v>
      </c>
    </row>
    <row r="81" spans="1:3">
      <c r="A81" s="4" t="s">
        <v>3261</v>
      </c>
      <c r="B81" s="5" t="n">
        <v>3692</v>
      </c>
    </row>
    <row r="82" spans="1:3">
      <c r="A82" s="4" t="s">
        <v>3285</v>
      </c>
    </row>
    <row r="83" spans="1:3">
      <c r="A83" s="3" t="s">
        <v>3260</v>
      </c>
    </row>
    <row r="84" spans="1:3">
      <c r="A84" s="4" t="s">
        <v>3261</v>
      </c>
      <c r="B84" s="5" t="n">
        <v>1514</v>
      </c>
    </row>
    <row r="85" spans="1:3">
      <c r="A85" s="4" t="s">
        <v>3286</v>
      </c>
    </row>
    <row r="86" spans="1:3">
      <c r="A86" s="3" t="s">
        <v>3260</v>
      </c>
    </row>
    <row r="87" spans="1:3">
      <c r="A87" s="4" t="s">
        <v>3261</v>
      </c>
      <c r="B87" s="5" t="n">
        <v>2297</v>
      </c>
    </row>
    <row r="88" spans="1:3">
      <c r="A88" s="4" t="s">
        <v>3287</v>
      </c>
    </row>
    <row r="89" spans="1:3">
      <c r="A89" s="3" t="s">
        <v>3260</v>
      </c>
    </row>
    <row r="90" spans="1:3">
      <c r="A90" s="4" t="s">
        <v>3261</v>
      </c>
      <c r="B90" s="5" t="n">
        <v>0</v>
      </c>
    </row>
    <row r="91" spans="1:3">
      <c r="A91" s="4" t="s">
        <v>3288</v>
      </c>
    </row>
    <row r="92" spans="1:3">
      <c r="A92" s="3" t="s">
        <v>3260</v>
      </c>
    </row>
    <row r="93" spans="1:3">
      <c r="A93" s="4" t="s">
        <v>3261</v>
      </c>
      <c r="B93" s="5" t="n">
        <v>620</v>
      </c>
    </row>
    <row r="94" spans="1:3">
      <c r="A94" s="4" t="s">
        <v>3289</v>
      </c>
    </row>
    <row r="95" spans="1:3">
      <c r="A95" s="3" t="s">
        <v>3260</v>
      </c>
    </row>
    <row r="96" spans="1:3">
      <c r="A96" s="4" t="s">
        <v>3261</v>
      </c>
      <c r="B96" s="5" t="n">
        <v>73</v>
      </c>
    </row>
    <row r="97" spans="1:3">
      <c r="A97" s="4" t="s">
        <v>3290</v>
      </c>
    </row>
    <row r="98" spans="1:3">
      <c r="A98" s="3" t="s">
        <v>3260</v>
      </c>
    </row>
    <row r="99" spans="1:3">
      <c r="A99" s="4" t="s">
        <v>3261</v>
      </c>
      <c r="B99" s="5" t="n">
        <v>143</v>
      </c>
    </row>
    <row r="100" spans="1:3">
      <c r="A100" s="4" t="s">
        <v>3291</v>
      </c>
    </row>
    <row r="101" spans="1:3">
      <c r="A101" s="3" t="s">
        <v>3260</v>
      </c>
    </row>
    <row r="102" spans="1:3">
      <c r="A102" s="4" t="s">
        <v>3261</v>
      </c>
      <c r="B102" s="5" t="n">
        <v>404</v>
      </c>
    </row>
    <row r="103" spans="1:3">
      <c r="A103" s="4" t="s">
        <v>3292</v>
      </c>
    </row>
    <row r="104" spans="1:3">
      <c r="A104" s="3" t="s">
        <v>3260</v>
      </c>
    </row>
    <row r="105" spans="1:3">
      <c r="A105" s="4" t="s">
        <v>3261</v>
      </c>
      <c r="B105" s="5" t="n">
        <v>0</v>
      </c>
    </row>
    <row r="106" spans="1:3">
      <c r="A106" s="4" t="s">
        <v>3293</v>
      </c>
    </row>
    <row r="107" spans="1:3">
      <c r="A107" s="3" t="s">
        <v>3260</v>
      </c>
    </row>
    <row r="108" spans="1:3">
      <c r="A108" s="4" t="s">
        <v>3261</v>
      </c>
      <c r="B108" s="5" t="n">
        <v>40071</v>
      </c>
      <c r="C108" s="5" t="n">
        <v>38376</v>
      </c>
    </row>
    <row r="109" spans="1:3">
      <c r="A109" s="4" t="s">
        <v>3294</v>
      </c>
    </row>
    <row r="110" spans="1:3">
      <c r="A110" s="3" t="s">
        <v>3260</v>
      </c>
    </row>
    <row r="111" spans="1:3">
      <c r="A111" s="4" t="s">
        <v>3261</v>
      </c>
      <c r="B111" s="5" t="n">
        <v>0</v>
      </c>
      <c r="C111" s="5" t="n">
        <v>0</v>
      </c>
    </row>
    <row r="112" spans="1:3">
      <c r="A112" s="4" t="s">
        <v>3295</v>
      </c>
    </row>
    <row r="113" spans="1:3">
      <c r="A113" s="3" t="s">
        <v>3260</v>
      </c>
    </row>
    <row r="114" spans="1:3">
      <c r="A114" s="4" t="s">
        <v>3261</v>
      </c>
      <c r="B114" s="5" t="n">
        <v>0</v>
      </c>
      <c r="C114" s="5" t="n">
        <v>0</v>
      </c>
    </row>
    <row r="115" spans="1:3">
      <c r="A115" s="4" t="s">
        <v>3296</v>
      </c>
    </row>
    <row r="116" spans="1:3">
      <c r="A116" s="3" t="s">
        <v>3260</v>
      </c>
    </row>
    <row r="117" spans="1:3">
      <c r="A117" s="4" t="s">
        <v>3261</v>
      </c>
      <c r="B117" s="5" t="n">
        <v>4905</v>
      </c>
      <c r="C117" s="5" t="n">
        <v>5904</v>
      </c>
    </row>
    <row r="118" spans="1:3">
      <c r="A118" s="4" t="s">
        <v>3297</v>
      </c>
    </row>
    <row r="119" spans="1:3">
      <c r="A119" s="3" t="s">
        <v>3260</v>
      </c>
    </row>
    <row r="120" spans="1:3">
      <c r="A120" s="4" t="s">
        <v>3261</v>
      </c>
      <c r="B120" s="6" t="n">
        <v>35166</v>
      </c>
      <c r="C120" s="6" t="n">
        <v>32472</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8</v>
      </c>
      <c r="B1" s="2" t="s">
        <v>36</v>
      </c>
      <c r="C1" s="2" t="s">
        <v>994</v>
      </c>
      <c r="D1" s="2" t="s">
        <v>37</v>
      </c>
    </row>
    <row r="2" spans="1:4">
      <c r="A2" s="3" t="s">
        <v>3299</v>
      </c>
    </row>
    <row r="3" spans="1:4">
      <c r="A3" s="4" t="s">
        <v>1864</v>
      </c>
      <c r="B3" s="6" t="n">
        <v>7503</v>
      </c>
      <c r="C3" s="6" t="n">
        <v>261538</v>
      </c>
    </row>
    <row r="4" spans="1:4">
      <c r="A4" s="4" t="s">
        <v>176</v>
      </c>
      <c r="B4" s="5" t="n">
        <v>265692</v>
      </c>
      <c r="D4" s="6" t="n">
        <v>46166</v>
      </c>
    </row>
    <row r="5" spans="1:4">
      <c r="A5" s="4" t="s">
        <v>3300</v>
      </c>
    </row>
    <row r="6" spans="1:4">
      <c r="A6" s="3" t="s">
        <v>3299</v>
      </c>
    </row>
    <row r="7" spans="1:4">
      <c r="A7" s="4" t="s">
        <v>94</v>
      </c>
      <c r="B7" s="5" t="n">
        <v>45671</v>
      </c>
      <c r="D7" s="5" t="n">
        <v>48847</v>
      </c>
    </row>
    <row r="8" spans="1:4">
      <c r="A8" s="4" t="s">
        <v>1180</v>
      </c>
      <c r="B8" s="5" t="n">
        <v>11426</v>
      </c>
      <c r="D8" s="5" t="n">
        <v>10846</v>
      </c>
    </row>
    <row r="9" spans="1:4">
      <c r="A9" s="4" t="s">
        <v>1864</v>
      </c>
      <c r="B9" s="5" t="n">
        <v>290</v>
      </c>
    </row>
    <row r="10" spans="1:4">
      <c r="A10" s="4" t="s">
        <v>176</v>
      </c>
      <c r="B10" s="6" t="n">
        <v>57387</v>
      </c>
      <c r="D10" s="6" t="n">
        <v>596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96</v>
      </c>
      <c r="B1" s="2" t="s">
        <v>1</v>
      </c>
    </row>
    <row r="2" spans="1:2">
      <c r="B2" s="2" t="s">
        <v>36</v>
      </c>
    </row>
    <row r="3" spans="1:2">
      <c r="A3" s="4" t="s">
        <v>89</v>
      </c>
    </row>
    <row r="4" spans="1:2">
      <c r="A4" s="3" t="s">
        <v>321</v>
      </c>
    </row>
    <row r="5" spans="1:2">
      <c r="A5" s="4" t="s">
        <v>96</v>
      </c>
      <c r="B5" s="4" t="s">
        <v>322</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1</v>
      </c>
      <c r="B1" s="2" t="s">
        <v>36</v>
      </c>
      <c r="C1" s="2" t="s">
        <v>37</v>
      </c>
      <c r="D1" s="2" t="s">
        <v>100</v>
      </c>
      <c r="E1" s="2" t="s">
        <v>996</v>
      </c>
    </row>
    <row r="2" spans="1:5">
      <c r="A2" s="3" t="s">
        <v>3302</v>
      </c>
    </row>
    <row r="3" spans="1:5">
      <c r="A3" s="4" t="s">
        <v>3303</v>
      </c>
      <c r="B3" s="6" t="n">
        <v>571688</v>
      </c>
      <c r="C3" s="6" t="n">
        <v>587062</v>
      </c>
      <c r="D3" s="6" t="n">
        <v>633083</v>
      </c>
      <c r="E3" s="6" t="n">
        <v>592342</v>
      </c>
    </row>
    <row r="4" spans="1:5">
      <c r="A4" s="4" t="s">
        <v>81</v>
      </c>
    </row>
    <row r="5" spans="1:5">
      <c r="A5" s="3" t="s">
        <v>3304</v>
      </c>
    </row>
    <row r="6" spans="1:5">
      <c r="A6" s="4" t="s">
        <v>3305</v>
      </c>
      <c r="B6" s="5" t="n">
        <v>905784</v>
      </c>
      <c r="C6" s="5" t="n">
        <v>823703</v>
      </c>
    </row>
    <row r="7" spans="1:5">
      <c r="A7" s="4" t="s">
        <v>252</v>
      </c>
      <c r="B7" s="5" t="n">
        <v>907520</v>
      </c>
      <c r="C7" s="5" t="n">
        <v>824177</v>
      </c>
    </row>
    <row r="8" spans="1:5">
      <c r="A8" s="3" t="s">
        <v>3302</v>
      </c>
    </row>
    <row r="9" spans="1:5">
      <c r="A9" s="4" t="s">
        <v>3303</v>
      </c>
      <c r="B9" s="5" t="n">
        <v>121007</v>
      </c>
      <c r="C9" s="5" t="n">
        <v>125894</v>
      </c>
    </row>
    <row r="10" spans="1:5">
      <c r="A10" s="4" t="s">
        <v>3306</v>
      </c>
      <c r="B10" s="5" t="n">
        <v>121007</v>
      </c>
      <c r="C10" s="5" t="n">
        <v>125894</v>
      </c>
    </row>
    <row r="11" spans="1:5">
      <c r="A11" s="4" t="s">
        <v>3307</v>
      </c>
    </row>
    <row r="12" spans="1:5">
      <c r="A12" s="3" t="s">
        <v>3304</v>
      </c>
    </row>
    <row r="13" spans="1:5">
      <c r="A13" s="4" t="s">
        <v>3305</v>
      </c>
      <c r="B13" s="5" t="n">
        <v>818503</v>
      </c>
      <c r="C13" s="5" t="n">
        <v>723208</v>
      </c>
    </row>
    <row r="14" spans="1:5">
      <c r="A14" s="4" t="s">
        <v>252</v>
      </c>
      <c r="B14" s="5" t="n">
        <v>818503</v>
      </c>
      <c r="C14" s="5" t="n">
        <v>723208</v>
      </c>
    </row>
    <row r="15" spans="1:5">
      <c r="A15" s="4" t="s">
        <v>3308</v>
      </c>
    </row>
    <row r="16" spans="1:5">
      <c r="A16" s="3" t="s">
        <v>3304</v>
      </c>
    </row>
    <row r="17" spans="1:5">
      <c r="A17" s="4" t="s">
        <v>3305</v>
      </c>
      <c r="B17" s="5" t="n">
        <v>15016</v>
      </c>
      <c r="C17" s="5" t="n">
        <v>29078</v>
      </c>
    </row>
    <row r="18" spans="1:5">
      <c r="A18" s="4" t="s">
        <v>252</v>
      </c>
      <c r="B18" s="5" t="n">
        <v>15016</v>
      </c>
      <c r="C18" s="5" t="n">
        <v>29078</v>
      </c>
    </row>
    <row r="19" spans="1:5">
      <c r="A19" s="4" t="s">
        <v>3309</v>
      </c>
    </row>
    <row r="20" spans="1:5">
      <c r="A20" s="3" t="s">
        <v>3304</v>
      </c>
    </row>
    <row r="21" spans="1:5">
      <c r="A21" s="4" t="s">
        <v>3305</v>
      </c>
      <c r="B21" s="5" t="n">
        <v>48617</v>
      </c>
      <c r="C21" s="5" t="n">
        <v>48127</v>
      </c>
    </row>
    <row r="22" spans="1:5">
      <c r="A22" s="4" t="s">
        <v>252</v>
      </c>
      <c r="B22" s="5" t="n">
        <v>50353</v>
      </c>
      <c r="C22" s="5" t="n">
        <v>48601</v>
      </c>
    </row>
    <row r="23" spans="1:5">
      <c r="A23" s="4" t="s">
        <v>3310</v>
      </c>
    </row>
    <row r="24" spans="1:5">
      <c r="A24" s="3" t="s">
        <v>3304</v>
      </c>
    </row>
    <row r="25" spans="1:5">
      <c r="A25" s="4" t="s">
        <v>3305</v>
      </c>
      <c r="B25" s="5" t="n">
        <v>23648</v>
      </c>
      <c r="C25" s="5" t="n">
        <v>23290</v>
      </c>
    </row>
    <row r="26" spans="1:5">
      <c r="A26" s="4" t="s">
        <v>252</v>
      </c>
      <c r="B26" s="5" t="n">
        <v>23648</v>
      </c>
      <c r="C26" s="5" t="n">
        <v>23290</v>
      </c>
    </row>
    <row r="27" spans="1:5">
      <c r="A27" s="4" t="s">
        <v>3311</v>
      </c>
    </row>
    <row r="28" spans="1:5">
      <c r="A28" s="3" t="s">
        <v>3302</v>
      </c>
    </row>
    <row r="29" spans="1:5">
      <c r="A29" s="4" t="s">
        <v>3303</v>
      </c>
      <c r="B29" s="5" t="n">
        <v>76484</v>
      </c>
      <c r="C29" s="5" t="n">
        <v>83464</v>
      </c>
    </row>
    <row r="30" spans="1:5">
      <c r="A30" s="4" t="s">
        <v>3306</v>
      </c>
      <c r="B30" s="5" t="n">
        <v>76484</v>
      </c>
      <c r="C30" s="5" t="n">
        <v>83464</v>
      </c>
    </row>
    <row r="31" spans="1:5">
      <c r="A31" s="4" t="s">
        <v>3312</v>
      </c>
    </row>
    <row r="32" spans="1:5">
      <c r="A32" s="3" t="s">
        <v>3302</v>
      </c>
    </row>
    <row r="33" spans="1:5">
      <c r="A33" s="4" t="s">
        <v>3303</v>
      </c>
      <c r="B33" s="5" t="n">
        <v>596</v>
      </c>
    </row>
    <row r="34" spans="1:5">
      <c r="A34" s="4" t="s">
        <v>3306</v>
      </c>
      <c r="B34" s="5" t="n">
        <v>596</v>
      </c>
    </row>
    <row r="35" spans="1:5">
      <c r="A35" s="4" t="s">
        <v>3313</v>
      </c>
    </row>
    <row r="36" spans="1:5">
      <c r="A36" s="3" t="s">
        <v>3302</v>
      </c>
    </row>
    <row r="37" spans="1:5">
      <c r="A37" s="4" t="s">
        <v>3303</v>
      </c>
      <c r="B37" s="5" t="n">
        <v>43927</v>
      </c>
      <c r="C37" s="5" t="n">
        <v>42430</v>
      </c>
    </row>
    <row r="38" spans="1:5">
      <c r="A38" s="4" t="s">
        <v>3306</v>
      </c>
      <c r="B38" s="6" t="n">
        <v>43927</v>
      </c>
      <c r="C38" s="6" t="n">
        <v>42430</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4</v>
      </c>
      <c r="B1" s="2" t="s">
        <v>1</v>
      </c>
    </row>
    <row r="2" spans="1:4">
      <c r="B2" s="2" t="s">
        <v>36</v>
      </c>
      <c r="C2" s="2" t="s">
        <v>37</v>
      </c>
      <c r="D2" s="2" t="s">
        <v>100</v>
      </c>
    </row>
    <row r="3" spans="1:4">
      <c r="A3" s="3" t="s">
        <v>3315</v>
      </c>
    </row>
    <row r="4" spans="1:4">
      <c r="A4" s="4" t="s">
        <v>3316</v>
      </c>
      <c r="B4" s="6" t="n">
        <v>4053</v>
      </c>
      <c r="C4" s="6" t="n">
        <v>1695</v>
      </c>
      <c r="D4" s="6" t="n">
        <v>2474</v>
      </c>
    </row>
    <row r="5" spans="1:4">
      <c r="A5" s="4" t="s">
        <v>3317</v>
      </c>
      <c r="B5" s="5" t="n">
        <v>3545</v>
      </c>
      <c r="C5" s="5" t="n">
        <v>1681</v>
      </c>
      <c r="D5" s="5" t="n">
        <v>2459</v>
      </c>
    </row>
    <row r="6" spans="1:4">
      <c r="A6" s="4" t="s">
        <v>280</v>
      </c>
    </row>
    <row r="7" spans="1:4">
      <c r="A7" s="3" t="s">
        <v>3315</v>
      </c>
    </row>
    <row r="8" spans="1:4">
      <c r="A8" s="4" t="s">
        <v>3316</v>
      </c>
      <c r="B8" s="5" t="n">
        <v>99219</v>
      </c>
      <c r="C8" s="5" t="n">
        <v>72847</v>
      </c>
      <c r="D8" s="5" t="n">
        <v>83955</v>
      </c>
    </row>
    <row r="9" spans="1:4">
      <c r="A9" s="4" t="s">
        <v>3317</v>
      </c>
      <c r="B9" s="6" t="n">
        <v>-99219</v>
      </c>
      <c r="C9" s="6" t="n">
        <v>-72847</v>
      </c>
      <c r="D9" s="6" t="n">
        <v>-83955</v>
      </c>
    </row>
  </sheetData>
  <mergeCells count="2">
    <mergeCell ref="A1:A2"/>
    <mergeCell ref="B1:D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8</v>
      </c>
      <c r="B1" s="2" t="s">
        <v>36</v>
      </c>
      <c r="C1" s="2" t="s">
        <v>37</v>
      </c>
      <c r="D1" s="2" t="s">
        <v>100</v>
      </c>
      <c r="E1" s="2" t="s">
        <v>996</v>
      </c>
    </row>
    <row r="2" spans="1:5">
      <c r="A2" s="3" t="s">
        <v>3315</v>
      </c>
    </row>
    <row r="3" spans="1:5">
      <c r="A3" s="4" t="s">
        <v>1641</v>
      </c>
      <c r="B3" s="6" t="n">
        <v>166860</v>
      </c>
      <c r="C3" s="6" t="n">
        <v>188723</v>
      </c>
    </row>
    <row r="4" spans="1:5">
      <c r="A4" s="4" t="s">
        <v>3319</v>
      </c>
      <c r="B4" s="5" t="n">
        <v>571688</v>
      </c>
      <c r="C4" s="5" t="n">
        <v>587062</v>
      </c>
      <c r="D4" s="6" t="n">
        <v>633083</v>
      </c>
      <c r="E4" s="6" t="n">
        <v>592342</v>
      </c>
    </row>
    <row r="5" spans="1:5">
      <c r="A5" s="4" t="s">
        <v>3320</v>
      </c>
    </row>
    <row r="6" spans="1:5">
      <c r="A6" s="3" t="s">
        <v>3315</v>
      </c>
    </row>
    <row r="7" spans="1:5">
      <c r="A7" s="4" t="s">
        <v>94</v>
      </c>
      <c r="B7" s="5" t="n">
        <v>0</v>
      </c>
      <c r="C7" s="5" t="n">
        <v>0</v>
      </c>
    </row>
    <row r="8" spans="1:5">
      <c r="A8" s="4" t="s">
        <v>3321</v>
      </c>
      <c r="B8" s="5" t="n">
        <v>0</v>
      </c>
      <c r="C8" s="5" t="n">
        <v>0</v>
      </c>
    </row>
    <row r="9" spans="1:5">
      <c r="A9" s="4" t="s">
        <v>93</v>
      </c>
      <c r="B9" s="5" t="n">
        <v>0</v>
      </c>
      <c r="C9" s="5" t="n">
        <v>0</v>
      </c>
    </row>
    <row r="10" spans="1:5">
      <c r="A10" s="4" t="s">
        <v>1641</v>
      </c>
      <c r="B10" s="5" t="n">
        <v>0</v>
      </c>
      <c r="C10" s="5" t="n">
        <v>0</v>
      </c>
    </row>
    <row r="11" spans="1:5">
      <c r="A11" s="4" t="s">
        <v>3319</v>
      </c>
      <c r="B11" s="5" t="n">
        <v>0</v>
      </c>
      <c r="C11" s="5" t="n">
        <v>0</v>
      </c>
    </row>
    <row r="12" spans="1:5">
      <c r="A12" s="4" t="s">
        <v>3322</v>
      </c>
    </row>
    <row r="13" spans="1:5">
      <c r="A13" s="3" t="s">
        <v>3315</v>
      </c>
    </row>
    <row r="14" spans="1:5">
      <c r="A14" s="4" t="s">
        <v>94</v>
      </c>
      <c r="B14" s="5" t="n">
        <v>224675</v>
      </c>
      <c r="C14" s="5" t="n">
        <v>231080</v>
      </c>
    </row>
    <row r="15" spans="1:5">
      <c r="A15" s="4" t="s">
        <v>3321</v>
      </c>
      <c r="B15" s="5" t="n">
        <v>4014</v>
      </c>
      <c r="C15" s="5" t="n">
        <v>6014</v>
      </c>
    </row>
    <row r="16" spans="1:5">
      <c r="A16" s="4" t="s">
        <v>93</v>
      </c>
      <c r="B16" s="5" t="n">
        <v>3</v>
      </c>
      <c r="C16" s="5" t="n">
        <v>0</v>
      </c>
    </row>
    <row r="17" spans="1:5">
      <c r="A17" s="4" t="s">
        <v>1641</v>
      </c>
      <c r="B17" s="5" t="n">
        <v>40357</v>
      </c>
      <c r="C17" s="5" t="n">
        <v>7472</v>
      </c>
    </row>
    <row r="18" spans="1:5">
      <c r="A18" s="4" t="s">
        <v>3319</v>
      </c>
      <c r="B18" s="5" t="n">
        <v>269049</v>
      </c>
      <c r="C18" s="5" t="n">
        <v>244566</v>
      </c>
    </row>
    <row r="19" spans="1:5">
      <c r="A19" s="4" t="s">
        <v>3323</v>
      </c>
    </row>
    <row r="20" spans="1:5">
      <c r="A20" s="3" t="s">
        <v>3315</v>
      </c>
    </row>
    <row r="21" spans="1:5">
      <c r="A21" s="4" t="s">
        <v>94</v>
      </c>
      <c r="B21" s="5" t="n">
        <v>245</v>
      </c>
      <c r="C21" s="5" t="n">
        <v>56</v>
      </c>
    </row>
    <row r="22" spans="1:5">
      <c r="A22" s="4" t="s">
        <v>3321</v>
      </c>
      <c r="B22" s="5" t="n">
        <v>0</v>
      </c>
      <c r="C22" s="5" t="n">
        <v>0</v>
      </c>
    </row>
    <row r="23" spans="1:5">
      <c r="A23" s="4" t="s">
        <v>93</v>
      </c>
      <c r="B23" s="5" t="n">
        <v>8852</v>
      </c>
      <c r="C23" s="5" t="n">
        <v>0</v>
      </c>
    </row>
    <row r="24" spans="1:5">
      <c r="A24" s="4" t="s">
        <v>1641</v>
      </c>
      <c r="B24" s="5" t="n">
        <v>59023</v>
      </c>
      <c r="C24" s="5" t="n">
        <v>93782</v>
      </c>
    </row>
    <row r="25" spans="1:5">
      <c r="A25" s="4" t="s">
        <v>3319</v>
      </c>
      <c r="B25" s="5" t="n">
        <v>68120</v>
      </c>
      <c r="C25" s="5" t="n">
        <v>93838</v>
      </c>
    </row>
    <row r="26" spans="1:5">
      <c r="A26" s="4" t="s">
        <v>1852</v>
      </c>
    </row>
    <row r="27" spans="1:5">
      <c r="A27" s="3" t="s">
        <v>3315</v>
      </c>
    </row>
    <row r="28" spans="1:5">
      <c r="A28" s="4" t="s">
        <v>3321</v>
      </c>
      <c r="B28" s="5" t="n">
        <v>10074</v>
      </c>
      <c r="C28" s="5" t="n">
        <v>8860</v>
      </c>
    </row>
    <row r="29" spans="1:5">
      <c r="A29" s="4" t="s">
        <v>93</v>
      </c>
      <c r="B29" s="5" t="n">
        <v>825877</v>
      </c>
      <c r="C29" s="5" t="n">
        <v>1022810</v>
      </c>
    </row>
    <row r="30" spans="1:5">
      <c r="A30" s="4" t="s">
        <v>1641</v>
      </c>
      <c r="B30" s="5" t="n">
        <v>72759</v>
      </c>
      <c r="C30" s="5" t="n">
        <v>183824</v>
      </c>
    </row>
    <row r="31" spans="1:5">
      <c r="A31" s="4" t="s">
        <v>3319</v>
      </c>
      <c r="B31" s="5" t="n">
        <v>908710</v>
      </c>
      <c r="C31" s="5" t="n">
        <v>1215494</v>
      </c>
    </row>
    <row r="32" spans="1:5">
      <c r="A32" s="4" t="s">
        <v>1853</v>
      </c>
    </row>
    <row r="33" spans="1:5">
      <c r="A33" s="3" t="s">
        <v>3315</v>
      </c>
    </row>
    <row r="34" spans="1:5">
      <c r="A34" s="4" t="s">
        <v>94</v>
      </c>
      <c r="B34" s="5" t="n">
        <v>0</v>
      </c>
      <c r="C34" s="5" t="n">
        <v>0</v>
      </c>
    </row>
    <row r="35" spans="1:5">
      <c r="A35" s="4" t="s">
        <v>3321</v>
      </c>
      <c r="B35" s="5" t="n">
        <v>0</v>
      </c>
      <c r="C35" s="5" t="n">
        <v>0</v>
      </c>
    </row>
    <row r="36" spans="1:5">
      <c r="A36" s="4" t="s">
        <v>93</v>
      </c>
      <c r="B36" s="5" t="n">
        <v>76943</v>
      </c>
      <c r="C36" s="5" t="n">
        <v>0</v>
      </c>
    </row>
    <row r="37" spans="1:5">
      <c r="A37" s="4" t="s">
        <v>1641</v>
      </c>
      <c r="B37" s="5" t="n">
        <v>289705</v>
      </c>
      <c r="C37" s="5" t="n">
        <v>31246</v>
      </c>
    </row>
    <row r="38" spans="1:5">
      <c r="A38" s="4" t="s">
        <v>3319</v>
      </c>
      <c r="B38" s="5" t="n">
        <v>366648</v>
      </c>
      <c r="C38" s="5" t="n">
        <v>31246</v>
      </c>
    </row>
    <row r="39" spans="1:5">
      <c r="A39" s="4" t="s">
        <v>280</v>
      </c>
    </row>
    <row r="40" spans="1:5">
      <c r="A40" s="3" t="s">
        <v>3315</v>
      </c>
    </row>
    <row r="41" spans="1:5">
      <c r="A41" s="4" t="s">
        <v>94</v>
      </c>
      <c r="B41" s="5" t="n">
        <v>224920</v>
      </c>
      <c r="C41" s="5" t="n">
        <v>231136</v>
      </c>
    </row>
    <row r="42" spans="1:5">
      <c r="A42" s="4" t="s">
        <v>3321</v>
      </c>
      <c r="B42" s="5" t="n">
        <v>14088</v>
      </c>
      <c r="C42" s="5" t="n">
        <v>14874</v>
      </c>
    </row>
    <row r="43" spans="1:5">
      <c r="A43" s="4" t="s">
        <v>93</v>
      </c>
      <c r="B43" s="5" t="n">
        <v>911675</v>
      </c>
      <c r="C43" s="5" t="n">
        <v>1022810</v>
      </c>
    </row>
    <row r="44" spans="1:5">
      <c r="A44" s="4" t="s">
        <v>1641</v>
      </c>
      <c r="B44" s="5" t="n">
        <v>461844</v>
      </c>
      <c r="C44" s="5" t="n">
        <v>316324</v>
      </c>
    </row>
    <row r="45" spans="1:5">
      <c r="A45" s="4" t="s">
        <v>3319</v>
      </c>
      <c r="B45" s="6" t="n">
        <v>1612527</v>
      </c>
      <c r="C45" s="6" t="n">
        <v>1585144</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4</v>
      </c>
      <c r="B1" s="2" t="s">
        <v>36</v>
      </c>
      <c r="C1" s="2" t="s">
        <v>37</v>
      </c>
      <c r="D1" s="2" t="s">
        <v>100</v>
      </c>
    </row>
    <row r="2" spans="1:4">
      <c r="A2" s="3" t="s">
        <v>3315</v>
      </c>
    </row>
    <row r="3" spans="1:4">
      <c r="A3" s="4" t="s">
        <v>3238</v>
      </c>
      <c r="B3" s="4" t="s">
        <v>902</v>
      </c>
      <c r="C3" s="4" t="s">
        <v>902</v>
      </c>
      <c r="D3" s="4" t="s">
        <v>902</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325</v>
      </c>
      <c r="B1" s="2" t="s">
        <v>1</v>
      </c>
    </row>
    <row r="2" spans="1:4">
      <c r="B2" s="2" t="s">
        <v>36</v>
      </c>
      <c r="C2" s="2" t="s">
        <v>37</v>
      </c>
      <c r="D2" s="2" t="s">
        <v>100</v>
      </c>
    </row>
    <row r="3" spans="1:4">
      <c r="A3" s="3" t="s">
        <v>385</v>
      </c>
    </row>
    <row r="4" spans="1:4">
      <c r="A4" s="4" t="s">
        <v>3326</v>
      </c>
      <c r="B4" s="6" t="n">
        <v>24313</v>
      </c>
      <c r="C4" s="6" t="n">
        <v>26948</v>
      </c>
      <c r="D4" s="6" t="n">
        <v>23043</v>
      </c>
    </row>
    <row r="5" spans="1:4">
      <c r="A5" s="4" t="s">
        <v>280</v>
      </c>
    </row>
    <row r="6" spans="1:4">
      <c r="A6" s="3" t="s">
        <v>385</v>
      </c>
    </row>
    <row r="7" spans="1:4">
      <c r="A7" s="4" t="s">
        <v>3327</v>
      </c>
      <c r="B7" s="5" t="n">
        <v>98933</v>
      </c>
      <c r="C7" s="5" t="n">
        <v>126670</v>
      </c>
      <c r="D7" s="5" t="n">
        <v>131528</v>
      </c>
    </row>
    <row r="8" spans="1:4">
      <c r="A8" s="4" t="s">
        <v>3328</v>
      </c>
      <c r="B8" s="5" t="n">
        <v>5588</v>
      </c>
      <c r="C8" s="5" t="n">
        <v>6048</v>
      </c>
      <c r="D8" s="5" t="n">
        <v>6029</v>
      </c>
    </row>
    <row r="9" spans="1:4">
      <c r="A9" s="4" t="s">
        <v>3329</v>
      </c>
      <c r="B9" s="5" t="n">
        <v>1890</v>
      </c>
      <c r="C9" s="5" t="n">
        <v>1831</v>
      </c>
      <c r="D9" s="5" t="n">
        <v>1665</v>
      </c>
    </row>
    <row r="10" spans="1:4">
      <c r="A10" s="4" t="s">
        <v>1663</v>
      </c>
      <c r="B10" s="5" t="n">
        <v>3072</v>
      </c>
      <c r="C10" s="5" t="n">
        <v>2459</v>
      </c>
      <c r="D10" s="5" t="n">
        <v>2447</v>
      </c>
    </row>
    <row r="11" spans="1:4">
      <c r="A11" s="4" t="s">
        <v>3326</v>
      </c>
      <c r="B11" s="6" t="n">
        <v>109483</v>
      </c>
      <c r="C11" s="6" t="n">
        <v>137008</v>
      </c>
      <c r="D11" s="6" t="n">
        <v>141669</v>
      </c>
    </row>
  </sheetData>
  <mergeCells count="2">
    <mergeCell ref="A1:A2"/>
    <mergeCell ref="B1:D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0</v>
      </c>
      <c r="B1" s="2" t="s">
        <v>1</v>
      </c>
    </row>
    <row r="2" spans="1:4">
      <c r="B2" s="2" t="s">
        <v>36</v>
      </c>
      <c r="C2" s="2" t="s">
        <v>37</v>
      </c>
      <c r="D2" s="2" t="s">
        <v>100</v>
      </c>
    </row>
    <row r="3" spans="1:4">
      <c r="A3" s="3" t="s">
        <v>3331</v>
      </c>
    </row>
    <row r="4" spans="1:4">
      <c r="A4" s="4" t="s">
        <v>3332</v>
      </c>
      <c r="B4" s="6" t="n">
        <v>14919</v>
      </c>
      <c r="C4" s="6" t="n">
        <v>450</v>
      </c>
      <c r="D4" s="6" t="n">
        <v>0</v>
      </c>
    </row>
    <row r="5" spans="1:4">
      <c r="A5" s="4" t="s">
        <v>3333</v>
      </c>
      <c r="B5" s="5" t="n">
        <v>14183</v>
      </c>
      <c r="D5" s="5" t="n">
        <v>0</v>
      </c>
    </row>
    <row r="6" spans="1:4">
      <c r="A6" s="4" t="s">
        <v>3334</v>
      </c>
      <c r="B6" s="5" t="n">
        <v>6119</v>
      </c>
      <c r="C6" s="5" t="n">
        <v>10711</v>
      </c>
      <c r="D6" s="5" t="n">
        <v>0</v>
      </c>
    </row>
    <row r="7" spans="1:4">
      <c r="A7" s="4" t="s">
        <v>3335</v>
      </c>
      <c r="C7" s="5" t="n">
        <v>55088</v>
      </c>
      <c r="D7" s="5" t="n">
        <v>243798</v>
      </c>
    </row>
    <row r="8" spans="1:4">
      <c r="A8" s="4" t="s">
        <v>3336</v>
      </c>
      <c r="B8" s="5" t="n">
        <v>2895</v>
      </c>
      <c r="C8" s="5" t="n">
        <v>2434</v>
      </c>
      <c r="D8" s="5" t="n">
        <v>15028</v>
      </c>
    </row>
    <row r="9" spans="1:4">
      <c r="A9" s="4" t="s">
        <v>3337</v>
      </c>
      <c r="B9" s="6" t="n">
        <v>38116</v>
      </c>
      <c r="C9" s="6" t="n">
        <v>68683</v>
      </c>
      <c r="D9" s="6" t="n">
        <v>258826</v>
      </c>
    </row>
  </sheetData>
  <mergeCells count="2">
    <mergeCell ref="A1:A2"/>
    <mergeCell ref="B1:D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338</v>
      </c>
      <c r="B1" s="2" t="s">
        <v>1</v>
      </c>
    </row>
    <row r="2" spans="1:4">
      <c r="B2" s="2" t="s">
        <v>36</v>
      </c>
      <c r="C2" s="2" t="s">
        <v>37</v>
      </c>
      <c r="D2" s="2" t="s">
        <v>100</v>
      </c>
    </row>
    <row r="3" spans="1:4">
      <c r="A3" s="3" t="s">
        <v>387</v>
      </c>
    </row>
    <row r="4" spans="1:4">
      <c r="A4" s="4" t="s">
        <v>3339</v>
      </c>
      <c r="C4" s="12" t="n">
        <v>33.8</v>
      </c>
    </row>
    <row r="5" spans="1:4">
      <c r="A5" s="4" t="s">
        <v>3340</v>
      </c>
      <c r="C5" s="13" t="n">
        <v>17.7</v>
      </c>
    </row>
    <row r="6" spans="1:4">
      <c r="A6" s="4" t="s">
        <v>3341</v>
      </c>
      <c r="C6" s="12" t="n">
        <v>3.6</v>
      </c>
    </row>
    <row r="7" spans="1:4">
      <c r="A7" s="4" t="s">
        <v>3342</v>
      </c>
      <c r="D7" s="12" t="n">
        <v>174.8</v>
      </c>
    </row>
    <row r="8" spans="1:4">
      <c r="A8" s="4" t="s">
        <v>3343</v>
      </c>
      <c r="D8" s="13" t="n">
        <v>33.6</v>
      </c>
    </row>
    <row r="9" spans="1:4">
      <c r="A9" s="4" t="s">
        <v>3344</v>
      </c>
      <c r="D9" s="13" t="n">
        <v>29.2</v>
      </c>
    </row>
    <row r="10" spans="1:4">
      <c r="A10" s="4" t="s">
        <v>3345</v>
      </c>
      <c r="D10" s="12" t="n">
        <v>6.2</v>
      </c>
    </row>
    <row r="11" spans="1:4">
      <c r="A11" s="4" t="s">
        <v>1813</v>
      </c>
    </row>
    <row r="12" spans="1:4">
      <c r="A12" s="3" t="s">
        <v>387</v>
      </c>
    </row>
    <row r="13" spans="1:4">
      <c r="A13" s="4" t="s">
        <v>1814</v>
      </c>
      <c r="B13" s="12" t="n">
        <v>6.8</v>
      </c>
    </row>
    <row r="14" spans="1:4">
      <c r="A14" s="4" t="s">
        <v>1677</v>
      </c>
    </row>
    <row r="15" spans="1:4">
      <c r="A15" s="3" t="s">
        <v>387</v>
      </c>
    </row>
    <row r="16" spans="1:4">
      <c r="A16" s="4" t="s">
        <v>1814</v>
      </c>
      <c r="B16" s="13" t="n">
        <v>4.7</v>
      </c>
    </row>
    <row r="17" spans="1:4">
      <c r="A17" s="4" t="s">
        <v>3346</v>
      </c>
    </row>
    <row r="18" spans="1:4">
      <c r="A18" s="3" t="s">
        <v>387</v>
      </c>
    </row>
    <row r="19" spans="1:4">
      <c r="A19" s="4" t="s">
        <v>1814</v>
      </c>
      <c r="B19" s="12" t="n">
        <v>2.7</v>
      </c>
    </row>
  </sheetData>
  <mergeCells count="2">
    <mergeCell ref="A1:A2"/>
    <mergeCell ref="B1:D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347</v>
      </c>
      <c r="B1" s="2" t="s">
        <v>1</v>
      </c>
    </row>
    <row r="2" spans="1:4">
      <c r="B2" s="2" t="s">
        <v>36</v>
      </c>
      <c r="C2" s="2" t="s">
        <v>37</v>
      </c>
      <c r="D2" s="2" t="s">
        <v>100</v>
      </c>
    </row>
    <row r="3" spans="1:4">
      <c r="A3" s="3" t="s">
        <v>3348</v>
      </c>
    </row>
    <row r="4" spans="1:4">
      <c r="A4" s="4" t="s">
        <v>3349</v>
      </c>
      <c r="D4" s="6" t="n">
        <v>144815</v>
      </c>
    </row>
    <row r="5" spans="1:4">
      <c r="A5" s="4" t="s">
        <v>3350</v>
      </c>
      <c r="D5" s="5" t="n">
        <v>44678</v>
      </c>
    </row>
    <row r="6" spans="1:4">
      <c r="A6" s="4" t="s">
        <v>3351</v>
      </c>
      <c r="B6" s="6" t="n">
        <v>5242</v>
      </c>
      <c r="D6" s="5" t="n">
        <v>0</v>
      </c>
    </row>
    <row r="7" spans="1:4">
      <c r="A7" s="4" t="s">
        <v>3352</v>
      </c>
      <c r="D7" s="5" t="n">
        <v>4479</v>
      </c>
    </row>
    <row r="8" spans="1:4">
      <c r="A8" s="4" t="s">
        <v>3353</v>
      </c>
      <c r="D8" s="5" t="n">
        <v>6266</v>
      </c>
    </row>
    <row r="9" spans="1:4">
      <c r="A9" s="4" t="s">
        <v>3354</v>
      </c>
      <c r="D9" s="5" t="n">
        <v>7992</v>
      </c>
    </row>
    <row r="10" spans="1:4">
      <c r="A10" s="4" t="s">
        <v>3355</v>
      </c>
      <c r="D10" s="5" t="n">
        <v>-2252</v>
      </c>
    </row>
    <row r="11" spans="1:4">
      <c r="A11" s="4" t="s">
        <v>3356</v>
      </c>
      <c r="D11" s="5" t="n">
        <v>10934</v>
      </c>
    </row>
    <row r="12" spans="1:4">
      <c r="A12" s="4" t="s">
        <v>127</v>
      </c>
      <c r="B12" s="5" t="n">
        <v>42173</v>
      </c>
      <c r="C12" s="6" t="n">
        <v>38422</v>
      </c>
      <c r="D12" s="5" t="n">
        <v>34551</v>
      </c>
    </row>
    <row r="13" spans="1:4">
      <c r="A13" s="4" t="s">
        <v>280</v>
      </c>
    </row>
    <row r="14" spans="1:4">
      <c r="A14" s="3" t="s">
        <v>3348</v>
      </c>
    </row>
    <row r="15" spans="1:4">
      <c r="A15" s="4" t="s">
        <v>3349</v>
      </c>
      <c r="B15" s="5" t="n">
        <v>68107</v>
      </c>
      <c r="C15" s="5" t="n">
        <v>370159</v>
      </c>
    </row>
    <row r="16" spans="1:4">
      <c r="A16" s="4" t="s">
        <v>3350</v>
      </c>
      <c r="B16" s="5" t="n">
        <v>39083</v>
      </c>
      <c r="C16" s="5" t="n">
        <v>49551</v>
      </c>
    </row>
    <row r="17" spans="1:4">
      <c r="A17" s="4" t="s">
        <v>3351</v>
      </c>
      <c r="B17" s="5" t="n">
        <v>5242</v>
      </c>
      <c r="C17" s="5" t="n">
        <v>0</v>
      </c>
    </row>
    <row r="18" spans="1:4">
      <c r="A18" s="4" t="s">
        <v>3352</v>
      </c>
      <c r="B18" s="5" t="n">
        <v>1768</v>
      </c>
      <c r="C18" s="5" t="n">
        <v>2419</v>
      </c>
    </row>
    <row r="19" spans="1:4">
      <c r="A19" s="4" t="s">
        <v>3353</v>
      </c>
      <c r="B19" s="5" t="n">
        <v>1299</v>
      </c>
      <c r="C19" s="5" t="n">
        <v>1902</v>
      </c>
    </row>
    <row r="20" spans="1:4">
      <c r="A20" s="4" t="s">
        <v>3354</v>
      </c>
      <c r="B20" s="5" t="n">
        <v>0</v>
      </c>
      <c r="C20" s="5" t="n">
        <v>0</v>
      </c>
    </row>
    <row r="21" spans="1:4">
      <c r="A21" s="4" t="s">
        <v>3355</v>
      </c>
      <c r="B21" s="5" t="n">
        <v>-4504</v>
      </c>
      <c r="C21" s="5" t="n">
        <v>-3790</v>
      </c>
    </row>
    <row r="22" spans="1:4">
      <c r="A22" s="4" t="s">
        <v>3356</v>
      </c>
      <c r="B22" s="5" t="n">
        <v>4882</v>
      </c>
      <c r="C22" s="5" t="n">
        <v>6492</v>
      </c>
    </row>
    <row r="23" spans="1:4">
      <c r="A23" s="4" t="s">
        <v>127</v>
      </c>
      <c r="B23" s="6" t="n">
        <v>115877</v>
      </c>
      <c r="C23" s="6" t="n">
        <v>426733</v>
      </c>
      <c r="D23" s="6" t="n">
        <v>216912</v>
      </c>
    </row>
  </sheetData>
  <mergeCells count="2">
    <mergeCell ref="A1:A2"/>
    <mergeCell ref="B1:D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357</v>
      </c>
      <c r="B1" s="2" t="s">
        <v>1</v>
      </c>
    </row>
    <row r="2" spans="1:7">
      <c r="B2" s="2" t="s">
        <v>36</v>
      </c>
      <c r="C2" s="2" t="s">
        <v>37</v>
      </c>
      <c r="D2" s="2" t="s">
        <v>100</v>
      </c>
      <c r="E2" s="2" t="s">
        <v>3358</v>
      </c>
      <c r="F2" s="2" t="s">
        <v>3359</v>
      </c>
      <c r="G2" s="2" t="s">
        <v>3360</v>
      </c>
    </row>
    <row r="3" spans="1:7">
      <c r="A3" s="3" t="s">
        <v>389</v>
      </c>
    </row>
    <row r="4" spans="1:7">
      <c r="A4" s="4" t="s">
        <v>3361</v>
      </c>
      <c r="B4" s="12" t="n">
        <v>53.6</v>
      </c>
    </row>
    <row r="5" spans="1:7">
      <c r="A5" s="4" t="s">
        <v>3362</v>
      </c>
      <c r="C5" s="12" t="n">
        <v>12.1</v>
      </c>
      <c r="D5" s="12" t="n">
        <v>3.1</v>
      </c>
      <c r="E5" s="12" t="n">
        <v>10.4</v>
      </c>
      <c r="F5" s="12" t="n">
        <v>10.4</v>
      </c>
      <c r="G5" s="12" t="n">
        <v>10.4</v>
      </c>
    </row>
    <row r="6" spans="1:7">
      <c r="A6" s="4" t="s">
        <v>3363</v>
      </c>
      <c r="B6" s="13" t="n">
        <v>2.9</v>
      </c>
    </row>
    <row r="7" spans="1:7">
      <c r="A7" s="4" t="s">
        <v>3364</v>
      </c>
      <c r="B7" s="12" t="n">
        <v>1.2</v>
      </c>
    </row>
    <row r="8" spans="1:7">
      <c r="A8" s="4" t="s">
        <v>3365</v>
      </c>
      <c r="C8" s="13" t="n">
        <v>218.7</v>
      </c>
    </row>
    <row r="9" spans="1:7">
      <c r="A9" s="4" t="s">
        <v>3366</v>
      </c>
      <c r="C9" s="13" t="n">
        <v>75.7</v>
      </c>
    </row>
    <row r="10" spans="1:7">
      <c r="A10" s="4" t="s">
        <v>3367</v>
      </c>
      <c r="C10" s="5" t="n">
        <v>51</v>
      </c>
    </row>
    <row r="11" spans="1:7">
      <c r="A11" s="4" t="s">
        <v>3368</v>
      </c>
      <c r="C11" s="13" t="n">
        <v>6.1</v>
      </c>
    </row>
    <row r="12" spans="1:7">
      <c r="A12" s="4" t="s">
        <v>3369</v>
      </c>
      <c r="C12" s="13" t="n">
        <v>5.3</v>
      </c>
    </row>
    <row r="13" spans="1:7">
      <c r="A13" s="4" t="s">
        <v>3370</v>
      </c>
      <c r="C13" s="12" t="n">
        <v>1.3</v>
      </c>
    </row>
    <row r="14" spans="1:7">
      <c r="A14" s="4" t="s">
        <v>3371</v>
      </c>
      <c r="D14" s="12" t="n">
        <v>141.7</v>
      </c>
    </row>
  </sheetData>
  <mergeCells count="2">
    <mergeCell ref="A1:A2"/>
    <mergeCell ref="B1:G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372</v>
      </c>
      <c r="B1" s="2" t="s">
        <v>1</v>
      </c>
    </row>
    <row r="2" spans="1:4">
      <c r="B2" s="2" t="s">
        <v>36</v>
      </c>
      <c r="C2" s="2" t="s">
        <v>37</v>
      </c>
      <c r="D2" s="2" t="s">
        <v>100</v>
      </c>
    </row>
    <row r="3" spans="1:4">
      <c r="A3" s="3" t="s">
        <v>3373</v>
      </c>
    </row>
    <row r="4" spans="1:4">
      <c r="A4" s="4" t="s">
        <v>126</v>
      </c>
      <c r="B4" s="6" t="n">
        <v>9675</v>
      </c>
      <c r="C4" s="6" t="n">
        <v>9685</v>
      </c>
      <c r="D4" s="6" t="n">
        <v>5517</v>
      </c>
    </row>
    <row r="5" spans="1:4">
      <c r="A5" s="4" t="s">
        <v>280</v>
      </c>
    </row>
    <row r="6" spans="1:4">
      <c r="A6" s="3" t="s">
        <v>3373</v>
      </c>
    </row>
    <row r="7" spans="1:4">
      <c r="A7" s="4" t="s">
        <v>126</v>
      </c>
      <c r="B7" s="5" t="n">
        <v>10356</v>
      </c>
      <c r="C7" s="5" t="n">
        <v>28089</v>
      </c>
      <c r="D7" s="5" t="n">
        <v>5350</v>
      </c>
    </row>
    <row r="8" spans="1:4">
      <c r="A8" s="4" t="s">
        <v>3374</v>
      </c>
    </row>
    <row r="9" spans="1:4">
      <c r="A9" s="3" t="s">
        <v>3373</v>
      </c>
    </row>
    <row r="10" spans="1:4">
      <c r="A10" s="4" t="s">
        <v>126</v>
      </c>
      <c r="B10" s="5" t="n">
        <v>0</v>
      </c>
      <c r="C10" s="5" t="n">
        <v>18574</v>
      </c>
      <c r="D10" s="5" t="n">
        <v>0</v>
      </c>
    </row>
    <row r="11" spans="1:4">
      <c r="A11" s="4" t="s">
        <v>3375</v>
      </c>
    </row>
    <row r="12" spans="1:4">
      <c r="A12" s="3" t="s">
        <v>3373</v>
      </c>
    </row>
    <row r="13" spans="1:4">
      <c r="A13" s="4" t="s">
        <v>126</v>
      </c>
      <c r="B13" s="6" t="n">
        <v>10356</v>
      </c>
      <c r="C13" s="6" t="n">
        <v>9515</v>
      </c>
      <c r="D13" s="6" t="n">
        <v>535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36</v>
      </c>
    </row>
    <row r="3" spans="1:2">
      <c r="A3" s="4" t="s">
        <v>280</v>
      </c>
    </row>
    <row r="4" spans="1:2">
      <c r="A4" s="3" t="s">
        <v>324</v>
      </c>
    </row>
    <row r="5" spans="1:2">
      <c r="A5" s="4" t="s">
        <v>325</v>
      </c>
      <c r="B5" s="4" t="s">
        <v>326</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376</v>
      </c>
      <c r="B1" s="2" t="s">
        <v>1</v>
      </c>
    </row>
    <row r="2" spans="1:4">
      <c r="B2" s="2" t="s">
        <v>36</v>
      </c>
      <c r="C2" s="2" t="s">
        <v>37</v>
      </c>
      <c r="D2" s="2" t="s">
        <v>100</v>
      </c>
    </row>
    <row r="3" spans="1:4">
      <c r="A3" s="3" t="s">
        <v>826</v>
      </c>
    </row>
    <row r="4" spans="1:4">
      <c r="A4" s="4" t="s">
        <v>197</v>
      </c>
      <c r="B4" s="6" t="n">
        <v>-28459</v>
      </c>
      <c r="C4" s="6" t="n">
        <v>-11654</v>
      </c>
      <c r="D4" s="6" t="n">
        <v>64435</v>
      </c>
    </row>
    <row r="5" spans="1:4">
      <c r="A5" s="4" t="s">
        <v>3377</v>
      </c>
      <c r="B5" s="5" t="n">
        <v>253986867</v>
      </c>
      <c r="C5" s="5" t="n">
        <v>253986867</v>
      </c>
      <c r="D5" s="5" t="n">
        <v>253986867</v>
      </c>
    </row>
    <row r="6" spans="1:4">
      <c r="A6" s="4" t="s">
        <v>3378</v>
      </c>
      <c r="B6" s="7" t="n">
        <v>-0.05</v>
      </c>
      <c r="C6" s="7" t="n">
        <v>-0.05</v>
      </c>
      <c r="D6" s="7" t="n">
        <v>0.24</v>
      </c>
    </row>
    <row r="7" spans="1:4">
      <c r="A7" s="4" t="s">
        <v>280</v>
      </c>
    </row>
    <row r="8" spans="1:4">
      <c r="A8" s="3" t="s">
        <v>826</v>
      </c>
    </row>
    <row r="9" spans="1:4">
      <c r="A9" s="4" t="s">
        <v>197</v>
      </c>
      <c r="B9" s="6" t="n">
        <v>390377000</v>
      </c>
      <c r="C9" s="6" t="n">
        <v>119710000</v>
      </c>
      <c r="D9" s="6" t="n">
        <v>349881000</v>
      </c>
    </row>
    <row r="10" spans="1:4">
      <c r="A10" s="4" t="s">
        <v>3377</v>
      </c>
      <c r="B10" s="5" t="n">
        <v>350056012</v>
      </c>
      <c r="C10" s="5" t="n">
        <v>350056012</v>
      </c>
      <c r="D10" s="5" t="n">
        <v>350056012</v>
      </c>
    </row>
    <row r="11" spans="1:4">
      <c r="A11" s="4" t="s">
        <v>3378</v>
      </c>
      <c r="B11" s="8" t="n">
        <v>1.115</v>
      </c>
      <c r="C11" s="8" t="n">
        <v>0.342</v>
      </c>
      <c r="D11" s="6" t="n">
        <v>1</v>
      </c>
    </row>
  </sheetData>
  <mergeCells count="2">
    <mergeCell ref="A1:A2"/>
    <mergeCell ref="B1:D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79</v>
      </c>
      <c r="B1" s="2" t="s">
        <v>1</v>
      </c>
    </row>
    <row r="2" spans="1:6">
      <c r="B2" s="2" t="s">
        <v>36</v>
      </c>
      <c r="C2" s="2" t="s">
        <v>37</v>
      </c>
      <c r="D2" s="2" t="s">
        <v>100</v>
      </c>
      <c r="E2" s="2" t="s">
        <v>996</v>
      </c>
      <c r="F2" s="2" t="s">
        <v>3358</v>
      </c>
    </row>
    <row r="3" spans="1:6">
      <c r="A3" s="3" t="s">
        <v>396</v>
      </c>
    </row>
    <row r="4" spans="1:6">
      <c r="A4" s="4" t="s">
        <v>1098</v>
      </c>
      <c r="B4" s="6" t="n">
        <v>2083</v>
      </c>
      <c r="C4" s="6" t="n">
        <v>5693</v>
      </c>
      <c r="D4" s="6" t="n">
        <v>21620</v>
      </c>
    </row>
    <row r="5" spans="1:6">
      <c r="A5" s="4" t="s">
        <v>3380</v>
      </c>
      <c r="B5" s="4" t="s">
        <v>3381</v>
      </c>
    </row>
    <row r="6" spans="1:6">
      <c r="A6" s="4" t="s">
        <v>3382</v>
      </c>
      <c r="B6" s="6" t="n">
        <v>29000</v>
      </c>
    </row>
    <row r="7" spans="1:6">
      <c r="A7" s="4" t="s">
        <v>1629</v>
      </c>
    </row>
    <row r="8" spans="1:6">
      <c r="A8" s="3" t="s">
        <v>396</v>
      </c>
    </row>
    <row r="9" spans="1:6">
      <c r="A9" s="4" t="s">
        <v>3383</v>
      </c>
      <c r="B9" s="4" t="s">
        <v>879</v>
      </c>
    </row>
    <row r="10" spans="1:6">
      <c r="A10" s="4" t="s">
        <v>1633</v>
      </c>
    </row>
    <row r="11" spans="1:6">
      <c r="A11" s="3" t="s">
        <v>396</v>
      </c>
    </row>
    <row r="12" spans="1:6">
      <c r="A12" s="4" t="s">
        <v>3383</v>
      </c>
      <c r="B12" s="4" t="s">
        <v>1203</v>
      </c>
    </row>
    <row r="13" spans="1:6">
      <c r="A13" s="4" t="s">
        <v>3384</v>
      </c>
    </row>
    <row r="14" spans="1:6">
      <c r="A14" s="3" t="s">
        <v>396</v>
      </c>
    </row>
    <row r="15" spans="1:6">
      <c r="A15" s="4" t="s">
        <v>1098</v>
      </c>
      <c r="F15" s="6" t="n">
        <v>1126000</v>
      </c>
    </row>
    <row r="16" spans="1:6">
      <c r="A16" s="4" t="s">
        <v>1613</v>
      </c>
    </row>
    <row r="17" spans="1:6">
      <c r="A17" s="3" t="s">
        <v>396</v>
      </c>
    </row>
    <row r="18" spans="1:6">
      <c r="A18" s="4" t="s">
        <v>1098</v>
      </c>
      <c r="E18" s="6" t="n">
        <v>1342000</v>
      </c>
    </row>
    <row r="19" spans="1:6">
      <c r="A19" s="4" t="s">
        <v>3385</v>
      </c>
    </row>
    <row r="20" spans="1:6">
      <c r="A20" s="3" t="s">
        <v>396</v>
      </c>
    </row>
    <row r="21" spans="1:6">
      <c r="A21" s="4" t="s">
        <v>1098</v>
      </c>
      <c r="E21" s="6" t="n">
        <v>933200</v>
      </c>
    </row>
  </sheetData>
  <mergeCells count="2">
    <mergeCell ref="A1:A2"/>
    <mergeCell ref="B1:F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F2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386</v>
      </c>
      <c r="B1" s="2" t="s">
        <v>1</v>
      </c>
    </row>
    <row r="2" spans="1:6">
      <c r="B2" s="2" t="s">
        <v>36</v>
      </c>
      <c r="C2" s="2" t="s">
        <v>37</v>
      </c>
      <c r="D2" s="2" t="s">
        <v>100</v>
      </c>
      <c r="E2" s="2" t="s">
        <v>995</v>
      </c>
      <c r="F2" s="2" t="s">
        <v>996</v>
      </c>
    </row>
    <row r="3" spans="1:6">
      <c r="A3" s="3" t="s">
        <v>400</v>
      </c>
    </row>
    <row r="4" spans="1:6">
      <c r="A4" s="4" t="s">
        <v>138</v>
      </c>
      <c r="B4" s="6" t="n">
        <v>-28459</v>
      </c>
      <c r="C4" s="6" t="n">
        <v>-11654</v>
      </c>
      <c r="D4" s="6" t="n">
        <v>64435</v>
      </c>
    </row>
    <row r="5" spans="1:6">
      <c r="A5" s="3" t="s">
        <v>3387</v>
      </c>
    </row>
    <row r="6" spans="1:6">
      <c r="A6" s="4" t="s">
        <v>1098</v>
      </c>
      <c r="B6" s="5" t="n">
        <v>2083</v>
      </c>
      <c r="C6" s="5" t="n">
        <v>5693</v>
      </c>
      <c r="D6" s="5" t="n">
        <v>21620</v>
      </c>
    </row>
    <row r="7" spans="1:6">
      <c r="A7" s="4" t="s">
        <v>197</v>
      </c>
      <c r="B7" s="5" t="n">
        <v>-28459</v>
      </c>
      <c r="C7" s="5" t="n">
        <v>-11654</v>
      </c>
      <c r="D7" s="5" t="n">
        <v>64435</v>
      </c>
    </row>
    <row r="8" spans="1:6">
      <c r="A8" s="4" t="s">
        <v>1371</v>
      </c>
      <c r="B8" s="5" t="n">
        <v>2968200</v>
      </c>
      <c r="C8" s="5" t="n">
        <v>3029565</v>
      </c>
      <c r="D8" s="5" t="n">
        <v>3063627</v>
      </c>
      <c r="F8" s="6" t="n">
        <v>3047213</v>
      </c>
    </row>
    <row r="9" spans="1:6">
      <c r="A9" s="3" t="s">
        <v>3388</v>
      </c>
    </row>
    <row r="10" spans="1:6">
      <c r="A10" s="4" t="s">
        <v>1371</v>
      </c>
      <c r="B10" s="5" t="n">
        <v>2968200</v>
      </c>
      <c r="C10" s="5" t="n">
        <v>3029565</v>
      </c>
      <c r="D10" s="5" t="n">
        <v>3063627</v>
      </c>
      <c r="F10" s="5" t="n">
        <v>3047213</v>
      </c>
    </row>
    <row r="11" spans="1:6">
      <c r="A11" s="4" t="s">
        <v>280</v>
      </c>
    </row>
    <row r="12" spans="1:6">
      <c r="A12" s="3" t="s">
        <v>400</v>
      </c>
    </row>
    <row r="13" spans="1:6">
      <c r="A13" s="4" t="s">
        <v>138</v>
      </c>
      <c r="B13" s="5" t="n">
        <v>390377000</v>
      </c>
      <c r="C13" s="5" t="n">
        <v>119710000</v>
      </c>
      <c r="D13" s="5" t="n">
        <v>349881000</v>
      </c>
    </row>
    <row r="14" spans="1:6">
      <c r="A14" s="3" t="s">
        <v>3387</v>
      </c>
    </row>
    <row r="15" spans="1:6">
      <c r="A15" s="4" t="s">
        <v>1098</v>
      </c>
      <c r="C15" s="5" t="n">
        <v>0</v>
      </c>
    </row>
    <row r="16" spans="1:6">
      <c r="A16" s="4" t="s">
        <v>197</v>
      </c>
      <c r="B16" s="5" t="n">
        <v>390377000</v>
      </c>
      <c r="C16" s="5" t="n">
        <v>119710000</v>
      </c>
      <c r="D16" s="5" t="n">
        <v>349881000</v>
      </c>
    </row>
    <row r="17" spans="1:6">
      <c r="A17" s="4" t="s">
        <v>81</v>
      </c>
    </row>
    <row r="18" spans="1:6">
      <c r="A18" s="3" t="s">
        <v>400</v>
      </c>
    </row>
    <row r="19" spans="1:6">
      <c r="A19" s="4" t="s">
        <v>138</v>
      </c>
      <c r="B19" s="5" t="n">
        <v>-95257</v>
      </c>
      <c r="C19" s="5" t="n">
        <v>-81517</v>
      </c>
      <c r="D19" s="5" t="n">
        <v>-175454</v>
      </c>
    </row>
    <row r="20" spans="1:6">
      <c r="A20" s="3" t="s">
        <v>3387</v>
      </c>
    </row>
    <row r="21" spans="1:6">
      <c r="A21" s="4" t="s">
        <v>197</v>
      </c>
      <c r="B21" s="5" t="n">
        <v>-95257</v>
      </c>
      <c r="C21" s="5" t="n">
        <v>-81517</v>
      </c>
      <c r="D21" s="5" t="n">
        <v>-175454</v>
      </c>
    </row>
    <row r="22" spans="1:6">
      <c r="A22" s="4" t="s">
        <v>1371</v>
      </c>
      <c r="B22" s="5" t="n">
        <v>489712</v>
      </c>
      <c r="C22" s="5" t="n">
        <v>583723</v>
      </c>
      <c r="D22" s="5" t="n">
        <v>659115</v>
      </c>
      <c r="E22" s="6" t="n">
        <v>6216</v>
      </c>
      <c r="F22" s="5" t="n">
        <v>885724</v>
      </c>
    </row>
    <row r="23" spans="1:6">
      <c r="A23" s="3" t="s">
        <v>3388</v>
      </c>
    </row>
    <row r="24" spans="1:6">
      <c r="A24" s="4" t="s">
        <v>1371</v>
      </c>
      <c r="B24" s="5" t="n">
        <v>489712</v>
      </c>
      <c r="C24" s="5" t="n">
        <v>583723</v>
      </c>
      <c r="D24" s="5" t="n">
        <v>659115</v>
      </c>
      <c r="E24" s="6" t="n">
        <v>6216</v>
      </c>
      <c r="F24" s="6" t="n">
        <v>885724</v>
      </c>
    </row>
    <row r="25" spans="1:6">
      <c r="A25" s="4" t="s">
        <v>3389</v>
      </c>
    </row>
    <row r="26" spans="1:6">
      <c r="A26" s="3" t="s">
        <v>400</v>
      </c>
    </row>
    <row r="27" spans="1:6">
      <c r="A27" s="4" t="s">
        <v>138</v>
      </c>
      <c r="B27" s="5" t="n">
        <v>-95257</v>
      </c>
      <c r="C27" s="5" t="n">
        <v>-81517</v>
      </c>
      <c r="D27" s="5" t="n">
        <v>-175454</v>
      </c>
    </row>
    <row r="28" spans="1:6">
      <c r="A28" s="3" t="s">
        <v>3387</v>
      </c>
    </row>
    <row r="29" spans="1:6">
      <c r="A29" s="4" t="s">
        <v>197</v>
      </c>
      <c r="B29" s="5" t="n">
        <v>-95257</v>
      </c>
      <c r="C29" s="5" t="n">
        <v>-81517</v>
      </c>
      <c r="D29" s="5" t="n">
        <v>-175454</v>
      </c>
    </row>
    <row r="30" spans="1:6">
      <c r="A30" s="4" t="s">
        <v>3390</v>
      </c>
    </row>
    <row r="31" spans="1:6">
      <c r="A31" s="3" t="s">
        <v>400</v>
      </c>
    </row>
    <row r="32" spans="1:6">
      <c r="A32" s="4" t="s">
        <v>138</v>
      </c>
      <c r="B32" s="5" t="n">
        <v>390377</v>
      </c>
      <c r="C32" s="5" t="n">
        <v>119710</v>
      </c>
      <c r="D32" s="5" t="n">
        <v>349881</v>
      </c>
    </row>
    <row r="33" spans="1:6">
      <c r="A33" s="3" t="s">
        <v>3387</v>
      </c>
    </row>
    <row r="34" spans="1:6">
      <c r="A34" s="4" t="s">
        <v>197</v>
      </c>
      <c r="B34" s="5" t="n">
        <v>390377</v>
      </c>
      <c r="C34" s="5" t="n">
        <v>119710</v>
      </c>
      <c r="D34" s="5" t="n">
        <v>349881</v>
      </c>
    </row>
    <row r="35" spans="1:6">
      <c r="A35" s="4" t="s">
        <v>1371</v>
      </c>
      <c r="B35" s="5" t="n">
        <v>5349249</v>
      </c>
      <c r="C35" s="5" t="n">
        <v>5108872</v>
      </c>
      <c r="D35" s="5" t="n">
        <v>5189162</v>
      </c>
    </row>
    <row r="36" spans="1:6">
      <c r="A36" s="3" t="s">
        <v>3388</v>
      </c>
    </row>
    <row r="37" spans="1:6">
      <c r="A37" s="4" t="s">
        <v>1371</v>
      </c>
      <c r="B37" s="5" t="n">
        <v>5349249</v>
      </c>
      <c r="C37" s="5" t="n">
        <v>5108872</v>
      </c>
      <c r="D37" s="5" t="n">
        <v>5189162</v>
      </c>
    </row>
    <row r="38" spans="1:6">
      <c r="A38" s="4" t="s">
        <v>3391</v>
      </c>
    </row>
    <row r="39" spans="1:6">
      <c r="A39" s="3" t="s">
        <v>3387</v>
      </c>
    </row>
    <row r="40" spans="1:6">
      <c r="A40" s="4" t="s">
        <v>1371</v>
      </c>
      <c r="B40" s="5" t="n">
        <v>-1176679</v>
      </c>
      <c r="C40" s="5" t="n">
        <v>-1078077</v>
      </c>
      <c r="D40" s="5" t="n">
        <v>-1023932</v>
      </c>
    </row>
    <row r="41" spans="1:6">
      <c r="A41" s="3" t="s">
        <v>3388</v>
      </c>
    </row>
    <row r="42" spans="1:6">
      <c r="A42" s="4" t="s">
        <v>1371</v>
      </c>
      <c r="B42" s="5" t="n">
        <v>-1176679</v>
      </c>
      <c r="C42" s="5" t="n">
        <v>-1078077</v>
      </c>
      <c r="D42" s="5" t="n">
        <v>-1023932</v>
      </c>
    </row>
    <row r="43" spans="1:6">
      <c r="A43" s="4" t="s">
        <v>3392</v>
      </c>
    </row>
    <row r="44" spans="1:6">
      <c r="A44" s="3" t="s">
        <v>3387</v>
      </c>
    </row>
    <row r="45" spans="1:6">
      <c r="A45" s="4" t="s">
        <v>1098</v>
      </c>
      <c r="B45" s="5" t="n">
        <v>205653</v>
      </c>
      <c r="C45" s="5" t="n">
        <v>320424</v>
      </c>
      <c r="D45" s="5" t="n">
        <v>294454</v>
      </c>
    </row>
    <row r="46" spans="1:6">
      <c r="A46" s="4" t="s">
        <v>3393</v>
      </c>
    </row>
    <row r="47" spans="1:6">
      <c r="A47" s="3" t="s">
        <v>3387</v>
      </c>
    </row>
    <row r="48" spans="1:6">
      <c r="A48" s="4" t="s">
        <v>1371</v>
      </c>
      <c r="B48" s="5" t="n">
        <v>-2469188</v>
      </c>
      <c r="C48" s="5" t="n">
        <v>-2469188</v>
      </c>
      <c r="D48" s="5" t="n">
        <v>-2469188</v>
      </c>
    </row>
    <row r="49" spans="1:6">
      <c r="A49" s="3" t="s">
        <v>3388</v>
      </c>
    </row>
    <row r="50" spans="1:6">
      <c r="A50" s="4" t="s">
        <v>1371</v>
      </c>
      <c r="B50" s="5" t="n">
        <v>-2469188</v>
      </c>
      <c r="C50" s="5" t="n">
        <v>-2469188</v>
      </c>
      <c r="D50" s="5" t="n">
        <v>-2469188</v>
      </c>
    </row>
    <row r="51" spans="1:6">
      <c r="A51" s="4" t="s">
        <v>3394</v>
      </c>
    </row>
    <row r="52" spans="1:6">
      <c r="A52" s="3" t="s">
        <v>400</v>
      </c>
    </row>
    <row r="53" spans="1:6">
      <c r="A53" s="4" t="s">
        <v>138</v>
      </c>
      <c r="B53" s="5" t="n">
        <v>-204276</v>
      </c>
      <c r="C53" s="5" t="n">
        <v>-254006</v>
      </c>
      <c r="D53" s="5" t="n">
        <v>-237906</v>
      </c>
    </row>
    <row r="54" spans="1:6">
      <c r="A54" s="3" t="s">
        <v>3387</v>
      </c>
    </row>
    <row r="55" spans="1:6">
      <c r="A55" s="4" t="s">
        <v>197</v>
      </c>
      <c r="B55" s="5" t="n">
        <v>-204276</v>
      </c>
      <c r="C55" s="5" t="n">
        <v>-254006</v>
      </c>
      <c r="D55" s="5" t="n">
        <v>-237906</v>
      </c>
    </row>
    <row r="56" spans="1:6">
      <c r="A56" s="4" t="s">
        <v>3395</v>
      </c>
    </row>
    <row r="57" spans="1:6">
      <c r="A57" s="3" t="s">
        <v>3387</v>
      </c>
    </row>
    <row r="58" spans="1:6">
      <c r="A58" s="4" t="s">
        <v>1371</v>
      </c>
      <c r="B58" s="5" t="n">
        <v>-696188</v>
      </c>
      <c r="C58" s="5" t="n">
        <v>-491912</v>
      </c>
    </row>
    <row r="59" spans="1:6">
      <c r="A59" s="3" t="s">
        <v>3388</v>
      </c>
    </row>
    <row r="60" spans="1:6">
      <c r="A60" s="4" t="s">
        <v>1371</v>
      </c>
      <c r="B60" s="5" t="n">
        <v>-696188</v>
      </c>
      <c r="C60" s="5" t="n">
        <v>-491912</v>
      </c>
    </row>
    <row r="61" spans="1:6">
      <c r="A61" s="4" t="s">
        <v>3396</v>
      </c>
    </row>
    <row r="62" spans="1:6">
      <c r="A62" s="3" t="s">
        <v>400</v>
      </c>
    </row>
    <row r="63" spans="1:6">
      <c r="A63" s="4" t="s">
        <v>138</v>
      </c>
      <c r="B63" s="5" t="n">
        <v>-54873</v>
      </c>
      <c r="C63" s="5" t="n">
        <v>20537</v>
      </c>
      <c r="D63" s="5" t="n">
        <v>-76963</v>
      </c>
    </row>
    <row r="64" spans="1:6">
      <c r="A64" s="3" t="s">
        <v>3387</v>
      </c>
    </row>
    <row r="65" spans="1:6">
      <c r="A65" s="4" t="s">
        <v>197</v>
      </c>
      <c r="B65" s="5" t="n">
        <v>-54873</v>
      </c>
      <c r="C65" s="5" t="n">
        <v>20537</v>
      </c>
      <c r="D65" s="5" t="n">
        <v>-76963</v>
      </c>
    </row>
    <row r="66" spans="1:6">
      <c r="A66" s="4" t="s">
        <v>3397</v>
      </c>
    </row>
    <row r="67" spans="1:6">
      <c r="A67" s="3" t="s">
        <v>3387</v>
      </c>
    </row>
    <row r="68" spans="1:6">
      <c r="A68" s="4" t="s">
        <v>1371</v>
      </c>
      <c r="B68" s="5" t="n">
        <v>933200</v>
      </c>
      <c r="C68" s="5" t="n">
        <v>933200</v>
      </c>
      <c r="D68" s="5" t="n">
        <v>933200</v>
      </c>
    </row>
    <row r="69" spans="1:6">
      <c r="A69" s="3" t="s">
        <v>3388</v>
      </c>
    </row>
    <row r="70" spans="1:6">
      <c r="A70" s="4" t="s">
        <v>1371</v>
      </c>
      <c r="B70" s="5" t="n">
        <v>933200</v>
      </c>
      <c r="C70" s="5" t="n">
        <v>933200</v>
      </c>
      <c r="D70" s="5" t="n">
        <v>933200</v>
      </c>
    </row>
    <row r="71" spans="1:6">
      <c r="A71" s="4" t="s">
        <v>3398</v>
      </c>
    </row>
    <row r="72" spans="1:6">
      <c r="A72" s="3" t="s">
        <v>400</v>
      </c>
    </row>
    <row r="73" spans="1:6">
      <c r="A73" s="4" t="s">
        <v>138</v>
      </c>
      <c r="B73" s="5" t="n">
        <v>-41508</v>
      </c>
      <c r="C73" s="5" t="n">
        <v>-64452</v>
      </c>
      <c r="D73" s="5" t="n">
        <v>-77361</v>
      </c>
    </row>
    <row r="74" spans="1:6">
      <c r="A74" s="3" t="s">
        <v>3387</v>
      </c>
    </row>
    <row r="75" spans="1:6">
      <c r="A75" s="4" t="s">
        <v>197</v>
      </c>
      <c r="B75" s="5" t="n">
        <v>-41508</v>
      </c>
      <c r="C75" s="5" t="n">
        <v>-64452</v>
      </c>
      <c r="D75" s="5" t="n">
        <v>-77361</v>
      </c>
    </row>
    <row r="76" spans="1:6">
      <c r="A76" s="4" t="s">
        <v>1371</v>
      </c>
      <c r="B76" s="5" t="n">
        <v>-246395</v>
      </c>
      <c r="C76" s="5" t="n">
        <v>-204887</v>
      </c>
      <c r="D76" s="5" t="n">
        <v>-140435</v>
      </c>
    </row>
    <row r="77" spans="1:6">
      <c r="A77" s="3" t="s">
        <v>3388</v>
      </c>
    </row>
    <row r="78" spans="1:6">
      <c r="A78" s="4" t="s">
        <v>1371</v>
      </c>
      <c r="B78" s="5" t="n">
        <v>-246395</v>
      </c>
      <c r="C78" s="5" t="n">
        <v>-204887</v>
      </c>
      <c r="D78" s="5" t="n">
        <v>-140435</v>
      </c>
    </row>
    <row r="79" spans="1:6">
      <c r="A79" s="4" t="s">
        <v>3399</v>
      </c>
    </row>
    <row r="80" spans="1:6">
      <c r="A80" s="3" t="s">
        <v>3387</v>
      </c>
    </row>
    <row r="81" spans="1:6">
      <c r="A81" s="4" t="s">
        <v>1371</v>
      </c>
      <c r="B81" s="5" t="n">
        <v>8240</v>
      </c>
      <c r="C81" s="5" t="n">
        <v>15773</v>
      </c>
      <c r="D81" s="5" t="n">
        <v>34000</v>
      </c>
    </row>
    <row r="82" spans="1:6">
      <c r="A82" s="3" t="s">
        <v>3388</v>
      </c>
    </row>
    <row r="83" spans="1:6">
      <c r="A83" s="4" t="s">
        <v>1371</v>
      </c>
      <c r="B83" s="5" t="n">
        <v>8240</v>
      </c>
      <c r="C83" s="5" t="n">
        <v>15773</v>
      </c>
      <c r="D83" s="5" t="n">
        <v>34000</v>
      </c>
    </row>
    <row r="84" spans="1:6">
      <c r="A84" s="4" t="s">
        <v>3400</v>
      </c>
    </row>
    <row r="85" spans="1:6">
      <c r="A85" s="3" t="s">
        <v>3387</v>
      </c>
    </row>
    <row r="86" spans="1:6">
      <c r="A86" s="4" t="s">
        <v>1371</v>
      </c>
      <c r="B86" s="5" t="n">
        <v>-139834</v>
      </c>
      <c r="C86" s="5" t="n">
        <v>-12323</v>
      </c>
      <c r="D86" s="5" t="n">
        <v>-27225</v>
      </c>
    </row>
    <row r="87" spans="1:6">
      <c r="A87" s="3" t="s">
        <v>3388</v>
      </c>
    </row>
    <row r="88" spans="1:6">
      <c r="A88" s="4" t="s">
        <v>1371</v>
      </c>
      <c r="B88" s="5" t="n">
        <v>-139834</v>
      </c>
      <c r="C88" s="5" t="n">
        <v>-12323</v>
      </c>
      <c r="D88" s="5" t="n">
        <v>-27225</v>
      </c>
    </row>
    <row r="89" spans="1:6">
      <c r="A89" s="4" t="s">
        <v>3401</v>
      </c>
    </row>
    <row r="90" spans="1:6">
      <c r="A90" s="3" t="s">
        <v>400</v>
      </c>
    </row>
    <row r="91" spans="1:6">
      <c r="A91" s="4" t="s">
        <v>138</v>
      </c>
      <c r="B91" s="5" t="n">
        <v>7740</v>
      </c>
      <c r="C91" s="5" t="n">
        <v>10217</v>
      </c>
      <c r="D91" s="5" t="n">
        <v>17169</v>
      </c>
    </row>
    <row r="92" spans="1:6">
      <c r="A92" s="3" t="s">
        <v>3387</v>
      </c>
    </row>
    <row r="93" spans="1:6">
      <c r="A93" s="4" t="s">
        <v>197</v>
      </c>
      <c r="B93" s="5" t="n">
        <v>7740</v>
      </c>
      <c r="C93" s="5" t="n">
        <v>10217</v>
      </c>
      <c r="D93" s="5" t="n">
        <v>17169</v>
      </c>
    </row>
    <row r="94" spans="1:6">
      <c r="A94" s="4" t="s">
        <v>3402</v>
      </c>
    </row>
    <row r="95" spans="1:6">
      <c r="A95" s="3" t="s">
        <v>400</v>
      </c>
    </row>
    <row r="96" spans="1:6">
      <c r="A96" s="4" t="s">
        <v>138</v>
      </c>
      <c r="B96" s="5" t="n">
        <v>-53424</v>
      </c>
      <c r="C96" s="5" t="n">
        <v>-29515</v>
      </c>
      <c r="D96" s="5" t="n">
        <v>-28804</v>
      </c>
    </row>
    <row r="97" spans="1:6">
      <c r="A97" s="3" t="s">
        <v>3387</v>
      </c>
    </row>
    <row r="98" spans="1:6">
      <c r="A98" s="4" t="s">
        <v>197</v>
      </c>
      <c r="B98" s="5" t="n">
        <v>-53424</v>
      </c>
      <c r="C98" s="5" t="n">
        <v>-29515</v>
      </c>
      <c r="D98" s="5" t="n">
        <v>-28804</v>
      </c>
    </row>
    <row r="99" spans="1:6">
      <c r="A99" s="4" t="s">
        <v>1371</v>
      </c>
      <c r="B99" s="5" t="n">
        <v>-161683</v>
      </c>
      <c r="C99" s="5" t="n">
        <v>-108259</v>
      </c>
      <c r="D99" s="5" t="n">
        <v>-78744</v>
      </c>
    </row>
    <row r="100" spans="1:6">
      <c r="A100" s="3" t="s">
        <v>3388</v>
      </c>
    </row>
    <row r="101" spans="1:6">
      <c r="A101" s="4" t="s">
        <v>1371</v>
      </c>
      <c r="B101" s="5" t="n">
        <v>-161683</v>
      </c>
      <c r="C101" s="5" t="n">
        <v>-108259</v>
      </c>
      <c r="D101" s="5" t="n">
        <v>-78744</v>
      </c>
    </row>
    <row r="102" spans="1:6">
      <c r="A102" s="4" t="s">
        <v>3403</v>
      </c>
    </row>
    <row r="103" spans="1:6">
      <c r="A103" s="3" t="s">
        <v>3387</v>
      </c>
    </row>
    <row r="104" spans="1:6">
      <c r="A104" s="4" t="s">
        <v>1371</v>
      </c>
      <c r="B104" s="5" t="n">
        <v>4837</v>
      </c>
      <c r="C104" s="5" t="n">
        <v>-2903</v>
      </c>
      <c r="D104" s="5" t="n">
        <v>-13120</v>
      </c>
    </row>
    <row r="105" spans="1:6">
      <c r="A105" s="3" t="s">
        <v>3388</v>
      </c>
    </row>
    <row r="106" spans="1:6">
      <c r="A106" s="4" t="s">
        <v>1371</v>
      </c>
      <c r="B106" s="5" t="n">
        <v>4837</v>
      </c>
      <c r="C106" s="5" t="n">
        <v>-2903</v>
      </c>
      <c r="D106" s="5" t="n">
        <v>-13120</v>
      </c>
    </row>
    <row r="107" spans="1:6">
      <c r="A107" s="4" t="s">
        <v>3404</v>
      </c>
    </row>
    <row r="108" spans="1:6">
      <c r="A108" s="3" t="s">
        <v>400</v>
      </c>
    </row>
    <row r="109" spans="1:6">
      <c r="A109" s="4" t="s">
        <v>138</v>
      </c>
      <c r="B109" s="5" t="n">
        <v>-23449</v>
      </c>
      <c r="C109" s="5" t="n">
        <v>-7079</v>
      </c>
      <c r="D109" s="5" t="n">
        <v>32349</v>
      </c>
    </row>
    <row r="110" spans="1:6">
      <c r="A110" s="3" t="s">
        <v>3387</v>
      </c>
    </row>
    <row r="111" spans="1:6">
      <c r="A111" s="4" t="s">
        <v>197</v>
      </c>
      <c r="B111" s="5" t="n">
        <v>-23449</v>
      </c>
      <c r="C111" s="5" t="n">
        <v>-7079</v>
      </c>
      <c r="D111" s="5" t="n">
        <v>32349</v>
      </c>
    </row>
    <row r="112" spans="1:6">
      <c r="A112" s="4" t="s">
        <v>1371</v>
      </c>
      <c r="B112" s="5" t="n">
        <v>-25313</v>
      </c>
      <c r="C112" s="5" t="n">
        <v>-1863</v>
      </c>
      <c r="D112" s="5" t="n">
        <v>5216</v>
      </c>
    </row>
    <row r="113" spans="1:6">
      <c r="A113" s="3" t="s">
        <v>3388</v>
      </c>
    </row>
    <row r="114" spans="1:6">
      <c r="A114" s="4" t="s">
        <v>1371</v>
      </c>
      <c r="B114" s="5" t="n">
        <v>-25313</v>
      </c>
      <c r="C114" s="5" t="n">
        <v>-1863</v>
      </c>
      <c r="D114" s="5" t="n">
        <v>5216</v>
      </c>
    </row>
    <row r="115" spans="1:6">
      <c r="A115" s="4" t="s">
        <v>3405</v>
      </c>
    </row>
    <row r="116" spans="1:6">
      <c r="A116" s="3" t="s">
        <v>400</v>
      </c>
    </row>
    <row r="117" spans="1:6">
      <c r="A117" s="4" t="s">
        <v>138</v>
      </c>
      <c r="B117" s="5" t="n">
        <v>45759</v>
      </c>
      <c r="C117" s="5" t="n">
        <v>33291</v>
      </c>
      <c r="D117" s="5" t="n">
        <v>24529</v>
      </c>
    </row>
    <row r="118" spans="1:6">
      <c r="A118" s="3" t="s">
        <v>3387</v>
      </c>
    </row>
    <row r="119" spans="1:6">
      <c r="A119" s="4" t="s">
        <v>197</v>
      </c>
      <c r="B119" s="5" t="n">
        <v>45759</v>
      </c>
      <c r="C119" s="5" t="n">
        <v>33291</v>
      </c>
      <c r="D119" s="5" t="n">
        <v>24529</v>
      </c>
    </row>
    <row r="120" spans="1:6">
      <c r="A120" s="4" t="s">
        <v>1371</v>
      </c>
      <c r="B120" s="5" t="n">
        <v>147307</v>
      </c>
      <c r="C120" s="5" t="n">
        <v>101548</v>
      </c>
      <c r="D120" s="5" t="n">
        <v>68257</v>
      </c>
    </row>
    <row r="121" spans="1:6">
      <c r="A121" s="3" t="s">
        <v>3388</v>
      </c>
    </row>
    <row r="122" spans="1:6">
      <c r="A122" s="4" t="s">
        <v>1371</v>
      </c>
      <c r="B122" s="5" t="n">
        <v>147307</v>
      </c>
      <c r="C122" s="5" t="n">
        <v>101548</v>
      </c>
      <c r="D122" s="5" t="n">
        <v>68257</v>
      </c>
    </row>
    <row r="123" spans="1:6">
      <c r="A123" s="4" t="s">
        <v>3406</v>
      </c>
    </row>
    <row r="124" spans="1:6">
      <c r="A124" s="3" t="s">
        <v>400</v>
      </c>
    </row>
    <row r="125" spans="1:6">
      <c r="A125" s="4" t="s">
        <v>138</v>
      </c>
      <c r="B125" s="5" t="n">
        <v>-276</v>
      </c>
      <c r="C125" s="5" t="n">
        <v>-151</v>
      </c>
      <c r="D125" s="5" t="n">
        <v>-1099</v>
      </c>
    </row>
    <row r="126" spans="1:6">
      <c r="A126" s="3" t="s">
        <v>3387</v>
      </c>
    </row>
    <row r="127" spans="1:6">
      <c r="A127" s="4" t="s">
        <v>197</v>
      </c>
      <c r="B127" s="5" t="n">
        <v>-276</v>
      </c>
      <c r="C127" s="5" t="n">
        <v>-151</v>
      </c>
      <c r="D127" s="5" t="n">
        <v>-1099</v>
      </c>
    </row>
    <row r="128" spans="1:6">
      <c r="A128" s="4" t="s">
        <v>3407</v>
      </c>
    </row>
    <row r="129" spans="1:6">
      <c r="A129" s="3" t="s">
        <v>400</v>
      </c>
    </row>
    <row r="130" spans="1:6">
      <c r="A130" s="4" t="s">
        <v>138</v>
      </c>
      <c r="B130" s="5" t="n">
        <v>1937</v>
      </c>
      <c r="C130" s="5" t="n">
        <v>-26</v>
      </c>
      <c r="D130" s="5" t="n">
        <v>-25</v>
      </c>
    </row>
    <row r="131" spans="1:6">
      <c r="A131" s="3" t="s">
        <v>3387</v>
      </c>
    </row>
    <row r="132" spans="1:6">
      <c r="A132" s="4" t="s">
        <v>197</v>
      </c>
      <c r="B132" s="5" t="n">
        <v>1937</v>
      </c>
      <c r="C132" s="5" t="n">
        <v>-26</v>
      </c>
      <c r="D132" s="5" t="n">
        <v>-25</v>
      </c>
    </row>
    <row r="133" spans="1:6">
      <c r="A133" s="4" t="s">
        <v>1371</v>
      </c>
      <c r="B133" s="5" t="n">
        <v>1603</v>
      </c>
      <c r="C133" s="5" t="n">
        <v>-334</v>
      </c>
      <c r="D133" s="5" t="n">
        <v>-308</v>
      </c>
    </row>
    <row r="134" spans="1:6">
      <c r="A134" s="3" t="s">
        <v>3388</v>
      </c>
    </row>
    <row r="135" spans="1:6">
      <c r="A135" s="4" t="s">
        <v>1371</v>
      </c>
      <c r="B135" s="5" t="n">
        <v>1603</v>
      </c>
      <c r="C135" s="5" t="n">
        <v>-334</v>
      </c>
      <c r="D135" s="5" t="n">
        <v>-308</v>
      </c>
    </row>
    <row r="136" spans="1:6">
      <c r="A136" s="4" t="s">
        <v>3408</v>
      </c>
    </row>
    <row r="137" spans="1:6">
      <c r="A137" s="3" t="s">
        <v>3387</v>
      </c>
    </row>
    <row r="138" spans="1:6">
      <c r="A138" s="4" t="s">
        <v>1371</v>
      </c>
      <c r="B138" s="5" t="n">
        <v>-3072</v>
      </c>
      <c r="C138" s="5" t="n">
        <v>-2776</v>
      </c>
      <c r="D138" s="5" t="n">
        <v>-2624</v>
      </c>
    </row>
    <row r="139" spans="1:6">
      <c r="A139" s="3" t="s">
        <v>3388</v>
      </c>
    </row>
    <row r="140" spans="1:6">
      <c r="A140" s="4" t="s">
        <v>1371</v>
      </c>
      <c r="B140" s="5" t="n">
        <v>-3072</v>
      </c>
      <c r="C140" s="5" t="n">
        <v>-2776</v>
      </c>
      <c r="D140" s="5" t="n">
        <v>-2624</v>
      </c>
    </row>
    <row r="141" spans="1:6">
      <c r="A141" s="4" t="s">
        <v>3409</v>
      </c>
    </row>
    <row r="142" spans="1:6">
      <c r="A142" s="3" t="s">
        <v>400</v>
      </c>
    </row>
    <row r="143" spans="1:6">
      <c r="A143" s="4" t="s">
        <v>138</v>
      </c>
      <c r="B143" s="5" t="n">
        <v>-14504</v>
      </c>
      <c r="C143" s="5" t="n">
        <v>-89280</v>
      </c>
      <c r="D143" s="5" t="n">
        <v>-35911</v>
      </c>
    </row>
    <row r="144" spans="1:6">
      <c r="A144" s="3" t="s">
        <v>3387</v>
      </c>
    </row>
    <row r="145" spans="1:6">
      <c r="A145" s="4" t="s">
        <v>197</v>
      </c>
      <c r="B145" s="5" t="n">
        <v>-14504</v>
      </c>
      <c r="C145" s="5" t="n">
        <v>-89280</v>
      </c>
      <c r="D145" s="5" t="n">
        <v>-35911</v>
      </c>
    </row>
    <row r="146" spans="1:6">
      <c r="A146" s="4" t="s">
        <v>3410</v>
      </c>
    </row>
    <row r="147" spans="1:6">
      <c r="A147" s="3" t="s">
        <v>400</v>
      </c>
    </row>
    <row r="148" spans="1:6">
      <c r="A148" s="4" t="s">
        <v>138</v>
      </c>
      <c r="B148" s="5" t="n">
        <v>23</v>
      </c>
      <c r="C148" s="5" t="n">
        <v>1351</v>
      </c>
      <c r="D148" s="5" t="n">
        <v>862</v>
      </c>
    </row>
    <row r="149" spans="1:6">
      <c r="A149" s="3" t="s">
        <v>3387</v>
      </c>
    </row>
    <row r="150" spans="1:6">
      <c r="A150" s="4" t="s">
        <v>197</v>
      </c>
      <c r="B150" s="5" t="n">
        <v>23</v>
      </c>
      <c r="C150" s="5" t="n">
        <v>1351</v>
      </c>
      <c r="D150" s="5" t="n">
        <v>862</v>
      </c>
    </row>
    <row r="151" spans="1:6">
      <c r="A151" s="4" t="s">
        <v>1371</v>
      </c>
      <c r="B151" s="5" t="n">
        <v>1797</v>
      </c>
      <c r="C151" s="5" t="n">
        <v>1773</v>
      </c>
      <c r="D151" s="5" t="n">
        <v>422</v>
      </c>
    </row>
    <row r="152" spans="1:6">
      <c r="A152" s="3" t="s">
        <v>3388</v>
      </c>
    </row>
    <row r="153" spans="1:6">
      <c r="A153" s="4" t="s">
        <v>1371</v>
      </c>
      <c r="B153" s="5" t="n">
        <v>1797</v>
      </c>
      <c r="C153" s="5" t="n">
        <v>1773</v>
      </c>
      <c r="D153" s="5" t="n">
        <v>422</v>
      </c>
    </row>
    <row r="154" spans="1:6">
      <c r="A154" s="4" t="s">
        <v>3411</v>
      </c>
    </row>
    <row r="155" spans="1:6">
      <c r="A155" s="3" t="s">
        <v>3387</v>
      </c>
    </row>
    <row r="156" spans="1:6">
      <c r="A156" s="4" t="s">
        <v>1371</v>
      </c>
      <c r="D156" s="5" t="n">
        <v>84671</v>
      </c>
    </row>
    <row r="157" spans="1:6">
      <c r="A157" s="3" t="s">
        <v>3388</v>
      </c>
    </row>
    <row r="158" spans="1:6">
      <c r="A158" s="4" t="s">
        <v>1371</v>
      </c>
      <c r="D158" s="5" t="n">
        <v>84671</v>
      </c>
    </row>
    <row r="159" spans="1:6">
      <c r="A159" s="4" t="s">
        <v>3412</v>
      </c>
    </row>
    <row r="160" spans="1:6">
      <c r="A160" s="3" t="s">
        <v>400</v>
      </c>
    </row>
    <row r="161" spans="1:6">
      <c r="A161" s="4" t="s">
        <v>138</v>
      </c>
      <c r="B161" s="5" t="n">
        <v>0</v>
      </c>
      <c r="C161" s="5" t="n">
        <v>0</v>
      </c>
      <c r="D161" s="5" t="n">
        <v>2405</v>
      </c>
    </row>
    <row r="162" spans="1:6">
      <c r="A162" s="3" t="s">
        <v>3387</v>
      </c>
    </row>
    <row r="163" spans="1:6">
      <c r="A163" s="4" t="s">
        <v>197</v>
      </c>
      <c r="B163" s="5" t="n">
        <v>0</v>
      </c>
      <c r="C163" s="5" t="n">
        <v>0</v>
      </c>
      <c r="D163" s="5" t="n">
        <v>2405</v>
      </c>
    </row>
    <row r="164" spans="1:6">
      <c r="A164" s="4" t="s">
        <v>3413</v>
      </c>
    </row>
    <row r="165" spans="1:6">
      <c r="A165" s="3" t="s">
        <v>3387</v>
      </c>
    </row>
    <row r="166" spans="1:6">
      <c r="A166" s="4" t="s">
        <v>1371</v>
      </c>
      <c r="B166" s="5" t="n">
        <v>-16839</v>
      </c>
    </row>
    <row r="167" spans="1:6">
      <c r="A167" s="3" t="s">
        <v>3388</v>
      </c>
    </row>
    <row r="168" spans="1:6">
      <c r="A168" s="4" t="s">
        <v>1371</v>
      </c>
      <c r="B168" s="5" t="n">
        <v>-16839</v>
      </c>
    </row>
    <row r="169" spans="1:6">
      <c r="A169" s="4" t="s">
        <v>3414</v>
      </c>
    </row>
    <row r="170" spans="1:6">
      <c r="A170" s="3" t="s">
        <v>3387</v>
      </c>
    </row>
    <row r="171" spans="1:6">
      <c r="A171" s="4" t="s">
        <v>1371</v>
      </c>
      <c r="B171" s="5" t="n">
        <v>-12168</v>
      </c>
    </row>
    <row r="172" spans="1:6">
      <c r="A172" s="3" t="s">
        <v>3388</v>
      </c>
    </row>
    <row r="173" spans="1:6">
      <c r="A173" s="4" t="s">
        <v>1371</v>
      </c>
      <c r="B173" s="5" t="n">
        <v>-12168</v>
      </c>
    </row>
    <row r="174" spans="1:6">
      <c r="A174" s="4" t="s">
        <v>3415</v>
      </c>
    </row>
    <row r="175" spans="1:6">
      <c r="A175" s="3" t="s">
        <v>3387</v>
      </c>
    </row>
    <row r="176" spans="1:6">
      <c r="A176" s="4" t="s">
        <v>1371</v>
      </c>
      <c r="B176" s="5" t="n">
        <v>-1228</v>
      </c>
      <c r="C176" s="5" t="n">
        <v>-1228</v>
      </c>
      <c r="D176" s="5" t="n">
        <v>0</v>
      </c>
    </row>
    <row r="177" spans="1:6">
      <c r="A177" s="3" t="s">
        <v>3388</v>
      </c>
    </row>
    <row r="178" spans="1:6">
      <c r="A178" s="4" t="s">
        <v>1371</v>
      </c>
      <c r="B178" s="5" t="n">
        <v>-1228</v>
      </c>
      <c r="C178" s="5" t="n">
        <v>-1228</v>
      </c>
      <c r="D178" s="5" t="n">
        <v>0</v>
      </c>
    </row>
    <row r="179" spans="1:6">
      <c r="A179" s="4" t="s">
        <v>3416</v>
      </c>
    </row>
    <row r="180" spans="1:6">
      <c r="A180" s="3" t="s">
        <v>400</v>
      </c>
    </row>
    <row r="181" spans="1:6">
      <c r="A181" s="4" t="s">
        <v>138</v>
      </c>
      <c r="B181" s="5" t="n">
        <v>-1497</v>
      </c>
      <c r="C181" s="5" t="n">
        <v>-735</v>
      </c>
      <c r="D181" s="5" t="n">
        <v>0</v>
      </c>
    </row>
    <row r="182" spans="1:6">
      <c r="A182" s="3" t="s">
        <v>3387</v>
      </c>
    </row>
    <row r="183" spans="1:6">
      <c r="A183" s="4" t="s">
        <v>197</v>
      </c>
      <c r="B183" s="5" t="n">
        <v>-1497</v>
      </c>
      <c r="C183" s="5" t="n">
        <v>-735</v>
      </c>
      <c r="D183" s="5" t="n">
        <v>0</v>
      </c>
    </row>
    <row r="184" spans="1:6">
      <c r="A184" s="4" t="s">
        <v>3417</v>
      </c>
    </row>
    <row r="185" spans="1:6">
      <c r="A185" s="3" t="s">
        <v>3387</v>
      </c>
    </row>
    <row r="186" spans="1:6">
      <c r="A186" s="4" t="s">
        <v>1371</v>
      </c>
      <c r="B186" s="5" t="n">
        <v>-43927</v>
      </c>
      <c r="C186" s="5" t="n">
        <v>-42430</v>
      </c>
      <c r="D186" s="5" t="n">
        <v>0</v>
      </c>
    </row>
    <row r="187" spans="1:6">
      <c r="A187" s="3" t="s">
        <v>3388</v>
      </c>
    </row>
    <row r="188" spans="1:6">
      <c r="A188" s="4" t="s">
        <v>1371</v>
      </c>
      <c r="B188" s="5" t="n">
        <v>-43927</v>
      </c>
      <c r="C188" s="5" t="n">
        <v>-42430</v>
      </c>
      <c r="D188" s="5" t="n">
        <v>0</v>
      </c>
    </row>
    <row r="189" spans="1:6">
      <c r="A189" s="4" t="s">
        <v>3418</v>
      </c>
    </row>
    <row r="190" spans="1:6">
      <c r="A190" s="3" t="s">
        <v>3387</v>
      </c>
    </row>
    <row r="191" spans="1:6">
      <c r="A191" s="4" t="s">
        <v>1371</v>
      </c>
      <c r="D191" s="5" t="n">
        <v>-237906</v>
      </c>
    </row>
    <row r="192" spans="1:6">
      <c r="A192" s="3" t="s">
        <v>3388</v>
      </c>
    </row>
    <row r="193" spans="1:6">
      <c r="A193" s="4" t="s">
        <v>1371</v>
      </c>
      <c r="D193" s="5" t="n">
        <v>-237906</v>
      </c>
    </row>
    <row r="194" spans="1:6">
      <c r="A194" s="4" t="s">
        <v>3419</v>
      </c>
    </row>
    <row r="195" spans="1:6">
      <c r="A195" s="3" t="s">
        <v>3387</v>
      </c>
    </row>
    <row r="196" spans="1:6">
      <c r="A196" s="4" t="s">
        <v>1371</v>
      </c>
      <c r="D196" s="5" t="n">
        <v>674260</v>
      </c>
    </row>
    <row r="197" spans="1:6">
      <c r="A197" s="3" t="s">
        <v>3388</v>
      </c>
    </row>
    <row r="198" spans="1:6">
      <c r="A198" s="4" t="s">
        <v>1371</v>
      </c>
      <c r="D198" s="5" t="n">
        <v>674260</v>
      </c>
    </row>
    <row r="199" spans="1:6">
      <c r="A199" s="4" t="s">
        <v>3420</v>
      </c>
    </row>
    <row r="200" spans="1:6">
      <c r="A200" s="3" t="s">
        <v>400</v>
      </c>
    </row>
    <row r="201" spans="1:6">
      <c r="A201" s="4" t="s">
        <v>138</v>
      </c>
      <c r="B201" s="5" t="n">
        <v>3316</v>
      </c>
      <c r="C201" s="5" t="n">
        <v>-69068</v>
      </c>
      <c r="D201" s="5" t="n">
        <v>-131243</v>
      </c>
    </row>
    <row r="202" spans="1:6">
      <c r="A202" s="3" t="s">
        <v>3387</v>
      </c>
    </row>
    <row r="203" spans="1:6">
      <c r="A203" s="4" t="s">
        <v>197</v>
      </c>
      <c r="B203" s="5" t="n">
        <v>3316</v>
      </c>
      <c r="C203" s="5" t="n">
        <v>-69068</v>
      </c>
      <c r="D203" s="5" t="n">
        <v>-131243</v>
      </c>
    </row>
    <row r="204" spans="1:6">
      <c r="A204" s="4" t="s">
        <v>3421</v>
      </c>
    </row>
    <row r="205" spans="1:6">
      <c r="A205" s="3" t="s">
        <v>400</v>
      </c>
    </row>
    <row r="206" spans="1:6">
      <c r="A206" s="4" t="s">
        <v>138</v>
      </c>
      <c r="B206" s="5" t="n">
        <v>319715</v>
      </c>
      <c r="C206" s="5" t="n">
        <v>53280</v>
      </c>
      <c r="D206" s="5" t="n">
        <v>301431</v>
      </c>
    </row>
    <row r="207" spans="1:6">
      <c r="A207" s="3" t="s">
        <v>3387</v>
      </c>
    </row>
    <row r="208" spans="1:6">
      <c r="A208" s="4" t="s">
        <v>197</v>
      </c>
      <c r="B208" s="5" t="n">
        <v>319715</v>
      </c>
      <c r="C208" s="5" t="n">
        <v>53280</v>
      </c>
      <c r="D208" s="5" t="n">
        <v>301431</v>
      </c>
    </row>
    <row r="209" spans="1:6">
      <c r="A209" s="4" t="s">
        <v>1371</v>
      </c>
      <c r="B209" s="5" t="n">
        <v>5066565</v>
      </c>
      <c r="C209" s="5" t="n">
        <v>4896850</v>
      </c>
      <c r="D209" s="5" t="n">
        <v>5043570</v>
      </c>
    </row>
    <row r="210" spans="1:6">
      <c r="A210" s="3" t="s">
        <v>3388</v>
      </c>
    </row>
    <row r="211" spans="1:6">
      <c r="A211" s="4" t="s">
        <v>1371</v>
      </c>
      <c r="B211" s="5" t="n">
        <v>5066565</v>
      </c>
      <c r="C211" s="5" t="n">
        <v>4896850</v>
      </c>
      <c r="D211" s="5" t="n">
        <v>5043570</v>
      </c>
    </row>
    <row r="212" spans="1:6">
      <c r="A212" s="4" t="s">
        <v>3422</v>
      </c>
    </row>
    <row r="213" spans="1:6">
      <c r="A213" s="3" t="s">
        <v>400</v>
      </c>
    </row>
    <row r="214" spans="1:6">
      <c r="A214" s="4" t="s">
        <v>138</v>
      </c>
      <c r="B214" s="5" t="n">
        <v>-98573</v>
      </c>
      <c r="C214" s="5" t="n">
        <v>-12449</v>
      </c>
      <c r="D214" s="5" t="n">
        <v>-44211</v>
      </c>
    </row>
    <row r="215" spans="1:6">
      <c r="A215" s="3" t="s">
        <v>3387</v>
      </c>
    </row>
    <row r="216" spans="1:6">
      <c r="A216" s="4" t="s">
        <v>197</v>
      </c>
      <c r="B216" s="5" t="n">
        <v>-98573</v>
      </c>
      <c r="C216" s="5" t="n">
        <v>-12449</v>
      </c>
      <c r="D216" s="5" t="n">
        <v>-44211</v>
      </c>
    </row>
    <row r="217" spans="1:6">
      <c r="A217" s="4" t="s">
        <v>1371</v>
      </c>
      <c r="B217" s="5" t="n">
        <v>1666382</v>
      </c>
      <c r="C217" s="5" t="n">
        <v>1661800</v>
      </c>
      <c r="D217" s="5" t="n">
        <v>1683047</v>
      </c>
    </row>
    <row r="218" spans="1:6">
      <c r="A218" s="3" t="s">
        <v>3388</v>
      </c>
    </row>
    <row r="219" spans="1:6">
      <c r="A219" s="4" t="s">
        <v>1371</v>
      </c>
      <c r="B219" s="5" t="n">
        <v>1666382</v>
      </c>
      <c r="C219" s="5" t="n">
        <v>1661800</v>
      </c>
      <c r="D219" s="5" t="n">
        <v>1683047</v>
      </c>
    </row>
    <row r="220" spans="1:6">
      <c r="A220" s="4" t="s">
        <v>3423</v>
      </c>
    </row>
    <row r="221" spans="1:6">
      <c r="A221" s="3" t="s">
        <v>3387</v>
      </c>
    </row>
    <row r="222" spans="1:6">
      <c r="A222" s="4" t="s">
        <v>1371</v>
      </c>
      <c r="B222" s="5" t="n">
        <v>1200337</v>
      </c>
      <c r="C222" s="5" t="n">
        <v>994684</v>
      </c>
    </row>
    <row r="223" spans="1:6">
      <c r="A223" s="3" t="s">
        <v>3388</v>
      </c>
    </row>
    <row r="224" spans="1:6">
      <c r="A224" s="4" t="s">
        <v>1371</v>
      </c>
      <c r="B224" s="5" t="n">
        <v>1200337</v>
      </c>
      <c r="C224" s="5" t="n">
        <v>994684</v>
      </c>
    </row>
    <row r="225" spans="1:6">
      <c r="A225" s="4" t="s">
        <v>3424</v>
      </c>
    </row>
    <row r="226" spans="1:6">
      <c r="A226" s="3" t="s">
        <v>400</v>
      </c>
    </row>
    <row r="227" spans="1:6">
      <c r="A227" s="4" t="s">
        <v>138</v>
      </c>
      <c r="B227" s="5" t="n">
        <v>-7533</v>
      </c>
      <c r="C227" s="5" t="n">
        <v>-18227</v>
      </c>
      <c r="D227" s="5" t="n">
        <v>-6360</v>
      </c>
    </row>
    <row r="228" spans="1:6">
      <c r="A228" s="3" t="s">
        <v>3387</v>
      </c>
    </row>
    <row r="229" spans="1:6">
      <c r="A229" s="4" t="s">
        <v>197</v>
      </c>
      <c r="B229" s="5" t="n">
        <v>-7533</v>
      </c>
      <c r="C229" s="5" t="n">
        <v>-18227</v>
      </c>
      <c r="D229" s="5" t="n">
        <v>-6360</v>
      </c>
    </row>
    <row r="230" spans="1:6">
      <c r="A230" s="4" t="s">
        <v>3425</v>
      </c>
    </row>
    <row r="231" spans="1:6">
      <c r="A231" s="3" t="s">
        <v>3387</v>
      </c>
    </row>
    <row r="232" spans="1:6">
      <c r="A232" s="4" t="s">
        <v>1371</v>
      </c>
      <c r="B232" s="5" t="n">
        <v>59160</v>
      </c>
      <c r="C232" s="5" t="n">
        <v>1026</v>
      </c>
    </row>
    <row r="233" spans="1:6">
      <c r="A233" s="3" t="s">
        <v>3388</v>
      </c>
    </row>
    <row r="234" spans="1:6">
      <c r="A234" s="4" t="s">
        <v>1371</v>
      </c>
      <c r="B234" s="5" t="n">
        <v>59160</v>
      </c>
      <c r="C234" s="5" t="n">
        <v>1026</v>
      </c>
    </row>
    <row r="235" spans="1:6">
      <c r="A235" s="4" t="s">
        <v>3426</v>
      </c>
    </row>
    <row r="236" spans="1:6">
      <c r="A236" s="3" t="s">
        <v>400</v>
      </c>
    </row>
    <row r="237" spans="1:6">
      <c r="A237" s="4" t="s">
        <v>138</v>
      </c>
      <c r="B237" s="5" t="n">
        <v>-16839</v>
      </c>
      <c r="C237" s="5" t="n">
        <v>0</v>
      </c>
      <c r="D237" s="5" t="n">
        <v>0</v>
      </c>
    </row>
    <row r="238" spans="1:6">
      <c r="A238" s="3" t="s">
        <v>3387</v>
      </c>
    </row>
    <row r="239" spans="1:6">
      <c r="A239" s="4" t="s">
        <v>197</v>
      </c>
      <c r="B239" s="5" t="n">
        <v>-16839</v>
      </c>
      <c r="C239" s="5" t="n">
        <v>0</v>
      </c>
      <c r="D239" s="5" t="n">
        <v>0</v>
      </c>
    </row>
    <row r="240" spans="1:6">
      <c r="A240" s="4" t="s">
        <v>3427</v>
      </c>
    </row>
    <row r="241" spans="1:6">
      <c r="A241" s="3" t="s">
        <v>400</v>
      </c>
    </row>
    <row r="242" spans="1:6">
      <c r="A242" s="4" t="s">
        <v>138</v>
      </c>
      <c r="B242" s="5" t="n">
        <v>-12168</v>
      </c>
      <c r="C242" s="5" t="n">
        <v>0</v>
      </c>
      <c r="D242" s="5" t="n">
        <v>0</v>
      </c>
    </row>
    <row r="243" spans="1:6">
      <c r="A243" s="3" t="s">
        <v>3387</v>
      </c>
    </row>
    <row r="244" spans="1:6">
      <c r="A244" s="4" t="s">
        <v>197</v>
      </c>
      <c r="B244" s="5" t="n">
        <v>-12168</v>
      </c>
      <c r="C244" s="5" t="n">
        <v>0</v>
      </c>
      <c r="D244" s="5" t="n">
        <v>0</v>
      </c>
    </row>
    <row r="245" spans="1:6">
      <c r="A245" s="4" t="s">
        <v>3428</v>
      </c>
    </row>
    <row r="246" spans="1:6">
      <c r="A246" s="3" t="s">
        <v>400</v>
      </c>
    </row>
    <row r="247" spans="1:6">
      <c r="A247" s="4" t="s">
        <v>138</v>
      </c>
      <c r="B247" s="5" t="n">
        <v>0</v>
      </c>
      <c r="C247" s="5" t="n">
        <v>-1228</v>
      </c>
      <c r="D247" s="5" t="n">
        <v>0</v>
      </c>
    </row>
    <row r="248" spans="1:6">
      <c r="A248" s="3" t="s">
        <v>3387</v>
      </c>
    </row>
    <row r="249" spans="1:6">
      <c r="A249" s="4" t="s">
        <v>197</v>
      </c>
      <c r="B249" s="6" t="n">
        <v>0</v>
      </c>
      <c r="C249" s="6" t="n">
        <v>-1228</v>
      </c>
      <c r="D249" s="6" t="n">
        <v>0</v>
      </c>
    </row>
  </sheetData>
  <mergeCells count="2">
    <mergeCell ref="A1:A2"/>
    <mergeCell ref="B1:D1"/>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9</v>
      </c>
      <c r="B1" s="2" t="s">
        <v>36</v>
      </c>
      <c r="C1" s="2" t="s">
        <v>37</v>
      </c>
      <c r="D1" s="2" t="s">
        <v>100</v>
      </c>
      <c r="E1" s="2" t="s">
        <v>996</v>
      </c>
    </row>
    <row r="2" spans="1:5">
      <c r="A2" s="3" t="s">
        <v>3430</v>
      </c>
    </row>
    <row r="3" spans="1:5">
      <c r="A3" s="4" t="s">
        <v>3431</v>
      </c>
      <c r="B3" s="6" t="n">
        <v>165546</v>
      </c>
      <c r="C3" s="6" t="n">
        <v>107549</v>
      </c>
    </row>
    <row r="4" spans="1:5">
      <c r="A4" s="4" t="s">
        <v>65</v>
      </c>
      <c r="B4" s="5" t="n">
        <v>16410</v>
      </c>
      <c r="C4" s="5" t="n">
        <v>15755</v>
      </c>
      <c r="D4" s="6" t="n">
        <v>17570</v>
      </c>
      <c r="E4" s="6" t="n">
        <v>19343</v>
      </c>
    </row>
    <row r="5" spans="1:5">
      <c r="A5" s="4" t="s">
        <v>3230</v>
      </c>
      <c r="B5" s="5" t="n">
        <v>0</v>
      </c>
      <c r="C5" s="5" t="n">
        <v>2759</v>
      </c>
    </row>
    <row r="6" spans="1:5">
      <c r="A6" s="4" t="s">
        <v>3210</v>
      </c>
      <c r="B6" s="5" t="n">
        <v>36705</v>
      </c>
      <c r="C6" s="5" t="n">
        <v>-20113</v>
      </c>
    </row>
    <row r="7" spans="1:5">
      <c r="A7" s="4" t="s">
        <v>280</v>
      </c>
    </row>
    <row r="8" spans="1:5">
      <c r="A8" s="3" t="s">
        <v>3430</v>
      </c>
    </row>
    <row r="9" spans="1:5">
      <c r="A9" s="4" t="s">
        <v>3210</v>
      </c>
      <c r="B9" s="5" t="n">
        <v>36700</v>
      </c>
      <c r="C9" s="5" t="n">
        <v>20100</v>
      </c>
    </row>
    <row r="10" spans="1:5">
      <c r="A10" s="4" t="s">
        <v>3432</v>
      </c>
    </row>
    <row r="11" spans="1:5">
      <c r="A11" s="3" t="s">
        <v>3430</v>
      </c>
    </row>
    <row r="12" spans="1:5">
      <c r="A12" s="4" t="s">
        <v>3431</v>
      </c>
      <c r="B12" s="5" t="n">
        <v>0</v>
      </c>
      <c r="C12" s="5" t="n">
        <v>0</v>
      </c>
    </row>
    <row r="13" spans="1:5">
      <c r="A13" s="4" t="s">
        <v>65</v>
      </c>
      <c r="B13" s="5" t="n">
        <v>0</v>
      </c>
      <c r="C13" s="5" t="n">
        <v>0</v>
      </c>
    </row>
    <row r="14" spans="1:5">
      <c r="A14" s="4" t="s">
        <v>3230</v>
      </c>
      <c r="B14" s="5" t="n">
        <v>0</v>
      </c>
      <c r="C14" s="5" t="n">
        <v>0</v>
      </c>
    </row>
    <row r="15" spans="1:5">
      <c r="A15" s="4" t="s">
        <v>3433</v>
      </c>
    </row>
    <row r="16" spans="1:5">
      <c r="A16" s="3" t="s">
        <v>3430</v>
      </c>
    </row>
    <row r="17" spans="1:5">
      <c r="A17" s="4" t="s">
        <v>3431</v>
      </c>
      <c r="B17" s="5" t="n">
        <v>165546</v>
      </c>
      <c r="C17" s="5" t="n">
        <v>107549</v>
      </c>
    </row>
    <row r="18" spans="1:5">
      <c r="A18" s="4" t="s">
        <v>65</v>
      </c>
      <c r="B18" s="5" t="n">
        <v>0</v>
      </c>
      <c r="C18" s="5" t="n">
        <v>0</v>
      </c>
    </row>
    <row r="19" spans="1:5">
      <c r="A19" s="4" t="s">
        <v>3230</v>
      </c>
      <c r="B19" s="5" t="n">
        <v>0</v>
      </c>
      <c r="C19" s="5" t="n">
        <v>2759</v>
      </c>
    </row>
    <row r="20" spans="1:5">
      <c r="A20" s="4" t="s">
        <v>3434</v>
      </c>
    </row>
    <row r="21" spans="1:5">
      <c r="A21" s="3" t="s">
        <v>3430</v>
      </c>
    </row>
    <row r="22" spans="1:5">
      <c r="A22" s="4" t="s">
        <v>3431</v>
      </c>
      <c r="B22" s="5" t="n">
        <v>0</v>
      </c>
      <c r="C22" s="5" t="n">
        <v>0</v>
      </c>
    </row>
    <row r="23" spans="1:5">
      <c r="A23" s="4" t="s">
        <v>65</v>
      </c>
      <c r="B23" s="5" t="n">
        <v>16410</v>
      </c>
      <c r="C23" s="5" t="n">
        <v>15755</v>
      </c>
    </row>
    <row r="24" spans="1:5">
      <c r="A24" s="4" t="s">
        <v>3230</v>
      </c>
      <c r="B24" s="6" t="n">
        <v>0</v>
      </c>
      <c r="C24" s="6" t="n">
        <v>0</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5</v>
      </c>
      <c r="B1" s="2" t="s">
        <v>1</v>
      </c>
    </row>
    <row r="2" spans="1:4">
      <c r="B2" s="2" t="s">
        <v>36</v>
      </c>
      <c r="C2" s="2" t="s">
        <v>37</v>
      </c>
      <c r="D2" s="2" t="s">
        <v>100</v>
      </c>
    </row>
    <row r="3" spans="1:4">
      <c r="A3" s="3" t="s">
        <v>3436</v>
      </c>
    </row>
    <row r="4" spans="1:4">
      <c r="A4" s="4" t="s">
        <v>3437</v>
      </c>
      <c r="B4" s="6" t="n">
        <v>0</v>
      </c>
    </row>
    <row r="5" spans="1:4">
      <c r="A5" s="4" t="s">
        <v>3438</v>
      </c>
      <c r="B5" s="5" t="n">
        <v>0</v>
      </c>
    </row>
    <row r="6" spans="1:4">
      <c r="A6" s="4" t="s">
        <v>3439</v>
      </c>
      <c r="B6" s="5" t="n">
        <v>0</v>
      </c>
    </row>
    <row r="7" spans="1:4">
      <c r="A7" s="4" t="s">
        <v>3440</v>
      </c>
      <c r="B7" s="5" t="n">
        <v>0</v>
      </c>
    </row>
    <row r="8" spans="1:4">
      <c r="A8" s="4" t="s">
        <v>952</v>
      </c>
      <c r="B8" s="5" t="n">
        <v>4107274</v>
      </c>
      <c r="C8" s="6" t="n">
        <v>4217221</v>
      </c>
      <c r="D8" s="6" t="n">
        <v>4332813</v>
      </c>
    </row>
    <row r="9" spans="1:4">
      <c r="A9" s="4" t="s">
        <v>3441</v>
      </c>
    </row>
    <row r="10" spans="1:4">
      <c r="A10" s="3" t="s">
        <v>3436</v>
      </c>
    </row>
    <row r="11" spans="1:4">
      <c r="A11" s="4" t="s">
        <v>952</v>
      </c>
      <c r="B11" s="6" t="n">
        <v>544000</v>
      </c>
      <c r="C11" s="6" t="n">
        <v>544000</v>
      </c>
    </row>
  </sheetData>
  <mergeCells count="1">
    <mergeCell ref="A1:A2"/>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3442</v>
      </c>
      <c r="B1" s="2" t="s">
        <v>1353</v>
      </c>
      <c r="C1" s="2" t="s">
        <v>1</v>
      </c>
    </row>
    <row r="2" spans="1:5">
      <c r="B2" s="2" t="s">
        <v>3443</v>
      </c>
      <c r="C2" s="2" t="s">
        <v>36</v>
      </c>
      <c r="D2" s="2" t="s">
        <v>3444</v>
      </c>
      <c r="E2" s="2" t="s">
        <v>37</v>
      </c>
    </row>
    <row r="3" spans="1:5">
      <c r="A3" s="3" t="s">
        <v>412</v>
      </c>
    </row>
    <row r="4" spans="1:5">
      <c r="A4" s="4" t="s">
        <v>2527</v>
      </c>
      <c r="C4" s="6" t="n">
        <v>28959000</v>
      </c>
      <c r="E4" s="6" t="n">
        <v>31422000</v>
      </c>
    </row>
    <row r="5" spans="1:5">
      <c r="A5" s="4" t="s">
        <v>3445</v>
      </c>
      <c r="C5" s="6" t="n">
        <v>29000000</v>
      </c>
    </row>
    <row r="6" spans="1:5">
      <c r="A6" s="4" t="s">
        <v>3446</v>
      </c>
    </row>
    <row r="7" spans="1:5">
      <c r="A7" s="3" t="s">
        <v>412</v>
      </c>
    </row>
    <row r="8" spans="1:5">
      <c r="A8" s="4" t="s">
        <v>3447</v>
      </c>
      <c r="D8" s="4" t="s">
        <v>3448</v>
      </c>
    </row>
    <row r="9" spans="1:5">
      <c r="A9" s="4" t="s">
        <v>3449</v>
      </c>
      <c r="D9" s="6" t="n">
        <v>41250000</v>
      </c>
    </row>
    <row r="10" spans="1:5">
      <c r="A10" s="4" t="s">
        <v>3450</v>
      </c>
      <c r="D10" s="6" t="n">
        <v>68750000</v>
      </c>
    </row>
    <row r="11" spans="1:5">
      <c r="A11" s="4" t="s">
        <v>3451</v>
      </c>
    </row>
    <row r="12" spans="1:5">
      <c r="A12" s="3" t="s">
        <v>412</v>
      </c>
    </row>
    <row r="13" spans="1:5">
      <c r="A13" s="4" t="s">
        <v>2527</v>
      </c>
      <c r="B13" s="6" t="n">
        <v>8000000</v>
      </c>
    </row>
    <row r="14" spans="1:5">
      <c r="A14" s="4" t="s">
        <v>3452</v>
      </c>
      <c r="B14" s="5" t="n">
        <v>16800000</v>
      </c>
    </row>
    <row r="15" spans="1:5">
      <c r="A15" s="4" t="s">
        <v>3445</v>
      </c>
      <c r="B15" s="6" t="n">
        <v>4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60</v>
      </c>
      <c r="B1" s="2" t="s">
        <v>1</v>
      </c>
    </row>
    <row r="2" spans="1:2">
      <c r="B2" s="2" t="s">
        <v>36</v>
      </c>
    </row>
    <row r="3" spans="1:2">
      <c r="A3" s="3" t="s">
        <v>327</v>
      </c>
    </row>
    <row r="4" spans="1:2">
      <c r="A4" s="4" t="s">
        <v>327</v>
      </c>
      <c r="B4" s="4" t="s">
        <v>328</v>
      </c>
    </row>
    <row r="5" spans="1:2">
      <c r="A5" s="4" t="s">
        <v>81</v>
      </c>
    </row>
    <row r="6" spans="1:2">
      <c r="A6" s="3" t="s">
        <v>327</v>
      </c>
    </row>
    <row r="7" spans="1:2">
      <c r="A7" s="4" t="s">
        <v>327</v>
      </c>
      <c r="B7" s="4" t="s">
        <v>329</v>
      </c>
    </row>
    <row r="8" spans="1:2">
      <c r="A8" s="4" t="s">
        <v>280</v>
      </c>
    </row>
    <row r="9" spans="1:2">
      <c r="A9" s="3" t="s">
        <v>327</v>
      </c>
    </row>
    <row r="10" spans="1:2">
      <c r="A10" s="4" t="s">
        <v>327</v>
      </c>
      <c r="B10"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7</v>
      </c>
      <c r="B1" s="2" t="s">
        <v>1</v>
      </c>
    </row>
    <row r="2" spans="1:2">
      <c r="B2" s="2" t="s">
        <v>36</v>
      </c>
    </row>
    <row r="3" spans="1:2">
      <c r="A3" s="4" t="s">
        <v>81</v>
      </c>
    </row>
    <row r="4" spans="1:2">
      <c r="A4" s="4" t="s">
        <v>87</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36</v>
      </c>
    </row>
    <row r="3" spans="1:2">
      <c r="A3" s="3" t="s">
        <v>62</v>
      </c>
    </row>
    <row r="4" spans="1:2">
      <c r="A4" s="4" t="s">
        <v>62</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9</v>
      </c>
      <c r="B1" s="2" t="s">
        <v>1</v>
      </c>
    </row>
    <row r="2" spans="1:4">
      <c r="B2" s="2" t="s">
        <v>36</v>
      </c>
      <c r="C2" s="2" t="s">
        <v>37</v>
      </c>
      <c r="D2" s="2" t="s">
        <v>100</v>
      </c>
    </row>
    <row r="3" spans="1:4">
      <c r="A3" s="3" t="s">
        <v>101</v>
      </c>
    </row>
    <row r="4" spans="1:4">
      <c r="A4" s="4" t="s">
        <v>102</v>
      </c>
      <c r="B4" s="6" t="n">
        <v>821930000</v>
      </c>
      <c r="C4" s="6" t="n">
        <v>1106329000</v>
      </c>
      <c r="D4" s="6" t="n">
        <v>1187206000</v>
      </c>
    </row>
    <row r="5" spans="1:4">
      <c r="A5" s="4" t="s">
        <v>103</v>
      </c>
      <c r="B5" s="5" t="n">
        <v>23661000</v>
      </c>
      <c r="C5" s="5" t="n">
        <v>24001000</v>
      </c>
      <c r="D5" s="5" t="n">
        <v>29697000</v>
      </c>
    </row>
    <row r="6" spans="1:4">
      <c r="A6" s="4" t="s">
        <v>104</v>
      </c>
      <c r="B6" s="5" t="n">
        <v>22297000</v>
      </c>
      <c r="C6" s="5" t="n">
        <v>20385000</v>
      </c>
      <c r="D6" s="5" t="n">
        <v>20739000</v>
      </c>
    </row>
    <row r="7" spans="1:4">
      <c r="A7" s="4" t="s">
        <v>105</v>
      </c>
      <c r="B7" s="5" t="n">
        <v>867888000</v>
      </c>
      <c r="C7" s="5" t="n">
        <v>1150715000</v>
      </c>
      <c r="D7" s="5" t="n">
        <v>1237642000</v>
      </c>
    </row>
    <row r="8" spans="1:4">
      <c r="A8" s="3" t="s">
        <v>106</v>
      </c>
    </row>
    <row r="9" spans="1:4">
      <c r="A9" s="4" t="s">
        <v>107</v>
      </c>
      <c r="B9" s="5" t="n">
        <v>-512874000</v>
      </c>
      <c r="C9" s="5" t="n">
        <v>-613381000</v>
      </c>
      <c r="D9" s="5" t="n">
        <v>-604650000</v>
      </c>
    </row>
    <row r="10" spans="1:4">
      <c r="A10" s="4" t="s">
        <v>108</v>
      </c>
      <c r="B10" s="5" t="n">
        <v>-3378000</v>
      </c>
      <c r="C10" s="5" t="n">
        <v>-4318000</v>
      </c>
      <c r="D10" s="5" t="n">
        <v>-12954000</v>
      </c>
    </row>
    <row r="11" spans="1:4">
      <c r="A11" s="4" t="s">
        <v>109</v>
      </c>
      <c r="B11" s="5" t="n">
        <v>-226335000</v>
      </c>
      <c r="C11" s="5" t="n">
        <v>-238879000</v>
      </c>
      <c r="D11" s="5" t="n">
        <v>-210154000</v>
      </c>
    </row>
    <row r="12" spans="1:4">
      <c r="A12" s="4" t="s">
        <v>110</v>
      </c>
      <c r="B12" s="5" t="n">
        <v>-44163000</v>
      </c>
      <c r="C12" s="5" t="n">
        <v>-89730000</v>
      </c>
      <c r="D12" s="5" t="n">
        <v>-89311000</v>
      </c>
    </row>
    <row r="13" spans="1:4">
      <c r="A13" s="4" t="s">
        <v>111</v>
      </c>
      <c r="B13" s="5" t="n">
        <v>-12832000</v>
      </c>
      <c r="C13" s="5" t="n">
        <v>-21388000</v>
      </c>
      <c r="D13" s="5" t="n">
        <v>-30884000</v>
      </c>
    </row>
    <row r="14" spans="1:4">
      <c r="A14" s="4" t="s">
        <v>112</v>
      </c>
      <c r="B14" s="5" t="n">
        <v>-799582000</v>
      </c>
      <c r="C14" s="5" t="n">
        <v>-967696000</v>
      </c>
      <c r="D14" s="5" t="n">
        <v>-947953000</v>
      </c>
    </row>
    <row r="15" spans="1:4">
      <c r="A15" s="4" t="s">
        <v>113</v>
      </c>
      <c r="B15" s="5" t="n">
        <v>68306000</v>
      </c>
      <c r="C15" s="5" t="n">
        <v>183019000</v>
      </c>
      <c r="D15" s="5" t="n">
        <v>289689000</v>
      </c>
    </row>
    <row r="16" spans="1:4">
      <c r="A16" s="3" t="s">
        <v>114</v>
      </c>
    </row>
    <row r="17" spans="1:4">
      <c r="A17" s="4" t="s">
        <v>115</v>
      </c>
      <c r="B17" s="5" t="n">
        <v>-76297000</v>
      </c>
      <c r="C17" s="5" t="n">
        <v>-77099000</v>
      </c>
      <c r="D17" s="5" t="n">
        <v>-80666000</v>
      </c>
    </row>
    <row r="18" spans="1:4">
      <c r="A18" s="4" t="s">
        <v>116</v>
      </c>
      <c r="B18" s="5" t="n">
        <v>-24313000</v>
      </c>
      <c r="C18" s="5" t="n">
        <v>-26948000</v>
      </c>
      <c r="D18" s="5" t="n">
        <v>-23043000</v>
      </c>
    </row>
    <row r="19" spans="1:4">
      <c r="A19" s="4" t="s">
        <v>117</v>
      </c>
      <c r="B19" s="5" t="n">
        <v>-11879000</v>
      </c>
      <c r="C19" s="5" t="n">
        <v>-36307000</v>
      </c>
      <c r="D19" s="5" t="n">
        <v>-18262000</v>
      </c>
    </row>
    <row r="20" spans="1:4">
      <c r="A20" s="4" t="s">
        <v>118</v>
      </c>
      <c r="B20" s="5" t="n">
        <v>-2083000</v>
      </c>
      <c r="C20" s="5" t="n">
        <v>5693000</v>
      </c>
      <c r="D20" s="5" t="n">
        <v>-21620000</v>
      </c>
    </row>
    <row r="21" spans="1:4">
      <c r="A21" s="4" t="s">
        <v>119</v>
      </c>
      <c r="B21" s="5" t="n">
        <v>2968000</v>
      </c>
      <c r="C21" s="5" t="n">
        <v>11248000</v>
      </c>
      <c r="D21" s="5" t="n">
        <v>-13740000</v>
      </c>
    </row>
    <row r="22" spans="1:4">
      <c r="A22" s="4" t="s">
        <v>120</v>
      </c>
      <c r="B22" s="5" t="n">
        <v>0</v>
      </c>
      <c r="C22" s="5" t="n">
        <v>0</v>
      </c>
      <c r="D22" s="5" t="n">
        <v>-13573000</v>
      </c>
    </row>
    <row r="23" spans="1:4">
      <c r="A23" s="4" t="s">
        <v>121</v>
      </c>
      <c r="B23" s="5" t="n">
        <v>-14715000</v>
      </c>
      <c r="C23" s="5" t="n">
        <v>-1308000</v>
      </c>
      <c r="D23" s="5" t="n">
        <v>-13230000</v>
      </c>
    </row>
    <row r="24" spans="1:4">
      <c r="A24" s="4" t="s">
        <v>122</v>
      </c>
      <c r="B24" s="5" t="n">
        <v>-126319000</v>
      </c>
      <c r="C24" s="5" t="n">
        <v>-124721000</v>
      </c>
      <c r="D24" s="5" t="n">
        <v>-184134000</v>
      </c>
    </row>
    <row r="25" spans="1:4">
      <c r="A25" s="4" t="s">
        <v>123</v>
      </c>
      <c r="B25" s="5" t="n">
        <v>-58013000</v>
      </c>
      <c r="C25" s="5" t="n">
        <v>58298000</v>
      </c>
      <c r="D25" s="5" t="n">
        <v>105555000</v>
      </c>
    </row>
    <row r="26" spans="1:4">
      <c r="A26" s="3" t="s">
        <v>124</v>
      </c>
    </row>
    <row r="27" spans="1:4">
      <c r="A27" s="4" t="s">
        <v>125</v>
      </c>
      <c r="B27" s="5" t="n">
        <v>47710000</v>
      </c>
      <c r="C27" s="5" t="n">
        <v>-1144000</v>
      </c>
      <c r="D27" s="5" t="n">
        <v>13207000</v>
      </c>
    </row>
    <row r="28" spans="1:4">
      <c r="A28" s="4" t="s">
        <v>126</v>
      </c>
      <c r="B28" s="5" t="n">
        <v>9675000</v>
      </c>
      <c r="C28" s="5" t="n">
        <v>9685000</v>
      </c>
      <c r="D28" s="5" t="n">
        <v>5517000</v>
      </c>
    </row>
    <row r="29" spans="1:4">
      <c r="A29" s="4" t="s">
        <v>127</v>
      </c>
      <c r="B29" s="5" t="n">
        <v>-42173000</v>
      </c>
      <c r="C29" s="5" t="n">
        <v>-38422000</v>
      </c>
      <c r="D29" s="5" t="n">
        <v>-34551000</v>
      </c>
    </row>
    <row r="30" spans="1:4">
      <c r="A30" s="4" t="s">
        <v>128</v>
      </c>
      <c r="B30" s="5" t="n">
        <v>-734000</v>
      </c>
      <c r="C30" s="5" t="n">
        <v>-1384000</v>
      </c>
      <c r="D30" s="5" t="n">
        <v>2939000</v>
      </c>
    </row>
    <row r="31" spans="1:4">
      <c r="A31" s="4" t="s">
        <v>129</v>
      </c>
      <c r="B31" s="5" t="n">
        <v>14478000</v>
      </c>
      <c r="C31" s="5" t="n">
        <v>-31265000</v>
      </c>
      <c r="D31" s="5" t="n">
        <v>-12888000</v>
      </c>
    </row>
    <row r="32" spans="1:4">
      <c r="A32" s="4" t="s">
        <v>130</v>
      </c>
      <c r="B32" s="5" t="n">
        <v>-43535000</v>
      </c>
      <c r="C32" s="5" t="n">
        <v>27033000</v>
      </c>
      <c r="D32" s="5" t="n">
        <v>92667000</v>
      </c>
    </row>
    <row r="33" spans="1:4">
      <c r="A33" s="3" t="s">
        <v>131</v>
      </c>
    </row>
    <row r="34" spans="1:4">
      <c r="A34" s="4" t="s">
        <v>132</v>
      </c>
      <c r="B34" s="5" t="n">
        <v>-11911000</v>
      </c>
      <c r="C34" s="5" t="n">
        <v>-16882000</v>
      </c>
      <c r="D34" s="5" t="n">
        <v>-23713000</v>
      </c>
    </row>
    <row r="35" spans="1:4">
      <c r="A35" s="4" t="s">
        <v>133</v>
      </c>
      <c r="B35" s="5" t="n">
        <v>37501000</v>
      </c>
      <c r="C35" s="5" t="n">
        <v>-9997000</v>
      </c>
      <c r="D35" s="5" t="n">
        <v>5825000</v>
      </c>
    </row>
    <row r="36" spans="1:4">
      <c r="A36" s="4" t="s">
        <v>134</v>
      </c>
      <c r="B36" s="5" t="n">
        <v>-17945000</v>
      </c>
      <c r="C36" s="5" t="n">
        <v>154000</v>
      </c>
      <c r="D36" s="5" t="n">
        <v>74779000</v>
      </c>
    </row>
    <row r="37" spans="1:4">
      <c r="A37" s="4" t="s">
        <v>135</v>
      </c>
      <c r="B37" s="5" t="n">
        <v>-25590000</v>
      </c>
      <c r="C37" s="5" t="n">
        <v>26879000</v>
      </c>
      <c r="D37" s="5" t="n">
        <v>17888000</v>
      </c>
    </row>
    <row r="38" spans="1:4">
      <c r="A38" s="3" t="s">
        <v>136</v>
      </c>
    </row>
    <row r="39" spans="1:4">
      <c r="A39" s="4" t="s">
        <v>137</v>
      </c>
      <c r="B39" s="5" t="n">
        <v>-10514000</v>
      </c>
      <c r="C39" s="5" t="n">
        <v>-11808000</v>
      </c>
      <c r="D39" s="5" t="n">
        <v>-10344000</v>
      </c>
    </row>
    <row r="40" spans="1:4">
      <c r="A40" s="4" t="s">
        <v>138</v>
      </c>
      <c r="B40" s="5" t="n">
        <v>-28459000</v>
      </c>
      <c r="C40" s="5" t="n">
        <v>-11654000</v>
      </c>
      <c r="D40" s="5" t="n">
        <v>64435000</v>
      </c>
    </row>
    <row r="41" spans="1:4">
      <c r="A41" s="3" t="s">
        <v>139</v>
      </c>
    </row>
    <row r="42" spans="1:4">
      <c r="A42" s="4" t="s">
        <v>140</v>
      </c>
      <c r="B42" s="5" t="n">
        <v>-12208000</v>
      </c>
      <c r="C42" s="5" t="n">
        <v>-13445000</v>
      </c>
      <c r="D42" s="5" t="n">
        <v>60823000</v>
      </c>
    </row>
    <row r="43" spans="1:4">
      <c r="A43" s="4" t="s">
        <v>78</v>
      </c>
      <c r="B43" s="5" t="n">
        <v>-16251000</v>
      </c>
      <c r="C43" s="5" t="n">
        <v>1791000</v>
      </c>
      <c r="D43" s="5" t="n">
        <v>3612000</v>
      </c>
    </row>
    <row r="44" spans="1:4">
      <c r="A44" s="4" t="s">
        <v>141</v>
      </c>
      <c r="B44" s="6" t="n">
        <v>-28459000</v>
      </c>
      <c r="C44" s="6" t="n">
        <v>-11654000</v>
      </c>
      <c r="D44" s="6" t="n">
        <v>64435000</v>
      </c>
    </row>
    <row r="45" spans="1:4">
      <c r="A45" s="4" t="s">
        <v>142</v>
      </c>
      <c r="B45" s="7" t="n">
        <v>-0.05</v>
      </c>
      <c r="C45" s="7" t="n">
        <v>-0.05</v>
      </c>
      <c r="D45" s="7" t="n">
        <v>0.24</v>
      </c>
    </row>
    <row r="46" spans="1:4">
      <c r="A46" s="4" t="s">
        <v>143</v>
      </c>
      <c r="B46" s="7" t="n">
        <v>-0.01</v>
      </c>
      <c r="C46" s="7" t="n">
        <v>-0.02</v>
      </c>
      <c r="D46" s="7" t="n">
        <v>0.28</v>
      </c>
    </row>
    <row r="47" spans="1:4">
      <c r="A47" s="4" t="s">
        <v>81</v>
      </c>
    </row>
    <row r="48" spans="1:4">
      <c r="A48" s="3" t="s">
        <v>101</v>
      </c>
    </row>
    <row r="49" spans="1:4">
      <c r="A49" s="4" t="s">
        <v>102</v>
      </c>
      <c r="B49" s="6" t="n">
        <v>734526000</v>
      </c>
      <c r="C49" s="6" t="n">
        <v>658653000</v>
      </c>
      <c r="D49" s="6" t="n">
        <v>670905000</v>
      </c>
    </row>
    <row r="50" spans="1:4">
      <c r="A50" s="4" t="s">
        <v>144</v>
      </c>
      <c r="B50" s="5" t="n">
        <v>4776000</v>
      </c>
      <c r="C50" s="5" t="n">
        <v>21965000</v>
      </c>
      <c r="D50" s="5" t="n">
        <v>21870000</v>
      </c>
    </row>
    <row r="51" spans="1:4">
      <c r="A51" s="4" t="s">
        <v>105</v>
      </c>
      <c r="B51" s="5" t="n">
        <v>739302000</v>
      </c>
      <c r="C51" s="5" t="n">
        <v>680618000</v>
      </c>
      <c r="D51" s="5" t="n">
        <v>692775000</v>
      </c>
    </row>
    <row r="52" spans="1:4">
      <c r="A52" s="3" t="s">
        <v>106</v>
      </c>
    </row>
    <row r="53" spans="1:4">
      <c r="A53" s="4" t="s">
        <v>107</v>
      </c>
      <c r="B53" s="5" t="n">
        <v>-692721000</v>
      </c>
      <c r="C53" s="5" t="n">
        <v>-619424000</v>
      </c>
      <c r="D53" s="5" t="n">
        <v>-772647000</v>
      </c>
    </row>
    <row r="54" spans="1:4">
      <c r="A54" s="4" t="s">
        <v>145</v>
      </c>
      <c r="B54" s="5" t="n">
        <v>-1160000</v>
      </c>
      <c r="C54" s="5" t="n">
        <v>-2217000</v>
      </c>
      <c r="D54" s="5" t="n">
        <v>-2062000</v>
      </c>
    </row>
    <row r="55" spans="1:4">
      <c r="A55" s="4" t="s">
        <v>112</v>
      </c>
      <c r="B55" s="5" t="n">
        <v>-693881000</v>
      </c>
      <c r="C55" s="5" t="n">
        <v>-621641000</v>
      </c>
      <c r="D55" s="5" t="n">
        <v>-774709000</v>
      </c>
    </row>
    <row r="56" spans="1:4">
      <c r="A56" s="4" t="s">
        <v>113</v>
      </c>
      <c r="B56" s="5" t="n">
        <v>45421000</v>
      </c>
      <c r="C56" s="5" t="n">
        <v>58977000</v>
      </c>
      <c r="D56" s="5" t="n">
        <v>-81934000</v>
      </c>
    </row>
    <row r="57" spans="1:4">
      <c r="A57" s="3" t="s">
        <v>114</v>
      </c>
    </row>
    <row r="58" spans="1:4">
      <c r="A58" s="4" t="s">
        <v>115</v>
      </c>
      <c r="B58" s="5" t="n">
        <v>-1744000</v>
      </c>
      <c r="C58" s="5" t="n">
        <v>-2783000</v>
      </c>
      <c r="D58" s="5" t="n">
        <v>-4760000</v>
      </c>
    </row>
    <row r="59" spans="1:4">
      <c r="A59" s="4" t="s">
        <v>116</v>
      </c>
      <c r="B59" s="5" t="n">
        <v>-1722000</v>
      </c>
      <c r="C59" s="5" t="n">
        <v>-2627000</v>
      </c>
      <c r="D59" s="5" t="n">
        <v>-3921000</v>
      </c>
    </row>
    <row r="60" spans="1:4">
      <c r="A60" s="4" t="s">
        <v>121</v>
      </c>
      <c r="B60" s="5" t="n">
        <v>-35987000</v>
      </c>
      <c r="C60" s="5" t="n">
        <v>-76155000</v>
      </c>
      <c r="D60" s="5" t="n">
        <v>-63514000</v>
      </c>
    </row>
    <row r="61" spans="1:4">
      <c r="A61" s="4" t="s">
        <v>122</v>
      </c>
      <c r="B61" s="5" t="n">
        <v>-39453000</v>
      </c>
      <c r="C61" s="5" t="n">
        <v>-81565000</v>
      </c>
      <c r="D61" s="5" t="n">
        <v>-72195000</v>
      </c>
    </row>
    <row r="62" spans="1:4">
      <c r="A62" s="4" t="s">
        <v>123</v>
      </c>
      <c r="B62" s="5" t="n">
        <v>5968000</v>
      </c>
      <c r="C62" s="5" t="n">
        <v>-22588000</v>
      </c>
      <c r="D62" s="5" t="n">
        <v>-154129000</v>
      </c>
    </row>
    <row r="63" spans="1:4">
      <c r="A63" s="3" t="s">
        <v>124</v>
      </c>
    </row>
    <row r="64" spans="1:4">
      <c r="A64" s="4" t="s">
        <v>126</v>
      </c>
      <c r="B64" s="5" t="n">
        <v>18430000</v>
      </c>
      <c r="C64" s="5" t="n">
        <v>11448000</v>
      </c>
      <c r="D64" s="5" t="n">
        <v>5831000</v>
      </c>
    </row>
    <row r="65" spans="1:4">
      <c r="A65" s="4" t="s">
        <v>127</v>
      </c>
      <c r="B65" s="5" t="n">
        <v>-57629000</v>
      </c>
      <c r="C65" s="5" t="n">
        <v>-39024000</v>
      </c>
      <c r="D65" s="5" t="n">
        <v>-23766000</v>
      </c>
    </row>
    <row r="66" spans="1:4">
      <c r="A66" s="4" t="s">
        <v>128</v>
      </c>
      <c r="B66" s="5" t="n">
        <v>2902000</v>
      </c>
      <c r="C66" s="5" t="n">
        <v>-2056000</v>
      </c>
      <c r="D66" s="5" t="n">
        <v>3636000</v>
      </c>
    </row>
    <row r="67" spans="1:4">
      <c r="A67" s="4" t="s">
        <v>130</v>
      </c>
      <c r="B67" s="5" t="n">
        <v>-30329000</v>
      </c>
      <c r="C67" s="5" t="n">
        <v>-52220000</v>
      </c>
      <c r="D67" s="5" t="n">
        <v>-168428000</v>
      </c>
    </row>
    <row r="68" spans="1:4">
      <c r="A68" s="3" t="s">
        <v>131</v>
      </c>
    </row>
    <row r="69" spans="1:4">
      <c r="A69" s="4" t="s">
        <v>132</v>
      </c>
      <c r="B69" s="5" t="n">
        <v>-64928000</v>
      </c>
      <c r="C69" s="5" t="n">
        <v>-30368000</v>
      </c>
      <c r="D69" s="5" t="n">
        <v>-7026000</v>
      </c>
    </row>
    <row r="70" spans="1:4">
      <c r="A70" s="4" t="s">
        <v>133</v>
      </c>
      <c r="B70" s="5" t="n">
        <v>0</v>
      </c>
      <c r="C70" s="5" t="n">
        <v>1071000</v>
      </c>
      <c r="D70" s="5" t="n">
        <v>0</v>
      </c>
    </row>
    <row r="71" spans="1:4">
      <c r="A71" s="4" t="s">
        <v>135</v>
      </c>
      <c r="B71" s="5" t="n">
        <v>-64928000</v>
      </c>
      <c r="C71" s="5" t="n">
        <v>-29297000</v>
      </c>
      <c r="D71" s="5" t="n">
        <v>-7026000</v>
      </c>
    </row>
    <row r="72" spans="1:4">
      <c r="A72" s="3" t="s">
        <v>136</v>
      </c>
    </row>
    <row r="73" spans="1:4">
      <c r="A73" s="4" t="s">
        <v>138</v>
      </c>
      <c r="B73" s="5" t="n">
        <v>-95257000</v>
      </c>
      <c r="C73" s="5" t="n">
        <v>-81517000</v>
      </c>
      <c r="D73" s="5" t="n">
        <v>-175454000</v>
      </c>
    </row>
    <row r="74" spans="1:4">
      <c r="A74" s="3" t="s">
        <v>139</v>
      </c>
    </row>
    <row r="75" spans="1:4">
      <c r="A75" s="4" t="s">
        <v>141</v>
      </c>
      <c r="B75" s="5" t="n">
        <v>-95257000</v>
      </c>
      <c r="C75" s="5" t="n">
        <v>-81517000</v>
      </c>
      <c r="D75" s="5" t="n">
        <v>-175454000</v>
      </c>
    </row>
    <row r="76" spans="1:4">
      <c r="A76" s="4" t="s">
        <v>89</v>
      </c>
    </row>
    <row r="77" spans="1:4">
      <c r="A77" s="3" t="s">
        <v>101</v>
      </c>
    </row>
    <row r="78" spans="1:4">
      <c r="A78" s="4" t="s">
        <v>102</v>
      </c>
      <c r="B78" s="5" t="n">
        <v>2890066000</v>
      </c>
      <c r="C78" s="5" t="n">
        <v>3054026000</v>
      </c>
      <c r="D78" s="5" t="n">
        <v>3202931000</v>
      </c>
    </row>
    <row r="79" spans="1:4">
      <c r="A79" s="4" t="s">
        <v>105</v>
      </c>
      <c r="B79" s="5" t="n">
        <v>2890066000</v>
      </c>
      <c r="C79" s="5" t="n">
        <v>3054026000</v>
      </c>
      <c r="D79" s="5" t="n">
        <v>3202931000</v>
      </c>
    </row>
    <row r="80" spans="1:4">
      <c r="A80" s="3" t="s">
        <v>106</v>
      </c>
    </row>
    <row r="81" spans="1:4">
      <c r="A81" s="4" t="s">
        <v>107</v>
      </c>
      <c r="B81" s="5" t="n">
        <v>-1954749000</v>
      </c>
      <c r="C81" s="5" t="n">
        <v>-2010972000</v>
      </c>
      <c r="D81" s="5" t="n">
        <v>-1768238000</v>
      </c>
    </row>
    <row r="82" spans="1:4">
      <c r="A82" s="4" t="s">
        <v>113</v>
      </c>
      <c r="B82" s="5" t="n">
        <v>935317000</v>
      </c>
      <c r="C82" s="5" t="n">
        <v>1043054000</v>
      </c>
      <c r="D82" s="5" t="n">
        <v>1434693000</v>
      </c>
    </row>
    <row r="83" spans="1:4">
      <c r="A83" s="3" t="s">
        <v>114</v>
      </c>
    </row>
    <row r="84" spans="1:4">
      <c r="A84" s="4" t="s">
        <v>116</v>
      </c>
      <c r="B84" s="5" t="n">
        <v>-109483000</v>
      </c>
      <c r="C84" s="5" t="n">
        <v>-137008000</v>
      </c>
      <c r="D84" s="5" t="n">
        <v>-141669000</v>
      </c>
    </row>
    <row r="85" spans="1:4">
      <c r="A85" s="4" t="s">
        <v>146</v>
      </c>
      <c r="B85" s="5" t="n">
        <v>38116000</v>
      </c>
      <c r="C85" s="5" t="n">
        <v>68683000</v>
      </c>
      <c r="D85" s="5" t="n">
        <v>258826000</v>
      </c>
    </row>
    <row r="86" spans="1:4">
      <c r="A86" s="4" t="s">
        <v>144</v>
      </c>
      <c r="B86" s="5" t="n">
        <v>680000</v>
      </c>
      <c r="C86" s="5" t="n">
        <v>0</v>
      </c>
      <c r="D86" s="5" t="n">
        <v>0</v>
      </c>
    </row>
    <row r="87" spans="1:4">
      <c r="A87" s="4" t="s">
        <v>122</v>
      </c>
      <c r="B87" s="5" t="n">
        <v>-146919000</v>
      </c>
      <c r="C87" s="5" t="n">
        <v>-205691000</v>
      </c>
      <c r="D87" s="5" t="n">
        <v>-400495000</v>
      </c>
    </row>
    <row r="88" spans="1:4">
      <c r="A88" s="4" t="s">
        <v>123</v>
      </c>
      <c r="B88" s="5" t="n">
        <v>788398000</v>
      </c>
      <c r="C88" s="5" t="n">
        <v>837363000</v>
      </c>
      <c r="D88" s="5" t="n">
        <v>1034198000</v>
      </c>
    </row>
    <row r="89" spans="1:4">
      <c r="A89" s="3" t="s">
        <v>124</v>
      </c>
    </row>
    <row r="90" spans="1:4">
      <c r="A90" s="4" t="s">
        <v>126</v>
      </c>
      <c r="B90" s="5" t="n">
        <v>10356000</v>
      </c>
      <c r="C90" s="5" t="n">
        <v>28089000</v>
      </c>
      <c r="D90" s="5" t="n">
        <v>5350000</v>
      </c>
    </row>
    <row r="91" spans="1:4">
      <c r="A91" s="4" t="s">
        <v>127</v>
      </c>
      <c r="B91" s="5" t="n">
        <v>-115877000</v>
      </c>
      <c r="C91" s="5" t="n">
        <v>-426733000</v>
      </c>
      <c r="D91" s="5" t="n">
        <v>-216912000</v>
      </c>
    </row>
    <row r="92" spans="1:4">
      <c r="A92" s="4" t="s">
        <v>128</v>
      </c>
      <c r="B92" s="5" t="n">
        <v>5574000</v>
      </c>
      <c r="C92" s="5" t="n">
        <v>6161000</v>
      </c>
      <c r="D92" s="5" t="n">
        <v>13288000</v>
      </c>
    </row>
    <row r="93" spans="1:4">
      <c r="A93" s="4" t="s">
        <v>129</v>
      </c>
      <c r="B93" s="5" t="n">
        <v>-99947000</v>
      </c>
      <c r="C93" s="5" t="n">
        <v>-392483000</v>
      </c>
      <c r="D93" s="5" t="n">
        <v>-198274000</v>
      </c>
    </row>
    <row r="94" spans="1:4">
      <c r="A94" s="4" t="s">
        <v>130</v>
      </c>
      <c r="B94" s="5" t="n">
        <v>688451000</v>
      </c>
      <c r="C94" s="5" t="n">
        <v>444880000</v>
      </c>
      <c r="D94" s="5" t="n">
        <v>835924000</v>
      </c>
    </row>
    <row r="95" spans="1:4">
      <c r="A95" s="3" t="s">
        <v>131</v>
      </c>
    </row>
    <row r="96" spans="1:4">
      <c r="A96" s="4" t="s">
        <v>135</v>
      </c>
      <c r="B96" s="5" t="n">
        <v>298074000</v>
      </c>
      <c r="C96" s="5" t="n">
        <v>325170000</v>
      </c>
      <c r="D96" s="5" t="n">
        <v>486043000</v>
      </c>
    </row>
    <row r="97" spans="1:4">
      <c r="A97" s="3" t="s">
        <v>136</v>
      </c>
    </row>
    <row r="98" spans="1:4">
      <c r="A98" s="4" t="s">
        <v>138</v>
      </c>
      <c r="B98" s="5" t="n">
        <v>390377000</v>
      </c>
      <c r="C98" s="5" t="n">
        <v>119710000</v>
      </c>
      <c r="D98" s="5" t="n">
        <v>349881000</v>
      </c>
    </row>
    <row r="99" spans="1:4">
      <c r="A99" s="3" t="s">
        <v>139</v>
      </c>
    </row>
    <row r="100" spans="1:4">
      <c r="A100" s="4" t="s">
        <v>141</v>
      </c>
      <c r="B100" s="6" t="n">
        <v>390377000</v>
      </c>
      <c r="C100" s="6" t="n">
        <v>119710000</v>
      </c>
      <c r="D100" s="6" t="n">
        <v>349881000</v>
      </c>
    </row>
    <row r="101" spans="1:4">
      <c r="A101" s="4" t="s">
        <v>142</v>
      </c>
      <c r="B101" s="8" t="n">
        <v>1.115</v>
      </c>
      <c r="C101" s="8" t="n">
        <v>0.342</v>
      </c>
      <c r="D101" s="6" t="n">
        <v>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69</v>
      </c>
      <c r="B1" s="2" t="s">
        <v>1</v>
      </c>
    </row>
    <row r="2" spans="1:2">
      <c r="B2" s="2" t="s">
        <v>36</v>
      </c>
    </row>
    <row r="3" spans="1:2">
      <c r="A3" s="3" t="s">
        <v>69</v>
      </c>
    </row>
    <row r="4" spans="1:2">
      <c r="A4" s="4" t="s">
        <v>69</v>
      </c>
      <c r="B4" s="4" t="s">
        <v>333</v>
      </c>
    </row>
    <row r="5" spans="1:2">
      <c r="A5" s="4" t="s">
        <v>280</v>
      </c>
    </row>
    <row r="6" spans="1:2">
      <c r="A6" s="3" t="s">
        <v>69</v>
      </c>
    </row>
    <row r="7" spans="1:2">
      <c r="A7" s="4" t="s">
        <v>69</v>
      </c>
      <c r="B7" s="4" t="s">
        <v>334</v>
      </c>
    </row>
    <row r="8" spans="1:2">
      <c r="A8" s="4" t="s">
        <v>81</v>
      </c>
    </row>
    <row r="9" spans="1:2">
      <c r="A9" s="3" t="s">
        <v>69</v>
      </c>
    </row>
    <row r="10" spans="1:2">
      <c r="A10" s="4" t="s">
        <v>69</v>
      </c>
      <c r="B10"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36</v>
      </c>
    </row>
    <row r="3" spans="1:2">
      <c r="A3" s="3" t="s">
        <v>336</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36</v>
      </c>
    </row>
    <row r="3" spans="1:2">
      <c r="A3" s="3" t="s">
        <v>338</v>
      </c>
    </row>
    <row r="4" spans="1:2">
      <c r="A4" s="4" t="s">
        <v>338</v>
      </c>
      <c r="B4" s="4" t="s">
        <v>339</v>
      </c>
    </row>
    <row r="5" spans="1:2">
      <c r="A5" s="4" t="s">
        <v>81</v>
      </c>
    </row>
    <row r="6" spans="1:2">
      <c r="A6" s="3" t="s">
        <v>338</v>
      </c>
    </row>
    <row r="7" spans="1:2">
      <c r="A7" s="4" t="s">
        <v>338</v>
      </c>
      <c r="B7" s="4" t="s">
        <v>340</v>
      </c>
    </row>
    <row r="8" spans="1:2">
      <c r="A8" s="4" t="s">
        <v>280</v>
      </c>
    </row>
    <row r="9" spans="1:2">
      <c r="A9" s="3" t="s">
        <v>338</v>
      </c>
    </row>
    <row r="10" spans="1:2">
      <c r="A10" s="4" t="s">
        <v>338</v>
      </c>
      <c r="B10"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36</v>
      </c>
    </row>
    <row r="3" spans="1:2">
      <c r="A3" s="3" t="s">
        <v>343</v>
      </c>
    </row>
    <row r="4" spans="1:2">
      <c r="A4" s="4" t="s">
        <v>342</v>
      </c>
      <c r="B4" s="4" t="s">
        <v>344</v>
      </c>
    </row>
    <row r="5" spans="1:2">
      <c r="A5" s="4" t="s">
        <v>280</v>
      </c>
    </row>
    <row r="6" spans="1:2">
      <c r="A6" s="3" t="s">
        <v>343</v>
      </c>
    </row>
    <row r="7" spans="1:2">
      <c r="A7" s="4" t="s">
        <v>342</v>
      </c>
      <c r="B7" s="4" t="s">
        <v>345</v>
      </c>
    </row>
    <row r="8" spans="1:2">
      <c r="A8" s="4" t="s">
        <v>81</v>
      </c>
    </row>
    <row r="9" spans="1:2">
      <c r="A9" s="3" t="s">
        <v>343</v>
      </c>
    </row>
    <row r="10" spans="1:2">
      <c r="A10" s="4" t="s">
        <v>342</v>
      </c>
      <c r="B10"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36</v>
      </c>
    </row>
    <row r="3" spans="1:2">
      <c r="A3" s="3" t="s">
        <v>348</v>
      </c>
    </row>
    <row r="4" spans="1:2">
      <c r="A4" s="4" t="s">
        <v>347</v>
      </c>
      <c r="B4" s="4" t="s">
        <v>349</v>
      </c>
    </row>
    <row r="5" spans="1:2">
      <c r="A5" s="4" t="s">
        <v>280</v>
      </c>
    </row>
    <row r="6" spans="1:2">
      <c r="A6" s="3" t="s">
        <v>348</v>
      </c>
    </row>
    <row r="7" spans="1:2">
      <c r="A7" s="4" t="s">
        <v>347</v>
      </c>
      <c r="B7" s="4" t="s">
        <v>350</v>
      </c>
    </row>
    <row r="8" spans="1:2">
      <c r="A8" s="4" t="s">
        <v>81</v>
      </c>
    </row>
    <row r="9" spans="1:2">
      <c r="A9" s="3" t="s">
        <v>348</v>
      </c>
    </row>
    <row r="10" spans="1:2">
      <c r="A10" s="4" t="s">
        <v>347</v>
      </c>
      <c r="B10"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14</v>
      </c>
      <c r="B1" s="2" t="s">
        <v>1</v>
      </c>
    </row>
    <row r="2" spans="1:2">
      <c r="B2" s="2" t="s">
        <v>36</v>
      </c>
    </row>
    <row r="3" spans="1:2">
      <c r="A3" s="4" t="s">
        <v>81</v>
      </c>
    </row>
    <row r="4" spans="1:2">
      <c r="A4" s="3" t="s">
        <v>321</v>
      </c>
    </row>
    <row r="5" spans="1:2">
      <c r="A5" s="4" t="s">
        <v>114</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36</v>
      </c>
    </row>
    <row r="3" spans="1:2">
      <c r="A3" s="3" t="s">
        <v>110</v>
      </c>
    </row>
    <row r="4" spans="1:2">
      <c r="A4" s="4" t="s">
        <v>110</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1</v>
      </c>
      <c r="B1" s="2" t="s">
        <v>1</v>
      </c>
    </row>
    <row r="2" spans="1:2">
      <c r="B2" s="2" t="s">
        <v>36</v>
      </c>
    </row>
    <row r="3" spans="1:2">
      <c r="A3" s="3" t="s">
        <v>111</v>
      </c>
    </row>
    <row r="4" spans="1:2">
      <c r="A4" s="4" t="s">
        <v>111</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15</v>
      </c>
      <c r="B1" s="2" t="s">
        <v>1</v>
      </c>
    </row>
    <row r="2" spans="1:2">
      <c r="B2" s="2" t="s">
        <v>36</v>
      </c>
    </row>
    <row r="3" spans="1:2">
      <c r="A3" s="3" t="s">
        <v>355</v>
      </c>
    </row>
    <row r="4" spans="1:2">
      <c r="A4" s="4" t="s">
        <v>115</v>
      </c>
      <c r="B4" s="4" t="s">
        <v>356</v>
      </c>
    </row>
    <row r="5" spans="1:2">
      <c r="A5" s="4" t="s">
        <v>81</v>
      </c>
    </row>
    <row r="6" spans="1:2">
      <c r="A6" s="3" t="s">
        <v>355</v>
      </c>
    </row>
    <row r="7" spans="1:2">
      <c r="A7" s="4" t="s">
        <v>115</v>
      </c>
      <c r="B7"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36</v>
      </c>
    </row>
    <row r="3" spans="1:2">
      <c r="A3" s="3" t="s">
        <v>117</v>
      </c>
    </row>
    <row r="4" spans="1:2">
      <c r="A4" s="4" t="s">
        <v>11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36</v>
      </c>
      <c r="C2" s="2" t="s">
        <v>37</v>
      </c>
      <c r="D2" s="2" t="s">
        <v>100</v>
      </c>
    </row>
    <row r="3" spans="1:4">
      <c r="A3" s="3" t="s">
        <v>148</v>
      </c>
    </row>
    <row r="4" spans="1:4">
      <c r="A4" s="4" t="s">
        <v>149</v>
      </c>
      <c r="B4" s="6" t="n">
        <v>-28459</v>
      </c>
      <c r="C4" s="6" t="n">
        <v>-11654</v>
      </c>
      <c r="D4" s="6" t="n">
        <v>64435</v>
      </c>
    </row>
    <row r="5" spans="1:4">
      <c r="A5" s="3" t="s">
        <v>150</v>
      </c>
    </row>
    <row r="6" spans="1:4">
      <c r="A6" s="4" t="s">
        <v>151</v>
      </c>
      <c r="B6" s="5" t="n">
        <v>-2759</v>
      </c>
      <c r="C6" s="5" t="n">
        <v>31464</v>
      </c>
      <c r="D6" s="5" t="n">
        <v>-26822</v>
      </c>
    </row>
    <row r="7" spans="1:4">
      <c r="A7" s="4" t="s">
        <v>152</v>
      </c>
      <c r="B7" s="5" t="n">
        <v>813</v>
      </c>
      <c r="C7" s="5" t="n">
        <v>-9916</v>
      </c>
      <c r="D7" s="5" t="n">
        <v>7963</v>
      </c>
    </row>
    <row r="8" spans="1:4">
      <c r="A8" s="4" t="s">
        <v>153</v>
      </c>
      <c r="B8" s="5" t="n">
        <v>-291</v>
      </c>
      <c r="C8" s="5" t="n">
        <v>1053</v>
      </c>
      <c r="D8" s="5" t="n">
        <v>-427</v>
      </c>
    </row>
    <row r="9" spans="1:4">
      <c r="A9" s="4" t="s">
        <v>154</v>
      </c>
      <c r="B9" s="5" t="n">
        <v>-2237</v>
      </c>
      <c r="C9" s="5" t="n">
        <v>22601</v>
      </c>
      <c r="D9" s="5" t="n">
        <v>-19286</v>
      </c>
    </row>
    <row r="10" spans="1:4">
      <c r="A10" s="4" t="s">
        <v>155</v>
      </c>
      <c r="B10" s="5" t="n">
        <v>-30696</v>
      </c>
      <c r="C10" s="5" t="n">
        <v>10947</v>
      </c>
      <c r="D10" s="5" t="n">
        <v>45149</v>
      </c>
    </row>
    <row r="11" spans="1:4">
      <c r="A11" s="3" t="s">
        <v>139</v>
      </c>
    </row>
    <row r="12" spans="1:4">
      <c r="A12" s="4" t="s">
        <v>140</v>
      </c>
      <c r="B12" s="5" t="n">
        <v>-12816</v>
      </c>
      <c r="C12" s="5" t="n">
        <v>-260</v>
      </c>
      <c r="D12" s="5" t="n">
        <v>48718</v>
      </c>
    </row>
    <row r="13" spans="1:4">
      <c r="A13" s="4" t="s">
        <v>156</v>
      </c>
      <c r="B13" s="5" t="n">
        <v>-17880</v>
      </c>
      <c r="C13" s="5" t="n">
        <v>11207</v>
      </c>
      <c r="D13" s="5" t="n">
        <v>-3569</v>
      </c>
    </row>
    <row r="14" spans="1:4">
      <c r="A14" s="4" t="s">
        <v>157</v>
      </c>
      <c r="B14" s="5" t="n">
        <v>-30696</v>
      </c>
      <c r="C14" s="5" t="n">
        <v>10947</v>
      </c>
      <c r="D14" s="5" t="n">
        <v>45149</v>
      </c>
    </row>
    <row r="15" spans="1:4">
      <c r="A15" s="4" t="s">
        <v>81</v>
      </c>
    </row>
    <row r="16" spans="1:4">
      <c r="A16" s="3" t="s">
        <v>148</v>
      </c>
    </row>
    <row r="17" spans="1:4">
      <c r="A17" s="4" t="s">
        <v>149</v>
      </c>
      <c r="B17" s="5" t="n">
        <v>-95257</v>
      </c>
      <c r="C17" s="5" t="n">
        <v>-81517</v>
      </c>
      <c r="D17" s="5" t="n">
        <v>-175454</v>
      </c>
    </row>
    <row r="18" spans="1:4">
      <c r="A18" s="3" t="s">
        <v>150</v>
      </c>
    </row>
    <row r="19" spans="1:4">
      <c r="A19" s="4" t="s">
        <v>154</v>
      </c>
      <c r="B19" s="5" t="n">
        <v>1246</v>
      </c>
      <c r="C19" s="5" t="n">
        <v>-91</v>
      </c>
      <c r="D19" s="5" t="n">
        <v>-3244</v>
      </c>
    </row>
    <row r="20" spans="1:4">
      <c r="A20" s="4" t="s">
        <v>155</v>
      </c>
      <c r="B20" s="5" t="n">
        <v>-94011</v>
      </c>
      <c r="C20" s="5" t="n">
        <v>-81608</v>
      </c>
      <c r="D20" s="5" t="n">
        <v>-178698</v>
      </c>
    </row>
    <row r="21" spans="1:4">
      <c r="A21" s="3" t="s">
        <v>139</v>
      </c>
    </row>
    <row r="22" spans="1:4">
      <c r="A22" s="4" t="s">
        <v>157</v>
      </c>
      <c r="B22" s="5" t="n">
        <v>-94011</v>
      </c>
      <c r="C22" s="5" t="n">
        <v>-81608</v>
      </c>
      <c r="D22" s="5" t="n">
        <v>-178698</v>
      </c>
    </row>
    <row r="23" spans="1:4">
      <c r="A23" s="4" t="s">
        <v>89</v>
      </c>
    </row>
    <row r="24" spans="1:4">
      <c r="A24" s="3" t="s">
        <v>148</v>
      </c>
    </row>
    <row r="25" spans="1:4">
      <c r="A25" s="4" t="s">
        <v>149</v>
      </c>
      <c r="B25" s="6" t="n">
        <v>390377</v>
      </c>
      <c r="C25" s="6" t="n">
        <v>119710</v>
      </c>
      <c r="D25" s="6" t="n">
        <v>3498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1</v>
      </c>
      <c r="B1" s="2" t="s">
        <v>1</v>
      </c>
    </row>
    <row r="2" spans="1:2">
      <c r="B2" s="2" t="s">
        <v>36</v>
      </c>
    </row>
    <row r="3" spans="1:2">
      <c r="A3" s="3" t="s">
        <v>121</v>
      </c>
    </row>
    <row r="4" spans="1:2">
      <c r="A4" s="4" t="s">
        <v>121</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60</v>
      </c>
      <c r="B1" s="2" t="s">
        <v>1</v>
      </c>
    </row>
    <row r="2" spans="1:2">
      <c r="B2" s="2" t="s">
        <v>36</v>
      </c>
    </row>
    <row r="3" spans="1:2">
      <c r="A3" s="3" t="s">
        <v>361</v>
      </c>
    </row>
    <row r="4" spans="1:2">
      <c r="A4" s="4" t="s">
        <v>360</v>
      </c>
      <c r="B4" s="4" t="s">
        <v>362</v>
      </c>
    </row>
    <row r="5" spans="1:2">
      <c r="A5" s="4" t="s">
        <v>81</v>
      </c>
    </row>
    <row r="6" spans="1:2">
      <c r="A6" s="3" t="s">
        <v>361</v>
      </c>
    </row>
    <row r="7" spans="1:2">
      <c r="A7" s="4" t="s">
        <v>360</v>
      </c>
      <c r="B7"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3</v>
      </c>
      <c r="B1" s="2" t="s">
        <v>1</v>
      </c>
    </row>
    <row r="2" spans="1:2">
      <c r="B2" s="2" t="s">
        <v>36</v>
      </c>
    </row>
    <row r="3" spans="1:2">
      <c r="A3" s="3" t="s">
        <v>133</v>
      </c>
    </row>
    <row r="4" spans="1:2">
      <c r="A4" s="4" t="s">
        <v>13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65</v>
      </c>
      <c r="B1" s="2" t="s">
        <v>1</v>
      </c>
    </row>
    <row r="2" spans="1:2">
      <c r="B2" s="2" t="s">
        <v>36</v>
      </c>
    </row>
    <row r="3" spans="1:2">
      <c r="A3" s="3" t="s">
        <v>366</v>
      </c>
    </row>
    <row r="4" spans="1:2">
      <c r="A4" s="4" t="s">
        <v>365</v>
      </c>
      <c r="B4" s="4" t="s">
        <v>367</v>
      </c>
    </row>
    <row r="5" spans="1:2">
      <c r="A5" s="4" t="s">
        <v>81</v>
      </c>
    </row>
    <row r="6" spans="1:2">
      <c r="A6" s="3" t="s">
        <v>366</v>
      </c>
    </row>
    <row r="7" spans="1:2">
      <c r="A7" s="4" t="s">
        <v>365</v>
      </c>
      <c r="B7"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36</v>
      </c>
    </row>
    <row r="3" spans="1:2">
      <c r="A3" s="3" t="s">
        <v>370</v>
      </c>
    </row>
    <row r="4" spans="1:2">
      <c r="A4" s="4" t="s">
        <v>369</v>
      </c>
      <c r="B4" s="4" t="s">
        <v>371</v>
      </c>
    </row>
    <row r="5" spans="1:2">
      <c r="A5" s="4" t="s">
        <v>81</v>
      </c>
    </row>
    <row r="6" spans="1:2">
      <c r="A6" s="3" t="s">
        <v>370</v>
      </c>
    </row>
    <row r="7" spans="1:2">
      <c r="A7" s="4" t="s">
        <v>369</v>
      </c>
      <c r="B7"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36</v>
      </c>
    </row>
    <row r="3" spans="1:2">
      <c r="A3" s="3" t="s">
        <v>373</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36</v>
      </c>
    </row>
    <row r="3" spans="1:2">
      <c r="A3" s="3" t="s">
        <v>376</v>
      </c>
    </row>
    <row r="4" spans="1:2">
      <c r="A4" s="4" t="s">
        <v>375</v>
      </c>
      <c r="B4" s="4" t="s">
        <v>377</v>
      </c>
    </row>
    <row r="5" spans="1:2">
      <c r="A5" s="4" t="s">
        <v>280</v>
      </c>
    </row>
    <row r="6" spans="1:2">
      <c r="A6" s="3" t="s">
        <v>376</v>
      </c>
    </row>
    <row r="7" spans="1:2">
      <c r="A7" s="4" t="s">
        <v>375</v>
      </c>
      <c r="B7"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79</v>
      </c>
      <c r="B1" s="2" t="s">
        <v>1</v>
      </c>
    </row>
    <row r="2" spans="1:2">
      <c r="B2" s="2" t="s">
        <v>36</v>
      </c>
    </row>
    <row r="3" spans="1:2">
      <c r="A3" s="3" t="s">
        <v>380</v>
      </c>
    </row>
    <row r="4" spans="1:2">
      <c r="A4" s="4" t="s">
        <v>379</v>
      </c>
      <c r="B4" s="4" t="s">
        <v>381</v>
      </c>
    </row>
    <row r="5" spans="1:2">
      <c r="A5" s="4" t="s">
        <v>81</v>
      </c>
    </row>
    <row r="6" spans="1:2">
      <c r="A6" s="3" t="s">
        <v>380</v>
      </c>
    </row>
    <row r="7" spans="1:2">
      <c r="A7" s="4" t="s">
        <v>379</v>
      </c>
      <c r="B7" s="4" t="s">
        <v>382</v>
      </c>
    </row>
    <row r="8" spans="1:2">
      <c r="A8" s="4" t="s">
        <v>280</v>
      </c>
    </row>
    <row r="9" spans="1:2">
      <c r="A9" s="3" t="s">
        <v>380</v>
      </c>
    </row>
    <row r="10" spans="1:2">
      <c r="A10" s="4" t="s">
        <v>379</v>
      </c>
      <c r="B10"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36</v>
      </c>
    </row>
    <row r="3" spans="1:2">
      <c r="A3" s="4" t="s">
        <v>280</v>
      </c>
    </row>
    <row r="4" spans="1:2">
      <c r="A4" s="3" t="s">
        <v>385</v>
      </c>
    </row>
    <row r="5" spans="1:2">
      <c r="A5" s="4" t="s">
        <v>384</v>
      </c>
      <c r="B5"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36</v>
      </c>
    </row>
    <row r="3" spans="1:2">
      <c r="A3" s="4" t="s">
        <v>280</v>
      </c>
    </row>
    <row r="4" spans="1:2">
      <c r="A4" s="3" t="s">
        <v>387</v>
      </c>
    </row>
    <row r="5" spans="1:2">
      <c r="A5" s="4" t="s">
        <v>146</v>
      </c>
      <c r="B5"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47"/>
    <col customWidth="1" max="5" min="5" width="78"/>
    <col customWidth="1" max="6" min="6" width="34"/>
    <col customWidth="1" max="7" min="7" width="71"/>
    <col customWidth="1" max="8" min="8" width="67"/>
    <col customWidth="1" max="9" min="9" width="27"/>
    <col customWidth="1" max="10" min="10" width="49"/>
    <col customWidth="1" max="11" min="11" width="35"/>
    <col customWidth="1" max="12" min="12" width="80"/>
    <col customWidth="1" max="13" min="13" width="36"/>
    <col customWidth="1" max="14" min="14" width="23"/>
    <col customWidth="1" max="15" min="15" width="78"/>
    <col customWidth="1" max="16" min="16" width="38"/>
    <col customWidth="1" max="17" min="17" width="26"/>
    <col customWidth="1" max="18" min="18" width="45"/>
    <col customWidth="1" max="19" min="19" width="41"/>
    <col customWidth="1" max="20" min="20" width="12"/>
  </cols>
  <sheetData>
    <row r="1" spans="1:20">
      <c r="A1" s="1" t="s">
        <v>158</v>
      </c>
      <c r="B1" s="2" t="s">
        <v>159</v>
      </c>
      <c r="C1" s="2" t="s">
        <v>160</v>
      </c>
      <c r="D1" s="2" t="s">
        <v>161</v>
      </c>
      <c r="E1" s="2" t="s">
        <v>162</v>
      </c>
      <c r="F1" s="2" t="s">
        <v>163</v>
      </c>
      <c r="G1" s="2" t="s">
        <v>164</v>
      </c>
      <c r="H1" s="2" t="s">
        <v>165</v>
      </c>
      <c r="I1" s="2" t="s">
        <v>166</v>
      </c>
      <c r="J1" s="2" t="s">
        <v>167</v>
      </c>
      <c r="K1" s="2" t="s">
        <v>168</v>
      </c>
      <c r="L1" s="2" t="s">
        <v>169</v>
      </c>
      <c r="M1" s="2" t="s">
        <v>170</v>
      </c>
      <c r="N1" s="2" t="s">
        <v>171</v>
      </c>
      <c r="O1" s="2" t="s">
        <v>172</v>
      </c>
      <c r="P1" s="2" t="s">
        <v>173</v>
      </c>
      <c r="Q1" s="2" t="s">
        <v>174</v>
      </c>
      <c r="R1" s="2" t="s">
        <v>81</v>
      </c>
      <c r="S1" s="2" t="s">
        <v>175</v>
      </c>
      <c r="T1" s="2" t="s">
        <v>176</v>
      </c>
    </row>
    <row r="2" spans="1:20">
      <c r="A2" s="4" t="s">
        <v>177</v>
      </c>
      <c r="B2" s="6" t="n">
        <v>398216</v>
      </c>
      <c r="C2" s="6" t="n">
        <v>990659</v>
      </c>
      <c r="D2" s="6" t="n">
        <v>750497</v>
      </c>
      <c r="E2" s="6" t="n">
        <v>1739</v>
      </c>
      <c r="F2" s="6" t="n">
        <v>-1783</v>
      </c>
      <c r="G2" s="6" t="n">
        <v>485543</v>
      </c>
      <c r="H2" s="6" t="n">
        <v>3650490</v>
      </c>
      <c r="I2" s="6" t="n">
        <v>1690123</v>
      </c>
      <c r="J2" s="6" t="n">
        <v>2821091</v>
      </c>
      <c r="K2" s="6" t="n">
        <v>226122</v>
      </c>
      <c r="L2" s="6" t="n">
        <v>226</v>
      </c>
      <c r="M2" s="6" t="n">
        <v>218450</v>
      </c>
      <c r="N2" s="6" t="n">
        <v>162744</v>
      </c>
      <c r="O2" s="6" t="n">
        <v>198132</v>
      </c>
      <c r="P2" s="6" t="n">
        <v>269</v>
      </c>
      <c r="Q2" s="6" t="n">
        <v>791</v>
      </c>
      <c r="R2" s="6" t="n">
        <v>885724</v>
      </c>
      <c r="S2" s="6" t="n">
        <v>4839281</v>
      </c>
      <c r="T2" s="6" t="n">
        <v>3047213</v>
      </c>
    </row>
    <row r="3" spans="1:20">
      <c r="A3" s="4" t="s">
        <v>178</v>
      </c>
      <c r="D3" s="5" t="n">
        <v>253715190</v>
      </c>
    </row>
    <row r="4" spans="1:20">
      <c r="A4" s="4" t="s">
        <v>149</v>
      </c>
      <c r="B4" s="5" t="n">
        <v>0</v>
      </c>
      <c r="C4" s="5" t="n">
        <v>0</v>
      </c>
      <c r="D4" s="6" t="n">
        <v>0</v>
      </c>
      <c r="E4" s="5" t="n">
        <v>0</v>
      </c>
      <c r="F4" s="5" t="n">
        <v>0</v>
      </c>
      <c r="G4" s="5" t="n">
        <v>-175454</v>
      </c>
      <c r="H4" s="5" t="n">
        <v>349881</v>
      </c>
      <c r="I4" s="5" t="n">
        <v>60823</v>
      </c>
      <c r="J4" s="5" t="n">
        <v>60823</v>
      </c>
      <c r="K4" s="5" t="n">
        <v>3612</v>
      </c>
      <c r="L4" s="5" t="n">
        <v>0</v>
      </c>
      <c r="M4" s="5" t="n">
        <v>0</v>
      </c>
      <c r="N4" s="5" t="n">
        <v>0</v>
      </c>
      <c r="O4" s="5" t="n">
        <v>0</v>
      </c>
      <c r="P4" s="5" t="n">
        <v>0</v>
      </c>
      <c r="Q4" s="5" t="n">
        <v>0</v>
      </c>
      <c r="R4" s="5" t="n">
        <v>-175454</v>
      </c>
      <c r="S4" s="5" t="n">
        <v>349881</v>
      </c>
      <c r="T4" s="5" t="n">
        <v>64435</v>
      </c>
    </row>
    <row r="5" spans="1:20">
      <c r="A5" s="4" t="s">
        <v>154</v>
      </c>
      <c r="B5" s="5" t="n">
        <v>0</v>
      </c>
      <c r="D5" s="5" t="n">
        <v>0</v>
      </c>
      <c r="E5" s="5" t="n">
        <v>-3244</v>
      </c>
      <c r="F5" s="5" t="n">
        <v>-12105</v>
      </c>
      <c r="G5" s="5" t="n">
        <v>0</v>
      </c>
      <c r="I5" s="5" t="n">
        <v>0</v>
      </c>
      <c r="J5" s="5" t="n">
        <v>-12105</v>
      </c>
      <c r="K5" s="5" t="n">
        <v>-7181</v>
      </c>
      <c r="L5" s="5" t="n">
        <v>0</v>
      </c>
      <c r="M5" s="5" t="n">
        <v>0</v>
      </c>
      <c r="N5" s="5" t="n">
        <v>0</v>
      </c>
      <c r="P5" s="5" t="n">
        <v>0</v>
      </c>
      <c r="Q5" s="5" t="n">
        <v>0</v>
      </c>
      <c r="R5" s="5" t="n">
        <v>-3244</v>
      </c>
      <c r="T5" s="5" t="n">
        <v>-19286</v>
      </c>
    </row>
    <row r="6" spans="1:20">
      <c r="A6" s="4" t="s">
        <v>179</v>
      </c>
      <c r="B6" s="5" t="n">
        <v>0</v>
      </c>
      <c r="D6" s="5" t="n">
        <v>0</v>
      </c>
      <c r="E6" s="5" t="n">
        <v>-3244</v>
      </c>
      <c r="F6" s="5" t="n">
        <v>-12105</v>
      </c>
      <c r="G6" s="5" t="n">
        <v>-175454</v>
      </c>
      <c r="I6" s="5" t="n">
        <v>60823</v>
      </c>
      <c r="J6" s="5" t="n">
        <v>48718</v>
      </c>
      <c r="K6" s="5" t="n">
        <v>-3569</v>
      </c>
      <c r="L6" s="5" t="n">
        <v>0</v>
      </c>
      <c r="M6" s="5" t="n">
        <v>0</v>
      </c>
      <c r="N6" s="5" t="n">
        <v>0</v>
      </c>
      <c r="P6" s="5" t="n">
        <v>0</v>
      </c>
      <c r="Q6" s="5" t="n">
        <v>0</v>
      </c>
      <c r="R6" s="5" t="n">
        <v>-178698</v>
      </c>
      <c r="T6" s="5" t="n">
        <v>45149</v>
      </c>
    </row>
    <row r="7" spans="1:20">
      <c r="A7" s="4" t="s">
        <v>180</v>
      </c>
      <c r="B7" s="5" t="n">
        <v>0</v>
      </c>
      <c r="E7" s="5" t="n">
        <v>0</v>
      </c>
      <c r="G7" s="5" t="n">
        <v>0</v>
      </c>
      <c r="L7" s="5" t="n">
        <v>-47911</v>
      </c>
      <c r="R7" s="5" t="n">
        <v>-47911</v>
      </c>
    </row>
    <row r="8" spans="1:20">
      <c r="A8" s="4" t="s">
        <v>181</v>
      </c>
      <c r="D8" s="5" t="n">
        <v>0</v>
      </c>
      <c r="F8" s="5" t="n">
        <v>0</v>
      </c>
      <c r="I8" s="5" t="n">
        <v>-22099</v>
      </c>
      <c r="J8" s="5" t="n">
        <v>-22099</v>
      </c>
      <c r="K8" s="5" t="n">
        <v>-6036</v>
      </c>
      <c r="M8" s="5" t="n">
        <v>0</v>
      </c>
      <c r="N8" s="5" t="n">
        <v>0</v>
      </c>
      <c r="P8" s="5" t="n">
        <v>0</v>
      </c>
      <c r="Q8" s="5" t="n">
        <v>0</v>
      </c>
      <c r="T8" s="5" t="n">
        <v>-28135</v>
      </c>
    </row>
    <row r="9" spans="1:20">
      <c r="A9" s="4" t="s">
        <v>182</v>
      </c>
      <c r="D9" s="5" t="n">
        <v>0</v>
      </c>
      <c r="F9" s="5" t="n">
        <v>0</v>
      </c>
      <c r="I9" s="5" t="n">
        <v>0</v>
      </c>
      <c r="J9" s="5" t="n">
        <v>327</v>
      </c>
      <c r="K9" s="5" t="n">
        <v>0</v>
      </c>
      <c r="M9" s="5" t="n">
        <v>0</v>
      </c>
      <c r="N9" s="5" t="n">
        <v>327</v>
      </c>
      <c r="P9" s="5" t="n">
        <v>0</v>
      </c>
      <c r="Q9" s="5" t="n">
        <v>0</v>
      </c>
      <c r="T9" s="5" t="n">
        <v>327</v>
      </c>
    </row>
    <row r="10" spans="1:20">
      <c r="A10" s="4" t="s">
        <v>183</v>
      </c>
      <c r="D10" s="5" t="n">
        <v>0</v>
      </c>
      <c r="F10" s="5" t="n">
        <v>0</v>
      </c>
      <c r="I10" s="5" t="n">
        <v>0</v>
      </c>
      <c r="J10" s="5" t="n">
        <v>0</v>
      </c>
      <c r="K10" s="5" t="n">
        <v>-927</v>
      </c>
      <c r="M10" s="5" t="n">
        <v>0</v>
      </c>
      <c r="N10" s="5" t="n">
        <v>0</v>
      </c>
      <c r="P10" s="5" t="n">
        <v>0</v>
      </c>
      <c r="Q10" s="5" t="n">
        <v>0</v>
      </c>
      <c r="T10" s="5" t="n">
        <v>-927</v>
      </c>
    </row>
    <row r="11" spans="1:20">
      <c r="A11" s="4" t="s">
        <v>184</v>
      </c>
      <c r="B11" s="5" t="n">
        <v>398216</v>
      </c>
      <c r="C11" s="5" t="n">
        <v>990659</v>
      </c>
      <c r="D11" s="6" t="n">
        <v>750497</v>
      </c>
      <c r="E11" s="5" t="n">
        <v>-1505</v>
      </c>
      <c r="F11" s="5" t="n">
        <v>-13888</v>
      </c>
      <c r="G11" s="5" t="n">
        <v>310089</v>
      </c>
      <c r="H11" s="5" t="n">
        <v>4000371</v>
      </c>
      <c r="I11" s="5" t="n">
        <v>1728847</v>
      </c>
      <c r="J11" s="5" t="n">
        <v>2848037</v>
      </c>
      <c r="K11" s="5" t="n">
        <v>215590</v>
      </c>
      <c r="L11" s="5" t="n">
        <v>-47685</v>
      </c>
      <c r="M11" s="5" t="n">
        <v>218450</v>
      </c>
      <c r="N11" s="5" t="n">
        <v>163071</v>
      </c>
      <c r="O11" s="5" t="n">
        <v>198132</v>
      </c>
      <c r="P11" s="5" t="n">
        <v>269</v>
      </c>
      <c r="Q11" s="5" t="n">
        <v>791</v>
      </c>
      <c r="R11" s="5" t="n">
        <v>659115</v>
      </c>
      <c r="S11" s="5" t="n">
        <v>5189162</v>
      </c>
      <c r="T11" s="5" t="n">
        <v>3063627</v>
      </c>
    </row>
    <row r="12" spans="1:20">
      <c r="A12" s="4" t="s">
        <v>185</v>
      </c>
      <c r="D12" s="5" t="n">
        <v>253715190</v>
      </c>
    </row>
    <row r="13" spans="1:20">
      <c r="A13" s="4" t="s">
        <v>149</v>
      </c>
      <c r="B13" s="5" t="n">
        <v>0</v>
      </c>
      <c r="C13" s="5" t="n">
        <v>0</v>
      </c>
      <c r="D13" s="6" t="n">
        <v>0</v>
      </c>
      <c r="E13" s="5" t="n">
        <v>0</v>
      </c>
      <c r="F13" s="5" t="n">
        <v>0</v>
      </c>
      <c r="G13" s="5" t="n">
        <v>-81517</v>
      </c>
      <c r="H13" s="5" t="n">
        <v>119710</v>
      </c>
      <c r="I13" s="5" t="n">
        <v>-13445</v>
      </c>
      <c r="J13" s="5" t="n">
        <v>-13445</v>
      </c>
      <c r="K13" s="5" t="n">
        <v>1791</v>
      </c>
      <c r="L13" s="5" t="n">
        <v>0</v>
      </c>
      <c r="M13" s="5" t="n">
        <v>0</v>
      </c>
      <c r="N13" s="5" t="n">
        <v>0</v>
      </c>
      <c r="O13" s="5" t="n">
        <v>0</v>
      </c>
      <c r="P13" s="5" t="n">
        <v>0</v>
      </c>
      <c r="Q13" s="5" t="n">
        <v>0</v>
      </c>
      <c r="R13" s="5" t="n">
        <v>-81517</v>
      </c>
      <c r="S13" s="5" t="n">
        <v>119710</v>
      </c>
      <c r="T13" s="5" t="n">
        <v>-11654</v>
      </c>
    </row>
    <row r="14" spans="1:20">
      <c r="A14" s="4" t="s">
        <v>154</v>
      </c>
      <c r="B14" s="5" t="n">
        <v>0</v>
      </c>
      <c r="D14" s="5" t="n">
        <v>0</v>
      </c>
      <c r="E14" s="5" t="n">
        <v>-91</v>
      </c>
      <c r="F14" s="5" t="n">
        <v>13185</v>
      </c>
      <c r="G14" s="5" t="n">
        <v>0</v>
      </c>
      <c r="I14" s="5" t="n">
        <v>0</v>
      </c>
      <c r="J14" s="5" t="n">
        <v>13185</v>
      </c>
      <c r="K14" s="5" t="n">
        <v>9416</v>
      </c>
      <c r="L14" s="5" t="n">
        <v>0</v>
      </c>
      <c r="M14" s="5" t="n">
        <v>0</v>
      </c>
      <c r="N14" s="5" t="n">
        <v>0</v>
      </c>
      <c r="P14" s="5" t="n">
        <v>0</v>
      </c>
      <c r="Q14" s="5" t="n">
        <v>0</v>
      </c>
      <c r="R14" s="5" t="n">
        <v>-91</v>
      </c>
      <c r="T14" s="5" t="n">
        <v>22601</v>
      </c>
    </row>
    <row r="15" spans="1:20">
      <c r="A15" s="4" t="s">
        <v>179</v>
      </c>
      <c r="B15" s="5" t="n">
        <v>0</v>
      </c>
      <c r="D15" s="5" t="n">
        <v>0</v>
      </c>
      <c r="E15" s="5" t="n">
        <v>-91</v>
      </c>
      <c r="F15" s="5" t="n">
        <v>13185</v>
      </c>
      <c r="G15" s="5" t="n">
        <v>-81517</v>
      </c>
      <c r="I15" s="5" t="n">
        <v>-13445</v>
      </c>
      <c r="J15" s="5" t="n">
        <v>-260</v>
      </c>
      <c r="K15" s="5" t="n">
        <v>11207</v>
      </c>
      <c r="L15" s="5" t="n">
        <v>0</v>
      </c>
      <c r="M15" s="5" t="n">
        <v>0</v>
      </c>
      <c r="N15" s="5" t="n">
        <v>0</v>
      </c>
      <c r="P15" s="5" t="n">
        <v>0</v>
      </c>
      <c r="Q15" s="5" t="n">
        <v>0</v>
      </c>
      <c r="R15" s="5" t="n">
        <v>-81608</v>
      </c>
      <c r="T15" s="5" t="n">
        <v>10947</v>
      </c>
    </row>
    <row r="16" spans="1:20">
      <c r="A16" s="4" t="s">
        <v>186</v>
      </c>
      <c r="B16" s="5" t="n">
        <v>19471</v>
      </c>
      <c r="E16" s="5" t="n">
        <v>0</v>
      </c>
      <c r="G16" s="5" t="n">
        <v>0</v>
      </c>
      <c r="L16" s="5" t="n">
        <v>28440</v>
      </c>
      <c r="R16" s="5" t="n">
        <v>47911</v>
      </c>
    </row>
    <row r="17" spans="1:20">
      <c r="A17" s="4" t="s">
        <v>180</v>
      </c>
      <c r="B17" s="5" t="n">
        <v>-19711</v>
      </c>
      <c r="E17" s="5" t="n">
        <v>0</v>
      </c>
      <c r="G17" s="5" t="n">
        <v>0</v>
      </c>
      <c r="L17" s="5" t="n">
        <v>19711</v>
      </c>
      <c r="R17" s="5" t="n">
        <v>0</v>
      </c>
    </row>
    <row r="18" spans="1:20">
      <c r="A18" s="4" t="s">
        <v>181</v>
      </c>
      <c r="C18" s="5" t="n">
        <v>0</v>
      </c>
      <c r="D18" s="5" t="n">
        <v>0</v>
      </c>
      <c r="F18" s="5" t="n">
        <v>0</v>
      </c>
      <c r="H18" s="5" t="n">
        <v>-200000</v>
      </c>
      <c r="I18" s="5" t="n">
        <v>-22860</v>
      </c>
      <c r="J18" s="5" t="n">
        <v>-22860</v>
      </c>
      <c r="K18" s="5" t="n">
        <v>-5560</v>
      </c>
      <c r="M18" s="5" t="n">
        <v>0</v>
      </c>
      <c r="N18" s="5" t="n">
        <v>0</v>
      </c>
      <c r="O18" s="5" t="n">
        <v>0</v>
      </c>
      <c r="P18" s="5" t="n">
        <v>0</v>
      </c>
      <c r="Q18" s="5" t="n">
        <v>0</v>
      </c>
      <c r="S18" s="5" t="n">
        <v>-200000</v>
      </c>
      <c r="T18" s="5" t="n">
        <v>-28420</v>
      </c>
    </row>
    <row r="19" spans="1:20">
      <c r="A19" s="4" t="s">
        <v>187</v>
      </c>
      <c r="D19" s="5" t="n">
        <v>0</v>
      </c>
      <c r="F19" s="5" t="n">
        <v>0</v>
      </c>
      <c r="I19" s="5" t="n">
        <v>-16633</v>
      </c>
      <c r="J19" s="5" t="n">
        <v>-16633</v>
      </c>
      <c r="K19" s="5" t="n">
        <v>0</v>
      </c>
      <c r="M19" s="5" t="n">
        <v>0</v>
      </c>
      <c r="N19" s="5" t="n">
        <v>0</v>
      </c>
      <c r="P19" s="5" t="n">
        <v>0</v>
      </c>
      <c r="Q19" s="5" t="n">
        <v>0</v>
      </c>
      <c r="T19" s="5" t="n">
        <v>-16633</v>
      </c>
    </row>
    <row r="20" spans="1:20">
      <c r="A20" s="4" t="s">
        <v>182</v>
      </c>
      <c r="D20" s="5" t="n">
        <v>0</v>
      </c>
      <c r="F20" s="5" t="n">
        <v>0</v>
      </c>
      <c r="I20" s="5" t="n">
        <v>0</v>
      </c>
      <c r="J20" s="5" t="n">
        <v>44</v>
      </c>
      <c r="K20" s="5" t="n">
        <v>0</v>
      </c>
      <c r="M20" s="5" t="n">
        <v>0</v>
      </c>
      <c r="N20" s="5" t="n">
        <v>44</v>
      </c>
      <c r="P20" s="5" t="n">
        <v>0</v>
      </c>
      <c r="Q20" s="5" t="n">
        <v>0</v>
      </c>
      <c r="T20" s="5" t="n">
        <v>44</v>
      </c>
    </row>
    <row r="21" spans="1:20">
      <c r="A21" s="4" t="s">
        <v>188</v>
      </c>
      <c r="B21" s="5" t="n">
        <v>-19471</v>
      </c>
      <c r="E21" s="5" t="n">
        <v>0</v>
      </c>
      <c r="G21" s="5" t="n">
        <v>0</v>
      </c>
      <c r="L21" s="5" t="n">
        <v>-22224</v>
      </c>
      <c r="R21" s="5" t="n">
        <v>-41695</v>
      </c>
    </row>
    <row r="22" spans="1:20">
      <c r="A22" s="4" t="s">
        <v>189</v>
      </c>
      <c r="B22" s="5" t="n">
        <v>378505</v>
      </c>
      <c r="C22" s="5" t="n">
        <v>990659</v>
      </c>
      <c r="D22" s="6" t="n">
        <v>750497</v>
      </c>
      <c r="E22" s="5" t="n">
        <v>-1596</v>
      </c>
      <c r="F22" s="5" t="n">
        <v>-703</v>
      </c>
      <c r="G22" s="5" t="n">
        <v>228572</v>
      </c>
      <c r="H22" s="5" t="n">
        <v>3920081</v>
      </c>
      <c r="I22" s="5" t="n">
        <v>1675909</v>
      </c>
      <c r="J22" s="5" t="n">
        <v>2808328</v>
      </c>
      <c r="K22" s="5" t="n">
        <v>221237</v>
      </c>
      <c r="L22" s="5" t="n">
        <v>-21758</v>
      </c>
      <c r="M22" s="5" t="n">
        <v>218450</v>
      </c>
      <c r="N22" s="5" t="n">
        <v>163115</v>
      </c>
      <c r="O22" s="5" t="n">
        <v>198132</v>
      </c>
      <c r="P22" s="5" t="n">
        <v>269</v>
      </c>
      <c r="Q22" s="5" t="n">
        <v>791</v>
      </c>
      <c r="R22" s="5" t="n">
        <v>583723</v>
      </c>
      <c r="S22" s="5" t="n">
        <v>5108872</v>
      </c>
      <c r="T22" s="5" t="n">
        <v>3029565</v>
      </c>
    </row>
    <row r="23" spans="1:20">
      <c r="A23" s="4" t="s">
        <v>190</v>
      </c>
      <c r="D23" s="5" t="n">
        <v>253715190</v>
      </c>
    </row>
    <row r="24" spans="1:20">
      <c r="A24" s="4" t="s">
        <v>191</v>
      </c>
      <c r="D24" s="6" t="n">
        <v>0</v>
      </c>
      <c r="F24" s="5" t="n">
        <v>0</v>
      </c>
      <c r="I24" s="5" t="n">
        <v>-1160</v>
      </c>
      <c r="J24" s="5" t="n">
        <v>-1160</v>
      </c>
      <c r="K24" s="5" t="n">
        <v>-179</v>
      </c>
      <c r="M24" s="5" t="n">
        <v>0</v>
      </c>
      <c r="N24" s="5" t="n">
        <v>0</v>
      </c>
      <c r="P24" s="5" t="n">
        <v>0</v>
      </c>
      <c r="Q24" s="5" t="n">
        <v>0</v>
      </c>
      <c r="T24" s="5" t="n">
        <v>-1339</v>
      </c>
    </row>
    <row r="25" spans="1:20">
      <c r="A25" s="4" t="s">
        <v>192</v>
      </c>
      <c r="D25" s="5" t="n">
        <v>750497</v>
      </c>
      <c r="F25" s="5" t="n">
        <v>-703</v>
      </c>
      <c r="I25" s="5" t="n">
        <v>1674749</v>
      </c>
      <c r="J25" s="5" t="n">
        <v>2807168</v>
      </c>
      <c r="K25" s="5" t="n">
        <v>221058</v>
      </c>
      <c r="M25" s="5" t="n">
        <v>218450</v>
      </c>
      <c r="N25" s="5" t="n">
        <v>163115</v>
      </c>
      <c r="P25" s="5" t="n">
        <v>269</v>
      </c>
      <c r="Q25" s="5" t="n">
        <v>791</v>
      </c>
      <c r="T25" s="5" t="n">
        <v>3028226</v>
      </c>
    </row>
    <row r="26" spans="1:20">
      <c r="A26" s="4" t="s">
        <v>149</v>
      </c>
      <c r="B26" s="5" t="n">
        <v>0</v>
      </c>
      <c r="C26" s="5" t="n">
        <v>0</v>
      </c>
      <c r="D26" s="5" t="n">
        <v>0</v>
      </c>
      <c r="E26" s="5" t="n">
        <v>0</v>
      </c>
      <c r="F26" s="5" t="n">
        <v>0</v>
      </c>
      <c r="G26" s="5" t="n">
        <v>-95257</v>
      </c>
      <c r="H26" s="5" t="n">
        <v>390377</v>
      </c>
      <c r="I26" s="5" t="n">
        <v>-12208</v>
      </c>
      <c r="J26" s="5" t="n">
        <v>-12208</v>
      </c>
      <c r="K26" s="5" t="n">
        <v>-16251</v>
      </c>
      <c r="L26" s="5" t="n">
        <v>0</v>
      </c>
      <c r="M26" s="5" t="n">
        <v>0</v>
      </c>
      <c r="N26" s="5" t="n">
        <v>0</v>
      </c>
      <c r="O26" s="5" t="n">
        <v>0</v>
      </c>
      <c r="P26" s="5" t="n">
        <v>0</v>
      </c>
      <c r="Q26" s="5" t="n">
        <v>0</v>
      </c>
      <c r="R26" s="5" t="n">
        <v>-95257</v>
      </c>
      <c r="S26" s="5" t="n">
        <v>390377</v>
      </c>
      <c r="T26" s="5" t="n">
        <v>-28459</v>
      </c>
    </row>
    <row r="27" spans="1:20">
      <c r="A27" s="4" t="s">
        <v>154</v>
      </c>
      <c r="B27" s="5" t="n">
        <v>0</v>
      </c>
      <c r="D27" s="5" t="n">
        <v>0</v>
      </c>
      <c r="E27" s="5" t="n">
        <v>1246</v>
      </c>
      <c r="F27" s="5" t="n">
        <v>-608</v>
      </c>
      <c r="G27" s="5" t="n">
        <v>0</v>
      </c>
      <c r="I27" s="5" t="n">
        <v>0</v>
      </c>
      <c r="J27" s="5" t="n">
        <v>-608</v>
      </c>
      <c r="K27" s="5" t="n">
        <v>-1629</v>
      </c>
      <c r="L27" s="5" t="n">
        <v>0</v>
      </c>
      <c r="M27" s="5" t="n">
        <v>0</v>
      </c>
      <c r="N27" s="5" t="n">
        <v>0</v>
      </c>
      <c r="P27" s="5" t="n">
        <v>0</v>
      </c>
      <c r="Q27" s="5" t="n">
        <v>0</v>
      </c>
      <c r="R27" s="5" t="n">
        <v>1246</v>
      </c>
      <c r="T27" s="5" t="n">
        <v>-2237</v>
      </c>
    </row>
    <row r="28" spans="1:20">
      <c r="A28" s="4" t="s">
        <v>179</v>
      </c>
      <c r="B28" s="5" t="n">
        <v>0</v>
      </c>
      <c r="D28" s="5" t="n">
        <v>0</v>
      </c>
      <c r="E28" s="5" t="n">
        <v>1246</v>
      </c>
      <c r="F28" s="5" t="n">
        <v>-608</v>
      </c>
      <c r="G28" s="5" t="n">
        <v>-95257</v>
      </c>
      <c r="I28" s="5" t="n">
        <v>-12208</v>
      </c>
      <c r="J28" s="5" t="n">
        <v>-12816</v>
      </c>
      <c r="K28" s="5" t="n">
        <v>-17880</v>
      </c>
      <c r="L28" s="5" t="n">
        <v>0</v>
      </c>
      <c r="M28" s="5" t="n">
        <v>0</v>
      </c>
      <c r="N28" s="5" t="n">
        <v>0</v>
      </c>
      <c r="P28" s="5" t="n">
        <v>0</v>
      </c>
      <c r="Q28" s="5" t="n">
        <v>0</v>
      </c>
      <c r="R28" s="5" t="n">
        <v>-94011</v>
      </c>
      <c r="T28" s="5" t="n">
        <v>-30696</v>
      </c>
    </row>
    <row r="29" spans="1:20">
      <c r="A29" s="4" t="s">
        <v>181</v>
      </c>
      <c r="C29" s="5" t="n">
        <v>0</v>
      </c>
      <c r="D29" s="5" t="n">
        <v>0</v>
      </c>
      <c r="F29" s="5" t="n">
        <v>0</v>
      </c>
      <c r="H29" s="5" t="n">
        <v>-150000</v>
      </c>
      <c r="I29" s="5" t="n">
        <v>-22098</v>
      </c>
      <c r="J29" s="5" t="n">
        <v>-22098</v>
      </c>
      <c r="K29" s="5" t="n">
        <v>-6500</v>
      </c>
      <c r="M29" s="5" t="n">
        <v>0</v>
      </c>
      <c r="N29" s="5" t="n">
        <v>0</v>
      </c>
      <c r="O29" s="5" t="n">
        <v>0</v>
      </c>
      <c r="P29" s="5" t="n">
        <v>0</v>
      </c>
      <c r="Q29" s="5" t="n">
        <v>0</v>
      </c>
      <c r="S29" s="5" t="n">
        <v>-150000</v>
      </c>
      <c r="T29" s="5" t="n">
        <v>-28598</v>
      </c>
    </row>
    <row r="30" spans="1:20">
      <c r="A30" s="4" t="s">
        <v>187</v>
      </c>
      <c r="D30" s="5" t="n">
        <v>0</v>
      </c>
      <c r="F30" s="5" t="n">
        <v>0</v>
      </c>
      <c r="I30" s="5" t="n">
        <v>-785</v>
      </c>
      <c r="J30" s="5" t="n">
        <v>-785</v>
      </c>
      <c r="K30" s="5" t="n">
        <v>0</v>
      </c>
      <c r="M30" s="5" t="n">
        <v>0</v>
      </c>
      <c r="N30" s="5" t="n">
        <v>0</v>
      </c>
      <c r="P30" s="5" t="n">
        <v>0</v>
      </c>
      <c r="Q30" s="5" t="n">
        <v>0</v>
      </c>
      <c r="T30" s="5" t="n">
        <v>-785</v>
      </c>
    </row>
    <row r="31" spans="1:20">
      <c r="A31" s="4" t="s">
        <v>182</v>
      </c>
      <c r="D31" s="5" t="n">
        <v>0</v>
      </c>
      <c r="F31" s="5" t="n">
        <v>0</v>
      </c>
      <c r="I31" s="5" t="n">
        <v>0</v>
      </c>
      <c r="J31" s="5" t="n">
        <v>53</v>
      </c>
      <c r="K31" s="5" t="n">
        <v>0</v>
      </c>
      <c r="M31" s="5" t="n">
        <v>0</v>
      </c>
      <c r="N31" s="5" t="n">
        <v>53</v>
      </c>
      <c r="P31" s="5" t="n">
        <v>0</v>
      </c>
      <c r="Q31" s="5" t="n">
        <v>0</v>
      </c>
      <c r="T31" s="5" t="n">
        <v>53</v>
      </c>
    </row>
    <row r="32" spans="1:20">
      <c r="A32" s="4" t="s">
        <v>193</v>
      </c>
      <c r="B32" s="6" t="n">
        <v>378505</v>
      </c>
      <c r="C32" s="6" t="n">
        <v>990659</v>
      </c>
      <c r="D32" s="6" t="n">
        <v>750497</v>
      </c>
      <c r="E32" s="6" t="n">
        <v>-350</v>
      </c>
      <c r="F32" s="6" t="n">
        <v>-1311</v>
      </c>
      <c r="G32" s="6" t="n">
        <v>133315</v>
      </c>
      <c r="H32" s="6" t="n">
        <v>4160458</v>
      </c>
      <c r="I32" s="6" t="n">
        <v>1639658</v>
      </c>
      <c r="J32" s="6" t="n">
        <v>2771522</v>
      </c>
      <c r="K32" s="6" t="n">
        <v>196678</v>
      </c>
      <c r="L32" s="6" t="n">
        <v>-21758</v>
      </c>
      <c r="M32" s="6" t="n">
        <v>218450</v>
      </c>
      <c r="N32" s="6" t="n">
        <v>163168</v>
      </c>
      <c r="O32" s="6" t="n">
        <v>198132</v>
      </c>
      <c r="P32" s="6" t="n">
        <v>269</v>
      </c>
      <c r="Q32" s="6" t="n">
        <v>791</v>
      </c>
      <c r="R32" s="6" t="n">
        <v>489712</v>
      </c>
      <c r="S32" s="6" t="n">
        <v>5349249</v>
      </c>
      <c r="T32" s="6" t="n">
        <v>2968200</v>
      </c>
    </row>
    <row r="33" spans="1:20">
      <c r="A33" s="4" t="s">
        <v>194</v>
      </c>
      <c r="D33" s="5" t="n">
        <v>253715190</v>
      </c>
      <c r="T33" s="5" t="n">
        <v>3500560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89</v>
      </c>
      <c r="B1" s="2" t="s">
        <v>1</v>
      </c>
    </row>
    <row r="2" spans="1:2">
      <c r="B2" s="2" t="s">
        <v>36</v>
      </c>
    </row>
    <row r="3" spans="1:2">
      <c r="A3" s="3" t="s">
        <v>389</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1</v>
      </c>
      <c r="B1" s="2" t="s">
        <v>1</v>
      </c>
    </row>
    <row r="2" spans="1:2">
      <c r="B2" s="2" t="s">
        <v>36</v>
      </c>
    </row>
    <row r="3" spans="1:2">
      <c r="A3" s="4" t="s">
        <v>280</v>
      </c>
    </row>
    <row r="4" spans="1:2">
      <c r="A4" s="4" t="s">
        <v>391</v>
      </c>
      <c r="B4"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93</v>
      </c>
      <c r="B1" s="2" t="s">
        <v>1</v>
      </c>
    </row>
    <row r="2" spans="1:2">
      <c r="B2" s="2" t="s">
        <v>36</v>
      </c>
    </row>
    <row r="3" spans="1:2">
      <c r="A3" s="3" t="s">
        <v>393</v>
      </c>
    </row>
    <row r="4" spans="1:2">
      <c r="A4" s="4" t="s">
        <v>393</v>
      </c>
      <c r="B4"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36</v>
      </c>
    </row>
    <row r="3" spans="1:2">
      <c r="A3" s="4" t="s">
        <v>81</v>
      </c>
    </row>
    <row r="4" spans="1:2">
      <c r="A4" s="3" t="s">
        <v>396</v>
      </c>
    </row>
    <row r="5" spans="1:2">
      <c r="A5" s="4" t="s">
        <v>395</v>
      </c>
      <c r="B5" s="4" t="s">
        <v>397</v>
      </c>
    </row>
    <row r="6" spans="1:2">
      <c r="A6" s="4" t="s">
        <v>280</v>
      </c>
    </row>
    <row r="7" spans="1:2">
      <c r="A7" s="3" t="s">
        <v>396</v>
      </c>
    </row>
    <row r="8" spans="1:2">
      <c r="A8" s="4" t="s">
        <v>395</v>
      </c>
      <c r="B8"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36</v>
      </c>
    </row>
    <row r="3" spans="1:2">
      <c r="A3" s="4" t="s">
        <v>280</v>
      </c>
    </row>
    <row r="4" spans="1:2">
      <c r="A4" s="3" t="s">
        <v>400</v>
      </c>
    </row>
    <row r="5" spans="1:2">
      <c r="A5" s="4" t="s">
        <v>399</v>
      </c>
      <c r="B5" s="4" t="s">
        <v>401</v>
      </c>
    </row>
    <row r="6" spans="1:2">
      <c r="A6" s="4" t="s">
        <v>81</v>
      </c>
    </row>
    <row r="7" spans="1:2">
      <c r="A7" s="3" t="s">
        <v>400</v>
      </c>
    </row>
    <row r="8" spans="1:2">
      <c r="A8" s="4" t="s">
        <v>399</v>
      </c>
      <c r="B8" s="4" t="s">
        <v>4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36</v>
      </c>
    </row>
    <row r="3" spans="1:2">
      <c r="A3" s="4" t="s">
        <v>81</v>
      </c>
    </row>
    <row r="4" spans="1:2">
      <c r="A4" s="3" t="s">
        <v>404</v>
      </c>
    </row>
    <row r="5" spans="1:2">
      <c r="A5" s="4" t="s">
        <v>405</v>
      </c>
      <c r="B5" s="4" t="s">
        <v>406</v>
      </c>
    </row>
    <row r="6" spans="1:2">
      <c r="A6" s="4" t="s">
        <v>280</v>
      </c>
    </row>
    <row r="7" spans="1:2">
      <c r="A7" s="3" t="s">
        <v>404</v>
      </c>
    </row>
    <row r="8" spans="1:2">
      <c r="A8" s="4" t="s">
        <v>405</v>
      </c>
      <c r="B8"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08</v>
      </c>
      <c r="B1" s="2" t="s">
        <v>1</v>
      </c>
    </row>
    <row r="2" spans="1:2">
      <c r="B2" s="2" t="s">
        <v>36</v>
      </c>
    </row>
    <row r="3" spans="1:2">
      <c r="A3" s="3" t="s">
        <v>370</v>
      </c>
    </row>
    <row r="4" spans="1:2">
      <c r="A4" s="4" t="s">
        <v>408</v>
      </c>
      <c r="B4" s="4" t="s">
        <v>409</v>
      </c>
    </row>
    <row r="5" spans="1:2">
      <c r="A5" s="4" t="s">
        <v>280</v>
      </c>
    </row>
    <row r="6" spans="1:2">
      <c r="A6" s="3" t="s">
        <v>370</v>
      </c>
    </row>
    <row r="7" spans="1:2">
      <c r="A7" s="4" t="s">
        <v>408</v>
      </c>
      <c r="B7" s="4"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411</v>
      </c>
      <c r="B1" s="2" t="s">
        <v>1</v>
      </c>
    </row>
    <row r="2" spans="1:2">
      <c r="B2" s="2" t="s">
        <v>36</v>
      </c>
    </row>
    <row r="3" spans="1:2">
      <c r="A3" s="3" t="s">
        <v>412</v>
      </c>
    </row>
    <row r="4" spans="1:2">
      <c r="A4" s="4" t="s">
        <v>411</v>
      </c>
      <c r="B4" s="4" t="s">
        <v>413</v>
      </c>
    </row>
    <row r="5" spans="1:2">
      <c r="A5" s="4" t="s">
        <v>280</v>
      </c>
    </row>
    <row r="6" spans="1:2">
      <c r="A6" s="3" t="s">
        <v>412</v>
      </c>
    </row>
    <row r="7" spans="1:2">
      <c r="A7" s="4" t="s">
        <v>411</v>
      </c>
      <c r="B7" s="4" t="s">
        <v>414</v>
      </c>
    </row>
    <row r="8" spans="1:2">
      <c r="A8" s="4" t="s">
        <v>81</v>
      </c>
    </row>
    <row r="9" spans="1:2">
      <c r="A9" s="3" t="s">
        <v>412</v>
      </c>
    </row>
    <row r="10" spans="1:2">
      <c r="A10" s="4" t="s">
        <v>411</v>
      </c>
      <c r="B10" s="4" t="s">
        <v>4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72"/>
    <col customWidth="1" max="2" min="2" width="80"/>
  </cols>
  <sheetData>
    <row r="1" spans="1:2">
      <c r="A1" s="1" t="s">
        <v>416</v>
      </c>
      <c r="B1" s="2" t="s">
        <v>1</v>
      </c>
    </row>
    <row r="2" spans="1:2">
      <c r="B2" s="2" t="s">
        <v>36</v>
      </c>
    </row>
    <row r="3" spans="1:2">
      <c r="A3" s="3" t="s">
        <v>277</v>
      </c>
    </row>
    <row r="4" spans="1:2">
      <c r="A4" s="4" t="s">
        <v>417</v>
      </c>
      <c r="B4" s="4" t="s">
        <v>418</v>
      </c>
    </row>
    <row r="5" spans="1:2">
      <c r="A5" s="4" t="s">
        <v>419</v>
      </c>
      <c r="B5" s="4" t="s">
        <v>420</v>
      </c>
    </row>
    <row r="6" spans="1:2">
      <c r="A6" s="4" t="s">
        <v>421</v>
      </c>
      <c r="B6" s="4" t="s">
        <v>422</v>
      </c>
    </row>
    <row r="7" spans="1:2">
      <c r="A7" s="4" t="s">
        <v>423</v>
      </c>
      <c r="B7" s="4" t="s">
        <v>424</v>
      </c>
    </row>
    <row r="8" spans="1:2">
      <c r="A8" s="4" t="s">
        <v>39</v>
      </c>
      <c r="B8" s="4" t="s">
        <v>425</v>
      </c>
    </row>
    <row r="9" spans="1:2">
      <c r="A9" s="4" t="s">
        <v>426</v>
      </c>
      <c r="B9" s="4" t="s">
        <v>427</v>
      </c>
    </row>
    <row r="10" spans="1:2">
      <c r="A10" s="4" t="s">
        <v>428</v>
      </c>
      <c r="B10" s="4" t="s">
        <v>429</v>
      </c>
    </row>
    <row r="11" spans="1:2">
      <c r="A11" s="4" t="s">
        <v>49</v>
      </c>
      <c r="B11" s="4" t="s">
        <v>430</v>
      </c>
    </row>
    <row r="12" spans="1:2">
      <c r="A12" s="4" t="s">
        <v>53</v>
      </c>
      <c r="B12" s="4" t="s">
        <v>431</v>
      </c>
    </row>
    <row r="13" spans="1:2">
      <c r="A13" s="4" t="s">
        <v>432</v>
      </c>
      <c r="B13" s="4" t="s">
        <v>433</v>
      </c>
    </row>
    <row r="14" spans="1:2">
      <c r="A14" s="4" t="s">
        <v>434</v>
      </c>
      <c r="B14" s="4" t="s">
        <v>435</v>
      </c>
    </row>
    <row r="15" spans="1:2">
      <c r="A15" s="4" t="s">
        <v>436</v>
      </c>
      <c r="B15" s="4" t="s">
        <v>437</v>
      </c>
    </row>
    <row r="16" spans="1:2">
      <c r="A16" s="4" t="s">
        <v>438</v>
      </c>
      <c r="B16" s="4" t="s">
        <v>439</v>
      </c>
    </row>
    <row r="17" spans="1:2">
      <c r="A17" s="4" t="s">
        <v>440</v>
      </c>
      <c r="B17" s="4" t="s">
        <v>441</v>
      </c>
    </row>
    <row r="18" spans="1:2">
      <c r="A18" s="4" t="s">
        <v>442</v>
      </c>
      <c r="B18" s="4" t="s">
        <v>443</v>
      </c>
    </row>
    <row r="19" spans="1:2">
      <c r="A19" s="4" t="s">
        <v>444</v>
      </c>
      <c r="B19" s="4" t="s">
        <v>445</v>
      </c>
    </row>
    <row r="20" spans="1:2">
      <c r="A20" s="4" t="s">
        <v>446</v>
      </c>
      <c r="B20" s="4" t="s">
        <v>447</v>
      </c>
    </row>
    <row r="21" spans="1:2">
      <c r="A21" s="4" t="s">
        <v>448</v>
      </c>
      <c r="B21" s="4" t="s">
        <v>449</v>
      </c>
    </row>
    <row r="22" spans="1:2">
      <c r="A22" s="4" t="s">
        <v>450</v>
      </c>
      <c r="B22" s="4" t="s">
        <v>451</v>
      </c>
    </row>
    <row r="23" spans="1:2">
      <c r="A23" s="4" t="s">
        <v>452</v>
      </c>
      <c r="B23" s="4" t="s">
        <v>453</v>
      </c>
    </row>
    <row r="24" spans="1:2">
      <c r="A24" s="4" t="s">
        <v>454</v>
      </c>
      <c r="B24" s="4" t="s">
        <v>455</v>
      </c>
    </row>
    <row r="25" spans="1:2">
      <c r="A25" s="4" t="s">
        <v>456</v>
      </c>
      <c r="B25" s="4" t="s">
        <v>457</v>
      </c>
    </row>
    <row r="26" spans="1:2">
      <c r="A26" s="4" t="s">
        <v>408</v>
      </c>
      <c r="B26" s="4" t="s">
        <v>458</v>
      </c>
    </row>
    <row r="27" spans="1:2">
      <c r="A27" s="4" t="s">
        <v>459</v>
      </c>
      <c r="B27" s="4" t="s">
        <v>460</v>
      </c>
    </row>
    <row r="28" spans="1:2">
      <c r="A28" s="4" t="s">
        <v>136</v>
      </c>
      <c r="B28" s="4" t="s">
        <v>461</v>
      </c>
    </row>
    <row r="29" spans="1:2">
      <c r="A29" s="4" t="s">
        <v>462</v>
      </c>
      <c r="B29" s="4" t="s">
        <v>463</v>
      </c>
    </row>
    <row r="30" spans="1:2">
      <c r="A30" s="4" t="s">
        <v>81</v>
      </c>
    </row>
    <row r="31" spans="1:2">
      <c r="A31" s="3" t="s">
        <v>277</v>
      </c>
    </row>
    <row r="32" spans="1:2">
      <c r="A32" s="4" t="s">
        <v>464</v>
      </c>
      <c r="B32" s="4" t="s">
        <v>465</v>
      </c>
    </row>
    <row r="33" spans="1:2">
      <c r="A33" s="4" t="s">
        <v>417</v>
      </c>
      <c r="B33" s="4" t="s">
        <v>466</v>
      </c>
    </row>
    <row r="34" spans="1:2">
      <c r="A34" s="4" t="s">
        <v>419</v>
      </c>
      <c r="B34" s="4" t="s">
        <v>467</v>
      </c>
    </row>
    <row r="35" spans="1:2">
      <c r="A35" s="4" t="s">
        <v>421</v>
      </c>
      <c r="B35" s="4" t="s">
        <v>468</v>
      </c>
    </row>
    <row r="36" spans="1:2">
      <c r="A36" s="4" t="s">
        <v>423</v>
      </c>
      <c r="B36" s="4" t="s">
        <v>469</v>
      </c>
    </row>
    <row r="37" spans="1:2">
      <c r="A37" s="4" t="s">
        <v>470</v>
      </c>
      <c r="B37" s="4" t="s">
        <v>471</v>
      </c>
    </row>
    <row r="38" spans="1:2">
      <c r="A38" s="4" t="s">
        <v>39</v>
      </c>
      <c r="B38" s="4" t="s">
        <v>472</v>
      </c>
    </row>
    <row r="39" spans="1:2">
      <c r="A39" s="4" t="s">
        <v>473</v>
      </c>
      <c r="B39" s="4" t="s">
        <v>474</v>
      </c>
    </row>
    <row r="40" spans="1:2">
      <c r="A40" s="4" t="s">
        <v>432</v>
      </c>
      <c r="B40" s="4" t="s">
        <v>475</v>
      </c>
    </row>
    <row r="41" spans="1:2">
      <c r="A41" s="4" t="s">
        <v>434</v>
      </c>
      <c r="B41" s="4" t="s">
        <v>476</v>
      </c>
    </row>
    <row r="42" spans="1:2">
      <c r="A42" s="4" t="s">
        <v>438</v>
      </c>
      <c r="B42" s="4" t="s">
        <v>477</v>
      </c>
    </row>
    <row r="43" spans="1:2">
      <c r="A43" s="4" t="s">
        <v>478</v>
      </c>
      <c r="B43" s="4" t="s">
        <v>479</v>
      </c>
    </row>
    <row r="44" spans="1:2">
      <c r="A44" s="4" t="s">
        <v>440</v>
      </c>
      <c r="B44" s="4" t="s">
        <v>480</v>
      </c>
    </row>
    <row r="45" spans="1:2">
      <c r="A45" s="4" t="s">
        <v>444</v>
      </c>
      <c r="B45" s="4" t="s">
        <v>481</v>
      </c>
    </row>
    <row r="46" spans="1:2">
      <c r="A46" s="4" t="s">
        <v>446</v>
      </c>
      <c r="B46" s="4" t="s">
        <v>482</v>
      </c>
    </row>
    <row r="47" spans="1:2">
      <c r="A47" s="4" t="s">
        <v>448</v>
      </c>
      <c r="B47" s="4" t="s">
        <v>483</v>
      </c>
    </row>
    <row r="48" spans="1:2">
      <c r="A48" s="4" t="s">
        <v>450</v>
      </c>
      <c r="B48" s="4" t="s">
        <v>484</v>
      </c>
    </row>
    <row r="49" spans="1:2">
      <c r="A49" s="4" t="s">
        <v>452</v>
      </c>
      <c r="B49" s="4" t="s">
        <v>485</v>
      </c>
    </row>
    <row r="50" spans="1:2">
      <c r="A50" s="4" t="s">
        <v>486</v>
      </c>
      <c r="B50" s="4" t="s">
        <v>487</v>
      </c>
    </row>
    <row r="51" spans="1:2">
      <c r="A51" s="4" t="s">
        <v>456</v>
      </c>
      <c r="B51" s="4" t="s">
        <v>488</v>
      </c>
    </row>
    <row r="52" spans="1:2">
      <c r="A52" s="4" t="s">
        <v>408</v>
      </c>
      <c r="B52" s="4" t="s">
        <v>489</v>
      </c>
    </row>
    <row r="53" spans="1:2">
      <c r="A53" s="4" t="s">
        <v>490</v>
      </c>
      <c r="B53" s="4" t="s">
        <v>491</v>
      </c>
    </row>
    <row r="54" spans="1:2">
      <c r="A54" s="4" t="s">
        <v>492</v>
      </c>
      <c r="B54" s="4" t="s">
        <v>493</v>
      </c>
    </row>
    <row r="55" spans="1:2">
      <c r="A55" s="4" t="s">
        <v>280</v>
      </c>
    </row>
    <row r="56" spans="1:2">
      <c r="A56" s="3" t="s">
        <v>277</v>
      </c>
    </row>
    <row r="57" spans="1:2">
      <c r="A57" s="4" t="s">
        <v>464</v>
      </c>
      <c r="B57" s="4" t="s">
        <v>494</v>
      </c>
    </row>
    <row r="58" spans="1:2">
      <c r="A58" s="4" t="s">
        <v>419</v>
      </c>
      <c r="B58" s="4" t="s">
        <v>495</v>
      </c>
    </row>
    <row r="59" spans="1:2">
      <c r="A59" s="4" t="s">
        <v>496</v>
      </c>
      <c r="B59" s="4" t="s">
        <v>497</v>
      </c>
    </row>
    <row r="60" spans="1:2">
      <c r="A60" s="4" t="s">
        <v>498</v>
      </c>
      <c r="B60" s="4" t="s">
        <v>499</v>
      </c>
    </row>
    <row r="61" spans="1:2">
      <c r="A61" s="4" t="s">
        <v>426</v>
      </c>
      <c r="B61" s="4" t="s">
        <v>500</v>
      </c>
    </row>
    <row r="62" spans="1:2">
      <c r="A62" s="4" t="s">
        <v>432</v>
      </c>
      <c r="B62" s="4" t="s">
        <v>501</v>
      </c>
    </row>
    <row r="63" spans="1:2">
      <c r="A63" s="4" t="s">
        <v>438</v>
      </c>
      <c r="B63" s="4" t="s">
        <v>502</v>
      </c>
    </row>
    <row r="64" spans="1:2">
      <c r="A64" s="4" t="s">
        <v>446</v>
      </c>
      <c r="B64" s="4" t="s">
        <v>503</v>
      </c>
    </row>
    <row r="65" spans="1:2">
      <c r="A65" s="4" t="s">
        <v>450</v>
      </c>
      <c r="B65" s="4" t="s">
        <v>504</v>
      </c>
    </row>
    <row r="66" spans="1:2">
      <c r="A66" s="4" t="s">
        <v>452</v>
      </c>
      <c r="B66" s="4" t="s">
        <v>505</v>
      </c>
    </row>
    <row r="67" spans="1:2">
      <c r="A67" s="4" t="s">
        <v>454</v>
      </c>
      <c r="B67" s="4" t="s">
        <v>506</v>
      </c>
    </row>
    <row r="68" spans="1:2">
      <c r="A68" s="4" t="s">
        <v>456</v>
      </c>
      <c r="B68" s="4" t="s">
        <v>507</v>
      </c>
    </row>
    <row r="69" spans="1:2">
      <c r="A69" s="4" t="s">
        <v>408</v>
      </c>
      <c r="B69" s="4" t="s">
        <v>508</v>
      </c>
    </row>
    <row r="70" spans="1:2">
      <c r="A70" s="4" t="s">
        <v>509</v>
      </c>
      <c r="B70" s="4" t="s">
        <v>510</v>
      </c>
    </row>
    <row r="71" spans="1:2">
      <c r="A71" s="4" t="s">
        <v>511</v>
      </c>
      <c r="B71" s="4" t="s">
        <v>512</v>
      </c>
    </row>
    <row r="72" spans="1:2">
      <c r="A72" s="4" t="s">
        <v>490</v>
      </c>
      <c r="B72" s="4" t="s">
        <v>513</v>
      </c>
    </row>
    <row r="73" spans="1:2">
      <c r="A73" s="4" t="s">
        <v>393</v>
      </c>
      <c r="B73" s="4" t="s">
        <v>514</v>
      </c>
    </row>
    <row r="74" spans="1:2">
      <c r="A74" s="4" t="s">
        <v>285</v>
      </c>
      <c r="B74" s="4" t="s">
        <v>5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36</v>
      </c>
    </row>
    <row r="3" spans="1:2">
      <c r="A3" s="3" t="s">
        <v>273</v>
      </c>
    </row>
    <row r="4" spans="1:2">
      <c r="A4" s="4" t="s">
        <v>517</v>
      </c>
      <c r="B4" s="4" t="s">
        <v>518</v>
      </c>
    </row>
    <row r="5" spans="1:2">
      <c r="A5" s="4" t="s">
        <v>519</v>
      </c>
      <c r="B5" s="4" t="s">
        <v>520</v>
      </c>
    </row>
    <row r="6" spans="1:2">
      <c r="A6" s="4" t="s">
        <v>521</v>
      </c>
      <c r="B6" s="4" t="s">
        <v>5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36</v>
      </c>
      <c r="C2" s="2" t="s">
        <v>37</v>
      </c>
      <c r="D2" s="2" t="s">
        <v>100</v>
      </c>
    </row>
    <row r="3" spans="1:4">
      <c r="A3" s="3" t="s">
        <v>196</v>
      </c>
    </row>
    <row r="4" spans="1:4">
      <c r="A4" s="4" t="s">
        <v>197</v>
      </c>
      <c r="B4" s="6" t="n">
        <v>-28459</v>
      </c>
      <c r="C4" s="6" t="n">
        <v>-11654</v>
      </c>
      <c r="D4" s="6" t="n">
        <v>64435</v>
      </c>
    </row>
    <row r="5" spans="1:4">
      <c r="A5" s="4" t="s">
        <v>198</v>
      </c>
      <c r="B5" s="5" t="n">
        <v>783000</v>
      </c>
      <c r="C5" s="5" t="n">
        <v>1216294</v>
      </c>
      <c r="D5" s="5" t="n">
        <v>1197523</v>
      </c>
    </row>
    <row r="6" spans="1:4">
      <c r="A6" s="4" t="s">
        <v>199</v>
      </c>
      <c r="B6" s="5" t="n">
        <v>45712</v>
      </c>
      <c r="C6" s="5" t="n">
        <v>106656</v>
      </c>
      <c r="D6" s="5" t="n">
        <v>102548</v>
      </c>
    </row>
    <row r="7" spans="1:4">
      <c r="A7" s="4" t="s">
        <v>200</v>
      </c>
      <c r="B7" s="5" t="n">
        <v>33388</v>
      </c>
      <c r="C7" s="5" t="n">
        <v>46792</v>
      </c>
      <c r="D7" s="5" t="n">
        <v>9823</v>
      </c>
    </row>
    <row r="8" spans="1:4">
      <c r="A8" s="4" t="s">
        <v>201</v>
      </c>
      <c r="B8" s="5" t="n">
        <v>23001</v>
      </c>
      <c r="C8" s="5" t="n">
        <v>20013</v>
      </c>
      <c r="D8" s="5" t="n">
        <v>21565</v>
      </c>
    </row>
    <row r="9" spans="1:4">
      <c r="A9" s="4" t="s">
        <v>202</v>
      </c>
      <c r="B9" s="5" t="n">
        <v>4265</v>
      </c>
      <c r="C9" s="5" t="n">
        <v>2383</v>
      </c>
      <c r="D9" s="5" t="n">
        <v>3169</v>
      </c>
    </row>
    <row r="10" spans="1:4">
      <c r="A10" s="4" t="s">
        <v>203</v>
      </c>
      <c r="B10" s="5" t="n">
        <v>0</v>
      </c>
      <c r="C10" s="5" t="n">
        <v>38793</v>
      </c>
      <c r="D10" s="5" t="n">
        <v>0</v>
      </c>
    </row>
    <row r="11" spans="1:4">
      <c r="A11" s="4" t="s">
        <v>204</v>
      </c>
      <c r="B11" s="5" t="n">
        <v>-610737</v>
      </c>
      <c r="C11" s="5" t="n">
        <v>-861282</v>
      </c>
      <c r="D11" s="5" t="n">
        <v>-872467</v>
      </c>
    </row>
    <row r="12" spans="1:4">
      <c r="A12" s="4" t="s">
        <v>205</v>
      </c>
      <c r="B12" s="5" t="n">
        <v>-137300</v>
      </c>
      <c r="C12" s="5" t="n">
        <v>-151602</v>
      </c>
      <c r="D12" s="5" t="n">
        <v>-160891</v>
      </c>
    </row>
    <row r="13" spans="1:4">
      <c r="A13" s="4" t="s">
        <v>206</v>
      </c>
      <c r="B13" s="5" t="n">
        <v>-36322</v>
      </c>
      <c r="C13" s="5" t="n">
        <v>0</v>
      </c>
      <c r="D13" s="5" t="n">
        <v>0</v>
      </c>
    </row>
    <row r="14" spans="1:4">
      <c r="A14" s="4" t="s">
        <v>207</v>
      </c>
      <c r="B14" s="5" t="n">
        <v>-28266</v>
      </c>
      <c r="C14" s="5" t="n">
        <v>-27699</v>
      </c>
      <c r="D14" s="5" t="n">
        <v>-30402</v>
      </c>
    </row>
    <row r="15" spans="1:4">
      <c r="A15" s="4" t="s">
        <v>208</v>
      </c>
      <c r="B15" s="5" t="n">
        <v>-24935</v>
      </c>
      <c r="C15" s="5" t="n">
        <v>-30898</v>
      </c>
      <c r="D15" s="5" t="n">
        <v>-38121</v>
      </c>
    </row>
    <row r="16" spans="1:4">
      <c r="A16" s="4" t="s">
        <v>209</v>
      </c>
      <c r="B16" s="5" t="n">
        <v>-4741</v>
      </c>
      <c r="C16" s="5" t="n">
        <v>-13190</v>
      </c>
      <c r="D16" s="5" t="n">
        <v>-20165</v>
      </c>
    </row>
    <row r="17" spans="1:4">
      <c r="A17" s="3" t="s">
        <v>210</v>
      </c>
    </row>
    <row r="18" spans="1:4">
      <c r="A18" s="4" t="s">
        <v>211</v>
      </c>
      <c r="B18" s="5" t="n">
        <v>47065</v>
      </c>
      <c r="C18" s="5" t="n">
        <v>346260</v>
      </c>
      <c r="D18" s="5" t="n">
        <v>212582</v>
      </c>
    </row>
    <row r="19" spans="1:4">
      <c r="A19" s="3" t="s">
        <v>212</v>
      </c>
    </row>
    <row r="20" spans="1:4">
      <c r="A20" s="4" t="s">
        <v>213</v>
      </c>
      <c r="B20" s="5" t="n">
        <v>726</v>
      </c>
      <c r="C20" s="5" t="n">
        <v>2240</v>
      </c>
      <c r="D20" s="5" t="n">
        <v>1962</v>
      </c>
    </row>
    <row r="21" spans="1:4">
      <c r="A21" s="4" t="s">
        <v>214</v>
      </c>
      <c r="B21" s="5" t="n">
        <v>-102627</v>
      </c>
      <c r="C21" s="5" t="n">
        <v>-111270</v>
      </c>
      <c r="D21" s="5" t="n">
        <v>-259507</v>
      </c>
    </row>
    <row r="22" spans="1:4">
      <c r="A22" s="4" t="s">
        <v>215</v>
      </c>
      <c r="B22" s="5" t="n">
        <v>-3700</v>
      </c>
      <c r="C22" s="5" t="n">
        <v>-8529</v>
      </c>
      <c r="D22" s="5" t="n">
        <v>-5405</v>
      </c>
    </row>
    <row r="23" spans="1:4">
      <c r="A23" s="4" t="s">
        <v>216</v>
      </c>
      <c r="B23" s="5" t="n">
        <v>0</v>
      </c>
      <c r="C23" s="5" t="n">
        <v>0</v>
      </c>
      <c r="D23" s="5" t="n">
        <v>124800</v>
      </c>
    </row>
    <row r="24" spans="1:4">
      <c r="A24" s="4" t="s">
        <v>217</v>
      </c>
      <c r="B24" s="5" t="n">
        <v>-105601</v>
      </c>
      <c r="C24" s="5" t="n">
        <v>-117559</v>
      </c>
      <c r="D24" s="5" t="n">
        <v>-138150</v>
      </c>
    </row>
    <row r="25" spans="1:4">
      <c r="A25" s="3" t="s">
        <v>218</v>
      </c>
    </row>
    <row r="26" spans="1:4">
      <c r="A26" s="4" t="s">
        <v>219</v>
      </c>
      <c r="B26" s="5" t="n">
        <v>55000</v>
      </c>
      <c r="C26" s="5" t="n">
        <v>95000</v>
      </c>
      <c r="D26" s="5" t="n">
        <v>341215</v>
      </c>
    </row>
    <row r="27" spans="1:4">
      <c r="A27" s="4" t="s">
        <v>220</v>
      </c>
      <c r="B27" s="5" t="n">
        <v>-95000</v>
      </c>
      <c r="C27" s="5" t="n">
        <v>-95000</v>
      </c>
      <c r="D27" s="5" t="n">
        <v>-300000</v>
      </c>
    </row>
    <row r="28" spans="1:4">
      <c r="A28" s="4" t="s">
        <v>221</v>
      </c>
      <c r="B28" s="5" t="n">
        <v>161894</v>
      </c>
      <c r="C28" s="5" t="n">
        <v>0</v>
      </c>
      <c r="D28" s="5" t="n">
        <v>80000</v>
      </c>
    </row>
    <row r="29" spans="1:4">
      <c r="A29" s="4" t="s">
        <v>222</v>
      </c>
      <c r="B29" s="5" t="n">
        <v>-186152</v>
      </c>
      <c r="C29" s="5" t="n">
        <v>-45222</v>
      </c>
      <c r="D29" s="5" t="n">
        <v>-32599</v>
      </c>
    </row>
    <row r="30" spans="1:4">
      <c r="A30" s="4" t="s">
        <v>223</v>
      </c>
      <c r="B30" s="5" t="n">
        <v>-7596</v>
      </c>
      <c r="C30" s="5" t="n">
        <v>0</v>
      </c>
      <c r="D30" s="5" t="n">
        <v>0</v>
      </c>
    </row>
    <row r="31" spans="1:4">
      <c r="A31" s="4" t="s">
        <v>224</v>
      </c>
      <c r="B31" s="5" t="n">
        <v>-22098</v>
      </c>
      <c r="C31" s="5" t="n">
        <v>-22860</v>
      </c>
      <c r="D31" s="5" t="n">
        <v>-22099</v>
      </c>
    </row>
    <row r="32" spans="1:4">
      <c r="A32" s="4" t="s">
        <v>225</v>
      </c>
      <c r="B32" s="5" t="n">
        <v>-6500</v>
      </c>
      <c r="C32" s="5" t="n">
        <v>-5560</v>
      </c>
      <c r="D32" s="5" t="n">
        <v>-6036</v>
      </c>
    </row>
    <row r="33" spans="1:4">
      <c r="A33" s="4" t="s">
        <v>226</v>
      </c>
      <c r="B33" s="5" t="n">
        <v>-166</v>
      </c>
      <c r="C33" s="5" t="n">
        <v>-410</v>
      </c>
      <c r="D33" s="5" t="n">
        <v>-285</v>
      </c>
    </row>
    <row r="34" spans="1:4">
      <c r="A34" s="4" t="s">
        <v>227</v>
      </c>
      <c r="B34" s="5" t="n">
        <v>0</v>
      </c>
      <c r="C34" s="5" t="n">
        <v>0</v>
      </c>
      <c r="D34" s="5" t="n">
        <v>-621</v>
      </c>
    </row>
    <row r="35" spans="1:4">
      <c r="A35" s="4" t="s">
        <v>228</v>
      </c>
      <c r="B35" s="5" t="n">
        <v>-100618</v>
      </c>
      <c r="C35" s="5" t="n">
        <v>-74052</v>
      </c>
      <c r="D35" s="5" t="n">
        <v>59575</v>
      </c>
    </row>
    <row r="36" spans="1:4">
      <c r="A36" s="4" t="s">
        <v>229</v>
      </c>
      <c r="B36" s="5" t="n">
        <v>-159154</v>
      </c>
      <c r="C36" s="5" t="n">
        <v>154649</v>
      </c>
      <c r="D36" s="5" t="n">
        <v>134007</v>
      </c>
    </row>
    <row r="37" spans="1:4">
      <c r="A37" s="4" t="s">
        <v>230</v>
      </c>
      <c r="B37" s="5" t="n">
        <v>369200</v>
      </c>
      <c r="C37" s="5" t="n">
        <v>214551</v>
      </c>
      <c r="D37" s="5" t="n">
        <v>80544</v>
      </c>
    </row>
    <row r="38" spans="1:4">
      <c r="A38" s="4" t="s">
        <v>231</v>
      </c>
      <c r="B38" s="5" t="n">
        <v>210046</v>
      </c>
      <c r="C38" s="5" t="n">
        <v>369200</v>
      </c>
      <c r="D38" s="5" t="n">
        <v>214551</v>
      </c>
    </row>
    <row r="39" spans="1:4">
      <c r="A39" s="3" t="s">
        <v>232</v>
      </c>
    </row>
    <row r="40" spans="1:4">
      <c r="A40" s="4" t="s">
        <v>233</v>
      </c>
      <c r="B40" s="5" t="n">
        <v>26722</v>
      </c>
      <c r="C40" s="5" t="n">
        <v>42874</v>
      </c>
      <c r="D40" s="5" t="n">
        <v>10594</v>
      </c>
    </row>
    <row r="41" spans="1:4">
      <c r="A41" s="4" t="s">
        <v>234</v>
      </c>
      <c r="B41" s="5" t="n">
        <v>21648</v>
      </c>
      <c r="C41" s="5" t="n">
        <v>2715</v>
      </c>
      <c r="D41" s="5" t="n">
        <v>5371</v>
      </c>
    </row>
    <row r="42" spans="1:4">
      <c r="A42" s="4" t="s">
        <v>235</v>
      </c>
      <c r="B42" s="5" t="n">
        <v>-655</v>
      </c>
      <c r="C42" s="5" t="n">
        <v>1815</v>
      </c>
      <c r="D42" s="5" t="n">
        <v>1773</v>
      </c>
    </row>
    <row r="43" spans="1:4">
      <c r="A43" s="3" t="s">
        <v>236</v>
      </c>
    </row>
    <row r="44" spans="1:4">
      <c r="A44" s="4" t="s">
        <v>237</v>
      </c>
      <c r="B44" s="5" t="n">
        <v>3700</v>
      </c>
    </row>
    <row r="45" spans="1:4">
      <c r="A45" s="4" t="s">
        <v>238</v>
      </c>
    </row>
    <row r="46" spans="1:4">
      <c r="A46" s="3" t="s">
        <v>196</v>
      </c>
    </row>
    <row r="47" spans="1:4">
      <c r="A47" s="4" t="s">
        <v>197</v>
      </c>
      <c r="B47" s="5" t="n">
        <v>-95257</v>
      </c>
      <c r="C47" s="5" t="n">
        <v>-81517</v>
      </c>
      <c r="D47" s="5" t="n">
        <v>-175454</v>
      </c>
    </row>
    <row r="48" spans="1:4">
      <c r="A48" s="4" t="s">
        <v>208</v>
      </c>
      <c r="B48" s="5" t="n">
        <v>-12600</v>
      </c>
      <c r="C48" s="5" t="n">
        <v>-8863</v>
      </c>
      <c r="D48" s="5" t="n">
        <v>-27911</v>
      </c>
    </row>
    <row r="49" spans="1:4">
      <c r="A49" s="3" t="s">
        <v>239</v>
      </c>
    </row>
    <row r="50" spans="1:4">
      <c r="A50" s="4" t="s">
        <v>109</v>
      </c>
      <c r="B50" s="5" t="n">
        <v>144862</v>
      </c>
      <c r="C50" s="5" t="n">
        <v>156212</v>
      </c>
      <c r="D50" s="5" t="n">
        <v>87783</v>
      </c>
    </row>
    <row r="51" spans="1:4">
      <c r="A51" s="4" t="s">
        <v>240</v>
      </c>
      <c r="B51" s="5" t="n">
        <v>142129</v>
      </c>
      <c r="C51" s="5" t="n">
        <v>16285</v>
      </c>
      <c r="D51" s="5" t="n">
        <v>124214</v>
      </c>
    </row>
    <row r="52" spans="1:4">
      <c r="A52" s="4" t="s">
        <v>133</v>
      </c>
      <c r="B52" s="5" t="n">
        <v>0</v>
      </c>
      <c r="C52" s="5" t="n">
        <v>-1071</v>
      </c>
      <c r="D52" s="5" t="n">
        <v>0</v>
      </c>
    </row>
    <row r="53" spans="1:4">
      <c r="A53" s="4" t="s">
        <v>241</v>
      </c>
      <c r="B53" s="5" t="n">
        <v>36709</v>
      </c>
      <c r="C53" s="5" t="n">
        <v>36015</v>
      </c>
      <c r="D53" s="5" t="n">
        <v>21769</v>
      </c>
    </row>
    <row r="54" spans="1:4">
      <c r="A54" s="4" t="s">
        <v>242</v>
      </c>
      <c r="B54" s="5" t="n">
        <v>1497</v>
      </c>
      <c r="C54" s="5" t="n">
        <v>735</v>
      </c>
      <c r="D54" s="5" t="n">
        <v>0</v>
      </c>
    </row>
    <row r="55" spans="1:4">
      <c r="A55" s="4" t="s">
        <v>243</v>
      </c>
      <c r="B55" s="5" t="n">
        <v>1204</v>
      </c>
      <c r="C55" s="5" t="n">
        <v>0</v>
      </c>
      <c r="D55" s="5" t="n">
        <v>1368</v>
      </c>
    </row>
    <row r="56" spans="1:4">
      <c r="A56" s="4" t="s">
        <v>244</v>
      </c>
      <c r="B56" s="5" t="n">
        <v>-5996</v>
      </c>
      <c r="C56" s="5" t="n">
        <v>624</v>
      </c>
      <c r="D56" s="5" t="n">
        <v>-603</v>
      </c>
    </row>
    <row r="57" spans="1:4">
      <c r="A57" s="4" t="s">
        <v>245</v>
      </c>
      <c r="B57" s="5" t="n">
        <v>33464</v>
      </c>
      <c r="C57" s="5" t="n">
        <v>90365</v>
      </c>
      <c r="D57" s="5" t="n">
        <v>77385</v>
      </c>
    </row>
    <row r="58" spans="1:4">
      <c r="A58" s="4" t="s">
        <v>246</v>
      </c>
      <c r="B58" s="5" t="n">
        <v>-74666</v>
      </c>
      <c r="C58" s="5" t="n">
        <v>-63778</v>
      </c>
      <c r="D58" s="5" t="n">
        <v>-99219</v>
      </c>
    </row>
    <row r="59" spans="1:4">
      <c r="A59" s="4" t="s">
        <v>247</v>
      </c>
      <c r="B59" s="5" t="n">
        <v>-1417</v>
      </c>
      <c r="C59" s="5" t="n">
        <v>439</v>
      </c>
      <c r="D59" s="5" t="n">
        <v>1804</v>
      </c>
    </row>
    <row r="60" spans="1:4">
      <c r="A60" s="3" t="s">
        <v>248</v>
      </c>
    </row>
    <row r="61" spans="1:4">
      <c r="A61" s="4" t="s">
        <v>249</v>
      </c>
      <c r="B61" s="5" t="n">
        <v>13290</v>
      </c>
      <c r="C61" s="5" t="n">
        <v>-7580</v>
      </c>
      <c r="D61" s="5" t="n">
        <v>-7345</v>
      </c>
    </row>
    <row r="62" spans="1:4">
      <c r="A62" s="4" t="s">
        <v>250</v>
      </c>
      <c r="B62" s="5" t="n">
        <v>19239</v>
      </c>
      <c r="C62" s="5" t="n">
        <v>14160</v>
      </c>
      <c r="D62" s="5" t="n">
        <v>5400</v>
      </c>
    </row>
    <row r="63" spans="1:4">
      <c r="A63" s="4" t="s">
        <v>82</v>
      </c>
      <c r="B63" s="5" t="n">
        <v>-3003</v>
      </c>
      <c r="C63" s="5" t="n">
        <v>13856</v>
      </c>
      <c r="D63" s="5" t="n">
        <v>29543</v>
      </c>
    </row>
    <row r="64" spans="1:4">
      <c r="A64" s="4" t="s">
        <v>251</v>
      </c>
      <c r="B64" s="5" t="n">
        <v>42326</v>
      </c>
      <c r="C64" s="5" t="n">
        <v>7120</v>
      </c>
      <c r="D64" s="5" t="n">
        <v>103334</v>
      </c>
    </row>
    <row r="65" spans="1:4">
      <c r="A65" s="4" t="s">
        <v>53</v>
      </c>
      <c r="B65" s="5" t="n">
        <v>-238</v>
      </c>
      <c r="C65" s="5" t="n">
        <v>-345</v>
      </c>
      <c r="D65" s="5" t="n">
        <v>-71</v>
      </c>
    </row>
    <row r="66" spans="1:4">
      <c r="A66" s="4" t="s">
        <v>252</v>
      </c>
      <c r="B66" s="5" t="n">
        <v>-561</v>
      </c>
      <c r="C66" s="5" t="n">
        <v>299</v>
      </c>
      <c r="D66" s="5" t="n">
        <v>-5000</v>
      </c>
    </row>
    <row r="67" spans="1:4">
      <c r="A67" s="3" t="s">
        <v>210</v>
      </c>
    </row>
    <row r="68" spans="1:4">
      <c r="A68" s="4" t="s">
        <v>59</v>
      </c>
      <c r="B68" s="5" t="n">
        <v>-6980</v>
      </c>
      <c r="C68" s="5" t="n">
        <v>1708</v>
      </c>
      <c r="D68" s="5" t="n">
        <v>17800</v>
      </c>
    </row>
    <row r="69" spans="1:4">
      <c r="A69" s="4" t="s">
        <v>61</v>
      </c>
      <c r="B69" s="5" t="n">
        <v>32201</v>
      </c>
      <c r="C69" s="5" t="n">
        <v>8897</v>
      </c>
      <c r="D69" s="5" t="n">
        <v>8287</v>
      </c>
    </row>
    <row r="70" spans="1:4">
      <c r="A70" s="4" t="s">
        <v>253</v>
      </c>
      <c r="B70" s="5" t="n">
        <v>30082</v>
      </c>
      <c r="C70" s="5" t="n">
        <v>-2494</v>
      </c>
      <c r="D70" s="5" t="n">
        <v>-46918</v>
      </c>
    </row>
    <row r="71" spans="1:4">
      <c r="A71" s="4" t="s">
        <v>254</v>
      </c>
      <c r="B71" s="5" t="n">
        <v>-23889</v>
      </c>
      <c r="C71" s="5" t="n">
        <v>-19842</v>
      </c>
      <c r="D71" s="5" t="n">
        <v>-21376</v>
      </c>
    </row>
    <row r="72" spans="1:4">
      <c r="A72" s="4" t="s">
        <v>255</v>
      </c>
      <c r="B72" s="5" t="n">
        <v>284996</v>
      </c>
      <c r="C72" s="5" t="n">
        <v>170088</v>
      </c>
      <c r="D72" s="5" t="n">
        <v>122701</v>
      </c>
    </row>
    <row r="73" spans="1:4">
      <c r="A73" s="4" t="s">
        <v>211</v>
      </c>
      <c r="B73" s="5" t="n">
        <v>272396</v>
      </c>
      <c r="C73" s="5" t="n">
        <v>161225</v>
      </c>
      <c r="D73" s="5" t="n">
        <v>94790</v>
      </c>
    </row>
    <row r="74" spans="1:4">
      <c r="A74" s="3" t="s">
        <v>212</v>
      </c>
    </row>
    <row r="75" spans="1:4">
      <c r="A75" s="4" t="s">
        <v>213</v>
      </c>
      <c r="B75" s="5" t="n">
        <v>8088</v>
      </c>
      <c r="C75" s="5" t="n">
        <v>4821</v>
      </c>
      <c r="D75" s="5" t="n">
        <v>2235</v>
      </c>
    </row>
    <row r="76" spans="1:4">
      <c r="A76" s="4" t="s">
        <v>214</v>
      </c>
      <c r="B76" s="5" t="n">
        <v>-184403</v>
      </c>
      <c r="C76" s="5" t="n">
        <v>-117636</v>
      </c>
      <c r="D76" s="5" t="n">
        <v>-51624</v>
      </c>
    </row>
    <row r="77" spans="1:4">
      <c r="A77" s="4" t="s">
        <v>84</v>
      </c>
      <c r="B77" s="5" t="n">
        <v>-490</v>
      </c>
      <c r="C77" s="5" t="n">
        <v>-48127</v>
      </c>
      <c r="D77" s="5" t="n">
        <v>0</v>
      </c>
    </row>
    <row r="78" spans="1:4">
      <c r="A78" s="4" t="s">
        <v>217</v>
      </c>
      <c r="B78" s="5" t="n">
        <v>-176805</v>
      </c>
      <c r="C78" s="5" t="n">
        <v>-160942</v>
      </c>
      <c r="D78" s="5" t="n">
        <v>-49389</v>
      </c>
    </row>
    <row r="79" spans="1:4">
      <c r="A79" s="3" t="s">
        <v>218</v>
      </c>
    </row>
    <row r="80" spans="1:4">
      <c r="A80" s="4" t="s">
        <v>223</v>
      </c>
      <c r="B80" s="5" t="n">
        <v>-296</v>
      </c>
      <c r="C80" s="5" t="n">
        <v>0</v>
      </c>
      <c r="D80" s="5" t="n">
        <v>0</v>
      </c>
    </row>
    <row r="81" spans="1:4">
      <c r="A81" s="4" t="s">
        <v>256</v>
      </c>
      <c r="B81" s="5" t="n">
        <v>0</v>
      </c>
      <c r="C81" s="5" t="n">
        <v>0</v>
      </c>
      <c r="D81" s="5" t="n">
        <v>-47911</v>
      </c>
    </row>
    <row r="82" spans="1:4">
      <c r="A82" s="4" t="s">
        <v>257</v>
      </c>
      <c r="B82" s="5" t="n">
        <v>0</v>
      </c>
      <c r="C82" s="5" t="n">
        <v>47911</v>
      </c>
      <c r="D82" s="5" t="n">
        <v>0</v>
      </c>
    </row>
    <row r="83" spans="1:4">
      <c r="A83" s="4" t="s">
        <v>228</v>
      </c>
      <c r="B83" s="5" t="n">
        <v>-296</v>
      </c>
      <c r="C83" s="5" t="n">
        <v>47911</v>
      </c>
      <c r="D83" s="5" t="n">
        <v>-47911</v>
      </c>
    </row>
    <row r="84" spans="1:4">
      <c r="A84" s="4" t="s">
        <v>229</v>
      </c>
      <c r="B84" s="5" t="n">
        <v>95295</v>
      </c>
      <c r="C84" s="5" t="n">
        <v>48194</v>
      </c>
      <c r="D84" s="5" t="n">
        <v>-2510</v>
      </c>
    </row>
    <row r="85" spans="1:4">
      <c r="A85" s="4" t="s">
        <v>230</v>
      </c>
      <c r="B85" s="5" t="n">
        <v>723208</v>
      </c>
      <c r="C85" s="5" t="n">
        <v>675014</v>
      </c>
      <c r="D85" s="5" t="n">
        <v>677524</v>
      </c>
    </row>
    <row r="86" spans="1:4">
      <c r="A86" s="4" t="s">
        <v>231</v>
      </c>
      <c r="B86" s="5" t="n">
        <v>818503</v>
      </c>
      <c r="C86" s="5" t="n">
        <v>723208</v>
      </c>
      <c r="D86" s="5" t="n">
        <v>675014</v>
      </c>
    </row>
    <row r="87" spans="1:4">
      <c r="A87" s="3" t="s">
        <v>236</v>
      </c>
    </row>
    <row r="88" spans="1:4">
      <c r="A88" s="4" t="s">
        <v>258</v>
      </c>
      <c r="B88" s="5" t="n">
        <v>158967</v>
      </c>
      <c r="C88" s="5" t="n">
        <v>27275</v>
      </c>
      <c r="D88" s="5" t="n">
        <v>97326</v>
      </c>
    </row>
    <row r="89" spans="1:4">
      <c r="A89" s="4" t="s">
        <v>237</v>
      </c>
      <c r="B89" s="5" t="n">
        <v>1045</v>
      </c>
      <c r="C89" s="5" t="n">
        <v>0</v>
      </c>
      <c r="D89" s="5" t="n">
        <v>0</v>
      </c>
    </row>
    <row r="90" spans="1:4">
      <c r="A90" s="4" t="s">
        <v>89</v>
      </c>
    </row>
    <row r="91" spans="1:4">
      <c r="A91" s="3" t="s">
        <v>196</v>
      </c>
    </row>
    <row r="92" spans="1:4">
      <c r="A92" s="4" t="s">
        <v>197</v>
      </c>
      <c r="B92" s="5" t="n">
        <v>390377</v>
      </c>
      <c r="C92" s="5" t="n">
        <v>119710</v>
      </c>
      <c r="D92" s="5" t="n">
        <v>349881</v>
      </c>
    </row>
    <row r="93" spans="1:4">
      <c r="A93" s="4" t="s">
        <v>131</v>
      </c>
      <c r="B93" s="5" t="n">
        <v>-216369</v>
      </c>
      <c r="C93" s="5" t="n">
        <v>-430810</v>
      </c>
      <c r="D93" s="5" t="n">
        <v>-282273</v>
      </c>
    </row>
    <row r="94" spans="1:4">
      <c r="A94" s="3" t="s">
        <v>239</v>
      </c>
    </row>
    <row r="95" spans="1:4">
      <c r="A95" s="4" t="s">
        <v>135</v>
      </c>
      <c r="B95" s="5" t="n">
        <v>317205</v>
      </c>
      <c r="C95" s="5" t="n">
        <v>366998</v>
      </c>
      <c r="D95" s="5" t="n">
        <v>486043</v>
      </c>
    </row>
    <row r="96" spans="1:4">
      <c r="A96" s="4" t="s">
        <v>109</v>
      </c>
      <c r="B96" s="5" t="n">
        <v>535000</v>
      </c>
      <c r="C96" s="5" t="n">
        <v>512298</v>
      </c>
      <c r="D96" s="5" t="n">
        <v>456467</v>
      </c>
    </row>
    <row r="97" spans="1:4">
      <c r="A97" s="4" t="s">
        <v>259</v>
      </c>
      <c r="B97" s="5" t="n">
        <v>4049</v>
      </c>
      <c r="C97" s="5" t="n">
        <v>4322</v>
      </c>
      <c r="D97" s="5" t="n">
        <v>4595</v>
      </c>
    </row>
    <row r="98" spans="1:4">
      <c r="A98" s="4" t="s">
        <v>260</v>
      </c>
      <c r="B98" s="5" t="n">
        <v>279</v>
      </c>
      <c r="C98" s="5" t="n">
        <v>964</v>
      </c>
      <c r="D98" s="5" t="n">
        <v>185</v>
      </c>
    </row>
    <row r="99" spans="1:4">
      <c r="A99" s="4" t="s">
        <v>261</v>
      </c>
      <c r="B99" s="5" t="n">
        <v>66122</v>
      </c>
      <c r="C99" s="5" t="n">
        <v>379282</v>
      </c>
      <c r="D99" s="5" t="n">
        <v>348560</v>
      </c>
    </row>
    <row r="100" spans="1:4">
      <c r="A100" s="4" t="s">
        <v>262</v>
      </c>
      <c r="B100" s="5" t="n">
        <v>-186953</v>
      </c>
      <c r="C100" s="5" t="n">
        <v>-56186</v>
      </c>
      <c r="D100" s="5" t="n">
        <v>-52787</v>
      </c>
    </row>
    <row r="101" spans="1:4">
      <c r="A101" s="3" t="s">
        <v>248</v>
      </c>
    </row>
    <row r="102" spans="1:4">
      <c r="A102" s="4" t="s">
        <v>249</v>
      </c>
      <c r="B102" s="5" t="n">
        <v>-39300</v>
      </c>
      <c r="C102" s="5" t="n">
        <v>67475</v>
      </c>
      <c r="D102" s="5" t="n">
        <v>-38922</v>
      </c>
    </row>
    <row r="103" spans="1:4">
      <c r="A103" s="4" t="s">
        <v>263</v>
      </c>
      <c r="B103" s="5" t="n">
        <v>3535</v>
      </c>
      <c r="C103" s="5" t="n">
        <v>1954</v>
      </c>
      <c r="D103" s="5" t="n">
        <v>-5776</v>
      </c>
    </row>
    <row r="104" spans="1:4">
      <c r="A104" s="4" t="s">
        <v>251</v>
      </c>
      <c r="B104" s="5" t="n">
        <v>-63871</v>
      </c>
      <c r="C104" s="5" t="n">
        <v>-49371</v>
      </c>
      <c r="D104" s="5" t="n">
        <v>32101</v>
      </c>
    </row>
    <row r="105" spans="1:4">
      <c r="A105" s="4" t="s">
        <v>92</v>
      </c>
      <c r="B105" s="5" t="n">
        <v>-38741</v>
      </c>
      <c r="C105" s="5" t="n">
        <v>-76186</v>
      </c>
      <c r="D105" s="5" t="n">
        <v>226969</v>
      </c>
    </row>
    <row r="106" spans="1:4">
      <c r="A106" s="3" t="s">
        <v>210</v>
      </c>
    </row>
    <row r="107" spans="1:4">
      <c r="A107" s="4" t="s">
        <v>59</v>
      </c>
      <c r="B107" s="5" t="n">
        <v>4503</v>
      </c>
      <c r="C107" s="5" t="n">
        <v>29419</v>
      </c>
      <c r="D107" s="5" t="n">
        <v>-13663</v>
      </c>
    </row>
    <row r="108" spans="1:4">
      <c r="A108" s="4" t="s">
        <v>96</v>
      </c>
      <c r="B108" s="5" t="n">
        <v>37150</v>
      </c>
      <c r="C108" s="5" t="n">
        <v>48130</v>
      </c>
      <c r="D108" s="5" t="n">
        <v>49915</v>
      </c>
    </row>
    <row r="109" spans="1:4">
      <c r="A109" s="4" t="s">
        <v>264</v>
      </c>
      <c r="B109" s="5" t="n">
        <v>-8276</v>
      </c>
      <c r="C109" s="5" t="n">
        <v>-50440</v>
      </c>
      <c r="D109" s="5" t="n">
        <v>33258</v>
      </c>
    </row>
    <row r="110" spans="1:4">
      <c r="A110" s="4" t="s">
        <v>265</v>
      </c>
      <c r="B110" s="5" t="n">
        <v>52559</v>
      </c>
      <c r="C110" s="5" t="n">
        <v>-11561</v>
      </c>
      <c r="D110" s="5" t="n">
        <v>70648</v>
      </c>
    </row>
    <row r="111" spans="1:4">
      <c r="A111" s="4" t="s">
        <v>266</v>
      </c>
      <c r="B111" s="5" t="n">
        <v>37226</v>
      </c>
      <c r="C111" s="5" t="n">
        <v>47442</v>
      </c>
      <c r="D111" s="5" t="n">
        <v>50510</v>
      </c>
    </row>
    <row r="112" spans="1:4">
      <c r="A112" s="4" t="s">
        <v>211</v>
      </c>
      <c r="B112" s="5" t="n">
        <v>820042</v>
      </c>
      <c r="C112" s="5" t="n">
        <v>808556</v>
      </c>
      <c r="D112" s="5" t="n">
        <v>1614691</v>
      </c>
    </row>
    <row r="113" spans="1:4">
      <c r="A113" s="3" t="s">
        <v>212</v>
      </c>
    </row>
    <row r="114" spans="1:4">
      <c r="A114" s="4" t="s">
        <v>213</v>
      </c>
      <c r="B114" s="5" t="n">
        <v>1243</v>
      </c>
      <c r="C114" s="5" t="n">
        <v>109</v>
      </c>
      <c r="D114" s="5" t="n">
        <v>37</v>
      </c>
    </row>
    <row r="115" spans="1:4">
      <c r="A115" s="4" t="s">
        <v>214</v>
      </c>
      <c r="B115" s="5" t="n">
        <v>-283459</v>
      </c>
      <c r="C115" s="5" t="n">
        <v>-280183</v>
      </c>
      <c r="D115" s="5" t="n">
        <v>-152769</v>
      </c>
    </row>
    <row r="116" spans="1:4">
      <c r="A116" s="4" t="s">
        <v>267</v>
      </c>
      <c r="B116" s="5" t="n">
        <v>-197038</v>
      </c>
      <c r="C116" s="5" t="n">
        <v>-177327</v>
      </c>
      <c r="D116" s="5" t="n">
        <v>-153623</v>
      </c>
    </row>
    <row r="117" spans="1:4">
      <c r="A117" s="4" t="s">
        <v>217</v>
      </c>
      <c r="B117" s="5" t="n">
        <v>-479254</v>
      </c>
      <c r="C117" s="5" t="n">
        <v>-457401</v>
      </c>
      <c r="D117" s="5" t="n">
        <v>-306355</v>
      </c>
    </row>
    <row r="118" spans="1:4">
      <c r="A118" s="3" t="s">
        <v>218</v>
      </c>
    </row>
    <row r="119" spans="1:4">
      <c r="A119" s="4" t="s">
        <v>219</v>
      </c>
      <c r="B119" s="5" t="n">
        <v>0</v>
      </c>
      <c r="C119" s="5" t="n">
        <v>0</v>
      </c>
      <c r="D119" s="5" t="n">
        <v>233333</v>
      </c>
    </row>
    <row r="120" spans="1:4">
      <c r="A120" s="4" t="s">
        <v>220</v>
      </c>
      <c r="B120" s="5" t="n">
        <v>-200000</v>
      </c>
      <c r="C120" s="5" t="n">
        <v>-250000</v>
      </c>
      <c r="D120" s="5" t="n">
        <v>-353333</v>
      </c>
    </row>
    <row r="121" spans="1:4">
      <c r="A121" s="4" t="s">
        <v>223</v>
      </c>
      <c r="B121" s="5" t="n">
        <v>-10479</v>
      </c>
      <c r="C121" s="5" t="n">
        <v>0</v>
      </c>
      <c r="D121" s="5" t="n">
        <v>-161</v>
      </c>
    </row>
    <row r="122" spans="1:4">
      <c r="A122" s="4" t="s">
        <v>268</v>
      </c>
      <c r="B122" s="5" t="n">
        <v>0</v>
      </c>
      <c r="C122" s="5" t="n">
        <v>0</v>
      </c>
      <c r="D122" s="5" t="n">
        <v>-606014</v>
      </c>
    </row>
    <row r="123" spans="1:4">
      <c r="A123" s="4" t="s">
        <v>269</v>
      </c>
      <c r="B123" s="5" t="n">
        <v>0</v>
      </c>
      <c r="C123" s="5" t="n">
        <v>0</v>
      </c>
      <c r="D123" s="5" t="n">
        <v>-12085</v>
      </c>
    </row>
    <row r="124" spans="1:4">
      <c r="A124" s="4" t="s">
        <v>270</v>
      </c>
      <c r="B124" s="5" t="n">
        <v>-150000</v>
      </c>
      <c r="C124" s="5" t="n">
        <v>-200000</v>
      </c>
      <c r="D124" s="5" t="n">
        <v>0</v>
      </c>
    </row>
    <row r="125" spans="1:4">
      <c r="A125" s="4" t="s">
        <v>228</v>
      </c>
      <c r="B125" s="5" t="n">
        <v>-360479</v>
      </c>
      <c r="C125" s="5" t="n">
        <v>-450000</v>
      </c>
      <c r="D125" s="5" t="n">
        <v>-738260</v>
      </c>
    </row>
    <row r="126" spans="1:4">
      <c r="A126" s="4" t="s">
        <v>229</v>
      </c>
      <c r="B126" s="5" t="n">
        <v>-19691</v>
      </c>
      <c r="C126" s="5" t="n">
        <v>-98845</v>
      </c>
      <c r="D126" s="5" t="n">
        <v>570076</v>
      </c>
    </row>
    <row r="127" spans="1:4">
      <c r="A127" s="4" t="s">
        <v>230</v>
      </c>
      <c r="B127" s="5" t="n">
        <v>501182</v>
      </c>
      <c r="C127" s="5" t="n">
        <v>600027</v>
      </c>
      <c r="D127" s="5" t="n">
        <v>29951</v>
      </c>
    </row>
    <row r="128" spans="1:4">
      <c r="A128" s="4" t="s">
        <v>231</v>
      </c>
      <c r="B128" s="5" t="n">
        <v>481491</v>
      </c>
      <c r="C128" s="5" t="n">
        <v>501182</v>
      </c>
      <c r="D128" s="5" t="n">
        <v>600027</v>
      </c>
    </row>
    <row r="129" spans="1:4">
      <c r="A129" s="3" t="s">
        <v>271</v>
      </c>
    </row>
    <row r="130" spans="1:4">
      <c r="A130" s="4" t="s">
        <v>272</v>
      </c>
      <c r="B130" s="6" t="n">
        <v>41130</v>
      </c>
      <c r="C130" s="6" t="n">
        <v>-32017</v>
      </c>
      <c r="D130" s="6" t="n">
        <v>-37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80"/>
  </cols>
  <sheetData>
    <row r="1" spans="1:2">
      <c r="A1" s="1" t="s">
        <v>523</v>
      </c>
      <c r="B1" s="2" t="s">
        <v>1</v>
      </c>
    </row>
    <row r="2" spans="1:2">
      <c r="B2" s="2" t="s">
        <v>36</v>
      </c>
    </row>
    <row r="3" spans="1:2">
      <c r="A3" s="3" t="s">
        <v>277</v>
      </c>
    </row>
    <row r="4" spans="1:2">
      <c r="A4" s="4" t="s">
        <v>524</v>
      </c>
      <c r="B4" s="4" t="s">
        <v>525</v>
      </c>
    </row>
    <row r="5" spans="1:2">
      <c r="A5" s="4" t="s">
        <v>526</v>
      </c>
      <c r="B5" s="4" t="s">
        <v>527</v>
      </c>
    </row>
    <row r="6" spans="1:2">
      <c r="A6" s="4" t="s">
        <v>528</v>
      </c>
      <c r="B6" s="4" t="s">
        <v>529</v>
      </c>
    </row>
    <row r="7" spans="1:2">
      <c r="A7" s="4" t="s">
        <v>530</v>
      </c>
      <c r="B7" s="4" t="s">
        <v>531</v>
      </c>
    </row>
    <row r="8" spans="1:2">
      <c r="A8" s="4" t="s">
        <v>81</v>
      </c>
    </row>
    <row r="9" spans="1:2">
      <c r="A9" s="3" t="s">
        <v>277</v>
      </c>
    </row>
    <row r="10" spans="1:2">
      <c r="A10" s="4" t="s">
        <v>524</v>
      </c>
      <c r="B10" s="4" t="s">
        <v>532</v>
      </c>
    </row>
    <row r="11" spans="1:2">
      <c r="A11" s="4" t="s">
        <v>526</v>
      </c>
      <c r="B11" s="4" t="s">
        <v>533</v>
      </c>
    </row>
    <row r="12" spans="1:2">
      <c r="A12" s="4" t="s">
        <v>534</v>
      </c>
      <c r="B12" s="4" t="s">
        <v>535</v>
      </c>
    </row>
    <row r="13" spans="1:2">
      <c r="A13" s="4" t="s">
        <v>530</v>
      </c>
      <c r="B13" s="4" t="s">
        <v>536</v>
      </c>
    </row>
    <row r="14" spans="1:2">
      <c r="A14" s="4" t="s">
        <v>537</v>
      </c>
      <c r="B14" s="4" t="s">
        <v>538</v>
      </c>
    </row>
    <row r="15" spans="1:2">
      <c r="A15" s="4" t="s">
        <v>539</v>
      </c>
      <c r="B15" s="4" t="s">
        <v>540</v>
      </c>
    </row>
    <row r="16" spans="1:2">
      <c r="A16" s="4" t="s">
        <v>280</v>
      </c>
    </row>
    <row r="17" spans="1:2">
      <c r="A17" s="3" t="s">
        <v>277</v>
      </c>
    </row>
    <row r="18" spans="1:2">
      <c r="A18" s="4" t="s">
        <v>534</v>
      </c>
      <c r="B18" s="4" t="s">
        <v>541</v>
      </c>
    </row>
    <row r="19" spans="1:2">
      <c r="A19" s="4" t="s">
        <v>530</v>
      </c>
      <c r="B19" s="4" t="s">
        <v>542</v>
      </c>
    </row>
    <row r="20" spans="1:2">
      <c r="A20" s="4" t="s">
        <v>543</v>
      </c>
      <c r="B20" s="4" t="s">
        <v>5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45</v>
      </c>
      <c r="B1" s="2" t="s">
        <v>1</v>
      </c>
    </row>
    <row r="2" spans="1:2">
      <c r="B2" s="2" t="s">
        <v>36</v>
      </c>
    </row>
    <row r="3" spans="1:2">
      <c r="A3" s="3" t="s">
        <v>288</v>
      </c>
    </row>
    <row r="4" spans="1:2">
      <c r="A4" s="4" t="s">
        <v>546</v>
      </c>
      <c r="B4" s="4" t="s">
        <v>5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548</v>
      </c>
      <c r="B1" s="2" t="s">
        <v>1</v>
      </c>
    </row>
    <row r="2" spans="1:2">
      <c r="B2" s="2" t="s">
        <v>36</v>
      </c>
    </row>
    <row r="3" spans="1:2">
      <c r="A3" s="3" t="s">
        <v>39</v>
      </c>
    </row>
    <row r="4" spans="1:2">
      <c r="A4" s="4" t="s">
        <v>549</v>
      </c>
      <c r="B4" s="4" t="s">
        <v>550</v>
      </c>
    </row>
    <row r="5" spans="1:2">
      <c r="A5" s="4" t="s">
        <v>81</v>
      </c>
    </row>
    <row r="6" spans="1:2">
      <c r="A6" s="3" t="s">
        <v>39</v>
      </c>
    </row>
    <row r="7" spans="1:2">
      <c r="A7" s="4" t="s">
        <v>551</v>
      </c>
      <c r="B7" s="4" t="s">
        <v>552</v>
      </c>
    </row>
    <row r="8" spans="1:2">
      <c r="A8" s="4" t="s">
        <v>553</v>
      </c>
      <c r="B8" s="4" t="s">
        <v>554</v>
      </c>
    </row>
    <row r="9" spans="1:2">
      <c r="A9" s="4" t="s">
        <v>280</v>
      </c>
    </row>
    <row r="10" spans="1:2">
      <c r="A10" s="3" t="s">
        <v>39</v>
      </c>
    </row>
    <row r="11" spans="1:2">
      <c r="A11" s="4" t="s">
        <v>551</v>
      </c>
      <c r="B11" s="4" t="s">
        <v>5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36</v>
      </c>
    </row>
    <row r="3" spans="1:2">
      <c r="A3" s="4" t="s">
        <v>280</v>
      </c>
    </row>
    <row r="4" spans="1:2">
      <c r="A4" s="3" t="s">
        <v>557</v>
      </c>
    </row>
    <row r="5" spans="1:2">
      <c r="A5" s="4" t="s">
        <v>558</v>
      </c>
      <c r="B5" s="4" t="s">
        <v>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36</v>
      </c>
    </row>
    <row r="3" spans="1:2">
      <c r="A3" s="3" t="s">
        <v>47</v>
      </c>
    </row>
    <row r="4" spans="1:2">
      <c r="A4" s="4" t="s">
        <v>561</v>
      </c>
      <c r="B4" s="4" t="s">
        <v>562</v>
      </c>
    </row>
    <row r="5" spans="1:2">
      <c r="A5" s="4" t="s">
        <v>563</v>
      </c>
      <c r="B5" s="4" t="s">
        <v>564</v>
      </c>
    </row>
    <row r="6" spans="1:2">
      <c r="A6" s="4" t="s">
        <v>565</v>
      </c>
      <c r="B6" s="4" t="s">
        <v>566</v>
      </c>
    </row>
    <row r="7" spans="1:2">
      <c r="A7" s="4" t="s">
        <v>81</v>
      </c>
    </row>
    <row r="8" spans="1:2">
      <c r="A8" s="3" t="s">
        <v>47</v>
      </c>
    </row>
    <row r="9" spans="1:2">
      <c r="A9" s="4" t="s">
        <v>567</v>
      </c>
      <c r="B9" s="4" t="s">
        <v>568</v>
      </c>
    </row>
    <row r="10" spans="1:2">
      <c r="A10" s="4" t="s">
        <v>563</v>
      </c>
      <c r="B10" s="4" t="s">
        <v>5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570</v>
      </c>
      <c r="B1" s="2" t="s">
        <v>1</v>
      </c>
    </row>
    <row r="2" spans="1:2">
      <c r="B2" s="2" t="s">
        <v>36</v>
      </c>
    </row>
    <row r="3" spans="1:2">
      <c r="A3" s="3" t="s">
        <v>298</v>
      </c>
    </row>
    <row r="4" spans="1:2">
      <c r="A4" s="4" t="s">
        <v>571</v>
      </c>
      <c r="B4" s="4" t="s">
        <v>572</v>
      </c>
    </row>
    <row r="5" spans="1:2">
      <c r="A5" s="4" t="s">
        <v>573</v>
      </c>
      <c r="B5" s="4" t="s">
        <v>574</v>
      </c>
    </row>
    <row r="6" spans="1:2">
      <c r="A6" s="4" t="s">
        <v>81</v>
      </c>
    </row>
    <row r="7" spans="1:2">
      <c r="A7" s="3" t="s">
        <v>298</v>
      </c>
    </row>
    <row r="8" spans="1:2">
      <c r="A8" s="4" t="s">
        <v>571</v>
      </c>
      <c r="B8" s="4" t="s">
        <v>575</v>
      </c>
    </row>
    <row r="9" spans="1:2">
      <c r="A9" s="4" t="s">
        <v>576</v>
      </c>
      <c r="B9" s="4" t="s">
        <v>577</v>
      </c>
    </row>
    <row r="10" spans="1:2">
      <c r="A10" s="4" t="s">
        <v>280</v>
      </c>
    </row>
    <row r="11" spans="1:2">
      <c r="A11" s="3" t="s">
        <v>298</v>
      </c>
    </row>
    <row r="12" spans="1:2">
      <c r="A12" s="4" t="s">
        <v>571</v>
      </c>
      <c r="B12" s="4" t="s">
        <v>5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79</v>
      </c>
      <c r="B1" s="2" t="s">
        <v>1</v>
      </c>
    </row>
    <row r="2" spans="1:2">
      <c r="B2" s="2" t="s">
        <v>36</v>
      </c>
    </row>
    <row r="3" spans="1:2">
      <c r="A3" s="4" t="s">
        <v>280</v>
      </c>
    </row>
    <row r="4" spans="1:2">
      <c r="A4" s="3" t="s">
        <v>302</v>
      </c>
    </row>
    <row r="5" spans="1:2">
      <c r="A5" s="4" t="s">
        <v>580</v>
      </c>
      <c r="B5" s="4" t="s">
        <v>5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36</v>
      </c>
    </row>
    <row r="3" spans="1:2">
      <c r="A3" s="3" t="s">
        <v>304</v>
      </c>
    </row>
    <row r="4" spans="1:2">
      <c r="A4" s="4" t="s">
        <v>583</v>
      </c>
      <c r="B4" s="4" t="s">
        <v>584</v>
      </c>
    </row>
    <row r="5" spans="1:2">
      <c r="A5" s="4" t="s">
        <v>585</v>
      </c>
      <c r="B5" s="4" t="s">
        <v>5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87</v>
      </c>
      <c r="B1" s="2" t="s">
        <v>1</v>
      </c>
    </row>
    <row r="2" spans="1:2">
      <c r="B2" s="2" t="s">
        <v>36</v>
      </c>
    </row>
    <row r="3" spans="1:2">
      <c r="A3" s="3" t="s">
        <v>53</v>
      </c>
    </row>
    <row r="4" spans="1:2">
      <c r="A4" s="4" t="s">
        <v>588</v>
      </c>
      <c r="B4" s="4" t="s">
        <v>5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590</v>
      </c>
      <c r="B1" s="2" t="s">
        <v>1</v>
      </c>
    </row>
    <row r="2" spans="1:2">
      <c r="B2" s="2" t="s">
        <v>36</v>
      </c>
    </row>
    <row r="3" spans="1:2">
      <c r="A3" s="3" t="s">
        <v>49</v>
      </c>
    </row>
    <row r="4" spans="1:2">
      <c r="A4" s="4" t="s">
        <v>591</v>
      </c>
      <c r="B4" s="4" t="s">
        <v>592</v>
      </c>
    </row>
    <row r="5" spans="1:2">
      <c r="A5" s="4" t="s">
        <v>593</v>
      </c>
      <c r="B5" s="4" t="s">
        <v>594</v>
      </c>
    </row>
    <row r="6" spans="1:2">
      <c r="A6" s="4" t="s">
        <v>595</v>
      </c>
      <c r="B6" s="4" t="s">
        <v>596</v>
      </c>
    </row>
    <row r="7" spans="1:2">
      <c r="A7" s="4" t="s">
        <v>597</v>
      </c>
    </row>
    <row r="8" spans="1:2">
      <c r="A8" s="3" t="s">
        <v>49</v>
      </c>
    </row>
    <row r="9" spans="1:2">
      <c r="A9" s="4" t="s">
        <v>595</v>
      </c>
      <c r="B9" s="4" t="s">
        <v>598</v>
      </c>
    </row>
    <row r="10" spans="1:2">
      <c r="A10" s="4" t="s">
        <v>599</v>
      </c>
      <c r="B10" s="4" t="s">
        <v>600</v>
      </c>
    </row>
    <row r="11" spans="1:2">
      <c r="A11" s="4" t="s">
        <v>175</v>
      </c>
    </row>
    <row r="12" spans="1:2">
      <c r="A12" s="3" t="s">
        <v>49</v>
      </c>
    </row>
    <row r="13" spans="1:2">
      <c r="A13" s="4" t="s">
        <v>593</v>
      </c>
      <c r="B13" s="4" t="s">
        <v>601</v>
      </c>
    </row>
    <row r="14" spans="1:2">
      <c r="A14" s="4" t="s">
        <v>595</v>
      </c>
      <c r="B14" s="4" t="s">
        <v>602</v>
      </c>
    </row>
    <row r="15" spans="1:2">
      <c r="A15" s="4" t="s">
        <v>603</v>
      </c>
    </row>
    <row r="16" spans="1:2">
      <c r="A16" s="3" t="s">
        <v>49</v>
      </c>
    </row>
    <row r="17" spans="1:2">
      <c r="A17" s="4" t="s">
        <v>593</v>
      </c>
      <c r="B17" s="4" t="s">
        <v>604</v>
      </c>
    </row>
    <row r="18" spans="1:2">
      <c r="A18" s="4" t="s">
        <v>595</v>
      </c>
      <c r="B18" s="4" t="s">
        <v>6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36</v>
      </c>
    </row>
    <row r="3" spans="1:2">
      <c r="A3" s="3" t="s">
        <v>273</v>
      </c>
    </row>
    <row r="4" spans="1:2">
      <c r="A4" s="4" t="s">
        <v>273</v>
      </c>
      <c r="B4" s="4" t="s">
        <v>274</v>
      </c>
    </row>
    <row r="5" spans="1:2">
      <c r="A5" s="4" t="s">
        <v>81</v>
      </c>
    </row>
    <row r="6" spans="1:2">
      <c r="A6" s="3" t="s">
        <v>273</v>
      </c>
    </row>
    <row r="7" spans="1:2">
      <c r="A7" s="4" t="s">
        <v>273</v>
      </c>
      <c r="B7" s="4" t="s">
        <v>275</v>
      </c>
    </row>
    <row r="8" spans="1:2">
      <c r="A8" s="4" t="s">
        <v>175</v>
      </c>
    </row>
    <row r="9" spans="1:2">
      <c r="A9" s="3" t="s">
        <v>273</v>
      </c>
    </row>
    <row r="10" spans="1:2">
      <c r="A10" s="4" t="s">
        <v>273</v>
      </c>
      <c r="B10" s="4" t="s">
        <v>2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36</v>
      </c>
    </row>
    <row r="3" spans="1:2">
      <c r="A3" s="3" t="s">
        <v>607</v>
      </c>
    </row>
    <row r="4" spans="1:2">
      <c r="A4" s="4" t="s">
        <v>608</v>
      </c>
      <c r="B4" s="4" t="s">
        <v>609</v>
      </c>
    </row>
    <row r="5" spans="1:2">
      <c r="A5" s="4" t="s">
        <v>610</v>
      </c>
      <c r="B5" s="4" t="s">
        <v>611</v>
      </c>
    </row>
    <row r="6" spans="1:2">
      <c r="A6" s="4" t="s">
        <v>612</v>
      </c>
      <c r="B6" s="4" t="s">
        <v>613</v>
      </c>
    </row>
    <row r="7" spans="1:2">
      <c r="A7" s="4" t="s">
        <v>597</v>
      </c>
    </row>
    <row r="8" spans="1:2">
      <c r="A8" s="3" t="s">
        <v>607</v>
      </c>
    </row>
    <row r="9" spans="1:2">
      <c r="A9" s="4" t="s">
        <v>608</v>
      </c>
      <c r="B9" s="4" t="s">
        <v>614</v>
      </c>
    </row>
    <row r="10" spans="1:2">
      <c r="A10" s="4" t="s">
        <v>610</v>
      </c>
      <c r="B10" s="4" t="s">
        <v>615</v>
      </c>
    </row>
    <row r="11" spans="1:2">
      <c r="A11" s="4" t="s">
        <v>175</v>
      </c>
    </row>
    <row r="12" spans="1:2">
      <c r="A12" s="3" t="s">
        <v>607</v>
      </c>
    </row>
    <row r="13" spans="1:2">
      <c r="A13" s="4" t="s">
        <v>608</v>
      </c>
      <c r="B13" s="4" t="s">
        <v>616</v>
      </c>
    </row>
    <row r="14" spans="1:2">
      <c r="A14" s="4" t="s">
        <v>612</v>
      </c>
      <c r="B14" s="4" t="s">
        <v>6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18</v>
      </c>
      <c r="B1" s="2" t="s">
        <v>1</v>
      </c>
    </row>
    <row r="2" spans="1:2">
      <c r="B2" s="2" t="s">
        <v>36</v>
      </c>
    </row>
    <row r="3" spans="1:2">
      <c r="A3" s="3" t="s">
        <v>54</v>
      </c>
    </row>
    <row r="4" spans="1:2">
      <c r="A4" s="4" t="s">
        <v>619</v>
      </c>
      <c r="B4" s="4" t="s">
        <v>6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1</v>
      </c>
      <c r="B1" s="2" t="s">
        <v>1</v>
      </c>
    </row>
    <row r="2" spans="1:2">
      <c r="B2" s="2" t="s">
        <v>36</v>
      </c>
    </row>
    <row r="3" spans="1:2">
      <c r="A3" s="3" t="s">
        <v>58</v>
      </c>
    </row>
    <row r="4" spans="1:2">
      <c r="A4" s="4" t="s">
        <v>622</v>
      </c>
      <c r="B4" s="4" t="s">
        <v>6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624</v>
      </c>
      <c r="B1" s="2" t="s">
        <v>1</v>
      </c>
    </row>
    <row r="2" spans="1:2">
      <c r="B2" s="2" t="s">
        <v>36</v>
      </c>
    </row>
    <row r="3" spans="1:2">
      <c r="A3" s="3" t="s">
        <v>59</v>
      </c>
    </row>
    <row r="4" spans="1:2">
      <c r="A4" s="4" t="s">
        <v>625</v>
      </c>
      <c r="B4" s="4" t="s">
        <v>626</v>
      </c>
    </row>
    <row r="5" spans="1:2">
      <c r="A5" s="4" t="s">
        <v>627</v>
      </c>
      <c r="B5" s="4" t="s">
        <v>628</v>
      </c>
    </row>
    <row r="6" spans="1:2">
      <c r="A6" s="4" t="s">
        <v>81</v>
      </c>
    </row>
    <row r="7" spans="1:2">
      <c r="A7" s="3" t="s">
        <v>59</v>
      </c>
    </row>
    <row r="8" spans="1:2">
      <c r="A8" s="4" t="s">
        <v>625</v>
      </c>
      <c r="B8" s="4" t="s">
        <v>6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30</v>
      </c>
      <c r="B1" s="2" t="s">
        <v>1</v>
      </c>
    </row>
    <row r="2" spans="1:2">
      <c r="B2" s="2" t="s">
        <v>36</v>
      </c>
    </row>
    <row r="3" spans="1:2">
      <c r="A3" s="3" t="s">
        <v>96</v>
      </c>
    </row>
    <row r="4" spans="1:2">
      <c r="A4" s="4" t="s">
        <v>631</v>
      </c>
      <c r="B4" s="4" t="s">
        <v>6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33</v>
      </c>
      <c r="B1" s="2" t="s">
        <v>1</v>
      </c>
    </row>
    <row r="2" spans="1:2">
      <c r="B2" s="2" t="s">
        <v>36</v>
      </c>
    </row>
    <row r="3" spans="1:2">
      <c r="A3" s="3" t="s">
        <v>324</v>
      </c>
    </row>
    <row r="4" spans="1:2">
      <c r="A4" s="4" t="s">
        <v>634</v>
      </c>
      <c r="B4" s="4" t="s">
        <v>635</v>
      </c>
    </row>
    <row r="5" spans="1:2">
      <c r="A5" s="4" t="s">
        <v>636</v>
      </c>
      <c r="B5" s="4" t="s">
        <v>637</v>
      </c>
    </row>
    <row r="6" spans="1:2">
      <c r="A6" s="4" t="s">
        <v>638</v>
      </c>
      <c r="B6" s="4" t="s">
        <v>6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640</v>
      </c>
      <c r="B1" s="2" t="s">
        <v>1</v>
      </c>
    </row>
    <row r="2" spans="1:2">
      <c r="B2" s="2" t="s">
        <v>36</v>
      </c>
    </row>
    <row r="3" spans="1:2">
      <c r="A3" s="3" t="s">
        <v>327</v>
      </c>
    </row>
    <row r="4" spans="1:2">
      <c r="A4" s="4" t="s">
        <v>641</v>
      </c>
      <c r="B4" s="4" t="s">
        <v>642</v>
      </c>
    </row>
    <row r="5" spans="1:2">
      <c r="A5" s="4" t="s">
        <v>643</v>
      </c>
    </row>
    <row r="6" spans="1:2">
      <c r="A6" s="3" t="s">
        <v>327</v>
      </c>
    </row>
    <row r="7" spans="1:2">
      <c r="A7" s="4" t="s">
        <v>641</v>
      </c>
      <c r="B7" s="4" t="s">
        <v>644</v>
      </c>
    </row>
    <row r="8" spans="1:2">
      <c r="A8" s="4" t="s">
        <v>81</v>
      </c>
    </row>
    <row r="9" spans="1:2">
      <c r="A9" s="3" t="s">
        <v>327</v>
      </c>
    </row>
    <row r="10" spans="1:2">
      <c r="A10" s="4" t="s">
        <v>641</v>
      </c>
      <c r="B10" s="4" t="s">
        <v>645</v>
      </c>
    </row>
    <row r="11" spans="1:2">
      <c r="A11" s="4" t="s">
        <v>646</v>
      </c>
      <c r="B11" s="4" t="s">
        <v>647</v>
      </c>
    </row>
    <row r="12" spans="1:2">
      <c r="A12" s="4" t="s">
        <v>648</v>
      </c>
    </row>
    <row r="13" spans="1:2">
      <c r="A13" s="3" t="s">
        <v>327</v>
      </c>
    </row>
    <row r="14" spans="1:2">
      <c r="A14" s="4" t="s">
        <v>649</v>
      </c>
      <c r="B14" s="4" t="s">
        <v>650</v>
      </c>
    </row>
    <row r="15" spans="1:2">
      <c r="A15" s="4" t="s">
        <v>280</v>
      </c>
    </row>
    <row r="16" spans="1:2">
      <c r="A16" s="3" t="s">
        <v>327</v>
      </c>
    </row>
    <row r="17" spans="1:2">
      <c r="A17" s="4" t="s">
        <v>641</v>
      </c>
      <c r="B17" s="4" t="s">
        <v>651</v>
      </c>
    </row>
    <row r="18" spans="1:2">
      <c r="A18" s="4" t="s">
        <v>649</v>
      </c>
      <c r="B18" s="4" t="s">
        <v>6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53</v>
      </c>
      <c r="B1" s="2" t="s">
        <v>1</v>
      </c>
    </row>
    <row r="2" spans="1:2">
      <c r="B2" s="2" t="s">
        <v>36</v>
      </c>
    </row>
    <row r="3" spans="1:2">
      <c r="A3" s="3" t="s">
        <v>654</v>
      </c>
    </row>
    <row r="4" spans="1:2">
      <c r="A4" s="4" t="s">
        <v>655</v>
      </c>
      <c r="B4" s="4" t="s">
        <v>656</v>
      </c>
    </row>
    <row r="5" spans="1:2">
      <c r="A5" s="4" t="s">
        <v>657</v>
      </c>
      <c r="B5" s="4" t="s">
        <v>658</v>
      </c>
    </row>
    <row r="6" spans="1:2">
      <c r="A6" s="4" t="s">
        <v>659</v>
      </c>
      <c r="B6" s="4" t="s">
        <v>660</v>
      </c>
    </row>
    <row r="7" spans="1:2">
      <c r="A7" s="4" t="s">
        <v>661</v>
      </c>
      <c r="B7" s="4" t="s">
        <v>662</v>
      </c>
    </row>
    <row r="8" spans="1:2">
      <c r="A8" s="4" t="s">
        <v>663</v>
      </c>
      <c r="B8" s="4" t="s">
        <v>664</v>
      </c>
    </row>
    <row r="9" spans="1:2">
      <c r="A9" s="4" t="s">
        <v>280</v>
      </c>
    </row>
    <row r="10" spans="1:2">
      <c r="A10" s="3" t="s">
        <v>654</v>
      </c>
    </row>
    <row r="11" spans="1:2">
      <c r="A11" s="4" t="s">
        <v>657</v>
      </c>
      <c r="B11" s="4" t="s">
        <v>6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80"/>
  </cols>
  <sheetData>
    <row r="1" spans="1:2">
      <c r="A1" s="1" t="s">
        <v>666</v>
      </c>
      <c r="B1" s="2" t="s">
        <v>1</v>
      </c>
    </row>
    <row r="2" spans="1:2">
      <c r="B2" s="2" t="s">
        <v>36</v>
      </c>
    </row>
    <row r="3" spans="1:2">
      <c r="A3" s="3" t="s">
        <v>667</v>
      </c>
    </row>
    <row r="4" spans="1:2">
      <c r="A4" s="4" t="s">
        <v>668</v>
      </c>
      <c r="B4" s="4" t="s">
        <v>669</v>
      </c>
    </row>
    <row r="5" spans="1:2">
      <c r="A5" s="4" t="s">
        <v>670</v>
      </c>
      <c r="B5" s="4" t="s">
        <v>671</v>
      </c>
    </row>
    <row r="6" spans="1:2">
      <c r="A6" s="4" t="s">
        <v>672</v>
      </c>
    </row>
    <row r="7" spans="1:2">
      <c r="A7" s="3" t="s">
        <v>667</v>
      </c>
    </row>
    <row r="8" spans="1:2">
      <c r="A8" s="4" t="s">
        <v>673</v>
      </c>
      <c r="B8" s="4" t="s">
        <v>674</v>
      </c>
    </row>
    <row r="9" spans="1:2">
      <c r="A9" s="4" t="s">
        <v>675</v>
      </c>
    </row>
    <row r="10" spans="1:2">
      <c r="A10" s="3" t="s">
        <v>667</v>
      </c>
    </row>
    <row r="11" spans="1:2">
      <c r="A11" s="4" t="s">
        <v>676</v>
      </c>
      <c r="B11" s="4" t="s">
        <v>677</v>
      </c>
    </row>
    <row r="12" spans="1:2">
      <c r="A12" s="4" t="s">
        <v>678</v>
      </c>
    </row>
    <row r="13" spans="1:2">
      <c r="A13" s="3" t="s">
        <v>667</v>
      </c>
    </row>
    <row r="14" spans="1:2">
      <c r="A14" s="4" t="s">
        <v>676</v>
      </c>
      <c r="B14" s="4" t="s">
        <v>67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680</v>
      </c>
      <c r="B1" s="2" t="s">
        <v>1</v>
      </c>
    </row>
    <row r="2" spans="1:2">
      <c r="B2" s="2" t="s">
        <v>36</v>
      </c>
    </row>
    <row r="3" spans="1:2">
      <c r="A3" s="3" t="s">
        <v>336</v>
      </c>
    </row>
    <row r="4" spans="1:2">
      <c r="A4" s="4" t="s">
        <v>681</v>
      </c>
      <c r="B4" s="4" t="s">
        <v>682</v>
      </c>
    </row>
    <row r="5" spans="1:2">
      <c r="A5" s="4" t="s">
        <v>683</v>
      </c>
      <c r="B5" s="4" t="s">
        <v>684</v>
      </c>
    </row>
    <row r="6" spans="1:2">
      <c r="A6" s="4" t="s">
        <v>685</v>
      </c>
      <c r="B6" s="4" t="s">
        <v>686</v>
      </c>
    </row>
    <row r="7" spans="1:2">
      <c r="A7" s="4" t="s">
        <v>687</v>
      </c>
      <c r="B7" s="4" t="s">
        <v>6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36</v>
      </c>
    </row>
    <row r="3" spans="1:2">
      <c r="A3" s="3" t="s">
        <v>277</v>
      </c>
    </row>
    <row r="4" spans="1:2">
      <c r="A4" s="4" t="s">
        <v>277</v>
      </c>
      <c r="B4" s="4" t="s">
        <v>278</v>
      </c>
    </row>
    <row r="5" spans="1:2">
      <c r="A5" s="4" t="s">
        <v>81</v>
      </c>
    </row>
    <row r="6" spans="1:2">
      <c r="A6" s="3" t="s">
        <v>277</v>
      </c>
    </row>
    <row r="7" spans="1:2">
      <c r="A7" s="4" t="s">
        <v>277</v>
      </c>
      <c r="B7" s="4" t="s">
        <v>279</v>
      </c>
    </row>
    <row r="8" spans="1:2">
      <c r="A8" s="4" t="s">
        <v>280</v>
      </c>
    </row>
    <row r="9" spans="1:2">
      <c r="A9" s="3" t="s">
        <v>277</v>
      </c>
    </row>
    <row r="10" spans="1:2">
      <c r="A10" s="4" t="s">
        <v>277</v>
      </c>
      <c r="B10" s="4" t="s">
        <v>2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689</v>
      </c>
      <c r="B1" s="2" t="s">
        <v>1</v>
      </c>
    </row>
    <row r="2" spans="1:2">
      <c r="B2" s="2" t="s">
        <v>36</v>
      </c>
    </row>
    <row r="3" spans="1:2">
      <c r="A3" s="3" t="s">
        <v>338</v>
      </c>
    </row>
    <row r="4" spans="1:2">
      <c r="A4" s="4" t="s">
        <v>690</v>
      </c>
      <c r="B4" s="4" t="s">
        <v>691</v>
      </c>
    </row>
    <row r="5" spans="1:2">
      <c r="A5" s="4" t="s">
        <v>692</v>
      </c>
      <c r="B5" s="4" t="s">
        <v>693</v>
      </c>
    </row>
    <row r="6" spans="1:2">
      <c r="A6" s="4" t="s">
        <v>81</v>
      </c>
    </row>
    <row r="7" spans="1:2">
      <c r="A7" s="3" t="s">
        <v>338</v>
      </c>
    </row>
    <row r="8" spans="1:2">
      <c r="A8" s="4" t="s">
        <v>690</v>
      </c>
      <c r="B8" s="4" t="s">
        <v>694</v>
      </c>
    </row>
    <row r="9" spans="1:2">
      <c r="A9" s="4" t="s">
        <v>695</v>
      </c>
      <c r="B9" s="4" t="s">
        <v>696</v>
      </c>
    </row>
    <row r="10" spans="1:2">
      <c r="A10" s="4" t="s">
        <v>697</v>
      </c>
      <c r="B10" s="4" t="s">
        <v>698</v>
      </c>
    </row>
    <row r="11" spans="1:2">
      <c r="A11" s="4" t="s">
        <v>672</v>
      </c>
    </row>
    <row r="12" spans="1:2">
      <c r="A12" s="3" t="s">
        <v>338</v>
      </c>
    </row>
    <row r="13" spans="1:2">
      <c r="A13" s="4" t="s">
        <v>695</v>
      </c>
      <c r="B13" s="4" t="s">
        <v>699</v>
      </c>
    </row>
    <row r="14" spans="1:2">
      <c r="A14" s="4" t="s">
        <v>700</v>
      </c>
      <c r="B14" s="4" t="s">
        <v>701</v>
      </c>
    </row>
    <row r="15" spans="1:2">
      <c r="A15" s="4" t="s">
        <v>692</v>
      </c>
      <c r="B15" s="4" t="s">
        <v>702</v>
      </c>
    </row>
    <row r="16" spans="1:2">
      <c r="A16" s="4" t="s">
        <v>703</v>
      </c>
      <c r="B16" s="4" t="s">
        <v>704</v>
      </c>
    </row>
    <row r="17" spans="1:2">
      <c r="A17" s="4" t="s">
        <v>705</v>
      </c>
      <c r="B17" s="4" t="s">
        <v>70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707</v>
      </c>
      <c r="B1" s="2" t="s">
        <v>1</v>
      </c>
    </row>
    <row r="2" spans="1:2">
      <c r="B2" s="2" t="s">
        <v>36</v>
      </c>
    </row>
    <row r="3" spans="1:2">
      <c r="A3" s="3" t="s">
        <v>321</v>
      </c>
    </row>
    <row r="4" spans="1:2">
      <c r="A4" s="4" t="s">
        <v>708</v>
      </c>
      <c r="B4" s="4" t="s">
        <v>709</v>
      </c>
    </row>
    <row r="5" spans="1:2">
      <c r="A5" s="4" t="s">
        <v>280</v>
      </c>
    </row>
    <row r="6" spans="1:2">
      <c r="A6" s="3" t="s">
        <v>321</v>
      </c>
    </row>
    <row r="7" spans="1:2">
      <c r="A7" s="4" t="s">
        <v>710</v>
      </c>
      <c r="B7" s="4" t="s">
        <v>711</v>
      </c>
    </row>
    <row r="8" spans="1:2">
      <c r="A8" s="4" t="s">
        <v>712</v>
      </c>
      <c r="B8" s="4" t="s">
        <v>713</v>
      </c>
    </row>
    <row r="9" spans="1:2">
      <c r="A9" s="4" t="s">
        <v>81</v>
      </c>
    </row>
    <row r="10" spans="1:2">
      <c r="A10" s="3" t="s">
        <v>321</v>
      </c>
    </row>
    <row r="11" spans="1:2">
      <c r="A11" s="4" t="s">
        <v>708</v>
      </c>
      <c r="B11" s="4" t="s">
        <v>714</v>
      </c>
    </row>
    <row r="12" spans="1:2">
      <c r="A12" s="4" t="s">
        <v>715</v>
      </c>
      <c r="B12" s="4" t="s">
        <v>7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17</v>
      </c>
      <c r="B1" s="2" t="s">
        <v>1</v>
      </c>
    </row>
    <row r="2" spans="1:2">
      <c r="B2" s="2" t="s">
        <v>36</v>
      </c>
    </row>
    <row r="3" spans="1:2">
      <c r="A3" s="3" t="s">
        <v>718</v>
      </c>
    </row>
    <row r="4" spans="1:2">
      <c r="A4" s="4" t="s">
        <v>719</v>
      </c>
      <c r="B4" s="4" t="s">
        <v>720</v>
      </c>
    </row>
    <row r="5" spans="1:2">
      <c r="A5" s="4" t="s">
        <v>280</v>
      </c>
    </row>
    <row r="6" spans="1:2">
      <c r="A6" s="3" t="s">
        <v>718</v>
      </c>
    </row>
    <row r="7" spans="1:2">
      <c r="A7" s="4" t="s">
        <v>721</v>
      </c>
      <c r="B7" s="4" t="s">
        <v>722</v>
      </c>
    </row>
    <row r="8" spans="1:2">
      <c r="A8" s="4" t="s">
        <v>81</v>
      </c>
    </row>
    <row r="9" spans="1:2">
      <c r="A9" s="3" t="s">
        <v>718</v>
      </c>
    </row>
    <row r="10" spans="1:2">
      <c r="A10" s="4" t="s">
        <v>721</v>
      </c>
      <c r="B10" s="4" t="s">
        <v>7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724</v>
      </c>
      <c r="B1" s="2" t="s">
        <v>1</v>
      </c>
    </row>
    <row r="2" spans="1:2">
      <c r="B2" s="2" t="s">
        <v>36</v>
      </c>
    </row>
    <row r="3" spans="1:2">
      <c r="A3" s="4" t="s">
        <v>81</v>
      </c>
    </row>
    <row r="4" spans="1:2">
      <c r="A4" s="3" t="s">
        <v>725</v>
      </c>
    </row>
    <row r="5" spans="1:2">
      <c r="A5" s="4" t="s">
        <v>726</v>
      </c>
      <c r="B5" s="4" t="s">
        <v>7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728</v>
      </c>
      <c r="B1" s="2" t="s">
        <v>1</v>
      </c>
    </row>
    <row r="2" spans="1:2">
      <c r="B2" s="2" t="s">
        <v>36</v>
      </c>
    </row>
    <row r="3" spans="1:2">
      <c r="A3" s="3" t="s">
        <v>110</v>
      </c>
    </row>
    <row r="4" spans="1:2">
      <c r="A4" s="4" t="s">
        <v>729</v>
      </c>
      <c r="B4" s="4" t="s">
        <v>7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31</v>
      </c>
      <c r="B1" s="2" t="s">
        <v>1</v>
      </c>
    </row>
    <row r="2" spans="1:2">
      <c r="B2" s="2" t="s">
        <v>36</v>
      </c>
    </row>
    <row r="3" spans="1:2">
      <c r="A3" s="3" t="s">
        <v>111</v>
      </c>
    </row>
    <row r="4" spans="1:2">
      <c r="A4" s="4" t="s">
        <v>732</v>
      </c>
      <c r="B4" s="4" t="s">
        <v>7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734</v>
      </c>
      <c r="B1" s="2" t="s">
        <v>1</v>
      </c>
    </row>
    <row r="2" spans="1:2">
      <c r="B2" s="2" t="s">
        <v>36</v>
      </c>
    </row>
    <row r="3" spans="1:2">
      <c r="A3" s="3" t="s">
        <v>735</v>
      </c>
    </row>
    <row r="4" spans="1:2">
      <c r="A4" s="4" t="s">
        <v>736</v>
      </c>
      <c r="B4" s="4" t="s">
        <v>737</v>
      </c>
    </row>
    <row r="5" spans="1:2">
      <c r="A5" s="4" t="s">
        <v>81</v>
      </c>
    </row>
    <row r="6" spans="1:2">
      <c r="A6" s="3" t="s">
        <v>735</v>
      </c>
    </row>
    <row r="7" spans="1:2">
      <c r="A7" s="4" t="s">
        <v>736</v>
      </c>
      <c r="B7" s="4" t="s">
        <v>73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739</v>
      </c>
      <c r="B1" s="2" t="s">
        <v>1</v>
      </c>
    </row>
    <row r="2" spans="1:2">
      <c r="B2" s="2" t="s">
        <v>36</v>
      </c>
    </row>
    <row r="3" spans="1:2">
      <c r="A3" s="3" t="s">
        <v>117</v>
      </c>
    </row>
    <row r="4" spans="1:2">
      <c r="A4" s="4" t="s">
        <v>740</v>
      </c>
      <c r="B4" s="4" t="s">
        <v>74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742</v>
      </c>
      <c r="B1" s="2" t="s">
        <v>1</v>
      </c>
    </row>
    <row r="2" spans="1:2">
      <c r="B2" s="2" t="s">
        <v>36</v>
      </c>
    </row>
    <row r="3" spans="1:2">
      <c r="A3" s="3" t="s">
        <v>121</v>
      </c>
    </row>
    <row r="4" spans="1:2">
      <c r="A4" s="4" t="s">
        <v>743</v>
      </c>
      <c r="B4" s="4" t="s">
        <v>74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45</v>
      </c>
      <c r="B1" s="2" t="s">
        <v>1</v>
      </c>
    </row>
    <row r="2" spans="1:2">
      <c r="B2" s="2" t="s">
        <v>36</v>
      </c>
    </row>
    <row r="3" spans="1:2">
      <c r="A3" s="3" t="s">
        <v>361</v>
      </c>
    </row>
    <row r="4" spans="1:2">
      <c r="A4" s="4" t="s">
        <v>746</v>
      </c>
      <c r="B4" s="4" t="s">
        <v>747</v>
      </c>
    </row>
    <row r="5" spans="1:2">
      <c r="A5" s="4" t="s">
        <v>748</v>
      </c>
      <c r="B5" s="4" t="s">
        <v>749</v>
      </c>
    </row>
    <row r="6" spans="1:2">
      <c r="A6" s="4" t="s">
        <v>750</v>
      </c>
      <c r="B6" s="4" t="s">
        <v>751</v>
      </c>
    </row>
    <row r="7" spans="1:2">
      <c r="A7" s="4" t="s">
        <v>81</v>
      </c>
    </row>
    <row r="8" spans="1:2">
      <c r="A8" s="3" t="s">
        <v>361</v>
      </c>
    </row>
    <row r="9" spans="1:2">
      <c r="A9" s="4" t="s">
        <v>752</v>
      </c>
      <c r="B9" s="4" t="s">
        <v>7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36</v>
      </c>
    </row>
    <row r="3" spans="1:2">
      <c r="A3" s="3" t="s">
        <v>282</v>
      </c>
    </row>
    <row r="4" spans="1:2">
      <c r="A4" s="4" t="s">
        <v>282</v>
      </c>
      <c r="B4" s="4" t="s">
        <v>283</v>
      </c>
    </row>
    <row r="5" spans="1:2">
      <c r="A5" s="4" t="s">
        <v>81</v>
      </c>
    </row>
    <row r="6" spans="1:2">
      <c r="A6" s="3" t="s">
        <v>282</v>
      </c>
    </row>
    <row r="7" spans="1:2">
      <c r="A7" s="4" t="s">
        <v>282</v>
      </c>
      <c r="B7" s="4" t="s">
        <v>2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54</v>
      </c>
      <c r="B1" s="2" t="s">
        <v>1</v>
      </c>
    </row>
    <row r="2" spans="1:2">
      <c r="B2" s="2" t="s">
        <v>36</v>
      </c>
    </row>
    <row r="3" spans="1:2">
      <c r="A3" s="3" t="s">
        <v>133</v>
      </c>
    </row>
    <row r="4" spans="1:2">
      <c r="A4" s="4" t="s">
        <v>755</v>
      </c>
      <c r="B4" s="4" t="s">
        <v>756</v>
      </c>
    </row>
    <row r="5" spans="1:2">
      <c r="A5" s="4" t="s">
        <v>757</v>
      </c>
      <c r="B5" s="4" t="s">
        <v>758</v>
      </c>
    </row>
    <row r="6" spans="1:2">
      <c r="A6" s="4" t="s">
        <v>759</v>
      </c>
      <c r="B6" s="4" t="s">
        <v>760</v>
      </c>
    </row>
    <row r="7" spans="1:2">
      <c r="A7" s="4" t="s">
        <v>761</v>
      </c>
      <c r="B7" s="4" t="s">
        <v>762</v>
      </c>
    </row>
    <row r="8" spans="1:2">
      <c r="A8" s="4" t="s">
        <v>763</v>
      </c>
      <c r="B8" s="4" t="s">
        <v>76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765</v>
      </c>
      <c r="B1" s="2" t="s">
        <v>1</v>
      </c>
    </row>
    <row r="2" spans="1:2">
      <c r="B2" s="2" t="s">
        <v>36</v>
      </c>
    </row>
    <row r="3" spans="1:2">
      <c r="A3" s="4" t="s">
        <v>81</v>
      </c>
    </row>
    <row r="4" spans="1:2">
      <c r="A4" s="3" t="s">
        <v>766</v>
      </c>
    </row>
    <row r="5" spans="1:2">
      <c r="A5" s="4" t="s">
        <v>767</v>
      </c>
      <c r="B5" s="4" t="s">
        <v>76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769</v>
      </c>
      <c r="B1" s="2" t="s">
        <v>1</v>
      </c>
    </row>
    <row r="2" spans="1:2">
      <c r="B2" s="2" t="s">
        <v>36</v>
      </c>
    </row>
    <row r="3" spans="1:2">
      <c r="A3" s="3" t="s">
        <v>770</v>
      </c>
    </row>
    <row r="4" spans="1:2">
      <c r="A4" s="4" t="s">
        <v>771</v>
      </c>
      <c r="B4" s="4" t="s">
        <v>772</v>
      </c>
    </row>
    <row r="5" spans="1:2">
      <c r="A5" s="4" t="s">
        <v>773</v>
      </c>
      <c r="B5" s="4" t="s">
        <v>774</v>
      </c>
    </row>
    <row r="6" spans="1:2">
      <c r="A6" s="4" t="s">
        <v>775</v>
      </c>
      <c r="B6" s="4" t="s">
        <v>776</v>
      </c>
    </row>
    <row r="7" spans="1:2">
      <c r="A7" s="4" t="s">
        <v>81</v>
      </c>
    </row>
    <row r="8" spans="1:2">
      <c r="A8" s="3" t="s">
        <v>770</v>
      </c>
    </row>
    <row r="9" spans="1:2">
      <c r="A9" s="4" t="s">
        <v>777</v>
      </c>
      <c r="B9" s="4" t="s">
        <v>778</v>
      </c>
    </row>
    <row r="10" spans="1:2">
      <c r="A10" s="4" t="s">
        <v>779</v>
      </c>
      <c r="B10" s="4" t="s">
        <v>78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81</v>
      </c>
      <c r="B1" s="2" t="s">
        <v>1</v>
      </c>
    </row>
    <row r="2" spans="1:2">
      <c r="B2" s="2" t="s">
        <v>36</v>
      </c>
    </row>
    <row r="3" spans="1:2">
      <c r="A3" s="3" t="s">
        <v>373</v>
      </c>
    </row>
    <row r="4" spans="1:2">
      <c r="A4" s="4" t="s">
        <v>782</v>
      </c>
      <c r="B4" s="4" t="s">
        <v>783</v>
      </c>
    </row>
    <row r="5" spans="1:2">
      <c r="A5" s="4" t="s">
        <v>784</v>
      </c>
      <c r="B5" s="4" t="s">
        <v>785</v>
      </c>
    </row>
    <row r="6" spans="1:2">
      <c r="A6" s="4" t="s">
        <v>786</v>
      </c>
      <c r="B6" s="4" t="s">
        <v>787</v>
      </c>
    </row>
    <row r="7" spans="1:2">
      <c r="A7" s="4" t="s">
        <v>788</v>
      </c>
      <c r="B7" s="4" t="s">
        <v>789</v>
      </c>
    </row>
    <row r="8" spans="1:2">
      <c r="A8" s="4" t="s">
        <v>790</v>
      </c>
      <c r="B8" s="4" t="s">
        <v>79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792</v>
      </c>
      <c r="B1" s="2" t="s">
        <v>1</v>
      </c>
    </row>
    <row r="2" spans="1:2">
      <c r="B2" s="2" t="s">
        <v>36</v>
      </c>
    </row>
    <row r="3" spans="1:2">
      <c r="A3" s="3" t="s">
        <v>793</v>
      </c>
    </row>
    <row r="4" spans="1:2">
      <c r="A4" s="4" t="s">
        <v>794</v>
      </c>
      <c r="B4" s="4" t="s">
        <v>795</v>
      </c>
    </row>
    <row r="5" spans="1:2">
      <c r="A5" s="4" t="s">
        <v>280</v>
      </c>
    </row>
    <row r="6" spans="1:2">
      <c r="A6" s="3" t="s">
        <v>793</v>
      </c>
    </row>
    <row r="7" spans="1:2">
      <c r="A7" s="4" t="s">
        <v>796</v>
      </c>
      <c r="B7" s="4" t="s">
        <v>79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80"/>
  </cols>
  <sheetData>
    <row r="1" spans="1:2">
      <c r="A1" s="1" t="s">
        <v>798</v>
      </c>
      <c r="B1" s="2" t="s">
        <v>1</v>
      </c>
    </row>
    <row r="2" spans="1:2">
      <c r="B2" s="2" t="s">
        <v>36</v>
      </c>
    </row>
    <row r="3" spans="1:2">
      <c r="A3" s="3" t="s">
        <v>380</v>
      </c>
    </row>
    <row r="4" spans="1:2">
      <c r="A4" s="4" t="s">
        <v>799</v>
      </c>
      <c r="B4" s="4" t="s">
        <v>800</v>
      </c>
    </row>
    <row r="5" spans="1:2">
      <c r="A5" s="4" t="s">
        <v>801</v>
      </c>
      <c r="B5" s="4" t="s">
        <v>802</v>
      </c>
    </row>
    <row r="6" spans="1:2">
      <c r="A6" s="4" t="s">
        <v>803</v>
      </c>
      <c r="B6" s="4" t="s">
        <v>804</v>
      </c>
    </row>
    <row r="7" spans="1:2">
      <c r="A7" s="4" t="s">
        <v>805</v>
      </c>
      <c r="B7" s="4" t="s">
        <v>806</v>
      </c>
    </row>
    <row r="8" spans="1:2">
      <c r="A8" s="4" t="s">
        <v>81</v>
      </c>
    </row>
    <row r="9" spans="1:2">
      <c r="A9" s="3" t="s">
        <v>380</v>
      </c>
    </row>
    <row r="10" spans="1:2">
      <c r="A10" s="4" t="s">
        <v>799</v>
      </c>
      <c r="B10" s="4" t="s">
        <v>807</v>
      </c>
    </row>
    <row r="11" spans="1:2">
      <c r="A11" s="4" t="s">
        <v>808</v>
      </c>
      <c r="B11" s="4" t="s">
        <v>809</v>
      </c>
    </row>
    <row r="12" spans="1:2">
      <c r="A12" s="4" t="s">
        <v>805</v>
      </c>
      <c r="B12" s="4" t="s">
        <v>810</v>
      </c>
    </row>
    <row r="13" spans="1:2">
      <c r="A13" s="4" t="s">
        <v>280</v>
      </c>
    </row>
    <row r="14" spans="1:2">
      <c r="A14" s="3" t="s">
        <v>380</v>
      </c>
    </row>
    <row r="15" spans="1:2">
      <c r="A15" s="4" t="s">
        <v>799</v>
      </c>
      <c r="B15" s="4" t="s">
        <v>81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812</v>
      </c>
      <c r="B1" s="2" t="s">
        <v>1</v>
      </c>
    </row>
    <row r="2" spans="1:2">
      <c r="B2" s="2" t="s">
        <v>36</v>
      </c>
    </row>
    <row r="3" spans="1:2">
      <c r="A3" s="4" t="s">
        <v>280</v>
      </c>
    </row>
    <row r="4" spans="1:2">
      <c r="A4" s="3" t="s">
        <v>385</v>
      </c>
    </row>
    <row r="5" spans="1:2">
      <c r="A5" s="4" t="s">
        <v>813</v>
      </c>
      <c r="B5" s="4" t="s">
        <v>81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815</v>
      </c>
      <c r="B1" s="2" t="s">
        <v>1</v>
      </c>
    </row>
    <row r="2" spans="1:2">
      <c r="B2" s="2" t="s">
        <v>36</v>
      </c>
    </row>
    <row r="3" spans="1:2">
      <c r="A3" s="4" t="s">
        <v>280</v>
      </c>
    </row>
    <row r="4" spans="1:2">
      <c r="A4" s="3" t="s">
        <v>387</v>
      </c>
    </row>
    <row r="5" spans="1:2">
      <c r="A5" s="4" t="s">
        <v>816</v>
      </c>
      <c r="B5" s="4" t="s">
        <v>81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818</v>
      </c>
      <c r="B1" s="2" t="s">
        <v>1</v>
      </c>
    </row>
    <row r="2" spans="1:2">
      <c r="B2" s="2" t="s">
        <v>36</v>
      </c>
    </row>
    <row r="3" spans="1:2">
      <c r="A3" s="4" t="s">
        <v>280</v>
      </c>
    </row>
    <row r="4" spans="1:2">
      <c r="A4" s="3" t="s">
        <v>819</v>
      </c>
    </row>
    <row r="5" spans="1:2">
      <c r="A5" s="4" t="s">
        <v>820</v>
      </c>
      <c r="B5" s="4" t="s">
        <v>82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22</v>
      </c>
      <c r="B1" s="2" t="s">
        <v>1</v>
      </c>
    </row>
    <row r="2" spans="1:2">
      <c r="B2" s="2" t="s">
        <v>36</v>
      </c>
    </row>
    <row r="3" spans="1:2">
      <c r="A3" s="3" t="s">
        <v>391</v>
      </c>
    </row>
    <row r="4" spans="1:2">
      <c r="A4" s="4" t="s">
        <v>823</v>
      </c>
      <c r="B4" s="4" t="s">
        <v>8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17:30:35Z</dcterms:created>
  <dcterms:modified xmlns:dcterms="http://purl.org/dc/terms/" xmlns:xsi="http://www.w3.org/2001/XMLSchema-instance" xsi:type="dcterms:W3CDTF">2020-04-10T17:30:35Z</dcterms:modified>
</cp:coreProperties>
</file>